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Inc" sheetId="4" r:id="rId4"/>
    <sheet name="Consolidated_Statements_of_Com" sheetId="5" r:id="rId5"/>
    <sheet name="Consolidated_Statements_of_Com1" sheetId="6" r:id="rId6"/>
    <sheet name="Consolidated_Statements_of_Cas" sheetId="7" r:id="rId7"/>
    <sheet name="Consolidated_Statements_of_Equ" sheetId="76" r:id="rId8"/>
    <sheet name="Organization_and_Basis_of_Pres" sheetId="77" r:id="rId9"/>
    <sheet name="Consolidated_Joint_Ventures" sheetId="78" r:id="rId10"/>
    <sheet name="Share_Data" sheetId="79" r:id="rId11"/>
    <sheet name="Receivables_from_Customers" sheetId="80" r:id="rId12"/>
    <sheet name="Property_and_Equipment" sheetId="81" r:id="rId13"/>
    <sheet name="Loss_on_Impairment" sheetId="82" r:id="rId14"/>
    <sheet name="Gain_on_Disposal_of_Assets_net" sheetId="83" r:id="rId15"/>
    <sheet name="Gain_on_Contract_SettlementsEx" sheetId="84" r:id="rId16"/>
    <sheet name="Debt" sheetId="85" r:id="rId17"/>
    <sheet name="Income_Taxes" sheetId="86" r:id="rId18"/>
    <sheet name="Employee_Benefit_Plans" sheetId="87" r:id="rId19"/>
    <sheet name="Derivative_Instruments_and_Hed" sheetId="88" r:id="rId20"/>
    <sheet name="Fair_Value_of_Financial_Instru" sheetId="89" r:id="rId21"/>
    <sheet name="Accumulated_Other_Comprehensiv" sheetId="90" r:id="rId22"/>
    <sheet name="Commitments_and_Contingencies" sheetId="91" r:id="rId23"/>
    <sheet name="Segment_and_Related_Informatio" sheetId="92" r:id="rId24"/>
    <sheet name="Accounting_Pronouncements" sheetId="93" r:id="rId25"/>
    <sheet name="Net_Change_in_Other_Assets_and" sheetId="94" r:id="rId26"/>
    <sheet name="Guarantees_of_Registered_Secur" sheetId="95" r:id="rId27"/>
    <sheet name="Consolidated_Joint_Ventures_Ta" sheetId="96" r:id="rId28"/>
    <sheet name="Share_Data_Tables" sheetId="97" r:id="rId29"/>
    <sheet name="Property_and_Equipment_Tables" sheetId="98" r:id="rId30"/>
    <sheet name="Debt_Tables" sheetId="99" r:id="rId31"/>
    <sheet name="Employee_Benefit_Plans_Tables" sheetId="100" r:id="rId32"/>
    <sheet name="Derivative_Instruments_and_Hed1" sheetId="101" r:id="rId33"/>
    <sheet name="Fair_Value_of_Financial_Instru1" sheetId="102" r:id="rId34"/>
    <sheet name="Accumulated_Other_Comprehensiv1" sheetId="103" r:id="rId35"/>
    <sheet name="Segment_and_Related_Informatio1" sheetId="104" r:id="rId36"/>
    <sheet name="Net_Change_in_Other_Assets_and1" sheetId="105" r:id="rId37"/>
    <sheet name="Guarantees_of_Registered_Secur1" sheetId="106" r:id="rId38"/>
    <sheet name="Organization_and_Basis_of_Pres1" sheetId="107" r:id="rId39"/>
    <sheet name="Consolidated_Joint_Ventures_Ad" sheetId="108" r:id="rId40"/>
    <sheet name="Consolidated_Joint_Ventures_Sc" sheetId="41" r:id="rId41"/>
    <sheet name="Share_Data_NobleSwiss_Share_Ca" sheetId="109" r:id="rId42"/>
    <sheet name="Share_Data_Additional_Informat" sheetId="110" r:id="rId43"/>
    <sheet name="Share_Data_Computation_of_Basi" sheetId="44" r:id="rId44"/>
    <sheet name="Receivables_from_Customers_Add" sheetId="111" r:id="rId45"/>
    <sheet name="Property_and_Equipment_Propert" sheetId="112" r:id="rId46"/>
    <sheet name="Property_and_Equipment_Additio" sheetId="47" r:id="rId47"/>
    <sheet name="Loss_on_Impairment_Additional_" sheetId="113" r:id="rId48"/>
    <sheet name="Gain_on_Disposal_of_Assets_net1" sheetId="49" r:id="rId49"/>
    <sheet name="Gain_on_Contract_SettlementsEx1" sheetId="114" r:id="rId50"/>
    <sheet name="Debt_Schedule_of_Debt_Detail" sheetId="115" r:id="rId51"/>
    <sheet name="Debt_Schedule_of_Debt_Parenthe" sheetId="116" r:id="rId52"/>
    <sheet name="Debt_Additional_Information_De" sheetId="117" r:id="rId53"/>
    <sheet name="Debt_Estimated_Fair_Value_of_O" sheetId="118" r:id="rId54"/>
    <sheet name="Debt_Estimated_Fair_Value_of_O1" sheetId="119" r:id="rId55"/>
    <sheet name="Income_Taxes_Additional_Inform" sheetId="56" r:id="rId56"/>
    <sheet name="Employee_Benefit_Plans_Pension" sheetId="57" r:id="rId57"/>
    <sheet name="Employee_Benefit_Plans_Additio" sheetId="58" r:id="rId58"/>
    <sheet name="Derivative_Instruments_and_Hed2" sheetId="59" r:id="rId59"/>
    <sheet name="Derivative_Instruments_and_Hed3" sheetId="60" r:id="rId60"/>
    <sheet name="Derivative_Instruments_and_Hed4" sheetId="120" r:id="rId61"/>
    <sheet name="Derivative_Instruments_and_Hed5" sheetId="62" r:id="rId62"/>
    <sheet name="Fair_Value_of_Financial_Instru2" sheetId="121" r:id="rId63"/>
    <sheet name="Accumulated_Other_Comprehensiv2" sheetId="64" r:id="rId64"/>
    <sheet name="Commitments_and_Contingencies_" sheetId="122" r:id="rId65"/>
    <sheet name="Segment_and_Related_Informatio2" sheetId="66" r:id="rId66"/>
    <sheet name="Net_Change_in_Other_Assets_and2" sheetId="67" r:id="rId67"/>
    <sheet name="Guarantees_of_Registered_Secur2" sheetId="68" r:id="rId68"/>
    <sheet name="Guarantees_of_Registered_Secur3" sheetId="123" r:id="rId69"/>
    <sheet name="Guarantees_of_Registered_Secur4" sheetId="124" r:id="rId70"/>
    <sheet name="Guarantees_of_Registered_Secur5" sheetId="125" r:id="rId71"/>
    <sheet name="Guarantees_of_Registered_Secur6" sheetId="72" r:id="rId72"/>
    <sheet name="Guarantees_of_Registered_Secur7" sheetId="73" r:id="rId73"/>
  </sheets>
  <calcPr calcId="0"/>
</workbook>
</file>

<file path=xl/sharedStrings.xml><?xml version="1.0" encoding="utf-8"?>
<sst xmlns="http://schemas.openxmlformats.org/spreadsheetml/2006/main" count="15218" uniqueCount="1079">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Noble Corp / Switzerland</t>
  </si>
  <si>
    <t>Entity Central Index Key</t>
  </si>
  <si>
    <t>'0001458891</t>
  </si>
  <si>
    <t>Current Fiscal Year End Date</t>
  </si>
  <si>
    <t>'--12-31</t>
  </si>
  <si>
    <t>Entity Filer Category</t>
  </si>
  <si>
    <t>'Large Accelerated Filer</t>
  </si>
  <si>
    <t>Entity Common Stock, Shares Outstanding</t>
  </si>
  <si>
    <t>Noble-Cayman [Member]</t>
  </si>
  <si>
    <t>'Non-accelerated Filer</t>
  </si>
  <si>
    <t>Consolidated Balance Sheets (USD $)</t>
  </si>
  <si>
    <t>In Thousands, unless otherwise specified</t>
  </si>
  <si>
    <t>Dec. 31, 2012</t>
  </si>
  <si>
    <t>Current assets</t>
  </si>
  <si>
    <t>Cash and cash equivalents</t>
  </si>
  <si>
    <t>Accounts receivable</t>
  </si>
  <si>
    <t>Taxes receivable</t>
  </si>
  <si>
    <t>Prepaid expenses</t>
  </si>
  <si>
    <t>Other current assets</t>
  </si>
  <si>
    <t>Total current assets</t>
  </si>
  <si>
    <t>Property and equipment, at cost</t>
  </si>
  <si>
    <t>Accumulated depreciation</t>
  </si>
  <si>
    <t>Property and equipment, net</t>
  </si>
  <si>
    <t>Other assets</t>
  </si>
  <si>
    <t>Total assets</t>
  </si>
  <si>
    <t>Current liabilities</t>
  </si>
  <si>
    <t>Accounts payable</t>
  </si>
  <si>
    <t>Accrued payroll and related costs</t>
  </si>
  <si>
    <t>Taxes payable</t>
  </si>
  <si>
    <t>Dividends payable</t>
  </si>
  <si>
    <t>Other current liabilities</t>
  </si>
  <si>
    <t>Total current liabilities</t>
  </si>
  <si>
    <t>Long-term debt</t>
  </si>
  <si>
    <t>Deferred income taxes</t>
  </si>
  <si>
    <t>Other liabilities</t>
  </si>
  <si>
    <t>Total liabilities</t>
  </si>
  <si>
    <t>Commitments and contingencies</t>
  </si>
  <si>
    <t>'  </t>
  </si>
  <si>
    <t>Shareholders' equity</t>
  </si>
  <si>
    <t>Shares</t>
  </si>
  <si>
    <t>Treasury shares, at cost; 777 and 589 shares</t>
  </si>
  <si>
    <t>Additional paid-in capital</t>
  </si>
  <si>
    <t>Retained earnings</t>
  </si>
  <si>
    <t>Accumulated other comprehensive loss</t>
  </si>
  <si>
    <t>Total shareholders' equity</t>
  </si>
  <si>
    <t>Noncontrolling interests</t>
  </si>
  <si>
    <t>Total equity</t>
  </si>
  <si>
    <t>Total liabilities and equity</t>
  </si>
  <si>
    <t>Consolidated Balance Sheets (Parenthetical)</t>
  </si>
  <si>
    <t>Ordinary shares, shares outstanding</t>
  </si>
  <si>
    <t>Treasury shares</t>
  </si>
  <si>
    <t>Consolidated Statements of Income (USD $)</t>
  </si>
  <si>
    <t>In Thousands, except Per Share data, unless otherwise specified</t>
  </si>
  <si>
    <t>3 Months Ended</t>
  </si>
  <si>
    <t>Sep. 30, 2012</t>
  </si>
  <si>
    <t>Operating revenues</t>
  </si>
  <si>
    <t>Contract drilling services</t>
  </si>
  <si>
    <t>Reimbursables</t>
  </si>
  <si>
    <t>Labor contract drilling services</t>
  </si>
  <si>
    <t>Other</t>
  </si>
  <si>
    <t>Total operating revenues</t>
  </si>
  <si>
    <t>Operating costs and expenses</t>
  </si>
  <si>
    <t>Depreciation and amortization</t>
  </si>
  <si>
    <t>General and administrative</t>
  </si>
  <si>
    <t>Loss on impairment</t>
  </si>
  <si>
    <t>Gain on disposal of assets, net</t>
  </si>
  <si>
    <t>Gain on contract settlements/extinguishments, net</t>
  </si>
  <si>
    <t>Total operating costs and expenses</t>
  </si>
  <si>
    <t>Operating income</t>
  </si>
  <si>
    <t>Other income (expense)</t>
  </si>
  <si>
    <t>Interest expense, net of amount capitalized</t>
  </si>
  <si>
    <t>Interest income and other, net</t>
  </si>
  <si>
    <t>Income before income taxes</t>
  </si>
  <si>
    <t>Income tax provision</t>
  </si>
  <si>
    <t>Net income</t>
  </si>
  <si>
    <t>Net income attributable to noncontrolling interests</t>
  </si>
  <si>
    <t>Net income attributable to Noble Corporation</t>
  </si>
  <si>
    <t>Net income per share</t>
  </si>
  <si>
    <t>Basic</t>
  </si>
  <si>
    <t>Diluted</t>
  </si>
  <si>
    <t>Consolidated Statements of Comprehensive Income (USD $)</t>
  </si>
  <si>
    <t>Other comprehensive income/(loss), net of tax</t>
  </si>
  <si>
    <t>Foreign currency translation adjustments</t>
  </si>
  <si>
    <t>Foreign currency forward contracts</t>
  </si>
  <si>
    <t>Amortization of deferred pension plan amounts</t>
  </si>
  <si>
    <t>Net current period other comprehensive income/(loss)</t>
  </si>
  <si>
    <t>Net comprehensive income attributable to noncontrolling interests</t>
  </si>
  <si>
    <t>Comprehensive income attributable to Noble Corporation</t>
  </si>
  <si>
    <t>Consolidated Statements of Comprehensive Income (Parenthetical) (USD $)</t>
  </si>
  <si>
    <t>Amortization of deferred pension plan, tax provision</t>
  </si>
  <si>
    <t>Consolidated Statements of Cash Flows (USD $)</t>
  </si>
  <si>
    <t>Cash flows from operating activities</t>
  </si>
  <si>
    <t>Adjustments to reconcile net income to net cash from operating activities:</t>
  </si>
  <si>
    <t>Amortization of share-based compensation</t>
  </si>
  <si>
    <t>Net change in other assets and liabilities</t>
  </si>
  <si>
    <t>Net cash from operating activities</t>
  </si>
  <si>
    <t>Cash flows from investing activities</t>
  </si>
  <si>
    <t>Capital expenditures</t>
  </si>
  <si>
    <t>Change in accrued capital expenditures</t>
  </si>
  <si>
    <t>Proceeds from disposal of assets</t>
  </si>
  <si>
    <t>Net cash from investing activities</t>
  </si>
  <si>
    <t>Cash flows from financing activities</t>
  </si>
  <si>
    <t>Net change in borrowings outstanding on bank credit facilities</t>
  </si>
  <si>
    <t>Repayment of long-term debt</t>
  </si>
  <si>
    <t>Proceeds from issuance of senior notes, net of debt issuance costs</t>
  </si>
  <si>
    <t>Dividends paid to joint venture partner</t>
  </si>
  <si>
    <t>Contributions from joint venture partner</t>
  </si>
  <si>
    <t>Financing costs on credit facilities</t>
  </si>
  <si>
    <t>Par value reduction/dividend payments</t>
  </si>
  <si>
    <t>Proceeds from employee stock transactions</t>
  </si>
  <si>
    <t>Repurchases of employee shares surrendered for taxes</t>
  </si>
  <si>
    <t>Net cash from financing activities</t>
  </si>
  <si>
    <t>Net change in cash and cash equivalents</t>
  </si>
  <si>
    <t>Cash and cash equivalents, beginning of period</t>
  </si>
  <si>
    <t>Cash and cash equivalents, end of period</t>
  </si>
  <si>
    <t>Capital contribution by parent-share-based compensation</t>
  </si>
  <si>
    <t>Distributions to parent company, net</t>
  </si>
  <si>
    <t>Consolidated Statements of Equity (USD $)</t>
  </si>
  <si>
    <t>Total</t>
  </si>
  <si>
    <t>Shares [Member]</t>
  </si>
  <si>
    <t>Additional Paid-in Capital [Member]</t>
  </si>
  <si>
    <t>Retained Earnings [Member]</t>
  </si>
  <si>
    <t>Treasury Shares [Member]</t>
  </si>
  <si>
    <t>Accumulated Other Comprehensive Loss [Member]</t>
  </si>
  <si>
    <t>Noncontrolling Interests [Member]</t>
  </si>
  <si>
    <t>Beginning Balance at Dec. 31, 2011</t>
  </si>
  <si>
    <t>Beginning Balance, (Shares) at Dec. 31, 2011</t>
  </si>
  <si>
    <t>Employee related equity activity</t>
  </si>
  <si>
    <t>Issuance of share-based compensation shares</t>
  </si>
  <si>
    <t>Issuance of share-based compensation shares, Shares</t>
  </si>
  <si>
    <t>Exercise of stock options</t>
  </si>
  <si>
    <t>Exercise of stock options, Shares</t>
  </si>
  <si>
    <t>Tax benefit of employee stock transactions</t>
  </si>
  <si>
    <t>Restricted shares forfeited or repurchased for taxes</t>
  </si>
  <si>
    <t>Restricted shares forfeited or repurchased for taxes, Shares</t>
  </si>
  <si>
    <t>Equity contribution by joint venture partner</t>
  </si>
  <si>
    <t>Capital contributions by parent- share-based compensation</t>
  </si>
  <si>
    <t>Par value reduction payments</t>
  </si>
  <si>
    <t>Distributions to parent</t>
  </si>
  <si>
    <t>Dividends declared</t>
  </si>
  <si>
    <t>Other comprehensive income, net</t>
  </si>
  <si>
    <t>Ending Balance at Sep. 30, 2012</t>
  </si>
  <si>
    <t>Ending Balance (Shares) at Sep. 30, 2012</t>
  </si>
  <si>
    <t>Beginning Balance at Jun. 30, 2012</t>
  </si>
  <si>
    <t>Beginning Balance at Dec. 31, 2012</t>
  </si>
  <si>
    <t>Beginning Balance, (Shares) at Dec. 31, 2012</t>
  </si>
  <si>
    <t>Ending Balance at Sep. 30, 2013</t>
  </si>
  <si>
    <t>Ending Balance (Shares) at Sep. 30, 2013</t>
  </si>
  <si>
    <t>Beginning Balance at Jun. 30, 2013</t>
  </si>
  <si>
    <t>Organization and Basis of Presentation</t>
  </si>
  <si>
    <t>Accounting Policies [Abstract]</t>
  </si>
  <si>
    <t>Note 1 — Organization and Basis of Presentation</t>
  </si>
  <si>
    <t>Noble Corporation, a Swiss corporation (“Noble-Swiss”), is a leading offshore drilling contractor for the oil and gas industry. We perform contract drilling services with our fleet of 79 mobile offshore drilling units located worldwide. We also own one floating production storage and offloading unit (“FPSO”). Currently, our fleet consists of 14 semisubmersibles, 14 drillships, 49 jackups and two submersibles. At September 30, 2013, we had nine units under construction as follows:</t>
  </si>
  <si>
    <t>•</t>
  </si>
  <si>
    <t>three dynamically positioned, ultra-deepwater, harsh environment drillships; and</t>
  </si>
  <si>
    <t>six high-specification heavy-duty, harsh environment jackups.</t>
  </si>
  <si>
    <r>
      <t xml:space="preserve">Subsequent to September 30, 2013, one newbuild drillship, the </t>
    </r>
    <r>
      <rPr>
        <i/>
        <sz val="10"/>
        <color theme="1"/>
        <rFont val="Times New Roman"/>
        <family val="1"/>
      </rPr>
      <t>Noble Bob Douglas</t>
    </r>
    <r>
      <rPr>
        <sz val="10"/>
        <color theme="1"/>
        <rFont val="Times New Roman"/>
        <family val="1"/>
      </rPr>
      <t xml:space="preserve">, and one newbuild jackup, the </t>
    </r>
    <r>
      <rPr>
        <i/>
        <sz val="10"/>
        <color theme="1"/>
        <rFont val="Times New Roman"/>
        <family val="1"/>
      </rPr>
      <t>Noble Regina Allen</t>
    </r>
    <r>
      <rPr>
        <sz val="10"/>
        <color theme="1"/>
        <rFont val="Times New Roman"/>
        <family val="1"/>
      </rPr>
      <t>, were delivered from the shipyard. These units are currently mobilizing, undergoing final commissioning and customer acceptance testing before commencing their respective contracts.</t>
    </r>
  </si>
  <si>
    <t>Our fleet is deployed globally in oil and gas producing regions. Noble and its predecessors have been engaged in the contract drilling of oil and gas wells since 1921.</t>
  </si>
  <si>
    <t>Noble Corporation, a Cayman Islands company (“Noble-Cayman”) is a direct, wholly-owned subsidiary of Noble-Swiss, our publicly-traded parent company. Noble-Swiss’ principal asset is all of the shares of Noble-Cayman. Noble-Cayman has no public equity outstanding. The consolidated financial statements of Noble-Swiss include the accounts of Noble-Cayman, and Noble-Swiss conducts substantially all of its business through Noble-Cayman and its subsidiaries.</t>
  </si>
  <si>
    <t>The accompanying unaudited consolidated financial statements of Noble-Swiss and Noble-Cayman have been prepared pursuant to the rules and regulations of the U.S. Securities and Exchange Commission (“SEC”) as they pertain to Form 10-Q. Accordingly, certain information and disclosures normally included in financial statements prepared in accordance with accounting principles generally accepted in the United States of America (“GAAP”) have been condensed or omitted pursuant to such rules and regulations. The unaudited financial statements reflect all adjustments which are, in the opinion of management, necessary for a fair statement of the financial position and results of operations for the interim periods, on a basis consistent with the annual audited consolidated financial statements. All such adjustments are of a recurring nature. The December 31, 2012 Consolidated Balance Sheets presented herein are derived from the December 31, 2012 audited consolidated financial statements. These interim financial statements should be read in conjunction with the consolidated financial statements and notes included in our Annual Report on Form 10-K for the year ended December 31, 2012, filed by both Noble-Swiss and Noble-Cayman. The results of operations for interim periods are not necessarily indicative of the results to be expected for the full year.</t>
  </si>
  <si>
    <t>Certain amounts in prior periods have been reclassified to conform to the current year presentation.</t>
  </si>
  <si>
    <t>Migration to the United Kingdom</t>
  </si>
  <si>
    <t>In October 2013, our shareholders approved the previously announced proposed corporate reorganization transaction (the “Transaction”) of Noble-Swiss and the group of companies it controls. The Transaction will merge Noble-Swiss into a newly formed subsidiary incorporated under English law, Noble Corporation plc (“Noble-UK”), which will become our new holding company. The Transaction will effectively change the place of incorporation of our publicly traded parent company from Switzerland to the United Kingdom. Subject to the completion of certain closing requirements, the Transaction is expected to be completed in November 2013.</t>
  </si>
  <si>
    <t>In the Transaction, all of the outstanding ordinary shares of Noble-Swiss will be cancelled, and Noble-UK will issue, through an exchange agent, one ordinary share of Noble-UK in exchange for each ordinary share of Noble-Swiss. Upon completion of the Transaction, Noble-UK will own and continue to conduct the same businesses through the Noble group as Noble-Swiss conducted prior to the Transaction, except that Noble-UK will be the parent company of the Noble group of companies. Noble-UK is expected to become subject to SEC reporting requirements and its ordinary shares have been approved for listing on the New York Stock Exchange under the symbol “NE”, subject to notice of issuance.</t>
  </si>
  <si>
    <t>Proposed Spin-off Transaction</t>
  </si>
  <si>
    <t>In September 2013, we announced that our Board of Directors approved a plan to reorganize our business by means of a separation and spin-off of a newly formed subsidiary whose assets and liabilities would consist of most of our standard specification drilling units and related assets, liabilities and business (the “Separation”), resulting in the creation of two separate offshore drilling companies. The drilling units to be owned and operated by the new company include five drillships, three semisubmersibles, 34 jackups, two submersibles and one FPSO, as well as the Hibernia platform operations offshore Canada. We will continue to own and operate our high-specification assets with particular operating focus in deepwater and ultra-deepwater markets for drillships and semisubmersibles and harsh environment and high-specification markets for jackups. The Separation is subject to several conditions, including final board approval and shareholder approval.</t>
  </si>
  <si>
    <t>Consolidated Joint Ventures</t>
  </si>
  <si>
    <t>Business Combinations [Abstract]</t>
  </si>
  <si>
    <t>Note 2 — Consolidated Joint Ventures</t>
  </si>
  <si>
    <r>
      <t xml:space="preserve">We maintain a 50 percent interest in two joint ventures, each with a subsidiary of Royal Dutch Shell plc. (“Shell”), that own and operate the two </t>
    </r>
    <r>
      <rPr>
        <i/>
        <sz val="10"/>
        <color theme="1"/>
        <rFont val="Times New Roman"/>
        <family val="1"/>
      </rPr>
      <t>Bully</t>
    </r>
    <r>
      <rPr>
        <sz val="10"/>
        <color theme="1"/>
        <rFont val="Times New Roman"/>
        <family val="1"/>
      </rPr>
      <t>-class drillships. We have determined that we are the primary beneficiary for accounting purposes. Accordingly, we consolidate the entities in our consolidated financial statements after eliminating intercompany transactions. Shell’s equity interests are presented as noncontrolling interests on our Consolidated Balance Sheets.</t>
    </r>
  </si>
  <si>
    <t>In April 2011, the Bully joint venture partners entered into capital contribution agreements whereby capital calls up to a total of $360 million could be made for funds needed to complete the construction of the drillships. All contributions under these agreements have been made, with the final contribution made in the first quarter of 2012.</t>
  </si>
  <si>
    <t>During the nine months ended September 30, 2013, the Bully joint venture partners approved and paid dividends totaling $139 million.</t>
  </si>
  <si>
    <r>
      <t xml:space="preserve">The combined carrying amount of the </t>
    </r>
    <r>
      <rPr>
        <i/>
        <sz val="10"/>
        <color theme="1"/>
        <rFont val="Times New Roman"/>
        <family val="1"/>
      </rPr>
      <t>Bully</t>
    </r>
    <r>
      <rPr>
        <sz val="10"/>
        <color theme="1"/>
        <rFont val="Times New Roman"/>
        <family val="1"/>
      </rPr>
      <t>-class drillships at both September 30, 2013 and December 31, 2012 totaled $1.4 billion. These assets were primarily funded through partner equity contributions. During 2012, these rigs commenced operations. Operational results for the three and nine months ended September 30, 2013 and 2012 are as follows:</t>
    </r>
  </si>
  <si>
    <t>  </t>
  </si>
  <si>
    <t>Three Months Ended</t>
  </si>
  <si>
    <t>Nine Months Ended</t>
  </si>
  <si>
    <t>September 30,</t>
  </si>
  <si>
    <t>$</t>
  </si>
  <si>
    <t>Share Data</t>
  </si>
  <si>
    <t>Earnings Per Share [Abstract]</t>
  </si>
  <si>
    <t>Note 3 — Share Data</t>
  </si>
  <si>
    <t>Share capital</t>
  </si>
  <si>
    <t>The following table details Noble-Swiss’ share capital as of September 30, 2013 and December 31, 2012:</t>
  </si>
  <si>
    <t>December 31,</t>
  </si>
  <si>
    <t>Shares outstanding and trading</t>
  </si>
  <si>
    <t>Total shares outstanding</t>
  </si>
  <si>
    <t>Treasury shares held for share-based compensation plans</t>
  </si>
  <si>
    <t>Total shares authorized for issuance</t>
  </si>
  <si>
    <t>Par value per share (in Swiss Francs)</t>
  </si>
  <si>
    <t>Repurchased treasury shares are recorded at cost, and relate to shares surrendered by employees for taxes payable upon the vesting of restricted stock.</t>
  </si>
  <si>
    <t>Our Board of Directors may increase Noble-Swiss’ share capital through the issuance of up to 133.1 million authorized shares without obtaining shareholder approval. The issuance of these authorized shares is subject to certain conditions regarding their use.</t>
  </si>
  <si>
    <t>In April 2012, our shareholders approved the payment of a dividend aggregating $0.52 per share, which was paid in four equal installments, with the final payment having been made in May 2013.</t>
  </si>
  <si>
    <t>In April 2013, our shareholders approved the payment of a dividend aggregating $1.00 per share to be paid in four equal installments, the first of which was paid in August 2013, with the remaining three installments currently scheduled for November 2013, February 2014 and May 2014, respectively. As of September 30, 2013, we had $192 million of dividends payable outstanding. Our Board of Directors has the authority to accelerate the payment of any installment, or portions thereof, at its sole discretion at any time prior to payment of the final installment.</t>
  </si>
  <si>
    <t>Earnings per share</t>
  </si>
  <si>
    <t>The following table sets forth the computation of basic and diluted earnings per share for Noble-Swiss:</t>
  </si>
  <si>
    <t>Three months ended</t>
  </si>
  <si>
    <t>Nine months ended</t>
  </si>
  <si>
    <t>Allocation of net income</t>
  </si>
  <si>
    <t>Earnings allocated to unvested share-based payment awards</t>
  </si>
  <si>
    <t>(3,393</t>
  </si>
  <si>
    <t>) </t>
  </si>
  <si>
    <t>(1,192</t>
  </si>
  <si>
    <t>(7,191</t>
  </si>
  <si>
    <t>(4,008</t>
  </si>
  <si>
    <t>Net income to common shareholders—basic</t>
  </si>
  <si>
    <t>(3,390</t>
  </si>
  <si>
    <t>(1,190</t>
  </si>
  <si>
    <t>(7,184</t>
  </si>
  <si>
    <t>(4,002</t>
  </si>
  <si>
    <t>Net income to common shareholders—diluted</t>
  </si>
  <si>
    <t>Weighted average shares outstanding—basic</t>
  </si>
  <si>
    <t>Incremental shares issuable from assumed exercise of stock options</t>
  </si>
  <si>
    <t>Weighted average shares outstanding—diluted</t>
  </si>
  <si>
    <t>Weighted average unvested share-based payment awards</t>
  </si>
  <si>
    <t>Only those items having a dilutive impact on our basic earnings per share are included in diluted earnings per share. For the three months ended September 30, 2013 and 2012, stock options representing approximately 0.9 million and 1.1 million shares, respectively, were excluded from the diluted earnings per share as they were not dilutive.</t>
  </si>
  <si>
    <t>Receivables from Customers</t>
  </si>
  <si>
    <t>Receivables [Abstract]</t>
  </si>
  <si>
    <t>Note 4 — Receivables from Customers</t>
  </si>
  <si>
    <r>
      <t xml:space="preserve">At September 30, 2013, we had receivables of approximately $14 million related to the </t>
    </r>
    <r>
      <rPr>
        <i/>
        <sz val="10"/>
        <color theme="1"/>
        <rFont val="Times New Roman"/>
        <family val="1"/>
      </rPr>
      <t>Noble Max Smith</t>
    </r>
    <r>
      <rPr>
        <sz val="10"/>
        <color theme="1"/>
        <rFont val="Times New Roman"/>
        <family val="1"/>
      </rPr>
      <t>, which are being disputed by our customer, Pemex Exploracion y Produccion (“Pemex”). These receivables have been classified as long-term and are included in “Other assets” on our Consolidated Balance Sheet. The disputed amounts relate to lost revenues for downtime that occurred after our rig was damaged when one of Pemex’s supply boats collided with our rig in 2010. In January 2012, we filed a lawsuit against Pemex in Mexican court seeking recovery of these amounts. While we can make no assurances as to the outcome of this dispute, we believe we are entitled to the disputed amounts.</t>
    </r>
  </si>
  <si>
    <t>Property and Equipment</t>
  </si>
  <si>
    <t>Property Plant And Equipment [Abstract]</t>
  </si>
  <si>
    <t>Note 5 — Property and Equipment</t>
  </si>
  <si>
    <t>Property and equipment, at cost, as of September 30, 2013 and December 31, 2012 consisted of the following:</t>
  </si>
  <si>
    <t>Drilling equipment and facilities</t>
  </si>
  <si>
    <t>Construction in progress</t>
  </si>
  <si>
    <t>Capital expenditures, including capitalized interest, totaled $1.7 billion and $1.2 billion for the nine months ended September 30, 2013 and 2012, respectively. Interest is capitalized on construction-in-progress at the weighted average cost of debt outstanding during the period of construction. Capitalized interest was $31 million and $92 million for the three and nine months ended September 30, 2013, respectively, as compared to $31 million and $108 million for the three and nine months ended September 30, 2012.</t>
  </si>
  <si>
    <t>Loss on Impairment</t>
  </si>
  <si>
    <t>Goodwill And Intangible Assets Disclosure [Abstract]</t>
  </si>
  <si>
    <t>Note 6 — Loss on Impairment</t>
  </si>
  <si>
    <t>During the second quarter of 2012, we determined that our submersible rig fleet, consisting of two cold stacked rigs, was partially impaired due to the declining market outlook for drilling services for this rig type. We estimated the fair value of the rigs based on the salvage value of the rigs and a recent transaction involving a similar unit owned by a peer company (Level 2 fair value measurement). Based on these estimates, we recognized a charge of approximately $13 million in 2012. Also, during the second quarter of 2012, we determined that certain corporate assets were partially impaired due to a declining market for, and the potential disposal of, the assets. We estimated the fair value of the assets based on a signed letter of intent to sell the assets (Level 2 fair value measurement). Based on these estimates, we recognized a charge of approximately $5 million in 2012.</t>
  </si>
  <si>
    <t>During the third quarter of 2013, we recorded an additional impairment charge of approximately $4 million on our two cold stacked submersible rigs arising from the potential disposition of these assets to an unrelated third party.</t>
  </si>
  <si>
    <t>Gain on Disposal of Assets, net</t>
  </si>
  <si>
    <t>Text Block [Abstract]</t>
  </si>
  <si>
    <t>Note 7 — Gain on Disposal of Assets, net</t>
  </si>
  <si>
    <r>
      <t xml:space="preserve">During the third quarter of 2013, we completed the sale of the </t>
    </r>
    <r>
      <rPr>
        <i/>
        <sz val="10"/>
        <color theme="1"/>
        <rFont val="Times New Roman"/>
        <family val="1"/>
      </rPr>
      <t>Noble Lewis Dugger</t>
    </r>
    <r>
      <rPr>
        <sz val="10"/>
        <color theme="1"/>
        <rFont val="Times New Roman"/>
        <family val="1"/>
      </rPr>
      <t xml:space="preserve"> for $61 million to an unrelated third party in Mexico. In connection with the sale, we recorded a pre-tax gain of approximately $36 million.</t>
    </r>
  </si>
  <si>
    <t>Gain on Contract Settlements/Extinguishments, net</t>
  </si>
  <si>
    <t>Contractors [Abstract]</t>
  </si>
  <si>
    <t>Note 8 – Gain on Contract Settlements/Extinguishments, net</t>
  </si>
  <si>
    <t>During the third quarter of 2013, we received $45 million related to the settlement of all claims against the former shareholders of FDR Holdings, Ltd., which we acquired in July 2010, relating to alleged breaches of various representations and warranties contained in the purchase agreement.</t>
  </si>
  <si>
    <r>
      <t xml:space="preserve">During the second quarter of 2012, we received approximately $5 million from the settlement of a claim relating to the </t>
    </r>
    <r>
      <rPr>
        <i/>
        <sz val="10"/>
        <color theme="1"/>
        <rFont val="Times New Roman"/>
        <family val="1"/>
      </rPr>
      <t>Noble David Tinsley</t>
    </r>
    <r>
      <rPr>
        <sz val="10"/>
        <color theme="1"/>
        <rFont val="Times New Roman"/>
        <family val="1"/>
      </rPr>
      <t xml:space="preserve">, which had experienced a “punch-through” while being positioned on location in 2009. We had originally recorded a $17 million charge during 2009 related to this incident. Additionally, during the second quarter of 2012, we settled an action against certain vendors for damages sustained during Hurricane Ike. We recognized a net gain of approximately $28 million related to this settlement. We also resolved all outstanding matters with Anadarko Petroleum Company in the second quarter of 2012 related to the previously disclosed force majeure action, Hurricane Ike matters and receivables relating to the </t>
    </r>
    <r>
      <rPr>
        <i/>
        <sz val="10"/>
        <color theme="1"/>
        <rFont val="Times New Roman"/>
        <family val="1"/>
      </rPr>
      <t>Noble Amos Runner</t>
    </r>
    <r>
      <rPr>
        <sz val="10"/>
        <color theme="1"/>
        <rFont val="Times New Roman"/>
        <family val="1"/>
      </rPr>
      <t>.</t>
    </r>
  </si>
  <si>
    <t>Debt</t>
  </si>
  <si>
    <t>Debt Disclosure [Abstract]</t>
  </si>
  <si>
    <t>Note 9 — Debt</t>
  </si>
  <si>
    <t>Total debt consisted of the following at September 30, 2013 and December 31, 2012:</t>
  </si>
  <si>
    <t>Senior unsecured notes:</t>
  </si>
  <si>
    <t>5.875% Senior Notes due 2013</t>
  </si>
  <si>
    <t>—  </t>
  </si>
  <si>
    <t>7.375% Senior Notes due 2014</t>
  </si>
  <si>
    <t>3.45% Senior Notes due 2015</t>
  </si>
  <si>
    <t>3.05% Senior Notes due 2016</t>
  </si>
  <si>
    <t>2.50% Senior Notes due 2017</t>
  </si>
  <si>
    <t>7.50% Senior Notes due 2019</t>
  </si>
  <si>
    <t>4.90% Senior Notes due 2020</t>
  </si>
  <si>
    <t>4.625% Senior Notes due 2021</t>
  </si>
  <si>
    <t>3.95% Senior Notes due 2022</t>
  </si>
  <si>
    <t>6.20% Senior Notes due 2040</t>
  </si>
  <si>
    <t>6.05% Senior Notes due 2041</t>
  </si>
  <si>
    <t>5.25% Senior Notes due 2042</t>
  </si>
  <si>
    <t>Total senior unsecured notes</t>
  </si>
  <si>
    <t>Commercial paper program</t>
  </si>
  <si>
    <t>Total long-term debt</t>
  </si>
  <si>
    <t>Credit Facilities and Commercial Paper Program</t>
  </si>
  <si>
    <t>We currently have three separate credit facilities with an aggregate maximum available capacity of $2.9 billion (together, the “Credit Facilities”), which includes a $600 million 364-day unsecured revolving credit agreement we entered into in August 2013. In addition, we have an $800 million credit facility maturing in 2015 and a $1.5 billion credit facility maturing in 2017. We also established a commercial paper program in September 2012, which allows us to issue up to $1.8 billion in unsecured commercial paper notes. Amounts issued under the commercial paper program are supported by our Credit Facilities and, therefore, are classified as long-term on our Consolidated Balance Sheet. Our total debt related to the Credit Facilities and commercial paper program was $1.3 billion at September 30, 2013 as compared to $340 million at December 31, 2012. At September 30, 2013, we had approximately $1.6 billion of available capacity under the Credit Facilities.</t>
  </si>
  <si>
    <t>The Credit Facilities provide us with the ability to issue up to $375 million in letters of credit in the aggregate. The issuance of letters of credit does not increase our borrowings outstanding under the Credit Facilities, but it does reduce the amount available. At September 30, 2013, we had no letters of credit issued under the Credit Facilities.</t>
  </si>
  <si>
    <t>Senior Unsecured Notes</t>
  </si>
  <si>
    <t>In February 2012, we issued, through our indirect wholly-owned subsidiary, Noble Holding International Limited (“NHIL”), $1.2 billion aggregate principal amount of senior notes in three separate tranches, comprising $300 million of 2.50% Senior Notes due 2017, $400 million of 3.95% Senior Notes due 2022, and $500 million of 5.25% Senior Notes due 2042. The weighted average coupon of all three tranches is 4.13%. The net proceeds of approximately $1.19 billion, after expenses, were primarily used to repay the then outstanding balance on our Credit Facilities.</t>
  </si>
  <si>
    <t>Our 5.875% Senior Notes matured during the second quarter of 2013. We used proceeds from our commercial paper program to repay the $300 million outstanding balance.</t>
  </si>
  <si>
    <t>Covenants</t>
  </si>
  <si>
    <t>The Credit Facilities are guaranteed by our indirect wholly-owned subsidiaries, NHIL and Noble Drilling Corporation (“NDC”). The covenants and events of default under the Credit Facilities are substantially similar, and each facility contains a covenant that limits our ratio of debt to total tangible capitalization, as defined in the Credit Facilities, to 0.60. At September 30, 2013, our ratio of debt to total tangible capitalization was approximately 0.37. We were in compliance with all covenants under the Credit Facilities as of September 30, 2013.</t>
  </si>
  <si>
    <t>In addition to the covenants from the Credit Facilities noted above, the indentures governing our outstanding senior unsecured notes contain covenants that place restrictions on certain merger and consolidation transactions, unless we are the surviving entity or the other party assumes the obligations under the indenture, and on the ability to sell or transfer all or substantially all of our assets. In addition, there are restrictions on incurring or assuming certain liens and sale and lease-back transactions. At September 30, 2013, we were in compliance with all of our debt covenants. We continually monitor compliance with the covenants under our notes and, based on our expectations for 2013, expect to remain in compliance during the year.</t>
  </si>
  <si>
    <t>Fair Value of Debt</t>
  </si>
  <si>
    <t>Fair value represents the amount at which an instrument could be exchanged in a current transaction between willing parties. The estimated fair value of our senior notes was based on the quoted market prices for similar issues or on the current rates offered to us for debt of similar remaining maturities (Level 2 measurement).</t>
  </si>
  <si>
    <t>The following table presents the estimated fair value of our long-term debt as of September 30, 2013 and December 31, 2012, respectively:</t>
  </si>
  <si>
    <t>September 30, 2013</t>
  </si>
  <si>
    <t>December 31, 2012</t>
  </si>
  <si>
    <t>Carrying</t>
  </si>
  <si>
    <t>Estimated</t>
  </si>
  <si>
    <t>Value</t>
  </si>
  <si>
    <t>Fair Value</t>
  </si>
  <si>
    <t>Income Taxes</t>
  </si>
  <si>
    <t>Income Tax Disclosure [Abstract]</t>
  </si>
  <si>
    <t>Note 10 — Income Taxes</t>
  </si>
  <si>
    <t>At December 31, 2012, the reserves for uncertain tax positions totaled $125 million (net of related tax benefits of $10 million). At September 30, 2013, the reserves for uncertain tax positions totaled $138 million (net of related tax benefits of $2 million), and if not utilized, would reduce the provision for income taxes by $138 million.</t>
  </si>
  <si>
    <t>It is possible that our existing liabilities related to our reserves for uncertain tax positions may change in the next 12 months primarily due to the completion of open audits or the expiration of statutes of limitation. However, we cannot reasonably estimate a range of changes in our existing liabilities due to various uncertainties, such as the unresolved nature of various audits.</t>
  </si>
  <si>
    <t>Employee Benefit Plans</t>
  </si>
  <si>
    <t>Compensation And Retirement Disclosure [Abstract]</t>
  </si>
  <si>
    <t>Note 11 — Employee Benefit Plans</t>
  </si>
  <si>
    <t>Pension costs include the following components:</t>
  </si>
  <si>
    <t>Three Months Ended September 30,</t>
  </si>
  <si>
    <t>Non-U.S.</t>
  </si>
  <si>
    <t>U.S.</t>
  </si>
  <si>
    <t>Service cost</t>
  </si>
  <si>
    <t>Interest cost</t>
  </si>
  <si>
    <t>Return on plan assets</t>
  </si>
  <si>
    <t>(1,443</t>
  </si>
  <si>
    <t>(3,275</t>
  </si>
  <si>
    <t>(1,313</t>
  </si>
  <si>
    <t>(2,793</t>
  </si>
  <si>
    <t>Amortization of prior service cost</t>
  </si>
  <si>
    <t>Recognized net actuarial loss</t>
  </si>
  <si>
    <t>Net pension expense</t>
  </si>
  <si>
    <t>Nine Months Ended September 30,</t>
  </si>
  <si>
    <t>(4,351</t>
  </si>
  <si>
    <t>(9,827</t>
  </si>
  <si>
    <t>(4,001</t>
  </si>
  <si>
    <t>(8,379</t>
  </si>
  <si>
    <t>During the three and nine months ended September 30, 2013, we made contributions to our pension plans totaling $5 million and $13 million, respectively.</t>
  </si>
  <si>
    <t>Derivative Instruments and Hedging Activities</t>
  </si>
  <si>
    <t>Derivative Instruments And Hedging Activities Disclosure [Abstract]</t>
  </si>
  <si>
    <t>Note 12 — Derivative Instruments and Hedging Activities</t>
  </si>
  <si>
    <t>We periodically enter into derivative instruments to manage our exposure to fluctuations in interest rates and foreign currency exchange rates. We have documented policies and procedures to monitor and control the use of derivative instruments. We do not engage in derivative transactions for speculative or trading purposes, nor are we a party to leveraged derivatives.</t>
  </si>
  <si>
    <t>For foreign currency forward contracts, hedge effectiveness is evaluated at inception based on the matching of critical terms between derivative contracts and the hedged item. Any change in fair value resulting from ineffectiveness is recognized immediately in earnings.</t>
  </si>
  <si>
    <t>Cash Flow Hedges</t>
  </si>
  <si>
    <t>Our North Sea and Brazil operations have a significant amount of their cash operating expenses payable in local currencies. To limit the potential risk of currency fluctuations, we periodically enter into forward contracts, all of which have a maturity of less than 12 months. The forward contracts maturing during the remainder of 2013 represent approximately 59 percent of these forecasted local currency requirements. The notional amount of the forward contracts outstanding, expressed in U.S. Dollars, was approximately $42 million at September 30, 2013. Total unrealized gain related to these forward contracts was approximately $0.6 million as of September 30, 2013 and was recorded as part of “Accumulated other comprehensive loss” (“AOCL”).</t>
  </si>
  <si>
    <t>The balance of the net unrealized gain related to our cash flow hedges included in AOCL and related activity is as follows:</t>
  </si>
  <si>
    <t>Three Months Ended</t>
  </si>
  <si>
    <t>Nine Months Ended</t>
  </si>
  <si>
    <t>Net unrealized loss at beginning of period</t>
  </si>
  <si>
    <t>(4,731</t>
  </si>
  <si>
    <t>(3,061</t>
  </si>
  <si>
    <t>Activity during period:</t>
  </si>
  <si>
    <t>Settlement of foreign currency forward contracts during the period</t>
  </si>
  <si>
    <t>Net unrealized gain on outstanding foreign currency forward contracts</t>
  </si>
  <si>
    <t>Net unrealized gain at end of period</t>
  </si>
  <si>
    <t>Financial Statement Presentation</t>
  </si>
  <si>
    <t>The following tables, together with Note 13, summarize the financial statement presentation and fair value of our derivative positions as of September 30, 2013 and December 31, 2012:</t>
  </si>
  <si>
    <t>Estimated fair value</t>
  </si>
  <si>
    <t>Balance sheet classification</t>
  </si>
  <si>
    <t>Asset derivatives</t>
  </si>
  <si>
    <t>Cash flow hedges</t>
  </si>
  <si>
    <t>Short-term foreign currency forward contracts</t>
  </si>
  <si>
    <t>Other current assets</t>
  </si>
  <si>
    <t>Liability derivatives</t>
  </si>
  <si>
    <t>Other current liabilities</t>
  </si>
  <si>
    <t>To supplement the fair value disclosures in Note 13, the following summarizes the recognized gains and losses of cash flow hedges through AOCL or through “other income” for the three months ended September 30, 2013 and 2012:</t>
  </si>
  <si>
    <t>Gain/(loss) recognized</t>
  </si>
  <si>
    <t>through AOCL</t>
  </si>
  <si>
    <t>Gain/(loss) reclassified</t>
  </si>
  <si>
    <t>from AOCL to</t>
  </si>
  <si>
    <t>“other income”</t>
  </si>
  <si>
    <t>through “other</t>
  </si>
  <si>
    <t>income”</t>
  </si>
  <si>
    <t>To supplement the fair value disclosures in Note 13, the following summarizes the recognized gains and losses of cash flow hedges through AOCL or through “other income” for the nine months ended September 30, 2013 and 2012:</t>
  </si>
  <si>
    <t>(2,525</t>
  </si>
  <si>
    <t>Fair Value of Financial Instruments</t>
  </si>
  <si>
    <t>Fair Value Disclosures [Abstract]</t>
  </si>
  <si>
    <t>Note 13 — Fair Value of Financial Instruments</t>
  </si>
  <si>
    <t>The following table presents the carrying amount and estimated fair value of our financial instruments recognized at fair value on a recurring basis:</t>
  </si>
  <si>
    <t>Estimated Fair Value Measurements</t>
  </si>
  <si>
    <t>Quoted</t>
  </si>
  <si>
    <t>Significant</t>
  </si>
  <si>
    <t>Prices in</t>
  </si>
  <si>
    <t>Active</t>
  </si>
  <si>
    <t>Observable</t>
  </si>
  <si>
    <t>Unobservable</t>
  </si>
  <si>
    <t>Markets</t>
  </si>
  <si>
    <t>Inputs</t>
  </si>
  <si>
    <t>Amount</t>
  </si>
  <si>
    <t>(Level 1)</t>
  </si>
  <si>
    <t>(Level 2)</t>
  </si>
  <si>
    <t>(Level 3)</t>
  </si>
  <si>
    <t>Assets—</t>
  </si>
  <si>
    <t>Marketable securities</t>
  </si>
  <si>
    <t>Liabilities—</t>
  </si>
  <si>
    <t>The foreign currency instruments have been valued using actively quoted prices and quotes obtained from the counterparties to the derivative instruments. Our cash and cash equivalents, accounts receivable and accounts payable are by their nature short-term. As a result, the carrying values included in the accompanying Consolidated Balance Sheets approximate fair value.</t>
  </si>
  <si>
    <t>Accumulated Other Comprehensive Loss</t>
  </si>
  <si>
    <t>Note 14 — Accumulated Other Comprehensive Loss</t>
  </si>
  <si>
    <t>The following tables set forth the changes in AOCL by component for the three and nine months ended September 30, 2013. All amounts within the tables are shown net of tax.</t>
  </si>
  <si>
    <t>Three months ended September 30, 2013</t>
  </si>
  <si>
    <t>Gain / (Loss)</t>
  </si>
  <si>
    <t>Defined</t>
  </si>
  <si>
    <t>on</t>
  </si>
  <si>
    <t>Benefit</t>
  </si>
  <si>
    <t>Foreign</t>
  </si>
  <si>
    <t>Cash Flow</t>
  </si>
  <si>
    <t>Pension</t>
  </si>
  <si>
    <t>Currency</t>
  </si>
  <si>
    <r>
      <t>Hedges</t>
    </r>
    <r>
      <rPr>
        <b/>
        <sz val="9.35"/>
        <color theme="1"/>
        <rFont val="Times New Roman"/>
        <family val="1"/>
      </rPr>
      <t>(1)</t>
    </r>
  </si>
  <si>
    <r>
      <t>Items</t>
    </r>
    <r>
      <rPr>
        <b/>
        <sz val="9.35"/>
        <color theme="1"/>
        <rFont val="Times New Roman"/>
        <family val="1"/>
      </rPr>
      <t>(2)</t>
    </r>
  </si>
  <si>
    <t>Items</t>
  </si>
  <si>
    <t>Balance at beginning of period</t>
  </si>
  <si>
    <t>(91,797</t>
  </si>
  <si>
    <t>(19,901</t>
  </si>
  <si>
    <t>(116,429</t>
  </si>
  <si>
    <t>Other comprehensive income/(loss) before reclassifications</t>
  </si>
  <si>
    <t>(1,135</t>
  </si>
  <si>
    <t>Amounts reclassified from AOCL</t>
  </si>
  <si>
    <t>Balance at end of period</t>
  </si>
  <si>
    <t>(90,136</t>
  </si>
  <si>
    <t>(21,036</t>
  </si>
  <si>
    <t>(110,583</t>
  </si>
  <si>
    <t>Nine months ended September 30, 2013</t>
  </si>
  <si>
    <t>Gain on</t>
  </si>
  <si>
    <t>(95,071</t>
  </si>
  <si>
    <t>(20,378</t>
  </si>
  <si>
    <t>(115,449</t>
  </si>
  <si>
    <t>(658</t>
  </si>
  <si>
    <t>(69</t>
  </si>
  <si>
    <t>Gain / (loss) on cash flow hedges are related to our foreign currency forward contracts. Reclassifications from AOCL are recognized through “other income” on our Consolidated Statement of Income. See Note 12 for additional information.</t>
  </si>
  <si>
    <t>Defined benefit pension items relate to actuarial losses and the amortization of prior service costs. Reclassifications from AOCL are recognized as expense on our Consolidated Statement of Income through either “contract drilling services” or “general and administrative”. See Note 11 for additional information</t>
  </si>
  <si>
    <t>Commitments and Contingencies</t>
  </si>
  <si>
    <t>Commitments And Contingencies Disclosure [Abstract]</t>
  </si>
  <si>
    <t>Note 15 — Commitments and Contingencies</t>
  </si>
  <si>
    <r>
      <t xml:space="preserve">The </t>
    </r>
    <r>
      <rPr>
        <i/>
        <sz val="10"/>
        <color theme="1"/>
        <rFont val="Times New Roman"/>
        <family val="1"/>
      </rPr>
      <t>Noble Homer Ferrington</t>
    </r>
    <r>
      <rPr>
        <sz val="10"/>
        <color theme="1"/>
        <rFont val="Times New Roman"/>
        <family val="1"/>
      </rPr>
      <t xml:space="preserve"> was under contract with a subsidiary of ExxonMobil Corporation (“ExxonMobil”), which entered into an assignment agreement with BP for a two-well farmout of the rig in Libya after successfully drilling two wells with the rig for ExxonMobil. In August 2010, BP attempted to terminate the assignment agreement claiming that the rig was not in the required condition, and ExxonMobil informed us that we must look to BP for payment of the dayrate during the assignment period. In August 2010, we initiated arbitration proceedings under the drilling contract against both BP and ExxonMobil. We do not believe BP had the right to terminate the assignment agreement and believe the rig was ready to operate under the drilling contract. The rig operated under farmout arrangements from March 2011 to the conclusion of the contract in the second quarter of 2012. We believe we are owed dayrate by either or both of these clients. The operating dayrate was approximately $538,000 per day for the work in Libya. The arbitration process is proceeding, and we intend to vigorously pursue these claims. As a result of the uncertainties noted above, we have not recognized any revenue during the assignment period.</t>
    </r>
  </si>
  <si>
    <r>
      <t xml:space="preserve">In August 2007, we entered into a drilling contract with Marathon Oil Company (“Marathon”) for the </t>
    </r>
    <r>
      <rPr>
        <i/>
        <sz val="10"/>
        <color theme="1"/>
        <rFont val="Times New Roman"/>
        <family val="1"/>
      </rPr>
      <t>Noble Jim Day</t>
    </r>
    <r>
      <rPr>
        <sz val="10"/>
        <color theme="1"/>
        <rFont val="Times New Roman"/>
        <family val="1"/>
      </rPr>
      <t xml:space="preserve"> to operate in the U.S. Gulf of Mexico. On January 1, 2011, Marathon provided notice that it was terminating the contract. Marathon’s stated reason for the termination was that the rig had not been accepted by Marathon by December 31, 2010, and Marathon also maintained that a force majeure condition existed under the contract. The contract contained a provision allowing Marathon to terminate if the rig had not commenced operations by December 31, 2010. We believe the rig was ready to commence operations and should have been accepted by Marathon. The contract term was for four years. No revenue has been recognized under this contract. We have contracted the rig for much of the original term with other customers. In March 2011, we filed suit in Texas State District Court against Marathon seeking damages for its actions. We are in advanced settlement discussions with Marathon and have postponed the trial date. We cannot predict the outcome of this lawsuit, including any settlement discussions.</t>
    </r>
  </si>
  <si>
    <r>
      <t xml:space="preserve">In November 2012, the U.S. Coast Guard in Alaska conducted an inspection of our drillship, the </t>
    </r>
    <r>
      <rPr>
        <i/>
        <sz val="10"/>
        <color theme="1"/>
        <rFont val="Times New Roman"/>
        <family val="1"/>
      </rPr>
      <t>Noble Discoverer</t>
    </r>
    <r>
      <rPr>
        <sz val="10"/>
        <color theme="1"/>
        <rFont val="Times New Roman"/>
        <family val="1"/>
      </rPr>
      <t xml:space="preserve">, and cited a number of deficiencies to be remediated, including issues relating to the main propulsion and safety management systems. We initiated a comprehensive effort to address the deficiencies identified by the Coast Guard and commenced an ongoing dialogue with the agency to keep it apprised of our progress. We began an internal investigation in conjunction with the Coast Guard inspection, and the Coast Guard then began its own investigation. We reported certain potential violations of applicable law to the Coast Guard identified as a result of our internal investigation. These related to what we believe were certain unauthorized disposals of collected deck and sea water from the </t>
    </r>
    <r>
      <rPr>
        <i/>
        <sz val="10"/>
        <color theme="1"/>
        <rFont val="Times New Roman"/>
        <family val="1"/>
      </rPr>
      <t>Noble Discoverer</t>
    </r>
    <r>
      <rPr>
        <sz val="10"/>
        <color theme="1"/>
        <rFont val="Times New Roman"/>
        <family val="1"/>
      </rPr>
      <t xml:space="preserve">, collected, treated deck water from the </t>
    </r>
    <r>
      <rPr>
        <i/>
        <sz val="10"/>
        <color theme="1"/>
        <rFont val="Times New Roman"/>
        <family val="1"/>
      </rPr>
      <t>Kulluk</t>
    </r>
    <r>
      <rPr>
        <sz val="10"/>
        <color theme="1"/>
        <rFont val="Times New Roman"/>
        <family val="1"/>
      </rPr>
      <t xml:space="preserve"> and potential record-keeping issues with the oil record books for the </t>
    </r>
    <r>
      <rPr>
        <i/>
        <sz val="10"/>
        <color theme="1"/>
        <rFont val="Times New Roman"/>
        <family val="1"/>
      </rPr>
      <t>Noble Discoverer, Kulluk</t>
    </r>
    <r>
      <rPr>
        <sz val="10"/>
        <color theme="1"/>
        <rFont val="Times New Roman"/>
        <family val="1"/>
      </rPr>
      <t xml:space="preserve"> and other rigs, and with the garbage log for the </t>
    </r>
    <r>
      <rPr>
        <i/>
        <sz val="10"/>
        <color theme="1"/>
        <rFont val="Times New Roman"/>
        <family val="1"/>
      </rPr>
      <t>Kulluk</t>
    </r>
    <r>
      <rPr>
        <sz val="10"/>
        <color theme="1"/>
        <rFont val="Times New Roman"/>
        <family val="1"/>
      </rPr>
      <t xml:space="preserve">. The Coast Guard referred the </t>
    </r>
    <r>
      <rPr>
        <i/>
        <sz val="10"/>
        <color theme="1"/>
        <rFont val="Times New Roman"/>
        <family val="1"/>
      </rPr>
      <t>Noble Discoverer</t>
    </r>
    <r>
      <rPr>
        <sz val="10"/>
        <color theme="1"/>
        <rFont val="Times New Roman"/>
        <family val="1"/>
      </rPr>
      <t xml:space="preserve"> and </t>
    </r>
    <r>
      <rPr>
        <i/>
        <sz val="10"/>
        <color theme="1"/>
        <rFont val="Times New Roman"/>
        <family val="1"/>
      </rPr>
      <t>Kulluk</t>
    </r>
    <r>
      <rPr>
        <sz val="10"/>
        <color theme="1"/>
        <rFont val="Times New Roman"/>
        <family val="1"/>
      </rPr>
      <t xml:space="preserve"> matters to the U.S. Department of Justice (“DOJ”) for further investigation. We are cooperating with the DOJ and Coast Guard in connection with their investigation, and are maintaining a dialogue with the DOJ. We cannot predict when the DOJ and Coast Guard will conclude the investigation and cannot provide any assurances with respect to the outcome. If the DOJ or Coast Guard determines that violations of applicable law have occurred, they could seek civil and criminal sanctions, including monetary penalties and operational sanctions, against us and/or certain of our employees, as well as oversight of our operational compliance programs. Based on information obtained to date, we believe it is probable that we will have to pay some amount in fines and penalties to resolve this matter. However, at this time we cannot appropriately estimate the potential liability that may result and we have not made any accrual in our consolidated financial statements at September 30, 2013 related to the matter.</t>
    </r>
  </si>
  <si>
    <t>We are from time to time a party to various lawsuits that are incidental to our operations in which the claimants seek an unspecified amount of monetary damages for personal injury, including injuries purportedly resulting from exposure to asbestos on drilling rigs and associated facilities. At September 30, 2013, there were 33 asbestos related lawsuits in which we are one of many defendants. These lawsuits have been filed in the United States in the states of Louisiana, Mississippi and Texas. We intend to vigorously defend against the litigation. We do not believe the ultimate resolution of these matters will have a material adverse effect on our financial position, results of operations or cash flows.</t>
  </si>
  <si>
    <t>We are a defendant in certain claims and litigation arising out of operations in the ordinary course of business, including certain disputes with customers over receivables discussed in Note 4, the resolution of which, in the opinion of management, will not be material to our financial position, results of operations or cash flows. There is inherent risk in any litigation or dispute and no assurance can be given as to the outcome of these claims.</t>
  </si>
  <si>
    <t>We operate in a number of countries throughout the world and our tax returns filed in those jurisdictions are subject to review and examination by tax authorities within those jurisdictions. The U.S. Internal Revenue Service (“IRS”) has completed its examination of our tax reporting for the taxable year ended December 31, 2008. In June 2013, the IRS examination team notified us that they were no longer proposing any adjustments with respect to our tax reporting for the taxable year ended December 31, 2008. We are due a refund for the 2008 tax year, and our refund claim is currently under review. The IRS began its examination of our tax reporting for the taxable year ended December 31, 2009. We believe that we have accurately reported all amounts in our 2009 tax returns. Furthermore, we are currently contesting several non-U.S. tax assessments and may contest future assessments. We believe the ultimate resolution of the outstanding assessments, for which we have not made any accrual, will not have a material adverse effect on our consolidated financial statements. We recognize uncertain tax positions that we believe have a greater than 50 percent likelihood of being sustained. We cannot predict or provide assurance as to the ultimate outcome of any existing or future assessments.</t>
  </si>
  <si>
    <t>During the second quarter of 2013, we reached an agreement with the Mexican tax authorities resolving certain previously disclosed tax assessments. This settlement removes potential contingent tax exposure of $502 million in Mexico for periods prior to 2007, which includes the assessments for years 2002 through 2005 of approximately $348 million, as well as settlement for 2006. The settlement of these assessments did not have a material impact on our consolidated financial statements.</t>
  </si>
  <si>
    <t>Audit claims of approximately $300 million attributable to income, customs and other business taxes have been assessed against us. We have contested, or intend to contest, these assessments, including through litigation if necessary, and we believe the ultimate resolution, for which we have not made any accrual, will not have a material adverse effect on our consolidated financial statements. Tax authorities may issue additional assessments or pursue legal actions as a result of tax audits and we cannot predict or provide assurance as to the ultimate outcome of such assessments and legal actions.</t>
  </si>
  <si>
    <r>
      <t xml:space="preserve">We maintain certain insurance coverage against specified marine perils, which includes physical damage and loss of hire. Damage caused by hurricanes has negatively impacted the energy insurance market, resulting in more restrictive and expensive coverage for U.S. named windstorm perils. Accordingly, we have elected to significantly reduce the named windstorm insurance on our rigs operating in the U.S. Gulf of Mexico. Presently, we insure the </t>
    </r>
    <r>
      <rPr>
        <i/>
        <sz val="10"/>
        <color theme="1"/>
        <rFont val="Times New Roman"/>
        <family val="1"/>
      </rPr>
      <t>Noble Jim Thompson</t>
    </r>
    <r>
      <rPr>
        <sz val="10"/>
        <color theme="1"/>
        <rFont val="Times New Roman"/>
        <family val="1"/>
      </rPr>
      <t xml:space="preserve">, </t>
    </r>
    <r>
      <rPr>
        <i/>
        <sz val="10"/>
        <color theme="1"/>
        <rFont val="Times New Roman"/>
        <family val="1"/>
      </rPr>
      <t>Noble Amos Runner</t>
    </r>
    <r>
      <rPr>
        <sz val="10"/>
        <color theme="1"/>
        <rFont val="Times New Roman"/>
        <family val="1"/>
      </rPr>
      <t xml:space="preserve"> and </t>
    </r>
    <r>
      <rPr>
        <i/>
        <sz val="10"/>
        <color theme="1"/>
        <rFont val="Times New Roman"/>
        <family val="1"/>
      </rPr>
      <t>Noble Driller</t>
    </r>
    <r>
      <rPr>
        <sz val="10"/>
        <color theme="1"/>
        <rFont val="Times New Roman"/>
        <family val="1"/>
      </rPr>
      <t xml:space="preserve"> for “total loss only” when caused by a named windstorm. For the </t>
    </r>
    <r>
      <rPr>
        <i/>
        <sz val="10"/>
        <color theme="1"/>
        <rFont val="Times New Roman"/>
        <family val="1"/>
      </rPr>
      <t>Noble Bully I</t>
    </r>
    <r>
      <rPr>
        <sz val="10"/>
        <color theme="1"/>
        <rFont val="Times New Roman"/>
        <family val="1"/>
      </rPr>
      <t>, our customer assumes the risk of loss due to a named windstorm event, pursuant to the terms of the drilling contract, through the purchase of insurance coverage (provided that we are responsible for any deductible under such policy) or, at its option, the assumption of the risk of loss up to the insured value in lieu of the purchase of such insurance. The remaining rigs in the U.S. Gulf of Mexico are self-insured for named windstorm perils. Our remaining rigs, including those in the Mexico portion of the Gulf of Mexico, continue to be covered by commercial insurance for windstorm damage. In addition, we maintain physical damage deductibles on our rigs ranging from $15 million to $25 million per occurrence, depending on location. The loss of hire coverage applies only to our rigs operating under contract with a dayrate equal to or greater than $200,000 a day and is subject to a 45-day waiting period for each unit and each occurrence.</t>
    </r>
  </si>
  <si>
    <t>Although we maintain insurance in the geographic areas in which we operate, pollution, reservoir damage and environmental risks generally are not fully insurable. Our insurance policies and contractual rights to indemnity may not adequately cover our losses or may have exclusions of coverage for some losses. We do not have insurance coverage or rights to indemnity for all risks, including loss of hire insurance on most of the rigs in our fleet. Uninsured exposures may include expatriate activities prohibited by U.S. laws and regulations, radiation hazards, certain loss or damage to property on board our rigs and losses relating to shore-based terrorist acts or strikes. If a significant accident or other event occurs and is not fully covered by insurance or contractual indemnity, it could materially adversely affect our financial position, results of operations or cash flows. Additionally, there can be no assurance that those parties with contractual obligations to indemnify us will necessarily be financially able to indemnify us against all these risks.</t>
  </si>
  <si>
    <t>We carry protection and indemnity insurance covering marine third party liability exposures, which also includes coverage for employer’s liability resulting from personal injury to our offshore drilling crews. Our protection and indemnity policy currently has a standard deductible of $10 million per occurrence, with maximum liability coverage of $750 million.</t>
  </si>
  <si>
    <t>In connection with our capital expenditure program, we had outstanding commitments, including shipyard and purchase commitments of approximately $2.6 billion at September 30, 2013.</t>
  </si>
  <si>
    <t>We have entered into agreements with certain of our executive officers, as well as certain other employees. These agreements become effective upon a change of control of Noble-Swiss (within the meaning set forth in the agreements) or a termination of employment in connection with or in anticipation of a change of control, and remain effective for three years thereafter. These agreements provide for compensation and certain other benefits under such circumstances.</t>
  </si>
  <si>
    <t>Nigerian Operations</t>
  </si>
  <si>
    <t>During the fourth quarter of 2007, our Nigerian subsidiary received letters from the Nigerian Maritime Administration and Safety Agency (“NIMASA”) seeking to collect a 2 percent surcharge on contract amounts under contracts performed by “vessels,” within the meaning of Nigeria’s cabotage laws, engaged in the Nigerian coastal shipping trade. Although we do not believe that these laws apply to our ownership of drilling units, NIMASA is seeking to apply a provision of the Nigerian cabotage laws (which became effective on May 1, 2004) to our offshore drilling units by considering these units to be “vessels” within the meaning of those laws and therefore subject to the surcharge, which is imposed only upon “vessels.” Our offshore drilling units are not engaged in the Nigerian coastal shipping trade and are not in our view “vessels” within the meaning of Nigeria’s cabotage laws. In January 2008, we filed an originating summons against NIMASA and the Minister of Transportation in the Federal High Court of Lagos, Nigeria seeking, among other things, a declaration that our drilling operations do not constitute “coastal trade” or “cabotage” within the meaning of Nigeria’s cabotage laws and that our offshore drilling units are not “vessels” within the meaning of those laws. In February 2009, NIMASA filed suit against us in the Federal High Court of Nigeria seeking collection of the cabotage surcharge. In August 2009, the court issued a favorable ruling in response to our originating summons stating that drilling operations do not fall within the cabotage laws and that drilling rigs are not vessels for purposes of those laws. The court also issued an injunction against the defendants prohibiting their interference with our drilling rigs or drilling operations. NIMASA has appealed the court’s ruling, although the court dismissed NIMASA’s lawsuit filed against us in February 2009. We intend to take all further appropriate legal action to resist the application of Nigeria’s cabotage laws to our drilling units. The outcome of any such legal action and the extent to which we may ultimately be responsible for the surcharge is uncertain. If it is ultimately determined that offshore drilling units constitute vessels within the meaning of the Nigerian cabotage laws, we may be required to pay the surcharge and comply with other aspects of the Nigerian cabotage laws, which could adversely affect our operations in Nigerian waters and require us to incur additional costs of compliance.</t>
  </si>
  <si>
    <t>NIMASA had previously informed the Nigerian Content Division of its position that we were not in compliance with the cabotage laws. The Nigerian Content Division makes determinations of companies’ compliance with applicable local content regulations for purposes of government contracting, including contracting for services in connection with oil and gas concessions where the Nigerian national oil company is a partner. The Nigerian Content Division had previously barred us from participating in new tenders as a result of NIMASA’s allegations, although the Division reversed its actions based on the favorable Federal High Court ruling. However, no assurance can be given with respect to our ability to bid for future work in Nigeria until our dispute with NIMASA is resolved.</t>
  </si>
  <si>
    <t>Under the Nigerian Industrial Training Fund Act of 2004, as amended (the “Act”), Nigerian companies with five or more employees must contribute annually 1 percent of their payroll to the Industrial Training Fund (“ITF”) established under the Act to be used for the training of Nigerian nationals with a view towards generating a pool of indigenously trained manpower. We have not paid this amount on our expatriate workers employed by our non-Nigerian employment entity in the past as we did not believe the contribution obligation was applicable to them. In October 2012, we received a demand from the ITF for payments going back to 2004 and associated penalties in respect of these expatriate employees. In February 2013, the ITF filed suit seeking payment of these amounts. We do not believe that we owe the amount claimed. We are in discussions with the ITF to resolve the issue and do not believe the resolution of this matter will have a material adverse effect on our financial position or cash flows.</t>
  </si>
  <si>
    <t>Segment and Related Information</t>
  </si>
  <si>
    <t>Segment Reporting [Abstract]</t>
  </si>
  <si>
    <t>Note 16 — Segment and Related Information</t>
  </si>
  <si>
    <t>We report our contract drilling operations as a single reportable segment, Contract Drilling Services, which reflects how we manage our business, and the fact that all of our drilling fleet is dependent upon the worldwide oil industry. The mobile offshore drilling units comprising our offshore rig fleet operate in a single, global market for contract drilling services and are often redeployed globally due to changing demands of our customers, which consist largely of major non-U.S. and government owned/controlled oil and gas companies throughout the world. Our contract drilling services segment conducts contract drilling operations in the United States, Mexico, Brazil, the North Sea, the Mediterranean, West Africa, the Middle East, India, Asia and Australia.</t>
  </si>
  <si>
    <t>We evaluate the performance of our operating segment based on revenues from external customers and segment profit. Summarized financial information of our reportable segment for the three and nine months ended September 30, 2013 and 2012 is shown in the following table. The “Other” column includes results of labor contract drilling services in Canada and Alaska, as well as corporate related items. The consolidated financial statements of Noble-Swiss include the accounts of Noble-Cayman, and Noble-Swiss conducts substantially all of its business through Noble-Cayman and its subsidiaries. As a result, the summarized financial information for Noble-Cayman is substantially the same as Noble-Swiss.</t>
  </si>
  <si>
    <t>Contract</t>
  </si>
  <si>
    <t>Drilling</t>
  </si>
  <si>
    <t>Services</t>
  </si>
  <si>
    <t>Revenues from external customers</t>
  </si>
  <si>
    <t>Segment operating income/(loss)</t>
  </si>
  <si>
    <t>(4,094</t>
  </si>
  <si>
    <t>(317</t>
  </si>
  <si>
    <t>(22,832</t>
  </si>
  <si>
    <t>(23,149</t>
  </si>
  <si>
    <t>(121</t>
  </si>
  <si>
    <t>(25,514</t>
  </si>
  <si>
    <t>(25,635</t>
  </si>
  <si>
    <t>Income tax (provision)/benefit</t>
  </si>
  <si>
    <t>(59,854</t>
  </si>
  <si>
    <t>(55,830</t>
  </si>
  <si>
    <t>(28,307</t>
  </si>
  <si>
    <t>(25,162</t>
  </si>
  <si>
    <t>Segment profit/(loss)</t>
  </si>
  <si>
    <t>(21,660</t>
  </si>
  <si>
    <t>(16,209</t>
  </si>
  <si>
    <t>Total assets (at end of period)</t>
  </si>
  <si>
    <t>Nine Months Ended September 30,</t>
  </si>
  <si>
    <t>Segment operating income</t>
  </si>
  <si>
    <t>(539</t>
  </si>
  <si>
    <t>(74,576</t>
  </si>
  <si>
    <t>(75,115</t>
  </si>
  <si>
    <t>(315</t>
  </si>
  <si>
    <t>(56,468</t>
  </si>
  <si>
    <t>(56,783</t>
  </si>
  <si>
    <t>(138,695</t>
  </si>
  <si>
    <t>(127,006</t>
  </si>
  <si>
    <t>(102,005</t>
  </si>
  <si>
    <t>(93,107</t>
  </si>
  <si>
    <t>(60,470</t>
  </si>
  <si>
    <t>(39,794</t>
  </si>
  <si>
    <t>Accounting Pronouncements</t>
  </si>
  <si>
    <t>Accounting Changes And Error Corrections [Abstract]</t>
  </si>
  <si>
    <t>Note 17 — Accounting Pronouncements</t>
  </si>
  <si>
    <t>In February 2013, the FASB issued Accounting Standards Update (“ASU”) No. 2013-02, which amends FASB Accounting Standards Codification (“ASC”) Topic 220, “Comprehensive Income.” This amended guidance requires additional information about reclassification adjustments out of comprehensive income, including changes in comprehensive income balances by component and significant items reclassified out of comprehensive income. This guidance is effective for reporting periods beginning after December 15, 2012. The adoption of this guidance did not have a material impact on our financial condition, results of operations, cash flows or financial disclosures.</t>
  </si>
  <si>
    <t>In March 2013, the FASB issued ASU No. 2013-05, which amends ASC Topic 830, “Foreign Currency Matters.” This ASU provides guidance on foreign currency translation adjustments when a parent entity ceases to have a controlling interest on a previously consolidated subsidiary or group of assets. The guidance is effective for fiscal years beginning on or after December 15, 2013. We are still evaluating what impact, if any, the adoption of this guidance will have on our financial condition, results of operations, cash flows or financial disclosures.</t>
  </si>
  <si>
    <t>In July 2013, the FASB issued ASU No. 2013-11, which amends ASC Topic 740, “Taxes.” This ASU provides guidance on the presentation of tax benefits when a net operating loss carryforward or other tax credit carryforward exists. The guidance is effective for fiscal years beginning on or after December 15, 2013. We are still evaluating what impact, if any, the adoption of this guidance will have on our financial condition, results of operations, cash flows or financial disclosures.</t>
  </si>
  <si>
    <t>Net Change in Other Assets and Liabilities</t>
  </si>
  <si>
    <t>Supplemental Cash Flow Elements [Abstract]</t>
  </si>
  <si>
    <t>Note 18 — Net Change in Other Assets and Liabilities</t>
  </si>
  <si>
    <t>The net effect of changes in other assets and liabilities on cash flows from operating activities is as follows:</t>
  </si>
  <si>
    <t>Noble-Swiss</t>
  </si>
  <si>
    <t>Noble-Cayman</t>
  </si>
  <si>
    <t>(92,073</t>
  </si>
  <si>
    <t>(163,051</t>
  </si>
  <si>
    <t>(50,738</t>
  </si>
  <si>
    <t>(58,303</t>
  </si>
  <si>
    <t>(49,791</t>
  </si>
  <si>
    <t>(59,764</t>
  </si>
  <si>
    <t>(8,129</t>
  </si>
  <si>
    <t>(25,543</t>
  </si>
  <si>
    <t>(8,133</t>
  </si>
  <si>
    <t>(25,546</t>
  </si>
  <si>
    <t>(102,310</t>
  </si>
  <si>
    <t>(71,010</t>
  </si>
  <si>
    <t>(102,238</t>
  </si>
  <si>
    <t>(75,357</t>
  </si>
  <si>
    <t>Guarantees of Registered Securities</t>
  </si>
  <si>
    <t>Organization Consolidation And Presentation Of Financial Statements [Abstract]</t>
  </si>
  <si>
    <t>Note 19 — Guarantees of Registered Securities</t>
  </si>
  <si>
    <t>Noble-Cayman, or one or more subsidiaries of Noble-Cayman, are a co-issuer or guarantor or otherwise obligated as of September 30, 2013 as follows:</t>
  </si>
  <si>
    <t>Issuer</t>
  </si>
  <si>
    <t>Notes</t>
  </si>
  <si>
    <t>(Co-Issuer(s))</t>
  </si>
  <si>
    <t>Guarantor(s)</t>
  </si>
  <si>
    <t>$250 million 7.375% Senior Notes due 2014</t>
  </si>
  <si>
    <t>NHIL</t>
  </si>
  <si>
    <t>$350 million 3.45% Senior Notes due 2015</t>
  </si>
  <si>
    <t>$300 million 3.05% Senior Notes due 2016</t>
  </si>
  <si>
    <t>$300 million 2.50% Senior Notes due 2017</t>
  </si>
  <si>
    <t>$202 million 7.50% Senior Notes due 2019</t>
  </si>
  <si>
    <t>NDC;</t>
  </si>
  <si>
    <t>Noble-Cayman;</t>
  </si>
  <si>
    <t>Noble Drilling</t>
  </si>
  <si>
    <t>Services 6 LLC (“NDS6”)</t>
  </si>
  <si>
    <t>Noble Holding (U.S.)</t>
  </si>
  <si>
    <t>Corporation (“NHC”);</t>
  </si>
  <si>
    <t>Noble Drilling</t>
  </si>
  <si>
    <t>Holding LLC (“NDH”)</t>
  </si>
  <si>
    <t>$500 million 4.90% Senior Notes due 2020</t>
  </si>
  <si>
    <t>$400 million 4.625% Senior Notes due 2021</t>
  </si>
  <si>
    <t>$400 million 3.95% Senior Notes due 2022</t>
  </si>
  <si>
    <t>$400 million 6.20% Senior Notes due 2040</t>
  </si>
  <si>
    <t>$400 million 6.05% Senior Notes due 2041</t>
  </si>
  <si>
    <t>$500 million 5.25% Senior Notes due 2042</t>
  </si>
  <si>
    <t>The following consolidating financial statements of Noble-Cayman, NHC and NDH combined, NDC, NHIL, NDS6 and all other subsidiaries present investments in both consolidated and unconsolidated affiliates using the equity method of accounting.</t>
  </si>
  <si>
    <t>Revision</t>
  </si>
  <si>
    <t>As part of our worldwide asset consolidation completed in 2009, NDC received a limited partnership interest in one of our Other Non-Guarantor Subsidiaries of Noble. This limited partnership interest has historically been included as a component of Total Shareholder Equity and income attributable to this limited partnership interest has been included in Net Income Attributable to Noble Corporation in the Other Non-Guarantor Subsidiaries of Noble column in the condensed consolidating financial statements.</t>
  </si>
  <si>
    <t>During the first quarter of 2013, we amended the presentation of this limited partnership interest in the Other Non-guarantor Subsidiaries of Noble column to correctly present it as a noncontrolling interest and to record the income attributable to NDC as Net Income Attributable to Noncontrolling Interests. We also made appropriate adjustments to the Consolidating Adjustments column. We concluded these errors were not material individually or in the aggregate to any of the previously issued financial statements taken as a whole. The following chart presents the impact of this change in presentation in the Other Non-Guarantor Subsidiaries of Noble and Consolidating Adjustments columns on the historical Condensed Consolidating Balance Sheet and Condensed Consolidating Statement of Income. The revisions below did not impact our Condensed Consolidating Statement of Cash Flows.</t>
  </si>
  <si>
    <t>Other Non-Guarantor</t>
  </si>
  <si>
    <t>Subsidiaries of Noble</t>
  </si>
  <si>
    <t>Consolidating Adjustments</t>
  </si>
  <si>
    <t>As reported</t>
  </si>
  <si>
    <t>As adjusted</t>
  </si>
  <si>
    <t>December 31, 2010</t>
  </si>
  <si>
    <t>Income statement- Twelve months ended</t>
  </si>
  <si>
    <t>(2,963,512</t>
  </si>
  <si>
    <t>(3</t>
  </si>
  <si>
    <t>(41,889</t>
  </si>
  <si>
    <t>(2,921,626</t>
  </si>
  <si>
    <t>December 31, 2011</t>
  </si>
  <si>
    <t>(1,758,285</t>
  </si>
  <si>
    <t>Net loss attributable to noncontrolling interests</t>
  </si>
  <si>
    <t>(15,808</t>
  </si>
  <si>
    <t>(1,735,204</t>
  </si>
  <si>
    <t>Balance Sheet</t>
  </si>
  <si>
    <t>Total shareholder equity</t>
  </si>
  <si>
    <t>(28,268,572</t>
  </si>
  <si>
    <t>(27,899,252</t>
  </si>
  <si>
    <t>(369,320</t>
  </si>
  <si>
    <t>March 31, 2012</t>
  </si>
  <si>
    <t>Income statement- Three months ended</t>
  </si>
  <si>
    <t>(591,588</t>
  </si>
  <si>
    <t>(1,196</t>
  </si>
  <si>
    <t>(583,560</t>
  </si>
  <si>
    <t>June 30, 2012</t>
  </si>
  <si>
    <t>(662,439</t>
  </si>
  <si>
    <t>(18,857</t>
  </si>
  <si>
    <t>(29,201</t>
  </si>
  <si>
    <t>(652,095</t>
  </si>
  <si>
    <t>Income statement- Six months ended</t>
  </si>
  <si>
    <t>(1,254,027</t>
  </si>
  <si>
    <t>(12,025</t>
  </si>
  <si>
    <t>(30,397</t>
  </si>
  <si>
    <t>(1,235,655</t>
  </si>
  <si>
    <t>September 30, 2012</t>
  </si>
  <si>
    <t>(569,368</t>
  </si>
  <si>
    <t>(14,906</t>
  </si>
  <si>
    <t>(22,246</t>
  </si>
  <si>
    <t>(562,028</t>
  </si>
  <si>
    <t>Income statement- Nine months ended</t>
  </si>
  <si>
    <t>(1,823,395</t>
  </si>
  <si>
    <t>(26,931</t>
  </si>
  <si>
    <t>(52,643</t>
  </si>
  <si>
    <t>(1,797,683</t>
  </si>
  <si>
    <t>(1,891,202</t>
  </si>
  <si>
    <t>(33,793</t>
  </si>
  <si>
    <t>(68,969</t>
  </si>
  <si>
    <t>(1,856,026</t>
  </si>
  <si>
    <t>(29,719,135</t>
  </si>
  <si>
    <t>(29,314,639</t>
  </si>
  <si>
    <t>(404,496</t>
  </si>
  <si>
    <t>NOBLE CORPORATION (NOBLE-CAYMAN) AND SUBSIDIARIES</t>
  </si>
  <si>
    <t>CONDENSED CONSOLIDATING BALANCE SHEET</t>
  </si>
  <si>
    <t>(in thousands)</t>
  </si>
  <si>
    <t>Noble-</t>
  </si>
  <si>
    <t>NHC and NDH</t>
  </si>
  <si>
    <t>Subsidiaries</t>
  </si>
  <si>
    <t>Consolidating</t>
  </si>
  <si>
    <t>Cayman</t>
  </si>
  <si>
    <t>Combined</t>
  </si>
  <si>
    <t>NDC</t>
  </si>
  <si>
    <t>NDS6</t>
  </si>
  <si>
    <t>of Noble</t>
  </si>
  <si>
    <t>Adjustments</t>
  </si>
  <si>
    <t>ASSETS</t>
  </si>
  <si>
    <t>Short-term notes receivable from affiliates</t>
  </si>
  <si>
    <t>(1,794,946</t>
  </si>
  <si>
    <t>Accounts receivable from affiliates</t>
  </si>
  <si>
    <t>(8,840,547</t>
  </si>
  <si>
    <t>(10,635,493</t>
  </si>
  <si>
    <t>(328,045</t>
  </si>
  <si>
    <t>(61,592</t>
  </si>
  <si>
    <t>(4,136,365</t>
  </si>
  <si>
    <t>(4,526,002</t>
  </si>
  <si>
    <t>Notes receivable from affiliates</t>
  </si>
  <si>
    <t>(9,849,156</t>
  </si>
  <si>
    <t>Investments in affiliates</t>
  </si>
  <si>
    <t>(34,772,356</t>
  </si>
  <si>
    <t>(55,257,005</t>
  </si>
  <si>
    <t>LIABILITIES AND EQUITY</t>
  </si>
  <si>
    <t>Short-term notes payables from affiliates</t>
  </si>
  <si>
    <t>Accounts payable to affiliates</t>
  </si>
  <si>
    <t>Notes payable to affiliates</t>
  </si>
  <si>
    <t>(20,484,649</t>
  </si>
  <si>
    <t>(34,331,996</t>
  </si>
  <si>
    <t>Noncontrolling interest</t>
  </si>
  <si>
    <t>(440,360</t>
  </si>
  <si>
    <t>Non-guarantor</t>
  </si>
  <si>
    <t>(958,383</t>
  </si>
  <si>
    <t>(8,240,037</t>
  </si>
  <si>
    <t>(9,198,420</t>
  </si>
  <si>
    <t>(283,028</t>
  </si>
  <si>
    <t>(58,411</t>
  </si>
  <si>
    <t>(3,597,079</t>
  </si>
  <si>
    <t>(3,938,518</t>
  </si>
  <si>
    <t>(11,198,259</t>
  </si>
  <si>
    <t>(50,115,814</t>
  </si>
  <si>
    <t>(20,396,679</t>
  </si>
  <si>
    <t>CONDENSED CONSOLIDATING STATEMENT OF INCOME</t>
  </si>
  <si>
    <t>Three Months Ended September 30, 2013</t>
  </si>
  <si>
    <t>(23,060</t>
  </si>
  <si>
    <t>(35,646</t>
  </si>
  <si>
    <t>(45,000</t>
  </si>
  <si>
    <t>(43,083</t>
  </si>
  <si>
    <t>Operating income (loss)</t>
  </si>
  <si>
    <t>(32,011</t>
  </si>
  <si>
    <t>Equity earnings in affiliates, net of tax</t>
  </si>
  <si>
    <t>(1,381,410</t>
  </si>
  <si>
    <t>Interest expense, net of amounts capitalized</t>
  </si>
  <si>
    <t>(34,941</t>
  </si>
  <si>
    <t>(5,604</t>
  </si>
  <si>
    <t>(503</t>
  </si>
  <si>
    <t>(32,646</t>
  </si>
  <si>
    <t>(14,998</t>
  </si>
  <si>
    <t>(1,548,475</t>
  </si>
  <si>
    <t>(7</t>
  </si>
  <si>
    <t>(1,614,018</t>
  </si>
  <si>
    <t>(1,157,395</t>
  </si>
  <si>
    <t>(51,021</t>
  </si>
  <si>
    <t>(4,467</t>
  </si>
  <si>
    <t>(55,488</t>
  </si>
  <si>
    <t>Net Income</t>
  </si>
  <si>
    <t>(1,161,862</t>
  </si>
  <si>
    <t>(34,004</t>
  </si>
  <si>
    <t>(18,502</t>
  </si>
  <si>
    <t>(1,195,866</t>
  </si>
  <si>
    <t>(5,846</t>
  </si>
  <si>
    <t>(1,190,020</t>
  </si>
  <si>
    <t>Nine Months Ended September 30, 2013</t>
  </si>
  <si>
    <t>NHC and</t>
  </si>
  <si>
    <t>NDH</t>
  </si>
  <si>
    <t>Subsidiaries of</t>
  </si>
  <si>
    <t>Noble</t>
  </si>
  <si>
    <t>(66,431</t>
  </si>
  <si>
    <t>(1,800</t>
  </si>
  <si>
    <t>(46,800</t>
  </si>
  <si>
    <t>(39,856</t>
  </si>
  <si>
    <t>(99,976</t>
  </si>
  <si>
    <t>(1</t>
  </si>
  <si>
    <t>(1,177,957</t>
  </si>
  <si>
    <t>(801,090</t>
  </si>
  <si>
    <t>(105,720</t>
  </si>
  <si>
    <t>(18,604</t>
  </si>
  <si>
    <t>(1,842</t>
  </si>
  <si>
    <t>(99,911</t>
  </si>
  <si>
    <t>(38,388</t>
  </si>
  <si>
    <t>(1,595,902</t>
  </si>
  <si>
    <t>(1,785,252</t>
  </si>
  <si>
    <t>(631,209</t>
  </si>
  <si>
    <t>(41,278</t>
  </si>
  <si>
    <t>(83,954</t>
  </si>
  <si>
    <t>(125,232</t>
  </si>
  <si>
    <t>(715,163</t>
  </si>
  <si>
    <t>(88,725</t>
  </si>
  <si>
    <t>(52,861</t>
  </si>
  <si>
    <t>(803,888</t>
  </si>
  <si>
    <t>(765,226</t>
  </si>
  <si>
    <t>(4,866</t>
  </si>
  <si>
    <t>(799,022</t>
  </si>
  <si>
    <t>(770,092</t>
  </si>
  <si>
    <t>Three Months Ended September 30, 2012</t>
  </si>
  <si>
    <t>of Noble</t>
  </si>
  <si>
    <t>(17,856</t>
  </si>
  <si>
    <t>(1,781</t>
  </si>
  <si>
    <t>(29,336</t>
  </si>
  <si>
    <t>(30,496</t>
  </si>
  <si>
    <t>(8,964</t>
  </si>
  <si>
    <t>(852</t>
  </si>
  <si>
    <t>(33,509</t>
  </si>
  <si>
    <t>(11,832</t>
  </si>
  <si>
    <t>(20,221</t>
  </si>
  <si>
    <t>(80,239</t>
  </si>
  <si>
    <t>(8,639</t>
  </si>
  <si>
    <t>(16,145</t>
  </si>
  <si>
    <t>(24,784</t>
  </si>
  <si>
    <t>(3,384</t>
  </si>
  <si>
    <t>(565,412</t>
  </si>
  <si>
    <t>Nine Months Ended September 30, 2012</t>
  </si>
  <si>
    <t>(57,288</t>
  </si>
  <si>
    <t>(932</t>
  </si>
  <si>
    <t>(58,220</t>
  </si>
  <si>
    <t>(4,869</t>
  </si>
  <si>
    <t>(28,386</t>
  </si>
  <si>
    <t>(33,255</t>
  </si>
  <si>
    <t>(5,031</t>
  </si>
  <si>
    <t>(84,185</t>
  </si>
  <si>
    <t>(76,396</t>
  </si>
  <si>
    <t>(37,881</t>
  </si>
  <si>
    <t>(3,040</t>
  </si>
  <si>
    <t>(83,975</t>
  </si>
  <si>
    <t>(31,020</t>
  </si>
  <si>
    <t>(60,193</t>
  </si>
  <si>
    <t>(235,722</t>
  </si>
  <si>
    <t>(30,902</t>
  </si>
  <si>
    <t>(61,070</t>
  </si>
  <si>
    <t>(91,972</t>
  </si>
  <si>
    <t>(2,244</t>
  </si>
  <si>
    <t>(1,799,927</t>
  </si>
  <si>
    <t>CONDENSED CONSOLIDATING STATEMENT OF CASH FLOWS</t>
  </si>
  <si>
    <t>(79,174</t>
  </si>
  <si>
    <t>(113,088</t>
  </si>
  <si>
    <t>(144,753</t>
  </si>
  <si>
    <t>New construction and capital expenditures</t>
  </si>
  <si>
    <t>(1,070,669</t>
  </si>
  <si>
    <t>(559</t>
  </si>
  <si>
    <t>(719,659</t>
  </si>
  <si>
    <t>(1,790,887</t>
  </si>
  <si>
    <t>(294,798</t>
  </si>
  <si>
    <t>(363,861</t>
  </si>
  <si>
    <t>(1,729,887</t>
  </si>
  <si>
    <t>(300,000</t>
  </si>
  <si>
    <t>(2,432</t>
  </si>
  <si>
    <t>(69,728</t>
  </si>
  <si>
    <t>(187,610</t>
  </si>
  <si>
    <t>Advances (to) from affiliates</t>
  </si>
  <si>
    <t>(110,039</t>
  </si>
  <si>
    <t>(7,726</t>
  </si>
  <si>
    <t>(1,495,330</t>
  </si>
  <si>
    <t>(998</t>
  </si>
  <si>
    <t>(781</t>
  </si>
  <si>
    <t>(101,885</t>
  </si>
  <si>
    <t>(103,658</t>
  </si>
  <si>
    <t>(59,614</t>
  </si>
  <si>
    <t>(107,638</t>
  </si>
  <si>
    <t>(25,942</t>
  </si>
  <si>
    <t>(499,141</t>
  </si>
  <si>
    <t>(1,040</t>
  </si>
  <si>
    <t>(940,534</t>
  </si>
  <si>
    <t>(1,440,715</t>
  </si>
  <si>
    <t>(1,188,287</t>
  </si>
  <si>
    <t>(630,000</t>
  </si>
  <si>
    <t>Proceeds from issuance of senior notes, net</t>
  </si>
  <si>
    <t>(5,014</t>
  </si>
  <si>
    <t>(129,139</t>
  </si>
  <si>
    <t>(364,666</t>
  </si>
  <si>
    <t>(7,949</t>
  </si>
  <si>
    <t>(254,263</t>
  </si>
  <si>
    <t>(214,263</t>
  </si>
  <si>
    <t>(146</t>
  </si>
  <si>
    <t>(21,298</t>
  </si>
  <si>
    <t>(21,375</t>
  </si>
  <si>
    <t>Consolidated Joint Ventures (Tables)</t>
  </si>
  <si>
    <t>Schedule of Operational Results</t>
  </si>
  <si>
    <t>Operational results for the three and nine months ended September 30, 2013 and 2012 are as follows:</t>
  </si>
  <si>
    <t>Share Data (Tables)</t>
  </si>
  <si>
    <t>Noble-Swiss' Share Capital</t>
  </si>
  <si>
    <t>Computation of Basic and Diluted Earning Per Share for Noble-Swiss</t>
  </si>
  <si>
    <t>Property and Equipment (Tables)</t>
  </si>
  <si>
    <t>Property and Equipment, at Cost</t>
  </si>
  <si>
    <t>Debt (Tables)</t>
  </si>
  <si>
    <t>Schedule of Debt</t>
  </si>
  <si>
    <t>Estimated Fair Value of Our Long-Term Debt</t>
  </si>
  <si>
    <t>Employee Benefit Plans (Tables)</t>
  </si>
  <si>
    <t>Pension Costs</t>
  </si>
  <si>
    <t>Derivative Instruments and Hedging Activities (Tables)</t>
  </si>
  <si>
    <t>Net Unrealized Loss Related to Cash Flow Hedges Included in Accumulated Other Comprehensive Loss</t>
  </si>
  <si>
    <t>Summarize Financial Statement Presentation and Fair Value of Derivative Positions</t>
  </si>
  <si>
    <t>Summarization of Recognized Gains and Losses of Cash Flow Hedges</t>
  </si>
  <si>
    <t>Fair Value of Financial Instruments (Tables)</t>
  </si>
  <si>
    <t>Carrying Amount and Estimated Fair Value of Financial Instruments</t>
  </si>
  <si>
    <t>Accumulated Other Comprehensive Loss (Tables)</t>
  </si>
  <si>
    <t>Changes in AOCL by Component</t>
  </si>
  <si>
    <t>Segment and Related Information (Tables)</t>
  </si>
  <si>
    <t>Summarized Financial Information of Reportable Segment</t>
  </si>
  <si>
    <t>As a result, the summarized financial information for Noble-Cayman is substantially the same as Noble-Swiss.</t>
  </si>
  <si>
    <t>Net Change in Other Assets and Liabilities (Tables)</t>
  </si>
  <si>
    <t>Effect of Changes in Other Assets and Liabilities on Cash Flows from Operating Activities</t>
  </si>
  <si>
    <t>Guarantees of Registered Securities (Tables)</t>
  </si>
  <si>
    <t>Guarantor Obligations</t>
  </si>
  <si>
    <t>Summary of Impact of Change in Presentation on Historical Condensed Consolidating Balance Sheet and Condensed Consolidating Statement of Income</t>
  </si>
  <si>
    <t>Condensed Financial Statements</t>
  </si>
  <si>
    <t>Organization and Basis of Presentation - Additional Information (Detail)</t>
  </si>
  <si>
    <t>Rigs</t>
  </si>
  <si>
    <t>Description Of Business And Basis Of Presentation [Line Items]</t>
  </si>
  <si>
    <t>Number of mobile offshore drilling units</t>
  </si>
  <si>
    <t>Number of floating production storage and offloading units ("FPSO")</t>
  </si>
  <si>
    <t>Number of semisubmersibles</t>
  </si>
  <si>
    <t>Number of drillships</t>
  </si>
  <si>
    <t>Number of jackups</t>
  </si>
  <si>
    <t>Number of submersibles</t>
  </si>
  <si>
    <t>Number of fleet units under construction</t>
  </si>
  <si>
    <t>Number of ultra-deep water harsh environment drillships under construction</t>
  </si>
  <si>
    <t>Number of harsh environment jackup Rigs under construction</t>
  </si>
  <si>
    <t>Conversion Ratio</t>
  </si>
  <si>
    <t>Standard Co. [Member]</t>
  </si>
  <si>
    <t>Number of mobile offshore drilling companies</t>
  </si>
  <si>
    <t>Consolidated Joint Ventures - Additional Information (Detail) (USD $)</t>
  </si>
  <si>
    <t>Joint_Ventures</t>
  </si>
  <si>
    <t>Apr. 30, 2011</t>
  </si>
  <si>
    <t>Schedule of Equity Method Investments [Line Items]</t>
  </si>
  <si>
    <t>Percent of interest in joint ventures</t>
  </si>
  <si>
    <t>Number of joint ventures acquired</t>
  </si>
  <si>
    <t>Number of bully class drillships</t>
  </si>
  <si>
    <t>Capital call on joint venture</t>
  </si>
  <si>
    <t>Carrying amount of the drillships</t>
  </si>
  <si>
    <t>Bully Joint Venture [Member]</t>
  </si>
  <si>
    <t>Dividend paid by Bully Joint Venture Partners</t>
  </si>
  <si>
    <t>Consolidated Joint Ventures - Schedule of Operational Results (Detail) (USD $)</t>
  </si>
  <si>
    <t>Joint Ventures [Member]</t>
  </si>
  <si>
    <t>Share Data - Noble-Swiss' Share Capital (Detail) (USD $)</t>
  </si>
  <si>
    <t>Equity [Abstract]</t>
  </si>
  <si>
    <t>Share Data - Additional Information (Detail) (USD $)</t>
  </si>
  <si>
    <t>In Millions, except Per Share data, unless otherwise specified</t>
  </si>
  <si>
    <t>Aug. 31, 2013</t>
  </si>
  <si>
    <t>Dividend [Member]</t>
  </si>
  <si>
    <t>Installment</t>
  </si>
  <si>
    <t>Apr. 30, 2013</t>
  </si>
  <si>
    <t>Apr. 30, 2012</t>
  </si>
  <si>
    <t>Stock options [Member]</t>
  </si>
  <si>
    <t>Class of Stock [Line Items]</t>
  </si>
  <si>
    <t>Additional authorized shares without obtaining shareholder approval</t>
  </si>
  <si>
    <t>Dividend to be paid, per share</t>
  </si>
  <si>
    <t>Number of installments by which the installments of dividends paid</t>
  </si>
  <si>
    <t>Number of remaining installments</t>
  </si>
  <si>
    <t>Stock options excluded from the diluted net income per share</t>
  </si>
  <si>
    <t>Share Data - Computation of Basic and Diluted Earnings Per Share for Noble-UK (Detail) (USD $)</t>
  </si>
  <si>
    <t>Net income to common shareholders-basic</t>
  </si>
  <si>
    <t>Net income to common shareholders-diluted</t>
  </si>
  <si>
    <t>Weighted average shares outstanding-basic</t>
  </si>
  <si>
    <t>Weighted average shares outstanding-diluted</t>
  </si>
  <si>
    <t>Receivables from Customers - Additional Information (Detail) (Pemex Exploracion y Produccion [Member], USD $)</t>
  </si>
  <si>
    <t>In Millions, unless otherwise specified</t>
  </si>
  <si>
    <t>Pemex Exploracion y Produccion [Member]</t>
  </si>
  <si>
    <t>Receivables From Major Customers [Line Items]</t>
  </si>
  <si>
    <t>Approximate receivables</t>
  </si>
  <si>
    <t>Property and Equipment - Property and Equipment, at Cost (Detail) (USD $)</t>
  </si>
  <si>
    <t>Property, Plant and Equipment [Line Items]</t>
  </si>
  <si>
    <t>Drilling Equipment and Facilities [Member]</t>
  </si>
  <si>
    <t>Construction in Progress [Member]</t>
  </si>
  <si>
    <t>Other [Member]</t>
  </si>
  <si>
    <t>Property and Equipment - Additional Information (Detail) (USD $)</t>
  </si>
  <si>
    <t>Capitalized interest on construction-in-progress</t>
  </si>
  <si>
    <t>Loss on Impairment - Additional Information (Detail) (USD $)</t>
  </si>
  <si>
    <t>12 Months Ended</t>
  </si>
  <si>
    <t>Corporate Assets [Member]</t>
  </si>
  <si>
    <t>Significant Other Observable Inputs (Level 2) [Member]</t>
  </si>
  <si>
    <t>Submersible Rig Feet [Member]</t>
  </si>
  <si>
    <t>Jun. 30, 2012</t>
  </si>
  <si>
    <t>Loss Contingencies [Line Items]</t>
  </si>
  <si>
    <t>Number of cold stack rigs</t>
  </si>
  <si>
    <t>Impairment related charges</t>
  </si>
  <si>
    <t>Number of cold stacked submersibles</t>
  </si>
  <si>
    <t>Gain on Disposal of Assets, net - Additional Information (Detail) (USD $)</t>
  </si>
  <si>
    <t>Property Plant And Equipment Useful Life And Values [Abstract]</t>
  </si>
  <si>
    <t>Sale of the Noble Lewis Dugger</t>
  </si>
  <si>
    <t>Gain on sale of assets</t>
  </si>
  <si>
    <t>Gain on Contract Settlements/Extinguishments, net - Additional Information (Detail) (USD $)</t>
  </si>
  <si>
    <t>Dec. 31, 2009</t>
  </si>
  <si>
    <t>Noble David Tinsley [Member]</t>
  </si>
  <si>
    <t>Fdr Holdings Ltd [Member]</t>
  </si>
  <si>
    <t>Additional Expenditures by Other Contractual Commitments [Line Items]</t>
  </si>
  <si>
    <t>Net gain recognized on settlement included in other income</t>
  </si>
  <si>
    <t>Incident charge</t>
  </si>
  <si>
    <t>Debt - Schedule of Debt (Detail) (USD $)</t>
  </si>
  <si>
    <t>Debt Instrument [Line Items]</t>
  </si>
  <si>
    <t>5.875% Senior Notes Due 2013 [Member]</t>
  </si>
  <si>
    <t>7.375% Senior Notes Due 2014 [Member]</t>
  </si>
  <si>
    <t>3.45% Senior Notes Due 2015 [Member]</t>
  </si>
  <si>
    <t>3.05% Senior Notes Due 2016 [Member]</t>
  </si>
  <si>
    <t>2.50% Senior Notes Due 2017 [Member]</t>
  </si>
  <si>
    <t>7.50% Senior Notes Due 2019 [Member]</t>
  </si>
  <si>
    <t>4.90% Senior Notes Due 2020 [Member]</t>
  </si>
  <si>
    <t>4.625% Senior Notes Due 2021 [Member]</t>
  </si>
  <si>
    <t>3.95% Senior Notes Due 2022 [Member]</t>
  </si>
  <si>
    <t>6.20% Senior Notes due 2040 [Member]</t>
  </si>
  <si>
    <t>6.05% Senior Notes Due 2041 [Member]</t>
  </si>
  <si>
    <t>5.25% Senior Notes Due 2042 [Member]</t>
  </si>
  <si>
    <t>Total Senior Unsecured Notes [Member]</t>
  </si>
  <si>
    <t>Commercial Paper Program [Member]</t>
  </si>
  <si>
    <t>Debt - Schedule of Debt (Parenthetical) (Detail)</t>
  </si>
  <si>
    <t>Jun. 30, 2013</t>
  </si>
  <si>
    <t>Feb. 29, 2012</t>
  </si>
  <si>
    <t>Interest rate on the notes issued to the joint venture partner</t>
  </si>
  <si>
    <t>Senior notes, maturity date</t>
  </si>
  <si>
    <t>'2014</t>
  </si>
  <si>
    <t>'2015</t>
  </si>
  <si>
    <t>'2016</t>
  </si>
  <si>
    <t>'2017</t>
  </si>
  <si>
    <t>'2019</t>
  </si>
  <si>
    <t>'2020</t>
  </si>
  <si>
    <t>'2021</t>
  </si>
  <si>
    <t>'2022</t>
  </si>
  <si>
    <t>'2040</t>
  </si>
  <si>
    <t>'2041</t>
  </si>
  <si>
    <t>'2042</t>
  </si>
  <si>
    <t>Debt - Additional Information (Detail) (USD $)</t>
  </si>
  <si>
    <t>1 Months Ended</t>
  </si>
  <si>
    <t>CreditFacility</t>
  </si>
  <si>
    <t>Revolving Credit Facility Which Matures in 2015 [Member]</t>
  </si>
  <si>
    <t>Minimum [Member]</t>
  </si>
  <si>
    <t>Maximum [Member]</t>
  </si>
  <si>
    <t>Unsecured Revolving Credit Facility [Member]</t>
  </si>
  <si>
    <t>Revolving Credit Facility Which Matures in 2017 [Member]</t>
  </si>
  <si>
    <t>Unsecured Commercial Paper Notes [Member]</t>
  </si>
  <si>
    <t>Credit Facilities [Member]</t>
  </si>
  <si>
    <t>Maximum amount available under our Credit Facilities</t>
  </si>
  <si>
    <t>Short term Unsecured Revolving Credit Facility Maturity Period</t>
  </si>
  <si>
    <t>'364 days</t>
  </si>
  <si>
    <t>Credit facility maturity date</t>
  </si>
  <si>
    <t>Outstanding notes value</t>
  </si>
  <si>
    <t>Credit facilities borrowing capacity</t>
  </si>
  <si>
    <t>Number of credit facilities</t>
  </si>
  <si>
    <t>Borrowings outstanding</t>
  </si>
  <si>
    <t>Face value of senior notes</t>
  </si>
  <si>
    <t>Senior notes maturity date</t>
  </si>
  <si>
    <t>Weighted average coupon of all three tranches</t>
  </si>
  <si>
    <t>Maximum debt to tangible capitalization covenant</t>
  </si>
  <si>
    <t>Line of credit facility debt to tangible capitalization ratio</t>
  </si>
  <si>
    <t>Debt - Estimated Fair Value of Our Long Term Debt (Detail) (USD $)</t>
  </si>
  <si>
    <t>Total long-term debt, Estimated Fair Value</t>
  </si>
  <si>
    <t>Total long-term debt, Carrying Value</t>
  </si>
  <si>
    <t>Total senior unsecured notes, Carrying Value</t>
  </si>
  <si>
    <t>Debt - Estimated Fair Value of Our Long Term Debt (Parenthetical) (Detail)</t>
  </si>
  <si>
    <t>Income Taxes - Additional Information (Detail) (USD $)</t>
  </si>
  <si>
    <t>Reserves for uncertain tax positions net</t>
  </si>
  <si>
    <t>Related tax benefits</t>
  </si>
  <si>
    <t>Reduction in the provision for income taxes, if reserves not utilized</t>
  </si>
  <si>
    <t>Operational period</t>
  </si>
  <si>
    <t>'12 months</t>
  </si>
  <si>
    <t>Employee Benefit Plans - Pension Costs (Detail) (USD $)</t>
  </si>
  <si>
    <t>Non-U.S. Plans [Member]</t>
  </si>
  <si>
    <t>Defined Benefit Plan Disclosure [Line Items]</t>
  </si>
  <si>
    <t>U.S. Plans [Member]</t>
  </si>
  <si>
    <t>Employee Benefit Plans - Additional Information (Detail) (USD $)</t>
  </si>
  <si>
    <t>Employer contributions</t>
  </si>
  <si>
    <t>Derivative Instruments and Hedging Activities - Additional Information (Detail) (USD $)</t>
  </si>
  <si>
    <t>Dec. 31, 2011</t>
  </si>
  <si>
    <t>Derivative [Line Items]</t>
  </si>
  <si>
    <t>Percentage of forecasted local currency requirements of forward contract</t>
  </si>
  <si>
    <t>Total unrealized gain related to forward contracts and recorded as part of "Accumulated other comprehensive loss"</t>
  </si>
  <si>
    <t>Price Risk Derivative [Member]</t>
  </si>
  <si>
    <t>Notional amount of forward contracts outstanding</t>
  </si>
  <si>
    <t>Forward Contracts [Member]</t>
  </si>
  <si>
    <t>Maximum maturity period of forward contracts</t>
  </si>
  <si>
    <t>Derivative Instruments and Hedging Activities - Net Unrealized Loss Related to Cash Flow Hedges Included in Accumulated Other Comprehensive Loss (Detail) (USD $)</t>
  </si>
  <si>
    <t>Derivative Instruments, Gain (Loss) [Line Items]</t>
  </si>
  <si>
    <t>Gain/(Loss) on Cash Flow Hedges, Balance at beginning of period</t>
  </si>
  <si>
    <t>Gain/(Loss) on Cash Flow Hedges, Balance at end of period</t>
  </si>
  <si>
    <t>Cash Flow Hedges [Member] | Forward Contracts [Member]</t>
  </si>
  <si>
    <t>Cash flow hedges, settlement, during the period</t>
  </si>
  <si>
    <t>Derivative Instruments and Hedging Activities - Summarization of Financial Statement Presentation and Fair Value of Derivative Positions (Detail) (Short-Term Foreign Currency Forward Contracts [Member], USD $)</t>
  </si>
  <si>
    <t>Other Current Assets [Member]</t>
  </si>
  <si>
    <t>Cash flow hedges Short-term foreign currency forward contracts</t>
  </si>
  <si>
    <t>Other Current Liabilities [Member]</t>
  </si>
  <si>
    <t>Derivative Instruments and Hedging Activities - Summarization of Recognized Gains and Losses of Cash Flow Hedges (Detail) (USD $)</t>
  </si>
  <si>
    <t>Gain/(loss) recognized through AOCL</t>
  </si>
  <si>
    <t>Foreign Currency Forward Contracts [Member] | Cash Flow Hedges [Member]</t>
  </si>
  <si>
    <t>Gain/(loss) recognized through "other income"</t>
  </si>
  <si>
    <t>Foreign Currency Forward Contracts [Member] | Cash Flow Hedge Gain (Loss) Reclassified [Member] | Cash Flow Hedges [Member]</t>
  </si>
  <si>
    <t>Gain/(loss) reclassified from AOCL to "other income"</t>
  </si>
  <si>
    <t>Fair Value of Financial Instruments - Carrying Amount and Estimated Fair Value of Financial Instruments (Detail) (Fair Value, Measurements, Recurring [Member], USD $)</t>
  </si>
  <si>
    <t>Quoted Prices in Active Markets (Level 1) [Member]</t>
  </si>
  <si>
    <t>Assets-</t>
  </si>
  <si>
    <t>Liabilities-</t>
  </si>
  <si>
    <t>Significant Unobservable Inputs (Level 3) [Member]</t>
  </si>
  <si>
    <t>Carrying Amount [Member]</t>
  </si>
  <si>
    <t>Accumulated Other Comprehensive Loss - Changes in AOCL by Component (Detail) (USD $)</t>
  </si>
  <si>
    <t>Gain/(Loss) on Cash Flow Hedges, Activity during period:</t>
  </si>
  <si>
    <t>Gain/(Loss) on Cash Flow Hedges, Other comprehensive income/(loss) before reclassifications</t>
  </si>
  <si>
    <t>Gain/(Loss) on Cash Flow Hedges, Amounts reclassified from AOCL</t>
  </si>
  <si>
    <t>Gain/(Loss) on Cash Flow Hedges, Net current period other comprehensive income/(loss)</t>
  </si>
  <si>
    <t>Defined Benefit Pension Items, Balance at beginning of period</t>
  </si>
  <si>
    <t>Defined Benefit Pension Items, Activity during period:</t>
  </si>
  <si>
    <t>Defined Benefit Pension Items, Other comprehensive income/(loss) before reclassifications</t>
  </si>
  <si>
    <t>Defined Benefit Pension Items, Amounts reclassified from AOCL</t>
  </si>
  <si>
    <t>Defined Benefit Pension Items, Net current period other comprehensive income/(loss)</t>
  </si>
  <si>
    <t>Defined Benefit Pension Items, Balance at end of period</t>
  </si>
  <si>
    <t>Foreign Currency Items, Balance at beginning of period</t>
  </si>
  <si>
    <t>Foreign Currency Items, Activity during period:</t>
  </si>
  <si>
    <t>Foreign Currency Items, Other comprehensive income/(loss) before reclassifications</t>
  </si>
  <si>
    <t>Foreign Currency Items, Amounts reclassified from AOCL</t>
  </si>
  <si>
    <t>Foreign Currency Items, Net current period other comprehensive income/(loss)</t>
  </si>
  <si>
    <t>Foreign Currency Items, Balance at end of period</t>
  </si>
  <si>
    <t>Commitments and Contingencies - Additional Information (Detail) (USD $)</t>
  </si>
  <si>
    <t>Employees</t>
  </si>
  <si>
    <t>Other Commitments [Line Items]</t>
  </si>
  <si>
    <t>Revenue recognized by drilling contract</t>
  </si>
  <si>
    <t>Percentage of uncertain tax positions likelihood of being sustained</t>
  </si>
  <si>
    <t>Physical damage deductible per occurrence on rigs range minimum</t>
  </si>
  <si>
    <t>Physical damage deductible per occurrence on rigs range maximum</t>
  </si>
  <si>
    <t>Loss of hire coverage applies only to rigs operating under dayrate</t>
  </si>
  <si>
    <t>Number of days waiting period</t>
  </si>
  <si>
    <t>'45 days</t>
  </si>
  <si>
    <t>Protection and indemnity policy, standard deductible (per occurrence)</t>
  </si>
  <si>
    <t>Maximum liability coverage under protection and indemnity policy</t>
  </si>
  <si>
    <t>Outstanding commitments including shipyard and purchase commitments</t>
  </si>
  <si>
    <t>Years of effectiveness of employment agreements after the termination of employment</t>
  </si>
  <si>
    <t>'3 years</t>
  </si>
  <si>
    <t>NIMASA surcharge on contracts performed by "vessels" in Nigerian coastal shipping trade; overturned and dismissed by Federal High Court of Nigeria</t>
  </si>
  <si>
    <t>Percentage of employees contribution to Industrial Training Fund</t>
  </si>
  <si>
    <t>Minimum number of employees In Entity To employer liable for contribution to Industrial Training Fund</t>
  </si>
  <si>
    <t>Contingent Tax Assessment Year from Two Thousand Two to Two Thousand Five [Member]</t>
  </si>
  <si>
    <t>Removed potential contingent tax exposure settlement in Mexico</t>
  </si>
  <si>
    <t>Contingent Tax Assessment Year Prior to Two Thousand Seven [Member]</t>
  </si>
  <si>
    <t>Customs and Other Business Taxes [Member]</t>
  </si>
  <si>
    <t>Audit claims, additional attributable to other business tax returns</t>
  </si>
  <si>
    <t>Marathon Oil Company [Member]</t>
  </si>
  <si>
    <t>Drilling contract term</t>
  </si>
  <si>
    <t>'4 years</t>
  </si>
  <si>
    <t>Libya [Member]</t>
  </si>
  <si>
    <t>Operating dayrate (per day)</t>
  </si>
  <si>
    <t>Segment and Related Information - Summarized Financial Information of Reportable Segment (Detail) (USD $)</t>
  </si>
  <si>
    <t>Segment Reporting Information [Line Items]</t>
  </si>
  <si>
    <t>Contract Drilling Services [Member]</t>
  </si>
  <si>
    <t>Net Change in Other Assets and Liabilities - Effect of Changes in Other Assets and Liabilities on Cash Flows from Operating Activities (Detail) (USD $)</t>
  </si>
  <si>
    <t>Operating Capital [Line Items]</t>
  </si>
  <si>
    <t>Guarantees of Registered Securities - Guarantor Obligations (Detail) (Noble-Cayman [Member])</t>
  </si>
  <si>
    <t>Guarantor Obligations [Line Items]</t>
  </si>
  <si>
    <t>Issuer (Co-Issuer(s))</t>
  </si>
  <si>
    <t>'NHIL</t>
  </si>
  <si>
    <t>'Noble-Cayman</t>
  </si>
  <si>
    <t>'NDC; Noble Drilling Services 6 LLC ("NDS6")</t>
  </si>
  <si>
    <t>'Noble-Cayman; Noble Holding (U.S.) Coporation ("NHC"); Noble Drilling Holding LLC ("NDH")</t>
  </si>
  <si>
    <t>Guarantees of Registered Securities - Guarantor Obligations (Parenthetical) (Detail) (USD $)</t>
  </si>
  <si>
    <t>Interest rate on the notes</t>
  </si>
  <si>
    <t>Noble-Cayman [Member] | 7.375% Senior Notes Due 2014 [Member]</t>
  </si>
  <si>
    <t>Outstanding principal balance</t>
  </si>
  <si>
    <t>Noble-Cayman [Member] | 3.45% Senior Notes Due 2015 [Member]</t>
  </si>
  <si>
    <t>Noble-Cayman [Member] | 3.05% Senior Notes Due 2016 [Member]</t>
  </si>
  <si>
    <t>Noble-Cayman [Member] | 2.50% Senior Notes Due 2017 [Member]</t>
  </si>
  <si>
    <t>Noble-Cayman [Member] | 7.50% Senior Notes Due 2019 [Member]</t>
  </si>
  <si>
    <t>Noble-Cayman [Member] | 4.90% Senior Notes Due 2020 [Member]</t>
  </si>
  <si>
    <t>Noble-Cayman [Member] | 4.625% Senior Notes Due 2021 [Member]</t>
  </si>
  <si>
    <t>Noble-Cayman [Member] | 3.95% Senior Notes Due 2022 [Member]</t>
  </si>
  <si>
    <t>Noble-Cayman [Member] | 6.20% Senior Notes due 2040 [Member]</t>
  </si>
  <si>
    <t>Noble-Cayman [Member] | 6.05% Senior Notes Due 2041 [Member]</t>
  </si>
  <si>
    <t>Noble-Cayman [Member] | 5.25% Senior Notes Due 2042 [Member]</t>
  </si>
  <si>
    <t>Guarantees of Registered Securities - Summary of Impact of Change in Presentation on Historical Condensed Consolidating Balance Sheet and Condensed Consolidating Statement of Income (Detail) (USD $)</t>
  </si>
  <si>
    <t>6 Months Ended</t>
  </si>
  <si>
    <t>Other Non-guarantor Subsidiaries of Noble [Member]</t>
  </si>
  <si>
    <t>Scenario, Previously Reported [Member]</t>
  </si>
  <si>
    <t>Mar. 31, 2012</t>
  </si>
  <si>
    <t>Dec. 31, 2010</t>
  </si>
  <si>
    <t>As Adjusted [Member]</t>
  </si>
  <si>
    <t>Consolidating Adjustments [Member]</t>
  </si>
  <si>
    <t>Organization Consolidation And Presentation Of Financial Statements [Line Items]</t>
  </si>
  <si>
    <t>Guarantees of Registered Securities - Condensed Consolidating Balance Sheet (Detail) (USD $)</t>
  </si>
  <si>
    <t>NHC and NDH Combined [Member]</t>
  </si>
  <si>
    <t>NDC [Member]</t>
  </si>
  <si>
    <t>NHIL [Member]</t>
  </si>
  <si>
    <t>NDS6 [Member]</t>
  </si>
  <si>
    <t>Guarantees of Registered Securities - Condensed Consolidating Statement of Income (Detail) (USD $)</t>
  </si>
  <si>
    <t>Guarantees of Registered Securities -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i/>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4"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8" fillId="0" borderId="0" xfId="0" applyFont="1" applyAlignment="1">
      <alignment horizontal="left" vertical="top" wrapText="1" indent="3"/>
    </xf>
    <xf numFmtId="0" fontId="18" fillId="0" borderId="0" xfId="0" applyFont="1" applyAlignment="1">
      <alignment horizontal="right" wrapText="1"/>
    </xf>
    <xf numFmtId="0" fontId="27" fillId="0" borderId="0" xfId="0" applyFont="1" applyAlignment="1">
      <alignment wrapText="1"/>
    </xf>
    <xf numFmtId="0" fontId="27" fillId="0" borderId="12" xfId="0" applyFont="1" applyBorder="1" applyAlignment="1">
      <alignment wrapText="1"/>
    </xf>
    <xf numFmtId="0" fontId="25" fillId="33" borderId="0" xfId="0" applyFont="1" applyFill="1" applyAlignment="1">
      <alignment wrapText="1"/>
    </xf>
    <xf numFmtId="0" fontId="27" fillId="0" borderId="13" xfId="0" applyFont="1" applyBorder="1" applyAlignment="1">
      <alignment wrapText="1"/>
    </xf>
    <xf numFmtId="0" fontId="19"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9" fillId="33" borderId="0" xfId="0" applyFont="1" applyFill="1" applyAlignment="1">
      <alignment horizontal="left" vertical="top" wrapText="1" indent="9"/>
    </xf>
    <xf numFmtId="0" fontId="19"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33" borderId="0" xfId="0" applyFont="1" applyFill="1" applyAlignment="1">
      <alignment horizontal="righ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26" fillId="0" borderId="0" xfId="0" applyFont="1" applyAlignment="1">
      <alignment horizontal="center"/>
    </xf>
    <xf numFmtId="0" fontId="26" fillId="0" borderId="10" xfId="0" applyFont="1" applyBorder="1" applyAlignment="1">
      <alignment horizontal="center"/>
    </xf>
    <xf numFmtId="0" fontId="26" fillId="0" borderId="11" xfId="0" applyFont="1" applyBorder="1" applyAlignment="1">
      <alignment horizontal="center"/>
    </xf>
    <xf numFmtId="0" fontId="18" fillId="0" borderId="0" xfId="0" applyFont="1" applyAlignment="1">
      <alignment horizontal="left" vertical="top" wrapText="1" indent="5"/>
    </xf>
    <xf numFmtId="0" fontId="26" fillId="0" borderId="12"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25" fillId="0" borderId="0" xfId="0" applyFont="1" applyAlignment="1">
      <alignment wrapText="1"/>
    </xf>
    <xf numFmtId="0" fontId="25" fillId="0" borderId="12" xfId="0" applyFont="1" applyBorder="1" applyAlignment="1">
      <alignment wrapText="1"/>
    </xf>
    <xf numFmtId="3" fontId="18" fillId="0" borderId="0" xfId="0" applyNumberFormat="1" applyFont="1" applyAlignment="1">
      <alignment horizontal="right"/>
    </xf>
    <xf numFmtId="0" fontId="18" fillId="0" borderId="0" xfId="0" applyFont="1" applyAlignment="1">
      <alignment horizontal="right"/>
    </xf>
    <xf numFmtId="0" fontId="26" fillId="0" borderId="12" xfId="0" applyFont="1" applyBorder="1" applyAlignment="1">
      <alignment horizontal="center"/>
    </xf>
    <xf numFmtId="0" fontId="18" fillId="33" borderId="0" xfId="0" applyFont="1" applyFill="1" applyAlignment="1">
      <alignment vertical="top" wrapText="1"/>
    </xf>
    <xf numFmtId="0" fontId="19" fillId="33" borderId="0" xfId="0" applyFont="1" applyFill="1" applyAlignment="1">
      <alignment horizontal="right" wrapText="1"/>
    </xf>
    <xf numFmtId="0" fontId="26" fillId="0" borderId="10" xfId="0" applyFont="1" applyBorder="1"/>
    <xf numFmtId="0" fontId="25" fillId="33" borderId="0" xfId="0" applyFont="1" applyFill="1" applyAlignment="1">
      <alignment horizontal="left" vertical="top" wrapText="1" indent="1"/>
    </xf>
    <xf numFmtId="0" fontId="25" fillId="33" borderId="0" xfId="0" applyFont="1" applyFill="1" applyAlignment="1">
      <alignment horizontal="center" wrapText="1"/>
    </xf>
    <xf numFmtId="0" fontId="25" fillId="0" borderId="0" xfId="0" applyFont="1" applyAlignment="1">
      <alignment horizontal="left" vertical="top" wrapText="1" indent="1"/>
    </xf>
    <xf numFmtId="0" fontId="25" fillId="0" borderId="0" xfId="0" applyFont="1" applyAlignment="1">
      <alignment horizontal="center" wrapText="1"/>
    </xf>
    <xf numFmtId="0" fontId="25" fillId="0" borderId="0" xfId="0" applyFont="1" applyAlignment="1">
      <alignment vertical="top" wrapText="1"/>
    </xf>
    <xf numFmtId="0" fontId="25" fillId="33" borderId="0" xfId="0" applyFont="1" applyFill="1" applyAlignment="1">
      <alignment vertical="top" wrapText="1"/>
    </xf>
    <xf numFmtId="0" fontId="25" fillId="33" borderId="0" xfId="0" applyFont="1" applyFill="1" applyAlignment="1">
      <alignment wrapText="1"/>
    </xf>
    <xf numFmtId="0" fontId="26" fillId="33" borderId="0" xfId="0" applyFont="1" applyFill="1" applyAlignment="1">
      <alignment horizontal="left" vertical="top" wrapText="1" indent="1"/>
    </xf>
    <xf numFmtId="0" fontId="25" fillId="33" borderId="0" xfId="0" applyFont="1" applyFill="1" applyAlignment="1">
      <alignment horizontal="left" vertical="top" wrapText="1" indent="3"/>
    </xf>
    <xf numFmtId="0" fontId="25" fillId="33" borderId="0" xfId="0" applyFont="1" applyFill="1" applyAlignment="1">
      <alignment horizontal="right" wrapText="1"/>
    </xf>
    <xf numFmtId="0" fontId="25" fillId="33" borderId="0" xfId="0" applyFont="1" applyFill="1"/>
    <xf numFmtId="3" fontId="25" fillId="33" borderId="0" xfId="0" applyNumberFormat="1" applyFont="1" applyFill="1" applyAlignment="1">
      <alignment horizontal="right" wrapText="1"/>
    </xf>
    <xf numFmtId="0" fontId="25" fillId="0" borderId="0" xfId="0" applyFont="1" applyAlignment="1">
      <alignment horizontal="left" vertical="top" wrapText="1" indent="3"/>
    </xf>
    <xf numFmtId="0" fontId="25" fillId="0" borderId="0" xfId="0" applyFont="1" applyAlignment="1">
      <alignment horizontal="right" wrapText="1"/>
    </xf>
    <xf numFmtId="3" fontId="25" fillId="0" borderId="0" xfId="0" applyNumberFormat="1" applyFont="1" applyAlignment="1">
      <alignment horizontal="right" wrapText="1"/>
    </xf>
    <xf numFmtId="0" fontId="26" fillId="33" borderId="0" xfId="0" applyFont="1" applyFill="1" applyAlignment="1">
      <alignment horizontal="left" vertical="top" wrapText="1" indent="5"/>
    </xf>
    <xf numFmtId="0" fontId="26" fillId="0" borderId="0" xfId="0" applyFont="1" applyAlignment="1">
      <alignment horizontal="left" vertical="top" wrapText="1" indent="1"/>
    </xf>
    <xf numFmtId="0" fontId="26" fillId="0" borderId="0" xfId="0" applyFont="1" applyAlignment="1">
      <alignment horizontal="left" vertical="top" wrapText="1" indent="5"/>
    </xf>
    <xf numFmtId="0" fontId="25" fillId="0" borderId="0" xfId="0" applyFont="1" applyAlignment="1">
      <alignment horizontal="left" vertical="top" wrapText="1" indent="5"/>
    </xf>
    <xf numFmtId="0" fontId="25" fillId="33" borderId="0" xfId="0" applyFont="1" applyFill="1" applyAlignment="1">
      <alignment horizontal="left" vertical="top" wrapText="1" indent="5"/>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4"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53407310</v>
      </c>
    </row>
    <row r="14" spans="1:3" x14ac:dyDescent="0.25">
      <c r="A14" s="2" t="s">
        <v>24</v>
      </c>
      <c r="B14" s="4" t="s">
        <v>5</v>
      </c>
      <c r="C14" s="4" t="s">
        <v>5</v>
      </c>
    </row>
    <row r="15" spans="1:3" x14ac:dyDescent="0.25">
      <c r="A15" s="3" t="s">
        <v>4</v>
      </c>
      <c r="B15" s="4" t="s">
        <v>5</v>
      </c>
      <c r="C15" s="4" t="s">
        <v>5</v>
      </c>
    </row>
    <row r="16" spans="1:3" x14ac:dyDescent="0.25">
      <c r="A16" s="2" t="s">
        <v>21</v>
      </c>
      <c r="B16" s="4" t="s">
        <v>25</v>
      </c>
      <c r="C16" s="4" t="s">
        <v>5</v>
      </c>
    </row>
    <row r="17" spans="1:3" ht="30" x14ac:dyDescent="0.25">
      <c r="A17" s="2" t="s">
        <v>23</v>
      </c>
      <c r="B17" s="4" t="s">
        <v>5</v>
      </c>
      <c r="C17" s="6">
        <v>2612456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1.28515625" bestFit="1" customWidth="1"/>
    <col min="2" max="2" width="36.5703125" customWidth="1"/>
    <col min="3" max="4" width="10.7109375" customWidth="1"/>
    <col min="5" max="5" width="33.140625" customWidth="1"/>
    <col min="6" max="8" width="10.7109375" customWidth="1"/>
    <col min="9" max="9" width="33.140625" customWidth="1"/>
    <col min="10" max="12" width="10.7109375" customWidth="1"/>
    <col min="13" max="13" width="36.5703125" customWidth="1"/>
    <col min="14" max="16" width="10.7109375" customWidth="1"/>
    <col min="17" max="17" width="36.5703125" customWidth="1"/>
    <col min="18" max="18" width="10.7109375" customWidth="1"/>
  </cols>
  <sheetData>
    <row r="1" spans="1:18" ht="15" customHeight="1" x14ac:dyDescent="0.25">
      <c r="A1" s="7" t="s">
        <v>1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3</v>
      </c>
      <c r="B3" s="17" t="s">
        <v>5</v>
      </c>
      <c r="C3" s="17"/>
      <c r="D3" s="17"/>
      <c r="E3" s="17"/>
      <c r="F3" s="17"/>
      <c r="G3" s="17"/>
      <c r="H3" s="17"/>
      <c r="I3" s="17"/>
      <c r="J3" s="17"/>
      <c r="K3" s="17"/>
      <c r="L3" s="17"/>
      <c r="M3" s="17"/>
      <c r="N3" s="17"/>
      <c r="O3" s="17"/>
      <c r="P3" s="17"/>
      <c r="Q3" s="17"/>
      <c r="R3" s="17"/>
    </row>
    <row r="4" spans="1:18" ht="15" customHeight="1" x14ac:dyDescent="0.25">
      <c r="A4" s="18" t="s">
        <v>182</v>
      </c>
      <c r="B4" s="17" t="s">
        <v>5</v>
      </c>
      <c r="C4" s="17"/>
      <c r="D4" s="17"/>
      <c r="E4" s="17"/>
      <c r="F4" s="17"/>
      <c r="G4" s="17"/>
      <c r="H4" s="17"/>
      <c r="I4" s="17"/>
      <c r="J4" s="17"/>
      <c r="K4" s="17"/>
      <c r="L4" s="17"/>
      <c r="M4" s="17"/>
      <c r="N4" s="17"/>
      <c r="O4" s="17"/>
      <c r="P4" s="17"/>
      <c r="Q4" s="17"/>
      <c r="R4" s="17"/>
    </row>
    <row r="5" spans="1:18" x14ac:dyDescent="0.25">
      <c r="A5" s="18"/>
      <c r="B5" s="19" t="s">
        <v>184</v>
      </c>
      <c r="C5" s="19"/>
      <c r="D5" s="19"/>
      <c r="E5" s="19"/>
      <c r="F5" s="19"/>
      <c r="G5" s="19"/>
      <c r="H5" s="19"/>
      <c r="I5" s="19"/>
      <c r="J5" s="19"/>
      <c r="K5" s="19"/>
      <c r="L5" s="19"/>
      <c r="M5" s="19"/>
      <c r="N5" s="19"/>
      <c r="O5" s="19"/>
      <c r="P5" s="19"/>
      <c r="Q5" s="19"/>
      <c r="R5" s="19"/>
    </row>
    <row r="6" spans="1:18" ht="25.5" customHeight="1" x14ac:dyDescent="0.25">
      <c r="A6" s="18"/>
      <c r="B6" s="20" t="s">
        <v>185</v>
      </c>
      <c r="C6" s="20"/>
      <c r="D6" s="20"/>
      <c r="E6" s="20"/>
      <c r="F6" s="20"/>
      <c r="G6" s="20"/>
      <c r="H6" s="20"/>
      <c r="I6" s="20"/>
      <c r="J6" s="20"/>
      <c r="K6" s="20"/>
      <c r="L6" s="20"/>
      <c r="M6" s="20"/>
      <c r="N6" s="20"/>
      <c r="O6" s="20"/>
      <c r="P6" s="20"/>
      <c r="Q6" s="20"/>
      <c r="R6" s="20"/>
    </row>
    <row r="7" spans="1:18" x14ac:dyDescent="0.25">
      <c r="A7" s="18"/>
      <c r="B7" s="20" t="s">
        <v>186</v>
      </c>
      <c r="C7" s="20"/>
      <c r="D7" s="20"/>
      <c r="E7" s="20"/>
      <c r="F7" s="20"/>
      <c r="G7" s="20"/>
      <c r="H7" s="20"/>
      <c r="I7" s="20"/>
      <c r="J7" s="20"/>
      <c r="K7" s="20"/>
      <c r="L7" s="20"/>
      <c r="M7" s="20"/>
      <c r="N7" s="20"/>
      <c r="O7" s="20"/>
      <c r="P7" s="20"/>
      <c r="Q7" s="20"/>
      <c r="R7" s="20"/>
    </row>
    <row r="8" spans="1:18" x14ac:dyDescent="0.25">
      <c r="A8" s="18"/>
      <c r="B8" s="20" t="s">
        <v>187</v>
      </c>
      <c r="C8" s="20"/>
      <c r="D8" s="20"/>
      <c r="E8" s="20"/>
      <c r="F8" s="20"/>
      <c r="G8" s="20"/>
      <c r="H8" s="20"/>
      <c r="I8" s="20"/>
      <c r="J8" s="20"/>
      <c r="K8" s="20"/>
      <c r="L8" s="20"/>
      <c r="M8" s="20"/>
      <c r="N8" s="20"/>
      <c r="O8" s="20"/>
      <c r="P8" s="20"/>
      <c r="Q8" s="20"/>
      <c r="R8" s="20"/>
    </row>
    <row r="9" spans="1:18" x14ac:dyDescent="0.25">
      <c r="A9" s="18"/>
      <c r="B9" s="20" t="s">
        <v>188</v>
      </c>
      <c r="C9" s="20"/>
      <c r="D9" s="20"/>
      <c r="E9" s="20"/>
      <c r="F9" s="20"/>
      <c r="G9" s="20"/>
      <c r="H9" s="20"/>
      <c r="I9" s="20"/>
      <c r="J9" s="20"/>
      <c r="K9" s="20"/>
      <c r="L9" s="20"/>
      <c r="M9" s="20"/>
      <c r="N9" s="20"/>
      <c r="O9" s="20"/>
      <c r="P9" s="20"/>
      <c r="Q9" s="20"/>
      <c r="R9" s="20"/>
    </row>
    <row r="10" spans="1:18" ht="15.75" x14ac:dyDescent="0.25">
      <c r="A10" s="18"/>
      <c r="B10" s="37"/>
      <c r="C10" s="37"/>
      <c r="D10" s="37"/>
      <c r="E10" s="37"/>
      <c r="F10" s="37"/>
      <c r="G10" s="37"/>
      <c r="H10" s="37"/>
      <c r="I10" s="37"/>
      <c r="J10" s="37"/>
      <c r="K10" s="37"/>
      <c r="L10" s="37"/>
      <c r="M10" s="37"/>
      <c r="N10" s="37"/>
      <c r="O10" s="37"/>
      <c r="P10" s="37"/>
      <c r="Q10" s="37"/>
      <c r="R10" s="37"/>
    </row>
    <row r="11" spans="1:18" x14ac:dyDescent="0.25">
      <c r="A11" s="18"/>
      <c r="B11" s="25"/>
      <c r="C11" s="25"/>
      <c r="D11" s="25"/>
      <c r="E11" s="25"/>
      <c r="F11" s="25"/>
      <c r="G11" s="25"/>
      <c r="H11" s="25"/>
      <c r="I11" s="25"/>
      <c r="J11" s="25"/>
      <c r="K11" s="25"/>
      <c r="L11" s="25"/>
      <c r="M11" s="25"/>
      <c r="N11" s="25"/>
      <c r="O11" s="25"/>
      <c r="P11" s="25"/>
      <c r="Q11" s="25"/>
      <c r="R11" s="25"/>
    </row>
    <row r="12" spans="1:18" x14ac:dyDescent="0.25">
      <c r="A12" s="18"/>
      <c r="B12" s="25"/>
      <c r="C12" s="25" t="s">
        <v>189</v>
      </c>
      <c r="D12" s="34" t="s">
        <v>190</v>
      </c>
      <c r="E12" s="34"/>
      <c r="F12" s="34"/>
      <c r="G12" s="34"/>
      <c r="H12" s="34"/>
      <c r="I12" s="34"/>
      <c r="J12" s="25"/>
      <c r="K12" s="25" t="s">
        <v>189</v>
      </c>
      <c r="L12" s="34" t="s">
        <v>191</v>
      </c>
      <c r="M12" s="34"/>
      <c r="N12" s="34"/>
      <c r="O12" s="34"/>
      <c r="P12" s="34"/>
      <c r="Q12" s="34"/>
      <c r="R12" s="25"/>
    </row>
    <row r="13" spans="1:18" ht="15.75" thickBot="1" x14ac:dyDescent="0.3">
      <c r="A13" s="18"/>
      <c r="B13" s="25"/>
      <c r="C13" s="25" t="s">
        <v>189</v>
      </c>
      <c r="D13" s="35" t="s">
        <v>192</v>
      </c>
      <c r="E13" s="35"/>
      <c r="F13" s="35"/>
      <c r="G13" s="35"/>
      <c r="H13" s="35"/>
      <c r="I13" s="35"/>
      <c r="J13" s="25"/>
      <c r="K13" s="25" t="s">
        <v>189</v>
      </c>
      <c r="L13" s="35" t="s">
        <v>192</v>
      </c>
      <c r="M13" s="35"/>
      <c r="N13" s="35"/>
      <c r="O13" s="35"/>
      <c r="P13" s="35"/>
      <c r="Q13" s="35"/>
      <c r="R13" s="25"/>
    </row>
    <row r="14" spans="1:18" ht="15.75" thickBot="1" x14ac:dyDescent="0.3">
      <c r="A14" s="18"/>
      <c r="B14" s="25"/>
      <c r="C14" s="25" t="s">
        <v>189</v>
      </c>
      <c r="D14" s="36">
        <v>2013</v>
      </c>
      <c r="E14" s="36"/>
      <c r="F14" s="25"/>
      <c r="G14" s="25" t="s">
        <v>189</v>
      </c>
      <c r="H14" s="36">
        <v>2012</v>
      </c>
      <c r="I14" s="36"/>
      <c r="J14" s="25"/>
      <c r="K14" s="25" t="s">
        <v>189</v>
      </c>
      <c r="L14" s="36">
        <v>2013</v>
      </c>
      <c r="M14" s="36"/>
      <c r="N14" s="25"/>
      <c r="O14" s="25" t="s">
        <v>189</v>
      </c>
      <c r="P14" s="36">
        <v>2012</v>
      </c>
      <c r="Q14" s="36"/>
      <c r="R14" s="25"/>
    </row>
    <row r="15" spans="1:18" x14ac:dyDescent="0.25">
      <c r="A15" s="18"/>
      <c r="B15" s="28" t="s">
        <v>71</v>
      </c>
      <c r="C15" s="29" t="s">
        <v>189</v>
      </c>
      <c r="D15" s="29" t="s">
        <v>193</v>
      </c>
      <c r="E15" s="30">
        <v>94847</v>
      </c>
      <c r="F15" s="31" t="s">
        <v>189</v>
      </c>
      <c r="G15" s="29" t="s">
        <v>189</v>
      </c>
      <c r="H15" s="29" t="s">
        <v>193</v>
      </c>
      <c r="I15" s="30">
        <v>78447</v>
      </c>
      <c r="J15" s="31" t="s">
        <v>189</v>
      </c>
      <c r="K15" s="29" t="s">
        <v>189</v>
      </c>
      <c r="L15" s="29" t="s">
        <v>193</v>
      </c>
      <c r="M15" s="30">
        <v>272620</v>
      </c>
      <c r="N15" s="31" t="s">
        <v>189</v>
      </c>
      <c r="O15" s="29" t="s">
        <v>189</v>
      </c>
      <c r="P15" s="29" t="s">
        <v>193</v>
      </c>
      <c r="Q15" s="30">
        <v>162892</v>
      </c>
      <c r="R15" s="31" t="s">
        <v>189</v>
      </c>
    </row>
    <row r="16" spans="1:18" x14ac:dyDescent="0.25">
      <c r="A16" s="18"/>
      <c r="B16" s="32" t="s">
        <v>90</v>
      </c>
      <c r="C16" s="11" t="s">
        <v>189</v>
      </c>
      <c r="D16" s="11" t="s">
        <v>193</v>
      </c>
      <c r="E16" s="33">
        <v>36488</v>
      </c>
      <c r="F16" s="12" t="s">
        <v>189</v>
      </c>
      <c r="G16" s="11" t="s">
        <v>189</v>
      </c>
      <c r="H16" s="11" t="s">
        <v>193</v>
      </c>
      <c r="I16" s="33">
        <v>28679</v>
      </c>
      <c r="J16" s="12" t="s">
        <v>189</v>
      </c>
      <c r="K16" s="11" t="s">
        <v>189</v>
      </c>
      <c r="L16" s="11" t="s">
        <v>193</v>
      </c>
      <c r="M16" s="33">
        <v>103123</v>
      </c>
      <c r="N16" s="12" t="s">
        <v>189</v>
      </c>
      <c r="O16" s="11" t="s">
        <v>189</v>
      </c>
      <c r="P16" s="11" t="s">
        <v>193</v>
      </c>
      <c r="Q16" s="33">
        <v>52152</v>
      </c>
      <c r="R16" s="12" t="s">
        <v>189</v>
      </c>
    </row>
  </sheetData>
  <mergeCells count="20">
    <mergeCell ref="B9:R9"/>
    <mergeCell ref="B10:R10"/>
    <mergeCell ref="A1:A2"/>
    <mergeCell ref="B1:R1"/>
    <mergeCell ref="B2:R2"/>
    <mergeCell ref="B3:R3"/>
    <mergeCell ref="A4:A16"/>
    <mergeCell ref="B4:R4"/>
    <mergeCell ref="B5:R5"/>
    <mergeCell ref="B6:R6"/>
    <mergeCell ref="B7:R7"/>
    <mergeCell ref="B8:R8"/>
    <mergeCell ref="D12:I12"/>
    <mergeCell ref="L12:Q12"/>
    <mergeCell ref="D13:I13"/>
    <mergeCell ref="L13:Q13"/>
    <mergeCell ref="D14:E14"/>
    <mergeCell ref="H14:I14"/>
    <mergeCell ref="L14:M14"/>
    <mergeCell ref="P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7" bestFit="1" customWidth="1"/>
    <col min="2" max="2" width="36.5703125" bestFit="1" customWidth="1"/>
    <col min="3" max="4" width="9.7109375" customWidth="1"/>
    <col min="5" max="5" width="36.5703125" customWidth="1"/>
    <col min="6" max="6" width="10.140625" customWidth="1"/>
    <col min="7" max="8" width="9.7109375" customWidth="1"/>
    <col min="9" max="9" width="36.5703125" customWidth="1"/>
    <col min="10" max="10" width="10.140625" customWidth="1"/>
    <col min="11" max="11" width="36.5703125" customWidth="1"/>
    <col min="12" max="12" width="9.7109375" customWidth="1"/>
    <col min="13" max="13" width="34.28515625" customWidth="1"/>
    <col min="14" max="14" width="10.140625" customWidth="1"/>
    <col min="15" max="15" width="36.5703125" customWidth="1"/>
    <col min="16" max="16" width="9.7109375" customWidth="1"/>
    <col min="17" max="17" width="34.28515625" customWidth="1"/>
    <col min="18" max="18" width="10.140625" customWidth="1"/>
  </cols>
  <sheetData>
    <row r="1" spans="1:18" ht="15" customHeight="1" x14ac:dyDescent="0.25">
      <c r="A1" s="7" t="s">
        <v>1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5</v>
      </c>
      <c r="B3" s="17" t="s">
        <v>5</v>
      </c>
      <c r="C3" s="17"/>
      <c r="D3" s="17"/>
      <c r="E3" s="17"/>
      <c r="F3" s="17"/>
      <c r="G3" s="17"/>
      <c r="H3" s="17"/>
      <c r="I3" s="17"/>
      <c r="J3" s="17"/>
      <c r="K3" s="17"/>
      <c r="L3" s="17"/>
      <c r="M3" s="17"/>
      <c r="N3" s="17"/>
      <c r="O3" s="17"/>
      <c r="P3" s="17"/>
      <c r="Q3" s="17"/>
      <c r="R3" s="17"/>
    </row>
    <row r="4" spans="1:18" ht="15" customHeight="1" x14ac:dyDescent="0.25">
      <c r="A4" s="18" t="s">
        <v>194</v>
      </c>
      <c r="B4" s="17" t="s">
        <v>5</v>
      </c>
      <c r="C4" s="17"/>
      <c r="D4" s="17"/>
      <c r="E4" s="17"/>
      <c r="F4" s="17"/>
      <c r="G4" s="17"/>
      <c r="H4" s="17"/>
      <c r="I4" s="17"/>
      <c r="J4" s="17"/>
      <c r="K4" s="17"/>
      <c r="L4" s="17"/>
      <c r="M4" s="17"/>
      <c r="N4" s="17"/>
      <c r="O4" s="17"/>
      <c r="P4" s="17"/>
      <c r="Q4" s="17"/>
      <c r="R4" s="17"/>
    </row>
    <row r="5" spans="1:18" x14ac:dyDescent="0.25">
      <c r="A5" s="18"/>
      <c r="B5" s="19" t="s">
        <v>196</v>
      </c>
      <c r="C5" s="19"/>
      <c r="D5" s="19"/>
      <c r="E5" s="19"/>
      <c r="F5" s="19"/>
      <c r="G5" s="19"/>
      <c r="H5" s="19"/>
      <c r="I5" s="19"/>
      <c r="J5" s="19"/>
      <c r="K5" s="19"/>
      <c r="L5" s="19"/>
      <c r="M5" s="19"/>
      <c r="N5" s="19"/>
      <c r="O5" s="19"/>
      <c r="P5" s="19"/>
      <c r="Q5" s="19"/>
      <c r="R5" s="19"/>
    </row>
    <row r="6" spans="1:18" x14ac:dyDescent="0.25">
      <c r="A6" s="18"/>
      <c r="B6" s="22" t="s">
        <v>197</v>
      </c>
      <c r="C6" s="22"/>
      <c r="D6" s="22"/>
      <c r="E6" s="22"/>
      <c r="F6" s="22"/>
      <c r="G6" s="22"/>
      <c r="H6" s="22"/>
      <c r="I6" s="22"/>
      <c r="J6" s="22"/>
      <c r="K6" s="22"/>
      <c r="L6" s="22"/>
      <c r="M6" s="22"/>
      <c r="N6" s="22"/>
      <c r="O6" s="22"/>
      <c r="P6" s="22"/>
      <c r="Q6" s="22"/>
      <c r="R6" s="22"/>
    </row>
    <row r="7" spans="1:18" x14ac:dyDescent="0.25">
      <c r="A7" s="18"/>
      <c r="B7" s="20" t="s">
        <v>198</v>
      </c>
      <c r="C7" s="20"/>
      <c r="D7" s="20"/>
      <c r="E7" s="20"/>
      <c r="F7" s="20"/>
      <c r="G7" s="20"/>
      <c r="H7" s="20"/>
      <c r="I7" s="20"/>
      <c r="J7" s="20"/>
      <c r="K7" s="20"/>
      <c r="L7" s="20"/>
      <c r="M7" s="20"/>
      <c r="N7" s="20"/>
      <c r="O7" s="20"/>
      <c r="P7" s="20"/>
      <c r="Q7" s="20"/>
      <c r="R7" s="20"/>
    </row>
    <row r="8" spans="1:18" ht="15.75" x14ac:dyDescent="0.25">
      <c r="A8" s="18"/>
      <c r="B8" s="37"/>
      <c r="C8" s="37"/>
      <c r="D8" s="37"/>
      <c r="E8" s="37"/>
      <c r="F8" s="37"/>
      <c r="G8" s="37"/>
      <c r="H8" s="37"/>
      <c r="I8" s="37"/>
      <c r="J8" s="37"/>
      <c r="K8" s="37"/>
      <c r="L8" s="37"/>
      <c r="M8" s="37"/>
      <c r="N8" s="37"/>
      <c r="O8" s="37"/>
      <c r="P8" s="37"/>
      <c r="Q8" s="37"/>
      <c r="R8" s="37"/>
    </row>
    <row r="9" spans="1:18" x14ac:dyDescent="0.25">
      <c r="A9" s="18"/>
      <c r="B9" s="11"/>
      <c r="C9" s="11"/>
      <c r="D9" s="11"/>
      <c r="E9" s="11"/>
      <c r="F9" s="11"/>
      <c r="G9" s="11"/>
      <c r="H9" s="11"/>
      <c r="I9" s="11"/>
      <c r="J9" s="11"/>
    </row>
    <row r="10" spans="1:18" x14ac:dyDescent="0.25">
      <c r="A10" s="18"/>
      <c r="B10" s="25"/>
      <c r="C10" s="25" t="s">
        <v>189</v>
      </c>
      <c r="D10" s="34" t="s">
        <v>192</v>
      </c>
      <c r="E10" s="34"/>
      <c r="F10" s="25"/>
      <c r="G10" s="25" t="s">
        <v>189</v>
      </c>
      <c r="H10" s="34" t="s">
        <v>199</v>
      </c>
      <c r="I10" s="34"/>
      <c r="J10" s="25"/>
    </row>
    <row r="11" spans="1:18" ht="15.75" thickBot="1" x14ac:dyDescent="0.3">
      <c r="A11" s="18"/>
      <c r="B11" s="25"/>
      <c r="C11" s="25" t="s">
        <v>189</v>
      </c>
      <c r="D11" s="35">
        <v>2013</v>
      </c>
      <c r="E11" s="35"/>
      <c r="F11" s="25"/>
      <c r="G11" s="25" t="s">
        <v>189</v>
      </c>
      <c r="H11" s="35">
        <v>2012</v>
      </c>
      <c r="I11" s="35"/>
      <c r="J11" s="25"/>
    </row>
    <row r="12" spans="1:18" x14ac:dyDescent="0.25">
      <c r="A12" s="18"/>
      <c r="B12" s="38" t="s">
        <v>200</v>
      </c>
      <c r="C12" s="29" t="s">
        <v>189</v>
      </c>
      <c r="D12" s="39"/>
      <c r="E12" s="40">
        <v>253388</v>
      </c>
      <c r="F12" s="41" t="s">
        <v>189</v>
      </c>
      <c r="G12" s="29" t="s">
        <v>189</v>
      </c>
      <c r="H12" s="39"/>
      <c r="I12" s="40">
        <v>252759</v>
      </c>
      <c r="J12" s="41" t="s">
        <v>189</v>
      </c>
    </row>
    <row r="13" spans="1:18" ht="15.75" thickBot="1" x14ac:dyDescent="0.3">
      <c r="A13" s="18"/>
      <c r="B13" s="42" t="s">
        <v>66</v>
      </c>
      <c r="C13" s="11" t="s">
        <v>189</v>
      </c>
      <c r="D13" s="11"/>
      <c r="E13" s="43">
        <v>777</v>
      </c>
      <c r="F13" s="12" t="s">
        <v>189</v>
      </c>
      <c r="G13" s="11" t="s">
        <v>189</v>
      </c>
      <c r="H13" s="11"/>
      <c r="I13" s="43">
        <v>589</v>
      </c>
      <c r="J13" s="12" t="s">
        <v>189</v>
      </c>
    </row>
    <row r="14" spans="1:18" x14ac:dyDescent="0.25">
      <c r="A14" s="18"/>
      <c r="B14" s="44"/>
      <c r="C14" s="44" t="s">
        <v>189</v>
      </c>
      <c r="D14" s="45"/>
      <c r="E14" s="45"/>
      <c r="F14" s="44"/>
      <c r="G14" s="44" t="s">
        <v>189</v>
      </c>
      <c r="H14" s="45"/>
      <c r="I14" s="45"/>
      <c r="J14" s="44"/>
    </row>
    <row r="15" spans="1:18" x14ac:dyDescent="0.25">
      <c r="A15" s="18"/>
      <c r="B15" s="38" t="s">
        <v>201</v>
      </c>
      <c r="C15" s="46" t="s">
        <v>189</v>
      </c>
      <c r="D15" s="39"/>
      <c r="E15" s="40">
        <v>254165</v>
      </c>
      <c r="F15" s="41" t="s">
        <v>189</v>
      </c>
      <c r="G15" s="46" t="s">
        <v>189</v>
      </c>
      <c r="H15" s="39"/>
      <c r="I15" s="40">
        <v>253348</v>
      </c>
      <c r="J15" s="41" t="s">
        <v>189</v>
      </c>
    </row>
    <row r="16" spans="1:18" ht="26.25" thickBot="1" x14ac:dyDescent="0.3">
      <c r="A16" s="18"/>
      <c r="B16" s="42" t="s">
        <v>202</v>
      </c>
      <c r="C16" s="25" t="s">
        <v>189</v>
      </c>
      <c r="D16" s="11"/>
      <c r="E16" s="33">
        <v>11985</v>
      </c>
      <c r="F16" s="12" t="s">
        <v>189</v>
      </c>
      <c r="G16" s="25" t="s">
        <v>189</v>
      </c>
      <c r="H16" s="11"/>
      <c r="I16" s="33">
        <v>12802</v>
      </c>
      <c r="J16" s="12" t="s">
        <v>189</v>
      </c>
    </row>
    <row r="17" spans="1:18" x14ac:dyDescent="0.25">
      <c r="A17" s="18"/>
      <c r="B17" s="44"/>
      <c r="C17" s="44" t="s">
        <v>189</v>
      </c>
      <c r="D17" s="45"/>
      <c r="E17" s="45"/>
      <c r="F17" s="44"/>
      <c r="G17" s="44" t="s">
        <v>189</v>
      </c>
      <c r="H17" s="45"/>
      <c r="I17" s="45"/>
      <c r="J17" s="44"/>
    </row>
    <row r="18" spans="1:18" ht="15.75" thickBot="1" x14ac:dyDescent="0.3">
      <c r="A18" s="18"/>
      <c r="B18" s="38" t="s">
        <v>203</v>
      </c>
      <c r="C18" s="46" t="s">
        <v>189</v>
      </c>
      <c r="D18" s="39"/>
      <c r="E18" s="40">
        <v>266150</v>
      </c>
      <c r="F18" s="41" t="s">
        <v>189</v>
      </c>
      <c r="G18" s="46" t="s">
        <v>189</v>
      </c>
      <c r="H18" s="39"/>
      <c r="I18" s="40">
        <v>266150</v>
      </c>
      <c r="J18" s="41" t="s">
        <v>189</v>
      </c>
    </row>
    <row r="19" spans="1:18" ht="15.75" thickTop="1" x14ac:dyDescent="0.25">
      <c r="A19" s="18"/>
      <c r="B19" s="44"/>
      <c r="C19" s="44" t="s">
        <v>189</v>
      </c>
      <c r="D19" s="47"/>
      <c r="E19" s="47"/>
      <c r="F19" s="44"/>
      <c r="G19" s="44" t="s">
        <v>189</v>
      </c>
      <c r="H19" s="47"/>
      <c r="I19" s="47"/>
      <c r="J19" s="44"/>
    </row>
    <row r="20" spans="1:18" x14ac:dyDescent="0.25">
      <c r="A20" s="18"/>
      <c r="B20" s="32" t="s">
        <v>204</v>
      </c>
      <c r="C20" s="25" t="s">
        <v>189</v>
      </c>
      <c r="D20" s="11"/>
      <c r="E20" s="43">
        <v>3.15</v>
      </c>
      <c r="F20" s="12" t="s">
        <v>189</v>
      </c>
      <c r="G20" s="25" t="s">
        <v>189</v>
      </c>
      <c r="H20" s="11"/>
      <c r="I20" s="43">
        <v>3.15</v>
      </c>
      <c r="J20" s="12" t="s">
        <v>189</v>
      </c>
    </row>
    <row r="21" spans="1:18" x14ac:dyDescent="0.25">
      <c r="A21" s="18"/>
      <c r="B21" s="20" t="s">
        <v>205</v>
      </c>
      <c r="C21" s="20"/>
      <c r="D21" s="20"/>
      <c r="E21" s="20"/>
      <c r="F21" s="20"/>
      <c r="G21" s="20"/>
      <c r="H21" s="20"/>
      <c r="I21" s="20"/>
      <c r="J21" s="20"/>
      <c r="K21" s="20"/>
      <c r="L21" s="20"/>
      <c r="M21" s="20"/>
      <c r="N21" s="20"/>
      <c r="O21" s="20"/>
      <c r="P21" s="20"/>
      <c r="Q21" s="20"/>
      <c r="R21" s="20"/>
    </row>
    <row r="22" spans="1:18" x14ac:dyDescent="0.25">
      <c r="A22" s="18"/>
      <c r="B22" s="20" t="s">
        <v>206</v>
      </c>
      <c r="C22" s="20"/>
      <c r="D22" s="20"/>
      <c r="E22" s="20"/>
      <c r="F22" s="20"/>
      <c r="G22" s="20"/>
      <c r="H22" s="20"/>
      <c r="I22" s="20"/>
      <c r="J22" s="20"/>
      <c r="K22" s="20"/>
      <c r="L22" s="20"/>
      <c r="M22" s="20"/>
      <c r="N22" s="20"/>
      <c r="O22" s="20"/>
      <c r="P22" s="20"/>
      <c r="Q22" s="20"/>
      <c r="R22" s="20"/>
    </row>
    <row r="23" spans="1:18" x14ac:dyDescent="0.25">
      <c r="A23" s="18"/>
      <c r="B23" s="20" t="s">
        <v>207</v>
      </c>
      <c r="C23" s="20"/>
      <c r="D23" s="20"/>
      <c r="E23" s="20"/>
      <c r="F23" s="20"/>
      <c r="G23" s="20"/>
      <c r="H23" s="20"/>
      <c r="I23" s="20"/>
      <c r="J23" s="20"/>
      <c r="K23" s="20"/>
      <c r="L23" s="20"/>
      <c r="M23" s="20"/>
      <c r="N23" s="20"/>
      <c r="O23" s="20"/>
      <c r="P23" s="20"/>
      <c r="Q23" s="20"/>
      <c r="R23" s="20"/>
    </row>
    <row r="24" spans="1:18" ht="25.5" customHeight="1" x14ac:dyDescent="0.25">
      <c r="A24" s="18"/>
      <c r="B24" s="20" t="s">
        <v>208</v>
      </c>
      <c r="C24" s="20"/>
      <c r="D24" s="20"/>
      <c r="E24" s="20"/>
      <c r="F24" s="20"/>
      <c r="G24" s="20"/>
      <c r="H24" s="20"/>
      <c r="I24" s="20"/>
      <c r="J24" s="20"/>
      <c r="K24" s="20"/>
      <c r="L24" s="20"/>
      <c r="M24" s="20"/>
      <c r="N24" s="20"/>
      <c r="O24" s="20"/>
      <c r="P24" s="20"/>
      <c r="Q24" s="20"/>
      <c r="R24" s="20"/>
    </row>
    <row r="25" spans="1:18" x14ac:dyDescent="0.25">
      <c r="A25" s="18"/>
      <c r="B25" s="23"/>
      <c r="C25" s="23"/>
      <c r="D25" s="23"/>
      <c r="E25" s="23"/>
      <c r="F25" s="23"/>
      <c r="G25" s="23"/>
      <c r="H25" s="23"/>
      <c r="I25" s="23"/>
      <c r="J25" s="23"/>
      <c r="K25" s="23"/>
      <c r="L25" s="23"/>
      <c r="M25" s="23"/>
      <c r="N25" s="23"/>
      <c r="O25" s="23"/>
      <c r="P25" s="23"/>
      <c r="Q25" s="23"/>
      <c r="R25" s="23"/>
    </row>
    <row r="26" spans="1:18" x14ac:dyDescent="0.25">
      <c r="A26" s="18"/>
      <c r="B26" s="22" t="s">
        <v>209</v>
      </c>
      <c r="C26" s="22"/>
      <c r="D26" s="22"/>
      <c r="E26" s="22"/>
      <c r="F26" s="22"/>
      <c r="G26" s="22"/>
      <c r="H26" s="22"/>
      <c r="I26" s="22"/>
      <c r="J26" s="22"/>
      <c r="K26" s="22"/>
      <c r="L26" s="22"/>
      <c r="M26" s="22"/>
      <c r="N26" s="22"/>
      <c r="O26" s="22"/>
      <c r="P26" s="22"/>
      <c r="Q26" s="22"/>
      <c r="R26" s="22"/>
    </row>
    <row r="27" spans="1:18" x14ac:dyDescent="0.25">
      <c r="A27" s="18"/>
      <c r="B27" s="20" t="s">
        <v>210</v>
      </c>
      <c r="C27" s="20"/>
      <c r="D27" s="20"/>
      <c r="E27" s="20"/>
      <c r="F27" s="20"/>
      <c r="G27" s="20"/>
      <c r="H27" s="20"/>
      <c r="I27" s="20"/>
      <c r="J27" s="20"/>
      <c r="K27" s="20"/>
      <c r="L27" s="20"/>
      <c r="M27" s="20"/>
      <c r="N27" s="20"/>
      <c r="O27" s="20"/>
      <c r="P27" s="20"/>
      <c r="Q27" s="20"/>
      <c r="R27" s="20"/>
    </row>
    <row r="28" spans="1:18" ht="15.75" x14ac:dyDescent="0.25">
      <c r="A28" s="18"/>
      <c r="B28" s="37"/>
      <c r="C28" s="37"/>
      <c r="D28" s="37"/>
      <c r="E28" s="37"/>
      <c r="F28" s="37"/>
      <c r="G28" s="37"/>
      <c r="H28" s="37"/>
      <c r="I28" s="37"/>
      <c r="J28" s="37"/>
      <c r="K28" s="37"/>
      <c r="L28" s="37"/>
      <c r="M28" s="37"/>
      <c r="N28" s="37"/>
      <c r="O28" s="37"/>
      <c r="P28" s="37"/>
      <c r="Q28" s="37"/>
      <c r="R28" s="37"/>
    </row>
    <row r="29" spans="1:18" x14ac:dyDescent="0.25">
      <c r="A29" s="18"/>
      <c r="B29" s="11"/>
      <c r="C29" s="11"/>
      <c r="D29" s="11"/>
      <c r="E29" s="11"/>
      <c r="F29" s="11"/>
      <c r="G29" s="11"/>
      <c r="H29" s="11"/>
      <c r="I29" s="11"/>
      <c r="J29" s="11"/>
      <c r="K29" s="11"/>
      <c r="L29" s="11"/>
      <c r="M29" s="11"/>
      <c r="N29" s="11"/>
      <c r="O29" s="11"/>
      <c r="P29" s="11"/>
      <c r="Q29" s="11"/>
      <c r="R29" s="11"/>
    </row>
    <row r="30" spans="1:18" x14ac:dyDescent="0.25">
      <c r="A30" s="18"/>
      <c r="B30" s="25"/>
      <c r="C30" s="25"/>
      <c r="D30" s="58" t="s">
        <v>211</v>
      </c>
      <c r="E30" s="58"/>
      <c r="F30" s="58"/>
      <c r="G30" s="58"/>
      <c r="H30" s="58"/>
      <c r="I30" s="58"/>
      <c r="J30" s="25"/>
      <c r="K30" s="25"/>
      <c r="L30" s="58" t="s">
        <v>212</v>
      </c>
      <c r="M30" s="58"/>
      <c r="N30" s="58"/>
      <c r="O30" s="58"/>
      <c r="P30" s="58"/>
      <c r="Q30" s="58"/>
      <c r="R30" s="25"/>
    </row>
    <row r="31" spans="1:18" ht="15.75" thickBot="1" x14ac:dyDescent="0.3">
      <c r="A31" s="18"/>
      <c r="B31" s="25"/>
      <c r="C31" s="25"/>
      <c r="D31" s="59" t="s">
        <v>192</v>
      </c>
      <c r="E31" s="59"/>
      <c r="F31" s="59"/>
      <c r="G31" s="59"/>
      <c r="H31" s="59"/>
      <c r="I31" s="59"/>
      <c r="J31" s="25"/>
      <c r="K31" s="25"/>
      <c r="L31" s="59" t="s">
        <v>192</v>
      </c>
      <c r="M31" s="59"/>
      <c r="N31" s="59"/>
      <c r="O31" s="59"/>
      <c r="P31" s="59"/>
      <c r="Q31" s="59"/>
      <c r="R31" s="25"/>
    </row>
    <row r="32" spans="1:18" ht="15.75" thickBot="1" x14ac:dyDescent="0.3">
      <c r="A32" s="18"/>
      <c r="B32" s="25"/>
      <c r="C32" s="25"/>
      <c r="D32" s="60">
        <v>2013</v>
      </c>
      <c r="E32" s="60"/>
      <c r="F32" s="25"/>
      <c r="G32" s="25"/>
      <c r="H32" s="60">
        <v>2012</v>
      </c>
      <c r="I32" s="60"/>
      <c r="J32" s="25"/>
      <c r="K32" s="25"/>
      <c r="L32" s="60">
        <v>2013</v>
      </c>
      <c r="M32" s="60"/>
      <c r="N32" s="25"/>
      <c r="O32" s="25"/>
      <c r="P32" s="60">
        <v>2012</v>
      </c>
      <c r="Q32" s="60"/>
      <c r="R32" s="25"/>
    </row>
    <row r="33" spans="1:18" x14ac:dyDescent="0.25">
      <c r="A33" s="18"/>
      <c r="B33" s="38" t="s">
        <v>213</v>
      </c>
      <c r="C33" s="29"/>
      <c r="D33" s="29"/>
      <c r="E33" s="29"/>
      <c r="F33" s="29"/>
      <c r="G33" s="29"/>
      <c r="H33" s="29"/>
      <c r="I33" s="29"/>
      <c r="J33" s="29"/>
      <c r="K33" s="29"/>
      <c r="L33" s="29"/>
      <c r="M33" s="29"/>
      <c r="N33" s="29"/>
      <c r="O33" s="29"/>
      <c r="P33" s="29"/>
      <c r="Q33" s="29"/>
      <c r="R33" s="29"/>
    </row>
    <row r="34" spans="1:18" x14ac:dyDescent="0.25">
      <c r="A34" s="18"/>
      <c r="B34" s="48" t="s">
        <v>94</v>
      </c>
      <c r="C34" s="11"/>
      <c r="D34" s="11"/>
      <c r="E34" s="11"/>
      <c r="F34" s="11"/>
      <c r="G34" s="11"/>
      <c r="H34" s="11"/>
      <c r="I34" s="11"/>
      <c r="J34" s="11"/>
      <c r="K34" s="11"/>
      <c r="L34" s="11"/>
      <c r="M34" s="11"/>
      <c r="N34" s="11"/>
      <c r="O34" s="11"/>
      <c r="P34" s="11"/>
      <c r="Q34" s="11"/>
      <c r="R34" s="11"/>
    </row>
    <row r="35" spans="1:18" ht="25.5" x14ac:dyDescent="0.25">
      <c r="A35" s="18"/>
      <c r="B35" s="49" t="s">
        <v>92</v>
      </c>
      <c r="C35" s="29"/>
      <c r="D35" s="29" t="s">
        <v>193</v>
      </c>
      <c r="E35" s="30">
        <v>281957</v>
      </c>
      <c r="F35" s="31" t="s">
        <v>189</v>
      </c>
      <c r="G35" s="29"/>
      <c r="H35" s="29" t="s">
        <v>193</v>
      </c>
      <c r="I35" s="30">
        <v>114774</v>
      </c>
      <c r="J35" s="31" t="s">
        <v>189</v>
      </c>
      <c r="K35" s="29"/>
      <c r="L35" s="29" t="s">
        <v>193</v>
      </c>
      <c r="M35" s="30">
        <v>608637</v>
      </c>
      <c r="N35" s="31" t="s">
        <v>189</v>
      </c>
      <c r="O35" s="29"/>
      <c r="P35" s="29" t="s">
        <v>193</v>
      </c>
      <c r="Q35" s="30">
        <v>394767</v>
      </c>
      <c r="R35" s="31" t="s">
        <v>189</v>
      </c>
    </row>
    <row r="36" spans="1:18" ht="26.25" thickBot="1" x14ac:dyDescent="0.3">
      <c r="A36" s="18"/>
      <c r="B36" s="50" t="s">
        <v>214</v>
      </c>
      <c r="C36" s="11"/>
      <c r="D36" s="11"/>
      <c r="E36" s="43" t="s">
        <v>215</v>
      </c>
      <c r="F36" s="12" t="s">
        <v>216</v>
      </c>
      <c r="G36" s="11"/>
      <c r="H36" s="11"/>
      <c r="I36" s="43" t="s">
        <v>217</v>
      </c>
      <c r="J36" s="12" t="s">
        <v>216</v>
      </c>
      <c r="K36" s="11"/>
      <c r="L36" s="11"/>
      <c r="M36" s="43" t="s">
        <v>218</v>
      </c>
      <c r="N36" s="12" t="s">
        <v>216</v>
      </c>
      <c r="O36" s="11"/>
      <c r="P36" s="11"/>
      <c r="Q36" s="43" t="s">
        <v>219</v>
      </c>
      <c r="R36" s="12" t="s">
        <v>216</v>
      </c>
    </row>
    <row r="37" spans="1:18" x14ac:dyDescent="0.25">
      <c r="A37" s="18"/>
      <c r="B37" s="44"/>
      <c r="C37" s="44"/>
      <c r="D37" s="45"/>
      <c r="E37" s="45"/>
      <c r="F37" s="44"/>
      <c r="G37" s="44"/>
      <c r="H37" s="45"/>
      <c r="I37" s="45"/>
      <c r="J37" s="44"/>
      <c r="K37" s="44"/>
      <c r="L37" s="45"/>
      <c r="M37" s="45"/>
      <c r="N37" s="44"/>
      <c r="O37" s="44"/>
      <c r="P37" s="45"/>
      <c r="Q37" s="45"/>
      <c r="R37" s="44"/>
    </row>
    <row r="38" spans="1:18" ht="26.25" thickBot="1" x14ac:dyDescent="0.3">
      <c r="A38" s="18"/>
      <c r="B38" s="51" t="s">
        <v>220</v>
      </c>
      <c r="C38" s="46"/>
      <c r="D38" s="29" t="s">
        <v>193</v>
      </c>
      <c r="E38" s="30">
        <v>278564</v>
      </c>
      <c r="F38" s="31" t="s">
        <v>189</v>
      </c>
      <c r="G38" s="46"/>
      <c r="H38" s="29" t="s">
        <v>193</v>
      </c>
      <c r="I38" s="30">
        <v>113582</v>
      </c>
      <c r="J38" s="31" t="s">
        <v>189</v>
      </c>
      <c r="K38" s="46"/>
      <c r="L38" s="29" t="s">
        <v>193</v>
      </c>
      <c r="M38" s="30">
        <v>601446</v>
      </c>
      <c r="N38" s="31" t="s">
        <v>189</v>
      </c>
      <c r="O38" s="46"/>
      <c r="P38" s="29" t="s">
        <v>193</v>
      </c>
      <c r="Q38" s="30">
        <v>390759</v>
      </c>
      <c r="R38" s="31" t="s">
        <v>189</v>
      </c>
    </row>
    <row r="39" spans="1:18" ht="15.75" thickTop="1" x14ac:dyDescent="0.25">
      <c r="A39" s="18"/>
      <c r="B39" s="44"/>
      <c r="C39" s="44"/>
      <c r="D39" s="47"/>
      <c r="E39" s="47"/>
      <c r="F39" s="44"/>
      <c r="G39" s="44"/>
      <c r="H39" s="47"/>
      <c r="I39" s="47"/>
      <c r="J39" s="44"/>
      <c r="K39" s="44"/>
      <c r="L39" s="47"/>
      <c r="M39" s="47"/>
      <c r="N39" s="44"/>
      <c r="O39" s="44"/>
      <c r="P39" s="47"/>
      <c r="Q39" s="47"/>
      <c r="R39" s="44"/>
    </row>
    <row r="40" spans="1:18" x14ac:dyDescent="0.25">
      <c r="A40" s="18"/>
      <c r="B40" s="48" t="s">
        <v>95</v>
      </c>
      <c r="C40" s="25"/>
      <c r="D40" s="11"/>
      <c r="E40" s="11"/>
      <c r="F40" s="11"/>
      <c r="G40" s="25"/>
      <c r="H40" s="11"/>
      <c r="I40" s="11"/>
      <c r="J40" s="11"/>
      <c r="K40" s="25"/>
      <c r="L40" s="11"/>
      <c r="M40" s="11"/>
      <c r="N40" s="11"/>
      <c r="O40" s="25"/>
      <c r="P40" s="11"/>
      <c r="Q40" s="11"/>
      <c r="R40" s="11"/>
    </row>
    <row r="41" spans="1:18" ht="25.5" x14ac:dyDescent="0.25">
      <c r="A41" s="18"/>
      <c r="B41" s="49" t="s">
        <v>92</v>
      </c>
      <c r="C41" s="46"/>
      <c r="D41" s="29" t="s">
        <v>193</v>
      </c>
      <c r="E41" s="30">
        <v>281957</v>
      </c>
      <c r="F41" s="31" t="s">
        <v>189</v>
      </c>
      <c r="G41" s="46"/>
      <c r="H41" s="29" t="s">
        <v>193</v>
      </c>
      <c r="I41" s="30">
        <v>114774</v>
      </c>
      <c r="J41" s="31" t="s">
        <v>189</v>
      </c>
      <c r="K41" s="46"/>
      <c r="L41" s="29" t="s">
        <v>193</v>
      </c>
      <c r="M41" s="30">
        <v>608637</v>
      </c>
      <c r="N41" s="31" t="s">
        <v>189</v>
      </c>
      <c r="O41" s="46"/>
      <c r="P41" s="29" t="s">
        <v>193</v>
      </c>
      <c r="Q41" s="30">
        <v>394767</v>
      </c>
      <c r="R41" s="31" t="s">
        <v>189</v>
      </c>
    </row>
    <row r="42" spans="1:18" ht="26.25" thickBot="1" x14ac:dyDescent="0.3">
      <c r="A42" s="18"/>
      <c r="B42" s="50" t="s">
        <v>214</v>
      </c>
      <c r="C42" s="25"/>
      <c r="D42" s="11"/>
      <c r="E42" s="43" t="s">
        <v>221</v>
      </c>
      <c r="F42" s="12" t="s">
        <v>216</v>
      </c>
      <c r="G42" s="25"/>
      <c r="H42" s="11"/>
      <c r="I42" s="43" t="s">
        <v>222</v>
      </c>
      <c r="J42" s="12" t="s">
        <v>216</v>
      </c>
      <c r="K42" s="25"/>
      <c r="L42" s="11"/>
      <c r="M42" s="43" t="s">
        <v>223</v>
      </c>
      <c r="N42" s="12" t="s">
        <v>216</v>
      </c>
      <c r="O42" s="25"/>
      <c r="P42" s="11"/>
      <c r="Q42" s="43" t="s">
        <v>224</v>
      </c>
      <c r="R42" s="12" t="s">
        <v>216</v>
      </c>
    </row>
    <row r="43" spans="1:18" x14ac:dyDescent="0.25">
      <c r="A43" s="18"/>
      <c r="B43" s="44"/>
      <c r="C43" s="44"/>
      <c r="D43" s="45"/>
      <c r="E43" s="45"/>
      <c r="F43" s="44"/>
      <c r="G43" s="44"/>
      <c r="H43" s="45"/>
      <c r="I43" s="45"/>
      <c r="J43" s="44"/>
      <c r="K43" s="44"/>
      <c r="L43" s="45"/>
      <c r="M43" s="45"/>
      <c r="N43" s="44"/>
      <c r="O43" s="44"/>
      <c r="P43" s="45"/>
      <c r="Q43" s="45"/>
      <c r="R43" s="44"/>
    </row>
    <row r="44" spans="1:18" ht="26.25" thickBot="1" x14ac:dyDescent="0.3">
      <c r="A44" s="18"/>
      <c r="B44" s="51" t="s">
        <v>225</v>
      </c>
      <c r="C44" s="46"/>
      <c r="D44" s="29" t="s">
        <v>193</v>
      </c>
      <c r="E44" s="30">
        <v>278567</v>
      </c>
      <c r="F44" s="31" t="s">
        <v>189</v>
      </c>
      <c r="G44" s="46"/>
      <c r="H44" s="29" t="s">
        <v>193</v>
      </c>
      <c r="I44" s="30">
        <v>113584</v>
      </c>
      <c r="J44" s="31" t="s">
        <v>189</v>
      </c>
      <c r="K44" s="46"/>
      <c r="L44" s="29" t="s">
        <v>193</v>
      </c>
      <c r="M44" s="30">
        <v>601453</v>
      </c>
      <c r="N44" s="31" t="s">
        <v>189</v>
      </c>
      <c r="O44" s="46"/>
      <c r="P44" s="29" t="s">
        <v>193</v>
      </c>
      <c r="Q44" s="30">
        <v>390765</v>
      </c>
      <c r="R44" s="31" t="s">
        <v>189</v>
      </c>
    </row>
    <row r="45" spans="1:18" ht="15.75" thickTop="1" x14ac:dyDescent="0.25">
      <c r="A45" s="18"/>
      <c r="B45" s="44"/>
      <c r="C45" s="44"/>
      <c r="D45" s="47"/>
      <c r="E45" s="47"/>
      <c r="F45" s="44"/>
      <c r="G45" s="44"/>
      <c r="H45" s="47"/>
      <c r="I45" s="47"/>
      <c r="J45" s="44"/>
      <c r="K45" s="44"/>
      <c r="L45" s="47"/>
      <c r="M45" s="47"/>
      <c r="N45" s="44"/>
      <c r="O45" s="44"/>
      <c r="P45" s="47"/>
      <c r="Q45" s="47"/>
      <c r="R45" s="44"/>
    </row>
    <row r="46" spans="1:18" ht="25.5" x14ac:dyDescent="0.25">
      <c r="A46" s="18"/>
      <c r="B46" s="52" t="s">
        <v>226</v>
      </c>
      <c r="C46" s="25"/>
      <c r="D46" s="11"/>
      <c r="E46" s="33">
        <v>253357</v>
      </c>
      <c r="F46" s="12" t="s">
        <v>189</v>
      </c>
      <c r="G46" s="25"/>
      <c r="H46" s="11"/>
      <c r="I46" s="33">
        <v>252657</v>
      </c>
      <c r="J46" s="12" t="s">
        <v>189</v>
      </c>
      <c r="K46" s="25"/>
      <c r="L46" s="11"/>
      <c r="M46" s="33">
        <v>253242</v>
      </c>
      <c r="N46" s="12" t="s">
        <v>189</v>
      </c>
      <c r="O46" s="25"/>
      <c r="P46" s="11"/>
      <c r="Q46" s="33">
        <v>252339</v>
      </c>
      <c r="R46" s="12" t="s">
        <v>189</v>
      </c>
    </row>
    <row r="47" spans="1:18" ht="26.25" thickBot="1" x14ac:dyDescent="0.3">
      <c r="A47" s="18"/>
      <c r="B47" s="53" t="s">
        <v>227</v>
      </c>
      <c r="C47" s="46"/>
      <c r="D47" s="29"/>
      <c r="E47" s="54">
        <v>261</v>
      </c>
      <c r="F47" s="31" t="s">
        <v>189</v>
      </c>
      <c r="G47" s="46"/>
      <c r="H47" s="29"/>
      <c r="I47" s="54">
        <v>317</v>
      </c>
      <c r="J47" s="31" t="s">
        <v>189</v>
      </c>
      <c r="K47" s="46"/>
      <c r="L47" s="29"/>
      <c r="M47" s="54">
        <v>265</v>
      </c>
      <c r="N47" s="31" t="s">
        <v>189</v>
      </c>
      <c r="O47" s="46"/>
      <c r="P47" s="29"/>
      <c r="Q47" s="54">
        <v>385</v>
      </c>
      <c r="R47" s="31" t="s">
        <v>189</v>
      </c>
    </row>
    <row r="48" spans="1:18" x14ac:dyDescent="0.25">
      <c r="A48" s="18"/>
      <c r="B48" s="44"/>
      <c r="C48" s="44"/>
      <c r="D48" s="45"/>
      <c r="E48" s="45"/>
      <c r="F48" s="44"/>
      <c r="G48" s="44"/>
      <c r="H48" s="45"/>
      <c r="I48" s="45"/>
      <c r="J48" s="44"/>
      <c r="K48" s="44"/>
      <c r="L48" s="45"/>
      <c r="M48" s="45"/>
      <c r="N48" s="44"/>
      <c r="O48" s="44"/>
      <c r="P48" s="45"/>
      <c r="Q48" s="45"/>
      <c r="R48" s="44"/>
    </row>
    <row r="49" spans="1:18" ht="26.25" thickBot="1" x14ac:dyDescent="0.3">
      <c r="A49" s="18"/>
      <c r="B49" s="52" t="s">
        <v>228</v>
      </c>
      <c r="C49" s="25"/>
      <c r="D49" s="11"/>
      <c r="E49" s="33">
        <v>253618</v>
      </c>
      <c r="F49" s="12" t="s">
        <v>189</v>
      </c>
      <c r="G49" s="25"/>
      <c r="H49" s="11"/>
      <c r="I49" s="33">
        <v>252974</v>
      </c>
      <c r="J49" s="12" t="s">
        <v>189</v>
      </c>
      <c r="K49" s="25"/>
      <c r="L49" s="11"/>
      <c r="M49" s="33">
        <v>253507</v>
      </c>
      <c r="N49" s="12" t="s">
        <v>189</v>
      </c>
      <c r="O49" s="25"/>
      <c r="P49" s="11"/>
      <c r="Q49" s="33">
        <v>252724</v>
      </c>
      <c r="R49" s="12" t="s">
        <v>189</v>
      </c>
    </row>
    <row r="50" spans="1:18" ht="15.75" thickTop="1" x14ac:dyDescent="0.25">
      <c r="A50" s="18"/>
      <c r="B50" s="44"/>
      <c r="C50" s="44"/>
      <c r="D50" s="47"/>
      <c r="E50" s="47"/>
      <c r="F50" s="44"/>
      <c r="G50" s="44"/>
      <c r="H50" s="47"/>
      <c r="I50" s="47"/>
      <c r="J50" s="44"/>
      <c r="K50" s="44"/>
      <c r="L50" s="47"/>
      <c r="M50" s="47"/>
      <c r="N50" s="44"/>
      <c r="O50" s="44"/>
      <c r="P50" s="47"/>
      <c r="Q50" s="47"/>
      <c r="R50" s="44"/>
    </row>
    <row r="51" spans="1:18" ht="26.25" thickBot="1" x14ac:dyDescent="0.3">
      <c r="A51" s="18"/>
      <c r="B51" s="55" t="s">
        <v>229</v>
      </c>
      <c r="C51" s="46"/>
      <c r="D51" s="29"/>
      <c r="E51" s="30">
        <v>3086</v>
      </c>
      <c r="F51" s="31" t="s">
        <v>189</v>
      </c>
      <c r="G51" s="46"/>
      <c r="H51" s="29"/>
      <c r="I51" s="30">
        <v>2651</v>
      </c>
      <c r="J51" s="31" t="s">
        <v>189</v>
      </c>
      <c r="K51" s="46"/>
      <c r="L51" s="29"/>
      <c r="M51" s="30">
        <v>3028</v>
      </c>
      <c r="N51" s="31" t="s">
        <v>189</v>
      </c>
      <c r="O51" s="46"/>
      <c r="P51" s="29"/>
      <c r="Q51" s="30">
        <v>2588</v>
      </c>
      <c r="R51" s="31" t="s">
        <v>189</v>
      </c>
    </row>
    <row r="52" spans="1:18" ht="15.75" thickTop="1" x14ac:dyDescent="0.25">
      <c r="A52" s="18"/>
      <c r="B52" s="44"/>
      <c r="C52" s="44"/>
      <c r="D52" s="47"/>
      <c r="E52" s="47"/>
      <c r="F52" s="44"/>
      <c r="G52" s="44"/>
      <c r="H52" s="47"/>
      <c r="I52" s="47"/>
      <c r="J52" s="44"/>
      <c r="K52" s="44"/>
      <c r="L52" s="47"/>
      <c r="M52" s="47"/>
      <c r="N52" s="44"/>
      <c r="O52" s="44"/>
      <c r="P52" s="47"/>
      <c r="Q52" s="47"/>
      <c r="R52" s="44"/>
    </row>
    <row r="53" spans="1:18" x14ac:dyDescent="0.25">
      <c r="A53" s="18"/>
      <c r="B53" s="56" t="s">
        <v>209</v>
      </c>
      <c r="C53" s="25"/>
      <c r="D53" s="11"/>
      <c r="E53" s="11"/>
      <c r="F53" s="11"/>
      <c r="G53" s="25"/>
      <c r="H53" s="11"/>
      <c r="I53" s="11"/>
      <c r="J53" s="11"/>
      <c r="K53" s="25"/>
      <c r="L53" s="11"/>
      <c r="M53" s="11"/>
      <c r="N53" s="11"/>
      <c r="O53" s="25"/>
      <c r="P53" s="11"/>
      <c r="Q53" s="11"/>
      <c r="R53" s="11"/>
    </row>
    <row r="54" spans="1:18" x14ac:dyDescent="0.25">
      <c r="A54" s="18"/>
      <c r="B54" s="57" t="s">
        <v>94</v>
      </c>
      <c r="C54" s="46"/>
      <c r="D54" s="29" t="s">
        <v>193</v>
      </c>
      <c r="E54" s="54">
        <v>1.1000000000000001</v>
      </c>
      <c r="F54" s="31" t="s">
        <v>189</v>
      </c>
      <c r="G54" s="46"/>
      <c r="H54" s="29" t="s">
        <v>193</v>
      </c>
      <c r="I54" s="54">
        <v>0.45</v>
      </c>
      <c r="J54" s="31" t="s">
        <v>189</v>
      </c>
      <c r="K54" s="46"/>
      <c r="L54" s="29" t="s">
        <v>193</v>
      </c>
      <c r="M54" s="54">
        <v>2.37</v>
      </c>
      <c r="N54" s="31" t="s">
        <v>189</v>
      </c>
      <c r="O54" s="46"/>
      <c r="P54" s="29" t="s">
        <v>193</v>
      </c>
      <c r="Q54" s="54">
        <v>1.55</v>
      </c>
      <c r="R54" s="31" t="s">
        <v>189</v>
      </c>
    </row>
    <row r="55" spans="1:18" x14ac:dyDescent="0.25">
      <c r="A55" s="18"/>
      <c r="B55" s="42" t="s">
        <v>95</v>
      </c>
      <c r="C55" s="25"/>
      <c r="D55" s="11" t="s">
        <v>193</v>
      </c>
      <c r="E55" s="43">
        <v>1.1000000000000001</v>
      </c>
      <c r="F55" s="12" t="s">
        <v>189</v>
      </c>
      <c r="G55" s="25"/>
      <c r="H55" s="11" t="s">
        <v>193</v>
      </c>
      <c r="I55" s="43">
        <v>0.45</v>
      </c>
      <c r="J55" s="12" t="s">
        <v>189</v>
      </c>
      <c r="K55" s="25"/>
      <c r="L55" s="11" t="s">
        <v>193</v>
      </c>
      <c r="M55" s="43">
        <v>2.37</v>
      </c>
      <c r="N55" s="12" t="s">
        <v>189</v>
      </c>
      <c r="O55" s="25"/>
      <c r="P55" s="11" t="s">
        <v>193</v>
      </c>
      <c r="Q55" s="43">
        <v>1.55</v>
      </c>
      <c r="R55" s="12" t="s">
        <v>189</v>
      </c>
    </row>
    <row r="56" spans="1:18" x14ac:dyDescent="0.25">
      <c r="A56" s="18"/>
      <c r="B56" s="20" t="s">
        <v>230</v>
      </c>
      <c r="C56" s="20"/>
      <c r="D56" s="20"/>
      <c r="E56" s="20"/>
      <c r="F56" s="20"/>
      <c r="G56" s="20"/>
      <c r="H56" s="20"/>
      <c r="I56" s="20"/>
      <c r="J56" s="20"/>
      <c r="K56" s="20"/>
      <c r="L56" s="20"/>
      <c r="M56" s="20"/>
      <c r="N56" s="20"/>
      <c r="O56" s="20"/>
      <c r="P56" s="20"/>
      <c r="Q56" s="20"/>
      <c r="R56" s="20"/>
    </row>
  </sheetData>
  <mergeCells count="31">
    <mergeCell ref="B25:R25"/>
    <mergeCell ref="B26:R26"/>
    <mergeCell ref="B27:R27"/>
    <mergeCell ref="B28:R28"/>
    <mergeCell ref="B56:R56"/>
    <mergeCell ref="A1:A2"/>
    <mergeCell ref="B1:R1"/>
    <mergeCell ref="B2:R2"/>
    <mergeCell ref="B3:R3"/>
    <mergeCell ref="A4:A56"/>
    <mergeCell ref="B4:R4"/>
    <mergeCell ref="B5:R5"/>
    <mergeCell ref="B6:R6"/>
    <mergeCell ref="B7:R7"/>
    <mergeCell ref="B8:R8"/>
    <mergeCell ref="D31:I31"/>
    <mergeCell ref="L31:Q31"/>
    <mergeCell ref="D32:E32"/>
    <mergeCell ref="H32:I32"/>
    <mergeCell ref="L32:M32"/>
    <mergeCell ref="P32:Q32"/>
    <mergeCell ref="D10:E10"/>
    <mergeCell ref="H10:I10"/>
    <mergeCell ref="D11:E11"/>
    <mergeCell ref="H11:I11"/>
    <mergeCell ref="D30:I30"/>
    <mergeCell ref="L30:Q30"/>
    <mergeCell ref="B21:R21"/>
    <mergeCell ref="B22:R22"/>
    <mergeCell ref="B23:R23"/>
    <mergeCell ref="B24:R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t="s">
        <v>5</v>
      </c>
    </row>
    <row r="4" spans="1:2" x14ac:dyDescent="0.25">
      <c r="A4" s="18" t="s">
        <v>231</v>
      </c>
      <c r="B4" s="4" t="s">
        <v>5</v>
      </c>
    </row>
    <row r="5" spans="1:2" x14ac:dyDescent="0.25">
      <c r="A5" s="18"/>
      <c r="B5" s="10" t="s">
        <v>233</v>
      </c>
    </row>
    <row r="6" spans="1:2" ht="217.5" x14ac:dyDescent="0.25">
      <c r="A6" s="18"/>
      <c r="B6" s="11" t="s">
        <v>23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8.5703125" customWidth="1"/>
    <col min="5" max="5" width="36.5703125" customWidth="1"/>
    <col min="6" max="8" width="8.5703125" customWidth="1"/>
    <col min="9" max="9" width="36.5703125" customWidth="1"/>
    <col min="10" max="10" width="8.570312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6</v>
      </c>
      <c r="B3" s="17" t="s">
        <v>5</v>
      </c>
      <c r="C3" s="17"/>
      <c r="D3" s="17"/>
      <c r="E3" s="17"/>
      <c r="F3" s="17"/>
      <c r="G3" s="17"/>
      <c r="H3" s="17"/>
      <c r="I3" s="17"/>
      <c r="J3" s="17"/>
    </row>
    <row r="4" spans="1:10" ht="15" customHeight="1" x14ac:dyDescent="0.25">
      <c r="A4" s="18" t="s">
        <v>235</v>
      </c>
      <c r="B4" s="17" t="s">
        <v>5</v>
      </c>
      <c r="C4" s="17"/>
      <c r="D4" s="17"/>
      <c r="E4" s="17"/>
      <c r="F4" s="17"/>
      <c r="G4" s="17"/>
      <c r="H4" s="17"/>
      <c r="I4" s="17"/>
      <c r="J4" s="17"/>
    </row>
    <row r="5" spans="1:10" x14ac:dyDescent="0.25">
      <c r="A5" s="18"/>
      <c r="B5" s="19" t="s">
        <v>237</v>
      </c>
      <c r="C5" s="19"/>
      <c r="D5" s="19"/>
      <c r="E5" s="19"/>
      <c r="F5" s="19"/>
      <c r="G5" s="19"/>
      <c r="H5" s="19"/>
      <c r="I5" s="19"/>
      <c r="J5" s="19"/>
    </row>
    <row r="6" spans="1:10" x14ac:dyDescent="0.25">
      <c r="A6" s="18"/>
      <c r="B6" s="20" t="s">
        <v>238</v>
      </c>
      <c r="C6" s="20"/>
      <c r="D6" s="20"/>
      <c r="E6" s="20"/>
      <c r="F6" s="20"/>
      <c r="G6" s="20"/>
      <c r="H6" s="20"/>
      <c r="I6" s="20"/>
      <c r="J6" s="20"/>
    </row>
    <row r="7" spans="1:10" ht="15.75" x14ac:dyDescent="0.25">
      <c r="A7" s="18"/>
      <c r="B7" s="37"/>
      <c r="C7" s="37"/>
      <c r="D7" s="37"/>
      <c r="E7" s="37"/>
      <c r="F7" s="37"/>
      <c r="G7" s="37"/>
      <c r="H7" s="37"/>
      <c r="I7" s="37"/>
      <c r="J7" s="37"/>
    </row>
    <row r="8" spans="1:10" x14ac:dyDescent="0.25">
      <c r="A8" s="18"/>
      <c r="B8" s="11"/>
      <c r="C8" s="11"/>
      <c r="D8" s="11"/>
      <c r="E8" s="11"/>
      <c r="F8" s="11"/>
      <c r="G8" s="11"/>
      <c r="H8" s="11"/>
      <c r="I8" s="11"/>
      <c r="J8" s="11"/>
    </row>
    <row r="9" spans="1:10" x14ac:dyDescent="0.25">
      <c r="A9" s="18"/>
      <c r="B9" s="25"/>
      <c r="C9" s="25" t="s">
        <v>189</v>
      </c>
      <c r="D9" s="34" t="s">
        <v>192</v>
      </c>
      <c r="E9" s="34"/>
      <c r="F9" s="25"/>
      <c r="G9" s="25" t="s">
        <v>189</v>
      </c>
      <c r="H9" s="34" t="s">
        <v>199</v>
      </c>
      <c r="I9" s="34"/>
      <c r="J9" s="25"/>
    </row>
    <row r="10" spans="1:10" ht="15.75" thickBot="1" x14ac:dyDescent="0.3">
      <c r="A10" s="18"/>
      <c r="B10" s="25"/>
      <c r="C10" s="25" t="s">
        <v>189</v>
      </c>
      <c r="D10" s="35">
        <v>2013</v>
      </c>
      <c r="E10" s="35"/>
      <c r="F10" s="25"/>
      <c r="G10" s="25" t="s">
        <v>189</v>
      </c>
      <c r="H10" s="35">
        <v>2012</v>
      </c>
      <c r="I10" s="35"/>
      <c r="J10" s="25"/>
    </row>
    <row r="11" spans="1:10" x14ac:dyDescent="0.25">
      <c r="A11" s="18"/>
      <c r="B11" s="28" t="s">
        <v>239</v>
      </c>
      <c r="C11" s="29" t="s">
        <v>189</v>
      </c>
      <c r="D11" s="29" t="s">
        <v>193</v>
      </c>
      <c r="E11" s="30">
        <v>15835848</v>
      </c>
      <c r="F11" s="31" t="s">
        <v>189</v>
      </c>
      <c r="G11" s="29" t="s">
        <v>189</v>
      </c>
      <c r="H11" s="29" t="s">
        <v>193</v>
      </c>
      <c r="I11" s="30">
        <v>14099628</v>
      </c>
      <c r="J11" s="31" t="s">
        <v>189</v>
      </c>
    </row>
    <row r="12" spans="1:10" x14ac:dyDescent="0.25">
      <c r="A12" s="18"/>
      <c r="B12" s="32" t="s">
        <v>240</v>
      </c>
      <c r="C12" s="11" t="s">
        <v>189</v>
      </c>
      <c r="D12" s="11"/>
      <c r="E12" s="33">
        <v>2569052</v>
      </c>
      <c r="F12" s="12" t="s">
        <v>189</v>
      </c>
      <c r="G12" s="11" t="s">
        <v>189</v>
      </c>
      <c r="H12" s="11"/>
      <c r="I12" s="33">
        <v>2677385</v>
      </c>
      <c r="J12" s="12" t="s">
        <v>189</v>
      </c>
    </row>
    <row r="13" spans="1:10" ht="15.75" thickBot="1" x14ac:dyDescent="0.3">
      <c r="A13" s="18"/>
      <c r="B13" s="28" t="s">
        <v>75</v>
      </c>
      <c r="C13" s="29" t="s">
        <v>189</v>
      </c>
      <c r="D13" s="29"/>
      <c r="E13" s="30">
        <v>202031</v>
      </c>
      <c r="F13" s="31" t="s">
        <v>189</v>
      </c>
      <c r="G13" s="29" t="s">
        <v>189</v>
      </c>
      <c r="H13" s="29"/>
      <c r="I13" s="30">
        <v>194653</v>
      </c>
      <c r="J13" s="31" t="s">
        <v>189</v>
      </c>
    </row>
    <row r="14" spans="1:10" x14ac:dyDescent="0.25">
      <c r="A14" s="18"/>
      <c r="B14" s="44"/>
      <c r="C14" s="44" t="s">
        <v>189</v>
      </c>
      <c r="D14" s="45"/>
      <c r="E14" s="45"/>
      <c r="F14" s="44"/>
      <c r="G14" s="44" t="s">
        <v>189</v>
      </c>
      <c r="H14" s="45"/>
      <c r="I14" s="45"/>
      <c r="J14" s="44"/>
    </row>
    <row r="15" spans="1:10" ht="15.75" thickBot="1" x14ac:dyDescent="0.3">
      <c r="A15" s="18"/>
      <c r="B15" s="42" t="s">
        <v>36</v>
      </c>
      <c r="C15" s="25" t="s">
        <v>189</v>
      </c>
      <c r="D15" s="11" t="s">
        <v>193</v>
      </c>
      <c r="E15" s="33">
        <v>18606931</v>
      </c>
      <c r="F15" s="12" t="s">
        <v>189</v>
      </c>
      <c r="G15" s="25" t="s">
        <v>189</v>
      </c>
      <c r="H15" s="11" t="s">
        <v>193</v>
      </c>
      <c r="I15" s="33">
        <v>16971666</v>
      </c>
      <c r="J15" s="12" t="s">
        <v>189</v>
      </c>
    </row>
    <row r="16" spans="1:10" ht="15.75" thickTop="1" x14ac:dyDescent="0.25">
      <c r="A16" s="18"/>
      <c r="B16" s="44"/>
      <c r="C16" s="44" t="s">
        <v>189</v>
      </c>
      <c r="D16" s="47"/>
      <c r="E16" s="47"/>
      <c r="F16" s="44"/>
      <c r="G16" s="44" t="s">
        <v>189</v>
      </c>
      <c r="H16" s="47"/>
      <c r="I16" s="47"/>
      <c r="J16" s="44"/>
    </row>
    <row r="17" spans="1:10" x14ac:dyDescent="0.25">
      <c r="A17" s="18"/>
      <c r="B17" s="23"/>
      <c r="C17" s="23"/>
      <c r="D17" s="23"/>
      <c r="E17" s="23"/>
      <c r="F17" s="23"/>
      <c r="G17" s="23"/>
      <c r="H17" s="23"/>
      <c r="I17" s="23"/>
      <c r="J17" s="23"/>
    </row>
    <row r="18" spans="1:10" ht="38.25" customHeight="1" x14ac:dyDescent="0.25">
      <c r="A18" s="18"/>
      <c r="B18" s="20" t="s">
        <v>241</v>
      </c>
      <c r="C18" s="20"/>
      <c r="D18" s="20"/>
      <c r="E18" s="20"/>
      <c r="F18" s="20"/>
      <c r="G18" s="20"/>
      <c r="H18" s="20"/>
      <c r="I18" s="20"/>
      <c r="J18" s="20"/>
    </row>
  </sheetData>
  <mergeCells count="15">
    <mergeCell ref="B5:J5"/>
    <mergeCell ref="B6:J6"/>
    <mergeCell ref="B7:J7"/>
    <mergeCell ref="B17:J17"/>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42</v>
      </c>
      <c r="B1" s="1" t="s">
        <v>1</v>
      </c>
    </row>
    <row r="2" spans="1:2" x14ac:dyDescent="0.25">
      <c r="A2" s="7"/>
      <c r="B2" s="1" t="s">
        <v>2</v>
      </c>
    </row>
    <row r="3" spans="1:2" ht="30" x14ac:dyDescent="0.25">
      <c r="A3" s="3" t="s">
        <v>243</v>
      </c>
      <c r="B3" s="4" t="s">
        <v>5</v>
      </c>
    </row>
    <row r="4" spans="1:2" x14ac:dyDescent="0.25">
      <c r="A4" s="18" t="s">
        <v>242</v>
      </c>
      <c r="B4" s="4" t="s">
        <v>5</v>
      </c>
    </row>
    <row r="5" spans="1:2" x14ac:dyDescent="0.25">
      <c r="A5" s="18"/>
      <c r="B5" s="10" t="s">
        <v>244</v>
      </c>
    </row>
    <row r="6" spans="1:2" ht="268.5" x14ac:dyDescent="0.25">
      <c r="A6" s="18"/>
      <c r="B6" s="11" t="s">
        <v>245</v>
      </c>
    </row>
    <row r="7" spans="1:2" ht="77.25" x14ac:dyDescent="0.25">
      <c r="A7" s="18"/>
      <c r="B7" s="11" t="s">
        <v>24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t="s">
        <v>5</v>
      </c>
    </row>
    <row r="4" spans="1:2" x14ac:dyDescent="0.25">
      <c r="A4" s="18" t="s">
        <v>247</v>
      </c>
      <c r="B4" s="4" t="s">
        <v>5</v>
      </c>
    </row>
    <row r="5" spans="1:2" x14ac:dyDescent="0.25">
      <c r="A5" s="18"/>
      <c r="B5" s="10" t="s">
        <v>249</v>
      </c>
    </row>
    <row r="6" spans="1:2" ht="77.25" x14ac:dyDescent="0.25">
      <c r="A6" s="18"/>
      <c r="B6" s="11" t="s">
        <v>25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1</v>
      </c>
      <c r="B1" s="1" t="s">
        <v>1</v>
      </c>
    </row>
    <row r="2" spans="1:2" x14ac:dyDescent="0.25">
      <c r="A2" s="7"/>
      <c r="B2" s="1" t="s">
        <v>2</v>
      </c>
    </row>
    <row r="3" spans="1:2" x14ac:dyDescent="0.25">
      <c r="A3" s="3" t="s">
        <v>252</v>
      </c>
      <c r="B3" s="4" t="s">
        <v>5</v>
      </c>
    </row>
    <row r="4" spans="1:2" x14ac:dyDescent="0.25">
      <c r="A4" s="18" t="s">
        <v>251</v>
      </c>
      <c r="B4" s="4" t="s">
        <v>5</v>
      </c>
    </row>
    <row r="5" spans="1:2" ht="26.25" x14ac:dyDescent="0.25">
      <c r="A5" s="18"/>
      <c r="B5" s="10" t="s">
        <v>253</v>
      </c>
    </row>
    <row r="6" spans="1:2" ht="90" x14ac:dyDescent="0.25">
      <c r="A6" s="18"/>
      <c r="B6" s="11" t="s">
        <v>254</v>
      </c>
    </row>
    <row r="7" spans="1:2" ht="243" x14ac:dyDescent="0.25">
      <c r="A7" s="18"/>
      <c r="B7" s="11" t="s">
        <v>25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4.42578125" bestFit="1" customWidth="1"/>
    <col min="2" max="2" width="36.5703125" customWidth="1"/>
    <col min="3" max="4" width="11.85546875" customWidth="1"/>
    <col min="5" max="5" width="36.5703125" customWidth="1"/>
    <col min="6" max="8" width="11.85546875" customWidth="1"/>
    <col min="9" max="9" width="36.5703125" customWidth="1"/>
    <col min="10" max="12" width="11.85546875" customWidth="1"/>
    <col min="13" max="13" width="36.5703125" customWidth="1"/>
    <col min="14" max="16" width="11.85546875" customWidth="1"/>
    <col min="17" max="17" width="36.5703125" customWidth="1"/>
    <col min="18" max="18" width="11.8554687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17" t="s">
        <v>5</v>
      </c>
      <c r="C3" s="17"/>
      <c r="D3" s="17"/>
      <c r="E3" s="17"/>
      <c r="F3" s="17"/>
      <c r="G3" s="17"/>
      <c r="H3" s="17"/>
      <c r="I3" s="17"/>
      <c r="J3" s="17"/>
      <c r="K3" s="17"/>
      <c r="L3" s="17"/>
      <c r="M3" s="17"/>
      <c r="N3" s="17"/>
      <c r="O3" s="17"/>
      <c r="P3" s="17"/>
      <c r="Q3" s="17"/>
      <c r="R3" s="17"/>
    </row>
    <row r="4" spans="1:18" ht="15" customHeight="1" x14ac:dyDescent="0.25">
      <c r="A4" s="18" t="s">
        <v>256</v>
      </c>
      <c r="B4" s="17" t="s">
        <v>5</v>
      </c>
      <c r="C4" s="17"/>
      <c r="D4" s="17"/>
      <c r="E4" s="17"/>
      <c r="F4" s="17"/>
      <c r="G4" s="17"/>
      <c r="H4" s="17"/>
      <c r="I4" s="17"/>
      <c r="J4" s="17"/>
      <c r="K4" s="17"/>
      <c r="L4" s="17"/>
      <c r="M4" s="17"/>
      <c r="N4" s="17"/>
      <c r="O4" s="17"/>
      <c r="P4" s="17"/>
      <c r="Q4" s="17"/>
      <c r="R4" s="17"/>
    </row>
    <row r="5" spans="1:18" x14ac:dyDescent="0.25">
      <c r="A5" s="18"/>
      <c r="B5" s="19" t="s">
        <v>258</v>
      </c>
      <c r="C5" s="19"/>
      <c r="D5" s="19"/>
      <c r="E5" s="19"/>
      <c r="F5" s="19"/>
      <c r="G5" s="19"/>
      <c r="H5" s="19"/>
      <c r="I5" s="19"/>
      <c r="J5" s="19"/>
      <c r="K5" s="19"/>
      <c r="L5" s="19"/>
      <c r="M5" s="19"/>
      <c r="N5" s="19"/>
      <c r="O5" s="19"/>
      <c r="P5" s="19"/>
      <c r="Q5" s="19"/>
      <c r="R5" s="19"/>
    </row>
    <row r="6" spans="1:18" x14ac:dyDescent="0.25">
      <c r="A6" s="18"/>
      <c r="B6" s="20" t="s">
        <v>259</v>
      </c>
      <c r="C6" s="20"/>
      <c r="D6" s="20"/>
      <c r="E6" s="20"/>
      <c r="F6" s="20"/>
      <c r="G6" s="20"/>
      <c r="H6" s="20"/>
      <c r="I6" s="20"/>
      <c r="J6" s="20"/>
      <c r="K6" s="20"/>
      <c r="L6" s="20"/>
      <c r="M6" s="20"/>
      <c r="N6" s="20"/>
      <c r="O6" s="20"/>
      <c r="P6" s="20"/>
      <c r="Q6" s="20"/>
      <c r="R6" s="20"/>
    </row>
    <row r="7" spans="1:18" ht="15.75" x14ac:dyDescent="0.25">
      <c r="A7" s="18"/>
      <c r="B7" s="37"/>
      <c r="C7" s="37"/>
      <c r="D7" s="37"/>
      <c r="E7" s="37"/>
      <c r="F7" s="37"/>
      <c r="G7" s="37"/>
      <c r="H7" s="37"/>
      <c r="I7" s="37"/>
      <c r="J7" s="37"/>
      <c r="K7" s="37"/>
      <c r="L7" s="37"/>
      <c r="M7" s="37"/>
      <c r="N7" s="37"/>
      <c r="O7" s="37"/>
      <c r="P7" s="37"/>
      <c r="Q7" s="37"/>
      <c r="R7" s="37"/>
    </row>
    <row r="8" spans="1:18" x14ac:dyDescent="0.25">
      <c r="A8" s="18"/>
      <c r="B8" s="11"/>
      <c r="C8" s="11"/>
      <c r="D8" s="11"/>
      <c r="E8" s="11"/>
      <c r="F8" s="11"/>
      <c r="G8" s="11"/>
      <c r="H8" s="11"/>
      <c r="I8" s="11"/>
      <c r="J8" s="11"/>
    </row>
    <row r="9" spans="1:18" x14ac:dyDescent="0.25">
      <c r="A9" s="18"/>
      <c r="B9" s="25"/>
      <c r="C9" s="25" t="s">
        <v>189</v>
      </c>
      <c r="D9" s="34" t="s">
        <v>192</v>
      </c>
      <c r="E9" s="34"/>
      <c r="F9" s="25"/>
      <c r="G9" s="25" t="s">
        <v>189</v>
      </c>
      <c r="H9" s="34" t="s">
        <v>199</v>
      </c>
      <c r="I9" s="34"/>
      <c r="J9" s="25"/>
    </row>
    <row r="10" spans="1:18" ht="15.75" thickBot="1" x14ac:dyDescent="0.3">
      <c r="A10" s="18"/>
      <c r="B10" s="25"/>
      <c r="C10" s="25" t="s">
        <v>189</v>
      </c>
      <c r="D10" s="35">
        <v>2013</v>
      </c>
      <c r="E10" s="35"/>
      <c r="F10" s="25"/>
      <c r="G10" s="25" t="s">
        <v>189</v>
      </c>
      <c r="H10" s="35">
        <v>2012</v>
      </c>
      <c r="I10" s="35"/>
      <c r="J10" s="25"/>
    </row>
    <row r="11" spans="1:18" x14ac:dyDescent="0.25">
      <c r="A11" s="18"/>
      <c r="B11" s="38" t="s">
        <v>260</v>
      </c>
      <c r="C11" s="29" t="s">
        <v>189</v>
      </c>
      <c r="D11" s="29"/>
      <c r="E11" s="29"/>
      <c r="F11" s="29"/>
      <c r="G11" s="29" t="s">
        <v>189</v>
      </c>
      <c r="H11" s="29"/>
      <c r="I11" s="29"/>
      <c r="J11" s="29"/>
    </row>
    <row r="12" spans="1:18" x14ac:dyDescent="0.25">
      <c r="A12" s="18"/>
      <c r="B12" s="42" t="s">
        <v>261</v>
      </c>
      <c r="C12" s="11" t="s">
        <v>189</v>
      </c>
      <c r="D12" s="11" t="s">
        <v>193</v>
      </c>
      <c r="E12" s="43" t="s">
        <v>262</v>
      </c>
      <c r="F12" s="12" t="s">
        <v>189</v>
      </c>
      <c r="G12" s="11" t="s">
        <v>189</v>
      </c>
      <c r="H12" s="11" t="s">
        <v>193</v>
      </c>
      <c r="I12" s="33">
        <v>299985</v>
      </c>
      <c r="J12" s="12" t="s">
        <v>189</v>
      </c>
    </row>
    <row r="13" spans="1:18" x14ac:dyDescent="0.25">
      <c r="A13" s="18"/>
      <c r="B13" s="57" t="s">
        <v>263</v>
      </c>
      <c r="C13" s="29" t="s">
        <v>189</v>
      </c>
      <c r="D13" s="29"/>
      <c r="E13" s="30">
        <v>249922</v>
      </c>
      <c r="F13" s="31" t="s">
        <v>189</v>
      </c>
      <c r="G13" s="29" t="s">
        <v>189</v>
      </c>
      <c r="H13" s="29"/>
      <c r="I13" s="30">
        <v>249799</v>
      </c>
      <c r="J13" s="31" t="s">
        <v>189</v>
      </c>
    </row>
    <row r="14" spans="1:18" x14ac:dyDescent="0.25">
      <c r="A14" s="18"/>
      <c r="B14" s="42" t="s">
        <v>264</v>
      </c>
      <c r="C14" s="11" t="s">
        <v>189</v>
      </c>
      <c r="D14" s="11"/>
      <c r="E14" s="33">
        <v>350000</v>
      </c>
      <c r="F14" s="12" t="s">
        <v>189</v>
      </c>
      <c r="G14" s="11" t="s">
        <v>189</v>
      </c>
      <c r="H14" s="11"/>
      <c r="I14" s="33">
        <v>350000</v>
      </c>
      <c r="J14" s="12" t="s">
        <v>189</v>
      </c>
    </row>
    <row r="15" spans="1:18" x14ac:dyDescent="0.25">
      <c r="A15" s="18"/>
      <c r="B15" s="57" t="s">
        <v>265</v>
      </c>
      <c r="C15" s="29" t="s">
        <v>189</v>
      </c>
      <c r="D15" s="29"/>
      <c r="E15" s="30">
        <v>299963</v>
      </c>
      <c r="F15" s="31" t="s">
        <v>189</v>
      </c>
      <c r="G15" s="29" t="s">
        <v>189</v>
      </c>
      <c r="H15" s="29"/>
      <c r="I15" s="30">
        <v>299952</v>
      </c>
      <c r="J15" s="31" t="s">
        <v>189</v>
      </c>
    </row>
    <row r="16" spans="1:18" x14ac:dyDescent="0.25">
      <c r="A16" s="18"/>
      <c r="B16" s="42" t="s">
        <v>266</v>
      </c>
      <c r="C16" s="11" t="s">
        <v>189</v>
      </c>
      <c r="D16" s="11"/>
      <c r="E16" s="33">
        <v>299877</v>
      </c>
      <c r="F16" s="12" t="s">
        <v>189</v>
      </c>
      <c r="G16" s="11" t="s">
        <v>189</v>
      </c>
      <c r="H16" s="11"/>
      <c r="I16" s="33">
        <v>299852</v>
      </c>
      <c r="J16" s="12" t="s">
        <v>189</v>
      </c>
    </row>
    <row r="17" spans="1:18" x14ac:dyDescent="0.25">
      <c r="A17" s="18"/>
      <c r="B17" s="57" t="s">
        <v>267</v>
      </c>
      <c r="C17" s="29" t="s">
        <v>189</v>
      </c>
      <c r="D17" s="29"/>
      <c r="E17" s="30">
        <v>201695</v>
      </c>
      <c r="F17" s="31" t="s">
        <v>189</v>
      </c>
      <c r="G17" s="29" t="s">
        <v>189</v>
      </c>
      <c r="H17" s="29"/>
      <c r="I17" s="30">
        <v>201695</v>
      </c>
      <c r="J17" s="31" t="s">
        <v>189</v>
      </c>
    </row>
    <row r="18" spans="1:18" x14ac:dyDescent="0.25">
      <c r="A18" s="18"/>
      <c r="B18" s="42" t="s">
        <v>268</v>
      </c>
      <c r="C18" s="11" t="s">
        <v>189</v>
      </c>
      <c r="D18" s="11"/>
      <c r="E18" s="33">
        <v>498991</v>
      </c>
      <c r="F18" s="12" t="s">
        <v>189</v>
      </c>
      <c r="G18" s="11" t="s">
        <v>189</v>
      </c>
      <c r="H18" s="11"/>
      <c r="I18" s="33">
        <v>498900</v>
      </c>
      <c r="J18" s="12" t="s">
        <v>189</v>
      </c>
    </row>
    <row r="19" spans="1:18" x14ac:dyDescent="0.25">
      <c r="A19" s="18"/>
      <c r="B19" s="57" t="s">
        <v>269</v>
      </c>
      <c r="C19" s="29" t="s">
        <v>189</v>
      </c>
      <c r="D19" s="29"/>
      <c r="E19" s="30">
        <v>399563</v>
      </c>
      <c r="F19" s="31" t="s">
        <v>189</v>
      </c>
      <c r="G19" s="29" t="s">
        <v>189</v>
      </c>
      <c r="H19" s="29"/>
      <c r="I19" s="30">
        <v>399527</v>
      </c>
      <c r="J19" s="31" t="s">
        <v>189</v>
      </c>
    </row>
    <row r="20" spans="1:18" x14ac:dyDescent="0.25">
      <c r="A20" s="18"/>
      <c r="B20" s="42" t="s">
        <v>270</v>
      </c>
      <c r="C20" s="11" t="s">
        <v>189</v>
      </c>
      <c r="D20" s="11"/>
      <c r="E20" s="33">
        <v>399157</v>
      </c>
      <c r="F20" s="12" t="s">
        <v>189</v>
      </c>
      <c r="G20" s="11" t="s">
        <v>189</v>
      </c>
      <c r="H20" s="11"/>
      <c r="I20" s="33">
        <v>399095</v>
      </c>
      <c r="J20" s="12" t="s">
        <v>189</v>
      </c>
    </row>
    <row r="21" spans="1:18" x14ac:dyDescent="0.25">
      <c r="A21" s="18"/>
      <c r="B21" s="57" t="s">
        <v>271</v>
      </c>
      <c r="C21" s="29" t="s">
        <v>189</v>
      </c>
      <c r="D21" s="29"/>
      <c r="E21" s="30">
        <v>399892</v>
      </c>
      <c r="F21" s="31" t="s">
        <v>189</v>
      </c>
      <c r="G21" s="29" t="s">
        <v>189</v>
      </c>
      <c r="H21" s="29"/>
      <c r="I21" s="30">
        <v>399891</v>
      </c>
      <c r="J21" s="31" t="s">
        <v>189</v>
      </c>
    </row>
    <row r="22" spans="1:18" x14ac:dyDescent="0.25">
      <c r="A22" s="18"/>
      <c r="B22" s="42" t="s">
        <v>272</v>
      </c>
      <c r="C22" s="11" t="s">
        <v>189</v>
      </c>
      <c r="D22" s="11"/>
      <c r="E22" s="33">
        <v>397638</v>
      </c>
      <c r="F22" s="12" t="s">
        <v>189</v>
      </c>
      <c r="G22" s="11" t="s">
        <v>189</v>
      </c>
      <c r="H22" s="11"/>
      <c r="I22" s="33">
        <v>397613</v>
      </c>
      <c r="J22" s="12" t="s">
        <v>189</v>
      </c>
    </row>
    <row r="23" spans="1:18" ht="15.75" thickBot="1" x14ac:dyDescent="0.3">
      <c r="A23" s="18"/>
      <c r="B23" s="57" t="s">
        <v>273</v>
      </c>
      <c r="C23" s="29" t="s">
        <v>189</v>
      </c>
      <c r="D23" s="29"/>
      <c r="E23" s="30">
        <v>498276</v>
      </c>
      <c r="F23" s="31" t="s">
        <v>189</v>
      </c>
      <c r="G23" s="29" t="s">
        <v>189</v>
      </c>
      <c r="H23" s="29"/>
      <c r="I23" s="30">
        <v>498257</v>
      </c>
      <c r="J23" s="31" t="s">
        <v>189</v>
      </c>
    </row>
    <row r="24" spans="1:18" x14ac:dyDescent="0.25">
      <c r="A24" s="18"/>
      <c r="B24" s="44"/>
      <c r="C24" s="44" t="s">
        <v>189</v>
      </c>
      <c r="D24" s="45"/>
      <c r="E24" s="45"/>
      <c r="F24" s="44"/>
      <c r="G24" s="44" t="s">
        <v>189</v>
      </c>
      <c r="H24" s="45"/>
      <c r="I24" s="45"/>
      <c r="J24" s="44"/>
    </row>
    <row r="25" spans="1:18" x14ac:dyDescent="0.25">
      <c r="A25" s="18"/>
      <c r="B25" s="61" t="s">
        <v>274</v>
      </c>
      <c r="C25" s="25" t="s">
        <v>189</v>
      </c>
      <c r="D25" s="11"/>
      <c r="E25" s="33">
        <v>3994974</v>
      </c>
      <c r="F25" s="12" t="s">
        <v>189</v>
      </c>
      <c r="G25" s="25" t="s">
        <v>189</v>
      </c>
      <c r="H25" s="11"/>
      <c r="I25" s="33">
        <v>4294566</v>
      </c>
      <c r="J25" s="12" t="s">
        <v>189</v>
      </c>
    </row>
    <row r="26" spans="1:18" ht="15.75" thickBot="1" x14ac:dyDescent="0.3">
      <c r="A26" s="18"/>
      <c r="B26" s="38" t="s">
        <v>275</v>
      </c>
      <c r="C26" s="46" t="s">
        <v>189</v>
      </c>
      <c r="D26" s="29"/>
      <c r="E26" s="30">
        <v>1312864</v>
      </c>
      <c r="F26" s="31" t="s">
        <v>189</v>
      </c>
      <c r="G26" s="46" t="s">
        <v>189</v>
      </c>
      <c r="H26" s="29"/>
      <c r="I26" s="30">
        <v>339809</v>
      </c>
      <c r="J26" s="31" t="s">
        <v>189</v>
      </c>
    </row>
    <row r="27" spans="1:18" x14ac:dyDescent="0.25">
      <c r="A27" s="18"/>
      <c r="B27" s="44"/>
      <c r="C27" s="44" t="s">
        <v>189</v>
      </c>
      <c r="D27" s="45"/>
      <c r="E27" s="45"/>
      <c r="F27" s="44"/>
      <c r="G27" s="44" t="s">
        <v>189</v>
      </c>
      <c r="H27" s="45"/>
      <c r="I27" s="45"/>
      <c r="J27" s="44"/>
    </row>
    <row r="28" spans="1:18" ht="15.75" thickBot="1" x14ac:dyDescent="0.3">
      <c r="A28" s="18"/>
      <c r="B28" s="61" t="s">
        <v>276</v>
      </c>
      <c r="C28" s="25" t="s">
        <v>189</v>
      </c>
      <c r="D28" s="11" t="s">
        <v>193</v>
      </c>
      <c r="E28" s="33">
        <v>5307838</v>
      </c>
      <c r="F28" s="12" t="s">
        <v>189</v>
      </c>
      <c r="G28" s="25" t="s">
        <v>189</v>
      </c>
      <c r="H28" s="11" t="s">
        <v>193</v>
      </c>
      <c r="I28" s="33">
        <v>4634375</v>
      </c>
      <c r="J28" s="12" t="s">
        <v>189</v>
      </c>
    </row>
    <row r="29" spans="1:18" ht="15.75" thickTop="1" x14ac:dyDescent="0.25">
      <c r="A29" s="18"/>
      <c r="B29" s="44"/>
      <c r="C29" s="44" t="s">
        <v>189</v>
      </c>
      <c r="D29" s="47"/>
      <c r="E29" s="47"/>
      <c r="F29" s="44"/>
      <c r="G29" s="44" t="s">
        <v>189</v>
      </c>
      <c r="H29" s="47"/>
      <c r="I29" s="47"/>
      <c r="J29" s="44"/>
    </row>
    <row r="30" spans="1:18" x14ac:dyDescent="0.25">
      <c r="A30" s="18"/>
      <c r="B30" s="22" t="s">
        <v>277</v>
      </c>
      <c r="C30" s="22"/>
      <c r="D30" s="22"/>
      <c r="E30" s="22"/>
      <c r="F30" s="22"/>
      <c r="G30" s="22"/>
      <c r="H30" s="22"/>
      <c r="I30" s="22"/>
      <c r="J30" s="22"/>
      <c r="K30" s="22"/>
      <c r="L30" s="22"/>
      <c r="M30" s="22"/>
      <c r="N30" s="22"/>
      <c r="O30" s="22"/>
      <c r="P30" s="22"/>
      <c r="Q30" s="22"/>
      <c r="R30" s="22"/>
    </row>
    <row r="31" spans="1:18" ht="38.25" customHeight="1" x14ac:dyDescent="0.25">
      <c r="A31" s="18"/>
      <c r="B31" s="20" t="s">
        <v>278</v>
      </c>
      <c r="C31" s="20"/>
      <c r="D31" s="20"/>
      <c r="E31" s="20"/>
      <c r="F31" s="20"/>
      <c r="G31" s="20"/>
      <c r="H31" s="20"/>
      <c r="I31" s="20"/>
      <c r="J31" s="20"/>
      <c r="K31" s="20"/>
      <c r="L31" s="20"/>
      <c r="M31" s="20"/>
      <c r="N31" s="20"/>
      <c r="O31" s="20"/>
      <c r="P31" s="20"/>
      <c r="Q31" s="20"/>
      <c r="R31" s="20"/>
    </row>
    <row r="32" spans="1:18" x14ac:dyDescent="0.25">
      <c r="A32" s="18"/>
      <c r="B32" s="20" t="s">
        <v>279</v>
      </c>
      <c r="C32" s="20"/>
      <c r="D32" s="20"/>
      <c r="E32" s="20"/>
      <c r="F32" s="20"/>
      <c r="G32" s="20"/>
      <c r="H32" s="20"/>
      <c r="I32" s="20"/>
      <c r="J32" s="20"/>
      <c r="K32" s="20"/>
      <c r="L32" s="20"/>
      <c r="M32" s="20"/>
      <c r="N32" s="20"/>
      <c r="O32" s="20"/>
      <c r="P32" s="20"/>
      <c r="Q32" s="20"/>
      <c r="R32" s="20"/>
    </row>
    <row r="33" spans="1:18" x14ac:dyDescent="0.25">
      <c r="A33" s="18"/>
      <c r="B33" s="22" t="s">
        <v>280</v>
      </c>
      <c r="C33" s="22"/>
      <c r="D33" s="22"/>
      <c r="E33" s="22"/>
      <c r="F33" s="22"/>
      <c r="G33" s="22"/>
      <c r="H33" s="22"/>
      <c r="I33" s="22"/>
      <c r="J33" s="22"/>
      <c r="K33" s="22"/>
      <c r="L33" s="22"/>
      <c r="M33" s="22"/>
      <c r="N33" s="22"/>
      <c r="O33" s="22"/>
      <c r="P33" s="22"/>
      <c r="Q33" s="22"/>
      <c r="R33" s="22"/>
    </row>
    <row r="34" spans="1:18" ht="25.5" customHeight="1" x14ac:dyDescent="0.25">
      <c r="A34" s="18"/>
      <c r="B34" s="20" t="s">
        <v>281</v>
      </c>
      <c r="C34" s="20"/>
      <c r="D34" s="20"/>
      <c r="E34" s="20"/>
      <c r="F34" s="20"/>
      <c r="G34" s="20"/>
      <c r="H34" s="20"/>
      <c r="I34" s="20"/>
      <c r="J34" s="20"/>
      <c r="K34" s="20"/>
      <c r="L34" s="20"/>
      <c r="M34" s="20"/>
      <c r="N34" s="20"/>
      <c r="O34" s="20"/>
      <c r="P34" s="20"/>
      <c r="Q34" s="20"/>
      <c r="R34" s="20"/>
    </row>
    <row r="35" spans="1:18" x14ac:dyDescent="0.25">
      <c r="A35" s="18"/>
      <c r="B35" s="20" t="s">
        <v>282</v>
      </c>
      <c r="C35" s="20"/>
      <c r="D35" s="20"/>
      <c r="E35" s="20"/>
      <c r="F35" s="20"/>
      <c r="G35" s="20"/>
      <c r="H35" s="20"/>
      <c r="I35" s="20"/>
      <c r="J35" s="20"/>
      <c r="K35" s="20"/>
      <c r="L35" s="20"/>
      <c r="M35" s="20"/>
      <c r="N35" s="20"/>
      <c r="O35" s="20"/>
      <c r="P35" s="20"/>
      <c r="Q35" s="20"/>
      <c r="R35" s="20"/>
    </row>
    <row r="36" spans="1:18" x14ac:dyDescent="0.25">
      <c r="A36" s="18"/>
      <c r="B36" s="23"/>
      <c r="C36" s="23"/>
      <c r="D36" s="23"/>
      <c r="E36" s="23"/>
      <c r="F36" s="23"/>
      <c r="G36" s="23"/>
      <c r="H36" s="23"/>
      <c r="I36" s="23"/>
      <c r="J36" s="23"/>
      <c r="K36" s="23"/>
      <c r="L36" s="23"/>
      <c r="M36" s="23"/>
      <c r="N36" s="23"/>
      <c r="O36" s="23"/>
      <c r="P36" s="23"/>
      <c r="Q36" s="23"/>
      <c r="R36" s="23"/>
    </row>
    <row r="37" spans="1:18" x14ac:dyDescent="0.25">
      <c r="A37" s="18"/>
      <c r="B37" s="22" t="s">
        <v>283</v>
      </c>
      <c r="C37" s="22"/>
      <c r="D37" s="22"/>
      <c r="E37" s="22"/>
      <c r="F37" s="22"/>
      <c r="G37" s="22"/>
      <c r="H37" s="22"/>
      <c r="I37" s="22"/>
      <c r="J37" s="22"/>
      <c r="K37" s="22"/>
      <c r="L37" s="22"/>
      <c r="M37" s="22"/>
      <c r="N37" s="22"/>
      <c r="O37" s="22"/>
      <c r="P37" s="22"/>
      <c r="Q37" s="22"/>
      <c r="R37" s="22"/>
    </row>
    <row r="38" spans="1:18" ht="25.5" customHeight="1" x14ac:dyDescent="0.25">
      <c r="A38" s="18"/>
      <c r="B38" s="20" t="s">
        <v>284</v>
      </c>
      <c r="C38" s="20"/>
      <c r="D38" s="20"/>
      <c r="E38" s="20"/>
      <c r="F38" s="20"/>
      <c r="G38" s="20"/>
      <c r="H38" s="20"/>
      <c r="I38" s="20"/>
      <c r="J38" s="20"/>
      <c r="K38" s="20"/>
      <c r="L38" s="20"/>
      <c r="M38" s="20"/>
      <c r="N38" s="20"/>
      <c r="O38" s="20"/>
      <c r="P38" s="20"/>
      <c r="Q38" s="20"/>
      <c r="R38" s="20"/>
    </row>
    <row r="39" spans="1:18" ht="25.5" customHeight="1" x14ac:dyDescent="0.25">
      <c r="A39" s="18"/>
      <c r="B39" s="20" t="s">
        <v>285</v>
      </c>
      <c r="C39" s="20"/>
      <c r="D39" s="20"/>
      <c r="E39" s="20"/>
      <c r="F39" s="20"/>
      <c r="G39" s="20"/>
      <c r="H39" s="20"/>
      <c r="I39" s="20"/>
      <c r="J39" s="20"/>
      <c r="K39" s="20"/>
      <c r="L39" s="20"/>
      <c r="M39" s="20"/>
      <c r="N39" s="20"/>
      <c r="O39" s="20"/>
      <c r="P39" s="20"/>
      <c r="Q39" s="20"/>
      <c r="R39" s="20"/>
    </row>
    <row r="40" spans="1:18" x14ac:dyDescent="0.25">
      <c r="A40" s="18"/>
      <c r="B40" s="22" t="s">
        <v>286</v>
      </c>
      <c r="C40" s="22"/>
      <c r="D40" s="22"/>
      <c r="E40" s="22"/>
      <c r="F40" s="22"/>
      <c r="G40" s="22"/>
      <c r="H40" s="22"/>
      <c r="I40" s="22"/>
      <c r="J40" s="22"/>
      <c r="K40" s="22"/>
      <c r="L40" s="22"/>
      <c r="M40" s="22"/>
      <c r="N40" s="22"/>
      <c r="O40" s="22"/>
      <c r="P40" s="22"/>
      <c r="Q40" s="22"/>
      <c r="R40" s="22"/>
    </row>
    <row r="41" spans="1:18" x14ac:dyDescent="0.25">
      <c r="A41" s="18"/>
      <c r="B41" s="20" t="s">
        <v>287</v>
      </c>
      <c r="C41" s="20"/>
      <c r="D41" s="20"/>
      <c r="E41" s="20"/>
      <c r="F41" s="20"/>
      <c r="G41" s="20"/>
      <c r="H41" s="20"/>
      <c r="I41" s="20"/>
      <c r="J41" s="20"/>
      <c r="K41" s="20"/>
      <c r="L41" s="20"/>
      <c r="M41" s="20"/>
      <c r="N41" s="20"/>
      <c r="O41" s="20"/>
      <c r="P41" s="20"/>
      <c r="Q41" s="20"/>
      <c r="R41" s="20"/>
    </row>
    <row r="42" spans="1:18" x14ac:dyDescent="0.25">
      <c r="A42" s="18"/>
      <c r="B42" s="20" t="s">
        <v>288</v>
      </c>
      <c r="C42" s="20"/>
      <c r="D42" s="20"/>
      <c r="E42" s="20"/>
      <c r="F42" s="20"/>
      <c r="G42" s="20"/>
      <c r="H42" s="20"/>
      <c r="I42" s="20"/>
      <c r="J42" s="20"/>
      <c r="K42" s="20"/>
      <c r="L42" s="20"/>
      <c r="M42" s="20"/>
      <c r="N42" s="20"/>
      <c r="O42" s="20"/>
      <c r="P42" s="20"/>
      <c r="Q42" s="20"/>
      <c r="R42" s="20"/>
    </row>
    <row r="43" spans="1:18" ht="15.75" x14ac:dyDescent="0.25">
      <c r="A43" s="18"/>
      <c r="B43" s="37"/>
      <c r="C43" s="37"/>
      <c r="D43" s="37"/>
      <c r="E43" s="37"/>
      <c r="F43" s="37"/>
      <c r="G43" s="37"/>
      <c r="H43" s="37"/>
      <c r="I43" s="37"/>
      <c r="J43" s="37"/>
      <c r="K43" s="37"/>
      <c r="L43" s="37"/>
      <c r="M43" s="37"/>
      <c r="N43" s="37"/>
      <c r="O43" s="37"/>
      <c r="P43" s="37"/>
      <c r="Q43" s="37"/>
      <c r="R43" s="37"/>
    </row>
    <row r="44" spans="1:18" x14ac:dyDescent="0.25">
      <c r="A44" s="18"/>
      <c r="B44" s="11"/>
      <c r="C44" s="11"/>
      <c r="D44" s="11"/>
      <c r="E44" s="11"/>
      <c r="F44" s="11"/>
      <c r="G44" s="11"/>
      <c r="H44" s="11"/>
      <c r="I44" s="11"/>
      <c r="J44" s="11"/>
      <c r="K44" s="11"/>
      <c r="L44" s="11"/>
      <c r="M44" s="11"/>
      <c r="N44" s="11"/>
      <c r="O44" s="11"/>
      <c r="P44" s="11"/>
      <c r="Q44" s="11"/>
      <c r="R44" s="11"/>
    </row>
    <row r="45" spans="1:18" ht="15.75" thickBot="1" x14ac:dyDescent="0.3">
      <c r="A45" s="18"/>
      <c r="B45" s="25"/>
      <c r="C45" s="25" t="s">
        <v>189</v>
      </c>
      <c r="D45" s="35" t="s">
        <v>289</v>
      </c>
      <c r="E45" s="35"/>
      <c r="F45" s="35"/>
      <c r="G45" s="35"/>
      <c r="H45" s="35"/>
      <c r="I45" s="35"/>
      <c r="J45" s="25"/>
      <c r="K45" s="25" t="s">
        <v>189</v>
      </c>
      <c r="L45" s="35" t="s">
        <v>290</v>
      </c>
      <c r="M45" s="35"/>
      <c r="N45" s="35"/>
      <c r="O45" s="35"/>
      <c r="P45" s="35"/>
      <c r="Q45" s="35"/>
      <c r="R45" s="25"/>
    </row>
    <row r="46" spans="1:18" x14ac:dyDescent="0.25">
      <c r="A46" s="18"/>
      <c r="B46" s="25"/>
      <c r="C46" s="25" t="s">
        <v>189</v>
      </c>
      <c r="D46" s="62" t="s">
        <v>291</v>
      </c>
      <c r="E46" s="62"/>
      <c r="F46" s="25"/>
      <c r="G46" s="25" t="s">
        <v>189</v>
      </c>
      <c r="H46" s="62" t="s">
        <v>292</v>
      </c>
      <c r="I46" s="62"/>
      <c r="J46" s="25"/>
      <c r="K46" s="25" t="s">
        <v>189</v>
      </c>
      <c r="L46" s="62" t="s">
        <v>291</v>
      </c>
      <c r="M46" s="62"/>
      <c r="N46" s="25"/>
      <c r="O46" s="25" t="s">
        <v>189</v>
      </c>
      <c r="P46" s="62" t="s">
        <v>292</v>
      </c>
      <c r="Q46" s="62"/>
      <c r="R46" s="25"/>
    </row>
    <row r="47" spans="1:18" ht="15.75" thickBot="1" x14ac:dyDescent="0.3">
      <c r="A47" s="18"/>
      <c r="B47" s="25"/>
      <c r="C47" s="25" t="s">
        <v>189</v>
      </c>
      <c r="D47" s="35" t="s">
        <v>293</v>
      </c>
      <c r="E47" s="35"/>
      <c r="F47" s="25"/>
      <c r="G47" s="25" t="s">
        <v>189</v>
      </c>
      <c r="H47" s="35" t="s">
        <v>294</v>
      </c>
      <c r="I47" s="35"/>
      <c r="J47" s="25"/>
      <c r="K47" s="25" t="s">
        <v>189</v>
      </c>
      <c r="L47" s="35" t="s">
        <v>293</v>
      </c>
      <c r="M47" s="35"/>
      <c r="N47" s="25"/>
      <c r="O47" s="25" t="s">
        <v>189</v>
      </c>
      <c r="P47" s="35" t="s">
        <v>294</v>
      </c>
      <c r="Q47" s="35"/>
      <c r="R47" s="25"/>
    </row>
    <row r="48" spans="1:18" x14ac:dyDescent="0.25">
      <c r="A48" s="18"/>
      <c r="B48" s="38" t="s">
        <v>260</v>
      </c>
      <c r="C48" s="29" t="s">
        <v>189</v>
      </c>
      <c r="D48" s="29"/>
      <c r="E48" s="29"/>
      <c r="F48" s="29"/>
      <c r="G48" s="29" t="s">
        <v>189</v>
      </c>
      <c r="H48" s="29"/>
      <c r="I48" s="29"/>
      <c r="J48" s="29"/>
      <c r="K48" s="29" t="s">
        <v>189</v>
      </c>
      <c r="L48" s="29"/>
      <c r="M48" s="29"/>
      <c r="N48" s="29"/>
      <c r="O48" s="29" t="s">
        <v>189</v>
      </c>
      <c r="P48" s="29"/>
      <c r="Q48" s="29"/>
      <c r="R48" s="29"/>
    </row>
    <row r="49" spans="1:18" x14ac:dyDescent="0.25">
      <c r="A49" s="18"/>
      <c r="B49" s="42" t="s">
        <v>261</v>
      </c>
      <c r="C49" s="11" t="s">
        <v>189</v>
      </c>
      <c r="D49" s="11" t="s">
        <v>193</v>
      </c>
      <c r="E49" s="43" t="s">
        <v>262</v>
      </c>
      <c r="F49" s="12" t="s">
        <v>189</v>
      </c>
      <c r="G49" s="11" t="s">
        <v>189</v>
      </c>
      <c r="H49" s="11" t="s">
        <v>193</v>
      </c>
      <c r="I49" s="43" t="s">
        <v>262</v>
      </c>
      <c r="J49" s="12" t="s">
        <v>189</v>
      </c>
      <c r="K49" s="11" t="s">
        <v>189</v>
      </c>
      <c r="L49" s="11" t="s">
        <v>193</v>
      </c>
      <c r="M49" s="33">
        <v>299985</v>
      </c>
      <c r="N49" s="12" t="s">
        <v>189</v>
      </c>
      <c r="O49" s="11" t="s">
        <v>189</v>
      </c>
      <c r="P49" s="11" t="s">
        <v>193</v>
      </c>
      <c r="Q49" s="33">
        <v>305594</v>
      </c>
      <c r="R49" s="12" t="s">
        <v>189</v>
      </c>
    </row>
    <row r="50" spans="1:18" x14ac:dyDescent="0.25">
      <c r="A50" s="18"/>
      <c r="B50" s="57" t="s">
        <v>263</v>
      </c>
      <c r="C50" s="29" t="s">
        <v>189</v>
      </c>
      <c r="D50" s="29"/>
      <c r="E50" s="30">
        <v>249922</v>
      </c>
      <c r="F50" s="31" t="s">
        <v>189</v>
      </c>
      <c r="G50" s="29" t="s">
        <v>189</v>
      </c>
      <c r="H50" s="29"/>
      <c r="I50" s="30">
        <v>257442</v>
      </c>
      <c r="J50" s="31" t="s">
        <v>189</v>
      </c>
      <c r="K50" s="29" t="s">
        <v>189</v>
      </c>
      <c r="L50" s="29"/>
      <c r="M50" s="30">
        <v>249799</v>
      </c>
      <c r="N50" s="31" t="s">
        <v>189</v>
      </c>
      <c r="O50" s="29" t="s">
        <v>189</v>
      </c>
      <c r="P50" s="29"/>
      <c r="Q50" s="30">
        <v>269008</v>
      </c>
      <c r="R50" s="31" t="s">
        <v>189</v>
      </c>
    </row>
    <row r="51" spans="1:18" x14ac:dyDescent="0.25">
      <c r="A51" s="18"/>
      <c r="B51" s="42" t="s">
        <v>264</v>
      </c>
      <c r="C51" s="11" t="s">
        <v>189</v>
      </c>
      <c r="D51" s="11"/>
      <c r="E51" s="33">
        <v>350000</v>
      </c>
      <c r="F51" s="12" t="s">
        <v>189</v>
      </c>
      <c r="G51" s="11" t="s">
        <v>189</v>
      </c>
      <c r="H51" s="11"/>
      <c r="I51" s="33">
        <v>363551</v>
      </c>
      <c r="J51" s="12" t="s">
        <v>189</v>
      </c>
      <c r="K51" s="11" t="s">
        <v>189</v>
      </c>
      <c r="L51" s="11"/>
      <c r="M51" s="33">
        <v>350000</v>
      </c>
      <c r="N51" s="12" t="s">
        <v>189</v>
      </c>
      <c r="O51" s="11" t="s">
        <v>189</v>
      </c>
      <c r="P51" s="11"/>
      <c r="Q51" s="33">
        <v>368824</v>
      </c>
      <c r="R51" s="12" t="s">
        <v>189</v>
      </c>
    </row>
    <row r="52" spans="1:18" x14ac:dyDescent="0.25">
      <c r="A52" s="18"/>
      <c r="B52" s="57" t="s">
        <v>265</v>
      </c>
      <c r="C52" s="29" t="s">
        <v>189</v>
      </c>
      <c r="D52" s="29"/>
      <c r="E52" s="30">
        <v>299963</v>
      </c>
      <c r="F52" s="31" t="s">
        <v>189</v>
      </c>
      <c r="G52" s="29" t="s">
        <v>189</v>
      </c>
      <c r="H52" s="29"/>
      <c r="I52" s="30">
        <v>309374</v>
      </c>
      <c r="J52" s="31" t="s">
        <v>189</v>
      </c>
      <c r="K52" s="29" t="s">
        <v>189</v>
      </c>
      <c r="L52" s="29"/>
      <c r="M52" s="30">
        <v>299952</v>
      </c>
      <c r="N52" s="31" t="s">
        <v>189</v>
      </c>
      <c r="O52" s="29" t="s">
        <v>189</v>
      </c>
      <c r="P52" s="29"/>
      <c r="Q52" s="30">
        <v>316268</v>
      </c>
      <c r="R52" s="31" t="s">
        <v>189</v>
      </c>
    </row>
    <row r="53" spans="1:18" x14ac:dyDescent="0.25">
      <c r="A53" s="18"/>
      <c r="B53" s="42" t="s">
        <v>266</v>
      </c>
      <c r="C53" s="11" t="s">
        <v>189</v>
      </c>
      <c r="D53" s="11"/>
      <c r="E53" s="33">
        <v>299877</v>
      </c>
      <c r="F53" s="12" t="s">
        <v>189</v>
      </c>
      <c r="G53" s="11" t="s">
        <v>189</v>
      </c>
      <c r="H53" s="11"/>
      <c r="I53" s="33">
        <v>301995</v>
      </c>
      <c r="J53" s="12" t="s">
        <v>189</v>
      </c>
      <c r="K53" s="11" t="s">
        <v>189</v>
      </c>
      <c r="L53" s="11"/>
      <c r="M53" s="33">
        <v>299852</v>
      </c>
      <c r="N53" s="12" t="s">
        <v>189</v>
      </c>
      <c r="O53" s="11" t="s">
        <v>189</v>
      </c>
      <c r="P53" s="11"/>
      <c r="Q53" s="33">
        <v>309846</v>
      </c>
      <c r="R53" s="12" t="s">
        <v>189</v>
      </c>
    </row>
    <row r="54" spans="1:18" x14ac:dyDescent="0.25">
      <c r="A54" s="18"/>
      <c r="B54" s="57" t="s">
        <v>267</v>
      </c>
      <c r="C54" s="29" t="s">
        <v>189</v>
      </c>
      <c r="D54" s="29"/>
      <c r="E54" s="30">
        <v>201695</v>
      </c>
      <c r="F54" s="31" t="s">
        <v>189</v>
      </c>
      <c r="G54" s="29" t="s">
        <v>189</v>
      </c>
      <c r="H54" s="29"/>
      <c r="I54" s="30">
        <v>235014</v>
      </c>
      <c r="J54" s="31" t="s">
        <v>189</v>
      </c>
      <c r="K54" s="29" t="s">
        <v>189</v>
      </c>
      <c r="L54" s="29"/>
      <c r="M54" s="30">
        <v>201695</v>
      </c>
      <c r="N54" s="31" t="s">
        <v>189</v>
      </c>
      <c r="O54" s="29" t="s">
        <v>189</v>
      </c>
      <c r="P54" s="29"/>
      <c r="Q54" s="30">
        <v>249358</v>
      </c>
      <c r="R54" s="31" t="s">
        <v>189</v>
      </c>
    </row>
    <row r="55" spans="1:18" x14ac:dyDescent="0.25">
      <c r="A55" s="18"/>
      <c r="B55" s="42" t="s">
        <v>268</v>
      </c>
      <c r="C55" s="11" t="s">
        <v>189</v>
      </c>
      <c r="D55" s="11"/>
      <c r="E55" s="33">
        <v>498991</v>
      </c>
      <c r="F55" s="12" t="s">
        <v>189</v>
      </c>
      <c r="G55" s="11" t="s">
        <v>189</v>
      </c>
      <c r="H55" s="11"/>
      <c r="I55" s="33">
        <v>523400</v>
      </c>
      <c r="J55" s="12" t="s">
        <v>189</v>
      </c>
      <c r="K55" s="11" t="s">
        <v>189</v>
      </c>
      <c r="L55" s="11"/>
      <c r="M55" s="33">
        <v>498900</v>
      </c>
      <c r="N55" s="12" t="s">
        <v>189</v>
      </c>
      <c r="O55" s="11" t="s">
        <v>189</v>
      </c>
      <c r="P55" s="11"/>
      <c r="Q55" s="33">
        <v>562530</v>
      </c>
      <c r="R55" s="12" t="s">
        <v>189</v>
      </c>
    </row>
    <row r="56" spans="1:18" x14ac:dyDescent="0.25">
      <c r="A56" s="18"/>
      <c r="B56" s="57" t="s">
        <v>269</v>
      </c>
      <c r="C56" s="29" t="s">
        <v>189</v>
      </c>
      <c r="D56" s="29"/>
      <c r="E56" s="30">
        <v>399563</v>
      </c>
      <c r="F56" s="31" t="s">
        <v>189</v>
      </c>
      <c r="G56" s="29" t="s">
        <v>189</v>
      </c>
      <c r="H56" s="29"/>
      <c r="I56" s="30">
        <v>407416</v>
      </c>
      <c r="J56" s="31" t="s">
        <v>189</v>
      </c>
      <c r="K56" s="29" t="s">
        <v>189</v>
      </c>
      <c r="L56" s="29"/>
      <c r="M56" s="30">
        <v>399527</v>
      </c>
      <c r="N56" s="31" t="s">
        <v>189</v>
      </c>
      <c r="O56" s="29" t="s">
        <v>189</v>
      </c>
      <c r="P56" s="29"/>
      <c r="Q56" s="30">
        <v>442776</v>
      </c>
      <c r="R56" s="31" t="s">
        <v>189</v>
      </c>
    </row>
    <row r="57" spans="1:18" x14ac:dyDescent="0.25">
      <c r="A57" s="18"/>
      <c r="B57" s="42" t="s">
        <v>270</v>
      </c>
      <c r="C57" s="11" t="s">
        <v>189</v>
      </c>
      <c r="D57" s="11"/>
      <c r="E57" s="33">
        <v>399157</v>
      </c>
      <c r="F57" s="12" t="s">
        <v>189</v>
      </c>
      <c r="G57" s="11" t="s">
        <v>189</v>
      </c>
      <c r="H57" s="11"/>
      <c r="I57" s="33">
        <v>385207</v>
      </c>
      <c r="J57" s="12" t="s">
        <v>189</v>
      </c>
      <c r="K57" s="11" t="s">
        <v>189</v>
      </c>
      <c r="L57" s="11"/>
      <c r="M57" s="33">
        <v>399095</v>
      </c>
      <c r="N57" s="12" t="s">
        <v>189</v>
      </c>
      <c r="O57" s="11" t="s">
        <v>189</v>
      </c>
      <c r="P57" s="11"/>
      <c r="Q57" s="33">
        <v>422227</v>
      </c>
      <c r="R57" s="12" t="s">
        <v>189</v>
      </c>
    </row>
    <row r="58" spans="1:18" x14ac:dyDescent="0.25">
      <c r="A58" s="18"/>
      <c r="B58" s="57" t="s">
        <v>271</v>
      </c>
      <c r="C58" s="29" t="s">
        <v>189</v>
      </c>
      <c r="D58" s="29"/>
      <c r="E58" s="30">
        <v>399892</v>
      </c>
      <c r="F58" s="31" t="s">
        <v>189</v>
      </c>
      <c r="G58" s="29" t="s">
        <v>189</v>
      </c>
      <c r="H58" s="29"/>
      <c r="I58" s="30">
        <v>407789</v>
      </c>
      <c r="J58" s="31" t="s">
        <v>189</v>
      </c>
      <c r="K58" s="29" t="s">
        <v>189</v>
      </c>
      <c r="L58" s="29"/>
      <c r="M58" s="30">
        <v>399891</v>
      </c>
      <c r="N58" s="31" t="s">
        <v>189</v>
      </c>
      <c r="O58" s="29" t="s">
        <v>189</v>
      </c>
      <c r="P58" s="29"/>
      <c r="Q58" s="30">
        <v>477327</v>
      </c>
      <c r="R58" s="31" t="s">
        <v>189</v>
      </c>
    </row>
    <row r="59" spans="1:18" x14ac:dyDescent="0.25">
      <c r="A59" s="18"/>
      <c r="B59" s="42" t="s">
        <v>272</v>
      </c>
      <c r="C59" s="11" t="s">
        <v>189</v>
      </c>
      <c r="D59" s="11"/>
      <c r="E59" s="33">
        <v>397638</v>
      </c>
      <c r="F59" s="12" t="s">
        <v>189</v>
      </c>
      <c r="G59" s="11" t="s">
        <v>189</v>
      </c>
      <c r="H59" s="11"/>
      <c r="I59" s="33">
        <v>400740</v>
      </c>
      <c r="J59" s="12" t="s">
        <v>189</v>
      </c>
      <c r="K59" s="11" t="s">
        <v>189</v>
      </c>
      <c r="L59" s="11"/>
      <c r="M59" s="33">
        <v>397613</v>
      </c>
      <c r="N59" s="12" t="s">
        <v>189</v>
      </c>
      <c r="O59" s="11" t="s">
        <v>189</v>
      </c>
      <c r="P59" s="11"/>
      <c r="Q59" s="33">
        <v>468256</v>
      </c>
      <c r="R59" s="12" t="s">
        <v>189</v>
      </c>
    </row>
    <row r="60" spans="1:18" ht="15.75" thickBot="1" x14ac:dyDescent="0.3">
      <c r="A60" s="18"/>
      <c r="B60" s="57" t="s">
        <v>273</v>
      </c>
      <c r="C60" s="29" t="s">
        <v>189</v>
      </c>
      <c r="D60" s="29"/>
      <c r="E60" s="30">
        <v>498276</v>
      </c>
      <c r="F60" s="31" t="s">
        <v>189</v>
      </c>
      <c r="G60" s="29" t="s">
        <v>189</v>
      </c>
      <c r="H60" s="29"/>
      <c r="I60" s="30">
        <v>451050</v>
      </c>
      <c r="J60" s="31" t="s">
        <v>189</v>
      </c>
      <c r="K60" s="29" t="s">
        <v>189</v>
      </c>
      <c r="L60" s="29"/>
      <c r="M60" s="30">
        <v>498257</v>
      </c>
      <c r="N60" s="31" t="s">
        <v>189</v>
      </c>
      <c r="O60" s="29" t="s">
        <v>189</v>
      </c>
      <c r="P60" s="29"/>
      <c r="Q60" s="30">
        <v>533422</v>
      </c>
      <c r="R60" s="31" t="s">
        <v>189</v>
      </c>
    </row>
    <row r="61" spans="1:18" x14ac:dyDescent="0.25">
      <c r="A61" s="18"/>
      <c r="B61" s="44"/>
      <c r="C61" s="44" t="s">
        <v>189</v>
      </c>
      <c r="D61" s="45"/>
      <c r="E61" s="45"/>
      <c r="F61" s="44"/>
      <c r="G61" s="44" t="s">
        <v>189</v>
      </c>
      <c r="H61" s="45"/>
      <c r="I61" s="45"/>
      <c r="J61" s="44"/>
      <c r="K61" s="44" t="s">
        <v>189</v>
      </c>
      <c r="L61" s="45"/>
      <c r="M61" s="45"/>
      <c r="N61" s="44"/>
      <c r="O61" s="44" t="s">
        <v>189</v>
      </c>
      <c r="P61" s="45"/>
      <c r="Q61" s="45"/>
      <c r="R61" s="44"/>
    </row>
    <row r="62" spans="1:18" x14ac:dyDescent="0.25">
      <c r="A62" s="18"/>
      <c r="B62" s="61" t="s">
        <v>274</v>
      </c>
      <c r="C62" s="25" t="s">
        <v>189</v>
      </c>
      <c r="D62" s="11"/>
      <c r="E62" s="33">
        <v>3994974</v>
      </c>
      <c r="F62" s="12" t="s">
        <v>189</v>
      </c>
      <c r="G62" s="25" t="s">
        <v>189</v>
      </c>
      <c r="H62" s="11"/>
      <c r="I62" s="33">
        <v>4042978</v>
      </c>
      <c r="J62" s="12" t="s">
        <v>189</v>
      </c>
      <c r="K62" s="25" t="s">
        <v>189</v>
      </c>
      <c r="L62" s="11"/>
      <c r="M62" s="33">
        <v>4294566</v>
      </c>
      <c r="N62" s="12" t="s">
        <v>189</v>
      </c>
      <c r="O62" s="25" t="s">
        <v>189</v>
      </c>
      <c r="P62" s="11"/>
      <c r="Q62" s="33">
        <v>4725436</v>
      </c>
      <c r="R62" s="12" t="s">
        <v>189</v>
      </c>
    </row>
    <row r="63" spans="1:18" ht="15.75" thickBot="1" x14ac:dyDescent="0.3">
      <c r="A63" s="18"/>
      <c r="B63" s="38" t="s">
        <v>275</v>
      </c>
      <c r="C63" s="46" t="s">
        <v>189</v>
      </c>
      <c r="D63" s="29"/>
      <c r="E63" s="30">
        <v>1312864</v>
      </c>
      <c r="F63" s="31" t="s">
        <v>189</v>
      </c>
      <c r="G63" s="46" t="s">
        <v>189</v>
      </c>
      <c r="H63" s="29"/>
      <c r="I63" s="30">
        <v>1312864</v>
      </c>
      <c r="J63" s="31" t="s">
        <v>189</v>
      </c>
      <c r="K63" s="46" t="s">
        <v>189</v>
      </c>
      <c r="L63" s="29"/>
      <c r="M63" s="30">
        <v>339809</v>
      </c>
      <c r="N63" s="31" t="s">
        <v>189</v>
      </c>
      <c r="O63" s="46" t="s">
        <v>189</v>
      </c>
      <c r="P63" s="29"/>
      <c r="Q63" s="30">
        <v>339809</v>
      </c>
      <c r="R63" s="31" t="s">
        <v>189</v>
      </c>
    </row>
    <row r="64" spans="1:18" x14ac:dyDescent="0.25">
      <c r="A64" s="18"/>
      <c r="B64" s="44"/>
      <c r="C64" s="44" t="s">
        <v>189</v>
      </c>
      <c r="D64" s="45"/>
      <c r="E64" s="45"/>
      <c r="F64" s="44"/>
      <c r="G64" s="44" t="s">
        <v>189</v>
      </c>
      <c r="H64" s="45"/>
      <c r="I64" s="45"/>
      <c r="J64" s="44"/>
      <c r="K64" s="44" t="s">
        <v>189</v>
      </c>
      <c r="L64" s="45"/>
      <c r="M64" s="45"/>
      <c r="N64" s="44"/>
      <c r="O64" s="44" t="s">
        <v>189</v>
      </c>
      <c r="P64" s="45"/>
      <c r="Q64" s="45"/>
      <c r="R64" s="44"/>
    </row>
    <row r="65" spans="1:18" ht="15.75" thickBot="1" x14ac:dyDescent="0.3">
      <c r="A65" s="18"/>
      <c r="B65" s="61" t="s">
        <v>276</v>
      </c>
      <c r="C65" s="25" t="s">
        <v>189</v>
      </c>
      <c r="D65" s="11" t="s">
        <v>193</v>
      </c>
      <c r="E65" s="33">
        <v>5307838</v>
      </c>
      <c r="F65" s="12" t="s">
        <v>189</v>
      </c>
      <c r="G65" s="25" t="s">
        <v>189</v>
      </c>
      <c r="H65" s="11" t="s">
        <v>193</v>
      </c>
      <c r="I65" s="33">
        <v>5355842</v>
      </c>
      <c r="J65" s="12" t="s">
        <v>189</v>
      </c>
      <c r="K65" s="25" t="s">
        <v>189</v>
      </c>
      <c r="L65" s="11" t="s">
        <v>193</v>
      </c>
      <c r="M65" s="33">
        <v>4634375</v>
      </c>
      <c r="N65" s="12" t="s">
        <v>189</v>
      </c>
      <c r="O65" s="25" t="s">
        <v>189</v>
      </c>
      <c r="P65" s="11" t="s">
        <v>193</v>
      </c>
      <c r="Q65" s="33">
        <v>5065245</v>
      </c>
      <c r="R65" s="12" t="s">
        <v>189</v>
      </c>
    </row>
    <row r="66" spans="1:18" ht="15.75" thickTop="1" x14ac:dyDescent="0.25">
      <c r="A66" s="18"/>
      <c r="B66" s="44"/>
      <c r="C66" s="44" t="s">
        <v>189</v>
      </c>
      <c r="D66" s="47"/>
      <c r="E66" s="47"/>
      <c r="F66" s="44"/>
      <c r="G66" s="44" t="s">
        <v>189</v>
      </c>
      <c r="H66" s="47"/>
      <c r="I66" s="47"/>
      <c r="J66" s="44"/>
      <c r="K66" s="44" t="s">
        <v>189</v>
      </c>
      <c r="L66" s="47"/>
      <c r="M66" s="47"/>
      <c r="N66" s="44"/>
      <c r="O66" s="44" t="s">
        <v>189</v>
      </c>
      <c r="P66" s="47"/>
      <c r="Q66" s="47"/>
      <c r="R66" s="44"/>
    </row>
  </sheetData>
  <mergeCells count="37">
    <mergeCell ref="B41:R41"/>
    <mergeCell ref="B42:R42"/>
    <mergeCell ref="B43:R43"/>
    <mergeCell ref="B35:R35"/>
    <mergeCell ref="B36:R36"/>
    <mergeCell ref="B37:R37"/>
    <mergeCell ref="B38:R38"/>
    <mergeCell ref="B39:R39"/>
    <mergeCell ref="B40:R40"/>
    <mergeCell ref="A1:A2"/>
    <mergeCell ref="B1:R1"/>
    <mergeCell ref="B2:R2"/>
    <mergeCell ref="B3:R3"/>
    <mergeCell ref="A4:A66"/>
    <mergeCell ref="B4:R4"/>
    <mergeCell ref="B5:R5"/>
    <mergeCell ref="B6:R6"/>
    <mergeCell ref="B7:R7"/>
    <mergeCell ref="B30:R30"/>
    <mergeCell ref="D46:E46"/>
    <mergeCell ref="H46:I46"/>
    <mergeCell ref="L46:M46"/>
    <mergeCell ref="P46:Q46"/>
    <mergeCell ref="D47:E47"/>
    <mergeCell ref="H47:I47"/>
    <mergeCell ref="L47:M47"/>
    <mergeCell ref="P47:Q47"/>
    <mergeCell ref="D9:E9"/>
    <mergeCell ref="H9:I9"/>
    <mergeCell ref="D10:E10"/>
    <mergeCell ref="H10:I10"/>
    <mergeCell ref="D45:I45"/>
    <mergeCell ref="L45:Q45"/>
    <mergeCell ref="B31:R31"/>
    <mergeCell ref="B32:R32"/>
    <mergeCell ref="B33:R33"/>
    <mergeCell ref="B34:R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t="s">
        <v>5</v>
      </c>
    </row>
    <row r="4" spans="1:2" x14ac:dyDescent="0.25">
      <c r="A4" s="18" t="s">
        <v>295</v>
      </c>
      <c r="B4" s="4" t="s">
        <v>5</v>
      </c>
    </row>
    <row r="5" spans="1:2" x14ac:dyDescent="0.25">
      <c r="A5" s="18"/>
      <c r="B5" s="10" t="s">
        <v>297</v>
      </c>
    </row>
    <row r="6" spans="1:2" ht="102.75" x14ac:dyDescent="0.25">
      <c r="A6" s="18"/>
      <c r="B6" s="11" t="s">
        <v>298</v>
      </c>
    </row>
    <row r="7" spans="1:2" ht="115.5" x14ac:dyDescent="0.25">
      <c r="A7" s="18"/>
      <c r="B7" s="11" t="s">
        <v>29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5.7109375" customWidth="1"/>
    <col min="3" max="4" width="2.28515625" customWidth="1"/>
    <col min="5" max="5" width="6.85546875" customWidth="1"/>
    <col min="6" max="6" width="2.42578125" customWidth="1"/>
    <col min="7" max="7" width="11.5703125" customWidth="1"/>
    <col min="8" max="8" width="2.28515625" customWidth="1"/>
    <col min="9" max="9" width="7.140625" customWidth="1"/>
    <col min="10" max="10" width="2.42578125" customWidth="1"/>
    <col min="11" max="11" width="11.5703125" customWidth="1"/>
    <col min="12" max="12" width="2.28515625" customWidth="1"/>
    <col min="13" max="13" width="6.85546875" customWidth="1"/>
    <col min="14" max="14" width="2.42578125" customWidth="1"/>
    <col min="15" max="15" width="11.5703125" customWidth="1"/>
    <col min="16" max="16" width="2.28515625" customWidth="1"/>
    <col min="17" max="17" width="7.140625" customWidth="1"/>
    <col min="18" max="18" width="2.42578125"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1</v>
      </c>
      <c r="B3" s="17" t="s">
        <v>5</v>
      </c>
      <c r="C3" s="17"/>
      <c r="D3" s="17"/>
      <c r="E3" s="17"/>
      <c r="F3" s="17"/>
      <c r="G3" s="17"/>
      <c r="H3" s="17"/>
      <c r="I3" s="17"/>
      <c r="J3" s="17"/>
      <c r="K3" s="17"/>
      <c r="L3" s="17"/>
      <c r="M3" s="17"/>
      <c r="N3" s="17"/>
      <c r="O3" s="17"/>
      <c r="P3" s="17"/>
      <c r="Q3" s="17"/>
      <c r="R3" s="17"/>
    </row>
    <row r="4" spans="1:18" ht="15" customHeight="1" x14ac:dyDescent="0.25">
      <c r="A4" s="18" t="s">
        <v>300</v>
      </c>
      <c r="B4" s="17" t="s">
        <v>5</v>
      </c>
      <c r="C4" s="17"/>
      <c r="D4" s="17"/>
      <c r="E4" s="17"/>
      <c r="F4" s="17"/>
      <c r="G4" s="17"/>
      <c r="H4" s="17"/>
      <c r="I4" s="17"/>
      <c r="J4" s="17"/>
      <c r="K4" s="17"/>
      <c r="L4" s="17"/>
      <c r="M4" s="17"/>
      <c r="N4" s="17"/>
      <c r="O4" s="17"/>
      <c r="P4" s="17"/>
      <c r="Q4" s="17"/>
      <c r="R4" s="17"/>
    </row>
    <row r="5" spans="1:18" x14ac:dyDescent="0.25">
      <c r="A5" s="18"/>
      <c r="B5" s="19" t="s">
        <v>302</v>
      </c>
      <c r="C5" s="19"/>
      <c r="D5" s="19"/>
      <c r="E5" s="19"/>
      <c r="F5" s="19"/>
      <c r="G5" s="19"/>
      <c r="H5" s="19"/>
      <c r="I5" s="19"/>
      <c r="J5" s="19"/>
      <c r="K5" s="19"/>
      <c r="L5" s="19"/>
      <c r="M5" s="19"/>
      <c r="N5" s="19"/>
      <c r="O5" s="19"/>
      <c r="P5" s="19"/>
      <c r="Q5" s="19"/>
      <c r="R5" s="19"/>
    </row>
    <row r="6" spans="1:18" x14ac:dyDescent="0.25">
      <c r="A6" s="18"/>
      <c r="B6" s="20" t="s">
        <v>303</v>
      </c>
      <c r="C6" s="20"/>
      <c r="D6" s="20"/>
      <c r="E6" s="20"/>
      <c r="F6" s="20"/>
      <c r="G6" s="20"/>
      <c r="H6" s="20"/>
      <c r="I6" s="20"/>
      <c r="J6" s="20"/>
      <c r="K6" s="20"/>
      <c r="L6" s="20"/>
      <c r="M6" s="20"/>
      <c r="N6" s="20"/>
      <c r="O6" s="20"/>
      <c r="P6" s="20"/>
      <c r="Q6" s="20"/>
      <c r="R6" s="20"/>
    </row>
    <row r="7" spans="1:18" ht="15.75" x14ac:dyDescent="0.25">
      <c r="A7" s="18"/>
      <c r="B7" s="37"/>
      <c r="C7" s="37"/>
      <c r="D7" s="37"/>
      <c r="E7" s="37"/>
      <c r="F7" s="37"/>
      <c r="G7" s="37"/>
      <c r="H7" s="37"/>
      <c r="I7" s="37"/>
      <c r="J7" s="37"/>
      <c r="K7" s="37"/>
      <c r="L7" s="37"/>
      <c r="M7" s="37"/>
      <c r="N7" s="37"/>
      <c r="O7" s="37"/>
      <c r="P7" s="37"/>
      <c r="Q7" s="37"/>
      <c r="R7" s="37"/>
    </row>
    <row r="8" spans="1:18" x14ac:dyDescent="0.25">
      <c r="A8" s="18"/>
      <c r="B8" s="11"/>
      <c r="C8" s="11"/>
      <c r="D8" s="11"/>
      <c r="E8" s="11"/>
      <c r="F8" s="11"/>
      <c r="G8" s="11"/>
      <c r="H8" s="11"/>
      <c r="I8" s="11"/>
      <c r="J8" s="11"/>
      <c r="K8" s="11"/>
      <c r="L8" s="11"/>
      <c r="M8" s="11"/>
      <c r="N8" s="11"/>
      <c r="O8" s="11"/>
      <c r="P8" s="11"/>
      <c r="Q8" s="11"/>
      <c r="R8" s="11"/>
    </row>
    <row r="9" spans="1:18" ht="15.75" thickBot="1" x14ac:dyDescent="0.3">
      <c r="A9" s="18"/>
      <c r="B9" s="25"/>
      <c r="C9" s="25" t="s">
        <v>189</v>
      </c>
      <c r="D9" s="59" t="s">
        <v>304</v>
      </c>
      <c r="E9" s="59"/>
      <c r="F9" s="59"/>
      <c r="G9" s="59"/>
      <c r="H9" s="59"/>
      <c r="I9" s="59"/>
      <c r="J9" s="59"/>
      <c r="K9" s="59"/>
      <c r="L9" s="59"/>
      <c r="M9" s="59"/>
      <c r="N9" s="59"/>
      <c r="O9" s="59"/>
      <c r="P9" s="59"/>
      <c r="Q9" s="59"/>
      <c r="R9" s="25"/>
    </row>
    <row r="10" spans="1:18" ht="15.75" thickBot="1" x14ac:dyDescent="0.3">
      <c r="A10" s="18"/>
      <c r="B10" s="25"/>
      <c r="C10" s="25" t="s">
        <v>189</v>
      </c>
      <c r="D10" s="60">
        <v>2013</v>
      </c>
      <c r="E10" s="60"/>
      <c r="F10" s="60"/>
      <c r="G10" s="60"/>
      <c r="H10" s="60"/>
      <c r="I10" s="60"/>
      <c r="J10" s="25"/>
      <c r="K10" s="25"/>
      <c r="L10" s="60">
        <v>2012</v>
      </c>
      <c r="M10" s="60"/>
      <c r="N10" s="60"/>
      <c r="O10" s="60"/>
      <c r="P10" s="60"/>
      <c r="Q10" s="60"/>
      <c r="R10" s="25"/>
    </row>
    <row r="11" spans="1:18" ht="15.75" thickBot="1" x14ac:dyDescent="0.3">
      <c r="A11" s="18"/>
      <c r="B11" s="25"/>
      <c r="C11" s="25" t="s">
        <v>189</v>
      </c>
      <c r="D11" s="60" t="s">
        <v>305</v>
      </c>
      <c r="E11" s="60"/>
      <c r="F11" s="25"/>
      <c r="G11" s="25"/>
      <c r="H11" s="60" t="s">
        <v>306</v>
      </c>
      <c r="I11" s="60"/>
      <c r="J11" s="25"/>
      <c r="K11" s="25"/>
      <c r="L11" s="60" t="s">
        <v>305</v>
      </c>
      <c r="M11" s="60"/>
      <c r="N11" s="25"/>
      <c r="O11" s="25"/>
      <c r="P11" s="60" t="s">
        <v>306</v>
      </c>
      <c r="Q11" s="60"/>
      <c r="R11" s="25"/>
    </row>
    <row r="12" spans="1:18" x14ac:dyDescent="0.25">
      <c r="A12" s="18"/>
      <c r="B12" s="28" t="s">
        <v>307</v>
      </c>
      <c r="C12" s="29" t="s">
        <v>189</v>
      </c>
      <c r="D12" s="29" t="s">
        <v>193</v>
      </c>
      <c r="E12" s="30">
        <v>1361</v>
      </c>
      <c r="F12" s="31" t="s">
        <v>189</v>
      </c>
      <c r="G12" s="29"/>
      <c r="H12" s="29" t="s">
        <v>193</v>
      </c>
      <c r="I12" s="30">
        <v>2681</v>
      </c>
      <c r="J12" s="31" t="s">
        <v>189</v>
      </c>
      <c r="K12" s="29"/>
      <c r="L12" s="29" t="s">
        <v>193</v>
      </c>
      <c r="M12" s="30">
        <v>1072</v>
      </c>
      <c r="N12" s="31" t="s">
        <v>189</v>
      </c>
      <c r="O12" s="29"/>
      <c r="P12" s="29" t="s">
        <v>193</v>
      </c>
      <c r="Q12" s="30">
        <v>2431</v>
      </c>
      <c r="R12" s="31" t="s">
        <v>189</v>
      </c>
    </row>
    <row r="13" spans="1:18" x14ac:dyDescent="0.25">
      <c r="A13" s="18"/>
      <c r="B13" s="32" t="s">
        <v>308</v>
      </c>
      <c r="C13" s="11" t="s">
        <v>189</v>
      </c>
      <c r="D13" s="11"/>
      <c r="E13" s="33">
        <v>1259</v>
      </c>
      <c r="F13" s="12" t="s">
        <v>189</v>
      </c>
      <c r="G13" s="11"/>
      <c r="H13" s="11"/>
      <c r="I13" s="33">
        <v>2263</v>
      </c>
      <c r="J13" s="12" t="s">
        <v>189</v>
      </c>
      <c r="K13" s="11"/>
      <c r="L13" s="11"/>
      <c r="M13" s="33">
        <v>1317</v>
      </c>
      <c r="N13" s="12" t="s">
        <v>189</v>
      </c>
      <c r="O13" s="11"/>
      <c r="P13" s="11"/>
      <c r="Q13" s="33">
        <v>2196</v>
      </c>
      <c r="R13" s="12" t="s">
        <v>189</v>
      </c>
    </row>
    <row r="14" spans="1:18" x14ac:dyDescent="0.25">
      <c r="A14" s="18"/>
      <c r="B14" s="28" t="s">
        <v>309</v>
      </c>
      <c r="C14" s="29" t="s">
        <v>189</v>
      </c>
      <c r="D14" s="29"/>
      <c r="E14" s="54" t="s">
        <v>310</v>
      </c>
      <c r="F14" s="31" t="s">
        <v>216</v>
      </c>
      <c r="G14" s="29"/>
      <c r="H14" s="29"/>
      <c r="I14" s="54" t="s">
        <v>311</v>
      </c>
      <c r="J14" s="31" t="s">
        <v>216</v>
      </c>
      <c r="K14" s="29"/>
      <c r="L14" s="29"/>
      <c r="M14" s="54" t="s">
        <v>312</v>
      </c>
      <c r="N14" s="31" t="s">
        <v>216</v>
      </c>
      <c r="O14" s="29"/>
      <c r="P14" s="29"/>
      <c r="Q14" s="54" t="s">
        <v>313</v>
      </c>
      <c r="R14" s="31" t="s">
        <v>216</v>
      </c>
    </row>
    <row r="15" spans="1:18" x14ac:dyDescent="0.25">
      <c r="A15" s="18"/>
      <c r="B15" s="32" t="s">
        <v>314</v>
      </c>
      <c r="C15" s="11" t="s">
        <v>189</v>
      </c>
      <c r="D15" s="11"/>
      <c r="E15" s="43" t="s">
        <v>262</v>
      </c>
      <c r="F15" s="12" t="s">
        <v>189</v>
      </c>
      <c r="G15" s="11"/>
      <c r="H15" s="11"/>
      <c r="I15" s="43">
        <v>57</v>
      </c>
      <c r="J15" s="12" t="s">
        <v>189</v>
      </c>
      <c r="K15" s="11"/>
      <c r="L15" s="11"/>
      <c r="M15" s="43" t="s">
        <v>262</v>
      </c>
      <c r="N15" s="12" t="s">
        <v>189</v>
      </c>
      <c r="O15" s="11"/>
      <c r="P15" s="11"/>
      <c r="Q15" s="43">
        <v>57</v>
      </c>
      <c r="R15" s="12" t="s">
        <v>189</v>
      </c>
    </row>
    <row r="16" spans="1:18" ht="15.75" thickBot="1" x14ac:dyDescent="0.3">
      <c r="A16" s="18"/>
      <c r="B16" s="28" t="s">
        <v>315</v>
      </c>
      <c r="C16" s="29" t="s">
        <v>189</v>
      </c>
      <c r="D16" s="29"/>
      <c r="E16" s="54">
        <v>426</v>
      </c>
      <c r="F16" s="31" t="s">
        <v>189</v>
      </c>
      <c r="G16" s="29"/>
      <c r="H16" s="29"/>
      <c r="I16" s="30">
        <v>1910</v>
      </c>
      <c r="J16" s="31" t="s">
        <v>189</v>
      </c>
      <c r="K16" s="29"/>
      <c r="L16" s="29"/>
      <c r="M16" s="54">
        <v>199</v>
      </c>
      <c r="N16" s="31" t="s">
        <v>189</v>
      </c>
      <c r="O16" s="29"/>
      <c r="P16" s="29"/>
      <c r="Q16" s="30">
        <v>1885</v>
      </c>
      <c r="R16" s="31" t="s">
        <v>189</v>
      </c>
    </row>
    <row r="17" spans="1:18" x14ac:dyDescent="0.25">
      <c r="A17" s="18"/>
      <c r="B17" s="44"/>
      <c r="C17" s="44" t="s">
        <v>189</v>
      </c>
      <c r="D17" s="45"/>
      <c r="E17" s="45"/>
      <c r="F17" s="44"/>
      <c r="G17" s="44"/>
      <c r="H17" s="45"/>
      <c r="I17" s="45"/>
      <c r="J17" s="44"/>
      <c r="K17" s="44"/>
      <c r="L17" s="45"/>
      <c r="M17" s="45"/>
      <c r="N17" s="44"/>
      <c r="O17" s="44"/>
      <c r="P17" s="45"/>
      <c r="Q17" s="45"/>
      <c r="R17" s="44"/>
    </row>
    <row r="18" spans="1:18" ht="15.75" thickBot="1" x14ac:dyDescent="0.3">
      <c r="A18" s="18"/>
      <c r="B18" s="42" t="s">
        <v>316</v>
      </c>
      <c r="C18" s="25" t="s">
        <v>189</v>
      </c>
      <c r="D18" s="11" t="s">
        <v>193</v>
      </c>
      <c r="E18" s="33">
        <v>1603</v>
      </c>
      <c r="F18" s="12" t="s">
        <v>189</v>
      </c>
      <c r="G18" s="25"/>
      <c r="H18" s="11" t="s">
        <v>193</v>
      </c>
      <c r="I18" s="33">
        <v>3636</v>
      </c>
      <c r="J18" s="12" t="s">
        <v>189</v>
      </c>
      <c r="K18" s="25"/>
      <c r="L18" s="11" t="s">
        <v>193</v>
      </c>
      <c r="M18" s="33">
        <v>1275</v>
      </c>
      <c r="N18" s="12" t="s">
        <v>189</v>
      </c>
      <c r="O18" s="25"/>
      <c r="P18" s="11" t="s">
        <v>193</v>
      </c>
      <c r="Q18" s="33">
        <v>3776</v>
      </c>
      <c r="R18" s="12" t="s">
        <v>189</v>
      </c>
    </row>
    <row r="19" spans="1:18" ht="15.75" thickTop="1" x14ac:dyDescent="0.25">
      <c r="A19" s="18"/>
      <c r="B19" s="44"/>
      <c r="C19" s="44" t="s">
        <v>189</v>
      </c>
      <c r="D19" s="47"/>
      <c r="E19" s="47"/>
      <c r="F19" s="44"/>
      <c r="G19" s="44"/>
      <c r="H19" s="47"/>
      <c r="I19" s="47"/>
      <c r="J19" s="44"/>
      <c r="K19" s="44"/>
      <c r="L19" s="47"/>
      <c r="M19" s="47"/>
      <c r="N19" s="44"/>
      <c r="O19" s="44"/>
      <c r="P19" s="47"/>
      <c r="Q19" s="47"/>
      <c r="R19" s="44"/>
    </row>
    <row r="20" spans="1:18" ht="15.75" x14ac:dyDescent="0.25">
      <c r="A20" s="18"/>
      <c r="B20" s="37"/>
      <c r="C20" s="37"/>
      <c r="D20" s="37"/>
      <c r="E20" s="37"/>
      <c r="F20" s="37"/>
      <c r="G20" s="37"/>
      <c r="H20" s="37"/>
      <c r="I20" s="37"/>
      <c r="J20" s="37"/>
      <c r="K20" s="37"/>
      <c r="L20" s="37"/>
      <c r="M20" s="37"/>
      <c r="N20" s="37"/>
      <c r="O20" s="37"/>
      <c r="P20" s="37"/>
      <c r="Q20" s="37"/>
      <c r="R20" s="37"/>
    </row>
    <row r="21" spans="1:18" x14ac:dyDescent="0.25">
      <c r="A21" s="18"/>
      <c r="B21" s="11"/>
      <c r="C21" s="11"/>
      <c r="D21" s="11"/>
      <c r="E21" s="11"/>
      <c r="F21" s="11"/>
      <c r="G21" s="11"/>
      <c r="H21" s="11"/>
      <c r="I21" s="11"/>
      <c r="J21" s="11"/>
      <c r="K21" s="11"/>
      <c r="L21" s="11"/>
      <c r="M21" s="11"/>
      <c r="N21" s="11"/>
      <c r="O21" s="11"/>
      <c r="P21" s="11"/>
      <c r="Q21" s="11"/>
      <c r="R21" s="11"/>
    </row>
    <row r="22" spans="1:18" ht="15.75" thickBot="1" x14ac:dyDescent="0.3">
      <c r="A22" s="18"/>
      <c r="B22" s="25"/>
      <c r="C22" s="25" t="s">
        <v>189</v>
      </c>
      <c r="D22" s="59" t="s">
        <v>317</v>
      </c>
      <c r="E22" s="59"/>
      <c r="F22" s="59"/>
      <c r="G22" s="59"/>
      <c r="H22" s="59"/>
      <c r="I22" s="59"/>
      <c r="J22" s="59"/>
      <c r="K22" s="59"/>
      <c r="L22" s="59"/>
      <c r="M22" s="59"/>
      <c r="N22" s="59"/>
      <c r="O22" s="59"/>
      <c r="P22" s="59"/>
      <c r="Q22" s="59"/>
      <c r="R22" s="25"/>
    </row>
    <row r="23" spans="1:18" ht="15.75" thickBot="1" x14ac:dyDescent="0.3">
      <c r="A23" s="18"/>
      <c r="B23" s="25"/>
      <c r="C23" s="25" t="s">
        <v>189</v>
      </c>
      <c r="D23" s="60">
        <v>2013</v>
      </c>
      <c r="E23" s="60"/>
      <c r="F23" s="60"/>
      <c r="G23" s="60"/>
      <c r="H23" s="60"/>
      <c r="I23" s="60"/>
      <c r="J23" s="25"/>
      <c r="K23" s="25"/>
      <c r="L23" s="60">
        <v>2012</v>
      </c>
      <c r="M23" s="60"/>
      <c r="N23" s="60"/>
      <c r="O23" s="60"/>
      <c r="P23" s="60"/>
      <c r="Q23" s="60"/>
      <c r="R23" s="25"/>
    </row>
    <row r="24" spans="1:18" ht="15.75" thickBot="1" x14ac:dyDescent="0.3">
      <c r="A24" s="18"/>
      <c r="B24" s="25"/>
      <c r="C24" s="25" t="s">
        <v>189</v>
      </c>
      <c r="D24" s="60" t="s">
        <v>305</v>
      </c>
      <c r="E24" s="60"/>
      <c r="F24" s="25"/>
      <c r="G24" s="25"/>
      <c r="H24" s="60" t="s">
        <v>306</v>
      </c>
      <c r="I24" s="60"/>
      <c r="J24" s="25"/>
      <c r="K24" s="25"/>
      <c r="L24" s="60" t="s">
        <v>305</v>
      </c>
      <c r="M24" s="60"/>
      <c r="N24" s="25"/>
      <c r="O24" s="25"/>
      <c r="P24" s="60" t="s">
        <v>306</v>
      </c>
      <c r="Q24" s="60"/>
      <c r="R24" s="25"/>
    </row>
    <row r="25" spans="1:18" x14ac:dyDescent="0.25">
      <c r="A25" s="18"/>
      <c r="B25" s="28" t="s">
        <v>307</v>
      </c>
      <c r="C25" s="29" t="s">
        <v>189</v>
      </c>
      <c r="D25" s="29" t="s">
        <v>193</v>
      </c>
      <c r="E25" s="30">
        <v>4089</v>
      </c>
      <c r="F25" s="31" t="s">
        <v>189</v>
      </c>
      <c r="G25" s="29"/>
      <c r="H25" s="29" t="s">
        <v>193</v>
      </c>
      <c r="I25" s="30">
        <v>8043</v>
      </c>
      <c r="J25" s="31" t="s">
        <v>189</v>
      </c>
      <c r="K25" s="29"/>
      <c r="L25" s="29" t="s">
        <v>193</v>
      </c>
      <c r="M25" s="30">
        <v>3306</v>
      </c>
      <c r="N25" s="31" t="s">
        <v>189</v>
      </c>
      <c r="O25" s="29"/>
      <c r="P25" s="29" t="s">
        <v>193</v>
      </c>
      <c r="Q25" s="30">
        <v>7237</v>
      </c>
      <c r="R25" s="31" t="s">
        <v>189</v>
      </c>
    </row>
    <row r="26" spans="1:18" x14ac:dyDescent="0.25">
      <c r="A26" s="18"/>
      <c r="B26" s="32" t="s">
        <v>308</v>
      </c>
      <c r="C26" s="11" t="s">
        <v>189</v>
      </c>
      <c r="D26" s="11"/>
      <c r="E26" s="33">
        <v>3793</v>
      </c>
      <c r="F26" s="12" t="s">
        <v>189</v>
      </c>
      <c r="G26" s="11"/>
      <c r="H26" s="11"/>
      <c r="I26" s="33">
        <v>6787</v>
      </c>
      <c r="J26" s="12" t="s">
        <v>189</v>
      </c>
      <c r="K26" s="11"/>
      <c r="L26" s="11"/>
      <c r="M26" s="33">
        <v>4025</v>
      </c>
      <c r="N26" s="12" t="s">
        <v>189</v>
      </c>
      <c r="O26" s="11"/>
      <c r="P26" s="11"/>
      <c r="Q26" s="33">
        <v>6556</v>
      </c>
      <c r="R26" s="12" t="s">
        <v>189</v>
      </c>
    </row>
    <row r="27" spans="1:18" x14ac:dyDescent="0.25">
      <c r="A27" s="18"/>
      <c r="B27" s="28" t="s">
        <v>309</v>
      </c>
      <c r="C27" s="29" t="s">
        <v>189</v>
      </c>
      <c r="D27" s="29"/>
      <c r="E27" s="54" t="s">
        <v>318</v>
      </c>
      <c r="F27" s="31" t="s">
        <v>216</v>
      </c>
      <c r="G27" s="29"/>
      <c r="H27" s="29"/>
      <c r="I27" s="54" t="s">
        <v>319</v>
      </c>
      <c r="J27" s="31" t="s">
        <v>216</v>
      </c>
      <c r="K27" s="29"/>
      <c r="L27" s="29"/>
      <c r="M27" s="54" t="s">
        <v>320</v>
      </c>
      <c r="N27" s="31" t="s">
        <v>216</v>
      </c>
      <c r="O27" s="29"/>
      <c r="P27" s="29"/>
      <c r="Q27" s="54" t="s">
        <v>321</v>
      </c>
      <c r="R27" s="31" t="s">
        <v>216</v>
      </c>
    </row>
    <row r="28" spans="1:18" x14ac:dyDescent="0.25">
      <c r="A28" s="18"/>
      <c r="B28" s="32" t="s">
        <v>314</v>
      </c>
      <c r="C28" s="11" t="s">
        <v>189</v>
      </c>
      <c r="D28" s="11"/>
      <c r="E28" s="43" t="s">
        <v>262</v>
      </c>
      <c r="F28" s="12" t="s">
        <v>189</v>
      </c>
      <c r="G28" s="11"/>
      <c r="H28" s="11"/>
      <c r="I28" s="43">
        <v>171</v>
      </c>
      <c r="J28" s="12" t="s">
        <v>189</v>
      </c>
      <c r="K28" s="11"/>
      <c r="L28" s="11"/>
      <c r="M28" s="43" t="s">
        <v>262</v>
      </c>
      <c r="N28" s="12" t="s">
        <v>189</v>
      </c>
      <c r="O28" s="11"/>
      <c r="P28" s="11"/>
      <c r="Q28" s="43">
        <v>171</v>
      </c>
      <c r="R28" s="12" t="s">
        <v>189</v>
      </c>
    </row>
    <row r="29" spans="1:18" ht="15.75" thickBot="1" x14ac:dyDescent="0.3">
      <c r="A29" s="18"/>
      <c r="B29" s="28" t="s">
        <v>315</v>
      </c>
      <c r="C29" s="29" t="s">
        <v>189</v>
      </c>
      <c r="D29" s="29"/>
      <c r="E29" s="30">
        <v>1226</v>
      </c>
      <c r="F29" s="31" t="s">
        <v>189</v>
      </c>
      <c r="G29" s="29"/>
      <c r="H29" s="29"/>
      <c r="I29" s="30">
        <v>5730</v>
      </c>
      <c r="J29" s="31" t="s">
        <v>189</v>
      </c>
      <c r="K29" s="29"/>
      <c r="L29" s="29"/>
      <c r="M29" s="54">
        <v>600</v>
      </c>
      <c r="N29" s="31" t="s">
        <v>189</v>
      </c>
      <c r="O29" s="29"/>
      <c r="P29" s="29"/>
      <c r="Q29" s="30">
        <v>5563</v>
      </c>
      <c r="R29" s="31" t="s">
        <v>189</v>
      </c>
    </row>
    <row r="30" spans="1:18" x14ac:dyDescent="0.25">
      <c r="A30" s="18"/>
      <c r="B30" s="44"/>
      <c r="C30" s="44" t="s">
        <v>189</v>
      </c>
      <c r="D30" s="45"/>
      <c r="E30" s="45"/>
      <c r="F30" s="44"/>
      <c r="G30" s="44"/>
      <c r="H30" s="45"/>
      <c r="I30" s="45"/>
      <c r="J30" s="44"/>
      <c r="K30" s="44"/>
      <c r="L30" s="45"/>
      <c r="M30" s="45"/>
      <c r="N30" s="44"/>
      <c r="O30" s="44"/>
      <c r="P30" s="45"/>
      <c r="Q30" s="45"/>
      <c r="R30" s="44"/>
    </row>
    <row r="31" spans="1:18" ht="15.75" thickBot="1" x14ac:dyDescent="0.3">
      <c r="A31" s="18"/>
      <c r="B31" s="42" t="s">
        <v>316</v>
      </c>
      <c r="C31" s="25" t="s">
        <v>189</v>
      </c>
      <c r="D31" s="11" t="s">
        <v>193</v>
      </c>
      <c r="E31" s="33">
        <v>4757</v>
      </c>
      <c r="F31" s="12" t="s">
        <v>189</v>
      </c>
      <c r="G31" s="25"/>
      <c r="H31" s="11" t="s">
        <v>193</v>
      </c>
      <c r="I31" s="33">
        <v>10904</v>
      </c>
      <c r="J31" s="12" t="s">
        <v>189</v>
      </c>
      <c r="K31" s="25"/>
      <c r="L31" s="11" t="s">
        <v>193</v>
      </c>
      <c r="M31" s="33">
        <v>3930</v>
      </c>
      <c r="N31" s="12" t="s">
        <v>189</v>
      </c>
      <c r="O31" s="25"/>
      <c r="P31" s="11" t="s">
        <v>193</v>
      </c>
      <c r="Q31" s="33">
        <v>11148</v>
      </c>
      <c r="R31" s="12" t="s">
        <v>189</v>
      </c>
    </row>
    <row r="32" spans="1:18" ht="15.75" thickTop="1" x14ac:dyDescent="0.25">
      <c r="A32" s="18"/>
      <c r="B32" s="44"/>
      <c r="C32" s="44" t="s">
        <v>189</v>
      </c>
      <c r="D32" s="47"/>
      <c r="E32" s="47"/>
      <c r="F32" s="44"/>
      <c r="G32" s="44"/>
      <c r="H32" s="47"/>
      <c r="I32" s="47"/>
      <c r="J32" s="44"/>
      <c r="K32" s="44"/>
      <c r="L32" s="47"/>
      <c r="M32" s="47"/>
      <c r="N32" s="44"/>
      <c r="O32" s="44"/>
      <c r="P32" s="47"/>
      <c r="Q32" s="47"/>
      <c r="R32" s="44"/>
    </row>
    <row r="33" spans="1:18" x14ac:dyDescent="0.25">
      <c r="A33" s="18"/>
      <c r="B33" s="20" t="s">
        <v>322</v>
      </c>
      <c r="C33" s="20"/>
      <c r="D33" s="20"/>
      <c r="E33" s="20"/>
      <c r="F33" s="20"/>
      <c r="G33" s="20"/>
      <c r="H33" s="20"/>
      <c r="I33" s="20"/>
      <c r="J33" s="20"/>
      <c r="K33" s="20"/>
      <c r="L33" s="20"/>
      <c r="M33" s="20"/>
      <c r="N33" s="20"/>
      <c r="O33" s="20"/>
      <c r="P33" s="20"/>
      <c r="Q33" s="20"/>
      <c r="R33" s="20"/>
    </row>
  </sheetData>
  <mergeCells count="25">
    <mergeCell ref="B33:R33"/>
    <mergeCell ref="A1:A2"/>
    <mergeCell ref="B1:R1"/>
    <mergeCell ref="B2:R2"/>
    <mergeCell ref="B3:R3"/>
    <mergeCell ref="A4:A33"/>
    <mergeCell ref="B4:R4"/>
    <mergeCell ref="B5:R5"/>
    <mergeCell ref="B6:R6"/>
    <mergeCell ref="B7:R7"/>
    <mergeCell ref="B20:R20"/>
    <mergeCell ref="D22:Q22"/>
    <mergeCell ref="D23:I23"/>
    <mergeCell ref="L23:Q23"/>
    <mergeCell ref="D24:E24"/>
    <mergeCell ref="H24:I24"/>
    <mergeCell ref="L24:M24"/>
    <mergeCell ref="P24:Q24"/>
    <mergeCell ref="D9:Q9"/>
    <mergeCell ref="D10:I10"/>
    <mergeCell ref="L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78370</v>
      </c>
      <c r="C4" s="8">
        <v>282092</v>
      </c>
    </row>
    <row r="5" spans="1:3" x14ac:dyDescent="0.25">
      <c r="A5" s="2" t="s">
        <v>31</v>
      </c>
      <c r="B5" s="6">
        <v>865746</v>
      </c>
      <c r="C5" s="6">
        <v>743673</v>
      </c>
    </row>
    <row r="6" spans="1:3" x14ac:dyDescent="0.25">
      <c r="A6" s="2" t="s">
        <v>32</v>
      </c>
      <c r="B6" s="6">
        <v>143635</v>
      </c>
      <c r="C6" s="6">
        <v>112423</v>
      </c>
    </row>
    <row r="7" spans="1:3" x14ac:dyDescent="0.25">
      <c r="A7" s="2" t="s">
        <v>33</v>
      </c>
      <c r="B7" s="6">
        <v>52752</v>
      </c>
      <c r="C7" s="6">
        <v>43962</v>
      </c>
    </row>
    <row r="8" spans="1:3" x14ac:dyDescent="0.25">
      <c r="A8" s="2" t="s">
        <v>34</v>
      </c>
      <c r="B8" s="6">
        <v>134500</v>
      </c>
      <c r="C8" s="6">
        <v>123175</v>
      </c>
    </row>
    <row r="9" spans="1:3" x14ac:dyDescent="0.25">
      <c r="A9" s="2" t="s">
        <v>35</v>
      </c>
      <c r="B9" s="6">
        <v>1375003</v>
      </c>
      <c r="C9" s="6">
        <v>1305325</v>
      </c>
    </row>
    <row r="10" spans="1:3" x14ac:dyDescent="0.25">
      <c r="A10" s="2" t="s">
        <v>36</v>
      </c>
      <c r="B10" s="6">
        <v>18606931</v>
      </c>
      <c r="C10" s="6">
        <v>16971666</v>
      </c>
    </row>
    <row r="11" spans="1:3" x14ac:dyDescent="0.25">
      <c r="A11" s="2" t="s">
        <v>37</v>
      </c>
      <c r="B11" s="6">
        <v>-4534474</v>
      </c>
      <c r="C11" s="6">
        <v>-3945694</v>
      </c>
    </row>
    <row r="12" spans="1:3" x14ac:dyDescent="0.25">
      <c r="A12" s="2" t="s">
        <v>38</v>
      </c>
      <c r="B12" s="6">
        <v>14072457</v>
      </c>
      <c r="C12" s="6">
        <v>13025972</v>
      </c>
    </row>
    <row r="13" spans="1:3" x14ac:dyDescent="0.25">
      <c r="A13" s="2" t="s">
        <v>39</v>
      </c>
      <c r="B13" s="6">
        <v>281871</v>
      </c>
      <c r="C13" s="6">
        <v>276477</v>
      </c>
    </row>
    <row r="14" spans="1:3" x14ac:dyDescent="0.25">
      <c r="A14" s="2" t="s">
        <v>40</v>
      </c>
      <c r="B14" s="6">
        <v>15729331</v>
      </c>
      <c r="C14" s="6">
        <v>14607774</v>
      </c>
    </row>
    <row r="15" spans="1:3" x14ac:dyDescent="0.25">
      <c r="A15" s="3" t="s">
        <v>41</v>
      </c>
      <c r="B15" s="4" t="s">
        <v>5</v>
      </c>
      <c r="C15" s="4" t="s">
        <v>5</v>
      </c>
    </row>
    <row r="16" spans="1:3" x14ac:dyDescent="0.25">
      <c r="A16" s="2" t="s">
        <v>42</v>
      </c>
      <c r="B16" s="6">
        <v>318013</v>
      </c>
      <c r="C16" s="6">
        <v>350147</v>
      </c>
    </row>
    <row r="17" spans="1:3" x14ac:dyDescent="0.25">
      <c r="A17" s="2" t="s">
        <v>43</v>
      </c>
      <c r="B17" s="6">
        <v>137481</v>
      </c>
      <c r="C17" s="6">
        <v>132728</v>
      </c>
    </row>
    <row r="18" spans="1:3" x14ac:dyDescent="0.25">
      <c r="A18" s="2" t="s">
        <v>44</v>
      </c>
      <c r="B18" s="6">
        <v>134318</v>
      </c>
      <c r="C18" s="6">
        <v>135257</v>
      </c>
    </row>
    <row r="19" spans="1:3" x14ac:dyDescent="0.25">
      <c r="A19" s="2" t="s">
        <v>45</v>
      </c>
      <c r="B19" s="6">
        <v>192352</v>
      </c>
      <c r="C19" s="6">
        <v>66369</v>
      </c>
    </row>
    <row r="20" spans="1:3" x14ac:dyDescent="0.25">
      <c r="A20" s="2" t="s">
        <v>46</v>
      </c>
      <c r="B20" s="6">
        <v>202422</v>
      </c>
      <c r="C20" s="6">
        <v>226948</v>
      </c>
    </row>
    <row r="21" spans="1:3" x14ac:dyDescent="0.25">
      <c r="A21" s="2" t="s">
        <v>47</v>
      </c>
      <c r="B21" s="6">
        <v>984586</v>
      </c>
      <c r="C21" s="6">
        <v>911449</v>
      </c>
    </row>
    <row r="22" spans="1:3" x14ac:dyDescent="0.25">
      <c r="A22" s="2" t="s">
        <v>48</v>
      </c>
      <c r="B22" s="6">
        <v>5307838</v>
      </c>
      <c r="C22" s="6">
        <v>4634375</v>
      </c>
    </row>
    <row r="23" spans="1:3" x14ac:dyDescent="0.25">
      <c r="A23" s="2" t="s">
        <v>49</v>
      </c>
      <c r="B23" s="6">
        <v>187648</v>
      </c>
      <c r="C23" s="6">
        <v>226045</v>
      </c>
    </row>
    <row r="24" spans="1:3" x14ac:dyDescent="0.25">
      <c r="A24" s="2" t="s">
        <v>50</v>
      </c>
      <c r="B24" s="6">
        <v>392443</v>
      </c>
      <c r="C24" s="6">
        <v>347615</v>
      </c>
    </row>
    <row r="25" spans="1:3" x14ac:dyDescent="0.25">
      <c r="A25" s="2" t="s">
        <v>51</v>
      </c>
      <c r="B25" s="6">
        <v>6872515</v>
      </c>
      <c r="C25" s="6">
        <v>6119484</v>
      </c>
    </row>
    <row r="26" spans="1:3" x14ac:dyDescent="0.25">
      <c r="A26" s="2" t="s">
        <v>52</v>
      </c>
      <c r="B26" s="4" t="s">
        <v>53</v>
      </c>
      <c r="C26" s="4" t="s">
        <v>53</v>
      </c>
    </row>
    <row r="27" spans="1:3" x14ac:dyDescent="0.25">
      <c r="A27" s="3" t="s">
        <v>54</v>
      </c>
      <c r="B27" s="4" t="s">
        <v>5</v>
      </c>
      <c r="C27" s="4" t="s">
        <v>5</v>
      </c>
    </row>
    <row r="28" spans="1:3" x14ac:dyDescent="0.25">
      <c r="A28" s="2" t="s">
        <v>55</v>
      </c>
      <c r="B28" s="6">
        <v>712421</v>
      </c>
      <c r="C28" s="6">
        <v>710130</v>
      </c>
    </row>
    <row r="29" spans="1:3" ht="30" x14ac:dyDescent="0.25">
      <c r="A29" s="2" t="s">
        <v>56</v>
      </c>
      <c r="B29" s="6">
        <v>-28627</v>
      </c>
      <c r="C29" s="6">
        <v>-21069</v>
      </c>
    </row>
    <row r="30" spans="1:3" x14ac:dyDescent="0.25">
      <c r="A30" s="2" t="s">
        <v>57</v>
      </c>
      <c r="B30" s="6">
        <v>117458</v>
      </c>
      <c r="C30" s="6">
        <v>83531</v>
      </c>
    </row>
    <row r="31" spans="1:3" x14ac:dyDescent="0.25">
      <c r="A31" s="2" t="s">
        <v>58</v>
      </c>
      <c r="B31" s="6">
        <v>7417890</v>
      </c>
      <c r="C31" s="6">
        <v>7066023</v>
      </c>
    </row>
    <row r="32" spans="1:3" ht="30" x14ac:dyDescent="0.25">
      <c r="A32" s="2" t="s">
        <v>59</v>
      </c>
      <c r="B32" s="6">
        <v>-110583</v>
      </c>
      <c r="C32" s="6">
        <v>-115449</v>
      </c>
    </row>
    <row r="33" spans="1:3" x14ac:dyDescent="0.25">
      <c r="A33" s="2" t="s">
        <v>60</v>
      </c>
      <c r="B33" s="6">
        <v>8108559</v>
      </c>
      <c r="C33" s="6">
        <v>7723166</v>
      </c>
    </row>
    <row r="34" spans="1:3" x14ac:dyDescent="0.25">
      <c r="A34" s="2" t="s">
        <v>61</v>
      </c>
      <c r="B34" s="6">
        <v>748257</v>
      </c>
      <c r="C34" s="6">
        <v>765124</v>
      </c>
    </row>
    <row r="35" spans="1:3" x14ac:dyDescent="0.25">
      <c r="A35" s="2" t="s">
        <v>62</v>
      </c>
      <c r="B35" s="6">
        <v>8856816</v>
      </c>
      <c r="C35" s="6">
        <v>8488290</v>
      </c>
    </row>
    <row r="36" spans="1:3" x14ac:dyDescent="0.25">
      <c r="A36" s="2" t="s">
        <v>63</v>
      </c>
      <c r="B36" s="6">
        <v>15729331</v>
      </c>
      <c r="C36" s="6">
        <v>14607774</v>
      </c>
    </row>
    <row r="37" spans="1:3" x14ac:dyDescent="0.25">
      <c r="A37" s="2" t="s">
        <v>24</v>
      </c>
      <c r="B37" s="4" t="s">
        <v>5</v>
      </c>
      <c r="C37" s="4" t="s">
        <v>5</v>
      </c>
    </row>
    <row r="38" spans="1:3" x14ac:dyDescent="0.25">
      <c r="A38" s="3" t="s">
        <v>29</v>
      </c>
      <c r="B38" s="4" t="s">
        <v>5</v>
      </c>
      <c r="C38" s="4" t="s">
        <v>5</v>
      </c>
    </row>
    <row r="39" spans="1:3" x14ac:dyDescent="0.25">
      <c r="A39" s="2" t="s">
        <v>30</v>
      </c>
      <c r="B39" s="6">
        <v>173717</v>
      </c>
      <c r="C39" s="6">
        <v>277375</v>
      </c>
    </row>
    <row r="40" spans="1:3" x14ac:dyDescent="0.25">
      <c r="A40" s="2" t="s">
        <v>31</v>
      </c>
      <c r="B40" s="6">
        <v>865746</v>
      </c>
      <c r="C40" s="6">
        <v>743673</v>
      </c>
    </row>
    <row r="41" spans="1:3" x14ac:dyDescent="0.25">
      <c r="A41" s="2" t="s">
        <v>32</v>
      </c>
      <c r="B41" s="6">
        <v>143238</v>
      </c>
      <c r="C41" s="6">
        <v>112310</v>
      </c>
    </row>
    <row r="42" spans="1:3" x14ac:dyDescent="0.25">
      <c r="A42" s="2" t="s">
        <v>33</v>
      </c>
      <c r="B42" s="6">
        <v>49329</v>
      </c>
      <c r="C42" s="6">
        <v>41232</v>
      </c>
    </row>
    <row r="43" spans="1:3" x14ac:dyDescent="0.25">
      <c r="A43" s="2" t="s">
        <v>34</v>
      </c>
      <c r="B43" s="6">
        <v>134004</v>
      </c>
      <c r="C43" s="6">
        <v>122649</v>
      </c>
    </row>
    <row r="44" spans="1:3" x14ac:dyDescent="0.25">
      <c r="A44" s="2" t="s">
        <v>35</v>
      </c>
      <c r="B44" s="6">
        <v>1366034</v>
      </c>
      <c r="C44" s="6">
        <v>1297239</v>
      </c>
    </row>
    <row r="45" spans="1:3" x14ac:dyDescent="0.25">
      <c r="A45" s="2" t="s">
        <v>36</v>
      </c>
      <c r="B45" s="6">
        <v>18569631</v>
      </c>
      <c r="C45" s="6">
        <v>16935147</v>
      </c>
    </row>
    <row r="46" spans="1:3" x14ac:dyDescent="0.25">
      <c r="A46" s="2" t="s">
        <v>37</v>
      </c>
      <c r="B46" s="6">
        <v>-4526002</v>
      </c>
      <c r="C46" s="6">
        <v>-3938518</v>
      </c>
    </row>
    <row r="47" spans="1:3" x14ac:dyDescent="0.25">
      <c r="A47" s="2" t="s">
        <v>38</v>
      </c>
      <c r="B47" s="6">
        <v>14043629</v>
      </c>
      <c r="C47" s="6">
        <v>12996629</v>
      </c>
    </row>
    <row r="48" spans="1:3" x14ac:dyDescent="0.25">
      <c r="A48" s="2" t="s">
        <v>39</v>
      </c>
      <c r="B48" s="6">
        <v>281956</v>
      </c>
      <c r="C48" s="6">
        <v>276558</v>
      </c>
    </row>
    <row r="49" spans="1:3" x14ac:dyDescent="0.25">
      <c r="A49" s="2" t="s">
        <v>40</v>
      </c>
      <c r="B49" s="6">
        <v>15691619</v>
      </c>
      <c r="C49" s="6">
        <v>14570426</v>
      </c>
    </row>
    <row r="50" spans="1:3" x14ac:dyDescent="0.25">
      <c r="A50" s="3" t="s">
        <v>41</v>
      </c>
      <c r="B50" s="4" t="s">
        <v>5</v>
      </c>
      <c r="C50" s="4" t="s">
        <v>5</v>
      </c>
    </row>
    <row r="51" spans="1:3" x14ac:dyDescent="0.25">
      <c r="A51" s="2" t="s">
        <v>42</v>
      </c>
      <c r="B51" s="6">
        <v>315933</v>
      </c>
      <c r="C51" s="6">
        <v>349594</v>
      </c>
    </row>
    <row r="52" spans="1:3" x14ac:dyDescent="0.25">
      <c r="A52" s="2" t="s">
        <v>43</v>
      </c>
      <c r="B52" s="6">
        <v>129170</v>
      </c>
      <c r="C52" s="6">
        <v>123936</v>
      </c>
    </row>
    <row r="53" spans="1:3" x14ac:dyDescent="0.25">
      <c r="A53" s="2" t="s">
        <v>44</v>
      </c>
      <c r="B53" s="6">
        <v>130071</v>
      </c>
      <c r="C53" s="6">
        <v>130844</v>
      </c>
    </row>
    <row r="54" spans="1:3" x14ac:dyDescent="0.25">
      <c r="A54" s="2" t="s">
        <v>46</v>
      </c>
      <c r="B54" s="6">
        <v>202422</v>
      </c>
      <c r="C54" s="6">
        <v>226935</v>
      </c>
    </row>
    <row r="55" spans="1:3" x14ac:dyDescent="0.25">
      <c r="A55" s="2" t="s">
        <v>47</v>
      </c>
      <c r="B55" s="6">
        <v>777596</v>
      </c>
      <c r="C55" s="6">
        <v>831309</v>
      </c>
    </row>
    <row r="56" spans="1:3" x14ac:dyDescent="0.25">
      <c r="A56" s="2" t="s">
        <v>48</v>
      </c>
      <c r="B56" s="6">
        <v>5307838</v>
      </c>
      <c r="C56" s="6">
        <v>4634375</v>
      </c>
    </row>
    <row r="57" spans="1:3" x14ac:dyDescent="0.25">
      <c r="A57" s="2" t="s">
        <v>49</v>
      </c>
      <c r="B57" s="6">
        <v>187648</v>
      </c>
      <c r="C57" s="6">
        <v>226045</v>
      </c>
    </row>
    <row r="58" spans="1:3" x14ac:dyDescent="0.25">
      <c r="A58" s="2" t="s">
        <v>50</v>
      </c>
      <c r="B58" s="6">
        <v>392443</v>
      </c>
      <c r="C58" s="6">
        <v>347615</v>
      </c>
    </row>
    <row r="59" spans="1:3" x14ac:dyDescent="0.25">
      <c r="A59" s="2" t="s">
        <v>51</v>
      </c>
      <c r="B59" s="6">
        <v>6665525</v>
      </c>
      <c r="C59" s="6">
        <v>6039344</v>
      </c>
    </row>
    <row r="60" spans="1:3" x14ac:dyDescent="0.25">
      <c r="A60" s="2" t="s">
        <v>52</v>
      </c>
      <c r="B60" s="4" t="s">
        <v>53</v>
      </c>
      <c r="C60" s="4" t="s">
        <v>53</v>
      </c>
    </row>
    <row r="61" spans="1:3" x14ac:dyDescent="0.25">
      <c r="A61" s="3" t="s">
        <v>54</v>
      </c>
      <c r="B61" s="4" t="s">
        <v>5</v>
      </c>
      <c r="C61" s="4" t="s">
        <v>5</v>
      </c>
    </row>
    <row r="62" spans="1:3" x14ac:dyDescent="0.25">
      <c r="A62" s="2" t="s">
        <v>55</v>
      </c>
      <c r="B62" s="6">
        <v>26125</v>
      </c>
      <c r="C62" s="6">
        <v>26125</v>
      </c>
    </row>
    <row r="63" spans="1:3" x14ac:dyDescent="0.25">
      <c r="A63" s="2" t="s">
        <v>57</v>
      </c>
      <c r="B63" s="6">
        <v>489058</v>
      </c>
      <c r="C63" s="6">
        <v>470454</v>
      </c>
    </row>
    <row r="64" spans="1:3" x14ac:dyDescent="0.25">
      <c r="A64" s="2" t="s">
        <v>58</v>
      </c>
      <c r="B64" s="6">
        <v>7873237</v>
      </c>
      <c r="C64" s="6">
        <v>7384828</v>
      </c>
    </row>
    <row r="65" spans="1:3" ht="30" x14ac:dyDescent="0.25">
      <c r="A65" s="2" t="s">
        <v>59</v>
      </c>
      <c r="B65" s="6">
        <v>-110583</v>
      </c>
      <c r="C65" s="6">
        <v>-115449</v>
      </c>
    </row>
    <row r="66" spans="1:3" x14ac:dyDescent="0.25">
      <c r="A66" s="2" t="s">
        <v>60</v>
      </c>
      <c r="B66" s="6">
        <v>8277837</v>
      </c>
      <c r="C66" s="6">
        <v>7765958</v>
      </c>
    </row>
    <row r="67" spans="1:3" x14ac:dyDescent="0.25">
      <c r="A67" s="2" t="s">
        <v>61</v>
      </c>
      <c r="B67" s="6">
        <v>748257</v>
      </c>
      <c r="C67" s="6">
        <v>765124</v>
      </c>
    </row>
    <row r="68" spans="1:3" x14ac:dyDescent="0.25">
      <c r="A68" s="2" t="s">
        <v>62</v>
      </c>
      <c r="B68" s="6">
        <v>9026094</v>
      </c>
      <c r="C68" s="6">
        <v>8531082</v>
      </c>
    </row>
    <row r="69" spans="1:3" x14ac:dyDescent="0.25">
      <c r="A69" s="2" t="s">
        <v>63</v>
      </c>
      <c r="B69" s="8">
        <v>15691619</v>
      </c>
      <c r="C69" s="8">
        <v>145704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3" max="3" width="11.5703125" customWidth="1"/>
    <col min="4" max="4" width="36.5703125" customWidth="1"/>
    <col min="5" max="5" width="33.5703125" customWidth="1"/>
    <col min="6" max="6" width="12.28515625" customWidth="1"/>
    <col min="7" max="7" width="30.28515625" customWidth="1"/>
    <col min="8" max="8" width="11.5703125" customWidth="1"/>
    <col min="9" max="9" width="23.140625" customWidth="1"/>
    <col min="10" max="10" width="11.5703125" customWidth="1"/>
    <col min="11" max="11" width="23.140625" customWidth="1"/>
    <col min="12" max="12" width="11.5703125" customWidth="1"/>
    <col min="13" max="13" width="30.28515625" customWidth="1"/>
    <col min="14" max="16" width="11.5703125" customWidth="1"/>
    <col min="17" max="17" width="33.5703125" customWidth="1"/>
    <col min="18" max="18" width="12.28515625" customWidth="1"/>
    <col min="19" max="20" width="11.5703125" customWidth="1"/>
    <col min="21" max="21" width="23.140625" customWidth="1"/>
    <col min="22" max="24" width="11.5703125" customWidth="1"/>
    <col min="25" max="25" width="23.140625" customWidth="1"/>
    <col min="26" max="26" width="11.5703125" customWidth="1"/>
  </cols>
  <sheetData>
    <row r="1" spans="1:26" ht="15" customHeight="1" x14ac:dyDescent="0.25">
      <c r="A1" s="7" t="s">
        <v>3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24</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323</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9" t="s">
        <v>325</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8"/>
      <c r="B6" s="20" t="s">
        <v>326</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8"/>
      <c r="B7" s="20" t="s">
        <v>327</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8"/>
      <c r="B8" s="22" t="s">
        <v>328</v>
      </c>
      <c r="C8" s="22"/>
      <c r="D8" s="22"/>
      <c r="E8" s="22"/>
      <c r="F8" s="22"/>
      <c r="G8" s="22"/>
      <c r="H8" s="22"/>
      <c r="I8" s="22"/>
      <c r="J8" s="22"/>
      <c r="K8" s="22"/>
      <c r="L8" s="22"/>
      <c r="M8" s="22"/>
      <c r="N8" s="22"/>
      <c r="O8" s="22"/>
      <c r="P8" s="22"/>
      <c r="Q8" s="22"/>
      <c r="R8" s="22"/>
      <c r="S8" s="22"/>
      <c r="T8" s="22"/>
      <c r="U8" s="22"/>
      <c r="V8" s="22"/>
      <c r="W8" s="22"/>
      <c r="X8" s="22"/>
      <c r="Y8" s="22"/>
      <c r="Z8" s="22"/>
    </row>
    <row r="9" spans="1:26" ht="25.5" customHeight="1" x14ac:dyDescent="0.25">
      <c r="A9" s="18"/>
      <c r="B9" s="20" t="s">
        <v>329</v>
      </c>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8"/>
      <c r="B10" s="23"/>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x14ac:dyDescent="0.25">
      <c r="A11" s="18"/>
      <c r="B11" s="20" t="s">
        <v>330</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ht="15.75" x14ac:dyDescent="0.25">
      <c r="A12" s="18"/>
      <c r="B12" s="37"/>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8"/>
      <c r="B13" s="11"/>
      <c r="C13" s="11"/>
      <c r="D13" s="11"/>
      <c r="E13" s="11"/>
      <c r="F13" s="11"/>
      <c r="G13" s="11"/>
      <c r="H13" s="11"/>
      <c r="I13" s="11"/>
      <c r="J13" s="11"/>
      <c r="K13" s="11"/>
      <c r="L13" s="11"/>
      <c r="M13" s="11"/>
      <c r="N13" s="11"/>
      <c r="O13" s="11"/>
      <c r="P13" s="11"/>
      <c r="Q13" s="11"/>
      <c r="R13" s="11"/>
    </row>
    <row r="14" spans="1:26" x14ac:dyDescent="0.25">
      <c r="A14" s="18"/>
      <c r="B14" s="25"/>
      <c r="C14" s="25" t="s">
        <v>189</v>
      </c>
      <c r="D14" s="34" t="s">
        <v>331</v>
      </c>
      <c r="E14" s="34"/>
      <c r="F14" s="34"/>
      <c r="G14" s="34"/>
      <c r="H14" s="34"/>
      <c r="I14" s="34"/>
      <c r="J14" s="25"/>
      <c r="K14" s="25" t="s">
        <v>189</v>
      </c>
      <c r="L14" s="34" t="s">
        <v>332</v>
      </c>
      <c r="M14" s="34"/>
      <c r="N14" s="34"/>
      <c r="O14" s="34"/>
      <c r="P14" s="34"/>
      <c r="Q14" s="34"/>
      <c r="R14" s="25"/>
    </row>
    <row r="15" spans="1:26" ht="15.75" thickBot="1" x14ac:dyDescent="0.3">
      <c r="A15" s="18"/>
      <c r="B15" s="25"/>
      <c r="C15" s="25" t="s">
        <v>189</v>
      </c>
      <c r="D15" s="35" t="s">
        <v>192</v>
      </c>
      <c r="E15" s="35"/>
      <c r="F15" s="35"/>
      <c r="G15" s="35"/>
      <c r="H15" s="35"/>
      <c r="I15" s="35"/>
      <c r="J15" s="25"/>
      <c r="K15" s="25" t="s">
        <v>189</v>
      </c>
      <c r="L15" s="35" t="s">
        <v>192</v>
      </c>
      <c r="M15" s="35"/>
      <c r="N15" s="35"/>
      <c r="O15" s="35"/>
      <c r="P15" s="35"/>
      <c r="Q15" s="35"/>
      <c r="R15" s="25"/>
    </row>
    <row r="16" spans="1:26" ht="15.75" thickBot="1" x14ac:dyDescent="0.3">
      <c r="A16" s="18"/>
      <c r="B16" s="25"/>
      <c r="C16" s="25" t="s">
        <v>189</v>
      </c>
      <c r="D16" s="36">
        <v>2013</v>
      </c>
      <c r="E16" s="36"/>
      <c r="F16" s="25"/>
      <c r="G16" s="25"/>
      <c r="H16" s="36">
        <v>2012</v>
      </c>
      <c r="I16" s="36"/>
      <c r="J16" s="25"/>
      <c r="K16" s="25" t="s">
        <v>189</v>
      </c>
      <c r="L16" s="36">
        <v>2013</v>
      </c>
      <c r="M16" s="36"/>
      <c r="N16" s="25"/>
      <c r="O16" s="25" t="s">
        <v>189</v>
      </c>
      <c r="P16" s="36">
        <v>2012</v>
      </c>
      <c r="Q16" s="36"/>
      <c r="R16" s="25"/>
    </row>
    <row r="17" spans="1:26" x14ac:dyDescent="0.25">
      <c r="A17" s="18"/>
      <c r="B17" s="28" t="s">
        <v>333</v>
      </c>
      <c r="C17" s="29" t="s">
        <v>189</v>
      </c>
      <c r="D17" s="29" t="s">
        <v>193</v>
      </c>
      <c r="E17" s="54" t="s">
        <v>334</v>
      </c>
      <c r="F17" s="31" t="s">
        <v>216</v>
      </c>
      <c r="G17" s="29"/>
      <c r="H17" s="29" t="s">
        <v>193</v>
      </c>
      <c r="I17" s="54" t="s">
        <v>262</v>
      </c>
      <c r="J17" s="31" t="s">
        <v>189</v>
      </c>
      <c r="K17" s="29" t="s">
        <v>189</v>
      </c>
      <c r="L17" s="29" t="s">
        <v>193</v>
      </c>
      <c r="M17" s="54" t="s">
        <v>262</v>
      </c>
      <c r="N17" s="31" t="s">
        <v>189</v>
      </c>
      <c r="O17" s="29" t="s">
        <v>189</v>
      </c>
      <c r="P17" s="29" t="s">
        <v>193</v>
      </c>
      <c r="Q17" s="54" t="s">
        <v>335</v>
      </c>
      <c r="R17" s="31" t="s">
        <v>216</v>
      </c>
    </row>
    <row r="18" spans="1:26" x14ac:dyDescent="0.25">
      <c r="A18" s="18"/>
      <c r="B18" s="32" t="s">
        <v>336</v>
      </c>
      <c r="C18" s="11" t="s">
        <v>189</v>
      </c>
      <c r="D18" s="11"/>
      <c r="E18" s="11"/>
      <c r="F18" s="11"/>
      <c r="G18" s="11"/>
      <c r="H18" s="11"/>
      <c r="I18" s="11"/>
      <c r="J18" s="11"/>
      <c r="K18" s="11" t="s">
        <v>189</v>
      </c>
      <c r="L18" s="11"/>
      <c r="M18" s="11"/>
      <c r="N18" s="11"/>
      <c r="O18" s="11" t="s">
        <v>189</v>
      </c>
      <c r="P18" s="11"/>
      <c r="Q18" s="11"/>
      <c r="R18" s="11"/>
    </row>
    <row r="19" spans="1:26" ht="25.5" x14ac:dyDescent="0.25">
      <c r="A19" s="18"/>
      <c r="B19" s="57" t="s">
        <v>337</v>
      </c>
      <c r="C19" s="29" t="s">
        <v>189</v>
      </c>
      <c r="D19" s="29"/>
      <c r="E19" s="30">
        <v>2849</v>
      </c>
      <c r="F19" s="31" t="s">
        <v>189</v>
      </c>
      <c r="G19" s="29"/>
      <c r="H19" s="29"/>
      <c r="I19" s="54" t="s">
        <v>262</v>
      </c>
      <c r="J19" s="31" t="s">
        <v>189</v>
      </c>
      <c r="K19" s="29" t="s">
        <v>189</v>
      </c>
      <c r="L19" s="29"/>
      <c r="M19" s="54" t="s">
        <v>262</v>
      </c>
      <c r="N19" s="31" t="s">
        <v>189</v>
      </c>
      <c r="O19" s="29" t="s">
        <v>189</v>
      </c>
      <c r="P19" s="29"/>
      <c r="Q19" s="30">
        <v>3061</v>
      </c>
      <c r="R19" s="31" t="s">
        <v>189</v>
      </c>
    </row>
    <row r="20" spans="1:26" ht="26.25" thickBot="1" x14ac:dyDescent="0.3">
      <c r="A20" s="18"/>
      <c r="B20" s="42" t="s">
        <v>338</v>
      </c>
      <c r="C20" s="11" t="s">
        <v>189</v>
      </c>
      <c r="D20" s="11"/>
      <c r="E20" s="33">
        <v>2471</v>
      </c>
      <c r="F20" s="12" t="s">
        <v>189</v>
      </c>
      <c r="G20" s="11"/>
      <c r="H20" s="11"/>
      <c r="I20" s="43" t="s">
        <v>262</v>
      </c>
      <c r="J20" s="12" t="s">
        <v>189</v>
      </c>
      <c r="K20" s="11" t="s">
        <v>189</v>
      </c>
      <c r="L20" s="11"/>
      <c r="M20" s="43">
        <v>589</v>
      </c>
      <c r="N20" s="12" t="s">
        <v>189</v>
      </c>
      <c r="O20" s="11" t="s">
        <v>189</v>
      </c>
      <c r="P20" s="11"/>
      <c r="Q20" s="43" t="s">
        <v>262</v>
      </c>
      <c r="R20" s="12" t="s">
        <v>189</v>
      </c>
    </row>
    <row r="21" spans="1:26" x14ac:dyDescent="0.25">
      <c r="A21" s="18"/>
      <c r="B21" s="44"/>
      <c r="C21" s="44" t="s">
        <v>189</v>
      </c>
      <c r="D21" s="45"/>
      <c r="E21" s="45"/>
      <c r="F21" s="44"/>
      <c r="G21" s="44"/>
      <c r="H21" s="45"/>
      <c r="I21" s="45"/>
      <c r="J21" s="44"/>
      <c r="K21" s="44" t="s">
        <v>189</v>
      </c>
      <c r="L21" s="45"/>
      <c r="M21" s="45"/>
      <c r="N21" s="44"/>
      <c r="O21" s="44" t="s">
        <v>189</v>
      </c>
      <c r="P21" s="45"/>
      <c r="Q21" s="45"/>
      <c r="R21" s="44"/>
    </row>
    <row r="22" spans="1:26" ht="15.75" thickBot="1" x14ac:dyDescent="0.3">
      <c r="A22" s="18"/>
      <c r="B22" s="28" t="s">
        <v>339</v>
      </c>
      <c r="C22" s="46" t="s">
        <v>189</v>
      </c>
      <c r="D22" s="29" t="s">
        <v>193</v>
      </c>
      <c r="E22" s="54">
        <v>589</v>
      </c>
      <c r="F22" s="31" t="s">
        <v>189</v>
      </c>
      <c r="G22" s="46"/>
      <c r="H22" s="29" t="s">
        <v>193</v>
      </c>
      <c r="I22" s="54" t="s">
        <v>262</v>
      </c>
      <c r="J22" s="31" t="s">
        <v>189</v>
      </c>
      <c r="K22" s="46" t="s">
        <v>189</v>
      </c>
      <c r="L22" s="29" t="s">
        <v>193</v>
      </c>
      <c r="M22" s="54">
        <v>589</v>
      </c>
      <c r="N22" s="31" t="s">
        <v>189</v>
      </c>
      <c r="O22" s="46" t="s">
        <v>189</v>
      </c>
      <c r="P22" s="29" t="s">
        <v>193</v>
      </c>
      <c r="Q22" s="54" t="s">
        <v>262</v>
      </c>
      <c r="R22" s="31" t="s">
        <v>189</v>
      </c>
    </row>
    <row r="23" spans="1:26" ht="15.75" thickTop="1" x14ac:dyDescent="0.25">
      <c r="A23" s="18"/>
      <c r="B23" s="44"/>
      <c r="C23" s="44" t="s">
        <v>189</v>
      </c>
      <c r="D23" s="47"/>
      <c r="E23" s="47"/>
      <c r="F23" s="44"/>
      <c r="G23" s="44"/>
      <c r="H23" s="47"/>
      <c r="I23" s="47"/>
      <c r="J23" s="44"/>
      <c r="K23" s="44" t="s">
        <v>189</v>
      </c>
      <c r="L23" s="47"/>
      <c r="M23" s="47"/>
      <c r="N23" s="44"/>
      <c r="O23" s="44" t="s">
        <v>189</v>
      </c>
      <c r="P23" s="47"/>
      <c r="Q23" s="47"/>
      <c r="R23" s="44"/>
    </row>
    <row r="24" spans="1:26" x14ac:dyDescent="0.25">
      <c r="A24" s="18"/>
      <c r="B24" s="22" t="s">
        <v>340</v>
      </c>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x14ac:dyDescent="0.25">
      <c r="A25" s="18"/>
      <c r="B25" s="20" t="s">
        <v>341</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ht="15.75" x14ac:dyDescent="0.25">
      <c r="A26" s="18"/>
      <c r="B26" s="37"/>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x14ac:dyDescent="0.25">
      <c r="A27" s="18"/>
      <c r="B27" s="11"/>
      <c r="C27" s="11"/>
      <c r="D27" s="11"/>
      <c r="E27" s="11"/>
      <c r="F27" s="11"/>
      <c r="G27" s="11"/>
      <c r="H27" s="11"/>
      <c r="I27" s="11"/>
      <c r="J27" s="11"/>
      <c r="K27" s="11"/>
      <c r="L27" s="11"/>
    </row>
    <row r="28" spans="1:26" ht="15.75" thickBot="1" x14ac:dyDescent="0.3">
      <c r="A28" s="18"/>
      <c r="B28" s="25"/>
      <c r="C28" s="25" t="s">
        <v>189</v>
      </c>
      <c r="D28" s="25"/>
      <c r="E28" s="25" t="s">
        <v>189</v>
      </c>
      <c r="F28" s="35" t="s">
        <v>342</v>
      </c>
      <c r="G28" s="35"/>
      <c r="H28" s="35"/>
      <c r="I28" s="35"/>
      <c r="J28" s="35"/>
      <c r="K28" s="35"/>
      <c r="L28" s="25"/>
    </row>
    <row r="29" spans="1:26" x14ac:dyDescent="0.25">
      <c r="A29" s="18"/>
      <c r="B29" s="65"/>
      <c r="C29" s="65" t="s">
        <v>189</v>
      </c>
      <c r="D29" s="34" t="s">
        <v>343</v>
      </c>
      <c r="E29" s="65" t="s">
        <v>189</v>
      </c>
      <c r="F29" s="62" t="s">
        <v>192</v>
      </c>
      <c r="G29" s="62"/>
      <c r="H29" s="66"/>
      <c r="I29" s="66" t="s">
        <v>189</v>
      </c>
      <c r="J29" s="62" t="s">
        <v>199</v>
      </c>
      <c r="K29" s="62"/>
      <c r="L29" s="65"/>
    </row>
    <row r="30" spans="1:26" ht="15.75" thickBot="1" x14ac:dyDescent="0.3">
      <c r="A30" s="18"/>
      <c r="B30" s="65"/>
      <c r="C30" s="65"/>
      <c r="D30" s="35"/>
      <c r="E30" s="65"/>
      <c r="F30" s="35">
        <v>2013</v>
      </c>
      <c r="G30" s="35"/>
      <c r="H30" s="65"/>
      <c r="I30" s="65"/>
      <c r="J30" s="35">
        <v>2012</v>
      </c>
      <c r="K30" s="35"/>
      <c r="L30" s="65"/>
    </row>
    <row r="31" spans="1:26" x14ac:dyDescent="0.25">
      <c r="A31" s="18"/>
      <c r="B31" s="38" t="s">
        <v>344</v>
      </c>
      <c r="C31" s="29" t="s">
        <v>189</v>
      </c>
      <c r="D31" s="29"/>
      <c r="E31" s="29" t="s">
        <v>189</v>
      </c>
      <c r="F31" s="29"/>
      <c r="G31" s="29"/>
      <c r="H31" s="29"/>
      <c r="I31" s="29" t="s">
        <v>189</v>
      </c>
      <c r="J31" s="29"/>
      <c r="K31" s="29"/>
      <c r="L31" s="29"/>
    </row>
    <row r="32" spans="1:26" x14ac:dyDescent="0.25">
      <c r="A32" s="18"/>
      <c r="B32" s="42" t="s">
        <v>345</v>
      </c>
      <c r="C32" s="11" t="s">
        <v>189</v>
      </c>
      <c r="D32" s="11"/>
      <c r="E32" s="11" t="s">
        <v>189</v>
      </c>
      <c r="F32" s="11"/>
      <c r="G32" s="11"/>
      <c r="H32" s="11"/>
      <c r="I32" s="11" t="s">
        <v>189</v>
      </c>
      <c r="J32" s="11"/>
      <c r="K32" s="11"/>
      <c r="L32" s="11"/>
    </row>
    <row r="33" spans="1:26" ht="25.5" x14ac:dyDescent="0.25">
      <c r="A33" s="18"/>
      <c r="B33" s="53" t="s">
        <v>346</v>
      </c>
      <c r="C33" s="29" t="s">
        <v>189</v>
      </c>
      <c r="D33" s="63" t="s">
        <v>347</v>
      </c>
      <c r="E33" s="29" t="s">
        <v>189</v>
      </c>
      <c r="F33" s="29" t="s">
        <v>193</v>
      </c>
      <c r="G33" s="30">
        <v>1927</v>
      </c>
      <c r="H33" s="31" t="s">
        <v>189</v>
      </c>
      <c r="I33" s="29" t="s">
        <v>189</v>
      </c>
      <c r="J33" s="29" t="s">
        <v>193</v>
      </c>
      <c r="K33" s="54" t="s">
        <v>262</v>
      </c>
      <c r="L33" s="31" t="s">
        <v>189</v>
      </c>
    </row>
    <row r="34" spans="1:26" x14ac:dyDescent="0.25">
      <c r="A34" s="18"/>
      <c r="B34" s="56" t="s">
        <v>348</v>
      </c>
      <c r="C34" s="11" t="s">
        <v>189</v>
      </c>
      <c r="D34" s="11"/>
      <c r="E34" s="11" t="s">
        <v>189</v>
      </c>
      <c r="F34" s="11"/>
      <c r="G34" s="11"/>
      <c r="H34" s="11"/>
      <c r="I34" s="11" t="s">
        <v>189</v>
      </c>
      <c r="J34" s="11"/>
      <c r="K34" s="11"/>
      <c r="L34" s="11"/>
    </row>
    <row r="35" spans="1:26" x14ac:dyDescent="0.25">
      <c r="A35" s="18"/>
      <c r="B35" s="57" t="s">
        <v>345</v>
      </c>
      <c r="C35" s="29" t="s">
        <v>189</v>
      </c>
      <c r="D35" s="29"/>
      <c r="E35" s="29" t="s">
        <v>189</v>
      </c>
      <c r="F35" s="29"/>
      <c r="G35" s="29"/>
      <c r="H35" s="29"/>
      <c r="I35" s="29" t="s">
        <v>189</v>
      </c>
      <c r="J35" s="29"/>
      <c r="K35" s="29"/>
      <c r="L35" s="29"/>
    </row>
    <row r="36" spans="1:26" ht="25.5" x14ac:dyDescent="0.25">
      <c r="A36" s="18"/>
      <c r="B36" s="61" t="s">
        <v>346</v>
      </c>
      <c r="C36" s="11" t="s">
        <v>189</v>
      </c>
      <c r="D36" s="64" t="s">
        <v>349</v>
      </c>
      <c r="E36" s="11" t="s">
        <v>189</v>
      </c>
      <c r="F36" s="11" t="s">
        <v>193</v>
      </c>
      <c r="G36" s="33">
        <v>1338</v>
      </c>
      <c r="H36" s="12" t="s">
        <v>189</v>
      </c>
      <c r="I36" s="11" t="s">
        <v>189</v>
      </c>
      <c r="J36" s="11" t="s">
        <v>193</v>
      </c>
      <c r="K36" s="43" t="s">
        <v>262</v>
      </c>
      <c r="L36" s="12" t="s">
        <v>189</v>
      </c>
    </row>
    <row r="37" spans="1:26" x14ac:dyDescent="0.25">
      <c r="A37" s="18"/>
      <c r="B37" s="20" t="s">
        <v>350</v>
      </c>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ht="15.75" x14ac:dyDescent="0.25">
      <c r="A38" s="18"/>
      <c r="B38" s="37"/>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x14ac:dyDescent="0.25">
      <c r="A39" s="18"/>
      <c r="B39" s="25"/>
      <c r="C39" s="25"/>
      <c r="D39" s="25"/>
      <c r="E39" s="25"/>
      <c r="F39" s="25"/>
      <c r="G39" s="25"/>
      <c r="H39" s="25"/>
      <c r="I39" s="25"/>
      <c r="J39" s="25"/>
      <c r="K39" s="25"/>
      <c r="L39" s="25"/>
      <c r="M39" s="25"/>
      <c r="N39" s="25"/>
      <c r="O39" s="25"/>
      <c r="P39" s="25"/>
      <c r="Q39" s="25"/>
      <c r="R39" s="25"/>
      <c r="S39" s="25"/>
      <c r="T39" s="25"/>
      <c r="U39" s="25"/>
      <c r="V39" s="25"/>
      <c r="W39" s="25"/>
      <c r="X39" s="25"/>
      <c r="Y39" s="25"/>
      <c r="Z39" s="25"/>
    </row>
    <row r="40" spans="1:26" x14ac:dyDescent="0.25">
      <c r="A40" s="18"/>
      <c r="B40" s="65"/>
      <c r="C40" s="65" t="s">
        <v>189</v>
      </c>
      <c r="D40" s="58" t="s">
        <v>351</v>
      </c>
      <c r="E40" s="58"/>
      <c r="F40" s="58"/>
      <c r="G40" s="58"/>
      <c r="H40" s="58"/>
      <c r="I40" s="58"/>
      <c r="J40" s="65"/>
      <c r="K40" s="65" t="s">
        <v>189</v>
      </c>
      <c r="L40" s="58" t="s">
        <v>353</v>
      </c>
      <c r="M40" s="58"/>
      <c r="N40" s="58"/>
      <c r="O40" s="58"/>
      <c r="P40" s="58"/>
      <c r="Q40" s="58"/>
      <c r="R40" s="65"/>
      <c r="S40" s="65" t="s">
        <v>189</v>
      </c>
      <c r="T40" s="58" t="s">
        <v>351</v>
      </c>
      <c r="U40" s="58"/>
      <c r="V40" s="58"/>
      <c r="W40" s="58"/>
      <c r="X40" s="58"/>
      <c r="Y40" s="58"/>
      <c r="Z40" s="65"/>
    </row>
    <row r="41" spans="1:26" x14ac:dyDescent="0.25">
      <c r="A41" s="18"/>
      <c r="B41" s="65"/>
      <c r="C41" s="65"/>
      <c r="D41" s="58" t="s">
        <v>352</v>
      </c>
      <c r="E41" s="58"/>
      <c r="F41" s="58"/>
      <c r="G41" s="58"/>
      <c r="H41" s="58"/>
      <c r="I41" s="58"/>
      <c r="J41" s="65"/>
      <c r="K41" s="65"/>
      <c r="L41" s="58" t="s">
        <v>354</v>
      </c>
      <c r="M41" s="58"/>
      <c r="N41" s="58"/>
      <c r="O41" s="58"/>
      <c r="P41" s="58"/>
      <c r="Q41" s="58"/>
      <c r="R41" s="65"/>
      <c r="S41" s="65"/>
      <c r="T41" s="58" t="s">
        <v>356</v>
      </c>
      <c r="U41" s="58"/>
      <c r="V41" s="58"/>
      <c r="W41" s="58"/>
      <c r="X41" s="58"/>
      <c r="Y41" s="58"/>
      <c r="Z41" s="65"/>
    </row>
    <row r="42" spans="1:26" ht="15.75" thickBot="1" x14ac:dyDescent="0.3">
      <c r="A42" s="18"/>
      <c r="B42" s="65"/>
      <c r="C42" s="65"/>
      <c r="D42" s="59"/>
      <c r="E42" s="59"/>
      <c r="F42" s="59"/>
      <c r="G42" s="59"/>
      <c r="H42" s="59"/>
      <c r="I42" s="59"/>
      <c r="J42" s="65"/>
      <c r="K42" s="65"/>
      <c r="L42" s="59" t="s">
        <v>355</v>
      </c>
      <c r="M42" s="59"/>
      <c r="N42" s="59"/>
      <c r="O42" s="59"/>
      <c r="P42" s="59"/>
      <c r="Q42" s="59"/>
      <c r="R42" s="65"/>
      <c r="S42" s="65"/>
      <c r="T42" s="59" t="s">
        <v>357</v>
      </c>
      <c r="U42" s="59"/>
      <c r="V42" s="59"/>
      <c r="W42" s="59"/>
      <c r="X42" s="59"/>
      <c r="Y42" s="59"/>
      <c r="Z42" s="65"/>
    </row>
    <row r="43" spans="1:26" ht="15.75" thickBot="1" x14ac:dyDescent="0.3">
      <c r="A43" s="18"/>
      <c r="B43" s="25"/>
      <c r="C43" s="25" t="s">
        <v>189</v>
      </c>
      <c r="D43" s="60">
        <v>2013</v>
      </c>
      <c r="E43" s="60"/>
      <c r="F43" s="25"/>
      <c r="G43" s="25" t="s">
        <v>189</v>
      </c>
      <c r="H43" s="60">
        <v>2012</v>
      </c>
      <c r="I43" s="60"/>
      <c r="J43" s="25"/>
      <c r="K43" s="25" t="s">
        <v>189</v>
      </c>
      <c r="L43" s="60">
        <v>2013</v>
      </c>
      <c r="M43" s="60"/>
      <c r="N43" s="25"/>
      <c r="O43" s="25" t="s">
        <v>189</v>
      </c>
      <c r="P43" s="60">
        <v>2012</v>
      </c>
      <c r="Q43" s="60"/>
      <c r="R43" s="25"/>
      <c r="S43" s="25" t="s">
        <v>189</v>
      </c>
      <c r="T43" s="60">
        <v>2013</v>
      </c>
      <c r="U43" s="60"/>
      <c r="V43" s="25"/>
      <c r="W43" s="25" t="s">
        <v>189</v>
      </c>
      <c r="X43" s="60">
        <v>2012</v>
      </c>
      <c r="Y43" s="60"/>
      <c r="Z43" s="25"/>
    </row>
    <row r="44" spans="1:26" x14ac:dyDescent="0.25">
      <c r="A44" s="18"/>
      <c r="B44" s="38" t="s">
        <v>345</v>
      </c>
      <c r="C44" s="29" t="s">
        <v>189</v>
      </c>
      <c r="D44" s="29"/>
      <c r="E44" s="29"/>
      <c r="F44" s="29"/>
      <c r="G44" s="29" t="s">
        <v>189</v>
      </c>
      <c r="H44" s="29"/>
      <c r="I44" s="29"/>
      <c r="J44" s="29"/>
      <c r="K44" s="29" t="s">
        <v>189</v>
      </c>
      <c r="L44" s="29"/>
      <c r="M44" s="29"/>
      <c r="N44" s="29"/>
      <c r="O44" s="29" t="s">
        <v>189</v>
      </c>
      <c r="P44" s="29"/>
      <c r="Q44" s="29"/>
      <c r="R44" s="29"/>
      <c r="S44" s="29" t="s">
        <v>189</v>
      </c>
      <c r="T44" s="29"/>
      <c r="U44" s="29"/>
      <c r="V44" s="29"/>
      <c r="W44" s="29" t="s">
        <v>189</v>
      </c>
      <c r="X44" s="29"/>
      <c r="Y44" s="29"/>
      <c r="Z44" s="29"/>
    </row>
    <row r="45" spans="1:26" x14ac:dyDescent="0.25">
      <c r="A45" s="18"/>
      <c r="B45" s="32" t="s">
        <v>99</v>
      </c>
      <c r="C45" s="11" t="s">
        <v>189</v>
      </c>
      <c r="D45" s="12" t="s">
        <v>193</v>
      </c>
      <c r="E45" s="67">
        <v>2471</v>
      </c>
      <c r="F45" s="12" t="s">
        <v>189</v>
      </c>
      <c r="G45" s="11" t="s">
        <v>189</v>
      </c>
      <c r="H45" s="12" t="s">
        <v>193</v>
      </c>
      <c r="I45" s="68" t="s">
        <v>262</v>
      </c>
      <c r="J45" s="12" t="s">
        <v>189</v>
      </c>
      <c r="K45" s="11" t="s">
        <v>189</v>
      </c>
      <c r="L45" s="12" t="s">
        <v>193</v>
      </c>
      <c r="M45" s="67">
        <v>2849</v>
      </c>
      <c r="N45" s="12" t="s">
        <v>189</v>
      </c>
      <c r="O45" s="11" t="s">
        <v>189</v>
      </c>
      <c r="P45" s="12" t="s">
        <v>193</v>
      </c>
      <c r="Q45" s="68" t="s">
        <v>262</v>
      </c>
      <c r="R45" s="12" t="s">
        <v>189</v>
      </c>
      <c r="S45" s="11" t="s">
        <v>189</v>
      </c>
      <c r="T45" s="12" t="s">
        <v>193</v>
      </c>
      <c r="U45" s="68" t="s">
        <v>262</v>
      </c>
      <c r="V45" s="12" t="s">
        <v>189</v>
      </c>
      <c r="W45" s="11" t="s">
        <v>189</v>
      </c>
      <c r="X45" s="12" t="s">
        <v>193</v>
      </c>
      <c r="Y45" s="68" t="s">
        <v>262</v>
      </c>
      <c r="Z45" s="12" t="s">
        <v>189</v>
      </c>
    </row>
    <row r="46" spans="1:26" x14ac:dyDescent="0.25">
      <c r="A46" s="18"/>
      <c r="B46" s="23"/>
      <c r="C46" s="23"/>
      <c r="D46" s="23"/>
      <c r="E46" s="23"/>
      <c r="F46" s="23"/>
      <c r="G46" s="23"/>
      <c r="H46" s="23"/>
      <c r="I46" s="23"/>
      <c r="J46" s="23"/>
      <c r="K46" s="23"/>
      <c r="L46" s="23"/>
      <c r="M46" s="23"/>
      <c r="N46" s="23"/>
      <c r="O46" s="23"/>
      <c r="P46" s="23"/>
      <c r="Q46" s="23"/>
      <c r="R46" s="23"/>
      <c r="S46" s="23"/>
      <c r="T46" s="23"/>
      <c r="U46" s="23"/>
      <c r="V46" s="23"/>
      <c r="W46" s="23"/>
      <c r="X46" s="23"/>
      <c r="Y46" s="23"/>
      <c r="Z46" s="23"/>
    </row>
    <row r="47" spans="1:26" x14ac:dyDescent="0.25">
      <c r="A47" s="18"/>
      <c r="B47" s="20" t="s">
        <v>358</v>
      </c>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26" ht="15.75" x14ac:dyDescent="0.25">
      <c r="A48" s="18"/>
      <c r="B48" s="37"/>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x14ac:dyDescent="0.25">
      <c r="A49" s="18"/>
      <c r="B49" s="25"/>
      <c r="C49" s="25"/>
      <c r="D49" s="25"/>
      <c r="E49" s="25"/>
      <c r="F49" s="25"/>
      <c r="G49" s="25"/>
      <c r="H49" s="25"/>
      <c r="I49" s="25"/>
      <c r="J49" s="25"/>
      <c r="K49" s="25"/>
      <c r="L49" s="25"/>
      <c r="M49" s="25"/>
      <c r="N49" s="25"/>
      <c r="O49" s="25"/>
      <c r="P49" s="25"/>
      <c r="Q49" s="25"/>
      <c r="R49" s="25"/>
      <c r="S49" s="25"/>
      <c r="T49" s="25"/>
      <c r="U49" s="25"/>
      <c r="V49" s="25"/>
      <c r="W49" s="25"/>
      <c r="X49" s="25"/>
      <c r="Y49" s="25"/>
      <c r="Z49" s="25"/>
    </row>
    <row r="50" spans="1:26" x14ac:dyDescent="0.25">
      <c r="A50" s="18"/>
      <c r="B50" s="65"/>
      <c r="C50" s="65" t="s">
        <v>189</v>
      </c>
      <c r="D50" s="58" t="s">
        <v>351</v>
      </c>
      <c r="E50" s="58"/>
      <c r="F50" s="58"/>
      <c r="G50" s="58"/>
      <c r="H50" s="58"/>
      <c r="I50" s="58"/>
      <c r="J50" s="65"/>
      <c r="K50" s="65" t="s">
        <v>189</v>
      </c>
      <c r="L50" s="58" t="s">
        <v>353</v>
      </c>
      <c r="M50" s="58"/>
      <c r="N50" s="58"/>
      <c r="O50" s="58"/>
      <c r="P50" s="58"/>
      <c r="Q50" s="58"/>
      <c r="R50" s="65"/>
      <c r="S50" s="65" t="s">
        <v>189</v>
      </c>
      <c r="T50" s="58" t="s">
        <v>351</v>
      </c>
      <c r="U50" s="58"/>
      <c r="V50" s="58"/>
      <c r="W50" s="58"/>
      <c r="X50" s="58"/>
      <c r="Y50" s="58"/>
      <c r="Z50" s="65"/>
    </row>
    <row r="51" spans="1:26" x14ac:dyDescent="0.25">
      <c r="A51" s="18"/>
      <c r="B51" s="65"/>
      <c r="C51" s="65"/>
      <c r="D51" s="58" t="s">
        <v>352</v>
      </c>
      <c r="E51" s="58"/>
      <c r="F51" s="58"/>
      <c r="G51" s="58"/>
      <c r="H51" s="58"/>
      <c r="I51" s="58"/>
      <c r="J51" s="65"/>
      <c r="K51" s="65"/>
      <c r="L51" s="58" t="s">
        <v>354</v>
      </c>
      <c r="M51" s="58"/>
      <c r="N51" s="58"/>
      <c r="O51" s="58"/>
      <c r="P51" s="58"/>
      <c r="Q51" s="58"/>
      <c r="R51" s="65"/>
      <c r="S51" s="65"/>
      <c r="T51" s="58" t="s">
        <v>356</v>
      </c>
      <c r="U51" s="58"/>
      <c r="V51" s="58"/>
      <c r="W51" s="58"/>
      <c r="X51" s="58"/>
      <c r="Y51" s="58"/>
      <c r="Z51" s="65"/>
    </row>
    <row r="52" spans="1:26" ht="15.75" thickBot="1" x14ac:dyDescent="0.3">
      <c r="A52" s="18"/>
      <c r="B52" s="65"/>
      <c r="C52" s="65"/>
      <c r="D52" s="59"/>
      <c r="E52" s="59"/>
      <c r="F52" s="59"/>
      <c r="G52" s="59"/>
      <c r="H52" s="59"/>
      <c r="I52" s="59"/>
      <c r="J52" s="65"/>
      <c r="K52" s="65"/>
      <c r="L52" s="59" t="s">
        <v>355</v>
      </c>
      <c r="M52" s="59"/>
      <c r="N52" s="59"/>
      <c r="O52" s="59"/>
      <c r="P52" s="59"/>
      <c r="Q52" s="59"/>
      <c r="R52" s="65"/>
      <c r="S52" s="65"/>
      <c r="T52" s="59" t="s">
        <v>357</v>
      </c>
      <c r="U52" s="59"/>
      <c r="V52" s="59"/>
      <c r="W52" s="59"/>
      <c r="X52" s="59"/>
      <c r="Y52" s="59"/>
      <c r="Z52" s="65"/>
    </row>
    <row r="53" spans="1:26" ht="15.75" thickBot="1" x14ac:dyDescent="0.3">
      <c r="A53" s="18"/>
      <c r="B53" s="25"/>
      <c r="C53" s="25" t="s">
        <v>189</v>
      </c>
      <c r="D53" s="60">
        <v>2013</v>
      </c>
      <c r="E53" s="60"/>
      <c r="F53" s="25"/>
      <c r="G53" s="25"/>
      <c r="H53" s="60">
        <v>2012</v>
      </c>
      <c r="I53" s="60"/>
      <c r="J53" s="25"/>
      <c r="K53" s="25" t="s">
        <v>189</v>
      </c>
      <c r="L53" s="60">
        <v>2013</v>
      </c>
      <c r="M53" s="60"/>
      <c r="N53" s="25"/>
      <c r="O53" s="25" t="s">
        <v>189</v>
      </c>
      <c r="P53" s="60">
        <v>2012</v>
      </c>
      <c r="Q53" s="60"/>
      <c r="R53" s="25"/>
      <c r="S53" s="25" t="s">
        <v>189</v>
      </c>
      <c r="T53" s="60">
        <v>2013</v>
      </c>
      <c r="U53" s="60"/>
      <c r="V53" s="25"/>
      <c r="W53" s="25" t="s">
        <v>189</v>
      </c>
      <c r="X53" s="60">
        <v>2012</v>
      </c>
      <c r="Y53" s="60"/>
      <c r="Z53" s="25"/>
    </row>
    <row r="54" spans="1:26" x14ac:dyDescent="0.25">
      <c r="A54" s="18"/>
      <c r="B54" s="38" t="s">
        <v>345</v>
      </c>
      <c r="C54" s="29" t="s">
        <v>189</v>
      </c>
      <c r="D54" s="29"/>
      <c r="E54" s="29"/>
      <c r="F54" s="29"/>
      <c r="G54" s="29"/>
      <c r="H54" s="29"/>
      <c r="I54" s="29"/>
      <c r="J54" s="29"/>
      <c r="K54" s="29" t="s">
        <v>189</v>
      </c>
      <c r="L54" s="29"/>
      <c r="M54" s="29"/>
      <c r="N54" s="29"/>
      <c r="O54" s="29" t="s">
        <v>189</v>
      </c>
      <c r="P54" s="29"/>
      <c r="Q54" s="29"/>
      <c r="R54" s="29"/>
      <c r="S54" s="29" t="s">
        <v>189</v>
      </c>
      <c r="T54" s="29"/>
      <c r="U54" s="29"/>
      <c r="V54" s="29"/>
      <c r="W54" s="29" t="s">
        <v>189</v>
      </c>
      <c r="X54" s="29"/>
      <c r="Y54" s="29"/>
      <c r="Z54" s="29"/>
    </row>
    <row r="55" spans="1:26" x14ac:dyDescent="0.25">
      <c r="A55" s="18"/>
      <c r="B55" s="32" t="s">
        <v>99</v>
      </c>
      <c r="C55" s="11" t="s">
        <v>189</v>
      </c>
      <c r="D55" s="12" t="s">
        <v>193</v>
      </c>
      <c r="E55" s="68" t="s">
        <v>359</v>
      </c>
      <c r="F55" s="12" t="s">
        <v>216</v>
      </c>
      <c r="G55" s="11"/>
      <c r="H55" s="12" t="s">
        <v>193</v>
      </c>
      <c r="I55" s="68" t="s">
        <v>262</v>
      </c>
      <c r="J55" s="12" t="s">
        <v>189</v>
      </c>
      <c r="K55" s="11" t="s">
        <v>189</v>
      </c>
      <c r="L55" s="12" t="s">
        <v>193</v>
      </c>
      <c r="M55" s="67">
        <v>3114</v>
      </c>
      <c r="N55" s="12" t="s">
        <v>189</v>
      </c>
      <c r="O55" s="11" t="s">
        <v>189</v>
      </c>
      <c r="P55" s="12" t="s">
        <v>193</v>
      </c>
      <c r="Q55" s="67">
        <v>3061</v>
      </c>
      <c r="R55" s="12" t="s">
        <v>189</v>
      </c>
      <c r="S55" s="11" t="s">
        <v>189</v>
      </c>
      <c r="T55" s="12" t="s">
        <v>193</v>
      </c>
      <c r="U55" s="68" t="s">
        <v>262</v>
      </c>
      <c r="V55" s="12" t="s">
        <v>189</v>
      </c>
      <c r="W55" s="11" t="s">
        <v>189</v>
      </c>
      <c r="X55" s="12" t="s">
        <v>193</v>
      </c>
      <c r="Y55" s="68" t="s">
        <v>262</v>
      </c>
      <c r="Z55" s="12" t="s">
        <v>189</v>
      </c>
    </row>
  </sheetData>
  <mergeCells count="86">
    <mergeCell ref="B26:Z26"/>
    <mergeCell ref="B37:Z37"/>
    <mergeCell ref="B38:Z38"/>
    <mergeCell ref="B46:Z46"/>
    <mergeCell ref="B47:Z47"/>
    <mergeCell ref="B48:Z48"/>
    <mergeCell ref="B9:Z9"/>
    <mergeCell ref="B10:Z10"/>
    <mergeCell ref="B11:Z11"/>
    <mergeCell ref="B12:Z12"/>
    <mergeCell ref="B24:Z24"/>
    <mergeCell ref="B25:Z25"/>
    <mergeCell ref="A1:A2"/>
    <mergeCell ref="B1:Z1"/>
    <mergeCell ref="B2:Z2"/>
    <mergeCell ref="B3:Z3"/>
    <mergeCell ref="A4:A55"/>
    <mergeCell ref="B4:Z4"/>
    <mergeCell ref="B5:Z5"/>
    <mergeCell ref="B6:Z6"/>
    <mergeCell ref="B7:Z7"/>
    <mergeCell ref="B8:Z8"/>
    <mergeCell ref="T50:Y50"/>
    <mergeCell ref="T51:Y51"/>
    <mergeCell ref="T52:Y52"/>
    <mergeCell ref="Z50:Z52"/>
    <mergeCell ref="D53:E53"/>
    <mergeCell ref="H53:I53"/>
    <mergeCell ref="L53:M53"/>
    <mergeCell ref="P53:Q53"/>
    <mergeCell ref="T53:U53"/>
    <mergeCell ref="X53:Y53"/>
    <mergeCell ref="K50:K52"/>
    <mergeCell ref="L50:Q50"/>
    <mergeCell ref="L51:Q51"/>
    <mergeCell ref="L52:Q52"/>
    <mergeCell ref="R50:R52"/>
    <mergeCell ref="S50:S52"/>
    <mergeCell ref="B50:B52"/>
    <mergeCell ref="C50:C52"/>
    <mergeCell ref="D50:I50"/>
    <mergeCell ref="D51:I51"/>
    <mergeCell ref="D52:I52"/>
    <mergeCell ref="J50:J52"/>
    <mergeCell ref="Z40:Z42"/>
    <mergeCell ref="D43:E43"/>
    <mergeCell ref="H43:I43"/>
    <mergeCell ref="L43:M43"/>
    <mergeCell ref="P43:Q43"/>
    <mergeCell ref="T43:U43"/>
    <mergeCell ref="X43:Y43"/>
    <mergeCell ref="L41:Q41"/>
    <mergeCell ref="L42:Q42"/>
    <mergeCell ref="R40:R42"/>
    <mergeCell ref="S40:S42"/>
    <mergeCell ref="T40:Y40"/>
    <mergeCell ref="T41:Y41"/>
    <mergeCell ref="T42:Y42"/>
    <mergeCell ref="J30:K30"/>
    <mergeCell ref="L29:L30"/>
    <mergeCell ref="B40:B42"/>
    <mergeCell ref="C40:C42"/>
    <mergeCell ref="D40:I40"/>
    <mergeCell ref="D41:I41"/>
    <mergeCell ref="D42:I42"/>
    <mergeCell ref="J40:J42"/>
    <mergeCell ref="K40:K42"/>
    <mergeCell ref="L40:Q40"/>
    <mergeCell ref="F28:K28"/>
    <mergeCell ref="B29:B30"/>
    <mergeCell ref="C29:C30"/>
    <mergeCell ref="D29:D30"/>
    <mergeCell ref="E29:E30"/>
    <mergeCell ref="F29:G29"/>
    <mergeCell ref="F30:G30"/>
    <mergeCell ref="H29:H30"/>
    <mergeCell ref="I29:I30"/>
    <mergeCell ref="J29:K29"/>
    <mergeCell ref="D14:I14"/>
    <mergeCell ref="L14:Q14"/>
    <mergeCell ref="D15:I15"/>
    <mergeCell ref="L15:Q15"/>
    <mergeCell ref="D16:E16"/>
    <mergeCell ref="H16:I16"/>
    <mergeCell ref="L16:M16"/>
    <mergeCell ref="P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2.28515625" bestFit="1" customWidth="1"/>
    <col min="2" max="2" width="36.5703125" customWidth="1"/>
    <col min="3" max="4" width="8.42578125" customWidth="1"/>
    <col min="5" max="5" width="22.5703125" customWidth="1"/>
    <col min="6" max="8" width="8.42578125" customWidth="1"/>
    <col min="9" max="9" width="22.5703125" customWidth="1"/>
    <col min="10" max="12" width="8.42578125" customWidth="1"/>
    <col min="13" max="13" width="22.5703125" customWidth="1"/>
    <col min="14" max="16" width="8.42578125" customWidth="1"/>
    <col min="17" max="17" width="17.42578125" customWidth="1"/>
    <col min="18" max="18" width="8.4257812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1</v>
      </c>
      <c r="B3" s="17" t="s">
        <v>5</v>
      </c>
      <c r="C3" s="17"/>
      <c r="D3" s="17"/>
      <c r="E3" s="17"/>
      <c r="F3" s="17"/>
      <c r="G3" s="17"/>
      <c r="H3" s="17"/>
      <c r="I3" s="17"/>
      <c r="J3" s="17"/>
      <c r="K3" s="17"/>
      <c r="L3" s="17"/>
      <c r="M3" s="17"/>
      <c r="N3" s="17"/>
      <c r="O3" s="17"/>
      <c r="P3" s="17"/>
      <c r="Q3" s="17"/>
      <c r="R3" s="17"/>
    </row>
    <row r="4" spans="1:18" ht="15" customHeight="1" x14ac:dyDescent="0.25">
      <c r="A4" s="18" t="s">
        <v>360</v>
      </c>
      <c r="B4" s="17" t="s">
        <v>5</v>
      </c>
      <c r="C4" s="17"/>
      <c r="D4" s="17"/>
      <c r="E4" s="17"/>
      <c r="F4" s="17"/>
      <c r="G4" s="17"/>
      <c r="H4" s="17"/>
      <c r="I4" s="17"/>
      <c r="J4" s="17"/>
      <c r="K4" s="17"/>
      <c r="L4" s="17"/>
      <c r="M4" s="17"/>
      <c r="N4" s="17"/>
      <c r="O4" s="17"/>
      <c r="P4" s="17"/>
      <c r="Q4" s="17"/>
      <c r="R4" s="17"/>
    </row>
    <row r="5" spans="1:18" x14ac:dyDescent="0.25">
      <c r="A5" s="18"/>
      <c r="B5" s="19" t="s">
        <v>362</v>
      </c>
      <c r="C5" s="19"/>
      <c r="D5" s="19"/>
      <c r="E5" s="19"/>
      <c r="F5" s="19"/>
      <c r="G5" s="19"/>
      <c r="H5" s="19"/>
      <c r="I5" s="19"/>
      <c r="J5" s="19"/>
      <c r="K5" s="19"/>
      <c r="L5" s="19"/>
      <c r="M5" s="19"/>
      <c r="N5" s="19"/>
      <c r="O5" s="19"/>
      <c r="P5" s="19"/>
      <c r="Q5" s="19"/>
      <c r="R5" s="19"/>
    </row>
    <row r="6" spans="1:18" x14ac:dyDescent="0.25">
      <c r="A6" s="18"/>
      <c r="B6" s="20" t="s">
        <v>363</v>
      </c>
      <c r="C6" s="20"/>
      <c r="D6" s="20"/>
      <c r="E6" s="20"/>
      <c r="F6" s="20"/>
      <c r="G6" s="20"/>
      <c r="H6" s="20"/>
      <c r="I6" s="20"/>
      <c r="J6" s="20"/>
      <c r="K6" s="20"/>
      <c r="L6" s="20"/>
      <c r="M6" s="20"/>
      <c r="N6" s="20"/>
      <c r="O6" s="20"/>
      <c r="P6" s="20"/>
      <c r="Q6" s="20"/>
      <c r="R6" s="20"/>
    </row>
    <row r="7" spans="1:18" ht="15.75" x14ac:dyDescent="0.25">
      <c r="A7" s="18"/>
      <c r="B7" s="37"/>
      <c r="C7" s="37"/>
      <c r="D7" s="37"/>
      <c r="E7" s="37"/>
      <c r="F7" s="37"/>
      <c r="G7" s="37"/>
      <c r="H7" s="37"/>
      <c r="I7" s="37"/>
      <c r="J7" s="37"/>
      <c r="K7" s="37"/>
      <c r="L7" s="37"/>
      <c r="M7" s="37"/>
      <c r="N7" s="37"/>
      <c r="O7" s="37"/>
      <c r="P7" s="37"/>
      <c r="Q7" s="37"/>
      <c r="R7" s="37"/>
    </row>
    <row r="8" spans="1:18" x14ac:dyDescent="0.25">
      <c r="A8" s="18"/>
      <c r="B8" s="25"/>
      <c r="C8" s="25"/>
      <c r="D8" s="25"/>
      <c r="E8" s="25"/>
      <c r="F8" s="25"/>
      <c r="G8" s="25"/>
      <c r="H8" s="25"/>
      <c r="I8" s="25"/>
      <c r="J8" s="25"/>
      <c r="K8" s="25"/>
      <c r="L8" s="25"/>
      <c r="M8" s="25"/>
      <c r="N8" s="25"/>
      <c r="O8" s="25"/>
      <c r="P8" s="25"/>
      <c r="Q8" s="25"/>
      <c r="R8" s="25"/>
    </row>
    <row r="9" spans="1:18" ht="15.75" thickBot="1" x14ac:dyDescent="0.3">
      <c r="A9" s="18"/>
      <c r="B9" s="25"/>
      <c r="C9" s="25" t="s">
        <v>189</v>
      </c>
      <c r="D9" s="35" t="s">
        <v>289</v>
      </c>
      <c r="E9" s="35"/>
      <c r="F9" s="35"/>
      <c r="G9" s="35"/>
      <c r="H9" s="35"/>
      <c r="I9" s="35"/>
      <c r="J9" s="35"/>
      <c r="K9" s="35"/>
      <c r="L9" s="35"/>
      <c r="M9" s="35"/>
      <c r="N9" s="35"/>
      <c r="O9" s="35"/>
      <c r="P9" s="35"/>
      <c r="Q9" s="35"/>
      <c r="R9" s="25"/>
    </row>
    <row r="10" spans="1:18" ht="15.75" thickBot="1" x14ac:dyDescent="0.3">
      <c r="A10" s="18"/>
      <c r="B10" s="25"/>
      <c r="C10" s="25" t="s">
        <v>189</v>
      </c>
      <c r="D10" s="66"/>
      <c r="E10" s="66"/>
      <c r="F10" s="25"/>
      <c r="G10" s="25" t="s">
        <v>189</v>
      </c>
      <c r="H10" s="36" t="s">
        <v>364</v>
      </c>
      <c r="I10" s="36"/>
      <c r="J10" s="36"/>
      <c r="K10" s="36"/>
      <c r="L10" s="36"/>
      <c r="M10" s="36"/>
      <c r="N10" s="36"/>
      <c r="O10" s="36"/>
      <c r="P10" s="36"/>
      <c r="Q10" s="36"/>
      <c r="R10" s="25"/>
    </row>
    <row r="11" spans="1:18" x14ac:dyDescent="0.25">
      <c r="A11" s="18"/>
      <c r="B11" s="25"/>
      <c r="C11" s="25" t="s">
        <v>189</v>
      </c>
      <c r="D11" s="65"/>
      <c r="E11" s="65"/>
      <c r="F11" s="25"/>
      <c r="G11" s="25" t="s">
        <v>189</v>
      </c>
      <c r="H11" s="62" t="s">
        <v>365</v>
      </c>
      <c r="I11" s="62"/>
      <c r="J11" s="25"/>
      <c r="K11" s="25" t="s">
        <v>189</v>
      </c>
      <c r="L11" s="62" t="s">
        <v>366</v>
      </c>
      <c r="M11" s="62"/>
      <c r="N11" s="25"/>
      <c r="O11" s="25" t="s">
        <v>189</v>
      </c>
      <c r="P11" s="66"/>
      <c r="Q11" s="66"/>
      <c r="R11" s="25"/>
    </row>
    <row r="12" spans="1:18" x14ac:dyDescent="0.25">
      <c r="A12" s="18"/>
      <c r="B12" s="25"/>
      <c r="C12" s="25" t="s">
        <v>189</v>
      </c>
      <c r="D12" s="65"/>
      <c r="E12" s="65"/>
      <c r="F12" s="25"/>
      <c r="G12" s="25" t="s">
        <v>189</v>
      </c>
      <c r="H12" s="34" t="s">
        <v>367</v>
      </c>
      <c r="I12" s="34"/>
      <c r="J12" s="25"/>
      <c r="K12" s="25" t="s">
        <v>189</v>
      </c>
      <c r="L12" s="34" t="s">
        <v>75</v>
      </c>
      <c r="M12" s="34"/>
      <c r="N12" s="25"/>
      <c r="O12" s="25" t="s">
        <v>189</v>
      </c>
      <c r="P12" s="34" t="s">
        <v>366</v>
      </c>
      <c r="Q12" s="34"/>
      <c r="R12" s="25"/>
    </row>
    <row r="13" spans="1:18" x14ac:dyDescent="0.25">
      <c r="A13" s="18"/>
      <c r="B13" s="25"/>
      <c r="C13" s="25" t="s">
        <v>189</v>
      </c>
      <c r="D13" s="65"/>
      <c r="E13" s="65"/>
      <c r="F13" s="25"/>
      <c r="G13" s="25" t="s">
        <v>189</v>
      </c>
      <c r="H13" s="34" t="s">
        <v>368</v>
      </c>
      <c r="I13" s="34"/>
      <c r="J13" s="25"/>
      <c r="K13" s="25" t="s">
        <v>189</v>
      </c>
      <c r="L13" s="34" t="s">
        <v>369</v>
      </c>
      <c r="M13" s="34"/>
      <c r="N13" s="25"/>
      <c r="O13" s="25" t="s">
        <v>189</v>
      </c>
      <c r="P13" s="34" t="s">
        <v>370</v>
      </c>
      <c r="Q13" s="34"/>
      <c r="R13" s="25"/>
    </row>
    <row r="14" spans="1:18" x14ac:dyDescent="0.25">
      <c r="A14" s="18"/>
      <c r="B14" s="25"/>
      <c r="C14" s="25" t="s">
        <v>189</v>
      </c>
      <c r="D14" s="34" t="s">
        <v>291</v>
      </c>
      <c r="E14" s="34"/>
      <c r="F14" s="25"/>
      <c r="G14" s="25" t="s">
        <v>189</v>
      </c>
      <c r="H14" s="34" t="s">
        <v>371</v>
      </c>
      <c r="I14" s="34"/>
      <c r="J14" s="25"/>
      <c r="K14" s="25" t="s">
        <v>189</v>
      </c>
      <c r="L14" s="34" t="s">
        <v>372</v>
      </c>
      <c r="M14" s="34"/>
      <c r="N14" s="25"/>
      <c r="O14" s="25" t="s">
        <v>189</v>
      </c>
      <c r="P14" s="34" t="s">
        <v>372</v>
      </c>
      <c r="Q14" s="34"/>
      <c r="R14" s="25"/>
    </row>
    <row r="15" spans="1:18" ht="15.75" thickBot="1" x14ac:dyDescent="0.3">
      <c r="A15" s="18"/>
      <c r="B15" s="25"/>
      <c r="C15" s="25" t="s">
        <v>189</v>
      </c>
      <c r="D15" s="35" t="s">
        <v>373</v>
      </c>
      <c r="E15" s="35"/>
      <c r="F15" s="25"/>
      <c r="G15" s="25" t="s">
        <v>189</v>
      </c>
      <c r="H15" s="35" t="s">
        <v>374</v>
      </c>
      <c r="I15" s="35"/>
      <c r="J15" s="25"/>
      <c r="K15" s="25" t="s">
        <v>189</v>
      </c>
      <c r="L15" s="35" t="s">
        <v>375</v>
      </c>
      <c r="M15" s="35"/>
      <c r="N15" s="25"/>
      <c r="O15" s="25" t="s">
        <v>189</v>
      </c>
      <c r="P15" s="35" t="s">
        <v>376</v>
      </c>
      <c r="Q15" s="35"/>
      <c r="R15" s="25"/>
    </row>
    <row r="16" spans="1:18" x14ac:dyDescent="0.25">
      <c r="A16" s="18"/>
      <c r="B16" s="38" t="s">
        <v>377</v>
      </c>
      <c r="C16" s="29" t="s">
        <v>189</v>
      </c>
      <c r="D16" s="29"/>
      <c r="E16" s="29"/>
      <c r="F16" s="29"/>
      <c r="G16" s="29" t="s">
        <v>189</v>
      </c>
      <c r="H16" s="29"/>
      <c r="I16" s="29"/>
      <c r="J16" s="29"/>
      <c r="K16" s="29" t="s">
        <v>189</v>
      </c>
      <c r="L16" s="29"/>
      <c r="M16" s="29"/>
      <c r="N16" s="29"/>
      <c r="O16" s="29" t="s">
        <v>189</v>
      </c>
      <c r="P16" s="29"/>
      <c r="Q16" s="29"/>
      <c r="R16" s="29"/>
    </row>
    <row r="17" spans="1:18" x14ac:dyDescent="0.25">
      <c r="A17" s="18"/>
      <c r="B17" s="42" t="s">
        <v>378</v>
      </c>
      <c r="C17" s="11" t="s">
        <v>189</v>
      </c>
      <c r="D17" s="11" t="s">
        <v>193</v>
      </c>
      <c r="E17" s="33">
        <v>7072</v>
      </c>
      <c r="F17" s="12" t="s">
        <v>189</v>
      </c>
      <c r="G17" s="11" t="s">
        <v>189</v>
      </c>
      <c r="H17" s="11" t="s">
        <v>193</v>
      </c>
      <c r="I17" s="33">
        <v>7072</v>
      </c>
      <c r="J17" s="12" t="s">
        <v>189</v>
      </c>
      <c r="K17" s="11" t="s">
        <v>189</v>
      </c>
      <c r="L17" s="11" t="s">
        <v>193</v>
      </c>
      <c r="M17" s="43" t="s">
        <v>262</v>
      </c>
      <c r="N17" s="12" t="s">
        <v>189</v>
      </c>
      <c r="O17" s="11" t="s">
        <v>189</v>
      </c>
      <c r="P17" s="11" t="s">
        <v>193</v>
      </c>
      <c r="Q17" s="43" t="s">
        <v>262</v>
      </c>
      <c r="R17" s="12" t="s">
        <v>189</v>
      </c>
    </row>
    <row r="18" spans="1:18" x14ac:dyDescent="0.25">
      <c r="A18" s="18"/>
      <c r="B18" s="57" t="s">
        <v>99</v>
      </c>
      <c r="C18" s="29" t="s">
        <v>189</v>
      </c>
      <c r="D18" s="29"/>
      <c r="E18" s="30">
        <v>1927</v>
      </c>
      <c r="F18" s="31" t="s">
        <v>189</v>
      </c>
      <c r="G18" s="29" t="s">
        <v>189</v>
      </c>
      <c r="H18" s="29"/>
      <c r="I18" s="54" t="s">
        <v>262</v>
      </c>
      <c r="J18" s="31" t="s">
        <v>189</v>
      </c>
      <c r="K18" s="29" t="s">
        <v>189</v>
      </c>
      <c r="L18" s="29"/>
      <c r="M18" s="30">
        <v>1927</v>
      </c>
      <c r="N18" s="31" t="s">
        <v>189</v>
      </c>
      <c r="O18" s="29" t="s">
        <v>189</v>
      </c>
      <c r="P18" s="29"/>
      <c r="Q18" s="54" t="s">
        <v>262</v>
      </c>
      <c r="R18" s="31" t="s">
        <v>189</v>
      </c>
    </row>
    <row r="19" spans="1:18" x14ac:dyDescent="0.25">
      <c r="A19" s="18"/>
      <c r="B19" s="56" t="s">
        <v>379</v>
      </c>
      <c r="C19" s="11" t="s">
        <v>189</v>
      </c>
      <c r="D19" s="11"/>
      <c r="E19" s="11"/>
      <c r="F19" s="11"/>
      <c r="G19" s="11" t="s">
        <v>189</v>
      </c>
      <c r="H19" s="11"/>
      <c r="I19" s="11"/>
      <c r="J19" s="11"/>
      <c r="K19" s="11" t="s">
        <v>189</v>
      </c>
      <c r="L19" s="11"/>
      <c r="M19" s="11"/>
      <c r="N19" s="11"/>
      <c r="O19" s="11" t="s">
        <v>189</v>
      </c>
      <c r="P19" s="11"/>
      <c r="Q19" s="11"/>
      <c r="R19" s="11"/>
    </row>
    <row r="20" spans="1:18" x14ac:dyDescent="0.25">
      <c r="A20" s="18"/>
      <c r="B20" s="57" t="s">
        <v>99</v>
      </c>
      <c r="C20" s="29" t="s">
        <v>189</v>
      </c>
      <c r="D20" s="29" t="s">
        <v>193</v>
      </c>
      <c r="E20" s="30">
        <v>1338</v>
      </c>
      <c r="F20" s="31" t="s">
        <v>189</v>
      </c>
      <c r="G20" s="29" t="s">
        <v>189</v>
      </c>
      <c r="H20" s="29" t="s">
        <v>193</v>
      </c>
      <c r="I20" s="54" t="s">
        <v>262</v>
      </c>
      <c r="J20" s="31" t="s">
        <v>189</v>
      </c>
      <c r="K20" s="29" t="s">
        <v>189</v>
      </c>
      <c r="L20" s="29" t="s">
        <v>193</v>
      </c>
      <c r="M20" s="30">
        <v>1338</v>
      </c>
      <c r="N20" s="31" t="s">
        <v>189</v>
      </c>
      <c r="O20" s="29" t="s">
        <v>189</v>
      </c>
      <c r="P20" s="29" t="s">
        <v>193</v>
      </c>
      <c r="Q20" s="54" t="s">
        <v>262</v>
      </c>
      <c r="R20" s="31" t="s">
        <v>189</v>
      </c>
    </row>
    <row r="21" spans="1:18" ht="15.75" x14ac:dyDescent="0.25">
      <c r="A21" s="18"/>
      <c r="B21" s="37"/>
      <c r="C21" s="37"/>
      <c r="D21" s="37"/>
      <c r="E21" s="37"/>
      <c r="F21" s="37"/>
      <c r="G21" s="37"/>
      <c r="H21" s="37"/>
      <c r="I21" s="37"/>
      <c r="J21" s="37"/>
      <c r="K21" s="37"/>
      <c r="L21" s="37"/>
      <c r="M21" s="37"/>
      <c r="N21" s="37"/>
      <c r="O21" s="37"/>
      <c r="P21" s="37"/>
      <c r="Q21" s="37"/>
      <c r="R21" s="37"/>
    </row>
    <row r="22" spans="1:18" x14ac:dyDescent="0.25">
      <c r="A22" s="18"/>
      <c r="B22" s="25"/>
      <c r="C22" s="25"/>
      <c r="D22" s="25"/>
      <c r="E22" s="25"/>
      <c r="F22" s="25"/>
      <c r="G22" s="25"/>
      <c r="H22" s="25"/>
      <c r="I22" s="25"/>
      <c r="J22" s="25"/>
      <c r="K22" s="25"/>
      <c r="L22" s="25"/>
      <c r="M22" s="25"/>
      <c r="N22" s="25"/>
      <c r="O22" s="25"/>
      <c r="P22" s="25"/>
      <c r="Q22" s="25"/>
      <c r="R22" s="25"/>
    </row>
    <row r="23" spans="1:18" ht="15.75" thickBot="1" x14ac:dyDescent="0.3">
      <c r="A23" s="18"/>
      <c r="B23" s="25"/>
      <c r="C23" s="25" t="s">
        <v>189</v>
      </c>
      <c r="D23" s="35" t="s">
        <v>290</v>
      </c>
      <c r="E23" s="35"/>
      <c r="F23" s="35"/>
      <c r="G23" s="35"/>
      <c r="H23" s="35"/>
      <c r="I23" s="35"/>
      <c r="J23" s="35"/>
      <c r="K23" s="35"/>
      <c r="L23" s="35"/>
      <c r="M23" s="35"/>
      <c r="N23" s="35"/>
      <c r="O23" s="35"/>
      <c r="P23" s="35"/>
      <c r="Q23" s="35"/>
      <c r="R23" s="25"/>
    </row>
    <row r="24" spans="1:18" ht="15.75" thickBot="1" x14ac:dyDescent="0.3">
      <c r="A24" s="18"/>
      <c r="B24" s="25"/>
      <c r="C24" s="25" t="s">
        <v>189</v>
      </c>
      <c r="D24" s="66"/>
      <c r="E24" s="66"/>
      <c r="F24" s="25"/>
      <c r="G24" s="25" t="s">
        <v>189</v>
      </c>
      <c r="H24" s="36" t="s">
        <v>364</v>
      </c>
      <c r="I24" s="36"/>
      <c r="J24" s="36"/>
      <c r="K24" s="36"/>
      <c r="L24" s="36"/>
      <c r="M24" s="36"/>
      <c r="N24" s="36"/>
      <c r="O24" s="36"/>
      <c r="P24" s="36"/>
      <c r="Q24" s="36"/>
      <c r="R24" s="25"/>
    </row>
    <row r="25" spans="1:18" x14ac:dyDescent="0.25">
      <c r="A25" s="18"/>
      <c r="B25" s="25"/>
      <c r="C25" s="25" t="s">
        <v>189</v>
      </c>
      <c r="D25" s="65"/>
      <c r="E25" s="65"/>
      <c r="F25" s="25"/>
      <c r="G25" s="25" t="s">
        <v>189</v>
      </c>
      <c r="H25" s="62" t="s">
        <v>365</v>
      </c>
      <c r="I25" s="62"/>
      <c r="J25" s="25"/>
      <c r="K25" s="25" t="s">
        <v>189</v>
      </c>
      <c r="L25" s="62" t="s">
        <v>366</v>
      </c>
      <c r="M25" s="62"/>
      <c r="N25" s="25"/>
      <c r="O25" s="25" t="s">
        <v>189</v>
      </c>
      <c r="P25" s="66"/>
      <c r="Q25" s="66"/>
      <c r="R25" s="25"/>
    </row>
    <row r="26" spans="1:18" x14ac:dyDescent="0.25">
      <c r="A26" s="18"/>
      <c r="B26" s="25"/>
      <c r="C26" s="25" t="s">
        <v>189</v>
      </c>
      <c r="D26" s="65"/>
      <c r="E26" s="65"/>
      <c r="F26" s="25"/>
      <c r="G26" s="25" t="s">
        <v>189</v>
      </c>
      <c r="H26" s="34" t="s">
        <v>367</v>
      </c>
      <c r="I26" s="34"/>
      <c r="J26" s="25"/>
      <c r="K26" s="25" t="s">
        <v>189</v>
      </c>
      <c r="L26" s="34" t="s">
        <v>75</v>
      </c>
      <c r="M26" s="34"/>
      <c r="N26" s="25"/>
      <c r="O26" s="25" t="s">
        <v>189</v>
      </c>
      <c r="P26" s="34" t="s">
        <v>366</v>
      </c>
      <c r="Q26" s="34"/>
      <c r="R26" s="25"/>
    </row>
    <row r="27" spans="1:18" x14ac:dyDescent="0.25">
      <c r="A27" s="18"/>
      <c r="B27" s="25"/>
      <c r="C27" s="25" t="s">
        <v>189</v>
      </c>
      <c r="D27" s="65"/>
      <c r="E27" s="65"/>
      <c r="F27" s="25"/>
      <c r="G27" s="25" t="s">
        <v>189</v>
      </c>
      <c r="H27" s="34" t="s">
        <v>368</v>
      </c>
      <c r="I27" s="34"/>
      <c r="J27" s="25"/>
      <c r="K27" s="25" t="s">
        <v>189</v>
      </c>
      <c r="L27" s="34" t="s">
        <v>369</v>
      </c>
      <c r="M27" s="34"/>
      <c r="N27" s="25"/>
      <c r="O27" s="25" t="s">
        <v>189</v>
      </c>
      <c r="P27" s="34" t="s">
        <v>370</v>
      </c>
      <c r="Q27" s="34"/>
      <c r="R27" s="25"/>
    </row>
    <row r="28" spans="1:18" x14ac:dyDescent="0.25">
      <c r="A28" s="18"/>
      <c r="B28" s="25"/>
      <c r="C28" s="25" t="s">
        <v>189</v>
      </c>
      <c r="D28" s="34" t="s">
        <v>291</v>
      </c>
      <c r="E28" s="34"/>
      <c r="F28" s="25"/>
      <c r="G28" s="25" t="s">
        <v>189</v>
      </c>
      <c r="H28" s="34" t="s">
        <v>371</v>
      </c>
      <c r="I28" s="34"/>
      <c r="J28" s="25"/>
      <c r="K28" s="25" t="s">
        <v>189</v>
      </c>
      <c r="L28" s="34" t="s">
        <v>372</v>
      </c>
      <c r="M28" s="34"/>
      <c r="N28" s="25"/>
      <c r="O28" s="25" t="s">
        <v>189</v>
      </c>
      <c r="P28" s="34" t="s">
        <v>372</v>
      </c>
      <c r="Q28" s="34"/>
      <c r="R28" s="25"/>
    </row>
    <row r="29" spans="1:18" ht="15.75" thickBot="1" x14ac:dyDescent="0.3">
      <c r="A29" s="18"/>
      <c r="B29" s="25"/>
      <c r="C29" s="25" t="s">
        <v>189</v>
      </c>
      <c r="D29" s="35" t="s">
        <v>373</v>
      </c>
      <c r="E29" s="35"/>
      <c r="F29" s="25"/>
      <c r="G29" s="25" t="s">
        <v>189</v>
      </c>
      <c r="H29" s="35" t="s">
        <v>374</v>
      </c>
      <c r="I29" s="35"/>
      <c r="J29" s="25"/>
      <c r="K29" s="25" t="s">
        <v>189</v>
      </c>
      <c r="L29" s="35" t="s">
        <v>375</v>
      </c>
      <c r="M29" s="35"/>
      <c r="N29" s="25"/>
      <c r="O29" s="25" t="s">
        <v>189</v>
      </c>
      <c r="P29" s="35" t="s">
        <v>376</v>
      </c>
      <c r="Q29" s="35"/>
      <c r="R29" s="25"/>
    </row>
    <row r="30" spans="1:18" x14ac:dyDescent="0.25">
      <c r="A30" s="18"/>
      <c r="B30" s="38" t="s">
        <v>377</v>
      </c>
      <c r="C30" s="29" t="s">
        <v>189</v>
      </c>
      <c r="D30" s="29"/>
      <c r="E30" s="29"/>
      <c r="F30" s="29"/>
      <c r="G30" s="29" t="s">
        <v>189</v>
      </c>
      <c r="H30" s="29"/>
      <c r="I30" s="29"/>
      <c r="J30" s="29"/>
      <c r="K30" s="29" t="s">
        <v>189</v>
      </c>
      <c r="L30" s="29"/>
      <c r="M30" s="29"/>
      <c r="N30" s="29"/>
      <c r="O30" s="29" t="s">
        <v>189</v>
      </c>
      <c r="P30" s="29"/>
      <c r="Q30" s="29"/>
      <c r="R30" s="29"/>
    </row>
    <row r="31" spans="1:18" x14ac:dyDescent="0.25">
      <c r="A31" s="18"/>
      <c r="B31" s="42" t="s">
        <v>378</v>
      </c>
      <c r="C31" s="11" t="s">
        <v>189</v>
      </c>
      <c r="D31" s="11" t="s">
        <v>193</v>
      </c>
      <c r="E31" s="33">
        <v>5816</v>
      </c>
      <c r="F31" s="12" t="s">
        <v>189</v>
      </c>
      <c r="G31" s="11" t="s">
        <v>189</v>
      </c>
      <c r="H31" s="11" t="s">
        <v>193</v>
      </c>
      <c r="I31" s="33">
        <v>5816</v>
      </c>
      <c r="J31" s="12" t="s">
        <v>189</v>
      </c>
      <c r="K31" s="11" t="s">
        <v>189</v>
      </c>
      <c r="L31" s="11" t="s">
        <v>193</v>
      </c>
      <c r="M31" s="43" t="s">
        <v>262</v>
      </c>
      <c r="N31" s="12" t="s">
        <v>189</v>
      </c>
      <c r="O31" s="11" t="s">
        <v>189</v>
      </c>
      <c r="P31" s="11" t="s">
        <v>193</v>
      </c>
      <c r="Q31" s="43" t="s">
        <v>262</v>
      </c>
      <c r="R31" s="12" t="s">
        <v>189</v>
      </c>
    </row>
    <row r="32" spans="1:18" ht="25.5" customHeight="1" x14ac:dyDescent="0.25">
      <c r="A32" s="18"/>
      <c r="B32" s="20" t="s">
        <v>380</v>
      </c>
      <c r="C32" s="20"/>
      <c r="D32" s="20"/>
      <c r="E32" s="20"/>
      <c r="F32" s="20"/>
      <c r="G32" s="20"/>
      <c r="H32" s="20"/>
      <c r="I32" s="20"/>
      <c r="J32" s="20"/>
      <c r="K32" s="20"/>
      <c r="L32" s="20"/>
      <c r="M32" s="20"/>
      <c r="N32" s="20"/>
      <c r="O32" s="20"/>
      <c r="P32" s="20"/>
      <c r="Q32" s="20"/>
      <c r="R32" s="20"/>
    </row>
  </sheetData>
  <mergeCells count="57">
    <mergeCell ref="B32:R32"/>
    <mergeCell ref="A1:A2"/>
    <mergeCell ref="B1:R1"/>
    <mergeCell ref="B2:R2"/>
    <mergeCell ref="B3:R3"/>
    <mergeCell ref="A4:A32"/>
    <mergeCell ref="B4:R4"/>
    <mergeCell ref="B5:R5"/>
    <mergeCell ref="B6:R6"/>
    <mergeCell ref="B7:R7"/>
    <mergeCell ref="B21:R21"/>
    <mergeCell ref="D28:E28"/>
    <mergeCell ref="H28:I28"/>
    <mergeCell ref="L28:M28"/>
    <mergeCell ref="P28:Q28"/>
    <mergeCell ref="D29:E29"/>
    <mergeCell ref="H29:I29"/>
    <mergeCell ref="L29:M29"/>
    <mergeCell ref="P29:Q29"/>
    <mergeCell ref="D26:E26"/>
    <mergeCell ref="H26:I26"/>
    <mergeCell ref="L26:M26"/>
    <mergeCell ref="P26:Q26"/>
    <mergeCell ref="D27:E27"/>
    <mergeCell ref="H27:I27"/>
    <mergeCell ref="L27:M27"/>
    <mergeCell ref="P27:Q27"/>
    <mergeCell ref="D23:Q23"/>
    <mergeCell ref="D24:E24"/>
    <mergeCell ref="H24:Q24"/>
    <mergeCell ref="D25:E25"/>
    <mergeCell ref="H25:I25"/>
    <mergeCell ref="L25:M25"/>
    <mergeCell ref="P25:Q25"/>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D9:Q9"/>
    <mergeCell ref="D10:E10"/>
    <mergeCell ref="H10:Q10"/>
    <mergeCell ref="D11:E11"/>
    <mergeCell ref="H11:I11"/>
    <mergeCell ref="L11:M11"/>
    <mergeCell ref="P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2.5703125" customWidth="1"/>
    <col min="5" max="5" width="7.5703125"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7.140625" bestFit="1" customWidth="1"/>
    <col min="18" max="18" width="2" bestFit="1" customWidth="1"/>
  </cols>
  <sheetData>
    <row r="1" spans="1:18" ht="15"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17" t="s">
        <v>5</v>
      </c>
      <c r="C3" s="17"/>
      <c r="D3" s="17"/>
      <c r="E3" s="17"/>
      <c r="F3" s="17"/>
      <c r="G3" s="17"/>
      <c r="H3" s="17"/>
      <c r="I3" s="17"/>
      <c r="J3" s="17"/>
      <c r="K3" s="17"/>
      <c r="L3" s="17"/>
      <c r="M3" s="17"/>
      <c r="N3" s="17"/>
      <c r="O3" s="17"/>
      <c r="P3" s="17"/>
      <c r="Q3" s="17"/>
      <c r="R3" s="17"/>
    </row>
    <row r="4" spans="1:18" ht="15" customHeight="1" x14ac:dyDescent="0.25">
      <c r="A4" s="18" t="s">
        <v>381</v>
      </c>
      <c r="B4" s="17" t="s">
        <v>5</v>
      </c>
      <c r="C4" s="17"/>
      <c r="D4" s="17"/>
      <c r="E4" s="17"/>
      <c r="F4" s="17"/>
      <c r="G4" s="17"/>
      <c r="H4" s="17"/>
      <c r="I4" s="17"/>
      <c r="J4" s="17"/>
      <c r="K4" s="17"/>
      <c r="L4" s="17"/>
      <c r="M4" s="17"/>
      <c r="N4" s="17"/>
      <c r="O4" s="17"/>
      <c r="P4" s="17"/>
      <c r="Q4" s="17"/>
      <c r="R4" s="17"/>
    </row>
    <row r="5" spans="1:18" x14ac:dyDescent="0.25">
      <c r="A5" s="18"/>
      <c r="B5" s="19" t="s">
        <v>382</v>
      </c>
      <c r="C5" s="19"/>
      <c r="D5" s="19"/>
      <c r="E5" s="19"/>
      <c r="F5" s="19"/>
      <c r="G5" s="19"/>
      <c r="H5" s="19"/>
      <c r="I5" s="19"/>
      <c r="J5" s="19"/>
      <c r="K5" s="19"/>
      <c r="L5" s="19"/>
      <c r="M5" s="19"/>
      <c r="N5" s="19"/>
      <c r="O5" s="19"/>
      <c r="P5" s="19"/>
      <c r="Q5" s="19"/>
      <c r="R5" s="19"/>
    </row>
    <row r="6" spans="1:18" x14ac:dyDescent="0.25">
      <c r="A6" s="18"/>
      <c r="B6" s="20" t="s">
        <v>383</v>
      </c>
      <c r="C6" s="20"/>
      <c r="D6" s="20"/>
      <c r="E6" s="20"/>
      <c r="F6" s="20"/>
      <c r="G6" s="20"/>
      <c r="H6" s="20"/>
      <c r="I6" s="20"/>
      <c r="J6" s="20"/>
      <c r="K6" s="20"/>
      <c r="L6" s="20"/>
      <c r="M6" s="20"/>
      <c r="N6" s="20"/>
      <c r="O6" s="20"/>
      <c r="P6" s="20"/>
      <c r="Q6" s="20"/>
      <c r="R6" s="20"/>
    </row>
    <row r="7" spans="1:18" ht="15.75" x14ac:dyDescent="0.25">
      <c r="A7" s="18"/>
      <c r="B7" s="37"/>
      <c r="C7" s="37"/>
      <c r="D7" s="37"/>
      <c r="E7" s="37"/>
      <c r="F7" s="37"/>
      <c r="G7" s="37"/>
      <c r="H7" s="37"/>
      <c r="I7" s="37"/>
      <c r="J7" s="37"/>
      <c r="K7" s="37"/>
      <c r="L7" s="37"/>
      <c r="M7" s="37"/>
      <c r="N7" s="37"/>
      <c r="O7" s="37"/>
      <c r="P7" s="37"/>
      <c r="Q7" s="37"/>
      <c r="R7" s="37"/>
    </row>
    <row r="8" spans="1:18" x14ac:dyDescent="0.25">
      <c r="A8" s="18"/>
      <c r="B8" s="11"/>
      <c r="C8" s="11"/>
      <c r="D8" s="11"/>
      <c r="E8" s="11"/>
      <c r="F8" s="11"/>
      <c r="G8" s="11"/>
      <c r="H8" s="11"/>
      <c r="I8" s="11"/>
      <c r="J8" s="11"/>
      <c r="K8" s="11"/>
      <c r="L8" s="11"/>
      <c r="M8" s="11"/>
      <c r="N8" s="11"/>
      <c r="O8" s="11"/>
      <c r="P8" s="11"/>
      <c r="Q8" s="11"/>
      <c r="R8" s="11"/>
    </row>
    <row r="9" spans="1:18" ht="15.75" thickBot="1" x14ac:dyDescent="0.3">
      <c r="A9" s="18"/>
      <c r="B9" s="25"/>
      <c r="C9" s="25" t="s">
        <v>189</v>
      </c>
      <c r="D9" s="59" t="s">
        <v>384</v>
      </c>
      <c r="E9" s="59"/>
      <c r="F9" s="59"/>
      <c r="G9" s="59"/>
      <c r="H9" s="59"/>
      <c r="I9" s="59"/>
      <c r="J9" s="59"/>
      <c r="K9" s="59"/>
      <c r="L9" s="59"/>
      <c r="M9" s="59"/>
      <c r="N9" s="59"/>
      <c r="O9" s="59"/>
      <c r="P9" s="59"/>
      <c r="Q9" s="59"/>
      <c r="R9" s="25"/>
    </row>
    <row r="10" spans="1:18" x14ac:dyDescent="0.25">
      <c r="A10" s="18"/>
      <c r="B10" s="25"/>
      <c r="C10" s="25" t="s">
        <v>189</v>
      </c>
      <c r="D10" s="69" t="s">
        <v>385</v>
      </c>
      <c r="E10" s="69"/>
      <c r="F10" s="25"/>
      <c r="G10" s="25"/>
      <c r="H10" s="69" t="s">
        <v>386</v>
      </c>
      <c r="I10" s="69"/>
      <c r="J10" s="25"/>
      <c r="K10" s="25"/>
      <c r="L10" s="66"/>
      <c r="M10" s="66"/>
      <c r="N10" s="25"/>
      <c r="O10" s="25"/>
      <c r="P10" s="66"/>
      <c r="Q10" s="66"/>
      <c r="R10" s="25"/>
    </row>
    <row r="11" spans="1:18" x14ac:dyDescent="0.25">
      <c r="A11" s="18"/>
      <c r="B11" s="25"/>
      <c r="C11" s="25" t="s">
        <v>189</v>
      </c>
      <c r="D11" s="58" t="s">
        <v>387</v>
      </c>
      <c r="E11" s="58"/>
      <c r="F11" s="25"/>
      <c r="G11" s="25"/>
      <c r="H11" s="58" t="s">
        <v>388</v>
      </c>
      <c r="I11" s="58"/>
      <c r="J11" s="25"/>
      <c r="K11" s="25"/>
      <c r="L11" s="58" t="s">
        <v>389</v>
      </c>
      <c r="M11" s="58"/>
      <c r="N11" s="25"/>
      <c r="O11" s="25"/>
      <c r="P11" s="65"/>
      <c r="Q11" s="65"/>
      <c r="R11" s="25"/>
    </row>
    <row r="12" spans="1:18" x14ac:dyDescent="0.25">
      <c r="A12" s="18"/>
      <c r="B12" s="25"/>
      <c r="C12" s="25" t="s">
        <v>189</v>
      </c>
      <c r="D12" s="58" t="s">
        <v>390</v>
      </c>
      <c r="E12" s="58"/>
      <c r="F12" s="25"/>
      <c r="G12" s="25"/>
      <c r="H12" s="58" t="s">
        <v>391</v>
      </c>
      <c r="I12" s="58"/>
      <c r="J12" s="25"/>
      <c r="K12" s="25"/>
      <c r="L12" s="58" t="s">
        <v>392</v>
      </c>
      <c r="M12" s="58"/>
      <c r="N12" s="25"/>
      <c r="O12" s="25"/>
      <c r="P12" s="65"/>
      <c r="Q12" s="65"/>
      <c r="R12" s="25"/>
    </row>
    <row r="13" spans="1:18" ht="15.75" thickBot="1" x14ac:dyDescent="0.3">
      <c r="A13" s="18"/>
      <c r="B13" s="25"/>
      <c r="C13" s="25" t="s">
        <v>189</v>
      </c>
      <c r="D13" s="59" t="s">
        <v>393</v>
      </c>
      <c r="E13" s="59"/>
      <c r="F13" s="25"/>
      <c r="G13" s="25"/>
      <c r="H13" s="59" t="s">
        <v>394</v>
      </c>
      <c r="I13" s="59"/>
      <c r="J13" s="25"/>
      <c r="K13" s="25"/>
      <c r="L13" s="59" t="s">
        <v>395</v>
      </c>
      <c r="M13" s="59"/>
      <c r="N13" s="25"/>
      <c r="O13" s="25"/>
      <c r="P13" s="59" t="s">
        <v>134</v>
      </c>
      <c r="Q13" s="59"/>
      <c r="R13" s="25"/>
    </row>
    <row r="14" spans="1:18" ht="15.75" thickBot="1" x14ac:dyDescent="0.3">
      <c r="A14" s="18"/>
      <c r="B14" s="28" t="s">
        <v>396</v>
      </c>
      <c r="C14" s="29" t="s">
        <v>189</v>
      </c>
      <c r="D14" s="29" t="s">
        <v>193</v>
      </c>
      <c r="E14" s="54" t="s">
        <v>334</v>
      </c>
      <c r="F14" s="31" t="s">
        <v>216</v>
      </c>
      <c r="G14" s="29"/>
      <c r="H14" s="29" t="s">
        <v>193</v>
      </c>
      <c r="I14" s="54" t="s">
        <v>397</v>
      </c>
      <c r="J14" s="31" t="s">
        <v>216</v>
      </c>
      <c r="K14" s="29"/>
      <c r="L14" s="29" t="s">
        <v>193</v>
      </c>
      <c r="M14" s="54" t="s">
        <v>398</v>
      </c>
      <c r="N14" s="31" t="s">
        <v>216</v>
      </c>
      <c r="O14" s="29"/>
      <c r="P14" s="29" t="s">
        <v>193</v>
      </c>
      <c r="Q14" s="54" t="s">
        <v>399</v>
      </c>
      <c r="R14" s="31" t="s">
        <v>216</v>
      </c>
    </row>
    <row r="15" spans="1:18" x14ac:dyDescent="0.25">
      <c r="A15" s="18"/>
      <c r="B15" s="44"/>
      <c r="C15" s="44" t="s">
        <v>189</v>
      </c>
      <c r="D15" s="45"/>
      <c r="E15" s="45"/>
      <c r="F15" s="44"/>
      <c r="G15" s="44"/>
      <c r="H15" s="45"/>
      <c r="I15" s="45"/>
      <c r="J15" s="44"/>
      <c r="K15" s="44"/>
      <c r="L15" s="45"/>
      <c r="M15" s="45"/>
      <c r="N15" s="44"/>
      <c r="O15" s="44"/>
      <c r="P15" s="45"/>
      <c r="Q15" s="45"/>
      <c r="R15" s="44"/>
    </row>
    <row r="16" spans="1:18" x14ac:dyDescent="0.25">
      <c r="A16" s="18"/>
      <c r="B16" s="32" t="s">
        <v>336</v>
      </c>
      <c r="C16" s="25" t="s">
        <v>189</v>
      </c>
      <c r="D16" s="11"/>
      <c r="E16" s="11"/>
      <c r="F16" s="11"/>
      <c r="G16" s="25"/>
      <c r="H16" s="11"/>
      <c r="I16" s="11"/>
      <c r="J16" s="11"/>
      <c r="K16" s="25"/>
      <c r="L16" s="11"/>
      <c r="M16" s="11"/>
      <c r="N16" s="11"/>
      <c r="O16" s="25"/>
      <c r="P16" s="11"/>
      <c r="Q16" s="11"/>
      <c r="R16" s="11"/>
    </row>
    <row r="17" spans="1:18" ht="25.5" x14ac:dyDescent="0.25">
      <c r="A17" s="18"/>
      <c r="B17" s="57" t="s">
        <v>400</v>
      </c>
      <c r="C17" s="46" t="s">
        <v>189</v>
      </c>
      <c r="D17" s="29"/>
      <c r="E17" s="30">
        <v>2471</v>
      </c>
      <c r="F17" s="31" t="s">
        <v>189</v>
      </c>
      <c r="G17" s="46"/>
      <c r="H17" s="29"/>
      <c r="I17" s="54" t="s">
        <v>262</v>
      </c>
      <c r="J17" s="31" t="s">
        <v>189</v>
      </c>
      <c r="K17" s="46"/>
      <c r="L17" s="29"/>
      <c r="M17" s="54" t="s">
        <v>401</v>
      </c>
      <c r="N17" s="31" t="s">
        <v>216</v>
      </c>
      <c r="O17" s="46"/>
      <c r="P17" s="29"/>
      <c r="Q17" s="30">
        <v>1336</v>
      </c>
      <c r="R17" s="31" t="s">
        <v>189</v>
      </c>
    </row>
    <row r="18" spans="1:18" ht="15.75" thickBot="1" x14ac:dyDescent="0.3">
      <c r="A18" s="18"/>
      <c r="B18" s="42" t="s">
        <v>402</v>
      </c>
      <c r="C18" s="25" t="s">
        <v>189</v>
      </c>
      <c r="D18" s="11"/>
      <c r="E18" s="33">
        <v>2849</v>
      </c>
      <c r="F18" s="12" t="s">
        <v>189</v>
      </c>
      <c r="G18" s="25"/>
      <c r="H18" s="11"/>
      <c r="I18" s="33">
        <v>1661</v>
      </c>
      <c r="J18" s="12" t="s">
        <v>189</v>
      </c>
      <c r="K18" s="25"/>
      <c r="L18" s="11"/>
      <c r="M18" s="43" t="s">
        <v>262</v>
      </c>
      <c r="N18" s="12" t="s">
        <v>189</v>
      </c>
      <c r="O18" s="25"/>
      <c r="P18" s="11"/>
      <c r="Q18" s="33">
        <v>4510</v>
      </c>
      <c r="R18" s="12" t="s">
        <v>189</v>
      </c>
    </row>
    <row r="19" spans="1:18" x14ac:dyDescent="0.25">
      <c r="A19" s="18"/>
      <c r="B19" s="44"/>
      <c r="C19" s="44" t="s">
        <v>189</v>
      </c>
      <c r="D19" s="45"/>
      <c r="E19" s="45"/>
      <c r="F19" s="44"/>
      <c r="G19" s="44"/>
      <c r="H19" s="45"/>
      <c r="I19" s="45"/>
      <c r="J19" s="44"/>
      <c r="K19" s="44"/>
      <c r="L19" s="45"/>
      <c r="M19" s="45"/>
      <c r="N19" s="44"/>
      <c r="O19" s="44"/>
      <c r="P19" s="45"/>
      <c r="Q19" s="45"/>
      <c r="R19" s="44"/>
    </row>
    <row r="20" spans="1:18" ht="26.25" thickBot="1" x14ac:dyDescent="0.3">
      <c r="A20" s="18"/>
      <c r="B20" s="28" t="s">
        <v>101</v>
      </c>
      <c r="C20" s="46" t="s">
        <v>189</v>
      </c>
      <c r="D20" s="29"/>
      <c r="E20" s="30">
        <v>5320</v>
      </c>
      <c r="F20" s="31" t="s">
        <v>189</v>
      </c>
      <c r="G20" s="46"/>
      <c r="H20" s="29"/>
      <c r="I20" s="30">
        <v>1661</v>
      </c>
      <c r="J20" s="31" t="s">
        <v>189</v>
      </c>
      <c r="K20" s="46"/>
      <c r="L20" s="29"/>
      <c r="M20" s="54" t="s">
        <v>401</v>
      </c>
      <c r="N20" s="31" t="s">
        <v>216</v>
      </c>
      <c r="O20" s="46"/>
      <c r="P20" s="29"/>
      <c r="Q20" s="30">
        <v>5846</v>
      </c>
      <c r="R20" s="31" t="s">
        <v>189</v>
      </c>
    </row>
    <row r="21" spans="1:18" x14ac:dyDescent="0.25">
      <c r="A21" s="18"/>
      <c r="B21" s="44"/>
      <c r="C21" s="44" t="s">
        <v>189</v>
      </c>
      <c r="D21" s="45"/>
      <c r="E21" s="45"/>
      <c r="F21" s="44"/>
      <c r="G21" s="44"/>
      <c r="H21" s="45"/>
      <c r="I21" s="45"/>
      <c r="J21" s="44"/>
      <c r="K21" s="44"/>
      <c r="L21" s="45"/>
      <c r="M21" s="45"/>
      <c r="N21" s="44"/>
      <c r="O21" s="44"/>
      <c r="P21" s="45"/>
      <c r="Q21" s="45"/>
      <c r="R21" s="44"/>
    </row>
    <row r="22" spans="1:18" ht="15.75" thickBot="1" x14ac:dyDescent="0.3">
      <c r="A22" s="18"/>
      <c r="B22" s="32" t="s">
        <v>403</v>
      </c>
      <c r="C22" s="25" t="s">
        <v>189</v>
      </c>
      <c r="D22" s="11" t="s">
        <v>193</v>
      </c>
      <c r="E22" s="43">
        <v>589</v>
      </c>
      <c r="F22" s="12" t="s">
        <v>189</v>
      </c>
      <c r="G22" s="25"/>
      <c r="H22" s="11" t="s">
        <v>193</v>
      </c>
      <c r="I22" s="43" t="s">
        <v>404</v>
      </c>
      <c r="J22" s="12" t="s">
        <v>216</v>
      </c>
      <c r="K22" s="25"/>
      <c r="L22" s="11" t="s">
        <v>193</v>
      </c>
      <c r="M22" s="43" t="s">
        <v>405</v>
      </c>
      <c r="N22" s="12" t="s">
        <v>216</v>
      </c>
      <c r="O22" s="25"/>
      <c r="P22" s="11" t="s">
        <v>193</v>
      </c>
      <c r="Q22" s="43" t="s">
        <v>406</v>
      </c>
      <c r="R22" s="12" t="s">
        <v>216</v>
      </c>
    </row>
    <row r="23" spans="1:18" ht="15.75" thickTop="1" x14ac:dyDescent="0.25">
      <c r="A23" s="18"/>
      <c r="B23" s="44"/>
      <c r="C23" s="44" t="s">
        <v>189</v>
      </c>
      <c r="D23" s="47"/>
      <c r="E23" s="47"/>
      <c r="F23" s="44"/>
      <c r="G23" s="44"/>
      <c r="H23" s="47"/>
      <c r="I23" s="47"/>
      <c r="J23" s="44"/>
      <c r="K23" s="44"/>
      <c r="L23" s="47"/>
      <c r="M23" s="47"/>
      <c r="N23" s="44"/>
      <c r="O23" s="44"/>
      <c r="P23" s="47"/>
      <c r="Q23" s="47"/>
      <c r="R23" s="44"/>
    </row>
    <row r="24" spans="1:18" x14ac:dyDescent="0.25">
      <c r="A24" s="18"/>
      <c r="B24" s="11"/>
      <c r="C24" s="20"/>
      <c r="D24" s="20"/>
      <c r="E24" s="20"/>
      <c r="F24" s="20"/>
      <c r="G24" s="20"/>
      <c r="H24" s="20"/>
      <c r="I24" s="20"/>
      <c r="J24" s="20"/>
      <c r="K24" s="20"/>
      <c r="L24" s="20"/>
      <c r="M24" s="20"/>
      <c r="N24" s="20"/>
      <c r="O24" s="20"/>
      <c r="P24" s="20"/>
      <c r="Q24" s="20"/>
      <c r="R24" s="20"/>
    </row>
    <row r="25" spans="1:18" ht="15.75" thickBot="1" x14ac:dyDescent="0.3">
      <c r="A25" s="18"/>
      <c r="B25" s="25"/>
      <c r="C25" s="25" t="s">
        <v>189</v>
      </c>
      <c r="D25" s="59" t="s">
        <v>407</v>
      </c>
      <c r="E25" s="59"/>
      <c r="F25" s="59"/>
      <c r="G25" s="59"/>
      <c r="H25" s="59"/>
      <c r="I25" s="59"/>
      <c r="J25" s="59"/>
      <c r="K25" s="59"/>
      <c r="L25" s="59"/>
      <c r="M25" s="59"/>
      <c r="N25" s="59"/>
      <c r="O25" s="59"/>
      <c r="P25" s="59"/>
      <c r="Q25" s="59"/>
      <c r="R25" s="25"/>
    </row>
    <row r="26" spans="1:18" x14ac:dyDescent="0.25">
      <c r="A26" s="18"/>
      <c r="B26" s="25"/>
      <c r="C26" s="25" t="s">
        <v>189</v>
      </c>
      <c r="D26" s="66"/>
      <c r="E26" s="66"/>
      <c r="F26" s="25"/>
      <c r="G26" s="25"/>
      <c r="H26" s="69" t="s">
        <v>386</v>
      </c>
      <c r="I26" s="69"/>
      <c r="J26" s="25"/>
      <c r="K26" s="25"/>
      <c r="L26" s="66"/>
      <c r="M26" s="66"/>
      <c r="N26" s="25"/>
      <c r="O26" s="25"/>
      <c r="P26" s="66"/>
      <c r="Q26" s="66"/>
      <c r="R26" s="25"/>
    </row>
    <row r="27" spans="1:18" x14ac:dyDescent="0.25">
      <c r="A27" s="18"/>
      <c r="B27" s="25"/>
      <c r="C27" s="25" t="s">
        <v>189</v>
      </c>
      <c r="D27" s="58" t="s">
        <v>408</v>
      </c>
      <c r="E27" s="58"/>
      <c r="F27" s="25"/>
      <c r="G27" s="25"/>
      <c r="H27" s="58" t="s">
        <v>388</v>
      </c>
      <c r="I27" s="58"/>
      <c r="J27" s="25"/>
      <c r="K27" s="25"/>
      <c r="L27" s="58" t="s">
        <v>389</v>
      </c>
      <c r="M27" s="58"/>
      <c r="N27" s="25"/>
      <c r="O27" s="25"/>
      <c r="P27" s="65"/>
      <c r="Q27" s="65"/>
      <c r="R27" s="25"/>
    </row>
    <row r="28" spans="1:18" x14ac:dyDescent="0.25">
      <c r="A28" s="18"/>
      <c r="B28" s="25"/>
      <c r="C28" s="25" t="s">
        <v>189</v>
      </c>
      <c r="D28" s="58" t="s">
        <v>390</v>
      </c>
      <c r="E28" s="58"/>
      <c r="F28" s="25"/>
      <c r="G28" s="25"/>
      <c r="H28" s="58" t="s">
        <v>391</v>
      </c>
      <c r="I28" s="58"/>
      <c r="J28" s="25"/>
      <c r="K28" s="25"/>
      <c r="L28" s="58" t="s">
        <v>392</v>
      </c>
      <c r="M28" s="58"/>
      <c r="N28" s="25"/>
      <c r="O28" s="25"/>
      <c r="P28" s="65"/>
      <c r="Q28" s="65"/>
      <c r="R28" s="25"/>
    </row>
    <row r="29" spans="1:18" ht="15.75" thickBot="1" x14ac:dyDescent="0.3">
      <c r="A29" s="18"/>
      <c r="B29" s="25"/>
      <c r="C29" s="25" t="s">
        <v>189</v>
      </c>
      <c r="D29" s="59" t="s">
        <v>393</v>
      </c>
      <c r="E29" s="59"/>
      <c r="F29" s="25"/>
      <c r="G29" s="25"/>
      <c r="H29" s="59" t="s">
        <v>394</v>
      </c>
      <c r="I29" s="59"/>
      <c r="J29" s="25"/>
      <c r="K29" s="25"/>
      <c r="L29" s="59" t="s">
        <v>395</v>
      </c>
      <c r="M29" s="59"/>
      <c r="N29" s="25"/>
      <c r="O29" s="25"/>
      <c r="P29" s="59" t="s">
        <v>134</v>
      </c>
      <c r="Q29" s="59"/>
      <c r="R29" s="25"/>
    </row>
    <row r="30" spans="1:18" ht="15.75" thickBot="1" x14ac:dyDescent="0.3">
      <c r="A30" s="18"/>
      <c r="B30" s="28" t="s">
        <v>396</v>
      </c>
      <c r="C30" s="29" t="s">
        <v>189</v>
      </c>
      <c r="D30" s="29" t="s">
        <v>193</v>
      </c>
      <c r="E30" s="54" t="s">
        <v>262</v>
      </c>
      <c r="F30" s="31" t="s">
        <v>189</v>
      </c>
      <c r="G30" s="29"/>
      <c r="H30" s="29" t="s">
        <v>193</v>
      </c>
      <c r="I30" s="54" t="s">
        <v>409</v>
      </c>
      <c r="J30" s="31" t="s">
        <v>216</v>
      </c>
      <c r="K30" s="29"/>
      <c r="L30" s="29" t="s">
        <v>193</v>
      </c>
      <c r="M30" s="54" t="s">
        <v>410</v>
      </c>
      <c r="N30" s="31" t="s">
        <v>216</v>
      </c>
      <c r="O30" s="29"/>
      <c r="P30" s="29" t="s">
        <v>193</v>
      </c>
      <c r="Q30" s="54" t="s">
        <v>411</v>
      </c>
      <c r="R30" s="31" t="s">
        <v>216</v>
      </c>
    </row>
    <row r="31" spans="1:18" x14ac:dyDescent="0.25">
      <c r="A31" s="18"/>
      <c r="B31" s="44"/>
      <c r="C31" s="44" t="s">
        <v>189</v>
      </c>
      <c r="D31" s="45"/>
      <c r="E31" s="45"/>
      <c r="F31" s="44"/>
      <c r="G31" s="44"/>
      <c r="H31" s="45"/>
      <c r="I31" s="45"/>
      <c r="J31" s="44"/>
      <c r="K31" s="44"/>
      <c r="L31" s="45"/>
      <c r="M31" s="45"/>
      <c r="N31" s="44"/>
      <c r="O31" s="44"/>
      <c r="P31" s="45"/>
      <c r="Q31" s="45"/>
      <c r="R31" s="44"/>
    </row>
    <row r="32" spans="1:18" x14ac:dyDescent="0.25">
      <c r="A32" s="18"/>
      <c r="B32" s="32" t="s">
        <v>336</v>
      </c>
      <c r="C32" s="25" t="s">
        <v>189</v>
      </c>
      <c r="D32" s="11"/>
      <c r="E32" s="11"/>
      <c r="F32" s="11"/>
      <c r="G32" s="25"/>
      <c r="H32" s="11"/>
      <c r="I32" s="11"/>
      <c r="J32" s="11"/>
      <c r="K32" s="25"/>
      <c r="L32" s="11"/>
      <c r="M32" s="11"/>
      <c r="N32" s="11"/>
      <c r="O32" s="25"/>
      <c r="P32" s="11"/>
      <c r="Q32" s="11"/>
      <c r="R32" s="11"/>
    </row>
    <row r="33" spans="1:18" ht="25.5" x14ac:dyDescent="0.25">
      <c r="A33" s="18"/>
      <c r="B33" s="57" t="s">
        <v>400</v>
      </c>
      <c r="C33" s="46" t="s">
        <v>189</v>
      </c>
      <c r="D33" s="29"/>
      <c r="E33" s="54">
        <v>589</v>
      </c>
      <c r="F33" s="31" t="s">
        <v>189</v>
      </c>
      <c r="G33" s="46"/>
      <c r="H33" s="29"/>
      <c r="I33" s="54" t="s">
        <v>262</v>
      </c>
      <c r="J33" s="31" t="s">
        <v>189</v>
      </c>
      <c r="K33" s="46"/>
      <c r="L33" s="29"/>
      <c r="M33" s="54" t="s">
        <v>412</v>
      </c>
      <c r="N33" s="31" t="s">
        <v>216</v>
      </c>
      <c r="O33" s="46"/>
      <c r="P33" s="29"/>
      <c r="Q33" s="54" t="s">
        <v>413</v>
      </c>
      <c r="R33" s="31" t="s">
        <v>216</v>
      </c>
    </row>
    <row r="34" spans="1:18" ht="15.75" thickBot="1" x14ac:dyDescent="0.3">
      <c r="A34" s="18"/>
      <c r="B34" s="42" t="s">
        <v>402</v>
      </c>
      <c r="C34" s="25" t="s">
        <v>189</v>
      </c>
      <c r="D34" s="11"/>
      <c r="E34" s="43" t="s">
        <v>262</v>
      </c>
      <c r="F34" s="12" t="s">
        <v>189</v>
      </c>
      <c r="G34" s="25"/>
      <c r="H34" s="11"/>
      <c r="I34" s="33">
        <v>4935</v>
      </c>
      <c r="J34" s="12" t="s">
        <v>189</v>
      </c>
      <c r="K34" s="25"/>
      <c r="L34" s="11"/>
      <c r="M34" s="43" t="s">
        <v>262</v>
      </c>
      <c r="N34" s="12" t="s">
        <v>189</v>
      </c>
      <c r="O34" s="25"/>
      <c r="P34" s="11"/>
      <c r="Q34" s="33">
        <v>4935</v>
      </c>
      <c r="R34" s="12" t="s">
        <v>189</v>
      </c>
    </row>
    <row r="35" spans="1:18" x14ac:dyDescent="0.25">
      <c r="A35" s="18"/>
      <c r="B35" s="44"/>
      <c r="C35" s="44" t="s">
        <v>189</v>
      </c>
      <c r="D35" s="45"/>
      <c r="E35" s="45"/>
      <c r="F35" s="44"/>
      <c r="G35" s="44"/>
      <c r="H35" s="45"/>
      <c r="I35" s="45"/>
      <c r="J35" s="44"/>
      <c r="K35" s="44"/>
      <c r="L35" s="45"/>
      <c r="M35" s="45"/>
      <c r="N35" s="44"/>
      <c r="O35" s="44"/>
      <c r="P35" s="45"/>
      <c r="Q35" s="45"/>
      <c r="R35" s="44"/>
    </row>
    <row r="36" spans="1:18" ht="26.25" thickBot="1" x14ac:dyDescent="0.3">
      <c r="A36" s="18"/>
      <c r="B36" s="28" t="s">
        <v>101</v>
      </c>
      <c r="C36" s="46" t="s">
        <v>189</v>
      </c>
      <c r="D36" s="29"/>
      <c r="E36" s="54">
        <v>589</v>
      </c>
      <c r="F36" s="31" t="s">
        <v>189</v>
      </c>
      <c r="G36" s="46"/>
      <c r="H36" s="29"/>
      <c r="I36" s="30">
        <v>4935</v>
      </c>
      <c r="J36" s="31" t="s">
        <v>189</v>
      </c>
      <c r="K36" s="46"/>
      <c r="L36" s="29"/>
      <c r="M36" s="54" t="s">
        <v>412</v>
      </c>
      <c r="N36" s="31" t="s">
        <v>216</v>
      </c>
      <c r="O36" s="46"/>
      <c r="P36" s="29"/>
      <c r="Q36" s="30">
        <v>4866</v>
      </c>
      <c r="R36" s="31" t="s">
        <v>189</v>
      </c>
    </row>
    <row r="37" spans="1:18" x14ac:dyDescent="0.25">
      <c r="A37" s="18"/>
      <c r="B37" s="44"/>
      <c r="C37" s="44" t="s">
        <v>189</v>
      </c>
      <c r="D37" s="45"/>
      <c r="E37" s="45"/>
      <c r="F37" s="44"/>
      <c r="G37" s="44"/>
      <c r="H37" s="45"/>
      <c r="I37" s="45"/>
      <c r="J37" s="44"/>
      <c r="K37" s="44"/>
      <c r="L37" s="45"/>
      <c r="M37" s="45"/>
      <c r="N37" s="44"/>
      <c r="O37" s="44"/>
      <c r="P37" s="45"/>
      <c r="Q37" s="45"/>
      <c r="R37" s="44"/>
    </row>
    <row r="38" spans="1:18" ht="15.75" thickBot="1" x14ac:dyDescent="0.3">
      <c r="A38" s="18"/>
      <c r="B38" s="32" t="s">
        <v>403</v>
      </c>
      <c r="C38" s="25" t="s">
        <v>189</v>
      </c>
      <c r="D38" s="11" t="s">
        <v>193</v>
      </c>
      <c r="E38" s="43">
        <v>589</v>
      </c>
      <c r="F38" s="12" t="s">
        <v>189</v>
      </c>
      <c r="G38" s="25"/>
      <c r="H38" s="11" t="s">
        <v>193</v>
      </c>
      <c r="I38" s="43" t="s">
        <v>404</v>
      </c>
      <c r="J38" s="12" t="s">
        <v>216</v>
      </c>
      <c r="K38" s="25"/>
      <c r="L38" s="11" t="s">
        <v>193</v>
      </c>
      <c r="M38" s="43" t="s">
        <v>405</v>
      </c>
      <c r="N38" s="12" t="s">
        <v>216</v>
      </c>
      <c r="O38" s="25"/>
      <c r="P38" s="11" t="s">
        <v>193</v>
      </c>
      <c r="Q38" s="43" t="s">
        <v>406</v>
      </c>
      <c r="R38" s="12" t="s">
        <v>216</v>
      </c>
    </row>
    <row r="39" spans="1:18" ht="15.75" thickTop="1" x14ac:dyDescent="0.25">
      <c r="A39" s="18"/>
      <c r="B39" s="44"/>
      <c r="C39" s="44" t="s">
        <v>189</v>
      </c>
      <c r="D39" s="47"/>
      <c r="E39" s="47"/>
      <c r="F39" s="44"/>
      <c r="G39" s="44"/>
      <c r="H39" s="47"/>
      <c r="I39" s="47"/>
      <c r="J39" s="44"/>
      <c r="K39" s="44"/>
      <c r="L39" s="47"/>
      <c r="M39" s="47"/>
      <c r="N39" s="44"/>
      <c r="O39" s="44"/>
      <c r="P39" s="47"/>
      <c r="Q39" s="47"/>
      <c r="R39" s="44"/>
    </row>
    <row r="40" spans="1:18" x14ac:dyDescent="0.25">
      <c r="A40" s="18"/>
      <c r="B40" s="17"/>
      <c r="C40" s="17"/>
      <c r="D40" s="17"/>
      <c r="E40" s="17"/>
      <c r="F40" s="17"/>
      <c r="G40" s="17"/>
      <c r="H40" s="17"/>
      <c r="I40" s="17"/>
      <c r="J40" s="17"/>
      <c r="K40" s="17"/>
      <c r="L40" s="17"/>
      <c r="M40" s="17"/>
      <c r="N40" s="17"/>
      <c r="O40" s="17"/>
      <c r="P40" s="17"/>
      <c r="Q40" s="17"/>
      <c r="R40" s="17"/>
    </row>
    <row r="41" spans="1:18" ht="76.5" x14ac:dyDescent="0.25">
      <c r="A41" s="18"/>
      <c r="B41" s="13">
        <v>-1</v>
      </c>
      <c r="C41" s="13" t="s">
        <v>414</v>
      </c>
    </row>
    <row r="42" spans="1:18" ht="102" x14ac:dyDescent="0.25">
      <c r="A42" s="18"/>
      <c r="B42" s="13">
        <v>-2</v>
      </c>
      <c r="C42" s="13" t="s">
        <v>415</v>
      </c>
    </row>
  </sheetData>
  <mergeCells count="45">
    <mergeCell ref="B5:R5"/>
    <mergeCell ref="B6:R6"/>
    <mergeCell ref="B7:R7"/>
    <mergeCell ref="B40:R40"/>
    <mergeCell ref="D29:E29"/>
    <mergeCell ref="H29:I29"/>
    <mergeCell ref="L29:M29"/>
    <mergeCell ref="P29:Q29"/>
    <mergeCell ref="A1:A2"/>
    <mergeCell ref="B1:R1"/>
    <mergeCell ref="B2:R2"/>
    <mergeCell ref="B3:R3"/>
    <mergeCell ref="A4:A42"/>
    <mergeCell ref="B4:R4"/>
    <mergeCell ref="D27:E27"/>
    <mergeCell ref="H27:I27"/>
    <mergeCell ref="L27:M27"/>
    <mergeCell ref="P27:Q27"/>
    <mergeCell ref="D28:E28"/>
    <mergeCell ref="H28:I28"/>
    <mergeCell ref="L28:M28"/>
    <mergeCell ref="P28:Q28"/>
    <mergeCell ref="C24:R24"/>
    <mergeCell ref="D25:Q25"/>
    <mergeCell ref="D26:E26"/>
    <mergeCell ref="H26:I26"/>
    <mergeCell ref="L26:M26"/>
    <mergeCell ref="P26:Q26"/>
    <mergeCell ref="D12:E12"/>
    <mergeCell ref="H12:I12"/>
    <mergeCell ref="L12:M12"/>
    <mergeCell ref="P12:Q12"/>
    <mergeCell ref="D13:E13"/>
    <mergeCell ref="H13:I13"/>
    <mergeCell ref="L13:M13"/>
    <mergeCell ref="P13:Q13"/>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416</v>
      </c>
      <c r="B1" s="1" t="s">
        <v>1</v>
      </c>
    </row>
    <row r="2" spans="1:2" x14ac:dyDescent="0.25">
      <c r="A2" s="7"/>
      <c r="B2" s="1" t="s">
        <v>2</v>
      </c>
    </row>
    <row r="3" spans="1:2" ht="30" x14ac:dyDescent="0.25">
      <c r="A3" s="3" t="s">
        <v>417</v>
      </c>
      <c r="B3" s="4" t="s">
        <v>5</v>
      </c>
    </row>
    <row r="4" spans="1:2" x14ac:dyDescent="0.25">
      <c r="A4" s="18" t="s">
        <v>416</v>
      </c>
      <c r="B4" s="4" t="s">
        <v>5</v>
      </c>
    </row>
    <row r="5" spans="1:2" x14ac:dyDescent="0.25">
      <c r="A5" s="18"/>
      <c r="B5" s="10" t="s">
        <v>418</v>
      </c>
    </row>
    <row r="6" spans="1:2" ht="383.25" x14ac:dyDescent="0.25">
      <c r="A6" s="18"/>
      <c r="B6" s="11" t="s">
        <v>419</v>
      </c>
    </row>
    <row r="7" spans="1:2" x14ac:dyDescent="0.25">
      <c r="A7" s="18"/>
      <c r="B7" s="16"/>
    </row>
    <row r="8" spans="1:2" ht="357.75" x14ac:dyDescent="0.25">
      <c r="A8" s="18"/>
      <c r="B8" s="11" t="s">
        <v>420</v>
      </c>
    </row>
    <row r="9" spans="1:2" ht="409.6" x14ac:dyDescent="0.25">
      <c r="A9" s="18"/>
      <c r="B9" s="11" t="s">
        <v>421</v>
      </c>
    </row>
    <row r="10" spans="1:2" ht="217.5" x14ac:dyDescent="0.25">
      <c r="A10" s="18"/>
      <c r="B10" s="11" t="s">
        <v>422</v>
      </c>
    </row>
    <row r="11" spans="1:2" ht="141" x14ac:dyDescent="0.25">
      <c r="A11" s="18"/>
      <c r="B11" s="11" t="s">
        <v>423</v>
      </c>
    </row>
    <row r="12" spans="1:2" x14ac:dyDescent="0.25">
      <c r="A12" s="18"/>
      <c r="B12" s="16"/>
    </row>
    <row r="13" spans="1:2" ht="396" x14ac:dyDescent="0.25">
      <c r="A13" s="18"/>
      <c r="B13" s="11" t="s">
        <v>424</v>
      </c>
    </row>
    <row r="14" spans="1:2" ht="153.75" x14ac:dyDescent="0.25">
      <c r="A14" s="18"/>
      <c r="B14" s="11" t="s">
        <v>425</v>
      </c>
    </row>
    <row r="15" spans="1:2" ht="192" x14ac:dyDescent="0.25">
      <c r="A15" s="18"/>
      <c r="B15" s="11" t="s">
        <v>426</v>
      </c>
    </row>
    <row r="16" spans="1:2" ht="409.6" x14ac:dyDescent="0.25">
      <c r="A16" s="18"/>
      <c r="B16" s="11" t="s">
        <v>427</v>
      </c>
    </row>
    <row r="17" spans="1:2" ht="319.5" x14ac:dyDescent="0.25">
      <c r="A17" s="18"/>
      <c r="B17" s="11" t="s">
        <v>428</v>
      </c>
    </row>
    <row r="18" spans="1:2" ht="115.5" x14ac:dyDescent="0.25">
      <c r="A18" s="18"/>
      <c r="B18" s="11" t="s">
        <v>429</v>
      </c>
    </row>
    <row r="19" spans="1:2" ht="64.5" x14ac:dyDescent="0.25">
      <c r="A19" s="18"/>
      <c r="B19" s="11" t="s">
        <v>430</v>
      </c>
    </row>
    <row r="20" spans="1:2" x14ac:dyDescent="0.25">
      <c r="A20" s="18"/>
      <c r="B20" s="16"/>
    </row>
    <row r="21" spans="1:2" ht="153.75" x14ac:dyDescent="0.25">
      <c r="A21" s="18"/>
      <c r="B21" s="11" t="s">
        <v>431</v>
      </c>
    </row>
    <row r="22" spans="1:2" x14ac:dyDescent="0.25">
      <c r="A22" s="18"/>
      <c r="B22" s="15" t="s">
        <v>432</v>
      </c>
    </row>
    <row r="23" spans="1:2" ht="409.6" x14ac:dyDescent="0.25">
      <c r="A23" s="18"/>
      <c r="B23" s="11" t="s">
        <v>433</v>
      </c>
    </row>
    <row r="24" spans="1:2" ht="243" x14ac:dyDescent="0.25">
      <c r="A24" s="18"/>
      <c r="B24" s="11" t="s">
        <v>434</v>
      </c>
    </row>
    <row r="25" spans="1:2" ht="306.75" x14ac:dyDescent="0.25">
      <c r="A25" s="18"/>
      <c r="B25" s="11" t="s">
        <v>435</v>
      </c>
    </row>
  </sheetData>
  <mergeCells count="2">
    <mergeCell ref="A1:A2"/>
    <mergeCell ref="A4: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1.5703125" bestFit="1" customWidth="1"/>
    <col min="2" max="2" width="36.5703125" customWidth="1"/>
    <col min="3" max="4" width="7.140625" customWidth="1"/>
    <col min="5" max="5" width="33.85546875" customWidth="1"/>
    <col min="6" max="6" width="7.7109375" customWidth="1"/>
    <col min="7" max="7" width="35.42578125" customWidth="1"/>
    <col min="8" max="8" width="7.140625" customWidth="1"/>
    <col min="9" max="9" width="25.42578125" customWidth="1"/>
    <col min="10" max="10" width="7.7109375" customWidth="1"/>
    <col min="11" max="11" width="35.42578125" customWidth="1"/>
    <col min="12" max="12" width="7.140625" customWidth="1"/>
    <col min="13" max="13" width="33.85546875" customWidth="1"/>
    <col min="14" max="14" width="7.7109375" customWidth="1"/>
    <col min="15" max="15" width="35.42578125" customWidth="1"/>
    <col min="16" max="16" width="7.140625" customWidth="1"/>
    <col min="17" max="17" width="33.85546875" customWidth="1"/>
    <col min="18" max="18" width="7.7109375" customWidth="1"/>
    <col min="19" max="19" width="35.42578125" customWidth="1"/>
    <col min="20" max="20" width="7.140625" customWidth="1"/>
    <col min="21" max="21" width="25.42578125" customWidth="1"/>
    <col min="22" max="22" width="7.7109375" customWidth="1"/>
    <col min="23" max="23" width="35.42578125" customWidth="1"/>
    <col min="24" max="24" width="7.140625" customWidth="1"/>
    <col min="25" max="25" width="33.85546875" customWidth="1"/>
    <col min="26" max="26" width="7.7109375" customWidth="1"/>
  </cols>
  <sheetData>
    <row r="1" spans="1:26" ht="15" customHeight="1" x14ac:dyDescent="0.25">
      <c r="A1" s="7" t="s">
        <v>43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37</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436</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9" t="s">
        <v>438</v>
      </c>
      <c r="C5" s="19"/>
      <c r="D5" s="19"/>
      <c r="E5" s="19"/>
      <c r="F5" s="19"/>
      <c r="G5" s="19"/>
      <c r="H5" s="19"/>
      <c r="I5" s="19"/>
      <c r="J5" s="19"/>
      <c r="K5" s="19"/>
      <c r="L5" s="19"/>
      <c r="M5" s="19"/>
      <c r="N5" s="19"/>
      <c r="O5" s="19"/>
      <c r="P5" s="19"/>
      <c r="Q5" s="19"/>
      <c r="R5" s="19"/>
      <c r="S5" s="19"/>
      <c r="T5" s="19"/>
      <c r="U5" s="19"/>
      <c r="V5" s="19"/>
      <c r="W5" s="19"/>
      <c r="X5" s="19"/>
      <c r="Y5" s="19"/>
      <c r="Z5" s="19"/>
    </row>
    <row r="6" spans="1:26" ht="25.5" customHeight="1" x14ac:dyDescent="0.25">
      <c r="A6" s="18"/>
      <c r="B6" s="20" t="s">
        <v>439</v>
      </c>
      <c r="C6" s="20"/>
      <c r="D6" s="20"/>
      <c r="E6" s="20"/>
      <c r="F6" s="20"/>
      <c r="G6" s="20"/>
      <c r="H6" s="20"/>
      <c r="I6" s="20"/>
      <c r="J6" s="20"/>
      <c r="K6" s="20"/>
      <c r="L6" s="20"/>
      <c r="M6" s="20"/>
      <c r="N6" s="20"/>
      <c r="O6" s="20"/>
      <c r="P6" s="20"/>
      <c r="Q6" s="20"/>
      <c r="R6" s="20"/>
      <c r="S6" s="20"/>
      <c r="T6" s="20"/>
      <c r="U6" s="20"/>
      <c r="V6" s="20"/>
      <c r="W6" s="20"/>
      <c r="X6" s="20"/>
      <c r="Y6" s="20"/>
      <c r="Z6" s="20"/>
    </row>
    <row r="7" spans="1:26" ht="25.5" customHeight="1" x14ac:dyDescent="0.25">
      <c r="A7" s="18"/>
      <c r="B7" s="20" t="s">
        <v>440</v>
      </c>
      <c r="C7" s="20"/>
      <c r="D7" s="20"/>
      <c r="E7" s="20"/>
      <c r="F7" s="20"/>
      <c r="G7" s="20"/>
      <c r="H7" s="20"/>
      <c r="I7" s="20"/>
      <c r="J7" s="20"/>
      <c r="K7" s="20"/>
      <c r="L7" s="20"/>
      <c r="M7" s="20"/>
      <c r="N7" s="20"/>
      <c r="O7" s="20"/>
      <c r="P7" s="20"/>
      <c r="Q7" s="20"/>
      <c r="R7" s="20"/>
      <c r="S7" s="20"/>
      <c r="T7" s="20"/>
      <c r="U7" s="20"/>
      <c r="V7" s="20"/>
      <c r="W7" s="20"/>
      <c r="X7" s="20"/>
      <c r="Y7" s="20"/>
      <c r="Z7" s="20"/>
    </row>
    <row r="8" spans="1:26" ht="15.75" x14ac:dyDescent="0.25">
      <c r="A8" s="18"/>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8"/>
      <c r="B9" s="11"/>
      <c r="C9" s="11"/>
      <c r="D9" s="11"/>
      <c r="E9" s="11"/>
      <c r="F9" s="11"/>
      <c r="G9" s="11"/>
      <c r="H9" s="11"/>
      <c r="I9" s="11"/>
      <c r="J9" s="11"/>
      <c r="K9" s="11"/>
      <c r="L9" s="11"/>
      <c r="M9" s="11"/>
      <c r="N9" s="11"/>
      <c r="O9" s="11"/>
      <c r="P9" s="11"/>
      <c r="Q9" s="11"/>
      <c r="R9" s="11"/>
      <c r="S9" s="11"/>
      <c r="T9" s="11"/>
      <c r="U9" s="11"/>
      <c r="V9" s="11"/>
      <c r="W9" s="11"/>
      <c r="X9" s="11"/>
      <c r="Y9" s="11"/>
      <c r="Z9" s="11"/>
    </row>
    <row r="10" spans="1:26" ht="15.75" thickBot="1" x14ac:dyDescent="0.3">
      <c r="A10" s="18"/>
      <c r="B10" s="25"/>
      <c r="C10" s="25" t="s">
        <v>189</v>
      </c>
      <c r="D10" s="35" t="s">
        <v>304</v>
      </c>
      <c r="E10" s="35"/>
      <c r="F10" s="35"/>
      <c r="G10" s="35"/>
      <c r="H10" s="35"/>
      <c r="I10" s="35"/>
      <c r="J10" s="35"/>
      <c r="K10" s="35"/>
      <c r="L10" s="35"/>
      <c r="M10" s="35"/>
      <c r="N10" s="35"/>
      <c r="O10" s="35"/>
      <c r="P10" s="35"/>
      <c r="Q10" s="35"/>
      <c r="R10" s="35"/>
      <c r="S10" s="35"/>
      <c r="T10" s="35"/>
      <c r="U10" s="35"/>
      <c r="V10" s="35"/>
      <c r="W10" s="35"/>
      <c r="X10" s="35"/>
      <c r="Y10" s="35"/>
      <c r="Z10" s="25"/>
    </row>
    <row r="11" spans="1:26" ht="15.75" thickBot="1" x14ac:dyDescent="0.3">
      <c r="A11" s="18"/>
      <c r="B11" s="25"/>
      <c r="C11" s="25" t="s">
        <v>189</v>
      </c>
      <c r="D11" s="36">
        <v>2013</v>
      </c>
      <c r="E11" s="36"/>
      <c r="F11" s="36"/>
      <c r="G11" s="36"/>
      <c r="H11" s="36"/>
      <c r="I11" s="36"/>
      <c r="J11" s="36"/>
      <c r="K11" s="36"/>
      <c r="L11" s="36"/>
      <c r="M11" s="36"/>
      <c r="N11" s="25"/>
      <c r="O11" s="25"/>
      <c r="P11" s="36">
        <v>2012</v>
      </c>
      <c r="Q11" s="36"/>
      <c r="R11" s="36"/>
      <c r="S11" s="36"/>
      <c r="T11" s="36"/>
      <c r="U11" s="36"/>
      <c r="V11" s="36"/>
      <c r="W11" s="36"/>
      <c r="X11" s="36"/>
      <c r="Y11" s="36"/>
      <c r="Z11" s="25"/>
    </row>
    <row r="12" spans="1:26" x14ac:dyDescent="0.25">
      <c r="A12" s="18"/>
      <c r="B12" s="25"/>
      <c r="C12" s="25" t="s">
        <v>189</v>
      </c>
      <c r="D12" s="62" t="s">
        <v>441</v>
      </c>
      <c r="E12" s="62"/>
      <c r="F12" s="25"/>
      <c r="G12" s="25"/>
      <c r="H12" s="66"/>
      <c r="I12" s="66"/>
      <c r="J12" s="25"/>
      <c r="K12" s="25"/>
      <c r="L12" s="66"/>
      <c r="M12" s="66"/>
      <c r="N12" s="25"/>
      <c r="O12" s="25"/>
      <c r="P12" s="62" t="s">
        <v>441</v>
      </c>
      <c r="Q12" s="62"/>
      <c r="R12" s="25"/>
      <c r="S12" s="25"/>
      <c r="T12" s="66"/>
      <c r="U12" s="66"/>
      <c r="V12" s="25"/>
      <c r="W12" s="25"/>
      <c r="X12" s="66"/>
      <c r="Y12" s="66"/>
      <c r="Z12" s="25"/>
    </row>
    <row r="13" spans="1:26" x14ac:dyDescent="0.25">
      <c r="A13" s="18"/>
      <c r="B13" s="25"/>
      <c r="C13" s="25" t="s">
        <v>189</v>
      </c>
      <c r="D13" s="34" t="s">
        <v>442</v>
      </c>
      <c r="E13" s="34"/>
      <c r="F13" s="25"/>
      <c r="G13" s="25"/>
      <c r="H13" s="65"/>
      <c r="I13" s="65"/>
      <c r="J13" s="25"/>
      <c r="K13" s="25"/>
      <c r="L13" s="65"/>
      <c r="M13" s="65"/>
      <c r="N13" s="25"/>
      <c r="O13" s="25"/>
      <c r="P13" s="34" t="s">
        <v>442</v>
      </c>
      <c r="Q13" s="34"/>
      <c r="R13" s="25"/>
      <c r="S13" s="25"/>
      <c r="T13" s="65"/>
      <c r="U13" s="65"/>
      <c r="V13" s="25"/>
      <c r="W13" s="25"/>
      <c r="X13" s="65"/>
      <c r="Y13" s="65"/>
      <c r="Z13" s="25"/>
    </row>
    <row r="14" spans="1:26" ht="15.75" thickBot="1" x14ac:dyDescent="0.3">
      <c r="A14" s="18"/>
      <c r="B14" s="25"/>
      <c r="C14" s="25" t="s">
        <v>189</v>
      </c>
      <c r="D14" s="35" t="s">
        <v>443</v>
      </c>
      <c r="E14" s="35"/>
      <c r="F14" s="25"/>
      <c r="G14" s="25"/>
      <c r="H14" s="35" t="s">
        <v>75</v>
      </c>
      <c r="I14" s="35"/>
      <c r="J14" s="25"/>
      <c r="K14" s="25"/>
      <c r="L14" s="35" t="s">
        <v>134</v>
      </c>
      <c r="M14" s="35"/>
      <c r="N14" s="25"/>
      <c r="O14" s="25"/>
      <c r="P14" s="35" t="s">
        <v>443</v>
      </c>
      <c r="Q14" s="35"/>
      <c r="R14" s="25"/>
      <c r="S14" s="25"/>
      <c r="T14" s="35" t="s">
        <v>75</v>
      </c>
      <c r="U14" s="35"/>
      <c r="V14" s="25"/>
      <c r="W14" s="25"/>
      <c r="X14" s="35" t="s">
        <v>134</v>
      </c>
      <c r="Y14" s="35"/>
      <c r="Z14" s="25"/>
    </row>
    <row r="15" spans="1:26" x14ac:dyDescent="0.25">
      <c r="A15" s="18"/>
      <c r="B15" s="28" t="s">
        <v>444</v>
      </c>
      <c r="C15" s="29" t="s">
        <v>189</v>
      </c>
      <c r="D15" s="29" t="s">
        <v>193</v>
      </c>
      <c r="E15" s="30">
        <v>1069986</v>
      </c>
      <c r="F15" s="31" t="s">
        <v>189</v>
      </c>
      <c r="G15" s="29"/>
      <c r="H15" s="29" t="s">
        <v>193</v>
      </c>
      <c r="I15" s="30">
        <v>8895</v>
      </c>
      <c r="J15" s="31" t="s">
        <v>189</v>
      </c>
      <c r="K15" s="29"/>
      <c r="L15" s="29" t="s">
        <v>193</v>
      </c>
      <c r="M15" s="30">
        <v>1078881</v>
      </c>
      <c r="N15" s="31" t="s">
        <v>189</v>
      </c>
      <c r="O15" s="29"/>
      <c r="P15" s="29" t="s">
        <v>193</v>
      </c>
      <c r="Q15" s="30">
        <v>860315</v>
      </c>
      <c r="R15" s="31" t="s">
        <v>189</v>
      </c>
      <c r="S15" s="29"/>
      <c r="T15" s="29" t="s">
        <v>193</v>
      </c>
      <c r="U15" s="30">
        <v>23717</v>
      </c>
      <c r="V15" s="31" t="s">
        <v>189</v>
      </c>
      <c r="W15" s="29"/>
      <c r="X15" s="29" t="s">
        <v>193</v>
      </c>
      <c r="Y15" s="30">
        <v>884032</v>
      </c>
      <c r="Z15" s="31" t="s">
        <v>189</v>
      </c>
    </row>
    <row r="16" spans="1:26" x14ac:dyDescent="0.25">
      <c r="A16" s="18"/>
      <c r="B16" s="32" t="s">
        <v>78</v>
      </c>
      <c r="C16" s="11" t="s">
        <v>189</v>
      </c>
      <c r="D16" s="11"/>
      <c r="E16" s="33">
        <v>219695</v>
      </c>
      <c r="F16" s="12" t="s">
        <v>189</v>
      </c>
      <c r="G16" s="11"/>
      <c r="H16" s="11"/>
      <c r="I16" s="33">
        <v>4016</v>
      </c>
      <c r="J16" s="12" t="s">
        <v>189</v>
      </c>
      <c r="K16" s="11"/>
      <c r="L16" s="11"/>
      <c r="M16" s="33">
        <v>223711</v>
      </c>
      <c r="N16" s="12" t="s">
        <v>189</v>
      </c>
      <c r="O16" s="11"/>
      <c r="P16" s="11"/>
      <c r="Q16" s="33">
        <v>191638</v>
      </c>
      <c r="R16" s="12" t="s">
        <v>189</v>
      </c>
      <c r="S16" s="11"/>
      <c r="T16" s="11"/>
      <c r="U16" s="33">
        <v>3449</v>
      </c>
      <c r="V16" s="12" t="s">
        <v>189</v>
      </c>
      <c r="W16" s="11"/>
      <c r="X16" s="11"/>
      <c r="Y16" s="33">
        <v>195087</v>
      </c>
      <c r="Z16" s="12" t="s">
        <v>189</v>
      </c>
    </row>
    <row r="17" spans="1:26" x14ac:dyDescent="0.25">
      <c r="A17" s="18"/>
      <c r="B17" s="28" t="s">
        <v>445</v>
      </c>
      <c r="C17" s="29" t="s">
        <v>189</v>
      </c>
      <c r="D17" s="29"/>
      <c r="E17" s="30">
        <v>382475</v>
      </c>
      <c r="F17" s="31" t="s">
        <v>189</v>
      </c>
      <c r="G17" s="29"/>
      <c r="H17" s="29"/>
      <c r="I17" s="54" t="s">
        <v>446</v>
      </c>
      <c r="J17" s="31" t="s">
        <v>216</v>
      </c>
      <c r="K17" s="29"/>
      <c r="L17" s="29"/>
      <c r="M17" s="30">
        <v>378381</v>
      </c>
      <c r="N17" s="31" t="s">
        <v>189</v>
      </c>
      <c r="O17" s="29"/>
      <c r="P17" s="29"/>
      <c r="Q17" s="30">
        <v>173285</v>
      </c>
      <c r="R17" s="31" t="s">
        <v>189</v>
      </c>
      <c r="S17" s="29"/>
      <c r="T17" s="29"/>
      <c r="U17" s="30">
        <v>5639</v>
      </c>
      <c r="V17" s="31" t="s">
        <v>189</v>
      </c>
      <c r="W17" s="29"/>
      <c r="X17" s="29"/>
      <c r="Y17" s="30">
        <v>178924</v>
      </c>
      <c r="Z17" s="31" t="s">
        <v>189</v>
      </c>
    </row>
    <row r="18" spans="1:26" x14ac:dyDescent="0.25">
      <c r="A18" s="18"/>
      <c r="B18" s="32" t="s">
        <v>86</v>
      </c>
      <c r="C18" s="11" t="s">
        <v>189</v>
      </c>
      <c r="D18" s="11"/>
      <c r="E18" s="43" t="s">
        <v>447</v>
      </c>
      <c r="F18" s="12" t="s">
        <v>216</v>
      </c>
      <c r="G18" s="11"/>
      <c r="H18" s="11"/>
      <c r="I18" s="43" t="s">
        <v>448</v>
      </c>
      <c r="J18" s="12" t="s">
        <v>216</v>
      </c>
      <c r="K18" s="11"/>
      <c r="L18" s="11"/>
      <c r="M18" s="43" t="s">
        <v>449</v>
      </c>
      <c r="N18" s="12" t="s">
        <v>216</v>
      </c>
      <c r="O18" s="11"/>
      <c r="P18" s="11"/>
      <c r="Q18" s="43" t="s">
        <v>450</v>
      </c>
      <c r="R18" s="12" t="s">
        <v>216</v>
      </c>
      <c r="S18" s="11"/>
      <c r="T18" s="11"/>
      <c r="U18" s="43" t="s">
        <v>451</v>
      </c>
      <c r="V18" s="12" t="s">
        <v>216</v>
      </c>
      <c r="W18" s="11"/>
      <c r="X18" s="11"/>
      <c r="Y18" s="43" t="s">
        <v>452</v>
      </c>
      <c r="Z18" s="12" t="s">
        <v>216</v>
      </c>
    </row>
    <row r="19" spans="1:26" x14ac:dyDescent="0.25">
      <c r="A19" s="18"/>
      <c r="B19" s="28" t="s">
        <v>453</v>
      </c>
      <c r="C19" s="29" t="s">
        <v>189</v>
      </c>
      <c r="D19" s="29"/>
      <c r="E19" s="54" t="s">
        <v>454</v>
      </c>
      <c r="F19" s="31" t="s">
        <v>216</v>
      </c>
      <c r="G19" s="29"/>
      <c r="H19" s="29"/>
      <c r="I19" s="30">
        <v>4024</v>
      </c>
      <c r="J19" s="31" t="s">
        <v>189</v>
      </c>
      <c r="K19" s="29"/>
      <c r="L19" s="29"/>
      <c r="M19" s="54" t="s">
        <v>455</v>
      </c>
      <c r="N19" s="31" t="s">
        <v>216</v>
      </c>
      <c r="O19" s="29"/>
      <c r="P19" s="29"/>
      <c r="Q19" s="54" t="s">
        <v>456</v>
      </c>
      <c r="R19" s="31" t="s">
        <v>216</v>
      </c>
      <c r="S19" s="29"/>
      <c r="T19" s="29"/>
      <c r="U19" s="30">
        <v>3145</v>
      </c>
      <c r="V19" s="31" t="s">
        <v>189</v>
      </c>
      <c r="W19" s="29"/>
      <c r="X19" s="29"/>
      <c r="Y19" s="54" t="s">
        <v>457</v>
      </c>
      <c r="Z19" s="31" t="s">
        <v>216</v>
      </c>
    </row>
    <row r="20" spans="1:26" x14ac:dyDescent="0.25">
      <c r="A20" s="18"/>
      <c r="B20" s="32" t="s">
        <v>458</v>
      </c>
      <c r="C20" s="11" t="s">
        <v>189</v>
      </c>
      <c r="D20" s="11"/>
      <c r="E20" s="33">
        <v>303617</v>
      </c>
      <c r="F20" s="12" t="s">
        <v>189</v>
      </c>
      <c r="G20" s="11"/>
      <c r="H20" s="11"/>
      <c r="I20" s="43" t="s">
        <v>459</v>
      </c>
      <c r="J20" s="12" t="s">
        <v>216</v>
      </c>
      <c r="K20" s="11"/>
      <c r="L20" s="11"/>
      <c r="M20" s="33">
        <v>281957</v>
      </c>
      <c r="N20" s="12" t="s">
        <v>189</v>
      </c>
      <c r="O20" s="11"/>
      <c r="P20" s="11"/>
      <c r="Q20" s="33">
        <v>130983</v>
      </c>
      <c r="R20" s="12" t="s">
        <v>189</v>
      </c>
      <c r="S20" s="11"/>
      <c r="T20" s="11"/>
      <c r="U20" s="43" t="s">
        <v>460</v>
      </c>
      <c r="V20" s="12" t="s">
        <v>216</v>
      </c>
      <c r="W20" s="11"/>
      <c r="X20" s="11"/>
      <c r="Y20" s="33">
        <v>114774</v>
      </c>
      <c r="Z20" s="12" t="s">
        <v>189</v>
      </c>
    </row>
    <row r="21" spans="1:26" x14ac:dyDescent="0.25">
      <c r="A21" s="18"/>
      <c r="B21" s="28" t="s">
        <v>461</v>
      </c>
      <c r="C21" s="29" t="s">
        <v>189</v>
      </c>
      <c r="D21" s="29"/>
      <c r="E21" s="30">
        <v>15058076</v>
      </c>
      <c r="F21" s="31" t="s">
        <v>189</v>
      </c>
      <c r="G21" s="29"/>
      <c r="H21" s="29"/>
      <c r="I21" s="30">
        <v>671255</v>
      </c>
      <c r="J21" s="31" t="s">
        <v>189</v>
      </c>
      <c r="K21" s="29"/>
      <c r="L21" s="29"/>
      <c r="M21" s="30">
        <v>15729331</v>
      </c>
      <c r="N21" s="31" t="s">
        <v>189</v>
      </c>
      <c r="O21" s="29"/>
      <c r="P21" s="29"/>
      <c r="Q21" s="30">
        <v>13983223</v>
      </c>
      <c r="R21" s="31" t="s">
        <v>189</v>
      </c>
      <c r="S21" s="29"/>
      <c r="T21" s="29"/>
      <c r="U21" s="30">
        <v>477183</v>
      </c>
      <c r="V21" s="31" t="s">
        <v>189</v>
      </c>
      <c r="W21" s="29"/>
      <c r="X21" s="29"/>
      <c r="Y21" s="30">
        <v>14460406</v>
      </c>
      <c r="Z21" s="31" t="s">
        <v>189</v>
      </c>
    </row>
    <row r="22" spans="1:26" ht="15.75" x14ac:dyDescent="0.25">
      <c r="A22" s="18"/>
      <c r="B22" s="37"/>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x14ac:dyDescent="0.25">
      <c r="A23" s="18"/>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75" thickBot="1" x14ac:dyDescent="0.3">
      <c r="A24" s="18"/>
      <c r="B24" s="25"/>
      <c r="C24" s="25" t="s">
        <v>189</v>
      </c>
      <c r="D24" s="35" t="s">
        <v>462</v>
      </c>
      <c r="E24" s="35"/>
      <c r="F24" s="35"/>
      <c r="G24" s="35"/>
      <c r="H24" s="35"/>
      <c r="I24" s="35"/>
      <c r="J24" s="35"/>
      <c r="K24" s="35"/>
      <c r="L24" s="35"/>
      <c r="M24" s="35"/>
      <c r="N24" s="35"/>
      <c r="O24" s="35"/>
      <c r="P24" s="35"/>
      <c r="Q24" s="35"/>
      <c r="R24" s="35"/>
      <c r="S24" s="35"/>
      <c r="T24" s="35"/>
      <c r="U24" s="35"/>
      <c r="V24" s="35"/>
      <c r="W24" s="35"/>
      <c r="X24" s="35"/>
      <c r="Y24" s="35"/>
      <c r="Z24" s="25"/>
    </row>
    <row r="25" spans="1:26" ht="15.75" thickBot="1" x14ac:dyDescent="0.3">
      <c r="A25" s="18"/>
      <c r="B25" s="25"/>
      <c r="C25" s="25" t="s">
        <v>189</v>
      </c>
      <c r="D25" s="36">
        <v>2013</v>
      </c>
      <c r="E25" s="36"/>
      <c r="F25" s="36"/>
      <c r="G25" s="36"/>
      <c r="H25" s="36"/>
      <c r="I25" s="36"/>
      <c r="J25" s="36"/>
      <c r="K25" s="36"/>
      <c r="L25" s="36"/>
      <c r="M25" s="36"/>
      <c r="N25" s="25"/>
      <c r="O25" s="25"/>
      <c r="P25" s="36">
        <v>2012</v>
      </c>
      <c r="Q25" s="36"/>
      <c r="R25" s="36"/>
      <c r="S25" s="36"/>
      <c r="T25" s="36"/>
      <c r="U25" s="36"/>
      <c r="V25" s="36"/>
      <c r="W25" s="36"/>
      <c r="X25" s="36"/>
      <c r="Y25" s="36"/>
      <c r="Z25" s="25"/>
    </row>
    <row r="26" spans="1:26" x14ac:dyDescent="0.25">
      <c r="A26" s="18"/>
      <c r="B26" s="25"/>
      <c r="C26" s="25" t="s">
        <v>189</v>
      </c>
      <c r="D26" s="62" t="s">
        <v>441</v>
      </c>
      <c r="E26" s="62"/>
      <c r="F26" s="25"/>
      <c r="G26" s="25"/>
      <c r="H26" s="66"/>
      <c r="I26" s="66"/>
      <c r="J26" s="25"/>
      <c r="K26" s="25"/>
      <c r="L26" s="66"/>
      <c r="M26" s="66"/>
      <c r="N26" s="25"/>
      <c r="O26" s="25"/>
      <c r="P26" s="62" t="s">
        <v>441</v>
      </c>
      <c r="Q26" s="62"/>
      <c r="R26" s="25"/>
      <c r="S26" s="25"/>
      <c r="T26" s="66"/>
      <c r="U26" s="66"/>
      <c r="V26" s="25"/>
      <c r="W26" s="25"/>
      <c r="X26" s="66"/>
      <c r="Y26" s="66"/>
      <c r="Z26" s="25"/>
    </row>
    <row r="27" spans="1:26" x14ac:dyDescent="0.25">
      <c r="A27" s="18"/>
      <c r="B27" s="25"/>
      <c r="C27" s="25" t="s">
        <v>189</v>
      </c>
      <c r="D27" s="34" t="s">
        <v>442</v>
      </c>
      <c r="E27" s="34"/>
      <c r="F27" s="25"/>
      <c r="G27" s="25"/>
      <c r="H27" s="65"/>
      <c r="I27" s="65"/>
      <c r="J27" s="25"/>
      <c r="K27" s="25"/>
      <c r="L27" s="65"/>
      <c r="M27" s="65"/>
      <c r="N27" s="25"/>
      <c r="O27" s="25"/>
      <c r="P27" s="34" t="s">
        <v>442</v>
      </c>
      <c r="Q27" s="34"/>
      <c r="R27" s="25"/>
      <c r="S27" s="25"/>
      <c r="T27" s="65"/>
      <c r="U27" s="65"/>
      <c r="V27" s="25"/>
      <c r="W27" s="25"/>
      <c r="X27" s="65"/>
      <c r="Y27" s="65"/>
      <c r="Z27" s="25"/>
    </row>
    <row r="28" spans="1:26" ht="15.75" thickBot="1" x14ac:dyDescent="0.3">
      <c r="A28" s="18"/>
      <c r="B28" s="25"/>
      <c r="C28" s="25" t="s">
        <v>189</v>
      </c>
      <c r="D28" s="35" t="s">
        <v>443</v>
      </c>
      <c r="E28" s="35"/>
      <c r="F28" s="25"/>
      <c r="G28" s="25"/>
      <c r="H28" s="35" t="s">
        <v>75</v>
      </c>
      <c r="I28" s="35"/>
      <c r="J28" s="25"/>
      <c r="K28" s="25"/>
      <c r="L28" s="35" t="s">
        <v>134</v>
      </c>
      <c r="M28" s="35"/>
      <c r="N28" s="25"/>
      <c r="O28" s="25"/>
      <c r="P28" s="35" t="s">
        <v>443</v>
      </c>
      <c r="Q28" s="35"/>
      <c r="R28" s="25"/>
      <c r="S28" s="25"/>
      <c r="T28" s="35" t="s">
        <v>75</v>
      </c>
      <c r="U28" s="35"/>
      <c r="V28" s="25"/>
      <c r="W28" s="25"/>
      <c r="X28" s="35" t="s">
        <v>134</v>
      </c>
      <c r="Y28" s="35"/>
      <c r="Z28" s="25"/>
    </row>
    <row r="29" spans="1:26" x14ac:dyDescent="0.25">
      <c r="A29" s="18"/>
      <c r="B29" s="28" t="s">
        <v>444</v>
      </c>
      <c r="C29" s="29" t="s">
        <v>189</v>
      </c>
      <c r="D29" s="29" t="s">
        <v>193</v>
      </c>
      <c r="E29" s="30">
        <v>3022966</v>
      </c>
      <c r="F29" s="31" t="s">
        <v>189</v>
      </c>
      <c r="G29" s="29"/>
      <c r="H29" s="29" t="s">
        <v>193</v>
      </c>
      <c r="I29" s="30">
        <v>44275</v>
      </c>
      <c r="J29" s="31" t="s">
        <v>189</v>
      </c>
      <c r="K29" s="29"/>
      <c r="L29" s="29" t="s">
        <v>193</v>
      </c>
      <c r="M29" s="30">
        <v>3067241</v>
      </c>
      <c r="N29" s="31" t="s">
        <v>189</v>
      </c>
      <c r="O29" s="29"/>
      <c r="P29" s="29" t="s">
        <v>193</v>
      </c>
      <c r="Q29" s="30">
        <v>2519930</v>
      </c>
      <c r="R29" s="31" t="s">
        <v>189</v>
      </c>
      <c r="S29" s="29"/>
      <c r="T29" s="29" t="s">
        <v>193</v>
      </c>
      <c r="U29" s="30">
        <v>60715</v>
      </c>
      <c r="V29" s="31" t="s">
        <v>189</v>
      </c>
      <c r="W29" s="29"/>
      <c r="X29" s="29" t="s">
        <v>193</v>
      </c>
      <c r="Y29" s="30">
        <v>2580645</v>
      </c>
      <c r="Z29" s="31" t="s">
        <v>189</v>
      </c>
    </row>
    <row r="30" spans="1:26" x14ac:dyDescent="0.25">
      <c r="A30" s="18"/>
      <c r="B30" s="32" t="s">
        <v>78</v>
      </c>
      <c r="C30" s="11" t="s">
        <v>189</v>
      </c>
      <c r="D30" s="11"/>
      <c r="E30" s="33">
        <v>631396</v>
      </c>
      <c r="F30" s="12" t="s">
        <v>189</v>
      </c>
      <c r="G30" s="11"/>
      <c r="H30" s="11"/>
      <c r="I30" s="33">
        <v>11060</v>
      </c>
      <c r="J30" s="12" t="s">
        <v>189</v>
      </c>
      <c r="K30" s="11"/>
      <c r="L30" s="11"/>
      <c r="M30" s="33">
        <v>642456</v>
      </c>
      <c r="N30" s="12" t="s">
        <v>189</v>
      </c>
      <c r="O30" s="11"/>
      <c r="P30" s="11"/>
      <c r="Q30" s="33">
        <v>539698</v>
      </c>
      <c r="R30" s="12" t="s">
        <v>189</v>
      </c>
      <c r="S30" s="11"/>
      <c r="T30" s="11"/>
      <c r="U30" s="33">
        <v>10081</v>
      </c>
      <c r="V30" s="12" t="s">
        <v>189</v>
      </c>
      <c r="W30" s="11"/>
      <c r="X30" s="11"/>
      <c r="Y30" s="33">
        <v>549779</v>
      </c>
      <c r="Z30" s="12" t="s">
        <v>189</v>
      </c>
    </row>
    <row r="31" spans="1:26" x14ac:dyDescent="0.25">
      <c r="A31" s="18"/>
      <c r="B31" s="28" t="s">
        <v>463</v>
      </c>
      <c r="C31" s="29" t="s">
        <v>189</v>
      </c>
      <c r="D31" s="29"/>
      <c r="E31" s="30">
        <v>861219</v>
      </c>
      <c r="F31" s="31" t="s">
        <v>189</v>
      </c>
      <c r="G31" s="29"/>
      <c r="H31" s="29"/>
      <c r="I31" s="54">
        <v>813</v>
      </c>
      <c r="J31" s="31" t="s">
        <v>189</v>
      </c>
      <c r="K31" s="29"/>
      <c r="L31" s="29"/>
      <c r="M31" s="30">
        <v>862032</v>
      </c>
      <c r="N31" s="31" t="s">
        <v>189</v>
      </c>
      <c r="O31" s="29"/>
      <c r="P31" s="29"/>
      <c r="Q31" s="30">
        <v>559713</v>
      </c>
      <c r="R31" s="31" t="s">
        <v>189</v>
      </c>
      <c r="S31" s="29"/>
      <c r="T31" s="29"/>
      <c r="U31" s="30">
        <v>7349</v>
      </c>
      <c r="V31" s="31" t="s">
        <v>189</v>
      </c>
      <c r="W31" s="29"/>
      <c r="X31" s="29"/>
      <c r="Y31" s="30">
        <v>567062</v>
      </c>
      <c r="Z31" s="31" t="s">
        <v>189</v>
      </c>
    </row>
    <row r="32" spans="1:26" x14ac:dyDescent="0.25">
      <c r="A32" s="18"/>
      <c r="B32" s="32" t="s">
        <v>86</v>
      </c>
      <c r="C32" s="11" t="s">
        <v>189</v>
      </c>
      <c r="D32" s="11"/>
      <c r="E32" s="43" t="s">
        <v>464</v>
      </c>
      <c r="F32" s="12" t="s">
        <v>216</v>
      </c>
      <c r="G32" s="11"/>
      <c r="H32" s="11"/>
      <c r="I32" s="43" t="s">
        <v>465</v>
      </c>
      <c r="J32" s="12" t="s">
        <v>216</v>
      </c>
      <c r="K32" s="11"/>
      <c r="L32" s="11"/>
      <c r="M32" s="43" t="s">
        <v>466</v>
      </c>
      <c r="N32" s="12" t="s">
        <v>216</v>
      </c>
      <c r="O32" s="11"/>
      <c r="P32" s="11"/>
      <c r="Q32" s="43" t="s">
        <v>467</v>
      </c>
      <c r="R32" s="12" t="s">
        <v>216</v>
      </c>
      <c r="S32" s="11"/>
      <c r="T32" s="11"/>
      <c r="U32" s="43" t="s">
        <v>468</v>
      </c>
      <c r="V32" s="12" t="s">
        <v>216</v>
      </c>
      <c r="W32" s="11"/>
      <c r="X32" s="11"/>
      <c r="Y32" s="43" t="s">
        <v>469</v>
      </c>
      <c r="Z32" s="12" t="s">
        <v>216</v>
      </c>
    </row>
    <row r="33" spans="1:26" x14ac:dyDescent="0.25">
      <c r="A33" s="18"/>
      <c r="B33" s="28" t="s">
        <v>453</v>
      </c>
      <c r="C33" s="29" t="s">
        <v>189</v>
      </c>
      <c r="D33" s="29"/>
      <c r="E33" s="54" t="s">
        <v>470</v>
      </c>
      <c r="F33" s="31" t="s">
        <v>216</v>
      </c>
      <c r="G33" s="29"/>
      <c r="H33" s="29"/>
      <c r="I33" s="30">
        <v>11689</v>
      </c>
      <c r="J33" s="31" t="s">
        <v>189</v>
      </c>
      <c r="K33" s="29"/>
      <c r="L33" s="29"/>
      <c r="M33" s="54" t="s">
        <v>471</v>
      </c>
      <c r="N33" s="31" t="s">
        <v>216</v>
      </c>
      <c r="O33" s="29"/>
      <c r="P33" s="29"/>
      <c r="Q33" s="54" t="s">
        <v>472</v>
      </c>
      <c r="R33" s="31" t="s">
        <v>216</v>
      </c>
      <c r="S33" s="29"/>
      <c r="T33" s="29"/>
      <c r="U33" s="30">
        <v>8898</v>
      </c>
      <c r="V33" s="31" t="s">
        <v>189</v>
      </c>
      <c r="W33" s="29"/>
      <c r="X33" s="29"/>
      <c r="Y33" s="54" t="s">
        <v>473</v>
      </c>
      <c r="Z33" s="31" t="s">
        <v>216</v>
      </c>
    </row>
    <row r="34" spans="1:26" x14ac:dyDescent="0.25">
      <c r="A34" s="18"/>
      <c r="B34" s="32" t="s">
        <v>458</v>
      </c>
      <c r="C34" s="11" t="s">
        <v>189</v>
      </c>
      <c r="D34" s="11"/>
      <c r="E34" s="33">
        <v>669107</v>
      </c>
      <c r="F34" s="12" t="s">
        <v>189</v>
      </c>
      <c r="G34" s="11"/>
      <c r="H34" s="11"/>
      <c r="I34" s="43" t="s">
        <v>474</v>
      </c>
      <c r="J34" s="12" t="s">
        <v>216</v>
      </c>
      <c r="K34" s="11"/>
      <c r="L34" s="11"/>
      <c r="M34" s="33">
        <v>608637</v>
      </c>
      <c r="N34" s="12" t="s">
        <v>189</v>
      </c>
      <c r="O34" s="11"/>
      <c r="P34" s="11"/>
      <c r="Q34" s="33">
        <v>434561</v>
      </c>
      <c r="R34" s="12" t="s">
        <v>189</v>
      </c>
      <c r="S34" s="11"/>
      <c r="T34" s="11"/>
      <c r="U34" s="43" t="s">
        <v>475</v>
      </c>
      <c r="V34" s="12" t="s">
        <v>216</v>
      </c>
      <c r="W34" s="11"/>
      <c r="X34" s="11"/>
      <c r="Y34" s="33">
        <v>394767</v>
      </c>
      <c r="Z34" s="12" t="s">
        <v>189</v>
      </c>
    </row>
    <row r="35" spans="1:26" x14ac:dyDescent="0.25">
      <c r="A35" s="18"/>
      <c r="B35" s="28" t="s">
        <v>461</v>
      </c>
      <c r="C35" s="29" t="s">
        <v>189</v>
      </c>
      <c r="D35" s="29"/>
      <c r="E35" s="30">
        <v>15058076</v>
      </c>
      <c r="F35" s="31" t="s">
        <v>189</v>
      </c>
      <c r="G35" s="29"/>
      <c r="H35" s="29"/>
      <c r="I35" s="30">
        <v>671255</v>
      </c>
      <c r="J35" s="31" t="s">
        <v>189</v>
      </c>
      <c r="K35" s="29"/>
      <c r="L35" s="29"/>
      <c r="M35" s="30">
        <v>15729331</v>
      </c>
      <c r="N35" s="31" t="s">
        <v>189</v>
      </c>
      <c r="O35" s="29"/>
      <c r="P35" s="29"/>
      <c r="Q35" s="30">
        <v>13983223</v>
      </c>
      <c r="R35" s="31" t="s">
        <v>189</v>
      </c>
      <c r="S35" s="29"/>
      <c r="T35" s="29"/>
      <c r="U35" s="30">
        <v>477183</v>
      </c>
      <c r="V35" s="31" t="s">
        <v>189</v>
      </c>
      <c r="W35" s="29"/>
      <c r="X35" s="29"/>
      <c r="Y35" s="30">
        <v>14460406</v>
      </c>
      <c r="Z35" s="31" t="s">
        <v>189</v>
      </c>
    </row>
  </sheetData>
  <mergeCells count="53">
    <mergeCell ref="B22:Z22"/>
    <mergeCell ref="A1:A2"/>
    <mergeCell ref="B1:Z1"/>
    <mergeCell ref="B2:Z2"/>
    <mergeCell ref="B3:Z3"/>
    <mergeCell ref="A4:A35"/>
    <mergeCell ref="B4:Z4"/>
    <mergeCell ref="B5:Z5"/>
    <mergeCell ref="B6:Z6"/>
    <mergeCell ref="B7:Z7"/>
    <mergeCell ref="B8:Z8"/>
    <mergeCell ref="D28:E28"/>
    <mergeCell ref="H28:I28"/>
    <mergeCell ref="L28:M28"/>
    <mergeCell ref="P28:Q28"/>
    <mergeCell ref="T28:U28"/>
    <mergeCell ref="X28:Y28"/>
    <mergeCell ref="D27:E27"/>
    <mergeCell ref="H27:I27"/>
    <mergeCell ref="L27:M27"/>
    <mergeCell ref="P27:Q27"/>
    <mergeCell ref="T27:U27"/>
    <mergeCell ref="X27:Y27"/>
    <mergeCell ref="D24:Y24"/>
    <mergeCell ref="D25:M25"/>
    <mergeCell ref="P25:Y25"/>
    <mergeCell ref="D26:E26"/>
    <mergeCell ref="H26:I26"/>
    <mergeCell ref="L26:M26"/>
    <mergeCell ref="P26:Q26"/>
    <mergeCell ref="T26:U26"/>
    <mergeCell ref="X26:Y26"/>
    <mergeCell ref="D14:E14"/>
    <mergeCell ref="H14:I14"/>
    <mergeCell ref="L14:M14"/>
    <mergeCell ref="P14:Q14"/>
    <mergeCell ref="T14:U14"/>
    <mergeCell ref="X14:Y14"/>
    <mergeCell ref="D13:E13"/>
    <mergeCell ref="H13:I13"/>
    <mergeCell ref="L13:M13"/>
    <mergeCell ref="P13:Q13"/>
    <mergeCell ref="T13:U13"/>
    <mergeCell ref="X13:Y13"/>
    <mergeCell ref="D10:Y10"/>
    <mergeCell ref="D11:M11"/>
    <mergeCell ref="P11:Y11"/>
    <mergeCell ref="D12:E12"/>
    <mergeCell ref="H12:I12"/>
    <mergeCell ref="L12:M12"/>
    <mergeCell ref="P12:Q12"/>
    <mergeCell ref="T12:U12"/>
    <mergeCell ref="X12:Y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76</v>
      </c>
      <c r="B1" s="1" t="s">
        <v>1</v>
      </c>
    </row>
    <row r="2" spans="1:2" x14ac:dyDescent="0.25">
      <c r="A2" s="7"/>
      <c r="B2" s="1" t="s">
        <v>2</v>
      </c>
    </row>
    <row r="3" spans="1:2" ht="30" x14ac:dyDescent="0.25">
      <c r="A3" s="3" t="s">
        <v>477</v>
      </c>
      <c r="B3" s="4" t="s">
        <v>5</v>
      </c>
    </row>
    <row r="4" spans="1:2" x14ac:dyDescent="0.25">
      <c r="A4" s="18" t="s">
        <v>476</v>
      </c>
      <c r="B4" s="4" t="s">
        <v>5</v>
      </c>
    </row>
    <row r="5" spans="1:2" x14ac:dyDescent="0.25">
      <c r="A5" s="18"/>
      <c r="B5" s="10" t="s">
        <v>478</v>
      </c>
    </row>
    <row r="6" spans="1:2" ht="217.5" x14ac:dyDescent="0.25">
      <c r="A6" s="18"/>
      <c r="B6" s="11" t="s">
        <v>479</v>
      </c>
    </row>
    <row r="7" spans="1:2" ht="179.25" x14ac:dyDescent="0.25">
      <c r="A7" s="18"/>
      <c r="B7" s="11" t="s">
        <v>480</v>
      </c>
    </row>
    <row r="8" spans="1:2" ht="153.75" x14ac:dyDescent="0.25">
      <c r="A8" s="18"/>
      <c r="B8" s="11" t="s">
        <v>481</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9.85546875" bestFit="1" customWidth="1"/>
    <col min="3" max="3" width="1.85546875" bestFit="1" customWidth="1"/>
    <col min="4" max="4" width="2" bestFit="1" customWidth="1"/>
    <col min="5" max="5" width="8" bestFit="1" customWidth="1"/>
    <col min="6" max="6" width="2" bestFit="1" customWidth="1"/>
    <col min="8" max="8" width="2" bestFit="1" customWidth="1"/>
    <col min="9" max="9" width="7.140625" bestFit="1" customWidth="1"/>
    <col min="10" max="10" width="2" bestFit="1" customWidth="1"/>
    <col min="12" max="12" width="2" bestFit="1" customWidth="1"/>
    <col min="13" max="13" width="8" bestFit="1" customWidth="1"/>
    <col min="14" max="14" width="2" bestFit="1" customWidth="1"/>
    <col min="16" max="16" width="2" bestFit="1" customWidth="1"/>
    <col min="17" max="17" width="7.140625" bestFit="1" customWidth="1"/>
    <col min="18" max="18" width="2" bestFit="1"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3</v>
      </c>
      <c r="B3" s="17" t="s">
        <v>5</v>
      </c>
      <c r="C3" s="17"/>
      <c r="D3" s="17"/>
      <c r="E3" s="17"/>
      <c r="F3" s="17"/>
      <c r="G3" s="17"/>
      <c r="H3" s="17"/>
      <c r="I3" s="17"/>
      <c r="J3" s="17"/>
      <c r="K3" s="17"/>
      <c r="L3" s="17"/>
      <c r="M3" s="17"/>
      <c r="N3" s="17"/>
      <c r="O3" s="17"/>
      <c r="P3" s="17"/>
      <c r="Q3" s="17"/>
      <c r="R3" s="17"/>
    </row>
    <row r="4" spans="1:18" ht="15" customHeight="1" x14ac:dyDescent="0.25">
      <c r="A4" s="18" t="s">
        <v>482</v>
      </c>
      <c r="B4" s="17" t="s">
        <v>5</v>
      </c>
      <c r="C4" s="17"/>
      <c r="D4" s="17"/>
      <c r="E4" s="17"/>
      <c r="F4" s="17"/>
      <c r="G4" s="17"/>
      <c r="H4" s="17"/>
      <c r="I4" s="17"/>
      <c r="J4" s="17"/>
      <c r="K4" s="17"/>
      <c r="L4" s="17"/>
      <c r="M4" s="17"/>
      <c r="N4" s="17"/>
      <c r="O4" s="17"/>
      <c r="P4" s="17"/>
      <c r="Q4" s="17"/>
      <c r="R4" s="17"/>
    </row>
    <row r="5" spans="1:18" x14ac:dyDescent="0.25">
      <c r="A5" s="18"/>
      <c r="B5" s="19" t="s">
        <v>484</v>
      </c>
      <c r="C5" s="19"/>
      <c r="D5" s="19"/>
      <c r="E5" s="19"/>
      <c r="F5" s="19"/>
      <c r="G5" s="19"/>
      <c r="H5" s="19"/>
      <c r="I5" s="19"/>
      <c r="J5" s="19"/>
      <c r="K5" s="19"/>
      <c r="L5" s="19"/>
      <c r="M5" s="19"/>
      <c r="N5" s="19"/>
      <c r="O5" s="19"/>
      <c r="P5" s="19"/>
      <c r="Q5" s="19"/>
      <c r="R5" s="19"/>
    </row>
    <row r="6" spans="1:18" x14ac:dyDescent="0.25">
      <c r="A6" s="18"/>
      <c r="B6" s="20" t="s">
        <v>485</v>
      </c>
      <c r="C6" s="20"/>
      <c r="D6" s="20"/>
      <c r="E6" s="20"/>
      <c r="F6" s="20"/>
      <c r="G6" s="20"/>
      <c r="H6" s="20"/>
      <c r="I6" s="20"/>
      <c r="J6" s="20"/>
      <c r="K6" s="20"/>
      <c r="L6" s="20"/>
      <c r="M6" s="20"/>
      <c r="N6" s="20"/>
      <c r="O6" s="20"/>
      <c r="P6" s="20"/>
      <c r="Q6" s="20"/>
      <c r="R6" s="20"/>
    </row>
    <row r="7" spans="1:18" ht="15.75" x14ac:dyDescent="0.25">
      <c r="A7" s="18"/>
      <c r="B7" s="37"/>
      <c r="C7" s="37"/>
      <c r="D7" s="37"/>
      <c r="E7" s="37"/>
      <c r="F7" s="37"/>
      <c r="G7" s="37"/>
      <c r="H7" s="37"/>
      <c r="I7" s="37"/>
      <c r="J7" s="37"/>
      <c r="K7" s="37"/>
      <c r="L7" s="37"/>
      <c r="M7" s="37"/>
      <c r="N7" s="37"/>
      <c r="O7" s="37"/>
      <c r="P7" s="37"/>
      <c r="Q7" s="37"/>
      <c r="R7" s="37"/>
    </row>
    <row r="8" spans="1:18" x14ac:dyDescent="0.25">
      <c r="A8" s="18"/>
      <c r="B8" s="11"/>
      <c r="C8" s="11"/>
      <c r="D8" s="11"/>
      <c r="E8" s="11"/>
      <c r="F8" s="11"/>
      <c r="G8" s="11"/>
      <c r="H8" s="11"/>
      <c r="I8" s="11"/>
      <c r="J8" s="11"/>
      <c r="K8" s="11"/>
      <c r="L8" s="11"/>
      <c r="M8" s="11"/>
      <c r="N8" s="11"/>
      <c r="O8" s="11"/>
      <c r="P8" s="11"/>
      <c r="Q8" s="11"/>
      <c r="R8" s="11"/>
    </row>
    <row r="9" spans="1:18" ht="15.75" thickBot="1" x14ac:dyDescent="0.3">
      <c r="A9" s="18"/>
      <c r="B9" s="25"/>
      <c r="C9" s="25" t="s">
        <v>189</v>
      </c>
      <c r="D9" s="35" t="s">
        <v>486</v>
      </c>
      <c r="E9" s="35"/>
      <c r="F9" s="35"/>
      <c r="G9" s="35"/>
      <c r="H9" s="35"/>
      <c r="I9" s="35"/>
      <c r="J9" s="25"/>
      <c r="K9" s="25"/>
      <c r="L9" s="35" t="s">
        <v>487</v>
      </c>
      <c r="M9" s="35"/>
      <c r="N9" s="35"/>
      <c r="O9" s="35"/>
      <c r="P9" s="35"/>
      <c r="Q9" s="35"/>
      <c r="R9" s="25"/>
    </row>
    <row r="10" spans="1:18" x14ac:dyDescent="0.25">
      <c r="A10" s="18"/>
      <c r="B10" s="25"/>
      <c r="C10" s="25" t="s">
        <v>189</v>
      </c>
      <c r="D10" s="62" t="s">
        <v>212</v>
      </c>
      <c r="E10" s="62"/>
      <c r="F10" s="62"/>
      <c r="G10" s="62"/>
      <c r="H10" s="62"/>
      <c r="I10" s="62"/>
      <c r="J10" s="25"/>
      <c r="K10" s="25"/>
      <c r="L10" s="62" t="s">
        <v>212</v>
      </c>
      <c r="M10" s="62"/>
      <c r="N10" s="62"/>
      <c r="O10" s="62"/>
      <c r="P10" s="62"/>
      <c r="Q10" s="62"/>
      <c r="R10" s="25"/>
    </row>
    <row r="11" spans="1:18" ht="15.75" thickBot="1" x14ac:dyDescent="0.3">
      <c r="A11" s="18"/>
      <c r="B11" s="25"/>
      <c r="C11" s="25" t="s">
        <v>189</v>
      </c>
      <c r="D11" s="35" t="s">
        <v>192</v>
      </c>
      <c r="E11" s="35"/>
      <c r="F11" s="35"/>
      <c r="G11" s="35"/>
      <c r="H11" s="35"/>
      <c r="I11" s="35"/>
      <c r="J11" s="25"/>
      <c r="K11" s="25"/>
      <c r="L11" s="35" t="s">
        <v>192</v>
      </c>
      <c r="M11" s="35"/>
      <c r="N11" s="35"/>
      <c r="O11" s="35"/>
      <c r="P11" s="35"/>
      <c r="Q11" s="35"/>
      <c r="R11" s="25"/>
    </row>
    <row r="12" spans="1:18" ht="15.75" thickBot="1" x14ac:dyDescent="0.3">
      <c r="A12" s="18"/>
      <c r="B12" s="25"/>
      <c r="C12" s="25" t="s">
        <v>189</v>
      </c>
      <c r="D12" s="36">
        <v>2013</v>
      </c>
      <c r="E12" s="36"/>
      <c r="F12" s="25"/>
      <c r="G12" s="25"/>
      <c r="H12" s="36">
        <v>2012</v>
      </c>
      <c r="I12" s="36"/>
      <c r="J12" s="25"/>
      <c r="K12" s="25"/>
      <c r="L12" s="36">
        <v>2013</v>
      </c>
      <c r="M12" s="36"/>
      <c r="N12" s="25"/>
      <c r="O12" s="25"/>
      <c r="P12" s="36">
        <v>2012</v>
      </c>
      <c r="Q12" s="36"/>
      <c r="R12" s="25"/>
    </row>
    <row r="13" spans="1:18" x14ac:dyDescent="0.25">
      <c r="A13" s="18"/>
      <c r="B13" s="28" t="s">
        <v>31</v>
      </c>
      <c r="C13" s="29" t="s">
        <v>189</v>
      </c>
      <c r="D13" s="29" t="s">
        <v>193</v>
      </c>
      <c r="E13" s="54" t="s">
        <v>488</v>
      </c>
      <c r="F13" s="31" t="s">
        <v>216</v>
      </c>
      <c r="G13" s="29"/>
      <c r="H13" s="29" t="s">
        <v>193</v>
      </c>
      <c r="I13" s="54" t="s">
        <v>489</v>
      </c>
      <c r="J13" s="31" t="s">
        <v>216</v>
      </c>
      <c r="K13" s="29"/>
      <c r="L13" s="29" t="s">
        <v>193</v>
      </c>
      <c r="M13" s="54" t="s">
        <v>488</v>
      </c>
      <c r="N13" s="31" t="s">
        <v>216</v>
      </c>
      <c r="O13" s="29"/>
      <c r="P13" s="29" t="s">
        <v>193</v>
      </c>
      <c r="Q13" s="54" t="s">
        <v>489</v>
      </c>
      <c r="R13" s="31" t="s">
        <v>216</v>
      </c>
    </row>
    <row r="14" spans="1:18" x14ac:dyDescent="0.25">
      <c r="A14" s="18"/>
      <c r="B14" s="32" t="s">
        <v>34</v>
      </c>
      <c r="C14" s="11" t="s">
        <v>189</v>
      </c>
      <c r="D14" s="11"/>
      <c r="E14" s="43" t="s">
        <v>490</v>
      </c>
      <c r="F14" s="12" t="s">
        <v>216</v>
      </c>
      <c r="G14" s="11"/>
      <c r="H14" s="11"/>
      <c r="I14" s="43" t="s">
        <v>491</v>
      </c>
      <c r="J14" s="12" t="s">
        <v>216</v>
      </c>
      <c r="K14" s="11"/>
      <c r="L14" s="11"/>
      <c r="M14" s="43" t="s">
        <v>492</v>
      </c>
      <c r="N14" s="12" t="s">
        <v>216</v>
      </c>
      <c r="O14" s="11"/>
      <c r="P14" s="11"/>
      <c r="Q14" s="43" t="s">
        <v>493</v>
      </c>
      <c r="R14" s="12" t="s">
        <v>216</v>
      </c>
    </row>
    <row r="15" spans="1:18" x14ac:dyDescent="0.25">
      <c r="A15" s="18"/>
      <c r="B15" s="28" t="s">
        <v>39</v>
      </c>
      <c r="C15" s="29" t="s">
        <v>189</v>
      </c>
      <c r="D15" s="29"/>
      <c r="E15" s="54" t="s">
        <v>494</v>
      </c>
      <c r="F15" s="31" t="s">
        <v>216</v>
      </c>
      <c r="G15" s="29"/>
      <c r="H15" s="29"/>
      <c r="I15" s="54" t="s">
        <v>495</v>
      </c>
      <c r="J15" s="31" t="s">
        <v>216</v>
      </c>
      <c r="K15" s="29"/>
      <c r="L15" s="29"/>
      <c r="M15" s="54" t="s">
        <v>496</v>
      </c>
      <c r="N15" s="31" t="s">
        <v>216</v>
      </c>
      <c r="O15" s="29"/>
      <c r="P15" s="29"/>
      <c r="Q15" s="54" t="s">
        <v>497</v>
      </c>
      <c r="R15" s="31" t="s">
        <v>216</v>
      </c>
    </row>
    <row r="16" spans="1:18" x14ac:dyDescent="0.25">
      <c r="A16" s="18"/>
      <c r="B16" s="32" t="s">
        <v>42</v>
      </c>
      <c r="C16" s="11" t="s">
        <v>189</v>
      </c>
      <c r="D16" s="11"/>
      <c r="E16" s="33">
        <v>9357</v>
      </c>
      <c r="F16" s="12" t="s">
        <v>189</v>
      </c>
      <c r="G16" s="11"/>
      <c r="H16" s="11"/>
      <c r="I16" s="33">
        <v>29470</v>
      </c>
      <c r="J16" s="12" t="s">
        <v>189</v>
      </c>
      <c r="K16" s="11"/>
      <c r="L16" s="11"/>
      <c r="M16" s="33">
        <v>7830</v>
      </c>
      <c r="N16" s="12" t="s">
        <v>189</v>
      </c>
      <c r="O16" s="11"/>
      <c r="P16" s="11"/>
      <c r="Q16" s="33">
        <v>29353</v>
      </c>
      <c r="R16" s="12" t="s">
        <v>189</v>
      </c>
    </row>
    <row r="17" spans="1:18" x14ac:dyDescent="0.25">
      <c r="A17" s="18"/>
      <c r="B17" s="28" t="s">
        <v>46</v>
      </c>
      <c r="C17" s="29" t="s">
        <v>189</v>
      </c>
      <c r="D17" s="29"/>
      <c r="E17" s="30">
        <v>4042</v>
      </c>
      <c r="F17" s="31" t="s">
        <v>189</v>
      </c>
      <c r="G17" s="29"/>
      <c r="H17" s="29"/>
      <c r="I17" s="30">
        <v>76035</v>
      </c>
      <c r="J17" s="31" t="s">
        <v>189</v>
      </c>
      <c r="K17" s="29"/>
      <c r="L17" s="29"/>
      <c r="M17" s="30">
        <v>4702</v>
      </c>
      <c r="N17" s="31" t="s">
        <v>189</v>
      </c>
      <c r="O17" s="29"/>
      <c r="P17" s="29"/>
      <c r="Q17" s="30">
        <v>79436</v>
      </c>
      <c r="R17" s="31" t="s">
        <v>189</v>
      </c>
    </row>
    <row r="18" spans="1:18" ht="15.75" thickBot="1" x14ac:dyDescent="0.3">
      <c r="A18" s="18"/>
      <c r="B18" s="32" t="s">
        <v>50</v>
      </c>
      <c r="C18" s="11" t="s">
        <v>189</v>
      </c>
      <c r="D18" s="11"/>
      <c r="E18" s="33">
        <v>35231</v>
      </c>
      <c r="F18" s="12" t="s">
        <v>189</v>
      </c>
      <c r="G18" s="11"/>
      <c r="H18" s="11"/>
      <c r="I18" s="33">
        <v>70382</v>
      </c>
      <c r="J18" s="12" t="s">
        <v>189</v>
      </c>
      <c r="K18" s="11"/>
      <c r="L18" s="11"/>
      <c r="M18" s="33">
        <v>35227</v>
      </c>
      <c r="N18" s="12" t="s">
        <v>189</v>
      </c>
      <c r="O18" s="11"/>
      <c r="P18" s="11"/>
      <c r="Q18" s="33">
        <v>64215</v>
      </c>
      <c r="R18" s="12" t="s">
        <v>189</v>
      </c>
    </row>
    <row r="19" spans="1:18" x14ac:dyDescent="0.25">
      <c r="A19" s="18"/>
      <c r="B19" s="44"/>
      <c r="C19" s="44" t="s">
        <v>189</v>
      </c>
      <c r="D19" s="45"/>
      <c r="E19" s="45"/>
      <c r="F19" s="44"/>
      <c r="G19" s="44"/>
      <c r="H19" s="45"/>
      <c r="I19" s="45"/>
      <c r="J19" s="44"/>
      <c r="K19" s="44"/>
      <c r="L19" s="45"/>
      <c r="M19" s="45"/>
      <c r="N19" s="44"/>
      <c r="O19" s="44"/>
      <c r="P19" s="45"/>
      <c r="Q19" s="45"/>
      <c r="R19" s="44"/>
    </row>
    <row r="20" spans="1:18" ht="15.75" thickBot="1" x14ac:dyDescent="0.3">
      <c r="A20" s="18"/>
      <c r="B20" s="70"/>
      <c r="C20" s="46" t="s">
        <v>189</v>
      </c>
      <c r="D20" s="39" t="s">
        <v>193</v>
      </c>
      <c r="E20" s="71" t="s">
        <v>498</v>
      </c>
      <c r="F20" s="41" t="s">
        <v>216</v>
      </c>
      <c r="G20" s="46"/>
      <c r="H20" s="39" t="s">
        <v>193</v>
      </c>
      <c r="I20" s="71" t="s">
        <v>499</v>
      </c>
      <c r="J20" s="41" t="s">
        <v>216</v>
      </c>
      <c r="K20" s="46"/>
      <c r="L20" s="39" t="s">
        <v>193</v>
      </c>
      <c r="M20" s="71" t="s">
        <v>500</v>
      </c>
      <c r="N20" s="41" t="s">
        <v>216</v>
      </c>
      <c r="O20" s="46"/>
      <c r="P20" s="39" t="s">
        <v>193</v>
      </c>
      <c r="Q20" s="71" t="s">
        <v>501</v>
      </c>
      <c r="R20" s="41" t="s">
        <v>216</v>
      </c>
    </row>
    <row r="21" spans="1:18" ht="15.75" thickTop="1" x14ac:dyDescent="0.25">
      <c r="A21" s="18"/>
      <c r="B21" s="44"/>
      <c r="C21" s="44" t="s">
        <v>189</v>
      </c>
      <c r="D21" s="47"/>
      <c r="E21" s="47"/>
      <c r="F21" s="44"/>
      <c r="G21" s="44"/>
      <c r="H21" s="47"/>
      <c r="I21" s="47"/>
      <c r="J21" s="44"/>
      <c r="K21" s="44"/>
      <c r="L21" s="47"/>
      <c r="M21" s="47"/>
      <c r="N21" s="44"/>
      <c r="O21" s="44"/>
      <c r="P21" s="47"/>
      <c r="Q21" s="47"/>
      <c r="R21" s="44"/>
    </row>
  </sheetData>
  <mergeCells count="19">
    <mergeCell ref="B5:R5"/>
    <mergeCell ref="B6:R6"/>
    <mergeCell ref="B7:R7"/>
    <mergeCell ref="D12:E12"/>
    <mergeCell ref="H12:I12"/>
    <mergeCell ref="L12:M12"/>
    <mergeCell ref="P12:Q12"/>
    <mergeCell ref="A1:A2"/>
    <mergeCell ref="B1:R1"/>
    <mergeCell ref="B2:R2"/>
    <mergeCell ref="B3:R3"/>
    <mergeCell ref="A4:A21"/>
    <mergeCell ref="B4:R4"/>
    <mergeCell ref="D9:I9"/>
    <mergeCell ref="L9:Q9"/>
    <mergeCell ref="D10:I10"/>
    <mergeCell ref="L10:Q10"/>
    <mergeCell ref="D11:I11"/>
    <mergeCell ref="L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9"/>
  <sheetViews>
    <sheetView showGridLines="0" workbookViewId="0"/>
  </sheetViews>
  <sheetFormatPr defaultRowHeight="15" x14ac:dyDescent="0.25"/>
  <cols>
    <col min="1" max="2" width="36.5703125" bestFit="1" customWidth="1"/>
    <col min="3" max="3" width="5.85546875" customWidth="1"/>
    <col min="4" max="4" width="36.5703125" customWidth="1"/>
    <col min="5" max="5" width="28" customWidth="1"/>
    <col min="6" max="6" width="36.5703125" customWidth="1"/>
    <col min="7" max="7" width="29.42578125" customWidth="1"/>
    <col min="8" max="8" width="5.85546875" customWidth="1"/>
    <col min="9" max="9" width="28" customWidth="1"/>
    <col min="10" max="10" width="6.140625" customWidth="1"/>
    <col min="11" max="11" width="29.42578125" customWidth="1"/>
    <col min="12" max="12" width="5.85546875" customWidth="1"/>
    <col min="13" max="13" width="30" customWidth="1"/>
    <col min="14" max="14" width="6.140625" customWidth="1"/>
    <col min="15" max="15" width="29.42578125" customWidth="1"/>
    <col min="16" max="16" width="5.85546875" customWidth="1"/>
    <col min="17" max="17" width="30" customWidth="1"/>
    <col min="18" max="18" width="6.140625" customWidth="1"/>
    <col min="19" max="19" width="29.42578125" customWidth="1"/>
    <col min="20" max="20" width="5.85546875" customWidth="1"/>
    <col min="21" max="21" width="27" customWidth="1"/>
    <col min="22" max="22" width="6.140625" customWidth="1"/>
    <col min="23" max="23" width="29.42578125" customWidth="1"/>
    <col min="24" max="24" width="5.85546875" customWidth="1"/>
    <col min="25" max="25" width="28" customWidth="1"/>
    <col min="26" max="26" width="6.140625" customWidth="1"/>
    <col min="27" max="27" width="29.42578125" customWidth="1"/>
    <col min="28" max="28" width="5.85546875" customWidth="1"/>
    <col min="29" max="29" width="30" customWidth="1"/>
    <col min="30" max="30" width="6.140625" customWidth="1"/>
    <col min="31" max="31" width="29.42578125" customWidth="1"/>
    <col min="32" max="32" width="5.85546875" customWidth="1"/>
    <col min="33" max="33" width="28" customWidth="1"/>
    <col min="34" max="34" width="6.140625" customWidth="1"/>
  </cols>
  <sheetData>
    <row r="1" spans="1:34" ht="15" customHeight="1" x14ac:dyDescent="0.25">
      <c r="A1" s="7" t="s">
        <v>5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503</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x14ac:dyDescent="0.25">
      <c r="A4" s="18" t="s">
        <v>502</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18"/>
      <c r="B5" s="19" t="s">
        <v>504</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8"/>
      <c r="B6" s="22" t="s">
        <v>502</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x14ac:dyDescent="0.25">
      <c r="A7" s="18"/>
      <c r="B7" s="20" t="s">
        <v>505</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ht="15.75" x14ac:dyDescent="0.25">
      <c r="A8" s="18"/>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row>
    <row r="9" spans="1:34" x14ac:dyDescent="0.25">
      <c r="A9" s="18"/>
      <c r="B9" s="25"/>
      <c r="C9" s="25"/>
      <c r="D9" s="25"/>
      <c r="E9" s="25"/>
      <c r="F9" s="25"/>
    </row>
    <row r="10" spans="1:34" x14ac:dyDescent="0.25">
      <c r="A10" s="18"/>
      <c r="B10" s="25"/>
      <c r="C10" s="25" t="s">
        <v>189</v>
      </c>
      <c r="D10" s="26" t="s">
        <v>506</v>
      </c>
      <c r="E10" s="25"/>
      <c r="F10" s="25"/>
    </row>
    <row r="11" spans="1:34" ht="15.75" thickBot="1" x14ac:dyDescent="0.3">
      <c r="A11" s="18"/>
      <c r="B11" s="72" t="s">
        <v>507</v>
      </c>
      <c r="C11" s="25" t="s">
        <v>189</v>
      </c>
      <c r="D11" s="27" t="s">
        <v>508</v>
      </c>
      <c r="E11" s="25"/>
      <c r="F11" s="27" t="s">
        <v>509</v>
      </c>
    </row>
    <row r="12" spans="1:34" x14ac:dyDescent="0.25">
      <c r="A12" s="18"/>
      <c r="B12" s="73" t="s">
        <v>510</v>
      </c>
      <c r="C12" s="46" t="s">
        <v>189</v>
      </c>
      <c r="D12" s="74" t="s">
        <v>511</v>
      </c>
      <c r="E12" s="46"/>
      <c r="F12" s="74" t="s">
        <v>487</v>
      </c>
    </row>
    <row r="13" spans="1:34" x14ac:dyDescent="0.25">
      <c r="A13" s="18"/>
      <c r="B13" s="75" t="s">
        <v>512</v>
      </c>
      <c r="C13" s="25" t="s">
        <v>189</v>
      </c>
      <c r="D13" s="76" t="s">
        <v>511</v>
      </c>
      <c r="E13" s="25"/>
      <c r="F13" s="76" t="s">
        <v>487</v>
      </c>
    </row>
    <row r="14" spans="1:34" x14ac:dyDescent="0.25">
      <c r="A14" s="18"/>
      <c r="B14" s="73" t="s">
        <v>513</v>
      </c>
      <c r="C14" s="46" t="s">
        <v>189</v>
      </c>
      <c r="D14" s="74" t="s">
        <v>511</v>
      </c>
      <c r="E14" s="46"/>
      <c r="F14" s="74" t="s">
        <v>487</v>
      </c>
    </row>
    <row r="15" spans="1:34" x14ac:dyDescent="0.25">
      <c r="A15" s="18"/>
      <c r="B15" s="75" t="s">
        <v>514</v>
      </c>
      <c r="C15" s="25" t="s">
        <v>189</v>
      </c>
      <c r="D15" s="76" t="s">
        <v>511</v>
      </c>
      <c r="E15" s="25"/>
      <c r="F15" s="76" t="s">
        <v>487</v>
      </c>
    </row>
    <row r="16" spans="1:34" x14ac:dyDescent="0.25">
      <c r="A16" s="18"/>
      <c r="B16" s="73" t="s">
        <v>515</v>
      </c>
      <c r="C16" s="46" t="s">
        <v>189</v>
      </c>
      <c r="D16" s="74" t="s">
        <v>516</v>
      </c>
      <c r="E16" s="46"/>
      <c r="F16" s="74" t="s">
        <v>517</v>
      </c>
    </row>
    <row r="17" spans="1:34" x14ac:dyDescent="0.25">
      <c r="A17" s="18"/>
      <c r="B17" s="77"/>
      <c r="C17" s="65" t="s">
        <v>189</v>
      </c>
      <c r="D17" s="76" t="s">
        <v>518</v>
      </c>
      <c r="E17" s="65"/>
      <c r="F17" s="76" t="s">
        <v>520</v>
      </c>
    </row>
    <row r="18" spans="1:34" x14ac:dyDescent="0.25">
      <c r="A18" s="18"/>
      <c r="B18" s="77"/>
      <c r="C18" s="65"/>
      <c r="D18" s="76" t="s">
        <v>519</v>
      </c>
      <c r="E18" s="65"/>
      <c r="F18" s="76" t="s">
        <v>521</v>
      </c>
    </row>
    <row r="19" spans="1:34" x14ac:dyDescent="0.25">
      <c r="A19" s="18"/>
      <c r="B19" s="78"/>
      <c r="C19" s="79" t="s">
        <v>189</v>
      </c>
      <c r="D19" s="79"/>
      <c r="E19" s="79"/>
      <c r="F19" s="74" t="s">
        <v>522</v>
      </c>
    </row>
    <row r="20" spans="1:34" x14ac:dyDescent="0.25">
      <c r="A20" s="18"/>
      <c r="B20" s="78"/>
      <c r="C20" s="79"/>
      <c r="D20" s="79"/>
      <c r="E20" s="79"/>
      <c r="F20" s="74" t="s">
        <v>523</v>
      </c>
    </row>
    <row r="21" spans="1:34" x14ac:dyDescent="0.25">
      <c r="A21" s="18"/>
      <c r="B21" s="75" t="s">
        <v>524</v>
      </c>
      <c r="C21" s="25" t="s">
        <v>189</v>
      </c>
      <c r="D21" s="76" t="s">
        <v>511</v>
      </c>
      <c r="E21" s="25"/>
      <c r="F21" s="76" t="s">
        <v>487</v>
      </c>
    </row>
    <row r="22" spans="1:34" x14ac:dyDescent="0.25">
      <c r="A22" s="18"/>
      <c r="B22" s="73" t="s">
        <v>525</v>
      </c>
      <c r="C22" s="46" t="s">
        <v>189</v>
      </c>
      <c r="D22" s="74" t="s">
        <v>511</v>
      </c>
      <c r="E22" s="46"/>
      <c r="F22" s="74" t="s">
        <v>487</v>
      </c>
    </row>
    <row r="23" spans="1:34" x14ac:dyDescent="0.25">
      <c r="A23" s="18"/>
      <c r="B23" s="75" t="s">
        <v>526</v>
      </c>
      <c r="C23" s="25" t="s">
        <v>189</v>
      </c>
      <c r="D23" s="76" t="s">
        <v>511</v>
      </c>
      <c r="E23" s="25"/>
      <c r="F23" s="76" t="s">
        <v>487</v>
      </c>
    </row>
    <row r="24" spans="1:34" x14ac:dyDescent="0.25">
      <c r="A24" s="18"/>
      <c r="B24" s="73" t="s">
        <v>527</v>
      </c>
      <c r="C24" s="46" t="s">
        <v>189</v>
      </c>
      <c r="D24" s="74" t="s">
        <v>511</v>
      </c>
      <c r="E24" s="46"/>
      <c r="F24" s="74" t="s">
        <v>487</v>
      </c>
    </row>
    <row r="25" spans="1:34" x14ac:dyDescent="0.25">
      <c r="A25" s="18"/>
      <c r="B25" s="75" t="s">
        <v>528</v>
      </c>
      <c r="C25" s="25" t="s">
        <v>189</v>
      </c>
      <c r="D25" s="76" t="s">
        <v>511</v>
      </c>
      <c r="E25" s="25"/>
      <c r="F25" s="76" t="s">
        <v>487</v>
      </c>
    </row>
    <row r="26" spans="1:34" x14ac:dyDescent="0.25">
      <c r="A26" s="18"/>
      <c r="B26" s="73" t="s">
        <v>529</v>
      </c>
      <c r="C26" s="46" t="s">
        <v>189</v>
      </c>
      <c r="D26" s="74" t="s">
        <v>511</v>
      </c>
      <c r="E26" s="46"/>
      <c r="F26" s="74" t="s">
        <v>487</v>
      </c>
    </row>
    <row r="27" spans="1:34" x14ac:dyDescent="0.25">
      <c r="A27" s="18"/>
      <c r="B27" s="20" t="s">
        <v>530</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row>
    <row r="28" spans="1:34" x14ac:dyDescent="0.25">
      <c r="A28" s="18"/>
      <c r="B28" s="22" t="s">
        <v>531</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row>
    <row r="29" spans="1:34" x14ac:dyDescent="0.25">
      <c r="A29" s="18"/>
      <c r="B29" s="20" t="s">
        <v>532</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row>
    <row r="30" spans="1:34" ht="25.5" customHeight="1" x14ac:dyDescent="0.25">
      <c r="A30" s="18"/>
      <c r="B30" s="20" t="s">
        <v>533</v>
      </c>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c r="AH30" s="20"/>
    </row>
    <row r="31" spans="1:34" x14ac:dyDescent="0.25">
      <c r="A31" s="18"/>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c r="AH31" s="23"/>
    </row>
    <row r="32" spans="1:34" x14ac:dyDescent="0.25">
      <c r="A32" s="18"/>
      <c r="B32" s="11"/>
      <c r="C32" s="11"/>
      <c r="D32" s="11"/>
      <c r="E32" s="11"/>
      <c r="F32" s="11"/>
      <c r="G32" s="11"/>
      <c r="H32" s="11"/>
      <c r="I32" s="11"/>
      <c r="J32" s="11"/>
      <c r="K32" s="11"/>
      <c r="L32" s="11"/>
      <c r="M32" s="11"/>
      <c r="N32" s="11"/>
      <c r="O32" s="11"/>
      <c r="P32" s="11"/>
      <c r="Q32" s="11"/>
      <c r="R32" s="11"/>
    </row>
    <row r="33" spans="1:18" x14ac:dyDescent="0.25">
      <c r="A33" s="18"/>
      <c r="B33" s="25"/>
      <c r="C33" s="25"/>
      <c r="D33" s="34" t="s">
        <v>534</v>
      </c>
      <c r="E33" s="34"/>
      <c r="F33" s="34"/>
      <c r="G33" s="34"/>
      <c r="H33" s="34"/>
      <c r="I33" s="34"/>
      <c r="J33" s="25"/>
      <c r="K33" s="25"/>
      <c r="L33" s="65"/>
      <c r="M33" s="65"/>
      <c r="N33" s="25"/>
      <c r="O33" s="25"/>
      <c r="P33" s="65"/>
      <c r="Q33" s="65"/>
      <c r="R33" s="25"/>
    </row>
    <row r="34" spans="1:18" ht="15.75" thickBot="1" x14ac:dyDescent="0.3">
      <c r="A34" s="18"/>
      <c r="B34" s="25"/>
      <c r="C34" s="25"/>
      <c r="D34" s="35" t="s">
        <v>535</v>
      </c>
      <c r="E34" s="35"/>
      <c r="F34" s="35"/>
      <c r="G34" s="35"/>
      <c r="H34" s="35"/>
      <c r="I34" s="35"/>
      <c r="J34" s="25"/>
      <c r="K34" s="25"/>
      <c r="L34" s="35" t="s">
        <v>536</v>
      </c>
      <c r="M34" s="35"/>
      <c r="N34" s="35"/>
      <c r="O34" s="35"/>
      <c r="P34" s="35"/>
      <c r="Q34" s="35"/>
      <c r="R34" s="25"/>
    </row>
    <row r="35" spans="1:18" ht="15.75" thickBot="1" x14ac:dyDescent="0.3">
      <c r="A35" s="18"/>
      <c r="B35" s="25"/>
      <c r="C35" s="25"/>
      <c r="D35" s="36" t="s">
        <v>537</v>
      </c>
      <c r="E35" s="36"/>
      <c r="F35" s="25"/>
      <c r="G35" s="25"/>
      <c r="H35" s="36" t="s">
        <v>538</v>
      </c>
      <c r="I35" s="36"/>
      <c r="J35" s="25"/>
      <c r="K35" s="25"/>
      <c r="L35" s="36" t="s">
        <v>537</v>
      </c>
      <c r="M35" s="36"/>
      <c r="N35" s="25"/>
      <c r="O35" s="25"/>
      <c r="P35" s="36" t="s">
        <v>538</v>
      </c>
      <c r="Q35" s="36"/>
      <c r="R35" s="25"/>
    </row>
    <row r="36" spans="1:18" x14ac:dyDescent="0.25">
      <c r="A36" s="18"/>
      <c r="B36" s="38" t="s">
        <v>539</v>
      </c>
      <c r="C36" s="29"/>
      <c r="D36" s="29"/>
      <c r="E36" s="29"/>
      <c r="F36" s="29"/>
      <c r="G36" s="29"/>
      <c r="H36" s="29"/>
      <c r="I36" s="29"/>
      <c r="J36" s="29"/>
      <c r="K36" s="29"/>
      <c r="L36" s="29"/>
      <c r="M36" s="29"/>
      <c r="N36" s="29"/>
      <c r="O36" s="29"/>
      <c r="P36" s="29"/>
      <c r="Q36" s="29"/>
      <c r="R36" s="29"/>
    </row>
    <row r="37" spans="1:18" ht="25.5" x14ac:dyDescent="0.25">
      <c r="A37" s="18"/>
      <c r="B37" s="42" t="s">
        <v>540</v>
      </c>
      <c r="C37" s="11"/>
      <c r="D37" s="11"/>
      <c r="E37" s="11"/>
      <c r="F37" s="11"/>
      <c r="G37" s="11"/>
      <c r="H37" s="11"/>
      <c r="I37" s="11"/>
      <c r="J37" s="11"/>
      <c r="K37" s="11"/>
      <c r="L37" s="11"/>
      <c r="M37" s="11"/>
      <c r="N37" s="11"/>
      <c r="O37" s="11"/>
      <c r="P37" s="11"/>
      <c r="Q37" s="11"/>
      <c r="R37" s="11"/>
    </row>
    <row r="38" spans="1:18" x14ac:dyDescent="0.25">
      <c r="A38" s="18"/>
      <c r="B38" s="53" t="s">
        <v>90</v>
      </c>
      <c r="C38" s="29"/>
      <c r="D38" s="29" t="s">
        <v>193</v>
      </c>
      <c r="E38" s="30">
        <v>1023782</v>
      </c>
      <c r="F38" s="31" t="s">
        <v>189</v>
      </c>
      <c r="G38" s="29"/>
      <c r="H38" s="29" t="s">
        <v>193</v>
      </c>
      <c r="I38" s="30">
        <v>1023782</v>
      </c>
      <c r="J38" s="31" t="s">
        <v>189</v>
      </c>
      <c r="K38" s="29"/>
      <c r="L38" s="29" t="s">
        <v>193</v>
      </c>
      <c r="M38" s="54" t="s">
        <v>541</v>
      </c>
      <c r="N38" s="31" t="s">
        <v>216</v>
      </c>
      <c r="O38" s="29"/>
      <c r="P38" s="29" t="s">
        <v>193</v>
      </c>
      <c r="Q38" s="54" t="s">
        <v>541</v>
      </c>
      <c r="R38" s="31" t="s">
        <v>216</v>
      </c>
    </row>
    <row r="39" spans="1:18" ht="26.25" thickBot="1" x14ac:dyDescent="0.3">
      <c r="A39" s="18"/>
      <c r="B39" s="61" t="s">
        <v>91</v>
      </c>
      <c r="C39" s="11"/>
      <c r="D39" s="11"/>
      <c r="E39" s="43" t="s">
        <v>542</v>
      </c>
      <c r="F39" s="12" t="s">
        <v>216</v>
      </c>
      <c r="G39" s="11"/>
      <c r="H39" s="11"/>
      <c r="I39" s="43" t="s">
        <v>543</v>
      </c>
      <c r="J39" s="12" t="s">
        <v>216</v>
      </c>
      <c r="K39" s="11"/>
      <c r="L39" s="11"/>
      <c r="M39" s="43" t="s">
        <v>262</v>
      </c>
      <c r="N39" s="12" t="s">
        <v>189</v>
      </c>
      <c r="O39" s="11"/>
      <c r="P39" s="11"/>
      <c r="Q39" s="33">
        <v>41886</v>
      </c>
      <c r="R39" s="12" t="s">
        <v>189</v>
      </c>
    </row>
    <row r="40" spans="1:18" x14ac:dyDescent="0.25">
      <c r="A40" s="18"/>
      <c r="B40" s="44"/>
      <c r="C40" s="44"/>
      <c r="D40" s="45"/>
      <c r="E40" s="45"/>
      <c r="F40" s="44"/>
      <c r="G40" s="44"/>
      <c r="H40" s="45"/>
      <c r="I40" s="45"/>
      <c r="J40" s="44"/>
      <c r="K40" s="44"/>
      <c r="L40" s="45"/>
      <c r="M40" s="45"/>
      <c r="N40" s="44"/>
      <c r="O40" s="44"/>
      <c r="P40" s="45"/>
      <c r="Q40" s="45"/>
      <c r="R40" s="44"/>
    </row>
    <row r="41" spans="1:18" ht="26.25" thickBot="1" x14ac:dyDescent="0.3">
      <c r="A41" s="18"/>
      <c r="B41" s="53" t="s">
        <v>92</v>
      </c>
      <c r="C41" s="46"/>
      <c r="D41" s="29" t="s">
        <v>193</v>
      </c>
      <c r="E41" s="30">
        <v>1023779</v>
      </c>
      <c r="F41" s="31" t="s">
        <v>189</v>
      </c>
      <c r="G41" s="46"/>
      <c r="H41" s="29" t="s">
        <v>193</v>
      </c>
      <c r="I41" s="30">
        <v>981893</v>
      </c>
      <c r="J41" s="31" t="s">
        <v>189</v>
      </c>
      <c r="K41" s="46"/>
      <c r="L41" s="29" t="s">
        <v>193</v>
      </c>
      <c r="M41" s="54" t="s">
        <v>541</v>
      </c>
      <c r="N41" s="31" t="s">
        <v>216</v>
      </c>
      <c r="O41" s="46"/>
      <c r="P41" s="29" t="s">
        <v>193</v>
      </c>
      <c r="Q41" s="54" t="s">
        <v>544</v>
      </c>
      <c r="R41" s="31" t="s">
        <v>216</v>
      </c>
    </row>
    <row r="42" spans="1:18" ht="15.75" thickTop="1" x14ac:dyDescent="0.25">
      <c r="A42" s="18"/>
      <c r="B42" s="44"/>
      <c r="C42" s="44"/>
      <c r="D42" s="47"/>
      <c r="E42" s="47"/>
      <c r="F42" s="44"/>
      <c r="G42" s="44"/>
      <c r="H42" s="47"/>
      <c r="I42" s="47"/>
      <c r="J42" s="44"/>
      <c r="K42" s="44"/>
      <c r="L42" s="47"/>
      <c r="M42" s="47"/>
      <c r="N42" s="44"/>
      <c r="O42" s="44"/>
      <c r="P42" s="47"/>
      <c r="Q42" s="47"/>
      <c r="R42" s="44"/>
    </row>
    <row r="43" spans="1:18" x14ac:dyDescent="0.25">
      <c r="A43" s="18"/>
      <c r="B43" s="56" t="s">
        <v>545</v>
      </c>
      <c r="C43" s="25"/>
      <c r="D43" s="11"/>
      <c r="E43" s="11"/>
      <c r="F43" s="11"/>
      <c r="G43" s="25"/>
      <c r="H43" s="11"/>
      <c r="I43" s="11"/>
      <c r="J43" s="11"/>
      <c r="K43" s="25"/>
      <c r="L43" s="11"/>
      <c r="M43" s="11"/>
      <c r="N43" s="11"/>
      <c r="O43" s="25"/>
      <c r="P43" s="11"/>
      <c r="Q43" s="11"/>
      <c r="R43" s="11"/>
    </row>
    <row r="44" spans="1:18" ht="25.5" x14ac:dyDescent="0.25">
      <c r="A44" s="18"/>
      <c r="B44" s="57" t="s">
        <v>540</v>
      </c>
      <c r="C44" s="46"/>
      <c r="D44" s="29"/>
      <c r="E44" s="29"/>
      <c r="F44" s="29"/>
      <c r="G44" s="46"/>
      <c r="H44" s="29"/>
      <c r="I44" s="29"/>
      <c r="J44" s="29"/>
      <c r="K44" s="46"/>
      <c r="L44" s="29"/>
      <c r="M44" s="29"/>
      <c r="N44" s="29"/>
      <c r="O44" s="46"/>
      <c r="P44" s="29"/>
      <c r="Q44" s="29"/>
      <c r="R44" s="29"/>
    </row>
    <row r="45" spans="1:18" x14ac:dyDescent="0.25">
      <c r="A45" s="18"/>
      <c r="B45" s="61" t="s">
        <v>90</v>
      </c>
      <c r="C45" s="25"/>
      <c r="D45" s="11" t="s">
        <v>193</v>
      </c>
      <c r="E45" s="33">
        <v>634128</v>
      </c>
      <c r="F45" s="12" t="s">
        <v>189</v>
      </c>
      <c r="G45" s="25"/>
      <c r="H45" s="11" t="s">
        <v>193</v>
      </c>
      <c r="I45" s="33">
        <v>634128</v>
      </c>
      <c r="J45" s="12" t="s">
        <v>189</v>
      </c>
      <c r="K45" s="25"/>
      <c r="L45" s="11" t="s">
        <v>193</v>
      </c>
      <c r="M45" s="43" t="s">
        <v>546</v>
      </c>
      <c r="N45" s="12" t="s">
        <v>216</v>
      </c>
      <c r="O45" s="25"/>
      <c r="P45" s="11" t="s">
        <v>193</v>
      </c>
      <c r="Q45" s="43" t="s">
        <v>546</v>
      </c>
      <c r="R45" s="12" t="s">
        <v>216</v>
      </c>
    </row>
    <row r="46" spans="1:18" ht="26.25" thickBot="1" x14ac:dyDescent="0.3">
      <c r="A46" s="18"/>
      <c r="B46" s="53" t="s">
        <v>547</v>
      </c>
      <c r="C46" s="46"/>
      <c r="D46" s="29"/>
      <c r="E46" s="30">
        <v>7273</v>
      </c>
      <c r="F46" s="31" t="s">
        <v>189</v>
      </c>
      <c r="G46" s="46"/>
      <c r="H46" s="29"/>
      <c r="I46" s="54" t="s">
        <v>548</v>
      </c>
      <c r="J46" s="31" t="s">
        <v>216</v>
      </c>
      <c r="K46" s="46"/>
      <c r="L46" s="29"/>
      <c r="M46" s="54" t="s">
        <v>262</v>
      </c>
      <c r="N46" s="31" t="s">
        <v>189</v>
      </c>
      <c r="O46" s="46"/>
      <c r="P46" s="29"/>
      <c r="Q46" s="30">
        <v>23081</v>
      </c>
      <c r="R46" s="31" t="s">
        <v>189</v>
      </c>
    </row>
    <row r="47" spans="1:18" x14ac:dyDescent="0.25">
      <c r="A47" s="18"/>
      <c r="B47" s="44"/>
      <c r="C47" s="44"/>
      <c r="D47" s="45"/>
      <c r="E47" s="45"/>
      <c r="F47" s="44"/>
      <c r="G47" s="44"/>
      <c r="H47" s="45"/>
      <c r="I47" s="45"/>
      <c r="J47" s="44"/>
      <c r="K47" s="44"/>
      <c r="L47" s="45"/>
      <c r="M47" s="45"/>
      <c r="N47" s="44"/>
      <c r="O47" s="44"/>
      <c r="P47" s="45"/>
      <c r="Q47" s="45"/>
      <c r="R47" s="44"/>
    </row>
    <row r="48" spans="1:18" ht="26.25" thickBot="1" x14ac:dyDescent="0.3">
      <c r="A48" s="18"/>
      <c r="B48" s="61" t="s">
        <v>92</v>
      </c>
      <c r="C48" s="25"/>
      <c r="D48" s="11" t="s">
        <v>193</v>
      </c>
      <c r="E48" s="33">
        <v>641401</v>
      </c>
      <c r="F48" s="12" t="s">
        <v>189</v>
      </c>
      <c r="G48" s="25"/>
      <c r="H48" s="11" t="s">
        <v>193</v>
      </c>
      <c r="I48" s="33">
        <v>618320</v>
      </c>
      <c r="J48" s="12" t="s">
        <v>189</v>
      </c>
      <c r="K48" s="25"/>
      <c r="L48" s="11" t="s">
        <v>193</v>
      </c>
      <c r="M48" s="43" t="s">
        <v>546</v>
      </c>
      <c r="N48" s="12" t="s">
        <v>216</v>
      </c>
      <c r="O48" s="25"/>
      <c r="P48" s="11" t="s">
        <v>193</v>
      </c>
      <c r="Q48" s="43" t="s">
        <v>549</v>
      </c>
      <c r="R48" s="12" t="s">
        <v>216</v>
      </c>
    </row>
    <row r="49" spans="1:18" ht="15.75" thickTop="1" x14ac:dyDescent="0.25">
      <c r="A49" s="18"/>
      <c r="B49" s="44"/>
      <c r="C49" s="44"/>
      <c r="D49" s="47"/>
      <c r="E49" s="47"/>
      <c r="F49" s="44"/>
      <c r="G49" s="44"/>
      <c r="H49" s="47"/>
      <c r="I49" s="47"/>
      <c r="J49" s="44"/>
      <c r="K49" s="44"/>
      <c r="L49" s="47"/>
      <c r="M49" s="47"/>
      <c r="N49" s="44"/>
      <c r="O49" s="44"/>
      <c r="P49" s="47"/>
      <c r="Q49" s="47"/>
      <c r="R49" s="44"/>
    </row>
    <row r="50" spans="1:18" x14ac:dyDescent="0.25">
      <c r="A50" s="18"/>
      <c r="B50" s="57" t="s">
        <v>550</v>
      </c>
      <c r="C50" s="46"/>
      <c r="D50" s="29"/>
      <c r="E50" s="29"/>
      <c r="F50" s="29"/>
      <c r="G50" s="46"/>
      <c r="H50" s="29"/>
      <c r="I50" s="29"/>
      <c r="J50" s="29"/>
      <c r="K50" s="46"/>
      <c r="L50" s="29"/>
      <c r="M50" s="29"/>
      <c r="N50" s="29"/>
      <c r="O50" s="46"/>
      <c r="P50" s="29"/>
      <c r="Q50" s="29"/>
      <c r="R50" s="29"/>
    </row>
    <row r="51" spans="1:18" x14ac:dyDescent="0.25">
      <c r="A51" s="18"/>
      <c r="B51" s="61" t="s">
        <v>551</v>
      </c>
      <c r="C51" s="25"/>
      <c r="D51" s="11" t="s">
        <v>193</v>
      </c>
      <c r="E51" s="33">
        <v>9853129</v>
      </c>
      <c r="F51" s="12" t="s">
        <v>189</v>
      </c>
      <c r="G51" s="25"/>
      <c r="H51" s="11" t="s">
        <v>193</v>
      </c>
      <c r="I51" s="33">
        <v>9483809</v>
      </c>
      <c r="J51" s="12" t="s">
        <v>189</v>
      </c>
      <c r="K51" s="25"/>
      <c r="L51" s="11" t="s">
        <v>193</v>
      </c>
      <c r="M51" s="43" t="s">
        <v>552</v>
      </c>
      <c r="N51" s="12" t="s">
        <v>216</v>
      </c>
      <c r="O51" s="25"/>
      <c r="P51" s="11" t="s">
        <v>193</v>
      </c>
      <c r="Q51" s="43" t="s">
        <v>553</v>
      </c>
      <c r="R51" s="12" t="s">
        <v>216</v>
      </c>
    </row>
    <row r="52" spans="1:18" ht="15.75" thickBot="1" x14ac:dyDescent="0.3">
      <c r="A52" s="18"/>
      <c r="B52" s="53" t="s">
        <v>61</v>
      </c>
      <c r="C52" s="46"/>
      <c r="D52" s="29"/>
      <c r="E52" s="30">
        <v>691331</v>
      </c>
      <c r="F52" s="31" t="s">
        <v>189</v>
      </c>
      <c r="G52" s="46"/>
      <c r="H52" s="29"/>
      <c r="I52" s="30">
        <v>1060651</v>
      </c>
      <c r="J52" s="31" t="s">
        <v>189</v>
      </c>
      <c r="K52" s="46"/>
      <c r="L52" s="29"/>
      <c r="M52" s="54" t="s">
        <v>262</v>
      </c>
      <c r="N52" s="31" t="s">
        <v>189</v>
      </c>
      <c r="O52" s="46"/>
      <c r="P52" s="29"/>
      <c r="Q52" s="54" t="s">
        <v>554</v>
      </c>
      <c r="R52" s="31" t="s">
        <v>216</v>
      </c>
    </row>
    <row r="53" spans="1:18" x14ac:dyDescent="0.25">
      <c r="A53" s="18"/>
      <c r="B53" s="44"/>
      <c r="C53" s="44"/>
      <c r="D53" s="45"/>
      <c r="E53" s="45"/>
      <c r="F53" s="44"/>
      <c r="G53" s="44"/>
      <c r="H53" s="45"/>
      <c r="I53" s="45"/>
      <c r="J53" s="44"/>
      <c r="K53" s="44"/>
      <c r="L53" s="45"/>
      <c r="M53" s="45"/>
      <c r="N53" s="44"/>
      <c r="O53" s="44"/>
      <c r="P53" s="45"/>
      <c r="Q53" s="45"/>
      <c r="R53" s="44"/>
    </row>
    <row r="54" spans="1:18" ht="15.75" thickBot="1" x14ac:dyDescent="0.3">
      <c r="A54" s="18"/>
      <c r="B54" s="61" t="s">
        <v>62</v>
      </c>
      <c r="C54" s="25"/>
      <c r="D54" s="11" t="s">
        <v>193</v>
      </c>
      <c r="E54" s="33">
        <v>10544460</v>
      </c>
      <c r="F54" s="12" t="s">
        <v>189</v>
      </c>
      <c r="G54" s="25"/>
      <c r="H54" s="11" t="s">
        <v>193</v>
      </c>
      <c r="I54" s="33">
        <v>10544460</v>
      </c>
      <c r="J54" s="12" t="s">
        <v>189</v>
      </c>
      <c r="K54" s="25"/>
      <c r="L54" s="11" t="s">
        <v>193</v>
      </c>
      <c r="M54" s="43" t="s">
        <v>552</v>
      </c>
      <c r="N54" s="12" t="s">
        <v>216</v>
      </c>
      <c r="O54" s="25"/>
      <c r="P54" s="11" t="s">
        <v>193</v>
      </c>
      <c r="Q54" s="43" t="s">
        <v>552</v>
      </c>
      <c r="R54" s="12" t="s">
        <v>216</v>
      </c>
    </row>
    <row r="55" spans="1:18" ht="15.75" thickTop="1" x14ac:dyDescent="0.25">
      <c r="A55" s="18"/>
      <c r="B55" s="44"/>
      <c r="C55" s="44"/>
      <c r="D55" s="47"/>
      <c r="E55" s="47"/>
      <c r="F55" s="44"/>
      <c r="G55" s="44"/>
      <c r="H55" s="47"/>
      <c r="I55" s="47"/>
      <c r="J55" s="44"/>
      <c r="K55" s="44"/>
      <c r="L55" s="47"/>
      <c r="M55" s="47"/>
      <c r="N55" s="44"/>
      <c r="O55" s="44"/>
      <c r="P55" s="47"/>
      <c r="Q55" s="47"/>
      <c r="R55" s="44"/>
    </row>
    <row r="56" spans="1:18" x14ac:dyDescent="0.25">
      <c r="A56" s="18"/>
      <c r="B56" s="38" t="s">
        <v>555</v>
      </c>
      <c r="C56" s="46"/>
      <c r="D56" s="29"/>
      <c r="E56" s="29"/>
      <c r="F56" s="29"/>
      <c r="G56" s="46"/>
      <c r="H56" s="29"/>
      <c r="I56" s="29"/>
      <c r="J56" s="29"/>
      <c r="K56" s="46"/>
      <c r="L56" s="29"/>
      <c r="M56" s="29"/>
      <c r="N56" s="29"/>
      <c r="O56" s="46"/>
      <c r="P56" s="29"/>
      <c r="Q56" s="29"/>
      <c r="R56" s="29"/>
    </row>
    <row r="57" spans="1:18" x14ac:dyDescent="0.25">
      <c r="A57" s="18"/>
      <c r="B57" s="42" t="s">
        <v>556</v>
      </c>
      <c r="C57" s="25"/>
      <c r="D57" s="11"/>
      <c r="E57" s="11"/>
      <c r="F57" s="11"/>
      <c r="G57" s="25"/>
      <c r="H57" s="11"/>
      <c r="I57" s="11"/>
      <c r="J57" s="11"/>
      <c r="K57" s="25"/>
      <c r="L57" s="11"/>
      <c r="M57" s="11"/>
      <c r="N57" s="11"/>
      <c r="O57" s="25"/>
      <c r="P57" s="11"/>
      <c r="Q57" s="11"/>
      <c r="R57" s="11"/>
    </row>
    <row r="58" spans="1:18" x14ac:dyDescent="0.25">
      <c r="A58" s="18"/>
      <c r="B58" s="53" t="s">
        <v>90</v>
      </c>
      <c r="C58" s="46"/>
      <c r="D58" s="29" t="s">
        <v>193</v>
      </c>
      <c r="E58" s="30">
        <v>173657</v>
      </c>
      <c r="F58" s="31" t="s">
        <v>189</v>
      </c>
      <c r="G58" s="46"/>
      <c r="H58" s="29" t="s">
        <v>193</v>
      </c>
      <c r="I58" s="30">
        <v>173657</v>
      </c>
      <c r="J58" s="31" t="s">
        <v>189</v>
      </c>
      <c r="K58" s="46"/>
      <c r="L58" s="29" t="s">
        <v>193</v>
      </c>
      <c r="M58" s="54" t="s">
        <v>557</v>
      </c>
      <c r="N58" s="31" t="s">
        <v>216</v>
      </c>
      <c r="O58" s="46"/>
      <c r="P58" s="29" t="s">
        <v>193</v>
      </c>
      <c r="Q58" s="54" t="s">
        <v>557</v>
      </c>
      <c r="R58" s="31" t="s">
        <v>216</v>
      </c>
    </row>
    <row r="59" spans="1:18" ht="26.25" thickBot="1" x14ac:dyDescent="0.3">
      <c r="A59" s="18"/>
      <c r="B59" s="61" t="s">
        <v>91</v>
      </c>
      <c r="C59" s="25"/>
      <c r="D59" s="11"/>
      <c r="E59" s="33">
        <v>6832</v>
      </c>
      <c r="F59" s="12" t="s">
        <v>189</v>
      </c>
      <c r="G59" s="25"/>
      <c r="H59" s="11"/>
      <c r="I59" s="43" t="s">
        <v>558</v>
      </c>
      <c r="J59" s="12" t="s">
        <v>216</v>
      </c>
      <c r="K59" s="25"/>
      <c r="L59" s="11"/>
      <c r="M59" s="43" t="s">
        <v>262</v>
      </c>
      <c r="N59" s="12" t="s">
        <v>189</v>
      </c>
      <c r="O59" s="25"/>
      <c r="P59" s="11"/>
      <c r="Q59" s="33">
        <v>8028</v>
      </c>
      <c r="R59" s="12" t="s">
        <v>189</v>
      </c>
    </row>
    <row r="60" spans="1:18" x14ac:dyDescent="0.25">
      <c r="A60" s="18"/>
      <c r="B60" s="44"/>
      <c r="C60" s="44"/>
      <c r="D60" s="45"/>
      <c r="E60" s="45"/>
      <c r="F60" s="44"/>
      <c r="G60" s="44"/>
      <c r="H60" s="45"/>
      <c r="I60" s="45"/>
      <c r="J60" s="44"/>
      <c r="K60" s="44"/>
      <c r="L60" s="45"/>
      <c r="M60" s="45"/>
      <c r="N60" s="44"/>
      <c r="O60" s="44"/>
      <c r="P60" s="45"/>
      <c r="Q60" s="45"/>
      <c r="R60" s="44"/>
    </row>
    <row r="61" spans="1:18" ht="26.25" thickBot="1" x14ac:dyDescent="0.3">
      <c r="A61" s="18"/>
      <c r="B61" s="53" t="s">
        <v>92</v>
      </c>
      <c r="C61" s="46"/>
      <c r="D61" s="29" t="s">
        <v>193</v>
      </c>
      <c r="E61" s="30">
        <v>180489</v>
      </c>
      <c r="F61" s="31" t="s">
        <v>189</v>
      </c>
      <c r="G61" s="46"/>
      <c r="H61" s="29" t="s">
        <v>193</v>
      </c>
      <c r="I61" s="30">
        <v>172461</v>
      </c>
      <c r="J61" s="31" t="s">
        <v>189</v>
      </c>
      <c r="K61" s="46"/>
      <c r="L61" s="29" t="s">
        <v>193</v>
      </c>
      <c r="M61" s="54" t="s">
        <v>557</v>
      </c>
      <c r="N61" s="31" t="s">
        <v>216</v>
      </c>
      <c r="O61" s="46"/>
      <c r="P61" s="29" t="s">
        <v>193</v>
      </c>
      <c r="Q61" s="54" t="s">
        <v>559</v>
      </c>
      <c r="R61" s="31" t="s">
        <v>216</v>
      </c>
    </row>
    <row r="62" spans="1:18" ht="15.75" thickTop="1" x14ac:dyDescent="0.25">
      <c r="A62" s="18"/>
      <c r="B62" s="44"/>
      <c r="C62" s="44"/>
      <c r="D62" s="47"/>
      <c r="E62" s="47"/>
      <c r="F62" s="44"/>
      <c r="G62" s="44"/>
      <c r="H62" s="47"/>
      <c r="I62" s="47"/>
      <c r="J62" s="44"/>
      <c r="K62" s="44"/>
      <c r="L62" s="47"/>
      <c r="M62" s="47"/>
      <c r="N62" s="44"/>
      <c r="O62" s="44"/>
      <c r="P62" s="47"/>
      <c r="Q62" s="47"/>
      <c r="R62" s="44"/>
    </row>
    <row r="63" spans="1:18" x14ac:dyDescent="0.25">
      <c r="A63" s="18"/>
      <c r="B63" s="56" t="s">
        <v>560</v>
      </c>
      <c r="C63" s="25"/>
      <c r="D63" s="11"/>
      <c r="E63" s="11"/>
      <c r="F63" s="11"/>
      <c r="G63" s="25"/>
      <c r="H63" s="11"/>
      <c r="I63" s="11"/>
      <c r="J63" s="11"/>
      <c r="K63" s="25"/>
      <c r="L63" s="11"/>
      <c r="M63" s="11"/>
      <c r="N63" s="11"/>
      <c r="O63" s="25"/>
      <c r="P63" s="11"/>
      <c r="Q63" s="11"/>
      <c r="R63" s="11"/>
    </row>
    <row r="64" spans="1:18" x14ac:dyDescent="0.25">
      <c r="A64" s="18"/>
      <c r="B64" s="57" t="s">
        <v>556</v>
      </c>
      <c r="C64" s="46"/>
      <c r="D64" s="29"/>
      <c r="E64" s="29"/>
      <c r="F64" s="29"/>
      <c r="G64" s="46"/>
      <c r="H64" s="29"/>
      <c r="I64" s="29"/>
      <c r="J64" s="29"/>
      <c r="K64" s="46"/>
      <c r="L64" s="29"/>
      <c r="M64" s="29"/>
      <c r="N64" s="29"/>
      <c r="O64" s="46"/>
      <c r="P64" s="29"/>
      <c r="Q64" s="29"/>
      <c r="R64" s="29"/>
    </row>
    <row r="65" spans="1:18" x14ac:dyDescent="0.25">
      <c r="A65" s="18"/>
      <c r="B65" s="61" t="s">
        <v>90</v>
      </c>
      <c r="C65" s="25"/>
      <c r="D65" s="11" t="s">
        <v>193</v>
      </c>
      <c r="E65" s="33">
        <v>253086</v>
      </c>
      <c r="F65" s="12" t="s">
        <v>189</v>
      </c>
      <c r="G65" s="25"/>
      <c r="H65" s="11" t="s">
        <v>193</v>
      </c>
      <c r="I65" s="33">
        <v>253086</v>
      </c>
      <c r="J65" s="12" t="s">
        <v>189</v>
      </c>
      <c r="K65" s="25"/>
      <c r="L65" s="11" t="s">
        <v>193</v>
      </c>
      <c r="M65" s="43" t="s">
        <v>561</v>
      </c>
      <c r="N65" s="12" t="s">
        <v>216</v>
      </c>
      <c r="O65" s="25"/>
      <c r="P65" s="11" t="s">
        <v>193</v>
      </c>
      <c r="Q65" s="43" t="s">
        <v>561</v>
      </c>
      <c r="R65" s="12" t="s">
        <v>216</v>
      </c>
    </row>
    <row r="66" spans="1:18" ht="26.25" thickBot="1" x14ac:dyDescent="0.3">
      <c r="A66" s="18"/>
      <c r="B66" s="53" t="s">
        <v>91</v>
      </c>
      <c r="C66" s="46"/>
      <c r="D66" s="29"/>
      <c r="E66" s="54" t="s">
        <v>562</v>
      </c>
      <c r="F66" s="31" t="s">
        <v>216</v>
      </c>
      <c r="G66" s="46"/>
      <c r="H66" s="29"/>
      <c r="I66" s="54" t="s">
        <v>563</v>
      </c>
      <c r="J66" s="31" t="s">
        <v>216</v>
      </c>
      <c r="K66" s="46"/>
      <c r="L66" s="29"/>
      <c r="M66" s="54" t="s">
        <v>262</v>
      </c>
      <c r="N66" s="31" t="s">
        <v>189</v>
      </c>
      <c r="O66" s="46"/>
      <c r="P66" s="29"/>
      <c r="Q66" s="30">
        <v>10344</v>
      </c>
      <c r="R66" s="31" t="s">
        <v>189</v>
      </c>
    </row>
    <row r="67" spans="1:18" x14ac:dyDescent="0.25">
      <c r="A67" s="18"/>
      <c r="B67" s="44"/>
      <c r="C67" s="44"/>
      <c r="D67" s="45"/>
      <c r="E67" s="45"/>
      <c r="F67" s="44"/>
      <c r="G67" s="44"/>
      <c r="H67" s="45"/>
      <c r="I67" s="45"/>
      <c r="J67" s="44"/>
      <c r="K67" s="44"/>
      <c r="L67" s="45"/>
      <c r="M67" s="45"/>
      <c r="N67" s="44"/>
      <c r="O67" s="44"/>
      <c r="P67" s="45"/>
      <c r="Q67" s="45"/>
      <c r="R67" s="44"/>
    </row>
    <row r="68" spans="1:18" ht="26.25" thickBot="1" x14ac:dyDescent="0.3">
      <c r="A68" s="18"/>
      <c r="B68" s="61" t="s">
        <v>92</v>
      </c>
      <c r="C68" s="25"/>
      <c r="D68" s="11" t="s">
        <v>193</v>
      </c>
      <c r="E68" s="33">
        <v>234229</v>
      </c>
      <c r="F68" s="12" t="s">
        <v>189</v>
      </c>
      <c r="G68" s="25"/>
      <c r="H68" s="11" t="s">
        <v>193</v>
      </c>
      <c r="I68" s="33">
        <v>223885</v>
      </c>
      <c r="J68" s="12" t="s">
        <v>189</v>
      </c>
      <c r="K68" s="25"/>
      <c r="L68" s="11" t="s">
        <v>193</v>
      </c>
      <c r="M68" s="43" t="s">
        <v>561</v>
      </c>
      <c r="N68" s="12" t="s">
        <v>216</v>
      </c>
      <c r="O68" s="25"/>
      <c r="P68" s="11" t="s">
        <v>193</v>
      </c>
      <c r="Q68" s="43" t="s">
        <v>564</v>
      </c>
      <c r="R68" s="12" t="s">
        <v>216</v>
      </c>
    </row>
    <row r="69" spans="1:18" ht="15.75" thickTop="1" x14ac:dyDescent="0.25">
      <c r="A69" s="18"/>
      <c r="B69" s="44"/>
      <c r="C69" s="44"/>
      <c r="D69" s="47"/>
      <c r="E69" s="47"/>
      <c r="F69" s="44"/>
      <c r="G69" s="44"/>
      <c r="H69" s="47"/>
      <c r="I69" s="47"/>
      <c r="J69" s="44"/>
      <c r="K69" s="44"/>
      <c r="L69" s="47"/>
      <c r="M69" s="47"/>
      <c r="N69" s="44"/>
      <c r="O69" s="44"/>
      <c r="P69" s="47"/>
      <c r="Q69" s="47"/>
      <c r="R69" s="44"/>
    </row>
    <row r="70" spans="1:18" x14ac:dyDescent="0.25">
      <c r="A70" s="18"/>
      <c r="B70" s="57" t="s">
        <v>565</v>
      </c>
      <c r="C70" s="46"/>
      <c r="D70" s="29"/>
      <c r="E70" s="29"/>
      <c r="F70" s="29"/>
      <c r="G70" s="46"/>
      <c r="H70" s="29"/>
      <c r="I70" s="29"/>
      <c r="J70" s="29"/>
      <c r="K70" s="46"/>
      <c r="L70" s="29"/>
      <c r="M70" s="29"/>
      <c r="N70" s="29"/>
      <c r="O70" s="46"/>
      <c r="P70" s="29"/>
      <c r="Q70" s="29"/>
      <c r="R70" s="29"/>
    </row>
    <row r="71" spans="1:18" x14ac:dyDescent="0.25">
      <c r="A71" s="18"/>
      <c r="B71" s="61" t="s">
        <v>90</v>
      </c>
      <c r="C71" s="25"/>
      <c r="D71" s="11" t="s">
        <v>193</v>
      </c>
      <c r="E71" s="33">
        <v>426743</v>
      </c>
      <c r="F71" s="12" t="s">
        <v>189</v>
      </c>
      <c r="G71" s="25"/>
      <c r="H71" s="11" t="s">
        <v>193</v>
      </c>
      <c r="I71" s="33">
        <v>426743</v>
      </c>
      <c r="J71" s="12" t="s">
        <v>189</v>
      </c>
      <c r="K71" s="25"/>
      <c r="L71" s="11" t="s">
        <v>193</v>
      </c>
      <c r="M71" s="43" t="s">
        <v>566</v>
      </c>
      <c r="N71" s="12" t="s">
        <v>216</v>
      </c>
      <c r="O71" s="25"/>
      <c r="P71" s="11" t="s">
        <v>193</v>
      </c>
      <c r="Q71" s="43" t="s">
        <v>566</v>
      </c>
      <c r="R71" s="12" t="s">
        <v>216</v>
      </c>
    </row>
    <row r="72" spans="1:18" ht="26.25" thickBot="1" x14ac:dyDescent="0.3">
      <c r="A72" s="18"/>
      <c r="B72" s="53" t="s">
        <v>91</v>
      </c>
      <c r="C72" s="46"/>
      <c r="D72" s="29"/>
      <c r="E72" s="54" t="s">
        <v>567</v>
      </c>
      <c r="F72" s="31" t="s">
        <v>216</v>
      </c>
      <c r="G72" s="46"/>
      <c r="H72" s="29"/>
      <c r="I72" s="54" t="s">
        <v>568</v>
      </c>
      <c r="J72" s="31" t="s">
        <v>216</v>
      </c>
      <c r="K72" s="46"/>
      <c r="L72" s="29"/>
      <c r="M72" s="54" t="s">
        <v>262</v>
      </c>
      <c r="N72" s="31" t="s">
        <v>189</v>
      </c>
      <c r="O72" s="46"/>
      <c r="P72" s="29"/>
      <c r="Q72" s="30">
        <v>18372</v>
      </c>
      <c r="R72" s="31" t="s">
        <v>189</v>
      </c>
    </row>
    <row r="73" spans="1:18" x14ac:dyDescent="0.25">
      <c r="A73" s="18"/>
      <c r="B73" s="44"/>
      <c r="C73" s="44"/>
      <c r="D73" s="45"/>
      <c r="E73" s="45"/>
      <c r="F73" s="44"/>
      <c r="G73" s="44"/>
      <c r="H73" s="45"/>
      <c r="I73" s="45"/>
      <c r="J73" s="44"/>
      <c r="K73" s="44"/>
      <c r="L73" s="45"/>
      <c r="M73" s="45"/>
      <c r="N73" s="44"/>
      <c r="O73" s="44"/>
      <c r="P73" s="45"/>
      <c r="Q73" s="45"/>
      <c r="R73" s="44"/>
    </row>
    <row r="74" spans="1:18" ht="26.25" thickBot="1" x14ac:dyDescent="0.3">
      <c r="A74" s="18"/>
      <c r="B74" s="61" t="s">
        <v>92</v>
      </c>
      <c r="C74" s="25"/>
      <c r="D74" s="11" t="s">
        <v>193</v>
      </c>
      <c r="E74" s="33">
        <v>414718</v>
      </c>
      <c r="F74" s="12" t="s">
        <v>189</v>
      </c>
      <c r="G74" s="25"/>
      <c r="H74" s="11" t="s">
        <v>193</v>
      </c>
      <c r="I74" s="33">
        <v>396346</v>
      </c>
      <c r="J74" s="12" t="s">
        <v>189</v>
      </c>
      <c r="K74" s="25"/>
      <c r="L74" s="11" t="s">
        <v>193</v>
      </c>
      <c r="M74" s="43" t="s">
        <v>566</v>
      </c>
      <c r="N74" s="12" t="s">
        <v>216</v>
      </c>
      <c r="O74" s="25"/>
      <c r="P74" s="11" t="s">
        <v>193</v>
      </c>
      <c r="Q74" s="43" t="s">
        <v>569</v>
      </c>
      <c r="R74" s="12" t="s">
        <v>216</v>
      </c>
    </row>
    <row r="75" spans="1:18" ht="15.75" thickTop="1" x14ac:dyDescent="0.25">
      <c r="A75" s="18"/>
      <c r="B75" s="44"/>
      <c r="C75" s="44"/>
      <c r="D75" s="47"/>
      <c r="E75" s="47"/>
      <c r="F75" s="44"/>
      <c r="G75" s="44"/>
      <c r="H75" s="47"/>
      <c r="I75" s="47"/>
      <c r="J75" s="44"/>
      <c r="K75" s="44"/>
      <c r="L75" s="47"/>
      <c r="M75" s="47"/>
      <c r="N75" s="44"/>
      <c r="O75" s="44"/>
      <c r="P75" s="47"/>
      <c r="Q75" s="47"/>
      <c r="R75" s="44"/>
    </row>
    <row r="76" spans="1:18" x14ac:dyDescent="0.25">
      <c r="A76" s="18"/>
      <c r="B76" s="38" t="s">
        <v>570</v>
      </c>
      <c r="C76" s="46"/>
      <c r="D76" s="29"/>
      <c r="E76" s="29"/>
      <c r="F76" s="29"/>
      <c r="G76" s="46"/>
      <c r="H76" s="29"/>
      <c r="I76" s="29"/>
      <c r="J76" s="29"/>
      <c r="K76" s="46"/>
      <c r="L76" s="29"/>
      <c r="M76" s="29"/>
      <c r="N76" s="29"/>
      <c r="O76" s="46"/>
      <c r="P76" s="29"/>
      <c r="Q76" s="29"/>
      <c r="R76" s="29"/>
    </row>
    <row r="77" spans="1:18" x14ac:dyDescent="0.25">
      <c r="A77" s="18"/>
      <c r="B77" s="42" t="s">
        <v>556</v>
      </c>
      <c r="C77" s="25"/>
      <c r="D77" s="11"/>
      <c r="E77" s="11"/>
      <c r="F77" s="11"/>
      <c r="G77" s="25"/>
      <c r="H77" s="11"/>
      <c r="I77" s="11"/>
      <c r="J77" s="11"/>
      <c r="K77" s="25"/>
      <c r="L77" s="11"/>
      <c r="M77" s="11"/>
      <c r="N77" s="11"/>
      <c r="O77" s="25"/>
      <c r="P77" s="11"/>
      <c r="Q77" s="11"/>
      <c r="R77" s="11"/>
    </row>
    <row r="78" spans="1:18" x14ac:dyDescent="0.25">
      <c r="A78" s="18"/>
      <c r="B78" s="53" t="s">
        <v>90</v>
      </c>
      <c r="C78" s="46"/>
      <c r="D78" s="29" t="s">
        <v>193</v>
      </c>
      <c r="E78" s="30">
        <v>211597</v>
      </c>
      <c r="F78" s="31" t="s">
        <v>189</v>
      </c>
      <c r="G78" s="46"/>
      <c r="H78" s="29" t="s">
        <v>193</v>
      </c>
      <c r="I78" s="30">
        <v>211597</v>
      </c>
      <c r="J78" s="31" t="s">
        <v>189</v>
      </c>
      <c r="K78" s="46"/>
      <c r="L78" s="29" t="s">
        <v>193</v>
      </c>
      <c r="M78" s="54" t="s">
        <v>571</v>
      </c>
      <c r="N78" s="31" t="s">
        <v>216</v>
      </c>
      <c r="O78" s="46"/>
      <c r="P78" s="29" t="s">
        <v>193</v>
      </c>
      <c r="Q78" s="54" t="s">
        <v>571</v>
      </c>
      <c r="R78" s="31" t="s">
        <v>216</v>
      </c>
    </row>
    <row r="79" spans="1:18" ht="26.25" thickBot="1" x14ac:dyDescent="0.3">
      <c r="A79" s="18"/>
      <c r="B79" s="61" t="s">
        <v>91</v>
      </c>
      <c r="C79" s="25"/>
      <c r="D79" s="11"/>
      <c r="E79" s="43" t="s">
        <v>572</v>
      </c>
      <c r="F79" s="12" t="s">
        <v>216</v>
      </c>
      <c r="G79" s="25"/>
      <c r="H79" s="11"/>
      <c r="I79" s="43" t="s">
        <v>573</v>
      </c>
      <c r="J79" s="12" t="s">
        <v>216</v>
      </c>
      <c r="K79" s="25"/>
      <c r="L79" s="11"/>
      <c r="M79" s="43" t="s">
        <v>262</v>
      </c>
      <c r="N79" s="12" t="s">
        <v>189</v>
      </c>
      <c r="O79" s="25"/>
      <c r="P79" s="11"/>
      <c r="Q79" s="33">
        <v>7340</v>
      </c>
      <c r="R79" s="12" t="s">
        <v>189</v>
      </c>
    </row>
    <row r="80" spans="1:18" x14ac:dyDescent="0.25">
      <c r="A80" s="18"/>
      <c r="B80" s="44"/>
      <c r="C80" s="44"/>
      <c r="D80" s="45"/>
      <c r="E80" s="45"/>
      <c r="F80" s="44"/>
      <c r="G80" s="44"/>
      <c r="H80" s="45"/>
      <c r="I80" s="45"/>
      <c r="J80" s="44"/>
      <c r="K80" s="44"/>
      <c r="L80" s="45"/>
      <c r="M80" s="45"/>
      <c r="N80" s="44"/>
      <c r="O80" s="44"/>
      <c r="P80" s="45"/>
      <c r="Q80" s="45"/>
      <c r="R80" s="44"/>
    </row>
    <row r="81" spans="1:34" ht="26.25" thickBot="1" x14ac:dyDescent="0.3">
      <c r="A81" s="18"/>
      <c r="B81" s="53" t="s">
        <v>92</v>
      </c>
      <c r="C81" s="46"/>
      <c r="D81" s="29" t="s">
        <v>193</v>
      </c>
      <c r="E81" s="30">
        <v>196691</v>
      </c>
      <c r="F81" s="31" t="s">
        <v>189</v>
      </c>
      <c r="G81" s="46"/>
      <c r="H81" s="29" t="s">
        <v>193</v>
      </c>
      <c r="I81" s="30">
        <v>189351</v>
      </c>
      <c r="J81" s="31" t="s">
        <v>189</v>
      </c>
      <c r="K81" s="46"/>
      <c r="L81" s="29" t="s">
        <v>193</v>
      </c>
      <c r="M81" s="54" t="s">
        <v>571</v>
      </c>
      <c r="N81" s="31" t="s">
        <v>216</v>
      </c>
      <c r="O81" s="46"/>
      <c r="P81" s="29" t="s">
        <v>193</v>
      </c>
      <c r="Q81" s="54" t="s">
        <v>574</v>
      </c>
      <c r="R81" s="31" t="s">
        <v>216</v>
      </c>
    </row>
    <row r="82" spans="1:34" ht="15.75" thickTop="1" x14ac:dyDescent="0.25">
      <c r="A82" s="18"/>
      <c r="B82" s="44"/>
      <c r="C82" s="44"/>
      <c r="D82" s="47"/>
      <c r="E82" s="47"/>
      <c r="F82" s="44"/>
      <c r="G82" s="44"/>
      <c r="H82" s="47"/>
      <c r="I82" s="47"/>
      <c r="J82" s="44"/>
      <c r="K82" s="44"/>
      <c r="L82" s="47"/>
      <c r="M82" s="47"/>
      <c r="N82" s="44"/>
      <c r="O82" s="44"/>
      <c r="P82" s="47"/>
      <c r="Q82" s="47"/>
      <c r="R82" s="44"/>
    </row>
    <row r="83" spans="1:34" x14ac:dyDescent="0.25">
      <c r="A83" s="18"/>
      <c r="B83" s="42" t="s">
        <v>575</v>
      </c>
      <c r="C83" s="25"/>
      <c r="D83" s="11"/>
      <c r="E83" s="11"/>
      <c r="F83" s="11"/>
      <c r="G83" s="25"/>
      <c r="H83" s="11"/>
      <c r="I83" s="11"/>
      <c r="J83" s="11"/>
      <c r="K83" s="25"/>
      <c r="L83" s="11"/>
      <c r="M83" s="11"/>
      <c r="N83" s="11"/>
      <c r="O83" s="25"/>
      <c r="P83" s="11"/>
      <c r="Q83" s="11"/>
      <c r="R83" s="11"/>
    </row>
    <row r="84" spans="1:34" x14ac:dyDescent="0.25">
      <c r="A84" s="18"/>
      <c r="B84" s="53" t="s">
        <v>90</v>
      </c>
      <c r="C84" s="46"/>
      <c r="D84" s="29" t="s">
        <v>193</v>
      </c>
      <c r="E84" s="30">
        <v>638340</v>
      </c>
      <c r="F84" s="31" t="s">
        <v>189</v>
      </c>
      <c r="G84" s="46"/>
      <c r="H84" s="29" t="s">
        <v>193</v>
      </c>
      <c r="I84" s="30">
        <v>638340</v>
      </c>
      <c r="J84" s="31" t="s">
        <v>189</v>
      </c>
      <c r="K84" s="46"/>
      <c r="L84" s="29" t="s">
        <v>193</v>
      </c>
      <c r="M84" s="54" t="s">
        <v>576</v>
      </c>
      <c r="N84" s="31" t="s">
        <v>216</v>
      </c>
      <c r="O84" s="46"/>
      <c r="P84" s="29" t="s">
        <v>193</v>
      </c>
      <c r="Q84" s="54" t="s">
        <v>576</v>
      </c>
      <c r="R84" s="31" t="s">
        <v>216</v>
      </c>
    </row>
    <row r="85" spans="1:34" ht="26.25" thickBot="1" x14ac:dyDescent="0.3">
      <c r="A85" s="18"/>
      <c r="B85" s="61" t="s">
        <v>91</v>
      </c>
      <c r="C85" s="25"/>
      <c r="D85" s="11"/>
      <c r="E85" s="43" t="s">
        <v>577</v>
      </c>
      <c r="F85" s="12" t="s">
        <v>216</v>
      </c>
      <c r="G85" s="25"/>
      <c r="H85" s="11"/>
      <c r="I85" s="43" t="s">
        <v>578</v>
      </c>
      <c r="J85" s="12" t="s">
        <v>216</v>
      </c>
      <c r="K85" s="25"/>
      <c r="L85" s="11"/>
      <c r="M85" s="43" t="s">
        <v>262</v>
      </c>
      <c r="N85" s="12" t="s">
        <v>189</v>
      </c>
      <c r="O85" s="25"/>
      <c r="P85" s="11"/>
      <c r="Q85" s="33">
        <v>25712</v>
      </c>
      <c r="R85" s="12" t="s">
        <v>189</v>
      </c>
    </row>
    <row r="86" spans="1:34" x14ac:dyDescent="0.25">
      <c r="A86" s="18"/>
      <c r="B86" s="44"/>
      <c r="C86" s="44"/>
      <c r="D86" s="45"/>
      <c r="E86" s="45"/>
      <c r="F86" s="44"/>
      <c r="G86" s="44"/>
      <c r="H86" s="45"/>
      <c r="I86" s="45"/>
      <c r="J86" s="44"/>
      <c r="K86" s="44"/>
      <c r="L86" s="45"/>
      <c r="M86" s="45"/>
      <c r="N86" s="44"/>
      <c r="O86" s="44"/>
      <c r="P86" s="45"/>
      <c r="Q86" s="45"/>
      <c r="R86" s="44"/>
    </row>
    <row r="87" spans="1:34" ht="26.25" thickBot="1" x14ac:dyDescent="0.3">
      <c r="A87" s="18"/>
      <c r="B87" s="53" t="s">
        <v>92</v>
      </c>
      <c r="C87" s="46"/>
      <c r="D87" s="29" t="s">
        <v>193</v>
      </c>
      <c r="E87" s="30">
        <v>611409</v>
      </c>
      <c r="F87" s="31" t="s">
        <v>189</v>
      </c>
      <c r="G87" s="46"/>
      <c r="H87" s="29" t="s">
        <v>193</v>
      </c>
      <c r="I87" s="30">
        <v>585697</v>
      </c>
      <c r="J87" s="31" t="s">
        <v>189</v>
      </c>
      <c r="K87" s="46"/>
      <c r="L87" s="29" t="s">
        <v>193</v>
      </c>
      <c r="M87" s="54" t="s">
        <v>576</v>
      </c>
      <c r="N87" s="31" t="s">
        <v>216</v>
      </c>
      <c r="O87" s="46"/>
      <c r="P87" s="29" t="s">
        <v>193</v>
      </c>
      <c r="Q87" s="54" t="s">
        <v>579</v>
      </c>
      <c r="R87" s="31" t="s">
        <v>216</v>
      </c>
    </row>
    <row r="88" spans="1:34" ht="15.75" thickTop="1" x14ac:dyDescent="0.25">
      <c r="A88" s="18"/>
      <c r="B88" s="44"/>
      <c r="C88" s="44"/>
      <c r="D88" s="47"/>
      <c r="E88" s="47"/>
      <c r="F88" s="44"/>
      <c r="G88" s="44"/>
      <c r="H88" s="47"/>
      <c r="I88" s="47"/>
      <c r="J88" s="44"/>
      <c r="K88" s="44"/>
      <c r="L88" s="47"/>
      <c r="M88" s="47"/>
      <c r="N88" s="44"/>
      <c r="O88" s="44"/>
      <c r="P88" s="47"/>
      <c r="Q88" s="47"/>
      <c r="R88" s="44"/>
    </row>
    <row r="89" spans="1:34" x14ac:dyDescent="0.25">
      <c r="A89" s="18"/>
      <c r="B89" s="23"/>
      <c r="C89" s="23"/>
      <c r="D89" s="23"/>
      <c r="E89" s="23"/>
      <c r="F89" s="23"/>
      <c r="G89" s="23"/>
      <c r="H89" s="23"/>
      <c r="I89" s="23"/>
      <c r="J89" s="23"/>
      <c r="K89" s="23"/>
      <c r="L89" s="23"/>
      <c r="M89" s="23"/>
      <c r="N89" s="23"/>
      <c r="O89" s="23"/>
      <c r="P89" s="23"/>
      <c r="Q89" s="23"/>
      <c r="R89" s="23"/>
      <c r="S89" s="23"/>
      <c r="T89" s="23"/>
      <c r="U89" s="23"/>
      <c r="V89" s="23"/>
      <c r="W89" s="23"/>
      <c r="X89" s="23"/>
      <c r="Y89" s="23"/>
      <c r="Z89" s="23"/>
      <c r="AA89" s="23"/>
      <c r="AB89" s="23"/>
      <c r="AC89" s="23"/>
      <c r="AD89" s="23"/>
      <c r="AE89" s="23"/>
      <c r="AF89" s="23"/>
      <c r="AG89" s="23"/>
      <c r="AH89" s="23"/>
    </row>
    <row r="90" spans="1:34" x14ac:dyDescent="0.25">
      <c r="A90" s="18"/>
      <c r="B90" s="11"/>
      <c r="C90" s="11"/>
      <c r="D90" s="11"/>
      <c r="E90" s="11"/>
      <c r="F90" s="11"/>
      <c r="G90" s="11"/>
      <c r="H90" s="11"/>
      <c r="I90" s="11"/>
      <c r="J90" s="11"/>
      <c r="K90" s="11"/>
      <c r="L90" s="11"/>
      <c r="M90" s="11"/>
      <c r="N90" s="11"/>
      <c r="O90" s="11"/>
      <c r="P90" s="11"/>
      <c r="Q90" s="11"/>
      <c r="R90" s="11"/>
    </row>
    <row r="91" spans="1:34" x14ac:dyDescent="0.25">
      <c r="A91" s="18"/>
      <c r="B91" s="25"/>
      <c r="C91" s="25"/>
      <c r="D91" s="34" t="s">
        <v>534</v>
      </c>
      <c r="E91" s="34"/>
      <c r="F91" s="34"/>
      <c r="G91" s="34"/>
      <c r="H91" s="34"/>
      <c r="I91" s="34"/>
      <c r="J91" s="25"/>
      <c r="K91" s="25"/>
      <c r="L91" s="65"/>
      <c r="M91" s="65"/>
      <c r="N91" s="25"/>
      <c r="O91" s="25"/>
      <c r="P91" s="65"/>
      <c r="Q91" s="65"/>
      <c r="R91" s="25"/>
    </row>
    <row r="92" spans="1:34" ht="15.75" thickBot="1" x14ac:dyDescent="0.3">
      <c r="A92" s="18"/>
      <c r="B92" s="25"/>
      <c r="C92" s="25"/>
      <c r="D92" s="35" t="s">
        <v>535</v>
      </c>
      <c r="E92" s="35"/>
      <c r="F92" s="35"/>
      <c r="G92" s="35"/>
      <c r="H92" s="35"/>
      <c r="I92" s="35"/>
      <c r="J92" s="25"/>
      <c r="K92" s="25"/>
      <c r="L92" s="35" t="s">
        <v>536</v>
      </c>
      <c r="M92" s="35"/>
      <c r="N92" s="35"/>
      <c r="O92" s="35"/>
      <c r="P92" s="35"/>
      <c r="Q92" s="35"/>
      <c r="R92" s="25"/>
    </row>
    <row r="93" spans="1:34" ht="15.75" thickBot="1" x14ac:dyDescent="0.3">
      <c r="A93" s="18"/>
      <c r="B93" s="25"/>
      <c r="C93" s="25"/>
      <c r="D93" s="36" t="s">
        <v>537</v>
      </c>
      <c r="E93" s="36"/>
      <c r="F93" s="25"/>
      <c r="G93" s="25"/>
      <c r="H93" s="36" t="s">
        <v>538</v>
      </c>
      <c r="I93" s="36"/>
      <c r="J93" s="25"/>
      <c r="K93" s="25"/>
      <c r="L93" s="36" t="s">
        <v>537</v>
      </c>
      <c r="M93" s="36"/>
      <c r="N93" s="25"/>
      <c r="O93" s="25"/>
      <c r="P93" s="36" t="s">
        <v>538</v>
      </c>
      <c r="Q93" s="36"/>
      <c r="R93" s="25"/>
    </row>
    <row r="94" spans="1:34" x14ac:dyDescent="0.25">
      <c r="A94" s="18"/>
      <c r="B94" s="38" t="s">
        <v>290</v>
      </c>
      <c r="C94" s="29"/>
      <c r="D94" s="29"/>
      <c r="E94" s="29"/>
      <c r="F94" s="29"/>
      <c r="G94" s="29"/>
      <c r="H94" s="29"/>
      <c r="I94" s="29"/>
      <c r="J94" s="29"/>
      <c r="K94" s="29"/>
      <c r="L94" s="29"/>
      <c r="M94" s="29"/>
      <c r="N94" s="29"/>
      <c r="O94" s="29"/>
      <c r="P94" s="29"/>
      <c r="Q94" s="29"/>
      <c r="R94" s="29"/>
    </row>
    <row r="95" spans="1:34" ht="25.5" x14ac:dyDescent="0.25">
      <c r="A95" s="18"/>
      <c r="B95" s="42" t="s">
        <v>540</v>
      </c>
      <c r="C95" s="11"/>
      <c r="D95" s="11"/>
      <c r="E95" s="11"/>
      <c r="F95" s="11"/>
      <c r="G95" s="11"/>
      <c r="H95" s="11"/>
      <c r="I95" s="11"/>
      <c r="J95" s="11"/>
      <c r="K95" s="11"/>
      <c r="L95" s="11"/>
      <c r="M95" s="11"/>
      <c r="N95" s="11"/>
      <c r="O95" s="11"/>
      <c r="P95" s="11"/>
      <c r="Q95" s="11"/>
      <c r="R95" s="11"/>
    </row>
    <row r="96" spans="1:34" x14ac:dyDescent="0.25">
      <c r="A96" s="18"/>
      <c r="B96" s="53" t="s">
        <v>90</v>
      </c>
      <c r="C96" s="29"/>
      <c r="D96" s="29" t="s">
        <v>193</v>
      </c>
      <c r="E96" s="30">
        <v>280763</v>
      </c>
      <c r="F96" s="31" t="s">
        <v>189</v>
      </c>
      <c r="G96" s="29"/>
      <c r="H96" s="29" t="s">
        <v>193</v>
      </c>
      <c r="I96" s="30">
        <v>280763</v>
      </c>
      <c r="J96" s="31" t="s">
        <v>189</v>
      </c>
      <c r="K96" s="29"/>
      <c r="L96" s="29" t="s">
        <v>193</v>
      </c>
      <c r="M96" s="54" t="s">
        <v>580</v>
      </c>
      <c r="N96" s="31" t="s">
        <v>216</v>
      </c>
      <c r="O96" s="29"/>
      <c r="P96" s="29" t="s">
        <v>193</v>
      </c>
      <c r="Q96" s="54" t="s">
        <v>580</v>
      </c>
      <c r="R96" s="31" t="s">
        <v>216</v>
      </c>
    </row>
    <row r="97" spans="1:34" ht="26.25" thickBot="1" x14ac:dyDescent="0.3">
      <c r="A97" s="18"/>
      <c r="B97" s="61" t="s">
        <v>91</v>
      </c>
      <c r="C97" s="11"/>
      <c r="D97" s="11"/>
      <c r="E97" s="43" t="s">
        <v>581</v>
      </c>
      <c r="F97" s="12" t="s">
        <v>216</v>
      </c>
      <c r="G97" s="11"/>
      <c r="H97" s="11"/>
      <c r="I97" s="43" t="s">
        <v>582</v>
      </c>
      <c r="J97" s="12" t="s">
        <v>216</v>
      </c>
      <c r="K97" s="11"/>
      <c r="L97" s="11"/>
      <c r="M97" s="43" t="s">
        <v>262</v>
      </c>
      <c r="N97" s="12" t="s">
        <v>189</v>
      </c>
      <c r="O97" s="11"/>
      <c r="P97" s="11"/>
      <c r="Q97" s="33">
        <v>35176</v>
      </c>
      <c r="R97" s="12" t="s">
        <v>189</v>
      </c>
    </row>
    <row r="98" spans="1:34" x14ac:dyDescent="0.25">
      <c r="A98" s="18"/>
      <c r="B98" s="44"/>
      <c r="C98" s="44"/>
      <c r="D98" s="45"/>
      <c r="E98" s="45"/>
      <c r="F98" s="44"/>
      <c r="G98" s="44"/>
      <c r="H98" s="45"/>
      <c r="I98" s="45"/>
      <c r="J98" s="44"/>
      <c r="K98" s="44"/>
      <c r="L98" s="45"/>
      <c r="M98" s="45"/>
      <c r="N98" s="44"/>
      <c r="O98" s="44"/>
      <c r="P98" s="45"/>
      <c r="Q98" s="45"/>
      <c r="R98" s="44"/>
    </row>
    <row r="99" spans="1:34" ht="26.25" thickBot="1" x14ac:dyDescent="0.3">
      <c r="A99" s="18"/>
      <c r="B99" s="53" t="s">
        <v>92</v>
      </c>
      <c r="C99" s="46"/>
      <c r="D99" s="29" t="s">
        <v>193</v>
      </c>
      <c r="E99" s="30">
        <v>246970</v>
      </c>
      <c r="F99" s="31" t="s">
        <v>189</v>
      </c>
      <c r="G99" s="46"/>
      <c r="H99" s="29" t="s">
        <v>193</v>
      </c>
      <c r="I99" s="30">
        <v>211794</v>
      </c>
      <c r="J99" s="31" t="s">
        <v>189</v>
      </c>
      <c r="K99" s="46"/>
      <c r="L99" s="29" t="s">
        <v>193</v>
      </c>
      <c r="M99" s="54" t="s">
        <v>580</v>
      </c>
      <c r="N99" s="31" t="s">
        <v>216</v>
      </c>
      <c r="O99" s="46"/>
      <c r="P99" s="29" t="s">
        <v>193</v>
      </c>
      <c r="Q99" s="54" t="s">
        <v>583</v>
      </c>
      <c r="R99" s="31" t="s">
        <v>216</v>
      </c>
    </row>
    <row r="100" spans="1:34" ht="15.75" thickTop="1" x14ac:dyDescent="0.25">
      <c r="A100" s="18"/>
      <c r="B100" s="44"/>
      <c r="C100" s="44"/>
      <c r="D100" s="47"/>
      <c r="E100" s="47"/>
      <c r="F100" s="44"/>
      <c r="G100" s="44"/>
      <c r="H100" s="47"/>
      <c r="I100" s="47"/>
      <c r="J100" s="44"/>
      <c r="K100" s="44"/>
      <c r="L100" s="47"/>
      <c r="M100" s="47"/>
      <c r="N100" s="44"/>
      <c r="O100" s="44"/>
      <c r="P100" s="47"/>
      <c r="Q100" s="47"/>
      <c r="R100" s="44"/>
    </row>
    <row r="101" spans="1:34" x14ac:dyDescent="0.25">
      <c r="A101" s="18"/>
      <c r="B101" s="42" t="s">
        <v>550</v>
      </c>
      <c r="C101" s="25"/>
      <c r="D101" s="11"/>
      <c r="E101" s="11"/>
      <c r="F101" s="11"/>
      <c r="G101" s="25"/>
      <c r="H101" s="11"/>
      <c r="I101" s="11"/>
      <c r="J101" s="11"/>
      <c r="K101" s="25"/>
      <c r="L101" s="11"/>
      <c r="M101" s="11"/>
      <c r="N101" s="11"/>
      <c r="O101" s="25"/>
      <c r="P101" s="11"/>
      <c r="Q101" s="11"/>
      <c r="R101" s="11"/>
    </row>
    <row r="102" spans="1:34" x14ac:dyDescent="0.25">
      <c r="A102" s="18"/>
      <c r="B102" s="53" t="s">
        <v>551</v>
      </c>
      <c r="C102" s="46"/>
      <c r="D102" s="29" t="s">
        <v>193</v>
      </c>
      <c r="E102" s="30">
        <v>9913839</v>
      </c>
      <c r="F102" s="31" t="s">
        <v>189</v>
      </c>
      <c r="G102" s="46"/>
      <c r="H102" s="29" t="s">
        <v>193</v>
      </c>
      <c r="I102" s="30">
        <v>9509343</v>
      </c>
      <c r="J102" s="31" t="s">
        <v>189</v>
      </c>
      <c r="K102" s="46"/>
      <c r="L102" s="29" t="s">
        <v>193</v>
      </c>
      <c r="M102" s="54" t="s">
        <v>584</v>
      </c>
      <c r="N102" s="31" t="s">
        <v>216</v>
      </c>
      <c r="O102" s="46"/>
      <c r="P102" s="29" t="s">
        <v>193</v>
      </c>
      <c r="Q102" s="54" t="s">
        <v>585</v>
      </c>
      <c r="R102" s="31" t="s">
        <v>216</v>
      </c>
    </row>
    <row r="103" spans="1:34" ht="15.75" thickBot="1" x14ac:dyDescent="0.3">
      <c r="A103" s="18"/>
      <c r="B103" s="61" t="s">
        <v>61</v>
      </c>
      <c r="C103" s="25"/>
      <c r="D103" s="11"/>
      <c r="E103" s="33">
        <v>765124</v>
      </c>
      <c r="F103" s="12" t="s">
        <v>189</v>
      </c>
      <c r="G103" s="25"/>
      <c r="H103" s="11"/>
      <c r="I103" s="33">
        <v>1169620</v>
      </c>
      <c r="J103" s="12" t="s">
        <v>189</v>
      </c>
      <c r="K103" s="25"/>
      <c r="L103" s="11"/>
      <c r="M103" s="43" t="s">
        <v>262</v>
      </c>
      <c r="N103" s="12" t="s">
        <v>189</v>
      </c>
      <c r="O103" s="25"/>
      <c r="P103" s="11"/>
      <c r="Q103" s="43" t="s">
        <v>586</v>
      </c>
      <c r="R103" s="12" t="s">
        <v>216</v>
      </c>
    </row>
    <row r="104" spans="1:34" x14ac:dyDescent="0.25">
      <c r="A104" s="18"/>
      <c r="B104" s="44"/>
      <c r="C104" s="44"/>
      <c r="D104" s="45"/>
      <c r="E104" s="45"/>
      <c r="F104" s="44"/>
      <c r="G104" s="44"/>
      <c r="H104" s="45"/>
      <c r="I104" s="45"/>
      <c r="J104" s="44"/>
      <c r="K104" s="44"/>
      <c r="L104" s="45"/>
      <c r="M104" s="45"/>
      <c r="N104" s="44"/>
      <c r="O104" s="44"/>
      <c r="P104" s="45"/>
      <c r="Q104" s="45"/>
      <c r="R104" s="44"/>
    </row>
    <row r="105" spans="1:34" ht="15.75" thickBot="1" x14ac:dyDescent="0.3">
      <c r="A105" s="18"/>
      <c r="B105" s="53" t="s">
        <v>62</v>
      </c>
      <c r="C105" s="46"/>
      <c r="D105" s="29" t="s">
        <v>193</v>
      </c>
      <c r="E105" s="30">
        <v>10678963</v>
      </c>
      <c r="F105" s="31" t="s">
        <v>189</v>
      </c>
      <c r="G105" s="46"/>
      <c r="H105" s="29" t="s">
        <v>193</v>
      </c>
      <c r="I105" s="30">
        <v>10678963</v>
      </c>
      <c r="J105" s="31" t="s">
        <v>189</v>
      </c>
      <c r="K105" s="46"/>
      <c r="L105" s="29" t="s">
        <v>193</v>
      </c>
      <c r="M105" s="54" t="s">
        <v>584</v>
      </c>
      <c r="N105" s="31" t="s">
        <v>216</v>
      </c>
      <c r="O105" s="46"/>
      <c r="P105" s="29" t="s">
        <v>193</v>
      </c>
      <c r="Q105" s="54" t="s">
        <v>584</v>
      </c>
      <c r="R105" s="31" t="s">
        <v>216</v>
      </c>
    </row>
    <row r="106" spans="1:34" ht="15.75" thickTop="1" x14ac:dyDescent="0.25">
      <c r="A106" s="18"/>
      <c r="B106" s="44"/>
      <c r="C106" s="44"/>
      <c r="D106" s="47"/>
      <c r="E106" s="47"/>
      <c r="F106" s="44"/>
      <c r="G106" s="44"/>
      <c r="H106" s="47"/>
      <c r="I106" s="47"/>
      <c r="J106" s="44"/>
      <c r="K106" s="44"/>
      <c r="L106" s="47"/>
      <c r="M106" s="47"/>
      <c r="N106" s="44"/>
      <c r="O106" s="44"/>
      <c r="P106" s="47"/>
      <c r="Q106" s="47"/>
      <c r="R106" s="44"/>
    </row>
    <row r="107" spans="1:34" x14ac:dyDescent="0.25">
      <c r="A107" s="18"/>
      <c r="B107" s="23"/>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c r="AE107" s="23"/>
      <c r="AF107" s="23"/>
      <c r="AG107" s="23"/>
      <c r="AH107" s="23"/>
    </row>
    <row r="108" spans="1:34" x14ac:dyDescent="0.25">
      <c r="A108" s="18"/>
      <c r="B108" s="93" t="s">
        <v>587</v>
      </c>
      <c r="C108" s="93"/>
      <c r="D108" s="93"/>
      <c r="E108" s="93"/>
      <c r="F108" s="93"/>
      <c r="G108" s="93"/>
      <c r="H108" s="93"/>
      <c r="I108" s="93"/>
      <c r="J108" s="93"/>
      <c r="K108" s="93"/>
      <c r="L108" s="93"/>
      <c r="M108" s="93"/>
      <c r="N108" s="93"/>
      <c r="O108" s="93"/>
      <c r="P108" s="93"/>
      <c r="Q108" s="93"/>
      <c r="R108" s="93"/>
      <c r="S108" s="93"/>
      <c r="T108" s="93"/>
      <c r="U108" s="93"/>
      <c r="V108" s="93"/>
      <c r="W108" s="93"/>
      <c r="X108" s="93"/>
      <c r="Y108" s="93"/>
      <c r="Z108" s="93"/>
      <c r="AA108" s="93"/>
      <c r="AB108" s="93"/>
      <c r="AC108" s="93"/>
      <c r="AD108" s="93"/>
      <c r="AE108" s="93"/>
      <c r="AF108" s="93"/>
      <c r="AG108" s="93"/>
      <c r="AH108" s="93"/>
    </row>
    <row r="109" spans="1:34" x14ac:dyDescent="0.25">
      <c r="A109" s="18"/>
      <c r="B109" s="93" t="s">
        <v>588</v>
      </c>
      <c r="C109" s="93"/>
      <c r="D109" s="93"/>
      <c r="E109" s="93"/>
      <c r="F109" s="93"/>
      <c r="G109" s="93"/>
      <c r="H109" s="93"/>
      <c r="I109" s="93"/>
      <c r="J109" s="93"/>
      <c r="K109" s="93"/>
      <c r="L109" s="93"/>
      <c r="M109" s="93"/>
      <c r="N109" s="93"/>
      <c r="O109" s="93"/>
      <c r="P109" s="93"/>
      <c r="Q109" s="93"/>
      <c r="R109" s="93"/>
      <c r="S109" s="93"/>
      <c r="T109" s="93"/>
      <c r="U109" s="93"/>
      <c r="V109" s="93"/>
      <c r="W109" s="93"/>
      <c r="X109" s="93"/>
      <c r="Y109" s="93"/>
      <c r="Z109" s="93"/>
      <c r="AA109" s="93"/>
      <c r="AB109" s="93"/>
      <c r="AC109" s="93"/>
      <c r="AD109" s="93"/>
      <c r="AE109" s="93"/>
      <c r="AF109" s="93"/>
      <c r="AG109" s="93"/>
      <c r="AH109" s="93"/>
    </row>
    <row r="110" spans="1:34" x14ac:dyDescent="0.25">
      <c r="A110" s="18"/>
      <c r="B110" s="93" t="s">
        <v>289</v>
      </c>
      <c r="C110" s="93"/>
      <c r="D110" s="93"/>
      <c r="E110" s="93"/>
      <c r="F110" s="93"/>
      <c r="G110" s="93"/>
      <c r="H110" s="93"/>
      <c r="I110" s="93"/>
      <c r="J110" s="93"/>
      <c r="K110" s="93"/>
      <c r="L110" s="93"/>
      <c r="M110" s="93"/>
      <c r="N110" s="93"/>
      <c r="O110" s="93"/>
      <c r="P110" s="93"/>
      <c r="Q110" s="93"/>
      <c r="R110" s="93"/>
      <c r="S110" s="93"/>
      <c r="T110" s="93"/>
      <c r="U110" s="93"/>
      <c r="V110" s="93"/>
      <c r="W110" s="93"/>
      <c r="X110" s="93"/>
      <c r="Y110" s="93"/>
      <c r="Z110" s="93"/>
      <c r="AA110" s="93"/>
      <c r="AB110" s="93"/>
      <c r="AC110" s="93"/>
      <c r="AD110" s="93"/>
      <c r="AE110" s="93"/>
      <c r="AF110" s="93"/>
      <c r="AG110" s="93"/>
      <c r="AH110" s="93"/>
    </row>
    <row r="111" spans="1:34" x14ac:dyDescent="0.25">
      <c r="A111" s="18"/>
      <c r="B111" s="93" t="s">
        <v>589</v>
      </c>
      <c r="C111" s="93"/>
      <c r="D111" s="93"/>
      <c r="E111" s="93"/>
      <c r="F111" s="93"/>
      <c r="G111" s="93"/>
      <c r="H111" s="93"/>
      <c r="I111" s="93"/>
      <c r="J111" s="93"/>
      <c r="K111" s="93"/>
      <c r="L111" s="93"/>
      <c r="M111" s="93"/>
      <c r="N111" s="93"/>
      <c r="O111" s="93"/>
      <c r="P111" s="93"/>
      <c r="Q111" s="93"/>
      <c r="R111" s="93"/>
      <c r="S111" s="93"/>
      <c r="T111" s="93"/>
      <c r="U111" s="93"/>
      <c r="V111" s="93"/>
      <c r="W111" s="93"/>
      <c r="X111" s="93"/>
      <c r="Y111" s="93"/>
      <c r="Z111" s="93"/>
      <c r="AA111" s="93"/>
      <c r="AB111" s="93"/>
      <c r="AC111" s="93"/>
      <c r="AD111" s="93"/>
      <c r="AE111" s="93"/>
      <c r="AF111" s="93"/>
      <c r="AG111" s="93"/>
      <c r="AH111" s="93"/>
    </row>
    <row r="112" spans="1:34" ht="15.75" x14ac:dyDescent="0.25">
      <c r="A112" s="18"/>
      <c r="B112" s="37"/>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c r="AB112" s="37"/>
      <c r="AC112" s="37"/>
      <c r="AD112" s="37"/>
      <c r="AE112" s="37"/>
      <c r="AF112" s="37"/>
      <c r="AG112" s="37"/>
      <c r="AH112" s="37"/>
    </row>
    <row r="113" spans="1:34" x14ac:dyDescent="0.25">
      <c r="A113" s="18"/>
      <c r="B113" s="25"/>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c r="AB113" s="25"/>
      <c r="AC113" s="25"/>
      <c r="AD113" s="25"/>
      <c r="AE113" s="25"/>
      <c r="AF113" s="25"/>
      <c r="AG113" s="25"/>
      <c r="AH113" s="25"/>
    </row>
    <row r="114" spans="1:34" x14ac:dyDescent="0.25">
      <c r="A114" s="18"/>
      <c r="B114" s="25"/>
      <c r="C114" s="25"/>
      <c r="D114" s="58" t="s">
        <v>590</v>
      </c>
      <c r="E114" s="58"/>
      <c r="F114" s="25"/>
      <c r="G114" s="25"/>
      <c r="H114" s="58" t="s">
        <v>591</v>
      </c>
      <c r="I114" s="58"/>
      <c r="J114" s="25"/>
      <c r="K114" s="25"/>
      <c r="L114" s="65"/>
      <c r="M114" s="65"/>
      <c r="N114" s="25"/>
      <c r="O114" s="25"/>
      <c r="P114" s="65"/>
      <c r="Q114" s="65"/>
      <c r="R114" s="25"/>
      <c r="S114" s="25"/>
      <c r="T114" s="65"/>
      <c r="U114" s="65"/>
      <c r="V114" s="25"/>
      <c r="W114" s="25"/>
      <c r="X114" s="58" t="s">
        <v>592</v>
      </c>
      <c r="Y114" s="58"/>
      <c r="Z114" s="25"/>
      <c r="AA114" s="25"/>
      <c r="AB114" s="58" t="s">
        <v>593</v>
      </c>
      <c r="AC114" s="58"/>
      <c r="AD114" s="25"/>
      <c r="AE114" s="25"/>
      <c r="AF114" s="65"/>
      <c r="AG114" s="65"/>
      <c r="AH114" s="25"/>
    </row>
    <row r="115" spans="1:34" ht="15.75" thickBot="1" x14ac:dyDescent="0.3">
      <c r="A115" s="18"/>
      <c r="B115" s="25"/>
      <c r="C115" s="25"/>
      <c r="D115" s="59" t="s">
        <v>594</v>
      </c>
      <c r="E115" s="59"/>
      <c r="F115" s="25"/>
      <c r="G115" s="25"/>
      <c r="H115" s="59" t="s">
        <v>595</v>
      </c>
      <c r="I115" s="59"/>
      <c r="J115" s="25"/>
      <c r="K115" s="25"/>
      <c r="L115" s="59" t="s">
        <v>596</v>
      </c>
      <c r="M115" s="59"/>
      <c r="N115" s="25"/>
      <c r="O115" s="25"/>
      <c r="P115" s="59" t="s">
        <v>511</v>
      </c>
      <c r="Q115" s="59"/>
      <c r="R115" s="25"/>
      <c r="S115" s="25"/>
      <c r="T115" s="59" t="s">
        <v>597</v>
      </c>
      <c r="U115" s="59"/>
      <c r="V115" s="25"/>
      <c r="W115" s="25"/>
      <c r="X115" s="59" t="s">
        <v>598</v>
      </c>
      <c r="Y115" s="59"/>
      <c r="Z115" s="25"/>
      <c r="AA115" s="25"/>
      <c r="AB115" s="59" t="s">
        <v>599</v>
      </c>
      <c r="AC115" s="59"/>
      <c r="AD115" s="25"/>
      <c r="AE115" s="25"/>
      <c r="AF115" s="59" t="s">
        <v>134</v>
      </c>
      <c r="AG115" s="59"/>
      <c r="AH115" s="25"/>
    </row>
    <row r="116" spans="1:34" x14ac:dyDescent="0.25">
      <c r="A116" s="18"/>
      <c r="B116" s="80" t="s">
        <v>600</v>
      </c>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c r="AB116" s="46"/>
      <c r="AC116" s="46"/>
      <c r="AD116" s="46"/>
      <c r="AE116" s="46"/>
      <c r="AF116" s="46"/>
      <c r="AG116" s="46"/>
      <c r="AH116" s="46"/>
    </row>
    <row r="117" spans="1:34" x14ac:dyDescent="0.25">
      <c r="A117" s="18"/>
      <c r="B117" s="75" t="s">
        <v>29</v>
      </c>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c r="AA117" s="25"/>
      <c r="AB117" s="25"/>
      <c r="AC117" s="25"/>
      <c r="AD117" s="25"/>
      <c r="AE117" s="25"/>
      <c r="AF117" s="25"/>
      <c r="AG117" s="25"/>
      <c r="AH117" s="25"/>
    </row>
    <row r="118" spans="1:34" x14ac:dyDescent="0.25">
      <c r="A118" s="18"/>
      <c r="B118" s="81" t="s">
        <v>30</v>
      </c>
      <c r="C118" s="46"/>
      <c r="D118" s="46" t="s">
        <v>193</v>
      </c>
      <c r="E118" s="82">
        <v>5</v>
      </c>
      <c r="F118" s="83" t="s">
        <v>189</v>
      </c>
      <c r="G118" s="46"/>
      <c r="H118" s="46" t="s">
        <v>193</v>
      </c>
      <c r="I118" s="82">
        <v>123</v>
      </c>
      <c r="J118" s="83" t="s">
        <v>189</v>
      </c>
      <c r="K118" s="46"/>
      <c r="L118" s="46" t="s">
        <v>193</v>
      </c>
      <c r="M118" s="82" t="s">
        <v>262</v>
      </c>
      <c r="N118" s="83" t="s">
        <v>189</v>
      </c>
      <c r="O118" s="46"/>
      <c r="P118" s="46" t="s">
        <v>193</v>
      </c>
      <c r="Q118" s="82">
        <v>8</v>
      </c>
      <c r="R118" s="83" t="s">
        <v>189</v>
      </c>
      <c r="S118" s="46"/>
      <c r="T118" s="46" t="s">
        <v>193</v>
      </c>
      <c r="U118" s="82" t="s">
        <v>262</v>
      </c>
      <c r="V118" s="83" t="s">
        <v>189</v>
      </c>
      <c r="W118" s="46"/>
      <c r="X118" s="46" t="s">
        <v>193</v>
      </c>
      <c r="Y118" s="84">
        <v>173581</v>
      </c>
      <c r="Z118" s="83" t="s">
        <v>189</v>
      </c>
      <c r="AA118" s="46"/>
      <c r="AB118" s="46" t="s">
        <v>193</v>
      </c>
      <c r="AC118" s="82" t="s">
        <v>262</v>
      </c>
      <c r="AD118" s="83" t="s">
        <v>189</v>
      </c>
      <c r="AE118" s="46"/>
      <c r="AF118" s="46" t="s">
        <v>193</v>
      </c>
      <c r="AG118" s="84">
        <v>173717</v>
      </c>
      <c r="AH118" s="83" t="s">
        <v>189</v>
      </c>
    </row>
    <row r="119" spans="1:34" x14ac:dyDescent="0.25">
      <c r="A119" s="18"/>
      <c r="B119" s="85" t="s">
        <v>31</v>
      </c>
      <c r="C119" s="25"/>
      <c r="D119" s="25"/>
      <c r="E119" s="86" t="s">
        <v>262</v>
      </c>
      <c r="F119" s="24" t="s">
        <v>189</v>
      </c>
      <c r="G119" s="25"/>
      <c r="H119" s="25"/>
      <c r="I119" s="87">
        <v>59250</v>
      </c>
      <c r="J119" s="24" t="s">
        <v>189</v>
      </c>
      <c r="K119" s="25"/>
      <c r="L119" s="25"/>
      <c r="M119" s="87">
        <v>3388</v>
      </c>
      <c r="N119" s="24" t="s">
        <v>189</v>
      </c>
      <c r="O119" s="25"/>
      <c r="P119" s="25"/>
      <c r="Q119" s="86" t="s">
        <v>262</v>
      </c>
      <c r="R119" s="24" t="s">
        <v>189</v>
      </c>
      <c r="S119" s="25"/>
      <c r="T119" s="25"/>
      <c r="U119" s="86" t="s">
        <v>262</v>
      </c>
      <c r="V119" s="24" t="s">
        <v>189</v>
      </c>
      <c r="W119" s="25"/>
      <c r="X119" s="25"/>
      <c r="Y119" s="87">
        <v>803108</v>
      </c>
      <c r="Z119" s="24" t="s">
        <v>189</v>
      </c>
      <c r="AA119" s="25"/>
      <c r="AB119" s="25"/>
      <c r="AC119" s="86" t="s">
        <v>262</v>
      </c>
      <c r="AD119" s="24" t="s">
        <v>189</v>
      </c>
      <c r="AE119" s="25"/>
      <c r="AF119" s="25"/>
      <c r="AG119" s="87">
        <v>865746</v>
      </c>
      <c r="AH119" s="24" t="s">
        <v>189</v>
      </c>
    </row>
    <row r="120" spans="1:34" x14ac:dyDescent="0.25">
      <c r="A120" s="18"/>
      <c r="B120" s="81" t="s">
        <v>32</v>
      </c>
      <c r="C120" s="46"/>
      <c r="D120" s="46"/>
      <c r="E120" s="82" t="s">
        <v>262</v>
      </c>
      <c r="F120" s="83" t="s">
        <v>189</v>
      </c>
      <c r="G120" s="46"/>
      <c r="H120" s="46"/>
      <c r="I120" s="84">
        <v>41407</v>
      </c>
      <c r="J120" s="83" t="s">
        <v>189</v>
      </c>
      <c r="K120" s="46"/>
      <c r="L120" s="46"/>
      <c r="M120" s="82" t="s">
        <v>262</v>
      </c>
      <c r="N120" s="83" t="s">
        <v>189</v>
      </c>
      <c r="O120" s="46"/>
      <c r="P120" s="46"/>
      <c r="Q120" s="82" t="s">
        <v>262</v>
      </c>
      <c r="R120" s="83" t="s">
        <v>189</v>
      </c>
      <c r="S120" s="46"/>
      <c r="T120" s="46"/>
      <c r="U120" s="82" t="s">
        <v>262</v>
      </c>
      <c r="V120" s="83" t="s">
        <v>189</v>
      </c>
      <c r="W120" s="46"/>
      <c r="X120" s="46"/>
      <c r="Y120" s="84">
        <v>101831</v>
      </c>
      <c r="Z120" s="83" t="s">
        <v>189</v>
      </c>
      <c r="AA120" s="46"/>
      <c r="AB120" s="46"/>
      <c r="AC120" s="82" t="s">
        <v>262</v>
      </c>
      <c r="AD120" s="83" t="s">
        <v>189</v>
      </c>
      <c r="AE120" s="46"/>
      <c r="AF120" s="46"/>
      <c r="AG120" s="84">
        <v>143238</v>
      </c>
      <c r="AH120" s="83" t="s">
        <v>189</v>
      </c>
    </row>
    <row r="121" spans="1:34" x14ac:dyDescent="0.25">
      <c r="A121" s="18"/>
      <c r="B121" s="85" t="s">
        <v>33</v>
      </c>
      <c r="C121" s="25"/>
      <c r="D121" s="25"/>
      <c r="E121" s="86" t="s">
        <v>262</v>
      </c>
      <c r="F121" s="24" t="s">
        <v>189</v>
      </c>
      <c r="G121" s="25"/>
      <c r="H121" s="25"/>
      <c r="I121" s="86">
        <v>749</v>
      </c>
      <c r="J121" s="24" t="s">
        <v>189</v>
      </c>
      <c r="K121" s="25"/>
      <c r="L121" s="25"/>
      <c r="M121" s="86">
        <v>8</v>
      </c>
      <c r="N121" s="24" t="s">
        <v>189</v>
      </c>
      <c r="O121" s="25"/>
      <c r="P121" s="25"/>
      <c r="Q121" s="86" t="s">
        <v>262</v>
      </c>
      <c r="R121" s="24" t="s">
        <v>189</v>
      </c>
      <c r="S121" s="25"/>
      <c r="T121" s="25"/>
      <c r="U121" s="86" t="s">
        <v>262</v>
      </c>
      <c r="V121" s="24" t="s">
        <v>189</v>
      </c>
      <c r="W121" s="25"/>
      <c r="X121" s="25"/>
      <c r="Y121" s="87">
        <v>48572</v>
      </c>
      <c r="Z121" s="24" t="s">
        <v>189</v>
      </c>
      <c r="AA121" s="25"/>
      <c r="AB121" s="25"/>
      <c r="AC121" s="86" t="s">
        <v>262</v>
      </c>
      <c r="AD121" s="24" t="s">
        <v>189</v>
      </c>
      <c r="AE121" s="25"/>
      <c r="AF121" s="25"/>
      <c r="AG121" s="87">
        <v>49329</v>
      </c>
      <c r="AH121" s="24" t="s">
        <v>189</v>
      </c>
    </row>
    <row r="122" spans="1:34" x14ac:dyDescent="0.25">
      <c r="A122" s="18"/>
      <c r="B122" s="81" t="s">
        <v>601</v>
      </c>
      <c r="C122" s="46"/>
      <c r="D122" s="46"/>
      <c r="E122" s="82" t="s">
        <v>262</v>
      </c>
      <c r="F122" s="83" t="s">
        <v>189</v>
      </c>
      <c r="G122" s="46"/>
      <c r="H122" s="46"/>
      <c r="I122" s="84">
        <v>869476</v>
      </c>
      <c r="J122" s="83" t="s">
        <v>189</v>
      </c>
      <c r="K122" s="46"/>
      <c r="L122" s="46"/>
      <c r="M122" s="82" t="s">
        <v>262</v>
      </c>
      <c r="N122" s="83" t="s">
        <v>189</v>
      </c>
      <c r="O122" s="46"/>
      <c r="P122" s="46"/>
      <c r="Q122" s="82" t="s">
        <v>262</v>
      </c>
      <c r="R122" s="83" t="s">
        <v>189</v>
      </c>
      <c r="S122" s="46"/>
      <c r="T122" s="46"/>
      <c r="U122" s="84">
        <v>606269</v>
      </c>
      <c r="V122" s="83" t="s">
        <v>189</v>
      </c>
      <c r="W122" s="46"/>
      <c r="X122" s="46"/>
      <c r="Y122" s="84">
        <v>319201</v>
      </c>
      <c r="Z122" s="83" t="s">
        <v>189</v>
      </c>
      <c r="AA122" s="46"/>
      <c r="AB122" s="46"/>
      <c r="AC122" s="82" t="s">
        <v>602</v>
      </c>
      <c r="AD122" s="83" t="s">
        <v>216</v>
      </c>
      <c r="AE122" s="46"/>
      <c r="AF122" s="46"/>
      <c r="AG122" s="82" t="s">
        <v>262</v>
      </c>
      <c r="AH122" s="83" t="s">
        <v>189</v>
      </c>
    </row>
    <row r="123" spans="1:34" x14ac:dyDescent="0.25">
      <c r="A123" s="18"/>
      <c r="B123" s="85" t="s">
        <v>603</v>
      </c>
      <c r="C123" s="25"/>
      <c r="D123" s="25"/>
      <c r="E123" s="87">
        <v>978461</v>
      </c>
      <c r="F123" s="24" t="s">
        <v>189</v>
      </c>
      <c r="G123" s="25"/>
      <c r="H123" s="25"/>
      <c r="I123" s="87">
        <v>157252</v>
      </c>
      <c r="J123" s="24" t="s">
        <v>189</v>
      </c>
      <c r="K123" s="25"/>
      <c r="L123" s="25"/>
      <c r="M123" s="87">
        <v>1154776</v>
      </c>
      <c r="N123" s="24" t="s">
        <v>189</v>
      </c>
      <c r="O123" s="25"/>
      <c r="P123" s="25"/>
      <c r="Q123" s="87">
        <v>172379</v>
      </c>
      <c r="R123" s="24" t="s">
        <v>189</v>
      </c>
      <c r="S123" s="25"/>
      <c r="T123" s="25"/>
      <c r="U123" s="87">
        <v>65991</v>
      </c>
      <c r="V123" s="24" t="s">
        <v>189</v>
      </c>
      <c r="W123" s="25"/>
      <c r="X123" s="25"/>
      <c r="Y123" s="87">
        <v>6311688</v>
      </c>
      <c r="Z123" s="24" t="s">
        <v>189</v>
      </c>
      <c r="AA123" s="25"/>
      <c r="AB123" s="25"/>
      <c r="AC123" s="86" t="s">
        <v>604</v>
      </c>
      <c r="AD123" s="24" t="s">
        <v>216</v>
      </c>
      <c r="AE123" s="25"/>
      <c r="AF123" s="25"/>
      <c r="AG123" s="86" t="s">
        <v>262</v>
      </c>
      <c r="AH123" s="24" t="s">
        <v>189</v>
      </c>
    </row>
    <row r="124" spans="1:34" ht="15.75" thickBot="1" x14ac:dyDescent="0.3">
      <c r="A124" s="18"/>
      <c r="B124" s="81" t="s">
        <v>34</v>
      </c>
      <c r="C124" s="46"/>
      <c r="D124" s="46"/>
      <c r="E124" s="82" t="s">
        <v>262</v>
      </c>
      <c r="F124" s="83" t="s">
        <v>189</v>
      </c>
      <c r="G124" s="46"/>
      <c r="H124" s="46"/>
      <c r="I124" s="84">
        <v>4418</v>
      </c>
      <c r="J124" s="83" t="s">
        <v>189</v>
      </c>
      <c r="K124" s="46"/>
      <c r="L124" s="46"/>
      <c r="M124" s="82">
        <v>196</v>
      </c>
      <c r="N124" s="83" t="s">
        <v>189</v>
      </c>
      <c r="O124" s="46"/>
      <c r="P124" s="46"/>
      <c r="Q124" s="82" t="s">
        <v>262</v>
      </c>
      <c r="R124" s="83" t="s">
        <v>189</v>
      </c>
      <c r="S124" s="46"/>
      <c r="T124" s="46"/>
      <c r="U124" s="82" t="s">
        <v>262</v>
      </c>
      <c r="V124" s="83" t="s">
        <v>189</v>
      </c>
      <c r="W124" s="46"/>
      <c r="X124" s="46"/>
      <c r="Y124" s="84">
        <v>129390</v>
      </c>
      <c r="Z124" s="83" t="s">
        <v>189</v>
      </c>
      <c r="AA124" s="46"/>
      <c r="AB124" s="46"/>
      <c r="AC124" s="82" t="s">
        <v>262</v>
      </c>
      <c r="AD124" s="83" t="s">
        <v>189</v>
      </c>
      <c r="AE124" s="46"/>
      <c r="AF124" s="46"/>
      <c r="AG124" s="84">
        <v>134004</v>
      </c>
      <c r="AH124" s="83" t="s">
        <v>189</v>
      </c>
    </row>
    <row r="125" spans="1:34" x14ac:dyDescent="0.25">
      <c r="A125" s="18"/>
      <c r="B125" s="44"/>
      <c r="C125" s="44"/>
      <c r="D125" s="45"/>
      <c r="E125" s="45"/>
      <c r="F125" s="44"/>
      <c r="G125" s="44"/>
      <c r="H125" s="45"/>
      <c r="I125" s="45"/>
      <c r="J125" s="44"/>
      <c r="K125" s="44"/>
      <c r="L125" s="45"/>
      <c r="M125" s="45"/>
      <c r="N125" s="44"/>
      <c r="O125" s="44"/>
      <c r="P125" s="45"/>
      <c r="Q125" s="45"/>
      <c r="R125" s="44"/>
      <c r="S125" s="44"/>
      <c r="T125" s="45"/>
      <c r="U125" s="45"/>
      <c r="V125" s="44"/>
      <c r="W125" s="44"/>
      <c r="X125" s="45"/>
      <c r="Y125" s="45"/>
      <c r="Z125" s="44"/>
      <c r="AA125" s="44"/>
      <c r="AB125" s="45"/>
      <c r="AC125" s="45"/>
      <c r="AD125" s="44"/>
      <c r="AE125" s="44"/>
      <c r="AF125" s="45"/>
      <c r="AG125" s="45"/>
      <c r="AH125" s="44"/>
    </row>
    <row r="126" spans="1:34" ht="15.75" thickBot="1" x14ac:dyDescent="0.3">
      <c r="A126" s="18"/>
      <c r="B126" s="75" t="s">
        <v>35</v>
      </c>
      <c r="C126" s="25"/>
      <c r="D126" s="25"/>
      <c r="E126" s="87">
        <v>978466</v>
      </c>
      <c r="F126" s="24" t="s">
        <v>189</v>
      </c>
      <c r="G126" s="25"/>
      <c r="H126" s="25"/>
      <c r="I126" s="87">
        <v>1132675</v>
      </c>
      <c r="J126" s="24" t="s">
        <v>189</v>
      </c>
      <c r="K126" s="25"/>
      <c r="L126" s="25"/>
      <c r="M126" s="87">
        <v>1158368</v>
      </c>
      <c r="N126" s="24" t="s">
        <v>189</v>
      </c>
      <c r="O126" s="25"/>
      <c r="P126" s="25"/>
      <c r="Q126" s="87">
        <v>172387</v>
      </c>
      <c r="R126" s="24" t="s">
        <v>189</v>
      </c>
      <c r="S126" s="25"/>
      <c r="T126" s="25"/>
      <c r="U126" s="87">
        <v>672260</v>
      </c>
      <c r="V126" s="24" t="s">
        <v>189</v>
      </c>
      <c r="W126" s="25"/>
      <c r="X126" s="25"/>
      <c r="Y126" s="87">
        <v>7887371</v>
      </c>
      <c r="Z126" s="24" t="s">
        <v>189</v>
      </c>
      <c r="AA126" s="25"/>
      <c r="AB126" s="25"/>
      <c r="AC126" s="86" t="s">
        <v>605</v>
      </c>
      <c r="AD126" s="24" t="s">
        <v>216</v>
      </c>
      <c r="AE126" s="25"/>
      <c r="AF126" s="25"/>
      <c r="AG126" s="87">
        <v>1366034</v>
      </c>
      <c r="AH126" s="24" t="s">
        <v>189</v>
      </c>
    </row>
    <row r="127" spans="1:34" x14ac:dyDescent="0.25">
      <c r="A127" s="18"/>
      <c r="B127" s="44"/>
      <c r="C127" s="44"/>
      <c r="D127" s="45"/>
      <c r="E127" s="45"/>
      <c r="F127" s="44"/>
      <c r="G127" s="44"/>
      <c r="H127" s="45"/>
      <c r="I127" s="45"/>
      <c r="J127" s="44"/>
      <c r="K127" s="44"/>
      <c r="L127" s="45"/>
      <c r="M127" s="45"/>
      <c r="N127" s="44"/>
      <c r="O127" s="44"/>
      <c r="P127" s="45"/>
      <c r="Q127" s="45"/>
      <c r="R127" s="44"/>
      <c r="S127" s="44"/>
      <c r="T127" s="45"/>
      <c r="U127" s="45"/>
      <c r="V127" s="44"/>
      <c r="W127" s="44"/>
      <c r="X127" s="45"/>
      <c r="Y127" s="45"/>
      <c r="Z127" s="44"/>
      <c r="AA127" s="44"/>
      <c r="AB127" s="45"/>
      <c r="AC127" s="45"/>
      <c r="AD127" s="44"/>
      <c r="AE127" s="44"/>
      <c r="AF127" s="45"/>
      <c r="AG127" s="45"/>
      <c r="AH127" s="44"/>
    </row>
    <row r="128" spans="1:34" x14ac:dyDescent="0.25">
      <c r="A128" s="18"/>
      <c r="B128" s="73" t="s">
        <v>36</v>
      </c>
      <c r="C128" s="46"/>
      <c r="D128" s="46"/>
      <c r="E128" s="82" t="s">
        <v>262</v>
      </c>
      <c r="F128" s="83" t="s">
        <v>189</v>
      </c>
      <c r="G128" s="46"/>
      <c r="H128" s="46"/>
      <c r="I128" s="84">
        <v>2518896</v>
      </c>
      <c r="J128" s="83" t="s">
        <v>189</v>
      </c>
      <c r="K128" s="46"/>
      <c r="L128" s="46"/>
      <c r="M128" s="84">
        <v>77253</v>
      </c>
      <c r="N128" s="83" t="s">
        <v>189</v>
      </c>
      <c r="O128" s="46"/>
      <c r="P128" s="46"/>
      <c r="Q128" s="82" t="s">
        <v>262</v>
      </c>
      <c r="R128" s="83" t="s">
        <v>189</v>
      </c>
      <c r="S128" s="46"/>
      <c r="T128" s="46"/>
      <c r="U128" s="82" t="s">
        <v>262</v>
      </c>
      <c r="V128" s="83" t="s">
        <v>189</v>
      </c>
      <c r="W128" s="46"/>
      <c r="X128" s="46"/>
      <c r="Y128" s="84">
        <v>15973482</v>
      </c>
      <c r="Z128" s="83" t="s">
        <v>189</v>
      </c>
      <c r="AA128" s="46"/>
      <c r="AB128" s="46"/>
      <c r="AC128" s="82" t="s">
        <v>262</v>
      </c>
      <c r="AD128" s="83" t="s">
        <v>189</v>
      </c>
      <c r="AE128" s="46"/>
      <c r="AF128" s="46"/>
      <c r="AG128" s="84">
        <v>18569631</v>
      </c>
      <c r="AH128" s="83" t="s">
        <v>189</v>
      </c>
    </row>
    <row r="129" spans="1:34" ht="15.75" thickBot="1" x14ac:dyDescent="0.3">
      <c r="A129" s="18"/>
      <c r="B129" s="85" t="s">
        <v>37</v>
      </c>
      <c r="C129" s="25"/>
      <c r="D129" s="25"/>
      <c r="E129" s="86" t="s">
        <v>262</v>
      </c>
      <c r="F129" s="24" t="s">
        <v>189</v>
      </c>
      <c r="G129" s="25"/>
      <c r="H129" s="25"/>
      <c r="I129" s="86" t="s">
        <v>606</v>
      </c>
      <c r="J129" s="24" t="s">
        <v>216</v>
      </c>
      <c r="K129" s="25"/>
      <c r="L129" s="25"/>
      <c r="M129" s="86" t="s">
        <v>607</v>
      </c>
      <c r="N129" s="24" t="s">
        <v>216</v>
      </c>
      <c r="O129" s="25"/>
      <c r="P129" s="25"/>
      <c r="Q129" s="86" t="s">
        <v>262</v>
      </c>
      <c r="R129" s="24" t="s">
        <v>189</v>
      </c>
      <c r="S129" s="25"/>
      <c r="T129" s="25"/>
      <c r="U129" s="86" t="s">
        <v>262</v>
      </c>
      <c r="V129" s="24" t="s">
        <v>189</v>
      </c>
      <c r="W129" s="25"/>
      <c r="X129" s="25"/>
      <c r="Y129" s="86" t="s">
        <v>608</v>
      </c>
      <c r="Z129" s="24" t="s">
        <v>216</v>
      </c>
      <c r="AA129" s="25"/>
      <c r="AB129" s="25"/>
      <c r="AC129" s="86" t="s">
        <v>262</v>
      </c>
      <c r="AD129" s="24" t="s">
        <v>189</v>
      </c>
      <c r="AE129" s="25"/>
      <c r="AF129" s="25"/>
      <c r="AG129" s="86" t="s">
        <v>609</v>
      </c>
      <c r="AH129" s="24" t="s">
        <v>216</v>
      </c>
    </row>
    <row r="130" spans="1:34" x14ac:dyDescent="0.25">
      <c r="A130" s="18"/>
      <c r="B130" s="44"/>
      <c r="C130" s="44"/>
      <c r="D130" s="45"/>
      <c r="E130" s="45"/>
      <c r="F130" s="44"/>
      <c r="G130" s="44"/>
      <c r="H130" s="45"/>
      <c r="I130" s="45"/>
      <c r="J130" s="44"/>
      <c r="K130" s="44"/>
      <c r="L130" s="45"/>
      <c r="M130" s="45"/>
      <c r="N130" s="44"/>
      <c r="O130" s="44"/>
      <c r="P130" s="45"/>
      <c r="Q130" s="45"/>
      <c r="R130" s="44"/>
      <c r="S130" s="44"/>
      <c r="T130" s="45"/>
      <c r="U130" s="45"/>
      <c r="V130" s="44"/>
      <c r="W130" s="44"/>
      <c r="X130" s="45"/>
      <c r="Y130" s="45"/>
      <c r="Z130" s="44"/>
      <c r="AA130" s="44"/>
      <c r="AB130" s="45"/>
      <c r="AC130" s="45"/>
      <c r="AD130" s="44"/>
      <c r="AE130" s="44"/>
      <c r="AF130" s="45"/>
      <c r="AG130" s="45"/>
      <c r="AH130" s="44"/>
    </row>
    <row r="131" spans="1:34" ht="15.75" thickBot="1" x14ac:dyDescent="0.3">
      <c r="A131" s="18"/>
      <c r="B131" s="73" t="s">
        <v>38</v>
      </c>
      <c r="C131" s="46"/>
      <c r="D131" s="46"/>
      <c r="E131" s="82" t="s">
        <v>262</v>
      </c>
      <c r="F131" s="83" t="s">
        <v>189</v>
      </c>
      <c r="G131" s="46"/>
      <c r="H131" s="46"/>
      <c r="I131" s="84">
        <v>2190851</v>
      </c>
      <c r="J131" s="83" t="s">
        <v>189</v>
      </c>
      <c r="K131" s="46"/>
      <c r="L131" s="46"/>
      <c r="M131" s="84">
        <v>15661</v>
      </c>
      <c r="N131" s="83" t="s">
        <v>189</v>
      </c>
      <c r="O131" s="46"/>
      <c r="P131" s="46"/>
      <c r="Q131" s="82" t="s">
        <v>262</v>
      </c>
      <c r="R131" s="83" t="s">
        <v>189</v>
      </c>
      <c r="S131" s="46"/>
      <c r="T131" s="46"/>
      <c r="U131" s="82" t="s">
        <v>262</v>
      </c>
      <c r="V131" s="83" t="s">
        <v>189</v>
      </c>
      <c r="W131" s="46"/>
      <c r="X131" s="46"/>
      <c r="Y131" s="84">
        <v>11837117</v>
      </c>
      <c r="Z131" s="83" t="s">
        <v>189</v>
      </c>
      <c r="AA131" s="46"/>
      <c r="AB131" s="46"/>
      <c r="AC131" s="82" t="s">
        <v>262</v>
      </c>
      <c r="AD131" s="83" t="s">
        <v>189</v>
      </c>
      <c r="AE131" s="46"/>
      <c r="AF131" s="46"/>
      <c r="AG131" s="84">
        <v>14043629</v>
      </c>
      <c r="AH131" s="83" t="s">
        <v>189</v>
      </c>
    </row>
    <row r="132" spans="1:34" x14ac:dyDescent="0.25">
      <c r="A132" s="18"/>
      <c r="B132" s="44"/>
      <c r="C132" s="44"/>
      <c r="D132" s="45"/>
      <c r="E132" s="45"/>
      <c r="F132" s="44"/>
      <c r="G132" s="44"/>
      <c r="H132" s="45"/>
      <c r="I132" s="45"/>
      <c r="J132" s="44"/>
      <c r="K132" s="44"/>
      <c r="L132" s="45"/>
      <c r="M132" s="45"/>
      <c r="N132" s="44"/>
      <c r="O132" s="44"/>
      <c r="P132" s="45"/>
      <c r="Q132" s="45"/>
      <c r="R132" s="44"/>
      <c r="S132" s="44"/>
      <c r="T132" s="45"/>
      <c r="U132" s="45"/>
      <c r="V132" s="44"/>
      <c r="W132" s="44"/>
      <c r="X132" s="45"/>
      <c r="Y132" s="45"/>
      <c r="Z132" s="44"/>
      <c r="AA132" s="44"/>
      <c r="AB132" s="45"/>
      <c r="AC132" s="45"/>
      <c r="AD132" s="44"/>
      <c r="AE132" s="44"/>
      <c r="AF132" s="45"/>
      <c r="AG132" s="45"/>
      <c r="AH132" s="44"/>
    </row>
    <row r="133" spans="1:34" x14ac:dyDescent="0.25">
      <c r="A133" s="18"/>
      <c r="B133" s="75" t="s">
        <v>610</v>
      </c>
      <c r="C133" s="25"/>
      <c r="D133" s="25"/>
      <c r="E133" s="87">
        <v>3816463</v>
      </c>
      <c r="F133" s="24" t="s">
        <v>189</v>
      </c>
      <c r="G133" s="25"/>
      <c r="H133" s="25"/>
      <c r="I133" s="87">
        <v>675000</v>
      </c>
      <c r="J133" s="24" t="s">
        <v>189</v>
      </c>
      <c r="K133" s="25"/>
      <c r="L133" s="25"/>
      <c r="M133" s="86" t="s">
        <v>262</v>
      </c>
      <c r="N133" s="24" t="s">
        <v>189</v>
      </c>
      <c r="O133" s="25"/>
      <c r="P133" s="25"/>
      <c r="Q133" s="87">
        <v>3524814</v>
      </c>
      <c r="R133" s="24" t="s">
        <v>189</v>
      </c>
      <c r="S133" s="25"/>
      <c r="T133" s="25"/>
      <c r="U133" s="87">
        <v>5000</v>
      </c>
      <c r="V133" s="24" t="s">
        <v>189</v>
      </c>
      <c r="W133" s="25"/>
      <c r="X133" s="25"/>
      <c r="Y133" s="87">
        <v>1827879</v>
      </c>
      <c r="Z133" s="24" t="s">
        <v>189</v>
      </c>
      <c r="AA133" s="25"/>
      <c r="AB133" s="25"/>
      <c r="AC133" s="86" t="s">
        <v>611</v>
      </c>
      <c r="AD133" s="24" t="s">
        <v>216</v>
      </c>
      <c r="AE133" s="25"/>
      <c r="AF133" s="25"/>
      <c r="AG133" s="86" t="s">
        <v>262</v>
      </c>
      <c r="AH133" s="24" t="s">
        <v>189</v>
      </c>
    </row>
    <row r="134" spans="1:34" x14ac:dyDescent="0.25">
      <c r="A134" s="18"/>
      <c r="B134" s="73" t="s">
        <v>612</v>
      </c>
      <c r="C134" s="46"/>
      <c r="D134" s="46"/>
      <c r="E134" s="84">
        <v>8507009</v>
      </c>
      <c r="F134" s="83" t="s">
        <v>189</v>
      </c>
      <c r="G134" s="46"/>
      <c r="H134" s="46"/>
      <c r="I134" s="84">
        <v>12100603</v>
      </c>
      <c r="J134" s="83" t="s">
        <v>189</v>
      </c>
      <c r="K134" s="46"/>
      <c r="L134" s="46"/>
      <c r="M134" s="84">
        <v>3310205</v>
      </c>
      <c r="N134" s="83" t="s">
        <v>189</v>
      </c>
      <c r="O134" s="46"/>
      <c r="P134" s="46"/>
      <c r="Q134" s="84">
        <v>8521927</v>
      </c>
      <c r="R134" s="83" t="s">
        <v>189</v>
      </c>
      <c r="S134" s="46"/>
      <c r="T134" s="46"/>
      <c r="U134" s="84">
        <v>2332612</v>
      </c>
      <c r="V134" s="83" t="s">
        <v>189</v>
      </c>
      <c r="W134" s="46"/>
      <c r="X134" s="46"/>
      <c r="Y134" s="82" t="s">
        <v>262</v>
      </c>
      <c r="Z134" s="83" t="s">
        <v>189</v>
      </c>
      <c r="AA134" s="46"/>
      <c r="AB134" s="46"/>
      <c r="AC134" s="82" t="s">
        <v>613</v>
      </c>
      <c r="AD134" s="83" t="s">
        <v>216</v>
      </c>
      <c r="AE134" s="46"/>
      <c r="AF134" s="46"/>
      <c r="AG134" s="82" t="s">
        <v>262</v>
      </c>
      <c r="AH134" s="83" t="s">
        <v>189</v>
      </c>
    </row>
    <row r="135" spans="1:34" ht="15.75" thickBot="1" x14ac:dyDescent="0.3">
      <c r="A135" s="18"/>
      <c r="B135" s="75" t="s">
        <v>39</v>
      </c>
      <c r="C135" s="25"/>
      <c r="D135" s="25"/>
      <c r="E135" s="87">
        <v>6144</v>
      </c>
      <c r="F135" s="24" t="s">
        <v>189</v>
      </c>
      <c r="G135" s="25"/>
      <c r="H135" s="25"/>
      <c r="I135" s="87">
        <v>5266</v>
      </c>
      <c r="J135" s="24" t="s">
        <v>189</v>
      </c>
      <c r="K135" s="25"/>
      <c r="L135" s="25"/>
      <c r="M135" s="86">
        <v>266</v>
      </c>
      <c r="N135" s="24" t="s">
        <v>189</v>
      </c>
      <c r="O135" s="25"/>
      <c r="P135" s="25"/>
      <c r="Q135" s="87">
        <v>23395</v>
      </c>
      <c r="R135" s="24" t="s">
        <v>189</v>
      </c>
      <c r="S135" s="25"/>
      <c r="T135" s="25"/>
      <c r="U135" s="86">
        <v>668</v>
      </c>
      <c r="V135" s="24" t="s">
        <v>189</v>
      </c>
      <c r="W135" s="25"/>
      <c r="X135" s="25"/>
      <c r="Y135" s="87">
        <v>246217</v>
      </c>
      <c r="Z135" s="24" t="s">
        <v>189</v>
      </c>
      <c r="AA135" s="25"/>
      <c r="AB135" s="25"/>
      <c r="AC135" s="86" t="s">
        <v>262</v>
      </c>
      <c r="AD135" s="24" t="s">
        <v>189</v>
      </c>
      <c r="AE135" s="25"/>
      <c r="AF135" s="25"/>
      <c r="AG135" s="87">
        <v>281956</v>
      </c>
      <c r="AH135" s="24" t="s">
        <v>189</v>
      </c>
    </row>
    <row r="136" spans="1:34" x14ac:dyDescent="0.25">
      <c r="A136" s="18"/>
      <c r="B136" s="44"/>
      <c r="C136" s="44"/>
      <c r="D136" s="45"/>
      <c r="E136" s="45"/>
      <c r="F136" s="44"/>
      <c r="G136" s="44"/>
      <c r="H136" s="45"/>
      <c r="I136" s="45"/>
      <c r="J136" s="44"/>
      <c r="K136" s="44"/>
      <c r="L136" s="45"/>
      <c r="M136" s="45"/>
      <c r="N136" s="44"/>
      <c r="O136" s="44"/>
      <c r="P136" s="45"/>
      <c r="Q136" s="45"/>
      <c r="R136" s="44"/>
      <c r="S136" s="44"/>
      <c r="T136" s="45"/>
      <c r="U136" s="45"/>
      <c r="V136" s="44"/>
      <c r="W136" s="44"/>
      <c r="X136" s="45"/>
      <c r="Y136" s="45"/>
      <c r="Z136" s="44"/>
      <c r="AA136" s="44"/>
      <c r="AB136" s="45"/>
      <c r="AC136" s="45"/>
      <c r="AD136" s="44"/>
      <c r="AE136" s="44"/>
      <c r="AF136" s="45"/>
      <c r="AG136" s="45"/>
      <c r="AH136" s="44"/>
    </row>
    <row r="137" spans="1:34" ht="15.75" thickBot="1" x14ac:dyDescent="0.3">
      <c r="A137" s="18"/>
      <c r="B137" s="88" t="s">
        <v>40</v>
      </c>
      <c r="C137" s="46"/>
      <c r="D137" s="46" t="s">
        <v>193</v>
      </c>
      <c r="E137" s="84">
        <v>13308082</v>
      </c>
      <c r="F137" s="83" t="s">
        <v>189</v>
      </c>
      <c r="G137" s="46"/>
      <c r="H137" s="46" t="s">
        <v>193</v>
      </c>
      <c r="I137" s="84">
        <v>16104395</v>
      </c>
      <c r="J137" s="83" t="s">
        <v>189</v>
      </c>
      <c r="K137" s="46"/>
      <c r="L137" s="46" t="s">
        <v>193</v>
      </c>
      <c r="M137" s="84">
        <v>4484500</v>
      </c>
      <c r="N137" s="83" t="s">
        <v>189</v>
      </c>
      <c r="O137" s="46"/>
      <c r="P137" s="46" t="s">
        <v>193</v>
      </c>
      <c r="Q137" s="84">
        <v>12242523</v>
      </c>
      <c r="R137" s="83" t="s">
        <v>189</v>
      </c>
      <c r="S137" s="46"/>
      <c r="T137" s="46" t="s">
        <v>193</v>
      </c>
      <c r="U137" s="84">
        <v>3010540</v>
      </c>
      <c r="V137" s="83" t="s">
        <v>189</v>
      </c>
      <c r="W137" s="46"/>
      <c r="X137" s="46" t="s">
        <v>193</v>
      </c>
      <c r="Y137" s="84">
        <v>21798584</v>
      </c>
      <c r="Z137" s="83" t="s">
        <v>189</v>
      </c>
      <c r="AA137" s="46"/>
      <c r="AB137" s="46" t="s">
        <v>193</v>
      </c>
      <c r="AC137" s="82" t="s">
        <v>614</v>
      </c>
      <c r="AD137" s="83" t="s">
        <v>216</v>
      </c>
      <c r="AE137" s="46"/>
      <c r="AF137" s="46" t="s">
        <v>193</v>
      </c>
      <c r="AG137" s="84">
        <v>15691619</v>
      </c>
      <c r="AH137" s="83" t="s">
        <v>189</v>
      </c>
    </row>
    <row r="138" spans="1:34" ht="15.75" thickTop="1" x14ac:dyDescent="0.25">
      <c r="A138" s="18"/>
      <c r="B138" s="44"/>
      <c r="C138" s="44"/>
      <c r="D138" s="47"/>
      <c r="E138" s="47"/>
      <c r="F138" s="44"/>
      <c r="G138" s="44"/>
      <c r="H138" s="47"/>
      <c r="I138" s="47"/>
      <c r="J138" s="44"/>
      <c r="K138" s="44"/>
      <c r="L138" s="47"/>
      <c r="M138" s="47"/>
      <c r="N138" s="44"/>
      <c r="O138" s="44"/>
      <c r="P138" s="47"/>
      <c r="Q138" s="47"/>
      <c r="R138" s="44"/>
      <c r="S138" s="44"/>
      <c r="T138" s="47"/>
      <c r="U138" s="47"/>
      <c r="V138" s="44"/>
      <c r="W138" s="44"/>
      <c r="X138" s="47"/>
      <c r="Y138" s="47"/>
      <c r="Z138" s="44"/>
      <c r="AA138" s="44"/>
      <c r="AB138" s="47"/>
      <c r="AC138" s="47"/>
      <c r="AD138" s="44"/>
      <c r="AE138" s="44"/>
      <c r="AF138" s="47"/>
      <c r="AG138" s="47"/>
      <c r="AH138" s="44"/>
    </row>
    <row r="139" spans="1:34" x14ac:dyDescent="0.25">
      <c r="A139" s="18"/>
      <c r="B139" s="89" t="s">
        <v>615</v>
      </c>
      <c r="C139" s="25"/>
      <c r="D139" s="25"/>
      <c r="E139" s="25"/>
      <c r="F139" s="25"/>
      <c r="G139" s="25"/>
      <c r="H139" s="25"/>
      <c r="I139" s="25"/>
      <c r="J139" s="25"/>
      <c r="K139" s="25"/>
      <c r="L139" s="25"/>
      <c r="M139" s="25"/>
      <c r="N139" s="25"/>
      <c r="O139" s="25"/>
      <c r="P139" s="25"/>
      <c r="Q139" s="25"/>
      <c r="R139" s="25"/>
      <c r="S139" s="25"/>
      <c r="T139" s="25"/>
      <c r="U139" s="25"/>
      <c r="V139" s="25"/>
      <c r="W139" s="25"/>
      <c r="X139" s="25"/>
      <c r="Y139" s="25"/>
      <c r="Z139" s="25"/>
      <c r="AA139" s="25"/>
      <c r="AB139" s="25"/>
      <c r="AC139" s="25"/>
      <c r="AD139" s="25"/>
      <c r="AE139" s="25"/>
      <c r="AF139" s="25"/>
      <c r="AG139" s="25"/>
      <c r="AH139" s="25"/>
    </row>
    <row r="140" spans="1:34" x14ac:dyDescent="0.25">
      <c r="A140" s="18"/>
      <c r="B140" s="73" t="s">
        <v>41</v>
      </c>
      <c r="C140" s="46"/>
      <c r="D140" s="46"/>
      <c r="E140" s="46"/>
      <c r="F140" s="46"/>
      <c r="G140" s="46"/>
      <c r="H140" s="46"/>
      <c r="I140" s="46"/>
      <c r="J140" s="46"/>
      <c r="K140" s="46"/>
      <c r="L140" s="46"/>
      <c r="M140" s="46"/>
      <c r="N140" s="46"/>
      <c r="O140" s="46"/>
      <c r="P140" s="46"/>
      <c r="Q140" s="46"/>
      <c r="R140" s="46"/>
      <c r="S140" s="46"/>
      <c r="T140" s="46"/>
      <c r="U140" s="46"/>
      <c r="V140" s="46"/>
      <c r="W140" s="46"/>
      <c r="X140" s="46"/>
      <c r="Y140" s="46"/>
      <c r="Z140" s="46"/>
      <c r="AA140" s="46"/>
      <c r="AB140" s="46"/>
      <c r="AC140" s="46"/>
      <c r="AD140" s="46"/>
      <c r="AE140" s="46"/>
      <c r="AF140" s="46"/>
      <c r="AG140" s="46"/>
      <c r="AH140" s="46"/>
    </row>
    <row r="141" spans="1:34" x14ac:dyDescent="0.25">
      <c r="A141" s="18"/>
      <c r="B141" s="85" t="s">
        <v>616</v>
      </c>
      <c r="C141" s="25"/>
      <c r="D141" s="25" t="s">
        <v>193</v>
      </c>
      <c r="E141" s="87">
        <v>78016</v>
      </c>
      <c r="F141" s="24" t="s">
        <v>189</v>
      </c>
      <c r="G141" s="25"/>
      <c r="H141" s="25" t="s">
        <v>193</v>
      </c>
      <c r="I141" s="87">
        <v>127036</v>
      </c>
      <c r="J141" s="24" t="s">
        <v>189</v>
      </c>
      <c r="K141" s="25"/>
      <c r="L141" s="25" t="s">
        <v>193</v>
      </c>
      <c r="M141" s="87">
        <v>114149</v>
      </c>
      <c r="N141" s="24" t="s">
        <v>189</v>
      </c>
      <c r="O141" s="25"/>
      <c r="P141" s="25" t="s">
        <v>193</v>
      </c>
      <c r="Q141" s="86" t="s">
        <v>262</v>
      </c>
      <c r="R141" s="24" t="s">
        <v>189</v>
      </c>
      <c r="S141" s="25"/>
      <c r="T141" s="25" t="s">
        <v>193</v>
      </c>
      <c r="U141" s="87">
        <v>750000</v>
      </c>
      <c r="V141" s="24" t="s">
        <v>189</v>
      </c>
      <c r="W141" s="25"/>
      <c r="X141" s="25" t="s">
        <v>193</v>
      </c>
      <c r="Y141" s="87">
        <v>725745</v>
      </c>
      <c r="Z141" s="24" t="s">
        <v>189</v>
      </c>
      <c r="AA141" s="25"/>
      <c r="AB141" s="25" t="s">
        <v>193</v>
      </c>
      <c r="AC141" s="86" t="s">
        <v>602</v>
      </c>
      <c r="AD141" s="24" t="s">
        <v>216</v>
      </c>
      <c r="AE141" s="25"/>
      <c r="AF141" s="25" t="s">
        <v>193</v>
      </c>
      <c r="AG141" s="86" t="s">
        <v>262</v>
      </c>
      <c r="AH141" s="24" t="s">
        <v>189</v>
      </c>
    </row>
    <row r="142" spans="1:34" x14ac:dyDescent="0.25">
      <c r="A142" s="18"/>
      <c r="B142" s="81" t="s">
        <v>42</v>
      </c>
      <c r="C142" s="46"/>
      <c r="D142" s="46"/>
      <c r="E142" s="82" t="s">
        <v>262</v>
      </c>
      <c r="F142" s="83" t="s">
        <v>189</v>
      </c>
      <c r="G142" s="46"/>
      <c r="H142" s="46"/>
      <c r="I142" s="84">
        <v>4338</v>
      </c>
      <c r="J142" s="83" t="s">
        <v>189</v>
      </c>
      <c r="K142" s="46"/>
      <c r="L142" s="46"/>
      <c r="M142" s="82">
        <v>537</v>
      </c>
      <c r="N142" s="83" t="s">
        <v>189</v>
      </c>
      <c r="O142" s="46"/>
      <c r="P142" s="46"/>
      <c r="Q142" s="82" t="s">
        <v>262</v>
      </c>
      <c r="R142" s="83" t="s">
        <v>189</v>
      </c>
      <c r="S142" s="46"/>
      <c r="T142" s="46"/>
      <c r="U142" s="82" t="s">
        <v>262</v>
      </c>
      <c r="V142" s="83" t="s">
        <v>189</v>
      </c>
      <c r="W142" s="46"/>
      <c r="X142" s="46"/>
      <c r="Y142" s="84">
        <v>311058</v>
      </c>
      <c r="Z142" s="83" t="s">
        <v>189</v>
      </c>
      <c r="AA142" s="46"/>
      <c r="AB142" s="46"/>
      <c r="AC142" s="82" t="s">
        <v>262</v>
      </c>
      <c r="AD142" s="83" t="s">
        <v>189</v>
      </c>
      <c r="AE142" s="46"/>
      <c r="AF142" s="46"/>
      <c r="AG142" s="84">
        <v>315933</v>
      </c>
      <c r="AH142" s="83" t="s">
        <v>189</v>
      </c>
    </row>
    <row r="143" spans="1:34" x14ac:dyDescent="0.25">
      <c r="A143" s="18"/>
      <c r="B143" s="85" t="s">
        <v>43</v>
      </c>
      <c r="C143" s="25"/>
      <c r="D143" s="25"/>
      <c r="E143" s="86" t="s">
        <v>262</v>
      </c>
      <c r="F143" s="24" t="s">
        <v>189</v>
      </c>
      <c r="G143" s="25"/>
      <c r="H143" s="25"/>
      <c r="I143" s="87">
        <v>8085</v>
      </c>
      <c r="J143" s="24" t="s">
        <v>189</v>
      </c>
      <c r="K143" s="25"/>
      <c r="L143" s="25"/>
      <c r="M143" s="87">
        <v>8865</v>
      </c>
      <c r="N143" s="24" t="s">
        <v>189</v>
      </c>
      <c r="O143" s="25"/>
      <c r="P143" s="25"/>
      <c r="Q143" s="86" t="s">
        <v>262</v>
      </c>
      <c r="R143" s="24" t="s">
        <v>189</v>
      </c>
      <c r="S143" s="25"/>
      <c r="T143" s="25"/>
      <c r="U143" s="86" t="s">
        <v>262</v>
      </c>
      <c r="V143" s="24" t="s">
        <v>189</v>
      </c>
      <c r="W143" s="25"/>
      <c r="X143" s="25"/>
      <c r="Y143" s="87">
        <v>112220</v>
      </c>
      <c r="Z143" s="24" t="s">
        <v>189</v>
      </c>
      <c r="AA143" s="25"/>
      <c r="AB143" s="25"/>
      <c r="AC143" s="86" t="s">
        <v>262</v>
      </c>
      <c r="AD143" s="24" t="s">
        <v>189</v>
      </c>
      <c r="AE143" s="25"/>
      <c r="AF143" s="25"/>
      <c r="AG143" s="87">
        <v>129170</v>
      </c>
      <c r="AH143" s="24" t="s">
        <v>189</v>
      </c>
    </row>
    <row r="144" spans="1:34" x14ac:dyDescent="0.25">
      <c r="A144" s="18"/>
      <c r="B144" s="81" t="s">
        <v>617</v>
      </c>
      <c r="C144" s="46"/>
      <c r="D144" s="46"/>
      <c r="E144" s="84">
        <v>1061152</v>
      </c>
      <c r="F144" s="83" t="s">
        <v>189</v>
      </c>
      <c r="G144" s="46"/>
      <c r="H144" s="46"/>
      <c r="I144" s="84">
        <v>4998213</v>
      </c>
      <c r="J144" s="83" t="s">
        <v>189</v>
      </c>
      <c r="K144" s="46"/>
      <c r="L144" s="46"/>
      <c r="M144" s="84">
        <v>3908</v>
      </c>
      <c r="N144" s="83" t="s">
        <v>189</v>
      </c>
      <c r="O144" s="46"/>
      <c r="P144" s="46"/>
      <c r="Q144" s="84">
        <v>236008</v>
      </c>
      <c r="R144" s="83" t="s">
        <v>189</v>
      </c>
      <c r="S144" s="46"/>
      <c r="T144" s="46"/>
      <c r="U144" s="84">
        <v>77296</v>
      </c>
      <c r="V144" s="83" t="s">
        <v>189</v>
      </c>
      <c r="W144" s="46"/>
      <c r="X144" s="46"/>
      <c r="Y144" s="84">
        <v>2463970</v>
      </c>
      <c r="Z144" s="83" t="s">
        <v>189</v>
      </c>
      <c r="AA144" s="46"/>
      <c r="AB144" s="46"/>
      <c r="AC144" s="82" t="s">
        <v>604</v>
      </c>
      <c r="AD144" s="83" t="s">
        <v>216</v>
      </c>
      <c r="AE144" s="46"/>
      <c r="AF144" s="46"/>
      <c r="AG144" s="82" t="s">
        <v>262</v>
      </c>
      <c r="AH144" s="83" t="s">
        <v>189</v>
      </c>
    </row>
    <row r="145" spans="1:34" x14ac:dyDescent="0.25">
      <c r="A145" s="18"/>
      <c r="B145" s="85" t="s">
        <v>44</v>
      </c>
      <c r="C145" s="25"/>
      <c r="D145" s="25"/>
      <c r="E145" s="86" t="s">
        <v>262</v>
      </c>
      <c r="F145" s="24" t="s">
        <v>189</v>
      </c>
      <c r="G145" s="25"/>
      <c r="H145" s="25"/>
      <c r="I145" s="87">
        <v>13434</v>
      </c>
      <c r="J145" s="24" t="s">
        <v>189</v>
      </c>
      <c r="K145" s="25"/>
      <c r="L145" s="25"/>
      <c r="M145" s="86">
        <v>9</v>
      </c>
      <c r="N145" s="24" t="s">
        <v>189</v>
      </c>
      <c r="O145" s="25"/>
      <c r="P145" s="25"/>
      <c r="Q145" s="86" t="s">
        <v>262</v>
      </c>
      <c r="R145" s="24" t="s">
        <v>189</v>
      </c>
      <c r="S145" s="25"/>
      <c r="T145" s="25"/>
      <c r="U145" s="86" t="s">
        <v>262</v>
      </c>
      <c r="V145" s="24" t="s">
        <v>189</v>
      </c>
      <c r="W145" s="25"/>
      <c r="X145" s="25"/>
      <c r="Y145" s="87">
        <v>116628</v>
      </c>
      <c r="Z145" s="24" t="s">
        <v>189</v>
      </c>
      <c r="AA145" s="25"/>
      <c r="AB145" s="25"/>
      <c r="AC145" s="86" t="s">
        <v>262</v>
      </c>
      <c r="AD145" s="24" t="s">
        <v>189</v>
      </c>
      <c r="AE145" s="25"/>
      <c r="AF145" s="25"/>
      <c r="AG145" s="87">
        <v>130071</v>
      </c>
      <c r="AH145" s="24" t="s">
        <v>189</v>
      </c>
    </row>
    <row r="146" spans="1:34" ht="15.75" thickBot="1" x14ac:dyDescent="0.3">
      <c r="A146" s="18"/>
      <c r="B146" s="81" t="s">
        <v>46</v>
      </c>
      <c r="C146" s="46"/>
      <c r="D146" s="46"/>
      <c r="E146" s="82">
        <v>496</v>
      </c>
      <c r="F146" s="83" t="s">
        <v>189</v>
      </c>
      <c r="G146" s="46"/>
      <c r="H146" s="46"/>
      <c r="I146" s="84">
        <v>5270</v>
      </c>
      <c r="J146" s="83" t="s">
        <v>189</v>
      </c>
      <c r="K146" s="46"/>
      <c r="L146" s="46"/>
      <c r="M146" s="82">
        <v>240</v>
      </c>
      <c r="N146" s="83" t="s">
        <v>189</v>
      </c>
      <c r="O146" s="46"/>
      <c r="P146" s="46"/>
      <c r="Q146" s="84">
        <v>17128</v>
      </c>
      <c r="R146" s="83" t="s">
        <v>189</v>
      </c>
      <c r="S146" s="46"/>
      <c r="T146" s="46"/>
      <c r="U146" s="82">
        <v>630</v>
      </c>
      <c r="V146" s="83" t="s">
        <v>189</v>
      </c>
      <c r="W146" s="46"/>
      <c r="X146" s="46"/>
      <c r="Y146" s="84">
        <v>178658</v>
      </c>
      <c r="Z146" s="83" t="s">
        <v>189</v>
      </c>
      <c r="AA146" s="46"/>
      <c r="AB146" s="46"/>
      <c r="AC146" s="82" t="s">
        <v>262</v>
      </c>
      <c r="AD146" s="83" t="s">
        <v>189</v>
      </c>
      <c r="AE146" s="46"/>
      <c r="AF146" s="46"/>
      <c r="AG146" s="84">
        <v>202422</v>
      </c>
      <c r="AH146" s="83" t="s">
        <v>189</v>
      </c>
    </row>
    <row r="147" spans="1:34" x14ac:dyDescent="0.25">
      <c r="A147" s="18"/>
      <c r="B147" s="44"/>
      <c r="C147" s="44"/>
      <c r="D147" s="45"/>
      <c r="E147" s="45"/>
      <c r="F147" s="44"/>
      <c r="G147" s="44"/>
      <c r="H147" s="45"/>
      <c r="I147" s="45"/>
      <c r="J147" s="44"/>
      <c r="K147" s="44"/>
      <c r="L147" s="45"/>
      <c r="M147" s="45"/>
      <c r="N147" s="44"/>
      <c r="O147" s="44"/>
      <c r="P147" s="45"/>
      <c r="Q147" s="45"/>
      <c r="R147" s="44"/>
      <c r="S147" s="44"/>
      <c r="T147" s="45"/>
      <c r="U147" s="45"/>
      <c r="V147" s="44"/>
      <c r="W147" s="44"/>
      <c r="X147" s="45"/>
      <c r="Y147" s="45"/>
      <c r="Z147" s="44"/>
      <c r="AA147" s="44"/>
      <c r="AB147" s="45"/>
      <c r="AC147" s="45"/>
      <c r="AD147" s="44"/>
      <c r="AE147" s="44"/>
      <c r="AF147" s="45"/>
      <c r="AG147" s="45"/>
      <c r="AH147" s="44"/>
    </row>
    <row r="148" spans="1:34" ht="15.75" thickBot="1" x14ac:dyDescent="0.3">
      <c r="A148" s="18"/>
      <c r="B148" s="75" t="s">
        <v>47</v>
      </c>
      <c r="C148" s="25"/>
      <c r="D148" s="25"/>
      <c r="E148" s="87">
        <v>1139664</v>
      </c>
      <c r="F148" s="24" t="s">
        <v>189</v>
      </c>
      <c r="G148" s="25"/>
      <c r="H148" s="25"/>
      <c r="I148" s="87">
        <v>5156376</v>
      </c>
      <c r="J148" s="24" t="s">
        <v>189</v>
      </c>
      <c r="K148" s="25"/>
      <c r="L148" s="25"/>
      <c r="M148" s="87">
        <v>127708</v>
      </c>
      <c r="N148" s="24" t="s">
        <v>189</v>
      </c>
      <c r="O148" s="25"/>
      <c r="P148" s="25"/>
      <c r="Q148" s="87">
        <v>253136</v>
      </c>
      <c r="R148" s="24" t="s">
        <v>189</v>
      </c>
      <c r="S148" s="25"/>
      <c r="T148" s="25"/>
      <c r="U148" s="87">
        <v>827926</v>
      </c>
      <c r="V148" s="24" t="s">
        <v>189</v>
      </c>
      <c r="W148" s="25"/>
      <c r="X148" s="25"/>
      <c r="Y148" s="87">
        <v>3908279</v>
      </c>
      <c r="Z148" s="24" t="s">
        <v>189</v>
      </c>
      <c r="AA148" s="25"/>
      <c r="AB148" s="25"/>
      <c r="AC148" s="86" t="s">
        <v>605</v>
      </c>
      <c r="AD148" s="24" t="s">
        <v>216</v>
      </c>
      <c r="AE148" s="25"/>
      <c r="AF148" s="25"/>
      <c r="AG148" s="87">
        <v>777596</v>
      </c>
      <c r="AH148" s="24" t="s">
        <v>189</v>
      </c>
    </row>
    <row r="149" spans="1:34" x14ac:dyDescent="0.25">
      <c r="A149" s="18"/>
      <c r="B149" s="44"/>
      <c r="C149" s="44"/>
      <c r="D149" s="45"/>
      <c r="E149" s="45"/>
      <c r="F149" s="44"/>
      <c r="G149" s="44"/>
      <c r="H149" s="45"/>
      <c r="I149" s="45"/>
      <c r="J149" s="44"/>
      <c r="K149" s="44"/>
      <c r="L149" s="45"/>
      <c r="M149" s="45"/>
      <c r="N149" s="44"/>
      <c r="O149" s="44"/>
      <c r="P149" s="45"/>
      <c r="Q149" s="45"/>
      <c r="R149" s="44"/>
      <c r="S149" s="44"/>
      <c r="T149" s="45"/>
      <c r="U149" s="45"/>
      <c r="V149" s="44"/>
      <c r="W149" s="44"/>
      <c r="X149" s="45"/>
      <c r="Y149" s="45"/>
      <c r="Z149" s="44"/>
      <c r="AA149" s="44"/>
      <c r="AB149" s="45"/>
      <c r="AC149" s="45"/>
      <c r="AD149" s="44"/>
      <c r="AE149" s="44"/>
      <c r="AF149" s="45"/>
      <c r="AG149" s="45"/>
      <c r="AH149" s="44"/>
    </row>
    <row r="150" spans="1:34" x14ac:dyDescent="0.25">
      <c r="A150" s="18"/>
      <c r="B150" s="73" t="s">
        <v>48</v>
      </c>
      <c r="C150" s="46"/>
      <c r="D150" s="46"/>
      <c r="E150" s="84">
        <v>1312864</v>
      </c>
      <c r="F150" s="83" t="s">
        <v>189</v>
      </c>
      <c r="G150" s="46"/>
      <c r="H150" s="46"/>
      <c r="I150" s="82" t="s">
        <v>262</v>
      </c>
      <c r="J150" s="83" t="s">
        <v>189</v>
      </c>
      <c r="K150" s="46"/>
      <c r="L150" s="46"/>
      <c r="M150" s="82" t="s">
        <v>262</v>
      </c>
      <c r="N150" s="83" t="s">
        <v>189</v>
      </c>
      <c r="O150" s="46"/>
      <c r="P150" s="46"/>
      <c r="Q150" s="84">
        <v>3793279</v>
      </c>
      <c r="R150" s="83" t="s">
        <v>189</v>
      </c>
      <c r="S150" s="46"/>
      <c r="T150" s="46"/>
      <c r="U150" s="84">
        <v>201695</v>
      </c>
      <c r="V150" s="83" t="s">
        <v>189</v>
      </c>
      <c r="W150" s="46"/>
      <c r="X150" s="46"/>
      <c r="Y150" s="82" t="s">
        <v>262</v>
      </c>
      <c r="Z150" s="83" t="s">
        <v>189</v>
      </c>
      <c r="AA150" s="46"/>
      <c r="AB150" s="46"/>
      <c r="AC150" s="82" t="s">
        <v>262</v>
      </c>
      <c r="AD150" s="83" t="s">
        <v>189</v>
      </c>
      <c r="AE150" s="46"/>
      <c r="AF150" s="46"/>
      <c r="AG150" s="84">
        <v>5307838</v>
      </c>
      <c r="AH150" s="83" t="s">
        <v>189</v>
      </c>
    </row>
    <row r="151" spans="1:34" x14ac:dyDescent="0.25">
      <c r="A151" s="18"/>
      <c r="B151" s="75" t="s">
        <v>618</v>
      </c>
      <c r="C151" s="25"/>
      <c r="D151" s="25"/>
      <c r="E151" s="87">
        <v>2557787</v>
      </c>
      <c r="F151" s="24" t="s">
        <v>189</v>
      </c>
      <c r="G151" s="25"/>
      <c r="H151" s="25"/>
      <c r="I151" s="87">
        <v>586979</v>
      </c>
      <c r="J151" s="24" t="s">
        <v>189</v>
      </c>
      <c r="K151" s="25"/>
      <c r="L151" s="25"/>
      <c r="M151" s="86" t="s">
        <v>262</v>
      </c>
      <c r="N151" s="24" t="s">
        <v>189</v>
      </c>
      <c r="O151" s="25"/>
      <c r="P151" s="25"/>
      <c r="Q151" s="87">
        <v>975000</v>
      </c>
      <c r="R151" s="24" t="s">
        <v>189</v>
      </c>
      <c r="S151" s="25"/>
      <c r="T151" s="25"/>
      <c r="U151" s="87">
        <v>811000</v>
      </c>
      <c r="V151" s="24" t="s">
        <v>189</v>
      </c>
      <c r="W151" s="25"/>
      <c r="X151" s="25"/>
      <c r="Y151" s="87">
        <v>4918390</v>
      </c>
      <c r="Z151" s="24" t="s">
        <v>189</v>
      </c>
      <c r="AA151" s="25"/>
      <c r="AB151" s="25"/>
      <c r="AC151" s="86" t="s">
        <v>611</v>
      </c>
      <c r="AD151" s="24" t="s">
        <v>216</v>
      </c>
      <c r="AE151" s="25"/>
      <c r="AF151" s="25"/>
      <c r="AG151" s="86" t="s">
        <v>262</v>
      </c>
      <c r="AH151" s="24" t="s">
        <v>189</v>
      </c>
    </row>
    <row r="152" spans="1:34" x14ac:dyDescent="0.25">
      <c r="A152" s="18"/>
      <c r="B152" s="73" t="s">
        <v>49</v>
      </c>
      <c r="C152" s="46"/>
      <c r="D152" s="46"/>
      <c r="E152" s="82" t="s">
        <v>262</v>
      </c>
      <c r="F152" s="83" t="s">
        <v>189</v>
      </c>
      <c r="G152" s="46"/>
      <c r="H152" s="46"/>
      <c r="I152" s="82" t="s">
        <v>262</v>
      </c>
      <c r="J152" s="83" t="s">
        <v>189</v>
      </c>
      <c r="K152" s="46"/>
      <c r="L152" s="46"/>
      <c r="M152" s="84">
        <v>15731</v>
      </c>
      <c r="N152" s="83" t="s">
        <v>189</v>
      </c>
      <c r="O152" s="46"/>
      <c r="P152" s="46"/>
      <c r="Q152" s="82" t="s">
        <v>262</v>
      </c>
      <c r="R152" s="83" t="s">
        <v>189</v>
      </c>
      <c r="S152" s="46"/>
      <c r="T152" s="46"/>
      <c r="U152" s="82" t="s">
        <v>262</v>
      </c>
      <c r="V152" s="83" t="s">
        <v>189</v>
      </c>
      <c r="W152" s="46"/>
      <c r="X152" s="46"/>
      <c r="Y152" s="84">
        <v>171917</v>
      </c>
      <c r="Z152" s="83" t="s">
        <v>189</v>
      </c>
      <c r="AA152" s="46"/>
      <c r="AB152" s="46"/>
      <c r="AC152" s="82" t="s">
        <v>262</v>
      </c>
      <c r="AD152" s="83" t="s">
        <v>189</v>
      </c>
      <c r="AE152" s="46"/>
      <c r="AF152" s="46"/>
      <c r="AG152" s="84">
        <v>187648</v>
      </c>
      <c r="AH152" s="83" t="s">
        <v>189</v>
      </c>
    </row>
    <row r="153" spans="1:34" ht="15.75" thickBot="1" x14ac:dyDescent="0.3">
      <c r="A153" s="18"/>
      <c r="B153" s="75" t="s">
        <v>50</v>
      </c>
      <c r="C153" s="25"/>
      <c r="D153" s="25"/>
      <c r="E153" s="87">
        <v>19930</v>
      </c>
      <c r="F153" s="24" t="s">
        <v>189</v>
      </c>
      <c r="G153" s="25"/>
      <c r="H153" s="25"/>
      <c r="I153" s="87">
        <v>23106</v>
      </c>
      <c r="J153" s="24" t="s">
        <v>189</v>
      </c>
      <c r="K153" s="25"/>
      <c r="L153" s="25"/>
      <c r="M153" s="86" t="s">
        <v>262</v>
      </c>
      <c r="N153" s="24" t="s">
        <v>189</v>
      </c>
      <c r="O153" s="25"/>
      <c r="P153" s="25"/>
      <c r="Q153" s="86" t="s">
        <v>262</v>
      </c>
      <c r="R153" s="24" t="s">
        <v>189</v>
      </c>
      <c r="S153" s="25"/>
      <c r="T153" s="25"/>
      <c r="U153" s="86" t="s">
        <v>262</v>
      </c>
      <c r="V153" s="24" t="s">
        <v>189</v>
      </c>
      <c r="W153" s="25"/>
      <c r="X153" s="25"/>
      <c r="Y153" s="87">
        <v>349407</v>
      </c>
      <c r="Z153" s="24" t="s">
        <v>189</v>
      </c>
      <c r="AA153" s="25"/>
      <c r="AB153" s="25"/>
      <c r="AC153" s="86" t="s">
        <v>262</v>
      </c>
      <c r="AD153" s="24" t="s">
        <v>189</v>
      </c>
      <c r="AE153" s="25"/>
      <c r="AF153" s="25"/>
      <c r="AG153" s="87">
        <v>392443</v>
      </c>
      <c r="AH153" s="24" t="s">
        <v>189</v>
      </c>
    </row>
    <row r="154" spans="1:34" x14ac:dyDescent="0.25">
      <c r="A154" s="18"/>
      <c r="B154" s="44"/>
      <c r="C154" s="44"/>
      <c r="D154" s="45"/>
      <c r="E154" s="45"/>
      <c r="F154" s="44"/>
      <c r="G154" s="44"/>
      <c r="H154" s="45"/>
      <c r="I154" s="45"/>
      <c r="J154" s="44"/>
      <c r="K154" s="44"/>
      <c r="L154" s="45"/>
      <c r="M154" s="45"/>
      <c r="N154" s="44"/>
      <c r="O154" s="44"/>
      <c r="P154" s="45"/>
      <c r="Q154" s="45"/>
      <c r="R154" s="44"/>
      <c r="S154" s="44"/>
      <c r="T154" s="45"/>
      <c r="U154" s="45"/>
      <c r="V154" s="44"/>
      <c r="W154" s="44"/>
      <c r="X154" s="45"/>
      <c r="Y154" s="45"/>
      <c r="Z154" s="44"/>
      <c r="AA154" s="44"/>
      <c r="AB154" s="45"/>
      <c r="AC154" s="45"/>
      <c r="AD154" s="44"/>
      <c r="AE154" s="44"/>
      <c r="AF154" s="45"/>
      <c r="AG154" s="45"/>
      <c r="AH154" s="44"/>
    </row>
    <row r="155" spans="1:34" ht="15.75" thickBot="1" x14ac:dyDescent="0.3">
      <c r="A155" s="18"/>
      <c r="B155" s="88" t="s">
        <v>51</v>
      </c>
      <c r="C155" s="46"/>
      <c r="D155" s="46"/>
      <c r="E155" s="84">
        <v>5030245</v>
      </c>
      <c r="F155" s="83" t="s">
        <v>189</v>
      </c>
      <c r="G155" s="46"/>
      <c r="H155" s="46"/>
      <c r="I155" s="84">
        <v>5766461</v>
      </c>
      <c r="J155" s="83" t="s">
        <v>189</v>
      </c>
      <c r="K155" s="46"/>
      <c r="L155" s="46"/>
      <c r="M155" s="84">
        <v>143439</v>
      </c>
      <c r="N155" s="83" t="s">
        <v>189</v>
      </c>
      <c r="O155" s="46"/>
      <c r="P155" s="46"/>
      <c r="Q155" s="84">
        <v>5021415</v>
      </c>
      <c r="R155" s="83" t="s">
        <v>189</v>
      </c>
      <c r="S155" s="46"/>
      <c r="T155" s="46"/>
      <c r="U155" s="84">
        <v>1840621</v>
      </c>
      <c r="V155" s="83" t="s">
        <v>189</v>
      </c>
      <c r="W155" s="46"/>
      <c r="X155" s="46"/>
      <c r="Y155" s="84">
        <v>9347993</v>
      </c>
      <c r="Z155" s="83" t="s">
        <v>189</v>
      </c>
      <c r="AA155" s="46"/>
      <c r="AB155" s="46"/>
      <c r="AC155" s="82" t="s">
        <v>619</v>
      </c>
      <c r="AD155" s="83" t="s">
        <v>216</v>
      </c>
      <c r="AE155" s="46"/>
      <c r="AF155" s="46"/>
      <c r="AG155" s="84">
        <v>6665525</v>
      </c>
      <c r="AH155" s="83" t="s">
        <v>189</v>
      </c>
    </row>
    <row r="156" spans="1:34" x14ac:dyDescent="0.25">
      <c r="A156" s="18"/>
      <c r="B156" s="44"/>
      <c r="C156" s="44"/>
      <c r="D156" s="45"/>
      <c r="E156" s="45"/>
      <c r="F156" s="44"/>
      <c r="G156" s="44"/>
      <c r="H156" s="45"/>
      <c r="I156" s="45"/>
      <c r="J156" s="44"/>
      <c r="K156" s="44"/>
      <c r="L156" s="45"/>
      <c r="M156" s="45"/>
      <c r="N156" s="44"/>
      <c r="O156" s="44"/>
      <c r="P156" s="45"/>
      <c r="Q156" s="45"/>
      <c r="R156" s="44"/>
      <c r="S156" s="44"/>
      <c r="T156" s="45"/>
      <c r="U156" s="45"/>
      <c r="V156" s="44"/>
      <c r="W156" s="44"/>
      <c r="X156" s="45"/>
      <c r="Y156" s="45"/>
      <c r="Z156" s="44"/>
      <c r="AA156" s="44"/>
      <c r="AB156" s="45"/>
      <c r="AC156" s="45"/>
      <c r="AD156" s="44"/>
      <c r="AE156" s="44"/>
      <c r="AF156" s="45"/>
      <c r="AG156" s="45"/>
      <c r="AH156" s="44"/>
    </row>
    <row r="157" spans="1:34" x14ac:dyDescent="0.25">
      <c r="A157" s="18"/>
      <c r="B157" s="75" t="s">
        <v>52</v>
      </c>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c r="AA157" s="25"/>
      <c r="AB157" s="25"/>
      <c r="AC157" s="25"/>
      <c r="AD157" s="25"/>
      <c r="AE157" s="25"/>
      <c r="AF157" s="25"/>
      <c r="AG157" s="25"/>
      <c r="AH157" s="25"/>
    </row>
    <row r="158" spans="1:34" x14ac:dyDescent="0.25">
      <c r="A158" s="18"/>
      <c r="B158" s="88" t="s">
        <v>551</v>
      </c>
      <c r="C158" s="46"/>
      <c r="D158" s="46"/>
      <c r="E158" s="84">
        <v>8277837</v>
      </c>
      <c r="F158" s="83" t="s">
        <v>189</v>
      </c>
      <c r="G158" s="46"/>
      <c r="H158" s="46"/>
      <c r="I158" s="84">
        <v>10337934</v>
      </c>
      <c r="J158" s="83" t="s">
        <v>189</v>
      </c>
      <c r="K158" s="46"/>
      <c r="L158" s="46"/>
      <c r="M158" s="84">
        <v>4341061</v>
      </c>
      <c r="N158" s="83" t="s">
        <v>189</v>
      </c>
      <c r="O158" s="46"/>
      <c r="P158" s="46"/>
      <c r="Q158" s="84">
        <v>7221108</v>
      </c>
      <c r="R158" s="83" t="s">
        <v>189</v>
      </c>
      <c r="S158" s="46"/>
      <c r="T158" s="46"/>
      <c r="U158" s="84">
        <v>1169919</v>
      </c>
      <c r="V158" s="83" t="s">
        <v>189</v>
      </c>
      <c r="W158" s="46"/>
      <c r="X158" s="46"/>
      <c r="Y158" s="84">
        <v>11261974</v>
      </c>
      <c r="Z158" s="83" t="s">
        <v>189</v>
      </c>
      <c r="AA158" s="46"/>
      <c r="AB158" s="46"/>
      <c r="AC158" s="82" t="s">
        <v>620</v>
      </c>
      <c r="AD158" s="83" t="s">
        <v>216</v>
      </c>
      <c r="AE158" s="46"/>
      <c r="AF158" s="46"/>
      <c r="AG158" s="84">
        <v>8277837</v>
      </c>
      <c r="AH158" s="83" t="s">
        <v>189</v>
      </c>
    </row>
    <row r="159" spans="1:34" ht="15.75" thickBot="1" x14ac:dyDescent="0.3">
      <c r="A159" s="18"/>
      <c r="B159" s="75" t="s">
        <v>621</v>
      </c>
      <c r="C159" s="25"/>
      <c r="D159" s="25"/>
      <c r="E159" s="86" t="s">
        <v>262</v>
      </c>
      <c r="F159" s="24" t="s">
        <v>189</v>
      </c>
      <c r="G159" s="25"/>
      <c r="H159" s="25"/>
      <c r="I159" s="86" t="s">
        <v>262</v>
      </c>
      <c r="J159" s="24" t="s">
        <v>189</v>
      </c>
      <c r="K159" s="25"/>
      <c r="L159" s="25"/>
      <c r="M159" s="86" t="s">
        <v>262</v>
      </c>
      <c r="N159" s="24" t="s">
        <v>189</v>
      </c>
      <c r="O159" s="25"/>
      <c r="P159" s="25"/>
      <c r="Q159" s="86" t="s">
        <v>262</v>
      </c>
      <c r="R159" s="24" t="s">
        <v>189</v>
      </c>
      <c r="S159" s="25"/>
      <c r="T159" s="25"/>
      <c r="U159" s="86" t="s">
        <v>262</v>
      </c>
      <c r="V159" s="24" t="s">
        <v>189</v>
      </c>
      <c r="W159" s="25"/>
      <c r="X159" s="25"/>
      <c r="Y159" s="87">
        <v>1188617</v>
      </c>
      <c r="Z159" s="24" t="s">
        <v>189</v>
      </c>
      <c r="AA159" s="25"/>
      <c r="AB159" s="25"/>
      <c r="AC159" s="86" t="s">
        <v>622</v>
      </c>
      <c r="AD159" s="24" t="s">
        <v>216</v>
      </c>
      <c r="AE159" s="25"/>
      <c r="AF159" s="25"/>
      <c r="AG159" s="87">
        <v>748257</v>
      </c>
      <c r="AH159" s="24" t="s">
        <v>189</v>
      </c>
    </row>
    <row r="160" spans="1:34" x14ac:dyDescent="0.25">
      <c r="A160" s="18"/>
      <c r="B160" s="44"/>
      <c r="C160" s="44"/>
      <c r="D160" s="45"/>
      <c r="E160" s="45"/>
      <c r="F160" s="44"/>
      <c r="G160" s="44"/>
      <c r="H160" s="45"/>
      <c r="I160" s="45"/>
      <c r="J160" s="44"/>
      <c r="K160" s="44"/>
      <c r="L160" s="45"/>
      <c r="M160" s="45"/>
      <c r="N160" s="44"/>
      <c r="O160" s="44"/>
      <c r="P160" s="45"/>
      <c r="Q160" s="45"/>
      <c r="R160" s="44"/>
      <c r="S160" s="44"/>
      <c r="T160" s="45"/>
      <c r="U160" s="45"/>
      <c r="V160" s="44"/>
      <c r="W160" s="44"/>
      <c r="X160" s="45"/>
      <c r="Y160" s="45"/>
      <c r="Z160" s="44"/>
      <c r="AA160" s="44"/>
      <c r="AB160" s="45"/>
      <c r="AC160" s="45"/>
      <c r="AD160" s="44"/>
      <c r="AE160" s="44"/>
      <c r="AF160" s="45"/>
      <c r="AG160" s="45"/>
      <c r="AH160" s="44"/>
    </row>
    <row r="161" spans="1:34" ht="15.75" thickBot="1" x14ac:dyDescent="0.3">
      <c r="A161" s="18"/>
      <c r="B161" s="88" t="s">
        <v>62</v>
      </c>
      <c r="C161" s="46"/>
      <c r="D161" s="46"/>
      <c r="E161" s="84">
        <v>8277837</v>
      </c>
      <c r="F161" s="83" t="s">
        <v>189</v>
      </c>
      <c r="G161" s="46"/>
      <c r="H161" s="46"/>
      <c r="I161" s="84">
        <v>10337934</v>
      </c>
      <c r="J161" s="83" t="s">
        <v>189</v>
      </c>
      <c r="K161" s="46"/>
      <c r="L161" s="46"/>
      <c r="M161" s="84">
        <v>4341061</v>
      </c>
      <c r="N161" s="83" t="s">
        <v>189</v>
      </c>
      <c r="O161" s="46"/>
      <c r="P161" s="46"/>
      <c r="Q161" s="84">
        <v>7221108</v>
      </c>
      <c r="R161" s="83" t="s">
        <v>189</v>
      </c>
      <c r="S161" s="46"/>
      <c r="T161" s="46"/>
      <c r="U161" s="84">
        <v>1169919</v>
      </c>
      <c r="V161" s="83" t="s">
        <v>189</v>
      </c>
      <c r="W161" s="46"/>
      <c r="X161" s="46"/>
      <c r="Y161" s="84">
        <v>12450591</v>
      </c>
      <c r="Z161" s="83" t="s">
        <v>189</v>
      </c>
      <c r="AA161" s="46"/>
      <c r="AB161" s="46"/>
      <c r="AC161" s="82" t="s">
        <v>613</v>
      </c>
      <c r="AD161" s="83" t="s">
        <v>216</v>
      </c>
      <c r="AE161" s="46"/>
      <c r="AF161" s="46"/>
      <c r="AG161" s="84">
        <v>9026094</v>
      </c>
      <c r="AH161" s="83" t="s">
        <v>189</v>
      </c>
    </row>
    <row r="162" spans="1:34" x14ac:dyDescent="0.25">
      <c r="A162" s="18"/>
      <c r="B162" s="44"/>
      <c r="C162" s="44"/>
      <c r="D162" s="45"/>
      <c r="E162" s="45"/>
      <c r="F162" s="44"/>
      <c r="G162" s="44"/>
      <c r="H162" s="45"/>
      <c r="I162" s="45"/>
      <c r="J162" s="44"/>
      <c r="K162" s="44"/>
      <c r="L162" s="45"/>
      <c r="M162" s="45"/>
      <c r="N162" s="44"/>
      <c r="O162" s="44"/>
      <c r="P162" s="45"/>
      <c r="Q162" s="45"/>
      <c r="R162" s="44"/>
      <c r="S162" s="44"/>
      <c r="T162" s="45"/>
      <c r="U162" s="45"/>
      <c r="V162" s="44"/>
      <c r="W162" s="44"/>
      <c r="X162" s="45"/>
      <c r="Y162" s="45"/>
      <c r="Z162" s="44"/>
      <c r="AA162" s="44"/>
      <c r="AB162" s="45"/>
      <c r="AC162" s="45"/>
      <c r="AD162" s="44"/>
      <c r="AE162" s="44"/>
      <c r="AF162" s="45"/>
      <c r="AG162" s="45"/>
      <c r="AH162" s="44"/>
    </row>
    <row r="163" spans="1:34" ht="15.75" thickBot="1" x14ac:dyDescent="0.3">
      <c r="A163" s="18"/>
      <c r="B163" s="90" t="s">
        <v>63</v>
      </c>
      <c r="C163" s="25"/>
      <c r="D163" s="25" t="s">
        <v>193</v>
      </c>
      <c r="E163" s="87">
        <v>13308082</v>
      </c>
      <c r="F163" s="24" t="s">
        <v>189</v>
      </c>
      <c r="G163" s="25"/>
      <c r="H163" s="25" t="s">
        <v>193</v>
      </c>
      <c r="I163" s="87">
        <v>16104395</v>
      </c>
      <c r="J163" s="24" t="s">
        <v>189</v>
      </c>
      <c r="K163" s="25"/>
      <c r="L163" s="25" t="s">
        <v>193</v>
      </c>
      <c r="M163" s="87">
        <v>4484500</v>
      </c>
      <c r="N163" s="24" t="s">
        <v>189</v>
      </c>
      <c r="O163" s="25"/>
      <c r="P163" s="25" t="s">
        <v>193</v>
      </c>
      <c r="Q163" s="87">
        <v>12242523</v>
      </c>
      <c r="R163" s="24" t="s">
        <v>189</v>
      </c>
      <c r="S163" s="25"/>
      <c r="T163" s="25" t="s">
        <v>193</v>
      </c>
      <c r="U163" s="87">
        <v>3010540</v>
      </c>
      <c r="V163" s="24" t="s">
        <v>189</v>
      </c>
      <c r="W163" s="25"/>
      <c r="X163" s="25" t="s">
        <v>193</v>
      </c>
      <c r="Y163" s="87">
        <v>21798584</v>
      </c>
      <c r="Z163" s="24" t="s">
        <v>189</v>
      </c>
      <c r="AA163" s="25"/>
      <c r="AB163" s="25" t="s">
        <v>193</v>
      </c>
      <c r="AC163" s="86" t="s">
        <v>614</v>
      </c>
      <c r="AD163" s="24" t="s">
        <v>216</v>
      </c>
      <c r="AE163" s="25"/>
      <c r="AF163" s="25" t="s">
        <v>193</v>
      </c>
      <c r="AG163" s="87">
        <v>15691619</v>
      </c>
      <c r="AH163" s="24" t="s">
        <v>189</v>
      </c>
    </row>
    <row r="164" spans="1:34" ht="15.75" thickTop="1" x14ac:dyDescent="0.25">
      <c r="A164" s="18"/>
      <c r="B164" s="44"/>
      <c r="C164" s="44"/>
      <c r="D164" s="47"/>
      <c r="E164" s="47"/>
      <c r="F164" s="44"/>
      <c r="G164" s="44"/>
      <c r="H164" s="47"/>
      <c r="I164" s="47"/>
      <c r="J164" s="44"/>
      <c r="K164" s="44"/>
      <c r="L164" s="47"/>
      <c r="M164" s="47"/>
      <c r="N164" s="44"/>
      <c r="O164" s="44"/>
      <c r="P164" s="47"/>
      <c r="Q164" s="47"/>
      <c r="R164" s="44"/>
      <c r="S164" s="44"/>
      <c r="T164" s="47"/>
      <c r="U164" s="47"/>
      <c r="V164" s="44"/>
      <c r="W164" s="44"/>
      <c r="X164" s="47"/>
      <c r="Y164" s="47"/>
      <c r="Z164" s="44"/>
      <c r="AA164" s="44"/>
      <c r="AB164" s="47"/>
      <c r="AC164" s="47"/>
      <c r="AD164" s="44"/>
      <c r="AE164" s="44"/>
      <c r="AF164" s="47"/>
      <c r="AG164" s="47"/>
      <c r="AH164" s="44"/>
    </row>
    <row r="165" spans="1:34" x14ac:dyDescent="0.25">
      <c r="A165" s="18"/>
      <c r="B165" s="23"/>
      <c r="C165" s="23"/>
      <c r="D165" s="23"/>
      <c r="E165" s="23"/>
      <c r="F165" s="23"/>
      <c r="G165" s="23"/>
      <c r="H165" s="23"/>
      <c r="I165" s="23"/>
      <c r="J165" s="23"/>
      <c r="K165" s="23"/>
      <c r="L165" s="23"/>
      <c r="M165" s="23"/>
      <c r="N165" s="23"/>
      <c r="O165" s="23"/>
      <c r="P165" s="23"/>
      <c r="Q165" s="23"/>
      <c r="R165" s="23"/>
      <c r="S165" s="23"/>
      <c r="T165" s="23"/>
      <c r="U165" s="23"/>
      <c r="V165" s="23"/>
      <c r="W165" s="23"/>
      <c r="X165" s="23"/>
      <c r="Y165" s="23"/>
      <c r="Z165" s="23"/>
      <c r="AA165" s="23"/>
      <c r="AB165" s="23"/>
      <c r="AC165" s="23"/>
      <c r="AD165" s="23"/>
      <c r="AE165" s="23"/>
      <c r="AF165" s="23"/>
      <c r="AG165" s="23"/>
      <c r="AH165" s="23"/>
    </row>
    <row r="166" spans="1:34" x14ac:dyDescent="0.25">
      <c r="A166" s="18"/>
      <c r="B166" s="93" t="s">
        <v>587</v>
      </c>
      <c r="C166" s="93"/>
      <c r="D166" s="93"/>
      <c r="E166" s="93"/>
      <c r="F166" s="93"/>
      <c r="G166" s="93"/>
      <c r="H166" s="93"/>
      <c r="I166" s="93"/>
      <c r="J166" s="93"/>
      <c r="K166" s="93"/>
      <c r="L166" s="93"/>
      <c r="M166" s="93"/>
      <c r="N166" s="93"/>
      <c r="O166" s="93"/>
      <c r="P166" s="93"/>
      <c r="Q166" s="93"/>
      <c r="R166" s="93"/>
      <c r="S166" s="93"/>
      <c r="T166" s="93"/>
      <c r="U166" s="93"/>
      <c r="V166" s="93"/>
      <c r="W166" s="93"/>
      <c r="X166" s="93"/>
      <c r="Y166" s="93"/>
      <c r="Z166" s="93"/>
      <c r="AA166" s="93"/>
      <c r="AB166" s="93"/>
      <c r="AC166" s="93"/>
      <c r="AD166" s="93"/>
      <c r="AE166" s="93"/>
      <c r="AF166" s="93"/>
      <c r="AG166" s="93"/>
      <c r="AH166" s="93"/>
    </row>
    <row r="167" spans="1:34" x14ac:dyDescent="0.25">
      <c r="A167" s="18"/>
      <c r="B167" s="93" t="s">
        <v>588</v>
      </c>
      <c r="C167" s="93"/>
      <c r="D167" s="93"/>
      <c r="E167" s="93"/>
      <c r="F167" s="93"/>
      <c r="G167" s="93"/>
      <c r="H167" s="93"/>
      <c r="I167" s="93"/>
      <c r="J167" s="93"/>
      <c r="K167" s="93"/>
      <c r="L167" s="93"/>
      <c r="M167" s="93"/>
      <c r="N167" s="93"/>
      <c r="O167" s="93"/>
      <c r="P167" s="93"/>
      <c r="Q167" s="93"/>
      <c r="R167" s="93"/>
      <c r="S167" s="93"/>
      <c r="T167" s="93"/>
      <c r="U167" s="93"/>
      <c r="V167" s="93"/>
      <c r="W167" s="93"/>
      <c r="X167" s="93"/>
      <c r="Y167" s="93"/>
      <c r="Z167" s="93"/>
      <c r="AA167" s="93"/>
      <c r="AB167" s="93"/>
      <c r="AC167" s="93"/>
      <c r="AD167" s="93"/>
      <c r="AE167" s="93"/>
      <c r="AF167" s="93"/>
      <c r="AG167" s="93"/>
      <c r="AH167" s="93"/>
    </row>
    <row r="168" spans="1:34" x14ac:dyDescent="0.25">
      <c r="A168" s="18"/>
      <c r="B168" s="93" t="s">
        <v>290</v>
      </c>
      <c r="C168" s="93"/>
      <c r="D168" s="93"/>
      <c r="E168" s="93"/>
      <c r="F168" s="93"/>
      <c r="G168" s="93"/>
      <c r="H168" s="93"/>
      <c r="I168" s="93"/>
      <c r="J168" s="93"/>
      <c r="K168" s="93"/>
      <c r="L168" s="93"/>
      <c r="M168" s="93"/>
      <c r="N168" s="93"/>
      <c r="O168" s="93"/>
      <c r="P168" s="93"/>
      <c r="Q168" s="93"/>
      <c r="R168" s="93"/>
      <c r="S168" s="93"/>
      <c r="T168" s="93"/>
      <c r="U168" s="93"/>
      <c r="V168" s="93"/>
      <c r="W168" s="93"/>
      <c r="X168" s="93"/>
      <c r="Y168" s="93"/>
      <c r="Z168" s="93"/>
      <c r="AA168" s="93"/>
      <c r="AB168" s="93"/>
      <c r="AC168" s="93"/>
      <c r="AD168" s="93"/>
      <c r="AE168" s="93"/>
      <c r="AF168" s="93"/>
      <c r="AG168" s="93"/>
      <c r="AH168" s="93"/>
    </row>
    <row r="169" spans="1:34" x14ac:dyDescent="0.25">
      <c r="A169" s="18"/>
      <c r="B169" s="93" t="s">
        <v>589</v>
      </c>
      <c r="C169" s="93"/>
      <c r="D169" s="93"/>
      <c r="E169" s="93"/>
      <c r="F169" s="93"/>
      <c r="G169" s="93"/>
      <c r="H169" s="93"/>
      <c r="I169" s="93"/>
      <c r="J169" s="93"/>
      <c r="K169" s="93"/>
      <c r="L169" s="93"/>
      <c r="M169" s="93"/>
      <c r="N169" s="93"/>
      <c r="O169" s="93"/>
      <c r="P169" s="93"/>
      <c r="Q169" s="93"/>
      <c r="R169" s="93"/>
      <c r="S169" s="93"/>
      <c r="T169" s="93"/>
      <c r="U169" s="93"/>
      <c r="V169" s="93"/>
      <c r="W169" s="93"/>
      <c r="X169" s="93"/>
      <c r="Y169" s="93"/>
      <c r="Z169" s="93"/>
      <c r="AA169" s="93"/>
      <c r="AB169" s="93"/>
      <c r="AC169" s="93"/>
      <c r="AD169" s="93"/>
      <c r="AE169" s="93"/>
      <c r="AF169" s="93"/>
      <c r="AG169" s="93"/>
      <c r="AH169" s="93"/>
    </row>
    <row r="170" spans="1:34" ht="15.75" x14ac:dyDescent="0.25">
      <c r="A170" s="18"/>
      <c r="B170" s="37"/>
      <c r="C170" s="37"/>
      <c r="D170" s="37"/>
      <c r="E170" s="37"/>
      <c r="F170" s="37"/>
      <c r="G170" s="37"/>
      <c r="H170" s="37"/>
      <c r="I170" s="37"/>
      <c r="J170" s="37"/>
      <c r="K170" s="37"/>
      <c r="L170" s="37"/>
      <c r="M170" s="37"/>
      <c r="N170" s="37"/>
      <c r="O170" s="37"/>
      <c r="P170" s="37"/>
      <c r="Q170" s="37"/>
      <c r="R170" s="37"/>
      <c r="S170" s="37"/>
      <c r="T170" s="37"/>
      <c r="U170" s="37"/>
      <c r="V170" s="37"/>
      <c r="W170" s="37"/>
      <c r="X170" s="37"/>
      <c r="Y170" s="37"/>
      <c r="Z170" s="37"/>
      <c r="AA170" s="37"/>
      <c r="AB170" s="37"/>
      <c r="AC170" s="37"/>
      <c r="AD170" s="37"/>
      <c r="AE170" s="37"/>
      <c r="AF170" s="37"/>
      <c r="AG170" s="37"/>
      <c r="AH170" s="37"/>
    </row>
    <row r="171" spans="1:34" x14ac:dyDescent="0.25">
      <c r="A171" s="18"/>
      <c r="B171" s="25"/>
      <c r="C171" s="25"/>
      <c r="D171" s="25"/>
      <c r="E171" s="25"/>
      <c r="F171" s="25"/>
      <c r="G171" s="25"/>
      <c r="H171" s="25"/>
      <c r="I171" s="25"/>
      <c r="J171" s="25"/>
      <c r="K171" s="25"/>
      <c r="L171" s="25"/>
      <c r="M171" s="25"/>
      <c r="N171" s="25"/>
      <c r="O171" s="25"/>
      <c r="P171" s="25"/>
      <c r="Q171" s="25"/>
      <c r="R171" s="25"/>
      <c r="S171" s="25"/>
      <c r="T171" s="25"/>
      <c r="U171" s="25"/>
      <c r="V171" s="25"/>
      <c r="W171" s="25"/>
      <c r="X171" s="25"/>
      <c r="Y171" s="25"/>
      <c r="Z171" s="25"/>
      <c r="AA171" s="25"/>
      <c r="AB171" s="25"/>
      <c r="AC171" s="25"/>
      <c r="AD171" s="25"/>
      <c r="AE171" s="25"/>
      <c r="AF171" s="25"/>
      <c r="AG171" s="25"/>
      <c r="AH171" s="25"/>
    </row>
    <row r="172" spans="1:34" x14ac:dyDescent="0.25">
      <c r="A172" s="18"/>
      <c r="B172" s="25"/>
      <c r="C172" s="25"/>
      <c r="D172" s="65"/>
      <c r="E172" s="65"/>
      <c r="F172" s="25"/>
      <c r="G172" s="25"/>
      <c r="H172" s="65"/>
      <c r="I172" s="65"/>
      <c r="J172" s="25"/>
      <c r="K172" s="25"/>
      <c r="L172" s="65"/>
      <c r="M172" s="65"/>
      <c r="N172" s="25"/>
      <c r="O172" s="25"/>
      <c r="P172" s="65"/>
      <c r="Q172" s="65"/>
      <c r="R172" s="25"/>
      <c r="S172" s="25"/>
      <c r="T172" s="65"/>
      <c r="U172" s="65"/>
      <c r="V172" s="25"/>
      <c r="W172" s="25"/>
      <c r="X172" s="58" t="s">
        <v>75</v>
      </c>
      <c r="Y172" s="58"/>
      <c r="Z172" s="25"/>
      <c r="AA172" s="25"/>
      <c r="AB172" s="65"/>
      <c r="AC172" s="65"/>
      <c r="AD172" s="25"/>
      <c r="AE172" s="25"/>
      <c r="AF172" s="65"/>
      <c r="AG172" s="65"/>
      <c r="AH172" s="25"/>
    </row>
    <row r="173" spans="1:34" x14ac:dyDescent="0.25">
      <c r="A173" s="18"/>
      <c r="B173" s="25"/>
      <c r="C173" s="25"/>
      <c r="D173" s="65"/>
      <c r="E173" s="65"/>
      <c r="F173" s="25"/>
      <c r="G173" s="25"/>
      <c r="H173" s="65"/>
      <c r="I173" s="65"/>
      <c r="J173" s="25"/>
      <c r="K173" s="25"/>
      <c r="L173" s="65"/>
      <c r="M173" s="65"/>
      <c r="N173" s="25"/>
      <c r="O173" s="25"/>
      <c r="P173" s="65"/>
      <c r="Q173" s="65"/>
      <c r="R173" s="25"/>
      <c r="S173" s="25"/>
      <c r="T173" s="65"/>
      <c r="U173" s="65"/>
      <c r="V173" s="25"/>
      <c r="W173" s="25"/>
      <c r="X173" s="58" t="s">
        <v>623</v>
      </c>
      <c r="Y173" s="58"/>
      <c r="Z173" s="25"/>
      <c r="AA173" s="25"/>
      <c r="AB173" s="65"/>
      <c r="AC173" s="65"/>
      <c r="AD173" s="25"/>
      <c r="AE173" s="25"/>
      <c r="AF173" s="65"/>
      <c r="AG173" s="65"/>
      <c r="AH173" s="25"/>
    </row>
    <row r="174" spans="1:34" x14ac:dyDescent="0.25">
      <c r="A174" s="18"/>
      <c r="B174" s="25"/>
      <c r="C174" s="25"/>
      <c r="D174" s="58" t="s">
        <v>590</v>
      </c>
      <c r="E174" s="58"/>
      <c r="F174" s="25"/>
      <c r="G174" s="25"/>
      <c r="H174" s="58" t="s">
        <v>591</v>
      </c>
      <c r="I174" s="58"/>
      <c r="J174" s="25"/>
      <c r="K174" s="25"/>
      <c r="L174" s="65"/>
      <c r="M174" s="65"/>
      <c r="N174" s="25"/>
      <c r="O174" s="25"/>
      <c r="P174" s="65"/>
      <c r="Q174" s="65"/>
      <c r="R174" s="25"/>
      <c r="S174" s="25"/>
      <c r="T174" s="65"/>
      <c r="U174" s="65"/>
      <c r="V174" s="25"/>
      <c r="W174" s="25"/>
      <c r="X174" s="58" t="s">
        <v>592</v>
      </c>
      <c r="Y174" s="58"/>
      <c r="Z174" s="25"/>
      <c r="AA174" s="25"/>
      <c r="AB174" s="58" t="s">
        <v>593</v>
      </c>
      <c r="AC174" s="58"/>
      <c r="AD174" s="25"/>
      <c r="AE174" s="25"/>
      <c r="AF174" s="65"/>
      <c r="AG174" s="65"/>
      <c r="AH174" s="25"/>
    </row>
    <row r="175" spans="1:34" ht="15.75" thickBot="1" x14ac:dyDescent="0.3">
      <c r="A175" s="18"/>
      <c r="B175" s="25"/>
      <c r="C175" s="25"/>
      <c r="D175" s="59" t="s">
        <v>594</v>
      </c>
      <c r="E175" s="59"/>
      <c r="F175" s="25"/>
      <c r="G175" s="25"/>
      <c r="H175" s="59" t="s">
        <v>595</v>
      </c>
      <c r="I175" s="59"/>
      <c r="J175" s="25"/>
      <c r="K175" s="25"/>
      <c r="L175" s="59" t="s">
        <v>596</v>
      </c>
      <c r="M175" s="59"/>
      <c r="N175" s="25"/>
      <c r="O175" s="25"/>
      <c r="P175" s="59" t="s">
        <v>511</v>
      </c>
      <c r="Q175" s="59"/>
      <c r="R175" s="25"/>
      <c r="S175" s="25"/>
      <c r="T175" s="59" t="s">
        <v>597</v>
      </c>
      <c r="U175" s="59"/>
      <c r="V175" s="25"/>
      <c r="W175" s="25"/>
      <c r="X175" s="59" t="s">
        <v>598</v>
      </c>
      <c r="Y175" s="59"/>
      <c r="Z175" s="25"/>
      <c r="AA175" s="25"/>
      <c r="AB175" s="59" t="s">
        <v>599</v>
      </c>
      <c r="AC175" s="59"/>
      <c r="AD175" s="25"/>
      <c r="AE175" s="25"/>
      <c r="AF175" s="59" t="s">
        <v>134</v>
      </c>
      <c r="AG175" s="59"/>
      <c r="AH175" s="25"/>
    </row>
    <row r="176" spans="1:34" x14ac:dyDescent="0.25">
      <c r="A176" s="18"/>
      <c r="B176" s="80" t="s">
        <v>600</v>
      </c>
      <c r="C176" s="46"/>
      <c r="D176" s="46"/>
      <c r="E176" s="46"/>
      <c r="F176" s="46"/>
      <c r="G176" s="46"/>
      <c r="H176" s="46"/>
      <c r="I176" s="46"/>
      <c r="J176" s="46"/>
      <c r="K176" s="46"/>
      <c r="L176" s="46"/>
      <c r="M176" s="46"/>
      <c r="N176" s="46"/>
      <c r="O176" s="46"/>
      <c r="P176" s="46"/>
      <c r="Q176" s="46"/>
      <c r="R176" s="46"/>
      <c r="S176" s="46"/>
      <c r="T176" s="46"/>
      <c r="U176" s="46"/>
      <c r="V176" s="46"/>
      <c r="W176" s="46"/>
      <c r="X176" s="46"/>
      <c r="Y176" s="46"/>
      <c r="Z176" s="46"/>
      <c r="AA176" s="46"/>
      <c r="AB176" s="46"/>
      <c r="AC176" s="46"/>
      <c r="AD176" s="46"/>
      <c r="AE176" s="46"/>
      <c r="AF176" s="46"/>
      <c r="AG176" s="46"/>
      <c r="AH176" s="46"/>
    </row>
    <row r="177" spans="1:34" x14ac:dyDescent="0.25">
      <c r="A177" s="18"/>
      <c r="B177" s="75" t="s">
        <v>29</v>
      </c>
      <c r="C177" s="25"/>
      <c r="D177" s="25"/>
      <c r="E177" s="25"/>
      <c r="F177" s="25"/>
      <c r="G177" s="25"/>
      <c r="H177" s="25"/>
      <c r="I177" s="25"/>
      <c r="J177" s="25"/>
      <c r="K177" s="25"/>
      <c r="L177" s="25"/>
      <c r="M177" s="25"/>
      <c r="N177" s="25"/>
      <c r="O177" s="25"/>
      <c r="P177" s="25"/>
      <c r="Q177" s="25"/>
      <c r="R177" s="25"/>
      <c r="S177" s="25"/>
      <c r="T177" s="25"/>
      <c r="U177" s="25"/>
      <c r="V177" s="25"/>
      <c r="W177" s="25"/>
      <c r="X177" s="25"/>
      <c r="Y177" s="25"/>
      <c r="Z177" s="25"/>
      <c r="AA177" s="25"/>
      <c r="AB177" s="25"/>
      <c r="AC177" s="25"/>
      <c r="AD177" s="25"/>
      <c r="AE177" s="25"/>
      <c r="AF177" s="25"/>
      <c r="AG177" s="25"/>
      <c r="AH177" s="25"/>
    </row>
    <row r="178" spans="1:34" x14ac:dyDescent="0.25">
      <c r="A178" s="18"/>
      <c r="B178" s="81" t="s">
        <v>30</v>
      </c>
      <c r="C178" s="46"/>
      <c r="D178" s="46" t="s">
        <v>193</v>
      </c>
      <c r="E178" s="84">
        <v>1003</v>
      </c>
      <c r="F178" s="83" t="s">
        <v>189</v>
      </c>
      <c r="G178" s="46"/>
      <c r="H178" s="46" t="s">
        <v>193</v>
      </c>
      <c r="I178" s="82">
        <v>904</v>
      </c>
      <c r="J178" s="83" t="s">
        <v>189</v>
      </c>
      <c r="K178" s="46"/>
      <c r="L178" s="46" t="s">
        <v>193</v>
      </c>
      <c r="M178" s="82" t="s">
        <v>262</v>
      </c>
      <c r="N178" s="83" t="s">
        <v>189</v>
      </c>
      <c r="O178" s="46"/>
      <c r="P178" s="46" t="s">
        <v>193</v>
      </c>
      <c r="Q178" s="82">
        <v>2</v>
      </c>
      <c r="R178" s="83" t="s">
        <v>189</v>
      </c>
      <c r="S178" s="46"/>
      <c r="T178" s="46" t="s">
        <v>193</v>
      </c>
      <c r="U178" s="82" t="s">
        <v>262</v>
      </c>
      <c r="V178" s="83" t="s">
        <v>189</v>
      </c>
      <c r="W178" s="46"/>
      <c r="X178" s="46" t="s">
        <v>193</v>
      </c>
      <c r="Y178" s="84">
        <v>275466</v>
      </c>
      <c r="Z178" s="83" t="s">
        <v>189</v>
      </c>
      <c r="AA178" s="46"/>
      <c r="AB178" s="46" t="s">
        <v>193</v>
      </c>
      <c r="AC178" s="82" t="s">
        <v>262</v>
      </c>
      <c r="AD178" s="83" t="s">
        <v>189</v>
      </c>
      <c r="AE178" s="46"/>
      <c r="AF178" s="46" t="s">
        <v>193</v>
      </c>
      <c r="AG178" s="84">
        <v>277375</v>
      </c>
      <c r="AH178" s="83" t="s">
        <v>189</v>
      </c>
    </row>
    <row r="179" spans="1:34" x14ac:dyDescent="0.25">
      <c r="A179" s="18"/>
      <c r="B179" s="85" t="s">
        <v>31</v>
      </c>
      <c r="C179" s="25"/>
      <c r="D179" s="25"/>
      <c r="E179" s="86" t="s">
        <v>262</v>
      </c>
      <c r="F179" s="24" t="s">
        <v>189</v>
      </c>
      <c r="G179" s="25"/>
      <c r="H179" s="25"/>
      <c r="I179" s="87">
        <v>14885</v>
      </c>
      <c r="J179" s="24" t="s">
        <v>189</v>
      </c>
      <c r="K179" s="25"/>
      <c r="L179" s="25"/>
      <c r="M179" s="87">
        <v>3335</v>
      </c>
      <c r="N179" s="24" t="s">
        <v>189</v>
      </c>
      <c r="O179" s="25"/>
      <c r="P179" s="25"/>
      <c r="Q179" s="86" t="s">
        <v>262</v>
      </c>
      <c r="R179" s="24" t="s">
        <v>189</v>
      </c>
      <c r="S179" s="25"/>
      <c r="T179" s="25"/>
      <c r="U179" s="86" t="s">
        <v>262</v>
      </c>
      <c r="V179" s="24" t="s">
        <v>189</v>
      </c>
      <c r="W179" s="25"/>
      <c r="X179" s="25"/>
      <c r="Y179" s="87">
        <v>725453</v>
      </c>
      <c r="Z179" s="24" t="s">
        <v>189</v>
      </c>
      <c r="AA179" s="25"/>
      <c r="AB179" s="25"/>
      <c r="AC179" s="86" t="s">
        <v>262</v>
      </c>
      <c r="AD179" s="24" t="s">
        <v>189</v>
      </c>
      <c r="AE179" s="25"/>
      <c r="AF179" s="25"/>
      <c r="AG179" s="87">
        <v>743673</v>
      </c>
      <c r="AH179" s="24" t="s">
        <v>189</v>
      </c>
    </row>
    <row r="180" spans="1:34" x14ac:dyDescent="0.25">
      <c r="A180" s="18"/>
      <c r="B180" s="81" t="s">
        <v>32</v>
      </c>
      <c r="C180" s="46"/>
      <c r="D180" s="46"/>
      <c r="E180" s="82" t="s">
        <v>262</v>
      </c>
      <c r="F180" s="83" t="s">
        <v>189</v>
      </c>
      <c r="G180" s="46"/>
      <c r="H180" s="46"/>
      <c r="I180" s="84">
        <v>8341</v>
      </c>
      <c r="J180" s="83" t="s">
        <v>189</v>
      </c>
      <c r="K180" s="46"/>
      <c r="L180" s="46"/>
      <c r="M180" s="82" t="s">
        <v>262</v>
      </c>
      <c r="N180" s="83" t="s">
        <v>189</v>
      </c>
      <c r="O180" s="46"/>
      <c r="P180" s="46"/>
      <c r="Q180" s="82" t="s">
        <v>262</v>
      </c>
      <c r="R180" s="83" t="s">
        <v>189</v>
      </c>
      <c r="S180" s="46"/>
      <c r="T180" s="46"/>
      <c r="U180" s="82" t="s">
        <v>262</v>
      </c>
      <c r="V180" s="83" t="s">
        <v>189</v>
      </c>
      <c r="W180" s="46"/>
      <c r="X180" s="46"/>
      <c r="Y180" s="84">
        <v>103969</v>
      </c>
      <c r="Z180" s="83" t="s">
        <v>189</v>
      </c>
      <c r="AA180" s="46"/>
      <c r="AB180" s="46"/>
      <c r="AC180" s="82" t="s">
        <v>262</v>
      </c>
      <c r="AD180" s="83" t="s">
        <v>189</v>
      </c>
      <c r="AE180" s="46"/>
      <c r="AF180" s="46"/>
      <c r="AG180" s="84">
        <v>112310</v>
      </c>
      <c r="AH180" s="83" t="s">
        <v>189</v>
      </c>
    </row>
    <row r="181" spans="1:34" x14ac:dyDescent="0.25">
      <c r="A181" s="18"/>
      <c r="B181" s="85" t="s">
        <v>33</v>
      </c>
      <c r="C181" s="25"/>
      <c r="D181" s="25"/>
      <c r="E181" s="86" t="s">
        <v>262</v>
      </c>
      <c r="F181" s="24" t="s">
        <v>189</v>
      </c>
      <c r="G181" s="25"/>
      <c r="H181" s="25"/>
      <c r="I181" s="86">
        <v>396</v>
      </c>
      <c r="J181" s="24" t="s">
        <v>189</v>
      </c>
      <c r="K181" s="25"/>
      <c r="L181" s="25"/>
      <c r="M181" s="86">
        <v>9</v>
      </c>
      <c r="N181" s="24" t="s">
        <v>189</v>
      </c>
      <c r="O181" s="25"/>
      <c r="P181" s="25"/>
      <c r="Q181" s="86" t="s">
        <v>262</v>
      </c>
      <c r="R181" s="24" t="s">
        <v>189</v>
      </c>
      <c r="S181" s="25"/>
      <c r="T181" s="25"/>
      <c r="U181" s="86" t="s">
        <v>262</v>
      </c>
      <c r="V181" s="24" t="s">
        <v>189</v>
      </c>
      <c r="W181" s="25"/>
      <c r="X181" s="25"/>
      <c r="Y181" s="87">
        <v>40827</v>
      </c>
      <c r="Z181" s="24" t="s">
        <v>189</v>
      </c>
      <c r="AA181" s="25"/>
      <c r="AB181" s="25"/>
      <c r="AC181" s="86" t="s">
        <v>262</v>
      </c>
      <c r="AD181" s="24" t="s">
        <v>189</v>
      </c>
      <c r="AE181" s="25"/>
      <c r="AF181" s="25"/>
      <c r="AG181" s="87">
        <v>41232</v>
      </c>
      <c r="AH181" s="24" t="s">
        <v>189</v>
      </c>
    </row>
    <row r="182" spans="1:34" x14ac:dyDescent="0.25">
      <c r="A182" s="18"/>
      <c r="B182" s="81" t="s">
        <v>601</v>
      </c>
      <c r="C182" s="46"/>
      <c r="D182" s="46"/>
      <c r="E182" s="82" t="s">
        <v>262</v>
      </c>
      <c r="F182" s="83" t="s">
        <v>189</v>
      </c>
      <c r="G182" s="46"/>
      <c r="H182" s="46"/>
      <c r="I182" s="84">
        <v>119476</v>
      </c>
      <c r="J182" s="83" t="s">
        <v>189</v>
      </c>
      <c r="K182" s="46"/>
      <c r="L182" s="46"/>
      <c r="M182" s="82" t="s">
        <v>262</v>
      </c>
      <c r="N182" s="83" t="s">
        <v>189</v>
      </c>
      <c r="O182" s="46"/>
      <c r="P182" s="46"/>
      <c r="Q182" s="82" t="s">
        <v>262</v>
      </c>
      <c r="R182" s="83" t="s">
        <v>189</v>
      </c>
      <c r="S182" s="46"/>
      <c r="T182" s="46"/>
      <c r="U182" s="84">
        <v>586769</v>
      </c>
      <c r="V182" s="83" t="s">
        <v>189</v>
      </c>
      <c r="W182" s="46"/>
      <c r="X182" s="46"/>
      <c r="Y182" s="84">
        <v>252138</v>
      </c>
      <c r="Z182" s="83" t="s">
        <v>189</v>
      </c>
      <c r="AA182" s="46"/>
      <c r="AB182" s="46"/>
      <c r="AC182" s="82" t="s">
        <v>624</v>
      </c>
      <c r="AD182" s="83" t="s">
        <v>216</v>
      </c>
      <c r="AE182" s="46"/>
      <c r="AF182" s="46"/>
      <c r="AG182" s="82" t="s">
        <v>262</v>
      </c>
      <c r="AH182" s="83" t="s">
        <v>189</v>
      </c>
    </row>
    <row r="183" spans="1:34" x14ac:dyDescent="0.25">
      <c r="A183" s="18"/>
      <c r="B183" s="85" t="s">
        <v>603</v>
      </c>
      <c r="C183" s="25"/>
      <c r="D183" s="25"/>
      <c r="E183" s="87">
        <v>664375</v>
      </c>
      <c r="F183" s="24" t="s">
        <v>189</v>
      </c>
      <c r="G183" s="25"/>
      <c r="H183" s="25"/>
      <c r="I183" s="87">
        <v>140014</v>
      </c>
      <c r="J183" s="24" t="s">
        <v>189</v>
      </c>
      <c r="K183" s="25"/>
      <c r="L183" s="25"/>
      <c r="M183" s="87">
        <v>1015204</v>
      </c>
      <c r="N183" s="24" t="s">
        <v>189</v>
      </c>
      <c r="O183" s="25"/>
      <c r="P183" s="25"/>
      <c r="Q183" s="87">
        <v>526483</v>
      </c>
      <c r="R183" s="24" t="s">
        <v>189</v>
      </c>
      <c r="S183" s="25"/>
      <c r="T183" s="25"/>
      <c r="U183" s="87">
        <v>38895</v>
      </c>
      <c r="V183" s="24" t="s">
        <v>189</v>
      </c>
      <c r="W183" s="25"/>
      <c r="X183" s="25"/>
      <c r="Y183" s="87">
        <v>5855066</v>
      </c>
      <c r="Z183" s="24" t="s">
        <v>189</v>
      </c>
      <c r="AA183" s="25"/>
      <c r="AB183" s="25"/>
      <c r="AC183" s="86" t="s">
        <v>625</v>
      </c>
      <c r="AD183" s="24" t="s">
        <v>216</v>
      </c>
      <c r="AE183" s="25"/>
      <c r="AF183" s="25"/>
      <c r="AG183" s="86" t="s">
        <v>262</v>
      </c>
      <c r="AH183" s="24" t="s">
        <v>189</v>
      </c>
    </row>
    <row r="184" spans="1:34" ht="15.75" thickBot="1" x14ac:dyDescent="0.3">
      <c r="A184" s="18"/>
      <c r="B184" s="81" t="s">
        <v>34</v>
      </c>
      <c r="C184" s="46"/>
      <c r="D184" s="46"/>
      <c r="E184" s="82">
        <v>235</v>
      </c>
      <c r="F184" s="83" t="s">
        <v>189</v>
      </c>
      <c r="G184" s="46"/>
      <c r="H184" s="46"/>
      <c r="I184" s="82">
        <v>639</v>
      </c>
      <c r="J184" s="83" t="s">
        <v>189</v>
      </c>
      <c r="K184" s="46"/>
      <c r="L184" s="46"/>
      <c r="M184" s="82">
        <v>196</v>
      </c>
      <c r="N184" s="83" t="s">
        <v>189</v>
      </c>
      <c r="O184" s="46"/>
      <c r="P184" s="46"/>
      <c r="Q184" s="82" t="s">
        <v>262</v>
      </c>
      <c r="R184" s="83" t="s">
        <v>189</v>
      </c>
      <c r="S184" s="46"/>
      <c r="T184" s="46"/>
      <c r="U184" s="82" t="s">
        <v>262</v>
      </c>
      <c r="V184" s="83" t="s">
        <v>189</v>
      </c>
      <c r="W184" s="46"/>
      <c r="X184" s="46"/>
      <c r="Y184" s="84">
        <v>121579</v>
      </c>
      <c r="Z184" s="83" t="s">
        <v>189</v>
      </c>
      <c r="AA184" s="46"/>
      <c r="AB184" s="46"/>
      <c r="AC184" s="82" t="s">
        <v>262</v>
      </c>
      <c r="AD184" s="83" t="s">
        <v>189</v>
      </c>
      <c r="AE184" s="46"/>
      <c r="AF184" s="46"/>
      <c r="AG184" s="84">
        <v>122649</v>
      </c>
      <c r="AH184" s="83" t="s">
        <v>189</v>
      </c>
    </row>
    <row r="185" spans="1:34" x14ac:dyDescent="0.25">
      <c r="A185" s="18"/>
      <c r="B185" s="44"/>
      <c r="C185" s="44"/>
      <c r="D185" s="45"/>
      <c r="E185" s="45"/>
      <c r="F185" s="44"/>
      <c r="G185" s="44"/>
      <c r="H185" s="45"/>
      <c r="I185" s="45"/>
      <c r="J185" s="44"/>
      <c r="K185" s="44"/>
      <c r="L185" s="45"/>
      <c r="M185" s="45"/>
      <c r="N185" s="44"/>
      <c r="O185" s="44"/>
      <c r="P185" s="45"/>
      <c r="Q185" s="45"/>
      <c r="R185" s="44"/>
      <c r="S185" s="44"/>
      <c r="T185" s="45"/>
      <c r="U185" s="45"/>
      <c r="V185" s="44"/>
      <c r="W185" s="44"/>
      <c r="X185" s="45"/>
      <c r="Y185" s="45"/>
      <c r="Z185" s="44"/>
      <c r="AA185" s="44"/>
      <c r="AB185" s="45"/>
      <c r="AC185" s="45"/>
      <c r="AD185" s="44"/>
      <c r="AE185" s="44"/>
      <c r="AF185" s="45"/>
      <c r="AG185" s="45"/>
      <c r="AH185" s="44"/>
    </row>
    <row r="186" spans="1:34" ht="15.75" thickBot="1" x14ac:dyDescent="0.3">
      <c r="A186" s="18"/>
      <c r="B186" s="75" t="s">
        <v>35</v>
      </c>
      <c r="C186" s="25"/>
      <c r="D186" s="25"/>
      <c r="E186" s="87">
        <v>665613</v>
      </c>
      <c r="F186" s="24" t="s">
        <v>189</v>
      </c>
      <c r="G186" s="25"/>
      <c r="H186" s="25"/>
      <c r="I186" s="87">
        <v>284655</v>
      </c>
      <c r="J186" s="24" t="s">
        <v>189</v>
      </c>
      <c r="K186" s="25"/>
      <c r="L186" s="25"/>
      <c r="M186" s="87">
        <v>1018744</v>
      </c>
      <c r="N186" s="24" t="s">
        <v>189</v>
      </c>
      <c r="O186" s="25"/>
      <c r="P186" s="25"/>
      <c r="Q186" s="87">
        <v>526485</v>
      </c>
      <c r="R186" s="24" t="s">
        <v>189</v>
      </c>
      <c r="S186" s="25"/>
      <c r="T186" s="25"/>
      <c r="U186" s="87">
        <v>625664</v>
      </c>
      <c r="V186" s="24" t="s">
        <v>189</v>
      </c>
      <c r="W186" s="25"/>
      <c r="X186" s="25"/>
      <c r="Y186" s="87">
        <v>7374498</v>
      </c>
      <c r="Z186" s="24" t="s">
        <v>189</v>
      </c>
      <c r="AA186" s="25"/>
      <c r="AB186" s="25"/>
      <c r="AC186" s="86" t="s">
        <v>626</v>
      </c>
      <c r="AD186" s="24" t="s">
        <v>216</v>
      </c>
      <c r="AE186" s="25"/>
      <c r="AF186" s="25"/>
      <c r="AG186" s="87">
        <v>1297239</v>
      </c>
      <c r="AH186" s="24" t="s">
        <v>189</v>
      </c>
    </row>
    <row r="187" spans="1:34" x14ac:dyDescent="0.25">
      <c r="A187" s="18"/>
      <c r="B187" s="44"/>
      <c r="C187" s="44"/>
      <c r="D187" s="45"/>
      <c r="E187" s="45"/>
      <c r="F187" s="44"/>
      <c r="G187" s="44"/>
      <c r="H187" s="45"/>
      <c r="I187" s="45"/>
      <c r="J187" s="44"/>
      <c r="K187" s="44"/>
      <c r="L187" s="45"/>
      <c r="M187" s="45"/>
      <c r="N187" s="44"/>
      <c r="O187" s="44"/>
      <c r="P187" s="45"/>
      <c r="Q187" s="45"/>
      <c r="R187" s="44"/>
      <c r="S187" s="44"/>
      <c r="T187" s="45"/>
      <c r="U187" s="45"/>
      <c r="V187" s="44"/>
      <c r="W187" s="44"/>
      <c r="X187" s="45"/>
      <c r="Y187" s="45"/>
      <c r="Z187" s="44"/>
      <c r="AA187" s="44"/>
      <c r="AB187" s="45"/>
      <c r="AC187" s="45"/>
      <c r="AD187" s="44"/>
      <c r="AE187" s="44"/>
      <c r="AF187" s="45"/>
      <c r="AG187" s="45"/>
      <c r="AH187" s="44"/>
    </row>
    <row r="188" spans="1:34" x14ac:dyDescent="0.25">
      <c r="A188" s="18"/>
      <c r="B188" s="73" t="s">
        <v>36</v>
      </c>
      <c r="C188" s="46"/>
      <c r="D188" s="46"/>
      <c r="E188" s="82" t="s">
        <v>262</v>
      </c>
      <c r="F188" s="83" t="s">
        <v>189</v>
      </c>
      <c r="G188" s="46"/>
      <c r="H188" s="46"/>
      <c r="I188" s="84">
        <v>2735223</v>
      </c>
      <c r="J188" s="83" t="s">
        <v>189</v>
      </c>
      <c r="K188" s="46"/>
      <c r="L188" s="46"/>
      <c r="M188" s="84">
        <v>76428</v>
      </c>
      <c r="N188" s="83" t="s">
        <v>189</v>
      </c>
      <c r="O188" s="46"/>
      <c r="P188" s="46"/>
      <c r="Q188" s="82" t="s">
        <v>262</v>
      </c>
      <c r="R188" s="83" t="s">
        <v>189</v>
      </c>
      <c r="S188" s="46"/>
      <c r="T188" s="46"/>
      <c r="U188" s="82" t="s">
        <v>262</v>
      </c>
      <c r="V188" s="83" t="s">
        <v>189</v>
      </c>
      <c r="W188" s="46"/>
      <c r="X188" s="46"/>
      <c r="Y188" s="84">
        <v>14123496</v>
      </c>
      <c r="Z188" s="83" t="s">
        <v>189</v>
      </c>
      <c r="AA188" s="46"/>
      <c r="AB188" s="46"/>
      <c r="AC188" s="82" t="s">
        <v>262</v>
      </c>
      <c r="AD188" s="83" t="s">
        <v>189</v>
      </c>
      <c r="AE188" s="46"/>
      <c r="AF188" s="46"/>
      <c r="AG188" s="84">
        <v>16935147</v>
      </c>
      <c r="AH188" s="83" t="s">
        <v>189</v>
      </c>
    </row>
    <row r="189" spans="1:34" ht="15.75" thickBot="1" x14ac:dyDescent="0.3">
      <c r="A189" s="18"/>
      <c r="B189" s="85" t="s">
        <v>37</v>
      </c>
      <c r="C189" s="25"/>
      <c r="D189" s="25"/>
      <c r="E189" s="86" t="s">
        <v>262</v>
      </c>
      <c r="F189" s="24" t="s">
        <v>189</v>
      </c>
      <c r="G189" s="25"/>
      <c r="H189" s="25"/>
      <c r="I189" s="86" t="s">
        <v>627</v>
      </c>
      <c r="J189" s="24" t="s">
        <v>216</v>
      </c>
      <c r="K189" s="25"/>
      <c r="L189" s="25"/>
      <c r="M189" s="86" t="s">
        <v>628</v>
      </c>
      <c r="N189" s="24" t="s">
        <v>216</v>
      </c>
      <c r="O189" s="25"/>
      <c r="P189" s="25"/>
      <c r="Q189" s="86" t="s">
        <v>262</v>
      </c>
      <c r="R189" s="24" t="s">
        <v>189</v>
      </c>
      <c r="S189" s="25"/>
      <c r="T189" s="25"/>
      <c r="U189" s="86" t="s">
        <v>262</v>
      </c>
      <c r="V189" s="24" t="s">
        <v>189</v>
      </c>
      <c r="W189" s="25"/>
      <c r="X189" s="25"/>
      <c r="Y189" s="86" t="s">
        <v>629</v>
      </c>
      <c r="Z189" s="24" t="s">
        <v>216</v>
      </c>
      <c r="AA189" s="25"/>
      <c r="AB189" s="25"/>
      <c r="AC189" s="86" t="s">
        <v>262</v>
      </c>
      <c r="AD189" s="24" t="s">
        <v>189</v>
      </c>
      <c r="AE189" s="25"/>
      <c r="AF189" s="25"/>
      <c r="AG189" s="86" t="s">
        <v>630</v>
      </c>
      <c r="AH189" s="24" t="s">
        <v>216</v>
      </c>
    </row>
    <row r="190" spans="1:34" x14ac:dyDescent="0.25">
      <c r="A190" s="18"/>
      <c r="B190" s="44"/>
      <c r="C190" s="44"/>
      <c r="D190" s="45"/>
      <c r="E190" s="45"/>
      <c r="F190" s="44"/>
      <c r="G190" s="44"/>
      <c r="H190" s="45"/>
      <c r="I190" s="45"/>
      <c r="J190" s="44"/>
      <c r="K190" s="44"/>
      <c r="L190" s="45"/>
      <c r="M190" s="45"/>
      <c r="N190" s="44"/>
      <c r="O190" s="44"/>
      <c r="P190" s="45"/>
      <c r="Q190" s="45"/>
      <c r="R190" s="44"/>
      <c r="S190" s="44"/>
      <c r="T190" s="45"/>
      <c r="U190" s="45"/>
      <c r="V190" s="44"/>
      <c r="W190" s="44"/>
      <c r="X190" s="45"/>
      <c r="Y190" s="45"/>
      <c r="Z190" s="44"/>
      <c r="AA190" s="44"/>
      <c r="AB190" s="45"/>
      <c r="AC190" s="45"/>
      <c r="AD190" s="44"/>
      <c r="AE190" s="44"/>
      <c r="AF190" s="45"/>
      <c r="AG190" s="45"/>
      <c r="AH190" s="44"/>
    </row>
    <row r="191" spans="1:34" ht="15.75" thickBot="1" x14ac:dyDescent="0.3">
      <c r="A191" s="18"/>
      <c r="B191" s="73" t="s">
        <v>38</v>
      </c>
      <c r="C191" s="46"/>
      <c r="D191" s="46"/>
      <c r="E191" s="82" t="s">
        <v>262</v>
      </c>
      <c r="F191" s="83" t="s">
        <v>189</v>
      </c>
      <c r="G191" s="46"/>
      <c r="H191" s="46"/>
      <c r="I191" s="84">
        <v>2452195</v>
      </c>
      <c r="J191" s="83" t="s">
        <v>189</v>
      </c>
      <c r="K191" s="46"/>
      <c r="L191" s="46"/>
      <c r="M191" s="84">
        <v>18017</v>
      </c>
      <c r="N191" s="83" t="s">
        <v>189</v>
      </c>
      <c r="O191" s="46"/>
      <c r="P191" s="46"/>
      <c r="Q191" s="82" t="s">
        <v>262</v>
      </c>
      <c r="R191" s="83" t="s">
        <v>189</v>
      </c>
      <c r="S191" s="46"/>
      <c r="T191" s="46"/>
      <c r="U191" s="82" t="s">
        <v>262</v>
      </c>
      <c r="V191" s="83" t="s">
        <v>189</v>
      </c>
      <c r="W191" s="46"/>
      <c r="X191" s="46"/>
      <c r="Y191" s="84">
        <v>10526417</v>
      </c>
      <c r="Z191" s="83" t="s">
        <v>189</v>
      </c>
      <c r="AA191" s="46"/>
      <c r="AB191" s="46"/>
      <c r="AC191" s="82" t="s">
        <v>262</v>
      </c>
      <c r="AD191" s="83" t="s">
        <v>189</v>
      </c>
      <c r="AE191" s="46"/>
      <c r="AF191" s="46"/>
      <c r="AG191" s="84">
        <v>12996629</v>
      </c>
      <c r="AH191" s="83" t="s">
        <v>189</v>
      </c>
    </row>
    <row r="192" spans="1:34" x14ac:dyDescent="0.25">
      <c r="A192" s="18"/>
      <c r="B192" s="44"/>
      <c r="C192" s="44"/>
      <c r="D192" s="45"/>
      <c r="E192" s="45"/>
      <c r="F192" s="44"/>
      <c r="G192" s="44"/>
      <c r="H192" s="45"/>
      <c r="I192" s="45"/>
      <c r="J192" s="44"/>
      <c r="K192" s="44"/>
      <c r="L192" s="45"/>
      <c r="M192" s="45"/>
      <c r="N192" s="44"/>
      <c r="O192" s="44"/>
      <c r="P192" s="45"/>
      <c r="Q192" s="45"/>
      <c r="R192" s="44"/>
      <c r="S192" s="44"/>
      <c r="T192" s="45"/>
      <c r="U192" s="45"/>
      <c r="V192" s="44"/>
      <c r="W192" s="44"/>
      <c r="X192" s="45"/>
      <c r="Y192" s="45"/>
      <c r="Z192" s="44"/>
      <c r="AA192" s="44"/>
      <c r="AB192" s="45"/>
      <c r="AC192" s="45"/>
      <c r="AD192" s="44"/>
      <c r="AE192" s="44"/>
      <c r="AF192" s="45"/>
      <c r="AG192" s="45"/>
      <c r="AH192" s="44"/>
    </row>
    <row r="193" spans="1:34" x14ac:dyDescent="0.25">
      <c r="A193" s="18"/>
      <c r="B193" s="75" t="s">
        <v>610</v>
      </c>
      <c r="C193" s="25"/>
      <c r="D193" s="25"/>
      <c r="E193" s="87">
        <v>3816463</v>
      </c>
      <c r="F193" s="24" t="s">
        <v>189</v>
      </c>
      <c r="G193" s="25"/>
      <c r="H193" s="25"/>
      <c r="I193" s="87">
        <v>1206000</v>
      </c>
      <c r="J193" s="24" t="s">
        <v>189</v>
      </c>
      <c r="K193" s="25"/>
      <c r="L193" s="25"/>
      <c r="M193" s="86" t="s">
        <v>262</v>
      </c>
      <c r="N193" s="24" t="s">
        <v>189</v>
      </c>
      <c r="O193" s="25"/>
      <c r="P193" s="25"/>
      <c r="Q193" s="87">
        <v>3524814</v>
      </c>
      <c r="R193" s="24" t="s">
        <v>189</v>
      </c>
      <c r="S193" s="25"/>
      <c r="T193" s="25"/>
      <c r="U193" s="87">
        <v>479107</v>
      </c>
      <c r="V193" s="24" t="s">
        <v>189</v>
      </c>
      <c r="W193" s="25"/>
      <c r="X193" s="25"/>
      <c r="Y193" s="87">
        <v>2171875</v>
      </c>
      <c r="Z193" s="24" t="s">
        <v>189</v>
      </c>
      <c r="AA193" s="25"/>
      <c r="AB193" s="25"/>
      <c r="AC193" s="86" t="s">
        <v>631</v>
      </c>
      <c r="AD193" s="24" t="s">
        <v>216</v>
      </c>
      <c r="AE193" s="25"/>
      <c r="AF193" s="25"/>
      <c r="AG193" s="86" t="s">
        <v>262</v>
      </c>
      <c r="AH193" s="24" t="s">
        <v>189</v>
      </c>
    </row>
    <row r="194" spans="1:34" x14ac:dyDescent="0.25">
      <c r="A194" s="18"/>
      <c r="B194" s="73" t="s">
        <v>612</v>
      </c>
      <c r="C194" s="46"/>
      <c r="D194" s="46"/>
      <c r="E194" s="84">
        <v>7770066</v>
      </c>
      <c r="F194" s="83" t="s">
        <v>189</v>
      </c>
      <c r="G194" s="46"/>
      <c r="H194" s="46"/>
      <c r="I194" s="84">
        <v>9170923</v>
      </c>
      <c r="J194" s="83" t="s">
        <v>189</v>
      </c>
      <c r="K194" s="46"/>
      <c r="L194" s="46"/>
      <c r="M194" s="84">
        <v>3386879</v>
      </c>
      <c r="N194" s="83" t="s">
        <v>189</v>
      </c>
      <c r="O194" s="46"/>
      <c r="P194" s="46"/>
      <c r="Q194" s="84">
        <v>7413361</v>
      </c>
      <c r="R194" s="83" t="s">
        <v>189</v>
      </c>
      <c r="S194" s="46"/>
      <c r="T194" s="46"/>
      <c r="U194" s="84">
        <v>1977906</v>
      </c>
      <c r="V194" s="83" t="s">
        <v>189</v>
      </c>
      <c r="W194" s="46"/>
      <c r="X194" s="46"/>
      <c r="Y194" s="82" t="s">
        <v>262</v>
      </c>
      <c r="Z194" s="83" t="s">
        <v>189</v>
      </c>
      <c r="AA194" s="46"/>
      <c r="AB194" s="46"/>
      <c r="AC194" s="82" t="s">
        <v>584</v>
      </c>
      <c r="AD194" s="83" t="s">
        <v>216</v>
      </c>
      <c r="AE194" s="46"/>
      <c r="AF194" s="46"/>
      <c r="AG194" s="82" t="s">
        <v>262</v>
      </c>
      <c r="AH194" s="83" t="s">
        <v>189</v>
      </c>
    </row>
    <row r="195" spans="1:34" ht="15.75" thickBot="1" x14ac:dyDescent="0.3">
      <c r="A195" s="18"/>
      <c r="B195" s="75" t="s">
        <v>39</v>
      </c>
      <c r="C195" s="25"/>
      <c r="D195" s="25"/>
      <c r="E195" s="87">
        <v>5798</v>
      </c>
      <c r="F195" s="24" t="s">
        <v>189</v>
      </c>
      <c r="G195" s="25"/>
      <c r="H195" s="25"/>
      <c r="I195" s="86">
        <v>320</v>
      </c>
      <c r="J195" s="24" t="s">
        <v>189</v>
      </c>
      <c r="K195" s="25"/>
      <c r="L195" s="25"/>
      <c r="M195" s="86">
        <v>543</v>
      </c>
      <c r="N195" s="24" t="s">
        <v>189</v>
      </c>
      <c r="O195" s="25"/>
      <c r="P195" s="25"/>
      <c r="Q195" s="87">
        <v>25895</v>
      </c>
      <c r="R195" s="24" t="s">
        <v>189</v>
      </c>
      <c r="S195" s="25"/>
      <c r="T195" s="25"/>
      <c r="U195" s="86">
        <v>759</v>
      </c>
      <c r="V195" s="24" t="s">
        <v>189</v>
      </c>
      <c r="W195" s="25"/>
      <c r="X195" s="25"/>
      <c r="Y195" s="87">
        <v>243243</v>
      </c>
      <c r="Z195" s="24" t="s">
        <v>189</v>
      </c>
      <c r="AA195" s="25"/>
      <c r="AB195" s="25"/>
      <c r="AC195" s="86" t="s">
        <v>262</v>
      </c>
      <c r="AD195" s="24" t="s">
        <v>189</v>
      </c>
      <c r="AE195" s="25"/>
      <c r="AF195" s="25"/>
      <c r="AG195" s="87">
        <v>276558</v>
      </c>
      <c r="AH195" s="24" t="s">
        <v>189</v>
      </c>
    </row>
    <row r="196" spans="1:34" x14ac:dyDescent="0.25">
      <c r="A196" s="18"/>
      <c r="B196" s="44"/>
      <c r="C196" s="44"/>
      <c r="D196" s="45"/>
      <c r="E196" s="45"/>
      <c r="F196" s="44"/>
      <c r="G196" s="44"/>
      <c r="H196" s="45"/>
      <c r="I196" s="45"/>
      <c r="J196" s="44"/>
      <c r="K196" s="44"/>
      <c r="L196" s="45"/>
      <c r="M196" s="45"/>
      <c r="N196" s="44"/>
      <c r="O196" s="44"/>
      <c r="P196" s="45"/>
      <c r="Q196" s="45"/>
      <c r="R196" s="44"/>
      <c r="S196" s="44"/>
      <c r="T196" s="45"/>
      <c r="U196" s="45"/>
      <c r="V196" s="44"/>
      <c r="W196" s="44"/>
      <c r="X196" s="45"/>
      <c r="Y196" s="45"/>
      <c r="Z196" s="44"/>
      <c r="AA196" s="44"/>
      <c r="AB196" s="45"/>
      <c r="AC196" s="45"/>
      <c r="AD196" s="44"/>
      <c r="AE196" s="44"/>
      <c r="AF196" s="45"/>
      <c r="AG196" s="45"/>
      <c r="AH196" s="44"/>
    </row>
    <row r="197" spans="1:34" ht="15.75" thickBot="1" x14ac:dyDescent="0.3">
      <c r="A197" s="18"/>
      <c r="B197" s="88" t="s">
        <v>40</v>
      </c>
      <c r="C197" s="46"/>
      <c r="D197" s="46" t="s">
        <v>193</v>
      </c>
      <c r="E197" s="84">
        <v>12257940</v>
      </c>
      <c r="F197" s="83" t="s">
        <v>189</v>
      </c>
      <c r="G197" s="46"/>
      <c r="H197" s="46" t="s">
        <v>193</v>
      </c>
      <c r="I197" s="84">
        <v>13114093</v>
      </c>
      <c r="J197" s="83" t="s">
        <v>189</v>
      </c>
      <c r="K197" s="46"/>
      <c r="L197" s="46" t="s">
        <v>193</v>
      </c>
      <c r="M197" s="84">
        <v>4424183</v>
      </c>
      <c r="N197" s="83" t="s">
        <v>189</v>
      </c>
      <c r="O197" s="46"/>
      <c r="P197" s="46" t="s">
        <v>193</v>
      </c>
      <c r="Q197" s="84">
        <v>11490555</v>
      </c>
      <c r="R197" s="83" t="s">
        <v>189</v>
      </c>
      <c r="S197" s="46"/>
      <c r="T197" s="46" t="s">
        <v>193</v>
      </c>
      <c r="U197" s="84">
        <v>3083436</v>
      </c>
      <c r="V197" s="83" t="s">
        <v>189</v>
      </c>
      <c r="W197" s="46"/>
      <c r="X197" s="46" t="s">
        <v>193</v>
      </c>
      <c r="Y197" s="84">
        <v>20316033</v>
      </c>
      <c r="Z197" s="83" t="s">
        <v>189</v>
      </c>
      <c r="AA197" s="46"/>
      <c r="AB197" s="46" t="s">
        <v>193</v>
      </c>
      <c r="AC197" s="82" t="s">
        <v>632</v>
      </c>
      <c r="AD197" s="83" t="s">
        <v>216</v>
      </c>
      <c r="AE197" s="46"/>
      <c r="AF197" s="46" t="s">
        <v>193</v>
      </c>
      <c r="AG197" s="84">
        <v>14570426</v>
      </c>
      <c r="AH197" s="83" t="s">
        <v>189</v>
      </c>
    </row>
    <row r="198" spans="1:34" ht="15.75" thickTop="1" x14ac:dyDescent="0.25">
      <c r="A198" s="18"/>
      <c r="B198" s="44"/>
      <c r="C198" s="44"/>
      <c r="D198" s="47"/>
      <c r="E198" s="47"/>
      <c r="F198" s="44"/>
      <c r="G198" s="44"/>
      <c r="H198" s="47"/>
      <c r="I198" s="47"/>
      <c r="J198" s="44"/>
      <c r="K198" s="44"/>
      <c r="L198" s="47"/>
      <c r="M198" s="47"/>
      <c r="N198" s="44"/>
      <c r="O198" s="44"/>
      <c r="P198" s="47"/>
      <c r="Q198" s="47"/>
      <c r="R198" s="44"/>
      <c r="S198" s="44"/>
      <c r="T198" s="47"/>
      <c r="U198" s="47"/>
      <c r="V198" s="44"/>
      <c r="W198" s="44"/>
      <c r="X198" s="47"/>
      <c r="Y198" s="47"/>
      <c r="Z198" s="44"/>
      <c r="AA198" s="44"/>
      <c r="AB198" s="47"/>
      <c r="AC198" s="47"/>
      <c r="AD198" s="44"/>
      <c r="AE198" s="44"/>
      <c r="AF198" s="47"/>
      <c r="AG198" s="47"/>
      <c r="AH198" s="44"/>
    </row>
    <row r="199" spans="1:34" x14ac:dyDescent="0.25">
      <c r="A199" s="18"/>
      <c r="B199" s="89" t="s">
        <v>615</v>
      </c>
      <c r="C199" s="25"/>
      <c r="D199" s="25"/>
      <c r="E199" s="25"/>
      <c r="F199" s="25"/>
      <c r="G199" s="25"/>
      <c r="H199" s="25"/>
      <c r="I199" s="25"/>
      <c r="J199" s="25"/>
      <c r="K199" s="25"/>
      <c r="L199" s="25"/>
      <c r="M199" s="25"/>
      <c r="N199" s="25"/>
      <c r="O199" s="25"/>
      <c r="P199" s="25"/>
      <c r="Q199" s="25"/>
      <c r="R199" s="25"/>
      <c r="S199" s="25"/>
      <c r="T199" s="25"/>
      <c r="U199" s="25"/>
      <c r="V199" s="25"/>
      <c r="W199" s="25"/>
      <c r="X199" s="25"/>
      <c r="Y199" s="25"/>
      <c r="Z199" s="25"/>
      <c r="AA199" s="25"/>
      <c r="AB199" s="25"/>
      <c r="AC199" s="25"/>
      <c r="AD199" s="25"/>
      <c r="AE199" s="25"/>
      <c r="AF199" s="25"/>
      <c r="AG199" s="25"/>
      <c r="AH199" s="25"/>
    </row>
    <row r="200" spans="1:34" x14ac:dyDescent="0.25">
      <c r="A200" s="18"/>
      <c r="B200" s="73" t="s">
        <v>41</v>
      </c>
      <c r="C200" s="46"/>
      <c r="D200" s="46"/>
      <c r="E200" s="46"/>
      <c r="F200" s="46"/>
      <c r="G200" s="46"/>
      <c r="H200" s="46"/>
      <c r="I200" s="46"/>
      <c r="J200" s="46"/>
      <c r="K200" s="46"/>
      <c r="L200" s="46"/>
      <c r="M200" s="46"/>
      <c r="N200" s="46"/>
      <c r="O200" s="46"/>
      <c r="P200" s="46"/>
      <c r="Q200" s="46"/>
      <c r="R200" s="46"/>
      <c r="S200" s="46"/>
      <c r="T200" s="46"/>
      <c r="U200" s="46"/>
      <c r="V200" s="46"/>
      <c r="W200" s="46"/>
      <c r="X200" s="46"/>
      <c r="Y200" s="46"/>
      <c r="Z200" s="46"/>
      <c r="AA200" s="46"/>
      <c r="AB200" s="46"/>
      <c r="AC200" s="46"/>
      <c r="AD200" s="46"/>
      <c r="AE200" s="46"/>
      <c r="AF200" s="46"/>
      <c r="AG200" s="46"/>
      <c r="AH200" s="46"/>
    </row>
    <row r="201" spans="1:34" x14ac:dyDescent="0.25">
      <c r="A201" s="18"/>
      <c r="B201" s="85" t="s">
        <v>616</v>
      </c>
      <c r="C201" s="25"/>
      <c r="D201" s="25" t="s">
        <v>193</v>
      </c>
      <c r="E201" s="87">
        <v>90314</v>
      </c>
      <c r="F201" s="24" t="s">
        <v>189</v>
      </c>
      <c r="G201" s="25"/>
      <c r="H201" s="25" t="s">
        <v>193</v>
      </c>
      <c r="I201" s="87">
        <v>51054</v>
      </c>
      <c r="J201" s="24" t="s">
        <v>189</v>
      </c>
      <c r="K201" s="25"/>
      <c r="L201" s="25" t="s">
        <v>193</v>
      </c>
      <c r="M201" s="87">
        <v>110770</v>
      </c>
      <c r="N201" s="24" t="s">
        <v>189</v>
      </c>
      <c r="O201" s="25"/>
      <c r="P201" s="25" t="s">
        <v>193</v>
      </c>
      <c r="Q201" s="86" t="s">
        <v>262</v>
      </c>
      <c r="R201" s="24" t="s">
        <v>189</v>
      </c>
      <c r="S201" s="25"/>
      <c r="T201" s="25" t="s">
        <v>193</v>
      </c>
      <c r="U201" s="86" t="s">
        <v>262</v>
      </c>
      <c r="V201" s="24" t="s">
        <v>189</v>
      </c>
      <c r="W201" s="25"/>
      <c r="X201" s="25" t="s">
        <v>193</v>
      </c>
      <c r="Y201" s="87">
        <v>706245</v>
      </c>
      <c r="Z201" s="24" t="s">
        <v>189</v>
      </c>
      <c r="AA201" s="25"/>
      <c r="AB201" s="25" t="s">
        <v>193</v>
      </c>
      <c r="AC201" s="86" t="s">
        <v>624</v>
      </c>
      <c r="AD201" s="24" t="s">
        <v>216</v>
      </c>
      <c r="AE201" s="25"/>
      <c r="AF201" s="25" t="s">
        <v>193</v>
      </c>
      <c r="AG201" s="86" t="s">
        <v>262</v>
      </c>
      <c r="AH201" s="24" t="s">
        <v>189</v>
      </c>
    </row>
    <row r="202" spans="1:34" x14ac:dyDescent="0.25">
      <c r="A202" s="18"/>
      <c r="B202" s="81" t="s">
        <v>42</v>
      </c>
      <c r="C202" s="46"/>
      <c r="D202" s="46"/>
      <c r="E202" s="82" t="s">
        <v>262</v>
      </c>
      <c r="F202" s="83" t="s">
        <v>189</v>
      </c>
      <c r="G202" s="46"/>
      <c r="H202" s="46"/>
      <c r="I202" s="84">
        <v>6522</v>
      </c>
      <c r="J202" s="83" t="s">
        <v>189</v>
      </c>
      <c r="K202" s="46"/>
      <c r="L202" s="46"/>
      <c r="M202" s="84">
        <v>1183</v>
      </c>
      <c r="N202" s="83" t="s">
        <v>189</v>
      </c>
      <c r="O202" s="46"/>
      <c r="P202" s="46"/>
      <c r="Q202" s="82" t="s">
        <v>262</v>
      </c>
      <c r="R202" s="83" t="s">
        <v>189</v>
      </c>
      <c r="S202" s="46"/>
      <c r="T202" s="46"/>
      <c r="U202" s="82" t="s">
        <v>262</v>
      </c>
      <c r="V202" s="83" t="s">
        <v>189</v>
      </c>
      <c r="W202" s="46"/>
      <c r="X202" s="46"/>
      <c r="Y202" s="84">
        <v>341889</v>
      </c>
      <c r="Z202" s="83" t="s">
        <v>189</v>
      </c>
      <c r="AA202" s="46"/>
      <c r="AB202" s="46"/>
      <c r="AC202" s="82" t="s">
        <v>262</v>
      </c>
      <c r="AD202" s="83" t="s">
        <v>189</v>
      </c>
      <c r="AE202" s="46"/>
      <c r="AF202" s="46"/>
      <c r="AG202" s="84">
        <v>349594</v>
      </c>
      <c r="AH202" s="83" t="s">
        <v>189</v>
      </c>
    </row>
    <row r="203" spans="1:34" x14ac:dyDescent="0.25">
      <c r="A203" s="18"/>
      <c r="B203" s="85" t="s">
        <v>43</v>
      </c>
      <c r="C203" s="25"/>
      <c r="D203" s="25"/>
      <c r="E203" s="86" t="s">
        <v>262</v>
      </c>
      <c r="F203" s="24" t="s">
        <v>189</v>
      </c>
      <c r="G203" s="25"/>
      <c r="H203" s="25"/>
      <c r="I203" s="87">
        <v>6176</v>
      </c>
      <c r="J203" s="24" t="s">
        <v>189</v>
      </c>
      <c r="K203" s="25"/>
      <c r="L203" s="25"/>
      <c r="M203" s="87">
        <v>7611</v>
      </c>
      <c r="N203" s="24" t="s">
        <v>189</v>
      </c>
      <c r="O203" s="25"/>
      <c r="P203" s="25"/>
      <c r="Q203" s="86" t="s">
        <v>262</v>
      </c>
      <c r="R203" s="24" t="s">
        <v>189</v>
      </c>
      <c r="S203" s="25"/>
      <c r="T203" s="25"/>
      <c r="U203" s="86" t="s">
        <v>262</v>
      </c>
      <c r="V203" s="24" t="s">
        <v>189</v>
      </c>
      <c r="W203" s="25"/>
      <c r="X203" s="25"/>
      <c r="Y203" s="87">
        <v>110149</v>
      </c>
      <c r="Z203" s="24" t="s">
        <v>189</v>
      </c>
      <c r="AA203" s="25"/>
      <c r="AB203" s="25"/>
      <c r="AC203" s="86" t="s">
        <v>262</v>
      </c>
      <c r="AD203" s="24" t="s">
        <v>189</v>
      </c>
      <c r="AE203" s="25"/>
      <c r="AF203" s="25"/>
      <c r="AG203" s="87">
        <v>123936</v>
      </c>
      <c r="AH203" s="24" t="s">
        <v>189</v>
      </c>
    </row>
    <row r="204" spans="1:34" x14ac:dyDescent="0.25">
      <c r="A204" s="18"/>
      <c r="B204" s="81" t="s">
        <v>617</v>
      </c>
      <c r="C204" s="46"/>
      <c r="D204" s="46"/>
      <c r="E204" s="84">
        <v>900063</v>
      </c>
      <c r="F204" s="83" t="s">
        <v>189</v>
      </c>
      <c r="G204" s="46"/>
      <c r="H204" s="46"/>
      <c r="I204" s="84">
        <v>4806235</v>
      </c>
      <c r="J204" s="83" t="s">
        <v>189</v>
      </c>
      <c r="K204" s="46"/>
      <c r="L204" s="46"/>
      <c r="M204" s="84">
        <v>5444</v>
      </c>
      <c r="N204" s="83" t="s">
        <v>189</v>
      </c>
      <c r="O204" s="46"/>
      <c r="P204" s="46"/>
      <c r="Q204" s="84">
        <v>165065</v>
      </c>
      <c r="R204" s="83" t="s">
        <v>189</v>
      </c>
      <c r="S204" s="46"/>
      <c r="T204" s="46"/>
      <c r="U204" s="84">
        <v>77075</v>
      </c>
      <c r="V204" s="83" t="s">
        <v>189</v>
      </c>
      <c r="W204" s="46"/>
      <c r="X204" s="46"/>
      <c r="Y204" s="84">
        <v>2286155</v>
      </c>
      <c r="Z204" s="83" t="s">
        <v>189</v>
      </c>
      <c r="AA204" s="46"/>
      <c r="AB204" s="46"/>
      <c r="AC204" s="82" t="s">
        <v>625</v>
      </c>
      <c r="AD204" s="83" t="s">
        <v>216</v>
      </c>
      <c r="AE204" s="46"/>
      <c r="AF204" s="46"/>
      <c r="AG204" s="82" t="s">
        <v>262</v>
      </c>
      <c r="AH204" s="83" t="s">
        <v>189</v>
      </c>
    </row>
    <row r="205" spans="1:34" x14ac:dyDescent="0.25">
      <c r="A205" s="18"/>
      <c r="B205" s="85" t="s">
        <v>44</v>
      </c>
      <c r="C205" s="25"/>
      <c r="D205" s="25"/>
      <c r="E205" s="86" t="s">
        <v>262</v>
      </c>
      <c r="F205" s="24" t="s">
        <v>189</v>
      </c>
      <c r="G205" s="25"/>
      <c r="H205" s="25"/>
      <c r="I205" s="87">
        <v>9152</v>
      </c>
      <c r="J205" s="24" t="s">
        <v>189</v>
      </c>
      <c r="K205" s="25"/>
      <c r="L205" s="25"/>
      <c r="M205" s="86" t="s">
        <v>262</v>
      </c>
      <c r="N205" s="24" t="s">
        <v>189</v>
      </c>
      <c r="O205" s="25"/>
      <c r="P205" s="25"/>
      <c r="Q205" s="86" t="s">
        <v>262</v>
      </c>
      <c r="R205" s="24" t="s">
        <v>189</v>
      </c>
      <c r="S205" s="25"/>
      <c r="T205" s="25"/>
      <c r="U205" s="86" t="s">
        <v>262</v>
      </c>
      <c r="V205" s="24" t="s">
        <v>189</v>
      </c>
      <c r="W205" s="25"/>
      <c r="X205" s="25"/>
      <c r="Y205" s="87">
        <v>121692</v>
      </c>
      <c r="Z205" s="24" t="s">
        <v>189</v>
      </c>
      <c r="AA205" s="25"/>
      <c r="AB205" s="25"/>
      <c r="AC205" s="86" t="s">
        <v>262</v>
      </c>
      <c r="AD205" s="24" t="s">
        <v>189</v>
      </c>
      <c r="AE205" s="25"/>
      <c r="AF205" s="25"/>
      <c r="AG205" s="87">
        <v>130844</v>
      </c>
      <c r="AH205" s="24" t="s">
        <v>189</v>
      </c>
    </row>
    <row r="206" spans="1:34" ht="15.75" thickBot="1" x14ac:dyDescent="0.3">
      <c r="A206" s="18"/>
      <c r="B206" s="81" t="s">
        <v>46</v>
      </c>
      <c r="C206" s="46"/>
      <c r="D206" s="46"/>
      <c r="E206" s="84">
        <v>1594</v>
      </c>
      <c r="F206" s="83" t="s">
        <v>189</v>
      </c>
      <c r="G206" s="46"/>
      <c r="H206" s="46"/>
      <c r="I206" s="82" t="s">
        <v>262</v>
      </c>
      <c r="J206" s="83" t="s">
        <v>189</v>
      </c>
      <c r="K206" s="46"/>
      <c r="L206" s="46"/>
      <c r="M206" s="82">
        <v>240</v>
      </c>
      <c r="N206" s="83" t="s">
        <v>189</v>
      </c>
      <c r="O206" s="46"/>
      <c r="P206" s="46"/>
      <c r="Q206" s="84">
        <v>62430</v>
      </c>
      <c r="R206" s="83" t="s">
        <v>189</v>
      </c>
      <c r="S206" s="46"/>
      <c r="T206" s="46"/>
      <c r="U206" s="84">
        <v>4412</v>
      </c>
      <c r="V206" s="83" t="s">
        <v>189</v>
      </c>
      <c r="W206" s="46"/>
      <c r="X206" s="46"/>
      <c r="Y206" s="84">
        <v>158259</v>
      </c>
      <c r="Z206" s="83" t="s">
        <v>189</v>
      </c>
      <c r="AA206" s="46"/>
      <c r="AB206" s="46"/>
      <c r="AC206" s="82" t="s">
        <v>262</v>
      </c>
      <c r="AD206" s="83" t="s">
        <v>189</v>
      </c>
      <c r="AE206" s="46"/>
      <c r="AF206" s="46"/>
      <c r="AG206" s="84">
        <v>226935</v>
      </c>
      <c r="AH206" s="83" t="s">
        <v>189</v>
      </c>
    </row>
    <row r="207" spans="1:34" x14ac:dyDescent="0.25">
      <c r="A207" s="18"/>
      <c r="B207" s="44"/>
      <c r="C207" s="44"/>
      <c r="D207" s="45"/>
      <c r="E207" s="45"/>
      <c r="F207" s="44"/>
      <c r="G207" s="44"/>
      <c r="H207" s="45"/>
      <c r="I207" s="45"/>
      <c r="J207" s="44"/>
      <c r="K207" s="44"/>
      <c r="L207" s="45"/>
      <c r="M207" s="45"/>
      <c r="N207" s="44"/>
      <c r="O207" s="44"/>
      <c r="P207" s="45"/>
      <c r="Q207" s="45"/>
      <c r="R207" s="44"/>
      <c r="S207" s="44"/>
      <c r="T207" s="45"/>
      <c r="U207" s="45"/>
      <c r="V207" s="44"/>
      <c r="W207" s="44"/>
      <c r="X207" s="45"/>
      <c r="Y207" s="45"/>
      <c r="Z207" s="44"/>
      <c r="AA207" s="44"/>
      <c r="AB207" s="45"/>
      <c r="AC207" s="45"/>
      <c r="AD207" s="44"/>
      <c r="AE207" s="44"/>
      <c r="AF207" s="45"/>
      <c r="AG207" s="45"/>
      <c r="AH207" s="44"/>
    </row>
    <row r="208" spans="1:34" ht="15.75" thickBot="1" x14ac:dyDescent="0.3">
      <c r="A208" s="18"/>
      <c r="B208" s="75" t="s">
        <v>47</v>
      </c>
      <c r="C208" s="25"/>
      <c r="D208" s="25"/>
      <c r="E208" s="87">
        <v>991971</v>
      </c>
      <c r="F208" s="24" t="s">
        <v>189</v>
      </c>
      <c r="G208" s="25"/>
      <c r="H208" s="25"/>
      <c r="I208" s="87">
        <v>4879139</v>
      </c>
      <c r="J208" s="24" t="s">
        <v>189</v>
      </c>
      <c r="K208" s="25"/>
      <c r="L208" s="25"/>
      <c r="M208" s="87">
        <v>125248</v>
      </c>
      <c r="N208" s="24" t="s">
        <v>189</v>
      </c>
      <c r="O208" s="25"/>
      <c r="P208" s="25"/>
      <c r="Q208" s="87">
        <v>227495</v>
      </c>
      <c r="R208" s="24" t="s">
        <v>189</v>
      </c>
      <c r="S208" s="25"/>
      <c r="T208" s="25"/>
      <c r="U208" s="87">
        <v>81487</v>
      </c>
      <c r="V208" s="24" t="s">
        <v>189</v>
      </c>
      <c r="W208" s="25"/>
      <c r="X208" s="25"/>
      <c r="Y208" s="87">
        <v>3724389</v>
      </c>
      <c r="Z208" s="24" t="s">
        <v>189</v>
      </c>
      <c r="AA208" s="25"/>
      <c r="AB208" s="25"/>
      <c r="AC208" s="86" t="s">
        <v>626</v>
      </c>
      <c r="AD208" s="24" t="s">
        <v>216</v>
      </c>
      <c r="AE208" s="25"/>
      <c r="AF208" s="25"/>
      <c r="AG208" s="87">
        <v>831309</v>
      </c>
      <c r="AH208" s="24" t="s">
        <v>189</v>
      </c>
    </row>
    <row r="209" spans="1:34" x14ac:dyDescent="0.25">
      <c r="A209" s="18"/>
      <c r="B209" s="44"/>
      <c r="C209" s="44"/>
      <c r="D209" s="45"/>
      <c r="E209" s="45"/>
      <c r="F209" s="44"/>
      <c r="G209" s="44"/>
      <c r="H209" s="45"/>
      <c r="I209" s="45"/>
      <c r="J209" s="44"/>
      <c r="K209" s="44"/>
      <c r="L209" s="45"/>
      <c r="M209" s="45"/>
      <c r="N209" s="44"/>
      <c r="O209" s="44"/>
      <c r="P209" s="45"/>
      <c r="Q209" s="45"/>
      <c r="R209" s="44"/>
      <c r="S209" s="44"/>
      <c r="T209" s="45"/>
      <c r="U209" s="45"/>
      <c r="V209" s="44"/>
      <c r="W209" s="44"/>
      <c r="X209" s="45"/>
      <c r="Y209" s="45"/>
      <c r="Z209" s="44"/>
      <c r="AA209" s="44"/>
      <c r="AB209" s="45"/>
      <c r="AC209" s="45"/>
      <c r="AD209" s="44"/>
      <c r="AE209" s="44"/>
      <c r="AF209" s="45"/>
      <c r="AG209" s="45"/>
      <c r="AH209" s="44"/>
    </row>
    <row r="210" spans="1:34" x14ac:dyDescent="0.25">
      <c r="A210" s="18"/>
      <c r="B210" s="73" t="s">
        <v>48</v>
      </c>
      <c r="C210" s="46"/>
      <c r="D210" s="46"/>
      <c r="E210" s="84">
        <v>639794</v>
      </c>
      <c r="F210" s="83" t="s">
        <v>189</v>
      </c>
      <c r="G210" s="46"/>
      <c r="H210" s="46"/>
      <c r="I210" s="82" t="s">
        <v>262</v>
      </c>
      <c r="J210" s="83" t="s">
        <v>189</v>
      </c>
      <c r="K210" s="46"/>
      <c r="L210" s="46"/>
      <c r="M210" s="82" t="s">
        <v>262</v>
      </c>
      <c r="N210" s="83" t="s">
        <v>189</v>
      </c>
      <c r="O210" s="46"/>
      <c r="P210" s="46"/>
      <c r="Q210" s="84">
        <v>3792886</v>
      </c>
      <c r="R210" s="83" t="s">
        <v>189</v>
      </c>
      <c r="S210" s="46"/>
      <c r="T210" s="46"/>
      <c r="U210" s="84">
        <v>201695</v>
      </c>
      <c r="V210" s="83" t="s">
        <v>189</v>
      </c>
      <c r="W210" s="46"/>
      <c r="X210" s="46"/>
      <c r="Y210" s="82" t="s">
        <v>262</v>
      </c>
      <c r="Z210" s="83" t="s">
        <v>189</v>
      </c>
      <c r="AA210" s="46"/>
      <c r="AB210" s="46"/>
      <c r="AC210" s="82" t="s">
        <v>262</v>
      </c>
      <c r="AD210" s="83" t="s">
        <v>189</v>
      </c>
      <c r="AE210" s="46"/>
      <c r="AF210" s="46"/>
      <c r="AG210" s="84">
        <v>4634375</v>
      </c>
      <c r="AH210" s="83" t="s">
        <v>189</v>
      </c>
    </row>
    <row r="211" spans="1:34" x14ac:dyDescent="0.25">
      <c r="A211" s="18"/>
      <c r="B211" s="75" t="s">
        <v>618</v>
      </c>
      <c r="C211" s="25"/>
      <c r="D211" s="25"/>
      <c r="E211" s="87">
        <v>2840287</v>
      </c>
      <c r="F211" s="24" t="s">
        <v>189</v>
      </c>
      <c r="G211" s="25"/>
      <c r="H211" s="25"/>
      <c r="I211" s="87">
        <v>648475</v>
      </c>
      <c r="J211" s="24" t="s">
        <v>189</v>
      </c>
      <c r="K211" s="25"/>
      <c r="L211" s="25"/>
      <c r="M211" s="86" t="s">
        <v>262</v>
      </c>
      <c r="N211" s="24" t="s">
        <v>189</v>
      </c>
      <c r="O211" s="25"/>
      <c r="P211" s="25"/>
      <c r="Q211" s="87">
        <v>975000</v>
      </c>
      <c r="R211" s="24" t="s">
        <v>189</v>
      </c>
      <c r="S211" s="25"/>
      <c r="T211" s="25"/>
      <c r="U211" s="87">
        <v>1342000</v>
      </c>
      <c r="V211" s="24" t="s">
        <v>189</v>
      </c>
      <c r="W211" s="25"/>
      <c r="X211" s="25"/>
      <c r="Y211" s="87">
        <v>5392497</v>
      </c>
      <c r="Z211" s="24" t="s">
        <v>189</v>
      </c>
      <c r="AA211" s="25"/>
      <c r="AB211" s="25"/>
      <c r="AC211" s="86" t="s">
        <v>631</v>
      </c>
      <c r="AD211" s="24" t="s">
        <v>216</v>
      </c>
      <c r="AE211" s="25"/>
      <c r="AF211" s="25"/>
      <c r="AG211" s="86" t="s">
        <v>262</v>
      </c>
      <c r="AH211" s="24" t="s">
        <v>189</v>
      </c>
    </row>
    <row r="212" spans="1:34" x14ac:dyDescent="0.25">
      <c r="A212" s="18"/>
      <c r="B212" s="73" t="s">
        <v>49</v>
      </c>
      <c r="C212" s="46"/>
      <c r="D212" s="46"/>
      <c r="E212" s="82" t="s">
        <v>262</v>
      </c>
      <c r="F212" s="83" t="s">
        <v>189</v>
      </c>
      <c r="G212" s="46"/>
      <c r="H212" s="46"/>
      <c r="I212" s="82" t="s">
        <v>262</v>
      </c>
      <c r="J212" s="83" t="s">
        <v>189</v>
      </c>
      <c r="K212" s="46"/>
      <c r="L212" s="46"/>
      <c r="M212" s="84">
        <v>15731</v>
      </c>
      <c r="N212" s="83" t="s">
        <v>189</v>
      </c>
      <c r="O212" s="46"/>
      <c r="P212" s="46"/>
      <c r="Q212" s="82" t="s">
        <v>262</v>
      </c>
      <c r="R212" s="83" t="s">
        <v>189</v>
      </c>
      <c r="S212" s="46"/>
      <c r="T212" s="46"/>
      <c r="U212" s="82" t="s">
        <v>262</v>
      </c>
      <c r="V212" s="83" t="s">
        <v>189</v>
      </c>
      <c r="W212" s="46"/>
      <c r="X212" s="46"/>
      <c r="Y212" s="84">
        <v>210314</v>
      </c>
      <c r="Z212" s="83" t="s">
        <v>189</v>
      </c>
      <c r="AA212" s="46"/>
      <c r="AB212" s="46"/>
      <c r="AC212" s="82" t="s">
        <v>262</v>
      </c>
      <c r="AD212" s="83" t="s">
        <v>189</v>
      </c>
      <c r="AE212" s="46"/>
      <c r="AF212" s="46"/>
      <c r="AG212" s="84">
        <v>226045</v>
      </c>
      <c r="AH212" s="83" t="s">
        <v>189</v>
      </c>
    </row>
    <row r="213" spans="1:34" ht="15.75" thickBot="1" x14ac:dyDescent="0.3">
      <c r="A213" s="18"/>
      <c r="B213" s="75" t="s">
        <v>50</v>
      </c>
      <c r="C213" s="25"/>
      <c r="D213" s="25"/>
      <c r="E213" s="87">
        <v>19930</v>
      </c>
      <c r="F213" s="24" t="s">
        <v>189</v>
      </c>
      <c r="G213" s="25"/>
      <c r="H213" s="25"/>
      <c r="I213" s="87">
        <v>17815</v>
      </c>
      <c r="J213" s="24" t="s">
        <v>189</v>
      </c>
      <c r="K213" s="25"/>
      <c r="L213" s="25"/>
      <c r="M213" s="86" t="s">
        <v>262</v>
      </c>
      <c r="N213" s="24" t="s">
        <v>189</v>
      </c>
      <c r="O213" s="25"/>
      <c r="P213" s="25"/>
      <c r="Q213" s="86" t="s">
        <v>262</v>
      </c>
      <c r="R213" s="24" t="s">
        <v>189</v>
      </c>
      <c r="S213" s="25"/>
      <c r="T213" s="25"/>
      <c r="U213" s="86" t="s">
        <v>262</v>
      </c>
      <c r="V213" s="24" t="s">
        <v>189</v>
      </c>
      <c r="W213" s="25"/>
      <c r="X213" s="25"/>
      <c r="Y213" s="87">
        <v>309870</v>
      </c>
      <c r="Z213" s="24" t="s">
        <v>189</v>
      </c>
      <c r="AA213" s="25"/>
      <c r="AB213" s="25"/>
      <c r="AC213" s="86" t="s">
        <v>262</v>
      </c>
      <c r="AD213" s="24" t="s">
        <v>189</v>
      </c>
      <c r="AE213" s="25"/>
      <c r="AF213" s="25"/>
      <c r="AG213" s="87">
        <v>347615</v>
      </c>
      <c r="AH213" s="24" t="s">
        <v>189</v>
      </c>
    </row>
    <row r="214" spans="1:34" x14ac:dyDescent="0.25">
      <c r="A214" s="18"/>
      <c r="B214" s="44"/>
      <c r="C214" s="44"/>
      <c r="D214" s="45"/>
      <c r="E214" s="45"/>
      <c r="F214" s="44"/>
      <c r="G214" s="44"/>
      <c r="H214" s="45"/>
      <c r="I214" s="45"/>
      <c r="J214" s="44"/>
      <c r="K214" s="44"/>
      <c r="L214" s="45"/>
      <c r="M214" s="45"/>
      <c r="N214" s="44"/>
      <c r="O214" s="44"/>
      <c r="P214" s="45"/>
      <c r="Q214" s="45"/>
      <c r="R214" s="44"/>
      <c r="S214" s="44"/>
      <c r="T214" s="45"/>
      <c r="U214" s="45"/>
      <c r="V214" s="44"/>
      <c r="W214" s="44"/>
      <c r="X214" s="45"/>
      <c r="Y214" s="45"/>
      <c r="Z214" s="44"/>
      <c r="AA214" s="44"/>
      <c r="AB214" s="45"/>
      <c r="AC214" s="45"/>
      <c r="AD214" s="44"/>
      <c r="AE214" s="44"/>
      <c r="AF214" s="45"/>
      <c r="AG214" s="45"/>
      <c r="AH214" s="44"/>
    </row>
    <row r="215" spans="1:34" ht="15.75" thickBot="1" x14ac:dyDescent="0.3">
      <c r="A215" s="18"/>
      <c r="B215" s="88" t="s">
        <v>51</v>
      </c>
      <c r="C215" s="46"/>
      <c r="D215" s="46"/>
      <c r="E215" s="84">
        <v>4491982</v>
      </c>
      <c r="F215" s="83" t="s">
        <v>189</v>
      </c>
      <c r="G215" s="46"/>
      <c r="H215" s="46"/>
      <c r="I215" s="84">
        <v>5545429</v>
      </c>
      <c r="J215" s="83" t="s">
        <v>189</v>
      </c>
      <c r="K215" s="46"/>
      <c r="L215" s="46"/>
      <c r="M215" s="84">
        <v>140979</v>
      </c>
      <c r="N215" s="83" t="s">
        <v>189</v>
      </c>
      <c r="O215" s="46"/>
      <c r="P215" s="46"/>
      <c r="Q215" s="84">
        <v>4995381</v>
      </c>
      <c r="R215" s="83" t="s">
        <v>189</v>
      </c>
      <c r="S215" s="46"/>
      <c r="T215" s="46"/>
      <c r="U215" s="84">
        <v>1625182</v>
      </c>
      <c r="V215" s="83" t="s">
        <v>189</v>
      </c>
      <c r="W215" s="46"/>
      <c r="X215" s="46"/>
      <c r="Y215" s="84">
        <v>9637070</v>
      </c>
      <c r="Z215" s="83" t="s">
        <v>189</v>
      </c>
      <c r="AA215" s="46"/>
      <c r="AB215" s="46"/>
      <c r="AC215" s="82" t="s">
        <v>633</v>
      </c>
      <c r="AD215" s="83" t="s">
        <v>216</v>
      </c>
      <c r="AE215" s="46"/>
      <c r="AF215" s="46"/>
      <c r="AG215" s="84">
        <v>6039344</v>
      </c>
      <c r="AH215" s="83" t="s">
        <v>189</v>
      </c>
    </row>
    <row r="216" spans="1:34" x14ac:dyDescent="0.25">
      <c r="A216" s="18"/>
      <c r="B216" s="44"/>
      <c r="C216" s="44"/>
      <c r="D216" s="45"/>
      <c r="E216" s="45"/>
      <c r="F216" s="44"/>
      <c r="G216" s="44"/>
      <c r="H216" s="45"/>
      <c r="I216" s="45"/>
      <c r="J216" s="44"/>
      <c r="K216" s="44"/>
      <c r="L216" s="45"/>
      <c r="M216" s="45"/>
      <c r="N216" s="44"/>
      <c r="O216" s="44"/>
      <c r="P216" s="45"/>
      <c r="Q216" s="45"/>
      <c r="R216" s="44"/>
      <c r="S216" s="44"/>
      <c r="T216" s="45"/>
      <c r="U216" s="45"/>
      <c r="V216" s="44"/>
      <c r="W216" s="44"/>
      <c r="X216" s="45"/>
      <c r="Y216" s="45"/>
      <c r="Z216" s="44"/>
      <c r="AA216" s="44"/>
      <c r="AB216" s="45"/>
      <c r="AC216" s="45"/>
      <c r="AD216" s="44"/>
      <c r="AE216" s="44"/>
      <c r="AF216" s="45"/>
      <c r="AG216" s="45"/>
      <c r="AH216" s="44"/>
    </row>
    <row r="217" spans="1:34" x14ac:dyDescent="0.25">
      <c r="A217" s="18"/>
      <c r="B217" s="75" t="s">
        <v>52</v>
      </c>
      <c r="C217" s="25"/>
      <c r="D217" s="25"/>
      <c r="E217" s="25"/>
      <c r="F217" s="25"/>
      <c r="G217" s="25"/>
      <c r="H217" s="25"/>
      <c r="I217" s="25"/>
      <c r="J217" s="25"/>
      <c r="K217" s="25"/>
      <c r="L217" s="25"/>
      <c r="M217" s="25"/>
      <c r="N217" s="25"/>
      <c r="O217" s="25"/>
      <c r="P217" s="25"/>
      <c r="Q217" s="25"/>
      <c r="R217" s="25"/>
      <c r="S217" s="25"/>
      <c r="T217" s="25"/>
      <c r="U217" s="25"/>
      <c r="V217" s="25"/>
      <c r="W217" s="25"/>
      <c r="X217" s="25"/>
      <c r="Y217" s="25"/>
      <c r="Z217" s="25"/>
      <c r="AA217" s="25"/>
      <c r="AB217" s="25"/>
      <c r="AC217" s="25"/>
      <c r="AD217" s="25"/>
      <c r="AE217" s="25"/>
      <c r="AF217" s="25"/>
      <c r="AG217" s="25"/>
      <c r="AH217" s="25"/>
    </row>
    <row r="218" spans="1:34" x14ac:dyDescent="0.25">
      <c r="A218" s="18"/>
      <c r="B218" s="88" t="s">
        <v>551</v>
      </c>
      <c r="C218" s="46"/>
      <c r="D218" s="46"/>
      <c r="E218" s="84">
        <v>7765958</v>
      </c>
      <c r="F218" s="83" t="s">
        <v>189</v>
      </c>
      <c r="G218" s="46"/>
      <c r="H218" s="46"/>
      <c r="I218" s="84">
        <v>7568664</v>
      </c>
      <c r="J218" s="83" t="s">
        <v>189</v>
      </c>
      <c r="K218" s="46"/>
      <c r="L218" s="46"/>
      <c r="M218" s="84">
        <v>4283204</v>
      </c>
      <c r="N218" s="83" t="s">
        <v>189</v>
      </c>
      <c r="O218" s="46"/>
      <c r="P218" s="46"/>
      <c r="Q218" s="84">
        <v>6495174</v>
      </c>
      <c r="R218" s="83" t="s">
        <v>189</v>
      </c>
      <c r="S218" s="46"/>
      <c r="T218" s="46"/>
      <c r="U218" s="84">
        <v>1458254</v>
      </c>
      <c r="V218" s="83" t="s">
        <v>189</v>
      </c>
      <c r="W218" s="46"/>
      <c r="X218" s="46"/>
      <c r="Y218" s="84">
        <v>9509343</v>
      </c>
      <c r="Z218" s="83" t="s">
        <v>189</v>
      </c>
      <c r="AA218" s="46"/>
      <c r="AB218" s="46"/>
      <c r="AC218" s="82" t="s">
        <v>585</v>
      </c>
      <c r="AD218" s="83" t="s">
        <v>216</v>
      </c>
      <c r="AE218" s="46"/>
      <c r="AF218" s="46"/>
      <c r="AG218" s="84">
        <v>7765958</v>
      </c>
      <c r="AH218" s="83" t="s">
        <v>189</v>
      </c>
    </row>
    <row r="219" spans="1:34" ht="15.75" thickBot="1" x14ac:dyDescent="0.3">
      <c r="A219" s="18"/>
      <c r="B219" s="75" t="s">
        <v>621</v>
      </c>
      <c r="C219" s="25"/>
      <c r="D219" s="25"/>
      <c r="E219" s="86" t="s">
        <v>262</v>
      </c>
      <c r="F219" s="24" t="s">
        <v>189</v>
      </c>
      <c r="G219" s="25"/>
      <c r="H219" s="25"/>
      <c r="I219" s="86" t="s">
        <v>262</v>
      </c>
      <c r="J219" s="24" t="s">
        <v>189</v>
      </c>
      <c r="K219" s="25"/>
      <c r="L219" s="25"/>
      <c r="M219" s="86" t="s">
        <v>262</v>
      </c>
      <c r="N219" s="24" t="s">
        <v>189</v>
      </c>
      <c r="O219" s="25"/>
      <c r="P219" s="25"/>
      <c r="Q219" s="86" t="s">
        <v>262</v>
      </c>
      <c r="R219" s="24" t="s">
        <v>189</v>
      </c>
      <c r="S219" s="25"/>
      <c r="T219" s="25"/>
      <c r="U219" s="86" t="s">
        <v>262</v>
      </c>
      <c r="V219" s="24" t="s">
        <v>189</v>
      </c>
      <c r="W219" s="25"/>
      <c r="X219" s="25"/>
      <c r="Y219" s="87">
        <v>1169620</v>
      </c>
      <c r="Z219" s="24" t="s">
        <v>189</v>
      </c>
      <c r="AA219" s="25"/>
      <c r="AB219" s="25"/>
      <c r="AC219" s="86" t="s">
        <v>586</v>
      </c>
      <c r="AD219" s="24" t="s">
        <v>216</v>
      </c>
      <c r="AE219" s="25"/>
      <c r="AF219" s="25"/>
      <c r="AG219" s="87">
        <v>765124</v>
      </c>
      <c r="AH219" s="24" t="s">
        <v>189</v>
      </c>
    </row>
    <row r="220" spans="1:34" x14ac:dyDescent="0.25">
      <c r="A220" s="18"/>
      <c r="B220" s="44"/>
      <c r="C220" s="44"/>
      <c r="D220" s="45"/>
      <c r="E220" s="45"/>
      <c r="F220" s="44"/>
      <c r="G220" s="44"/>
      <c r="H220" s="45"/>
      <c r="I220" s="45"/>
      <c r="J220" s="44"/>
      <c r="K220" s="44"/>
      <c r="L220" s="45"/>
      <c r="M220" s="45"/>
      <c r="N220" s="44"/>
      <c r="O220" s="44"/>
      <c r="P220" s="45"/>
      <c r="Q220" s="45"/>
      <c r="R220" s="44"/>
      <c r="S220" s="44"/>
      <c r="T220" s="45"/>
      <c r="U220" s="45"/>
      <c r="V220" s="44"/>
      <c r="W220" s="44"/>
      <c r="X220" s="45"/>
      <c r="Y220" s="45"/>
      <c r="Z220" s="44"/>
      <c r="AA220" s="44"/>
      <c r="AB220" s="45"/>
      <c r="AC220" s="45"/>
      <c r="AD220" s="44"/>
      <c r="AE220" s="44"/>
      <c r="AF220" s="45"/>
      <c r="AG220" s="45"/>
      <c r="AH220" s="44"/>
    </row>
    <row r="221" spans="1:34" ht="15.75" thickBot="1" x14ac:dyDescent="0.3">
      <c r="A221" s="18"/>
      <c r="B221" s="88" t="s">
        <v>62</v>
      </c>
      <c r="C221" s="46"/>
      <c r="D221" s="46"/>
      <c r="E221" s="84">
        <v>7765958</v>
      </c>
      <c r="F221" s="83" t="s">
        <v>189</v>
      </c>
      <c r="G221" s="46"/>
      <c r="H221" s="46"/>
      <c r="I221" s="84">
        <v>7568664</v>
      </c>
      <c r="J221" s="83" t="s">
        <v>189</v>
      </c>
      <c r="K221" s="46"/>
      <c r="L221" s="46"/>
      <c r="M221" s="84">
        <v>4283204</v>
      </c>
      <c r="N221" s="83" t="s">
        <v>189</v>
      </c>
      <c r="O221" s="46"/>
      <c r="P221" s="46"/>
      <c r="Q221" s="84">
        <v>6495174</v>
      </c>
      <c r="R221" s="83" t="s">
        <v>189</v>
      </c>
      <c r="S221" s="46"/>
      <c r="T221" s="46"/>
      <c r="U221" s="84">
        <v>1458254</v>
      </c>
      <c r="V221" s="83" t="s">
        <v>189</v>
      </c>
      <c r="W221" s="46"/>
      <c r="X221" s="46"/>
      <c r="Y221" s="84">
        <v>10678963</v>
      </c>
      <c r="Z221" s="83" t="s">
        <v>189</v>
      </c>
      <c r="AA221" s="46"/>
      <c r="AB221" s="46"/>
      <c r="AC221" s="82" t="s">
        <v>584</v>
      </c>
      <c r="AD221" s="83" t="s">
        <v>216</v>
      </c>
      <c r="AE221" s="46"/>
      <c r="AF221" s="46"/>
      <c r="AG221" s="84">
        <v>8531082</v>
      </c>
      <c r="AH221" s="83" t="s">
        <v>189</v>
      </c>
    </row>
    <row r="222" spans="1:34" x14ac:dyDescent="0.25">
      <c r="A222" s="18"/>
      <c r="B222" s="44"/>
      <c r="C222" s="44"/>
      <c r="D222" s="45"/>
      <c r="E222" s="45"/>
      <c r="F222" s="44"/>
      <c r="G222" s="44"/>
      <c r="H222" s="45"/>
      <c r="I222" s="45"/>
      <c r="J222" s="44"/>
      <c r="K222" s="44"/>
      <c r="L222" s="45"/>
      <c r="M222" s="45"/>
      <c r="N222" s="44"/>
      <c r="O222" s="44"/>
      <c r="P222" s="45"/>
      <c r="Q222" s="45"/>
      <c r="R222" s="44"/>
      <c r="S222" s="44"/>
      <c r="T222" s="45"/>
      <c r="U222" s="45"/>
      <c r="V222" s="44"/>
      <c r="W222" s="44"/>
      <c r="X222" s="45"/>
      <c r="Y222" s="45"/>
      <c r="Z222" s="44"/>
      <c r="AA222" s="44"/>
      <c r="AB222" s="45"/>
      <c r="AC222" s="45"/>
      <c r="AD222" s="44"/>
      <c r="AE222" s="44"/>
      <c r="AF222" s="45"/>
      <c r="AG222" s="45"/>
      <c r="AH222" s="44"/>
    </row>
    <row r="223" spans="1:34" ht="15.75" thickBot="1" x14ac:dyDescent="0.3">
      <c r="A223" s="18"/>
      <c r="B223" s="90" t="s">
        <v>63</v>
      </c>
      <c r="C223" s="25"/>
      <c r="D223" s="25" t="s">
        <v>193</v>
      </c>
      <c r="E223" s="87">
        <v>12257940</v>
      </c>
      <c r="F223" s="24" t="s">
        <v>189</v>
      </c>
      <c r="G223" s="25"/>
      <c r="H223" s="25" t="s">
        <v>193</v>
      </c>
      <c r="I223" s="87">
        <v>13114093</v>
      </c>
      <c r="J223" s="24" t="s">
        <v>189</v>
      </c>
      <c r="K223" s="25"/>
      <c r="L223" s="25" t="s">
        <v>193</v>
      </c>
      <c r="M223" s="87">
        <v>4424183</v>
      </c>
      <c r="N223" s="24" t="s">
        <v>189</v>
      </c>
      <c r="O223" s="25"/>
      <c r="P223" s="25" t="s">
        <v>193</v>
      </c>
      <c r="Q223" s="87">
        <v>11490555</v>
      </c>
      <c r="R223" s="24" t="s">
        <v>189</v>
      </c>
      <c r="S223" s="25"/>
      <c r="T223" s="25" t="s">
        <v>193</v>
      </c>
      <c r="U223" s="87">
        <v>3083436</v>
      </c>
      <c r="V223" s="24" t="s">
        <v>189</v>
      </c>
      <c r="W223" s="25"/>
      <c r="X223" s="25" t="s">
        <v>193</v>
      </c>
      <c r="Y223" s="87">
        <v>20316033</v>
      </c>
      <c r="Z223" s="24" t="s">
        <v>189</v>
      </c>
      <c r="AA223" s="25"/>
      <c r="AB223" s="25" t="s">
        <v>193</v>
      </c>
      <c r="AC223" s="86" t="s">
        <v>632</v>
      </c>
      <c r="AD223" s="24" t="s">
        <v>216</v>
      </c>
      <c r="AE223" s="25"/>
      <c r="AF223" s="25" t="s">
        <v>193</v>
      </c>
      <c r="AG223" s="87">
        <v>14570426</v>
      </c>
      <c r="AH223" s="24" t="s">
        <v>189</v>
      </c>
    </row>
    <row r="224" spans="1:34" ht="15.75" thickTop="1" x14ac:dyDescent="0.25">
      <c r="A224" s="18"/>
      <c r="B224" s="44"/>
      <c r="C224" s="44"/>
      <c r="D224" s="47"/>
      <c r="E224" s="47"/>
      <c r="F224" s="44"/>
      <c r="G224" s="44"/>
      <c r="H224" s="47"/>
      <c r="I224" s="47"/>
      <c r="J224" s="44"/>
      <c r="K224" s="44"/>
      <c r="L224" s="47"/>
      <c r="M224" s="47"/>
      <c r="N224" s="44"/>
      <c r="O224" s="44"/>
      <c r="P224" s="47"/>
      <c r="Q224" s="47"/>
      <c r="R224" s="44"/>
      <c r="S224" s="44"/>
      <c r="T224" s="47"/>
      <c r="U224" s="47"/>
      <c r="V224" s="44"/>
      <c r="W224" s="44"/>
      <c r="X224" s="47"/>
      <c r="Y224" s="47"/>
      <c r="Z224" s="44"/>
      <c r="AA224" s="44"/>
      <c r="AB224" s="47"/>
      <c r="AC224" s="47"/>
      <c r="AD224" s="44"/>
      <c r="AE224" s="44"/>
      <c r="AF224" s="47"/>
      <c r="AG224" s="47"/>
      <c r="AH224" s="44"/>
    </row>
    <row r="225" spans="1:34" x14ac:dyDescent="0.25">
      <c r="A225" s="18"/>
      <c r="B225" s="23"/>
      <c r="C225" s="23"/>
      <c r="D225" s="23"/>
      <c r="E225" s="23"/>
      <c r="F225" s="23"/>
      <c r="G225" s="23"/>
      <c r="H225" s="23"/>
      <c r="I225" s="23"/>
      <c r="J225" s="23"/>
      <c r="K225" s="23"/>
      <c r="L225" s="23"/>
      <c r="M225" s="23"/>
      <c r="N225" s="23"/>
      <c r="O225" s="23"/>
      <c r="P225" s="23"/>
      <c r="Q225" s="23"/>
      <c r="R225" s="23"/>
      <c r="S225" s="23"/>
      <c r="T225" s="23"/>
      <c r="U225" s="23"/>
      <c r="V225" s="23"/>
      <c r="W225" s="23"/>
      <c r="X225" s="23"/>
      <c r="Y225" s="23"/>
      <c r="Z225" s="23"/>
      <c r="AA225" s="23"/>
      <c r="AB225" s="23"/>
      <c r="AC225" s="23"/>
      <c r="AD225" s="23"/>
      <c r="AE225" s="23"/>
      <c r="AF225" s="23"/>
      <c r="AG225" s="23"/>
      <c r="AH225" s="23"/>
    </row>
    <row r="226" spans="1:34" x14ac:dyDescent="0.25">
      <c r="A226" s="18"/>
      <c r="B226" s="93" t="s">
        <v>587</v>
      </c>
      <c r="C226" s="93"/>
      <c r="D226" s="93"/>
      <c r="E226" s="93"/>
      <c r="F226" s="93"/>
      <c r="G226" s="93"/>
      <c r="H226" s="93"/>
      <c r="I226" s="93"/>
      <c r="J226" s="93"/>
      <c r="K226" s="93"/>
      <c r="L226" s="93"/>
      <c r="M226" s="93"/>
      <c r="N226" s="93"/>
      <c r="O226" s="93"/>
      <c r="P226" s="93"/>
      <c r="Q226" s="93"/>
      <c r="R226" s="93"/>
      <c r="S226" s="93"/>
      <c r="T226" s="93"/>
      <c r="U226" s="93"/>
      <c r="V226" s="93"/>
      <c r="W226" s="93"/>
      <c r="X226" s="93"/>
      <c r="Y226" s="93"/>
      <c r="Z226" s="93"/>
      <c r="AA226" s="93"/>
      <c r="AB226" s="93"/>
      <c r="AC226" s="93"/>
      <c r="AD226" s="93"/>
      <c r="AE226" s="93"/>
      <c r="AF226" s="93"/>
      <c r="AG226" s="93"/>
      <c r="AH226" s="93"/>
    </row>
    <row r="227" spans="1:34" x14ac:dyDescent="0.25">
      <c r="A227" s="18"/>
      <c r="B227" s="93" t="s">
        <v>634</v>
      </c>
      <c r="C227" s="93"/>
      <c r="D227" s="93"/>
      <c r="E227" s="93"/>
      <c r="F227" s="93"/>
      <c r="G227" s="93"/>
      <c r="H227" s="93"/>
      <c r="I227" s="93"/>
      <c r="J227" s="93"/>
      <c r="K227" s="93"/>
      <c r="L227" s="93"/>
      <c r="M227" s="93"/>
      <c r="N227" s="93"/>
      <c r="O227" s="93"/>
      <c r="P227" s="93"/>
      <c r="Q227" s="93"/>
      <c r="R227" s="93"/>
      <c r="S227" s="93"/>
      <c r="T227" s="93"/>
      <c r="U227" s="93"/>
      <c r="V227" s="93"/>
      <c r="W227" s="93"/>
      <c r="X227" s="93"/>
      <c r="Y227" s="93"/>
      <c r="Z227" s="93"/>
      <c r="AA227" s="93"/>
      <c r="AB227" s="93"/>
      <c r="AC227" s="93"/>
      <c r="AD227" s="93"/>
      <c r="AE227" s="93"/>
      <c r="AF227" s="93"/>
      <c r="AG227" s="93"/>
      <c r="AH227" s="93"/>
    </row>
    <row r="228" spans="1:34" x14ac:dyDescent="0.25">
      <c r="A228" s="18"/>
      <c r="B228" s="93" t="s">
        <v>635</v>
      </c>
      <c r="C228" s="93"/>
      <c r="D228" s="93"/>
      <c r="E228" s="93"/>
      <c r="F228" s="93"/>
      <c r="G228" s="93"/>
      <c r="H228" s="93"/>
      <c r="I228" s="93"/>
      <c r="J228" s="93"/>
      <c r="K228" s="93"/>
      <c r="L228" s="93"/>
      <c r="M228" s="93"/>
      <c r="N228" s="93"/>
      <c r="O228" s="93"/>
      <c r="P228" s="93"/>
      <c r="Q228" s="93"/>
      <c r="R228" s="93"/>
      <c r="S228" s="93"/>
      <c r="T228" s="93"/>
      <c r="U228" s="93"/>
      <c r="V228" s="93"/>
      <c r="W228" s="93"/>
      <c r="X228" s="93"/>
      <c r="Y228" s="93"/>
      <c r="Z228" s="93"/>
      <c r="AA228" s="93"/>
      <c r="AB228" s="93"/>
      <c r="AC228" s="93"/>
      <c r="AD228" s="93"/>
      <c r="AE228" s="93"/>
      <c r="AF228" s="93"/>
      <c r="AG228" s="93"/>
      <c r="AH228" s="93"/>
    </row>
    <row r="229" spans="1:34" x14ac:dyDescent="0.25">
      <c r="A229" s="18"/>
      <c r="B229" s="93" t="s">
        <v>589</v>
      </c>
      <c r="C229" s="93"/>
      <c r="D229" s="93"/>
      <c r="E229" s="93"/>
      <c r="F229" s="93"/>
      <c r="G229" s="93"/>
      <c r="H229" s="93"/>
      <c r="I229" s="93"/>
      <c r="J229" s="93"/>
      <c r="K229" s="93"/>
      <c r="L229" s="93"/>
      <c r="M229" s="93"/>
      <c r="N229" s="93"/>
      <c r="O229" s="93"/>
      <c r="P229" s="93"/>
      <c r="Q229" s="93"/>
      <c r="R229" s="93"/>
      <c r="S229" s="93"/>
      <c r="T229" s="93"/>
      <c r="U229" s="93"/>
      <c r="V229" s="93"/>
      <c r="W229" s="93"/>
      <c r="X229" s="93"/>
      <c r="Y229" s="93"/>
      <c r="Z229" s="93"/>
      <c r="AA229" s="93"/>
      <c r="AB229" s="93"/>
      <c r="AC229" s="93"/>
      <c r="AD229" s="93"/>
      <c r="AE229" s="93"/>
      <c r="AF229" s="93"/>
      <c r="AG229" s="93"/>
      <c r="AH229" s="93"/>
    </row>
    <row r="230" spans="1:34" ht="15.75" x14ac:dyDescent="0.25">
      <c r="A230" s="18"/>
      <c r="B230" s="37"/>
      <c r="C230" s="37"/>
      <c r="D230" s="37"/>
      <c r="E230" s="37"/>
      <c r="F230" s="37"/>
      <c r="G230" s="37"/>
      <c r="H230" s="37"/>
      <c r="I230" s="37"/>
      <c r="J230" s="37"/>
      <c r="K230" s="37"/>
      <c r="L230" s="37"/>
      <c r="M230" s="37"/>
      <c r="N230" s="37"/>
      <c r="O230" s="37"/>
      <c r="P230" s="37"/>
      <c r="Q230" s="37"/>
      <c r="R230" s="37"/>
      <c r="S230" s="37"/>
      <c r="T230" s="37"/>
      <c r="U230" s="37"/>
      <c r="V230" s="37"/>
      <c r="W230" s="37"/>
      <c r="X230" s="37"/>
      <c r="Y230" s="37"/>
      <c r="Z230" s="37"/>
      <c r="AA230" s="37"/>
      <c r="AB230" s="37"/>
      <c r="AC230" s="37"/>
      <c r="AD230" s="37"/>
      <c r="AE230" s="37"/>
      <c r="AF230" s="37"/>
      <c r="AG230" s="37"/>
      <c r="AH230" s="37"/>
    </row>
    <row r="231" spans="1:34" x14ac:dyDescent="0.25">
      <c r="A231" s="18"/>
      <c r="B231" s="25"/>
      <c r="C231" s="25"/>
      <c r="D231" s="25"/>
      <c r="E231" s="25"/>
      <c r="F231" s="25"/>
      <c r="G231" s="25"/>
      <c r="H231" s="25"/>
      <c r="I231" s="25"/>
      <c r="J231" s="25"/>
      <c r="K231" s="25"/>
      <c r="L231" s="25"/>
      <c r="M231" s="25"/>
      <c r="N231" s="25"/>
      <c r="O231" s="25"/>
      <c r="P231" s="25"/>
      <c r="Q231" s="25"/>
      <c r="R231" s="25"/>
      <c r="S231" s="25"/>
      <c r="T231" s="25"/>
      <c r="U231" s="25"/>
      <c r="V231" s="25"/>
      <c r="W231" s="25"/>
      <c r="X231" s="25"/>
      <c r="Y231" s="25"/>
      <c r="Z231" s="25"/>
      <c r="AA231" s="25"/>
      <c r="AB231" s="25"/>
      <c r="AC231" s="25"/>
      <c r="AD231" s="25"/>
      <c r="AE231" s="25"/>
      <c r="AF231" s="25"/>
      <c r="AG231" s="25"/>
      <c r="AH231" s="25"/>
    </row>
    <row r="232" spans="1:34" x14ac:dyDescent="0.25">
      <c r="A232" s="18"/>
      <c r="B232" s="25"/>
      <c r="C232" s="25"/>
      <c r="D232" s="65"/>
      <c r="E232" s="65"/>
      <c r="F232" s="25"/>
      <c r="G232" s="25"/>
      <c r="H232" s="65"/>
      <c r="I232" s="65"/>
      <c r="J232" s="25"/>
      <c r="K232" s="25"/>
      <c r="L232" s="65"/>
      <c r="M232" s="65"/>
      <c r="N232" s="25"/>
      <c r="O232" s="25"/>
      <c r="P232" s="65"/>
      <c r="Q232" s="65"/>
      <c r="R232" s="25"/>
      <c r="S232" s="25"/>
      <c r="T232" s="65"/>
      <c r="U232" s="65"/>
      <c r="V232" s="25"/>
      <c r="W232" s="25"/>
      <c r="X232" s="58" t="s">
        <v>75</v>
      </c>
      <c r="Y232" s="58"/>
      <c r="Z232" s="25"/>
      <c r="AA232" s="25"/>
      <c r="AB232" s="65"/>
      <c r="AC232" s="65"/>
      <c r="AD232" s="25"/>
      <c r="AE232" s="25"/>
      <c r="AF232" s="65"/>
      <c r="AG232" s="65"/>
      <c r="AH232" s="25"/>
    </row>
    <row r="233" spans="1:34" x14ac:dyDescent="0.25">
      <c r="A233" s="18"/>
      <c r="B233" s="25"/>
      <c r="C233" s="25"/>
      <c r="D233" s="65"/>
      <c r="E233" s="65"/>
      <c r="F233" s="25"/>
      <c r="G233" s="25"/>
      <c r="H233" s="65"/>
      <c r="I233" s="65"/>
      <c r="J233" s="25"/>
      <c r="K233" s="25"/>
      <c r="L233" s="65"/>
      <c r="M233" s="65"/>
      <c r="N233" s="25"/>
      <c r="O233" s="25"/>
      <c r="P233" s="65"/>
      <c r="Q233" s="65"/>
      <c r="R233" s="25"/>
      <c r="S233" s="25"/>
      <c r="T233" s="65"/>
      <c r="U233" s="65"/>
      <c r="V233" s="25"/>
      <c r="W233" s="25"/>
      <c r="X233" s="58" t="s">
        <v>623</v>
      </c>
      <c r="Y233" s="58"/>
      <c r="Z233" s="25"/>
      <c r="AA233" s="25"/>
      <c r="AB233" s="65"/>
      <c r="AC233" s="65"/>
      <c r="AD233" s="25"/>
      <c r="AE233" s="25"/>
      <c r="AF233" s="65"/>
      <c r="AG233" s="65"/>
      <c r="AH233" s="25"/>
    </row>
    <row r="234" spans="1:34" x14ac:dyDescent="0.25">
      <c r="A234" s="18"/>
      <c r="B234" s="25"/>
      <c r="C234" s="25"/>
      <c r="D234" s="58" t="s">
        <v>590</v>
      </c>
      <c r="E234" s="58"/>
      <c r="F234" s="25"/>
      <c r="G234" s="25"/>
      <c r="H234" s="58" t="s">
        <v>591</v>
      </c>
      <c r="I234" s="58"/>
      <c r="J234" s="25"/>
      <c r="K234" s="25"/>
      <c r="L234" s="65"/>
      <c r="M234" s="65"/>
      <c r="N234" s="25"/>
      <c r="O234" s="25"/>
      <c r="P234" s="65"/>
      <c r="Q234" s="65"/>
      <c r="R234" s="25"/>
      <c r="S234" s="25"/>
      <c r="T234" s="65"/>
      <c r="U234" s="65"/>
      <c r="V234" s="25"/>
      <c r="W234" s="25"/>
      <c r="X234" s="58" t="s">
        <v>592</v>
      </c>
      <c r="Y234" s="58"/>
      <c r="Z234" s="25"/>
      <c r="AA234" s="25"/>
      <c r="AB234" s="58" t="s">
        <v>593</v>
      </c>
      <c r="AC234" s="58"/>
      <c r="AD234" s="25"/>
      <c r="AE234" s="25"/>
      <c r="AF234" s="65"/>
      <c r="AG234" s="65"/>
      <c r="AH234" s="25"/>
    </row>
    <row r="235" spans="1:34" ht="15.75" thickBot="1" x14ac:dyDescent="0.3">
      <c r="A235" s="18"/>
      <c r="B235" s="25"/>
      <c r="C235" s="25"/>
      <c r="D235" s="59" t="s">
        <v>594</v>
      </c>
      <c r="E235" s="59"/>
      <c r="F235" s="25"/>
      <c r="G235" s="25"/>
      <c r="H235" s="59" t="s">
        <v>595</v>
      </c>
      <c r="I235" s="59"/>
      <c r="J235" s="25"/>
      <c r="K235" s="25"/>
      <c r="L235" s="59" t="s">
        <v>596</v>
      </c>
      <c r="M235" s="59"/>
      <c r="N235" s="25"/>
      <c r="O235" s="25"/>
      <c r="P235" s="59" t="s">
        <v>511</v>
      </c>
      <c r="Q235" s="59"/>
      <c r="R235" s="25"/>
      <c r="S235" s="25"/>
      <c r="T235" s="59" t="s">
        <v>597</v>
      </c>
      <c r="U235" s="59"/>
      <c r="V235" s="25"/>
      <c r="W235" s="25"/>
      <c r="X235" s="59" t="s">
        <v>598</v>
      </c>
      <c r="Y235" s="59"/>
      <c r="Z235" s="25"/>
      <c r="AA235" s="25"/>
      <c r="AB235" s="59" t="s">
        <v>599</v>
      </c>
      <c r="AC235" s="59"/>
      <c r="AD235" s="25"/>
      <c r="AE235" s="25"/>
      <c r="AF235" s="59" t="s">
        <v>134</v>
      </c>
      <c r="AG235" s="59"/>
      <c r="AH235" s="25"/>
    </row>
    <row r="236" spans="1:34" x14ac:dyDescent="0.25">
      <c r="A236" s="18"/>
      <c r="B236" s="80" t="s">
        <v>71</v>
      </c>
      <c r="C236" s="46"/>
      <c r="D236" s="46"/>
      <c r="E236" s="46"/>
      <c r="F236" s="46"/>
      <c r="G236" s="46"/>
      <c r="H236" s="46"/>
      <c r="I236" s="46"/>
      <c r="J236" s="46"/>
      <c r="K236" s="46"/>
      <c r="L236" s="46"/>
      <c r="M236" s="46"/>
      <c r="N236" s="46"/>
      <c r="O236" s="46"/>
      <c r="P236" s="46"/>
      <c r="Q236" s="46"/>
      <c r="R236" s="46"/>
      <c r="S236" s="46"/>
      <c r="T236" s="46"/>
      <c r="U236" s="46"/>
      <c r="V236" s="46"/>
      <c r="W236" s="46"/>
      <c r="X236" s="46"/>
      <c r="Y236" s="46"/>
      <c r="Z236" s="46"/>
      <c r="AA236" s="46"/>
      <c r="AB236" s="46"/>
      <c r="AC236" s="46"/>
      <c r="AD236" s="46"/>
      <c r="AE236" s="46"/>
      <c r="AF236" s="46"/>
      <c r="AG236" s="46"/>
      <c r="AH236" s="46"/>
    </row>
    <row r="237" spans="1:34" x14ac:dyDescent="0.25">
      <c r="A237" s="18"/>
      <c r="B237" s="85" t="s">
        <v>72</v>
      </c>
      <c r="C237" s="25"/>
      <c r="D237" s="25" t="s">
        <v>193</v>
      </c>
      <c r="E237" s="86" t="s">
        <v>262</v>
      </c>
      <c r="F237" s="24" t="s">
        <v>189</v>
      </c>
      <c r="G237" s="25"/>
      <c r="H237" s="25" t="s">
        <v>193</v>
      </c>
      <c r="I237" s="87">
        <v>67831</v>
      </c>
      <c r="J237" s="24" t="s">
        <v>189</v>
      </c>
      <c r="K237" s="25"/>
      <c r="L237" s="25" t="s">
        <v>193</v>
      </c>
      <c r="M237" s="87">
        <v>5126</v>
      </c>
      <c r="N237" s="24" t="s">
        <v>189</v>
      </c>
      <c r="O237" s="25"/>
      <c r="P237" s="25" t="s">
        <v>193</v>
      </c>
      <c r="Q237" s="86" t="s">
        <v>262</v>
      </c>
      <c r="R237" s="24" t="s">
        <v>189</v>
      </c>
      <c r="S237" s="25"/>
      <c r="T237" s="25" t="s">
        <v>193</v>
      </c>
      <c r="U237" s="86" t="s">
        <v>262</v>
      </c>
      <c r="V237" s="24" t="s">
        <v>189</v>
      </c>
      <c r="W237" s="25"/>
      <c r="X237" s="25" t="s">
        <v>193</v>
      </c>
      <c r="Y237" s="87">
        <v>991221</v>
      </c>
      <c r="Z237" s="24" t="s">
        <v>189</v>
      </c>
      <c r="AA237" s="25"/>
      <c r="AB237" s="25" t="s">
        <v>193</v>
      </c>
      <c r="AC237" s="86" t="s">
        <v>636</v>
      </c>
      <c r="AD237" s="24" t="s">
        <v>216</v>
      </c>
      <c r="AE237" s="25"/>
      <c r="AF237" s="25" t="s">
        <v>193</v>
      </c>
      <c r="AG237" s="87">
        <v>1041118</v>
      </c>
      <c r="AH237" s="24" t="s">
        <v>189</v>
      </c>
    </row>
    <row r="238" spans="1:34" x14ac:dyDescent="0.25">
      <c r="A238" s="18"/>
      <c r="B238" s="81" t="s">
        <v>73</v>
      </c>
      <c r="C238" s="46"/>
      <c r="D238" s="46"/>
      <c r="E238" s="82" t="s">
        <v>262</v>
      </c>
      <c r="F238" s="83" t="s">
        <v>189</v>
      </c>
      <c r="G238" s="46"/>
      <c r="H238" s="46"/>
      <c r="I238" s="84">
        <v>1796</v>
      </c>
      <c r="J238" s="83" t="s">
        <v>189</v>
      </c>
      <c r="K238" s="46"/>
      <c r="L238" s="46"/>
      <c r="M238" s="82" t="s">
        <v>262</v>
      </c>
      <c r="N238" s="83" t="s">
        <v>189</v>
      </c>
      <c r="O238" s="46"/>
      <c r="P238" s="46"/>
      <c r="Q238" s="82" t="s">
        <v>262</v>
      </c>
      <c r="R238" s="83" t="s">
        <v>189</v>
      </c>
      <c r="S238" s="46"/>
      <c r="T238" s="46"/>
      <c r="U238" s="82" t="s">
        <v>262</v>
      </c>
      <c r="V238" s="83" t="s">
        <v>189</v>
      </c>
      <c r="W238" s="46"/>
      <c r="X238" s="46"/>
      <c r="Y238" s="84">
        <v>27446</v>
      </c>
      <c r="Z238" s="83" t="s">
        <v>189</v>
      </c>
      <c r="AA238" s="46"/>
      <c r="AB238" s="46"/>
      <c r="AC238" s="82" t="s">
        <v>262</v>
      </c>
      <c r="AD238" s="83" t="s">
        <v>189</v>
      </c>
      <c r="AE238" s="46"/>
      <c r="AF238" s="46"/>
      <c r="AG238" s="84">
        <v>29242</v>
      </c>
      <c r="AH238" s="83" t="s">
        <v>189</v>
      </c>
    </row>
    <row r="239" spans="1:34" x14ac:dyDescent="0.25">
      <c r="A239" s="18"/>
      <c r="B239" s="85" t="s">
        <v>74</v>
      </c>
      <c r="C239" s="25"/>
      <c r="D239" s="25"/>
      <c r="E239" s="86" t="s">
        <v>262</v>
      </c>
      <c r="F239" s="24" t="s">
        <v>189</v>
      </c>
      <c r="G239" s="25"/>
      <c r="H239" s="25"/>
      <c r="I239" s="86" t="s">
        <v>262</v>
      </c>
      <c r="J239" s="24" t="s">
        <v>189</v>
      </c>
      <c r="K239" s="25"/>
      <c r="L239" s="25"/>
      <c r="M239" s="86" t="s">
        <v>262</v>
      </c>
      <c r="N239" s="24" t="s">
        <v>189</v>
      </c>
      <c r="O239" s="25"/>
      <c r="P239" s="25"/>
      <c r="Q239" s="86" t="s">
        <v>262</v>
      </c>
      <c r="R239" s="24" t="s">
        <v>189</v>
      </c>
      <c r="S239" s="25"/>
      <c r="T239" s="25"/>
      <c r="U239" s="86" t="s">
        <v>262</v>
      </c>
      <c r="V239" s="24" t="s">
        <v>189</v>
      </c>
      <c r="W239" s="25"/>
      <c r="X239" s="25"/>
      <c r="Y239" s="87">
        <v>8493</v>
      </c>
      <c r="Z239" s="24" t="s">
        <v>189</v>
      </c>
      <c r="AA239" s="25"/>
      <c r="AB239" s="25"/>
      <c r="AC239" s="86" t="s">
        <v>262</v>
      </c>
      <c r="AD239" s="24" t="s">
        <v>189</v>
      </c>
      <c r="AE239" s="25"/>
      <c r="AF239" s="25"/>
      <c r="AG239" s="87">
        <v>8493</v>
      </c>
      <c r="AH239" s="24" t="s">
        <v>189</v>
      </c>
    </row>
    <row r="240" spans="1:34" ht="15.75" thickBot="1" x14ac:dyDescent="0.3">
      <c r="A240" s="18"/>
      <c r="B240" s="81" t="s">
        <v>75</v>
      </c>
      <c r="C240" s="46"/>
      <c r="D240" s="46"/>
      <c r="E240" s="82" t="s">
        <v>262</v>
      </c>
      <c r="F240" s="83" t="s">
        <v>189</v>
      </c>
      <c r="G240" s="46"/>
      <c r="H240" s="46"/>
      <c r="I240" s="82" t="s">
        <v>262</v>
      </c>
      <c r="J240" s="83" t="s">
        <v>189</v>
      </c>
      <c r="K240" s="46"/>
      <c r="L240" s="46"/>
      <c r="M240" s="82" t="s">
        <v>262</v>
      </c>
      <c r="N240" s="83" t="s">
        <v>189</v>
      </c>
      <c r="O240" s="46"/>
      <c r="P240" s="46"/>
      <c r="Q240" s="82" t="s">
        <v>262</v>
      </c>
      <c r="R240" s="83" t="s">
        <v>189</v>
      </c>
      <c r="S240" s="46"/>
      <c r="T240" s="46"/>
      <c r="U240" s="82" t="s">
        <v>262</v>
      </c>
      <c r="V240" s="83" t="s">
        <v>189</v>
      </c>
      <c r="W240" s="46"/>
      <c r="X240" s="46"/>
      <c r="Y240" s="82">
        <v>28</v>
      </c>
      <c r="Z240" s="83" t="s">
        <v>189</v>
      </c>
      <c r="AA240" s="46"/>
      <c r="AB240" s="46"/>
      <c r="AC240" s="82" t="s">
        <v>262</v>
      </c>
      <c r="AD240" s="83" t="s">
        <v>189</v>
      </c>
      <c r="AE240" s="46"/>
      <c r="AF240" s="46"/>
      <c r="AG240" s="82">
        <v>28</v>
      </c>
      <c r="AH240" s="83" t="s">
        <v>189</v>
      </c>
    </row>
    <row r="241" spans="1:34" x14ac:dyDescent="0.25">
      <c r="A241" s="18"/>
      <c r="B241" s="44"/>
      <c r="C241" s="44"/>
      <c r="D241" s="45"/>
      <c r="E241" s="45"/>
      <c r="F241" s="44"/>
      <c r="G241" s="44"/>
      <c r="H241" s="45"/>
      <c r="I241" s="45"/>
      <c r="J241" s="44"/>
      <c r="K241" s="44"/>
      <c r="L241" s="45"/>
      <c r="M241" s="45"/>
      <c r="N241" s="44"/>
      <c r="O241" s="44"/>
      <c r="P241" s="45"/>
      <c r="Q241" s="45"/>
      <c r="R241" s="44"/>
      <c r="S241" s="44"/>
      <c r="T241" s="45"/>
      <c r="U241" s="45"/>
      <c r="V241" s="44"/>
      <c r="W241" s="44"/>
      <c r="X241" s="45"/>
      <c r="Y241" s="45"/>
      <c r="Z241" s="44"/>
      <c r="AA241" s="44"/>
      <c r="AB241" s="45"/>
      <c r="AC241" s="45"/>
      <c r="AD241" s="44"/>
      <c r="AE241" s="44"/>
      <c r="AF241" s="45"/>
      <c r="AG241" s="45"/>
      <c r="AH241" s="44"/>
    </row>
    <row r="242" spans="1:34" ht="15.75" thickBot="1" x14ac:dyDescent="0.3">
      <c r="A242" s="18"/>
      <c r="B242" s="91" t="s">
        <v>76</v>
      </c>
      <c r="C242" s="25"/>
      <c r="D242" s="25"/>
      <c r="E242" s="86" t="s">
        <v>262</v>
      </c>
      <c r="F242" s="24" t="s">
        <v>189</v>
      </c>
      <c r="G242" s="25"/>
      <c r="H242" s="25"/>
      <c r="I242" s="87">
        <v>69627</v>
      </c>
      <c r="J242" s="24" t="s">
        <v>189</v>
      </c>
      <c r="K242" s="25"/>
      <c r="L242" s="25"/>
      <c r="M242" s="87">
        <v>5126</v>
      </c>
      <c r="N242" s="24" t="s">
        <v>189</v>
      </c>
      <c r="O242" s="25"/>
      <c r="P242" s="25"/>
      <c r="Q242" s="86" t="s">
        <v>262</v>
      </c>
      <c r="R242" s="24" t="s">
        <v>189</v>
      </c>
      <c r="S242" s="25"/>
      <c r="T242" s="25"/>
      <c r="U242" s="86" t="s">
        <v>262</v>
      </c>
      <c r="V242" s="24" t="s">
        <v>189</v>
      </c>
      <c r="W242" s="25"/>
      <c r="X242" s="25"/>
      <c r="Y242" s="87">
        <v>1027188</v>
      </c>
      <c r="Z242" s="24" t="s">
        <v>189</v>
      </c>
      <c r="AA242" s="25"/>
      <c r="AB242" s="25"/>
      <c r="AC242" s="86" t="s">
        <v>636</v>
      </c>
      <c r="AD242" s="24" t="s">
        <v>216</v>
      </c>
      <c r="AE242" s="25"/>
      <c r="AF242" s="25"/>
      <c r="AG242" s="87">
        <v>1078881</v>
      </c>
      <c r="AH242" s="24" t="s">
        <v>189</v>
      </c>
    </row>
    <row r="243" spans="1:34" x14ac:dyDescent="0.25">
      <c r="A243" s="18"/>
      <c r="B243" s="44"/>
      <c r="C243" s="44"/>
      <c r="D243" s="45"/>
      <c r="E243" s="45"/>
      <c r="F243" s="44"/>
      <c r="G243" s="44"/>
      <c r="H243" s="45"/>
      <c r="I243" s="45"/>
      <c r="J243" s="44"/>
      <c r="K243" s="44"/>
      <c r="L243" s="45"/>
      <c r="M243" s="45"/>
      <c r="N243" s="44"/>
      <c r="O243" s="44"/>
      <c r="P243" s="45"/>
      <c r="Q243" s="45"/>
      <c r="R243" s="44"/>
      <c r="S243" s="44"/>
      <c r="T243" s="45"/>
      <c r="U243" s="45"/>
      <c r="V243" s="44"/>
      <c r="W243" s="44"/>
      <c r="X243" s="45"/>
      <c r="Y243" s="45"/>
      <c r="Z243" s="44"/>
      <c r="AA243" s="44"/>
      <c r="AB243" s="45"/>
      <c r="AC243" s="45"/>
      <c r="AD243" s="44"/>
      <c r="AE243" s="44"/>
      <c r="AF243" s="45"/>
      <c r="AG243" s="45"/>
      <c r="AH243" s="44"/>
    </row>
    <row r="244" spans="1:34" x14ac:dyDescent="0.25">
      <c r="A244" s="18"/>
      <c r="B244" s="80" t="s">
        <v>77</v>
      </c>
      <c r="C244" s="46"/>
      <c r="D244" s="46"/>
      <c r="E244" s="46"/>
      <c r="F244" s="46"/>
      <c r="G244" s="46"/>
      <c r="H244" s="46"/>
      <c r="I244" s="46"/>
      <c r="J244" s="46"/>
      <c r="K244" s="46"/>
      <c r="L244" s="46"/>
      <c r="M244" s="46"/>
      <c r="N244" s="46"/>
      <c r="O244" s="46"/>
      <c r="P244" s="46"/>
      <c r="Q244" s="46"/>
      <c r="R244" s="46"/>
      <c r="S244" s="46"/>
      <c r="T244" s="46"/>
      <c r="U244" s="46"/>
      <c r="V244" s="46"/>
      <c r="W244" s="46"/>
      <c r="X244" s="46"/>
      <c r="Y244" s="46"/>
      <c r="Z244" s="46"/>
      <c r="AA244" s="46"/>
      <c r="AB244" s="46"/>
      <c r="AC244" s="46"/>
      <c r="AD244" s="46"/>
      <c r="AE244" s="46"/>
      <c r="AF244" s="46"/>
      <c r="AG244" s="46"/>
      <c r="AH244" s="46"/>
    </row>
    <row r="245" spans="1:34" x14ac:dyDescent="0.25">
      <c r="A245" s="18"/>
      <c r="B245" s="85" t="s">
        <v>72</v>
      </c>
      <c r="C245" s="25"/>
      <c r="D245" s="25"/>
      <c r="E245" s="87">
        <v>1665</v>
      </c>
      <c r="F245" s="24" t="s">
        <v>189</v>
      </c>
      <c r="G245" s="25"/>
      <c r="H245" s="25"/>
      <c r="I245" s="87">
        <v>24776</v>
      </c>
      <c r="J245" s="24" t="s">
        <v>189</v>
      </c>
      <c r="K245" s="25"/>
      <c r="L245" s="25"/>
      <c r="M245" s="87">
        <v>2231</v>
      </c>
      <c r="N245" s="24" t="s">
        <v>189</v>
      </c>
      <c r="O245" s="25"/>
      <c r="P245" s="25"/>
      <c r="Q245" s="87">
        <v>29339</v>
      </c>
      <c r="R245" s="24" t="s">
        <v>189</v>
      </c>
      <c r="S245" s="25"/>
      <c r="T245" s="25"/>
      <c r="U245" s="86" t="s">
        <v>262</v>
      </c>
      <c r="V245" s="24" t="s">
        <v>189</v>
      </c>
      <c r="W245" s="25"/>
      <c r="X245" s="25"/>
      <c r="Y245" s="87">
        <v>451162</v>
      </c>
      <c r="Z245" s="24" t="s">
        <v>189</v>
      </c>
      <c r="AA245" s="25"/>
      <c r="AB245" s="25"/>
      <c r="AC245" s="86" t="s">
        <v>636</v>
      </c>
      <c r="AD245" s="24" t="s">
        <v>216</v>
      </c>
      <c r="AE245" s="25"/>
      <c r="AF245" s="25"/>
      <c r="AG245" s="87">
        <v>486113</v>
      </c>
      <c r="AH245" s="24" t="s">
        <v>189</v>
      </c>
    </row>
    <row r="246" spans="1:34" x14ac:dyDescent="0.25">
      <c r="A246" s="18"/>
      <c r="B246" s="81" t="s">
        <v>73</v>
      </c>
      <c r="C246" s="46"/>
      <c r="D246" s="46"/>
      <c r="E246" s="82" t="s">
        <v>262</v>
      </c>
      <c r="F246" s="83" t="s">
        <v>189</v>
      </c>
      <c r="G246" s="46"/>
      <c r="H246" s="46"/>
      <c r="I246" s="84">
        <v>1509</v>
      </c>
      <c r="J246" s="83" t="s">
        <v>189</v>
      </c>
      <c r="K246" s="46"/>
      <c r="L246" s="46"/>
      <c r="M246" s="82" t="s">
        <v>262</v>
      </c>
      <c r="N246" s="83" t="s">
        <v>189</v>
      </c>
      <c r="O246" s="46"/>
      <c r="P246" s="46"/>
      <c r="Q246" s="82" t="s">
        <v>262</v>
      </c>
      <c r="R246" s="83" t="s">
        <v>189</v>
      </c>
      <c r="S246" s="46"/>
      <c r="T246" s="46"/>
      <c r="U246" s="82" t="s">
        <v>262</v>
      </c>
      <c r="V246" s="83" t="s">
        <v>189</v>
      </c>
      <c r="W246" s="46"/>
      <c r="X246" s="46"/>
      <c r="Y246" s="84">
        <v>22162</v>
      </c>
      <c r="Z246" s="83" t="s">
        <v>189</v>
      </c>
      <c r="AA246" s="46"/>
      <c r="AB246" s="46"/>
      <c r="AC246" s="82" t="s">
        <v>262</v>
      </c>
      <c r="AD246" s="83" t="s">
        <v>189</v>
      </c>
      <c r="AE246" s="46"/>
      <c r="AF246" s="46"/>
      <c r="AG246" s="84">
        <v>23671</v>
      </c>
      <c r="AH246" s="83" t="s">
        <v>189</v>
      </c>
    </row>
    <row r="247" spans="1:34" x14ac:dyDescent="0.25">
      <c r="A247" s="18"/>
      <c r="B247" s="85" t="s">
        <v>74</v>
      </c>
      <c r="C247" s="25"/>
      <c r="D247" s="25"/>
      <c r="E247" s="86" t="s">
        <v>262</v>
      </c>
      <c r="F247" s="24" t="s">
        <v>189</v>
      </c>
      <c r="G247" s="25"/>
      <c r="H247" s="25"/>
      <c r="I247" s="86" t="s">
        <v>262</v>
      </c>
      <c r="J247" s="24" t="s">
        <v>189</v>
      </c>
      <c r="K247" s="25"/>
      <c r="L247" s="25"/>
      <c r="M247" s="86" t="s">
        <v>262</v>
      </c>
      <c r="N247" s="24" t="s">
        <v>189</v>
      </c>
      <c r="O247" s="25"/>
      <c r="P247" s="25"/>
      <c r="Q247" s="86" t="s">
        <v>262</v>
      </c>
      <c r="R247" s="24" t="s">
        <v>189</v>
      </c>
      <c r="S247" s="25"/>
      <c r="T247" s="25"/>
      <c r="U247" s="86" t="s">
        <v>262</v>
      </c>
      <c r="V247" s="24" t="s">
        <v>189</v>
      </c>
      <c r="W247" s="25"/>
      <c r="X247" s="25"/>
      <c r="Y247" s="87">
        <v>8153</v>
      </c>
      <c r="Z247" s="24" t="s">
        <v>189</v>
      </c>
      <c r="AA247" s="25"/>
      <c r="AB247" s="25"/>
      <c r="AC247" s="86" t="s">
        <v>262</v>
      </c>
      <c r="AD247" s="24" t="s">
        <v>189</v>
      </c>
      <c r="AE247" s="25"/>
      <c r="AF247" s="25"/>
      <c r="AG247" s="87">
        <v>8153</v>
      </c>
      <c r="AH247" s="24" t="s">
        <v>189</v>
      </c>
    </row>
    <row r="248" spans="1:34" x14ac:dyDescent="0.25">
      <c r="A248" s="18"/>
      <c r="B248" s="81" t="s">
        <v>78</v>
      </c>
      <c r="C248" s="46"/>
      <c r="D248" s="46"/>
      <c r="E248" s="82" t="s">
        <v>262</v>
      </c>
      <c r="F248" s="83" t="s">
        <v>189</v>
      </c>
      <c r="G248" s="46"/>
      <c r="H248" s="46"/>
      <c r="I248" s="84">
        <v>15937</v>
      </c>
      <c r="J248" s="83" t="s">
        <v>189</v>
      </c>
      <c r="K248" s="46"/>
      <c r="L248" s="46"/>
      <c r="M248" s="84">
        <v>1174</v>
      </c>
      <c r="N248" s="83" t="s">
        <v>189</v>
      </c>
      <c r="O248" s="46"/>
      <c r="P248" s="46"/>
      <c r="Q248" s="82" t="s">
        <v>262</v>
      </c>
      <c r="R248" s="83" t="s">
        <v>189</v>
      </c>
      <c r="S248" s="46"/>
      <c r="T248" s="46"/>
      <c r="U248" s="82" t="s">
        <v>262</v>
      </c>
      <c r="V248" s="83" t="s">
        <v>189</v>
      </c>
      <c r="W248" s="46"/>
      <c r="X248" s="46"/>
      <c r="Y248" s="84">
        <v>206065</v>
      </c>
      <c r="Z248" s="83" t="s">
        <v>189</v>
      </c>
      <c r="AA248" s="46"/>
      <c r="AB248" s="46"/>
      <c r="AC248" s="82" t="s">
        <v>262</v>
      </c>
      <c r="AD248" s="83" t="s">
        <v>189</v>
      </c>
      <c r="AE248" s="46"/>
      <c r="AF248" s="46"/>
      <c r="AG248" s="84">
        <v>223176</v>
      </c>
      <c r="AH248" s="83" t="s">
        <v>189</v>
      </c>
    </row>
    <row r="249" spans="1:34" x14ac:dyDescent="0.25">
      <c r="A249" s="18"/>
      <c r="B249" s="85" t="s">
        <v>79</v>
      </c>
      <c r="C249" s="25"/>
      <c r="D249" s="25"/>
      <c r="E249" s="86">
        <v>252</v>
      </c>
      <c r="F249" s="24" t="s">
        <v>189</v>
      </c>
      <c r="G249" s="25"/>
      <c r="H249" s="25"/>
      <c r="I249" s="86">
        <v>831</v>
      </c>
      <c r="J249" s="24" t="s">
        <v>189</v>
      </c>
      <c r="K249" s="25"/>
      <c r="L249" s="25"/>
      <c r="M249" s="86" t="s">
        <v>262</v>
      </c>
      <c r="N249" s="24" t="s">
        <v>189</v>
      </c>
      <c r="O249" s="25"/>
      <c r="P249" s="25"/>
      <c r="Q249" s="87">
        <v>2672</v>
      </c>
      <c r="R249" s="24" t="s">
        <v>189</v>
      </c>
      <c r="S249" s="25"/>
      <c r="T249" s="25"/>
      <c r="U249" s="86" t="s">
        <v>262</v>
      </c>
      <c r="V249" s="24" t="s">
        <v>189</v>
      </c>
      <c r="W249" s="25"/>
      <c r="X249" s="25"/>
      <c r="Y249" s="87">
        <v>3496</v>
      </c>
      <c r="Z249" s="24" t="s">
        <v>189</v>
      </c>
      <c r="AA249" s="25"/>
      <c r="AB249" s="25"/>
      <c r="AC249" s="86" t="s">
        <v>262</v>
      </c>
      <c r="AD249" s="24" t="s">
        <v>189</v>
      </c>
      <c r="AE249" s="25"/>
      <c r="AF249" s="25"/>
      <c r="AG249" s="87">
        <v>7251</v>
      </c>
      <c r="AH249" s="24" t="s">
        <v>189</v>
      </c>
    </row>
    <row r="250" spans="1:34" x14ac:dyDescent="0.25">
      <c r="A250" s="18"/>
      <c r="B250" s="81" t="s">
        <v>80</v>
      </c>
      <c r="C250" s="46"/>
      <c r="D250" s="46"/>
      <c r="E250" s="82" t="s">
        <v>262</v>
      </c>
      <c r="F250" s="83" t="s">
        <v>189</v>
      </c>
      <c r="G250" s="46"/>
      <c r="H250" s="46"/>
      <c r="I250" s="82" t="s">
        <v>262</v>
      </c>
      <c r="J250" s="83" t="s">
        <v>189</v>
      </c>
      <c r="K250" s="46"/>
      <c r="L250" s="46"/>
      <c r="M250" s="82" t="s">
        <v>262</v>
      </c>
      <c r="N250" s="83" t="s">
        <v>189</v>
      </c>
      <c r="O250" s="46"/>
      <c r="P250" s="46"/>
      <c r="Q250" s="82" t="s">
        <v>262</v>
      </c>
      <c r="R250" s="83" t="s">
        <v>189</v>
      </c>
      <c r="S250" s="46"/>
      <c r="T250" s="46"/>
      <c r="U250" s="82" t="s">
        <v>262</v>
      </c>
      <c r="V250" s="83" t="s">
        <v>189</v>
      </c>
      <c r="W250" s="46"/>
      <c r="X250" s="46"/>
      <c r="Y250" s="84">
        <v>3585</v>
      </c>
      <c r="Z250" s="83" t="s">
        <v>189</v>
      </c>
      <c r="AA250" s="46"/>
      <c r="AB250" s="46"/>
      <c r="AC250" s="82" t="s">
        <v>262</v>
      </c>
      <c r="AD250" s="83" t="s">
        <v>189</v>
      </c>
      <c r="AE250" s="46"/>
      <c r="AF250" s="46"/>
      <c r="AG250" s="84">
        <v>3585</v>
      </c>
      <c r="AH250" s="83" t="s">
        <v>189</v>
      </c>
    </row>
    <row r="251" spans="1:34" x14ac:dyDescent="0.25">
      <c r="A251" s="18"/>
      <c r="B251" s="85" t="s">
        <v>81</v>
      </c>
      <c r="C251" s="25"/>
      <c r="D251" s="25"/>
      <c r="E251" s="86" t="s">
        <v>262</v>
      </c>
      <c r="F251" s="24" t="s">
        <v>189</v>
      </c>
      <c r="G251" s="25"/>
      <c r="H251" s="25"/>
      <c r="I251" s="86" t="s">
        <v>262</v>
      </c>
      <c r="J251" s="24" t="s">
        <v>189</v>
      </c>
      <c r="K251" s="25"/>
      <c r="L251" s="25"/>
      <c r="M251" s="86" t="s">
        <v>262</v>
      </c>
      <c r="N251" s="24" t="s">
        <v>189</v>
      </c>
      <c r="O251" s="25"/>
      <c r="P251" s="25"/>
      <c r="Q251" s="86" t="s">
        <v>262</v>
      </c>
      <c r="R251" s="24" t="s">
        <v>189</v>
      </c>
      <c r="S251" s="25"/>
      <c r="T251" s="25"/>
      <c r="U251" s="86" t="s">
        <v>262</v>
      </c>
      <c r="V251" s="24" t="s">
        <v>189</v>
      </c>
      <c r="W251" s="25"/>
      <c r="X251" s="25"/>
      <c r="Y251" s="86" t="s">
        <v>637</v>
      </c>
      <c r="Z251" s="24" t="s">
        <v>216</v>
      </c>
      <c r="AA251" s="25"/>
      <c r="AB251" s="25"/>
      <c r="AC251" s="86" t="s">
        <v>262</v>
      </c>
      <c r="AD251" s="24" t="s">
        <v>189</v>
      </c>
      <c r="AE251" s="25"/>
      <c r="AF251" s="25"/>
      <c r="AG251" s="86" t="s">
        <v>637</v>
      </c>
      <c r="AH251" s="24" t="s">
        <v>216</v>
      </c>
    </row>
    <row r="252" spans="1:34" ht="23.25" thickBot="1" x14ac:dyDescent="0.3">
      <c r="A252" s="18"/>
      <c r="B252" s="81" t="s">
        <v>82</v>
      </c>
      <c r="C252" s="46"/>
      <c r="D252" s="46"/>
      <c r="E252" s="82" t="s">
        <v>638</v>
      </c>
      <c r="F252" s="83" t="s">
        <v>216</v>
      </c>
      <c r="G252" s="46"/>
      <c r="H252" s="46"/>
      <c r="I252" s="82" t="s">
        <v>262</v>
      </c>
      <c r="J252" s="83" t="s">
        <v>189</v>
      </c>
      <c r="K252" s="46"/>
      <c r="L252" s="46"/>
      <c r="M252" s="82" t="s">
        <v>262</v>
      </c>
      <c r="N252" s="83" t="s">
        <v>189</v>
      </c>
      <c r="O252" s="46"/>
      <c r="P252" s="46"/>
      <c r="Q252" s="82" t="s">
        <v>262</v>
      </c>
      <c r="R252" s="83" t="s">
        <v>189</v>
      </c>
      <c r="S252" s="46"/>
      <c r="T252" s="46"/>
      <c r="U252" s="82" t="s">
        <v>262</v>
      </c>
      <c r="V252" s="83" t="s">
        <v>189</v>
      </c>
      <c r="W252" s="46"/>
      <c r="X252" s="46"/>
      <c r="Y252" s="82" t="s">
        <v>262</v>
      </c>
      <c r="Z252" s="83" t="s">
        <v>189</v>
      </c>
      <c r="AA252" s="46"/>
      <c r="AB252" s="46"/>
      <c r="AC252" s="82" t="s">
        <v>262</v>
      </c>
      <c r="AD252" s="83" t="s">
        <v>189</v>
      </c>
      <c r="AE252" s="46"/>
      <c r="AF252" s="46"/>
      <c r="AG252" s="82" t="s">
        <v>638</v>
      </c>
      <c r="AH252" s="83" t="s">
        <v>216</v>
      </c>
    </row>
    <row r="253" spans="1:34" x14ac:dyDescent="0.25">
      <c r="A253" s="18"/>
      <c r="B253" s="44"/>
      <c r="C253" s="44"/>
      <c r="D253" s="45"/>
      <c r="E253" s="45"/>
      <c r="F253" s="44"/>
      <c r="G253" s="44"/>
      <c r="H253" s="45"/>
      <c r="I253" s="45"/>
      <c r="J253" s="44"/>
      <c r="K253" s="44"/>
      <c r="L253" s="45"/>
      <c r="M253" s="45"/>
      <c r="N253" s="44"/>
      <c r="O253" s="44"/>
      <c r="P253" s="45"/>
      <c r="Q253" s="45"/>
      <c r="R253" s="44"/>
      <c r="S253" s="44"/>
      <c r="T253" s="45"/>
      <c r="U253" s="45"/>
      <c r="V253" s="44"/>
      <c r="W253" s="44"/>
      <c r="X253" s="45"/>
      <c r="Y253" s="45"/>
      <c r="Z253" s="44"/>
      <c r="AA253" s="44"/>
      <c r="AB253" s="45"/>
      <c r="AC253" s="45"/>
      <c r="AD253" s="44"/>
      <c r="AE253" s="44"/>
      <c r="AF253" s="45"/>
      <c r="AG253" s="45"/>
      <c r="AH253" s="44"/>
    </row>
    <row r="254" spans="1:34" ht="15.75" thickBot="1" x14ac:dyDescent="0.3">
      <c r="A254" s="18"/>
      <c r="B254" s="91" t="s">
        <v>83</v>
      </c>
      <c r="C254" s="25"/>
      <c r="D254" s="25"/>
      <c r="E254" s="86" t="s">
        <v>639</v>
      </c>
      <c r="F254" s="24" t="s">
        <v>216</v>
      </c>
      <c r="G254" s="25"/>
      <c r="H254" s="25"/>
      <c r="I254" s="87">
        <v>43053</v>
      </c>
      <c r="J254" s="24" t="s">
        <v>189</v>
      </c>
      <c r="K254" s="25"/>
      <c r="L254" s="25"/>
      <c r="M254" s="87">
        <v>3405</v>
      </c>
      <c r="N254" s="24" t="s">
        <v>189</v>
      </c>
      <c r="O254" s="25"/>
      <c r="P254" s="25"/>
      <c r="Q254" s="87">
        <v>32011</v>
      </c>
      <c r="R254" s="24" t="s">
        <v>189</v>
      </c>
      <c r="S254" s="25"/>
      <c r="T254" s="25"/>
      <c r="U254" s="86" t="s">
        <v>262</v>
      </c>
      <c r="V254" s="24" t="s">
        <v>189</v>
      </c>
      <c r="W254" s="25"/>
      <c r="X254" s="25"/>
      <c r="Y254" s="87">
        <v>658977</v>
      </c>
      <c r="Z254" s="24" t="s">
        <v>189</v>
      </c>
      <c r="AA254" s="25"/>
      <c r="AB254" s="25"/>
      <c r="AC254" s="86" t="s">
        <v>636</v>
      </c>
      <c r="AD254" s="24" t="s">
        <v>216</v>
      </c>
      <c r="AE254" s="25"/>
      <c r="AF254" s="25"/>
      <c r="AG254" s="87">
        <v>671303</v>
      </c>
      <c r="AH254" s="24" t="s">
        <v>189</v>
      </c>
    </row>
    <row r="255" spans="1:34" x14ac:dyDescent="0.25">
      <c r="A255" s="18"/>
      <c r="B255" s="44"/>
      <c r="C255" s="44"/>
      <c r="D255" s="45"/>
      <c r="E255" s="45"/>
      <c r="F255" s="44"/>
      <c r="G255" s="44"/>
      <c r="H255" s="45"/>
      <c r="I255" s="45"/>
      <c r="J255" s="44"/>
      <c r="K255" s="44"/>
      <c r="L255" s="45"/>
      <c r="M255" s="45"/>
      <c r="N255" s="44"/>
      <c r="O255" s="44"/>
      <c r="P255" s="45"/>
      <c r="Q255" s="45"/>
      <c r="R255" s="44"/>
      <c r="S255" s="44"/>
      <c r="T255" s="45"/>
      <c r="U255" s="45"/>
      <c r="V255" s="44"/>
      <c r="W255" s="44"/>
      <c r="X255" s="45"/>
      <c r="Y255" s="45"/>
      <c r="Z255" s="44"/>
      <c r="AA255" s="44"/>
      <c r="AB255" s="45"/>
      <c r="AC255" s="45"/>
      <c r="AD255" s="44"/>
      <c r="AE255" s="44"/>
      <c r="AF255" s="45"/>
      <c r="AG255" s="45"/>
      <c r="AH255" s="44"/>
    </row>
    <row r="256" spans="1:34" x14ac:dyDescent="0.25">
      <c r="A256" s="18"/>
      <c r="B256" s="80" t="s">
        <v>640</v>
      </c>
      <c r="C256" s="46"/>
      <c r="D256" s="46"/>
      <c r="E256" s="84">
        <v>43083</v>
      </c>
      <c r="F256" s="83" t="s">
        <v>189</v>
      </c>
      <c r="G256" s="46"/>
      <c r="H256" s="46"/>
      <c r="I256" s="84">
        <v>26574</v>
      </c>
      <c r="J256" s="83" t="s">
        <v>189</v>
      </c>
      <c r="K256" s="46"/>
      <c r="L256" s="46"/>
      <c r="M256" s="84">
        <v>1721</v>
      </c>
      <c r="N256" s="83" t="s">
        <v>189</v>
      </c>
      <c r="O256" s="46"/>
      <c r="P256" s="46"/>
      <c r="Q256" s="82" t="s">
        <v>641</v>
      </c>
      <c r="R256" s="83" t="s">
        <v>216</v>
      </c>
      <c r="S256" s="46"/>
      <c r="T256" s="46"/>
      <c r="U256" s="82" t="s">
        <v>262</v>
      </c>
      <c r="V256" s="83" t="s">
        <v>189</v>
      </c>
      <c r="W256" s="46"/>
      <c r="X256" s="46"/>
      <c r="Y256" s="84">
        <v>368211</v>
      </c>
      <c r="Z256" s="83" t="s">
        <v>189</v>
      </c>
      <c r="AA256" s="46"/>
      <c r="AB256" s="46"/>
      <c r="AC256" s="82" t="s">
        <v>262</v>
      </c>
      <c r="AD256" s="83" t="s">
        <v>189</v>
      </c>
      <c r="AE256" s="46"/>
      <c r="AF256" s="46"/>
      <c r="AG256" s="84">
        <v>407578</v>
      </c>
      <c r="AH256" s="83" t="s">
        <v>189</v>
      </c>
    </row>
    <row r="257" spans="1:34" x14ac:dyDescent="0.25">
      <c r="A257" s="18"/>
      <c r="B257" s="89" t="s">
        <v>85</v>
      </c>
      <c r="C257" s="25"/>
      <c r="D257" s="25"/>
      <c r="E257" s="25"/>
      <c r="F257" s="25"/>
      <c r="G257" s="25"/>
      <c r="H257" s="25"/>
      <c r="I257" s="25"/>
      <c r="J257" s="25"/>
      <c r="K257" s="25"/>
      <c r="L257" s="25"/>
      <c r="M257" s="25"/>
      <c r="N257" s="25"/>
      <c r="O257" s="25"/>
      <c r="P257" s="25"/>
      <c r="Q257" s="25"/>
      <c r="R257" s="25"/>
      <c r="S257" s="25"/>
      <c r="T257" s="25"/>
      <c r="U257" s="25"/>
      <c r="V257" s="25"/>
      <c r="W257" s="25"/>
      <c r="X257" s="25"/>
      <c r="Y257" s="25"/>
      <c r="Z257" s="25"/>
      <c r="AA257" s="25"/>
      <c r="AB257" s="25"/>
      <c r="AC257" s="25"/>
      <c r="AD257" s="25"/>
      <c r="AE257" s="25"/>
      <c r="AF257" s="25"/>
      <c r="AG257" s="25"/>
      <c r="AH257" s="25"/>
    </row>
    <row r="258" spans="1:34" x14ac:dyDescent="0.25">
      <c r="A258" s="18"/>
      <c r="B258" s="81" t="s">
        <v>642</v>
      </c>
      <c r="C258" s="46"/>
      <c r="D258" s="46"/>
      <c r="E258" s="84">
        <v>301048</v>
      </c>
      <c r="F258" s="83" t="s">
        <v>189</v>
      </c>
      <c r="G258" s="46"/>
      <c r="H258" s="46"/>
      <c r="I258" s="84">
        <v>189686</v>
      </c>
      <c r="J258" s="83" t="s">
        <v>189</v>
      </c>
      <c r="K258" s="46"/>
      <c r="L258" s="46"/>
      <c r="M258" s="84">
        <v>40619</v>
      </c>
      <c r="N258" s="83" t="s">
        <v>189</v>
      </c>
      <c r="O258" s="46"/>
      <c r="P258" s="46"/>
      <c r="Q258" s="84">
        <v>330102</v>
      </c>
      <c r="R258" s="83" t="s">
        <v>189</v>
      </c>
      <c r="S258" s="46"/>
      <c r="T258" s="46"/>
      <c r="U258" s="82" t="s">
        <v>643</v>
      </c>
      <c r="V258" s="83" t="s">
        <v>216</v>
      </c>
      <c r="W258" s="46"/>
      <c r="X258" s="46"/>
      <c r="Y258" s="82" t="s">
        <v>262</v>
      </c>
      <c r="Z258" s="83" t="s">
        <v>189</v>
      </c>
      <c r="AA258" s="46"/>
      <c r="AB258" s="46"/>
      <c r="AC258" s="84">
        <v>519955</v>
      </c>
      <c r="AD258" s="83" t="s">
        <v>189</v>
      </c>
      <c r="AE258" s="46"/>
      <c r="AF258" s="46"/>
      <c r="AG258" s="82" t="s">
        <v>262</v>
      </c>
      <c r="AH258" s="83" t="s">
        <v>189</v>
      </c>
    </row>
    <row r="259" spans="1:34" x14ac:dyDescent="0.25">
      <c r="A259" s="18"/>
      <c r="B259" s="85" t="s">
        <v>644</v>
      </c>
      <c r="C259" s="25"/>
      <c r="D259" s="25"/>
      <c r="E259" s="86" t="s">
        <v>645</v>
      </c>
      <c r="F259" s="24" t="s">
        <v>216</v>
      </c>
      <c r="G259" s="25"/>
      <c r="H259" s="25"/>
      <c r="I259" s="86" t="s">
        <v>646</v>
      </c>
      <c r="J259" s="24" t="s">
        <v>216</v>
      </c>
      <c r="K259" s="25"/>
      <c r="L259" s="25"/>
      <c r="M259" s="86" t="s">
        <v>647</v>
      </c>
      <c r="N259" s="24" t="s">
        <v>216</v>
      </c>
      <c r="O259" s="25"/>
      <c r="P259" s="25"/>
      <c r="Q259" s="86" t="s">
        <v>648</v>
      </c>
      <c r="R259" s="24" t="s">
        <v>216</v>
      </c>
      <c r="S259" s="25"/>
      <c r="T259" s="25"/>
      <c r="U259" s="86" t="s">
        <v>649</v>
      </c>
      <c r="V259" s="24" t="s">
        <v>216</v>
      </c>
      <c r="W259" s="25"/>
      <c r="X259" s="25"/>
      <c r="Y259" s="86" t="s">
        <v>650</v>
      </c>
      <c r="Z259" s="24" t="s">
        <v>216</v>
      </c>
      <c r="AA259" s="25"/>
      <c r="AB259" s="25"/>
      <c r="AC259" s="87">
        <v>1614018</v>
      </c>
      <c r="AD259" s="24" t="s">
        <v>189</v>
      </c>
      <c r="AE259" s="25"/>
      <c r="AF259" s="25"/>
      <c r="AG259" s="86" t="s">
        <v>449</v>
      </c>
      <c r="AH259" s="24" t="s">
        <v>216</v>
      </c>
    </row>
    <row r="260" spans="1:34" ht="15.75" thickBot="1" x14ac:dyDescent="0.3">
      <c r="A260" s="18"/>
      <c r="B260" s="81" t="s">
        <v>87</v>
      </c>
      <c r="C260" s="46"/>
      <c r="D260" s="46"/>
      <c r="E260" s="84">
        <v>1664</v>
      </c>
      <c r="F260" s="83" t="s">
        <v>189</v>
      </c>
      <c r="G260" s="46"/>
      <c r="H260" s="46"/>
      <c r="I260" s="84">
        <v>20354</v>
      </c>
      <c r="J260" s="83" t="s">
        <v>189</v>
      </c>
      <c r="K260" s="46"/>
      <c r="L260" s="46"/>
      <c r="M260" s="82" t="s">
        <v>651</v>
      </c>
      <c r="N260" s="83" t="s">
        <v>216</v>
      </c>
      <c r="O260" s="46"/>
      <c r="P260" s="46"/>
      <c r="Q260" s="84">
        <v>44809</v>
      </c>
      <c r="R260" s="83" t="s">
        <v>189</v>
      </c>
      <c r="S260" s="46"/>
      <c r="T260" s="46"/>
      <c r="U260" s="84">
        <v>1524744</v>
      </c>
      <c r="V260" s="83" t="s">
        <v>189</v>
      </c>
      <c r="W260" s="46"/>
      <c r="X260" s="46"/>
      <c r="Y260" s="84">
        <v>22869</v>
      </c>
      <c r="Z260" s="83" t="s">
        <v>189</v>
      </c>
      <c r="AA260" s="46"/>
      <c r="AB260" s="46"/>
      <c r="AC260" s="82" t="s">
        <v>652</v>
      </c>
      <c r="AD260" s="83" t="s">
        <v>216</v>
      </c>
      <c r="AE260" s="46"/>
      <c r="AF260" s="46"/>
      <c r="AG260" s="82">
        <v>415</v>
      </c>
      <c r="AH260" s="83" t="s">
        <v>189</v>
      </c>
    </row>
    <row r="261" spans="1:34" x14ac:dyDescent="0.25">
      <c r="A261" s="18"/>
      <c r="B261" s="44"/>
      <c r="C261" s="44"/>
      <c r="D261" s="45"/>
      <c r="E261" s="45"/>
      <c r="F261" s="44"/>
      <c r="G261" s="44"/>
      <c r="H261" s="45"/>
      <c r="I261" s="45"/>
      <c r="J261" s="44"/>
      <c r="K261" s="44"/>
      <c r="L261" s="45"/>
      <c r="M261" s="45"/>
      <c r="N261" s="44"/>
      <c r="O261" s="44"/>
      <c r="P261" s="45"/>
      <c r="Q261" s="45"/>
      <c r="R261" s="44"/>
      <c r="S261" s="44"/>
      <c r="T261" s="45"/>
      <c r="U261" s="45"/>
      <c r="V261" s="44"/>
      <c r="W261" s="44"/>
      <c r="X261" s="45"/>
      <c r="Y261" s="45"/>
      <c r="Z261" s="44"/>
      <c r="AA261" s="44"/>
      <c r="AB261" s="45"/>
      <c r="AC261" s="45"/>
      <c r="AD261" s="44"/>
      <c r="AE261" s="44"/>
      <c r="AF261" s="45"/>
      <c r="AG261" s="45"/>
      <c r="AH261" s="44"/>
    </row>
    <row r="262" spans="1:34" x14ac:dyDescent="0.25">
      <c r="A262" s="18"/>
      <c r="B262" s="89" t="s">
        <v>88</v>
      </c>
      <c r="C262" s="25"/>
      <c r="D262" s="25"/>
      <c r="E262" s="87">
        <v>310854</v>
      </c>
      <c r="F262" s="24" t="s">
        <v>189</v>
      </c>
      <c r="G262" s="25"/>
      <c r="H262" s="25"/>
      <c r="I262" s="87">
        <v>231010</v>
      </c>
      <c r="J262" s="24" t="s">
        <v>189</v>
      </c>
      <c r="K262" s="25"/>
      <c r="L262" s="25"/>
      <c r="M262" s="87">
        <v>41830</v>
      </c>
      <c r="N262" s="24" t="s">
        <v>189</v>
      </c>
      <c r="O262" s="25"/>
      <c r="P262" s="25"/>
      <c r="Q262" s="87">
        <v>310254</v>
      </c>
      <c r="R262" s="24" t="s">
        <v>189</v>
      </c>
      <c r="S262" s="25"/>
      <c r="T262" s="25"/>
      <c r="U262" s="87">
        <v>128336</v>
      </c>
      <c r="V262" s="24" t="s">
        <v>189</v>
      </c>
      <c r="W262" s="25"/>
      <c r="X262" s="25"/>
      <c r="Y262" s="86" t="s">
        <v>653</v>
      </c>
      <c r="Z262" s="24" t="s">
        <v>216</v>
      </c>
      <c r="AA262" s="25"/>
      <c r="AB262" s="25"/>
      <c r="AC262" s="87">
        <v>519955</v>
      </c>
      <c r="AD262" s="24" t="s">
        <v>189</v>
      </c>
      <c r="AE262" s="25"/>
      <c r="AF262" s="25"/>
      <c r="AG262" s="87">
        <v>384844</v>
      </c>
      <c r="AH262" s="24" t="s">
        <v>189</v>
      </c>
    </row>
    <row r="263" spans="1:34" ht="15.75" thickBot="1" x14ac:dyDescent="0.3">
      <c r="A263" s="18"/>
      <c r="B263" s="81" t="s">
        <v>89</v>
      </c>
      <c r="C263" s="46"/>
      <c r="D263" s="46"/>
      <c r="E263" s="82" t="s">
        <v>262</v>
      </c>
      <c r="F263" s="83" t="s">
        <v>189</v>
      </c>
      <c r="G263" s="46"/>
      <c r="H263" s="46"/>
      <c r="I263" s="82" t="s">
        <v>654</v>
      </c>
      <c r="J263" s="83" t="s">
        <v>216</v>
      </c>
      <c r="K263" s="46"/>
      <c r="L263" s="46"/>
      <c r="M263" s="82" t="s">
        <v>262</v>
      </c>
      <c r="N263" s="83" t="s">
        <v>189</v>
      </c>
      <c r="O263" s="46"/>
      <c r="P263" s="46"/>
      <c r="Q263" s="82" t="s">
        <v>262</v>
      </c>
      <c r="R263" s="83" t="s">
        <v>189</v>
      </c>
      <c r="S263" s="46"/>
      <c r="T263" s="46"/>
      <c r="U263" s="82" t="s">
        <v>262</v>
      </c>
      <c r="V263" s="83" t="s">
        <v>189</v>
      </c>
      <c r="W263" s="46"/>
      <c r="X263" s="46"/>
      <c r="Y263" s="82" t="s">
        <v>655</v>
      </c>
      <c r="Z263" s="83" t="s">
        <v>216</v>
      </c>
      <c r="AA263" s="46"/>
      <c r="AB263" s="46"/>
      <c r="AC263" s="82" t="s">
        <v>262</v>
      </c>
      <c r="AD263" s="83" t="s">
        <v>189</v>
      </c>
      <c r="AE263" s="46"/>
      <c r="AF263" s="46"/>
      <c r="AG263" s="82" t="s">
        <v>656</v>
      </c>
      <c r="AH263" s="83" t="s">
        <v>216</v>
      </c>
    </row>
    <row r="264" spans="1:34" x14ac:dyDescent="0.25">
      <c r="A264" s="18"/>
      <c r="B264" s="44"/>
      <c r="C264" s="44"/>
      <c r="D264" s="45"/>
      <c r="E264" s="45"/>
      <c r="F264" s="44"/>
      <c r="G264" s="44"/>
      <c r="H264" s="45"/>
      <c r="I264" s="45"/>
      <c r="J264" s="44"/>
      <c r="K264" s="44"/>
      <c r="L264" s="45"/>
      <c r="M264" s="45"/>
      <c r="N264" s="44"/>
      <c r="O264" s="44"/>
      <c r="P264" s="45"/>
      <c r="Q264" s="45"/>
      <c r="R264" s="44"/>
      <c r="S264" s="44"/>
      <c r="T264" s="45"/>
      <c r="U264" s="45"/>
      <c r="V264" s="44"/>
      <c r="W264" s="44"/>
      <c r="X264" s="45"/>
      <c r="Y264" s="45"/>
      <c r="Z264" s="44"/>
      <c r="AA264" s="44"/>
      <c r="AB264" s="45"/>
      <c r="AC264" s="45"/>
      <c r="AD264" s="44"/>
      <c r="AE264" s="44"/>
      <c r="AF264" s="45"/>
      <c r="AG264" s="45"/>
      <c r="AH264" s="44"/>
    </row>
    <row r="265" spans="1:34" x14ac:dyDescent="0.25">
      <c r="A265" s="18"/>
      <c r="B265" s="89" t="s">
        <v>657</v>
      </c>
      <c r="C265" s="25"/>
      <c r="D265" s="25"/>
      <c r="E265" s="87">
        <v>310854</v>
      </c>
      <c r="F265" s="24" t="s">
        <v>189</v>
      </c>
      <c r="G265" s="25"/>
      <c r="H265" s="25"/>
      <c r="I265" s="87">
        <v>179989</v>
      </c>
      <c r="J265" s="24" t="s">
        <v>189</v>
      </c>
      <c r="K265" s="25"/>
      <c r="L265" s="25"/>
      <c r="M265" s="87">
        <v>41830</v>
      </c>
      <c r="N265" s="24" t="s">
        <v>189</v>
      </c>
      <c r="O265" s="25"/>
      <c r="P265" s="25"/>
      <c r="Q265" s="87">
        <v>310254</v>
      </c>
      <c r="R265" s="24" t="s">
        <v>189</v>
      </c>
      <c r="S265" s="25"/>
      <c r="T265" s="25"/>
      <c r="U265" s="87">
        <v>128336</v>
      </c>
      <c r="V265" s="24" t="s">
        <v>189</v>
      </c>
      <c r="W265" s="25"/>
      <c r="X265" s="25"/>
      <c r="Y265" s="86" t="s">
        <v>658</v>
      </c>
      <c r="Z265" s="24" t="s">
        <v>216</v>
      </c>
      <c r="AA265" s="25"/>
      <c r="AB265" s="25"/>
      <c r="AC265" s="87">
        <v>519955</v>
      </c>
      <c r="AD265" s="24" t="s">
        <v>189</v>
      </c>
      <c r="AE265" s="25"/>
      <c r="AF265" s="25"/>
      <c r="AG265" s="87">
        <v>329356</v>
      </c>
      <c r="AH265" s="24" t="s">
        <v>189</v>
      </c>
    </row>
    <row r="266" spans="1:34" ht="23.25" thickBot="1" x14ac:dyDescent="0.3">
      <c r="A266" s="18"/>
      <c r="B266" s="81" t="s">
        <v>91</v>
      </c>
      <c r="C266" s="46"/>
      <c r="D266" s="46"/>
      <c r="E266" s="82" t="s">
        <v>262</v>
      </c>
      <c r="F266" s="83" t="s">
        <v>189</v>
      </c>
      <c r="G266" s="46"/>
      <c r="H266" s="46"/>
      <c r="I266" s="82" t="s">
        <v>262</v>
      </c>
      <c r="J266" s="83" t="s">
        <v>189</v>
      </c>
      <c r="K266" s="46"/>
      <c r="L266" s="46"/>
      <c r="M266" s="82" t="s">
        <v>262</v>
      </c>
      <c r="N266" s="83" t="s">
        <v>189</v>
      </c>
      <c r="O266" s="46"/>
      <c r="P266" s="46"/>
      <c r="Q266" s="82" t="s">
        <v>262</v>
      </c>
      <c r="R266" s="83" t="s">
        <v>189</v>
      </c>
      <c r="S266" s="46"/>
      <c r="T266" s="46"/>
      <c r="U266" s="82" t="s">
        <v>262</v>
      </c>
      <c r="V266" s="83" t="s">
        <v>189</v>
      </c>
      <c r="W266" s="46"/>
      <c r="X266" s="46"/>
      <c r="Y266" s="82" t="s">
        <v>659</v>
      </c>
      <c r="Z266" s="83" t="s">
        <v>216</v>
      </c>
      <c r="AA266" s="46"/>
      <c r="AB266" s="46"/>
      <c r="AC266" s="84">
        <v>15502</v>
      </c>
      <c r="AD266" s="83" t="s">
        <v>189</v>
      </c>
      <c r="AE266" s="46"/>
      <c r="AF266" s="46"/>
      <c r="AG266" s="82" t="s">
        <v>660</v>
      </c>
      <c r="AH266" s="83" t="s">
        <v>216</v>
      </c>
    </row>
    <row r="267" spans="1:34" x14ac:dyDescent="0.25">
      <c r="A267" s="18"/>
      <c r="B267" s="44"/>
      <c r="C267" s="44"/>
      <c r="D267" s="45"/>
      <c r="E267" s="45"/>
      <c r="F267" s="44"/>
      <c r="G267" s="44"/>
      <c r="H267" s="45"/>
      <c r="I267" s="45"/>
      <c r="J267" s="44"/>
      <c r="K267" s="44"/>
      <c r="L267" s="45"/>
      <c r="M267" s="45"/>
      <c r="N267" s="44"/>
      <c r="O267" s="44"/>
      <c r="P267" s="45"/>
      <c r="Q267" s="45"/>
      <c r="R267" s="44"/>
      <c r="S267" s="44"/>
      <c r="T267" s="45"/>
      <c r="U267" s="45"/>
      <c r="V267" s="44"/>
      <c r="W267" s="44"/>
      <c r="X267" s="45"/>
      <c r="Y267" s="45"/>
      <c r="Z267" s="44"/>
      <c r="AA267" s="44"/>
      <c r="AB267" s="45"/>
      <c r="AC267" s="45"/>
      <c r="AD267" s="44"/>
      <c r="AE267" s="44"/>
      <c r="AF267" s="45"/>
      <c r="AG267" s="45"/>
      <c r="AH267" s="44"/>
    </row>
    <row r="268" spans="1:34" ht="21.75" thickBot="1" x14ac:dyDescent="0.3">
      <c r="A268" s="18"/>
      <c r="B268" s="89" t="s">
        <v>92</v>
      </c>
      <c r="C268" s="25"/>
      <c r="D268" s="25"/>
      <c r="E268" s="87">
        <v>310854</v>
      </c>
      <c r="F268" s="24" t="s">
        <v>189</v>
      </c>
      <c r="G268" s="25"/>
      <c r="H268" s="25"/>
      <c r="I268" s="87">
        <v>179989</v>
      </c>
      <c r="J268" s="24" t="s">
        <v>189</v>
      </c>
      <c r="K268" s="25"/>
      <c r="L268" s="25"/>
      <c r="M268" s="87">
        <v>41830</v>
      </c>
      <c r="N268" s="24" t="s">
        <v>189</v>
      </c>
      <c r="O268" s="25"/>
      <c r="P268" s="25"/>
      <c r="Q268" s="87">
        <v>310254</v>
      </c>
      <c r="R268" s="24" t="s">
        <v>189</v>
      </c>
      <c r="S268" s="25"/>
      <c r="T268" s="25"/>
      <c r="U268" s="87">
        <v>128336</v>
      </c>
      <c r="V268" s="24" t="s">
        <v>189</v>
      </c>
      <c r="W268" s="25"/>
      <c r="X268" s="25"/>
      <c r="Y268" s="86" t="s">
        <v>661</v>
      </c>
      <c r="Z268" s="24" t="s">
        <v>216</v>
      </c>
      <c r="AA268" s="25"/>
      <c r="AB268" s="25"/>
      <c r="AC268" s="87">
        <v>535457</v>
      </c>
      <c r="AD268" s="24" t="s">
        <v>189</v>
      </c>
      <c r="AE268" s="25"/>
      <c r="AF268" s="25"/>
      <c r="AG268" s="87">
        <v>310854</v>
      </c>
      <c r="AH268" s="24" t="s">
        <v>189</v>
      </c>
    </row>
    <row r="269" spans="1:34" ht="15.75" thickTop="1" x14ac:dyDescent="0.25">
      <c r="A269" s="18"/>
      <c r="B269" s="44"/>
      <c r="C269" s="44"/>
      <c r="D269" s="47"/>
      <c r="E269" s="47"/>
      <c r="F269" s="44"/>
      <c r="G269" s="44"/>
      <c r="H269" s="47"/>
      <c r="I269" s="47"/>
      <c r="J269" s="44"/>
      <c r="K269" s="44"/>
      <c r="L269" s="47"/>
      <c r="M269" s="47"/>
      <c r="N269" s="44"/>
      <c r="O269" s="44"/>
      <c r="P269" s="47"/>
      <c r="Q269" s="47"/>
      <c r="R269" s="44"/>
      <c r="S269" s="44"/>
      <c r="T269" s="47"/>
      <c r="U269" s="47"/>
      <c r="V269" s="44"/>
      <c r="W269" s="44"/>
      <c r="X269" s="47"/>
      <c r="Y269" s="47"/>
      <c r="Z269" s="44"/>
      <c r="AA269" s="44"/>
      <c r="AB269" s="47"/>
      <c r="AC269" s="47"/>
      <c r="AD269" s="44"/>
      <c r="AE269" s="44"/>
      <c r="AF269" s="47"/>
      <c r="AG269" s="47"/>
      <c r="AH269" s="44"/>
    </row>
    <row r="270" spans="1:34" ht="15.75" thickBot="1" x14ac:dyDescent="0.3">
      <c r="A270" s="18"/>
      <c r="B270" s="81" t="s">
        <v>156</v>
      </c>
      <c r="C270" s="46"/>
      <c r="D270" s="46"/>
      <c r="E270" s="84">
        <v>5846</v>
      </c>
      <c r="F270" s="83" t="s">
        <v>189</v>
      </c>
      <c r="G270" s="46"/>
      <c r="H270" s="46"/>
      <c r="I270" s="82" t="s">
        <v>262</v>
      </c>
      <c r="J270" s="83" t="s">
        <v>189</v>
      </c>
      <c r="K270" s="46"/>
      <c r="L270" s="46"/>
      <c r="M270" s="82" t="s">
        <v>262</v>
      </c>
      <c r="N270" s="83" t="s">
        <v>189</v>
      </c>
      <c r="O270" s="46"/>
      <c r="P270" s="46"/>
      <c r="Q270" s="82" t="s">
        <v>262</v>
      </c>
      <c r="R270" s="83" t="s">
        <v>189</v>
      </c>
      <c r="S270" s="46"/>
      <c r="T270" s="46"/>
      <c r="U270" s="82" t="s">
        <v>262</v>
      </c>
      <c r="V270" s="83" t="s">
        <v>189</v>
      </c>
      <c r="W270" s="46"/>
      <c r="X270" s="46"/>
      <c r="Y270" s="84">
        <v>5846</v>
      </c>
      <c r="Z270" s="83" t="s">
        <v>189</v>
      </c>
      <c r="AA270" s="46"/>
      <c r="AB270" s="46"/>
      <c r="AC270" s="82" t="s">
        <v>662</v>
      </c>
      <c r="AD270" s="83" t="s">
        <v>216</v>
      </c>
      <c r="AE270" s="46"/>
      <c r="AF270" s="46"/>
      <c r="AG270" s="84">
        <v>5846</v>
      </c>
      <c r="AH270" s="83" t="s">
        <v>189</v>
      </c>
    </row>
    <row r="271" spans="1:34" x14ac:dyDescent="0.25">
      <c r="A271" s="18"/>
      <c r="B271" s="44"/>
      <c r="C271" s="44"/>
      <c r="D271" s="45"/>
      <c r="E271" s="45"/>
      <c r="F271" s="44"/>
      <c r="G271" s="44"/>
      <c r="H271" s="45"/>
      <c r="I271" s="45"/>
      <c r="J271" s="44"/>
      <c r="K271" s="44"/>
      <c r="L271" s="45"/>
      <c r="M271" s="45"/>
      <c r="N271" s="44"/>
      <c r="O271" s="44"/>
      <c r="P271" s="45"/>
      <c r="Q271" s="45"/>
      <c r="R271" s="44"/>
      <c r="S271" s="44"/>
      <c r="T271" s="45"/>
      <c r="U271" s="45"/>
      <c r="V271" s="44"/>
      <c r="W271" s="44"/>
      <c r="X271" s="45"/>
      <c r="Y271" s="45"/>
      <c r="Z271" s="44"/>
      <c r="AA271" s="44"/>
      <c r="AB271" s="45"/>
      <c r="AC271" s="45"/>
      <c r="AD271" s="44"/>
      <c r="AE271" s="44"/>
      <c r="AF271" s="45"/>
      <c r="AG271" s="45"/>
      <c r="AH271" s="44"/>
    </row>
    <row r="272" spans="1:34" ht="21.75" thickBot="1" x14ac:dyDescent="0.3">
      <c r="A272" s="18"/>
      <c r="B272" s="89" t="s">
        <v>103</v>
      </c>
      <c r="C272" s="25"/>
      <c r="D272" s="25" t="s">
        <v>193</v>
      </c>
      <c r="E272" s="87">
        <v>316700</v>
      </c>
      <c r="F272" s="24" t="s">
        <v>189</v>
      </c>
      <c r="G272" s="25"/>
      <c r="H272" s="25" t="s">
        <v>193</v>
      </c>
      <c r="I272" s="87">
        <v>179989</v>
      </c>
      <c r="J272" s="24" t="s">
        <v>189</v>
      </c>
      <c r="K272" s="25"/>
      <c r="L272" s="25" t="s">
        <v>193</v>
      </c>
      <c r="M272" s="87">
        <v>41830</v>
      </c>
      <c r="N272" s="24" t="s">
        <v>189</v>
      </c>
      <c r="O272" s="25"/>
      <c r="P272" s="25" t="s">
        <v>193</v>
      </c>
      <c r="Q272" s="87">
        <v>310254</v>
      </c>
      <c r="R272" s="24" t="s">
        <v>189</v>
      </c>
      <c r="S272" s="25"/>
      <c r="T272" s="25" t="s">
        <v>193</v>
      </c>
      <c r="U272" s="87">
        <v>128336</v>
      </c>
      <c r="V272" s="24" t="s">
        <v>189</v>
      </c>
      <c r="W272" s="25"/>
      <c r="X272" s="25" t="s">
        <v>193</v>
      </c>
      <c r="Y272" s="86" t="s">
        <v>663</v>
      </c>
      <c r="Z272" s="24" t="s">
        <v>216</v>
      </c>
      <c r="AA272" s="25"/>
      <c r="AB272" s="25" t="s">
        <v>193</v>
      </c>
      <c r="AC272" s="87">
        <v>529611</v>
      </c>
      <c r="AD272" s="24" t="s">
        <v>189</v>
      </c>
      <c r="AE272" s="25"/>
      <c r="AF272" s="25" t="s">
        <v>193</v>
      </c>
      <c r="AG272" s="87">
        <v>316700</v>
      </c>
      <c r="AH272" s="24" t="s">
        <v>189</v>
      </c>
    </row>
    <row r="273" spans="1:34" ht="15.75" thickTop="1" x14ac:dyDescent="0.25">
      <c r="A273" s="18"/>
      <c r="B273" s="44"/>
      <c r="C273" s="44"/>
      <c r="D273" s="47"/>
      <c r="E273" s="47"/>
      <c r="F273" s="44"/>
      <c r="G273" s="44"/>
      <c r="H273" s="47"/>
      <c r="I273" s="47"/>
      <c r="J273" s="44"/>
      <c r="K273" s="44"/>
      <c r="L273" s="47"/>
      <c r="M273" s="47"/>
      <c r="N273" s="44"/>
      <c r="O273" s="44"/>
      <c r="P273" s="47"/>
      <c r="Q273" s="47"/>
      <c r="R273" s="44"/>
      <c r="S273" s="44"/>
      <c r="T273" s="47"/>
      <c r="U273" s="47"/>
      <c r="V273" s="44"/>
      <c r="W273" s="44"/>
      <c r="X273" s="47"/>
      <c r="Y273" s="47"/>
      <c r="Z273" s="44"/>
      <c r="AA273" s="44"/>
      <c r="AB273" s="47"/>
      <c r="AC273" s="47"/>
      <c r="AD273" s="44"/>
      <c r="AE273" s="44"/>
      <c r="AF273" s="47"/>
      <c r="AG273" s="47"/>
      <c r="AH273" s="44"/>
    </row>
    <row r="274" spans="1:34" x14ac:dyDescent="0.25">
      <c r="A274" s="18"/>
      <c r="B274" s="23"/>
      <c r="C274" s="23"/>
      <c r="D274" s="23"/>
      <c r="E274" s="23"/>
      <c r="F274" s="23"/>
      <c r="G274" s="23"/>
      <c r="H274" s="23"/>
      <c r="I274" s="23"/>
      <c r="J274" s="23"/>
      <c r="K274" s="23"/>
      <c r="L274" s="23"/>
      <c r="M274" s="23"/>
      <c r="N274" s="23"/>
      <c r="O274" s="23"/>
      <c r="P274" s="23"/>
      <c r="Q274" s="23"/>
      <c r="R274" s="23"/>
      <c r="S274" s="23"/>
      <c r="T274" s="23"/>
      <c r="U274" s="23"/>
      <c r="V274" s="23"/>
      <c r="W274" s="23"/>
      <c r="X274" s="23"/>
      <c r="Y274" s="23"/>
      <c r="Z274" s="23"/>
      <c r="AA274" s="23"/>
      <c r="AB274" s="23"/>
      <c r="AC274" s="23"/>
      <c r="AD274" s="23"/>
      <c r="AE274" s="23"/>
      <c r="AF274" s="23"/>
      <c r="AG274" s="23"/>
      <c r="AH274" s="23"/>
    </row>
    <row r="275" spans="1:34" x14ac:dyDescent="0.25">
      <c r="A275" s="18"/>
      <c r="B275" s="93" t="s">
        <v>587</v>
      </c>
      <c r="C275" s="93"/>
      <c r="D275" s="93"/>
      <c r="E275" s="93"/>
      <c r="F275" s="93"/>
      <c r="G275" s="93"/>
      <c r="H275" s="93"/>
      <c r="I275" s="93"/>
      <c r="J275" s="93"/>
      <c r="K275" s="93"/>
      <c r="L275" s="93"/>
      <c r="M275" s="93"/>
      <c r="N275" s="93"/>
      <c r="O275" s="93"/>
      <c r="P275" s="93"/>
      <c r="Q275" s="93"/>
      <c r="R275" s="93"/>
      <c r="S275" s="93"/>
      <c r="T275" s="93"/>
      <c r="U275" s="93"/>
      <c r="V275" s="93"/>
      <c r="W275" s="93"/>
      <c r="X275" s="93"/>
      <c r="Y275" s="93"/>
      <c r="Z275" s="93"/>
      <c r="AA275" s="93"/>
      <c r="AB275" s="93"/>
      <c r="AC275" s="93"/>
      <c r="AD275" s="93"/>
      <c r="AE275" s="93"/>
      <c r="AF275" s="93"/>
      <c r="AG275" s="93"/>
      <c r="AH275" s="93"/>
    </row>
    <row r="276" spans="1:34" x14ac:dyDescent="0.25">
      <c r="A276" s="18"/>
      <c r="B276" s="93" t="s">
        <v>634</v>
      </c>
      <c r="C276" s="93"/>
      <c r="D276" s="93"/>
      <c r="E276" s="93"/>
      <c r="F276" s="93"/>
      <c r="G276" s="93"/>
      <c r="H276" s="93"/>
      <c r="I276" s="93"/>
      <c r="J276" s="93"/>
      <c r="K276" s="93"/>
      <c r="L276" s="93"/>
      <c r="M276" s="93"/>
      <c r="N276" s="93"/>
      <c r="O276" s="93"/>
      <c r="P276" s="93"/>
      <c r="Q276" s="93"/>
      <c r="R276" s="93"/>
      <c r="S276" s="93"/>
      <c r="T276" s="93"/>
      <c r="U276" s="93"/>
      <c r="V276" s="93"/>
      <c r="W276" s="93"/>
      <c r="X276" s="93"/>
      <c r="Y276" s="93"/>
      <c r="Z276" s="93"/>
      <c r="AA276" s="93"/>
      <c r="AB276" s="93"/>
      <c r="AC276" s="93"/>
      <c r="AD276" s="93"/>
      <c r="AE276" s="93"/>
      <c r="AF276" s="93"/>
      <c r="AG276" s="93"/>
      <c r="AH276" s="93"/>
    </row>
    <row r="277" spans="1:34" x14ac:dyDescent="0.25">
      <c r="A277" s="18"/>
      <c r="B277" s="93" t="s">
        <v>664</v>
      </c>
      <c r="C277" s="93"/>
      <c r="D277" s="93"/>
      <c r="E277" s="93"/>
      <c r="F277" s="93"/>
      <c r="G277" s="93"/>
      <c r="H277" s="93"/>
      <c r="I277" s="93"/>
      <c r="J277" s="93"/>
      <c r="K277" s="93"/>
      <c r="L277" s="93"/>
      <c r="M277" s="93"/>
      <c r="N277" s="93"/>
      <c r="O277" s="93"/>
      <c r="P277" s="93"/>
      <c r="Q277" s="93"/>
      <c r="R277" s="93"/>
      <c r="S277" s="93"/>
      <c r="T277" s="93"/>
      <c r="U277" s="93"/>
      <c r="V277" s="93"/>
      <c r="W277" s="93"/>
      <c r="X277" s="93"/>
      <c r="Y277" s="93"/>
      <c r="Z277" s="93"/>
      <c r="AA277" s="93"/>
      <c r="AB277" s="93"/>
      <c r="AC277" s="93"/>
      <c r="AD277" s="93"/>
      <c r="AE277" s="93"/>
      <c r="AF277" s="93"/>
      <c r="AG277" s="93"/>
      <c r="AH277" s="93"/>
    </row>
    <row r="278" spans="1:34" x14ac:dyDescent="0.25">
      <c r="A278" s="18"/>
      <c r="B278" s="93" t="s">
        <v>589</v>
      </c>
      <c r="C278" s="93"/>
      <c r="D278" s="93"/>
      <c r="E278" s="93"/>
      <c r="F278" s="93"/>
      <c r="G278" s="93"/>
      <c r="H278" s="93"/>
      <c r="I278" s="93"/>
      <c r="J278" s="93"/>
      <c r="K278" s="93"/>
      <c r="L278" s="93"/>
      <c r="M278" s="93"/>
      <c r="N278" s="93"/>
      <c r="O278" s="93"/>
      <c r="P278" s="93"/>
      <c r="Q278" s="93"/>
      <c r="R278" s="93"/>
      <c r="S278" s="93"/>
      <c r="T278" s="93"/>
      <c r="U278" s="93"/>
      <c r="V278" s="93"/>
      <c r="W278" s="93"/>
      <c r="X278" s="93"/>
      <c r="Y278" s="93"/>
      <c r="Z278" s="93"/>
      <c r="AA278" s="93"/>
      <c r="AB278" s="93"/>
      <c r="AC278" s="93"/>
      <c r="AD278" s="93"/>
      <c r="AE278" s="93"/>
      <c r="AF278" s="93"/>
      <c r="AG278" s="93"/>
      <c r="AH278" s="93"/>
    </row>
    <row r="279" spans="1:34" ht="15.75" x14ac:dyDescent="0.25">
      <c r="A279" s="18"/>
      <c r="B279" s="37"/>
      <c r="C279" s="37"/>
      <c r="D279" s="37"/>
      <c r="E279" s="37"/>
      <c r="F279" s="37"/>
      <c r="G279" s="37"/>
      <c r="H279" s="37"/>
      <c r="I279" s="37"/>
      <c r="J279" s="37"/>
      <c r="K279" s="37"/>
      <c r="L279" s="37"/>
      <c r="M279" s="37"/>
      <c r="N279" s="37"/>
      <c r="O279" s="37"/>
      <c r="P279" s="37"/>
      <c r="Q279" s="37"/>
      <c r="R279" s="37"/>
      <c r="S279" s="37"/>
      <c r="T279" s="37"/>
      <c r="U279" s="37"/>
      <c r="V279" s="37"/>
      <c r="W279" s="37"/>
      <c r="X279" s="37"/>
      <c r="Y279" s="37"/>
      <c r="Z279" s="37"/>
      <c r="AA279" s="37"/>
      <c r="AB279" s="37"/>
      <c r="AC279" s="37"/>
      <c r="AD279" s="37"/>
      <c r="AE279" s="37"/>
      <c r="AF279" s="37"/>
      <c r="AG279" s="37"/>
      <c r="AH279" s="37"/>
    </row>
    <row r="280" spans="1:34" x14ac:dyDescent="0.25">
      <c r="A280" s="18"/>
      <c r="B280" s="25"/>
      <c r="C280" s="25"/>
      <c r="D280" s="25"/>
      <c r="E280" s="25"/>
      <c r="F280" s="25"/>
      <c r="G280" s="25"/>
      <c r="H280" s="25"/>
      <c r="I280" s="25"/>
      <c r="J280" s="25"/>
      <c r="K280" s="25"/>
      <c r="L280" s="25"/>
      <c r="M280" s="25"/>
      <c r="N280" s="25"/>
      <c r="O280" s="25"/>
      <c r="P280" s="25"/>
      <c r="Q280" s="25"/>
      <c r="R280" s="25"/>
      <c r="S280" s="25"/>
      <c r="T280" s="25"/>
      <c r="U280" s="25"/>
      <c r="V280" s="25"/>
      <c r="W280" s="25"/>
      <c r="X280" s="25"/>
      <c r="Y280" s="25"/>
      <c r="Z280" s="25"/>
      <c r="AA280" s="25"/>
      <c r="AB280" s="25"/>
      <c r="AC280" s="25"/>
      <c r="AD280" s="25"/>
      <c r="AE280" s="25"/>
      <c r="AF280" s="25"/>
      <c r="AG280" s="25"/>
      <c r="AH280" s="25"/>
    </row>
    <row r="281" spans="1:34" x14ac:dyDescent="0.25">
      <c r="A281" s="18"/>
      <c r="B281" s="65"/>
      <c r="C281" s="65" t="s">
        <v>189</v>
      </c>
      <c r="D281" s="34" t="s">
        <v>590</v>
      </c>
      <c r="E281" s="34"/>
      <c r="F281" s="65"/>
      <c r="G281" s="65"/>
      <c r="H281" s="34" t="s">
        <v>665</v>
      </c>
      <c r="I281" s="34"/>
      <c r="J281" s="65"/>
      <c r="K281" s="65"/>
      <c r="L281" s="34" t="s">
        <v>596</v>
      </c>
      <c r="M281" s="34"/>
      <c r="N281" s="65"/>
      <c r="O281" s="65"/>
      <c r="P281" s="34" t="s">
        <v>511</v>
      </c>
      <c r="Q281" s="34"/>
      <c r="R281" s="65"/>
      <c r="S281" s="65"/>
      <c r="T281" s="34" t="s">
        <v>597</v>
      </c>
      <c r="U281" s="34"/>
      <c r="V281" s="65"/>
      <c r="W281" s="65"/>
      <c r="X281" s="58" t="s">
        <v>75</v>
      </c>
      <c r="Y281" s="58"/>
      <c r="Z281" s="65"/>
      <c r="AA281" s="65"/>
      <c r="AB281" s="34" t="s">
        <v>593</v>
      </c>
      <c r="AC281" s="34"/>
      <c r="AD281" s="65"/>
      <c r="AE281" s="65"/>
      <c r="AF281" s="34" t="s">
        <v>134</v>
      </c>
      <c r="AG281" s="34"/>
      <c r="AH281" s="65"/>
    </row>
    <row r="282" spans="1:34" x14ac:dyDescent="0.25">
      <c r="A282" s="18"/>
      <c r="B282" s="65"/>
      <c r="C282" s="65"/>
      <c r="D282" s="34" t="s">
        <v>594</v>
      </c>
      <c r="E282" s="34"/>
      <c r="F282" s="65"/>
      <c r="G282" s="65"/>
      <c r="H282" s="34" t="s">
        <v>666</v>
      </c>
      <c r="I282" s="34"/>
      <c r="J282" s="65"/>
      <c r="K282" s="65"/>
      <c r="L282" s="34"/>
      <c r="M282" s="34"/>
      <c r="N282" s="65"/>
      <c r="O282" s="65"/>
      <c r="P282" s="34"/>
      <c r="Q282" s="34"/>
      <c r="R282" s="65"/>
      <c r="S282" s="65"/>
      <c r="T282" s="34"/>
      <c r="U282" s="34"/>
      <c r="V282" s="65"/>
      <c r="W282" s="65"/>
      <c r="X282" s="58" t="s">
        <v>623</v>
      </c>
      <c r="Y282" s="58"/>
      <c r="Z282" s="65"/>
      <c r="AA282" s="65"/>
      <c r="AB282" s="34" t="s">
        <v>599</v>
      </c>
      <c r="AC282" s="34"/>
      <c r="AD282" s="65"/>
      <c r="AE282" s="65"/>
      <c r="AF282" s="34"/>
      <c r="AG282" s="34"/>
      <c r="AH282" s="65"/>
    </row>
    <row r="283" spans="1:34" x14ac:dyDescent="0.25">
      <c r="A283" s="18"/>
      <c r="B283" s="65"/>
      <c r="C283" s="65"/>
      <c r="D283" s="34"/>
      <c r="E283" s="34"/>
      <c r="F283" s="65"/>
      <c r="G283" s="65"/>
      <c r="H283" s="34" t="s">
        <v>595</v>
      </c>
      <c r="I283" s="34"/>
      <c r="J283" s="65"/>
      <c r="K283" s="65"/>
      <c r="L283" s="34"/>
      <c r="M283" s="34"/>
      <c r="N283" s="65"/>
      <c r="O283" s="65"/>
      <c r="P283" s="34"/>
      <c r="Q283" s="34"/>
      <c r="R283" s="65"/>
      <c r="S283" s="65"/>
      <c r="T283" s="34"/>
      <c r="U283" s="34"/>
      <c r="V283" s="65"/>
      <c r="W283" s="65"/>
      <c r="X283" s="58" t="s">
        <v>667</v>
      </c>
      <c r="Y283" s="58"/>
      <c r="Z283" s="65"/>
      <c r="AA283" s="65"/>
      <c r="AB283" s="34"/>
      <c r="AC283" s="34"/>
      <c r="AD283" s="65"/>
      <c r="AE283" s="65"/>
      <c r="AF283" s="34"/>
      <c r="AG283" s="34"/>
      <c r="AH283" s="65"/>
    </row>
    <row r="284" spans="1:34" ht="15.75" thickBot="1" x14ac:dyDescent="0.3">
      <c r="A284" s="18"/>
      <c r="B284" s="65"/>
      <c r="C284" s="65"/>
      <c r="D284" s="35"/>
      <c r="E284" s="35"/>
      <c r="F284" s="65"/>
      <c r="G284" s="65"/>
      <c r="H284" s="35"/>
      <c r="I284" s="35"/>
      <c r="J284" s="65"/>
      <c r="K284" s="65"/>
      <c r="L284" s="35"/>
      <c r="M284" s="35"/>
      <c r="N284" s="65"/>
      <c r="O284" s="65"/>
      <c r="P284" s="35"/>
      <c r="Q284" s="35"/>
      <c r="R284" s="65"/>
      <c r="S284" s="65"/>
      <c r="T284" s="35"/>
      <c r="U284" s="35"/>
      <c r="V284" s="65"/>
      <c r="W284" s="65"/>
      <c r="X284" s="59" t="s">
        <v>668</v>
      </c>
      <c r="Y284" s="59"/>
      <c r="Z284" s="65"/>
      <c r="AA284" s="65"/>
      <c r="AB284" s="35"/>
      <c r="AC284" s="35"/>
      <c r="AD284" s="65"/>
      <c r="AE284" s="65"/>
      <c r="AF284" s="35"/>
      <c r="AG284" s="35"/>
      <c r="AH284" s="65"/>
    </row>
    <row r="285" spans="1:34" x14ac:dyDescent="0.25">
      <c r="A285" s="18"/>
      <c r="B285" s="80" t="s">
        <v>71</v>
      </c>
      <c r="C285" s="46" t="s">
        <v>189</v>
      </c>
      <c r="D285" s="46"/>
      <c r="E285" s="46"/>
      <c r="F285" s="46"/>
      <c r="G285" s="46"/>
      <c r="H285" s="46"/>
      <c r="I285" s="46"/>
      <c r="J285" s="46"/>
      <c r="K285" s="46"/>
      <c r="L285" s="46"/>
      <c r="M285" s="46"/>
      <c r="N285" s="46"/>
      <c r="O285" s="46"/>
      <c r="P285" s="46"/>
      <c r="Q285" s="46"/>
      <c r="R285" s="46"/>
      <c r="S285" s="46"/>
      <c r="T285" s="46"/>
      <c r="U285" s="46"/>
      <c r="V285" s="46"/>
      <c r="W285" s="46"/>
      <c r="X285" s="46"/>
      <c r="Y285" s="46"/>
      <c r="Z285" s="46"/>
      <c r="AA285" s="46"/>
      <c r="AB285" s="46"/>
      <c r="AC285" s="46"/>
      <c r="AD285" s="46"/>
      <c r="AE285" s="46"/>
      <c r="AF285" s="46"/>
      <c r="AG285" s="46"/>
      <c r="AH285" s="46"/>
    </row>
    <row r="286" spans="1:34" x14ac:dyDescent="0.25">
      <c r="A286" s="18"/>
      <c r="B286" s="85" t="s">
        <v>72</v>
      </c>
      <c r="C286" s="25" t="s">
        <v>189</v>
      </c>
      <c r="D286" s="25" t="s">
        <v>193</v>
      </c>
      <c r="E286" s="86" t="s">
        <v>262</v>
      </c>
      <c r="F286" s="24" t="s">
        <v>189</v>
      </c>
      <c r="G286" s="25"/>
      <c r="H286" s="25" t="s">
        <v>193</v>
      </c>
      <c r="I286" s="87">
        <v>201101</v>
      </c>
      <c r="J286" s="24" t="s">
        <v>189</v>
      </c>
      <c r="K286" s="25"/>
      <c r="L286" s="25" t="s">
        <v>193</v>
      </c>
      <c r="M286" s="87">
        <v>15135</v>
      </c>
      <c r="N286" s="24" t="s">
        <v>189</v>
      </c>
      <c r="O286" s="25"/>
      <c r="P286" s="25" t="s">
        <v>193</v>
      </c>
      <c r="Q286" s="86" t="s">
        <v>262</v>
      </c>
      <c r="R286" s="24" t="s">
        <v>189</v>
      </c>
      <c r="S286" s="25"/>
      <c r="T286" s="25" t="s">
        <v>193</v>
      </c>
      <c r="U286" s="86" t="s">
        <v>262</v>
      </c>
      <c r="V286" s="24" t="s">
        <v>189</v>
      </c>
      <c r="W286" s="25"/>
      <c r="X286" s="25" t="s">
        <v>193</v>
      </c>
      <c r="Y286" s="87">
        <v>2795505</v>
      </c>
      <c r="Z286" s="24" t="s">
        <v>189</v>
      </c>
      <c r="AA286" s="25"/>
      <c r="AB286" s="25" t="s">
        <v>193</v>
      </c>
      <c r="AC286" s="86" t="s">
        <v>669</v>
      </c>
      <c r="AD286" s="24" t="s">
        <v>216</v>
      </c>
      <c r="AE286" s="25"/>
      <c r="AF286" s="25" t="s">
        <v>193</v>
      </c>
      <c r="AG286" s="87">
        <v>2945310</v>
      </c>
      <c r="AH286" s="24" t="s">
        <v>189</v>
      </c>
    </row>
    <row r="287" spans="1:34" x14ac:dyDescent="0.25">
      <c r="A287" s="18"/>
      <c r="B287" s="81" t="s">
        <v>73</v>
      </c>
      <c r="C287" s="46" t="s">
        <v>189</v>
      </c>
      <c r="D287" s="46"/>
      <c r="E287" s="82" t="s">
        <v>262</v>
      </c>
      <c r="F287" s="83" t="s">
        <v>189</v>
      </c>
      <c r="G287" s="46"/>
      <c r="H287" s="46"/>
      <c r="I287" s="84">
        <v>5117</v>
      </c>
      <c r="J287" s="83" t="s">
        <v>189</v>
      </c>
      <c r="K287" s="46"/>
      <c r="L287" s="46"/>
      <c r="M287" s="82" t="s">
        <v>262</v>
      </c>
      <c r="N287" s="83" t="s">
        <v>189</v>
      </c>
      <c r="O287" s="46"/>
      <c r="P287" s="46"/>
      <c r="Q287" s="82" t="s">
        <v>262</v>
      </c>
      <c r="R287" s="83" t="s">
        <v>189</v>
      </c>
      <c r="S287" s="46"/>
      <c r="T287" s="46"/>
      <c r="U287" s="82" t="s">
        <v>262</v>
      </c>
      <c r="V287" s="83" t="s">
        <v>189</v>
      </c>
      <c r="W287" s="46"/>
      <c r="X287" s="46"/>
      <c r="Y287" s="84">
        <v>73559</v>
      </c>
      <c r="Z287" s="83" t="s">
        <v>189</v>
      </c>
      <c r="AA287" s="46"/>
      <c r="AB287" s="46"/>
      <c r="AC287" s="82" t="s">
        <v>262</v>
      </c>
      <c r="AD287" s="83" t="s">
        <v>189</v>
      </c>
      <c r="AE287" s="46"/>
      <c r="AF287" s="46"/>
      <c r="AG287" s="84">
        <v>78676</v>
      </c>
      <c r="AH287" s="83" t="s">
        <v>189</v>
      </c>
    </row>
    <row r="288" spans="1:34" x14ac:dyDescent="0.25">
      <c r="A288" s="18"/>
      <c r="B288" s="85" t="s">
        <v>74</v>
      </c>
      <c r="C288" s="25" t="s">
        <v>189</v>
      </c>
      <c r="D288" s="25"/>
      <c r="E288" s="86" t="s">
        <v>262</v>
      </c>
      <c r="F288" s="24" t="s">
        <v>189</v>
      </c>
      <c r="G288" s="25"/>
      <c r="H288" s="25"/>
      <c r="I288" s="86" t="s">
        <v>262</v>
      </c>
      <c r="J288" s="24" t="s">
        <v>189</v>
      </c>
      <c r="K288" s="25"/>
      <c r="L288" s="25"/>
      <c r="M288" s="86" t="s">
        <v>262</v>
      </c>
      <c r="N288" s="24" t="s">
        <v>189</v>
      </c>
      <c r="O288" s="25"/>
      <c r="P288" s="25"/>
      <c r="Q288" s="86" t="s">
        <v>262</v>
      </c>
      <c r="R288" s="24" t="s">
        <v>189</v>
      </c>
      <c r="S288" s="25"/>
      <c r="T288" s="25"/>
      <c r="U288" s="86" t="s">
        <v>262</v>
      </c>
      <c r="V288" s="24" t="s">
        <v>189</v>
      </c>
      <c r="W288" s="25"/>
      <c r="X288" s="25"/>
      <c r="Y288" s="87">
        <v>43150</v>
      </c>
      <c r="Z288" s="24" t="s">
        <v>189</v>
      </c>
      <c r="AA288" s="25"/>
      <c r="AB288" s="25"/>
      <c r="AC288" s="86" t="s">
        <v>262</v>
      </c>
      <c r="AD288" s="24" t="s">
        <v>189</v>
      </c>
      <c r="AE288" s="25"/>
      <c r="AF288" s="25"/>
      <c r="AG288" s="87">
        <v>43150</v>
      </c>
      <c r="AH288" s="24" t="s">
        <v>189</v>
      </c>
    </row>
    <row r="289" spans="1:34" ht="15.75" thickBot="1" x14ac:dyDescent="0.3">
      <c r="A289" s="18"/>
      <c r="B289" s="81" t="s">
        <v>75</v>
      </c>
      <c r="C289" s="46" t="s">
        <v>189</v>
      </c>
      <c r="D289" s="46"/>
      <c r="E289" s="82" t="s">
        <v>262</v>
      </c>
      <c r="F289" s="83" t="s">
        <v>189</v>
      </c>
      <c r="G289" s="46"/>
      <c r="H289" s="46"/>
      <c r="I289" s="82" t="s">
        <v>262</v>
      </c>
      <c r="J289" s="83" t="s">
        <v>189</v>
      </c>
      <c r="K289" s="46"/>
      <c r="L289" s="46"/>
      <c r="M289" s="82" t="s">
        <v>262</v>
      </c>
      <c r="N289" s="83" t="s">
        <v>189</v>
      </c>
      <c r="O289" s="46"/>
      <c r="P289" s="46"/>
      <c r="Q289" s="82" t="s">
        <v>262</v>
      </c>
      <c r="R289" s="83" t="s">
        <v>189</v>
      </c>
      <c r="S289" s="46"/>
      <c r="T289" s="46"/>
      <c r="U289" s="82" t="s">
        <v>262</v>
      </c>
      <c r="V289" s="83" t="s">
        <v>189</v>
      </c>
      <c r="W289" s="46"/>
      <c r="X289" s="46"/>
      <c r="Y289" s="82">
        <v>105</v>
      </c>
      <c r="Z289" s="83" t="s">
        <v>189</v>
      </c>
      <c r="AA289" s="46"/>
      <c r="AB289" s="46"/>
      <c r="AC289" s="82" t="s">
        <v>262</v>
      </c>
      <c r="AD289" s="83" t="s">
        <v>189</v>
      </c>
      <c r="AE289" s="46"/>
      <c r="AF289" s="46"/>
      <c r="AG289" s="82">
        <v>105</v>
      </c>
      <c r="AH289" s="83" t="s">
        <v>189</v>
      </c>
    </row>
    <row r="290" spans="1:34" x14ac:dyDescent="0.25">
      <c r="A290" s="18"/>
      <c r="B290" s="44"/>
      <c r="C290" s="44" t="s">
        <v>189</v>
      </c>
      <c r="D290" s="45"/>
      <c r="E290" s="45"/>
      <c r="F290" s="44"/>
      <c r="G290" s="44"/>
      <c r="H290" s="45"/>
      <c r="I290" s="45"/>
      <c r="J290" s="44"/>
      <c r="K290" s="44"/>
      <c r="L290" s="45"/>
      <c r="M290" s="45"/>
      <c r="N290" s="44"/>
      <c r="O290" s="44"/>
      <c r="P290" s="45"/>
      <c r="Q290" s="45"/>
      <c r="R290" s="44"/>
      <c r="S290" s="44"/>
      <c r="T290" s="45"/>
      <c r="U290" s="45"/>
      <c r="V290" s="44"/>
      <c r="W290" s="44"/>
      <c r="X290" s="45"/>
      <c r="Y290" s="45"/>
      <c r="Z290" s="44"/>
      <c r="AA290" s="44"/>
      <c r="AB290" s="45"/>
      <c r="AC290" s="45"/>
      <c r="AD290" s="44"/>
      <c r="AE290" s="44"/>
      <c r="AF290" s="45"/>
      <c r="AG290" s="45"/>
      <c r="AH290" s="44"/>
    </row>
    <row r="291" spans="1:34" ht="15.75" thickBot="1" x14ac:dyDescent="0.3">
      <c r="A291" s="18"/>
      <c r="B291" s="91" t="s">
        <v>76</v>
      </c>
      <c r="C291" s="25" t="s">
        <v>189</v>
      </c>
      <c r="D291" s="25"/>
      <c r="E291" s="86" t="s">
        <v>262</v>
      </c>
      <c r="F291" s="24" t="s">
        <v>189</v>
      </c>
      <c r="G291" s="25"/>
      <c r="H291" s="25"/>
      <c r="I291" s="87">
        <v>206218</v>
      </c>
      <c r="J291" s="24" t="s">
        <v>189</v>
      </c>
      <c r="K291" s="25"/>
      <c r="L291" s="25"/>
      <c r="M291" s="87">
        <v>15135</v>
      </c>
      <c r="N291" s="24" t="s">
        <v>189</v>
      </c>
      <c r="O291" s="25"/>
      <c r="P291" s="25"/>
      <c r="Q291" s="86" t="s">
        <v>262</v>
      </c>
      <c r="R291" s="24" t="s">
        <v>189</v>
      </c>
      <c r="S291" s="25"/>
      <c r="T291" s="25"/>
      <c r="U291" s="86" t="s">
        <v>262</v>
      </c>
      <c r="V291" s="24" t="s">
        <v>189</v>
      </c>
      <c r="W291" s="25"/>
      <c r="X291" s="25"/>
      <c r="Y291" s="87">
        <v>2912319</v>
      </c>
      <c r="Z291" s="24" t="s">
        <v>189</v>
      </c>
      <c r="AA291" s="25"/>
      <c r="AB291" s="25"/>
      <c r="AC291" s="86" t="s">
        <v>669</v>
      </c>
      <c r="AD291" s="24" t="s">
        <v>216</v>
      </c>
      <c r="AE291" s="25"/>
      <c r="AF291" s="25"/>
      <c r="AG291" s="87">
        <v>3067241</v>
      </c>
      <c r="AH291" s="24" t="s">
        <v>189</v>
      </c>
    </row>
    <row r="292" spans="1:34" x14ac:dyDescent="0.25">
      <c r="A292" s="18"/>
      <c r="B292" s="44"/>
      <c r="C292" s="44" t="s">
        <v>189</v>
      </c>
      <c r="D292" s="45"/>
      <c r="E292" s="45"/>
      <c r="F292" s="44"/>
      <c r="G292" s="44"/>
      <c r="H292" s="45"/>
      <c r="I292" s="45"/>
      <c r="J292" s="44"/>
      <c r="K292" s="44"/>
      <c r="L292" s="45"/>
      <c r="M292" s="45"/>
      <c r="N292" s="44"/>
      <c r="O292" s="44"/>
      <c r="P292" s="45"/>
      <c r="Q292" s="45"/>
      <c r="R292" s="44"/>
      <c r="S292" s="44"/>
      <c r="T292" s="45"/>
      <c r="U292" s="45"/>
      <c r="V292" s="44"/>
      <c r="W292" s="44"/>
      <c r="X292" s="45"/>
      <c r="Y292" s="45"/>
      <c r="Z292" s="44"/>
      <c r="AA292" s="44"/>
      <c r="AB292" s="45"/>
      <c r="AC292" s="45"/>
      <c r="AD292" s="44"/>
      <c r="AE292" s="44"/>
      <c r="AF292" s="45"/>
      <c r="AG292" s="45"/>
      <c r="AH292" s="44"/>
    </row>
    <row r="293" spans="1:34" x14ac:dyDescent="0.25">
      <c r="A293" s="18"/>
      <c r="B293" s="80" t="s">
        <v>77</v>
      </c>
      <c r="C293" s="46" t="s">
        <v>189</v>
      </c>
      <c r="D293" s="46"/>
      <c r="E293" s="46"/>
      <c r="F293" s="46"/>
      <c r="G293" s="46"/>
      <c r="H293" s="46"/>
      <c r="I293" s="46"/>
      <c r="J293" s="46"/>
      <c r="K293" s="46"/>
      <c r="L293" s="46"/>
      <c r="M293" s="46"/>
      <c r="N293" s="46"/>
      <c r="O293" s="46"/>
      <c r="P293" s="46"/>
      <c r="Q293" s="46"/>
      <c r="R293" s="46"/>
      <c r="S293" s="46"/>
      <c r="T293" s="46"/>
      <c r="U293" s="46"/>
      <c r="V293" s="46"/>
      <c r="W293" s="46"/>
      <c r="X293" s="46"/>
      <c r="Y293" s="46"/>
      <c r="Z293" s="46"/>
      <c r="AA293" s="46"/>
      <c r="AB293" s="46"/>
      <c r="AC293" s="46"/>
      <c r="AD293" s="46"/>
      <c r="AE293" s="46"/>
      <c r="AF293" s="46"/>
      <c r="AG293" s="46"/>
      <c r="AH293" s="46"/>
    </row>
    <row r="294" spans="1:34" x14ac:dyDescent="0.25">
      <c r="A294" s="18"/>
      <c r="B294" s="85" t="s">
        <v>72</v>
      </c>
      <c r="C294" s="25" t="s">
        <v>189</v>
      </c>
      <c r="D294" s="25"/>
      <c r="E294" s="87">
        <v>3600</v>
      </c>
      <c r="F294" s="24" t="s">
        <v>189</v>
      </c>
      <c r="G294" s="25"/>
      <c r="H294" s="25"/>
      <c r="I294" s="87">
        <v>61079</v>
      </c>
      <c r="J294" s="24" t="s">
        <v>189</v>
      </c>
      <c r="K294" s="25"/>
      <c r="L294" s="25"/>
      <c r="M294" s="87">
        <v>5842</v>
      </c>
      <c r="N294" s="24" t="s">
        <v>189</v>
      </c>
      <c r="O294" s="25"/>
      <c r="P294" s="25"/>
      <c r="Q294" s="87">
        <v>79188</v>
      </c>
      <c r="R294" s="24" t="s">
        <v>189</v>
      </c>
      <c r="S294" s="25"/>
      <c r="T294" s="25"/>
      <c r="U294" s="86" t="s">
        <v>262</v>
      </c>
      <c r="V294" s="24" t="s">
        <v>189</v>
      </c>
      <c r="W294" s="25"/>
      <c r="X294" s="25"/>
      <c r="Y294" s="87">
        <v>1364841</v>
      </c>
      <c r="Z294" s="24" t="s">
        <v>189</v>
      </c>
      <c r="AA294" s="25"/>
      <c r="AB294" s="25"/>
      <c r="AC294" s="86" t="s">
        <v>669</v>
      </c>
      <c r="AD294" s="24" t="s">
        <v>216</v>
      </c>
      <c r="AE294" s="25"/>
      <c r="AF294" s="25"/>
      <c r="AG294" s="87">
        <v>1448119</v>
      </c>
      <c r="AH294" s="24" t="s">
        <v>189</v>
      </c>
    </row>
    <row r="295" spans="1:34" x14ac:dyDescent="0.25">
      <c r="A295" s="18"/>
      <c r="B295" s="81" t="s">
        <v>73</v>
      </c>
      <c r="C295" s="46" t="s">
        <v>189</v>
      </c>
      <c r="D295" s="46"/>
      <c r="E295" s="82" t="s">
        <v>262</v>
      </c>
      <c r="F295" s="83" t="s">
        <v>189</v>
      </c>
      <c r="G295" s="46"/>
      <c r="H295" s="46"/>
      <c r="I295" s="84">
        <v>4332</v>
      </c>
      <c r="J295" s="83" t="s">
        <v>189</v>
      </c>
      <c r="K295" s="46"/>
      <c r="L295" s="46"/>
      <c r="M295" s="82" t="s">
        <v>262</v>
      </c>
      <c r="N295" s="83" t="s">
        <v>189</v>
      </c>
      <c r="O295" s="46"/>
      <c r="P295" s="46"/>
      <c r="Q295" s="82" t="s">
        <v>262</v>
      </c>
      <c r="R295" s="83" t="s">
        <v>189</v>
      </c>
      <c r="S295" s="46"/>
      <c r="T295" s="46"/>
      <c r="U295" s="82" t="s">
        <v>262</v>
      </c>
      <c r="V295" s="83" t="s">
        <v>189</v>
      </c>
      <c r="W295" s="46"/>
      <c r="X295" s="46"/>
      <c r="Y295" s="84">
        <v>56962</v>
      </c>
      <c r="Z295" s="83" t="s">
        <v>189</v>
      </c>
      <c r="AA295" s="46"/>
      <c r="AB295" s="46"/>
      <c r="AC295" s="82" t="s">
        <v>262</v>
      </c>
      <c r="AD295" s="83" t="s">
        <v>189</v>
      </c>
      <c r="AE295" s="46"/>
      <c r="AF295" s="46"/>
      <c r="AG295" s="84">
        <v>61294</v>
      </c>
      <c r="AH295" s="83" t="s">
        <v>189</v>
      </c>
    </row>
    <row r="296" spans="1:34" x14ac:dyDescent="0.25">
      <c r="A296" s="18"/>
      <c r="B296" s="85" t="s">
        <v>74</v>
      </c>
      <c r="C296" s="25" t="s">
        <v>189</v>
      </c>
      <c r="D296" s="25"/>
      <c r="E296" s="86" t="s">
        <v>262</v>
      </c>
      <c r="F296" s="24" t="s">
        <v>189</v>
      </c>
      <c r="G296" s="25"/>
      <c r="H296" s="25"/>
      <c r="I296" s="86" t="s">
        <v>262</v>
      </c>
      <c r="J296" s="24" t="s">
        <v>189</v>
      </c>
      <c r="K296" s="25"/>
      <c r="L296" s="25"/>
      <c r="M296" s="86" t="s">
        <v>262</v>
      </c>
      <c r="N296" s="24" t="s">
        <v>189</v>
      </c>
      <c r="O296" s="25"/>
      <c r="P296" s="25"/>
      <c r="Q296" s="86" t="s">
        <v>262</v>
      </c>
      <c r="R296" s="24" t="s">
        <v>189</v>
      </c>
      <c r="S296" s="25"/>
      <c r="T296" s="25"/>
      <c r="U296" s="86" t="s">
        <v>262</v>
      </c>
      <c r="V296" s="24" t="s">
        <v>189</v>
      </c>
      <c r="W296" s="25"/>
      <c r="X296" s="25"/>
      <c r="Y296" s="87">
        <v>29804</v>
      </c>
      <c r="Z296" s="24" t="s">
        <v>189</v>
      </c>
      <c r="AA296" s="25"/>
      <c r="AB296" s="25"/>
      <c r="AC296" s="86" t="s">
        <v>262</v>
      </c>
      <c r="AD296" s="24" t="s">
        <v>189</v>
      </c>
      <c r="AE296" s="25"/>
      <c r="AF296" s="25"/>
      <c r="AG296" s="87">
        <v>29804</v>
      </c>
      <c r="AH296" s="24" t="s">
        <v>189</v>
      </c>
    </row>
    <row r="297" spans="1:34" x14ac:dyDescent="0.25">
      <c r="A297" s="18"/>
      <c r="B297" s="81" t="s">
        <v>78</v>
      </c>
      <c r="C297" s="46" t="s">
        <v>189</v>
      </c>
      <c r="D297" s="46"/>
      <c r="E297" s="82" t="s">
        <v>262</v>
      </c>
      <c r="F297" s="83" t="s">
        <v>189</v>
      </c>
      <c r="G297" s="46"/>
      <c r="H297" s="46"/>
      <c r="I297" s="84">
        <v>46120</v>
      </c>
      <c r="J297" s="83" t="s">
        <v>189</v>
      </c>
      <c r="K297" s="46"/>
      <c r="L297" s="46"/>
      <c r="M297" s="84">
        <v>3377</v>
      </c>
      <c r="N297" s="83" t="s">
        <v>189</v>
      </c>
      <c r="O297" s="46"/>
      <c r="P297" s="46"/>
      <c r="Q297" s="82" t="s">
        <v>262</v>
      </c>
      <c r="R297" s="83" t="s">
        <v>189</v>
      </c>
      <c r="S297" s="46"/>
      <c r="T297" s="46"/>
      <c r="U297" s="82" t="s">
        <v>262</v>
      </c>
      <c r="V297" s="83" t="s">
        <v>189</v>
      </c>
      <c r="W297" s="46"/>
      <c r="X297" s="46"/>
      <c r="Y297" s="84">
        <v>591662</v>
      </c>
      <c r="Z297" s="83" t="s">
        <v>189</v>
      </c>
      <c r="AA297" s="46"/>
      <c r="AB297" s="46"/>
      <c r="AC297" s="82" t="s">
        <v>262</v>
      </c>
      <c r="AD297" s="83" t="s">
        <v>189</v>
      </c>
      <c r="AE297" s="46"/>
      <c r="AF297" s="46"/>
      <c r="AG297" s="84">
        <v>641159</v>
      </c>
      <c r="AH297" s="83" t="s">
        <v>189</v>
      </c>
    </row>
    <row r="298" spans="1:34" x14ac:dyDescent="0.25">
      <c r="A298" s="18"/>
      <c r="B298" s="85" t="s">
        <v>79</v>
      </c>
      <c r="C298" s="25" t="s">
        <v>189</v>
      </c>
      <c r="D298" s="25"/>
      <c r="E298" s="87">
        <v>1544</v>
      </c>
      <c r="F298" s="24" t="s">
        <v>189</v>
      </c>
      <c r="G298" s="25"/>
      <c r="H298" s="25"/>
      <c r="I298" s="87">
        <v>4845</v>
      </c>
      <c r="J298" s="24" t="s">
        <v>189</v>
      </c>
      <c r="K298" s="25"/>
      <c r="L298" s="25"/>
      <c r="M298" s="86">
        <v>1</v>
      </c>
      <c r="N298" s="24" t="s">
        <v>189</v>
      </c>
      <c r="O298" s="25"/>
      <c r="P298" s="25"/>
      <c r="Q298" s="87">
        <v>20788</v>
      </c>
      <c r="R298" s="24" t="s">
        <v>189</v>
      </c>
      <c r="S298" s="25"/>
      <c r="T298" s="25"/>
      <c r="U298" s="86">
        <v>1</v>
      </c>
      <c r="V298" s="24" t="s">
        <v>189</v>
      </c>
      <c r="W298" s="25"/>
      <c r="X298" s="25"/>
      <c r="Y298" s="87">
        <v>10503</v>
      </c>
      <c r="Z298" s="24" t="s">
        <v>189</v>
      </c>
      <c r="AA298" s="25"/>
      <c r="AB298" s="25"/>
      <c r="AC298" s="86" t="s">
        <v>262</v>
      </c>
      <c r="AD298" s="24" t="s">
        <v>189</v>
      </c>
      <c r="AE298" s="25"/>
      <c r="AF298" s="25"/>
      <c r="AG298" s="87">
        <v>37682</v>
      </c>
      <c r="AH298" s="24" t="s">
        <v>189</v>
      </c>
    </row>
    <row r="299" spans="1:34" x14ac:dyDescent="0.25">
      <c r="A299" s="18"/>
      <c r="B299" s="81" t="s">
        <v>80</v>
      </c>
      <c r="C299" s="46" t="s">
        <v>189</v>
      </c>
      <c r="D299" s="46"/>
      <c r="E299" s="82" t="s">
        <v>262</v>
      </c>
      <c r="F299" s="83" t="s">
        <v>189</v>
      </c>
      <c r="G299" s="46"/>
      <c r="H299" s="46"/>
      <c r="I299" s="82" t="s">
        <v>262</v>
      </c>
      <c r="J299" s="83" t="s">
        <v>189</v>
      </c>
      <c r="K299" s="46"/>
      <c r="L299" s="46"/>
      <c r="M299" s="82" t="s">
        <v>262</v>
      </c>
      <c r="N299" s="83" t="s">
        <v>189</v>
      </c>
      <c r="O299" s="46"/>
      <c r="P299" s="46"/>
      <c r="Q299" s="82" t="s">
        <v>262</v>
      </c>
      <c r="R299" s="83" t="s">
        <v>189</v>
      </c>
      <c r="S299" s="46"/>
      <c r="T299" s="46"/>
      <c r="U299" s="82" t="s">
        <v>262</v>
      </c>
      <c r="V299" s="83" t="s">
        <v>189</v>
      </c>
      <c r="W299" s="46"/>
      <c r="X299" s="46"/>
      <c r="Y299" s="84">
        <v>3585</v>
      </c>
      <c r="Z299" s="83" t="s">
        <v>189</v>
      </c>
      <c r="AA299" s="46"/>
      <c r="AB299" s="46"/>
      <c r="AC299" s="82" t="s">
        <v>262</v>
      </c>
      <c r="AD299" s="83" t="s">
        <v>189</v>
      </c>
      <c r="AE299" s="46"/>
      <c r="AF299" s="46"/>
      <c r="AG299" s="84">
        <v>3585</v>
      </c>
      <c r="AH299" s="83" t="s">
        <v>189</v>
      </c>
    </row>
    <row r="300" spans="1:34" x14ac:dyDescent="0.25">
      <c r="A300" s="18"/>
      <c r="B300" s="85" t="s">
        <v>81</v>
      </c>
      <c r="C300" s="25" t="s">
        <v>189</v>
      </c>
      <c r="D300" s="25"/>
      <c r="E300" s="86" t="s">
        <v>262</v>
      </c>
      <c r="F300" s="24" t="s">
        <v>189</v>
      </c>
      <c r="G300" s="25"/>
      <c r="H300" s="25"/>
      <c r="I300" s="86" t="s">
        <v>262</v>
      </c>
      <c r="J300" s="24" t="s">
        <v>189</v>
      </c>
      <c r="K300" s="25"/>
      <c r="L300" s="25"/>
      <c r="M300" s="86" t="s">
        <v>262</v>
      </c>
      <c r="N300" s="24" t="s">
        <v>189</v>
      </c>
      <c r="O300" s="25"/>
      <c r="P300" s="25"/>
      <c r="Q300" s="86" t="s">
        <v>262</v>
      </c>
      <c r="R300" s="24" t="s">
        <v>189</v>
      </c>
      <c r="S300" s="25"/>
      <c r="T300" s="25"/>
      <c r="U300" s="86" t="s">
        <v>262</v>
      </c>
      <c r="V300" s="24" t="s">
        <v>189</v>
      </c>
      <c r="W300" s="25"/>
      <c r="X300" s="25"/>
      <c r="Y300" s="86" t="s">
        <v>637</v>
      </c>
      <c r="Z300" s="24" t="s">
        <v>216</v>
      </c>
      <c r="AA300" s="25"/>
      <c r="AB300" s="25"/>
      <c r="AC300" s="86" t="s">
        <v>262</v>
      </c>
      <c r="AD300" s="24" t="s">
        <v>189</v>
      </c>
      <c r="AE300" s="25"/>
      <c r="AF300" s="25"/>
      <c r="AG300" s="86" t="s">
        <v>637</v>
      </c>
      <c r="AH300" s="24" t="s">
        <v>216</v>
      </c>
    </row>
    <row r="301" spans="1:34" ht="23.25" thickBot="1" x14ac:dyDescent="0.3">
      <c r="A301" s="18"/>
      <c r="B301" s="81" t="s">
        <v>82</v>
      </c>
      <c r="C301" s="46" t="s">
        <v>189</v>
      </c>
      <c r="D301" s="46"/>
      <c r="E301" s="82" t="s">
        <v>638</v>
      </c>
      <c r="F301" s="83" t="s">
        <v>216</v>
      </c>
      <c r="G301" s="46"/>
      <c r="H301" s="46"/>
      <c r="I301" s="82" t="s">
        <v>262</v>
      </c>
      <c r="J301" s="83" t="s">
        <v>189</v>
      </c>
      <c r="K301" s="46"/>
      <c r="L301" s="46"/>
      <c r="M301" s="82" t="s">
        <v>262</v>
      </c>
      <c r="N301" s="83" t="s">
        <v>189</v>
      </c>
      <c r="O301" s="46"/>
      <c r="P301" s="46"/>
      <c r="Q301" s="82" t="s">
        <v>262</v>
      </c>
      <c r="R301" s="83" t="s">
        <v>189</v>
      </c>
      <c r="S301" s="46"/>
      <c r="T301" s="46"/>
      <c r="U301" s="82" t="s">
        <v>262</v>
      </c>
      <c r="V301" s="83" t="s">
        <v>189</v>
      </c>
      <c r="W301" s="46"/>
      <c r="X301" s="46"/>
      <c r="Y301" s="82" t="s">
        <v>670</v>
      </c>
      <c r="Z301" s="83" t="s">
        <v>216</v>
      </c>
      <c r="AA301" s="46"/>
      <c r="AB301" s="46"/>
      <c r="AC301" s="82" t="s">
        <v>262</v>
      </c>
      <c r="AD301" s="83" t="s">
        <v>189</v>
      </c>
      <c r="AE301" s="46"/>
      <c r="AF301" s="46"/>
      <c r="AG301" s="82" t="s">
        <v>671</v>
      </c>
      <c r="AH301" s="83" t="s">
        <v>216</v>
      </c>
    </row>
    <row r="302" spans="1:34" x14ac:dyDescent="0.25">
      <c r="A302" s="18"/>
      <c r="B302" s="44"/>
      <c r="C302" s="44" t="s">
        <v>189</v>
      </c>
      <c r="D302" s="45"/>
      <c r="E302" s="45"/>
      <c r="F302" s="44"/>
      <c r="G302" s="44"/>
      <c r="H302" s="45"/>
      <c r="I302" s="45"/>
      <c r="J302" s="44"/>
      <c r="K302" s="44"/>
      <c r="L302" s="45"/>
      <c r="M302" s="45"/>
      <c r="N302" s="44"/>
      <c r="O302" s="44"/>
      <c r="P302" s="45"/>
      <c r="Q302" s="45"/>
      <c r="R302" s="44"/>
      <c r="S302" s="44"/>
      <c r="T302" s="45"/>
      <c r="U302" s="45"/>
      <c r="V302" s="44"/>
      <c r="W302" s="44"/>
      <c r="X302" s="45"/>
      <c r="Y302" s="45"/>
      <c r="Z302" s="44"/>
      <c r="AA302" s="44"/>
      <c r="AB302" s="45"/>
      <c r="AC302" s="45"/>
      <c r="AD302" s="44"/>
      <c r="AE302" s="44"/>
      <c r="AF302" s="45"/>
      <c r="AG302" s="45"/>
      <c r="AH302" s="44"/>
    </row>
    <row r="303" spans="1:34" ht="15.75" thickBot="1" x14ac:dyDescent="0.3">
      <c r="A303" s="18"/>
      <c r="B303" s="91" t="s">
        <v>83</v>
      </c>
      <c r="C303" s="25" t="s">
        <v>189</v>
      </c>
      <c r="D303" s="25"/>
      <c r="E303" s="86" t="s">
        <v>672</v>
      </c>
      <c r="F303" s="24" t="s">
        <v>216</v>
      </c>
      <c r="G303" s="25"/>
      <c r="H303" s="25"/>
      <c r="I303" s="87">
        <v>116376</v>
      </c>
      <c r="J303" s="24" t="s">
        <v>189</v>
      </c>
      <c r="K303" s="25"/>
      <c r="L303" s="25"/>
      <c r="M303" s="87">
        <v>9220</v>
      </c>
      <c r="N303" s="24" t="s">
        <v>189</v>
      </c>
      <c r="O303" s="25"/>
      <c r="P303" s="25"/>
      <c r="Q303" s="87">
        <v>99976</v>
      </c>
      <c r="R303" s="24" t="s">
        <v>189</v>
      </c>
      <c r="S303" s="25"/>
      <c r="T303" s="25"/>
      <c r="U303" s="86">
        <v>1</v>
      </c>
      <c r="V303" s="24" t="s">
        <v>189</v>
      </c>
      <c r="W303" s="25"/>
      <c r="X303" s="25"/>
      <c r="Y303" s="87">
        <v>2019911</v>
      </c>
      <c r="Z303" s="24" t="s">
        <v>189</v>
      </c>
      <c r="AA303" s="25"/>
      <c r="AB303" s="25"/>
      <c r="AC303" s="86" t="s">
        <v>669</v>
      </c>
      <c r="AD303" s="24" t="s">
        <v>216</v>
      </c>
      <c r="AE303" s="25"/>
      <c r="AF303" s="25"/>
      <c r="AG303" s="87">
        <v>2139197</v>
      </c>
      <c r="AH303" s="24" t="s">
        <v>189</v>
      </c>
    </row>
    <row r="304" spans="1:34" x14ac:dyDescent="0.25">
      <c r="A304" s="18"/>
      <c r="B304" s="44"/>
      <c r="C304" s="44" t="s">
        <v>189</v>
      </c>
      <c r="D304" s="45"/>
      <c r="E304" s="45"/>
      <c r="F304" s="44"/>
      <c r="G304" s="44"/>
      <c r="H304" s="45"/>
      <c r="I304" s="45"/>
      <c r="J304" s="44"/>
      <c r="K304" s="44"/>
      <c r="L304" s="45"/>
      <c r="M304" s="45"/>
      <c r="N304" s="44"/>
      <c r="O304" s="44"/>
      <c r="P304" s="45"/>
      <c r="Q304" s="45"/>
      <c r="R304" s="44"/>
      <c r="S304" s="44"/>
      <c r="T304" s="45"/>
      <c r="U304" s="45"/>
      <c r="V304" s="44"/>
      <c r="W304" s="44"/>
      <c r="X304" s="45"/>
      <c r="Y304" s="45"/>
      <c r="Z304" s="44"/>
      <c r="AA304" s="44"/>
      <c r="AB304" s="45"/>
      <c r="AC304" s="45"/>
      <c r="AD304" s="44"/>
      <c r="AE304" s="44"/>
      <c r="AF304" s="45"/>
      <c r="AG304" s="45"/>
      <c r="AH304" s="44"/>
    </row>
    <row r="305" spans="1:34" x14ac:dyDescent="0.25">
      <c r="A305" s="18"/>
      <c r="B305" s="80" t="s">
        <v>640</v>
      </c>
      <c r="C305" s="46" t="s">
        <v>189</v>
      </c>
      <c r="D305" s="46"/>
      <c r="E305" s="84">
        <v>39856</v>
      </c>
      <c r="F305" s="83" t="s">
        <v>189</v>
      </c>
      <c r="G305" s="46"/>
      <c r="H305" s="46"/>
      <c r="I305" s="84">
        <v>89842</v>
      </c>
      <c r="J305" s="83" t="s">
        <v>189</v>
      </c>
      <c r="K305" s="46"/>
      <c r="L305" s="46"/>
      <c r="M305" s="84">
        <v>5915</v>
      </c>
      <c r="N305" s="83" t="s">
        <v>189</v>
      </c>
      <c r="O305" s="46"/>
      <c r="P305" s="46"/>
      <c r="Q305" s="82" t="s">
        <v>673</v>
      </c>
      <c r="R305" s="83" t="s">
        <v>216</v>
      </c>
      <c r="S305" s="46"/>
      <c r="T305" s="46"/>
      <c r="U305" s="82" t="s">
        <v>674</v>
      </c>
      <c r="V305" s="83" t="s">
        <v>216</v>
      </c>
      <c r="W305" s="46"/>
      <c r="X305" s="46"/>
      <c r="Y305" s="84">
        <v>892408</v>
      </c>
      <c r="Z305" s="83" t="s">
        <v>189</v>
      </c>
      <c r="AA305" s="46"/>
      <c r="AB305" s="46"/>
      <c r="AC305" s="82" t="s">
        <v>262</v>
      </c>
      <c r="AD305" s="83" t="s">
        <v>189</v>
      </c>
      <c r="AE305" s="46"/>
      <c r="AF305" s="46"/>
      <c r="AG305" s="84">
        <v>928044</v>
      </c>
      <c r="AH305" s="83" t="s">
        <v>189</v>
      </c>
    </row>
    <row r="306" spans="1:34" x14ac:dyDescent="0.25">
      <c r="A306" s="18"/>
      <c r="B306" s="89" t="s">
        <v>85</v>
      </c>
      <c r="C306" s="25" t="s">
        <v>189</v>
      </c>
      <c r="D306" s="25"/>
      <c r="E306" s="25"/>
      <c r="F306" s="25"/>
      <c r="G306" s="25"/>
      <c r="H306" s="25"/>
      <c r="I306" s="25"/>
      <c r="J306" s="25"/>
      <c r="K306" s="25"/>
      <c r="L306" s="25"/>
      <c r="M306" s="25"/>
      <c r="N306" s="25"/>
      <c r="O306" s="25"/>
      <c r="P306" s="25"/>
      <c r="Q306" s="25"/>
      <c r="R306" s="25"/>
      <c r="S306" s="25"/>
      <c r="T306" s="25"/>
      <c r="U306" s="25"/>
      <c r="V306" s="25"/>
      <c r="W306" s="25"/>
      <c r="X306" s="25"/>
      <c r="Y306" s="25"/>
      <c r="Z306" s="25"/>
      <c r="AA306" s="25"/>
      <c r="AB306" s="25"/>
      <c r="AC306" s="25"/>
      <c r="AD306" s="25"/>
      <c r="AE306" s="25"/>
      <c r="AF306" s="25"/>
      <c r="AG306" s="25"/>
      <c r="AH306" s="25"/>
    </row>
    <row r="307" spans="1:34" x14ac:dyDescent="0.25">
      <c r="A307" s="18"/>
      <c r="B307" s="81" t="s">
        <v>642</v>
      </c>
      <c r="C307" s="46" t="s">
        <v>189</v>
      </c>
      <c r="D307" s="46"/>
      <c r="E307" s="84">
        <v>736942</v>
      </c>
      <c r="F307" s="83" t="s">
        <v>189</v>
      </c>
      <c r="G307" s="46"/>
      <c r="H307" s="46"/>
      <c r="I307" s="84">
        <v>392101</v>
      </c>
      <c r="J307" s="83" t="s">
        <v>189</v>
      </c>
      <c r="K307" s="46"/>
      <c r="L307" s="46"/>
      <c r="M307" s="84">
        <v>53787</v>
      </c>
      <c r="N307" s="83" t="s">
        <v>189</v>
      </c>
      <c r="O307" s="46"/>
      <c r="P307" s="46"/>
      <c r="Q307" s="84">
        <v>796217</v>
      </c>
      <c r="R307" s="83" t="s">
        <v>189</v>
      </c>
      <c r="S307" s="46"/>
      <c r="T307" s="46"/>
      <c r="U307" s="82" t="s">
        <v>675</v>
      </c>
      <c r="V307" s="83" t="s">
        <v>216</v>
      </c>
      <c r="W307" s="46"/>
      <c r="X307" s="46"/>
      <c r="Y307" s="82" t="s">
        <v>262</v>
      </c>
      <c r="Z307" s="83" t="s">
        <v>189</v>
      </c>
      <c r="AA307" s="46"/>
      <c r="AB307" s="46"/>
      <c r="AC307" s="82" t="s">
        <v>676</v>
      </c>
      <c r="AD307" s="83" t="s">
        <v>216</v>
      </c>
      <c r="AE307" s="46"/>
      <c r="AF307" s="46"/>
      <c r="AG307" s="82" t="s">
        <v>262</v>
      </c>
      <c r="AH307" s="83" t="s">
        <v>189</v>
      </c>
    </row>
    <row r="308" spans="1:34" x14ac:dyDescent="0.25">
      <c r="A308" s="18"/>
      <c r="B308" s="85" t="s">
        <v>644</v>
      </c>
      <c r="C308" s="25" t="s">
        <v>189</v>
      </c>
      <c r="D308" s="25"/>
      <c r="E308" s="86" t="s">
        <v>677</v>
      </c>
      <c r="F308" s="24" t="s">
        <v>216</v>
      </c>
      <c r="G308" s="25"/>
      <c r="H308" s="25"/>
      <c r="I308" s="86" t="s">
        <v>678</v>
      </c>
      <c r="J308" s="24" t="s">
        <v>216</v>
      </c>
      <c r="K308" s="25"/>
      <c r="L308" s="25"/>
      <c r="M308" s="86" t="s">
        <v>679</v>
      </c>
      <c r="N308" s="24" t="s">
        <v>216</v>
      </c>
      <c r="O308" s="25"/>
      <c r="P308" s="25"/>
      <c r="Q308" s="86" t="s">
        <v>680</v>
      </c>
      <c r="R308" s="24" t="s">
        <v>216</v>
      </c>
      <c r="S308" s="25"/>
      <c r="T308" s="25"/>
      <c r="U308" s="86" t="s">
        <v>681</v>
      </c>
      <c r="V308" s="24" t="s">
        <v>216</v>
      </c>
      <c r="W308" s="25"/>
      <c r="X308" s="25"/>
      <c r="Y308" s="86" t="s">
        <v>682</v>
      </c>
      <c r="Z308" s="24" t="s">
        <v>216</v>
      </c>
      <c r="AA308" s="25"/>
      <c r="AB308" s="25"/>
      <c r="AC308" s="87">
        <v>1785252</v>
      </c>
      <c r="AD308" s="24" t="s">
        <v>189</v>
      </c>
      <c r="AE308" s="25"/>
      <c r="AF308" s="25"/>
      <c r="AG308" s="86" t="s">
        <v>466</v>
      </c>
      <c r="AH308" s="24" t="s">
        <v>216</v>
      </c>
    </row>
    <row r="309" spans="1:34" ht="15.75" thickBot="1" x14ac:dyDescent="0.3">
      <c r="A309" s="18"/>
      <c r="B309" s="81" t="s">
        <v>87</v>
      </c>
      <c r="C309" s="46" t="s">
        <v>189</v>
      </c>
      <c r="D309" s="46"/>
      <c r="E309" s="84">
        <v>4941</v>
      </c>
      <c r="F309" s="83" t="s">
        <v>189</v>
      </c>
      <c r="G309" s="46"/>
      <c r="H309" s="46"/>
      <c r="I309" s="84">
        <v>42205</v>
      </c>
      <c r="J309" s="83" t="s">
        <v>189</v>
      </c>
      <c r="K309" s="46"/>
      <c r="L309" s="46"/>
      <c r="M309" s="82" t="s">
        <v>651</v>
      </c>
      <c r="N309" s="83" t="s">
        <v>216</v>
      </c>
      <c r="O309" s="46"/>
      <c r="P309" s="46"/>
      <c r="Q309" s="84">
        <v>129601</v>
      </c>
      <c r="R309" s="83" t="s">
        <v>189</v>
      </c>
      <c r="S309" s="46"/>
      <c r="T309" s="46"/>
      <c r="U309" s="84">
        <v>1537410</v>
      </c>
      <c r="V309" s="83" t="s">
        <v>189</v>
      </c>
      <c r="W309" s="46"/>
      <c r="X309" s="46"/>
      <c r="Y309" s="84">
        <v>72285</v>
      </c>
      <c r="Z309" s="83" t="s">
        <v>189</v>
      </c>
      <c r="AA309" s="46"/>
      <c r="AB309" s="46"/>
      <c r="AC309" s="82" t="s">
        <v>683</v>
      </c>
      <c r="AD309" s="83" t="s">
        <v>216</v>
      </c>
      <c r="AE309" s="46"/>
      <c r="AF309" s="46"/>
      <c r="AG309" s="84">
        <v>1183</v>
      </c>
      <c r="AH309" s="83" t="s">
        <v>189</v>
      </c>
    </row>
    <row r="310" spans="1:34" x14ac:dyDescent="0.25">
      <c r="A310" s="18"/>
      <c r="B310" s="44"/>
      <c r="C310" s="44" t="s">
        <v>189</v>
      </c>
      <c r="D310" s="45"/>
      <c r="E310" s="45"/>
      <c r="F310" s="44"/>
      <c r="G310" s="44"/>
      <c r="H310" s="45"/>
      <c r="I310" s="45"/>
      <c r="J310" s="44"/>
      <c r="K310" s="44"/>
      <c r="L310" s="45"/>
      <c r="M310" s="45"/>
      <c r="N310" s="44"/>
      <c r="O310" s="44"/>
      <c r="P310" s="45"/>
      <c r="Q310" s="45"/>
      <c r="R310" s="44"/>
      <c r="S310" s="44"/>
      <c r="T310" s="45"/>
      <c r="U310" s="45"/>
      <c r="V310" s="44"/>
      <c r="W310" s="44"/>
      <c r="X310" s="45"/>
      <c r="Y310" s="45"/>
      <c r="Z310" s="44"/>
      <c r="AA310" s="44"/>
      <c r="AB310" s="45"/>
      <c r="AC310" s="45"/>
      <c r="AD310" s="44"/>
      <c r="AE310" s="44"/>
      <c r="AF310" s="45"/>
      <c r="AG310" s="45"/>
      <c r="AH310" s="44"/>
    </row>
    <row r="311" spans="1:34" x14ac:dyDescent="0.25">
      <c r="A311" s="18"/>
      <c r="B311" s="89" t="s">
        <v>88</v>
      </c>
      <c r="C311" s="25" t="s">
        <v>189</v>
      </c>
      <c r="D311" s="25"/>
      <c r="E311" s="87">
        <v>676019</v>
      </c>
      <c r="F311" s="24" t="s">
        <v>189</v>
      </c>
      <c r="G311" s="25"/>
      <c r="H311" s="25"/>
      <c r="I311" s="87">
        <v>505544</v>
      </c>
      <c r="J311" s="24" t="s">
        <v>189</v>
      </c>
      <c r="K311" s="25"/>
      <c r="L311" s="25"/>
      <c r="M311" s="87">
        <v>57853</v>
      </c>
      <c r="N311" s="24" t="s">
        <v>189</v>
      </c>
      <c r="O311" s="25"/>
      <c r="P311" s="25"/>
      <c r="Q311" s="87">
        <v>725931</v>
      </c>
      <c r="R311" s="24" t="s">
        <v>189</v>
      </c>
      <c r="S311" s="25"/>
      <c r="T311" s="25"/>
      <c r="U311" s="87">
        <v>321064</v>
      </c>
      <c r="V311" s="24" t="s">
        <v>189</v>
      </c>
      <c r="W311" s="25"/>
      <c r="X311" s="25"/>
      <c r="Y311" s="86" t="s">
        <v>684</v>
      </c>
      <c r="Z311" s="24" t="s">
        <v>216</v>
      </c>
      <c r="AA311" s="25"/>
      <c r="AB311" s="25"/>
      <c r="AC311" s="86" t="s">
        <v>676</v>
      </c>
      <c r="AD311" s="24" t="s">
        <v>216</v>
      </c>
      <c r="AE311" s="25"/>
      <c r="AF311" s="25"/>
      <c r="AG311" s="87">
        <v>854112</v>
      </c>
      <c r="AH311" s="24" t="s">
        <v>189</v>
      </c>
    </row>
    <row r="312" spans="1:34" ht="15.75" thickBot="1" x14ac:dyDescent="0.3">
      <c r="A312" s="18"/>
      <c r="B312" s="81" t="s">
        <v>89</v>
      </c>
      <c r="C312" s="46" t="s">
        <v>189</v>
      </c>
      <c r="D312" s="46"/>
      <c r="E312" s="82" t="s">
        <v>262</v>
      </c>
      <c r="F312" s="83" t="s">
        <v>189</v>
      </c>
      <c r="G312" s="46"/>
      <c r="H312" s="46"/>
      <c r="I312" s="82" t="s">
        <v>685</v>
      </c>
      <c r="J312" s="83" t="s">
        <v>216</v>
      </c>
      <c r="K312" s="46"/>
      <c r="L312" s="46"/>
      <c r="M312" s="82" t="s">
        <v>262</v>
      </c>
      <c r="N312" s="83" t="s">
        <v>189</v>
      </c>
      <c r="O312" s="46"/>
      <c r="P312" s="46"/>
      <c r="Q312" s="82" t="s">
        <v>262</v>
      </c>
      <c r="R312" s="83" t="s">
        <v>189</v>
      </c>
      <c r="S312" s="46"/>
      <c r="T312" s="46"/>
      <c r="U312" s="82" t="s">
        <v>262</v>
      </c>
      <c r="V312" s="83" t="s">
        <v>189</v>
      </c>
      <c r="W312" s="46"/>
      <c r="X312" s="46"/>
      <c r="Y312" s="82" t="s">
        <v>686</v>
      </c>
      <c r="Z312" s="83" t="s">
        <v>216</v>
      </c>
      <c r="AA312" s="46"/>
      <c r="AB312" s="46"/>
      <c r="AC312" s="82" t="s">
        <v>262</v>
      </c>
      <c r="AD312" s="83" t="s">
        <v>189</v>
      </c>
      <c r="AE312" s="46"/>
      <c r="AF312" s="46"/>
      <c r="AG312" s="82" t="s">
        <v>687</v>
      </c>
      <c r="AH312" s="83" t="s">
        <v>216</v>
      </c>
    </row>
    <row r="313" spans="1:34" x14ac:dyDescent="0.25">
      <c r="A313" s="18"/>
      <c r="B313" s="44"/>
      <c r="C313" s="44" t="s">
        <v>189</v>
      </c>
      <c r="D313" s="45"/>
      <c r="E313" s="45"/>
      <c r="F313" s="44"/>
      <c r="G313" s="44"/>
      <c r="H313" s="45"/>
      <c r="I313" s="45"/>
      <c r="J313" s="44"/>
      <c r="K313" s="44"/>
      <c r="L313" s="45"/>
      <c r="M313" s="45"/>
      <c r="N313" s="44"/>
      <c r="O313" s="44"/>
      <c r="P313" s="45"/>
      <c r="Q313" s="45"/>
      <c r="R313" s="44"/>
      <c r="S313" s="44"/>
      <c r="T313" s="45"/>
      <c r="U313" s="45"/>
      <c r="V313" s="44"/>
      <c r="W313" s="44"/>
      <c r="X313" s="45"/>
      <c r="Y313" s="45"/>
      <c r="Z313" s="44"/>
      <c r="AA313" s="44"/>
      <c r="AB313" s="45"/>
      <c r="AC313" s="45"/>
      <c r="AD313" s="44"/>
      <c r="AE313" s="44"/>
      <c r="AF313" s="45"/>
      <c r="AG313" s="45"/>
      <c r="AH313" s="44"/>
    </row>
    <row r="314" spans="1:34" x14ac:dyDescent="0.25">
      <c r="A314" s="18"/>
      <c r="B314" s="89" t="s">
        <v>657</v>
      </c>
      <c r="C314" s="25" t="s">
        <v>189</v>
      </c>
      <c r="D314" s="25"/>
      <c r="E314" s="87">
        <v>676019</v>
      </c>
      <c r="F314" s="24" t="s">
        <v>189</v>
      </c>
      <c r="G314" s="25"/>
      <c r="H314" s="25"/>
      <c r="I314" s="87">
        <v>464266</v>
      </c>
      <c r="J314" s="24" t="s">
        <v>189</v>
      </c>
      <c r="K314" s="25"/>
      <c r="L314" s="25"/>
      <c r="M314" s="87">
        <v>57853</v>
      </c>
      <c r="N314" s="24" t="s">
        <v>189</v>
      </c>
      <c r="O314" s="25"/>
      <c r="P314" s="25"/>
      <c r="Q314" s="87">
        <v>725931</v>
      </c>
      <c r="R314" s="24" t="s">
        <v>189</v>
      </c>
      <c r="S314" s="25"/>
      <c r="T314" s="25"/>
      <c r="U314" s="87">
        <v>321064</v>
      </c>
      <c r="V314" s="24" t="s">
        <v>189</v>
      </c>
      <c r="W314" s="25"/>
      <c r="X314" s="25"/>
      <c r="Y314" s="86" t="s">
        <v>688</v>
      </c>
      <c r="Z314" s="24" t="s">
        <v>216</v>
      </c>
      <c r="AA314" s="25"/>
      <c r="AB314" s="25"/>
      <c r="AC314" s="86" t="s">
        <v>676</v>
      </c>
      <c r="AD314" s="24" t="s">
        <v>216</v>
      </c>
      <c r="AE314" s="25"/>
      <c r="AF314" s="25"/>
      <c r="AG314" s="87">
        <v>728880</v>
      </c>
      <c r="AH314" s="24" t="s">
        <v>189</v>
      </c>
    </row>
    <row r="315" spans="1:34" ht="23.25" thickBot="1" x14ac:dyDescent="0.3">
      <c r="A315" s="18"/>
      <c r="B315" s="81" t="s">
        <v>91</v>
      </c>
      <c r="C315" s="46" t="s">
        <v>189</v>
      </c>
      <c r="D315" s="46"/>
      <c r="E315" s="82" t="s">
        <v>262</v>
      </c>
      <c r="F315" s="83" t="s">
        <v>189</v>
      </c>
      <c r="G315" s="46"/>
      <c r="H315" s="46"/>
      <c r="I315" s="82" t="s">
        <v>262</v>
      </c>
      <c r="J315" s="83" t="s">
        <v>189</v>
      </c>
      <c r="K315" s="46"/>
      <c r="L315" s="46"/>
      <c r="M315" s="82" t="s">
        <v>262</v>
      </c>
      <c r="N315" s="83" t="s">
        <v>189</v>
      </c>
      <c r="O315" s="46"/>
      <c r="P315" s="46"/>
      <c r="Q315" s="82" t="s">
        <v>262</v>
      </c>
      <c r="R315" s="83" t="s">
        <v>189</v>
      </c>
      <c r="S315" s="46"/>
      <c r="T315" s="46"/>
      <c r="U315" s="82" t="s">
        <v>262</v>
      </c>
      <c r="V315" s="83" t="s">
        <v>189</v>
      </c>
      <c r="W315" s="46"/>
      <c r="X315" s="46"/>
      <c r="Y315" s="82" t="s">
        <v>689</v>
      </c>
      <c r="Z315" s="83" t="s">
        <v>216</v>
      </c>
      <c r="AA315" s="46"/>
      <c r="AB315" s="46"/>
      <c r="AC315" s="84">
        <v>35864</v>
      </c>
      <c r="AD315" s="83" t="s">
        <v>189</v>
      </c>
      <c r="AE315" s="46"/>
      <c r="AF315" s="46"/>
      <c r="AG315" s="82" t="s">
        <v>690</v>
      </c>
      <c r="AH315" s="83" t="s">
        <v>216</v>
      </c>
    </row>
    <row r="316" spans="1:34" x14ac:dyDescent="0.25">
      <c r="A316" s="18"/>
      <c r="B316" s="44"/>
      <c r="C316" s="44" t="s">
        <v>189</v>
      </c>
      <c r="D316" s="45"/>
      <c r="E316" s="45"/>
      <c r="F316" s="44"/>
      <c r="G316" s="44"/>
      <c r="H316" s="45"/>
      <c r="I316" s="45"/>
      <c r="J316" s="44"/>
      <c r="K316" s="44"/>
      <c r="L316" s="45"/>
      <c r="M316" s="45"/>
      <c r="N316" s="44"/>
      <c r="O316" s="44"/>
      <c r="P316" s="45"/>
      <c r="Q316" s="45"/>
      <c r="R316" s="44"/>
      <c r="S316" s="44"/>
      <c r="T316" s="45"/>
      <c r="U316" s="45"/>
      <c r="V316" s="44"/>
      <c r="W316" s="44"/>
      <c r="X316" s="45"/>
      <c r="Y316" s="45"/>
      <c r="Z316" s="44"/>
      <c r="AA316" s="44"/>
      <c r="AB316" s="45"/>
      <c r="AC316" s="45"/>
      <c r="AD316" s="44"/>
      <c r="AE316" s="44"/>
      <c r="AF316" s="45"/>
      <c r="AG316" s="45"/>
      <c r="AH316" s="44"/>
    </row>
    <row r="317" spans="1:34" ht="21.75" thickBot="1" x14ac:dyDescent="0.3">
      <c r="A317" s="18"/>
      <c r="B317" s="89" t="s">
        <v>92</v>
      </c>
      <c r="C317" s="25" t="s">
        <v>189</v>
      </c>
      <c r="D317" s="25"/>
      <c r="E317" s="87">
        <v>676019</v>
      </c>
      <c r="F317" s="24" t="s">
        <v>189</v>
      </c>
      <c r="G317" s="25"/>
      <c r="H317" s="25"/>
      <c r="I317" s="87">
        <v>464266</v>
      </c>
      <c r="J317" s="24" t="s">
        <v>189</v>
      </c>
      <c r="K317" s="25"/>
      <c r="L317" s="25"/>
      <c r="M317" s="87">
        <v>57853</v>
      </c>
      <c r="N317" s="24" t="s">
        <v>189</v>
      </c>
      <c r="O317" s="25"/>
      <c r="P317" s="25"/>
      <c r="Q317" s="87">
        <v>725931</v>
      </c>
      <c r="R317" s="24" t="s">
        <v>189</v>
      </c>
      <c r="S317" s="25"/>
      <c r="T317" s="25"/>
      <c r="U317" s="87">
        <v>321064</v>
      </c>
      <c r="V317" s="24" t="s">
        <v>189</v>
      </c>
      <c r="W317" s="25"/>
      <c r="X317" s="25"/>
      <c r="Y317" s="86" t="s">
        <v>691</v>
      </c>
      <c r="Z317" s="24" t="s">
        <v>216</v>
      </c>
      <c r="AA317" s="25"/>
      <c r="AB317" s="25"/>
      <c r="AC317" s="86" t="s">
        <v>692</v>
      </c>
      <c r="AD317" s="24" t="s">
        <v>216</v>
      </c>
      <c r="AE317" s="25"/>
      <c r="AF317" s="25"/>
      <c r="AG317" s="87">
        <v>676019</v>
      </c>
      <c r="AH317" s="24" t="s">
        <v>189</v>
      </c>
    </row>
    <row r="318" spans="1:34" ht="15.75" thickTop="1" x14ac:dyDescent="0.25">
      <c r="A318" s="18"/>
      <c r="B318" s="44"/>
      <c r="C318" s="44" t="s">
        <v>189</v>
      </c>
      <c r="D318" s="47"/>
      <c r="E318" s="47"/>
      <c r="F318" s="44"/>
      <c r="G318" s="44"/>
      <c r="H318" s="47"/>
      <c r="I318" s="47"/>
      <c r="J318" s="44"/>
      <c r="K318" s="44"/>
      <c r="L318" s="47"/>
      <c r="M318" s="47"/>
      <c r="N318" s="44"/>
      <c r="O318" s="44"/>
      <c r="P318" s="47"/>
      <c r="Q318" s="47"/>
      <c r="R318" s="44"/>
      <c r="S318" s="44"/>
      <c r="T318" s="47"/>
      <c r="U318" s="47"/>
      <c r="V318" s="44"/>
      <c r="W318" s="44"/>
      <c r="X318" s="47"/>
      <c r="Y318" s="47"/>
      <c r="Z318" s="44"/>
      <c r="AA318" s="44"/>
      <c r="AB318" s="47"/>
      <c r="AC318" s="47"/>
      <c r="AD318" s="44"/>
      <c r="AE318" s="44"/>
      <c r="AF318" s="47"/>
      <c r="AG318" s="47"/>
      <c r="AH318" s="44"/>
    </row>
    <row r="319" spans="1:34" ht="15.75" thickBot="1" x14ac:dyDescent="0.3">
      <c r="A319" s="18"/>
      <c r="B319" s="81" t="s">
        <v>156</v>
      </c>
      <c r="C319" s="46" t="s">
        <v>189</v>
      </c>
      <c r="D319" s="46"/>
      <c r="E319" s="84">
        <v>4866</v>
      </c>
      <c r="F319" s="83" t="s">
        <v>189</v>
      </c>
      <c r="G319" s="46"/>
      <c r="H319" s="46"/>
      <c r="I319" s="82" t="s">
        <v>262</v>
      </c>
      <c r="J319" s="83" t="s">
        <v>189</v>
      </c>
      <c r="K319" s="46"/>
      <c r="L319" s="46"/>
      <c r="M319" s="82" t="s">
        <v>262</v>
      </c>
      <c r="N319" s="83" t="s">
        <v>189</v>
      </c>
      <c r="O319" s="46"/>
      <c r="P319" s="46"/>
      <c r="Q319" s="82" t="s">
        <v>262</v>
      </c>
      <c r="R319" s="83" t="s">
        <v>189</v>
      </c>
      <c r="S319" s="46"/>
      <c r="T319" s="46"/>
      <c r="U319" s="82" t="s">
        <v>262</v>
      </c>
      <c r="V319" s="83" t="s">
        <v>189</v>
      </c>
      <c r="W319" s="46"/>
      <c r="X319" s="46"/>
      <c r="Y319" s="84">
        <v>4866</v>
      </c>
      <c r="Z319" s="83" t="s">
        <v>189</v>
      </c>
      <c r="AA319" s="46"/>
      <c r="AB319" s="46"/>
      <c r="AC319" s="82" t="s">
        <v>693</v>
      </c>
      <c r="AD319" s="83" t="s">
        <v>216</v>
      </c>
      <c r="AE319" s="46"/>
      <c r="AF319" s="46"/>
      <c r="AG319" s="84">
        <v>4866</v>
      </c>
      <c r="AH319" s="83" t="s">
        <v>189</v>
      </c>
    </row>
    <row r="320" spans="1:34" x14ac:dyDescent="0.25">
      <c r="A320" s="18"/>
      <c r="B320" s="44"/>
      <c r="C320" s="44" t="s">
        <v>189</v>
      </c>
      <c r="D320" s="45"/>
      <c r="E320" s="45"/>
      <c r="F320" s="44"/>
      <c r="G320" s="44"/>
      <c r="H320" s="45"/>
      <c r="I320" s="45"/>
      <c r="J320" s="44"/>
      <c r="K320" s="44"/>
      <c r="L320" s="45"/>
      <c r="M320" s="45"/>
      <c r="N320" s="44"/>
      <c r="O320" s="44"/>
      <c r="P320" s="45"/>
      <c r="Q320" s="45"/>
      <c r="R320" s="44"/>
      <c r="S320" s="44"/>
      <c r="T320" s="45"/>
      <c r="U320" s="45"/>
      <c r="V320" s="44"/>
      <c r="W320" s="44"/>
      <c r="X320" s="45"/>
      <c r="Y320" s="45"/>
      <c r="Z320" s="44"/>
      <c r="AA320" s="44"/>
      <c r="AB320" s="45"/>
      <c r="AC320" s="45"/>
      <c r="AD320" s="44"/>
      <c r="AE320" s="44"/>
      <c r="AF320" s="45"/>
      <c r="AG320" s="45"/>
      <c r="AH320" s="44"/>
    </row>
    <row r="321" spans="1:34" ht="21.75" thickBot="1" x14ac:dyDescent="0.3">
      <c r="A321" s="18"/>
      <c r="B321" s="89" t="s">
        <v>103</v>
      </c>
      <c r="C321" s="25" t="s">
        <v>189</v>
      </c>
      <c r="D321" s="25" t="s">
        <v>193</v>
      </c>
      <c r="E321" s="87">
        <v>680885</v>
      </c>
      <c r="F321" s="24" t="s">
        <v>189</v>
      </c>
      <c r="G321" s="25"/>
      <c r="H321" s="25" t="s">
        <v>193</v>
      </c>
      <c r="I321" s="87">
        <v>464266</v>
      </c>
      <c r="J321" s="24" t="s">
        <v>189</v>
      </c>
      <c r="K321" s="25"/>
      <c r="L321" s="25" t="s">
        <v>193</v>
      </c>
      <c r="M321" s="87">
        <v>57853</v>
      </c>
      <c r="N321" s="24" t="s">
        <v>189</v>
      </c>
      <c r="O321" s="25"/>
      <c r="P321" s="25" t="s">
        <v>193</v>
      </c>
      <c r="Q321" s="87">
        <v>725931</v>
      </c>
      <c r="R321" s="24" t="s">
        <v>189</v>
      </c>
      <c r="S321" s="25"/>
      <c r="T321" s="25" t="s">
        <v>193</v>
      </c>
      <c r="U321" s="87">
        <v>321064</v>
      </c>
      <c r="V321" s="24" t="s">
        <v>189</v>
      </c>
      <c r="W321" s="25"/>
      <c r="X321" s="25" t="s">
        <v>193</v>
      </c>
      <c r="Y321" s="86" t="s">
        <v>694</v>
      </c>
      <c r="Z321" s="24" t="s">
        <v>216</v>
      </c>
      <c r="AA321" s="25"/>
      <c r="AB321" s="25" t="s">
        <v>193</v>
      </c>
      <c r="AC321" s="86" t="s">
        <v>695</v>
      </c>
      <c r="AD321" s="24" t="s">
        <v>216</v>
      </c>
      <c r="AE321" s="25"/>
      <c r="AF321" s="25" t="s">
        <v>193</v>
      </c>
      <c r="AG321" s="87">
        <v>680885</v>
      </c>
      <c r="AH321" s="24" t="s">
        <v>189</v>
      </c>
    </row>
    <row r="322" spans="1:34" ht="15.75" thickTop="1" x14ac:dyDescent="0.25">
      <c r="A322" s="18"/>
      <c r="B322" s="44"/>
      <c r="C322" s="44" t="s">
        <v>189</v>
      </c>
      <c r="D322" s="47"/>
      <c r="E322" s="47"/>
      <c r="F322" s="44"/>
      <c r="G322" s="44"/>
      <c r="H322" s="47"/>
      <c r="I322" s="47"/>
      <c r="J322" s="44"/>
      <c r="K322" s="44"/>
      <c r="L322" s="47"/>
      <c r="M322" s="47"/>
      <c r="N322" s="44"/>
      <c r="O322" s="44"/>
      <c r="P322" s="47"/>
      <c r="Q322" s="47"/>
      <c r="R322" s="44"/>
      <c r="S322" s="44"/>
      <c r="T322" s="47"/>
      <c r="U322" s="47"/>
      <c r="V322" s="44"/>
      <c r="W322" s="44"/>
      <c r="X322" s="47"/>
      <c r="Y322" s="47"/>
      <c r="Z322" s="44"/>
      <c r="AA322" s="44"/>
      <c r="AB322" s="47"/>
      <c r="AC322" s="47"/>
      <c r="AD322" s="44"/>
      <c r="AE322" s="44"/>
      <c r="AF322" s="47"/>
      <c r="AG322" s="47"/>
      <c r="AH322" s="44"/>
    </row>
    <row r="323" spans="1:34" x14ac:dyDescent="0.25">
      <c r="A323" s="18"/>
      <c r="B323" s="23"/>
      <c r="C323" s="23"/>
      <c r="D323" s="23"/>
      <c r="E323" s="23"/>
      <c r="F323" s="23"/>
      <c r="G323" s="23"/>
      <c r="H323" s="23"/>
      <c r="I323" s="23"/>
      <c r="J323" s="23"/>
      <c r="K323" s="23"/>
      <c r="L323" s="23"/>
      <c r="M323" s="23"/>
      <c r="N323" s="23"/>
      <c r="O323" s="23"/>
      <c r="P323" s="23"/>
      <c r="Q323" s="23"/>
      <c r="R323" s="23"/>
      <c r="S323" s="23"/>
      <c r="T323" s="23"/>
      <c r="U323" s="23"/>
      <c r="V323" s="23"/>
      <c r="W323" s="23"/>
      <c r="X323" s="23"/>
      <c r="Y323" s="23"/>
      <c r="Z323" s="23"/>
      <c r="AA323" s="23"/>
      <c r="AB323" s="23"/>
      <c r="AC323" s="23"/>
      <c r="AD323" s="23"/>
      <c r="AE323" s="23"/>
      <c r="AF323" s="23"/>
      <c r="AG323" s="23"/>
      <c r="AH323" s="23"/>
    </row>
    <row r="324" spans="1:34" x14ac:dyDescent="0.25">
      <c r="A324" s="18"/>
      <c r="B324" s="93" t="s">
        <v>587</v>
      </c>
      <c r="C324" s="93"/>
      <c r="D324" s="93"/>
      <c r="E324" s="93"/>
      <c r="F324" s="93"/>
      <c r="G324" s="93"/>
      <c r="H324" s="93"/>
      <c r="I324" s="93"/>
      <c r="J324" s="93"/>
      <c r="K324" s="93"/>
      <c r="L324" s="93"/>
      <c r="M324" s="93"/>
      <c r="N324" s="93"/>
      <c r="O324" s="93"/>
      <c r="P324" s="93"/>
      <c r="Q324" s="93"/>
      <c r="R324" s="93"/>
      <c r="S324" s="93"/>
      <c r="T324" s="93"/>
      <c r="U324" s="93"/>
      <c r="V324" s="93"/>
      <c r="W324" s="93"/>
      <c r="X324" s="93"/>
      <c r="Y324" s="93"/>
      <c r="Z324" s="93"/>
      <c r="AA324" s="93"/>
      <c r="AB324" s="93"/>
      <c r="AC324" s="93"/>
      <c r="AD324" s="93"/>
      <c r="AE324" s="93"/>
      <c r="AF324" s="93"/>
      <c r="AG324" s="93"/>
      <c r="AH324" s="93"/>
    </row>
    <row r="325" spans="1:34" x14ac:dyDescent="0.25">
      <c r="A325" s="18"/>
      <c r="B325" s="93" t="s">
        <v>634</v>
      </c>
      <c r="C325" s="93"/>
      <c r="D325" s="93"/>
      <c r="E325" s="93"/>
      <c r="F325" s="93"/>
      <c r="G325" s="93"/>
      <c r="H325" s="93"/>
      <c r="I325" s="93"/>
      <c r="J325" s="93"/>
      <c r="K325" s="93"/>
      <c r="L325" s="93"/>
      <c r="M325" s="93"/>
      <c r="N325" s="93"/>
      <c r="O325" s="93"/>
      <c r="P325" s="93"/>
      <c r="Q325" s="93"/>
      <c r="R325" s="93"/>
      <c r="S325" s="93"/>
      <c r="T325" s="93"/>
      <c r="U325" s="93"/>
      <c r="V325" s="93"/>
      <c r="W325" s="93"/>
      <c r="X325" s="93"/>
      <c r="Y325" s="93"/>
      <c r="Z325" s="93"/>
      <c r="AA325" s="93"/>
      <c r="AB325" s="93"/>
      <c r="AC325" s="93"/>
      <c r="AD325" s="93"/>
      <c r="AE325" s="93"/>
      <c r="AF325" s="93"/>
      <c r="AG325" s="93"/>
      <c r="AH325" s="93"/>
    </row>
    <row r="326" spans="1:34" x14ac:dyDescent="0.25">
      <c r="A326" s="18"/>
      <c r="B326" s="93" t="s">
        <v>696</v>
      </c>
      <c r="C326" s="93"/>
      <c r="D326" s="93"/>
      <c r="E326" s="93"/>
      <c r="F326" s="93"/>
      <c r="G326" s="93"/>
      <c r="H326" s="93"/>
      <c r="I326" s="93"/>
      <c r="J326" s="93"/>
      <c r="K326" s="93"/>
      <c r="L326" s="93"/>
      <c r="M326" s="93"/>
      <c r="N326" s="93"/>
      <c r="O326" s="93"/>
      <c r="P326" s="93"/>
      <c r="Q326" s="93"/>
      <c r="R326" s="93"/>
      <c r="S326" s="93"/>
      <c r="T326" s="93"/>
      <c r="U326" s="93"/>
      <c r="V326" s="93"/>
      <c r="W326" s="93"/>
      <c r="X326" s="93"/>
      <c r="Y326" s="93"/>
      <c r="Z326" s="93"/>
      <c r="AA326" s="93"/>
      <c r="AB326" s="93"/>
      <c r="AC326" s="93"/>
      <c r="AD326" s="93"/>
      <c r="AE326" s="93"/>
      <c r="AF326" s="93"/>
      <c r="AG326" s="93"/>
      <c r="AH326" s="93"/>
    </row>
    <row r="327" spans="1:34" x14ac:dyDescent="0.25">
      <c r="A327" s="18"/>
      <c r="B327" s="93" t="s">
        <v>589</v>
      </c>
      <c r="C327" s="93"/>
      <c r="D327" s="93"/>
      <c r="E327" s="93"/>
      <c r="F327" s="93"/>
      <c r="G327" s="93"/>
      <c r="H327" s="93"/>
      <c r="I327" s="93"/>
      <c r="J327" s="93"/>
      <c r="K327" s="93"/>
      <c r="L327" s="93"/>
      <c r="M327" s="93"/>
      <c r="N327" s="93"/>
      <c r="O327" s="93"/>
      <c r="P327" s="93"/>
      <c r="Q327" s="93"/>
      <c r="R327" s="93"/>
      <c r="S327" s="93"/>
      <c r="T327" s="93"/>
      <c r="U327" s="93"/>
      <c r="V327" s="93"/>
      <c r="W327" s="93"/>
      <c r="X327" s="93"/>
      <c r="Y327" s="93"/>
      <c r="Z327" s="93"/>
      <c r="AA327" s="93"/>
      <c r="AB327" s="93"/>
      <c r="AC327" s="93"/>
      <c r="AD327" s="93"/>
      <c r="AE327" s="93"/>
      <c r="AF327" s="93"/>
      <c r="AG327" s="93"/>
      <c r="AH327" s="93"/>
    </row>
    <row r="328" spans="1:34" ht="15.75" x14ac:dyDescent="0.25">
      <c r="A328" s="18"/>
      <c r="B328" s="37"/>
      <c r="C328" s="37"/>
      <c r="D328" s="37"/>
      <c r="E328" s="37"/>
      <c r="F328" s="37"/>
      <c r="G328" s="37"/>
      <c r="H328" s="37"/>
      <c r="I328" s="37"/>
      <c r="J328" s="37"/>
      <c r="K328" s="37"/>
      <c r="L328" s="37"/>
      <c r="M328" s="37"/>
      <c r="N328" s="37"/>
      <c r="O328" s="37"/>
      <c r="P328" s="37"/>
      <c r="Q328" s="37"/>
      <c r="R328" s="37"/>
      <c r="S328" s="37"/>
      <c r="T328" s="37"/>
      <c r="U328" s="37"/>
      <c r="V328" s="37"/>
      <c r="W328" s="37"/>
      <c r="X328" s="37"/>
      <c r="Y328" s="37"/>
      <c r="Z328" s="37"/>
      <c r="AA328" s="37"/>
      <c r="AB328" s="37"/>
      <c r="AC328" s="37"/>
      <c r="AD328" s="37"/>
      <c r="AE328" s="37"/>
      <c r="AF328" s="37"/>
      <c r="AG328" s="37"/>
      <c r="AH328" s="37"/>
    </row>
    <row r="329" spans="1:34" x14ac:dyDescent="0.25">
      <c r="A329" s="18"/>
      <c r="B329" s="25"/>
      <c r="C329" s="25"/>
      <c r="D329" s="25"/>
      <c r="E329" s="25"/>
      <c r="F329" s="25"/>
      <c r="G329" s="25"/>
      <c r="H329" s="25"/>
      <c r="I329" s="25"/>
      <c r="J329" s="25"/>
      <c r="K329" s="25"/>
      <c r="L329" s="25"/>
      <c r="M329" s="25"/>
      <c r="N329" s="25"/>
      <c r="O329" s="25"/>
      <c r="P329" s="25"/>
      <c r="Q329" s="25"/>
      <c r="R329" s="25"/>
      <c r="S329" s="25"/>
      <c r="T329" s="25"/>
      <c r="U329" s="25"/>
      <c r="V329" s="25"/>
      <c r="W329" s="25"/>
      <c r="X329" s="25"/>
      <c r="Y329" s="25"/>
      <c r="Z329" s="25"/>
      <c r="AA329" s="25"/>
      <c r="AB329" s="25"/>
      <c r="AC329" s="25"/>
      <c r="AD329" s="25"/>
      <c r="AE329" s="25"/>
      <c r="AF329" s="25"/>
      <c r="AG329" s="25"/>
      <c r="AH329" s="25"/>
    </row>
    <row r="330" spans="1:34" x14ac:dyDescent="0.25">
      <c r="A330" s="18"/>
      <c r="B330" s="65"/>
      <c r="C330" s="65"/>
      <c r="D330" s="58" t="s">
        <v>590</v>
      </c>
      <c r="E330" s="58"/>
      <c r="F330" s="65"/>
      <c r="G330" s="65"/>
      <c r="H330" s="58" t="s">
        <v>591</v>
      </c>
      <c r="I330" s="58"/>
      <c r="J330" s="65"/>
      <c r="K330" s="65"/>
      <c r="L330" s="58" t="s">
        <v>596</v>
      </c>
      <c r="M330" s="58"/>
      <c r="N330" s="65"/>
      <c r="O330" s="65"/>
      <c r="P330" s="58" t="s">
        <v>511</v>
      </c>
      <c r="Q330" s="58"/>
      <c r="R330" s="65"/>
      <c r="S330" s="65"/>
      <c r="T330" s="58" t="s">
        <v>597</v>
      </c>
      <c r="U330" s="58"/>
      <c r="V330" s="65"/>
      <c r="W330" s="65"/>
      <c r="X330" s="58" t="s">
        <v>75</v>
      </c>
      <c r="Y330" s="58"/>
      <c r="Z330" s="65"/>
      <c r="AA330" s="65"/>
      <c r="AB330" s="58" t="s">
        <v>593</v>
      </c>
      <c r="AC330" s="58"/>
      <c r="AD330" s="65"/>
      <c r="AE330" s="65"/>
      <c r="AF330" s="58" t="s">
        <v>134</v>
      </c>
      <c r="AG330" s="58"/>
      <c r="AH330" s="65"/>
    </row>
    <row r="331" spans="1:34" x14ac:dyDescent="0.25">
      <c r="A331" s="18"/>
      <c r="B331" s="65"/>
      <c r="C331" s="65"/>
      <c r="D331" s="58" t="s">
        <v>594</v>
      </c>
      <c r="E331" s="58"/>
      <c r="F331" s="65"/>
      <c r="G331" s="65"/>
      <c r="H331" s="58" t="s">
        <v>595</v>
      </c>
      <c r="I331" s="58"/>
      <c r="J331" s="65"/>
      <c r="K331" s="65"/>
      <c r="L331" s="58"/>
      <c r="M331" s="58"/>
      <c r="N331" s="65"/>
      <c r="O331" s="65"/>
      <c r="P331" s="58"/>
      <c r="Q331" s="58"/>
      <c r="R331" s="65"/>
      <c r="S331" s="65"/>
      <c r="T331" s="58"/>
      <c r="U331" s="58"/>
      <c r="V331" s="65"/>
      <c r="W331" s="65"/>
      <c r="X331" s="58" t="s">
        <v>623</v>
      </c>
      <c r="Y331" s="58"/>
      <c r="Z331" s="65"/>
      <c r="AA331" s="65"/>
      <c r="AB331" s="58" t="s">
        <v>599</v>
      </c>
      <c r="AC331" s="58"/>
      <c r="AD331" s="65"/>
      <c r="AE331" s="65"/>
      <c r="AF331" s="58"/>
      <c r="AG331" s="58"/>
      <c r="AH331" s="65"/>
    </row>
    <row r="332" spans="1:34" x14ac:dyDescent="0.25">
      <c r="A332" s="18"/>
      <c r="B332" s="65"/>
      <c r="C332" s="65"/>
      <c r="D332" s="58"/>
      <c r="E332" s="58"/>
      <c r="F332" s="65"/>
      <c r="G332" s="65"/>
      <c r="H332" s="58"/>
      <c r="I332" s="58"/>
      <c r="J332" s="65"/>
      <c r="K332" s="65"/>
      <c r="L332" s="58"/>
      <c r="M332" s="58"/>
      <c r="N332" s="65"/>
      <c r="O332" s="65"/>
      <c r="P332" s="58"/>
      <c r="Q332" s="58"/>
      <c r="R332" s="65"/>
      <c r="S332" s="65"/>
      <c r="T332" s="58"/>
      <c r="U332" s="58"/>
      <c r="V332" s="65"/>
      <c r="W332" s="65"/>
      <c r="X332" s="58" t="s">
        <v>592</v>
      </c>
      <c r="Y332" s="58"/>
      <c r="Z332" s="65"/>
      <c r="AA332" s="65"/>
      <c r="AB332" s="58"/>
      <c r="AC332" s="58"/>
      <c r="AD332" s="65"/>
      <c r="AE332" s="65"/>
      <c r="AF332" s="58"/>
      <c r="AG332" s="58"/>
      <c r="AH332" s="65"/>
    </row>
    <row r="333" spans="1:34" ht="15.75" thickBot="1" x14ac:dyDescent="0.3">
      <c r="A333" s="18"/>
      <c r="B333" s="65"/>
      <c r="C333" s="65"/>
      <c r="D333" s="59"/>
      <c r="E333" s="59"/>
      <c r="F333" s="65"/>
      <c r="G333" s="65"/>
      <c r="H333" s="59"/>
      <c r="I333" s="59"/>
      <c r="J333" s="65"/>
      <c r="K333" s="65"/>
      <c r="L333" s="59"/>
      <c r="M333" s="59"/>
      <c r="N333" s="65"/>
      <c r="O333" s="65"/>
      <c r="P333" s="59"/>
      <c r="Q333" s="59"/>
      <c r="R333" s="65"/>
      <c r="S333" s="65"/>
      <c r="T333" s="59"/>
      <c r="U333" s="59"/>
      <c r="V333" s="65"/>
      <c r="W333" s="65"/>
      <c r="X333" s="59" t="s">
        <v>697</v>
      </c>
      <c r="Y333" s="59"/>
      <c r="Z333" s="65"/>
      <c r="AA333" s="65"/>
      <c r="AB333" s="59"/>
      <c r="AC333" s="59"/>
      <c r="AD333" s="65"/>
      <c r="AE333" s="65"/>
      <c r="AF333" s="59"/>
      <c r="AG333" s="59"/>
      <c r="AH333" s="65"/>
    </row>
    <row r="334" spans="1:34" x14ac:dyDescent="0.25">
      <c r="A334" s="18"/>
      <c r="B334" s="80" t="s">
        <v>71</v>
      </c>
      <c r="C334" s="46"/>
      <c r="D334" s="46"/>
      <c r="E334" s="46"/>
      <c r="F334" s="46"/>
      <c r="G334" s="46"/>
      <c r="H334" s="46"/>
      <c r="I334" s="46"/>
      <c r="J334" s="46"/>
      <c r="K334" s="46"/>
      <c r="L334" s="46"/>
      <c r="M334" s="46"/>
      <c r="N334" s="46"/>
      <c r="O334" s="46"/>
      <c r="P334" s="46"/>
      <c r="Q334" s="46"/>
      <c r="R334" s="46"/>
      <c r="S334" s="46"/>
      <c r="T334" s="46"/>
      <c r="U334" s="46"/>
      <c r="V334" s="46"/>
      <c r="W334" s="46"/>
      <c r="X334" s="46"/>
      <c r="Y334" s="46"/>
      <c r="Z334" s="46"/>
      <c r="AA334" s="46"/>
      <c r="AB334" s="46"/>
      <c r="AC334" s="46"/>
      <c r="AD334" s="46"/>
      <c r="AE334" s="46"/>
      <c r="AF334" s="46"/>
      <c r="AG334" s="46"/>
      <c r="AH334" s="46"/>
    </row>
    <row r="335" spans="1:34" x14ac:dyDescent="0.25">
      <c r="A335" s="18"/>
      <c r="B335" s="85" t="s">
        <v>72</v>
      </c>
      <c r="C335" s="25"/>
      <c r="D335" s="25" t="s">
        <v>193</v>
      </c>
      <c r="E335" s="86" t="s">
        <v>262</v>
      </c>
      <c r="F335" s="24" t="s">
        <v>189</v>
      </c>
      <c r="G335" s="25"/>
      <c r="H335" s="25" t="s">
        <v>193</v>
      </c>
      <c r="I335" s="87">
        <v>36149</v>
      </c>
      <c r="J335" s="24" t="s">
        <v>189</v>
      </c>
      <c r="K335" s="25"/>
      <c r="L335" s="25" t="s">
        <v>193</v>
      </c>
      <c r="M335" s="87">
        <v>5061</v>
      </c>
      <c r="N335" s="24" t="s">
        <v>189</v>
      </c>
      <c r="O335" s="25"/>
      <c r="P335" s="25" t="s">
        <v>193</v>
      </c>
      <c r="Q335" s="86" t="s">
        <v>262</v>
      </c>
      <c r="R335" s="24" t="s">
        <v>189</v>
      </c>
      <c r="S335" s="25"/>
      <c r="T335" s="25" t="s">
        <v>193</v>
      </c>
      <c r="U335" s="86" t="s">
        <v>262</v>
      </c>
      <c r="V335" s="24" t="s">
        <v>189</v>
      </c>
      <c r="W335" s="25"/>
      <c r="X335" s="25" t="s">
        <v>193</v>
      </c>
      <c r="Y335" s="87">
        <v>809858</v>
      </c>
      <c r="Z335" s="24" t="s">
        <v>189</v>
      </c>
      <c r="AA335" s="25"/>
      <c r="AB335" s="25" t="s">
        <v>193</v>
      </c>
      <c r="AC335" s="86" t="s">
        <v>698</v>
      </c>
      <c r="AD335" s="24" t="s">
        <v>216</v>
      </c>
      <c r="AE335" s="25"/>
      <c r="AF335" s="25" t="s">
        <v>193</v>
      </c>
      <c r="AG335" s="87">
        <v>833212</v>
      </c>
      <c r="AH335" s="24" t="s">
        <v>189</v>
      </c>
    </row>
    <row r="336" spans="1:34" x14ac:dyDescent="0.25">
      <c r="A336" s="18"/>
      <c r="B336" s="81" t="s">
        <v>73</v>
      </c>
      <c r="C336" s="46"/>
      <c r="D336" s="46"/>
      <c r="E336" s="82" t="s">
        <v>262</v>
      </c>
      <c r="F336" s="83" t="s">
        <v>189</v>
      </c>
      <c r="G336" s="46"/>
      <c r="H336" s="46"/>
      <c r="I336" s="82">
        <v>389</v>
      </c>
      <c r="J336" s="83" t="s">
        <v>189</v>
      </c>
      <c r="K336" s="46"/>
      <c r="L336" s="46"/>
      <c r="M336" s="82" t="s">
        <v>262</v>
      </c>
      <c r="N336" s="83" t="s">
        <v>189</v>
      </c>
      <c r="O336" s="46"/>
      <c r="P336" s="46"/>
      <c r="Q336" s="82" t="s">
        <v>262</v>
      </c>
      <c r="R336" s="83" t="s">
        <v>189</v>
      </c>
      <c r="S336" s="46"/>
      <c r="T336" s="46"/>
      <c r="U336" s="82" t="s">
        <v>262</v>
      </c>
      <c r="V336" s="83" t="s">
        <v>189</v>
      </c>
      <c r="W336" s="46"/>
      <c r="X336" s="46"/>
      <c r="Y336" s="84">
        <v>27748</v>
      </c>
      <c r="Z336" s="83" t="s">
        <v>189</v>
      </c>
      <c r="AA336" s="46"/>
      <c r="AB336" s="46"/>
      <c r="AC336" s="82" t="s">
        <v>262</v>
      </c>
      <c r="AD336" s="83" t="s">
        <v>189</v>
      </c>
      <c r="AE336" s="46"/>
      <c r="AF336" s="46"/>
      <c r="AG336" s="84">
        <v>28137</v>
      </c>
      <c r="AH336" s="83" t="s">
        <v>189</v>
      </c>
    </row>
    <row r="337" spans="1:34" x14ac:dyDescent="0.25">
      <c r="A337" s="18"/>
      <c r="B337" s="85" t="s">
        <v>74</v>
      </c>
      <c r="C337" s="25"/>
      <c r="D337" s="25"/>
      <c r="E337" s="86" t="s">
        <v>262</v>
      </c>
      <c r="F337" s="24" t="s">
        <v>189</v>
      </c>
      <c r="G337" s="25"/>
      <c r="H337" s="25"/>
      <c r="I337" s="86" t="s">
        <v>262</v>
      </c>
      <c r="J337" s="24" t="s">
        <v>189</v>
      </c>
      <c r="K337" s="25"/>
      <c r="L337" s="25"/>
      <c r="M337" s="86" t="s">
        <v>262</v>
      </c>
      <c r="N337" s="24" t="s">
        <v>189</v>
      </c>
      <c r="O337" s="25"/>
      <c r="P337" s="25"/>
      <c r="Q337" s="86" t="s">
        <v>262</v>
      </c>
      <c r="R337" s="24" t="s">
        <v>189</v>
      </c>
      <c r="S337" s="25"/>
      <c r="T337" s="25"/>
      <c r="U337" s="86" t="s">
        <v>262</v>
      </c>
      <c r="V337" s="24" t="s">
        <v>189</v>
      </c>
      <c r="W337" s="25"/>
      <c r="X337" s="25"/>
      <c r="Y337" s="87">
        <v>22667</v>
      </c>
      <c r="Z337" s="24" t="s">
        <v>189</v>
      </c>
      <c r="AA337" s="25"/>
      <c r="AB337" s="25"/>
      <c r="AC337" s="86" t="s">
        <v>262</v>
      </c>
      <c r="AD337" s="24" t="s">
        <v>189</v>
      </c>
      <c r="AE337" s="25"/>
      <c r="AF337" s="25"/>
      <c r="AG337" s="87">
        <v>22667</v>
      </c>
      <c r="AH337" s="24" t="s">
        <v>189</v>
      </c>
    </row>
    <row r="338" spans="1:34" ht="15.75" thickBot="1" x14ac:dyDescent="0.3">
      <c r="A338" s="18"/>
      <c r="B338" s="81" t="s">
        <v>75</v>
      </c>
      <c r="C338" s="46"/>
      <c r="D338" s="46"/>
      <c r="E338" s="82" t="s">
        <v>262</v>
      </c>
      <c r="F338" s="83" t="s">
        <v>189</v>
      </c>
      <c r="G338" s="46"/>
      <c r="H338" s="46"/>
      <c r="I338" s="82" t="s">
        <v>262</v>
      </c>
      <c r="J338" s="83" t="s">
        <v>189</v>
      </c>
      <c r="K338" s="46"/>
      <c r="L338" s="46"/>
      <c r="M338" s="82" t="s">
        <v>262</v>
      </c>
      <c r="N338" s="83" t="s">
        <v>189</v>
      </c>
      <c r="O338" s="46"/>
      <c r="P338" s="46"/>
      <c r="Q338" s="82" t="s">
        <v>262</v>
      </c>
      <c r="R338" s="83" t="s">
        <v>189</v>
      </c>
      <c r="S338" s="46"/>
      <c r="T338" s="46"/>
      <c r="U338" s="82" t="s">
        <v>262</v>
      </c>
      <c r="V338" s="83" t="s">
        <v>189</v>
      </c>
      <c r="W338" s="46"/>
      <c r="X338" s="46"/>
      <c r="Y338" s="82">
        <v>16</v>
      </c>
      <c r="Z338" s="83" t="s">
        <v>189</v>
      </c>
      <c r="AA338" s="46"/>
      <c r="AB338" s="46"/>
      <c r="AC338" s="82" t="s">
        <v>262</v>
      </c>
      <c r="AD338" s="83" t="s">
        <v>189</v>
      </c>
      <c r="AE338" s="46"/>
      <c r="AF338" s="46"/>
      <c r="AG338" s="82">
        <v>16</v>
      </c>
      <c r="AH338" s="83" t="s">
        <v>189</v>
      </c>
    </row>
    <row r="339" spans="1:34" x14ac:dyDescent="0.25">
      <c r="A339" s="18"/>
      <c r="B339" s="44"/>
      <c r="C339" s="44"/>
      <c r="D339" s="45"/>
      <c r="E339" s="45"/>
      <c r="F339" s="44"/>
      <c r="G339" s="44"/>
      <c r="H339" s="45"/>
      <c r="I339" s="45"/>
      <c r="J339" s="44"/>
      <c r="K339" s="44"/>
      <c r="L339" s="45"/>
      <c r="M339" s="45"/>
      <c r="N339" s="44"/>
      <c r="O339" s="44"/>
      <c r="P339" s="45"/>
      <c r="Q339" s="45"/>
      <c r="R339" s="44"/>
      <c r="S339" s="44"/>
      <c r="T339" s="45"/>
      <c r="U339" s="45"/>
      <c r="V339" s="44"/>
      <c r="W339" s="44"/>
      <c r="X339" s="45"/>
      <c r="Y339" s="45"/>
      <c r="Z339" s="44"/>
      <c r="AA339" s="44"/>
      <c r="AB339" s="45"/>
      <c r="AC339" s="45"/>
      <c r="AD339" s="44"/>
      <c r="AE339" s="44"/>
      <c r="AF339" s="45"/>
      <c r="AG339" s="45"/>
      <c r="AH339" s="44"/>
    </row>
    <row r="340" spans="1:34" ht="15.75" thickBot="1" x14ac:dyDescent="0.3">
      <c r="A340" s="18"/>
      <c r="B340" s="91" t="s">
        <v>76</v>
      </c>
      <c r="C340" s="25"/>
      <c r="D340" s="25"/>
      <c r="E340" s="86" t="s">
        <v>262</v>
      </c>
      <c r="F340" s="24" t="s">
        <v>189</v>
      </c>
      <c r="G340" s="25"/>
      <c r="H340" s="25"/>
      <c r="I340" s="87">
        <v>36538</v>
      </c>
      <c r="J340" s="24" t="s">
        <v>189</v>
      </c>
      <c r="K340" s="25"/>
      <c r="L340" s="25"/>
      <c r="M340" s="87">
        <v>5061</v>
      </c>
      <c r="N340" s="24" t="s">
        <v>189</v>
      </c>
      <c r="O340" s="25"/>
      <c r="P340" s="25"/>
      <c r="Q340" s="86" t="s">
        <v>262</v>
      </c>
      <c r="R340" s="24" t="s">
        <v>189</v>
      </c>
      <c r="S340" s="25"/>
      <c r="T340" s="25"/>
      <c r="U340" s="86" t="s">
        <v>262</v>
      </c>
      <c r="V340" s="24" t="s">
        <v>189</v>
      </c>
      <c r="W340" s="25"/>
      <c r="X340" s="25"/>
      <c r="Y340" s="87">
        <v>860289</v>
      </c>
      <c r="Z340" s="24" t="s">
        <v>189</v>
      </c>
      <c r="AA340" s="25"/>
      <c r="AB340" s="25"/>
      <c r="AC340" s="86" t="s">
        <v>698</v>
      </c>
      <c r="AD340" s="24" t="s">
        <v>216</v>
      </c>
      <c r="AE340" s="25"/>
      <c r="AF340" s="25"/>
      <c r="AG340" s="87">
        <v>884032</v>
      </c>
      <c r="AH340" s="24" t="s">
        <v>189</v>
      </c>
    </row>
    <row r="341" spans="1:34" x14ac:dyDescent="0.25">
      <c r="A341" s="18"/>
      <c r="B341" s="44"/>
      <c r="C341" s="44"/>
      <c r="D341" s="45"/>
      <c r="E341" s="45"/>
      <c r="F341" s="44"/>
      <c r="G341" s="44"/>
      <c r="H341" s="45"/>
      <c r="I341" s="45"/>
      <c r="J341" s="44"/>
      <c r="K341" s="44"/>
      <c r="L341" s="45"/>
      <c r="M341" s="45"/>
      <c r="N341" s="44"/>
      <c r="O341" s="44"/>
      <c r="P341" s="45"/>
      <c r="Q341" s="45"/>
      <c r="R341" s="44"/>
      <c r="S341" s="44"/>
      <c r="T341" s="45"/>
      <c r="U341" s="45"/>
      <c r="V341" s="44"/>
      <c r="W341" s="44"/>
      <c r="X341" s="45"/>
      <c r="Y341" s="45"/>
      <c r="Z341" s="44"/>
      <c r="AA341" s="44"/>
      <c r="AB341" s="45"/>
      <c r="AC341" s="45"/>
      <c r="AD341" s="44"/>
      <c r="AE341" s="44"/>
      <c r="AF341" s="45"/>
      <c r="AG341" s="45"/>
      <c r="AH341" s="44"/>
    </row>
    <row r="342" spans="1:34" x14ac:dyDescent="0.25">
      <c r="A342" s="18"/>
      <c r="B342" s="80" t="s">
        <v>77</v>
      </c>
      <c r="C342" s="46"/>
      <c r="D342" s="46"/>
      <c r="E342" s="46"/>
      <c r="F342" s="46"/>
      <c r="G342" s="46"/>
      <c r="H342" s="46"/>
      <c r="I342" s="46"/>
      <c r="J342" s="46"/>
      <c r="K342" s="46"/>
      <c r="L342" s="46"/>
      <c r="M342" s="46"/>
      <c r="N342" s="46"/>
      <c r="O342" s="46"/>
      <c r="P342" s="46"/>
      <c r="Q342" s="46"/>
      <c r="R342" s="46"/>
      <c r="S342" s="46"/>
      <c r="T342" s="46"/>
      <c r="U342" s="46"/>
      <c r="V342" s="46"/>
      <c r="W342" s="46"/>
      <c r="X342" s="46"/>
      <c r="Y342" s="46"/>
      <c r="Z342" s="46"/>
      <c r="AA342" s="46"/>
      <c r="AB342" s="46"/>
      <c r="AC342" s="46"/>
      <c r="AD342" s="46"/>
      <c r="AE342" s="46"/>
      <c r="AF342" s="46"/>
      <c r="AG342" s="46"/>
      <c r="AH342" s="46"/>
    </row>
    <row r="343" spans="1:34" x14ac:dyDescent="0.25">
      <c r="A343" s="18"/>
      <c r="B343" s="85" t="s">
        <v>72</v>
      </c>
      <c r="C343" s="25"/>
      <c r="D343" s="25"/>
      <c r="E343" s="87">
        <v>1355</v>
      </c>
      <c r="F343" s="24" t="s">
        <v>189</v>
      </c>
      <c r="G343" s="25"/>
      <c r="H343" s="25"/>
      <c r="I343" s="87">
        <v>13948</v>
      </c>
      <c r="J343" s="24" t="s">
        <v>189</v>
      </c>
      <c r="K343" s="25"/>
      <c r="L343" s="25"/>
      <c r="M343" s="87">
        <v>1919</v>
      </c>
      <c r="N343" s="24" t="s">
        <v>189</v>
      </c>
      <c r="O343" s="25"/>
      <c r="P343" s="25"/>
      <c r="Q343" s="87">
        <v>19636</v>
      </c>
      <c r="R343" s="24" t="s">
        <v>189</v>
      </c>
      <c r="S343" s="25"/>
      <c r="T343" s="25"/>
      <c r="U343" s="86" t="s">
        <v>262</v>
      </c>
      <c r="V343" s="24" t="s">
        <v>189</v>
      </c>
      <c r="W343" s="25"/>
      <c r="X343" s="25"/>
      <c r="Y343" s="87">
        <v>425223</v>
      </c>
      <c r="Z343" s="24" t="s">
        <v>189</v>
      </c>
      <c r="AA343" s="25"/>
      <c r="AB343" s="25"/>
      <c r="AC343" s="86" t="s">
        <v>698</v>
      </c>
      <c r="AD343" s="24" t="s">
        <v>216</v>
      </c>
      <c r="AE343" s="25"/>
      <c r="AF343" s="25"/>
      <c r="AG343" s="87">
        <v>444225</v>
      </c>
      <c r="AH343" s="24" t="s">
        <v>189</v>
      </c>
    </row>
    <row r="344" spans="1:34" x14ac:dyDescent="0.25">
      <c r="A344" s="18"/>
      <c r="B344" s="81" t="s">
        <v>73</v>
      </c>
      <c r="C344" s="46"/>
      <c r="D344" s="46"/>
      <c r="E344" s="82" t="s">
        <v>262</v>
      </c>
      <c r="F344" s="83" t="s">
        <v>189</v>
      </c>
      <c r="G344" s="46"/>
      <c r="H344" s="46"/>
      <c r="I344" s="82">
        <v>216</v>
      </c>
      <c r="J344" s="83" t="s">
        <v>189</v>
      </c>
      <c r="K344" s="46"/>
      <c r="L344" s="46"/>
      <c r="M344" s="82" t="s">
        <v>262</v>
      </c>
      <c r="N344" s="83" t="s">
        <v>189</v>
      </c>
      <c r="O344" s="46"/>
      <c r="P344" s="46"/>
      <c r="Q344" s="82" t="s">
        <v>262</v>
      </c>
      <c r="R344" s="83" t="s">
        <v>189</v>
      </c>
      <c r="S344" s="46"/>
      <c r="T344" s="46"/>
      <c r="U344" s="82" t="s">
        <v>262</v>
      </c>
      <c r="V344" s="83" t="s">
        <v>189</v>
      </c>
      <c r="W344" s="46"/>
      <c r="X344" s="46"/>
      <c r="Y344" s="84">
        <v>20831</v>
      </c>
      <c r="Z344" s="83" t="s">
        <v>189</v>
      </c>
      <c r="AA344" s="46"/>
      <c r="AB344" s="46"/>
      <c r="AC344" s="82" t="s">
        <v>262</v>
      </c>
      <c r="AD344" s="83" t="s">
        <v>189</v>
      </c>
      <c r="AE344" s="46"/>
      <c r="AF344" s="46"/>
      <c r="AG344" s="84">
        <v>21047</v>
      </c>
      <c r="AH344" s="83" t="s">
        <v>189</v>
      </c>
    </row>
    <row r="345" spans="1:34" x14ac:dyDescent="0.25">
      <c r="A345" s="18"/>
      <c r="B345" s="85" t="s">
        <v>74</v>
      </c>
      <c r="C345" s="25"/>
      <c r="D345" s="25"/>
      <c r="E345" s="86" t="s">
        <v>262</v>
      </c>
      <c r="F345" s="24" t="s">
        <v>189</v>
      </c>
      <c r="G345" s="25"/>
      <c r="H345" s="25"/>
      <c r="I345" s="86" t="s">
        <v>262</v>
      </c>
      <c r="J345" s="24" t="s">
        <v>189</v>
      </c>
      <c r="K345" s="25"/>
      <c r="L345" s="25"/>
      <c r="M345" s="86" t="s">
        <v>262</v>
      </c>
      <c r="N345" s="24" t="s">
        <v>189</v>
      </c>
      <c r="O345" s="25"/>
      <c r="P345" s="25"/>
      <c r="Q345" s="86" t="s">
        <v>262</v>
      </c>
      <c r="R345" s="24" t="s">
        <v>189</v>
      </c>
      <c r="S345" s="25"/>
      <c r="T345" s="25"/>
      <c r="U345" s="86" t="s">
        <v>262</v>
      </c>
      <c r="V345" s="24" t="s">
        <v>189</v>
      </c>
      <c r="W345" s="25"/>
      <c r="X345" s="25"/>
      <c r="Y345" s="87">
        <v>12991</v>
      </c>
      <c r="Z345" s="24" t="s">
        <v>189</v>
      </c>
      <c r="AA345" s="25"/>
      <c r="AB345" s="25"/>
      <c r="AC345" s="86" t="s">
        <v>262</v>
      </c>
      <c r="AD345" s="24" t="s">
        <v>189</v>
      </c>
      <c r="AE345" s="25"/>
      <c r="AF345" s="25"/>
      <c r="AG345" s="87">
        <v>12991</v>
      </c>
      <c r="AH345" s="24" t="s">
        <v>189</v>
      </c>
    </row>
    <row r="346" spans="1:34" x14ac:dyDescent="0.25">
      <c r="A346" s="18"/>
      <c r="B346" s="81" t="s">
        <v>78</v>
      </c>
      <c r="C346" s="46"/>
      <c r="D346" s="46"/>
      <c r="E346" s="82" t="s">
        <v>262</v>
      </c>
      <c r="F346" s="83" t="s">
        <v>189</v>
      </c>
      <c r="G346" s="46"/>
      <c r="H346" s="46"/>
      <c r="I346" s="84">
        <v>15500</v>
      </c>
      <c r="J346" s="83" t="s">
        <v>189</v>
      </c>
      <c r="K346" s="46"/>
      <c r="L346" s="46"/>
      <c r="M346" s="84">
        <v>1181</v>
      </c>
      <c r="N346" s="83" t="s">
        <v>189</v>
      </c>
      <c r="O346" s="46"/>
      <c r="P346" s="46"/>
      <c r="Q346" s="82" t="s">
        <v>262</v>
      </c>
      <c r="R346" s="83" t="s">
        <v>189</v>
      </c>
      <c r="S346" s="46"/>
      <c r="T346" s="46"/>
      <c r="U346" s="82" t="s">
        <v>262</v>
      </c>
      <c r="V346" s="83" t="s">
        <v>189</v>
      </c>
      <c r="W346" s="46"/>
      <c r="X346" s="46"/>
      <c r="Y346" s="84">
        <v>177914</v>
      </c>
      <c r="Z346" s="83" t="s">
        <v>189</v>
      </c>
      <c r="AA346" s="46"/>
      <c r="AB346" s="46"/>
      <c r="AC346" s="82" t="s">
        <v>262</v>
      </c>
      <c r="AD346" s="83" t="s">
        <v>189</v>
      </c>
      <c r="AE346" s="46"/>
      <c r="AF346" s="46"/>
      <c r="AG346" s="84">
        <v>194595</v>
      </c>
      <c r="AH346" s="83" t="s">
        <v>189</v>
      </c>
    </row>
    <row r="347" spans="1:34" ht="15.75" thickBot="1" x14ac:dyDescent="0.3">
      <c r="A347" s="18"/>
      <c r="B347" s="85" t="s">
        <v>79</v>
      </c>
      <c r="C347" s="25"/>
      <c r="D347" s="25"/>
      <c r="E347" s="86">
        <v>426</v>
      </c>
      <c r="F347" s="24" t="s">
        <v>189</v>
      </c>
      <c r="G347" s="25"/>
      <c r="H347" s="25"/>
      <c r="I347" s="87">
        <v>1447</v>
      </c>
      <c r="J347" s="24" t="s">
        <v>189</v>
      </c>
      <c r="K347" s="25"/>
      <c r="L347" s="25"/>
      <c r="M347" s="86" t="s">
        <v>262</v>
      </c>
      <c r="N347" s="24" t="s">
        <v>189</v>
      </c>
      <c r="O347" s="25"/>
      <c r="P347" s="25"/>
      <c r="Q347" s="87">
        <v>9700</v>
      </c>
      <c r="R347" s="24" t="s">
        <v>189</v>
      </c>
      <c r="S347" s="25"/>
      <c r="T347" s="25"/>
      <c r="U347" s="86">
        <v>1</v>
      </c>
      <c r="V347" s="24" t="s">
        <v>189</v>
      </c>
      <c r="W347" s="25"/>
      <c r="X347" s="25"/>
      <c r="Y347" s="87">
        <v>3913</v>
      </c>
      <c r="Z347" s="24" t="s">
        <v>189</v>
      </c>
      <c r="AA347" s="25"/>
      <c r="AB347" s="25"/>
      <c r="AC347" s="86" t="s">
        <v>262</v>
      </c>
      <c r="AD347" s="24" t="s">
        <v>189</v>
      </c>
      <c r="AE347" s="25"/>
      <c r="AF347" s="25"/>
      <c r="AG347" s="87">
        <v>15487</v>
      </c>
      <c r="AH347" s="24" t="s">
        <v>189</v>
      </c>
    </row>
    <row r="348" spans="1:34" x14ac:dyDescent="0.25">
      <c r="A348" s="18"/>
      <c r="B348" s="44"/>
      <c r="C348" s="44"/>
      <c r="D348" s="45"/>
      <c r="E348" s="45"/>
      <c r="F348" s="44"/>
      <c r="G348" s="44"/>
      <c r="H348" s="45"/>
      <c r="I348" s="45"/>
      <c r="J348" s="44"/>
      <c r="K348" s="44"/>
      <c r="L348" s="45"/>
      <c r="M348" s="45"/>
      <c r="N348" s="44"/>
      <c r="O348" s="44"/>
      <c r="P348" s="45"/>
      <c r="Q348" s="45"/>
      <c r="R348" s="44"/>
      <c r="S348" s="44"/>
      <c r="T348" s="45"/>
      <c r="U348" s="45"/>
      <c r="V348" s="44"/>
      <c r="W348" s="44"/>
      <c r="X348" s="45"/>
      <c r="Y348" s="45"/>
      <c r="Z348" s="44"/>
      <c r="AA348" s="44"/>
      <c r="AB348" s="45"/>
      <c r="AC348" s="45"/>
      <c r="AD348" s="44"/>
      <c r="AE348" s="44"/>
      <c r="AF348" s="45"/>
      <c r="AG348" s="45"/>
      <c r="AH348" s="44"/>
    </row>
    <row r="349" spans="1:34" ht="15.75" thickBot="1" x14ac:dyDescent="0.3">
      <c r="A349" s="18"/>
      <c r="B349" s="92" t="s">
        <v>83</v>
      </c>
      <c r="C349" s="46"/>
      <c r="D349" s="46"/>
      <c r="E349" s="84">
        <v>1781</v>
      </c>
      <c r="F349" s="83" t="s">
        <v>189</v>
      </c>
      <c r="G349" s="46"/>
      <c r="H349" s="46"/>
      <c r="I349" s="84">
        <v>31111</v>
      </c>
      <c r="J349" s="83" t="s">
        <v>189</v>
      </c>
      <c r="K349" s="46"/>
      <c r="L349" s="46"/>
      <c r="M349" s="84">
        <v>3100</v>
      </c>
      <c r="N349" s="83" t="s">
        <v>189</v>
      </c>
      <c r="O349" s="46"/>
      <c r="P349" s="46"/>
      <c r="Q349" s="84">
        <v>29336</v>
      </c>
      <c r="R349" s="83" t="s">
        <v>189</v>
      </c>
      <c r="S349" s="46"/>
      <c r="T349" s="46"/>
      <c r="U349" s="82">
        <v>1</v>
      </c>
      <c r="V349" s="83" t="s">
        <v>189</v>
      </c>
      <c r="W349" s="46"/>
      <c r="X349" s="46"/>
      <c r="Y349" s="84">
        <v>640872</v>
      </c>
      <c r="Z349" s="83" t="s">
        <v>189</v>
      </c>
      <c r="AA349" s="46"/>
      <c r="AB349" s="46"/>
      <c r="AC349" s="82" t="s">
        <v>698</v>
      </c>
      <c r="AD349" s="83" t="s">
        <v>216</v>
      </c>
      <c r="AE349" s="46"/>
      <c r="AF349" s="46"/>
      <c r="AG349" s="84">
        <v>688345</v>
      </c>
      <c r="AH349" s="83" t="s">
        <v>189</v>
      </c>
    </row>
    <row r="350" spans="1:34" x14ac:dyDescent="0.25">
      <c r="A350" s="18"/>
      <c r="B350" s="44"/>
      <c r="C350" s="44"/>
      <c r="D350" s="45"/>
      <c r="E350" s="45"/>
      <c r="F350" s="44"/>
      <c r="G350" s="44"/>
      <c r="H350" s="45"/>
      <c r="I350" s="45"/>
      <c r="J350" s="44"/>
      <c r="K350" s="44"/>
      <c r="L350" s="45"/>
      <c r="M350" s="45"/>
      <c r="N350" s="44"/>
      <c r="O350" s="44"/>
      <c r="P350" s="45"/>
      <c r="Q350" s="45"/>
      <c r="R350" s="44"/>
      <c r="S350" s="44"/>
      <c r="T350" s="45"/>
      <c r="U350" s="45"/>
      <c r="V350" s="44"/>
      <c r="W350" s="44"/>
      <c r="X350" s="45"/>
      <c r="Y350" s="45"/>
      <c r="Z350" s="44"/>
      <c r="AA350" s="44"/>
      <c r="AB350" s="45"/>
      <c r="AC350" s="45"/>
      <c r="AD350" s="44"/>
      <c r="AE350" s="44"/>
      <c r="AF350" s="45"/>
      <c r="AG350" s="45"/>
      <c r="AH350" s="44"/>
    </row>
    <row r="351" spans="1:34" x14ac:dyDescent="0.25">
      <c r="A351" s="18"/>
      <c r="B351" s="89" t="s">
        <v>640</v>
      </c>
      <c r="C351" s="25"/>
      <c r="D351" s="25"/>
      <c r="E351" s="86" t="s">
        <v>699</v>
      </c>
      <c r="F351" s="24" t="s">
        <v>216</v>
      </c>
      <c r="G351" s="25"/>
      <c r="H351" s="25"/>
      <c r="I351" s="87">
        <v>5427</v>
      </c>
      <c r="J351" s="24" t="s">
        <v>189</v>
      </c>
      <c r="K351" s="25"/>
      <c r="L351" s="25"/>
      <c r="M351" s="87">
        <v>1961</v>
      </c>
      <c r="N351" s="24" t="s">
        <v>189</v>
      </c>
      <c r="O351" s="25"/>
      <c r="P351" s="25"/>
      <c r="Q351" s="86" t="s">
        <v>700</v>
      </c>
      <c r="R351" s="24" t="s">
        <v>216</v>
      </c>
      <c r="S351" s="25"/>
      <c r="T351" s="25"/>
      <c r="U351" s="86" t="s">
        <v>674</v>
      </c>
      <c r="V351" s="24" t="s">
        <v>216</v>
      </c>
      <c r="W351" s="25"/>
      <c r="X351" s="25"/>
      <c r="Y351" s="87">
        <v>219417</v>
      </c>
      <c r="Z351" s="24" t="s">
        <v>189</v>
      </c>
      <c r="AA351" s="25"/>
      <c r="AB351" s="25"/>
      <c r="AC351" s="86" t="s">
        <v>262</v>
      </c>
      <c r="AD351" s="24" t="s">
        <v>189</v>
      </c>
      <c r="AE351" s="25"/>
      <c r="AF351" s="25"/>
      <c r="AG351" s="87">
        <v>195687</v>
      </c>
      <c r="AH351" s="24" t="s">
        <v>189</v>
      </c>
    </row>
    <row r="352" spans="1:34" x14ac:dyDescent="0.25">
      <c r="A352" s="18"/>
      <c r="B352" s="80" t="s">
        <v>85</v>
      </c>
      <c r="C352" s="46"/>
      <c r="D352" s="46"/>
      <c r="E352" s="46"/>
      <c r="F352" s="46"/>
      <c r="G352" s="46"/>
      <c r="H352" s="46"/>
      <c r="I352" s="46"/>
      <c r="J352" s="46"/>
      <c r="K352" s="46"/>
      <c r="L352" s="46"/>
      <c r="M352" s="46"/>
      <c r="N352" s="46"/>
      <c r="O352" s="46"/>
      <c r="P352" s="46"/>
      <c r="Q352" s="46"/>
      <c r="R352" s="46"/>
      <c r="S352" s="46"/>
      <c r="T352" s="46"/>
      <c r="U352" s="46"/>
      <c r="V352" s="46"/>
      <c r="W352" s="46"/>
      <c r="X352" s="46"/>
      <c r="Y352" s="46"/>
      <c r="Z352" s="46"/>
      <c r="AA352" s="46"/>
      <c r="AB352" s="46"/>
      <c r="AC352" s="46"/>
      <c r="AD352" s="46"/>
      <c r="AE352" s="46"/>
      <c r="AF352" s="46"/>
      <c r="AG352" s="46"/>
      <c r="AH352" s="46"/>
    </row>
    <row r="353" spans="1:34" x14ac:dyDescent="0.25">
      <c r="A353" s="18"/>
      <c r="B353" s="85" t="s">
        <v>642</v>
      </c>
      <c r="C353" s="25"/>
      <c r="D353" s="25"/>
      <c r="E353" s="87">
        <v>162311</v>
      </c>
      <c r="F353" s="24" t="s">
        <v>189</v>
      </c>
      <c r="G353" s="25"/>
      <c r="H353" s="25"/>
      <c r="I353" s="87">
        <v>69069</v>
      </c>
      <c r="J353" s="24" t="s">
        <v>189</v>
      </c>
      <c r="K353" s="25"/>
      <c r="L353" s="25"/>
      <c r="M353" s="87">
        <v>36463</v>
      </c>
      <c r="N353" s="24" t="s">
        <v>189</v>
      </c>
      <c r="O353" s="25"/>
      <c r="P353" s="25"/>
      <c r="Q353" s="87">
        <v>172364</v>
      </c>
      <c r="R353" s="24" t="s">
        <v>189</v>
      </c>
      <c r="S353" s="25"/>
      <c r="T353" s="25"/>
      <c r="U353" s="87">
        <v>129161</v>
      </c>
      <c r="V353" s="24" t="s">
        <v>189</v>
      </c>
      <c r="W353" s="25"/>
      <c r="X353" s="25"/>
      <c r="Y353" s="86" t="s">
        <v>262</v>
      </c>
      <c r="Z353" s="24" t="s">
        <v>189</v>
      </c>
      <c r="AA353" s="25"/>
      <c r="AB353" s="25"/>
      <c r="AC353" s="86" t="s">
        <v>571</v>
      </c>
      <c r="AD353" s="24" t="s">
        <v>216</v>
      </c>
      <c r="AE353" s="25"/>
      <c r="AF353" s="25"/>
      <c r="AG353" s="86" t="s">
        <v>262</v>
      </c>
      <c r="AH353" s="24" t="s">
        <v>189</v>
      </c>
    </row>
    <row r="354" spans="1:34" x14ac:dyDescent="0.25">
      <c r="A354" s="18"/>
      <c r="B354" s="81" t="s">
        <v>644</v>
      </c>
      <c r="C354" s="46"/>
      <c r="D354" s="46"/>
      <c r="E354" s="82" t="s">
        <v>701</v>
      </c>
      <c r="F354" s="83" t="s">
        <v>216</v>
      </c>
      <c r="G354" s="46"/>
      <c r="H354" s="46"/>
      <c r="I354" s="82" t="s">
        <v>702</v>
      </c>
      <c r="J354" s="83" t="s">
        <v>216</v>
      </c>
      <c r="K354" s="46"/>
      <c r="L354" s="46"/>
      <c r="M354" s="82" t="s">
        <v>703</v>
      </c>
      <c r="N354" s="83" t="s">
        <v>216</v>
      </c>
      <c r="O354" s="46"/>
      <c r="P354" s="46"/>
      <c r="Q354" s="82" t="s">
        <v>704</v>
      </c>
      <c r="R354" s="83" t="s">
        <v>216</v>
      </c>
      <c r="S354" s="46"/>
      <c r="T354" s="46"/>
      <c r="U354" s="82" t="s">
        <v>705</v>
      </c>
      <c r="V354" s="83" t="s">
        <v>216</v>
      </c>
      <c r="W354" s="46"/>
      <c r="X354" s="46"/>
      <c r="Y354" s="82" t="s">
        <v>706</v>
      </c>
      <c r="Z354" s="83" t="s">
        <v>216</v>
      </c>
      <c r="AA354" s="46"/>
      <c r="AB354" s="46"/>
      <c r="AC354" s="84">
        <v>80239</v>
      </c>
      <c r="AD354" s="83" t="s">
        <v>189</v>
      </c>
      <c r="AE354" s="46"/>
      <c r="AF354" s="46"/>
      <c r="AG354" s="82" t="s">
        <v>452</v>
      </c>
      <c r="AH354" s="83" t="s">
        <v>216</v>
      </c>
    </row>
    <row r="355" spans="1:34" ht="15.75" thickBot="1" x14ac:dyDescent="0.3">
      <c r="A355" s="18"/>
      <c r="B355" s="85" t="s">
        <v>87</v>
      </c>
      <c r="C355" s="25"/>
      <c r="D355" s="25"/>
      <c r="E355" s="87">
        <v>1689</v>
      </c>
      <c r="F355" s="24" t="s">
        <v>189</v>
      </c>
      <c r="G355" s="25"/>
      <c r="H355" s="25"/>
      <c r="I355" s="87">
        <v>11080</v>
      </c>
      <c r="J355" s="24" t="s">
        <v>189</v>
      </c>
      <c r="K355" s="25"/>
      <c r="L355" s="25"/>
      <c r="M355" s="86">
        <v>9</v>
      </c>
      <c r="N355" s="24" t="s">
        <v>189</v>
      </c>
      <c r="O355" s="25"/>
      <c r="P355" s="25"/>
      <c r="Q355" s="87">
        <v>37430</v>
      </c>
      <c r="R355" s="24" t="s">
        <v>189</v>
      </c>
      <c r="S355" s="25"/>
      <c r="T355" s="25"/>
      <c r="U355" s="87">
        <v>2846</v>
      </c>
      <c r="V355" s="24" t="s">
        <v>189</v>
      </c>
      <c r="W355" s="25"/>
      <c r="X355" s="25"/>
      <c r="Y355" s="87">
        <v>28546</v>
      </c>
      <c r="Z355" s="24" t="s">
        <v>189</v>
      </c>
      <c r="AA355" s="25"/>
      <c r="AB355" s="25"/>
      <c r="AC355" s="86" t="s">
        <v>707</v>
      </c>
      <c r="AD355" s="24" t="s">
        <v>216</v>
      </c>
      <c r="AE355" s="25"/>
      <c r="AF355" s="25"/>
      <c r="AG355" s="87">
        <v>1361</v>
      </c>
      <c r="AH355" s="24" t="s">
        <v>189</v>
      </c>
    </row>
    <row r="356" spans="1:34" x14ac:dyDescent="0.25">
      <c r="A356" s="18"/>
      <c r="B356" s="44"/>
      <c r="C356" s="44"/>
      <c r="D356" s="45"/>
      <c r="E356" s="45"/>
      <c r="F356" s="44"/>
      <c r="G356" s="44"/>
      <c r="H356" s="45"/>
      <c r="I356" s="45"/>
      <c r="J356" s="44"/>
      <c r="K356" s="44"/>
      <c r="L356" s="45"/>
      <c r="M356" s="45"/>
      <c r="N356" s="44"/>
      <c r="O356" s="44"/>
      <c r="P356" s="45"/>
      <c r="Q356" s="45"/>
      <c r="R356" s="44"/>
      <c r="S356" s="44"/>
      <c r="T356" s="45"/>
      <c r="U356" s="45"/>
      <c r="V356" s="44"/>
      <c r="W356" s="44"/>
      <c r="X356" s="45"/>
      <c r="Y356" s="45"/>
      <c r="Z356" s="44"/>
      <c r="AA356" s="44"/>
      <c r="AB356" s="45"/>
      <c r="AC356" s="45"/>
      <c r="AD356" s="44"/>
      <c r="AE356" s="44"/>
      <c r="AF356" s="45"/>
      <c r="AG356" s="45"/>
      <c r="AH356" s="44"/>
    </row>
    <row r="357" spans="1:34" x14ac:dyDescent="0.25">
      <c r="A357" s="18"/>
      <c r="B357" s="80" t="s">
        <v>88</v>
      </c>
      <c r="C357" s="46"/>
      <c r="D357" s="46"/>
      <c r="E357" s="84">
        <v>131723</v>
      </c>
      <c r="F357" s="83" t="s">
        <v>189</v>
      </c>
      <c r="G357" s="46"/>
      <c r="H357" s="46"/>
      <c r="I357" s="84">
        <v>76612</v>
      </c>
      <c r="J357" s="83" t="s">
        <v>189</v>
      </c>
      <c r="K357" s="46"/>
      <c r="L357" s="46"/>
      <c r="M357" s="84">
        <v>37581</v>
      </c>
      <c r="N357" s="83" t="s">
        <v>189</v>
      </c>
      <c r="O357" s="46"/>
      <c r="P357" s="46"/>
      <c r="Q357" s="84">
        <v>146949</v>
      </c>
      <c r="R357" s="83" t="s">
        <v>189</v>
      </c>
      <c r="S357" s="46"/>
      <c r="T357" s="46"/>
      <c r="U357" s="84">
        <v>120174</v>
      </c>
      <c r="V357" s="83" t="s">
        <v>189</v>
      </c>
      <c r="W357" s="46"/>
      <c r="X357" s="46"/>
      <c r="Y357" s="84">
        <v>227742</v>
      </c>
      <c r="Z357" s="83" t="s">
        <v>189</v>
      </c>
      <c r="AA357" s="46"/>
      <c r="AB357" s="46"/>
      <c r="AC357" s="82" t="s">
        <v>571</v>
      </c>
      <c r="AD357" s="83" t="s">
        <v>216</v>
      </c>
      <c r="AE357" s="46"/>
      <c r="AF357" s="46"/>
      <c r="AG357" s="84">
        <v>171413</v>
      </c>
      <c r="AH357" s="83" t="s">
        <v>189</v>
      </c>
    </row>
    <row r="358" spans="1:34" ht="15.75" thickBot="1" x14ac:dyDescent="0.3">
      <c r="A358" s="18"/>
      <c r="B358" s="85" t="s">
        <v>89</v>
      </c>
      <c r="C358" s="25"/>
      <c r="D358" s="25"/>
      <c r="E358" s="86" t="s">
        <v>262</v>
      </c>
      <c r="F358" s="24" t="s">
        <v>189</v>
      </c>
      <c r="G358" s="25"/>
      <c r="H358" s="25"/>
      <c r="I358" s="86" t="s">
        <v>708</v>
      </c>
      <c r="J358" s="24" t="s">
        <v>216</v>
      </c>
      <c r="K358" s="25"/>
      <c r="L358" s="25"/>
      <c r="M358" s="86" t="s">
        <v>262</v>
      </c>
      <c r="N358" s="24" t="s">
        <v>189</v>
      </c>
      <c r="O358" s="25"/>
      <c r="P358" s="25"/>
      <c r="Q358" s="86" t="s">
        <v>262</v>
      </c>
      <c r="R358" s="24" t="s">
        <v>189</v>
      </c>
      <c r="S358" s="25"/>
      <c r="T358" s="25"/>
      <c r="U358" s="86" t="s">
        <v>262</v>
      </c>
      <c r="V358" s="24" t="s">
        <v>189</v>
      </c>
      <c r="W358" s="25"/>
      <c r="X358" s="25"/>
      <c r="Y358" s="86" t="s">
        <v>709</v>
      </c>
      <c r="Z358" s="24" t="s">
        <v>216</v>
      </c>
      <c r="AA358" s="25"/>
      <c r="AB358" s="25"/>
      <c r="AC358" s="86" t="s">
        <v>262</v>
      </c>
      <c r="AD358" s="24" t="s">
        <v>189</v>
      </c>
      <c r="AE358" s="25"/>
      <c r="AF358" s="25"/>
      <c r="AG358" s="86" t="s">
        <v>710</v>
      </c>
      <c r="AH358" s="24" t="s">
        <v>216</v>
      </c>
    </row>
    <row r="359" spans="1:34" x14ac:dyDescent="0.25">
      <c r="A359" s="18"/>
      <c r="B359" s="44"/>
      <c r="C359" s="44"/>
      <c r="D359" s="45"/>
      <c r="E359" s="45"/>
      <c r="F359" s="44"/>
      <c r="G359" s="44"/>
      <c r="H359" s="45"/>
      <c r="I359" s="45"/>
      <c r="J359" s="44"/>
      <c r="K359" s="44"/>
      <c r="L359" s="45"/>
      <c r="M359" s="45"/>
      <c r="N359" s="44"/>
      <c r="O359" s="44"/>
      <c r="P359" s="45"/>
      <c r="Q359" s="45"/>
      <c r="R359" s="44"/>
      <c r="S359" s="44"/>
      <c r="T359" s="45"/>
      <c r="U359" s="45"/>
      <c r="V359" s="44"/>
      <c r="W359" s="44"/>
      <c r="X359" s="45"/>
      <c r="Y359" s="45"/>
      <c r="Z359" s="44"/>
      <c r="AA359" s="44"/>
      <c r="AB359" s="45"/>
      <c r="AC359" s="45"/>
      <c r="AD359" s="44"/>
      <c r="AE359" s="44"/>
      <c r="AF359" s="45"/>
      <c r="AG359" s="45"/>
      <c r="AH359" s="44"/>
    </row>
    <row r="360" spans="1:34" x14ac:dyDescent="0.25">
      <c r="A360" s="18"/>
      <c r="B360" s="80" t="s">
        <v>657</v>
      </c>
      <c r="C360" s="46"/>
      <c r="D360" s="46"/>
      <c r="E360" s="84">
        <v>131723</v>
      </c>
      <c r="F360" s="83" t="s">
        <v>189</v>
      </c>
      <c r="G360" s="46"/>
      <c r="H360" s="46"/>
      <c r="I360" s="84">
        <v>67973</v>
      </c>
      <c r="J360" s="83" t="s">
        <v>189</v>
      </c>
      <c r="K360" s="46"/>
      <c r="L360" s="46"/>
      <c r="M360" s="84">
        <v>37581</v>
      </c>
      <c r="N360" s="83" t="s">
        <v>189</v>
      </c>
      <c r="O360" s="46"/>
      <c r="P360" s="46"/>
      <c r="Q360" s="84">
        <v>146949</v>
      </c>
      <c r="R360" s="83" t="s">
        <v>189</v>
      </c>
      <c r="S360" s="46"/>
      <c r="T360" s="46"/>
      <c r="U360" s="84">
        <v>120174</v>
      </c>
      <c r="V360" s="83" t="s">
        <v>189</v>
      </c>
      <c r="W360" s="46"/>
      <c r="X360" s="46"/>
      <c r="Y360" s="84">
        <v>211597</v>
      </c>
      <c r="Z360" s="83" t="s">
        <v>189</v>
      </c>
      <c r="AA360" s="46"/>
      <c r="AB360" s="46"/>
      <c r="AC360" s="82" t="s">
        <v>571</v>
      </c>
      <c r="AD360" s="83" t="s">
        <v>216</v>
      </c>
      <c r="AE360" s="46"/>
      <c r="AF360" s="46"/>
      <c r="AG360" s="84">
        <v>146629</v>
      </c>
      <c r="AH360" s="83" t="s">
        <v>189</v>
      </c>
    </row>
    <row r="361" spans="1:34" ht="23.25" thickBot="1" x14ac:dyDescent="0.3">
      <c r="A361" s="18"/>
      <c r="B361" s="85" t="s">
        <v>91</v>
      </c>
      <c r="C361" s="25"/>
      <c r="D361" s="25"/>
      <c r="E361" s="86" t="s">
        <v>262</v>
      </c>
      <c r="F361" s="24" t="s">
        <v>189</v>
      </c>
      <c r="G361" s="25"/>
      <c r="H361" s="25"/>
      <c r="I361" s="86" t="s">
        <v>262</v>
      </c>
      <c r="J361" s="24" t="s">
        <v>189</v>
      </c>
      <c r="K361" s="25"/>
      <c r="L361" s="25"/>
      <c r="M361" s="86" t="s">
        <v>262</v>
      </c>
      <c r="N361" s="24" t="s">
        <v>189</v>
      </c>
      <c r="O361" s="25"/>
      <c r="P361" s="25"/>
      <c r="Q361" s="86" t="s">
        <v>262</v>
      </c>
      <c r="R361" s="24" t="s">
        <v>189</v>
      </c>
      <c r="S361" s="25"/>
      <c r="T361" s="25"/>
      <c r="U361" s="86" t="s">
        <v>262</v>
      </c>
      <c r="V361" s="24" t="s">
        <v>189</v>
      </c>
      <c r="W361" s="25"/>
      <c r="X361" s="25"/>
      <c r="Y361" s="86" t="s">
        <v>573</v>
      </c>
      <c r="Z361" s="24" t="s">
        <v>216</v>
      </c>
      <c r="AA361" s="25"/>
      <c r="AB361" s="25"/>
      <c r="AC361" s="87">
        <v>7340</v>
      </c>
      <c r="AD361" s="24" t="s">
        <v>189</v>
      </c>
      <c r="AE361" s="25"/>
      <c r="AF361" s="25"/>
      <c r="AG361" s="86" t="s">
        <v>572</v>
      </c>
      <c r="AH361" s="24" t="s">
        <v>216</v>
      </c>
    </row>
    <row r="362" spans="1:34" x14ac:dyDescent="0.25">
      <c r="A362" s="18"/>
      <c r="B362" s="44"/>
      <c r="C362" s="44"/>
      <c r="D362" s="45"/>
      <c r="E362" s="45"/>
      <c r="F362" s="44"/>
      <c r="G362" s="44"/>
      <c r="H362" s="45"/>
      <c r="I362" s="45"/>
      <c r="J362" s="44"/>
      <c r="K362" s="44"/>
      <c r="L362" s="45"/>
      <c r="M362" s="45"/>
      <c r="N362" s="44"/>
      <c r="O362" s="44"/>
      <c r="P362" s="45"/>
      <c r="Q362" s="45"/>
      <c r="R362" s="44"/>
      <c r="S362" s="44"/>
      <c r="T362" s="45"/>
      <c r="U362" s="45"/>
      <c r="V362" s="44"/>
      <c r="W362" s="44"/>
      <c r="X362" s="45"/>
      <c r="Y362" s="45"/>
      <c r="Z362" s="44"/>
      <c r="AA362" s="44"/>
      <c r="AB362" s="45"/>
      <c r="AC362" s="45"/>
      <c r="AD362" s="44"/>
      <c r="AE362" s="44"/>
      <c r="AF362" s="45"/>
      <c r="AG362" s="45"/>
      <c r="AH362" s="44"/>
    </row>
    <row r="363" spans="1:34" ht="21.75" thickBot="1" x14ac:dyDescent="0.3">
      <c r="A363" s="18"/>
      <c r="B363" s="80" t="s">
        <v>92</v>
      </c>
      <c r="C363" s="46"/>
      <c r="D363" s="46"/>
      <c r="E363" s="84">
        <v>131723</v>
      </c>
      <c r="F363" s="83" t="s">
        <v>189</v>
      </c>
      <c r="G363" s="46"/>
      <c r="H363" s="46"/>
      <c r="I363" s="84">
        <v>67973</v>
      </c>
      <c r="J363" s="83" t="s">
        <v>189</v>
      </c>
      <c r="K363" s="46"/>
      <c r="L363" s="46"/>
      <c r="M363" s="84">
        <v>37581</v>
      </c>
      <c r="N363" s="83" t="s">
        <v>189</v>
      </c>
      <c r="O363" s="46"/>
      <c r="P363" s="46"/>
      <c r="Q363" s="84">
        <v>146949</v>
      </c>
      <c r="R363" s="83" t="s">
        <v>189</v>
      </c>
      <c r="S363" s="46"/>
      <c r="T363" s="46"/>
      <c r="U363" s="84">
        <v>120174</v>
      </c>
      <c r="V363" s="83" t="s">
        <v>189</v>
      </c>
      <c r="W363" s="46"/>
      <c r="X363" s="46"/>
      <c r="Y363" s="84">
        <v>189351</v>
      </c>
      <c r="Z363" s="83" t="s">
        <v>189</v>
      </c>
      <c r="AA363" s="46"/>
      <c r="AB363" s="46"/>
      <c r="AC363" s="82" t="s">
        <v>574</v>
      </c>
      <c r="AD363" s="83" t="s">
        <v>216</v>
      </c>
      <c r="AE363" s="46"/>
      <c r="AF363" s="46"/>
      <c r="AG363" s="84">
        <v>131723</v>
      </c>
      <c r="AH363" s="83" t="s">
        <v>189</v>
      </c>
    </row>
    <row r="364" spans="1:34" ht="15.75" thickTop="1" x14ac:dyDescent="0.25">
      <c r="A364" s="18"/>
      <c r="B364" s="44"/>
      <c r="C364" s="44"/>
      <c r="D364" s="47"/>
      <c r="E364" s="47"/>
      <c r="F364" s="44"/>
      <c r="G364" s="44"/>
      <c r="H364" s="47"/>
      <c r="I364" s="47"/>
      <c r="J364" s="44"/>
      <c r="K364" s="44"/>
      <c r="L364" s="47"/>
      <c r="M364" s="47"/>
      <c r="N364" s="44"/>
      <c r="O364" s="44"/>
      <c r="P364" s="47"/>
      <c r="Q364" s="47"/>
      <c r="R364" s="44"/>
      <c r="S364" s="44"/>
      <c r="T364" s="47"/>
      <c r="U364" s="47"/>
      <c r="V364" s="44"/>
      <c r="W364" s="44"/>
      <c r="X364" s="47"/>
      <c r="Y364" s="47"/>
      <c r="Z364" s="44"/>
      <c r="AA364" s="44"/>
      <c r="AB364" s="47"/>
      <c r="AC364" s="47"/>
      <c r="AD364" s="44"/>
      <c r="AE364" s="44"/>
      <c r="AF364" s="47"/>
      <c r="AG364" s="47"/>
      <c r="AH364" s="44"/>
    </row>
    <row r="365" spans="1:34" ht="15.75" thickBot="1" x14ac:dyDescent="0.3">
      <c r="A365" s="18"/>
      <c r="B365" s="85" t="s">
        <v>156</v>
      </c>
      <c r="C365" s="25"/>
      <c r="D365" s="25"/>
      <c r="E365" s="87">
        <v>3384</v>
      </c>
      <c r="F365" s="24" t="s">
        <v>189</v>
      </c>
      <c r="G365" s="25"/>
      <c r="H365" s="25"/>
      <c r="I365" s="86" t="s">
        <v>262</v>
      </c>
      <c r="J365" s="24" t="s">
        <v>189</v>
      </c>
      <c r="K365" s="25"/>
      <c r="L365" s="25"/>
      <c r="M365" s="86" t="s">
        <v>262</v>
      </c>
      <c r="N365" s="24" t="s">
        <v>189</v>
      </c>
      <c r="O365" s="25"/>
      <c r="P365" s="25"/>
      <c r="Q365" s="86" t="s">
        <v>262</v>
      </c>
      <c r="R365" s="24" t="s">
        <v>189</v>
      </c>
      <c r="S365" s="25"/>
      <c r="T365" s="25"/>
      <c r="U365" s="86" t="s">
        <v>262</v>
      </c>
      <c r="V365" s="24" t="s">
        <v>189</v>
      </c>
      <c r="W365" s="25"/>
      <c r="X365" s="25"/>
      <c r="Y365" s="87">
        <v>3384</v>
      </c>
      <c r="Z365" s="24" t="s">
        <v>189</v>
      </c>
      <c r="AA365" s="25"/>
      <c r="AB365" s="25"/>
      <c r="AC365" s="86" t="s">
        <v>711</v>
      </c>
      <c r="AD365" s="24" t="s">
        <v>216</v>
      </c>
      <c r="AE365" s="25"/>
      <c r="AF365" s="25"/>
      <c r="AG365" s="87">
        <v>3384</v>
      </c>
      <c r="AH365" s="24" t="s">
        <v>189</v>
      </c>
    </row>
    <row r="366" spans="1:34" x14ac:dyDescent="0.25">
      <c r="A366" s="18"/>
      <c r="B366" s="44"/>
      <c r="C366" s="44"/>
      <c r="D366" s="45"/>
      <c r="E366" s="45"/>
      <c r="F366" s="44"/>
      <c r="G366" s="44"/>
      <c r="H366" s="45"/>
      <c r="I366" s="45"/>
      <c r="J366" s="44"/>
      <c r="K366" s="44"/>
      <c r="L366" s="45"/>
      <c r="M366" s="45"/>
      <c r="N366" s="44"/>
      <c r="O366" s="44"/>
      <c r="P366" s="45"/>
      <c r="Q366" s="45"/>
      <c r="R366" s="44"/>
      <c r="S366" s="44"/>
      <c r="T366" s="45"/>
      <c r="U366" s="45"/>
      <c r="V366" s="44"/>
      <c r="W366" s="44"/>
      <c r="X366" s="45"/>
      <c r="Y366" s="45"/>
      <c r="Z366" s="44"/>
      <c r="AA366" s="44"/>
      <c r="AB366" s="45"/>
      <c r="AC366" s="45"/>
      <c r="AD366" s="44"/>
      <c r="AE366" s="44"/>
      <c r="AF366" s="45"/>
      <c r="AG366" s="45"/>
      <c r="AH366" s="44"/>
    </row>
    <row r="367" spans="1:34" ht="21.75" thickBot="1" x14ac:dyDescent="0.3">
      <c r="A367" s="18"/>
      <c r="B367" s="80" t="s">
        <v>103</v>
      </c>
      <c r="C367" s="46"/>
      <c r="D367" s="46" t="s">
        <v>193</v>
      </c>
      <c r="E367" s="84">
        <v>135107</v>
      </c>
      <c r="F367" s="83" t="s">
        <v>189</v>
      </c>
      <c r="G367" s="46"/>
      <c r="H367" s="46" t="s">
        <v>193</v>
      </c>
      <c r="I367" s="84">
        <v>67973</v>
      </c>
      <c r="J367" s="83" t="s">
        <v>189</v>
      </c>
      <c r="K367" s="46"/>
      <c r="L367" s="46" t="s">
        <v>193</v>
      </c>
      <c r="M367" s="84">
        <v>37581</v>
      </c>
      <c r="N367" s="83" t="s">
        <v>189</v>
      </c>
      <c r="O367" s="46"/>
      <c r="P367" s="46" t="s">
        <v>193</v>
      </c>
      <c r="Q367" s="84">
        <v>146949</v>
      </c>
      <c r="R367" s="83" t="s">
        <v>189</v>
      </c>
      <c r="S367" s="46"/>
      <c r="T367" s="46" t="s">
        <v>193</v>
      </c>
      <c r="U367" s="84">
        <v>120174</v>
      </c>
      <c r="V367" s="83" t="s">
        <v>189</v>
      </c>
      <c r="W367" s="46"/>
      <c r="X367" s="46" t="s">
        <v>193</v>
      </c>
      <c r="Y367" s="84">
        <v>192735</v>
      </c>
      <c r="Z367" s="83" t="s">
        <v>189</v>
      </c>
      <c r="AA367" s="46"/>
      <c r="AB367" s="46" t="s">
        <v>193</v>
      </c>
      <c r="AC367" s="82" t="s">
        <v>712</v>
      </c>
      <c r="AD367" s="83" t="s">
        <v>216</v>
      </c>
      <c r="AE367" s="46"/>
      <c r="AF367" s="46" t="s">
        <v>193</v>
      </c>
      <c r="AG367" s="84">
        <v>135107</v>
      </c>
      <c r="AH367" s="83" t="s">
        <v>189</v>
      </c>
    </row>
    <row r="368" spans="1:34" ht="15.75" thickTop="1" x14ac:dyDescent="0.25">
      <c r="A368" s="18"/>
      <c r="B368" s="44"/>
      <c r="C368" s="44"/>
      <c r="D368" s="47"/>
      <c r="E368" s="47"/>
      <c r="F368" s="44"/>
      <c r="G368" s="44"/>
      <c r="H368" s="47"/>
      <c r="I368" s="47"/>
      <c r="J368" s="44"/>
      <c r="K368" s="44"/>
      <c r="L368" s="47"/>
      <c r="M368" s="47"/>
      <c r="N368" s="44"/>
      <c r="O368" s="44"/>
      <c r="P368" s="47"/>
      <c r="Q368" s="47"/>
      <c r="R368" s="44"/>
      <c r="S368" s="44"/>
      <c r="T368" s="47"/>
      <c r="U368" s="47"/>
      <c r="V368" s="44"/>
      <c r="W368" s="44"/>
      <c r="X368" s="47"/>
      <c r="Y368" s="47"/>
      <c r="Z368" s="44"/>
      <c r="AA368" s="44"/>
      <c r="AB368" s="47"/>
      <c r="AC368" s="47"/>
      <c r="AD368" s="44"/>
      <c r="AE368" s="44"/>
      <c r="AF368" s="47"/>
      <c r="AG368" s="47"/>
      <c r="AH368" s="44"/>
    </row>
    <row r="369" spans="1:34" x14ac:dyDescent="0.25">
      <c r="A369" s="18"/>
      <c r="B369" s="23"/>
      <c r="C369" s="23"/>
      <c r="D369" s="23"/>
      <c r="E369" s="23"/>
      <c r="F369" s="23"/>
      <c r="G369" s="23"/>
      <c r="H369" s="23"/>
      <c r="I369" s="23"/>
      <c r="J369" s="23"/>
      <c r="K369" s="23"/>
      <c r="L369" s="23"/>
      <c r="M369" s="23"/>
      <c r="N369" s="23"/>
      <c r="O369" s="23"/>
      <c r="P369" s="23"/>
      <c r="Q369" s="23"/>
      <c r="R369" s="23"/>
      <c r="S369" s="23"/>
      <c r="T369" s="23"/>
      <c r="U369" s="23"/>
      <c r="V369" s="23"/>
      <c r="W369" s="23"/>
      <c r="X369" s="23"/>
      <c r="Y369" s="23"/>
      <c r="Z369" s="23"/>
      <c r="AA369" s="23"/>
      <c r="AB369" s="23"/>
      <c r="AC369" s="23"/>
      <c r="AD369" s="23"/>
      <c r="AE369" s="23"/>
      <c r="AF369" s="23"/>
      <c r="AG369" s="23"/>
      <c r="AH369" s="23"/>
    </row>
    <row r="370" spans="1:34" x14ac:dyDescent="0.25">
      <c r="A370" s="18"/>
      <c r="B370" s="93" t="s">
        <v>587</v>
      </c>
      <c r="C370" s="93"/>
      <c r="D370" s="93"/>
      <c r="E370" s="93"/>
      <c r="F370" s="93"/>
      <c r="G370" s="93"/>
      <c r="H370" s="93"/>
      <c r="I370" s="93"/>
      <c r="J370" s="93"/>
      <c r="K370" s="93"/>
      <c r="L370" s="93"/>
      <c r="M370" s="93"/>
      <c r="N370" s="93"/>
      <c r="O370" s="93"/>
      <c r="P370" s="93"/>
      <c r="Q370" s="93"/>
      <c r="R370" s="93"/>
      <c r="S370" s="93"/>
      <c r="T370" s="93"/>
      <c r="U370" s="93"/>
      <c r="V370" s="93"/>
      <c r="W370" s="93"/>
      <c r="X370" s="93"/>
      <c r="Y370" s="93"/>
      <c r="Z370" s="93"/>
      <c r="AA370" s="93"/>
      <c r="AB370" s="93"/>
      <c r="AC370" s="93"/>
      <c r="AD370" s="93"/>
      <c r="AE370" s="93"/>
      <c r="AF370" s="93"/>
      <c r="AG370" s="93"/>
      <c r="AH370" s="93"/>
    </row>
    <row r="371" spans="1:34" x14ac:dyDescent="0.25">
      <c r="A371" s="18"/>
      <c r="B371" s="93" t="s">
        <v>634</v>
      </c>
      <c r="C371" s="93"/>
      <c r="D371" s="93"/>
      <c r="E371" s="93"/>
      <c r="F371" s="93"/>
      <c r="G371" s="93"/>
      <c r="H371" s="93"/>
      <c r="I371" s="93"/>
      <c r="J371" s="93"/>
      <c r="K371" s="93"/>
      <c r="L371" s="93"/>
      <c r="M371" s="93"/>
      <c r="N371" s="93"/>
      <c r="O371" s="93"/>
      <c r="P371" s="93"/>
      <c r="Q371" s="93"/>
      <c r="R371" s="93"/>
      <c r="S371" s="93"/>
      <c r="T371" s="93"/>
      <c r="U371" s="93"/>
      <c r="V371" s="93"/>
      <c r="W371" s="93"/>
      <c r="X371" s="93"/>
      <c r="Y371" s="93"/>
      <c r="Z371" s="93"/>
      <c r="AA371" s="93"/>
      <c r="AB371" s="93"/>
      <c r="AC371" s="93"/>
      <c r="AD371" s="93"/>
      <c r="AE371" s="93"/>
      <c r="AF371" s="93"/>
      <c r="AG371" s="93"/>
      <c r="AH371" s="93"/>
    </row>
    <row r="372" spans="1:34" x14ac:dyDescent="0.25">
      <c r="A372" s="18"/>
      <c r="B372" s="93" t="s">
        <v>713</v>
      </c>
      <c r="C372" s="93"/>
      <c r="D372" s="93"/>
      <c r="E372" s="93"/>
      <c r="F372" s="93"/>
      <c r="G372" s="93"/>
      <c r="H372" s="93"/>
      <c r="I372" s="93"/>
      <c r="J372" s="93"/>
      <c r="K372" s="93"/>
      <c r="L372" s="93"/>
      <c r="M372" s="93"/>
      <c r="N372" s="93"/>
      <c r="O372" s="93"/>
      <c r="P372" s="93"/>
      <c r="Q372" s="93"/>
      <c r="R372" s="93"/>
      <c r="S372" s="93"/>
      <c r="T372" s="93"/>
      <c r="U372" s="93"/>
      <c r="V372" s="93"/>
      <c r="W372" s="93"/>
      <c r="X372" s="93"/>
      <c r="Y372" s="93"/>
      <c r="Z372" s="93"/>
      <c r="AA372" s="93"/>
      <c r="AB372" s="93"/>
      <c r="AC372" s="93"/>
      <c r="AD372" s="93"/>
      <c r="AE372" s="93"/>
      <c r="AF372" s="93"/>
      <c r="AG372" s="93"/>
      <c r="AH372" s="93"/>
    </row>
    <row r="373" spans="1:34" x14ac:dyDescent="0.25">
      <c r="A373" s="18"/>
      <c r="B373" s="93" t="s">
        <v>589</v>
      </c>
      <c r="C373" s="93"/>
      <c r="D373" s="93"/>
      <c r="E373" s="93"/>
      <c r="F373" s="93"/>
      <c r="G373" s="93"/>
      <c r="H373" s="93"/>
      <c r="I373" s="93"/>
      <c r="J373" s="93"/>
      <c r="K373" s="93"/>
      <c r="L373" s="93"/>
      <c r="M373" s="93"/>
      <c r="N373" s="93"/>
      <c r="O373" s="93"/>
      <c r="P373" s="93"/>
      <c r="Q373" s="93"/>
      <c r="R373" s="93"/>
      <c r="S373" s="93"/>
      <c r="T373" s="93"/>
      <c r="U373" s="93"/>
      <c r="V373" s="93"/>
      <c r="W373" s="93"/>
      <c r="X373" s="93"/>
      <c r="Y373" s="93"/>
      <c r="Z373" s="93"/>
      <c r="AA373" s="93"/>
      <c r="AB373" s="93"/>
      <c r="AC373" s="93"/>
      <c r="AD373" s="93"/>
      <c r="AE373" s="93"/>
      <c r="AF373" s="93"/>
      <c r="AG373" s="93"/>
      <c r="AH373" s="93"/>
    </row>
    <row r="374" spans="1:34" ht="15.75" x14ac:dyDescent="0.25">
      <c r="A374" s="18"/>
      <c r="B374" s="37"/>
      <c r="C374" s="37"/>
      <c r="D374" s="37"/>
      <c r="E374" s="37"/>
      <c r="F374" s="37"/>
      <c r="G374" s="37"/>
      <c r="H374" s="37"/>
      <c r="I374" s="37"/>
      <c r="J374" s="37"/>
      <c r="K374" s="37"/>
      <c r="L374" s="37"/>
      <c r="M374" s="37"/>
      <c r="N374" s="37"/>
      <c r="O374" s="37"/>
      <c r="P374" s="37"/>
      <c r="Q374" s="37"/>
      <c r="R374" s="37"/>
      <c r="S374" s="37"/>
      <c r="T374" s="37"/>
      <c r="U374" s="37"/>
      <c r="V374" s="37"/>
      <c r="W374" s="37"/>
      <c r="X374" s="37"/>
      <c r="Y374" s="37"/>
      <c r="Z374" s="37"/>
      <c r="AA374" s="37"/>
      <c r="AB374" s="37"/>
      <c r="AC374" s="37"/>
      <c r="AD374" s="37"/>
      <c r="AE374" s="37"/>
      <c r="AF374" s="37"/>
      <c r="AG374" s="37"/>
      <c r="AH374" s="37"/>
    </row>
    <row r="375" spans="1:34" x14ac:dyDescent="0.25">
      <c r="A375" s="18"/>
      <c r="B375" s="25"/>
      <c r="C375" s="25"/>
      <c r="D375" s="25"/>
      <c r="E375" s="25"/>
      <c r="F375" s="25"/>
      <c r="G375" s="25"/>
      <c r="H375" s="25"/>
      <c r="I375" s="25"/>
      <c r="J375" s="25"/>
      <c r="K375" s="25"/>
      <c r="L375" s="25"/>
      <c r="M375" s="25"/>
      <c r="N375" s="25"/>
      <c r="O375" s="25"/>
      <c r="P375" s="25"/>
      <c r="Q375" s="25"/>
      <c r="R375" s="25"/>
      <c r="S375" s="25"/>
      <c r="T375" s="25"/>
      <c r="U375" s="25"/>
      <c r="V375" s="25"/>
      <c r="W375" s="25"/>
      <c r="X375" s="25"/>
      <c r="Y375" s="25"/>
      <c r="Z375" s="25"/>
      <c r="AA375" s="25"/>
      <c r="AB375" s="25"/>
      <c r="AC375" s="25"/>
      <c r="AD375" s="25"/>
      <c r="AE375" s="25"/>
      <c r="AF375" s="25"/>
      <c r="AG375" s="25"/>
      <c r="AH375" s="25"/>
    </row>
    <row r="376" spans="1:34" x14ac:dyDescent="0.25">
      <c r="A376" s="18"/>
      <c r="B376" s="65"/>
      <c r="C376" s="65"/>
      <c r="D376" s="34" t="s">
        <v>590</v>
      </c>
      <c r="E376" s="34"/>
      <c r="F376" s="65"/>
      <c r="G376" s="65"/>
      <c r="H376" s="34" t="s">
        <v>591</v>
      </c>
      <c r="I376" s="34"/>
      <c r="J376" s="65"/>
      <c r="K376" s="65"/>
      <c r="L376" s="34" t="s">
        <v>596</v>
      </c>
      <c r="M376" s="34"/>
      <c r="N376" s="65"/>
      <c r="O376" s="65"/>
      <c r="P376" s="34" t="s">
        <v>511</v>
      </c>
      <c r="Q376" s="34"/>
      <c r="R376" s="65"/>
      <c r="S376" s="65"/>
      <c r="T376" s="34" t="s">
        <v>597</v>
      </c>
      <c r="U376" s="34"/>
      <c r="V376" s="65"/>
      <c r="W376" s="65"/>
      <c r="X376" s="34" t="s">
        <v>75</v>
      </c>
      <c r="Y376" s="34"/>
      <c r="Z376" s="65"/>
      <c r="AA376" s="65"/>
      <c r="AB376" s="34" t="s">
        <v>593</v>
      </c>
      <c r="AC376" s="34"/>
      <c r="AD376" s="65"/>
      <c r="AE376" s="65"/>
      <c r="AF376" s="34" t="s">
        <v>134</v>
      </c>
      <c r="AG376" s="34"/>
      <c r="AH376" s="65"/>
    </row>
    <row r="377" spans="1:34" x14ac:dyDescent="0.25">
      <c r="A377" s="18"/>
      <c r="B377" s="65"/>
      <c r="C377" s="65"/>
      <c r="D377" s="34" t="s">
        <v>594</v>
      </c>
      <c r="E377" s="34"/>
      <c r="F377" s="65"/>
      <c r="G377" s="65"/>
      <c r="H377" s="34" t="s">
        <v>595</v>
      </c>
      <c r="I377" s="34"/>
      <c r="J377" s="65"/>
      <c r="K377" s="65"/>
      <c r="L377" s="34"/>
      <c r="M377" s="34"/>
      <c r="N377" s="65"/>
      <c r="O377" s="65"/>
      <c r="P377" s="34"/>
      <c r="Q377" s="34"/>
      <c r="R377" s="65"/>
      <c r="S377" s="65"/>
      <c r="T377" s="34"/>
      <c r="U377" s="34"/>
      <c r="V377" s="65"/>
      <c r="W377" s="65"/>
      <c r="X377" s="34" t="s">
        <v>623</v>
      </c>
      <c r="Y377" s="34"/>
      <c r="Z377" s="65"/>
      <c r="AA377" s="65"/>
      <c r="AB377" s="34" t="s">
        <v>599</v>
      </c>
      <c r="AC377" s="34"/>
      <c r="AD377" s="65"/>
      <c r="AE377" s="65"/>
      <c r="AF377" s="34"/>
      <c r="AG377" s="34"/>
      <c r="AH377" s="65"/>
    </row>
    <row r="378" spans="1:34" x14ac:dyDescent="0.25">
      <c r="A378" s="18"/>
      <c r="B378" s="65"/>
      <c r="C378" s="65"/>
      <c r="D378" s="34"/>
      <c r="E378" s="34"/>
      <c r="F378" s="65"/>
      <c r="G378" s="65"/>
      <c r="H378" s="34"/>
      <c r="I378" s="34"/>
      <c r="J378" s="65"/>
      <c r="K378" s="65"/>
      <c r="L378" s="34"/>
      <c r="M378" s="34"/>
      <c r="N378" s="65"/>
      <c r="O378" s="65"/>
      <c r="P378" s="34"/>
      <c r="Q378" s="34"/>
      <c r="R378" s="65"/>
      <c r="S378" s="65"/>
      <c r="T378" s="34"/>
      <c r="U378" s="34"/>
      <c r="V378" s="65"/>
      <c r="W378" s="65"/>
      <c r="X378" s="34" t="s">
        <v>592</v>
      </c>
      <c r="Y378" s="34"/>
      <c r="Z378" s="65"/>
      <c r="AA378" s="65"/>
      <c r="AB378" s="34"/>
      <c r="AC378" s="34"/>
      <c r="AD378" s="65"/>
      <c r="AE378" s="65"/>
      <c r="AF378" s="34"/>
      <c r="AG378" s="34"/>
      <c r="AH378" s="65"/>
    </row>
    <row r="379" spans="1:34" ht="15.75" thickBot="1" x14ac:dyDescent="0.3">
      <c r="A379" s="18"/>
      <c r="B379" s="65"/>
      <c r="C379" s="65"/>
      <c r="D379" s="35"/>
      <c r="E379" s="35"/>
      <c r="F379" s="65"/>
      <c r="G379" s="65"/>
      <c r="H379" s="35"/>
      <c r="I379" s="35"/>
      <c r="J379" s="65"/>
      <c r="K379" s="65"/>
      <c r="L379" s="35"/>
      <c r="M379" s="35"/>
      <c r="N379" s="65"/>
      <c r="O379" s="65"/>
      <c r="P379" s="35"/>
      <c r="Q379" s="35"/>
      <c r="R379" s="65"/>
      <c r="S379" s="65"/>
      <c r="T379" s="35"/>
      <c r="U379" s="35"/>
      <c r="V379" s="65"/>
      <c r="W379" s="65"/>
      <c r="X379" s="35" t="s">
        <v>697</v>
      </c>
      <c r="Y379" s="35"/>
      <c r="Z379" s="65"/>
      <c r="AA379" s="65"/>
      <c r="AB379" s="35"/>
      <c r="AC379" s="35"/>
      <c r="AD379" s="65"/>
      <c r="AE379" s="65"/>
      <c r="AF379" s="35"/>
      <c r="AG379" s="35"/>
      <c r="AH379" s="65"/>
    </row>
    <row r="380" spans="1:34" x14ac:dyDescent="0.25">
      <c r="A380" s="18"/>
      <c r="B380" s="80" t="s">
        <v>71</v>
      </c>
      <c r="C380" s="46"/>
      <c r="D380" s="46"/>
      <c r="E380" s="46"/>
      <c r="F380" s="46"/>
      <c r="G380" s="46"/>
      <c r="H380" s="46"/>
      <c r="I380" s="46"/>
      <c r="J380" s="46"/>
      <c r="K380" s="46"/>
      <c r="L380" s="46"/>
      <c r="M380" s="46"/>
      <c r="N380" s="46"/>
      <c r="O380" s="46"/>
      <c r="P380" s="46"/>
      <c r="Q380" s="46"/>
      <c r="R380" s="46"/>
      <c r="S380" s="46"/>
      <c r="T380" s="46"/>
      <c r="U380" s="46"/>
      <c r="V380" s="46"/>
      <c r="W380" s="46"/>
      <c r="X380" s="46"/>
      <c r="Y380" s="46"/>
      <c r="Z380" s="46"/>
      <c r="AA380" s="46"/>
      <c r="AB380" s="46"/>
      <c r="AC380" s="46"/>
      <c r="AD380" s="46"/>
      <c r="AE380" s="46"/>
      <c r="AF380" s="46"/>
      <c r="AG380" s="46"/>
      <c r="AH380" s="46"/>
    </row>
    <row r="381" spans="1:34" x14ac:dyDescent="0.25">
      <c r="A381" s="18"/>
      <c r="B381" s="85" t="s">
        <v>72</v>
      </c>
      <c r="C381" s="25"/>
      <c r="D381" s="25" t="s">
        <v>193</v>
      </c>
      <c r="E381" s="86" t="s">
        <v>262</v>
      </c>
      <c r="F381" s="24" t="s">
        <v>189</v>
      </c>
      <c r="G381" s="25"/>
      <c r="H381" s="25" t="s">
        <v>193</v>
      </c>
      <c r="I381" s="87">
        <v>117488</v>
      </c>
      <c r="J381" s="24" t="s">
        <v>189</v>
      </c>
      <c r="K381" s="25"/>
      <c r="L381" s="25" t="s">
        <v>193</v>
      </c>
      <c r="M381" s="87">
        <v>14941</v>
      </c>
      <c r="N381" s="24" t="s">
        <v>189</v>
      </c>
      <c r="O381" s="25"/>
      <c r="P381" s="25" t="s">
        <v>193</v>
      </c>
      <c r="Q381" s="86" t="s">
        <v>262</v>
      </c>
      <c r="R381" s="24" t="s">
        <v>189</v>
      </c>
      <c r="S381" s="25"/>
      <c r="T381" s="25" t="s">
        <v>193</v>
      </c>
      <c r="U381" s="86" t="s">
        <v>262</v>
      </c>
      <c r="V381" s="24" t="s">
        <v>189</v>
      </c>
      <c r="W381" s="25"/>
      <c r="X381" s="25" t="s">
        <v>193</v>
      </c>
      <c r="Y381" s="87">
        <v>2352618</v>
      </c>
      <c r="Z381" s="24" t="s">
        <v>189</v>
      </c>
      <c r="AA381" s="25"/>
      <c r="AB381" s="25" t="s">
        <v>193</v>
      </c>
      <c r="AC381" s="86" t="s">
        <v>714</v>
      </c>
      <c r="AD381" s="24" t="s">
        <v>216</v>
      </c>
      <c r="AE381" s="25"/>
      <c r="AF381" s="25" t="s">
        <v>193</v>
      </c>
      <c r="AG381" s="87">
        <v>2427759</v>
      </c>
      <c r="AH381" s="24" t="s">
        <v>189</v>
      </c>
    </row>
    <row r="382" spans="1:34" x14ac:dyDescent="0.25">
      <c r="A382" s="18"/>
      <c r="B382" s="81" t="s">
        <v>73</v>
      </c>
      <c r="C382" s="46"/>
      <c r="D382" s="46"/>
      <c r="E382" s="82" t="s">
        <v>262</v>
      </c>
      <c r="F382" s="83" t="s">
        <v>189</v>
      </c>
      <c r="G382" s="46"/>
      <c r="H382" s="46"/>
      <c r="I382" s="84">
        <v>6199</v>
      </c>
      <c r="J382" s="83" t="s">
        <v>189</v>
      </c>
      <c r="K382" s="46"/>
      <c r="L382" s="46"/>
      <c r="M382" s="82" t="s">
        <v>262</v>
      </c>
      <c r="N382" s="83" t="s">
        <v>189</v>
      </c>
      <c r="O382" s="46"/>
      <c r="P382" s="46"/>
      <c r="Q382" s="82" t="s">
        <v>262</v>
      </c>
      <c r="R382" s="83" t="s">
        <v>189</v>
      </c>
      <c r="S382" s="46"/>
      <c r="T382" s="46"/>
      <c r="U382" s="82" t="s">
        <v>262</v>
      </c>
      <c r="V382" s="83" t="s">
        <v>189</v>
      </c>
      <c r="W382" s="46"/>
      <c r="X382" s="46"/>
      <c r="Y382" s="84">
        <v>87891</v>
      </c>
      <c r="Z382" s="83" t="s">
        <v>189</v>
      </c>
      <c r="AA382" s="46"/>
      <c r="AB382" s="46"/>
      <c r="AC382" s="82" t="s">
        <v>262</v>
      </c>
      <c r="AD382" s="83" t="s">
        <v>189</v>
      </c>
      <c r="AE382" s="46"/>
      <c r="AF382" s="46"/>
      <c r="AG382" s="84">
        <v>94090</v>
      </c>
      <c r="AH382" s="83" t="s">
        <v>189</v>
      </c>
    </row>
    <row r="383" spans="1:34" x14ac:dyDescent="0.25">
      <c r="A383" s="18"/>
      <c r="B383" s="85" t="s">
        <v>74</v>
      </c>
      <c r="C383" s="25"/>
      <c r="D383" s="25"/>
      <c r="E383" s="86" t="s">
        <v>262</v>
      </c>
      <c r="F383" s="24" t="s">
        <v>189</v>
      </c>
      <c r="G383" s="25"/>
      <c r="H383" s="25"/>
      <c r="I383" s="86" t="s">
        <v>262</v>
      </c>
      <c r="J383" s="24" t="s">
        <v>189</v>
      </c>
      <c r="K383" s="25"/>
      <c r="L383" s="25"/>
      <c r="M383" s="86" t="s">
        <v>262</v>
      </c>
      <c r="N383" s="24" t="s">
        <v>189</v>
      </c>
      <c r="O383" s="25"/>
      <c r="P383" s="25"/>
      <c r="Q383" s="86" t="s">
        <v>262</v>
      </c>
      <c r="R383" s="24" t="s">
        <v>189</v>
      </c>
      <c r="S383" s="25"/>
      <c r="T383" s="25"/>
      <c r="U383" s="86" t="s">
        <v>262</v>
      </c>
      <c r="V383" s="24" t="s">
        <v>189</v>
      </c>
      <c r="W383" s="25"/>
      <c r="X383" s="25"/>
      <c r="Y383" s="87">
        <v>58538</v>
      </c>
      <c r="Z383" s="24" t="s">
        <v>189</v>
      </c>
      <c r="AA383" s="25"/>
      <c r="AB383" s="25"/>
      <c r="AC383" s="86" t="s">
        <v>262</v>
      </c>
      <c r="AD383" s="24" t="s">
        <v>189</v>
      </c>
      <c r="AE383" s="25"/>
      <c r="AF383" s="25"/>
      <c r="AG383" s="87">
        <v>58538</v>
      </c>
      <c r="AH383" s="24" t="s">
        <v>189</v>
      </c>
    </row>
    <row r="384" spans="1:34" ht="15.75" thickBot="1" x14ac:dyDescent="0.3">
      <c r="A384" s="18"/>
      <c r="B384" s="81" t="s">
        <v>75</v>
      </c>
      <c r="C384" s="46"/>
      <c r="D384" s="46"/>
      <c r="E384" s="82" t="s">
        <v>262</v>
      </c>
      <c r="F384" s="83" t="s">
        <v>189</v>
      </c>
      <c r="G384" s="46"/>
      <c r="H384" s="46"/>
      <c r="I384" s="82" t="s">
        <v>262</v>
      </c>
      <c r="J384" s="83" t="s">
        <v>189</v>
      </c>
      <c r="K384" s="46"/>
      <c r="L384" s="46"/>
      <c r="M384" s="82" t="s">
        <v>262</v>
      </c>
      <c r="N384" s="83" t="s">
        <v>189</v>
      </c>
      <c r="O384" s="46"/>
      <c r="P384" s="46"/>
      <c r="Q384" s="82" t="s">
        <v>262</v>
      </c>
      <c r="R384" s="83" t="s">
        <v>189</v>
      </c>
      <c r="S384" s="46"/>
      <c r="T384" s="46"/>
      <c r="U384" s="82" t="s">
        <v>262</v>
      </c>
      <c r="V384" s="83" t="s">
        <v>189</v>
      </c>
      <c r="W384" s="46"/>
      <c r="X384" s="46"/>
      <c r="Y384" s="84">
        <v>1190</v>
      </c>
      <c r="Z384" s="83" t="s">
        <v>189</v>
      </c>
      <c r="AA384" s="46"/>
      <c r="AB384" s="46"/>
      <c r="AC384" s="82" t="s">
        <v>715</v>
      </c>
      <c r="AD384" s="83" t="s">
        <v>216</v>
      </c>
      <c r="AE384" s="46"/>
      <c r="AF384" s="46"/>
      <c r="AG384" s="82">
        <v>258</v>
      </c>
      <c r="AH384" s="83" t="s">
        <v>189</v>
      </c>
    </row>
    <row r="385" spans="1:34" x14ac:dyDescent="0.25">
      <c r="A385" s="18"/>
      <c r="B385" s="44"/>
      <c r="C385" s="44"/>
      <c r="D385" s="45"/>
      <c r="E385" s="45"/>
      <c r="F385" s="44"/>
      <c r="G385" s="44"/>
      <c r="H385" s="45"/>
      <c r="I385" s="45"/>
      <c r="J385" s="44"/>
      <c r="K385" s="44"/>
      <c r="L385" s="45"/>
      <c r="M385" s="45"/>
      <c r="N385" s="44"/>
      <c r="O385" s="44"/>
      <c r="P385" s="45"/>
      <c r="Q385" s="45"/>
      <c r="R385" s="44"/>
      <c r="S385" s="44"/>
      <c r="T385" s="45"/>
      <c r="U385" s="45"/>
      <c r="V385" s="44"/>
      <c r="W385" s="44"/>
      <c r="X385" s="45"/>
      <c r="Y385" s="45"/>
      <c r="Z385" s="44"/>
      <c r="AA385" s="44"/>
      <c r="AB385" s="45"/>
      <c r="AC385" s="45"/>
      <c r="AD385" s="44"/>
      <c r="AE385" s="44"/>
      <c r="AF385" s="45"/>
      <c r="AG385" s="45"/>
      <c r="AH385" s="44"/>
    </row>
    <row r="386" spans="1:34" ht="15.75" thickBot="1" x14ac:dyDescent="0.3">
      <c r="A386" s="18"/>
      <c r="B386" s="91" t="s">
        <v>76</v>
      </c>
      <c r="C386" s="25"/>
      <c r="D386" s="25"/>
      <c r="E386" s="86" t="s">
        <v>262</v>
      </c>
      <c r="F386" s="24" t="s">
        <v>189</v>
      </c>
      <c r="G386" s="25"/>
      <c r="H386" s="25"/>
      <c r="I386" s="87">
        <v>123687</v>
      </c>
      <c r="J386" s="24" t="s">
        <v>189</v>
      </c>
      <c r="K386" s="25"/>
      <c r="L386" s="25"/>
      <c r="M386" s="87">
        <v>14941</v>
      </c>
      <c r="N386" s="24" t="s">
        <v>189</v>
      </c>
      <c r="O386" s="25"/>
      <c r="P386" s="25"/>
      <c r="Q386" s="86" t="s">
        <v>262</v>
      </c>
      <c r="R386" s="24" t="s">
        <v>189</v>
      </c>
      <c r="S386" s="25"/>
      <c r="T386" s="25"/>
      <c r="U386" s="86" t="s">
        <v>262</v>
      </c>
      <c r="V386" s="24" t="s">
        <v>189</v>
      </c>
      <c r="W386" s="25"/>
      <c r="X386" s="25"/>
      <c r="Y386" s="87">
        <v>2500237</v>
      </c>
      <c r="Z386" s="24" t="s">
        <v>189</v>
      </c>
      <c r="AA386" s="25"/>
      <c r="AB386" s="25"/>
      <c r="AC386" s="86" t="s">
        <v>716</v>
      </c>
      <c r="AD386" s="24" t="s">
        <v>216</v>
      </c>
      <c r="AE386" s="25"/>
      <c r="AF386" s="25"/>
      <c r="AG386" s="87">
        <v>2580645</v>
      </c>
      <c r="AH386" s="24" t="s">
        <v>189</v>
      </c>
    </row>
    <row r="387" spans="1:34" x14ac:dyDescent="0.25">
      <c r="A387" s="18"/>
      <c r="B387" s="44"/>
      <c r="C387" s="44"/>
      <c r="D387" s="45"/>
      <c r="E387" s="45"/>
      <c r="F387" s="44"/>
      <c r="G387" s="44"/>
      <c r="H387" s="45"/>
      <c r="I387" s="45"/>
      <c r="J387" s="44"/>
      <c r="K387" s="44"/>
      <c r="L387" s="45"/>
      <c r="M387" s="45"/>
      <c r="N387" s="44"/>
      <c r="O387" s="44"/>
      <c r="P387" s="45"/>
      <c r="Q387" s="45"/>
      <c r="R387" s="44"/>
      <c r="S387" s="44"/>
      <c r="T387" s="45"/>
      <c r="U387" s="45"/>
      <c r="V387" s="44"/>
      <c r="W387" s="44"/>
      <c r="X387" s="45"/>
      <c r="Y387" s="45"/>
      <c r="Z387" s="44"/>
      <c r="AA387" s="44"/>
      <c r="AB387" s="45"/>
      <c r="AC387" s="45"/>
      <c r="AD387" s="44"/>
      <c r="AE387" s="44"/>
      <c r="AF387" s="45"/>
      <c r="AG387" s="45"/>
      <c r="AH387" s="44"/>
    </row>
    <row r="388" spans="1:34" x14ac:dyDescent="0.25">
      <c r="A388" s="18"/>
      <c r="B388" s="80" t="s">
        <v>77</v>
      </c>
      <c r="C388" s="46"/>
      <c r="D388" s="46"/>
      <c r="E388" s="46"/>
      <c r="F388" s="46"/>
      <c r="G388" s="46"/>
      <c r="H388" s="46"/>
      <c r="I388" s="46"/>
      <c r="J388" s="46"/>
      <c r="K388" s="46"/>
      <c r="L388" s="46"/>
      <c r="M388" s="46"/>
      <c r="N388" s="46"/>
      <c r="O388" s="46"/>
      <c r="P388" s="46"/>
      <c r="Q388" s="46"/>
      <c r="R388" s="46"/>
      <c r="S388" s="46"/>
      <c r="T388" s="46"/>
      <c r="U388" s="46"/>
      <c r="V388" s="46"/>
      <c r="W388" s="46"/>
      <c r="X388" s="46"/>
      <c r="Y388" s="46"/>
      <c r="Z388" s="46"/>
      <c r="AA388" s="46"/>
      <c r="AB388" s="46"/>
      <c r="AC388" s="46"/>
      <c r="AD388" s="46"/>
      <c r="AE388" s="46"/>
      <c r="AF388" s="46"/>
      <c r="AG388" s="46"/>
      <c r="AH388" s="46"/>
    </row>
    <row r="389" spans="1:34" x14ac:dyDescent="0.25">
      <c r="A389" s="18"/>
      <c r="B389" s="85" t="s">
        <v>72</v>
      </c>
      <c r="C389" s="25"/>
      <c r="D389" s="25"/>
      <c r="E389" s="87">
        <v>3794</v>
      </c>
      <c r="F389" s="24" t="s">
        <v>189</v>
      </c>
      <c r="G389" s="25"/>
      <c r="H389" s="25"/>
      <c r="I389" s="87">
        <v>42642</v>
      </c>
      <c r="J389" s="24" t="s">
        <v>189</v>
      </c>
      <c r="K389" s="25"/>
      <c r="L389" s="25"/>
      <c r="M389" s="87">
        <v>5529</v>
      </c>
      <c r="N389" s="24" t="s">
        <v>189</v>
      </c>
      <c r="O389" s="25"/>
      <c r="P389" s="25"/>
      <c r="Q389" s="87">
        <v>56048</v>
      </c>
      <c r="R389" s="24" t="s">
        <v>189</v>
      </c>
      <c r="S389" s="25"/>
      <c r="T389" s="25"/>
      <c r="U389" s="86" t="s">
        <v>262</v>
      </c>
      <c r="V389" s="24" t="s">
        <v>189</v>
      </c>
      <c r="W389" s="25"/>
      <c r="X389" s="25"/>
      <c r="Y389" s="87">
        <v>1231176</v>
      </c>
      <c r="Z389" s="24" t="s">
        <v>189</v>
      </c>
      <c r="AA389" s="25"/>
      <c r="AB389" s="25"/>
      <c r="AC389" s="86" t="s">
        <v>716</v>
      </c>
      <c r="AD389" s="24" t="s">
        <v>216</v>
      </c>
      <c r="AE389" s="25"/>
      <c r="AF389" s="25"/>
      <c r="AG389" s="87">
        <v>1280969</v>
      </c>
      <c r="AH389" s="24" t="s">
        <v>189</v>
      </c>
    </row>
    <row r="390" spans="1:34" x14ac:dyDescent="0.25">
      <c r="A390" s="18"/>
      <c r="B390" s="81" t="s">
        <v>73</v>
      </c>
      <c r="C390" s="46"/>
      <c r="D390" s="46"/>
      <c r="E390" s="82" t="s">
        <v>262</v>
      </c>
      <c r="F390" s="83" t="s">
        <v>189</v>
      </c>
      <c r="G390" s="46"/>
      <c r="H390" s="46"/>
      <c r="I390" s="84">
        <v>5641</v>
      </c>
      <c r="J390" s="83" t="s">
        <v>189</v>
      </c>
      <c r="K390" s="46"/>
      <c r="L390" s="46"/>
      <c r="M390" s="82" t="s">
        <v>262</v>
      </c>
      <c r="N390" s="83" t="s">
        <v>189</v>
      </c>
      <c r="O390" s="46"/>
      <c r="P390" s="46"/>
      <c r="Q390" s="82" t="s">
        <v>262</v>
      </c>
      <c r="R390" s="83" t="s">
        <v>189</v>
      </c>
      <c r="S390" s="46"/>
      <c r="T390" s="46"/>
      <c r="U390" s="82" t="s">
        <v>262</v>
      </c>
      <c r="V390" s="83" t="s">
        <v>189</v>
      </c>
      <c r="W390" s="46"/>
      <c r="X390" s="46"/>
      <c r="Y390" s="84">
        <v>70977</v>
      </c>
      <c r="Z390" s="83" t="s">
        <v>189</v>
      </c>
      <c r="AA390" s="46"/>
      <c r="AB390" s="46"/>
      <c r="AC390" s="82" t="s">
        <v>262</v>
      </c>
      <c r="AD390" s="83" t="s">
        <v>189</v>
      </c>
      <c r="AE390" s="46"/>
      <c r="AF390" s="46"/>
      <c r="AG390" s="84">
        <v>76618</v>
      </c>
      <c r="AH390" s="83" t="s">
        <v>189</v>
      </c>
    </row>
    <row r="391" spans="1:34" x14ac:dyDescent="0.25">
      <c r="A391" s="18"/>
      <c r="B391" s="85" t="s">
        <v>74</v>
      </c>
      <c r="C391" s="25"/>
      <c r="D391" s="25"/>
      <c r="E391" s="86" t="s">
        <v>262</v>
      </c>
      <c r="F391" s="24" t="s">
        <v>189</v>
      </c>
      <c r="G391" s="25"/>
      <c r="H391" s="25"/>
      <c r="I391" s="86" t="s">
        <v>262</v>
      </c>
      <c r="J391" s="24" t="s">
        <v>189</v>
      </c>
      <c r="K391" s="25"/>
      <c r="L391" s="25"/>
      <c r="M391" s="86" t="s">
        <v>262</v>
      </c>
      <c r="N391" s="24" t="s">
        <v>189</v>
      </c>
      <c r="O391" s="25"/>
      <c r="P391" s="25"/>
      <c r="Q391" s="86" t="s">
        <v>262</v>
      </c>
      <c r="R391" s="24" t="s">
        <v>189</v>
      </c>
      <c r="S391" s="25"/>
      <c r="T391" s="25"/>
      <c r="U391" s="86" t="s">
        <v>262</v>
      </c>
      <c r="V391" s="24" t="s">
        <v>189</v>
      </c>
      <c r="W391" s="25"/>
      <c r="X391" s="25"/>
      <c r="Y391" s="87">
        <v>34070</v>
      </c>
      <c r="Z391" s="24" t="s">
        <v>189</v>
      </c>
      <c r="AA391" s="25"/>
      <c r="AB391" s="25"/>
      <c r="AC391" s="86" t="s">
        <v>262</v>
      </c>
      <c r="AD391" s="24" t="s">
        <v>189</v>
      </c>
      <c r="AE391" s="25"/>
      <c r="AF391" s="25"/>
      <c r="AG391" s="87">
        <v>34070</v>
      </c>
      <c r="AH391" s="24" t="s">
        <v>189</v>
      </c>
    </row>
    <row r="392" spans="1:34" x14ac:dyDescent="0.25">
      <c r="A392" s="18"/>
      <c r="B392" s="81" t="s">
        <v>78</v>
      </c>
      <c r="C392" s="46"/>
      <c r="D392" s="46"/>
      <c r="E392" s="82" t="s">
        <v>262</v>
      </c>
      <c r="F392" s="83" t="s">
        <v>189</v>
      </c>
      <c r="G392" s="46"/>
      <c r="H392" s="46"/>
      <c r="I392" s="84">
        <v>45577</v>
      </c>
      <c r="J392" s="83" t="s">
        <v>189</v>
      </c>
      <c r="K392" s="46"/>
      <c r="L392" s="46"/>
      <c r="M392" s="84">
        <v>3278</v>
      </c>
      <c r="N392" s="83" t="s">
        <v>189</v>
      </c>
      <c r="O392" s="46"/>
      <c r="P392" s="46"/>
      <c r="Q392" s="82" t="s">
        <v>262</v>
      </c>
      <c r="R392" s="83" t="s">
        <v>189</v>
      </c>
      <c r="S392" s="46"/>
      <c r="T392" s="46"/>
      <c r="U392" s="82" t="s">
        <v>262</v>
      </c>
      <c r="V392" s="83" t="s">
        <v>189</v>
      </c>
      <c r="W392" s="46"/>
      <c r="X392" s="46"/>
      <c r="Y392" s="84">
        <v>499416</v>
      </c>
      <c r="Z392" s="83" t="s">
        <v>189</v>
      </c>
      <c r="AA392" s="46"/>
      <c r="AB392" s="46"/>
      <c r="AC392" s="82" t="s">
        <v>262</v>
      </c>
      <c r="AD392" s="83" t="s">
        <v>189</v>
      </c>
      <c r="AE392" s="46"/>
      <c r="AF392" s="46"/>
      <c r="AG392" s="84">
        <v>548271</v>
      </c>
      <c r="AH392" s="83" t="s">
        <v>189</v>
      </c>
    </row>
    <row r="393" spans="1:34" x14ac:dyDescent="0.25">
      <c r="A393" s="18"/>
      <c r="B393" s="85" t="s">
        <v>79</v>
      </c>
      <c r="C393" s="25"/>
      <c r="D393" s="25"/>
      <c r="E393" s="87">
        <v>1237</v>
      </c>
      <c r="F393" s="24" t="s">
        <v>189</v>
      </c>
      <c r="G393" s="25"/>
      <c r="H393" s="25"/>
      <c r="I393" s="87">
        <v>4258</v>
      </c>
      <c r="J393" s="24" t="s">
        <v>189</v>
      </c>
      <c r="K393" s="25"/>
      <c r="L393" s="25"/>
      <c r="M393" s="86" t="s">
        <v>262</v>
      </c>
      <c r="N393" s="24" t="s">
        <v>189</v>
      </c>
      <c r="O393" s="25"/>
      <c r="P393" s="25"/>
      <c r="Q393" s="87">
        <v>28137</v>
      </c>
      <c r="R393" s="24" t="s">
        <v>189</v>
      </c>
      <c r="S393" s="25"/>
      <c r="T393" s="25"/>
      <c r="U393" s="86">
        <v>1</v>
      </c>
      <c r="V393" s="24" t="s">
        <v>189</v>
      </c>
      <c r="W393" s="25"/>
      <c r="X393" s="25"/>
      <c r="Y393" s="87">
        <v>11331</v>
      </c>
      <c r="Z393" s="24" t="s">
        <v>189</v>
      </c>
      <c r="AA393" s="25"/>
      <c r="AB393" s="25"/>
      <c r="AC393" s="86" t="s">
        <v>262</v>
      </c>
      <c r="AD393" s="24" t="s">
        <v>189</v>
      </c>
      <c r="AE393" s="25"/>
      <c r="AF393" s="25"/>
      <c r="AG393" s="87">
        <v>44964</v>
      </c>
      <c r="AH393" s="24" t="s">
        <v>189</v>
      </c>
    </row>
    <row r="394" spans="1:34" x14ac:dyDescent="0.25">
      <c r="A394" s="18"/>
      <c r="B394" s="81" t="s">
        <v>80</v>
      </c>
      <c r="C394" s="46"/>
      <c r="D394" s="46"/>
      <c r="E394" s="82" t="s">
        <v>262</v>
      </c>
      <c r="F394" s="83" t="s">
        <v>189</v>
      </c>
      <c r="G394" s="46"/>
      <c r="H394" s="46"/>
      <c r="I394" s="82" t="s">
        <v>262</v>
      </c>
      <c r="J394" s="83" t="s">
        <v>189</v>
      </c>
      <c r="K394" s="46"/>
      <c r="L394" s="46"/>
      <c r="M394" s="82" t="s">
        <v>262</v>
      </c>
      <c r="N394" s="83" t="s">
        <v>189</v>
      </c>
      <c r="O394" s="46"/>
      <c r="P394" s="46"/>
      <c r="Q394" s="82" t="s">
        <v>262</v>
      </c>
      <c r="R394" s="83" t="s">
        <v>189</v>
      </c>
      <c r="S394" s="46"/>
      <c r="T394" s="46"/>
      <c r="U394" s="82" t="s">
        <v>262</v>
      </c>
      <c r="V394" s="83" t="s">
        <v>189</v>
      </c>
      <c r="W394" s="46"/>
      <c r="X394" s="46"/>
      <c r="Y394" s="84">
        <v>18345</v>
      </c>
      <c r="Z394" s="83" t="s">
        <v>189</v>
      </c>
      <c r="AA394" s="46"/>
      <c r="AB394" s="46"/>
      <c r="AC394" s="82" t="s">
        <v>262</v>
      </c>
      <c r="AD394" s="83" t="s">
        <v>189</v>
      </c>
      <c r="AE394" s="46"/>
      <c r="AF394" s="46"/>
      <c r="AG394" s="84">
        <v>18345</v>
      </c>
      <c r="AH394" s="83" t="s">
        <v>189</v>
      </c>
    </row>
    <row r="395" spans="1:34" ht="23.25" thickBot="1" x14ac:dyDescent="0.3">
      <c r="A395" s="18"/>
      <c r="B395" s="85" t="s">
        <v>82</v>
      </c>
      <c r="C395" s="25"/>
      <c r="D395" s="25"/>
      <c r="E395" s="86" t="s">
        <v>262</v>
      </c>
      <c r="F395" s="24" t="s">
        <v>189</v>
      </c>
      <c r="G395" s="25"/>
      <c r="H395" s="25"/>
      <c r="I395" s="86" t="s">
        <v>717</v>
      </c>
      <c r="J395" s="24" t="s">
        <v>216</v>
      </c>
      <c r="K395" s="25"/>
      <c r="L395" s="25"/>
      <c r="M395" s="86" t="s">
        <v>262</v>
      </c>
      <c r="N395" s="24" t="s">
        <v>189</v>
      </c>
      <c r="O395" s="25"/>
      <c r="P395" s="25"/>
      <c r="Q395" s="86" t="s">
        <v>262</v>
      </c>
      <c r="R395" s="24" t="s">
        <v>189</v>
      </c>
      <c r="S395" s="25"/>
      <c r="T395" s="25"/>
      <c r="U395" s="86" t="s">
        <v>262</v>
      </c>
      <c r="V395" s="24" t="s">
        <v>189</v>
      </c>
      <c r="W395" s="25"/>
      <c r="X395" s="25"/>
      <c r="Y395" s="86" t="s">
        <v>718</v>
      </c>
      <c r="Z395" s="24" t="s">
        <v>216</v>
      </c>
      <c r="AA395" s="25"/>
      <c r="AB395" s="25"/>
      <c r="AC395" s="86" t="s">
        <v>262</v>
      </c>
      <c r="AD395" s="24" t="s">
        <v>189</v>
      </c>
      <c r="AE395" s="25"/>
      <c r="AF395" s="25"/>
      <c r="AG395" s="86" t="s">
        <v>719</v>
      </c>
      <c r="AH395" s="24" t="s">
        <v>216</v>
      </c>
    </row>
    <row r="396" spans="1:34" x14ac:dyDescent="0.25">
      <c r="A396" s="18"/>
      <c r="B396" s="44"/>
      <c r="C396" s="44"/>
      <c r="D396" s="45"/>
      <c r="E396" s="45"/>
      <c r="F396" s="44"/>
      <c r="G396" s="44"/>
      <c r="H396" s="45"/>
      <c r="I396" s="45"/>
      <c r="J396" s="44"/>
      <c r="K396" s="44"/>
      <c r="L396" s="45"/>
      <c r="M396" s="45"/>
      <c r="N396" s="44"/>
      <c r="O396" s="44"/>
      <c r="P396" s="45"/>
      <c r="Q396" s="45"/>
      <c r="R396" s="44"/>
      <c r="S396" s="44"/>
      <c r="T396" s="45"/>
      <c r="U396" s="45"/>
      <c r="V396" s="44"/>
      <c r="W396" s="44"/>
      <c r="X396" s="45"/>
      <c r="Y396" s="45"/>
      <c r="Z396" s="44"/>
      <c r="AA396" s="44"/>
      <c r="AB396" s="45"/>
      <c r="AC396" s="45"/>
      <c r="AD396" s="44"/>
      <c r="AE396" s="44"/>
      <c r="AF396" s="45"/>
      <c r="AG396" s="45"/>
      <c r="AH396" s="44"/>
    </row>
    <row r="397" spans="1:34" ht="15.75" thickBot="1" x14ac:dyDescent="0.3">
      <c r="A397" s="18"/>
      <c r="B397" s="92" t="s">
        <v>83</v>
      </c>
      <c r="C397" s="46"/>
      <c r="D397" s="46"/>
      <c r="E397" s="84">
        <v>5031</v>
      </c>
      <c r="F397" s="83" t="s">
        <v>189</v>
      </c>
      <c r="G397" s="46"/>
      <c r="H397" s="46"/>
      <c r="I397" s="84">
        <v>93249</v>
      </c>
      <c r="J397" s="83" t="s">
        <v>189</v>
      </c>
      <c r="K397" s="46"/>
      <c r="L397" s="46"/>
      <c r="M397" s="84">
        <v>8807</v>
      </c>
      <c r="N397" s="83" t="s">
        <v>189</v>
      </c>
      <c r="O397" s="46"/>
      <c r="P397" s="46"/>
      <c r="Q397" s="84">
        <v>84185</v>
      </c>
      <c r="R397" s="83" t="s">
        <v>189</v>
      </c>
      <c r="S397" s="46"/>
      <c r="T397" s="46"/>
      <c r="U397" s="82">
        <v>1</v>
      </c>
      <c r="V397" s="83" t="s">
        <v>189</v>
      </c>
      <c r="W397" s="46"/>
      <c r="X397" s="46"/>
      <c r="Y397" s="84">
        <v>1836929</v>
      </c>
      <c r="Z397" s="83" t="s">
        <v>189</v>
      </c>
      <c r="AA397" s="46"/>
      <c r="AB397" s="46"/>
      <c r="AC397" s="82" t="s">
        <v>716</v>
      </c>
      <c r="AD397" s="83" t="s">
        <v>216</v>
      </c>
      <c r="AE397" s="46"/>
      <c r="AF397" s="46"/>
      <c r="AG397" s="84">
        <v>1969982</v>
      </c>
      <c r="AH397" s="83" t="s">
        <v>189</v>
      </c>
    </row>
    <row r="398" spans="1:34" x14ac:dyDescent="0.25">
      <c r="A398" s="18"/>
      <c r="B398" s="44"/>
      <c r="C398" s="44"/>
      <c r="D398" s="45"/>
      <c r="E398" s="45"/>
      <c r="F398" s="44"/>
      <c r="G398" s="44"/>
      <c r="H398" s="45"/>
      <c r="I398" s="45"/>
      <c r="J398" s="44"/>
      <c r="K398" s="44"/>
      <c r="L398" s="45"/>
      <c r="M398" s="45"/>
      <c r="N398" s="44"/>
      <c r="O398" s="44"/>
      <c r="P398" s="45"/>
      <c r="Q398" s="45"/>
      <c r="R398" s="44"/>
      <c r="S398" s="44"/>
      <c r="T398" s="45"/>
      <c r="U398" s="45"/>
      <c r="V398" s="44"/>
      <c r="W398" s="44"/>
      <c r="X398" s="45"/>
      <c r="Y398" s="45"/>
      <c r="Z398" s="44"/>
      <c r="AA398" s="44"/>
      <c r="AB398" s="45"/>
      <c r="AC398" s="45"/>
      <c r="AD398" s="44"/>
      <c r="AE398" s="44"/>
      <c r="AF398" s="45"/>
      <c r="AG398" s="45"/>
      <c r="AH398" s="44"/>
    </row>
    <row r="399" spans="1:34" x14ac:dyDescent="0.25">
      <c r="A399" s="18"/>
      <c r="B399" s="89" t="s">
        <v>640</v>
      </c>
      <c r="C399" s="25"/>
      <c r="D399" s="25"/>
      <c r="E399" s="86" t="s">
        <v>720</v>
      </c>
      <c r="F399" s="24" t="s">
        <v>216</v>
      </c>
      <c r="G399" s="25"/>
      <c r="H399" s="25"/>
      <c r="I399" s="87">
        <v>30438</v>
      </c>
      <c r="J399" s="24" t="s">
        <v>189</v>
      </c>
      <c r="K399" s="25"/>
      <c r="L399" s="25"/>
      <c r="M399" s="87">
        <v>6134</v>
      </c>
      <c r="N399" s="24" t="s">
        <v>189</v>
      </c>
      <c r="O399" s="25"/>
      <c r="P399" s="25"/>
      <c r="Q399" s="86" t="s">
        <v>721</v>
      </c>
      <c r="R399" s="24" t="s">
        <v>216</v>
      </c>
      <c r="S399" s="25"/>
      <c r="T399" s="25"/>
      <c r="U399" s="86" t="s">
        <v>674</v>
      </c>
      <c r="V399" s="24" t="s">
        <v>216</v>
      </c>
      <c r="W399" s="25"/>
      <c r="X399" s="25"/>
      <c r="Y399" s="87">
        <v>663308</v>
      </c>
      <c r="Z399" s="24" t="s">
        <v>189</v>
      </c>
      <c r="AA399" s="25"/>
      <c r="AB399" s="25"/>
      <c r="AC399" s="86" t="s">
        <v>262</v>
      </c>
      <c r="AD399" s="24" t="s">
        <v>189</v>
      </c>
      <c r="AE399" s="25"/>
      <c r="AF399" s="25"/>
      <c r="AG399" s="87">
        <v>610663</v>
      </c>
      <c r="AH399" s="24" t="s">
        <v>189</v>
      </c>
    </row>
    <row r="400" spans="1:34" x14ac:dyDescent="0.25">
      <c r="A400" s="18"/>
      <c r="B400" s="80" t="s">
        <v>85</v>
      </c>
      <c r="C400" s="46"/>
      <c r="D400" s="46"/>
      <c r="E400" s="46"/>
      <c r="F400" s="46"/>
      <c r="G400" s="46"/>
      <c r="H400" s="46"/>
      <c r="I400" s="46"/>
      <c r="J400" s="46"/>
      <c r="K400" s="46"/>
      <c r="L400" s="46"/>
      <c r="M400" s="46"/>
      <c r="N400" s="46"/>
      <c r="O400" s="46"/>
      <c r="P400" s="46"/>
      <c r="Q400" s="46"/>
      <c r="R400" s="46"/>
      <c r="S400" s="46"/>
      <c r="T400" s="46"/>
      <c r="U400" s="46"/>
      <c r="V400" s="46"/>
      <c r="W400" s="46"/>
      <c r="X400" s="46"/>
      <c r="Y400" s="46"/>
      <c r="Z400" s="46"/>
      <c r="AA400" s="46"/>
      <c r="AB400" s="46"/>
      <c r="AC400" s="46"/>
      <c r="AD400" s="46"/>
      <c r="AE400" s="46"/>
      <c r="AF400" s="46"/>
      <c r="AG400" s="46"/>
      <c r="AH400" s="46"/>
    </row>
    <row r="401" spans="1:34" x14ac:dyDescent="0.25">
      <c r="A401" s="18"/>
      <c r="B401" s="85" t="s">
        <v>642</v>
      </c>
      <c r="C401" s="25"/>
      <c r="D401" s="25"/>
      <c r="E401" s="87">
        <v>515132</v>
      </c>
      <c r="F401" s="24" t="s">
        <v>189</v>
      </c>
      <c r="G401" s="25"/>
      <c r="H401" s="25"/>
      <c r="I401" s="87">
        <v>358234</v>
      </c>
      <c r="J401" s="24" t="s">
        <v>189</v>
      </c>
      <c r="K401" s="25"/>
      <c r="L401" s="25"/>
      <c r="M401" s="87">
        <v>92343</v>
      </c>
      <c r="N401" s="24" t="s">
        <v>189</v>
      </c>
      <c r="O401" s="25"/>
      <c r="P401" s="25"/>
      <c r="Q401" s="87">
        <v>583122</v>
      </c>
      <c r="R401" s="24" t="s">
        <v>189</v>
      </c>
      <c r="S401" s="25"/>
      <c r="T401" s="25"/>
      <c r="U401" s="87">
        <v>274564</v>
      </c>
      <c r="V401" s="24" t="s">
        <v>189</v>
      </c>
      <c r="W401" s="25"/>
      <c r="X401" s="25"/>
      <c r="Y401" s="86" t="s">
        <v>262</v>
      </c>
      <c r="Z401" s="24" t="s">
        <v>189</v>
      </c>
      <c r="AA401" s="25"/>
      <c r="AB401" s="25"/>
      <c r="AC401" s="86" t="s">
        <v>576</v>
      </c>
      <c r="AD401" s="24" t="s">
        <v>216</v>
      </c>
      <c r="AE401" s="25"/>
      <c r="AF401" s="25"/>
      <c r="AG401" s="86" t="s">
        <v>262</v>
      </c>
      <c r="AH401" s="24" t="s">
        <v>189</v>
      </c>
    </row>
    <row r="402" spans="1:34" x14ac:dyDescent="0.25">
      <c r="A402" s="18"/>
      <c r="B402" s="81" t="s">
        <v>644</v>
      </c>
      <c r="C402" s="46"/>
      <c r="D402" s="46"/>
      <c r="E402" s="82" t="s">
        <v>722</v>
      </c>
      <c r="F402" s="83" t="s">
        <v>216</v>
      </c>
      <c r="G402" s="46"/>
      <c r="H402" s="46"/>
      <c r="I402" s="82" t="s">
        <v>723</v>
      </c>
      <c r="J402" s="83" t="s">
        <v>216</v>
      </c>
      <c r="K402" s="46"/>
      <c r="L402" s="46"/>
      <c r="M402" s="82" t="s">
        <v>724</v>
      </c>
      <c r="N402" s="83" t="s">
        <v>216</v>
      </c>
      <c r="O402" s="46"/>
      <c r="P402" s="46"/>
      <c r="Q402" s="82" t="s">
        <v>725</v>
      </c>
      <c r="R402" s="83" t="s">
        <v>216</v>
      </c>
      <c r="S402" s="46"/>
      <c r="T402" s="46"/>
      <c r="U402" s="82" t="s">
        <v>726</v>
      </c>
      <c r="V402" s="83" t="s">
        <v>216</v>
      </c>
      <c r="W402" s="46"/>
      <c r="X402" s="46"/>
      <c r="Y402" s="82" t="s">
        <v>727</v>
      </c>
      <c r="Z402" s="83" t="s">
        <v>216</v>
      </c>
      <c r="AA402" s="46"/>
      <c r="AB402" s="46"/>
      <c r="AC402" s="84">
        <v>235722</v>
      </c>
      <c r="AD402" s="83" t="s">
        <v>189</v>
      </c>
      <c r="AE402" s="46"/>
      <c r="AF402" s="46"/>
      <c r="AG402" s="82" t="s">
        <v>469</v>
      </c>
      <c r="AH402" s="83" t="s">
        <v>216</v>
      </c>
    </row>
    <row r="403" spans="1:34" ht="15.75" thickBot="1" x14ac:dyDescent="0.3">
      <c r="A403" s="18"/>
      <c r="B403" s="85" t="s">
        <v>87</v>
      </c>
      <c r="C403" s="25"/>
      <c r="D403" s="25"/>
      <c r="E403" s="87">
        <v>5640</v>
      </c>
      <c r="F403" s="24" t="s">
        <v>189</v>
      </c>
      <c r="G403" s="25"/>
      <c r="H403" s="25"/>
      <c r="I403" s="87">
        <v>29771</v>
      </c>
      <c r="J403" s="24" t="s">
        <v>189</v>
      </c>
      <c r="K403" s="25"/>
      <c r="L403" s="25"/>
      <c r="M403" s="86">
        <v>4</v>
      </c>
      <c r="N403" s="24" t="s">
        <v>189</v>
      </c>
      <c r="O403" s="25"/>
      <c r="P403" s="25"/>
      <c r="Q403" s="87">
        <v>99609</v>
      </c>
      <c r="R403" s="24" t="s">
        <v>189</v>
      </c>
      <c r="S403" s="25"/>
      <c r="T403" s="25"/>
      <c r="U403" s="87">
        <v>8771</v>
      </c>
      <c r="V403" s="24" t="s">
        <v>189</v>
      </c>
      <c r="W403" s="25"/>
      <c r="X403" s="25"/>
      <c r="Y403" s="87">
        <v>96295</v>
      </c>
      <c r="Z403" s="24" t="s">
        <v>189</v>
      </c>
      <c r="AA403" s="25"/>
      <c r="AB403" s="25"/>
      <c r="AC403" s="86" t="s">
        <v>728</v>
      </c>
      <c r="AD403" s="24" t="s">
        <v>216</v>
      </c>
      <c r="AE403" s="25"/>
      <c r="AF403" s="25"/>
      <c r="AG403" s="87">
        <v>4368</v>
      </c>
      <c r="AH403" s="24" t="s">
        <v>189</v>
      </c>
    </row>
    <row r="404" spans="1:34" x14ac:dyDescent="0.25">
      <c r="A404" s="18"/>
      <c r="B404" s="44"/>
      <c r="C404" s="44"/>
      <c r="D404" s="45"/>
      <c r="E404" s="45"/>
      <c r="F404" s="44"/>
      <c r="G404" s="44"/>
      <c r="H404" s="45"/>
      <c r="I404" s="45"/>
      <c r="J404" s="44"/>
      <c r="K404" s="44"/>
      <c r="L404" s="45"/>
      <c r="M404" s="45"/>
      <c r="N404" s="44"/>
      <c r="O404" s="44"/>
      <c r="P404" s="45"/>
      <c r="Q404" s="45"/>
      <c r="R404" s="44"/>
      <c r="S404" s="44"/>
      <c r="T404" s="45"/>
      <c r="U404" s="45"/>
      <c r="V404" s="44"/>
      <c r="W404" s="44"/>
      <c r="X404" s="45"/>
      <c r="Y404" s="45"/>
      <c r="Z404" s="44"/>
      <c r="AA404" s="44"/>
      <c r="AB404" s="45"/>
      <c r="AC404" s="45"/>
      <c r="AD404" s="44"/>
      <c r="AE404" s="44"/>
      <c r="AF404" s="45"/>
      <c r="AG404" s="45"/>
      <c r="AH404" s="44"/>
    </row>
    <row r="405" spans="1:34" x14ac:dyDescent="0.25">
      <c r="A405" s="18"/>
      <c r="B405" s="80" t="s">
        <v>88</v>
      </c>
      <c r="C405" s="46"/>
      <c r="D405" s="46"/>
      <c r="E405" s="84">
        <v>439345</v>
      </c>
      <c r="F405" s="83" t="s">
        <v>189</v>
      </c>
      <c r="G405" s="46"/>
      <c r="H405" s="46"/>
      <c r="I405" s="84">
        <v>380562</v>
      </c>
      <c r="J405" s="83" t="s">
        <v>189</v>
      </c>
      <c r="K405" s="46"/>
      <c r="L405" s="46"/>
      <c r="M405" s="84">
        <v>95441</v>
      </c>
      <c r="N405" s="83" t="s">
        <v>189</v>
      </c>
      <c r="O405" s="46"/>
      <c r="P405" s="46"/>
      <c r="Q405" s="84">
        <v>514571</v>
      </c>
      <c r="R405" s="83" t="s">
        <v>189</v>
      </c>
      <c r="S405" s="46"/>
      <c r="T405" s="46"/>
      <c r="U405" s="84">
        <v>252314</v>
      </c>
      <c r="V405" s="83" t="s">
        <v>189</v>
      </c>
      <c r="W405" s="46"/>
      <c r="X405" s="46"/>
      <c r="Y405" s="84">
        <v>699410</v>
      </c>
      <c r="Z405" s="83" t="s">
        <v>189</v>
      </c>
      <c r="AA405" s="46"/>
      <c r="AB405" s="46"/>
      <c r="AC405" s="82" t="s">
        <v>576</v>
      </c>
      <c r="AD405" s="83" t="s">
        <v>216</v>
      </c>
      <c r="AE405" s="46"/>
      <c r="AF405" s="46"/>
      <c r="AG405" s="84">
        <v>558248</v>
      </c>
      <c r="AH405" s="83" t="s">
        <v>189</v>
      </c>
    </row>
    <row r="406" spans="1:34" ht="15.75" thickBot="1" x14ac:dyDescent="0.3">
      <c r="A406" s="18"/>
      <c r="B406" s="85" t="s">
        <v>89</v>
      </c>
      <c r="C406" s="25"/>
      <c r="D406" s="25"/>
      <c r="E406" s="86" t="s">
        <v>262</v>
      </c>
      <c r="F406" s="24" t="s">
        <v>189</v>
      </c>
      <c r="G406" s="25"/>
      <c r="H406" s="25"/>
      <c r="I406" s="86" t="s">
        <v>729</v>
      </c>
      <c r="J406" s="24" t="s">
        <v>216</v>
      </c>
      <c r="K406" s="25"/>
      <c r="L406" s="25"/>
      <c r="M406" s="86" t="s">
        <v>262</v>
      </c>
      <c r="N406" s="24" t="s">
        <v>189</v>
      </c>
      <c r="O406" s="25"/>
      <c r="P406" s="25"/>
      <c r="Q406" s="86" t="s">
        <v>262</v>
      </c>
      <c r="R406" s="24" t="s">
        <v>189</v>
      </c>
      <c r="S406" s="25"/>
      <c r="T406" s="25"/>
      <c r="U406" s="86" t="s">
        <v>262</v>
      </c>
      <c r="V406" s="24" t="s">
        <v>189</v>
      </c>
      <c r="W406" s="25"/>
      <c r="X406" s="25"/>
      <c r="Y406" s="86" t="s">
        <v>730</v>
      </c>
      <c r="Z406" s="24" t="s">
        <v>216</v>
      </c>
      <c r="AA406" s="25"/>
      <c r="AB406" s="25"/>
      <c r="AC406" s="86" t="s">
        <v>262</v>
      </c>
      <c r="AD406" s="24" t="s">
        <v>189</v>
      </c>
      <c r="AE406" s="25"/>
      <c r="AF406" s="25"/>
      <c r="AG406" s="86" t="s">
        <v>731</v>
      </c>
      <c r="AH406" s="24" t="s">
        <v>216</v>
      </c>
    </row>
    <row r="407" spans="1:34" x14ac:dyDescent="0.25">
      <c r="A407" s="18"/>
      <c r="B407" s="44"/>
      <c r="C407" s="44"/>
      <c r="D407" s="45"/>
      <c r="E407" s="45"/>
      <c r="F407" s="44"/>
      <c r="G407" s="44"/>
      <c r="H407" s="45"/>
      <c r="I407" s="45"/>
      <c r="J407" s="44"/>
      <c r="K407" s="44"/>
      <c r="L407" s="45"/>
      <c r="M407" s="45"/>
      <c r="N407" s="44"/>
      <c r="O407" s="44"/>
      <c r="P407" s="45"/>
      <c r="Q407" s="45"/>
      <c r="R407" s="44"/>
      <c r="S407" s="44"/>
      <c r="T407" s="45"/>
      <c r="U407" s="45"/>
      <c r="V407" s="44"/>
      <c r="W407" s="44"/>
      <c r="X407" s="45"/>
      <c r="Y407" s="45"/>
      <c r="Z407" s="44"/>
      <c r="AA407" s="44"/>
      <c r="AB407" s="45"/>
      <c r="AC407" s="45"/>
      <c r="AD407" s="44"/>
      <c r="AE407" s="44"/>
      <c r="AF407" s="45"/>
      <c r="AG407" s="45"/>
      <c r="AH407" s="44"/>
    </row>
    <row r="408" spans="1:34" x14ac:dyDescent="0.25">
      <c r="A408" s="18"/>
      <c r="B408" s="80" t="s">
        <v>657</v>
      </c>
      <c r="C408" s="46"/>
      <c r="D408" s="46"/>
      <c r="E408" s="84">
        <v>439345</v>
      </c>
      <c r="F408" s="83" t="s">
        <v>189</v>
      </c>
      <c r="G408" s="46"/>
      <c r="H408" s="46"/>
      <c r="I408" s="84">
        <v>349660</v>
      </c>
      <c r="J408" s="83" t="s">
        <v>189</v>
      </c>
      <c r="K408" s="46"/>
      <c r="L408" s="46"/>
      <c r="M408" s="84">
        <v>95441</v>
      </c>
      <c r="N408" s="83" t="s">
        <v>189</v>
      </c>
      <c r="O408" s="46"/>
      <c r="P408" s="46"/>
      <c r="Q408" s="84">
        <v>514571</v>
      </c>
      <c r="R408" s="83" t="s">
        <v>189</v>
      </c>
      <c r="S408" s="46"/>
      <c r="T408" s="46"/>
      <c r="U408" s="84">
        <v>252314</v>
      </c>
      <c r="V408" s="83" t="s">
        <v>189</v>
      </c>
      <c r="W408" s="46"/>
      <c r="X408" s="46"/>
      <c r="Y408" s="84">
        <v>638340</v>
      </c>
      <c r="Z408" s="83" t="s">
        <v>189</v>
      </c>
      <c r="AA408" s="46"/>
      <c r="AB408" s="46"/>
      <c r="AC408" s="82" t="s">
        <v>576</v>
      </c>
      <c r="AD408" s="83" t="s">
        <v>216</v>
      </c>
      <c r="AE408" s="46"/>
      <c r="AF408" s="46"/>
      <c r="AG408" s="84">
        <v>466276</v>
      </c>
      <c r="AH408" s="83" t="s">
        <v>189</v>
      </c>
    </row>
    <row r="409" spans="1:34" ht="23.25" thickBot="1" x14ac:dyDescent="0.3">
      <c r="A409" s="18"/>
      <c r="B409" s="85" t="s">
        <v>91</v>
      </c>
      <c r="C409" s="25"/>
      <c r="D409" s="25"/>
      <c r="E409" s="86" t="s">
        <v>262</v>
      </c>
      <c r="F409" s="24" t="s">
        <v>189</v>
      </c>
      <c r="G409" s="25"/>
      <c r="H409" s="25"/>
      <c r="I409" s="86" t="s">
        <v>262</v>
      </c>
      <c r="J409" s="24" t="s">
        <v>189</v>
      </c>
      <c r="K409" s="25"/>
      <c r="L409" s="25"/>
      <c r="M409" s="86" t="s">
        <v>262</v>
      </c>
      <c r="N409" s="24" t="s">
        <v>189</v>
      </c>
      <c r="O409" s="25"/>
      <c r="P409" s="25"/>
      <c r="Q409" s="86" t="s">
        <v>262</v>
      </c>
      <c r="R409" s="24" t="s">
        <v>189</v>
      </c>
      <c r="S409" s="25"/>
      <c r="T409" s="25"/>
      <c r="U409" s="86" t="s">
        <v>262</v>
      </c>
      <c r="V409" s="24" t="s">
        <v>189</v>
      </c>
      <c r="W409" s="25"/>
      <c r="X409" s="25"/>
      <c r="Y409" s="86" t="s">
        <v>578</v>
      </c>
      <c r="Z409" s="24" t="s">
        <v>216</v>
      </c>
      <c r="AA409" s="25"/>
      <c r="AB409" s="25"/>
      <c r="AC409" s="87">
        <v>25712</v>
      </c>
      <c r="AD409" s="24" t="s">
        <v>189</v>
      </c>
      <c r="AE409" s="25"/>
      <c r="AF409" s="25"/>
      <c r="AG409" s="86" t="s">
        <v>577</v>
      </c>
      <c r="AH409" s="24" t="s">
        <v>216</v>
      </c>
    </row>
    <row r="410" spans="1:34" x14ac:dyDescent="0.25">
      <c r="A410" s="18"/>
      <c r="B410" s="44"/>
      <c r="C410" s="44"/>
      <c r="D410" s="45"/>
      <c r="E410" s="45"/>
      <c r="F410" s="44"/>
      <c r="G410" s="44"/>
      <c r="H410" s="45"/>
      <c r="I410" s="45"/>
      <c r="J410" s="44"/>
      <c r="K410" s="44"/>
      <c r="L410" s="45"/>
      <c r="M410" s="45"/>
      <c r="N410" s="44"/>
      <c r="O410" s="44"/>
      <c r="P410" s="45"/>
      <c r="Q410" s="45"/>
      <c r="R410" s="44"/>
      <c r="S410" s="44"/>
      <c r="T410" s="45"/>
      <c r="U410" s="45"/>
      <c r="V410" s="44"/>
      <c r="W410" s="44"/>
      <c r="X410" s="45"/>
      <c r="Y410" s="45"/>
      <c r="Z410" s="44"/>
      <c r="AA410" s="44"/>
      <c r="AB410" s="45"/>
      <c r="AC410" s="45"/>
      <c r="AD410" s="44"/>
      <c r="AE410" s="44"/>
      <c r="AF410" s="45"/>
      <c r="AG410" s="45"/>
      <c r="AH410" s="44"/>
    </row>
    <row r="411" spans="1:34" ht="21.75" thickBot="1" x14ac:dyDescent="0.3">
      <c r="A411" s="18"/>
      <c r="B411" s="80" t="s">
        <v>92</v>
      </c>
      <c r="C411" s="46"/>
      <c r="D411" s="46"/>
      <c r="E411" s="84">
        <v>439345</v>
      </c>
      <c r="F411" s="83" t="s">
        <v>189</v>
      </c>
      <c r="G411" s="46"/>
      <c r="H411" s="46"/>
      <c r="I411" s="84">
        <v>349660</v>
      </c>
      <c r="J411" s="83" t="s">
        <v>189</v>
      </c>
      <c r="K411" s="46"/>
      <c r="L411" s="46"/>
      <c r="M411" s="84">
        <v>95441</v>
      </c>
      <c r="N411" s="83" t="s">
        <v>189</v>
      </c>
      <c r="O411" s="46"/>
      <c r="P411" s="46"/>
      <c r="Q411" s="84">
        <v>514571</v>
      </c>
      <c r="R411" s="83" t="s">
        <v>189</v>
      </c>
      <c r="S411" s="46"/>
      <c r="T411" s="46"/>
      <c r="U411" s="84">
        <v>252314</v>
      </c>
      <c r="V411" s="83" t="s">
        <v>189</v>
      </c>
      <c r="W411" s="46"/>
      <c r="X411" s="46"/>
      <c r="Y411" s="84">
        <v>585697</v>
      </c>
      <c r="Z411" s="83" t="s">
        <v>189</v>
      </c>
      <c r="AA411" s="46"/>
      <c r="AB411" s="46"/>
      <c r="AC411" s="82" t="s">
        <v>579</v>
      </c>
      <c r="AD411" s="83" t="s">
        <v>216</v>
      </c>
      <c r="AE411" s="46"/>
      <c r="AF411" s="46"/>
      <c r="AG411" s="84">
        <v>439345</v>
      </c>
      <c r="AH411" s="83" t="s">
        <v>189</v>
      </c>
    </row>
    <row r="412" spans="1:34" ht="15.75" thickTop="1" x14ac:dyDescent="0.25">
      <c r="A412" s="18"/>
      <c r="B412" s="44"/>
      <c r="C412" s="44"/>
      <c r="D412" s="47"/>
      <c r="E412" s="47"/>
      <c r="F412" s="44"/>
      <c r="G412" s="44"/>
      <c r="H412" s="47"/>
      <c r="I412" s="47"/>
      <c r="J412" s="44"/>
      <c r="K412" s="44"/>
      <c r="L412" s="47"/>
      <c r="M412" s="47"/>
      <c r="N412" s="44"/>
      <c r="O412" s="44"/>
      <c r="P412" s="47"/>
      <c r="Q412" s="47"/>
      <c r="R412" s="44"/>
      <c r="S412" s="44"/>
      <c r="T412" s="47"/>
      <c r="U412" s="47"/>
      <c r="V412" s="44"/>
      <c r="W412" s="44"/>
      <c r="X412" s="47"/>
      <c r="Y412" s="47"/>
      <c r="Z412" s="44"/>
      <c r="AA412" s="44"/>
      <c r="AB412" s="47"/>
      <c r="AC412" s="47"/>
      <c r="AD412" s="44"/>
      <c r="AE412" s="44"/>
      <c r="AF412" s="47"/>
      <c r="AG412" s="47"/>
      <c r="AH412" s="44"/>
    </row>
    <row r="413" spans="1:34" ht="15.75" thickBot="1" x14ac:dyDescent="0.3">
      <c r="A413" s="18"/>
      <c r="B413" s="85" t="s">
        <v>156</v>
      </c>
      <c r="C413" s="25"/>
      <c r="D413" s="25"/>
      <c r="E413" s="87">
        <v>2244</v>
      </c>
      <c r="F413" s="24" t="s">
        <v>189</v>
      </c>
      <c r="G413" s="25"/>
      <c r="H413" s="25"/>
      <c r="I413" s="86" t="s">
        <v>262</v>
      </c>
      <c r="J413" s="24" t="s">
        <v>189</v>
      </c>
      <c r="K413" s="25"/>
      <c r="L413" s="25"/>
      <c r="M413" s="86" t="s">
        <v>262</v>
      </c>
      <c r="N413" s="24" t="s">
        <v>189</v>
      </c>
      <c r="O413" s="25"/>
      <c r="P413" s="25"/>
      <c r="Q413" s="86" t="s">
        <v>262</v>
      </c>
      <c r="R413" s="24" t="s">
        <v>189</v>
      </c>
      <c r="S413" s="25"/>
      <c r="T413" s="25"/>
      <c r="U413" s="86" t="s">
        <v>262</v>
      </c>
      <c r="V413" s="24" t="s">
        <v>189</v>
      </c>
      <c r="W413" s="25"/>
      <c r="X413" s="25"/>
      <c r="Y413" s="87">
        <v>2244</v>
      </c>
      <c r="Z413" s="24" t="s">
        <v>189</v>
      </c>
      <c r="AA413" s="25"/>
      <c r="AB413" s="25"/>
      <c r="AC413" s="86" t="s">
        <v>732</v>
      </c>
      <c r="AD413" s="24" t="s">
        <v>216</v>
      </c>
      <c r="AE413" s="25"/>
      <c r="AF413" s="25"/>
      <c r="AG413" s="87">
        <v>2244</v>
      </c>
      <c r="AH413" s="24" t="s">
        <v>189</v>
      </c>
    </row>
    <row r="414" spans="1:34" x14ac:dyDescent="0.25">
      <c r="A414" s="18"/>
      <c r="B414" s="44"/>
      <c r="C414" s="44"/>
      <c r="D414" s="45"/>
      <c r="E414" s="45"/>
      <c r="F414" s="44"/>
      <c r="G414" s="44"/>
      <c r="H414" s="45"/>
      <c r="I414" s="45"/>
      <c r="J414" s="44"/>
      <c r="K414" s="44"/>
      <c r="L414" s="45"/>
      <c r="M414" s="45"/>
      <c r="N414" s="44"/>
      <c r="O414" s="44"/>
      <c r="P414" s="45"/>
      <c r="Q414" s="45"/>
      <c r="R414" s="44"/>
      <c r="S414" s="44"/>
      <c r="T414" s="45"/>
      <c r="U414" s="45"/>
      <c r="V414" s="44"/>
      <c r="W414" s="44"/>
      <c r="X414" s="45"/>
      <c r="Y414" s="45"/>
      <c r="Z414" s="44"/>
      <c r="AA414" s="44"/>
      <c r="AB414" s="45"/>
      <c r="AC414" s="45"/>
      <c r="AD414" s="44"/>
      <c r="AE414" s="44"/>
      <c r="AF414" s="45"/>
      <c r="AG414" s="45"/>
      <c r="AH414" s="44"/>
    </row>
    <row r="415" spans="1:34" ht="21.75" thickBot="1" x14ac:dyDescent="0.3">
      <c r="A415" s="18"/>
      <c r="B415" s="80" t="s">
        <v>103</v>
      </c>
      <c r="C415" s="46"/>
      <c r="D415" s="46" t="s">
        <v>193</v>
      </c>
      <c r="E415" s="84">
        <v>441589</v>
      </c>
      <c r="F415" s="83" t="s">
        <v>189</v>
      </c>
      <c r="G415" s="46"/>
      <c r="H415" s="46" t="s">
        <v>193</v>
      </c>
      <c r="I415" s="84">
        <v>349660</v>
      </c>
      <c r="J415" s="83" t="s">
        <v>189</v>
      </c>
      <c r="K415" s="46"/>
      <c r="L415" s="46" t="s">
        <v>193</v>
      </c>
      <c r="M415" s="84">
        <v>95441</v>
      </c>
      <c r="N415" s="83" t="s">
        <v>189</v>
      </c>
      <c r="O415" s="46"/>
      <c r="P415" s="46" t="s">
        <v>193</v>
      </c>
      <c r="Q415" s="84">
        <v>514571</v>
      </c>
      <c r="R415" s="83" t="s">
        <v>189</v>
      </c>
      <c r="S415" s="46"/>
      <c r="T415" s="46" t="s">
        <v>193</v>
      </c>
      <c r="U415" s="84">
        <v>252314</v>
      </c>
      <c r="V415" s="83" t="s">
        <v>189</v>
      </c>
      <c r="W415" s="46"/>
      <c r="X415" s="46" t="s">
        <v>193</v>
      </c>
      <c r="Y415" s="84">
        <v>587941</v>
      </c>
      <c r="Z415" s="83" t="s">
        <v>189</v>
      </c>
      <c r="AA415" s="46"/>
      <c r="AB415" s="46" t="s">
        <v>193</v>
      </c>
      <c r="AC415" s="82" t="s">
        <v>733</v>
      </c>
      <c r="AD415" s="83" t="s">
        <v>216</v>
      </c>
      <c r="AE415" s="46"/>
      <c r="AF415" s="46" t="s">
        <v>193</v>
      </c>
      <c r="AG415" s="84">
        <v>441589</v>
      </c>
      <c r="AH415" s="83" t="s">
        <v>189</v>
      </c>
    </row>
    <row r="416" spans="1:34" ht="15.75" thickTop="1" x14ac:dyDescent="0.25">
      <c r="A416" s="18"/>
      <c r="B416" s="44"/>
      <c r="C416" s="44"/>
      <c r="D416" s="47"/>
      <c r="E416" s="47"/>
      <c r="F416" s="44"/>
      <c r="G416" s="44"/>
      <c r="H416" s="47"/>
      <c r="I416" s="47"/>
      <c r="J416" s="44"/>
      <c r="K416" s="44"/>
      <c r="L416" s="47"/>
      <c r="M416" s="47"/>
      <c r="N416" s="44"/>
      <c r="O416" s="44"/>
      <c r="P416" s="47"/>
      <c r="Q416" s="47"/>
      <c r="R416" s="44"/>
      <c r="S416" s="44"/>
      <c r="T416" s="47"/>
      <c r="U416" s="47"/>
      <c r="V416" s="44"/>
      <c r="W416" s="44"/>
      <c r="X416" s="47"/>
      <c r="Y416" s="47"/>
      <c r="Z416" s="44"/>
      <c r="AA416" s="44"/>
      <c r="AB416" s="47"/>
      <c r="AC416" s="47"/>
      <c r="AD416" s="44"/>
      <c r="AE416" s="44"/>
      <c r="AF416" s="47"/>
      <c r="AG416" s="47"/>
      <c r="AH416" s="44"/>
    </row>
    <row r="417" spans="1:34" x14ac:dyDescent="0.25">
      <c r="A417" s="18"/>
      <c r="B417" s="23"/>
      <c r="C417" s="23"/>
      <c r="D417" s="23"/>
      <c r="E417" s="23"/>
      <c r="F417" s="23"/>
      <c r="G417" s="23"/>
      <c r="H417" s="23"/>
      <c r="I417" s="23"/>
      <c r="J417" s="23"/>
      <c r="K417" s="23"/>
      <c r="L417" s="23"/>
      <c r="M417" s="23"/>
      <c r="N417" s="23"/>
      <c r="O417" s="23"/>
      <c r="P417" s="23"/>
      <c r="Q417" s="23"/>
      <c r="R417" s="23"/>
      <c r="S417" s="23"/>
      <c r="T417" s="23"/>
      <c r="U417" s="23"/>
      <c r="V417" s="23"/>
      <c r="W417" s="23"/>
      <c r="X417" s="23"/>
      <c r="Y417" s="23"/>
      <c r="Z417" s="23"/>
      <c r="AA417" s="23"/>
      <c r="AB417" s="23"/>
      <c r="AC417" s="23"/>
      <c r="AD417" s="23"/>
      <c r="AE417" s="23"/>
      <c r="AF417" s="23"/>
      <c r="AG417" s="23"/>
      <c r="AH417" s="23"/>
    </row>
    <row r="418" spans="1:34" x14ac:dyDescent="0.25">
      <c r="A418" s="18"/>
      <c r="B418" s="93" t="s">
        <v>587</v>
      </c>
      <c r="C418" s="93"/>
      <c r="D418" s="93"/>
      <c r="E418" s="93"/>
      <c r="F418" s="93"/>
      <c r="G418" s="93"/>
      <c r="H418" s="93"/>
      <c r="I418" s="93"/>
      <c r="J418" s="93"/>
      <c r="K418" s="93"/>
      <c r="L418" s="93"/>
      <c r="M418" s="93"/>
      <c r="N418" s="93"/>
      <c r="O418" s="93"/>
      <c r="P418" s="93"/>
      <c r="Q418" s="93"/>
      <c r="R418" s="93"/>
      <c r="S418" s="93"/>
      <c r="T418" s="93"/>
      <c r="U418" s="93"/>
      <c r="V418" s="93"/>
      <c r="W418" s="93"/>
      <c r="X418" s="93"/>
      <c r="Y418" s="93"/>
      <c r="Z418" s="93"/>
      <c r="AA418" s="93"/>
      <c r="AB418" s="93"/>
      <c r="AC418" s="93"/>
      <c r="AD418" s="93"/>
      <c r="AE418" s="93"/>
      <c r="AF418" s="93"/>
      <c r="AG418" s="93"/>
      <c r="AH418" s="93"/>
    </row>
    <row r="419" spans="1:34" x14ac:dyDescent="0.25">
      <c r="A419" s="18"/>
      <c r="B419" s="93" t="s">
        <v>734</v>
      </c>
      <c r="C419" s="93"/>
      <c r="D419" s="93"/>
      <c r="E419" s="93"/>
      <c r="F419" s="93"/>
      <c r="G419" s="93"/>
      <c r="H419" s="93"/>
      <c r="I419" s="93"/>
      <c r="J419" s="93"/>
      <c r="K419" s="93"/>
      <c r="L419" s="93"/>
      <c r="M419" s="93"/>
      <c r="N419" s="93"/>
      <c r="O419" s="93"/>
      <c r="P419" s="93"/>
      <c r="Q419" s="93"/>
      <c r="R419" s="93"/>
      <c r="S419" s="93"/>
      <c r="T419" s="93"/>
      <c r="U419" s="93"/>
      <c r="V419" s="93"/>
      <c r="W419" s="93"/>
      <c r="X419" s="93"/>
      <c r="Y419" s="93"/>
      <c r="Z419" s="93"/>
      <c r="AA419" s="93"/>
      <c r="AB419" s="93"/>
      <c r="AC419" s="93"/>
      <c r="AD419" s="93"/>
      <c r="AE419" s="93"/>
      <c r="AF419" s="93"/>
      <c r="AG419" s="93"/>
      <c r="AH419" s="93"/>
    </row>
    <row r="420" spans="1:34" x14ac:dyDescent="0.25">
      <c r="A420" s="18"/>
      <c r="B420" s="93" t="s">
        <v>664</v>
      </c>
      <c r="C420" s="93"/>
      <c r="D420" s="93"/>
      <c r="E420" s="93"/>
      <c r="F420" s="93"/>
      <c r="G420" s="93"/>
      <c r="H420" s="93"/>
      <c r="I420" s="93"/>
      <c r="J420" s="93"/>
      <c r="K420" s="93"/>
      <c r="L420" s="93"/>
      <c r="M420" s="93"/>
      <c r="N420" s="93"/>
      <c r="O420" s="93"/>
      <c r="P420" s="93"/>
      <c r="Q420" s="93"/>
      <c r="R420" s="93"/>
      <c r="S420" s="93"/>
      <c r="T420" s="93"/>
      <c r="U420" s="93"/>
      <c r="V420" s="93"/>
      <c r="W420" s="93"/>
      <c r="X420" s="93"/>
      <c r="Y420" s="93"/>
      <c r="Z420" s="93"/>
      <c r="AA420" s="93"/>
      <c r="AB420" s="93"/>
      <c r="AC420" s="93"/>
      <c r="AD420" s="93"/>
      <c r="AE420" s="93"/>
      <c r="AF420" s="93"/>
      <c r="AG420" s="93"/>
      <c r="AH420" s="93"/>
    </row>
    <row r="421" spans="1:34" x14ac:dyDescent="0.25">
      <c r="A421" s="18"/>
      <c r="B421" s="93" t="s">
        <v>589</v>
      </c>
      <c r="C421" s="93"/>
      <c r="D421" s="93"/>
      <c r="E421" s="93"/>
      <c r="F421" s="93"/>
      <c r="G421" s="93"/>
      <c r="H421" s="93"/>
      <c r="I421" s="93"/>
      <c r="J421" s="93"/>
      <c r="K421" s="93"/>
      <c r="L421" s="93"/>
      <c r="M421" s="93"/>
      <c r="N421" s="93"/>
      <c r="O421" s="93"/>
      <c r="P421" s="93"/>
      <c r="Q421" s="93"/>
      <c r="R421" s="93"/>
      <c r="S421" s="93"/>
      <c r="T421" s="93"/>
      <c r="U421" s="93"/>
      <c r="V421" s="93"/>
      <c r="W421" s="93"/>
      <c r="X421" s="93"/>
      <c r="Y421" s="93"/>
      <c r="Z421" s="93"/>
      <c r="AA421" s="93"/>
      <c r="AB421" s="93"/>
      <c r="AC421" s="93"/>
      <c r="AD421" s="93"/>
      <c r="AE421" s="93"/>
      <c r="AF421" s="93"/>
      <c r="AG421" s="93"/>
      <c r="AH421" s="93"/>
    </row>
    <row r="422" spans="1:34" ht="15.75" x14ac:dyDescent="0.25">
      <c r="A422" s="18"/>
      <c r="B422" s="37"/>
      <c r="C422" s="37"/>
      <c r="D422" s="37"/>
      <c r="E422" s="37"/>
      <c r="F422" s="37"/>
      <c r="G422" s="37"/>
      <c r="H422" s="37"/>
      <c r="I422" s="37"/>
      <c r="J422" s="37"/>
      <c r="K422" s="37"/>
      <c r="L422" s="37"/>
      <c r="M422" s="37"/>
      <c r="N422" s="37"/>
      <c r="O422" s="37"/>
      <c r="P422" s="37"/>
      <c r="Q422" s="37"/>
      <c r="R422" s="37"/>
      <c r="S422" s="37"/>
      <c r="T422" s="37"/>
      <c r="U422" s="37"/>
      <c r="V422" s="37"/>
      <c r="W422" s="37"/>
      <c r="X422" s="37"/>
      <c r="Y422" s="37"/>
      <c r="Z422" s="37"/>
      <c r="AA422" s="37"/>
      <c r="AB422" s="37"/>
      <c r="AC422" s="37"/>
      <c r="AD422" s="37"/>
      <c r="AE422" s="37"/>
      <c r="AF422" s="37"/>
      <c r="AG422" s="37"/>
      <c r="AH422" s="37"/>
    </row>
    <row r="423" spans="1:34" x14ac:dyDescent="0.25">
      <c r="A423" s="18"/>
      <c r="B423" s="25"/>
      <c r="C423" s="25"/>
      <c r="D423" s="25"/>
      <c r="E423" s="25"/>
      <c r="F423" s="25"/>
      <c r="G423" s="25"/>
      <c r="H423" s="25"/>
      <c r="I423" s="25"/>
      <c r="J423" s="25"/>
      <c r="K423" s="25"/>
      <c r="L423" s="25"/>
      <c r="M423" s="25"/>
      <c r="N423" s="25"/>
      <c r="O423" s="25"/>
      <c r="P423" s="25"/>
      <c r="Q423" s="25"/>
      <c r="R423" s="25"/>
      <c r="S423" s="25"/>
      <c r="T423" s="25"/>
      <c r="U423" s="25"/>
      <c r="V423" s="25"/>
      <c r="W423" s="25"/>
      <c r="X423" s="25"/>
      <c r="Y423" s="25"/>
      <c r="Z423" s="25"/>
      <c r="AA423" s="25"/>
      <c r="AB423" s="25"/>
      <c r="AC423" s="25"/>
      <c r="AD423" s="25"/>
      <c r="AE423" s="25"/>
      <c r="AF423" s="25"/>
      <c r="AG423" s="25"/>
      <c r="AH423" s="25"/>
    </row>
    <row r="424" spans="1:34" x14ac:dyDescent="0.25">
      <c r="A424" s="18"/>
      <c r="B424" s="65"/>
      <c r="C424" s="65"/>
      <c r="D424" s="34" t="s">
        <v>590</v>
      </c>
      <c r="E424" s="34"/>
      <c r="F424" s="65"/>
      <c r="G424" s="65"/>
      <c r="H424" s="34" t="s">
        <v>591</v>
      </c>
      <c r="I424" s="34"/>
      <c r="J424" s="65"/>
      <c r="K424" s="65"/>
      <c r="L424" s="34" t="s">
        <v>596</v>
      </c>
      <c r="M424" s="34"/>
      <c r="N424" s="65"/>
      <c r="O424" s="65"/>
      <c r="P424" s="34" t="s">
        <v>511</v>
      </c>
      <c r="Q424" s="34"/>
      <c r="R424" s="65"/>
      <c r="S424" s="65"/>
      <c r="T424" s="34" t="s">
        <v>597</v>
      </c>
      <c r="U424" s="34"/>
      <c r="V424" s="65"/>
      <c r="W424" s="65"/>
      <c r="X424" s="34" t="s">
        <v>75</v>
      </c>
      <c r="Y424" s="34"/>
      <c r="Z424" s="65"/>
      <c r="AA424" s="65"/>
      <c r="AB424" s="34" t="s">
        <v>593</v>
      </c>
      <c r="AC424" s="34"/>
      <c r="AD424" s="65"/>
      <c r="AE424" s="65"/>
      <c r="AF424" s="34" t="s">
        <v>134</v>
      </c>
      <c r="AG424" s="34"/>
      <c r="AH424" s="65"/>
    </row>
    <row r="425" spans="1:34" x14ac:dyDescent="0.25">
      <c r="A425" s="18"/>
      <c r="B425" s="65"/>
      <c r="C425" s="65"/>
      <c r="D425" s="34" t="s">
        <v>594</v>
      </c>
      <c r="E425" s="34"/>
      <c r="F425" s="65"/>
      <c r="G425" s="65"/>
      <c r="H425" s="34" t="s">
        <v>595</v>
      </c>
      <c r="I425" s="34"/>
      <c r="J425" s="65"/>
      <c r="K425" s="65"/>
      <c r="L425" s="34"/>
      <c r="M425" s="34"/>
      <c r="N425" s="65"/>
      <c r="O425" s="65"/>
      <c r="P425" s="34"/>
      <c r="Q425" s="34"/>
      <c r="R425" s="65"/>
      <c r="S425" s="65"/>
      <c r="T425" s="34"/>
      <c r="U425" s="34"/>
      <c r="V425" s="65"/>
      <c r="W425" s="65"/>
      <c r="X425" s="34" t="s">
        <v>623</v>
      </c>
      <c r="Y425" s="34"/>
      <c r="Z425" s="65"/>
      <c r="AA425" s="65"/>
      <c r="AB425" s="34" t="s">
        <v>599</v>
      </c>
      <c r="AC425" s="34"/>
      <c r="AD425" s="65"/>
      <c r="AE425" s="65"/>
      <c r="AF425" s="34"/>
      <c r="AG425" s="34"/>
      <c r="AH425" s="65"/>
    </row>
    <row r="426" spans="1:34" x14ac:dyDescent="0.25">
      <c r="A426" s="18"/>
      <c r="B426" s="65"/>
      <c r="C426" s="65"/>
      <c r="D426" s="34"/>
      <c r="E426" s="34"/>
      <c r="F426" s="65"/>
      <c r="G426" s="65"/>
      <c r="H426" s="34"/>
      <c r="I426" s="34"/>
      <c r="J426" s="65"/>
      <c r="K426" s="65"/>
      <c r="L426" s="34"/>
      <c r="M426" s="34"/>
      <c r="N426" s="65"/>
      <c r="O426" s="65"/>
      <c r="P426" s="34"/>
      <c r="Q426" s="34"/>
      <c r="R426" s="65"/>
      <c r="S426" s="65"/>
      <c r="T426" s="34"/>
      <c r="U426" s="34"/>
      <c r="V426" s="65"/>
      <c r="W426" s="65"/>
      <c r="X426" s="34" t="s">
        <v>592</v>
      </c>
      <c r="Y426" s="34"/>
      <c r="Z426" s="65"/>
      <c r="AA426" s="65"/>
      <c r="AB426" s="34"/>
      <c r="AC426" s="34"/>
      <c r="AD426" s="65"/>
      <c r="AE426" s="65"/>
      <c r="AF426" s="34"/>
      <c r="AG426" s="34"/>
      <c r="AH426" s="65"/>
    </row>
    <row r="427" spans="1:34" ht="15.75" thickBot="1" x14ac:dyDescent="0.3">
      <c r="A427" s="18"/>
      <c r="B427" s="65"/>
      <c r="C427" s="65"/>
      <c r="D427" s="35"/>
      <c r="E427" s="35"/>
      <c r="F427" s="65"/>
      <c r="G427" s="65"/>
      <c r="H427" s="35"/>
      <c r="I427" s="35"/>
      <c r="J427" s="65"/>
      <c r="K427" s="65"/>
      <c r="L427" s="35"/>
      <c r="M427" s="35"/>
      <c r="N427" s="65"/>
      <c r="O427" s="65"/>
      <c r="P427" s="35"/>
      <c r="Q427" s="35"/>
      <c r="R427" s="65"/>
      <c r="S427" s="65"/>
      <c r="T427" s="35"/>
      <c r="U427" s="35"/>
      <c r="V427" s="65"/>
      <c r="W427" s="65"/>
      <c r="X427" s="35" t="s">
        <v>697</v>
      </c>
      <c r="Y427" s="35"/>
      <c r="Z427" s="65"/>
      <c r="AA427" s="65"/>
      <c r="AB427" s="35"/>
      <c r="AC427" s="35"/>
      <c r="AD427" s="65"/>
      <c r="AE427" s="65"/>
      <c r="AF427" s="35"/>
      <c r="AG427" s="35"/>
      <c r="AH427" s="65"/>
    </row>
    <row r="428" spans="1:34" x14ac:dyDescent="0.25">
      <c r="A428" s="18"/>
      <c r="B428" s="80" t="s">
        <v>107</v>
      </c>
      <c r="C428" s="46"/>
      <c r="D428" s="46"/>
      <c r="E428" s="46"/>
      <c r="F428" s="46"/>
      <c r="G428" s="46"/>
      <c r="H428" s="46"/>
      <c r="I428" s="46"/>
      <c r="J428" s="46"/>
      <c r="K428" s="46"/>
      <c r="L428" s="46"/>
      <c r="M428" s="46"/>
      <c r="N428" s="46"/>
      <c r="O428" s="46"/>
      <c r="P428" s="46"/>
      <c r="Q428" s="46"/>
      <c r="R428" s="46"/>
      <c r="S428" s="46"/>
      <c r="T428" s="46"/>
      <c r="U428" s="46"/>
      <c r="V428" s="46"/>
      <c r="W428" s="46"/>
      <c r="X428" s="46"/>
      <c r="Y428" s="46"/>
      <c r="Z428" s="46"/>
      <c r="AA428" s="46"/>
      <c r="AB428" s="46"/>
      <c r="AC428" s="46"/>
      <c r="AD428" s="46"/>
      <c r="AE428" s="46"/>
      <c r="AF428" s="46"/>
      <c r="AG428" s="46"/>
      <c r="AH428" s="46"/>
    </row>
    <row r="429" spans="1:34" ht="15.75" thickBot="1" x14ac:dyDescent="0.3">
      <c r="A429" s="18"/>
      <c r="B429" s="91" t="s">
        <v>111</v>
      </c>
      <c r="C429" s="25"/>
      <c r="D429" s="25" t="s">
        <v>193</v>
      </c>
      <c r="E429" s="86" t="s">
        <v>735</v>
      </c>
      <c r="F429" s="24" t="s">
        <v>216</v>
      </c>
      <c r="G429" s="25"/>
      <c r="H429" s="25" t="s">
        <v>193</v>
      </c>
      <c r="I429" s="87">
        <v>46344</v>
      </c>
      <c r="J429" s="24" t="s">
        <v>189</v>
      </c>
      <c r="K429" s="25"/>
      <c r="L429" s="25" t="s">
        <v>193</v>
      </c>
      <c r="M429" s="87">
        <v>8285</v>
      </c>
      <c r="N429" s="24" t="s">
        <v>189</v>
      </c>
      <c r="O429" s="25"/>
      <c r="P429" s="25" t="s">
        <v>193</v>
      </c>
      <c r="Q429" s="86" t="s">
        <v>736</v>
      </c>
      <c r="R429" s="24" t="s">
        <v>216</v>
      </c>
      <c r="S429" s="25"/>
      <c r="T429" s="25" t="s">
        <v>193</v>
      </c>
      <c r="U429" s="87">
        <v>1495330</v>
      </c>
      <c r="V429" s="24" t="s">
        <v>189</v>
      </c>
      <c r="W429" s="25"/>
      <c r="X429" s="25" t="s">
        <v>193</v>
      </c>
      <c r="Y429" s="86" t="s">
        <v>737</v>
      </c>
      <c r="Z429" s="24" t="s">
        <v>216</v>
      </c>
      <c r="AA429" s="25"/>
      <c r="AB429" s="25" t="s">
        <v>193</v>
      </c>
      <c r="AC429" s="86" t="s">
        <v>262</v>
      </c>
      <c r="AD429" s="24" t="s">
        <v>189</v>
      </c>
      <c r="AE429" s="25"/>
      <c r="AF429" s="25" t="s">
        <v>193</v>
      </c>
      <c r="AG429" s="87">
        <v>1212944</v>
      </c>
      <c r="AH429" s="24" t="s">
        <v>189</v>
      </c>
    </row>
    <row r="430" spans="1:34" x14ac:dyDescent="0.25">
      <c r="A430" s="18"/>
      <c r="B430" s="44"/>
      <c r="C430" s="44"/>
      <c r="D430" s="45"/>
      <c r="E430" s="45"/>
      <c r="F430" s="44"/>
      <c r="G430" s="44"/>
      <c r="H430" s="45"/>
      <c r="I430" s="45"/>
      <c r="J430" s="44"/>
      <c r="K430" s="44"/>
      <c r="L430" s="45"/>
      <c r="M430" s="45"/>
      <c r="N430" s="44"/>
      <c r="O430" s="44"/>
      <c r="P430" s="45"/>
      <c r="Q430" s="45"/>
      <c r="R430" s="44"/>
      <c r="S430" s="44"/>
      <c r="T430" s="45"/>
      <c r="U430" s="45"/>
      <c r="V430" s="44"/>
      <c r="W430" s="44"/>
      <c r="X430" s="45"/>
      <c r="Y430" s="45"/>
      <c r="Z430" s="44"/>
      <c r="AA430" s="44"/>
      <c r="AB430" s="45"/>
      <c r="AC430" s="45"/>
      <c r="AD430" s="44"/>
      <c r="AE430" s="44"/>
      <c r="AF430" s="45"/>
      <c r="AG430" s="45"/>
      <c r="AH430" s="44"/>
    </row>
    <row r="431" spans="1:34" x14ac:dyDescent="0.25">
      <c r="A431" s="18"/>
      <c r="B431" s="80" t="s">
        <v>112</v>
      </c>
      <c r="C431" s="46"/>
      <c r="D431" s="46"/>
      <c r="E431" s="46"/>
      <c r="F431" s="46"/>
      <c r="G431" s="46"/>
      <c r="H431" s="46"/>
      <c r="I431" s="46"/>
      <c r="J431" s="46"/>
      <c r="K431" s="46"/>
      <c r="L431" s="46"/>
      <c r="M431" s="46"/>
      <c r="N431" s="46"/>
      <c r="O431" s="46"/>
      <c r="P431" s="46"/>
      <c r="Q431" s="46"/>
      <c r="R431" s="46"/>
      <c r="S431" s="46"/>
      <c r="T431" s="46"/>
      <c r="U431" s="46"/>
      <c r="V431" s="46"/>
      <c r="W431" s="46"/>
      <c r="X431" s="46"/>
      <c r="Y431" s="46"/>
      <c r="Z431" s="46"/>
      <c r="AA431" s="46"/>
      <c r="AB431" s="46"/>
      <c r="AC431" s="46"/>
      <c r="AD431" s="46"/>
      <c r="AE431" s="46"/>
      <c r="AF431" s="46"/>
      <c r="AG431" s="46"/>
      <c r="AH431" s="46"/>
    </row>
    <row r="432" spans="1:34" x14ac:dyDescent="0.25">
      <c r="A432" s="18"/>
      <c r="B432" s="85" t="s">
        <v>738</v>
      </c>
      <c r="C432" s="25"/>
      <c r="D432" s="25"/>
      <c r="E432" s="86" t="s">
        <v>262</v>
      </c>
      <c r="F432" s="24" t="s">
        <v>189</v>
      </c>
      <c r="G432" s="25"/>
      <c r="H432" s="25"/>
      <c r="I432" s="86" t="s">
        <v>739</v>
      </c>
      <c r="J432" s="24" t="s">
        <v>216</v>
      </c>
      <c r="K432" s="25"/>
      <c r="L432" s="25"/>
      <c r="M432" s="86" t="s">
        <v>740</v>
      </c>
      <c r="N432" s="24" t="s">
        <v>216</v>
      </c>
      <c r="O432" s="25"/>
      <c r="P432" s="25"/>
      <c r="Q432" s="86" t="s">
        <v>262</v>
      </c>
      <c r="R432" s="24" t="s">
        <v>189</v>
      </c>
      <c r="S432" s="25"/>
      <c r="T432" s="25"/>
      <c r="U432" s="86" t="s">
        <v>262</v>
      </c>
      <c r="V432" s="24" t="s">
        <v>189</v>
      </c>
      <c r="W432" s="25"/>
      <c r="X432" s="25"/>
      <c r="Y432" s="86" t="s">
        <v>741</v>
      </c>
      <c r="Z432" s="24" t="s">
        <v>216</v>
      </c>
      <c r="AA432" s="25"/>
      <c r="AB432" s="25"/>
      <c r="AC432" s="86" t="s">
        <v>262</v>
      </c>
      <c r="AD432" s="24" t="s">
        <v>189</v>
      </c>
      <c r="AE432" s="25"/>
      <c r="AF432" s="25"/>
      <c r="AG432" s="86" t="s">
        <v>742</v>
      </c>
      <c r="AH432" s="24" t="s">
        <v>216</v>
      </c>
    </row>
    <row r="433" spans="1:34" x14ac:dyDescent="0.25">
      <c r="A433" s="18"/>
      <c r="B433" s="81" t="s">
        <v>115</v>
      </c>
      <c r="C433" s="46"/>
      <c r="D433" s="46"/>
      <c r="E433" s="82" t="s">
        <v>262</v>
      </c>
      <c r="F433" s="83" t="s">
        <v>189</v>
      </c>
      <c r="G433" s="46"/>
      <c r="H433" s="46"/>
      <c r="I433" s="82" t="s">
        <v>262</v>
      </c>
      <c r="J433" s="83" t="s">
        <v>189</v>
      </c>
      <c r="K433" s="46"/>
      <c r="L433" s="46"/>
      <c r="M433" s="82" t="s">
        <v>262</v>
      </c>
      <c r="N433" s="83" t="s">
        <v>189</v>
      </c>
      <c r="O433" s="46"/>
      <c r="P433" s="46"/>
      <c r="Q433" s="82" t="s">
        <v>262</v>
      </c>
      <c r="R433" s="83" t="s">
        <v>189</v>
      </c>
      <c r="S433" s="46"/>
      <c r="T433" s="46"/>
      <c r="U433" s="82" t="s">
        <v>262</v>
      </c>
      <c r="V433" s="83" t="s">
        <v>189</v>
      </c>
      <c r="W433" s="46"/>
      <c r="X433" s="46"/>
      <c r="Y433" s="84">
        <v>61000</v>
      </c>
      <c r="Z433" s="83" t="s">
        <v>189</v>
      </c>
      <c r="AA433" s="46"/>
      <c r="AB433" s="46"/>
      <c r="AC433" s="82" t="s">
        <v>262</v>
      </c>
      <c r="AD433" s="83" t="s">
        <v>189</v>
      </c>
      <c r="AE433" s="46"/>
      <c r="AF433" s="46"/>
      <c r="AG433" s="84">
        <v>61000</v>
      </c>
      <c r="AH433" s="83" t="s">
        <v>189</v>
      </c>
    </row>
    <row r="434" spans="1:34" ht="15.75" thickBot="1" x14ac:dyDescent="0.3">
      <c r="A434" s="18"/>
      <c r="B434" s="85" t="s">
        <v>610</v>
      </c>
      <c r="C434" s="25"/>
      <c r="D434" s="25"/>
      <c r="E434" s="86" t="s">
        <v>262</v>
      </c>
      <c r="F434" s="24" t="s">
        <v>189</v>
      </c>
      <c r="G434" s="25"/>
      <c r="H434" s="25"/>
      <c r="I434" s="86" t="s">
        <v>262</v>
      </c>
      <c r="J434" s="24" t="s">
        <v>189</v>
      </c>
      <c r="K434" s="25"/>
      <c r="L434" s="25"/>
      <c r="M434" s="86" t="s">
        <v>262</v>
      </c>
      <c r="N434" s="24" t="s">
        <v>189</v>
      </c>
      <c r="O434" s="25"/>
      <c r="P434" s="25"/>
      <c r="Q434" s="86" t="s">
        <v>262</v>
      </c>
      <c r="R434" s="24" t="s">
        <v>189</v>
      </c>
      <c r="S434" s="25"/>
      <c r="T434" s="25"/>
      <c r="U434" s="86" t="s">
        <v>262</v>
      </c>
      <c r="V434" s="24" t="s">
        <v>189</v>
      </c>
      <c r="W434" s="25"/>
      <c r="X434" s="25"/>
      <c r="Y434" s="87">
        <v>294798</v>
      </c>
      <c r="Z434" s="24" t="s">
        <v>189</v>
      </c>
      <c r="AA434" s="25"/>
      <c r="AB434" s="25"/>
      <c r="AC434" s="86" t="s">
        <v>743</v>
      </c>
      <c r="AD434" s="24" t="s">
        <v>216</v>
      </c>
      <c r="AE434" s="25"/>
      <c r="AF434" s="25"/>
      <c r="AG434" s="86" t="s">
        <v>262</v>
      </c>
      <c r="AH434" s="24" t="s">
        <v>189</v>
      </c>
    </row>
    <row r="435" spans="1:34" x14ac:dyDescent="0.25">
      <c r="A435" s="18"/>
      <c r="B435" s="44"/>
      <c r="C435" s="44"/>
      <c r="D435" s="45"/>
      <c r="E435" s="45"/>
      <c r="F435" s="44"/>
      <c r="G435" s="44"/>
      <c r="H435" s="45"/>
      <c r="I435" s="45"/>
      <c r="J435" s="44"/>
      <c r="K435" s="44"/>
      <c r="L435" s="45"/>
      <c r="M435" s="45"/>
      <c r="N435" s="44"/>
      <c r="O435" s="44"/>
      <c r="P435" s="45"/>
      <c r="Q435" s="45"/>
      <c r="R435" s="44"/>
      <c r="S435" s="44"/>
      <c r="T435" s="45"/>
      <c r="U435" s="45"/>
      <c r="V435" s="44"/>
      <c r="W435" s="44"/>
      <c r="X435" s="45"/>
      <c r="Y435" s="45"/>
      <c r="Z435" s="44"/>
      <c r="AA435" s="44"/>
      <c r="AB435" s="45"/>
      <c r="AC435" s="45"/>
      <c r="AD435" s="44"/>
      <c r="AE435" s="44"/>
      <c r="AF435" s="45"/>
      <c r="AG435" s="45"/>
      <c r="AH435" s="44"/>
    </row>
    <row r="436" spans="1:34" ht="15.75" thickBot="1" x14ac:dyDescent="0.3">
      <c r="A436" s="18"/>
      <c r="B436" s="92" t="s">
        <v>116</v>
      </c>
      <c r="C436" s="46"/>
      <c r="D436" s="46"/>
      <c r="E436" s="82" t="s">
        <v>262</v>
      </c>
      <c r="F436" s="83" t="s">
        <v>189</v>
      </c>
      <c r="G436" s="46"/>
      <c r="H436" s="46"/>
      <c r="I436" s="82" t="s">
        <v>739</v>
      </c>
      <c r="J436" s="83" t="s">
        <v>216</v>
      </c>
      <c r="K436" s="46"/>
      <c r="L436" s="46"/>
      <c r="M436" s="82" t="s">
        <v>740</v>
      </c>
      <c r="N436" s="83" t="s">
        <v>216</v>
      </c>
      <c r="O436" s="46"/>
      <c r="P436" s="46"/>
      <c r="Q436" s="82" t="s">
        <v>262</v>
      </c>
      <c r="R436" s="83" t="s">
        <v>189</v>
      </c>
      <c r="S436" s="46"/>
      <c r="T436" s="46"/>
      <c r="U436" s="82" t="s">
        <v>262</v>
      </c>
      <c r="V436" s="83" t="s">
        <v>189</v>
      </c>
      <c r="W436" s="46"/>
      <c r="X436" s="46"/>
      <c r="Y436" s="82" t="s">
        <v>744</v>
      </c>
      <c r="Z436" s="83" t="s">
        <v>216</v>
      </c>
      <c r="AA436" s="46"/>
      <c r="AB436" s="46"/>
      <c r="AC436" s="82" t="s">
        <v>743</v>
      </c>
      <c r="AD436" s="83" t="s">
        <v>216</v>
      </c>
      <c r="AE436" s="46"/>
      <c r="AF436" s="46"/>
      <c r="AG436" s="82" t="s">
        <v>745</v>
      </c>
      <c r="AH436" s="83" t="s">
        <v>216</v>
      </c>
    </row>
    <row r="437" spans="1:34" x14ac:dyDescent="0.25">
      <c r="A437" s="18"/>
      <c r="B437" s="44"/>
      <c r="C437" s="44"/>
      <c r="D437" s="45"/>
      <c r="E437" s="45"/>
      <c r="F437" s="44"/>
      <c r="G437" s="44"/>
      <c r="H437" s="45"/>
      <c r="I437" s="45"/>
      <c r="J437" s="44"/>
      <c r="K437" s="44"/>
      <c r="L437" s="45"/>
      <c r="M437" s="45"/>
      <c r="N437" s="44"/>
      <c r="O437" s="44"/>
      <c r="P437" s="45"/>
      <c r="Q437" s="45"/>
      <c r="R437" s="44"/>
      <c r="S437" s="44"/>
      <c r="T437" s="45"/>
      <c r="U437" s="45"/>
      <c r="V437" s="44"/>
      <c r="W437" s="44"/>
      <c r="X437" s="45"/>
      <c r="Y437" s="45"/>
      <c r="Z437" s="44"/>
      <c r="AA437" s="44"/>
      <c r="AB437" s="45"/>
      <c r="AC437" s="45"/>
      <c r="AD437" s="44"/>
      <c r="AE437" s="44"/>
      <c r="AF437" s="45"/>
      <c r="AG437" s="45"/>
      <c r="AH437" s="44"/>
    </row>
    <row r="438" spans="1:34" x14ac:dyDescent="0.25">
      <c r="A438" s="18"/>
      <c r="B438" s="89" t="s">
        <v>117</v>
      </c>
      <c r="C438" s="25"/>
      <c r="D438" s="25"/>
      <c r="E438" s="25"/>
      <c r="F438" s="25"/>
      <c r="G438" s="25"/>
      <c r="H438" s="25"/>
      <c r="I438" s="25"/>
      <c r="J438" s="25"/>
      <c r="K438" s="25"/>
      <c r="L438" s="25"/>
      <c r="M438" s="25"/>
      <c r="N438" s="25"/>
      <c r="O438" s="25"/>
      <c r="P438" s="25"/>
      <c r="Q438" s="25"/>
      <c r="R438" s="25"/>
      <c r="S438" s="25"/>
      <c r="T438" s="25"/>
      <c r="U438" s="25"/>
      <c r="V438" s="25"/>
      <c r="W438" s="25"/>
      <c r="X438" s="25"/>
      <c r="Y438" s="25"/>
      <c r="Z438" s="25"/>
      <c r="AA438" s="25"/>
      <c r="AB438" s="25"/>
      <c r="AC438" s="25"/>
      <c r="AD438" s="25"/>
      <c r="AE438" s="25"/>
      <c r="AF438" s="25"/>
      <c r="AG438" s="25"/>
      <c r="AH438" s="25"/>
    </row>
    <row r="439" spans="1:34" ht="22.5" x14ac:dyDescent="0.25">
      <c r="A439" s="18"/>
      <c r="B439" s="81" t="s">
        <v>118</v>
      </c>
      <c r="C439" s="46"/>
      <c r="D439" s="46"/>
      <c r="E439" s="84">
        <v>973055</v>
      </c>
      <c r="F439" s="83" t="s">
        <v>189</v>
      </c>
      <c r="G439" s="46"/>
      <c r="H439" s="46"/>
      <c r="I439" s="82" t="s">
        <v>262</v>
      </c>
      <c r="J439" s="83" t="s">
        <v>189</v>
      </c>
      <c r="K439" s="46"/>
      <c r="L439" s="46"/>
      <c r="M439" s="82" t="s">
        <v>262</v>
      </c>
      <c r="N439" s="83" t="s">
        <v>189</v>
      </c>
      <c r="O439" s="46"/>
      <c r="P439" s="46"/>
      <c r="Q439" s="82" t="s">
        <v>262</v>
      </c>
      <c r="R439" s="83" t="s">
        <v>189</v>
      </c>
      <c r="S439" s="46"/>
      <c r="T439" s="46"/>
      <c r="U439" s="82" t="s">
        <v>262</v>
      </c>
      <c r="V439" s="83" t="s">
        <v>189</v>
      </c>
      <c r="W439" s="46"/>
      <c r="X439" s="46"/>
      <c r="Y439" s="82" t="s">
        <v>262</v>
      </c>
      <c r="Z439" s="83" t="s">
        <v>189</v>
      </c>
      <c r="AA439" s="46"/>
      <c r="AB439" s="46"/>
      <c r="AC439" s="82" t="s">
        <v>262</v>
      </c>
      <c r="AD439" s="83" t="s">
        <v>189</v>
      </c>
      <c r="AE439" s="46"/>
      <c r="AF439" s="46"/>
      <c r="AG439" s="84">
        <v>973055</v>
      </c>
      <c r="AH439" s="83" t="s">
        <v>189</v>
      </c>
    </row>
    <row r="440" spans="1:34" x14ac:dyDescent="0.25">
      <c r="A440" s="18"/>
      <c r="B440" s="85" t="s">
        <v>119</v>
      </c>
      <c r="C440" s="25"/>
      <c r="D440" s="25"/>
      <c r="E440" s="86" t="s">
        <v>746</v>
      </c>
      <c r="F440" s="24" t="s">
        <v>216</v>
      </c>
      <c r="G440" s="25"/>
      <c r="H440" s="25"/>
      <c r="I440" s="86" t="s">
        <v>262</v>
      </c>
      <c r="J440" s="24" t="s">
        <v>189</v>
      </c>
      <c r="K440" s="25"/>
      <c r="L440" s="25"/>
      <c r="M440" s="86" t="s">
        <v>262</v>
      </c>
      <c r="N440" s="24" t="s">
        <v>189</v>
      </c>
      <c r="O440" s="25"/>
      <c r="P440" s="25"/>
      <c r="Q440" s="86" t="s">
        <v>262</v>
      </c>
      <c r="R440" s="24" t="s">
        <v>189</v>
      </c>
      <c r="S440" s="25"/>
      <c r="T440" s="25"/>
      <c r="U440" s="86" t="s">
        <v>262</v>
      </c>
      <c r="V440" s="24" t="s">
        <v>189</v>
      </c>
      <c r="W440" s="25"/>
      <c r="X440" s="25"/>
      <c r="Y440" s="86" t="s">
        <v>262</v>
      </c>
      <c r="Z440" s="24" t="s">
        <v>189</v>
      </c>
      <c r="AA440" s="25"/>
      <c r="AB440" s="25"/>
      <c r="AC440" s="86" t="s">
        <v>262</v>
      </c>
      <c r="AD440" s="24" t="s">
        <v>189</v>
      </c>
      <c r="AE440" s="25"/>
      <c r="AF440" s="25"/>
      <c r="AG440" s="86" t="s">
        <v>746</v>
      </c>
      <c r="AH440" s="24" t="s">
        <v>216</v>
      </c>
    </row>
    <row r="441" spans="1:34" x14ac:dyDescent="0.25">
      <c r="A441" s="18"/>
      <c r="B441" s="81" t="s">
        <v>123</v>
      </c>
      <c r="C441" s="46"/>
      <c r="D441" s="46"/>
      <c r="E441" s="82" t="s">
        <v>747</v>
      </c>
      <c r="F441" s="83" t="s">
        <v>216</v>
      </c>
      <c r="G441" s="46"/>
      <c r="H441" s="46"/>
      <c r="I441" s="82" t="s">
        <v>262</v>
      </c>
      <c r="J441" s="83" t="s">
        <v>189</v>
      </c>
      <c r="K441" s="46"/>
      <c r="L441" s="46"/>
      <c r="M441" s="82" t="s">
        <v>262</v>
      </c>
      <c r="N441" s="83" t="s">
        <v>189</v>
      </c>
      <c r="O441" s="46"/>
      <c r="P441" s="46"/>
      <c r="Q441" s="82" t="s">
        <v>262</v>
      </c>
      <c r="R441" s="83" t="s">
        <v>189</v>
      </c>
      <c r="S441" s="46"/>
      <c r="T441" s="46"/>
      <c r="U441" s="82" t="s">
        <v>262</v>
      </c>
      <c r="V441" s="83" t="s">
        <v>189</v>
      </c>
      <c r="W441" s="46"/>
      <c r="X441" s="46"/>
      <c r="Y441" s="82" t="s">
        <v>262</v>
      </c>
      <c r="Z441" s="83" t="s">
        <v>189</v>
      </c>
      <c r="AA441" s="46"/>
      <c r="AB441" s="46"/>
      <c r="AC441" s="82" t="s">
        <v>262</v>
      </c>
      <c r="AD441" s="83" t="s">
        <v>189</v>
      </c>
      <c r="AE441" s="46"/>
      <c r="AF441" s="46"/>
      <c r="AG441" s="82" t="s">
        <v>747</v>
      </c>
      <c r="AH441" s="83" t="s">
        <v>216</v>
      </c>
    </row>
    <row r="442" spans="1:34" x14ac:dyDescent="0.25">
      <c r="A442" s="18"/>
      <c r="B442" s="85" t="s">
        <v>121</v>
      </c>
      <c r="C442" s="25"/>
      <c r="D442" s="25"/>
      <c r="E442" s="86" t="s">
        <v>262</v>
      </c>
      <c r="F442" s="24" t="s">
        <v>189</v>
      </c>
      <c r="G442" s="25"/>
      <c r="H442" s="25"/>
      <c r="I442" s="86" t="s">
        <v>262</v>
      </c>
      <c r="J442" s="24" t="s">
        <v>189</v>
      </c>
      <c r="K442" s="25"/>
      <c r="L442" s="25"/>
      <c r="M442" s="86" t="s">
        <v>262</v>
      </c>
      <c r="N442" s="24" t="s">
        <v>189</v>
      </c>
      <c r="O442" s="25"/>
      <c r="P442" s="25"/>
      <c r="Q442" s="86" t="s">
        <v>262</v>
      </c>
      <c r="R442" s="24" t="s">
        <v>189</v>
      </c>
      <c r="S442" s="25"/>
      <c r="T442" s="25"/>
      <c r="U442" s="86" t="s">
        <v>262</v>
      </c>
      <c r="V442" s="24" t="s">
        <v>189</v>
      </c>
      <c r="W442" s="25"/>
      <c r="X442" s="25"/>
      <c r="Y442" s="86" t="s">
        <v>748</v>
      </c>
      <c r="Z442" s="24" t="s">
        <v>216</v>
      </c>
      <c r="AA442" s="25"/>
      <c r="AB442" s="25"/>
      <c r="AC442" s="86" t="s">
        <v>262</v>
      </c>
      <c r="AD442" s="24" t="s">
        <v>189</v>
      </c>
      <c r="AE442" s="25"/>
      <c r="AF442" s="25"/>
      <c r="AG442" s="86" t="s">
        <v>748</v>
      </c>
      <c r="AH442" s="24" t="s">
        <v>216</v>
      </c>
    </row>
    <row r="443" spans="1:34" x14ac:dyDescent="0.25">
      <c r="A443" s="18"/>
      <c r="B443" s="81" t="s">
        <v>132</v>
      </c>
      <c r="C443" s="46"/>
      <c r="D443" s="46"/>
      <c r="E443" s="82" t="s">
        <v>749</v>
      </c>
      <c r="F443" s="83" t="s">
        <v>216</v>
      </c>
      <c r="G443" s="46"/>
      <c r="H443" s="46"/>
      <c r="I443" s="82" t="s">
        <v>262</v>
      </c>
      <c r="J443" s="83" t="s">
        <v>189</v>
      </c>
      <c r="K443" s="46"/>
      <c r="L443" s="46"/>
      <c r="M443" s="82" t="s">
        <v>262</v>
      </c>
      <c r="N443" s="83" t="s">
        <v>189</v>
      </c>
      <c r="O443" s="46"/>
      <c r="P443" s="46"/>
      <c r="Q443" s="82" t="s">
        <v>262</v>
      </c>
      <c r="R443" s="83" t="s">
        <v>189</v>
      </c>
      <c r="S443" s="46"/>
      <c r="T443" s="46"/>
      <c r="U443" s="82" t="s">
        <v>262</v>
      </c>
      <c r="V443" s="83" t="s">
        <v>189</v>
      </c>
      <c r="W443" s="46"/>
      <c r="X443" s="46"/>
      <c r="Y443" s="82" t="s">
        <v>262</v>
      </c>
      <c r="Z443" s="83" t="s">
        <v>189</v>
      </c>
      <c r="AA443" s="46"/>
      <c r="AB443" s="46"/>
      <c r="AC443" s="82" t="s">
        <v>262</v>
      </c>
      <c r="AD443" s="83" t="s">
        <v>189</v>
      </c>
      <c r="AE443" s="46"/>
      <c r="AF443" s="46"/>
      <c r="AG443" s="82" t="s">
        <v>749</v>
      </c>
      <c r="AH443" s="83" t="s">
        <v>216</v>
      </c>
    </row>
    <row r="444" spans="1:34" x14ac:dyDescent="0.25">
      <c r="A444" s="18"/>
      <c r="B444" s="85" t="s">
        <v>750</v>
      </c>
      <c r="C444" s="25"/>
      <c r="D444" s="25"/>
      <c r="E444" s="86" t="s">
        <v>751</v>
      </c>
      <c r="F444" s="24" t="s">
        <v>216</v>
      </c>
      <c r="G444" s="25"/>
      <c r="H444" s="25"/>
      <c r="I444" s="87">
        <v>1023544</v>
      </c>
      <c r="J444" s="24" t="s">
        <v>189</v>
      </c>
      <c r="K444" s="25"/>
      <c r="L444" s="25"/>
      <c r="M444" s="86" t="s">
        <v>752</v>
      </c>
      <c r="N444" s="24" t="s">
        <v>216</v>
      </c>
      <c r="O444" s="25"/>
      <c r="P444" s="25"/>
      <c r="Q444" s="87">
        <v>113094</v>
      </c>
      <c r="R444" s="24" t="s">
        <v>189</v>
      </c>
      <c r="S444" s="25"/>
      <c r="T444" s="25"/>
      <c r="U444" s="86" t="s">
        <v>753</v>
      </c>
      <c r="V444" s="24" t="s">
        <v>216</v>
      </c>
      <c r="W444" s="25"/>
      <c r="X444" s="25"/>
      <c r="Y444" s="87">
        <v>476457</v>
      </c>
      <c r="Z444" s="24" t="s">
        <v>189</v>
      </c>
      <c r="AA444" s="25"/>
      <c r="AB444" s="25"/>
      <c r="AC444" s="86" t="s">
        <v>262</v>
      </c>
      <c r="AD444" s="24" t="s">
        <v>189</v>
      </c>
      <c r="AE444" s="25"/>
      <c r="AF444" s="25"/>
      <c r="AG444" s="86" t="s">
        <v>262</v>
      </c>
      <c r="AH444" s="24" t="s">
        <v>189</v>
      </c>
    </row>
    <row r="445" spans="1:34" ht="15.75" thickBot="1" x14ac:dyDescent="0.3">
      <c r="A445" s="18"/>
      <c r="B445" s="81" t="s">
        <v>618</v>
      </c>
      <c r="C445" s="46"/>
      <c r="D445" s="46"/>
      <c r="E445" s="82" t="s">
        <v>743</v>
      </c>
      <c r="F445" s="83" t="s">
        <v>216</v>
      </c>
      <c r="G445" s="46"/>
      <c r="H445" s="46"/>
      <c r="I445" s="82" t="s">
        <v>262</v>
      </c>
      <c r="J445" s="83" t="s">
        <v>189</v>
      </c>
      <c r="K445" s="46"/>
      <c r="L445" s="46"/>
      <c r="M445" s="82" t="s">
        <v>262</v>
      </c>
      <c r="N445" s="83" t="s">
        <v>189</v>
      </c>
      <c r="O445" s="46"/>
      <c r="P445" s="46"/>
      <c r="Q445" s="82" t="s">
        <v>262</v>
      </c>
      <c r="R445" s="83" t="s">
        <v>189</v>
      </c>
      <c r="S445" s="46"/>
      <c r="T445" s="46"/>
      <c r="U445" s="82" t="s">
        <v>262</v>
      </c>
      <c r="V445" s="83" t="s">
        <v>189</v>
      </c>
      <c r="W445" s="46"/>
      <c r="X445" s="46"/>
      <c r="Y445" s="82" t="s">
        <v>262</v>
      </c>
      <c r="Z445" s="83" t="s">
        <v>189</v>
      </c>
      <c r="AA445" s="46"/>
      <c r="AB445" s="46"/>
      <c r="AC445" s="84">
        <v>294798</v>
      </c>
      <c r="AD445" s="83" t="s">
        <v>189</v>
      </c>
      <c r="AE445" s="46"/>
      <c r="AF445" s="46"/>
      <c r="AG445" s="82" t="s">
        <v>262</v>
      </c>
      <c r="AH445" s="83" t="s">
        <v>189</v>
      </c>
    </row>
    <row r="446" spans="1:34" x14ac:dyDescent="0.25">
      <c r="A446" s="18"/>
      <c r="B446" s="44"/>
      <c r="C446" s="44"/>
      <c r="D446" s="45"/>
      <c r="E446" s="45"/>
      <c r="F446" s="44"/>
      <c r="G446" s="44"/>
      <c r="H446" s="45"/>
      <c r="I446" s="45"/>
      <c r="J446" s="44"/>
      <c r="K446" s="44"/>
      <c r="L446" s="45"/>
      <c r="M446" s="45"/>
      <c r="N446" s="44"/>
      <c r="O446" s="44"/>
      <c r="P446" s="45"/>
      <c r="Q446" s="45"/>
      <c r="R446" s="44"/>
      <c r="S446" s="44"/>
      <c r="T446" s="45"/>
      <c r="U446" s="45"/>
      <c r="V446" s="44"/>
      <c r="W446" s="44"/>
      <c r="X446" s="45"/>
      <c r="Y446" s="45"/>
      <c r="Z446" s="44"/>
      <c r="AA446" s="44"/>
      <c r="AB446" s="45"/>
      <c r="AC446" s="45"/>
      <c r="AD446" s="44"/>
      <c r="AE446" s="44"/>
      <c r="AF446" s="45"/>
      <c r="AG446" s="45"/>
      <c r="AH446" s="44"/>
    </row>
    <row r="447" spans="1:34" ht="15.75" thickBot="1" x14ac:dyDescent="0.3">
      <c r="A447" s="18"/>
      <c r="B447" s="91" t="s">
        <v>127</v>
      </c>
      <c r="C447" s="25"/>
      <c r="D447" s="25"/>
      <c r="E447" s="87">
        <v>78176</v>
      </c>
      <c r="F447" s="24" t="s">
        <v>189</v>
      </c>
      <c r="G447" s="25"/>
      <c r="H447" s="25"/>
      <c r="I447" s="87">
        <v>1023544</v>
      </c>
      <c r="J447" s="24" t="s">
        <v>189</v>
      </c>
      <c r="K447" s="25"/>
      <c r="L447" s="25"/>
      <c r="M447" s="86" t="s">
        <v>752</v>
      </c>
      <c r="N447" s="24" t="s">
        <v>216</v>
      </c>
      <c r="O447" s="25"/>
      <c r="P447" s="25"/>
      <c r="Q447" s="87">
        <v>113094</v>
      </c>
      <c r="R447" s="24" t="s">
        <v>189</v>
      </c>
      <c r="S447" s="25"/>
      <c r="T447" s="25"/>
      <c r="U447" s="86" t="s">
        <v>753</v>
      </c>
      <c r="V447" s="24" t="s">
        <v>216</v>
      </c>
      <c r="W447" s="25"/>
      <c r="X447" s="25"/>
      <c r="Y447" s="87">
        <v>406729</v>
      </c>
      <c r="Z447" s="24" t="s">
        <v>189</v>
      </c>
      <c r="AA447" s="25"/>
      <c r="AB447" s="25"/>
      <c r="AC447" s="87">
        <v>294798</v>
      </c>
      <c r="AD447" s="24" t="s">
        <v>189</v>
      </c>
      <c r="AE447" s="25"/>
      <c r="AF447" s="25"/>
      <c r="AG447" s="87">
        <v>413285</v>
      </c>
      <c r="AH447" s="24" t="s">
        <v>189</v>
      </c>
    </row>
    <row r="448" spans="1:34" x14ac:dyDescent="0.25">
      <c r="A448" s="18"/>
      <c r="B448" s="44"/>
      <c r="C448" s="44"/>
      <c r="D448" s="45"/>
      <c r="E448" s="45"/>
      <c r="F448" s="44"/>
      <c r="G448" s="44"/>
      <c r="H448" s="45"/>
      <c r="I448" s="45"/>
      <c r="J448" s="44"/>
      <c r="K448" s="44"/>
      <c r="L448" s="45"/>
      <c r="M448" s="45"/>
      <c r="N448" s="44"/>
      <c r="O448" s="44"/>
      <c r="P448" s="45"/>
      <c r="Q448" s="45"/>
      <c r="R448" s="44"/>
      <c r="S448" s="44"/>
      <c r="T448" s="45"/>
      <c r="U448" s="45"/>
      <c r="V448" s="44"/>
      <c r="W448" s="44"/>
      <c r="X448" s="45"/>
      <c r="Y448" s="45"/>
      <c r="Z448" s="44"/>
      <c r="AA448" s="44"/>
      <c r="AB448" s="45"/>
      <c r="AC448" s="45"/>
      <c r="AD448" s="44"/>
      <c r="AE448" s="44"/>
      <c r="AF448" s="45"/>
      <c r="AG448" s="45"/>
      <c r="AH448" s="44"/>
    </row>
    <row r="449" spans="1:34" x14ac:dyDescent="0.25">
      <c r="A449" s="18"/>
      <c r="B449" s="92" t="s">
        <v>128</v>
      </c>
      <c r="C449" s="46"/>
      <c r="D449" s="46"/>
      <c r="E449" s="82" t="s">
        <v>754</v>
      </c>
      <c r="F449" s="83" t="s">
        <v>216</v>
      </c>
      <c r="G449" s="46"/>
      <c r="H449" s="46"/>
      <c r="I449" s="82" t="s">
        <v>755</v>
      </c>
      <c r="J449" s="83" t="s">
        <v>216</v>
      </c>
      <c r="K449" s="46"/>
      <c r="L449" s="46"/>
      <c r="M449" s="82" t="s">
        <v>262</v>
      </c>
      <c r="N449" s="83" t="s">
        <v>189</v>
      </c>
      <c r="O449" s="46"/>
      <c r="P449" s="46"/>
      <c r="Q449" s="82">
        <v>6</v>
      </c>
      <c r="R449" s="83" t="s">
        <v>189</v>
      </c>
      <c r="S449" s="46"/>
      <c r="T449" s="46"/>
      <c r="U449" s="82" t="s">
        <v>262</v>
      </c>
      <c r="V449" s="83" t="s">
        <v>189</v>
      </c>
      <c r="W449" s="46"/>
      <c r="X449" s="46"/>
      <c r="Y449" s="82" t="s">
        <v>756</v>
      </c>
      <c r="Z449" s="83" t="s">
        <v>216</v>
      </c>
      <c r="AA449" s="46"/>
      <c r="AB449" s="46"/>
      <c r="AC449" s="82" t="s">
        <v>262</v>
      </c>
      <c r="AD449" s="83" t="s">
        <v>189</v>
      </c>
      <c r="AE449" s="46"/>
      <c r="AF449" s="46"/>
      <c r="AG449" s="82" t="s">
        <v>757</v>
      </c>
      <c r="AH449" s="83" t="s">
        <v>216</v>
      </c>
    </row>
    <row r="450" spans="1:34" ht="15.75" thickBot="1" x14ac:dyDescent="0.3">
      <c r="A450" s="18"/>
      <c r="B450" s="75" t="s">
        <v>129</v>
      </c>
      <c r="C450" s="25"/>
      <c r="D450" s="25"/>
      <c r="E450" s="87">
        <v>1003</v>
      </c>
      <c r="F450" s="24" t="s">
        <v>189</v>
      </c>
      <c r="G450" s="25"/>
      <c r="H450" s="25"/>
      <c r="I450" s="86">
        <v>904</v>
      </c>
      <c r="J450" s="24" t="s">
        <v>189</v>
      </c>
      <c r="K450" s="25"/>
      <c r="L450" s="25"/>
      <c r="M450" s="86" t="s">
        <v>262</v>
      </c>
      <c r="N450" s="24" t="s">
        <v>189</v>
      </c>
      <c r="O450" s="25"/>
      <c r="P450" s="25"/>
      <c r="Q450" s="86">
        <v>2</v>
      </c>
      <c r="R450" s="24" t="s">
        <v>189</v>
      </c>
      <c r="S450" s="25"/>
      <c r="T450" s="25"/>
      <c r="U450" s="86" t="s">
        <v>262</v>
      </c>
      <c r="V450" s="24" t="s">
        <v>189</v>
      </c>
      <c r="W450" s="25"/>
      <c r="X450" s="25"/>
      <c r="Y450" s="87">
        <v>275466</v>
      </c>
      <c r="Z450" s="24" t="s">
        <v>189</v>
      </c>
      <c r="AA450" s="25"/>
      <c r="AB450" s="25"/>
      <c r="AC450" s="86" t="s">
        <v>262</v>
      </c>
      <c r="AD450" s="24" t="s">
        <v>189</v>
      </c>
      <c r="AE450" s="25"/>
      <c r="AF450" s="25"/>
      <c r="AG450" s="87">
        <v>277375</v>
      </c>
      <c r="AH450" s="24" t="s">
        <v>189</v>
      </c>
    </row>
    <row r="451" spans="1:34" x14ac:dyDescent="0.25">
      <c r="A451" s="18"/>
      <c r="B451" s="44"/>
      <c r="C451" s="44"/>
      <c r="D451" s="45"/>
      <c r="E451" s="45"/>
      <c r="F451" s="44"/>
      <c r="G451" s="44"/>
      <c r="H451" s="45"/>
      <c r="I451" s="45"/>
      <c r="J451" s="44"/>
      <c r="K451" s="44"/>
      <c r="L451" s="45"/>
      <c r="M451" s="45"/>
      <c r="N451" s="44"/>
      <c r="O451" s="44"/>
      <c r="P451" s="45"/>
      <c r="Q451" s="45"/>
      <c r="R451" s="44"/>
      <c r="S451" s="44"/>
      <c r="T451" s="45"/>
      <c r="U451" s="45"/>
      <c r="V451" s="44"/>
      <c r="W451" s="44"/>
      <c r="X451" s="45"/>
      <c r="Y451" s="45"/>
      <c r="Z451" s="44"/>
      <c r="AA451" s="44"/>
      <c r="AB451" s="45"/>
      <c r="AC451" s="45"/>
      <c r="AD451" s="44"/>
      <c r="AE451" s="44"/>
      <c r="AF451" s="45"/>
      <c r="AG451" s="45"/>
      <c r="AH451" s="44"/>
    </row>
    <row r="452" spans="1:34" ht="15.75" thickBot="1" x14ac:dyDescent="0.3">
      <c r="A452" s="18"/>
      <c r="B452" s="73" t="s">
        <v>130</v>
      </c>
      <c r="C452" s="46"/>
      <c r="D452" s="46" t="s">
        <v>193</v>
      </c>
      <c r="E452" s="82">
        <v>5</v>
      </c>
      <c r="F452" s="83" t="s">
        <v>189</v>
      </c>
      <c r="G452" s="46"/>
      <c r="H452" s="46" t="s">
        <v>193</v>
      </c>
      <c r="I452" s="82">
        <v>123</v>
      </c>
      <c r="J452" s="83" t="s">
        <v>189</v>
      </c>
      <c r="K452" s="46"/>
      <c r="L452" s="46" t="s">
        <v>193</v>
      </c>
      <c r="M452" s="82" t="s">
        <v>262</v>
      </c>
      <c r="N452" s="83" t="s">
        <v>189</v>
      </c>
      <c r="O452" s="46"/>
      <c r="P452" s="46" t="s">
        <v>193</v>
      </c>
      <c r="Q452" s="82">
        <v>8</v>
      </c>
      <c r="R452" s="83" t="s">
        <v>189</v>
      </c>
      <c r="S452" s="46"/>
      <c r="T452" s="46" t="s">
        <v>193</v>
      </c>
      <c r="U452" s="82" t="s">
        <v>262</v>
      </c>
      <c r="V452" s="83" t="s">
        <v>189</v>
      </c>
      <c r="W452" s="46"/>
      <c r="X452" s="46" t="s">
        <v>193</v>
      </c>
      <c r="Y452" s="84">
        <v>173581</v>
      </c>
      <c r="Z452" s="83" t="s">
        <v>189</v>
      </c>
      <c r="AA452" s="46"/>
      <c r="AB452" s="46" t="s">
        <v>193</v>
      </c>
      <c r="AC452" s="82" t="s">
        <v>262</v>
      </c>
      <c r="AD452" s="83" t="s">
        <v>189</v>
      </c>
      <c r="AE452" s="46"/>
      <c r="AF452" s="46" t="s">
        <v>193</v>
      </c>
      <c r="AG452" s="84">
        <v>173717</v>
      </c>
      <c r="AH452" s="83" t="s">
        <v>189</v>
      </c>
    </row>
    <row r="453" spans="1:34" ht="15.75" thickTop="1" x14ac:dyDescent="0.25">
      <c r="A453" s="18"/>
      <c r="B453" s="44"/>
      <c r="C453" s="44"/>
      <c r="D453" s="47"/>
      <c r="E453" s="47"/>
      <c r="F453" s="44"/>
      <c r="G453" s="44"/>
      <c r="H453" s="47"/>
      <c r="I453" s="47"/>
      <c r="J453" s="44"/>
      <c r="K453" s="44"/>
      <c r="L453" s="47"/>
      <c r="M453" s="47"/>
      <c r="N453" s="44"/>
      <c r="O453" s="44"/>
      <c r="P453" s="47"/>
      <c r="Q453" s="47"/>
      <c r="R453" s="44"/>
      <c r="S453" s="44"/>
      <c r="T453" s="47"/>
      <c r="U453" s="47"/>
      <c r="V453" s="44"/>
      <c r="W453" s="44"/>
      <c r="X453" s="47"/>
      <c r="Y453" s="47"/>
      <c r="Z453" s="44"/>
      <c r="AA453" s="44"/>
      <c r="AB453" s="47"/>
      <c r="AC453" s="47"/>
      <c r="AD453" s="44"/>
      <c r="AE453" s="44"/>
      <c r="AF453" s="47"/>
      <c r="AG453" s="47"/>
      <c r="AH453" s="44"/>
    </row>
    <row r="454" spans="1:34" x14ac:dyDescent="0.25">
      <c r="A454" s="18"/>
      <c r="B454" s="23"/>
      <c r="C454" s="23"/>
      <c r="D454" s="23"/>
      <c r="E454" s="23"/>
      <c r="F454" s="23"/>
      <c r="G454" s="23"/>
      <c r="H454" s="23"/>
      <c r="I454" s="23"/>
      <c r="J454" s="23"/>
      <c r="K454" s="23"/>
      <c r="L454" s="23"/>
      <c r="M454" s="23"/>
      <c r="N454" s="23"/>
      <c r="O454" s="23"/>
      <c r="P454" s="23"/>
      <c r="Q454" s="23"/>
      <c r="R454" s="23"/>
      <c r="S454" s="23"/>
      <c r="T454" s="23"/>
      <c r="U454" s="23"/>
      <c r="V454" s="23"/>
      <c r="W454" s="23"/>
      <c r="X454" s="23"/>
      <c r="Y454" s="23"/>
      <c r="Z454" s="23"/>
      <c r="AA454" s="23"/>
      <c r="AB454" s="23"/>
      <c r="AC454" s="23"/>
      <c r="AD454" s="23"/>
      <c r="AE454" s="23"/>
      <c r="AF454" s="23"/>
      <c r="AG454" s="23"/>
      <c r="AH454" s="23"/>
    </row>
    <row r="455" spans="1:34" x14ac:dyDescent="0.25">
      <c r="A455" s="18"/>
      <c r="B455" s="93" t="s">
        <v>587</v>
      </c>
      <c r="C455" s="93"/>
      <c r="D455" s="93"/>
      <c r="E455" s="93"/>
      <c r="F455" s="93"/>
      <c r="G455" s="93"/>
      <c r="H455" s="93"/>
      <c r="I455" s="93"/>
      <c r="J455" s="93"/>
      <c r="K455" s="93"/>
      <c r="L455" s="93"/>
      <c r="M455" s="93"/>
      <c r="N455" s="93"/>
      <c r="O455" s="93"/>
      <c r="P455" s="93"/>
      <c r="Q455" s="93"/>
      <c r="R455" s="93"/>
      <c r="S455" s="93"/>
      <c r="T455" s="93"/>
      <c r="U455" s="93"/>
      <c r="V455" s="93"/>
      <c r="W455" s="93"/>
      <c r="X455" s="93"/>
      <c r="Y455" s="93"/>
      <c r="Z455" s="93"/>
      <c r="AA455" s="93"/>
      <c r="AB455" s="93"/>
      <c r="AC455" s="93"/>
      <c r="AD455" s="93"/>
      <c r="AE455" s="93"/>
      <c r="AF455" s="93"/>
      <c r="AG455" s="93"/>
      <c r="AH455" s="93"/>
    </row>
    <row r="456" spans="1:34" x14ac:dyDescent="0.25">
      <c r="A456" s="18"/>
      <c r="B456" s="93" t="s">
        <v>734</v>
      </c>
      <c r="C456" s="93"/>
      <c r="D456" s="93"/>
      <c r="E456" s="93"/>
      <c r="F456" s="93"/>
      <c r="G456" s="93"/>
      <c r="H456" s="93"/>
      <c r="I456" s="93"/>
      <c r="J456" s="93"/>
      <c r="K456" s="93"/>
      <c r="L456" s="93"/>
      <c r="M456" s="93"/>
      <c r="N456" s="93"/>
      <c r="O456" s="93"/>
      <c r="P456" s="93"/>
      <c r="Q456" s="93"/>
      <c r="R456" s="93"/>
      <c r="S456" s="93"/>
      <c r="T456" s="93"/>
      <c r="U456" s="93"/>
      <c r="V456" s="93"/>
      <c r="W456" s="93"/>
      <c r="X456" s="93"/>
      <c r="Y456" s="93"/>
      <c r="Z456" s="93"/>
      <c r="AA456" s="93"/>
      <c r="AB456" s="93"/>
      <c r="AC456" s="93"/>
      <c r="AD456" s="93"/>
      <c r="AE456" s="93"/>
      <c r="AF456" s="93"/>
      <c r="AG456" s="93"/>
      <c r="AH456" s="93"/>
    </row>
    <row r="457" spans="1:34" x14ac:dyDescent="0.25">
      <c r="A457" s="18"/>
      <c r="B457" s="93" t="s">
        <v>713</v>
      </c>
      <c r="C457" s="93"/>
      <c r="D457" s="93"/>
      <c r="E457" s="93"/>
      <c r="F457" s="93"/>
      <c r="G457" s="93"/>
      <c r="H457" s="93"/>
      <c r="I457" s="93"/>
      <c r="J457" s="93"/>
      <c r="K457" s="93"/>
      <c r="L457" s="93"/>
      <c r="M457" s="93"/>
      <c r="N457" s="93"/>
      <c r="O457" s="93"/>
      <c r="P457" s="93"/>
      <c r="Q457" s="93"/>
      <c r="R457" s="93"/>
      <c r="S457" s="93"/>
      <c r="T457" s="93"/>
      <c r="U457" s="93"/>
      <c r="V457" s="93"/>
      <c r="W457" s="93"/>
      <c r="X457" s="93"/>
      <c r="Y457" s="93"/>
      <c r="Z457" s="93"/>
      <c r="AA457" s="93"/>
      <c r="AB457" s="93"/>
      <c r="AC457" s="93"/>
      <c r="AD457" s="93"/>
      <c r="AE457" s="93"/>
      <c r="AF457" s="93"/>
      <c r="AG457" s="93"/>
      <c r="AH457" s="93"/>
    </row>
    <row r="458" spans="1:34" x14ac:dyDescent="0.25">
      <c r="A458" s="18"/>
      <c r="B458" s="93" t="s">
        <v>589</v>
      </c>
      <c r="C458" s="93"/>
      <c r="D458" s="93"/>
      <c r="E458" s="93"/>
      <c r="F458" s="93"/>
      <c r="G458" s="93"/>
      <c r="H458" s="93"/>
      <c r="I458" s="93"/>
      <c r="J458" s="93"/>
      <c r="K458" s="93"/>
      <c r="L458" s="93"/>
      <c r="M458" s="93"/>
      <c r="N458" s="93"/>
      <c r="O458" s="93"/>
      <c r="P458" s="93"/>
      <c r="Q458" s="93"/>
      <c r="R458" s="93"/>
      <c r="S458" s="93"/>
      <c r="T458" s="93"/>
      <c r="U458" s="93"/>
      <c r="V458" s="93"/>
      <c r="W458" s="93"/>
      <c r="X458" s="93"/>
      <c r="Y458" s="93"/>
      <c r="Z458" s="93"/>
      <c r="AA458" s="93"/>
      <c r="AB458" s="93"/>
      <c r="AC458" s="93"/>
      <c r="AD458" s="93"/>
      <c r="AE458" s="93"/>
      <c r="AF458" s="93"/>
      <c r="AG458" s="93"/>
      <c r="AH458" s="93"/>
    </row>
    <row r="459" spans="1:34" ht="15.75" x14ac:dyDescent="0.25">
      <c r="A459" s="18"/>
      <c r="B459" s="37"/>
      <c r="C459" s="37"/>
      <c r="D459" s="37"/>
      <c r="E459" s="37"/>
      <c r="F459" s="37"/>
      <c r="G459" s="37"/>
      <c r="H459" s="37"/>
      <c r="I459" s="37"/>
      <c r="J459" s="37"/>
      <c r="K459" s="37"/>
      <c r="L459" s="37"/>
      <c r="M459" s="37"/>
      <c r="N459" s="37"/>
      <c r="O459" s="37"/>
      <c r="P459" s="37"/>
      <c r="Q459" s="37"/>
      <c r="R459" s="37"/>
      <c r="S459" s="37"/>
      <c r="T459" s="37"/>
      <c r="U459" s="37"/>
      <c r="V459" s="37"/>
      <c r="W459" s="37"/>
      <c r="X459" s="37"/>
      <c r="Y459" s="37"/>
      <c r="Z459" s="37"/>
      <c r="AA459" s="37"/>
      <c r="AB459" s="37"/>
      <c r="AC459" s="37"/>
      <c r="AD459" s="37"/>
      <c r="AE459" s="37"/>
      <c r="AF459" s="37"/>
      <c r="AG459" s="37"/>
      <c r="AH459" s="37"/>
    </row>
    <row r="460" spans="1:34" x14ac:dyDescent="0.25">
      <c r="A460" s="18"/>
      <c r="B460" s="25"/>
      <c r="C460" s="25"/>
      <c r="D460" s="25"/>
      <c r="E460" s="25"/>
      <c r="F460" s="25"/>
      <c r="G460" s="25"/>
      <c r="H460" s="25"/>
      <c r="I460" s="25"/>
      <c r="J460" s="25"/>
      <c r="K460" s="25"/>
      <c r="L460" s="25"/>
      <c r="M460" s="25"/>
      <c r="N460" s="25"/>
      <c r="O460" s="25"/>
      <c r="P460" s="25"/>
      <c r="Q460" s="25"/>
      <c r="R460" s="25"/>
      <c r="S460" s="25"/>
      <c r="T460" s="25"/>
      <c r="U460" s="25"/>
      <c r="V460" s="25"/>
      <c r="W460" s="25"/>
      <c r="X460" s="25"/>
      <c r="Y460" s="25"/>
      <c r="Z460" s="25"/>
      <c r="AA460" s="25"/>
      <c r="AB460" s="25"/>
      <c r="AC460" s="25"/>
      <c r="AD460" s="25"/>
      <c r="AE460" s="25"/>
      <c r="AF460" s="25"/>
      <c r="AG460" s="25"/>
      <c r="AH460" s="25"/>
    </row>
    <row r="461" spans="1:34" x14ac:dyDescent="0.25">
      <c r="A461" s="18"/>
      <c r="B461" s="65"/>
      <c r="C461" s="65"/>
      <c r="D461" s="34" t="s">
        <v>590</v>
      </c>
      <c r="E461" s="34"/>
      <c r="F461" s="65"/>
      <c r="G461" s="65"/>
      <c r="H461" s="34" t="s">
        <v>591</v>
      </c>
      <c r="I461" s="34"/>
      <c r="J461" s="65"/>
      <c r="K461" s="65"/>
      <c r="L461" s="34" t="s">
        <v>596</v>
      </c>
      <c r="M461" s="34"/>
      <c r="N461" s="65"/>
      <c r="O461" s="65"/>
      <c r="P461" s="34" t="s">
        <v>511</v>
      </c>
      <c r="Q461" s="34"/>
      <c r="R461" s="65"/>
      <c r="S461" s="65"/>
      <c r="T461" s="34" t="s">
        <v>597</v>
      </c>
      <c r="U461" s="34"/>
      <c r="V461" s="65"/>
      <c r="W461" s="65"/>
      <c r="X461" s="34" t="s">
        <v>75</v>
      </c>
      <c r="Y461" s="34"/>
      <c r="Z461" s="65"/>
      <c r="AA461" s="65"/>
      <c r="AB461" s="34" t="s">
        <v>593</v>
      </c>
      <c r="AC461" s="34"/>
      <c r="AD461" s="65"/>
      <c r="AE461" s="65"/>
      <c r="AF461" s="34" t="s">
        <v>134</v>
      </c>
      <c r="AG461" s="34"/>
      <c r="AH461" s="65"/>
    </row>
    <row r="462" spans="1:34" x14ac:dyDescent="0.25">
      <c r="A462" s="18"/>
      <c r="B462" s="65"/>
      <c r="C462" s="65"/>
      <c r="D462" s="34" t="s">
        <v>594</v>
      </c>
      <c r="E462" s="34"/>
      <c r="F462" s="65"/>
      <c r="G462" s="65"/>
      <c r="H462" s="34" t="s">
        <v>595</v>
      </c>
      <c r="I462" s="34"/>
      <c r="J462" s="65"/>
      <c r="K462" s="65"/>
      <c r="L462" s="34"/>
      <c r="M462" s="34"/>
      <c r="N462" s="65"/>
      <c r="O462" s="65"/>
      <c r="P462" s="34"/>
      <c r="Q462" s="34"/>
      <c r="R462" s="65"/>
      <c r="S462" s="65"/>
      <c r="T462" s="34"/>
      <c r="U462" s="34"/>
      <c r="V462" s="65"/>
      <c r="W462" s="65"/>
      <c r="X462" s="34" t="s">
        <v>623</v>
      </c>
      <c r="Y462" s="34"/>
      <c r="Z462" s="65"/>
      <c r="AA462" s="65"/>
      <c r="AB462" s="34" t="s">
        <v>599</v>
      </c>
      <c r="AC462" s="34"/>
      <c r="AD462" s="65"/>
      <c r="AE462" s="65"/>
      <c r="AF462" s="34"/>
      <c r="AG462" s="34"/>
      <c r="AH462" s="65"/>
    </row>
    <row r="463" spans="1:34" x14ac:dyDescent="0.25">
      <c r="A463" s="18"/>
      <c r="B463" s="65"/>
      <c r="C463" s="65"/>
      <c r="D463" s="34"/>
      <c r="E463" s="34"/>
      <c r="F463" s="65"/>
      <c r="G463" s="65"/>
      <c r="H463" s="34"/>
      <c r="I463" s="34"/>
      <c r="J463" s="65"/>
      <c r="K463" s="65"/>
      <c r="L463" s="34"/>
      <c r="M463" s="34"/>
      <c r="N463" s="65"/>
      <c r="O463" s="65"/>
      <c r="P463" s="34"/>
      <c r="Q463" s="34"/>
      <c r="R463" s="65"/>
      <c r="S463" s="65"/>
      <c r="T463" s="34"/>
      <c r="U463" s="34"/>
      <c r="V463" s="65"/>
      <c r="W463" s="65"/>
      <c r="X463" s="34" t="s">
        <v>592</v>
      </c>
      <c r="Y463" s="34"/>
      <c r="Z463" s="65"/>
      <c r="AA463" s="65"/>
      <c r="AB463" s="34"/>
      <c r="AC463" s="34"/>
      <c r="AD463" s="65"/>
      <c r="AE463" s="65"/>
      <c r="AF463" s="34"/>
      <c r="AG463" s="34"/>
      <c r="AH463" s="65"/>
    </row>
    <row r="464" spans="1:34" ht="15.75" thickBot="1" x14ac:dyDescent="0.3">
      <c r="A464" s="18"/>
      <c r="B464" s="65"/>
      <c r="C464" s="65"/>
      <c r="D464" s="35"/>
      <c r="E464" s="35"/>
      <c r="F464" s="65"/>
      <c r="G464" s="65"/>
      <c r="H464" s="35"/>
      <c r="I464" s="35"/>
      <c r="J464" s="65"/>
      <c r="K464" s="65"/>
      <c r="L464" s="35"/>
      <c r="M464" s="35"/>
      <c r="N464" s="65"/>
      <c r="O464" s="65"/>
      <c r="P464" s="35"/>
      <c r="Q464" s="35"/>
      <c r="R464" s="65"/>
      <c r="S464" s="65"/>
      <c r="T464" s="35"/>
      <c r="U464" s="35"/>
      <c r="V464" s="65"/>
      <c r="W464" s="65"/>
      <c r="X464" s="35" t="s">
        <v>697</v>
      </c>
      <c r="Y464" s="35"/>
      <c r="Z464" s="65"/>
      <c r="AA464" s="65"/>
      <c r="AB464" s="35"/>
      <c r="AC464" s="35"/>
      <c r="AD464" s="65"/>
      <c r="AE464" s="65"/>
      <c r="AF464" s="35"/>
      <c r="AG464" s="35"/>
      <c r="AH464" s="65"/>
    </row>
    <row r="465" spans="1:34" x14ac:dyDescent="0.25">
      <c r="A465" s="18"/>
      <c r="B465" s="80" t="s">
        <v>107</v>
      </c>
      <c r="C465" s="46"/>
      <c r="D465" s="46"/>
      <c r="E465" s="46"/>
      <c r="F465" s="46"/>
      <c r="G465" s="46"/>
      <c r="H465" s="46"/>
      <c r="I465" s="46"/>
      <c r="J465" s="46"/>
      <c r="K465" s="46"/>
      <c r="L465" s="46"/>
      <c r="M465" s="46"/>
      <c r="N465" s="46"/>
      <c r="O465" s="46"/>
      <c r="P465" s="46"/>
      <c r="Q465" s="46"/>
      <c r="R465" s="46"/>
      <c r="S465" s="46"/>
      <c r="T465" s="46"/>
      <c r="U465" s="46"/>
      <c r="V465" s="46"/>
      <c r="W465" s="46"/>
      <c r="X465" s="46"/>
      <c r="Y465" s="46"/>
      <c r="Z465" s="46"/>
      <c r="AA465" s="46"/>
      <c r="AB465" s="46"/>
      <c r="AC465" s="46"/>
      <c r="AD465" s="46"/>
      <c r="AE465" s="46"/>
      <c r="AF465" s="46"/>
      <c r="AG465" s="46"/>
      <c r="AH465" s="46"/>
    </row>
    <row r="466" spans="1:34" ht="15.75" thickBot="1" x14ac:dyDescent="0.3">
      <c r="A466" s="18"/>
      <c r="B466" s="91" t="s">
        <v>111</v>
      </c>
      <c r="C466" s="25"/>
      <c r="D466" s="25" t="s">
        <v>193</v>
      </c>
      <c r="E466" s="86" t="s">
        <v>758</v>
      </c>
      <c r="F466" s="24" t="s">
        <v>216</v>
      </c>
      <c r="G466" s="25"/>
      <c r="H466" s="25" t="s">
        <v>193</v>
      </c>
      <c r="I466" s="87">
        <v>7563</v>
      </c>
      <c r="J466" s="24" t="s">
        <v>189</v>
      </c>
      <c r="K466" s="25"/>
      <c r="L466" s="25" t="s">
        <v>193</v>
      </c>
      <c r="M466" s="87">
        <v>8989</v>
      </c>
      <c r="N466" s="24" t="s">
        <v>189</v>
      </c>
      <c r="O466" s="25"/>
      <c r="P466" s="25" t="s">
        <v>193</v>
      </c>
      <c r="Q466" s="86" t="s">
        <v>759</v>
      </c>
      <c r="R466" s="24" t="s">
        <v>216</v>
      </c>
      <c r="S466" s="25"/>
      <c r="T466" s="25" t="s">
        <v>193</v>
      </c>
      <c r="U466" s="86" t="s">
        <v>760</v>
      </c>
      <c r="V466" s="24" t="s">
        <v>216</v>
      </c>
      <c r="W466" s="25"/>
      <c r="X466" s="25" t="s">
        <v>193</v>
      </c>
      <c r="Y466" s="87">
        <v>1133499</v>
      </c>
      <c r="Z466" s="24" t="s">
        <v>189</v>
      </c>
      <c r="AA466" s="25"/>
      <c r="AB466" s="25" t="s">
        <v>193</v>
      </c>
      <c r="AC466" s="86" t="s">
        <v>262</v>
      </c>
      <c r="AD466" s="24" t="s">
        <v>189</v>
      </c>
      <c r="AE466" s="25"/>
      <c r="AF466" s="25" t="s">
        <v>193</v>
      </c>
      <c r="AG466" s="87">
        <v>956857</v>
      </c>
      <c r="AH466" s="24" t="s">
        <v>189</v>
      </c>
    </row>
    <row r="467" spans="1:34" x14ac:dyDescent="0.25">
      <c r="A467" s="18"/>
      <c r="B467" s="44"/>
      <c r="C467" s="44"/>
      <c r="D467" s="45"/>
      <c r="E467" s="45"/>
      <c r="F467" s="44"/>
      <c r="G467" s="44"/>
      <c r="H467" s="45"/>
      <c r="I467" s="45"/>
      <c r="J467" s="44"/>
      <c r="K467" s="44"/>
      <c r="L467" s="45"/>
      <c r="M467" s="45"/>
      <c r="N467" s="44"/>
      <c r="O467" s="44"/>
      <c r="P467" s="45"/>
      <c r="Q467" s="45"/>
      <c r="R467" s="44"/>
      <c r="S467" s="44"/>
      <c r="T467" s="45"/>
      <c r="U467" s="45"/>
      <c r="V467" s="44"/>
      <c r="W467" s="44"/>
      <c r="X467" s="45"/>
      <c r="Y467" s="45"/>
      <c r="Z467" s="44"/>
      <c r="AA467" s="44"/>
      <c r="AB467" s="45"/>
      <c r="AC467" s="45"/>
      <c r="AD467" s="44"/>
      <c r="AE467" s="44"/>
      <c r="AF467" s="45"/>
      <c r="AG467" s="45"/>
      <c r="AH467" s="44"/>
    </row>
    <row r="468" spans="1:34" x14ac:dyDescent="0.25">
      <c r="A468" s="18"/>
      <c r="B468" s="80" t="s">
        <v>112</v>
      </c>
      <c r="C468" s="46"/>
      <c r="D468" s="46"/>
      <c r="E468" s="46"/>
      <c r="F468" s="46"/>
      <c r="G468" s="46"/>
      <c r="H468" s="46"/>
      <c r="I468" s="46"/>
      <c r="J468" s="46"/>
      <c r="K468" s="46"/>
      <c r="L468" s="46"/>
      <c r="M468" s="46"/>
      <c r="N468" s="46"/>
      <c r="O468" s="46"/>
      <c r="P468" s="46"/>
      <c r="Q468" s="46"/>
      <c r="R468" s="46"/>
      <c r="S468" s="46"/>
      <c r="T468" s="46"/>
      <c r="U468" s="46"/>
      <c r="V468" s="46"/>
      <c r="W468" s="46"/>
      <c r="X468" s="46"/>
      <c r="Y468" s="46"/>
      <c r="Z468" s="46"/>
      <c r="AA468" s="46"/>
      <c r="AB468" s="46"/>
      <c r="AC468" s="46"/>
      <c r="AD468" s="46"/>
      <c r="AE468" s="46"/>
      <c r="AF468" s="46"/>
      <c r="AG468" s="46"/>
      <c r="AH468" s="46"/>
    </row>
    <row r="469" spans="1:34" x14ac:dyDescent="0.25">
      <c r="A469" s="18"/>
      <c r="B469" s="85" t="s">
        <v>738</v>
      </c>
      <c r="C469" s="25"/>
      <c r="D469" s="25"/>
      <c r="E469" s="86" t="s">
        <v>262</v>
      </c>
      <c r="F469" s="24" t="s">
        <v>189</v>
      </c>
      <c r="G469" s="25"/>
      <c r="H469" s="25"/>
      <c r="I469" s="86" t="s">
        <v>761</v>
      </c>
      <c r="J469" s="24" t="s">
        <v>216</v>
      </c>
      <c r="K469" s="25"/>
      <c r="L469" s="25"/>
      <c r="M469" s="86" t="s">
        <v>762</v>
      </c>
      <c r="N469" s="24" t="s">
        <v>216</v>
      </c>
      <c r="O469" s="25"/>
      <c r="P469" s="25"/>
      <c r="Q469" s="86" t="s">
        <v>262</v>
      </c>
      <c r="R469" s="24" t="s">
        <v>189</v>
      </c>
      <c r="S469" s="25"/>
      <c r="T469" s="25"/>
      <c r="U469" s="86" t="s">
        <v>262</v>
      </c>
      <c r="V469" s="24" t="s">
        <v>189</v>
      </c>
      <c r="W469" s="25"/>
      <c r="X469" s="25"/>
      <c r="Y469" s="86" t="s">
        <v>763</v>
      </c>
      <c r="Z469" s="24" t="s">
        <v>216</v>
      </c>
      <c r="AA469" s="25"/>
      <c r="AB469" s="25"/>
      <c r="AC469" s="86" t="s">
        <v>262</v>
      </c>
      <c r="AD469" s="24" t="s">
        <v>189</v>
      </c>
      <c r="AE469" s="25"/>
      <c r="AF469" s="25"/>
      <c r="AG469" s="86" t="s">
        <v>764</v>
      </c>
      <c r="AH469" s="24" t="s">
        <v>216</v>
      </c>
    </row>
    <row r="470" spans="1:34" ht="15.75" thickBot="1" x14ac:dyDescent="0.3">
      <c r="A470" s="18"/>
      <c r="B470" s="81" t="s">
        <v>610</v>
      </c>
      <c r="C470" s="46"/>
      <c r="D470" s="46"/>
      <c r="E470" s="82" t="s">
        <v>262</v>
      </c>
      <c r="F470" s="83" t="s">
        <v>189</v>
      </c>
      <c r="G470" s="46"/>
      <c r="H470" s="46"/>
      <c r="I470" s="82" t="s">
        <v>262</v>
      </c>
      <c r="J470" s="83" t="s">
        <v>189</v>
      </c>
      <c r="K470" s="46"/>
      <c r="L470" s="46"/>
      <c r="M470" s="82" t="s">
        <v>262</v>
      </c>
      <c r="N470" s="83" t="s">
        <v>189</v>
      </c>
      <c r="O470" s="46"/>
      <c r="P470" s="46"/>
      <c r="Q470" s="82" t="s">
        <v>765</v>
      </c>
      <c r="R470" s="83" t="s">
        <v>216</v>
      </c>
      <c r="S470" s="46"/>
      <c r="T470" s="46"/>
      <c r="U470" s="82" t="s">
        <v>262</v>
      </c>
      <c r="V470" s="83" t="s">
        <v>189</v>
      </c>
      <c r="W470" s="46"/>
      <c r="X470" s="46"/>
      <c r="Y470" s="82" t="s">
        <v>262</v>
      </c>
      <c r="Z470" s="83" t="s">
        <v>189</v>
      </c>
      <c r="AA470" s="46"/>
      <c r="AB470" s="46"/>
      <c r="AC470" s="84">
        <v>1188287</v>
      </c>
      <c r="AD470" s="83" t="s">
        <v>189</v>
      </c>
      <c r="AE470" s="46"/>
      <c r="AF470" s="46"/>
      <c r="AG470" s="82" t="s">
        <v>262</v>
      </c>
      <c r="AH470" s="83" t="s">
        <v>189</v>
      </c>
    </row>
    <row r="471" spans="1:34" x14ac:dyDescent="0.25">
      <c r="A471" s="18"/>
      <c r="B471" s="44"/>
      <c r="C471" s="44"/>
      <c r="D471" s="45"/>
      <c r="E471" s="45"/>
      <c r="F471" s="44"/>
      <c r="G471" s="44"/>
      <c r="H471" s="45"/>
      <c r="I471" s="45"/>
      <c r="J471" s="44"/>
      <c r="K471" s="44"/>
      <c r="L471" s="45"/>
      <c r="M471" s="45"/>
      <c r="N471" s="44"/>
      <c r="O471" s="44"/>
      <c r="P471" s="45"/>
      <c r="Q471" s="45"/>
      <c r="R471" s="44"/>
      <c r="S471" s="44"/>
      <c r="T471" s="45"/>
      <c r="U471" s="45"/>
      <c r="V471" s="44"/>
      <c r="W471" s="44"/>
      <c r="X471" s="45"/>
      <c r="Y471" s="45"/>
      <c r="Z471" s="44"/>
      <c r="AA471" s="44"/>
      <c r="AB471" s="45"/>
      <c r="AC471" s="45"/>
      <c r="AD471" s="44"/>
      <c r="AE471" s="44"/>
      <c r="AF471" s="45"/>
      <c r="AG471" s="45"/>
      <c r="AH471" s="44"/>
    </row>
    <row r="472" spans="1:34" ht="15.75" thickBot="1" x14ac:dyDescent="0.3">
      <c r="A472" s="18"/>
      <c r="B472" s="91" t="s">
        <v>116</v>
      </c>
      <c r="C472" s="25"/>
      <c r="D472" s="25"/>
      <c r="E472" s="86" t="s">
        <v>262</v>
      </c>
      <c r="F472" s="24" t="s">
        <v>189</v>
      </c>
      <c r="G472" s="25"/>
      <c r="H472" s="25"/>
      <c r="I472" s="86" t="s">
        <v>761</v>
      </c>
      <c r="J472" s="24" t="s">
        <v>216</v>
      </c>
      <c r="K472" s="25"/>
      <c r="L472" s="25"/>
      <c r="M472" s="86" t="s">
        <v>762</v>
      </c>
      <c r="N472" s="24" t="s">
        <v>216</v>
      </c>
      <c r="O472" s="25"/>
      <c r="P472" s="25"/>
      <c r="Q472" s="86" t="s">
        <v>765</v>
      </c>
      <c r="R472" s="24" t="s">
        <v>216</v>
      </c>
      <c r="S472" s="25"/>
      <c r="T472" s="25"/>
      <c r="U472" s="86" t="s">
        <v>262</v>
      </c>
      <c r="V472" s="24" t="s">
        <v>189</v>
      </c>
      <c r="W472" s="25"/>
      <c r="X472" s="25"/>
      <c r="Y472" s="86" t="s">
        <v>763</v>
      </c>
      <c r="Z472" s="24" t="s">
        <v>216</v>
      </c>
      <c r="AA472" s="25"/>
      <c r="AB472" s="25"/>
      <c r="AC472" s="87">
        <v>1188287</v>
      </c>
      <c r="AD472" s="24" t="s">
        <v>189</v>
      </c>
      <c r="AE472" s="25"/>
      <c r="AF472" s="25"/>
      <c r="AG472" s="86" t="s">
        <v>764</v>
      </c>
      <c r="AH472" s="24" t="s">
        <v>216</v>
      </c>
    </row>
    <row r="473" spans="1:34" x14ac:dyDescent="0.25">
      <c r="A473" s="18"/>
      <c r="B473" s="44"/>
      <c r="C473" s="44"/>
      <c r="D473" s="45"/>
      <c r="E473" s="45"/>
      <c r="F473" s="44"/>
      <c r="G473" s="44"/>
      <c r="H473" s="45"/>
      <c r="I473" s="45"/>
      <c r="J473" s="44"/>
      <c r="K473" s="44"/>
      <c r="L473" s="45"/>
      <c r="M473" s="45"/>
      <c r="N473" s="44"/>
      <c r="O473" s="44"/>
      <c r="P473" s="45"/>
      <c r="Q473" s="45"/>
      <c r="R473" s="44"/>
      <c r="S473" s="44"/>
      <c r="T473" s="45"/>
      <c r="U473" s="45"/>
      <c r="V473" s="44"/>
      <c r="W473" s="44"/>
      <c r="X473" s="45"/>
      <c r="Y473" s="45"/>
      <c r="Z473" s="44"/>
      <c r="AA473" s="44"/>
      <c r="AB473" s="45"/>
      <c r="AC473" s="45"/>
      <c r="AD473" s="44"/>
      <c r="AE473" s="44"/>
      <c r="AF473" s="45"/>
      <c r="AG473" s="45"/>
      <c r="AH473" s="44"/>
    </row>
    <row r="474" spans="1:34" x14ac:dyDescent="0.25">
      <c r="A474" s="18"/>
      <c r="B474" s="80" t="s">
        <v>117</v>
      </c>
      <c r="C474" s="46"/>
      <c r="D474" s="46"/>
      <c r="E474" s="46"/>
      <c r="F474" s="46"/>
      <c r="G474" s="46"/>
      <c r="H474" s="46"/>
      <c r="I474" s="46"/>
      <c r="J474" s="46"/>
      <c r="K474" s="46"/>
      <c r="L474" s="46"/>
      <c r="M474" s="46"/>
      <c r="N474" s="46"/>
      <c r="O474" s="46"/>
      <c r="P474" s="46"/>
      <c r="Q474" s="46"/>
      <c r="R474" s="46"/>
      <c r="S474" s="46"/>
      <c r="T474" s="46"/>
      <c r="U474" s="46"/>
      <c r="V474" s="46"/>
      <c r="W474" s="46"/>
      <c r="X474" s="46"/>
      <c r="Y474" s="46"/>
      <c r="Z474" s="46"/>
      <c r="AA474" s="46"/>
      <c r="AB474" s="46"/>
      <c r="AC474" s="46"/>
      <c r="AD474" s="46"/>
      <c r="AE474" s="46"/>
      <c r="AF474" s="46"/>
      <c r="AG474" s="46"/>
      <c r="AH474" s="46"/>
    </row>
    <row r="475" spans="1:34" ht="22.5" x14ac:dyDescent="0.25">
      <c r="A475" s="18"/>
      <c r="B475" s="85" t="s">
        <v>118</v>
      </c>
      <c r="C475" s="25"/>
      <c r="D475" s="25"/>
      <c r="E475" s="86" t="s">
        <v>766</v>
      </c>
      <c r="F475" s="24" t="s">
        <v>216</v>
      </c>
      <c r="G475" s="25"/>
      <c r="H475" s="25"/>
      <c r="I475" s="86" t="s">
        <v>262</v>
      </c>
      <c r="J475" s="24" t="s">
        <v>189</v>
      </c>
      <c r="K475" s="25"/>
      <c r="L475" s="25"/>
      <c r="M475" s="86" t="s">
        <v>262</v>
      </c>
      <c r="N475" s="24" t="s">
        <v>189</v>
      </c>
      <c r="O475" s="25"/>
      <c r="P475" s="25"/>
      <c r="Q475" s="86" t="s">
        <v>262</v>
      </c>
      <c r="R475" s="24" t="s">
        <v>189</v>
      </c>
      <c r="S475" s="25"/>
      <c r="T475" s="25"/>
      <c r="U475" s="86" t="s">
        <v>262</v>
      </c>
      <c r="V475" s="24" t="s">
        <v>189</v>
      </c>
      <c r="W475" s="25"/>
      <c r="X475" s="25"/>
      <c r="Y475" s="86" t="s">
        <v>262</v>
      </c>
      <c r="Z475" s="24" t="s">
        <v>189</v>
      </c>
      <c r="AA475" s="25"/>
      <c r="AB475" s="25"/>
      <c r="AC475" s="86" t="s">
        <v>262</v>
      </c>
      <c r="AD475" s="24" t="s">
        <v>189</v>
      </c>
      <c r="AE475" s="25"/>
      <c r="AF475" s="25"/>
      <c r="AG475" s="86" t="s">
        <v>766</v>
      </c>
      <c r="AH475" s="24" t="s">
        <v>216</v>
      </c>
    </row>
    <row r="476" spans="1:34" x14ac:dyDescent="0.25">
      <c r="A476" s="18"/>
      <c r="B476" s="81" t="s">
        <v>767</v>
      </c>
      <c r="C476" s="46"/>
      <c r="D476" s="46"/>
      <c r="E476" s="82" t="s">
        <v>262</v>
      </c>
      <c r="F476" s="83" t="s">
        <v>189</v>
      </c>
      <c r="G476" s="46"/>
      <c r="H476" s="46"/>
      <c r="I476" s="82" t="s">
        <v>262</v>
      </c>
      <c r="J476" s="83" t="s">
        <v>189</v>
      </c>
      <c r="K476" s="46"/>
      <c r="L476" s="46"/>
      <c r="M476" s="82" t="s">
        <v>262</v>
      </c>
      <c r="N476" s="83" t="s">
        <v>189</v>
      </c>
      <c r="O476" s="46"/>
      <c r="P476" s="46"/>
      <c r="Q476" s="84">
        <v>1186636</v>
      </c>
      <c r="R476" s="83" t="s">
        <v>189</v>
      </c>
      <c r="S476" s="46"/>
      <c r="T476" s="46"/>
      <c r="U476" s="82" t="s">
        <v>262</v>
      </c>
      <c r="V476" s="83" t="s">
        <v>189</v>
      </c>
      <c r="W476" s="46"/>
      <c r="X476" s="46"/>
      <c r="Y476" s="82" t="s">
        <v>262</v>
      </c>
      <c r="Z476" s="83" t="s">
        <v>189</v>
      </c>
      <c r="AA476" s="46"/>
      <c r="AB476" s="46"/>
      <c r="AC476" s="82" t="s">
        <v>262</v>
      </c>
      <c r="AD476" s="83" t="s">
        <v>189</v>
      </c>
      <c r="AE476" s="46"/>
      <c r="AF476" s="46"/>
      <c r="AG476" s="84">
        <v>1186636</v>
      </c>
      <c r="AH476" s="83" t="s">
        <v>189</v>
      </c>
    </row>
    <row r="477" spans="1:34" x14ac:dyDescent="0.25">
      <c r="A477" s="18"/>
      <c r="B477" s="85" t="s">
        <v>122</v>
      </c>
      <c r="C477" s="25"/>
      <c r="D477" s="25"/>
      <c r="E477" s="86" t="s">
        <v>262</v>
      </c>
      <c r="F477" s="24" t="s">
        <v>189</v>
      </c>
      <c r="G477" s="25"/>
      <c r="H477" s="25"/>
      <c r="I477" s="86" t="s">
        <v>262</v>
      </c>
      <c r="J477" s="24" t="s">
        <v>189</v>
      </c>
      <c r="K477" s="25"/>
      <c r="L477" s="25"/>
      <c r="M477" s="86" t="s">
        <v>262</v>
      </c>
      <c r="N477" s="24" t="s">
        <v>189</v>
      </c>
      <c r="O477" s="25"/>
      <c r="P477" s="25"/>
      <c r="Q477" s="86" t="s">
        <v>262</v>
      </c>
      <c r="R477" s="24" t="s">
        <v>189</v>
      </c>
      <c r="S477" s="25"/>
      <c r="T477" s="25"/>
      <c r="U477" s="86" t="s">
        <v>262</v>
      </c>
      <c r="V477" s="24" t="s">
        <v>189</v>
      </c>
      <c r="W477" s="25"/>
      <c r="X477" s="25"/>
      <c r="Y477" s="87">
        <v>40000</v>
      </c>
      <c r="Z477" s="24" t="s">
        <v>189</v>
      </c>
      <c r="AA477" s="25"/>
      <c r="AB477" s="25"/>
      <c r="AC477" s="86" t="s">
        <v>262</v>
      </c>
      <c r="AD477" s="24" t="s">
        <v>189</v>
      </c>
      <c r="AE477" s="25"/>
      <c r="AF477" s="25"/>
      <c r="AG477" s="87">
        <v>40000</v>
      </c>
      <c r="AH477" s="24" t="s">
        <v>189</v>
      </c>
    </row>
    <row r="478" spans="1:34" x14ac:dyDescent="0.25">
      <c r="A478" s="18"/>
      <c r="B478" s="81" t="s">
        <v>123</v>
      </c>
      <c r="C478" s="46"/>
      <c r="D478" s="46"/>
      <c r="E478" s="82" t="s">
        <v>768</v>
      </c>
      <c r="F478" s="83" t="s">
        <v>216</v>
      </c>
      <c r="G478" s="46"/>
      <c r="H478" s="46"/>
      <c r="I478" s="82" t="s">
        <v>262</v>
      </c>
      <c r="J478" s="83" t="s">
        <v>189</v>
      </c>
      <c r="K478" s="46"/>
      <c r="L478" s="46"/>
      <c r="M478" s="82" t="s">
        <v>262</v>
      </c>
      <c r="N478" s="83" t="s">
        <v>189</v>
      </c>
      <c r="O478" s="46"/>
      <c r="P478" s="46"/>
      <c r="Q478" s="82" t="s">
        <v>262</v>
      </c>
      <c r="R478" s="83" t="s">
        <v>189</v>
      </c>
      <c r="S478" s="46"/>
      <c r="T478" s="46"/>
      <c r="U478" s="82" t="s">
        <v>262</v>
      </c>
      <c r="V478" s="83" t="s">
        <v>189</v>
      </c>
      <c r="W478" s="46"/>
      <c r="X478" s="46"/>
      <c r="Y478" s="82" t="s">
        <v>262</v>
      </c>
      <c r="Z478" s="83" t="s">
        <v>189</v>
      </c>
      <c r="AA478" s="46"/>
      <c r="AB478" s="46"/>
      <c r="AC478" s="82" t="s">
        <v>262</v>
      </c>
      <c r="AD478" s="83" t="s">
        <v>189</v>
      </c>
      <c r="AE478" s="46"/>
      <c r="AF478" s="46"/>
      <c r="AG478" s="82" t="s">
        <v>768</v>
      </c>
      <c r="AH478" s="83" t="s">
        <v>216</v>
      </c>
    </row>
    <row r="479" spans="1:34" x14ac:dyDescent="0.25">
      <c r="A479" s="18"/>
      <c r="B479" s="85" t="s">
        <v>132</v>
      </c>
      <c r="C479" s="25"/>
      <c r="D479" s="25"/>
      <c r="E479" s="86" t="s">
        <v>769</v>
      </c>
      <c r="F479" s="24" t="s">
        <v>216</v>
      </c>
      <c r="G479" s="25"/>
      <c r="H479" s="25"/>
      <c r="I479" s="86" t="s">
        <v>262</v>
      </c>
      <c r="J479" s="24" t="s">
        <v>189</v>
      </c>
      <c r="K479" s="25"/>
      <c r="L479" s="25"/>
      <c r="M479" s="86" t="s">
        <v>262</v>
      </c>
      <c r="N479" s="24" t="s">
        <v>189</v>
      </c>
      <c r="O479" s="25"/>
      <c r="P479" s="25"/>
      <c r="Q479" s="86" t="s">
        <v>262</v>
      </c>
      <c r="R479" s="24" t="s">
        <v>189</v>
      </c>
      <c r="S479" s="25"/>
      <c r="T479" s="25"/>
      <c r="U479" s="86" t="s">
        <v>262</v>
      </c>
      <c r="V479" s="24" t="s">
        <v>189</v>
      </c>
      <c r="W479" s="25"/>
      <c r="X479" s="25"/>
      <c r="Y479" s="86" t="s">
        <v>262</v>
      </c>
      <c r="Z479" s="24" t="s">
        <v>189</v>
      </c>
      <c r="AA479" s="25"/>
      <c r="AB479" s="25"/>
      <c r="AC479" s="86" t="s">
        <v>262</v>
      </c>
      <c r="AD479" s="24" t="s">
        <v>189</v>
      </c>
      <c r="AE479" s="25"/>
      <c r="AF479" s="25"/>
      <c r="AG479" s="86" t="s">
        <v>769</v>
      </c>
      <c r="AH479" s="24" t="s">
        <v>216</v>
      </c>
    </row>
    <row r="480" spans="1:34" x14ac:dyDescent="0.25">
      <c r="A480" s="18"/>
      <c r="B480" s="81" t="s">
        <v>750</v>
      </c>
      <c r="C480" s="46"/>
      <c r="D480" s="46"/>
      <c r="E480" s="82" t="s">
        <v>770</v>
      </c>
      <c r="F480" s="83" t="s">
        <v>216</v>
      </c>
      <c r="G480" s="46"/>
      <c r="H480" s="46"/>
      <c r="I480" s="84">
        <v>491628</v>
      </c>
      <c r="J480" s="83" t="s">
        <v>189</v>
      </c>
      <c r="K480" s="46"/>
      <c r="L480" s="46"/>
      <c r="M480" s="82" t="s">
        <v>771</v>
      </c>
      <c r="N480" s="83" t="s">
        <v>216</v>
      </c>
      <c r="O480" s="46"/>
      <c r="P480" s="46"/>
      <c r="Q480" s="84">
        <v>109308</v>
      </c>
      <c r="R480" s="83" t="s">
        <v>189</v>
      </c>
      <c r="S480" s="46"/>
      <c r="T480" s="46"/>
      <c r="U480" s="84">
        <v>25942</v>
      </c>
      <c r="V480" s="83" t="s">
        <v>189</v>
      </c>
      <c r="W480" s="46"/>
      <c r="X480" s="46"/>
      <c r="Y480" s="82" t="s">
        <v>772</v>
      </c>
      <c r="Z480" s="83" t="s">
        <v>216</v>
      </c>
      <c r="AA480" s="46"/>
      <c r="AB480" s="46"/>
      <c r="AC480" s="82" t="s">
        <v>262</v>
      </c>
      <c r="AD480" s="83" t="s">
        <v>189</v>
      </c>
      <c r="AE480" s="46"/>
      <c r="AF480" s="46"/>
      <c r="AG480" s="82" t="s">
        <v>262</v>
      </c>
      <c r="AH480" s="83" t="s">
        <v>189</v>
      </c>
    </row>
    <row r="481" spans="1:34" ht="15.75" thickBot="1" x14ac:dyDescent="0.3">
      <c r="A481" s="18"/>
      <c r="B481" s="85" t="s">
        <v>618</v>
      </c>
      <c r="C481" s="25"/>
      <c r="D481" s="25"/>
      <c r="E481" s="87">
        <v>1188287</v>
      </c>
      <c r="F481" s="24" t="s">
        <v>189</v>
      </c>
      <c r="G481" s="25"/>
      <c r="H481" s="25"/>
      <c r="I481" s="86" t="s">
        <v>262</v>
      </c>
      <c r="J481" s="24" t="s">
        <v>189</v>
      </c>
      <c r="K481" s="25"/>
      <c r="L481" s="25"/>
      <c r="M481" s="86" t="s">
        <v>262</v>
      </c>
      <c r="N481" s="24" t="s">
        <v>189</v>
      </c>
      <c r="O481" s="25"/>
      <c r="P481" s="25"/>
      <c r="Q481" s="86" t="s">
        <v>262</v>
      </c>
      <c r="R481" s="24" t="s">
        <v>189</v>
      </c>
      <c r="S481" s="25"/>
      <c r="T481" s="25"/>
      <c r="U481" s="86" t="s">
        <v>262</v>
      </c>
      <c r="V481" s="24" t="s">
        <v>189</v>
      </c>
      <c r="W481" s="25"/>
      <c r="X481" s="25"/>
      <c r="Y481" s="86" t="s">
        <v>262</v>
      </c>
      <c r="Z481" s="24" t="s">
        <v>189</v>
      </c>
      <c r="AA481" s="25"/>
      <c r="AB481" s="25"/>
      <c r="AC481" s="86" t="s">
        <v>765</v>
      </c>
      <c r="AD481" s="24" t="s">
        <v>216</v>
      </c>
      <c r="AE481" s="25"/>
      <c r="AF481" s="25"/>
      <c r="AG481" s="86" t="s">
        <v>262</v>
      </c>
      <c r="AH481" s="24" t="s">
        <v>189</v>
      </c>
    </row>
    <row r="482" spans="1:34" x14ac:dyDescent="0.25">
      <c r="A482" s="18"/>
      <c r="B482" s="44"/>
      <c r="C482" s="44"/>
      <c r="D482" s="45"/>
      <c r="E482" s="45"/>
      <c r="F482" s="44"/>
      <c r="G482" s="44"/>
      <c r="H482" s="45"/>
      <c r="I482" s="45"/>
      <c r="J482" s="44"/>
      <c r="K482" s="44"/>
      <c r="L482" s="45"/>
      <c r="M482" s="45"/>
      <c r="N482" s="44"/>
      <c r="O482" s="44"/>
      <c r="P482" s="45"/>
      <c r="Q482" s="45"/>
      <c r="R482" s="44"/>
      <c r="S482" s="44"/>
      <c r="T482" s="45"/>
      <c r="U482" s="45"/>
      <c r="V482" s="44"/>
      <c r="W482" s="44"/>
      <c r="X482" s="45"/>
      <c r="Y482" s="45"/>
      <c r="Z482" s="44"/>
      <c r="AA482" s="44"/>
      <c r="AB482" s="45"/>
      <c r="AC482" s="45"/>
      <c r="AD482" s="44"/>
      <c r="AE482" s="44"/>
      <c r="AF482" s="45"/>
      <c r="AG482" s="45"/>
      <c r="AH482" s="44"/>
    </row>
    <row r="483" spans="1:34" ht="15.75" thickBot="1" x14ac:dyDescent="0.3">
      <c r="A483" s="18"/>
      <c r="B483" s="92" t="s">
        <v>127</v>
      </c>
      <c r="C483" s="46"/>
      <c r="D483" s="46"/>
      <c r="E483" s="84">
        <v>59468</v>
      </c>
      <c r="F483" s="83" t="s">
        <v>189</v>
      </c>
      <c r="G483" s="46"/>
      <c r="H483" s="46"/>
      <c r="I483" s="84">
        <v>491628</v>
      </c>
      <c r="J483" s="83" t="s">
        <v>189</v>
      </c>
      <c r="K483" s="46"/>
      <c r="L483" s="46"/>
      <c r="M483" s="82" t="s">
        <v>771</v>
      </c>
      <c r="N483" s="83" t="s">
        <v>216</v>
      </c>
      <c r="O483" s="46"/>
      <c r="P483" s="46"/>
      <c r="Q483" s="84">
        <v>1295944</v>
      </c>
      <c r="R483" s="83" t="s">
        <v>189</v>
      </c>
      <c r="S483" s="46"/>
      <c r="T483" s="46"/>
      <c r="U483" s="84">
        <v>25942</v>
      </c>
      <c r="V483" s="83" t="s">
        <v>189</v>
      </c>
      <c r="W483" s="46"/>
      <c r="X483" s="46"/>
      <c r="Y483" s="82" t="s">
        <v>773</v>
      </c>
      <c r="Z483" s="83" t="s">
        <v>216</v>
      </c>
      <c r="AA483" s="46"/>
      <c r="AB483" s="46"/>
      <c r="AC483" s="82" t="s">
        <v>765</v>
      </c>
      <c r="AD483" s="83" t="s">
        <v>216</v>
      </c>
      <c r="AE483" s="46"/>
      <c r="AF483" s="46"/>
      <c r="AG483" s="84">
        <v>462483</v>
      </c>
      <c r="AH483" s="83" t="s">
        <v>189</v>
      </c>
    </row>
    <row r="484" spans="1:34" x14ac:dyDescent="0.25">
      <c r="A484" s="18"/>
      <c r="B484" s="44"/>
      <c r="C484" s="44"/>
      <c r="D484" s="45"/>
      <c r="E484" s="45"/>
      <c r="F484" s="44"/>
      <c r="G484" s="44"/>
      <c r="H484" s="45"/>
      <c r="I484" s="45"/>
      <c r="J484" s="44"/>
      <c r="K484" s="44"/>
      <c r="L484" s="45"/>
      <c r="M484" s="45"/>
      <c r="N484" s="44"/>
      <c r="O484" s="44"/>
      <c r="P484" s="45"/>
      <c r="Q484" s="45"/>
      <c r="R484" s="44"/>
      <c r="S484" s="44"/>
      <c r="T484" s="45"/>
      <c r="U484" s="45"/>
      <c r="V484" s="44"/>
      <c r="W484" s="44"/>
      <c r="X484" s="45"/>
      <c r="Y484" s="45"/>
      <c r="Z484" s="44"/>
      <c r="AA484" s="44"/>
      <c r="AB484" s="45"/>
      <c r="AC484" s="45"/>
      <c r="AD484" s="44"/>
      <c r="AE484" s="44"/>
      <c r="AF484" s="45"/>
      <c r="AG484" s="45"/>
      <c r="AH484" s="44"/>
    </row>
    <row r="485" spans="1:34" x14ac:dyDescent="0.25">
      <c r="A485" s="18"/>
      <c r="B485" s="91" t="s">
        <v>128</v>
      </c>
      <c r="C485" s="25"/>
      <c r="D485" s="25"/>
      <c r="E485" s="86" t="s">
        <v>774</v>
      </c>
      <c r="F485" s="24" t="s">
        <v>216</v>
      </c>
      <c r="G485" s="25"/>
      <c r="H485" s="25"/>
      <c r="I485" s="86">
        <v>50</v>
      </c>
      <c r="J485" s="24" t="s">
        <v>189</v>
      </c>
      <c r="K485" s="25"/>
      <c r="L485" s="25"/>
      <c r="M485" s="86" t="s">
        <v>262</v>
      </c>
      <c r="N485" s="24" t="s">
        <v>189</v>
      </c>
      <c r="O485" s="25"/>
      <c r="P485" s="25"/>
      <c r="Q485" s="86">
        <v>19</v>
      </c>
      <c r="R485" s="24" t="s">
        <v>189</v>
      </c>
      <c r="S485" s="25"/>
      <c r="T485" s="25"/>
      <c r="U485" s="86" t="s">
        <v>262</v>
      </c>
      <c r="V485" s="24" t="s">
        <v>189</v>
      </c>
      <c r="W485" s="25"/>
      <c r="X485" s="25"/>
      <c r="Y485" s="86" t="s">
        <v>775</v>
      </c>
      <c r="Z485" s="24" t="s">
        <v>216</v>
      </c>
      <c r="AA485" s="25"/>
      <c r="AB485" s="25"/>
      <c r="AC485" s="86" t="s">
        <v>262</v>
      </c>
      <c r="AD485" s="24" t="s">
        <v>189</v>
      </c>
      <c r="AE485" s="25"/>
      <c r="AF485" s="25"/>
      <c r="AG485" s="86" t="s">
        <v>776</v>
      </c>
      <c r="AH485" s="24" t="s">
        <v>216</v>
      </c>
    </row>
    <row r="486" spans="1:34" ht="15.75" thickBot="1" x14ac:dyDescent="0.3">
      <c r="A486" s="18"/>
      <c r="B486" s="73" t="s">
        <v>129</v>
      </c>
      <c r="C486" s="46"/>
      <c r="D486" s="46"/>
      <c r="E486" s="82">
        <v>146</v>
      </c>
      <c r="F486" s="83" t="s">
        <v>189</v>
      </c>
      <c r="G486" s="46"/>
      <c r="H486" s="46"/>
      <c r="I486" s="82">
        <v>385</v>
      </c>
      <c r="J486" s="83" t="s">
        <v>189</v>
      </c>
      <c r="K486" s="46"/>
      <c r="L486" s="46"/>
      <c r="M486" s="82" t="s">
        <v>262</v>
      </c>
      <c r="N486" s="83" t="s">
        <v>189</v>
      </c>
      <c r="O486" s="46"/>
      <c r="P486" s="46"/>
      <c r="Q486" s="82" t="s">
        <v>262</v>
      </c>
      <c r="R486" s="83" t="s">
        <v>189</v>
      </c>
      <c r="S486" s="46"/>
      <c r="T486" s="46"/>
      <c r="U486" s="82" t="s">
        <v>262</v>
      </c>
      <c r="V486" s="83" t="s">
        <v>189</v>
      </c>
      <c r="W486" s="46"/>
      <c r="X486" s="46"/>
      <c r="Y486" s="84">
        <v>234525</v>
      </c>
      <c r="Z486" s="83" t="s">
        <v>189</v>
      </c>
      <c r="AA486" s="46"/>
      <c r="AB486" s="46"/>
      <c r="AC486" s="82" t="s">
        <v>262</v>
      </c>
      <c r="AD486" s="83" t="s">
        <v>189</v>
      </c>
      <c r="AE486" s="46"/>
      <c r="AF486" s="46"/>
      <c r="AG486" s="84">
        <v>235056</v>
      </c>
      <c r="AH486" s="83" t="s">
        <v>189</v>
      </c>
    </row>
    <row r="487" spans="1:34" x14ac:dyDescent="0.25">
      <c r="A487" s="18"/>
      <c r="B487" s="44"/>
      <c r="C487" s="44"/>
      <c r="D487" s="45"/>
      <c r="E487" s="45"/>
      <c r="F487" s="44"/>
      <c r="G487" s="44"/>
      <c r="H487" s="45"/>
      <c r="I487" s="45"/>
      <c r="J487" s="44"/>
      <c r="K487" s="44"/>
      <c r="L487" s="45"/>
      <c r="M487" s="45"/>
      <c r="N487" s="44"/>
      <c r="O487" s="44"/>
      <c r="P487" s="45"/>
      <c r="Q487" s="45"/>
      <c r="R487" s="44"/>
      <c r="S487" s="44"/>
      <c r="T487" s="45"/>
      <c r="U487" s="45"/>
      <c r="V487" s="44"/>
      <c r="W487" s="44"/>
      <c r="X487" s="45"/>
      <c r="Y487" s="45"/>
      <c r="Z487" s="44"/>
      <c r="AA487" s="44"/>
      <c r="AB487" s="45"/>
      <c r="AC487" s="45"/>
      <c r="AD487" s="44"/>
      <c r="AE487" s="44"/>
      <c r="AF487" s="45"/>
      <c r="AG487" s="45"/>
      <c r="AH487" s="44"/>
    </row>
    <row r="488" spans="1:34" ht="15.75" thickBot="1" x14ac:dyDescent="0.3">
      <c r="A488" s="18"/>
      <c r="B488" s="75" t="s">
        <v>130</v>
      </c>
      <c r="C488" s="25"/>
      <c r="D488" s="25" t="s">
        <v>193</v>
      </c>
      <c r="E488" s="86" t="s">
        <v>262</v>
      </c>
      <c r="F488" s="24" t="s">
        <v>189</v>
      </c>
      <c r="G488" s="25"/>
      <c r="H488" s="25" t="s">
        <v>193</v>
      </c>
      <c r="I488" s="86">
        <v>435</v>
      </c>
      <c r="J488" s="24" t="s">
        <v>189</v>
      </c>
      <c r="K488" s="25"/>
      <c r="L488" s="25" t="s">
        <v>193</v>
      </c>
      <c r="M488" s="86" t="s">
        <v>262</v>
      </c>
      <c r="N488" s="24" t="s">
        <v>189</v>
      </c>
      <c r="O488" s="25"/>
      <c r="P488" s="25" t="s">
        <v>193</v>
      </c>
      <c r="Q488" s="86">
        <v>19</v>
      </c>
      <c r="R488" s="24" t="s">
        <v>189</v>
      </c>
      <c r="S488" s="25"/>
      <c r="T488" s="25" t="s">
        <v>193</v>
      </c>
      <c r="U488" s="86" t="s">
        <v>262</v>
      </c>
      <c r="V488" s="24" t="s">
        <v>189</v>
      </c>
      <c r="W488" s="25"/>
      <c r="X488" s="25" t="s">
        <v>193</v>
      </c>
      <c r="Y488" s="87">
        <v>213227</v>
      </c>
      <c r="Z488" s="24" t="s">
        <v>189</v>
      </c>
      <c r="AA488" s="25"/>
      <c r="AB488" s="25" t="s">
        <v>193</v>
      </c>
      <c r="AC488" s="86" t="s">
        <v>262</v>
      </c>
      <c r="AD488" s="24" t="s">
        <v>189</v>
      </c>
      <c r="AE488" s="25"/>
      <c r="AF488" s="25" t="s">
        <v>193</v>
      </c>
      <c r="AG488" s="87">
        <v>213681</v>
      </c>
      <c r="AH488" s="24" t="s">
        <v>189</v>
      </c>
    </row>
    <row r="489" spans="1:34" ht="15.75" thickTop="1" x14ac:dyDescent="0.25">
      <c r="A489" s="18"/>
      <c r="B489" s="44"/>
      <c r="C489" s="44"/>
      <c r="D489" s="47"/>
      <c r="E489" s="47"/>
      <c r="F489" s="44"/>
      <c r="G489" s="44"/>
      <c r="H489" s="47"/>
      <c r="I489" s="47"/>
      <c r="J489" s="44"/>
      <c r="K489" s="44"/>
      <c r="L489" s="47"/>
      <c r="M489" s="47"/>
      <c r="N489" s="44"/>
      <c r="O489" s="44"/>
      <c r="P489" s="47"/>
      <c r="Q489" s="47"/>
      <c r="R489" s="44"/>
      <c r="S489" s="44"/>
      <c r="T489" s="47"/>
      <c r="U489" s="47"/>
      <c r="V489" s="44"/>
      <c r="W489" s="44"/>
      <c r="X489" s="47"/>
      <c r="Y489" s="47"/>
      <c r="Z489" s="44"/>
      <c r="AA489" s="44"/>
      <c r="AB489" s="47"/>
      <c r="AC489" s="47"/>
      <c r="AD489" s="44"/>
      <c r="AE489" s="44"/>
      <c r="AF489" s="47"/>
      <c r="AG489" s="47"/>
      <c r="AH489" s="44"/>
    </row>
  </sheetData>
  <mergeCells count="354">
    <mergeCell ref="B456:AH456"/>
    <mergeCell ref="B457:AH457"/>
    <mergeCell ref="B458:AH458"/>
    <mergeCell ref="B459:AH459"/>
    <mergeCell ref="B419:AH419"/>
    <mergeCell ref="B420:AH420"/>
    <mergeCell ref="B421:AH421"/>
    <mergeCell ref="B422:AH422"/>
    <mergeCell ref="B454:AH454"/>
    <mergeCell ref="B455:AH455"/>
    <mergeCell ref="B371:AH371"/>
    <mergeCell ref="B372:AH372"/>
    <mergeCell ref="B373:AH373"/>
    <mergeCell ref="B374:AH374"/>
    <mergeCell ref="B417:AH417"/>
    <mergeCell ref="B418:AH418"/>
    <mergeCell ref="B325:AH325"/>
    <mergeCell ref="B326:AH326"/>
    <mergeCell ref="B327:AH327"/>
    <mergeCell ref="B328:AH328"/>
    <mergeCell ref="B369:AH369"/>
    <mergeCell ref="B370:AH370"/>
    <mergeCell ref="B276:AH276"/>
    <mergeCell ref="B277:AH277"/>
    <mergeCell ref="B278:AH278"/>
    <mergeCell ref="B279:AH279"/>
    <mergeCell ref="B323:AH323"/>
    <mergeCell ref="B324:AH324"/>
    <mergeCell ref="B227:AH227"/>
    <mergeCell ref="B228:AH228"/>
    <mergeCell ref="B229:AH229"/>
    <mergeCell ref="B230:AH230"/>
    <mergeCell ref="B274:AH274"/>
    <mergeCell ref="B275:AH275"/>
    <mergeCell ref="B167:AH167"/>
    <mergeCell ref="B168:AH168"/>
    <mergeCell ref="B169:AH169"/>
    <mergeCell ref="B170:AH170"/>
    <mergeCell ref="B225:AH225"/>
    <mergeCell ref="B226:AH226"/>
    <mergeCell ref="B109:AH109"/>
    <mergeCell ref="B110:AH110"/>
    <mergeCell ref="B111:AH111"/>
    <mergeCell ref="B112:AH112"/>
    <mergeCell ref="B165:AH165"/>
    <mergeCell ref="B166:AH166"/>
    <mergeCell ref="B29:AH29"/>
    <mergeCell ref="B30:AH30"/>
    <mergeCell ref="B31:AH31"/>
    <mergeCell ref="B89:AH89"/>
    <mergeCell ref="B107:AH107"/>
    <mergeCell ref="B108:AH108"/>
    <mergeCell ref="B5:AH5"/>
    <mergeCell ref="B6:AH6"/>
    <mergeCell ref="B7:AH7"/>
    <mergeCell ref="B8:AH8"/>
    <mergeCell ref="B27:AH27"/>
    <mergeCell ref="B28:AH28"/>
    <mergeCell ref="AD461:AD464"/>
    <mergeCell ref="AE461:AE464"/>
    <mergeCell ref="AF461:AG464"/>
    <mergeCell ref="AH461:AH464"/>
    <mergeCell ref="A1:A2"/>
    <mergeCell ref="B1:AH1"/>
    <mergeCell ref="B2:AH2"/>
    <mergeCell ref="B3:AH3"/>
    <mergeCell ref="A4:A489"/>
    <mergeCell ref="B4:AH4"/>
    <mergeCell ref="Z461:Z464"/>
    <mergeCell ref="AA461:AA464"/>
    <mergeCell ref="AB461:AC461"/>
    <mergeCell ref="AB462:AC462"/>
    <mergeCell ref="AB463:AC463"/>
    <mergeCell ref="AB464:AC464"/>
    <mergeCell ref="R461:R464"/>
    <mergeCell ref="S461:S464"/>
    <mergeCell ref="T461:U464"/>
    <mergeCell ref="V461:V464"/>
    <mergeCell ref="W461:W464"/>
    <mergeCell ref="X461:Y461"/>
    <mergeCell ref="X462:Y462"/>
    <mergeCell ref="X463:Y463"/>
    <mergeCell ref="X464:Y464"/>
    <mergeCell ref="J461:J464"/>
    <mergeCell ref="K461:K464"/>
    <mergeCell ref="L461:M464"/>
    <mergeCell ref="N461:N464"/>
    <mergeCell ref="O461:O464"/>
    <mergeCell ref="P461:Q464"/>
    <mergeCell ref="F461:F464"/>
    <mergeCell ref="G461:G464"/>
    <mergeCell ref="H461:I461"/>
    <mergeCell ref="H462:I462"/>
    <mergeCell ref="H463:I463"/>
    <mergeCell ref="H464:I464"/>
    <mergeCell ref="AD424:AD427"/>
    <mergeCell ref="AE424:AE427"/>
    <mergeCell ref="AF424:AG427"/>
    <mergeCell ref="AH424:AH427"/>
    <mergeCell ref="B461:B464"/>
    <mergeCell ref="C461:C464"/>
    <mergeCell ref="D461:E461"/>
    <mergeCell ref="D462:E462"/>
    <mergeCell ref="D463:E463"/>
    <mergeCell ref="D464:E464"/>
    <mergeCell ref="Z424:Z427"/>
    <mergeCell ref="AA424:AA427"/>
    <mergeCell ref="AB424:AC424"/>
    <mergeCell ref="AB425:AC425"/>
    <mergeCell ref="AB426:AC426"/>
    <mergeCell ref="AB427:AC427"/>
    <mergeCell ref="R424:R427"/>
    <mergeCell ref="S424:S427"/>
    <mergeCell ref="T424:U427"/>
    <mergeCell ref="V424:V427"/>
    <mergeCell ref="W424:W427"/>
    <mergeCell ref="X424:Y424"/>
    <mergeCell ref="X425:Y425"/>
    <mergeCell ref="X426:Y426"/>
    <mergeCell ref="X427:Y427"/>
    <mergeCell ref="J424:J427"/>
    <mergeCell ref="K424:K427"/>
    <mergeCell ref="L424:M427"/>
    <mergeCell ref="N424:N427"/>
    <mergeCell ref="O424:O427"/>
    <mergeCell ref="P424:Q427"/>
    <mergeCell ref="F424:F427"/>
    <mergeCell ref="G424:G427"/>
    <mergeCell ref="H424:I424"/>
    <mergeCell ref="H425:I425"/>
    <mergeCell ref="H426:I426"/>
    <mergeCell ref="H427:I427"/>
    <mergeCell ref="AD376:AD379"/>
    <mergeCell ref="AE376:AE379"/>
    <mergeCell ref="AF376:AG379"/>
    <mergeCell ref="AH376:AH379"/>
    <mergeCell ref="B424:B427"/>
    <mergeCell ref="C424:C427"/>
    <mergeCell ref="D424:E424"/>
    <mergeCell ref="D425:E425"/>
    <mergeCell ref="D426:E426"/>
    <mergeCell ref="D427:E427"/>
    <mergeCell ref="Z376:Z379"/>
    <mergeCell ref="AA376:AA379"/>
    <mergeCell ref="AB376:AC376"/>
    <mergeCell ref="AB377:AC377"/>
    <mergeCell ref="AB378:AC378"/>
    <mergeCell ref="AB379:AC379"/>
    <mergeCell ref="R376:R379"/>
    <mergeCell ref="S376:S379"/>
    <mergeCell ref="T376:U379"/>
    <mergeCell ref="V376:V379"/>
    <mergeCell ref="W376:W379"/>
    <mergeCell ref="X376:Y376"/>
    <mergeCell ref="X377:Y377"/>
    <mergeCell ref="X378:Y378"/>
    <mergeCell ref="X379:Y379"/>
    <mergeCell ref="J376:J379"/>
    <mergeCell ref="K376:K379"/>
    <mergeCell ref="L376:M379"/>
    <mergeCell ref="N376:N379"/>
    <mergeCell ref="O376:O379"/>
    <mergeCell ref="P376:Q379"/>
    <mergeCell ref="F376:F379"/>
    <mergeCell ref="G376:G379"/>
    <mergeCell ref="H376:I376"/>
    <mergeCell ref="H377:I377"/>
    <mergeCell ref="H378:I378"/>
    <mergeCell ref="H379:I379"/>
    <mergeCell ref="AD330:AD333"/>
    <mergeCell ref="AE330:AE333"/>
    <mergeCell ref="AF330:AG333"/>
    <mergeCell ref="AH330:AH333"/>
    <mergeCell ref="B376:B379"/>
    <mergeCell ref="C376:C379"/>
    <mergeCell ref="D376:E376"/>
    <mergeCell ref="D377:E377"/>
    <mergeCell ref="D378:E378"/>
    <mergeCell ref="D379:E379"/>
    <mergeCell ref="Z330:Z333"/>
    <mergeCell ref="AA330:AA333"/>
    <mergeCell ref="AB330:AC330"/>
    <mergeCell ref="AB331:AC331"/>
    <mergeCell ref="AB332:AC332"/>
    <mergeCell ref="AB333:AC333"/>
    <mergeCell ref="R330:R333"/>
    <mergeCell ref="S330:S333"/>
    <mergeCell ref="T330:U333"/>
    <mergeCell ref="V330:V333"/>
    <mergeCell ref="W330:W333"/>
    <mergeCell ref="X330:Y330"/>
    <mergeCell ref="X331:Y331"/>
    <mergeCell ref="X332:Y332"/>
    <mergeCell ref="X333:Y333"/>
    <mergeCell ref="J330:J333"/>
    <mergeCell ref="K330:K333"/>
    <mergeCell ref="L330:M333"/>
    <mergeCell ref="N330:N333"/>
    <mergeCell ref="O330:O333"/>
    <mergeCell ref="P330:Q333"/>
    <mergeCell ref="F330:F333"/>
    <mergeCell ref="G330:G333"/>
    <mergeCell ref="H330:I330"/>
    <mergeCell ref="H331:I331"/>
    <mergeCell ref="H332:I332"/>
    <mergeCell ref="H333:I333"/>
    <mergeCell ref="AD281:AD284"/>
    <mergeCell ref="AE281:AE284"/>
    <mergeCell ref="AF281:AG284"/>
    <mergeCell ref="AH281:AH284"/>
    <mergeCell ref="B330:B333"/>
    <mergeCell ref="C330:C333"/>
    <mergeCell ref="D330:E330"/>
    <mergeCell ref="D331:E331"/>
    <mergeCell ref="D332:E332"/>
    <mergeCell ref="D333:E333"/>
    <mergeCell ref="Z281:Z284"/>
    <mergeCell ref="AA281:AA284"/>
    <mergeCell ref="AB281:AC281"/>
    <mergeCell ref="AB282:AC282"/>
    <mergeCell ref="AB283:AC283"/>
    <mergeCell ref="AB284:AC284"/>
    <mergeCell ref="R281:R284"/>
    <mergeCell ref="S281:S284"/>
    <mergeCell ref="T281:U284"/>
    <mergeCell ref="V281:V284"/>
    <mergeCell ref="W281:W284"/>
    <mergeCell ref="X281:Y281"/>
    <mergeCell ref="X282:Y282"/>
    <mergeCell ref="X283:Y283"/>
    <mergeCell ref="X284:Y284"/>
    <mergeCell ref="J281:J284"/>
    <mergeCell ref="K281:K284"/>
    <mergeCell ref="L281:M284"/>
    <mergeCell ref="N281:N284"/>
    <mergeCell ref="O281:O284"/>
    <mergeCell ref="P281:Q284"/>
    <mergeCell ref="F281:F284"/>
    <mergeCell ref="G281:G284"/>
    <mergeCell ref="H281:I281"/>
    <mergeCell ref="H282:I282"/>
    <mergeCell ref="H283:I283"/>
    <mergeCell ref="H284:I284"/>
    <mergeCell ref="B281:B284"/>
    <mergeCell ref="C281:C284"/>
    <mergeCell ref="D281:E281"/>
    <mergeCell ref="D282:E282"/>
    <mergeCell ref="D283:E283"/>
    <mergeCell ref="D284:E284"/>
    <mergeCell ref="AB234:AC234"/>
    <mergeCell ref="AF234:AG234"/>
    <mergeCell ref="D235:E235"/>
    <mergeCell ref="H235:I235"/>
    <mergeCell ref="L235:M235"/>
    <mergeCell ref="P235:Q235"/>
    <mergeCell ref="T235:U235"/>
    <mergeCell ref="X235:Y235"/>
    <mergeCell ref="AB235:AC235"/>
    <mergeCell ref="AF235:AG235"/>
    <mergeCell ref="D234:E234"/>
    <mergeCell ref="H234:I234"/>
    <mergeCell ref="L234:M234"/>
    <mergeCell ref="P234:Q234"/>
    <mergeCell ref="T234:U234"/>
    <mergeCell ref="X234:Y234"/>
    <mergeCell ref="AB232:AC232"/>
    <mergeCell ref="AF232:AG232"/>
    <mergeCell ref="D233:E233"/>
    <mergeCell ref="H233:I233"/>
    <mergeCell ref="L233:M233"/>
    <mergeCell ref="P233:Q233"/>
    <mergeCell ref="T233:U233"/>
    <mergeCell ref="X233:Y233"/>
    <mergeCell ref="AB233:AC233"/>
    <mergeCell ref="AF233:AG233"/>
    <mergeCell ref="D232:E232"/>
    <mergeCell ref="H232:I232"/>
    <mergeCell ref="L232:M232"/>
    <mergeCell ref="P232:Q232"/>
    <mergeCell ref="T232:U232"/>
    <mergeCell ref="X232:Y232"/>
    <mergeCell ref="AB174:AC174"/>
    <mergeCell ref="AF174:AG174"/>
    <mergeCell ref="D175:E175"/>
    <mergeCell ref="H175:I175"/>
    <mergeCell ref="L175:M175"/>
    <mergeCell ref="P175:Q175"/>
    <mergeCell ref="T175:U175"/>
    <mergeCell ref="X175:Y175"/>
    <mergeCell ref="AB175:AC175"/>
    <mergeCell ref="AF175:AG175"/>
    <mergeCell ref="D174:E174"/>
    <mergeCell ref="H174:I174"/>
    <mergeCell ref="L174:M174"/>
    <mergeCell ref="P174:Q174"/>
    <mergeCell ref="T174:U174"/>
    <mergeCell ref="X174:Y174"/>
    <mergeCell ref="AB172:AC172"/>
    <mergeCell ref="AF172:AG172"/>
    <mergeCell ref="D173:E173"/>
    <mergeCell ref="H173:I173"/>
    <mergeCell ref="L173:M173"/>
    <mergeCell ref="P173:Q173"/>
    <mergeCell ref="T173:U173"/>
    <mergeCell ref="X173:Y173"/>
    <mergeCell ref="AB173:AC173"/>
    <mergeCell ref="AF173:AG173"/>
    <mergeCell ref="D172:E172"/>
    <mergeCell ref="H172:I172"/>
    <mergeCell ref="L172:M172"/>
    <mergeCell ref="P172:Q172"/>
    <mergeCell ref="T172:U172"/>
    <mergeCell ref="X172:Y172"/>
    <mergeCell ref="AB114:AC114"/>
    <mergeCell ref="AF114:AG114"/>
    <mergeCell ref="D115:E115"/>
    <mergeCell ref="H115:I115"/>
    <mergeCell ref="L115:M115"/>
    <mergeCell ref="P115:Q115"/>
    <mergeCell ref="T115:U115"/>
    <mergeCell ref="X115:Y115"/>
    <mergeCell ref="AB115:AC115"/>
    <mergeCell ref="AF115:AG115"/>
    <mergeCell ref="D114:E114"/>
    <mergeCell ref="H114:I114"/>
    <mergeCell ref="L114:M114"/>
    <mergeCell ref="P114:Q114"/>
    <mergeCell ref="T114:U114"/>
    <mergeCell ref="X114:Y114"/>
    <mergeCell ref="D91:I91"/>
    <mergeCell ref="L91:M91"/>
    <mergeCell ref="P91:Q91"/>
    <mergeCell ref="D92:I92"/>
    <mergeCell ref="L92:Q92"/>
    <mergeCell ref="D93:E93"/>
    <mergeCell ref="H93:I93"/>
    <mergeCell ref="L93:M93"/>
    <mergeCell ref="P93:Q93"/>
    <mergeCell ref="D33:I33"/>
    <mergeCell ref="L33:M33"/>
    <mergeCell ref="P33:Q33"/>
    <mergeCell ref="D34:I34"/>
    <mergeCell ref="L34:Q34"/>
    <mergeCell ref="D35:E35"/>
    <mergeCell ref="H35:I35"/>
    <mergeCell ref="L35:M35"/>
    <mergeCell ref="P35:Q35"/>
    <mergeCell ref="B17:B18"/>
    <mergeCell ref="C17:C18"/>
    <mergeCell ref="E17:E18"/>
    <mergeCell ref="B19:B20"/>
    <mergeCell ref="C19:C20"/>
    <mergeCell ref="D19:D20"/>
    <mergeCell ref="E19:E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4.42578125" bestFit="1" customWidth="1"/>
    <col min="2" max="2" width="21.42578125" customWidth="1"/>
    <col min="3" max="4" width="2.140625" customWidth="1"/>
    <col min="5" max="5" width="6.85546875" customWidth="1"/>
    <col min="6" max="8" width="2.140625" customWidth="1"/>
    <col min="9" max="9" width="6.85546875" customWidth="1"/>
    <col min="10" max="12" width="2.140625" customWidth="1"/>
    <col min="13" max="13" width="8" customWidth="1"/>
    <col min="14" max="16" width="2.140625" customWidth="1"/>
    <col min="17" max="17" width="8" customWidth="1"/>
    <col min="18" max="18" width="2.140625" customWidth="1"/>
  </cols>
  <sheetData>
    <row r="1" spans="1:18" ht="15" customHeight="1" x14ac:dyDescent="0.25">
      <c r="A1" s="7" t="s">
        <v>7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3</v>
      </c>
      <c r="B3" s="17" t="s">
        <v>5</v>
      </c>
      <c r="C3" s="17"/>
      <c r="D3" s="17"/>
      <c r="E3" s="17"/>
      <c r="F3" s="17"/>
      <c r="G3" s="17"/>
      <c r="H3" s="17"/>
      <c r="I3" s="17"/>
      <c r="J3" s="17"/>
      <c r="K3" s="17"/>
      <c r="L3" s="17"/>
      <c r="M3" s="17"/>
      <c r="N3" s="17"/>
      <c r="O3" s="17"/>
      <c r="P3" s="17"/>
      <c r="Q3" s="17"/>
      <c r="R3" s="17"/>
    </row>
    <row r="4" spans="1:18" ht="15" customHeight="1" x14ac:dyDescent="0.25">
      <c r="A4" s="18" t="s">
        <v>778</v>
      </c>
      <c r="B4" s="17" t="s">
        <v>5</v>
      </c>
      <c r="C4" s="17"/>
      <c r="D4" s="17"/>
      <c r="E4" s="17"/>
      <c r="F4" s="17"/>
      <c r="G4" s="17"/>
      <c r="H4" s="17"/>
      <c r="I4" s="17"/>
      <c r="J4" s="17"/>
      <c r="K4" s="17"/>
      <c r="L4" s="17"/>
      <c r="M4" s="17"/>
      <c r="N4" s="17"/>
      <c r="O4" s="17"/>
      <c r="P4" s="17"/>
      <c r="Q4" s="17"/>
      <c r="R4" s="17"/>
    </row>
    <row r="5" spans="1:18" x14ac:dyDescent="0.25">
      <c r="A5" s="18"/>
      <c r="B5" s="20" t="s">
        <v>779</v>
      </c>
      <c r="C5" s="20"/>
      <c r="D5" s="20"/>
      <c r="E5" s="20"/>
      <c r="F5" s="20"/>
      <c r="G5" s="20"/>
      <c r="H5" s="20"/>
      <c r="I5" s="20"/>
      <c r="J5" s="20"/>
      <c r="K5" s="20"/>
      <c r="L5" s="20"/>
      <c r="M5" s="20"/>
      <c r="N5" s="20"/>
      <c r="O5" s="20"/>
      <c r="P5" s="20"/>
      <c r="Q5" s="20"/>
      <c r="R5" s="20"/>
    </row>
    <row r="6" spans="1:18" ht="15.75" x14ac:dyDescent="0.25">
      <c r="A6" s="18"/>
      <c r="B6" s="37"/>
      <c r="C6" s="37"/>
      <c r="D6" s="37"/>
      <c r="E6" s="37"/>
      <c r="F6" s="37"/>
      <c r="G6" s="37"/>
      <c r="H6" s="37"/>
      <c r="I6" s="37"/>
      <c r="J6" s="37"/>
      <c r="K6" s="37"/>
      <c r="L6" s="37"/>
      <c r="M6" s="37"/>
      <c r="N6" s="37"/>
      <c r="O6" s="37"/>
      <c r="P6" s="37"/>
      <c r="Q6" s="37"/>
      <c r="R6" s="37"/>
    </row>
    <row r="7" spans="1:18" x14ac:dyDescent="0.25">
      <c r="A7" s="18"/>
      <c r="B7" s="25"/>
      <c r="C7" s="25"/>
      <c r="D7" s="25"/>
      <c r="E7" s="25"/>
      <c r="F7" s="25"/>
      <c r="G7" s="25"/>
      <c r="H7" s="25"/>
      <c r="I7" s="25"/>
      <c r="J7" s="25"/>
      <c r="K7" s="25"/>
      <c r="L7" s="25"/>
      <c r="M7" s="25"/>
      <c r="N7" s="25"/>
      <c r="O7" s="25"/>
      <c r="P7" s="25"/>
      <c r="Q7" s="25"/>
      <c r="R7" s="25"/>
    </row>
    <row r="8" spans="1:18" x14ac:dyDescent="0.25">
      <c r="A8" s="18"/>
      <c r="B8" s="25"/>
      <c r="C8" s="25" t="s">
        <v>189</v>
      </c>
      <c r="D8" s="34" t="s">
        <v>190</v>
      </c>
      <c r="E8" s="34"/>
      <c r="F8" s="34"/>
      <c r="G8" s="34"/>
      <c r="H8" s="34"/>
      <c r="I8" s="34"/>
      <c r="J8" s="25"/>
      <c r="K8" s="25" t="s">
        <v>189</v>
      </c>
      <c r="L8" s="34" t="s">
        <v>191</v>
      </c>
      <c r="M8" s="34"/>
      <c r="N8" s="34"/>
      <c r="O8" s="34"/>
      <c r="P8" s="34"/>
      <c r="Q8" s="34"/>
      <c r="R8" s="25"/>
    </row>
    <row r="9" spans="1:18" ht="15.75" thickBot="1" x14ac:dyDescent="0.3">
      <c r="A9" s="18"/>
      <c r="B9" s="25"/>
      <c r="C9" s="25" t="s">
        <v>189</v>
      </c>
      <c r="D9" s="35" t="s">
        <v>192</v>
      </c>
      <c r="E9" s="35"/>
      <c r="F9" s="35"/>
      <c r="G9" s="35"/>
      <c r="H9" s="35"/>
      <c r="I9" s="35"/>
      <c r="J9" s="25"/>
      <c r="K9" s="25" t="s">
        <v>189</v>
      </c>
      <c r="L9" s="35" t="s">
        <v>192</v>
      </c>
      <c r="M9" s="35"/>
      <c r="N9" s="35"/>
      <c r="O9" s="35"/>
      <c r="P9" s="35"/>
      <c r="Q9" s="35"/>
      <c r="R9" s="25"/>
    </row>
    <row r="10" spans="1:18" ht="15.75" thickBot="1" x14ac:dyDescent="0.3">
      <c r="A10" s="18"/>
      <c r="B10" s="25"/>
      <c r="C10" s="25" t="s">
        <v>189</v>
      </c>
      <c r="D10" s="36">
        <v>2013</v>
      </c>
      <c r="E10" s="36"/>
      <c r="F10" s="25"/>
      <c r="G10" s="25" t="s">
        <v>189</v>
      </c>
      <c r="H10" s="36">
        <v>2012</v>
      </c>
      <c r="I10" s="36"/>
      <c r="J10" s="25"/>
      <c r="K10" s="25" t="s">
        <v>189</v>
      </c>
      <c r="L10" s="36">
        <v>2013</v>
      </c>
      <c r="M10" s="36"/>
      <c r="N10" s="25"/>
      <c r="O10" s="25" t="s">
        <v>189</v>
      </c>
      <c r="P10" s="36">
        <v>2012</v>
      </c>
      <c r="Q10" s="36"/>
      <c r="R10" s="25"/>
    </row>
    <row r="11" spans="1:18" x14ac:dyDescent="0.25">
      <c r="A11" s="18"/>
      <c r="B11" s="28" t="s">
        <v>71</v>
      </c>
      <c r="C11" s="29" t="s">
        <v>189</v>
      </c>
      <c r="D11" s="29" t="s">
        <v>193</v>
      </c>
      <c r="E11" s="30">
        <v>94847</v>
      </c>
      <c r="F11" s="31" t="s">
        <v>189</v>
      </c>
      <c r="G11" s="29" t="s">
        <v>189</v>
      </c>
      <c r="H11" s="29" t="s">
        <v>193</v>
      </c>
      <c r="I11" s="30">
        <v>78447</v>
      </c>
      <c r="J11" s="31" t="s">
        <v>189</v>
      </c>
      <c r="K11" s="29" t="s">
        <v>189</v>
      </c>
      <c r="L11" s="29" t="s">
        <v>193</v>
      </c>
      <c r="M11" s="30">
        <v>272620</v>
      </c>
      <c r="N11" s="31" t="s">
        <v>189</v>
      </c>
      <c r="O11" s="29" t="s">
        <v>189</v>
      </c>
      <c r="P11" s="29" t="s">
        <v>193</v>
      </c>
      <c r="Q11" s="30">
        <v>162892</v>
      </c>
      <c r="R11" s="31" t="s">
        <v>189</v>
      </c>
    </row>
    <row r="12" spans="1:18" x14ac:dyDescent="0.25">
      <c r="A12" s="18"/>
      <c r="B12" s="32" t="s">
        <v>90</v>
      </c>
      <c r="C12" s="11" t="s">
        <v>189</v>
      </c>
      <c r="D12" s="11" t="s">
        <v>193</v>
      </c>
      <c r="E12" s="33">
        <v>36488</v>
      </c>
      <c r="F12" s="12" t="s">
        <v>189</v>
      </c>
      <c r="G12" s="11" t="s">
        <v>189</v>
      </c>
      <c r="H12" s="11" t="s">
        <v>193</v>
      </c>
      <c r="I12" s="33">
        <v>28679</v>
      </c>
      <c r="J12" s="12" t="s">
        <v>189</v>
      </c>
      <c r="K12" s="11" t="s">
        <v>189</v>
      </c>
      <c r="L12" s="11" t="s">
        <v>193</v>
      </c>
      <c r="M12" s="33">
        <v>103123</v>
      </c>
      <c r="N12" s="12" t="s">
        <v>189</v>
      </c>
      <c r="O12" s="11" t="s">
        <v>189</v>
      </c>
      <c r="P12" s="11" t="s">
        <v>193</v>
      </c>
      <c r="Q12" s="33">
        <v>52152</v>
      </c>
      <c r="R12" s="12" t="s">
        <v>189</v>
      </c>
    </row>
  </sheetData>
  <mergeCells count="16">
    <mergeCell ref="A1:A2"/>
    <mergeCell ref="B1:R1"/>
    <mergeCell ref="B2:R2"/>
    <mergeCell ref="B3:R3"/>
    <mergeCell ref="A4:A12"/>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9.140625" customWidth="1"/>
    <col min="6" max="6" width="2" bestFit="1" customWidth="1"/>
    <col min="7" max="7" width="1.85546875" bestFit="1" customWidth="1"/>
    <col min="8" max="8" width="2.140625" customWidth="1"/>
    <col min="9" max="9" width="8.5703125"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7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5</v>
      </c>
      <c r="B3" s="17" t="s">
        <v>5</v>
      </c>
      <c r="C3" s="17"/>
      <c r="D3" s="17"/>
      <c r="E3" s="17"/>
      <c r="F3" s="17"/>
      <c r="G3" s="17"/>
      <c r="H3" s="17"/>
      <c r="I3" s="17"/>
      <c r="J3" s="17"/>
      <c r="K3" s="17"/>
      <c r="L3" s="17"/>
      <c r="M3" s="17"/>
      <c r="N3" s="17"/>
      <c r="O3" s="17"/>
      <c r="P3" s="17"/>
      <c r="Q3" s="17"/>
      <c r="R3" s="17"/>
    </row>
    <row r="4" spans="1:18" ht="15" customHeight="1" x14ac:dyDescent="0.25">
      <c r="A4" s="18" t="s">
        <v>781</v>
      </c>
      <c r="B4" s="17" t="s">
        <v>5</v>
      </c>
      <c r="C4" s="17"/>
      <c r="D4" s="17"/>
      <c r="E4" s="17"/>
      <c r="F4" s="17"/>
      <c r="G4" s="17"/>
      <c r="H4" s="17"/>
      <c r="I4" s="17"/>
      <c r="J4" s="17"/>
      <c r="K4" s="17"/>
      <c r="L4" s="17"/>
      <c r="M4" s="17"/>
      <c r="N4" s="17"/>
      <c r="O4" s="17"/>
      <c r="P4" s="17"/>
      <c r="Q4" s="17"/>
      <c r="R4" s="17"/>
    </row>
    <row r="5" spans="1:18" x14ac:dyDescent="0.25">
      <c r="A5" s="18"/>
      <c r="B5" s="20" t="s">
        <v>198</v>
      </c>
      <c r="C5" s="20"/>
      <c r="D5" s="20"/>
      <c r="E5" s="20"/>
      <c r="F5" s="20"/>
      <c r="G5" s="20"/>
      <c r="H5" s="20"/>
      <c r="I5" s="20"/>
      <c r="J5" s="20"/>
      <c r="K5" s="20"/>
      <c r="L5" s="20"/>
      <c r="M5" s="20"/>
      <c r="N5" s="20"/>
      <c r="O5" s="20"/>
      <c r="P5" s="20"/>
      <c r="Q5" s="20"/>
      <c r="R5" s="20"/>
    </row>
    <row r="6" spans="1:18" ht="15.75" x14ac:dyDescent="0.25">
      <c r="A6" s="18"/>
      <c r="B6" s="37"/>
      <c r="C6" s="37"/>
      <c r="D6" s="37"/>
      <c r="E6" s="37"/>
      <c r="F6" s="37"/>
      <c r="G6" s="37"/>
      <c r="H6" s="37"/>
      <c r="I6" s="37"/>
      <c r="J6" s="37"/>
      <c r="K6" s="37"/>
      <c r="L6" s="37"/>
      <c r="M6" s="37"/>
      <c r="N6" s="37"/>
      <c r="O6" s="37"/>
      <c r="P6" s="37"/>
      <c r="Q6" s="37"/>
      <c r="R6" s="37"/>
    </row>
    <row r="7" spans="1:18" x14ac:dyDescent="0.25">
      <c r="A7" s="18"/>
      <c r="B7" s="11"/>
      <c r="C7" s="11"/>
      <c r="D7" s="11"/>
      <c r="E7" s="11"/>
      <c r="F7" s="11"/>
      <c r="G7" s="11"/>
      <c r="H7" s="11"/>
      <c r="I7" s="11"/>
      <c r="J7" s="11"/>
    </row>
    <row r="8" spans="1:18" x14ac:dyDescent="0.25">
      <c r="A8" s="18"/>
      <c r="B8" s="25"/>
      <c r="C8" s="25" t="s">
        <v>189</v>
      </c>
      <c r="D8" s="34" t="s">
        <v>192</v>
      </c>
      <c r="E8" s="34"/>
      <c r="F8" s="25"/>
      <c r="G8" s="25" t="s">
        <v>189</v>
      </c>
      <c r="H8" s="34" t="s">
        <v>199</v>
      </c>
      <c r="I8" s="34"/>
      <c r="J8" s="25"/>
    </row>
    <row r="9" spans="1:18" ht="15.75" thickBot="1" x14ac:dyDescent="0.3">
      <c r="A9" s="18"/>
      <c r="B9" s="25"/>
      <c r="C9" s="25" t="s">
        <v>189</v>
      </c>
      <c r="D9" s="35">
        <v>2013</v>
      </c>
      <c r="E9" s="35"/>
      <c r="F9" s="25"/>
      <c r="G9" s="25" t="s">
        <v>189</v>
      </c>
      <c r="H9" s="35">
        <v>2012</v>
      </c>
      <c r="I9" s="35"/>
      <c r="J9" s="25"/>
    </row>
    <row r="10" spans="1:18" x14ac:dyDescent="0.25">
      <c r="A10" s="18"/>
      <c r="B10" s="38" t="s">
        <v>200</v>
      </c>
      <c r="C10" s="29" t="s">
        <v>189</v>
      </c>
      <c r="D10" s="39"/>
      <c r="E10" s="40">
        <v>253388</v>
      </c>
      <c r="F10" s="41" t="s">
        <v>189</v>
      </c>
      <c r="G10" s="29" t="s">
        <v>189</v>
      </c>
      <c r="H10" s="39"/>
      <c r="I10" s="40">
        <v>252759</v>
      </c>
      <c r="J10" s="41" t="s">
        <v>189</v>
      </c>
    </row>
    <row r="11" spans="1:18" ht="15.75" thickBot="1" x14ac:dyDescent="0.3">
      <c r="A11" s="18"/>
      <c r="B11" s="42" t="s">
        <v>66</v>
      </c>
      <c r="C11" s="11" t="s">
        <v>189</v>
      </c>
      <c r="D11" s="11"/>
      <c r="E11" s="43">
        <v>777</v>
      </c>
      <c r="F11" s="12" t="s">
        <v>189</v>
      </c>
      <c r="G11" s="11" t="s">
        <v>189</v>
      </c>
      <c r="H11" s="11"/>
      <c r="I11" s="43">
        <v>589</v>
      </c>
      <c r="J11" s="12" t="s">
        <v>189</v>
      </c>
    </row>
    <row r="12" spans="1:18" x14ac:dyDescent="0.25">
      <c r="A12" s="18"/>
      <c r="B12" s="44"/>
      <c r="C12" s="44" t="s">
        <v>189</v>
      </c>
      <c r="D12" s="45"/>
      <c r="E12" s="45"/>
      <c r="F12" s="44"/>
      <c r="G12" s="44" t="s">
        <v>189</v>
      </c>
      <c r="H12" s="45"/>
      <c r="I12" s="45"/>
      <c r="J12" s="44"/>
    </row>
    <row r="13" spans="1:18" x14ac:dyDescent="0.25">
      <c r="A13" s="18"/>
      <c r="B13" s="38" t="s">
        <v>201</v>
      </c>
      <c r="C13" s="46" t="s">
        <v>189</v>
      </c>
      <c r="D13" s="39"/>
      <c r="E13" s="40">
        <v>254165</v>
      </c>
      <c r="F13" s="41" t="s">
        <v>189</v>
      </c>
      <c r="G13" s="46" t="s">
        <v>189</v>
      </c>
      <c r="H13" s="39"/>
      <c r="I13" s="40">
        <v>253348</v>
      </c>
      <c r="J13" s="41" t="s">
        <v>189</v>
      </c>
    </row>
    <row r="14" spans="1:18" ht="26.25" thickBot="1" x14ac:dyDescent="0.3">
      <c r="A14" s="18"/>
      <c r="B14" s="42" t="s">
        <v>202</v>
      </c>
      <c r="C14" s="25" t="s">
        <v>189</v>
      </c>
      <c r="D14" s="11"/>
      <c r="E14" s="33">
        <v>11985</v>
      </c>
      <c r="F14" s="12" t="s">
        <v>189</v>
      </c>
      <c r="G14" s="25" t="s">
        <v>189</v>
      </c>
      <c r="H14" s="11"/>
      <c r="I14" s="33">
        <v>12802</v>
      </c>
      <c r="J14" s="12" t="s">
        <v>189</v>
      </c>
    </row>
    <row r="15" spans="1:18" x14ac:dyDescent="0.25">
      <c r="A15" s="18"/>
      <c r="B15" s="44"/>
      <c r="C15" s="44" t="s">
        <v>189</v>
      </c>
      <c r="D15" s="45"/>
      <c r="E15" s="45"/>
      <c r="F15" s="44"/>
      <c r="G15" s="44" t="s">
        <v>189</v>
      </c>
      <c r="H15" s="45"/>
      <c r="I15" s="45"/>
      <c r="J15" s="44"/>
    </row>
    <row r="16" spans="1:18" ht="15.75" thickBot="1" x14ac:dyDescent="0.3">
      <c r="A16" s="18"/>
      <c r="B16" s="38" t="s">
        <v>203</v>
      </c>
      <c r="C16" s="46" t="s">
        <v>189</v>
      </c>
      <c r="D16" s="39"/>
      <c r="E16" s="40">
        <v>266150</v>
      </c>
      <c r="F16" s="41" t="s">
        <v>189</v>
      </c>
      <c r="G16" s="46" t="s">
        <v>189</v>
      </c>
      <c r="H16" s="39"/>
      <c r="I16" s="40">
        <v>266150</v>
      </c>
      <c r="J16" s="41" t="s">
        <v>189</v>
      </c>
    </row>
    <row r="17" spans="1:18" ht="15.75" thickTop="1" x14ac:dyDescent="0.25">
      <c r="A17" s="18"/>
      <c r="B17" s="44"/>
      <c r="C17" s="44" t="s">
        <v>189</v>
      </c>
      <c r="D17" s="47"/>
      <c r="E17" s="47"/>
      <c r="F17" s="44"/>
      <c r="G17" s="44" t="s">
        <v>189</v>
      </c>
      <c r="H17" s="47"/>
      <c r="I17" s="47"/>
      <c r="J17" s="44"/>
    </row>
    <row r="18" spans="1:18" x14ac:dyDescent="0.25">
      <c r="A18" s="18"/>
      <c r="B18" s="32" t="s">
        <v>204</v>
      </c>
      <c r="C18" s="25" t="s">
        <v>189</v>
      </c>
      <c r="D18" s="11"/>
      <c r="E18" s="43">
        <v>3.15</v>
      </c>
      <c r="F18" s="12" t="s">
        <v>189</v>
      </c>
      <c r="G18" s="25" t="s">
        <v>189</v>
      </c>
      <c r="H18" s="11"/>
      <c r="I18" s="43">
        <v>3.15</v>
      </c>
      <c r="J18" s="12" t="s">
        <v>189</v>
      </c>
    </row>
    <row r="19" spans="1:18" ht="15" customHeight="1" x14ac:dyDescent="0.25">
      <c r="A19" s="18" t="s">
        <v>782</v>
      </c>
      <c r="B19" s="17" t="s">
        <v>5</v>
      </c>
      <c r="C19" s="17"/>
      <c r="D19" s="17"/>
      <c r="E19" s="17"/>
      <c r="F19" s="17"/>
      <c r="G19" s="17"/>
      <c r="H19" s="17"/>
      <c r="I19" s="17"/>
      <c r="J19" s="17"/>
      <c r="K19" s="17"/>
      <c r="L19" s="17"/>
      <c r="M19" s="17"/>
      <c r="N19" s="17"/>
      <c r="O19" s="17"/>
      <c r="P19" s="17"/>
      <c r="Q19" s="17"/>
      <c r="R19" s="17"/>
    </row>
    <row r="20" spans="1:18" x14ac:dyDescent="0.25">
      <c r="A20" s="18"/>
      <c r="B20" s="20" t="s">
        <v>210</v>
      </c>
      <c r="C20" s="20"/>
      <c r="D20" s="20"/>
      <c r="E20" s="20"/>
      <c r="F20" s="20"/>
      <c r="G20" s="20"/>
      <c r="H20" s="20"/>
      <c r="I20" s="20"/>
      <c r="J20" s="20"/>
      <c r="K20" s="20"/>
      <c r="L20" s="20"/>
      <c r="M20" s="20"/>
      <c r="N20" s="20"/>
      <c r="O20" s="20"/>
      <c r="P20" s="20"/>
      <c r="Q20" s="20"/>
      <c r="R20" s="20"/>
    </row>
    <row r="21" spans="1:18" ht="15.75" x14ac:dyDescent="0.25">
      <c r="A21" s="18"/>
      <c r="B21" s="37"/>
      <c r="C21" s="37"/>
      <c r="D21" s="37"/>
      <c r="E21" s="37"/>
      <c r="F21" s="37"/>
      <c r="G21" s="37"/>
      <c r="H21" s="37"/>
      <c r="I21" s="37"/>
      <c r="J21" s="37"/>
      <c r="K21" s="37"/>
      <c r="L21" s="37"/>
      <c r="M21" s="37"/>
      <c r="N21" s="37"/>
      <c r="O21" s="37"/>
      <c r="P21" s="37"/>
      <c r="Q21" s="37"/>
      <c r="R21" s="37"/>
    </row>
    <row r="22" spans="1:18" x14ac:dyDescent="0.25">
      <c r="A22" s="18"/>
      <c r="B22" s="11"/>
      <c r="C22" s="11"/>
      <c r="D22" s="11"/>
      <c r="E22" s="11"/>
      <c r="F22" s="11"/>
      <c r="G22" s="11"/>
      <c r="H22" s="11"/>
      <c r="I22" s="11"/>
      <c r="J22" s="11"/>
      <c r="K22" s="11"/>
      <c r="L22" s="11"/>
      <c r="M22" s="11"/>
      <c r="N22" s="11"/>
      <c r="O22" s="11"/>
      <c r="P22" s="11"/>
      <c r="Q22" s="11"/>
      <c r="R22" s="11"/>
    </row>
    <row r="23" spans="1:18" x14ac:dyDescent="0.25">
      <c r="A23" s="18"/>
      <c r="B23" s="25"/>
      <c r="C23" s="25"/>
      <c r="D23" s="58" t="s">
        <v>211</v>
      </c>
      <c r="E23" s="58"/>
      <c r="F23" s="58"/>
      <c r="G23" s="58"/>
      <c r="H23" s="58"/>
      <c r="I23" s="58"/>
      <c r="J23" s="25"/>
      <c r="K23" s="25"/>
      <c r="L23" s="58" t="s">
        <v>212</v>
      </c>
      <c r="M23" s="58"/>
      <c r="N23" s="58"/>
      <c r="O23" s="58"/>
      <c r="P23" s="58"/>
      <c r="Q23" s="58"/>
      <c r="R23" s="25"/>
    </row>
    <row r="24" spans="1:18" ht="15.75" thickBot="1" x14ac:dyDescent="0.3">
      <c r="A24" s="18"/>
      <c r="B24" s="25"/>
      <c r="C24" s="25"/>
      <c r="D24" s="59" t="s">
        <v>192</v>
      </c>
      <c r="E24" s="59"/>
      <c r="F24" s="59"/>
      <c r="G24" s="59"/>
      <c r="H24" s="59"/>
      <c r="I24" s="59"/>
      <c r="J24" s="25"/>
      <c r="K24" s="25"/>
      <c r="L24" s="59" t="s">
        <v>192</v>
      </c>
      <c r="M24" s="59"/>
      <c r="N24" s="59"/>
      <c r="O24" s="59"/>
      <c r="P24" s="59"/>
      <c r="Q24" s="59"/>
      <c r="R24" s="25"/>
    </row>
    <row r="25" spans="1:18" ht="15.75" thickBot="1" x14ac:dyDescent="0.3">
      <c r="A25" s="18"/>
      <c r="B25" s="25"/>
      <c r="C25" s="25"/>
      <c r="D25" s="60">
        <v>2013</v>
      </c>
      <c r="E25" s="60"/>
      <c r="F25" s="25"/>
      <c r="G25" s="25"/>
      <c r="H25" s="60">
        <v>2012</v>
      </c>
      <c r="I25" s="60"/>
      <c r="J25" s="25"/>
      <c r="K25" s="25"/>
      <c r="L25" s="60">
        <v>2013</v>
      </c>
      <c r="M25" s="60"/>
      <c r="N25" s="25"/>
      <c r="O25" s="25"/>
      <c r="P25" s="60">
        <v>2012</v>
      </c>
      <c r="Q25" s="60"/>
      <c r="R25" s="25"/>
    </row>
    <row r="26" spans="1:18" x14ac:dyDescent="0.25">
      <c r="A26" s="18"/>
      <c r="B26" s="38" t="s">
        <v>213</v>
      </c>
      <c r="C26" s="29"/>
      <c r="D26" s="29"/>
      <c r="E26" s="29"/>
      <c r="F26" s="29"/>
      <c r="G26" s="29"/>
      <c r="H26" s="29"/>
      <c r="I26" s="29"/>
      <c r="J26" s="29"/>
      <c r="K26" s="29"/>
      <c r="L26" s="29"/>
      <c r="M26" s="29"/>
      <c r="N26" s="29"/>
      <c r="O26" s="29"/>
      <c r="P26" s="29"/>
      <c r="Q26" s="29"/>
      <c r="R26" s="29"/>
    </row>
    <row r="27" spans="1:18" x14ac:dyDescent="0.25">
      <c r="A27" s="18"/>
      <c r="B27" s="48" t="s">
        <v>94</v>
      </c>
      <c r="C27" s="11"/>
      <c r="D27" s="11"/>
      <c r="E27" s="11"/>
      <c r="F27" s="11"/>
      <c r="G27" s="11"/>
      <c r="H27" s="11"/>
      <c r="I27" s="11"/>
      <c r="J27" s="11"/>
      <c r="K27" s="11"/>
      <c r="L27" s="11"/>
      <c r="M27" s="11"/>
      <c r="N27" s="11"/>
      <c r="O27" s="11"/>
      <c r="P27" s="11"/>
      <c r="Q27" s="11"/>
      <c r="R27" s="11"/>
    </row>
    <row r="28" spans="1:18" ht="25.5" x14ac:dyDescent="0.25">
      <c r="A28" s="18"/>
      <c r="B28" s="49" t="s">
        <v>92</v>
      </c>
      <c r="C28" s="29"/>
      <c r="D28" s="29" t="s">
        <v>193</v>
      </c>
      <c r="E28" s="30">
        <v>281957</v>
      </c>
      <c r="F28" s="31" t="s">
        <v>189</v>
      </c>
      <c r="G28" s="29"/>
      <c r="H28" s="29" t="s">
        <v>193</v>
      </c>
      <c r="I28" s="30">
        <v>114774</v>
      </c>
      <c r="J28" s="31" t="s">
        <v>189</v>
      </c>
      <c r="K28" s="29"/>
      <c r="L28" s="29" t="s">
        <v>193</v>
      </c>
      <c r="M28" s="30">
        <v>608637</v>
      </c>
      <c r="N28" s="31" t="s">
        <v>189</v>
      </c>
      <c r="O28" s="29"/>
      <c r="P28" s="29" t="s">
        <v>193</v>
      </c>
      <c r="Q28" s="30">
        <v>394767</v>
      </c>
      <c r="R28" s="31" t="s">
        <v>189</v>
      </c>
    </row>
    <row r="29" spans="1:18" ht="26.25" thickBot="1" x14ac:dyDescent="0.3">
      <c r="A29" s="18"/>
      <c r="B29" s="50" t="s">
        <v>214</v>
      </c>
      <c r="C29" s="11"/>
      <c r="D29" s="11"/>
      <c r="E29" s="43" t="s">
        <v>215</v>
      </c>
      <c r="F29" s="12" t="s">
        <v>216</v>
      </c>
      <c r="G29" s="11"/>
      <c r="H29" s="11"/>
      <c r="I29" s="43" t="s">
        <v>217</v>
      </c>
      <c r="J29" s="12" t="s">
        <v>216</v>
      </c>
      <c r="K29" s="11"/>
      <c r="L29" s="11"/>
      <c r="M29" s="43" t="s">
        <v>218</v>
      </c>
      <c r="N29" s="12" t="s">
        <v>216</v>
      </c>
      <c r="O29" s="11"/>
      <c r="P29" s="11"/>
      <c r="Q29" s="43" t="s">
        <v>219</v>
      </c>
      <c r="R29" s="12" t="s">
        <v>216</v>
      </c>
    </row>
    <row r="30" spans="1:18" x14ac:dyDescent="0.25">
      <c r="A30" s="18"/>
      <c r="B30" s="44"/>
      <c r="C30" s="44"/>
      <c r="D30" s="45"/>
      <c r="E30" s="45"/>
      <c r="F30" s="44"/>
      <c r="G30" s="44"/>
      <c r="H30" s="45"/>
      <c r="I30" s="45"/>
      <c r="J30" s="44"/>
      <c r="K30" s="44"/>
      <c r="L30" s="45"/>
      <c r="M30" s="45"/>
      <c r="N30" s="44"/>
      <c r="O30" s="44"/>
      <c r="P30" s="45"/>
      <c r="Q30" s="45"/>
      <c r="R30" s="44"/>
    </row>
    <row r="31" spans="1:18" ht="26.25" thickBot="1" x14ac:dyDescent="0.3">
      <c r="A31" s="18"/>
      <c r="B31" s="51" t="s">
        <v>220</v>
      </c>
      <c r="C31" s="46"/>
      <c r="D31" s="29" t="s">
        <v>193</v>
      </c>
      <c r="E31" s="30">
        <v>278564</v>
      </c>
      <c r="F31" s="31" t="s">
        <v>189</v>
      </c>
      <c r="G31" s="46"/>
      <c r="H31" s="29" t="s">
        <v>193</v>
      </c>
      <c r="I31" s="30">
        <v>113582</v>
      </c>
      <c r="J31" s="31" t="s">
        <v>189</v>
      </c>
      <c r="K31" s="46"/>
      <c r="L31" s="29" t="s">
        <v>193</v>
      </c>
      <c r="M31" s="30">
        <v>601446</v>
      </c>
      <c r="N31" s="31" t="s">
        <v>189</v>
      </c>
      <c r="O31" s="46"/>
      <c r="P31" s="29" t="s">
        <v>193</v>
      </c>
      <c r="Q31" s="30">
        <v>390759</v>
      </c>
      <c r="R31" s="31" t="s">
        <v>189</v>
      </c>
    </row>
    <row r="32" spans="1:18" ht="15.75" thickTop="1" x14ac:dyDescent="0.25">
      <c r="A32" s="18"/>
      <c r="B32" s="44"/>
      <c r="C32" s="44"/>
      <c r="D32" s="47"/>
      <c r="E32" s="47"/>
      <c r="F32" s="44"/>
      <c r="G32" s="44"/>
      <c r="H32" s="47"/>
      <c r="I32" s="47"/>
      <c r="J32" s="44"/>
      <c r="K32" s="44"/>
      <c r="L32" s="47"/>
      <c r="M32" s="47"/>
      <c r="N32" s="44"/>
      <c r="O32" s="44"/>
      <c r="P32" s="47"/>
      <c r="Q32" s="47"/>
      <c r="R32" s="44"/>
    </row>
    <row r="33" spans="1:18" x14ac:dyDescent="0.25">
      <c r="A33" s="18"/>
      <c r="B33" s="48" t="s">
        <v>95</v>
      </c>
      <c r="C33" s="25"/>
      <c r="D33" s="11"/>
      <c r="E33" s="11"/>
      <c r="F33" s="11"/>
      <c r="G33" s="25"/>
      <c r="H33" s="11"/>
      <c r="I33" s="11"/>
      <c r="J33" s="11"/>
      <c r="K33" s="25"/>
      <c r="L33" s="11"/>
      <c r="M33" s="11"/>
      <c r="N33" s="11"/>
      <c r="O33" s="25"/>
      <c r="P33" s="11"/>
      <c r="Q33" s="11"/>
      <c r="R33" s="11"/>
    </row>
    <row r="34" spans="1:18" ht="25.5" x14ac:dyDescent="0.25">
      <c r="A34" s="18"/>
      <c r="B34" s="49" t="s">
        <v>92</v>
      </c>
      <c r="C34" s="46"/>
      <c r="D34" s="29" t="s">
        <v>193</v>
      </c>
      <c r="E34" s="30">
        <v>281957</v>
      </c>
      <c r="F34" s="31" t="s">
        <v>189</v>
      </c>
      <c r="G34" s="46"/>
      <c r="H34" s="29" t="s">
        <v>193</v>
      </c>
      <c r="I34" s="30">
        <v>114774</v>
      </c>
      <c r="J34" s="31" t="s">
        <v>189</v>
      </c>
      <c r="K34" s="46"/>
      <c r="L34" s="29" t="s">
        <v>193</v>
      </c>
      <c r="M34" s="30">
        <v>608637</v>
      </c>
      <c r="N34" s="31" t="s">
        <v>189</v>
      </c>
      <c r="O34" s="46"/>
      <c r="P34" s="29" t="s">
        <v>193</v>
      </c>
      <c r="Q34" s="30">
        <v>394767</v>
      </c>
      <c r="R34" s="31" t="s">
        <v>189</v>
      </c>
    </row>
    <row r="35" spans="1:18" ht="26.25" thickBot="1" x14ac:dyDescent="0.3">
      <c r="A35" s="18"/>
      <c r="B35" s="50" t="s">
        <v>214</v>
      </c>
      <c r="C35" s="25"/>
      <c r="D35" s="11"/>
      <c r="E35" s="43" t="s">
        <v>221</v>
      </c>
      <c r="F35" s="12" t="s">
        <v>216</v>
      </c>
      <c r="G35" s="25"/>
      <c r="H35" s="11"/>
      <c r="I35" s="43" t="s">
        <v>222</v>
      </c>
      <c r="J35" s="12" t="s">
        <v>216</v>
      </c>
      <c r="K35" s="25"/>
      <c r="L35" s="11"/>
      <c r="M35" s="43" t="s">
        <v>223</v>
      </c>
      <c r="N35" s="12" t="s">
        <v>216</v>
      </c>
      <c r="O35" s="25"/>
      <c r="P35" s="11"/>
      <c r="Q35" s="43" t="s">
        <v>224</v>
      </c>
      <c r="R35" s="12" t="s">
        <v>216</v>
      </c>
    </row>
    <row r="36" spans="1:18" x14ac:dyDescent="0.25">
      <c r="A36" s="18"/>
      <c r="B36" s="44"/>
      <c r="C36" s="44"/>
      <c r="D36" s="45"/>
      <c r="E36" s="45"/>
      <c r="F36" s="44"/>
      <c r="G36" s="44"/>
      <c r="H36" s="45"/>
      <c r="I36" s="45"/>
      <c r="J36" s="44"/>
      <c r="K36" s="44"/>
      <c r="L36" s="45"/>
      <c r="M36" s="45"/>
      <c r="N36" s="44"/>
      <c r="O36" s="44"/>
      <c r="P36" s="45"/>
      <c r="Q36" s="45"/>
      <c r="R36" s="44"/>
    </row>
    <row r="37" spans="1:18" ht="26.25" thickBot="1" x14ac:dyDescent="0.3">
      <c r="A37" s="18"/>
      <c r="B37" s="51" t="s">
        <v>225</v>
      </c>
      <c r="C37" s="46"/>
      <c r="D37" s="29" t="s">
        <v>193</v>
      </c>
      <c r="E37" s="30">
        <v>278567</v>
      </c>
      <c r="F37" s="31" t="s">
        <v>189</v>
      </c>
      <c r="G37" s="46"/>
      <c r="H37" s="29" t="s">
        <v>193</v>
      </c>
      <c r="I37" s="30">
        <v>113584</v>
      </c>
      <c r="J37" s="31" t="s">
        <v>189</v>
      </c>
      <c r="K37" s="46"/>
      <c r="L37" s="29" t="s">
        <v>193</v>
      </c>
      <c r="M37" s="30">
        <v>601453</v>
      </c>
      <c r="N37" s="31" t="s">
        <v>189</v>
      </c>
      <c r="O37" s="46"/>
      <c r="P37" s="29" t="s">
        <v>193</v>
      </c>
      <c r="Q37" s="30">
        <v>390765</v>
      </c>
      <c r="R37" s="31" t="s">
        <v>189</v>
      </c>
    </row>
    <row r="38" spans="1:18" ht="15.75" thickTop="1" x14ac:dyDescent="0.25">
      <c r="A38" s="18"/>
      <c r="B38" s="44"/>
      <c r="C38" s="44"/>
      <c r="D38" s="47"/>
      <c r="E38" s="47"/>
      <c r="F38" s="44"/>
      <c r="G38" s="44"/>
      <c r="H38" s="47"/>
      <c r="I38" s="47"/>
      <c r="J38" s="44"/>
      <c r="K38" s="44"/>
      <c r="L38" s="47"/>
      <c r="M38" s="47"/>
      <c r="N38" s="44"/>
      <c r="O38" s="44"/>
      <c r="P38" s="47"/>
      <c r="Q38" s="47"/>
      <c r="R38" s="44"/>
    </row>
    <row r="39" spans="1:18" ht="25.5" x14ac:dyDescent="0.25">
      <c r="A39" s="18"/>
      <c r="B39" s="52" t="s">
        <v>226</v>
      </c>
      <c r="C39" s="25"/>
      <c r="D39" s="11"/>
      <c r="E39" s="33">
        <v>253357</v>
      </c>
      <c r="F39" s="12" t="s">
        <v>189</v>
      </c>
      <c r="G39" s="25"/>
      <c r="H39" s="11"/>
      <c r="I39" s="33">
        <v>252657</v>
      </c>
      <c r="J39" s="12" t="s">
        <v>189</v>
      </c>
      <c r="K39" s="25"/>
      <c r="L39" s="11"/>
      <c r="M39" s="33">
        <v>253242</v>
      </c>
      <c r="N39" s="12" t="s">
        <v>189</v>
      </c>
      <c r="O39" s="25"/>
      <c r="P39" s="11"/>
      <c r="Q39" s="33">
        <v>252339</v>
      </c>
      <c r="R39" s="12" t="s">
        <v>189</v>
      </c>
    </row>
    <row r="40" spans="1:18" ht="26.25" thickBot="1" x14ac:dyDescent="0.3">
      <c r="A40" s="18"/>
      <c r="B40" s="53" t="s">
        <v>227</v>
      </c>
      <c r="C40" s="46"/>
      <c r="D40" s="29"/>
      <c r="E40" s="54">
        <v>261</v>
      </c>
      <c r="F40" s="31" t="s">
        <v>189</v>
      </c>
      <c r="G40" s="46"/>
      <c r="H40" s="29"/>
      <c r="I40" s="54">
        <v>317</v>
      </c>
      <c r="J40" s="31" t="s">
        <v>189</v>
      </c>
      <c r="K40" s="46"/>
      <c r="L40" s="29"/>
      <c r="M40" s="54">
        <v>265</v>
      </c>
      <c r="N40" s="31" t="s">
        <v>189</v>
      </c>
      <c r="O40" s="46"/>
      <c r="P40" s="29"/>
      <c r="Q40" s="54">
        <v>385</v>
      </c>
      <c r="R40" s="31" t="s">
        <v>189</v>
      </c>
    </row>
    <row r="41" spans="1:18" x14ac:dyDescent="0.25">
      <c r="A41" s="18"/>
      <c r="B41" s="44"/>
      <c r="C41" s="44"/>
      <c r="D41" s="45"/>
      <c r="E41" s="45"/>
      <c r="F41" s="44"/>
      <c r="G41" s="44"/>
      <c r="H41" s="45"/>
      <c r="I41" s="45"/>
      <c r="J41" s="44"/>
      <c r="K41" s="44"/>
      <c r="L41" s="45"/>
      <c r="M41" s="45"/>
      <c r="N41" s="44"/>
      <c r="O41" s="44"/>
      <c r="P41" s="45"/>
      <c r="Q41" s="45"/>
      <c r="R41" s="44"/>
    </row>
    <row r="42" spans="1:18" ht="26.25" thickBot="1" x14ac:dyDescent="0.3">
      <c r="A42" s="18"/>
      <c r="B42" s="52" t="s">
        <v>228</v>
      </c>
      <c r="C42" s="25"/>
      <c r="D42" s="11"/>
      <c r="E42" s="33">
        <v>253618</v>
      </c>
      <c r="F42" s="12" t="s">
        <v>189</v>
      </c>
      <c r="G42" s="25"/>
      <c r="H42" s="11"/>
      <c r="I42" s="33">
        <v>252974</v>
      </c>
      <c r="J42" s="12" t="s">
        <v>189</v>
      </c>
      <c r="K42" s="25"/>
      <c r="L42" s="11"/>
      <c r="M42" s="33">
        <v>253507</v>
      </c>
      <c r="N42" s="12" t="s">
        <v>189</v>
      </c>
      <c r="O42" s="25"/>
      <c r="P42" s="11"/>
      <c r="Q42" s="33">
        <v>252724</v>
      </c>
      <c r="R42" s="12" t="s">
        <v>189</v>
      </c>
    </row>
    <row r="43" spans="1:18" ht="15.75" thickTop="1" x14ac:dyDescent="0.25">
      <c r="A43" s="18"/>
      <c r="B43" s="44"/>
      <c r="C43" s="44"/>
      <c r="D43" s="47"/>
      <c r="E43" s="47"/>
      <c r="F43" s="44"/>
      <c r="G43" s="44"/>
      <c r="H43" s="47"/>
      <c r="I43" s="47"/>
      <c r="J43" s="44"/>
      <c r="K43" s="44"/>
      <c r="L43" s="47"/>
      <c r="M43" s="47"/>
      <c r="N43" s="44"/>
      <c r="O43" s="44"/>
      <c r="P43" s="47"/>
      <c r="Q43" s="47"/>
      <c r="R43" s="44"/>
    </row>
    <row r="44" spans="1:18" ht="26.25" thickBot="1" x14ac:dyDescent="0.3">
      <c r="A44" s="18"/>
      <c r="B44" s="55" t="s">
        <v>229</v>
      </c>
      <c r="C44" s="46"/>
      <c r="D44" s="29"/>
      <c r="E44" s="30">
        <v>3086</v>
      </c>
      <c r="F44" s="31" t="s">
        <v>189</v>
      </c>
      <c r="G44" s="46"/>
      <c r="H44" s="29"/>
      <c r="I44" s="30">
        <v>2651</v>
      </c>
      <c r="J44" s="31" t="s">
        <v>189</v>
      </c>
      <c r="K44" s="46"/>
      <c r="L44" s="29"/>
      <c r="M44" s="30">
        <v>3028</v>
      </c>
      <c r="N44" s="31" t="s">
        <v>189</v>
      </c>
      <c r="O44" s="46"/>
      <c r="P44" s="29"/>
      <c r="Q44" s="30">
        <v>2588</v>
      </c>
      <c r="R44" s="31" t="s">
        <v>189</v>
      </c>
    </row>
    <row r="45" spans="1:18" ht="15.75" thickTop="1" x14ac:dyDescent="0.25">
      <c r="A45" s="18"/>
      <c r="B45" s="44"/>
      <c r="C45" s="44"/>
      <c r="D45" s="47"/>
      <c r="E45" s="47"/>
      <c r="F45" s="44"/>
      <c r="G45" s="44"/>
      <c r="H45" s="47"/>
      <c r="I45" s="47"/>
      <c r="J45" s="44"/>
      <c r="K45" s="44"/>
      <c r="L45" s="47"/>
      <c r="M45" s="47"/>
      <c r="N45" s="44"/>
      <c r="O45" s="44"/>
      <c r="P45" s="47"/>
      <c r="Q45" s="47"/>
      <c r="R45" s="44"/>
    </row>
    <row r="46" spans="1:18" x14ac:dyDescent="0.25">
      <c r="A46" s="18"/>
      <c r="B46" s="56" t="s">
        <v>209</v>
      </c>
      <c r="C46" s="25"/>
      <c r="D46" s="11"/>
      <c r="E46" s="11"/>
      <c r="F46" s="11"/>
      <c r="G46" s="25"/>
      <c r="H46" s="11"/>
      <c r="I46" s="11"/>
      <c r="J46" s="11"/>
      <c r="K46" s="25"/>
      <c r="L46" s="11"/>
      <c r="M46" s="11"/>
      <c r="N46" s="11"/>
      <c r="O46" s="25"/>
      <c r="P46" s="11"/>
      <c r="Q46" s="11"/>
      <c r="R46" s="11"/>
    </row>
    <row r="47" spans="1:18" x14ac:dyDescent="0.25">
      <c r="A47" s="18"/>
      <c r="B47" s="57" t="s">
        <v>94</v>
      </c>
      <c r="C47" s="46"/>
      <c r="D47" s="29" t="s">
        <v>193</v>
      </c>
      <c r="E47" s="54">
        <v>1.1000000000000001</v>
      </c>
      <c r="F47" s="31" t="s">
        <v>189</v>
      </c>
      <c r="G47" s="46"/>
      <c r="H47" s="29" t="s">
        <v>193</v>
      </c>
      <c r="I47" s="54">
        <v>0.45</v>
      </c>
      <c r="J47" s="31" t="s">
        <v>189</v>
      </c>
      <c r="K47" s="46"/>
      <c r="L47" s="29" t="s">
        <v>193</v>
      </c>
      <c r="M47" s="54">
        <v>2.37</v>
      </c>
      <c r="N47" s="31" t="s">
        <v>189</v>
      </c>
      <c r="O47" s="46"/>
      <c r="P47" s="29" t="s">
        <v>193</v>
      </c>
      <c r="Q47" s="54">
        <v>1.55</v>
      </c>
      <c r="R47" s="31" t="s">
        <v>189</v>
      </c>
    </row>
    <row r="48" spans="1:18" x14ac:dyDescent="0.25">
      <c r="A48" s="18"/>
      <c r="B48" s="42" t="s">
        <v>95</v>
      </c>
      <c r="C48" s="25"/>
      <c r="D48" s="11" t="s">
        <v>193</v>
      </c>
      <c r="E48" s="43">
        <v>1.1000000000000001</v>
      </c>
      <c r="F48" s="12" t="s">
        <v>189</v>
      </c>
      <c r="G48" s="25"/>
      <c r="H48" s="11" t="s">
        <v>193</v>
      </c>
      <c r="I48" s="43">
        <v>0.45</v>
      </c>
      <c r="J48" s="12" t="s">
        <v>189</v>
      </c>
      <c r="K48" s="25"/>
      <c r="L48" s="11" t="s">
        <v>193</v>
      </c>
      <c r="M48" s="43">
        <v>2.37</v>
      </c>
      <c r="N48" s="12" t="s">
        <v>189</v>
      </c>
      <c r="O48" s="25"/>
      <c r="P48" s="11" t="s">
        <v>193</v>
      </c>
      <c r="Q48" s="43">
        <v>1.55</v>
      </c>
      <c r="R48" s="12" t="s">
        <v>189</v>
      </c>
    </row>
  </sheetData>
  <mergeCells count="24">
    <mergeCell ref="A19:A48"/>
    <mergeCell ref="B19:R19"/>
    <mergeCell ref="B20:R20"/>
    <mergeCell ref="B21:R21"/>
    <mergeCell ref="A1:A2"/>
    <mergeCell ref="B1:R1"/>
    <mergeCell ref="B2:R2"/>
    <mergeCell ref="B3:R3"/>
    <mergeCell ref="A4:A18"/>
    <mergeCell ref="B4:R4"/>
    <mergeCell ref="B5:R5"/>
    <mergeCell ref="B6:R6"/>
    <mergeCell ref="D24:I24"/>
    <mergeCell ref="L24:Q24"/>
    <mergeCell ref="D25:E25"/>
    <mergeCell ref="H25:I25"/>
    <mergeCell ref="L25:M25"/>
    <mergeCell ref="P25:Q25"/>
    <mergeCell ref="D8:E8"/>
    <mergeCell ref="H8:I8"/>
    <mergeCell ref="D9:E9"/>
    <mergeCell ref="H9:I9"/>
    <mergeCell ref="D23:I23"/>
    <mergeCell ref="L23:Q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8</v>
      </c>
    </row>
    <row r="2" spans="1:3" ht="30" x14ac:dyDescent="0.25">
      <c r="A2" s="1" t="s">
        <v>27</v>
      </c>
      <c r="B2" s="7"/>
      <c r="C2" s="7"/>
    </row>
    <row r="3" spans="1:3" x14ac:dyDescent="0.25">
      <c r="A3" s="2" t="s">
        <v>65</v>
      </c>
      <c r="B3" s="6">
        <v>254165</v>
      </c>
      <c r="C3" s="6">
        <v>253348</v>
      </c>
    </row>
    <row r="4" spans="1:3" x14ac:dyDescent="0.25">
      <c r="A4" s="2" t="s">
        <v>66</v>
      </c>
      <c r="B4" s="4">
        <v>777</v>
      </c>
      <c r="C4" s="4">
        <v>589</v>
      </c>
    </row>
    <row r="5" spans="1:3" x14ac:dyDescent="0.25">
      <c r="A5" s="2" t="s">
        <v>24</v>
      </c>
      <c r="B5" s="4" t="s">
        <v>5</v>
      </c>
      <c r="C5" s="4" t="s">
        <v>5</v>
      </c>
    </row>
    <row r="6" spans="1:3" x14ac:dyDescent="0.25">
      <c r="A6" s="2" t="s">
        <v>65</v>
      </c>
      <c r="B6" s="6">
        <v>261246</v>
      </c>
      <c r="C6" s="6">
        <v>2612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2.7109375" customWidth="1"/>
    <col min="5" max="5" width="12.7109375" customWidth="1"/>
    <col min="6" max="8" width="2.7109375" customWidth="1"/>
    <col min="9" max="9" width="12.7109375" customWidth="1"/>
    <col min="10" max="10" width="2.7109375" customWidth="1"/>
  </cols>
  <sheetData>
    <row r="1" spans="1:10" ht="15" customHeight="1" x14ac:dyDescent="0.25">
      <c r="A1" s="7" t="s">
        <v>7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6</v>
      </c>
      <c r="B3" s="17" t="s">
        <v>5</v>
      </c>
      <c r="C3" s="17"/>
      <c r="D3" s="17"/>
      <c r="E3" s="17"/>
      <c r="F3" s="17"/>
      <c r="G3" s="17"/>
      <c r="H3" s="17"/>
      <c r="I3" s="17"/>
      <c r="J3" s="17"/>
    </row>
    <row r="4" spans="1:10" ht="15" customHeight="1" x14ac:dyDescent="0.25">
      <c r="A4" s="18" t="s">
        <v>784</v>
      </c>
      <c r="B4" s="17" t="s">
        <v>5</v>
      </c>
      <c r="C4" s="17"/>
      <c r="D4" s="17"/>
      <c r="E4" s="17"/>
      <c r="F4" s="17"/>
      <c r="G4" s="17"/>
      <c r="H4" s="17"/>
      <c r="I4" s="17"/>
      <c r="J4" s="17"/>
    </row>
    <row r="5" spans="1:10" ht="25.5" customHeight="1" x14ac:dyDescent="0.25">
      <c r="A5" s="18"/>
      <c r="B5" s="20" t="s">
        <v>238</v>
      </c>
      <c r="C5" s="20"/>
      <c r="D5" s="20"/>
      <c r="E5" s="20"/>
      <c r="F5" s="20"/>
      <c r="G5" s="20"/>
      <c r="H5" s="20"/>
      <c r="I5" s="20"/>
      <c r="J5" s="20"/>
    </row>
    <row r="6" spans="1:10" ht="15.75" x14ac:dyDescent="0.25">
      <c r="A6" s="18"/>
      <c r="B6" s="37"/>
      <c r="C6" s="37"/>
      <c r="D6" s="37"/>
      <c r="E6" s="37"/>
      <c r="F6" s="37"/>
      <c r="G6" s="37"/>
      <c r="H6" s="37"/>
      <c r="I6" s="37"/>
      <c r="J6" s="37"/>
    </row>
    <row r="7" spans="1:10" x14ac:dyDescent="0.25">
      <c r="A7" s="18"/>
      <c r="B7" s="11"/>
      <c r="C7" s="11"/>
      <c r="D7" s="11"/>
      <c r="E7" s="11"/>
      <c r="F7" s="11"/>
      <c r="G7" s="11"/>
      <c r="H7" s="11"/>
      <c r="I7" s="11"/>
      <c r="J7" s="11"/>
    </row>
    <row r="8" spans="1:10" x14ac:dyDescent="0.25">
      <c r="A8" s="18"/>
      <c r="B8" s="25"/>
      <c r="C8" s="25" t="s">
        <v>189</v>
      </c>
      <c r="D8" s="34" t="s">
        <v>192</v>
      </c>
      <c r="E8" s="34"/>
      <c r="F8" s="25"/>
      <c r="G8" s="25" t="s">
        <v>189</v>
      </c>
      <c r="H8" s="34" t="s">
        <v>199</v>
      </c>
      <c r="I8" s="34"/>
      <c r="J8" s="25"/>
    </row>
    <row r="9" spans="1:10" ht="15.75" thickBot="1" x14ac:dyDescent="0.3">
      <c r="A9" s="18"/>
      <c r="B9" s="25"/>
      <c r="C9" s="25" t="s">
        <v>189</v>
      </c>
      <c r="D9" s="35">
        <v>2013</v>
      </c>
      <c r="E9" s="35"/>
      <c r="F9" s="25"/>
      <c r="G9" s="25" t="s">
        <v>189</v>
      </c>
      <c r="H9" s="35">
        <v>2012</v>
      </c>
      <c r="I9" s="35"/>
      <c r="J9" s="25"/>
    </row>
    <row r="10" spans="1:10" x14ac:dyDescent="0.25">
      <c r="A10" s="18"/>
      <c r="B10" s="28" t="s">
        <v>239</v>
      </c>
      <c r="C10" s="29" t="s">
        <v>189</v>
      </c>
      <c r="D10" s="29" t="s">
        <v>193</v>
      </c>
      <c r="E10" s="30">
        <v>15835848</v>
      </c>
      <c r="F10" s="31" t="s">
        <v>189</v>
      </c>
      <c r="G10" s="29" t="s">
        <v>189</v>
      </c>
      <c r="H10" s="29" t="s">
        <v>193</v>
      </c>
      <c r="I10" s="30">
        <v>14099628</v>
      </c>
      <c r="J10" s="31" t="s">
        <v>189</v>
      </c>
    </row>
    <row r="11" spans="1:10" x14ac:dyDescent="0.25">
      <c r="A11" s="18"/>
      <c r="B11" s="32" t="s">
        <v>240</v>
      </c>
      <c r="C11" s="11" t="s">
        <v>189</v>
      </c>
      <c r="D11" s="11"/>
      <c r="E11" s="33">
        <v>2569052</v>
      </c>
      <c r="F11" s="12" t="s">
        <v>189</v>
      </c>
      <c r="G11" s="11" t="s">
        <v>189</v>
      </c>
      <c r="H11" s="11"/>
      <c r="I11" s="33">
        <v>2677385</v>
      </c>
      <c r="J11" s="12" t="s">
        <v>189</v>
      </c>
    </row>
    <row r="12" spans="1:10" ht="15.75" thickBot="1" x14ac:dyDescent="0.3">
      <c r="A12" s="18"/>
      <c r="B12" s="28" t="s">
        <v>75</v>
      </c>
      <c r="C12" s="29" t="s">
        <v>189</v>
      </c>
      <c r="D12" s="29"/>
      <c r="E12" s="30">
        <v>202031</v>
      </c>
      <c r="F12" s="31" t="s">
        <v>189</v>
      </c>
      <c r="G12" s="29" t="s">
        <v>189</v>
      </c>
      <c r="H12" s="29"/>
      <c r="I12" s="30">
        <v>194653</v>
      </c>
      <c r="J12" s="31" t="s">
        <v>189</v>
      </c>
    </row>
    <row r="13" spans="1:10" x14ac:dyDescent="0.25">
      <c r="A13" s="18"/>
      <c r="B13" s="44"/>
      <c r="C13" s="44" t="s">
        <v>189</v>
      </c>
      <c r="D13" s="45"/>
      <c r="E13" s="45"/>
      <c r="F13" s="44"/>
      <c r="G13" s="44" t="s">
        <v>189</v>
      </c>
      <c r="H13" s="45"/>
      <c r="I13" s="45"/>
      <c r="J13" s="44"/>
    </row>
    <row r="14" spans="1:10" ht="15.75" thickBot="1" x14ac:dyDescent="0.3">
      <c r="A14" s="18"/>
      <c r="B14" s="42" t="s">
        <v>36</v>
      </c>
      <c r="C14" s="25" t="s">
        <v>189</v>
      </c>
      <c r="D14" s="11" t="s">
        <v>193</v>
      </c>
      <c r="E14" s="33">
        <v>18606931</v>
      </c>
      <c r="F14" s="12" t="s">
        <v>189</v>
      </c>
      <c r="G14" s="25" t="s">
        <v>189</v>
      </c>
      <c r="H14" s="11" t="s">
        <v>193</v>
      </c>
      <c r="I14" s="33">
        <v>16971666</v>
      </c>
      <c r="J14" s="12" t="s">
        <v>189</v>
      </c>
    </row>
    <row r="15" spans="1:10" ht="15.75" thickTop="1" x14ac:dyDescent="0.25">
      <c r="A15" s="18"/>
      <c r="B15" s="44"/>
      <c r="C15" s="44" t="s">
        <v>189</v>
      </c>
      <c r="D15" s="47"/>
      <c r="E15" s="47"/>
      <c r="F15" s="44"/>
      <c r="G15" s="44" t="s">
        <v>189</v>
      </c>
      <c r="H15" s="47"/>
      <c r="I15" s="47"/>
      <c r="J15" s="44"/>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4" width="2.28515625" customWidth="1"/>
    <col min="5" max="5" width="10" customWidth="1"/>
    <col min="6" max="8" width="2.28515625" customWidth="1"/>
    <col min="9" max="9" width="10" customWidth="1"/>
    <col min="10" max="12" width="2.28515625" customWidth="1"/>
    <col min="13" max="13" width="10" customWidth="1"/>
    <col min="14" max="16" width="2.28515625" customWidth="1"/>
    <col min="17" max="17" width="10" customWidth="1"/>
    <col min="18" max="18" width="2.28515625" customWidth="1"/>
  </cols>
  <sheetData>
    <row r="1" spans="1:18" ht="15" customHeight="1" x14ac:dyDescent="0.25">
      <c r="A1" s="7" t="s">
        <v>7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17" t="s">
        <v>5</v>
      </c>
      <c r="C3" s="17"/>
      <c r="D3" s="17"/>
      <c r="E3" s="17"/>
      <c r="F3" s="17"/>
      <c r="G3" s="17"/>
      <c r="H3" s="17"/>
      <c r="I3" s="17"/>
      <c r="J3" s="17"/>
      <c r="K3" s="17"/>
      <c r="L3" s="17"/>
      <c r="M3" s="17"/>
      <c r="N3" s="17"/>
      <c r="O3" s="17"/>
      <c r="P3" s="17"/>
      <c r="Q3" s="17"/>
      <c r="R3" s="17"/>
    </row>
    <row r="4" spans="1:18" ht="15" customHeight="1" x14ac:dyDescent="0.25">
      <c r="A4" s="18" t="s">
        <v>786</v>
      </c>
      <c r="B4" s="17" t="s">
        <v>5</v>
      </c>
      <c r="C4" s="17"/>
      <c r="D4" s="17"/>
      <c r="E4" s="17"/>
      <c r="F4" s="17"/>
      <c r="G4" s="17"/>
      <c r="H4" s="17"/>
      <c r="I4" s="17"/>
      <c r="J4" s="17"/>
      <c r="K4" s="17"/>
      <c r="L4" s="17"/>
      <c r="M4" s="17"/>
      <c r="N4" s="17"/>
      <c r="O4" s="17"/>
      <c r="P4" s="17"/>
      <c r="Q4" s="17"/>
      <c r="R4" s="17"/>
    </row>
    <row r="5" spans="1:18" x14ac:dyDescent="0.25">
      <c r="A5" s="18"/>
      <c r="B5" s="20" t="s">
        <v>259</v>
      </c>
      <c r="C5" s="20"/>
      <c r="D5" s="20"/>
      <c r="E5" s="20"/>
      <c r="F5" s="20"/>
      <c r="G5" s="20"/>
      <c r="H5" s="20"/>
      <c r="I5" s="20"/>
      <c r="J5" s="20"/>
      <c r="K5" s="20"/>
      <c r="L5" s="20"/>
      <c r="M5" s="20"/>
      <c r="N5" s="20"/>
      <c r="O5" s="20"/>
      <c r="P5" s="20"/>
      <c r="Q5" s="20"/>
      <c r="R5" s="20"/>
    </row>
    <row r="6" spans="1:18" ht="15.75" x14ac:dyDescent="0.25">
      <c r="A6" s="18"/>
      <c r="B6" s="37"/>
      <c r="C6" s="37"/>
      <c r="D6" s="37"/>
      <c r="E6" s="37"/>
      <c r="F6" s="37"/>
      <c r="G6" s="37"/>
      <c r="H6" s="37"/>
      <c r="I6" s="37"/>
      <c r="J6" s="37"/>
      <c r="K6" s="37"/>
      <c r="L6" s="37"/>
      <c r="M6" s="37"/>
      <c r="N6" s="37"/>
      <c r="O6" s="37"/>
      <c r="P6" s="37"/>
      <c r="Q6" s="37"/>
      <c r="R6" s="37"/>
    </row>
    <row r="7" spans="1:18" x14ac:dyDescent="0.25">
      <c r="A7" s="18"/>
      <c r="B7" s="11"/>
      <c r="C7" s="11"/>
      <c r="D7" s="11"/>
      <c r="E7" s="11"/>
      <c r="F7" s="11"/>
      <c r="G7" s="11"/>
      <c r="H7" s="11"/>
      <c r="I7" s="11"/>
      <c r="J7" s="11"/>
    </row>
    <row r="8" spans="1:18" x14ac:dyDescent="0.25">
      <c r="A8" s="18"/>
      <c r="B8" s="25"/>
      <c r="C8" s="25" t="s">
        <v>189</v>
      </c>
      <c r="D8" s="34" t="s">
        <v>192</v>
      </c>
      <c r="E8" s="34"/>
      <c r="F8" s="25"/>
      <c r="G8" s="25" t="s">
        <v>189</v>
      </c>
      <c r="H8" s="34" t="s">
        <v>199</v>
      </c>
      <c r="I8" s="34"/>
      <c r="J8" s="25"/>
    </row>
    <row r="9" spans="1:18" ht="15.75" thickBot="1" x14ac:dyDescent="0.3">
      <c r="A9" s="18"/>
      <c r="B9" s="25"/>
      <c r="C9" s="25" t="s">
        <v>189</v>
      </c>
      <c r="D9" s="35">
        <v>2013</v>
      </c>
      <c r="E9" s="35"/>
      <c r="F9" s="25"/>
      <c r="G9" s="25" t="s">
        <v>189</v>
      </c>
      <c r="H9" s="35">
        <v>2012</v>
      </c>
      <c r="I9" s="35"/>
      <c r="J9" s="25"/>
    </row>
    <row r="10" spans="1:18" x14ac:dyDescent="0.25">
      <c r="A10" s="18"/>
      <c r="B10" s="38" t="s">
        <v>260</v>
      </c>
      <c r="C10" s="29" t="s">
        <v>189</v>
      </c>
      <c r="D10" s="29"/>
      <c r="E10" s="29"/>
      <c r="F10" s="29"/>
      <c r="G10" s="29" t="s">
        <v>189</v>
      </c>
      <c r="H10" s="29"/>
      <c r="I10" s="29"/>
      <c r="J10" s="29"/>
    </row>
    <row r="11" spans="1:18" x14ac:dyDescent="0.25">
      <c r="A11" s="18"/>
      <c r="B11" s="42" t="s">
        <v>261</v>
      </c>
      <c r="C11" s="11" t="s">
        <v>189</v>
      </c>
      <c r="D11" s="11" t="s">
        <v>193</v>
      </c>
      <c r="E11" s="43" t="s">
        <v>262</v>
      </c>
      <c r="F11" s="12" t="s">
        <v>189</v>
      </c>
      <c r="G11" s="11" t="s">
        <v>189</v>
      </c>
      <c r="H11" s="11" t="s">
        <v>193</v>
      </c>
      <c r="I11" s="33">
        <v>299985</v>
      </c>
      <c r="J11" s="12" t="s">
        <v>189</v>
      </c>
    </row>
    <row r="12" spans="1:18" x14ac:dyDescent="0.25">
      <c r="A12" s="18"/>
      <c r="B12" s="57" t="s">
        <v>263</v>
      </c>
      <c r="C12" s="29" t="s">
        <v>189</v>
      </c>
      <c r="D12" s="29"/>
      <c r="E12" s="30">
        <v>249922</v>
      </c>
      <c r="F12" s="31" t="s">
        <v>189</v>
      </c>
      <c r="G12" s="29" t="s">
        <v>189</v>
      </c>
      <c r="H12" s="29"/>
      <c r="I12" s="30">
        <v>249799</v>
      </c>
      <c r="J12" s="31" t="s">
        <v>189</v>
      </c>
    </row>
    <row r="13" spans="1:18" x14ac:dyDescent="0.25">
      <c r="A13" s="18"/>
      <c r="B13" s="42" t="s">
        <v>264</v>
      </c>
      <c r="C13" s="11" t="s">
        <v>189</v>
      </c>
      <c r="D13" s="11"/>
      <c r="E13" s="33">
        <v>350000</v>
      </c>
      <c r="F13" s="12" t="s">
        <v>189</v>
      </c>
      <c r="G13" s="11" t="s">
        <v>189</v>
      </c>
      <c r="H13" s="11"/>
      <c r="I13" s="33">
        <v>350000</v>
      </c>
      <c r="J13" s="12" t="s">
        <v>189</v>
      </c>
    </row>
    <row r="14" spans="1:18" x14ac:dyDescent="0.25">
      <c r="A14" s="18"/>
      <c r="B14" s="57" t="s">
        <v>265</v>
      </c>
      <c r="C14" s="29" t="s">
        <v>189</v>
      </c>
      <c r="D14" s="29"/>
      <c r="E14" s="30">
        <v>299963</v>
      </c>
      <c r="F14" s="31" t="s">
        <v>189</v>
      </c>
      <c r="G14" s="29" t="s">
        <v>189</v>
      </c>
      <c r="H14" s="29"/>
      <c r="I14" s="30">
        <v>299952</v>
      </c>
      <c r="J14" s="31" t="s">
        <v>189</v>
      </c>
    </row>
    <row r="15" spans="1:18" x14ac:dyDescent="0.25">
      <c r="A15" s="18"/>
      <c r="B15" s="42" t="s">
        <v>266</v>
      </c>
      <c r="C15" s="11" t="s">
        <v>189</v>
      </c>
      <c r="D15" s="11"/>
      <c r="E15" s="33">
        <v>299877</v>
      </c>
      <c r="F15" s="12" t="s">
        <v>189</v>
      </c>
      <c r="G15" s="11" t="s">
        <v>189</v>
      </c>
      <c r="H15" s="11"/>
      <c r="I15" s="33">
        <v>299852</v>
      </c>
      <c r="J15" s="12" t="s">
        <v>189</v>
      </c>
    </row>
    <row r="16" spans="1:18" x14ac:dyDescent="0.25">
      <c r="A16" s="18"/>
      <c r="B16" s="57" t="s">
        <v>267</v>
      </c>
      <c r="C16" s="29" t="s">
        <v>189</v>
      </c>
      <c r="D16" s="29"/>
      <c r="E16" s="30">
        <v>201695</v>
      </c>
      <c r="F16" s="31" t="s">
        <v>189</v>
      </c>
      <c r="G16" s="29" t="s">
        <v>189</v>
      </c>
      <c r="H16" s="29"/>
      <c r="I16" s="30">
        <v>201695</v>
      </c>
      <c r="J16" s="31" t="s">
        <v>189</v>
      </c>
    </row>
    <row r="17" spans="1:18" x14ac:dyDescent="0.25">
      <c r="A17" s="18"/>
      <c r="B17" s="42" t="s">
        <v>268</v>
      </c>
      <c r="C17" s="11" t="s">
        <v>189</v>
      </c>
      <c r="D17" s="11"/>
      <c r="E17" s="33">
        <v>498991</v>
      </c>
      <c r="F17" s="12" t="s">
        <v>189</v>
      </c>
      <c r="G17" s="11" t="s">
        <v>189</v>
      </c>
      <c r="H17" s="11"/>
      <c r="I17" s="33">
        <v>498900</v>
      </c>
      <c r="J17" s="12" t="s">
        <v>189</v>
      </c>
    </row>
    <row r="18" spans="1:18" x14ac:dyDescent="0.25">
      <c r="A18" s="18"/>
      <c r="B18" s="57" t="s">
        <v>269</v>
      </c>
      <c r="C18" s="29" t="s">
        <v>189</v>
      </c>
      <c r="D18" s="29"/>
      <c r="E18" s="30">
        <v>399563</v>
      </c>
      <c r="F18" s="31" t="s">
        <v>189</v>
      </c>
      <c r="G18" s="29" t="s">
        <v>189</v>
      </c>
      <c r="H18" s="29"/>
      <c r="I18" s="30">
        <v>399527</v>
      </c>
      <c r="J18" s="31" t="s">
        <v>189</v>
      </c>
    </row>
    <row r="19" spans="1:18" x14ac:dyDescent="0.25">
      <c r="A19" s="18"/>
      <c r="B19" s="42" t="s">
        <v>270</v>
      </c>
      <c r="C19" s="11" t="s">
        <v>189</v>
      </c>
      <c r="D19" s="11"/>
      <c r="E19" s="33">
        <v>399157</v>
      </c>
      <c r="F19" s="12" t="s">
        <v>189</v>
      </c>
      <c r="G19" s="11" t="s">
        <v>189</v>
      </c>
      <c r="H19" s="11"/>
      <c r="I19" s="33">
        <v>399095</v>
      </c>
      <c r="J19" s="12" t="s">
        <v>189</v>
      </c>
    </row>
    <row r="20" spans="1:18" x14ac:dyDescent="0.25">
      <c r="A20" s="18"/>
      <c r="B20" s="57" t="s">
        <v>271</v>
      </c>
      <c r="C20" s="29" t="s">
        <v>189</v>
      </c>
      <c r="D20" s="29"/>
      <c r="E20" s="30">
        <v>399892</v>
      </c>
      <c r="F20" s="31" t="s">
        <v>189</v>
      </c>
      <c r="G20" s="29" t="s">
        <v>189</v>
      </c>
      <c r="H20" s="29"/>
      <c r="I20" s="30">
        <v>399891</v>
      </c>
      <c r="J20" s="31" t="s">
        <v>189</v>
      </c>
    </row>
    <row r="21" spans="1:18" x14ac:dyDescent="0.25">
      <c r="A21" s="18"/>
      <c r="B21" s="42" t="s">
        <v>272</v>
      </c>
      <c r="C21" s="11" t="s">
        <v>189</v>
      </c>
      <c r="D21" s="11"/>
      <c r="E21" s="33">
        <v>397638</v>
      </c>
      <c r="F21" s="12" t="s">
        <v>189</v>
      </c>
      <c r="G21" s="11" t="s">
        <v>189</v>
      </c>
      <c r="H21" s="11"/>
      <c r="I21" s="33">
        <v>397613</v>
      </c>
      <c r="J21" s="12" t="s">
        <v>189</v>
      </c>
    </row>
    <row r="22" spans="1:18" ht="15.75" thickBot="1" x14ac:dyDescent="0.3">
      <c r="A22" s="18"/>
      <c r="B22" s="57" t="s">
        <v>273</v>
      </c>
      <c r="C22" s="29" t="s">
        <v>189</v>
      </c>
      <c r="D22" s="29"/>
      <c r="E22" s="30">
        <v>498276</v>
      </c>
      <c r="F22" s="31" t="s">
        <v>189</v>
      </c>
      <c r="G22" s="29" t="s">
        <v>189</v>
      </c>
      <c r="H22" s="29"/>
      <c r="I22" s="30">
        <v>498257</v>
      </c>
      <c r="J22" s="31" t="s">
        <v>189</v>
      </c>
    </row>
    <row r="23" spans="1:18" x14ac:dyDescent="0.25">
      <c r="A23" s="18"/>
      <c r="B23" s="44"/>
      <c r="C23" s="44" t="s">
        <v>189</v>
      </c>
      <c r="D23" s="45"/>
      <c r="E23" s="45"/>
      <c r="F23" s="44"/>
      <c r="G23" s="44" t="s">
        <v>189</v>
      </c>
      <c r="H23" s="45"/>
      <c r="I23" s="45"/>
      <c r="J23" s="44"/>
    </row>
    <row r="24" spans="1:18" x14ac:dyDescent="0.25">
      <c r="A24" s="18"/>
      <c r="B24" s="61" t="s">
        <v>274</v>
      </c>
      <c r="C24" s="25" t="s">
        <v>189</v>
      </c>
      <c r="D24" s="11"/>
      <c r="E24" s="33">
        <v>3994974</v>
      </c>
      <c r="F24" s="12" t="s">
        <v>189</v>
      </c>
      <c r="G24" s="25" t="s">
        <v>189</v>
      </c>
      <c r="H24" s="11"/>
      <c r="I24" s="33">
        <v>4294566</v>
      </c>
      <c r="J24" s="12" t="s">
        <v>189</v>
      </c>
    </row>
    <row r="25" spans="1:18" ht="15.75" thickBot="1" x14ac:dyDescent="0.3">
      <c r="A25" s="18"/>
      <c r="B25" s="38" t="s">
        <v>275</v>
      </c>
      <c r="C25" s="46" t="s">
        <v>189</v>
      </c>
      <c r="D25" s="29"/>
      <c r="E25" s="30">
        <v>1312864</v>
      </c>
      <c r="F25" s="31" t="s">
        <v>189</v>
      </c>
      <c r="G25" s="46" t="s">
        <v>189</v>
      </c>
      <c r="H25" s="29"/>
      <c r="I25" s="30">
        <v>339809</v>
      </c>
      <c r="J25" s="31" t="s">
        <v>189</v>
      </c>
    </row>
    <row r="26" spans="1:18" x14ac:dyDescent="0.25">
      <c r="A26" s="18"/>
      <c r="B26" s="44"/>
      <c r="C26" s="44" t="s">
        <v>189</v>
      </c>
      <c r="D26" s="45"/>
      <c r="E26" s="45"/>
      <c r="F26" s="44"/>
      <c r="G26" s="44" t="s">
        <v>189</v>
      </c>
      <c r="H26" s="45"/>
      <c r="I26" s="45"/>
      <c r="J26" s="44"/>
    </row>
    <row r="27" spans="1:18" ht="15.75" thickBot="1" x14ac:dyDescent="0.3">
      <c r="A27" s="18"/>
      <c r="B27" s="61" t="s">
        <v>276</v>
      </c>
      <c r="C27" s="25" t="s">
        <v>189</v>
      </c>
      <c r="D27" s="11" t="s">
        <v>193</v>
      </c>
      <c r="E27" s="33">
        <v>5307838</v>
      </c>
      <c r="F27" s="12" t="s">
        <v>189</v>
      </c>
      <c r="G27" s="25" t="s">
        <v>189</v>
      </c>
      <c r="H27" s="11" t="s">
        <v>193</v>
      </c>
      <c r="I27" s="33">
        <v>4634375</v>
      </c>
      <c r="J27" s="12" t="s">
        <v>189</v>
      </c>
    </row>
    <row r="28" spans="1:18" ht="15.75" thickTop="1" x14ac:dyDescent="0.25">
      <c r="A28" s="18"/>
      <c r="B28" s="44"/>
      <c r="C28" s="44" t="s">
        <v>189</v>
      </c>
      <c r="D28" s="47"/>
      <c r="E28" s="47"/>
      <c r="F28" s="44"/>
      <c r="G28" s="44" t="s">
        <v>189</v>
      </c>
      <c r="H28" s="47"/>
      <c r="I28" s="47"/>
      <c r="J28" s="44"/>
    </row>
    <row r="29" spans="1:18" ht="15" customHeight="1" x14ac:dyDescent="0.25">
      <c r="A29" s="18" t="s">
        <v>787</v>
      </c>
      <c r="B29" s="17" t="s">
        <v>5</v>
      </c>
      <c r="C29" s="17"/>
      <c r="D29" s="17"/>
      <c r="E29" s="17"/>
      <c r="F29" s="17"/>
      <c r="G29" s="17"/>
      <c r="H29" s="17"/>
      <c r="I29" s="17"/>
      <c r="J29" s="17"/>
      <c r="K29" s="17"/>
      <c r="L29" s="17"/>
      <c r="M29" s="17"/>
      <c r="N29" s="17"/>
      <c r="O29" s="17"/>
      <c r="P29" s="17"/>
      <c r="Q29" s="17"/>
      <c r="R29" s="17"/>
    </row>
    <row r="30" spans="1:18" ht="25.5" customHeight="1" x14ac:dyDescent="0.25">
      <c r="A30" s="18"/>
      <c r="B30" s="20" t="s">
        <v>288</v>
      </c>
      <c r="C30" s="20"/>
      <c r="D30" s="20"/>
      <c r="E30" s="20"/>
      <c r="F30" s="20"/>
      <c r="G30" s="20"/>
      <c r="H30" s="20"/>
      <c r="I30" s="20"/>
      <c r="J30" s="20"/>
      <c r="K30" s="20"/>
      <c r="L30" s="20"/>
      <c r="M30" s="20"/>
      <c r="N30" s="20"/>
      <c r="O30" s="20"/>
      <c r="P30" s="20"/>
      <c r="Q30" s="20"/>
      <c r="R30" s="20"/>
    </row>
    <row r="31" spans="1:18" ht="15.75" x14ac:dyDescent="0.25">
      <c r="A31" s="18"/>
      <c r="B31" s="37"/>
      <c r="C31" s="37"/>
      <c r="D31" s="37"/>
      <c r="E31" s="37"/>
      <c r="F31" s="37"/>
      <c r="G31" s="37"/>
      <c r="H31" s="37"/>
      <c r="I31" s="37"/>
      <c r="J31" s="37"/>
      <c r="K31" s="37"/>
      <c r="L31" s="37"/>
      <c r="M31" s="37"/>
      <c r="N31" s="37"/>
      <c r="O31" s="37"/>
      <c r="P31" s="37"/>
      <c r="Q31" s="37"/>
      <c r="R31" s="37"/>
    </row>
    <row r="32" spans="1:18" x14ac:dyDescent="0.25">
      <c r="A32" s="18"/>
      <c r="B32" s="11"/>
      <c r="C32" s="11"/>
      <c r="D32" s="11"/>
      <c r="E32" s="11"/>
      <c r="F32" s="11"/>
      <c r="G32" s="11"/>
      <c r="H32" s="11"/>
      <c r="I32" s="11"/>
      <c r="J32" s="11"/>
      <c r="K32" s="11"/>
      <c r="L32" s="11"/>
      <c r="M32" s="11"/>
      <c r="N32" s="11"/>
      <c r="O32" s="11"/>
      <c r="P32" s="11"/>
      <c r="Q32" s="11"/>
      <c r="R32" s="11"/>
    </row>
    <row r="33" spans="1:18" ht="15.75" thickBot="1" x14ac:dyDescent="0.3">
      <c r="A33" s="18"/>
      <c r="B33" s="25"/>
      <c r="C33" s="25" t="s">
        <v>189</v>
      </c>
      <c r="D33" s="35" t="s">
        <v>289</v>
      </c>
      <c r="E33" s="35"/>
      <c r="F33" s="35"/>
      <c r="G33" s="35"/>
      <c r="H33" s="35"/>
      <c r="I33" s="35"/>
      <c r="J33" s="25"/>
      <c r="K33" s="25" t="s">
        <v>189</v>
      </c>
      <c r="L33" s="35" t="s">
        <v>290</v>
      </c>
      <c r="M33" s="35"/>
      <c r="N33" s="35"/>
      <c r="O33" s="35"/>
      <c r="P33" s="35"/>
      <c r="Q33" s="35"/>
      <c r="R33" s="25"/>
    </row>
    <row r="34" spans="1:18" x14ac:dyDescent="0.25">
      <c r="A34" s="18"/>
      <c r="B34" s="25"/>
      <c r="C34" s="25" t="s">
        <v>189</v>
      </c>
      <c r="D34" s="62" t="s">
        <v>291</v>
      </c>
      <c r="E34" s="62"/>
      <c r="F34" s="25"/>
      <c r="G34" s="25" t="s">
        <v>189</v>
      </c>
      <c r="H34" s="62" t="s">
        <v>292</v>
      </c>
      <c r="I34" s="62"/>
      <c r="J34" s="25"/>
      <c r="K34" s="25" t="s">
        <v>189</v>
      </c>
      <c r="L34" s="62" t="s">
        <v>291</v>
      </c>
      <c r="M34" s="62"/>
      <c r="N34" s="25"/>
      <c r="O34" s="25" t="s">
        <v>189</v>
      </c>
      <c r="P34" s="62" t="s">
        <v>292</v>
      </c>
      <c r="Q34" s="62"/>
      <c r="R34" s="25"/>
    </row>
    <row r="35" spans="1:18" ht="15.75" thickBot="1" x14ac:dyDescent="0.3">
      <c r="A35" s="18"/>
      <c r="B35" s="25"/>
      <c r="C35" s="25" t="s">
        <v>189</v>
      </c>
      <c r="D35" s="35" t="s">
        <v>293</v>
      </c>
      <c r="E35" s="35"/>
      <c r="F35" s="25"/>
      <c r="G35" s="25" t="s">
        <v>189</v>
      </c>
      <c r="H35" s="35" t="s">
        <v>294</v>
      </c>
      <c r="I35" s="35"/>
      <c r="J35" s="25"/>
      <c r="K35" s="25" t="s">
        <v>189</v>
      </c>
      <c r="L35" s="35" t="s">
        <v>293</v>
      </c>
      <c r="M35" s="35"/>
      <c r="N35" s="25"/>
      <c r="O35" s="25" t="s">
        <v>189</v>
      </c>
      <c r="P35" s="35" t="s">
        <v>294</v>
      </c>
      <c r="Q35" s="35"/>
      <c r="R35" s="25"/>
    </row>
    <row r="36" spans="1:18" x14ac:dyDescent="0.25">
      <c r="A36" s="18"/>
      <c r="B36" s="38" t="s">
        <v>260</v>
      </c>
      <c r="C36" s="29" t="s">
        <v>189</v>
      </c>
      <c r="D36" s="29"/>
      <c r="E36" s="29"/>
      <c r="F36" s="29"/>
      <c r="G36" s="29" t="s">
        <v>189</v>
      </c>
      <c r="H36" s="29"/>
      <c r="I36" s="29"/>
      <c r="J36" s="29"/>
      <c r="K36" s="29" t="s">
        <v>189</v>
      </c>
      <c r="L36" s="29"/>
      <c r="M36" s="29"/>
      <c r="N36" s="29"/>
      <c r="O36" s="29" t="s">
        <v>189</v>
      </c>
      <c r="P36" s="29"/>
      <c r="Q36" s="29"/>
      <c r="R36" s="29"/>
    </row>
    <row r="37" spans="1:18" x14ac:dyDescent="0.25">
      <c r="A37" s="18"/>
      <c r="B37" s="42" t="s">
        <v>261</v>
      </c>
      <c r="C37" s="11" t="s">
        <v>189</v>
      </c>
      <c r="D37" s="11" t="s">
        <v>193</v>
      </c>
      <c r="E37" s="43" t="s">
        <v>262</v>
      </c>
      <c r="F37" s="12" t="s">
        <v>189</v>
      </c>
      <c r="G37" s="11" t="s">
        <v>189</v>
      </c>
      <c r="H37" s="11" t="s">
        <v>193</v>
      </c>
      <c r="I37" s="43" t="s">
        <v>262</v>
      </c>
      <c r="J37" s="12" t="s">
        <v>189</v>
      </c>
      <c r="K37" s="11" t="s">
        <v>189</v>
      </c>
      <c r="L37" s="11" t="s">
        <v>193</v>
      </c>
      <c r="M37" s="33">
        <v>299985</v>
      </c>
      <c r="N37" s="12" t="s">
        <v>189</v>
      </c>
      <c r="O37" s="11" t="s">
        <v>189</v>
      </c>
      <c r="P37" s="11" t="s">
        <v>193</v>
      </c>
      <c r="Q37" s="33">
        <v>305594</v>
      </c>
      <c r="R37" s="12" t="s">
        <v>189</v>
      </c>
    </row>
    <row r="38" spans="1:18" x14ac:dyDescent="0.25">
      <c r="A38" s="18"/>
      <c r="B38" s="57" t="s">
        <v>263</v>
      </c>
      <c r="C38" s="29" t="s">
        <v>189</v>
      </c>
      <c r="D38" s="29"/>
      <c r="E38" s="30">
        <v>249922</v>
      </c>
      <c r="F38" s="31" t="s">
        <v>189</v>
      </c>
      <c r="G38" s="29" t="s">
        <v>189</v>
      </c>
      <c r="H38" s="29"/>
      <c r="I38" s="30">
        <v>257442</v>
      </c>
      <c r="J38" s="31" t="s">
        <v>189</v>
      </c>
      <c r="K38" s="29" t="s">
        <v>189</v>
      </c>
      <c r="L38" s="29"/>
      <c r="M38" s="30">
        <v>249799</v>
      </c>
      <c r="N38" s="31" t="s">
        <v>189</v>
      </c>
      <c r="O38" s="29" t="s">
        <v>189</v>
      </c>
      <c r="P38" s="29"/>
      <c r="Q38" s="30">
        <v>269008</v>
      </c>
      <c r="R38" s="31" t="s">
        <v>189</v>
      </c>
    </row>
    <row r="39" spans="1:18" x14ac:dyDescent="0.25">
      <c r="A39" s="18"/>
      <c r="B39" s="42" t="s">
        <v>264</v>
      </c>
      <c r="C39" s="11" t="s">
        <v>189</v>
      </c>
      <c r="D39" s="11"/>
      <c r="E39" s="33">
        <v>350000</v>
      </c>
      <c r="F39" s="12" t="s">
        <v>189</v>
      </c>
      <c r="G39" s="11" t="s">
        <v>189</v>
      </c>
      <c r="H39" s="11"/>
      <c r="I39" s="33">
        <v>363551</v>
      </c>
      <c r="J39" s="12" t="s">
        <v>189</v>
      </c>
      <c r="K39" s="11" t="s">
        <v>189</v>
      </c>
      <c r="L39" s="11"/>
      <c r="M39" s="33">
        <v>350000</v>
      </c>
      <c r="N39" s="12" t="s">
        <v>189</v>
      </c>
      <c r="O39" s="11" t="s">
        <v>189</v>
      </c>
      <c r="P39" s="11"/>
      <c r="Q39" s="33">
        <v>368824</v>
      </c>
      <c r="R39" s="12" t="s">
        <v>189</v>
      </c>
    </row>
    <row r="40" spans="1:18" x14ac:dyDescent="0.25">
      <c r="A40" s="18"/>
      <c r="B40" s="57" t="s">
        <v>265</v>
      </c>
      <c r="C40" s="29" t="s">
        <v>189</v>
      </c>
      <c r="D40" s="29"/>
      <c r="E40" s="30">
        <v>299963</v>
      </c>
      <c r="F40" s="31" t="s">
        <v>189</v>
      </c>
      <c r="G40" s="29" t="s">
        <v>189</v>
      </c>
      <c r="H40" s="29"/>
      <c r="I40" s="30">
        <v>309374</v>
      </c>
      <c r="J40" s="31" t="s">
        <v>189</v>
      </c>
      <c r="K40" s="29" t="s">
        <v>189</v>
      </c>
      <c r="L40" s="29"/>
      <c r="M40" s="30">
        <v>299952</v>
      </c>
      <c r="N40" s="31" t="s">
        <v>189</v>
      </c>
      <c r="O40" s="29" t="s">
        <v>189</v>
      </c>
      <c r="P40" s="29"/>
      <c r="Q40" s="30">
        <v>316268</v>
      </c>
      <c r="R40" s="31" t="s">
        <v>189</v>
      </c>
    </row>
    <row r="41" spans="1:18" x14ac:dyDescent="0.25">
      <c r="A41" s="18"/>
      <c r="B41" s="42" t="s">
        <v>266</v>
      </c>
      <c r="C41" s="11" t="s">
        <v>189</v>
      </c>
      <c r="D41" s="11"/>
      <c r="E41" s="33">
        <v>299877</v>
      </c>
      <c r="F41" s="12" t="s">
        <v>189</v>
      </c>
      <c r="G41" s="11" t="s">
        <v>189</v>
      </c>
      <c r="H41" s="11"/>
      <c r="I41" s="33">
        <v>301995</v>
      </c>
      <c r="J41" s="12" t="s">
        <v>189</v>
      </c>
      <c r="K41" s="11" t="s">
        <v>189</v>
      </c>
      <c r="L41" s="11"/>
      <c r="M41" s="33">
        <v>299852</v>
      </c>
      <c r="N41" s="12" t="s">
        <v>189</v>
      </c>
      <c r="O41" s="11" t="s">
        <v>189</v>
      </c>
      <c r="P41" s="11"/>
      <c r="Q41" s="33">
        <v>309846</v>
      </c>
      <c r="R41" s="12" t="s">
        <v>189</v>
      </c>
    </row>
    <row r="42" spans="1:18" x14ac:dyDescent="0.25">
      <c r="A42" s="18"/>
      <c r="B42" s="57" t="s">
        <v>267</v>
      </c>
      <c r="C42" s="29" t="s">
        <v>189</v>
      </c>
      <c r="D42" s="29"/>
      <c r="E42" s="30">
        <v>201695</v>
      </c>
      <c r="F42" s="31" t="s">
        <v>189</v>
      </c>
      <c r="G42" s="29" t="s">
        <v>189</v>
      </c>
      <c r="H42" s="29"/>
      <c r="I42" s="30">
        <v>235014</v>
      </c>
      <c r="J42" s="31" t="s">
        <v>189</v>
      </c>
      <c r="K42" s="29" t="s">
        <v>189</v>
      </c>
      <c r="L42" s="29"/>
      <c r="M42" s="30">
        <v>201695</v>
      </c>
      <c r="N42" s="31" t="s">
        <v>189</v>
      </c>
      <c r="O42" s="29" t="s">
        <v>189</v>
      </c>
      <c r="P42" s="29"/>
      <c r="Q42" s="30">
        <v>249358</v>
      </c>
      <c r="R42" s="31" t="s">
        <v>189</v>
      </c>
    </row>
    <row r="43" spans="1:18" x14ac:dyDescent="0.25">
      <c r="A43" s="18"/>
      <c r="B43" s="42" t="s">
        <v>268</v>
      </c>
      <c r="C43" s="11" t="s">
        <v>189</v>
      </c>
      <c r="D43" s="11"/>
      <c r="E43" s="33">
        <v>498991</v>
      </c>
      <c r="F43" s="12" t="s">
        <v>189</v>
      </c>
      <c r="G43" s="11" t="s">
        <v>189</v>
      </c>
      <c r="H43" s="11"/>
      <c r="I43" s="33">
        <v>523400</v>
      </c>
      <c r="J43" s="12" t="s">
        <v>189</v>
      </c>
      <c r="K43" s="11" t="s">
        <v>189</v>
      </c>
      <c r="L43" s="11"/>
      <c r="M43" s="33">
        <v>498900</v>
      </c>
      <c r="N43" s="12" t="s">
        <v>189</v>
      </c>
      <c r="O43" s="11" t="s">
        <v>189</v>
      </c>
      <c r="P43" s="11"/>
      <c r="Q43" s="33">
        <v>562530</v>
      </c>
      <c r="R43" s="12" t="s">
        <v>189</v>
      </c>
    </row>
    <row r="44" spans="1:18" x14ac:dyDescent="0.25">
      <c r="A44" s="18"/>
      <c r="B44" s="57" t="s">
        <v>269</v>
      </c>
      <c r="C44" s="29" t="s">
        <v>189</v>
      </c>
      <c r="D44" s="29"/>
      <c r="E44" s="30">
        <v>399563</v>
      </c>
      <c r="F44" s="31" t="s">
        <v>189</v>
      </c>
      <c r="G44" s="29" t="s">
        <v>189</v>
      </c>
      <c r="H44" s="29"/>
      <c r="I44" s="30">
        <v>407416</v>
      </c>
      <c r="J44" s="31" t="s">
        <v>189</v>
      </c>
      <c r="K44" s="29" t="s">
        <v>189</v>
      </c>
      <c r="L44" s="29"/>
      <c r="M44" s="30">
        <v>399527</v>
      </c>
      <c r="N44" s="31" t="s">
        <v>189</v>
      </c>
      <c r="O44" s="29" t="s">
        <v>189</v>
      </c>
      <c r="P44" s="29"/>
      <c r="Q44" s="30">
        <v>442776</v>
      </c>
      <c r="R44" s="31" t="s">
        <v>189</v>
      </c>
    </row>
    <row r="45" spans="1:18" x14ac:dyDescent="0.25">
      <c r="A45" s="18"/>
      <c r="B45" s="42" t="s">
        <v>270</v>
      </c>
      <c r="C45" s="11" t="s">
        <v>189</v>
      </c>
      <c r="D45" s="11"/>
      <c r="E45" s="33">
        <v>399157</v>
      </c>
      <c r="F45" s="12" t="s">
        <v>189</v>
      </c>
      <c r="G45" s="11" t="s">
        <v>189</v>
      </c>
      <c r="H45" s="11"/>
      <c r="I45" s="33">
        <v>385207</v>
      </c>
      <c r="J45" s="12" t="s">
        <v>189</v>
      </c>
      <c r="K45" s="11" t="s">
        <v>189</v>
      </c>
      <c r="L45" s="11"/>
      <c r="M45" s="33">
        <v>399095</v>
      </c>
      <c r="N45" s="12" t="s">
        <v>189</v>
      </c>
      <c r="O45" s="11" t="s">
        <v>189</v>
      </c>
      <c r="P45" s="11"/>
      <c r="Q45" s="33">
        <v>422227</v>
      </c>
      <c r="R45" s="12" t="s">
        <v>189</v>
      </c>
    </row>
    <row r="46" spans="1:18" x14ac:dyDescent="0.25">
      <c r="A46" s="18"/>
      <c r="B46" s="57" t="s">
        <v>271</v>
      </c>
      <c r="C46" s="29" t="s">
        <v>189</v>
      </c>
      <c r="D46" s="29"/>
      <c r="E46" s="30">
        <v>399892</v>
      </c>
      <c r="F46" s="31" t="s">
        <v>189</v>
      </c>
      <c r="G46" s="29" t="s">
        <v>189</v>
      </c>
      <c r="H46" s="29"/>
      <c r="I46" s="30">
        <v>407789</v>
      </c>
      <c r="J46" s="31" t="s">
        <v>189</v>
      </c>
      <c r="K46" s="29" t="s">
        <v>189</v>
      </c>
      <c r="L46" s="29"/>
      <c r="M46" s="30">
        <v>399891</v>
      </c>
      <c r="N46" s="31" t="s">
        <v>189</v>
      </c>
      <c r="O46" s="29" t="s">
        <v>189</v>
      </c>
      <c r="P46" s="29"/>
      <c r="Q46" s="30">
        <v>477327</v>
      </c>
      <c r="R46" s="31" t="s">
        <v>189</v>
      </c>
    </row>
    <row r="47" spans="1:18" x14ac:dyDescent="0.25">
      <c r="A47" s="18"/>
      <c r="B47" s="42" t="s">
        <v>272</v>
      </c>
      <c r="C47" s="11" t="s">
        <v>189</v>
      </c>
      <c r="D47" s="11"/>
      <c r="E47" s="33">
        <v>397638</v>
      </c>
      <c r="F47" s="12" t="s">
        <v>189</v>
      </c>
      <c r="G47" s="11" t="s">
        <v>189</v>
      </c>
      <c r="H47" s="11"/>
      <c r="I47" s="33">
        <v>400740</v>
      </c>
      <c r="J47" s="12" t="s">
        <v>189</v>
      </c>
      <c r="K47" s="11" t="s">
        <v>189</v>
      </c>
      <c r="L47" s="11"/>
      <c r="M47" s="33">
        <v>397613</v>
      </c>
      <c r="N47" s="12" t="s">
        <v>189</v>
      </c>
      <c r="O47" s="11" t="s">
        <v>189</v>
      </c>
      <c r="P47" s="11"/>
      <c r="Q47" s="33">
        <v>468256</v>
      </c>
      <c r="R47" s="12" t="s">
        <v>189</v>
      </c>
    </row>
    <row r="48" spans="1:18" ht="15.75" thickBot="1" x14ac:dyDescent="0.3">
      <c r="A48" s="18"/>
      <c r="B48" s="57" t="s">
        <v>273</v>
      </c>
      <c r="C48" s="29" t="s">
        <v>189</v>
      </c>
      <c r="D48" s="29"/>
      <c r="E48" s="30">
        <v>498276</v>
      </c>
      <c r="F48" s="31" t="s">
        <v>189</v>
      </c>
      <c r="G48" s="29" t="s">
        <v>189</v>
      </c>
      <c r="H48" s="29"/>
      <c r="I48" s="30">
        <v>451050</v>
      </c>
      <c r="J48" s="31" t="s">
        <v>189</v>
      </c>
      <c r="K48" s="29" t="s">
        <v>189</v>
      </c>
      <c r="L48" s="29"/>
      <c r="M48" s="30">
        <v>498257</v>
      </c>
      <c r="N48" s="31" t="s">
        <v>189</v>
      </c>
      <c r="O48" s="29" t="s">
        <v>189</v>
      </c>
      <c r="P48" s="29"/>
      <c r="Q48" s="30">
        <v>533422</v>
      </c>
      <c r="R48" s="31" t="s">
        <v>189</v>
      </c>
    </row>
    <row r="49" spans="1:18" x14ac:dyDescent="0.25">
      <c r="A49" s="18"/>
      <c r="B49" s="44"/>
      <c r="C49" s="44" t="s">
        <v>189</v>
      </c>
      <c r="D49" s="45"/>
      <c r="E49" s="45"/>
      <c r="F49" s="44"/>
      <c r="G49" s="44" t="s">
        <v>189</v>
      </c>
      <c r="H49" s="45"/>
      <c r="I49" s="45"/>
      <c r="J49" s="44"/>
      <c r="K49" s="44" t="s">
        <v>189</v>
      </c>
      <c r="L49" s="45"/>
      <c r="M49" s="45"/>
      <c r="N49" s="44"/>
      <c r="O49" s="44" t="s">
        <v>189</v>
      </c>
      <c r="P49" s="45"/>
      <c r="Q49" s="45"/>
      <c r="R49" s="44"/>
    </row>
    <row r="50" spans="1:18" x14ac:dyDescent="0.25">
      <c r="A50" s="18"/>
      <c r="B50" s="61" t="s">
        <v>274</v>
      </c>
      <c r="C50" s="25" t="s">
        <v>189</v>
      </c>
      <c r="D50" s="11"/>
      <c r="E50" s="33">
        <v>3994974</v>
      </c>
      <c r="F50" s="12" t="s">
        <v>189</v>
      </c>
      <c r="G50" s="25" t="s">
        <v>189</v>
      </c>
      <c r="H50" s="11"/>
      <c r="I50" s="33">
        <v>4042978</v>
      </c>
      <c r="J50" s="12" t="s">
        <v>189</v>
      </c>
      <c r="K50" s="25" t="s">
        <v>189</v>
      </c>
      <c r="L50" s="11"/>
      <c r="M50" s="33">
        <v>4294566</v>
      </c>
      <c r="N50" s="12" t="s">
        <v>189</v>
      </c>
      <c r="O50" s="25" t="s">
        <v>189</v>
      </c>
      <c r="P50" s="11"/>
      <c r="Q50" s="33">
        <v>4725436</v>
      </c>
      <c r="R50" s="12" t="s">
        <v>189</v>
      </c>
    </row>
    <row r="51" spans="1:18" ht="15.75" thickBot="1" x14ac:dyDescent="0.3">
      <c r="A51" s="18"/>
      <c r="B51" s="38" t="s">
        <v>275</v>
      </c>
      <c r="C51" s="46" t="s">
        <v>189</v>
      </c>
      <c r="D51" s="29"/>
      <c r="E51" s="30">
        <v>1312864</v>
      </c>
      <c r="F51" s="31" t="s">
        <v>189</v>
      </c>
      <c r="G51" s="46" t="s">
        <v>189</v>
      </c>
      <c r="H51" s="29"/>
      <c r="I51" s="30">
        <v>1312864</v>
      </c>
      <c r="J51" s="31" t="s">
        <v>189</v>
      </c>
      <c r="K51" s="46" t="s">
        <v>189</v>
      </c>
      <c r="L51" s="29"/>
      <c r="M51" s="30">
        <v>339809</v>
      </c>
      <c r="N51" s="31" t="s">
        <v>189</v>
      </c>
      <c r="O51" s="46" t="s">
        <v>189</v>
      </c>
      <c r="P51" s="29"/>
      <c r="Q51" s="30">
        <v>339809</v>
      </c>
      <c r="R51" s="31" t="s">
        <v>189</v>
      </c>
    </row>
    <row r="52" spans="1:18" x14ac:dyDescent="0.25">
      <c r="A52" s="18"/>
      <c r="B52" s="44"/>
      <c r="C52" s="44" t="s">
        <v>189</v>
      </c>
      <c r="D52" s="45"/>
      <c r="E52" s="45"/>
      <c r="F52" s="44"/>
      <c r="G52" s="44" t="s">
        <v>189</v>
      </c>
      <c r="H52" s="45"/>
      <c r="I52" s="45"/>
      <c r="J52" s="44"/>
      <c r="K52" s="44" t="s">
        <v>189</v>
      </c>
      <c r="L52" s="45"/>
      <c r="M52" s="45"/>
      <c r="N52" s="44"/>
      <c r="O52" s="44" t="s">
        <v>189</v>
      </c>
      <c r="P52" s="45"/>
      <c r="Q52" s="45"/>
      <c r="R52" s="44"/>
    </row>
    <row r="53" spans="1:18" ht="15.75" thickBot="1" x14ac:dyDescent="0.3">
      <c r="A53" s="18"/>
      <c r="B53" s="61" t="s">
        <v>276</v>
      </c>
      <c r="C53" s="25" t="s">
        <v>189</v>
      </c>
      <c r="D53" s="11" t="s">
        <v>193</v>
      </c>
      <c r="E53" s="33">
        <v>5307838</v>
      </c>
      <c r="F53" s="12" t="s">
        <v>189</v>
      </c>
      <c r="G53" s="25" t="s">
        <v>189</v>
      </c>
      <c r="H53" s="11" t="s">
        <v>193</v>
      </c>
      <c r="I53" s="33">
        <v>5355842</v>
      </c>
      <c r="J53" s="12" t="s">
        <v>189</v>
      </c>
      <c r="K53" s="25" t="s">
        <v>189</v>
      </c>
      <c r="L53" s="11" t="s">
        <v>193</v>
      </c>
      <c r="M53" s="33">
        <v>4634375</v>
      </c>
      <c r="N53" s="12" t="s">
        <v>189</v>
      </c>
      <c r="O53" s="25" t="s">
        <v>189</v>
      </c>
      <c r="P53" s="11" t="s">
        <v>193</v>
      </c>
      <c r="Q53" s="33">
        <v>5065245</v>
      </c>
      <c r="R53" s="12" t="s">
        <v>189</v>
      </c>
    </row>
    <row r="54" spans="1:18" ht="15.75" thickTop="1" x14ac:dyDescent="0.25">
      <c r="A54" s="18"/>
      <c r="B54" s="44"/>
      <c r="C54" s="44" t="s">
        <v>189</v>
      </c>
      <c r="D54" s="47"/>
      <c r="E54" s="47"/>
      <c r="F54" s="44"/>
      <c r="G54" s="44" t="s">
        <v>189</v>
      </c>
      <c r="H54" s="47"/>
      <c r="I54" s="47"/>
      <c r="J54" s="44"/>
      <c r="K54" s="44" t="s">
        <v>189</v>
      </c>
      <c r="L54" s="47"/>
      <c r="M54" s="47"/>
      <c r="N54" s="44"/>
      <c r="O54" s="44" t="s">
        <v>189</v>
      </c>
      <c r="P54" s="47"/>
      <c r="Q54" s="47"/>
      <c r="R54" s="44"/>
    </row>
  </sheetData>
  <mergeCells count="26">
    <mergeCell ref="A29:A54"/>
    <mergeCell ref="B29:R29"/>
    <mergeCell ref="B30:R30"/>
    <mergeCell ref="B31:R31"/>
    <mergeCell ref="A1:A2"/>
    <mergeCell ref="B1:R1"/>
    <mergeCell ref="B2:R2"/>
    <mergeCell ref="B3:R3"/>
    <mergeCell ref="A4:A28"/>
    <mergeCell ref="B4:R4"/>
    <mergeCell ref="B5:R5"/>
    <mergeCell ref="B6:R6"/>
    <mergeCell ref="D34:E34"/>
    <mergeCell ref="H34:I34"/>
    <mergeCell ref="L34:M34"/>
    <mergeCell ref="P34:Q34"/>
    <mergeCell ref="D35:E35"/>
    <mergeCell ref="H35:I35"/>
    <mergeCell ref="L35:M35"/>
    <mergeCell ref="P35:Q35"/>
    <mergeCell ref="D8:E8"/>
    <mergeCell ref="H8:I8"/>
    <mergeCell ref="D9:E9"/>
    <mergeCell ref="H9:I9"/>
    <mergeCell ref="D33:I33"/>
    <mergeCell ref="L33:Q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8.28515625" bestFit="1" customWidth="1"/>
    <col min="3" max="3" width="1.85546875" bestFit="1" customWidth="1"/>
    <col min="4" max="4" width="1.85546875" customWidth="1"/>
    <col min="5" max="5" width="5.42578125" customWidth="1"/>
    <col min="6" max="6" width="2" bestFit="1" customWidth="1"/>
    <col min="8" max="8" width="1.85546875" bestFit="1" customWidth="1"/>
    <col min="9" max="9" width="5.7109375" bestFit="1" customWidth="1"/>
    <col min="10" max="10" width="2" bestFit="1" customWidth="1"/>
    <col min="12" max="12" width="1.85546875" customWidth="1"/>
    <col min="13" max="13" width="5.42578125"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7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1</v>
      </c>
      <c r="B3" s="17" t="s">
        <v>5</v>
      </c>
      <c r="C3" s="17"/>
      <c r="D3" s="17"/>
      <c r="E3" s="17"/>
      <c r="F3" s="17"/>
      <c r="G3" s="17"/>
      <c r="H3" s="17"/>
      <c r="I3" s="17"/>
      <c r="J3" s="17"/>
      <c r="K3" s="17"/>
      <c r="L3" s="17"/>
      <c r="M3" s="17"/>
      <c r="N3" s="17"/>
      <c r="O3" s="17"/>
      <c r="P3" s="17"/>
      <c r="Q3" s="17"/>
      <c r="R3" s="17"/>
    </row>
    <row r="4" spans="1:18" ht="15" customHeight="1" x14ac:dyDescent="0.25">
      <c r="A4" s="18" t="s">
        <v>789</v>
      </c>
      <c r="B4" s="17" t="s">
        <v>5</v>
      </c>
      <c r="C4" s="17"/>
      <c r="D4" s="17"/>
      <c r="E4" s="17"/>
      <c r="F4" s="17"/>
      <c r="G4" s="17"/>
      <c r="H4" s="17"/>
      <c r="I4" s="17"/>
      <c r="J4" s="17"/>
      <c r="K4" s="17"/>
      <c r="L4" s="17"/>
      <c r="M4" s="17"/>
      <c r="N4" s="17"/>
      <c r="O4" s="17"/>
      <c r="P4" s="17"/>
      <c r="Q4" s="17"/>
      <c r="R4" s="17"/>
    </row>
    <row r="5" spans="1:18" x14ac:dyDescent="0.25">
      <c r="A5" s="18"/>
      <c r="B5" s="20" t="s">
        <v>303</v>
      </c>
      <c r="C5" s="20"/>
      <c r="D5" s="20"/>
      <c r="E5" s="20"/>
      <c r="F5" s="20"/>
      <c r="G5" s="20"/>
      <c r="H5" s="20"/>
      <c r="I5" s="20"/>
      <c r="J5" s="20"/>
      <c r="K5" s="20"/>
      <c r="L5" s="20"/>
      <c r="M5" s="20"/>
      <c r="N5" s="20"/>
      <c r="O5" s="20"/>
      <c r="P5" s="20"/>
      <c r="Q5" s="20"/>
      <c r="R5" s="20"/>
    </row>
    <row r="6" spans="1:18" ht="15.75" x14ac:dyDescent="0.25">
      <c r="A6" s="18"/>
      <c r="B6" s="37"/>
      <c r="C6" s="37"/>
      <c r="D6" s="37"/>
      <c r="E6" s="37"/>
      <c r="F6" s="37"/>
      <c r="G6" s="37"/>
      <c r="H6" s="37"/>
      <c r="I6" s="37"/>
      <c r="J6" s="37"/>
      <c r="K6" s="37"/>
      <c r="L6" s="37"/>
      <c r="M6" s="37"/>
      <c r="N6" s="37"/>
      <c r="O6" s="37"/>
      <c r="P6" s="37"/>
      <c r="Q6" s="37"/>
      <c r="R6" s="37"/>
    </row>
    <row r="7" spans="1:18" x14ac:dyDescent="0.25">
      <c r="A7" s="18"/>
      <c r="B7" s="11"/>
      <c r="C7" s="11"/>
      <c r="D7" s="11"/>
      <c r="E7" s="11"/>
      <c r="F7" s="11"/>
      <c r="G7" s="11"/>
      <c r="H7" s="11"/>
      <c r="I7" s="11"/>
      <c r="J7" s="11"/>
      <c r="K7" s="11"/>
      <c r="L7" s="11"/>
      <c r="M7" s="11"/>
      <c r="N7" s="11"/>
      <c r="O7" s="11"/>
      <c r="P7" s="11"/>
      <c r="Q7" s="11"/>
      <c r="R7" s="11"/>
    </row>
    <row r="8" spans="1:18" ht="15.75" thickBot="1" x14ac:dyDescent="0.3">
      <c r="A8" s="18"/>
      <c r="B8" s="25"/>
      <c r="C8" s="25" t="s">
        <v>189</v>
      </c>
      <c r="D8" s="59" t="s">
        <v>304</v>
      </c>
      <c r="E8" s="59"/>
      <c r="F8" s="59"/>
      <c r="G8" s="59"/>
      <c r="H8" s="59"/>
      <c r="I8" s="59"/>
      <c r="J8" s="59"/>
      <c r="K8" s="59"/>
      <c r="L8" s="59"/>
      <c r="M8" s="59"/>
      <c r="N8" s="59"/>
      <c r="O8" s="59"/>
      <c r="P8" s="59"/>
      <c r="Q8" s="59"/>
      <c r="R8" s="25"/>
    </row>
    <row r="9" spans="1:18" ht="15.75" thickBot="1" x14ac:dyDescent="0.3">
      <c r="A9" s="18"/>
      <c r="B9" s="25"/>
      <c r="C9" s="25" t="s">
        <v>189</v>
      </c>
      <c r="D9" s="60">
        <v>2013</v>
      </c>
      <c r="E9" s="60"/>
      <c r="F9" s="60"/>
      <c r="G9" s="60"/>
      <c r="H9" s="60"/>
      <c r="I9" s="60"/>
      <c r="J9" s="25"/>
      <c r="K9" s="25"/>
      <c r="L9" s="60">
        <v>2012</v>
      </c>
      <c r="M9" s="60"/>
      <c r="N9" s="60"/>
      <c r="O9" s="60"/>
      <c r="P9" s="60"/>
      <c r="Q9" s="60"/>
      <c r="R9" s="25"/>
    </row>
    <row r="10" spans="1:18" ht="15.75" thickBot="1" x14ac:dyDescent="0.3">
      <c r="A10" s="18"/>
      <c r="B10" s="25"/>
      <c r="C10" s="25" t="s">
        <v>189</v>
      </c>
      <c r="D10" s="60" t="s">
        <v>305</v>
      </c>
      <c r="E10" s="60"/>
      <c r="F10" s="25"/>
      <c r="G10" s="25"/>
      <c r="H10" s="60" t="s">
        <v>306</v>
      </c>
      <c r="I10" s="60"/>
      <c r="J10" s="25"/>
      <c r="K10" s="25"/>
      <c r="L10" s="60" t="s">
        <v>305</v>
      </c>
      <c r="M10" s="60"/>
      <c r="N10" s="25"/>
      <c r="O10" s="25"/>
      <c r="P10" s="60" t="s">
        <v>306</v>
      </c>
      <c r="Q10" s="60"/>
      <c r="R10" s="25"/>
    </row>
    <row r="11" spans="1:18" x14ac:dyDescent="0.25">
      <c r="A11" s="18"/>
      <c r="B11" s="28" t="s">
        <v>307</v>
      </c>
      <c r="C11" s="29" t="s">
        <v>189</v>
      </c>
      <c r="D11" s="29" t="s">
        <v>193</v>
      </c>
      <c r="E11" s="30">
        <v>1361</v>
      </c>
      <c r="F11" s="31" t="s">
        <v>189</v>
      </c>
      <c r="G11" s="29"/>
      <c r="H11" s="29" t="s">
        <v>193</v>
      </c>
      <c r="I11" s="30">
        <v>2681</v>
      </c>
      <c r="J11" s="31" t="s">
        <v>189</v>
      </c>
      <c r="K11" s="29"/>
      <c r="L11" s="29" t="s">
        <v>193</v>
      </c>
      <c r="M11" s="30">
        <v>1072</v>
      </c>
      <c r="N11" s="31" t="s">
        <v>189</v>
      </c>
      <c r="O11" s="29"/>
      <c r="P11" s="29" t="s">
        <v>193</v>
      </c>
      <c r="Q11" s="30">
        <v>2431</v>
      </c>
      <c r="R11" s="31" t="s">
        <v>189</v>
      </c>
    </row>
    <row r="12" spans="1:18" x14ac:dyDescent="0.25">
      <c r="A12" s="18"/>
      <c r="B12" s="32" t="s">
        <v>308</v>
      </c>
      <c r="C12" s="11" t="s">
        <v>189</v>
      </c>
      <c r="D12" s="11"/>
      <c r="E12" s="33">
        <v>1259</v>
      </c>
      <c r="F12" s="12" t="s">
        <v>189</v>
      </c>
      <c r="G12" s="11"/>
      <c r="H12" s="11"/>
      <c r="I12" s="33">
        <v>2263</v>
      </c>
      <c r="J12" s="12" t="s">
        <v>189</v>
      </c>
      <c r="K12" s="11"/>
      <c r="L12" s="11"/>
      <c r="M12" s="33">
        <v>1317</v>
      </c>
      <c r="N12" s="12" t="s">
        <v>189</v>
      </c>
      <c r="O12" s="11"/>
      <c r="P12" s="11"/>
      <c r="Q12" s="33">
        <v>2196</v>
      </c>
      <c r="R12" s="12" t="s">
        <v>189</v>
      </c>
    </row>
    <row r="13" spans="1:18" x14ac:dyDescent="0.25">
      <c r="A13" s="18"/>
      <c r="B13" s="28" t="s">
        <v>309</v>
      </c>
      <c r="C13" s="29" t="s">
        <v>189</v>
      </c>
      <c r="D13" s="29"/>
      <c r="E13" s="54" t="s">
        <v>310</v>
      </c>
      <c r="F13" s="31" t="s">
        <v>216</v>
      </c>
      <c r="G13" s="29"/>
      <c r="H13" s="29"/>
      <c r="I13" s="54" t="s">
        <v>311</v>
      </c>
      <c r="J13" s="31" t="s">
        <v>216</v>
      </c>
      <c r="K13" s="29"/>
      <c r="L13" s="29"/>
      <c r="M13" s="54" t="s">
        <v>312</v>
      </c>
      <c r="N13" s="31" t="s">
        <v>216</v>
      </c>
      <c r="O13" s="29"/>
      <c r="P13" s="29"/>
      <c r="Q13" s="54" t="s">
        <v>313</v>
      </c>
      <c r="R13" s="31" t="s">
        <v>216</v>
      </c>
    </row>
    <row r="14" spans="1:18" x14ac:dyDescent="0.25">
      <c r="A14" s="18"/>
      <c r="B14" s="32" t="s">
        <v>314</v>
      </c>
      <c r="C14" s="11" t="s">
        <v>189</v>
      </c>
      <c r="D14" s="11"/>
      <c r="E14" s="43" t="s">
        <v>262</v>
      </c>
      <c r="F14" s="12" t="s">
        <v>189</v>
      </c>
      <c r="G14" s="11"/>
      <c r="H14" s="11"/>
      <c r="I14" s="43">
        <v>57</v>
      </c>
      <c r="J14" s="12" t="s">
        <v>189</v>
      </c>
      <c r="K14" s="11"/>
      <c r="L14" s="11"/>
      <c r="M14" s="43" t="s">
        <v>262</v>
      </c>
      <c r="N14" s="12" t="s">
        <v>189</v>
      </c>
      <c r="O14" s="11"/>
      <c r="P14" s="11"/>
      <c r="Q14" s="43">
        <v>57</v>
      </c>
      <c r="R14" s="12" t="s">
        <v>189</v>
      </c>
    </row>
    <row r="15" spans="1:18" ht="15.75" thickBot="1" x14ac:dyDescent="0.3">
      <c r="A15" s="18"/>
      <c r="B15" s="28" t="s">
        <v>315</v>
      </c>
      <c r="C15" s="29" t="s">
        <v>189</v>
      </c>
      <c r="D15" s="29"/>
      <c r="E15" s="54">
        <v>426</v>
      </c>
      <c r="F15" s="31" t="s">
        <v>189</v>
      </c>
      <c r="G15" s="29"/>
      <c r="H15" s="29"/>
      <c r="I15" s="30">
        <v>1910</v>
      </c>
      <c r="J15" s="31" t="s">
        <v>189</v>
      </c>
      <c r="K15" s="29"/>
      <c r="L15" s="29"/>
      <c r="M15" s="54">
        <v>199</v>
      </c>
      <c r="N15" s="31" t="s">
        <v>189</v>
      </c>
      <c r="O15" s="29"/>
      <c r="P15" s="29"/>
      <c r="Q15" s="30">
        <v>1885</v>
      </c>
      <c r="R15" s="31" t="s">
        <v>189</v>
      </c>
    </row>
    <row r="16" spans="1:18" x14ac:dyDescent="0.25">
      <c r="A16" s="18"/>
      <c r="B16" s="44"/>
      <c r="C16" s="44" t="s">
        <v>189</v>
      </c>
      <c r="D16" s="45"/>
      <c r="E16" s="45"/>
      <c r="F16" s="44"/>
      <c r="G16" s="44"/>
      <c r="H16" s="45"/>
      <c r="I16" s="45"/>
      <c r="J16" s="44"/>
      <c r="K16" s="44"/>
      <c r="L16" s="45"/>
      <c r="M16" s="45"/>
      <c r="N16" s="44"/>
      <c r="O16" s="44"/>
      <c r="P16" s="45"/>
      <c r="Q16" s="45"/>
      <c r="R16" s="44"/>
    </row>
    <row r="17" spans="1:18" ht="15.75" thickBot="1" x14ac:dyDescent="0.3">
      <c r="A17" s="18"/>
      <c r="B17" s="42" t="s">
        <v>316</v>
      </c>
      <c r="C17" s="25" t="s">
        <v>189</v>
      </c>
      <c r="D17" s="11" t="s">
        <v>193</v>
      </c>
      <c r="E17" s="33">
        <v>1603</v>
      </c>
      <c r="F17" s="12" t="s">
        <v>189</v>
      </c>
      <c r="G17" s="25"/>
      <c r="H17" s="11" t="s">
        <v>193</v>
      </c>
      <c r="I17" s="33">
        <v>3636</v>
      </c>
      <c r="J17" s="12" t="s">
        <v>189</v>
      </c>
      <c r="K17" s="25"/>
      <c r="L17" s="11" t="s">
        <v>193</v>
      </c>
      <c r="M17" s="33">
        <v>1275</v>
      </c>
      <c r="N17" s="12" t="s">
        <v>189</v>
      </c>
      <c r="O17" s="25"/>
      <c r="P17" s="11" t="s">
        <v>193</v>
      </c>
      <c r="Q17" s="33">
        <v>3776</v>
      </c>
      <c r="R17" s="12" t="s">
        <v>189</v>
      </c>
    </row>
    <row r="18" spans="1:18" ht="15.75" thickTop="1" x14ac:dyDescent="0.25">
      <c r="A18" s="18"/>
      <c r="B18" s="44"/>
      <c r="C18" s="44" t="s">
        <v>189</v>
      </c>
      <c r="D18" s="47"/>
      <c r="E18" s="47"/>
      <c r="F18" s="44"/>
      <c r="G18" s="44"/>
      <c r="H18" s="47"/>
      <c r="I18" s="47"/>
      <c r="J18" s="44"/>
      <c r="K18" s="44"/>
      <c r="L18" s="47"/>
      <c r="M18" s="47"/>
      <c r="N18" s="44"/>
      <c r="O18" s="44"/>
      <c r="P18" s="47"/>
      <c r="Q18" s="47"/>
      <c r="R18" s="44"/>
    </row>
    <row r="19" spans="1:18" ht="15.75" x14ac:dyDescent="0.25">
      <c r="A19" s="18"/>
      <c r="B19" s="37"/>
      <c r="C19" s="37"/>
      <c r="D19" s="37"/>
      <c r="E19" s="37"/>
      <c r="F19" s="37"/>
      <c r="G19" s="37"/>
      <c r="H19" s="37"/>
      <c r="I19" s="37"/>
      <c r="J19" s="37"/>
      <c r="K19" s="37"/>
      <c r="L19" s="37"/>
      <c r="M19" s="37"/>
      <c r="N19" s="37"/>
      <c r="O19" s="37"/>
      <c r="P19" s="37"/>
      <c r="Q19" s="37"/>
      <c r="R19" s="37"/>
    </row>
    <row r="20" spans="1:18" x14ac:dyDescent="0.25">
      <c r="A20" s="18"/>
      <c r="B20" s="11"/>
      <c r="C20" s="11"/>
      <c r="D20" s="11"/>
      <c r="E20" s="11"/>
      <c r="F20" s="11"/>
      <c r="G20" s="11"/>
      <c r="H20" s="11"/>
      <c r="I20" s="11"/>
      <c r="J20" s="11"/>
      <c r="K20" s="11"/>
      <c r="L20" s="11"/>
      <c r="M20" s="11"/>
      <c r="N20" s="11"/>
      <c r="O20" s="11"/>
      <c r="P20" s="11"/>
      <c r="Q20" s="11"/>
      <c r="R20" s="11"/>
    </row>
    <row r="21" spans="1:18" ht="15.75" thickBot="1" x14ac:dyDescent="0.3">
      <c r="A21" s="18"/>
      <c r="B21" s="25"/>
      <c r="C21" s="25" t="s">
        <v>189</v>
      </c>
      <c r="D21" s="59" t="s">
        <v>317</v>
      </c>
      <c r="E21" s="59"/>
      <c r="F21" s="59"/>
      <c r="G21" s="59"/>
      <c r="H21" s="59"/>
      <c r="I21" s="59"/>
      <c r="J21" s="59"/>
      <c r="K21" s="59"/>
      <c r="L21" s="59"/>
      <c r="M21" s="59"/>
      <c r="N21" s="59"/>
      <c r="O21" s="59"/>
      <c r="P21" s="59"/>
      <c r="Q21" s="59"/>
      <c r="R21" s="25"/>
    </row>
    <row r="22" spans="1:18" ht="15.75" thickBot="1" x14ac:dyDescent="0.3">
      <c r="A22" s="18"/>
      <c r="B22" s="25"/>
      <c r="C22" s="25" t="s">
        <v>189</v>
      </c>
      <c r="D22" s="60">
        <v>2013</v>
      </c>
      <c r="E22" s="60"/>
      <c r="F22" s="60"/>
      <c r="G22" s="60"/>
      <c r="H22" s="60"/>
      <c r="I22" s="60"/>
      <c r="J22" s="25"/>
      <c r="K22" s="25"/>
      <c r="L22" s="60">
        <v>2012</v>
      </c>
      <c r="M22" s="60"/>
      <c r="N22" s="60"/>
      <c r="O22" s="60"/>
      <c r="P22" s="60"/>
      <c r="Q22" s="60"/>
      <c r="R22" s="25"/>
    </row>
    <row r="23" spans="1:18" ht="15.75" thickBot="1" x14ac:dyDescent="0.3">
      <c r="A23" s="18"/>
      <c r="B23" s="25"/>
      <c r="C23" s="25" t="s">
        <v>189</v>
      </c>
      <c r="D23" s="60" t="s">
        <v>305</v>
      </c>
      <c r="E23" s="60"/>
      <c r="F23" s="25"/>
      <c r="G23" s="25"/>
      <c r="H23" s="60" t="s">
        <v>306</v>
      </c>
      <c r="I23" s="60"/>
      <c r="J23" s="25"/>
      <c r="K23" s="25"/>
      <c r="L23" s="60" t="s">
        <v>305</v>
      </c>
      <c r="M23" s="60"/>
      <c r="N23" s="25"/>
      <c r="O23" s="25"/>
      <c r="P23" s="60" t="s">
        <v>306</v>
      </c>
      <c r="Q23" s="60"/>
      <c r="R23" s="25"/>
    </row>
    <row r="24" spans="1:18" x14ac:dyDescent="0.25">
      <c r="A24" s="18"/>
      <c r="B24" s="28" t="s">
        <v>307</v>
      </c>
      <c r="C24" s="29" t="s">
        <v>189</v>
      </c>
      <c r="D24" s="29" t="s">
        <v>193</v>
      </c>
      <c r="E24" s="30">
        <v>4089</v>
      </c>
      <c r="F24" s="31" t="s">
        <v>189</v>
      </c>
      <c r="G24" s="29"/>
      <c r="H24" s="29" t="s">
        <v>193</v>
      </c>
      <c r="I24" s="30">
        <v>8043</v>
      </c>
      <c r="J24" s="31" t="s">
        <v>189</v>
      </c>
      <c r="K24" s="29"/>
      <c r="L24" s="29" t="s">
        <v>193</v>
      </c>
      <c r="M24" s="30">
        <v>3306</v>
      </c>
      <c r="N24" s="31" t="s">
        <v>189</v>
      </c>
      <c r="O24" s="29"/>
      <c r="P24" s="29" t="s">
        <v>193</v>
      </c>
      <c r="Q24" s="30">
        <v>7237</v>
      </c>
      <c r="R24" s="31" t="s">
        <v>189</v>
      </c>
    </row>
    <row r="25" spans="1:18" x14ac:dyDescent="0.25">
      <c r="A25" s="18"/>
      <c r="B25" s="32" t="s">
        <v>308</v>
      </c>
      <c r="C25" s="11" t="s">
        <v>189</v>
      </c>
      <c r="D25" s="11"/>
      <c r="E25" s="33">
        <v>3793</v>
      </c>
      <c r="F25" s="12" t="s">
        <v>189</v>
      </c>
      <c r="G25" s="11"/>
      <c r="H25" s="11"/>
      <c r="I25" s="33">
        <v>6787</v>
      </c>
      <c r="J25" s="12" t="s">
        <v>189</v>
      </c>
      <c r="K25" s="11"/>
      <c r="L25" s="11"/>
      <c r="M25" s="33">
        <v>4025</v>
      </c>
      <c r="N25" s="12" t="s">
        <v>189</v>
      </c>
      <c r="O25" s="11"/>
      <c r="P25" s="11"/>
      <c r="Q25" s="33">
        <v>6556</v>
      </c>
      <c r="R25" s="12" t="s">
        <v>189</v>
      </c>
    </row>
    <row r="26" spans="1:18" x14ac:dyDescent="0.25">
      <c r="A26" s="18"/>
      <c r="B26" s="28" t="s">
        <v>309</v>
      </c>
      <c r="C26" s="29" t="s">
        <v>189</v>
      </c>
      <c r="D26" s="29"/>
      <c r="E26" s="54" t="s">
        <v>318</v>
      </c>
      <c r="F26" s="31" t="s">
        <v>216</v>
      </c>
      <c r="G26" s="29"/>
      <c r="H26" s="29"/>
      <c r="I26" s="54" t="s">
        <v>319</v>
      </c>
      <c r="J26" s="31" t="s">
        <v>216</v>
      </c>
      <c r="K26" s="29"/>
      <c r="L26" s="29"/>
      <c r="M26" s="54" t="s">
        <v>320</v>
      </c>
      <c r="N26" s="31" t="s">
        <v>216</v>
      </c>
      <c r="O26" s="29"/>
      <c r="P26" s="29"/>
      <c r="Q26" s="54" t="s">
        <v>321</v>
      </c>
      <c r="R26" s="31" t="s">
        <v>216</v>
      </c>
    </row>
    <row r="27" spans="1:18" x14ac:dyDescent="0.25">
      <c r="A27" s="18"/>
      <c r="B27" s="32" t="s">
        <v>314</v>
      </c>
      <c r="C27" s="11" t="s">
        <v>189</v>
      </c>
      <c r="D27" s="11"/>
      <c r="E27" s="43" t="s">
        <v>262</v>
      </c>
      <c r="F27" s="12" t="s">
        <v>189</v>
      </c>
      <c r="G27" s="11"/>
      <c r="H27" s="11"/>
      <c r="I27" s="43">
        <v>171</v>
      </c>
      <c r="J27" s="12" t="s">
        <v>189</v>
      </c>
      <c r="K27" s="11"/>
      <c r="L27" s="11"/>
      <c r="M27" s="43" t="s">
        <v>262</v>
      </c>
      <c r="N27" s="12" t="s">
        <v>189</v>
      </c>
      <c r="O27" s="11"/>
      <c r="P27" s="11"/>
      <c r="Q27" s="43">
        <v>171</v>
      </c>
      <c r="R27" s="12" t="s">
        <v>189</v>
      </c>
    </row>
    <row r="28" spans="1:18" ht="15.75" thickBot="1" x14ac:dyDescent="0.3">
      <c r="A28" s="18"/>
      <c r="B28" s="28" t="s">
        <v>315</v>
      </c>
      <c r="C28" s="29" t="s">
        <v>189</v>
      </c>
      <c r="D28" s="29"/>
      <c r="E28" s="30">
        <v>1226</v>
      </c>
      <c r="F28" s="31" t="s">
        <v>189</v>
      </c>
      <c r="G28" s="29"/>
      <c r="H28" s="29"/>
      <c r="I28" s="30">
        <v>5730</v>
      </c>
      <c r="J28" s="31" t="s">
        <v>189</v>
      </c>
      <c r="K28" s="29"/>
      <c r="L28" s="29"/>
      <c r="M28" s="54">
        <v>600</v>
      </c>
      <c r="N28" s="31" t="s">
        <v>189</v>
      </c>
      <c r="O28" s="29"/>
      <c r="P28" s="29"/>
      <c r="Q28" s="30">
        <v>5563</v>
      </c>
      <c r="R28" s="31" t="s">
        <v>189</v>
      </c>
    </row>
    <row r="29" spans="1:18" x14ac:dyDescent="0.25">
      <c r="A29" s="18"/>
      <c r="B29" s="44"/>
      <c r="C29" s="44" t="s">
        <v>189</v>
      </c>
      <c r="D29" s="45"/>
      <c r="E29" s="45"/>
      <c r="F29" s="44"/>
      <c r="G29" s="44"/>
      <c r="H29" s="45"/>
      <c r="I29" s="45"/>
      <c r="J29" s="44"/>
      <c r="K29" s="44"/>
      <c r="L29" s="45"/>
      <c r="M29" s="45"/>
      <c r="N29" s="44"/>
      <c r="O29" s="44"/>
      <c r="P29" s="45"/>
      <c r="Q29" s="45"/>
      <c r="R29" s="44"/>
    </row>
    <row r="30" spans="1:18" ht="15.75" thickBot="1" x14ac:dyDescent="0.3">
      <c r="A30" s="18"/>
      <c r="B30" s="42" t="s">
        <v>316</v>
      </c>
      <c r="C30" s="25" t="s">
        <v>189</v>
      </c>
      <c r="D30" s="11" t="s">
        <v>193</v>
      </c>
      <c r="E30" s="33">
        <v>4757</v>
      </c>
      <c r="F30" s="12" t="s">
        <v>189</v>
      </c>
      <c r="G30" s="25"/>
      <c r="H30" s="11" t="s">
        <v>193</v>
      </c>
      <c r="I30" s="33">
        <v>10904</v>
      </c>
      <c r="J30" s="12" t="s">
        <v>189</v>
      </c>
      <c r="K30" s="25"/>
      <c r="L30" s="11" t="s">
        <v>193</v>
      </c>
      <c r="M30" s="33">
        <v>3930</v>
      </c>
      <c r="N30" s="12" t="s">
        <v>189</v>
      </c>
      <c r="O30" s="25"/>
      <c r="P30" s="11" t="s">
        <v>193</v>
      </c>
      <c r="Q30" s="33">
        <v>11148</v>
      </c>
      <c r="R30" s="12" t="s">
        <v>189</v>
      </c>
    </row>
    <row r="31" spans="1:18" ht="15.75" thickTop="1" x14ac:dyDescent="0.25">
      <c r="A31" s="18"/>
      <c r="B31" s="44"/>
      <c r="C31" s="44" t="s">
        <v>189</v>
      </c>
      <c r="D31" s="47"/>
      <c r="E31" s="47"/>
      <c r="F31" s="44"/>
      <c r="G31" s="44"/>
      <c r="H31" s="47"/>
      <c r="I31" s="47"/>
      <c r="J31" s="44"/>
      <c r="K31" s="44"/>
      <c r="L31" s="47"/>
      <c r="M31" s="47"/>
      <c r="N31" s="44"/>
      <c r="O31" s="44"/>
      <c r="P31" s="47"/>
      <c r="Q31" s="47"/>
      <c r="R31" s="44"/>
    </row>
  </sheetData>
  <mergeCells count="23">
    <mergeCell ref="A1:A2"/>
    <mergeCell ref="B1:R1"/>
    <mergeCell ref="B2:R2"/>
    <mergeCell ref="B3:R3"/>
    <mergeCell ref="A4:A31"/>
    <mergeCell ref="B4:R4"/>
    <mergeCell ref="B5:R5"/>
    <mergeCell ref="B6:R6"/>
    <mergeCell ref="B19:R19"/>
    <mergeCell ref="D21:Q21"/>
    <mergeCell ref="D22:I22"/>
    <mergeCell ref="L22:Q22"/>
    <mergeCell ref="D23:E23"/>
    <mergeCell ref="H23:I23"/>
    <mergeCell ref="L23:M23"/>
    <mergeCell ref="P23:Q23"/>
    <mergeCell ref="D8:Q8"/>
    <mergeCell ref="D9:I9"/>
    <mergeCell ref="L9:Q9"/>
    <mergeCell ref="D10:E10"/>
    <mergeCell ref="H10:I10"/>
    <mergeCell ref="L10:M10"/>
    <mergeCell ref="P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2" width="36.5703125" bestFit="1" customWidth="1"/>
    <col min="3" max="3" width="3" customWidth="1"/>
    <col min="4" max="4" width="36.5703125" customWidth="1"/>
    <col min="5" max="5" width="9" customWidth="1"/>
    <col min="6" max="6" width="3.140625" customWidth="1"/>
    <col min="7" max="7" width="8.140625" customWidth="1"/>
    <col min="8" max="8" width="3" customWidth="1"/>
    <col min="9" max="9" width="6" customWidth="1"/>
    <col min="10" max="10" width="3.5703125" customWidth="1"/>
    <col min="11" max="11" width="7.140625" customWidth="1"/>
    <col min="12" max="12" width="3" customWidth="1"/>
    <col min="13" max="13" width="7.85546875" customWidth="1"/>
    <col min="14" max="16" width="3" customWidth="1"/>
    <col min="17" max="17" width="9" customWidth="1"/>
    <col min="18" max="18" width="3.140625" customWidth="1"/>
    <col min="19" max="20" width="3" customWidth="1"/>
    <col min="21" max="21" width="6" customWidth="1"/>
    <col min="22" max="24" width="3" customWidth="1"/>
    <col min="25" max="25" width="6" customWidth="1"/>
    <col min="26" max="26" width="3" customWidth="1"/>
  </cols>
  <sheetData>
    <row r="1" spans="1:26" ht="15" customHeight="1" x14ac:dyDescent="0.25">
      <c r="A1" s="7" t="s">
        <v>79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24</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791</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20" t="s">
        <v>330</v>
      </c>
      <c r="C5" s="20"/>
      <c r="D5" s="20"/>
      <c r="E5" s="20"/>
      <c r="F5" s="20"/>
      <c r="G5" s="20"/>
      <c r="H5" s="20"/>
      <c r="I5" s="20"/>
      <c r="J5" s="20"/>
      <c r="K5" s="20"/>
      <c r="L5" s="20"/>
      <c r="M5" s="20"/>
      <c r="N5" s="20"/>
      <c r="O5" s="20"/>
      <c r="P5" s="20"/>
      <c r="Q5" s="20"/>
      <c r="R5" s="20"/>
      <c r="S5" s="20"/>
      <c r="T5" s="20"/>
      <c r="U5" s="20"/>
      <c r="V5" s="20"/>
      <c r="W5" s="20"/>
      <c r="X5" s="20"/>
      <c r="Y5" s="20"/>
      <c r="Z5" s="20"/>
    </row>
    <row r="6" spans="1:26" ht="15.75" x14ac:dyDescent="0.25">
      <c r="A6" s="18"/>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8"/>
      <c r="B7" s="11"/>
      <c r="C7" s="11"/>
      <c r="D7" s="11"/>
      <c r="E7" s="11"/>
      <c r="F7" s="11"/>
      <c r="G7" s="11"/>
      <c r="H7" s="11"/>
      <c r="I7" s="11"/>
      <c r="J7" s="11"/>
      <c r="K7" s="11"/>
      <c r="L7" s="11"/>
      <c r="M7" s="11"/>
      <c r="N7" s="11"/>
      <c r="O7" s="11"/>
      <c r="P7" s="11"/>
      <c r="Q7" s="11"/>
      <c r="R7" s="11"/>
    </row>
    <row r="8" spans="1:26" x14ac:dyDescent="0.25">
      <c r="A8" s="18"/>
      <c r="B8" s="25"/>
      <c r="C8" s="25" t="s">
        <v>189</v>
      </c>
      <c r="D8" s="34" t="s">
        <v>331</v>
      </c>
      <c r="E8" s="34"/>
      <c r="F8" s="34"/>
      <c r="G8" s="34"/>
      <c r="H8" s="34"/>
      <c r="I8" s="34"/>
      <c r="J8" s="25"/>
      <c r="K8" s="25" t="s">
        <v>189</v>
      </c>
      <c r="L8" s="34" t="s">
        <v>332</v>
      </c>
      <c r="M8" s="34"/>
      <c r="N8" s="34"/>
      <c r="O8" s="34"/>
      <c r="P8" s="34"/>
      <c r="Q8" s="34"/>
      <c r="R8" s="25"/>
    </row>
    <row r="9" spans="1:26" ht="15.75" thickBot="1" x14ac:dyDescent="0.3">
      <c r="A9" s="18"/>
      <c r="B9" s="25"/>
      <c r="C9" s="25" t="s">
        <v>189</v>
      </c>
      <c r="D9" s="35" t="s">
        <v>192</v>
      </c>
      <c r="E9" s="35"/>
      <c r="F9" s="35"/>
      <c r="G9" s="35"/>
      <c r="H9" s="35"/>
      <c r="I9" s="35"/>
      <c r="J9" s="25"/>
      <c r="K9" s="25" t="s">
        <v>189</v>
      </c>
      <c r="L9" s="35" t="s">
        <v>192</v>
      </c>
      <c r="M9" s="35"/>
      <c r="N9" s="35"/>
      <c r="O9" s="35"/>
      <c r="P9" s="35"/>
      <c r="Q9" s="35"/>
      <c r="R9" s="25"/>
    </row>
    <row r="10" spans="1:26" ht="15.75" thickBot="1" x14ac:dyDescent="0.3">
      <c r="A10" s="18"/>
      <c r="B10" s="25"/>
      <c r="C10" s="25" t="s">
        <v>189</v>
      </c>
      <c r="D10" s="36">
        <v>2013</v>
      </c>
      <c r="E10" s="36"/>
      <c r="F10" s="25"/>
      <c r="G10" s="25"/>
      <c r="H10" s="36">
        <v>2012</v>
      </c>
      <c r="I10" s="36"/>
      <c r="J10" s="25"/>
      <c r="K10" s="25" t="s">
        <v>189</v>
      </c>
      <c r="L10" s="36">
        <v>2013</v>
      </c>
      <c r="M10" s="36"/>
      <c r="N10" s="25"/>
      <c r="O10" s="25" t="s">
        <v>189</v>
      </c>
      <c r="P10" s="36">
        <v>2012</v>
      </c>
      <c r="Q10" s="36"/>
      <c r="R10" s="25"/>
    </row>
    <row r="11" spans="1:26" x14ac:dyDescent="0.25">
      <c r="A11" s="18"/>
      <c r="B11" s="28" t="s">
        <v>333</v>
      </c>
      <c r="C11" s="29" t="s">
        <v>189</v>
      </c>
      <c r="D11" s="29" t="s">
        <v>193</v>
      </c>
      <c r="E11" s="54" t="s">
        <v>334</v>
      </c>
      <c r="F11" s="31" t="s">
        <v>216</v>
      </c>
      <c r="G11" s="29"/>
      <c r="H11" s="29" t="s">
        <v>193</v>
      </c>
      <c r="I11" s="54" t="s">
        <v>262</v>
      </c>
      <c r="J11" s="31" t="s">
        <v>189</v>
      </c>
      <c r="K11" s="29" t="s">
        <v>189</v>
      </c>
      <c r="L11" s="29" t="s">
        <v>193</v>
      </c>
      <c r="M11" s="54" t="s">
        <v>262</v>
      </c>
      <c r="N11" s="31" t="s">
        <v>189</v>
      </c>
      <c r="O11" s="29" t="s">
        <v>189</v>
      </c>
      <c r="P11" s="29" t="s">
        <v>193</v>
      </c>
      <c r="Q11" s="54" t="s">
        <v>335</v>
      </c>
      <c r="R11" s="31" t="s">
        <v>216</v>
      </c>
    </row>
    <row r="12" spans="1:26" x14ac:dyDescent="0.25">
      <c r="A12" s="18"/>
      <c r="B12" s="32" t="s">
        <v>336</v>
      </c>
      <c r="C12" s="11" t="s">
        <v>189</v>
      </c>
      <c r="D12" s="11"/>
      <c r="E12" s="11"/>
      <c r="F12" s="11"/>
      <c r="G12" s="11"/>
      <c r="H12" s="11"/>
      <c r="I12" s="11"/>
      <c r="J12" s="11"/>
      <c r="K12" s="11" t="s">
        <v>189</v>
      </c>
      <c r="L12" s="11"/>
      <c r="M12" s="11"/>
      <c r="N12" s="11"/>
      <c r="O12" s="11" t="s">
        <v>189</v>
      </c>
      <c r="P12" s="11"/>
      <c r="Q12" s="11"/>
      <c r="R12" s="11"/>
    </row>
    <row r="13" spans="1:26" ht="25.5" x14ac:dyDescent="0.25">
      <c r="A13" s="18"/>
      <c r="B13" s="57" t="s">
        <v>337</v>
      </c>
      <c r="C13" s="29" t="s">
        <v>189</v>
      </c>
      <c r="D13" s="29"/>
      <c r="E13" s="30">
        <v>2849</v>
      </c>
      <c r="F13" s="31" t="s">
        <v>189</v>
      </c>
      <c r="G13" s="29"/>
      <c r="H13" s="29"/>
      <c r="I13" s="54" t="s">
        <v>262</v>
      </c>
      <c r="J13" s="31" t="s">
        <v>189</v>
      </c>
      <c r="K13" s="29" t="s">
        <v>189</v>
      </c>
      <c r="L13" s="29"/>
      <c r="M13" s="54" t="s">
        <v>262</v>
      </c>
      <c r="N13" s="31" t="s">
        <v>189</v>
      </c>
      <c r="O13" s="29" t="s">
        <v>189</v>
      </c>
      <c r="P13" s="29"/>
      <c r="Q13" s="30">
        <v>3061</v>
      </c>
      <c r="R13" s="31" t="s">
        <v>189</v>
      </c>
    </row>
    <row r="14" spans="1:26" ht="26.25" thickBot="1" x14ac:dyDescent="0.3">
      <c r="A14" s="18"/>
      <c r="B14" s="42" t="s">
        <v>338</v>
      </c>
      <c r="C14" s="11" t="s">
        <v>189</v>
      </c>
      <c r="D14" s="11"/>
      <c r="E14" s="33">
        <v>2471</v>
      </c>
      <c r="F14" s="12" t="s">
        <v>189</v>
      </c>
      <c r="G14" s="11"/>
      <c r="H14" s="11"/>
      <c r="I14" s="43" t="s">
        <v>262</v>
      </c>
      <c r="J14" s="12" t="s">
        <v>189</v>
      </c>
      <c r="K14" s="11" t="s">
        <v>189</v>
      </c>
      <c r="L14" s="11"/>
      <c r="M14" s="43">
        <v>589</v>
      </c>
      <c r="N14" s="12" t="s">
        <v>189</v>
      </c>
      <c r="O14" s="11" t="s">
        <v>189</v>
      </c>
      <c r="P14" s="11"/>
      <c r="Q14" s="43" t="s">
        <v>262</v>
      </c>
      <c r="R14" s="12" t="s">
        <v>189</v>
      </c>
    </row>
    <row r="15" spans="1:26" x14ac:dyDescent="0.25">
      <c r="A15" s="18"/>
      <c r="B15" s="44"/>
      <c r="C15" s="44" t="s">
        <v>189</v>
      </c>
      <c r="D15" s="45"/>
      <c r="E15" s="45"/>
      <c r="F15" s="44"/>
      <c r="G15" s="44"/>
      <c r="H15" s="45"/>
      <c r="I15" s="45"/>
      <c r="J15" s="44"/>
      <c r="K15" s="44" t="s">
        <v>189</v>
      </c>
      <c r="L15" s="45"/>
      <c r="M15" s="45"/>
      <c r="N15" s="44"/>
      <c r="O15" s="44" t="s">
        <v>189</v>
      </c>
      <c r="P15" s="45"/>
      <c r="Q15" s="45"/>
      <c r="R15" s="44"/>
    </row>
    <row r="16" spans="1:26" ht="15.75" thickBot="1" x14ac:dyDescent="0.3">
      <c r="A16" s="18"/>
      <c r="B16" s="28" t="s">
        <v>339</v>
      </c>
      <c r="C16" s="46" t="s">
        <v>189</v>
      </c>
      <c r="D16" s="29" t="s">
        <v>193</v>
      </c>
      <c r="E16" s="54">
        <v>589</v>
      </c>
      <c r="F16" s="31" t="s">
        <v>189</v>
      </c>
      <c r="G16" s="46"/>
      <c r="H16" s="29" t="s">
        <v>193</v>
      </c>
      <c r="I16" s="54" t="s">
        <v>262</v>
      </c>
      <c r="J16" s="31" t="s">
        <v>189</v>
      </c>
      <c r="K16" s="46" t="s">
        <v>189</v>
      </c>
      <c r="L16" s="29" t="s">
        <v>193</v>
      </c>
      <c r="M16" s="54">
        <v>589</v>
      </c>
      <c r="N16" s="31" t="s">
        <v>189</v>
      </c>
      <c r="O16" s="46" t="s">
        <v>189</v>
      </c>
      <c r="P16" s="29" t="s">
        <v>193</v>
      </c>
      <c r="Q16" s="54" t="s">
        <v>262</v>
      </c>
      <c r="R16" s="31" t="s">
        <v>189</v>
      </c>
    </row>
    <row r="17" spans="1:26" ht="15.75" thickTop="1" x14ac:dyDescent="0.25">
      <c r="A17" s="18"/>
      <c r="B17" s="44"/>
      <c r="C17" s="44" t="s">
        <v>189</v>
      </c>
      <c r="D17" s="47"/>
      <c r="E17" s="47"/>
      <c r="F17" s="44"/>
      <c r="G17" s="44"/>
      <c r="H17" s="47"/>
      <c r="I17" s="47"/>
      <c r="J17" s="44"/>
      <c r="K17" s="44" t="s">
        <v>189</v>
      </c>
      <c r="L17" s="47"/>
      <c r="M17" s="47"/>
      <c r="N17" s="44"/>
      <c r="O17" s="44" t="s">
        <v>189</v>
      </c>
      <c r="P17" s="47"/>
      <c r="Q17" s="47"/>
      <c r="R17" s="44"/>
    </row>
    <row r="18" spans="1:26" ht="15" customHeight="1" x14ac:dyDescent="0.25">
      <c r="A18" s="18" t="s">
        <v>792</v>
      </c>
      <c r="B18" s="17" t="s">
        <v>5</v>
      </c>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x14ac:dyDescent="0.25">
      <c r="A19" s="18"/>
      <c r="B19" s="20" t="s">
        <v>341</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ht="15.75" x14ac:dyDescent="0.25">
      <c r="A20" s="18"/>
      <c r="B20" s="37"/>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18"/>
      <c r="B21" s="11"/>
      <c r="C21" s="11"/>
      <c r="D21" s="11"/>
      <c r="E21" s="11"/>
      <c r="F21" s="11"/>
      <c r="G21" s="11"/>
      <c r="H21" s="11"/>
      <c r="I21" s="11"/>
      <c r="J21" s="11"/>
      <c r="K21" s="11"/>
      <c r="L21" s="11"/>
    </row>
    <row r="22" spans="1:26" ht="15.75" thickBot="1" x14ac:dyDescent="0.3">
      <c r="A22" s="18"/>
      <c r="B22" s="25"/>
      <c r="C22" s="25" t="s">
        <v>189</v>
      </c>
      <c r="D22" s="25"/>
      <c r="E22" s="25" t="s">
        <v>189</v>
      </c>
      <c r="F22" s="35" t="s">
        <v>342</v>
      </c>
      <c r="G22" s="35"/>
      <c r="H22" s="35"/>
      <c r="I22" s="35"/>
      <c r="J22" s="35"/>
      <c r="K22" s="35"/>
      <c r="L22" s="25"/>
    </row>
    <row r="23" spans="1:26" x14ac:dyDescent="0.25">
      <c r="A23" s="18"/>
      <c r="B23" s="65"/>
      <c r="C23" s="65" t="s">
        <v>189</v>
      </c>
      <c r="D23" s="34" t="s">
        <v>343</v>
      </c>
      <c r="E23" s="65" t="s">
        <v>189</v>
      </c>
      <c r="F23" s="62" t="s">
        <v>192</v>
      </c>
      <c r="G23" s="62"/>
      <c r="H23" s="66"/>
      <c r="I23" s="66" t="s">
        <v>189</v>
      </c>
      <c r="J23" s="62" t="s">
        <v>199</v>
      </c>
      <c r="K23" s="62"/>
      <c r="L23" s="65"/>
    </row>
    <row r="24" spans="1:26" ht="15.75" thickBot="1" x14ac:dyDescent="0.3">
      <c r="A24" s="18"/>
      <c r="B24" s="65"/>
      <c r="C24" s="65"/>
      <c r="D24" s="35"/>
      <c r="E24" s="65"/>
      <c r="F24" s="35">
        <v>2013</v>
      </c>
      <c r="G24" s="35"/>
      <c r="H24" s="65"/>
      <c r="I24" s="65"/>
      <c r="J24" s="35">
        <v>2012</v>
      </c>
      <c r="K24" s="35"/>
      <c r="L24" s="65"/>
    </row>
    <row r="25" spans="1:26" x14ac:dyDescent="0.25">
      <c r="A25" s="18"/>
      <c r="B25" s="38" t="s">
        <v>344</v>
      </c>
      <c r="C25" s="29" t="s">
        <v>189</v>
      </c>
      <c r="D25" s="29"/>
      <c r="E25" s="29" t="s">
        <v>189</v>
      </c>
      <c r="F25" s="29"/>
      <c r="G25" s="29"/>
      <c r="H25" s="29"/>
      <c r="I25" s="29" t="s">
        <v>189</v>
      </c>
      <c r="J25" s="29"/>
      <c r="K25" s="29"/>
      <c r="L25" s="29"/>
    </row>
    <row r="26" spans="1:26" x14ac:dyDescent="0.25">
      <c r="A26" s="18"/>
      <c r="B26" s="42" t="s">
        <v>345</v>
      </c>
      <c r="C26" s="11" t="s">
        <v>189</v>
      </c>
      <c r="D26" s="11"/>
      <c r="E26" s="11" t="s">
        <v>189</v>
      </c>
      <c r="F26" s="11"/>
      <c r="G26" s="11"/>
      <c r="H26" s="11"/>
      <c r="I26" s="11" t="s">
        <v>189</v>
      </c>
      <c r="J26" s="11"/>
      <c r="K26" s="11"/>
      <c r="L26" s="11"/>
    </row>
    <row r="27" spans="1:26" ht="25.5" x14ac:dyDescent="0.25">
      <c r="A27" s="18"/>
      <c r="B27" s="53" t="s">
        <v>346</v>
      </c>
      <c r="C27" s="29" t="s">
        <v>189</v>
      </c>
      <c r="D27" s="63" t="s">
        <v>347</v>
      </c>
      <c r="E27" s="29" t="s">
        <v>189</v>
      </c>
      <c r="F27" s="29" t="s">
        <v>193</v>
      </c>
      <c r="G27" s="30">
        <v>1927</v>
      </c>
      <c r="H27" s="31" t="s">
        <v>189</v>
      </c>
      <c r="I27" s="29" t="s">
        <v>189</v>
      </c>
      <c r="J27" s="29" t="s">
        <v>193</v>
      </c>
      <c r="K27" s="54" t="s">
        <v>262</v>
      </c>
      <c r="L27" s="31" t="s">
        <v>189</v>
      </c>
    </row>
    <row r="28" spans="1:26" x14ac:dyDescent="0.25">
      <c r="A28" s="18"/>
      <c r="B28" s="56" t="s">
        <v>348</v>
      </c>
      <c r="C28" s="11" t="s">
        <v>189</v>
      </c>
      <c r="D28" s="11"/>
      <c r="E28" s="11" t="s">
        <v>189</v>
      </c>
      <c r="F28" s="11"/>
      <c r="G28" s="11"/>
      <c r="H28" s="11"/>
      <c r="I28" s="11" t="s">
        <v>189</v>
      </c>
      <c r="J28" s="11"/>
      <c r="K28" s="11"/>
      <c r="L28" s="11"/>
    </row>
    <row r="29" spans="1:26" x14ac:dyDescent="0.25">
      <c r="A29" s="18"/>
      <c r="B29" s="57" t="s">
        <v>345</v>
      </c>
      <c r="C29" s="29" t="s">
        <v>189</v>
      </c>
      <c r="D29" s="29"/>
      <c r="E29" s="29" t="s">
        <v>189</v>
      </c>
      <c r="F29" s="29"/>
      <c r="G29" s="29"/>
      <c r="H29" s="29"/>
      <c r="I29" s="29" t="s">
        <v>189</v>
      </c>
      <c r="J29" s="29"/>
      <c r="K29" s="29"/>
      <c r="L29" s="29"/>
    </row>
    <row r="30" spans="1:26" ht="25.5" x14ac:dyDescent="0.25">
      <c r="A30" s="18"/>
      <c r="B30" s="61" t="s">
        <v>346</v>
      </c>
      <c r="C30" s="11" t="s">
        <v>189</v>
      </c>
      <c r="D30" s="64" t="s">
        <v>349</v>
      </c>
      <c r="E30" s="11" t="s">
        <v>189</v>
      </c>
      <c r="F30" s="11" t="s">
        <v>193</v>
      </c>
      <c r="G30" s="33">
        <v>1338</v>
      </c>
      <c r="H30" s="12" t="s">
        <v>189</v>
      </c>
      <c r="I30" s="11" t="s">
        <v>189</v>
      </c>
      <c r="J30" s="11" t="s">
        <v>193</v>
      </c>
      <c r="K30" s="43" t="s">
        <v>262</v>
      </c>
      <c r="L30" s="12" t="s">
        <v>189</v>
      </c>
    </row>
    <row r="31" spans="1:26" ht="15" customHeight="1" x14ac:dyDescent="0.25">
      <c r="A31" s="18" t="s">
        <v>793</v>
      </c>
      <c r="B31" s="17" t="s">
        <v>5</v>
      </c>
      <c r="C31" s="17"/>
      <c r="D31" s="17"/>
      <c r="E31" s="17"/>
      <c r="F31" s="17"/>
      <c r="G31" s="17"/>
      <c r="H31" s="17"/>
      <c r="I31" s="17"/>
      <c r="J31" s="17"/>
      <c r="K31" s="17"/>
      <c r="L31" s="17"/>
      <c r="M31" s="17"/>
      <c r="N31" s="17"/>
      <c r="O31" s="17"/>
      <c r="P31" s="17"/>
      <c r="Q31" s="17"/>
      <c r="R31" s="17"/>
      <c r="S31" s="17"/>
      <c r="T31" s="17"/>
      <c r="U31" s="17"/>
      <c r="V31" s="17"/>
      <c r="W31" s="17"/>
      <c r="X31" s="17"/>
      <c r="Y31" s="17"/>
      <c r="Z31" s="17"/>
    </row>
    <row r="32" spans="1:26" x14ac:dyDescent="0.25">
      <c r="A32" s="18"/>
      <c r="B32" s="20" t="s">
        <v>350</v>
      </c>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26" ht="15.75" x14ac:dyDescent="0.25">
      <c r="A33" s="18"/>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8"/>
      <c r="B34" s="25"/>
      <c r="C34" s="25"/>
      <c r="D34" s="25"/>
      <c r="E34" s="25"/>
      <c r="F34" s="25"/>
      <c r="G34" s="25"/>
      <c r="H34" s="25"/>
      <c r="I34" s="25"/>
      <c r="J34" s="25"/>
      <c r="K34" s="25"/>
      <c r="L34" s="25"/>
      <c r="M34" s="25"/>
      <c r="N34" s="25"/>
      <c r="O34" s="25"/>
      <c r="P34" s="25"/>
      <c r="Q34" s="25"/>
      <c r="R34" s="25"/>
      <c r="S34" s="25"/>
      <c r="T34" s="25"/>
      <c r="U34" s="25"/>
      <c r="V34" s="25"/>
      <c r="W34" s="25"/>
      <c r="X34" s="25"/>
      <c r="Y34" s="25"/>
      <c r="Z34" s="25"/>
    </row>
    <row r="35" spans="1:26" x14ac:dyDescent="0.25">
      <c r="A35" s="18"/>
      <c r="B35" s="65"/>
      <c r="C35" s="65" t="s">
        <v>189</v>
      </c>
      <c r="D35" s="58" t="s">
        <v>351</v>
      </c>
      <c r="E35" s="58"/>
      <c r="F35" s="58"/>
      <c r="G35" s="58"/>
      <c r="H35" s="58"/>
      <c r="I35" s="58"/>
      <c r="J35" s="65"/>
      <c r="K35" s="65" t="s">
        <v>189</v>
      </c>
      <c r="L35" s="58" t="s">
        <v>353</v>
      </c>
      <c r="M35" s="58"/>
      <c r="N35" s="58"/>
      <c r="O35" s="58"/>
      <c r="P35" s="58"/>
      <c r="Q35" s="58"/>
      <c r="R35" s="65"/>
      <c r="S35" s="65" t="s">
        <v>189</v>
      </c>
      <c r="T35" s="58" t="s">
        <v>351</v>
      </c>
      <c r="U35" s="58"/>
      <c r="V35" s="58"/>
      <c r="W35" s="58"/>
      <c r="X35" s="58"/>
      <c r="Y35" s="58"/>
      <c r="Z35" s="65"/>
    </row>
    <row r="36" spans="1:26" x14ac:dyDescent="0.25">
      <c r="A36" s="18"/>
      <c r="B36" s="65"/>
      <c r="C36" s="65"/>
      <c r="D36" s="58" t="s">
        <v>352</v>
      </c>
      <c r="E36" s="58"/>
      <c r="F36" s="58"/>
      <c r="G36" s="58"/>
      <c r="H36" s="58"/>
      <c r="I36" s="58"/>
      <c r="J36" s="65"/>
      <c r="K36" s="65"/>
      <c r="L36" s="58" t="s">
        <v>354</v>
      </c>
      <c r="M36" s="58"/>
      <c r="N36" s="58"/>
      <c r="O36" s="58"/>
      <c r="P36" s="58"/>
      <c r="Q36" s="58"/>
      <c r="R36" s="65"/>
      <c r="S36" s="65"/>
      <c r="T36" s="58" t="s">
        <v>356</v>
      </c>
      <c r="U36" s="58"/>
      <c r="V36" s="58"/>
      <c r="W36" s="58"/>
      <c r="X36" s="58"/>
      <c r="Y36" s="58"/>
      <c r="Z36" s="65"/>
    </row>
    <row r="37" spans="1:26" ht="15.75" thickBot="1" x14ac:dyDescent="0.3">
      <c r="A37" s="18"/>
      <c r="B37" s="65"/>
      <c r="C37" s="65"/>
      <c r="D37" s="59"/>
      <c r="E37" s="59"/>
      <c r="F37" s="59"/>
      <c r="G37" s="59"/>
      <c r="H37" s="59"/>
      <c r="I37" s="59"/>
      <c r="J37" s="65"/>
      <c r="K37" s="65"/>
      <c r="L37" s="59" t="s">
        <v>355</v>
      </c>
      <c r="M37" s="59"/>
      <c r="N37" s="59"/>
      <c r="O37" s="59"/>
      <c r="P37" s="59"/>
      <c r="Q37" s="59"/>
      <c r="R37" s="65"/>
      <c r="S37" s="65"/>
      <c r="T37" s="59" t="s">
        <v>357</v>
      </c>
      <c r="U37" s="59"/>
      <c r="V37" s="59"/>
      <c r="W37" s="59"/>
      <c r="X37" s="59"/>
      <c r="Y37" s="59"/>
      <c r="Z37" s="65"/>
    </row>
    <row r="38" spans="1:26" ht="15.75" thickBot="1" x14ac:dyDescent="0.3">
      <c r="A38" s="18"/>
      <c r="B38" s="25"/>
      <c r="C38" s="25" t="s">
        <v>189</v>
      </c>
      <c r="D38" s="60">
        <v>2013</v>
      </c>
      <c r="E38" s="60"/>
      <c r="F38" s="25"/>
      <c r="G38" s="25" t="s">
        <v>189</v>
      </c>
      <c r="H38" s="60">
        <v>2012</v>
      </c>
      <c r="I38" s="60"/>
      <c r="J38" s="25"/>
      <c r="K38" s="25" t="s">
        <v>189</v>
      </c>
      <c r="L38" s="60">
        <v>2013</v>
      </c>
      <c r="M38" s="60"/>
      <c r="N38" s="25"/>
      <c r="O38" s="25" t="s">
        <v>189</v>
      </c>
      <c r="P38" s="60">
        <v>2012</v>
      </c>
      <c r="Q38" s="60"/>
      <c r="R38" s="25"/>
      <c r="S38" s="25" t="s">
        <v>189</v>
      </c>
      <c r="T38" s="60">
        <v>2013</v>
      </c>
      <c r="U38" s="60"/>
      <c r="V38" s="25"/>
      <c r="W38" s="25" t="s">
        <v>189</v>
      </c>
      <c r="X38" s="60">
        <v>2012</v>
      </c>
      <c r="Y38" s="60"/>
      <c r="Z38" s="25"/>
    </row>
    <row r="39" spans="1:26" x14ac:dyDescent="0.25">
      <c r="A39" s="18"/>
      <c r="B39" s="38" t="s">
        <v>345</v>
      </c>
      <c r="C39" s="29" t="s">
        <v>189</v>
      </c>
      <c r="D39" s="29"/>
      <c r="E39" s="29"/>
      <c r="F39" s="29"/>
      <c r="G39" s="29" t="s">
        <v>189</v>
      </c>
      <c r="H39" s="29"/>
      <c r="I39" s="29"/>
      <c r="J39" s="29"/>
      <c r="K39" s="29" t="s">
        <v>189</v>
      </c>
      <c r="L39" s="29"/>
      <c r="M39" s="29"/>
      <c r="N39" s="29"/>
      <c r="O39" s="29" t="s">
        <v>189</v>
      </c>
      <c r="P39" s="29"/>
      <c r="Q39" s="29"/>
      <c r="R39" s="29"/>
      <c r="S39" s="29" t="s">
        <v>189</v>
      </c>
      <c r="T39" s="29"/>
      <c r="U39" s="29"/>
      <c r="V39" s="29"/>
      <c r="W39" s="29" t="s">
        <v>189</v>
      </c>
      <c r="X39" s="29"/>
      <c r="Y39" s="29"/>
      <c r="Z39" s="29"/>
    </row>
    <row r="40" spans="1:26" x14ac:dyDescent="0.25">
      <c r="A40" s="18"/>
      <c r="B40" s="32" t="s">
        <v>99</v>
      </c>
      <c r="C40" s="11" t="s">
        <v>189</v>
      </c>
      <c r="D40" s="12" t="s">
        <v>193</v>
      </c>
      <c r="E40" s="67">
        <v>2471</v>
      </c>
      <c r="F40" s="12" t="s">
        <v>189</v>
      </c>
      <c r="G40" s="11" t="s">
        <v>189</v>
      </c>
      <c r="H40" s="12" t="s">
        <v>193</v>
      </c>
      <c r="I40" s="68" t="s">
        <v>262</v>
      </c>
      <c r="J40" s="12" t="s">
        <v>189</v>
      </c>
      <c r="K40" s="11" t="s">
        <v>189</v>
      </c>
      <c r="L40" s="12" t="s">
        <v>193</v>
      </c>
      <c r="M40" s="67">
        <v>2849</v>
      </c>
      <c r="N40" s="12" t="s">
        <v>189</v>
      </c>
      <c r="O40" s="11" t="s">
        <v>189</v>
      </c>
      <c r="P40" s="12" t="s">
        <v>193</v>
      </c>
      <c r="Q40" s="68" t="s">
        <v>262</v>
      </c>
      <c r="R40" s="12" t="s">
        <v>189</v>
      </c>
      <c r="S40" s="11" t="s">
        <v>189</v>
      </c>
      <c r="T40" s="12" t="s">
        <v>193</v>
      </c>
      <c r="U40" s="68" t="s">
        <v>262</v>
      </c>
      <c r="V40" s="12" t="s">
        <v>189</v>
      </c>
      <c r="W40" s="11" t="s">
        <v>189</v>
      </c>
      <c r="X40" s="12" t="s">
        <v>193</v>
      </c>
      <c r="Y40" s="68" t="s">
        <v>262</v>
      </c>
      <c r="Z40" s="12" t="s">
        <v>189</v>
      </c>
    </row>
    <row r="41" spans="1:26" x14ac:dyDescent="0.25">
      <c r="A41" s="18"/>
      <c r="B41" s="23"/>
      <c r="C41" s="23"/>
      <c r="D41" s="23"/>
      <c r="E41" s="23"/>
      <c r="F41" s="23"/>
      <c r="G41" s="23"/>
      <c r="H41" s="23"/>
      <c r="I41" s="23"/>
      <c r="J41" s="23"/>
      <c r="K41" s="23"/>
      <c r="L41" s="23"/>
      <c r="M41" s="23"/>
      <c r="N41" s="23"/>
      <c r="O41" s="23"/>
      <c r="P41" s="23"/>
      <c r="Q41" s="23"/>
      <c r="R41" s="23"/>
      <c r="S41" s="23"/>
      <c r="T41" s="23"/>
      <c r="U41" s="23"/>
      <c r="V41" s="23"/>
      <c r="W41" s="23"/>
      <c r="X41" s="23"/>
      <c r="Y41" s="23"/>
      <c r="Z41" s="23"/>
    </row>
    <row r="42" spans="1:26" x14ac:dyDescent="0.25">
      <c r="A42" s="18"/>
      <c r="B42" s="20" t="s">
        <v>358</v>
      </c>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ht="15.75" x14ac:dyDescent="0.25">
      <c r="A43" s="18"/>
      <c r="B43" s="37"/>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x14ac:dyDescent="0.25">
      <c r="A44" s="18"/>
      <c r="B44" s="25"/>
      <c r="C44" s="25"/>
      <c r="D44" s="25"/>
      <c r="E44" s="25"/>
      <c r="F44" s="25"/>
      <c r="G44" s="25"/>
      <c r="H44" s="25"/>
      <c r="I44" s="25"/>
      <c r="J44" s="25"/>
      <c r="K44" s="25"/>
      <c r="L44" s="25"/>
      <c r="M44" s="25"/>
      <c r="N44" s="25"/>
      <c r="O44" s="25"/>
      <c r="P44" s="25"/>
      <c r="Q44" s="25"/>
      <c r="R44" s="25"/>
      <c r="S44" s="25"/>
      <c r="T44" s="25"/>
      <c r="U44" s="25"/>
      <c r="V44" s="25"/>
      <c r="W44" s="25"/>
      <c r="X44" s="25"/>
      <c r="Y44" s="25"/>
      <c r="Z44" s="25"/>
    </row>
    <row r="45" spans="1:26" x14ac:dyDescent="0.25">
      <c r="A45" s="18"/>
      <c r="B45" s="65"/>
      <c r="C45" s="65" t="s">
        <v>189</v>
      </c>
      <c r="D45" s="58" t="s">
        <v>351</v>
      </c>
      <c r="E45" s="58"/>
      <c r="F45" s="58"/>
      <c r="G45" s="58"/>
      <c r="H45" s="58"/>
      <c r="I45" s="58"/>
      <c r="J45" s="65"/>
      <c r="K45" s="65" t="s">
        <v>189</v>
      </c>
      <c r="L45" s="58" t="s">
        <v>353</v>
      </c>
      <c r="M45" s="58"/>
      <c r="N45" s="58"/>
      <c r="O45" s="58"/>
      <c r="P45" s="58"/>
      <c r="Q45" s="58"/>
      <c r="R45" s="65"/>
      <c r="S45" s="65" t="s">
        <v>189</v>
      </c>
      <c r="T45" s="58" t="s">
        <v>351</v>
      </c>
      <c r="U45" s="58"/>
      <c r="V45" s="58"/>
      <c r="W45" s="58"/>
      <c r="X45" s="58"/>
      <c r="Y45" s="58"/>
      <c r="Z45" s="65"/>
    </row>
    <row r="46" spans="1:26" x14ac:dyDescent="0.25">
      <c r="A46" s="18"/>
      <c r="B46" s="65"/>
      <c r="C46" s="65"/>
      <c r="D46" s="58" t="s">
        <v>352</v>
      </c>
      <c r="E46" s="58"/>
      <c r="F46" s="58"/>
      <c r="G46" s="58"/>
      <c r="H46" s="58"/>
      <c r="I46" s="58"/>
      <c r="J46" s="65"/>
      <c r="K46" s="65"/>
      <c r="L46" s="58" t="s">
        <v>354</v>
      </c>
      <c r="M46" s="58"/>
      <c r="N46" s="58"/>
      <c r="O46" s="58"/>
      <c r="P46" s="58"/>
      <c r="Q46" s="58"/>
      <c r="R46" s="65"/>
      <c r="S46" s="65"/>
      <c r="T46" s="58" t="s">
        <v>356</v>
      </c>
      <c r="U46" s="58"/>
      <c r="V46" s="58"/>
      <c r="W46" s="58"/>
      <c r="X46" s="58"/>
      <c r="Y46" s="58"/>
      <c r="Z46" s="65"/>
    </row>
    <row r="47" spans="1:26" ht="15.75" thickBot="1" x14ac:dyDescent="0.3">
      <c r="A47" s="18"/>
      <c r="B47" s="65"/>
      <c r="C47" s="65"/>
      <c r="D47" s="59"/>
      <c r="E47" s="59"/>
      <c r="F47" s="59"/>
      <c r="G47" s="59"/>
      <c r="H47" s="59"/>
      <c r="I47" s="59"/>
      <c r="J47" s="65"/>
      <c r="K47" s="65"/>
      <c r="L47" s="59" t="s">
        <v>355</v>
      </c>
      <c r="M47" s="59"/>
      <c r="N47" s="59"/>
      <c r="O47" s="59"/>
      <c r="P47" s="59"/>
      <c r="Q47" s="59"/>
      <c r="R47" s="65"/>
      <c r="S47" s="65"/>
      <c r="T47" s="59" t="s">
        <v>357</v>
      </c>
      <c r="U47" s="59"/>
      <c r="V47" s="59"/>
      <c r="W47" s="59"/>
      <c r="X47" s="59"/>
      <c r="Y47" s="59"/>
      <c r="Z47" s="65"/>
    </row>
    <row r="48" spans="1:26" ht="15.75" thickBot="1" x14ac:dyDescent="0.3">
      <c r="A48" s="18"/>
      <c r="B48" s="25"/>
      <c r="C48" s="25" t="s">
        <v>189</v>
      </c>
      <c r="D48" s="60">
        <v>2013</v>
      </c>
      <c r="E48" s="60"/>
      <c r="F48" s="25"/>
      <c r="G48" s="25"/>
      <c r="H48" s="60">
        <v>2012</v>
      </c>
      <c r="I48" s="60"/>
      <c r="J48" s="25"/>
      <c r="K48" s="25" t="s">
        <v>189</v>
      </c>
      <c r="L48" s="60">
        <v>2013</v>
      </c>
      <c r="M48" s="60"/>
      <c r="N48" s="25"/>
      <c r="O48" s="25" t="s">
        <v>189</v>
      </c>
      <c r="P48" s="60">
        <v>2012</v>
      </c>
      <c r="Q48" s="60"/>
      <c r="R48" s="25"/>
      <c r="S48" s="25" t="s">
        <v>189</v>
      </c>
      <c r="T48" s="60">
        <v>2013</v>
      </c>
      <c r="U48" s="60"/>
      <c r="V48" s="25"/>
      <c r="W48" s="25" t="s">
        <v>189</v>
      </c>
      <c r="X48" s="60">
        <v>2012</v>
      </c>
      <c r="Y48" s="60"/>
      <c r="Z48" s="25"/>
    </row>
    <row r="49" spans="1:26" x14ac:dyDescent="0.25">
      <c r="A49" s="18"/>
      <c r="B49" s="38" t="s">
        <v>345</v>
      </c>
      <c r="C49" s="29" t="s">
        <v>189</v>
      </c>
      <c r="D49" s="29"/>
      <c r="E49" s="29"/>
      <c r="F49" s="29"/>
      <c r="G49" s="29"/>
      <c r="H49" s="29"/>
      <c r="I49" s="29"/>
      <c r="J49" s="29"/>
      <c r="K49" s="29" t="s">
        <v>189</v>
      </c>
      <c r="L49" s="29"/>
      <c r="M49" s="29"/>
      <c r="N49" s="29"/>
      <c r="O49" s="29" t="s">
        <v>189</v>
      </c>
      <c r="P49" s="29"/>
      <c r="Q49" s="29"/>
      <c r="R49" s="29"/>
      <c r="S49" s="29" t="s">
        <v>189</v>
      </c>
      <c r="T49" s="29"/>
      <c r="U49" s="29"/>
      <c r="V49" s="29"/>
      <c r="W49" s="29" t="s">
        <v>189</v>
      </c>
      <c r="X49" s="29"/>
      <c r="Y49" s="29"/>
      <c r="Z49" s="29"/>
    </row>
    <row r="50" spans="1:26" x14ac:dyDescent="0.25">
      <c r="A50" s="18"/>
      <c r="B50" s="32" t="s">
        <v>99</v>
      </c>
      <c r="C50" s="11" t="s">
        <v>189</v>
      </c>
      <c r="D50" s="12" t="s">
        <v>193</v>
      </c>
      <c r="E50" s="68" t="s">
        <v>359</v>
      </c>
      <c r="F50" s="12" t="s">
        <v>216</v>
      </c>
      <c r="G50" s="11"/>
      <c r="H50" s="12" t="s">
        <v>193</v>
      </c>
      <c r="I50" s="68" t="s">
        <v>262</v>
      </c>
      <c r="J50" s="12" t="s">
        <v>189</v>
      </c>
      <c r="K50" s="11" t="s">
        <v>189</v>
      </c>
      <c r="L50" s="12" t="s">
        <v>193</v>
      </c>
      <c r="M50" s="67">
        <v>3114</v>
      </c>
      <c r="N50" s="12" t="s">
        <v>189</v>
      </c>
      <c r="O50" s="11" t="s">
        <v>189</v>
      </c>
      <c r="P50" s="12" t="s">
        <v>193</v>
      </c>
      <c r="Q50" s="67">
        <v>3061</v>
      </c>
      <c r="R50" s="12" t="s">
        <v>189</v>
      </c>
      <c r="S50" s="11" t="s">
        <v>189</v>
      </c>
      <c r="T50" s="12" t="s">
        <v>193</v>
      </c>
      <c r="U50" s="68" t="s">
        <v>262</v>
      </c>
      <c r="V50" s="12" t="s">
        <v>189</v>
      </c>
      <c r="W50" s="11" t="s">
        <v>189</v>
      </c>
      <c r="X50" s="12" t="s">
        <v>193</v>
      </c>
      <c r="Y50" s="68" t="s">
        <v>262</v>
      </c>
      <c r="Z50" s="12" t="s">
        <v>189</v>
      </c>
    </row>
  </sheetData>
  <mergeCells count="83">
    <mergeCell ref="B43:Z43"/>
    <mergeCell ref="A18:A30"/>
    <mergeCell ref="B18:Z18"/>
    <mergeCell ref="B19:Z19"/>
    <mergeCell ref="B20:Z20"/>
    <mergeCell ref="A31:A50"/>
    <mergeCell ref="B31:Z31"/>
    <mergeCell ref="B32:Z32"/>
    <mergeCell ref="B33:Z33"/>
    <mergeCell ref="B41:Z41"/>
    <mergeCell ref="B42:Z42"/>
    <mergeCell ref="A1:A2"/>
    <mergeCell ref="B1:Z1"/>
    <mergeCell ref="B2:Z2"/>
    <mergeCell ref="B3:Z3"/>
    <mergeCell ref="A4:A17"/>
    <mergeCell ref="B4:Z4"/>
    <mergeCell ref="B5:Z5"/>
    <mergeCell ref="B6:Z6"/>
    <mergeCell ref="T45:Y45"/>
    <mergeCell ref="T46:Y46"/>
    <mergeCell ref="T47:Y47"/>
    <mergeCell ref="Z45:Z47"/>
    <mergeCell ref="D48:E48"/>
    <mergeCell ref="H48:I48"/>
    <mergeCell ref="L48:M48"/>
    <mergeCell ref="P48:Q48"/>
    <mergeCell ref="T48:U48"/>
    <mergeCell ref="X48:Y48"/>
    <mergeCell ref="K45:K47"/>
    <mergeCell ref="L45:Q45"/>
    <mergeCell ref="L46:Q46"/>
    <mergeCell ref="L47:Q47"/>
    <mergeCell ref="R45:R47"/>
    <mergeCell ref="S45:S47"/>
    <mergeCell ref="B45:B47"/>
    <mergeCell ref="C45:C47"/>
    <mergeCell ref="D45:I45"/>
    <mergeCell ref="D46:I46"/>
    <mergeCell ref="D47:I47"/>
    <mergeCell ref="J45:J47"/>
    <mergeCell ref="Z35:Z37"/>
    <mergeCell ref="D38:E38"/>
    <mergeCell ref="H38:I38"/>
    <mergeCell ref="L38:M38"/>
    <mergeCell ref="P38:Q38"/>
    <mergeCell ref="T38:U38"/>
    <mergeCell ref="X38:Y38"/>
    <mergeCell ref="L36:Q36"/>
    <mergeCell ref="L37:Q37"/>
    <mergeCell ref="R35:R37"/>
    <mergeCell ref="S35:S37"/>
    <mergeCell ref="T35:Y35"/>
    <mergeCell ref="T36:Y36"/>
    <mergeCell ref="T37:Y37"/>
    <mergeCell ref="J24:K24"/>
    <mergeCell ref="L23:L24"/>
    <mergeCell ref="B35:B37"/>
    <mergeCell ref="C35:C37"/>
    <mergeCell ref="D35:I35"/>
    <mergeCell ref="D36:I36"/>
    <mergeCell ref="D37:I37"/>
    <mergeCell ref="J35:J37"/>
    <mergeCell ref="K35:K37"/>
    <mergeCell ref="L35:Q35"/>
    <mergeCell ref="F22:K22"/>
    <mergeCell ref="B23:B24"/>
    <mergeCell ref="C23:C24"/>
    <mergeCell ref="D23:D24"/>
    <mergeCell ref="E23:E24"/>
    <mergeCell ref="F23:G23"/>
    <mergeCell ref="F24:G24"/>
    <mergeCell ref="H23:H24"/>
    <mergeCell ref="I23:I24"/>
    <mergeCell ref="J23:K23"/>
    <mergeCell ref="D8:I8"/>
    <mergeCell ref="L8:Q8"/>
    <mergeCell ref="D9:I9"/>
    <mergeCell ref="L9:Q9"/>
    <mergeCell ref="D10:E10"/>
    <mergeCell ref="H10:I10"/>
    <mergeCell ref="L10:M10"/>
    <mergeCell ref="P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2.85546875" customWidth="1"/>
    <col min="5" max="5" width="7.5703125" customWidth="1"/>
    <col min="6" max="8" width="2.85546875" customWidth="1"/>
    <col min="9" max="9" width="7.5703125" customWidth="1"/>
    <col min="10" max="12" width="2.85546875" customWidth="1"/>
    <col min="13" max="13" width="7.5703125" customWidth="1"/>
    <col min="14" max="15" width="2.85546875" customWidth="1"/>
    <col min="16" max="16" width="3.42578125" customWidth="1"/>
    <col min="17" max="17" width="7.28515625" customWidth="1"/>
    <col min="18" max="18" width="2.85546875" customWidth="1"/>
  </cols>
  <sheetData>
    <row r="1" spans="1:18" ht="15" customHeight="1" x14ac:dyDescent="0.25">
      <c r="A1" s="7" t="s">
        <v>7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1</v>
      </c>
      <c r="B3" s="17" t="s">
        <v>5</v>
      </c>
      <c r="C3" s="17"/>
      <c r="D3" s="17"/>
      <c r="E3" s="17"/>
      <c r="F3" s="17"/>
      <c r="G3" s="17"/>
      <c r="H3" s="17"/>
      <c r="I3" s="17"/>
      <c r="J3" s="17"/>
      <c r="K3" s="17"/>
      <c r="L3" s="17"/>
      <c r="M3" s="17"/>
      <c r="N3" s="17"/>
      <c r="O3" s="17"/>
      <c r="P3" s="17"/>
      <c r="Q3" s="17"/>
      <c r="R3" s="17"/>
    </row>
    <row r="4" spans="1:18" ht="15" customHeight="1" x14ac:dyDescent="0.25">
      <c r="A4" s="18" t="s">
        <v>795</v>
      </c>
      <c r="B4" s="17" t="s">
        <v>5</v>
      </c>
      <c r="C4" s="17"/>
      <c r="D4" s="17"/>
      <c r="E4" s="17"/>
      <c r="F4" s="17"/>
      <c r="G4" s="17"/>
      <c r="H4" s="17"/>
      <c r="I4" s="17"/>
      <c r="J4" s="17"/>
      <c r="K4" s="17"/>
      <c r="L4" s="17"/>
      <c r="M4" s="17"/>
      <c r="N4" s="17"/>
      <c r="O4" s="17"/>
      <c r="P4" s="17"/>
      <c r="Q4" s="17"/>
      <c r="R4" s="17"/>
    </row>
    <row r="5" spans="1:18" ht="25.5" customHeight="1" x14ac:dyDescent="0.25">
      <c r="A5" s="18"/>
      <c r="B5" s="20" t="s">
        <v>363</v>
      </c>
      <c r="C5" s="20"/>
      <c r="D5" s="20"/>
      <c r="E5" s="20"/>
      <c r="F5" s="20"/>
      <c r="G5" s="20"/>
      <c r="H5" s="20"/>
      <c r="I5" s="20"/>
      <c r="J5" s="20"/>
      <c r="K5" s="20"/>
      <c r="L5" s="20"/>
      <c r="M5" s="20"/>
      <c r="N5" s="20"/>
      <c r="O5" s="20"/>
      <c r="P5" s="20"/>
      <c r="Q5" s="20"/>
      <c r="R5" s="20"/>
    </row>
    <row r="6" spans="1:18" ht="15.75" x14ac:dyDescent="0.25">
      <c r="A6" s="18"/>
      <c r="B6" s="37"/>
      <c r="C6" s="37"/>
      <c r="D6" s="37"/>
      <c r="E6" s="37"/>
      <c r="F6" s="37"/>
      <c r="G6" s="37"/>
      <c r="H6" s="37"/>
      <c r="I6" s="37"/>
      <c r="J6" s="37"/>
      <c r="K6" s="37"/>
      <c r="L6" s="37"/>
      <c r="M6" s="37"/>
      <c r="N6" s="37"/>
      <c r="O6" s="37"/>
      <c r="P6" s="37"/>
      <c r="Q6" s="37"/>
      <c r="R6" s="37"/>
    </row>
    <row r="7" spans="1:18" x14ac:dyDescent="0.25">
      <c r="A7" s="18"/>
      <c r="B7" s="25"/>
      <c r="C7" s="25"/>
      <c r="D7" s="25"/>
      <c r="E7" s="25"/>
      <c r="F7" s="25"/>
      <c r="G7" s="25"/>
      <c r="H7" s="25"/>
      <c r="I7" s="25"/>
      <c r="J7" s="25"/>
      <c r="K7" s="25"/>
      <c r="L7" s="25"/>
      <c r="M7" s="25"/>
      <c r="N7" s="25"/>
      <c r="O7" s="25"/>
      <c r="P7" s="25"/>
      <c r="Q7" s="25"/>
      <c r="R7" s="25"/>
    </row>
    <row r="8" spans="1:18" ht="15.75" thickBot="1" x14ac:dyDescent="0.3">
      <c r="A8" s="18"/>
      <c r="B8" s="25"/>
      <c r="C8" s="25" t="s">
        <v>189</v>
      </c>
      <c r="D8" s="35" t="s">
        <v>289</v>
      </c>
      <c r="E8" s="35"/>
      <c r="F8" s="35"/>
      <c r="G8" s="35"/>
      <c r="H8" s="35"/>
      <c r="I8" s="35"/>
      <c r="J8" s="35"/>
      <c r="K8" s="35"/>
      <c r="L8" s="35"/>
      <c r="M8" s="35"/>
      <c r="N8" s="35"/>
      <c r="O8" s="35"/>
      <c r="P8" s="35"/>
      <c r="Q8" s="35"/>
      <c r="R8" s="25"/>
    </row>
    <row r="9" spans="1:18" ht="15.75" thickBot="1" x14ac:dyDescent="0.3">
      <c r="A9" s="18"/>
      <c r="B9" s="25"/>
      <c r="C9" s="25" t="s">
        <v>189</v>
      </c>
      <c r="D9" s="66"/>
      <c r="E9" s="66"/>
      <c r="F9" s="25"/>
      <c r="G9" s="25" t="s">
        <v>189</v>
      </c>
      <c r="H9" s="36" t="s">
        <v>364</v>
      </c>
      <c r="I9" s="36"/>
      <c r="J9" s="36"/>
      <c r="K9" s="36"/>
      <c r="L9" s="36"/>
      <c r="M9" s="36"/>
      <c r="N9" s="36"/>
      <c r="O9" s="36"/>
      <c r="P9" s="36"/>
      <c r="Q9" s="36"/>
      <c r="R9" s="25"/>
    </row>
    <row r="10" spans="1:18" x14ac:dyDescent="0.25">
      <c r="A10" s="18"/>
      <c r="B10" s="25"/>
      <c r="C10" s="25" t="s">
        <v>189</v>
      </c>
      <c r="D10" s="65"/>
      <c r="E10" s="65"/>
      <c r="F10" s="25"/>
      <c r="G10" s="25" t="s">
        <v>189</v>
      </c>
      <c r="H10" s="62" t="s">
        <v>365</v>
      </c>
      <c r="I10" s="62"/>
      <c r="J10" s="25"/>
      <c r="K10" s="25" t="s">
        <v>189</v>
      </c>
      <c r="L10" s="62" t="s">
        <v>366</v>
      </c>
      <c r="M10" s="62"/>
      <c r="N10" s="25"/>
      <c r="O10" s="25" t="s">
        <v>189</v>
      </c>
      <c r="P10" s="66"/>
      <c r="Q10" s="66"/>
      <c r="R10" s="25"/>
    </row>
    <row r="11" spans="1:18" x14ac:dyDescent="0.25">
      <c r="A11" s="18"/>
      <c r="B11" s="25"/>
      <c r="C11" s="25" t="s">
        <v>189</v>
      </c>
      <c r="D11" s="65"/>
      <c r="E11" s="65"/>
      <c r="F11" s="25"/>
      <c r="G11" s="25" t="s">
        <v>189</v>
      </c>
      <c r="H11" s="34" t="s">
        <v>367</v>
      </c>
      <c r="I11" s="34"/>
      <c r="J11" s="25"/>
      <c r="K11" s="25" t="s">
        <v>189</v>
      </c>
      <c r="L11" s="34" t="s">
        <v>75</v>
      </c>
      <c r="M11" s="34"/>
      <c r="N11" s="25"/>
      <c r="O11" s="25" t="s">
        <v>189</v>
      </c>
      <c r="P11" s="34" t="s">
        <v>366</v>
      </c>
      <c r="Q11" s="34"/>
      <c r="R11" s="25"/>
    </row>
    <row r="12" spans="1:18" x14ac:dyDescent="0.25">
      <c r="A12" s="18"/>
      <c r="B12" s="25"/>
      <c r="C12" s="25" t="s">
        <v>189</v>
      </c>
      <c r="D12" s="65"/>
      <c r="E12" s="65"/>
      <c r="F12" s="25"/>
      <c r="G12" s="25" t="s">
        <v>189</v>
      </c>
      <c r="H12" s="34" t="s">
        <v>368</v>
      </c>
      <c r="I12" s="34"/>
      <c r="J12" s="25"/>
      <c r="K12" s="25" t="s">
        <v>189</v>
      </c>
      <c r="L12" s="34" t="s">
        <v>369</v>
      </c>
      <c r="M12" s="34"/>
      <c r="N12" s="25"/>
      <c r="O12" s="25" t="s">
        <v>189</v>
      </c>
      <c r="P12" s="34" t="s">
        <v>370</v>
      </c>
      <c r="Q12" s="34"/>
      <c r="R12" s="25"/>
    </row>
    <row r="13" spans="1:18" x14ac:dyDescent="0.25">
      <c r="A13" s="18"/>
      <c r="B13" s="25"/>
      <c r="C13" s="25" t="s">
        <v>189</v>
      </c>
      <c r="D13" s="34" t="s">
        <v>291</v>
      </c>
      <c r="E13" s="34"/>
      <c r="F13" s="25"/>
      <c r="G13" s="25" t="s">
        <v>189</v>
      </c>
      <c r="H13" s="34" t="s">
        <v>371</v>
      </c>
      <c r="I13" s="34"/>
      <c r="J13" s="25"/>
      <c r="K13" s="25" t="s">
        <v>189</v>
      </c>
      <c r="L13" s="34" t="s">
        <v>372</v>
      </c>
      <c r="M13" s="34"/>
      <c r="N13" s="25"/>
      <c r="O13" s="25" t="s">
        <v>189</v>
      </c>
      <c r="P13" s="34" t="s">
        <v>372</v>
      </c>
      <c r="Q13" s="34"/>
      <c r="R13" s="25"/>
    </row>
    <row r="14" spans="1:18" ht="15.75" thickBot="1" x14ac:dyDescent="0.3">
      <c r="A14" s="18"/>
      <c r="B14" s="25"/>
      <c r="C14" s="25" t="s">
        <v>189</v>
      </c>
      <c r="D14" s="35" t="s">
        <v>373</v>
      </c>
      <c r="E14" s="35"/>
      <c r="F14" s="25"/>
      <c r="G14" s="25" t="s">
        <v>189</v>
      </c>
      <c r="H14" s="35" t="s">
        <v>374</v>
      </c>
      <c r="I14" s="35"/>
      <c r="J14" s="25"/>
      <c r="K14" s="25" t="s">
        <v>189</v>
      </c>
      <c r="L14" s="35" t="s">
        <v>375</v>
      </c>
      <c r="M14" s="35"/>
      <c r="N14" s="25"/>
      <c r="O14" s="25" t="s">
        <v>189</v>
      </c>
      <c r="P14" s="35" t="s">
        <v>376</v>
      </c>
      <c r="Q14" s="35"/>
      <c r="R14" s="25"/>
    </row>
    <row r="15" spans="1:18" x14ac:dyDescent="0.25">
      <c r="A15" s="18"/>
      <c r="B15" s="38" t="s">
        <v>377</v>
      </c>
      <c r="C15" s="29" t="s">
        <v>189</v>
      </c>
      <c r="D15" s="29"/>
      <c r="E15" s="29"/>
      <c r="F15" s="29"/>
      <c r="G15" s="29" t="s">
        <v>189</v>
      </c>
      <c r="H15" s="29"/>
      <c r="I15" s="29"/>
      <c r="J15" s="29"/>
      <c r="K15" s="29" t="s">
        <v>189</v>
      </c>
      <c r="L15" s="29"/>
      <c r="M15" s="29"/>
      <c r="N15" s="29"/>
      <c r="O15" s="29" t="s">
        <v>189</v>
      </c>
      <c r="P15" s="29"/>
      <c r="Q15" s="29"/>
      <c r="R15" s="29"/>
    </row>
    <row r="16" spans="1:18" x14ac:dyDescent="0.25">
      <c r="A16" s="18"/>
      <c r="B16" s="42" t="s">
        <v>378</v>
      </c>
      <c r="C16" s="11" t="s">
        <v>189</v>
      </c>
      <c r="D16" s="11" t="s">
        <v>193</v>
      </c>
      <c r="E16" s="33">
        <v>7072</v>
      </c>
      <c r="F16" s="12" t="s">
        <v>189</v>
      </c>
      <c r="G16" s="11" t="s">
        <v>189</v>
      </c>
      <c r="H16" s="11" t="s">
        <v>193</v>
      </c>
      <c r="I16" s="33">
        <v>7072</v>
      </c>
      <c r="J16" s="12" t="s">
        <v>189</v>
      </c>
      <c r="K16" s="11" t="s">
        <v>189</v>
      </c>
      <c r="L16" s="11" t="s">
        <v>193</v>
      </c>
      <c r="M16" s="43" t="s">
        <v>262</v>
      </c>
      <c r="N16" s="12" t="s">
        <v>189</v>
      </c>
      <c r="O16" s="11" t="s">
        <v>189</v>
      </c>
      <c r="P16" s="11" t="s">
        <v>193</v>
      </c>
      <c r="Q16" s="43" t="s">
        <v>262</v>
      </c>
      <c r="R16" s="12" t="s">
        <v>189</v>
      </c>
    </row>
    <row r="17" spans="1:18" x14ac:dyDescent="0.25">
      <c r="A17" s="18"/>
      <c r="B17" s="57" t="s">
        <v>99</v>
      </c>
      <c r="C17" s="29" t="s">
        <v>189</v>
      </c>
      <c r="D17" s="29"/>
      <c r="E17" s="30">
        <v>1927</v>
      </c>
      <c r="F17" s="31" t="s">
        <v>189</v>
      </c>
      <c r="G17" s="29" t="s">
        <v>189</v>
      </c>
      <c r="H17" s="29"/>
      <c r="I17" s="54" t="s">
        <v>262</v>
      </c>
      <c r="J17" s="31" t="s">
        <v>189</v>
      </c>
      <c r="K17" s="29" t="s">
        <v>189</v>
      </c>
      <c r="L17" s="29"/>
      <c r="M17" s="30">
        <v>1927</v>
      </c>
      <c r="N17" s="31" t="s">
        <v>189</v>
      </c>
      <c r="O17" s="29" t="s">
        <v>189</v>
      </c>
      <c r="P17" s="29"/>
      <c r="Q17" s="54" t="s">
        <v>262</v>
      </c>
      <c r="R17" s="31" t="s">
        <v>189</v>
      </c>
    </row>
    <row r="18" spans="1:18" x14ac:dyDescent="0.25">
      <c r="A18" s="18"/>
      <c r="B18" s="56" t="s">
        <v>379</v>
      </c>
      <c r="C18" s="11" t="s">
        <v>189</v>
      </c>
      <c r="D18" s="11"/>
      <c r="E18" s="11"/>
      <c r="F18" s="11"/>
      <c r="G18" s="11" t="s">
        <v>189</v>
      </c>
      <c r="H18" s="11"/>
      <c r="I18" s="11"/>
      <c r="J18" s="11"/>
      <c r="K18" s="11" t="s">
        <v>189</v>
      </c>
      <c r="L18" s="11"/>
      <c r="M18" s="11"/>
      <c r="N18" s="11"/>
      <c r="O18" s="11" t="s">
        <v>189</v>
      </c>
      <c r="P18" s="11"/>
      <c r="Q18" s="11"/>
      <c r="R18" s="11"/>
    </row>
    <row r="19" spans="1:18" x14ac:dyDescent="0.25">
      <c r="A19" s="18"/>
      <c r="B19" s="57" t="s">
        <v>99</v>
      </c>
      <c r="C19" s="29" t="s">
        <v>189</v>
      </c>
      <c r="D19" s="29" t="s">
        <v>193</v>
      </c>
      <c r="E19" s="30">
        <v>1338</v>
      </c>
      <c r="F19" s="31" t="s">
        <v>189</v>
      </c>
      <c r="G19" s="29" t="s">
        <v>189</v>
      </c>
      <c r="H19" s="29" t="s">
        <v>193</v>
      </c>
      <c r="I19" s="54" t="s">
        <v>262</v>
      </c>
      <c r="J19" s="31" t="s">
        <v>189</v>
      </c>
      <c r="K19" s="29" t="s">
        <v>189</v>
      </c>
      <c r="L19" s="29" t="s">
        <v>193</v>
      </c>
      <c r="M19" s="30">
        <v>1338</v>
      </c>
      <c r="N19" s="31" t="s">
        <v>189</v>
      </c>
      <c r="O19" s="29" t="s">
        <v>189</v>
      </c>
      <c r="P19" s="29" t="s">
        <v>193</v>
      </c>
      <c r="Q19" s="54" t="s">
        <v>262</v>
      </c>
      <c r="R19" s="31" t="s">
        <v>189</v>
      </c>
    </row>
    <row r="20" spans="1:18" ht="15.75" x14ac:dyDescent="0.25">
      <c r="A20" s="18"/>
      <c r="B20" s="37"/>
      <c r="C20" s="37"/>
      <c r="D20" s="37"/>
      <c r="E20" s="37"/>
      <c r="F20" s="37"/>
      <c r="G20" s="37"/>
      <c r="H20" s="37"/>
      <c r="I20" s="37"/>
      <c r="J20" s="37"/>
      <c r="K20" s="37"/>
      <c r="L20" s="37"/>
      <c r="M20" s="37"/>
      <c r="N20" s="37"/>
      <c r="O20" s="37"/>
      <c r="P20" s="37"/>
      <c r="Q20" s="37"/>
      <c r="R20" s="37"/>
    </row>
    <row r="21" spans="1:18" x14ac:dyDescent="0.25">
      <c r="A21" s="18"/>
      <c r="B21" s="25"/>
      <c r="C21" s="25"/>
      <c r="D21" s="25"/>
      <c r="E21" s="25"/>
      <c r="F21" s="25"/>
      <c r="G21" s="25"/>
      <c r="H21" s="25"/>
      <c r="I21" s="25"/>
      <c r="J21" s="25"/>
      <c r="K21" s="25"/>
      <c r="L21" s="25"/>
      <c r="M21" s="25"/>
      <c r="N21" s="25"/>
      <c r="O21" s="25"/>
      <c r="P21" s="25"/>
      <c r="Q21" s="25"/>
      <c r="R21" s="25"/>
    </row>
    <row r="22" spans="1:18" ht="15.75" thickBot="1" x14ac:dyDescent="0.3">
      <c r="A22" s="18"/>
      <c r="B22" s="25"/>
      <c r="C22" s="25" t="s">
        <v>189</v>
      </c>
      <c r="D22" s="35" t="s">
        <v>290</v>
      </c>
      <c r="E22" s="35"/>
      <c r="F22" s="35"/>
      <c r="G22" s="35"/>
      <c r="H22" s="35"/>
      <c r="I22" s="35"/>
      <c r="J22" s="35"/>
      <c r="K22" s="35"/>
      <c r="L22" s="35"/>
      <c r="M22" s="35"/>
      <c r="N22" s="35"/>
      <c r="O22" s="35"/>
      <c r="P22" s="35"/>
      <c r="Q22" s="35"/>
      <c r="R22" s="25"/>
    </row>
    <row r="23" spans="1:18" ht="15.75" thickBot="1" x14ac:dyDescent="0.3">
      <c r="A23" s="18"/>
      <c r="B23" s="25"/>
      <c r="C23" s="25" t="s">
        <v>189</v>
      </c>
      <c r="D23" s="66"/>
      <c r="E23" s="66"/>
      <c r="F23" s="25"/>
      <c r="G23" s="25" t="s">
        <v>189</v>
      </c>
      <c r="H23" s="36" t="s">
        <v>364</v>
      </c>
      <c r="I23" s="36"/>
      <c r="J23" s="36"/>
      <c r="K23" s="36"/>
      <c r="L23" s="36"/>
      <c r="M23" s="36"/>
      <c r="N23" s="36"/>
      <c r="O23" s="36"/>
      <c r="P23" s="36"/>
      <c r="Q23" s="36"/>
      <c r="R23" s="25"/>
    </row>
    <row r="24" spans="1:18" x14ac:dyDescent="0.25">
      <c r="A24" s="18"/>
      <c r="B24" s="25"/>
      <c r="C24" s="25" t="s">
        <v>189</v>
      </c>
      <c r="D24" s="65"/>
      <c r="E24" s="65"/>
      <c r="F24" s="25"/>
      <c r="G24" s="25" t="s">
        <v>189</v>
      </c>
      <c r="H24" s="62" t="s">
        <v>365</v>
      </c>
      <c r="I24" s="62"/>
      <c r="J24" s="25"/>
      <c r="K24" s="25" t="s">
        <v>189</v>
      </c>
      <c r="L24" s="62" t="s">
        <v>366</v>
      </c>
      <c r="M24" s="62"/>
      <c r="N24" s="25"/>
      <c r="O24" s="25" t="s">
        <v>189</v>
      </c>
      <c r="P24" s="66"/>
      <c r="Q24" s="66"/>
      <c r="R24" s="25"/>
    </row>
    <row r="25" spans="1:18" x14ac:dyDescent="0.25">
      <c r="A25" s="18"/>
      <c r="B25" s="25"/>
      <c r="C25" s="25" t="s">
        <v>189</v>
      </c>
      <c r="D25" s="65"/>
      <c r="E25" s="65"/>
      <c r="F25" s="25"/>
      <c r="G25" s="25" t="s">
        <v>189</v>
      </c>
      <c r="H25" s="34" t="s">
        <v>367</v>
      </c>
      <c r="I25" s="34"/>
      <c r="J25" s="25"/>
      <c r="K25" s="25" t="s">
        <v>189</v>
      </c>
      <c r="L25" s="34" t="s">
        <v>75</v>
      </c>
      <c r="M25" s="34"/>
      <c r="N25" s="25"/>
      <c r="O25" s="25" t="s">
        <v>189</v>
      </c>
      <c r="P25" s="34" t="s">
        <v>366</v>
      </c>
      <c r="Q25" s="34"/>
      <c r="R25" s="25"/>
    </row>
    <row r="26" spans="1:18" x14ac:dyDescent="0.25">
      <c r="A26" s="18"/>
      <c r="B26" s="25"/>
      <c r="C26" s="25" t="s">
        <v>189</v>
      </c>
      <c r="D26" s="65"/>
      <c r="E26" s="65"/>
      <c r="F26" s="25"/>
      <c r="G26" s="25" t="s">
        <v>189</v>
      </c>
      <c r="H26" s="34" t="s">
        <v>368</v>
      </c>
      <c r="I26" s="34"/>
      <c r="J26" s="25"/>
      <c r="K26" s="25" t="s">
        <v>189</v>
      </c>
      <c r="L26" s="34" t="s">
        <v>369</v>
      </c>
      <c r="M26" s="34"/>
      <c r="N26" s="25"/>
      <c r="O26" s="25" t="s">
        <v>189</v>
      </c>
      <c r="P26" s="34" t="s">
        <v>370</v>
      </c>
      <c r="Q26" s="34"/>
      <c r="R26" s="25"/>
    </row>
    <row r="27" spans="1:18" x14ac:dyDescent="0.25">
      <c r="A27" s="18"/>
      <c r="B27" s="25"/>
      <c r="C27" s="25" t="s">
        <v>189</v>
      </c>
      <c r="D27" s="34" t="s">
        <v>291</v>
      </c>
      <c r="E27" s="34"/>
      <c r="F27" s="25"/>
      <c r="G27" s="25" t="s">
        <v>189</v>
      </c>
      <c r="H27" s="34" t="s">
        <v>371</v>
      </c>
      <c r="I27" s="34"/>
      <c r="J27" s="25"/>
      <c r="K27" s="25" t="s">
        <v>189</v>
      </c>
      <c r="L27" s="34" t="s">
        <v>372</v>
      </c>
      <c r="M27" s="34"/>
      <c r="N27" s="25"/>
      <c r="O27" s="25" t="s">
        <v>189</v>
      </c>
      <c r="P27" s="34" t="s">
        <v>372</v>
      </c>
      <c r="Q27" s="34"/>
      <c r="R27" s="25"/>
    </row>
    <row r="28" spans="1:18" ht="15.75" thickBot="1" x14ac:dyDescent="0.3">
      <c r="A28" s="18"/>
      <c r="B28" s="25"/>
      <c r="C28" s="25" t="s">
        <v>189</v>
      </c>
      <c r="D28" s="35" t="s">
        <v>373</v>
      </c>
      <c r="E28" s="35"/>
      <c r="F28" s="25"/>
      <c r="G28" s="25" t="s">
        <v>189</v>
      </c>
      <c r="H28" s="35" t="s">
        <v>374</v>
      </c>
      <c r="I28" s="35"/>
      <c r="J28" s="25"/>
      <c r="K28" s="25" t="s">
        <v>189</v>
      </c>
      <c r="L28" s="35" t="s">
        <v>375</v>
      </c>
      <c r="M28" s="35"/>
      <c r="N28" s="25"/>
      <c r="O28" s="25" t="s">
        <v>189</v>
      </c>
      <c r="P28" s="35" t="s">
        <v>376</v>
      </c>
      <c r="Q28" s="35"/>
      <c r="R28" s="25"/>
    </row>
    <row r="29" spans="1:18" x14ac:dyDescent="0.25">
      <c r="A29" s="18"/>
      <c r="B29" s="38" t="s">
        <v>377</v>
      </c>
      <c r="C29" s="29" t="s">
        <v>189</v>
      </c>
      <c r="D29" s="29"/>
      <c r="E29" s="29"/>
      <c r="F29" s="29"/>
      <c r="G29" s="29" t="s">
        <v>189</v>
      </c>
      <c r="H29" s="29"/>
      <c r="I29" s="29"/>
      <c r="J29" s="29"/>
      <c r="K29" s="29" t="s">
        <v>189</v>
      </c>
      <c r="L29" s="29"/>
      <c r="M29" s="29"/>
      <c r="N29" s="29"/>
      <c r="O29" s="29" t="s">
        <v>189</v>
      </c>
      <c r="P29" s="29"/>
      <c r="Q29" s="29"/>
      <c r="R29" s="29"/>
    </row>
    <row r="30" spans="1:18" x14ac:dyDescent="0.25">
      <c r="A30" s="18"/>
      <c r="B30" s="42" t="s">
        <v>378</v>
      </c>
      <c r="C30" s="11" t="s">
        <v>189</v>
      </c>
      <c r="D30" s="11" t="s">
        <v>193</v>
      </c>
      <c r="E30" s="33">
        <v>5816</v>
      </c>
      <c r="F30" s="12" t="s">
        <v>189</v>
      </c>
      <c r="G30" s="11" t="s">
        <v>189</v>
      </c>
      <c r="H30" s="11" t="s">
        <v>193</v>
      </c>
      <c r="I30" s="33">
        <v>5816</v>
      </c>
      <c r="J30" s="12" t="s">
        <v>189</v>
      </c>
      <c r="K30" s="11" t="s">
        <v>189</v>
      </c>
      <c r="L30" s="11" t="s">
        <v>193</v>
      </c>
      <c r="M30" s="43" t="s">
        <v>262</v>
      </c>
      <c r="N30" s="12" t="s">
        <v>189</v>
      </c>
      <c r="O30" s="11" t="s">
        <v>189</v>
      </c>
      <c r="P30" s="11" t="s">
        <v>193</v>
      </c>
      <c r="Q30" s="43" t="s">
        <v>262</v>
      </c>
      <c r="R30" s="12" t="s">
        <v>189</v>
      </c>
    </row>
  </sheetData>
  <mergeCells count="55">
    <mergeCell ref="A1:A2"/>
    <mergeCell ref="B1:R1"/>
    <mergeCell ref="B2:R2"/>
    <mergeCell ref="B3:R3"/>
    <mergeCell ref="A4:A30"/>
    <mergeCell ref="B4:R4"/>
    <mergeCell ref="B5:R5"/>
    <mergeCell ref="B6:R6"/>
    <mergeCell ref="B20:R20"/>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D22:Q22"/>
    <mergeCell ref="D23:E23"/>
    <mergeCell ref="H23:Q23"/>
    <mergeCell ref="D24:E24"/>
    <mergeCell ref="H24:I24"/>
    <mergeCell ref="L24:M24"/>
    <mergeCell ref="P24:Q24"/>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D8:Q8"/>
    <mergeCell ref="D9:E9"/>
    <mergeCell ref="H9:Q9"/>
    <mergeCell ref="D10:E10"/>
    <mergeCell ref="H10:I10"/>
    <mergeCell ref="L10:M10"/>
    <mergeCell ref="P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3" width="36.5703125" bestFit="1" customWidth="1"/>
    <col min="4" max="4" width="2.5703125" customWidth="1"/>
    <col min="5" max="5" width="7.5703125"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7.140625" bestFit="1" customWidth="1"/>
    <col min="18" max="18" width="2" bestFit="1" customWidth="1"/>
  </cols>
  <sheetData>
    <row r="1" spans="1:18" ht="15" customHeight="1" x14ac:dyDescent="0.25">
      <c r="A1" s="7" t="s">
        <v>7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17" t="s">
        <v>5</v>
      </c>
      <c r="C3" s="17"/>
      <c r="D3" s="17"/>
      <c r="E3" s="17"/>
      <c r="F3" s="17"/>
      <c r="G3" s="17"/>
      <c r="H3" s="17"/>
      <c r="I3" s="17"/>
      <c r="J3" s="17"/>
      <c r="K3" s="17"/>
      <c r="L3" s="17"/>
      <c r="M3" s="17"/>
      <c r="N3" s="17"/>
      <c r="O3" s="17"/>
      <c r="P3" s="17"/>
      <c r="Q3" s="17"/>
      <c r="R3" s="17"/>
    </row>
    <row r="4" spans="1:18" ht="15" customHeight="1" x14ac:dyDescent="0.25">
      <c r="A4" s="18" t="s">
        <v>797</v>
      </c>
      <c r="B4" s="17" t="s">
        <v>5</v>
      </c>
      <c r="C4" s="17"/>
      <c r="D4" s="17"/>
      <c r="E4" s="17"/>
      <c r="F4" s="17"/>
      <c r="G4" s="17"/>
      <c r="H4" s="17"/>
      <c r="I4" s="17"/>
      <c r="J4" s="17"/>
      <c r="K4" s="17"/>
      <c r="L4" s="17"/>
      <c r="M4" s="17"/>
      <c r="N4" s="17"/>
      <c r="O4" s="17"/>
      <c r="P4" s="17"/>
      <c r="Q4" s="17"/>
      <c r="R4" s="17"/>
    </row>
    <row r="5" spans="1:18" x14ac:dyDescent="0.25">
      <c r="A5" s="18"/>
      <c r="B5" s="20" t="s">
        <v>383</v>
      </c>
      <c r="C5" s="20"/>
      <c r="D5" s="20"/>
      <c r="E5" s="20"/>
      <c r="F5" s="20"/>
      <c r="G5" s="20"/>
      <c r="H5" s="20"/>
      <c r="I5" s="20"/>
      <c r="J5" s="20"/>
      <c r="K5" s="20"/>
      <c r="L5" s="20"/>
      <c r="M5" s="20"/>
      <c r="N5" s="20"/>
      <c r="O5" s="20"/>
      <c r="P5" s="20"/>
      <c r="Q5" s="20"/>
      <c r="R5" s="20"/>
    </row>
    <row r="6" spans="1:18" ht="15.75" x14ac:dyDescent="0.25">
      <c r="A6" s="18"/>
      <c r="B6" s="37"/>
      <c r="C6" s="37"/>
      <c r="D6" s="37"/>
      <c r="E6" s="37"/>
      <c r="F6" s="37"/>
      <c r="G6" s="37"/>
      <c r="H6" s="37"/>
      <c r="I6" s="37"/>
      <c r="J6" s="37"/>
      <c r="K6" s="37"/>
      <c r="L6" s="37"/>
      <c r="M6" s="37"/>
      <c r="N6" s="37"/>
      <c r="O6" s="37"/>
      <c r="P6" s="37"/>
      <c r="Q6" s="37"/>
      <c r="R6" s="37"/>
    </row>
    <row r="7" spans="1:18" x14ac:dyDescent="0.25">
      <c r="A7" s="18"/>
      <c r="B7" s="11"/>
      <c r="C7" s="11"/>
      <c r="D7" s="11"/>
      <c r="E7" s="11"/>
      <c r="F7" s="11"/>
      <c r="G7" s="11"/>
      <c r="H7" s="11"/>
      <c r="I7" s="11"/>
      <c r="J7" s="11"/>
      <c r="K7" s="11"/>
      <c r="L7" s="11"/>
      <c r="M7" s="11"/>
      <c r="N7" s="11"/>
      <c r="O7" s="11"/>
      <c r="P7" s="11"/>
      <c r="Q7" s="11"/>
      <c r="R7" s="11"/>
    </row>
    <row r="8" spans="1:18" ht="15.75" thickBot="1" x14ac:dyDescent="0.3">
      <c r="A8" s="18"/>
      <c r="B8" s="25"/>
      <c r="C8" s="25" t="s">
        <v>189</v>
      </c>
      <c r="D8" s="59" t="s">
        <v>384</v>
      </c>
      <c r="E8" s="59"/>
      <c r="F8" s="59"/>
      <c r="G8" s="59"/>
      <c r="H8" s="59"/>
      <c r="I8" s="59"/>
      <c r="J8" s="59"/>
      <c r="K8" s="59"/>
      <c r="L8" s="59"/>
      <c r="M8" s="59"/>
      <c r="N8" s="59"/>
      <c r="O8" s="59"/>
      <c r="P8" s="59"/>
      <c r="Q8" s="59"/>
      <c r="R8" s="25"/>
    </row>
    <row r="9" spans="1:18" x14ac:dyDescent="0.25">
      <c r="A9" s="18"/>
      <c r="B9" s="25"/>
      <c r="C9" s="25" t="s">
        <v>189</v>
      </c>
      <c r="D9" s="69" t="s">
        <v>385</v>
      </c>
      <c r="E9" s="69"/>
      <c r="F9" s="25"/>
      <c r="G9" s="25"/>
      <c r="H9" s="69" t="s">
        <v>386</v>
      </c>
      <c r="I9" s="69"/>
      <c r="J9" s="25"/>
      <c r="K9" s="25"/>
      <c r="L9" s="66"/>
      <c r="M9" s="66"/>
      <c r="N9" s="25"/>
      <c r="O9" s="25"/>
      <c r="P9" s="66"/>
      <c r="Q9" s="66"/>
      <c r="R9" s="25"/>
    </row>
    <row r="10" spans="1:18" x14ac:dyDescent="0.25">
      <c r="A10" s="18"/>
      <c r="B10" s="25"/>
      <c r="C10" s="25" t="s">
        <v>189</v>
      </c>
      <c r="D10" s="58" t="s">
        <v>387</v>
      </c>
      <c r="E10" s="58"/>
      <c r="F10" s="25"/>
      <c r="G10" s="25"/>
      <c r="H10" s="58" t="s">
        <v>388</v>
      </c>
      <c r="I10" s="58"/>
      <c r="J10" s="25"/>
      <c r="K10" s="25"/>
      <c r="L10" s="58" t="s">
        <v>389</v>
      </c>
      <c r="M10" s="58"/>
      <c r="N10" s="25"/>
      <c r="O10" s="25"/>
      <c r="P10" s="65"/>
      <c r="Q10" s="65"/>
      <c r="R10" s="25"/>
    </row>
    <row r="11" spans="1:18" x14ac:dyDescent="0.25">
      <c r="A11" s="18"/>
      <c r="B11" s="25"/>
      <c r="C11" s="25" t="s">
        <v>189</v>
      </c>
      <c r="D11" s="58" t="s">
        <v>390</v>
      </c>
      <c r="E11" s="58"/>
      <c r="F11" s="25"/>
      <c r="G11" s="25"/>
      <c r="H11" s="58" t="s">
        <v>391</v>
      </c>
      <c r="I11" s="58"/>
      <c r="J11" s="25"/>
      <c r="K11" s="25"/>
      <c r="L11" s="58" t="s">
        <v>392</v>
      </c>
      <c r="M11" s="58"/>
      <c r="N11" s="25"/>
      <c r="O11" s="25"/>
      <c r="P11" s="65"/>
      <c r="Q11" s="65"/>
      <c r="R11" s="25"/>
    </row>
    <row r="12" spans="1:18" ht="15.75" thickBot="1" x14ac:dyDescent="0.3">
      <c r="A12" s="18"/>
      <c r="B12" s="25"/>
      <c r="C12" s="25" t="s">
        <v>189</v>
      </c>
      <c r="D12" s="59" t="s">
        <v>393</v>
      </c>
      <c r="E12" s="59"/>
      <c r="F12" s="25"/>
      <c r="G12" s="25"/>
      <c r="H12" s="59" t="s">
        <v>394</v>
      </c>
      <c r="I12" s="59"/>
      <c r="J12" s="25"/>
      <c r="K12" s="25"/>
      <c r="L12" s="59" t="s">
        <v>395</v>
      </c>
      <c r="M12" s="59"/>
      <c r="N12" s="25"/>
      <c r="O12" s="25"/>
      <c r="P12" s="59" t="s">
        <v>134</v>
      </c>
      <c r="Q12" s="59"/>
      <c r="R12" s="25"/>
    </row>
    <row r="13" spans="1:18" ht="15.75" thickBot="1" x14ac:dyDescent="0.3">
      <c r="A13" s="18"/>
      <c r="B13" s="28" t="s">
        <v>396</v>
      </c>
      <c r="C13" s="29" t="s">
        <v>189</v>
      </c>
      <c r="D13" s="29" t="s">
        <v>193</v>
      </c>
      <c r="E13" s="54" t="s">
        <v>334</v>
      </c>
      <c r="F13" s="31" t="s">
        <v>216</v>
      </c>
      <c r="G13" s="29"/>
      <c r="H13" s="29" t="s">
        <v>193</v>
      </c>
      <c r="I13" s="54" t="s">
        <v>397</v>
      </c>
      <c r="J13" s="31" t="s">
        <v>216</v>
      </c>
      <c r="K13" s="29"/>
      <c r="L13" s="29" t="s">
        <v>193</v>
      </c>
      <c r="M13" s="54" t="s">
        <v>398</v>
      </c>
      <c r="N13" s="31" t="s">
        <v>216</v>
      </c>
      <c r="O13" s="29"/>
      <c r="P13" s="29" t="s">
        <v>193</v>
      </c>
      <c r="Q13" s="54" t="s">
        <v>399</v>
      </c>
      <c r="R13" s="31" t="s">
        <v>216</v>
      </c>
    </row>
    <row r="14" spans="1:18" x14ac:dyDescent="0.25">
      <c r="A14" s="18"/>
      <c r="B14" s="44"/>
      <c r="C14" s="44" t="s">
        <v>189</v>
      </c>
      <c r="D14" s="45"/>
      <c r="E14" s="45"/>
      <c r="F14" s="44"/>
      <c r="G14" s="44"/>
      <c r="H14" s="45"/>
      <c r="I14" s="45"/>
      <c r="J14" s="44"/>
      <c r="K14" s="44"/>
      <c r="L14" s="45"/>
      <c r="M14" s="45"/>
      <c r="N14" s="44"/>
      <c r="O14" s="44"/>
      <c r="P14" s="45"/>
      <c r="Q14" s="45"/>
      <c r="R14" s="44"/>
    </row>
    <row r="15" spans="1:18" x14ac:dyDescent="0.25">
      <c r="A15" s="18"/>
      <c r="B15" s="32" t="s">
        <v>336</v>
      </c>
      <c r="C15" s="25" t="s">
        <v>189</v>
      </c>
      <c r="D15" s="11"/>
      <c r="E15" s="11"/>
      <c r="F15" s="11"/>
      <c r="G15" s="25"/>
      <c r="H15" s="11"/>
      <c r="I15" s="11"/>
      <c r="J15" s="11"/>
      <c r="K15" s="25"/>
      <c r="L15" s="11"/>
      <c r="M15" s="11"/>
      <c r="N15" s="11"/>
      <c r="O15" s="25"/>
      <c r="P15" s="11"/>
      <c r="Q15" s="11"/>
      <c r="R15" s="11"/>
    </row>
    <row r="16" spans="1:18" ht="25.5" x14ac:dyDescent="0.25">
      <c r="A16" s="18"/>
      <c r="B16" s="57" t="s">
        <v>400</v>
      </c>
      <c r="C16" s="46" t="s">
        <v>189</v>
      </c>
      <c r="D16" s="29"/>
      <c r="E16" s="30">
        <v>2471</v>
      </c>
      <c r="F16" s="31" t="s">
        <v>189</v>
      </c>
      <c r="G16" s="46"/>
      <c r="H16" s="29"/>
      <c r="I16" s="54" t="s">
        <v>262</v>
      </c>
      <c r="J16" s="31" t="s">
        <v>189</v>
      </c>
      <c r="K16" s="46"/>
      <c r="L16" s="29"/>
      <c r="M16" s="54" t="s">
        <v>401</v>
      </c>
      <c r="N16" s="31" t="s">
        <v>216</v>
      </c>
      <c r="O16" s="46"/>
      <c r="P16" s="29"/>
      <c r="Q16" s="30">
        <v>1336</v>
      </c>
      <c r="R16" s="31" t="s">
        <v>189</v>
      </c>
    </row>
    <row r="17" spans="1:18" ht="15.75" thickBot="1" x14ac:dyDescent="0.3">
      <c r="A17" s="18"/>
      <c r="B17" s="42" t="s">
        <v>402</v>
      </c>
      <c r="C17" s="25" t="s">
        <v>189</v>
      </c>
      <c r="D17" s="11"/>
      <c r="E17" s="33">
        <v>2849</v>
      </c>
      <c r="F17" s="12" t="s">
        <v>189</v>
      </c>
      <c r="G17" s="25"/>
      <c r="H17" s="11"/>
      <c r="I17" s="33">
        <v>1661</v>
      </c>
      <c r="J17" s="12" t="s">
        <v>189</v>
      </c>
      <c r="K17" s="25"/>
      <c r="L17" s="11"/>
      <c r="M17" s="43" t="s">
        <v>262</v>
      </c>
      <c r="N17" s="12" t="s">
        <v>189</v>
      </c>
      <c r="O17" s="25"/>
      <c r="P17" s="11"/>
      <c r="Q17" s="33">
        <v>4510</v>
      </c>
      <c r="R17" s="12" t="s">
        <v>189</v>
      </c>
    </row>
    <row r="18" spans="1:18" x14ac:dyDescent="0.25">
      <c r="A18" s="18"/>
      <c r="B18" s="44"/>
      <c r="C18" s="44" t="s">
        <v>189</v>
      </c>
      <c r="D18" s="45"/>
      <c r="E18" s="45"/>
      <c r="F18" s="44"/>
      <c r="G18" s="44"/>
      <c r="H18" s="45"/>
      <c r="I18" s="45"/>
      <c r="J18" s="44"/>
      <c r="K18" s="44"/>
      <c r="L18" s="45"/>
      <c r="M18" s="45"/>
      <c r="N18" s="44"/>
      <c r="O18" s="44"/>
      <c r="P18" s="45"/>
      <c r="Q18" s="45"/>
      <c r="R18" s="44"/>
    </row>
    <row r="19" spans="1:18" ht="26.25" thickBot="1" x14ac:dyDescent="0.3">
      <c r="A19" s="18"/>
      <c r="B19" s="28" t="s">
        <v>101</v>
      </c>
      <c r="C19" s="46" t="s">
        <v>189</v>
      </c>
      <c r="D19" s="29"/>
      <c r="E19" s="30">
        <v>5320</v>
      </c>
      <c r="F19" s="31" t="s">
        <v>189</v>
      </c>
      <c r="G19" s="46"/>
      <c r="H19" s="29"/>
      <c r="I19" s="30">
        <v>1661</v>
      </c>
      <c r="J19" s="31" t="s">
        <v>189</v>
      </c>
      <c r="K19" s="46"/>
      <c r="L19" s="29"/>
      <c r="M19" s="54" t="s">
        <v>401</v>
      </c>
      <c r="N19" s="31" t="s">
        <v>216</v>
      </c>
      <c r="O19" s="46"/>
      <c r="P19" s="29"/>
      <c r="Q19" s="30">
        <v>5846</v>
      </c>
      <c r="R19" s="31" t="s">
        <v>189</v>
      </c>
    </row>
    <row r="20" spans="1:18" x14ac:dyDescent="0.25">
      <c r="A20" s="18"/>
      <c r="B20" s="44"/>
      <c r="C20" s="44" t="s">
        <v>189</v>
      </c>
      <c r="D20" s="45"/>
      <c r="E20" s="45"/>
      <c r="F20" s="44"/>
      <c r="G20" s="44"/>
      <c r="H20" s="45"/>
      <c r="I20" s="45"/>
      <c r="J20" s="44"/>
      <c r="K20" s="44"/>
      <c r="L20" s="45"/>
      <c r="M20" s="45"/>
      <c r="N20" s="44"/>
      <c r="O20" s="44"/>
      <c r="P20" s="45"/>
      <c r="Q20" s="45"/>
      <c r="R20" s="44"/>
    </row>
    <row r="21" spans="1:18" ht="15.75" thickBot="1" x14ac:dyDescent="0.3">
      <c r="A21" s="18"/>
      <c r="B21" s="32" t="s">
        <v>403</v>
      </c>
      <c r="C21" s="25" t="s">
        <v>189</v>
      </c>
      <c r="D21" s="11" t="s">
        <v>193</v>
      </c>
      <c r="E21" s="43">
        <v>589</v>
      </c>
      <c r="F21" s="12" t="s">
        <v>189</v>
      </c>
      <c r="G21" s="25"/>
      <c r="H21" s="11" t="s">
        <v>193</v>
      </c>
      <c r="I21" s="43" t="s">
        <v>404</v>
      </c>
      <c r="J21" s="12" t="s">
        <v>216</v>
      </c>
      <c r="K21" s="25"/>
      <c r="L21" s="11" t="s">
        <v>193</v>
      </c>
      <c r="M21" s="43" t="s">
        <v>405</v>
      </c>
      <c r="N21" s="12" t="s">
        <v>216</v>
      </c>
      <c r="O21" s="25"/>
      <c r="P21" s="11" t="s">
        <v>193</v>
      </c>
      <c r="Q21" s="43" t="s">
        <v>406</v>
      </c>
      <c r="R21" s="12" t="s">
        <v>216</v>
      </c>
    </row>
    <row r="22" spans="1:18" ht="15.75" thickTop="1" x14ac:dyDescent="0.25">
      <c r="A22" s="18"/>
      <c r="B22" s="44"/>
      <c r="C22" s="44" t="s">
        <v>189</v>
      </c>
      <c r="D22" s="47"/>
      <c r="E22" s="47"/>
      <c r="F22" s="44"/>
      <c r="G22" s="44"/>
      <c r="H22" s="47"/>
      <c r="I22" s="47"/>
      <c r="J22" s="44"/>
      <c r="K22" s="44"/>
      <c r="L22" s="47"/>
      <c r="M22" s="47"/>
      <c r="N22" s="44"/>
      <c r="O22" s="44"/>
      <c r="P22" s="47"/>
      <c r="Q22" s="47"/>
      <c r="R22" s="44"/>
    </row>
    <row r="23" spans="1:18" x14ac:dyDescent="0.25">
      <c r="A23" s="18"/>
      <c r="B23" s="11"/>
      <c r="C23" s="20"/>
      <c r="D23" s="20"/>
      <c r="E23" s="20"/>
      <c r="F23" s="20"/>
      <c r="G23" s="20"/>
      <c r="H23" s="20"/>
      <c r="I23" s="20"/>
      <c r="J23" s="20"/>
      <c r="K23" s="20"/>
      <c r="L23" s="20"/>
      <c r="M23" s="20"/>
      <c r="N23" s="20"/>
      <c r="O23" s="20"/>
      <c r="P23" s="20"/>
      <c r="Q23" s="20"/>
      <c r="R23" s="20"/>
    </row>
    <row r="24" spans="1:18" ht="15.75" thickBot="1" x14ac:dyDescent="0.3">
      <c r="A24" s="18"/>
      <c r="B24" s="25"/>
      <c r="C24" s="25" t="s">
        <v>189</v>
      </c>
      <c r="D24" s="59" t="s">
        <v>407</v>
      </c>
      <c r="E24" s="59"/>
      <c r="F24" s="59"/>
      <c r="G24" s="59"/>
      <c r="H24" s="59"/>
      <c r="I24" s="59"/>
      <c r="J24" s="59"/>
      <c r="K24" s="59"/>
      <c r="L24" s="59"/>
      <c r="M24" s="59"/>
      <c r="N24" s="59"/>
      <c r="O24" s="59"/>
      <c r="P24" s="59"/>
      <c r="Q24" s="59"/>
      <c r="R24" s="25"/>
    </row>
    <row r="25" spans="1:18" x14ac:dyDescent="0.25">
      <c r="A25" s="18"/>
      <c r="B25" s="25"/>
      <c r="C25" s="25" t="s">
        <v>189</v>
      </c>
      <c r="D25" s="66"/>
      <c r="E25" s="66"/>
      <c r="F25" s="25"/>
      <c r="G25" s="25"/>
      <c r="H25" s="69" t="s">
        <v>386</v>
      </c>
      <c r="I25" s="69"/>
      <c r="J25" s="25"/>
      <c r="K25" s="25"/>
      <c r="L25" s="66"/>
      <c r="M25" s="66"/>
      <c r="N25" s="25"/>
      <c r="O25" s="25"/>
      <c r="P25" s="66"/>
      <c r="Q25" s="66"/>
      <c r="R25" s="25"/>
    </row>
    <row r="26" spans="1:18" x14ac:dyDescent="0.25">
      <c r="A26" s="18"/>
      <c r="B26" s="25"/>
      <c r="C26" s="25" t="s">
        <v>189</v>
      </c>
      <c r="D26" s="58" t="s">
        <v>408</v>
      </c>
      <c r="E26" s="58"/>
      <c r="F26" s="25"/>
      <c r="G26" s="25"/>
      <c r="H26" s="58" t="s">
        <v>388</v>
      </c>
      <c r="I26" s="58"/>
      <c r="J26" s="25"/>
      <c r="K26" s="25"/>
      <c r="L26" s="58" t="s">
        <v>389</v>
      </c>
      <c r="M26" s="58"/>
      <c r="N26" s="25"/>
      <c r="O26" s="25"/>
      <c r="P26" s="65"/>
      <c r="Q26" s="65"/>
      <c r="R26" s="25"/>
    </row>
    <row r="27" spans="1:18" x14ac:dyDescent="0.25">
      <c r="A27" s="18"/>
      <c r="B27" s="25"/>
      <c r="C27" s="25" t="s">
        <v>189</v>
      </c>
      <c r="D27" s="58" t="s">
        <v>390</v>
      </c>
      <c r="E27" s="58"/>
      <c r="F27" s="25"/>
      <c r="G27" s="25"/>
      <c r="H27" s="58" t="s">
        <v>391</v>
      </c>
      <c r="I27" s="58"/>
      <c r="J27" s="25"/>
      <c r="K27" s="25"/>
      <c r="L27" s="58" t="s">
        <v>392</v>
      </c>
      <c r="M27" s="58"/>
      <c r="N27" s="25"/>
      <c r="O27" s="25"/>
      <c r="P27" s="65"/>
      <c r="Q27" s="65"/>
      <c r="R27" s="25"/>
    </row>
    <row r="28" spans="1:18" ht="15.75" thickBot="1" x14ac:dyDescent="0.3">
      <c r="A28" s="18"/>
      <c r="B28" s="25"/>
      <c r="C28" s="25" t="s">
        <v>189</v>
      </c>
      <c r="D28" s="59" t="s">
        <v>393</v>
      </c>
      <c r="E28" s="59"/>
      <c r="F28" s="25"/>
      <c r="G28" s="25"/>
      <c r="H28" s="59" t="s">
        <v>394</v>
      </c>
      <c r="I28" s="59"/>
      <c r="J28" s="25"/>
      <c r="K28" s="25"/>
      <c r="L28" s="59" t="s">
        <v>395</v>
      </c>
      <c r="M28" s="59"/>
      <c r="N28" s="25"/>
      <c r="O28" s="25"/>
      <c r="P28" s="59" t="s">
        <v>134</v>
      </c>
      <c r="Q28" s="59"/>
      <c r="R28" s="25"/>
    </row>
    <row r="29" spans="1:18" ht="15.75" thickBot="1" x14ac:dyDescent="0.3">
      <c r="A29" s="18"/>
      <c r="B29" s="28" t="s">
        <v>396</v>
      </c>
      <c r="C29" s="29" t="s">
        <v>189</v>
      </c>
      <c r="D29" s="29" t="s">
        <v>193</v>
      </c>
      <c r="E29" s="54" t="s">
        <v>262</v>
      </c>
      <c r="F29" s="31" t="s">
        <v>189</v>
      </c>
      <c r="G29" s="29"/>
      <c r="H29" s="29" t="s">
        <v>193</v>
      </c>
      <c r="I29" s="54" t="s">
        <v>409</v>
      </c>
      <c r="J29" s="31" t="s">
        <v>216</v>
      </c>
      <c r="K29" s="29"/>
      <c r="L29" s="29" t="s">
        <v>193</v>
      </c>
      <c r="M29" s="54" t="s">
        <v>410</v>
      </c>
      <c r="N29" s="31" t="s">
        <v>216</v>
      </c>
      <c r="O29" s="29"/>
      <c r="P29" s="29" t="s">
        <v>193</v>
      </c>
      <c r="Q29" s="54" t="s">
        <v>411</v>
      </c>
      <c r="R29" s="31" t="s">
        <v>216</v>
      </c>
    </row>
    <row r="30" spans="1:18" x14ac:dyDescent="0.25">
      <c r="A30" s="18"/>
      <c r="B30" s="44"/>
      <c r="C30" s="44" t="s">
        <v>189</v>
      </c>
      <c r="D30" s="45"/>
      <c r="E30" s="45"/>
      <c r="F30" s="44"/>
      <c r="G30" s="44"/>
      <c r="H30" s="45"/>
      <c r="I30" s="45"/>
      <c r="J30" s="44"/>
      <c r="K30" s="44"/>
      <c r="L30" s="45"/>
      <c r="M30" s="45"/>
      <c r="N30" s="44"/>
      <c r="O30" s="44"/>
      <c r="P30" s="45"/>
      <c r="Q30" s="45"/>
      <c r="R30" s="44"/>
    </row>
    <row r="31" spans="1:18" x14ac:dyDescent="0.25">
      <c r="A31" s="18"/>
      <c r="B31" s="32" t="s">
        <v>336</v>
      </c>
      <c r="C31" s="25" t="s">
        <v>189</v>
      </c>
      <c r="D31" s="11"/>
      <c r="E31" s="11"/>
      <c r="F31" s="11"/>
      <c r="G31" s="25"/>
      <c r="H31" s="11"/>
      <c r="I31" s="11"/>
      <c r="J31" s="11"/>
      <c r="K31" s="25"/>
      <c r="L31" s="11"/>
      <c r="M31" s="11"/>
      <c r="N31" s="11"/>
      <c r="O31" s="25"/>
      <c r="P31" s="11"/>
      <c r="Q31" s="11"/>
      <c r="R31" s="11"/>
    </row>
    <row r="32" spans="1:18" ht="25.5" x14ac:dyDescent="0.25">
      <c r="A32" s="18"/>
      <c r="B32" s="57" t="s">
        <v>400</v>
      </c>
      <c r="C32" s="46" t="s">
        <v>189</v>
      </c>
      <c r="D32" s="29"/>
      <c r="E32" s="54">
        <v>589</v>
      </c>
      <c r="F32" s="31" t="s">
        <v>189</v>
      </c>
      <c r="G32" s="46"/>
      <c r="H32" s="29"/>
      <c r="I32" s="54" t="s">
        <v>262</v>
      </c>
      <c r="J32" s="31" t="s">
        <v>189</v>
      </c>
      <c r="K32" s="46"/>
      <c r="L32" s="29"/>
      <c r="M32" s="54" t="s">
        <v>412</v>
      </c>
      <c r="N32" s="31" t="s">
        <v>216</v>
      </c>
      <c r="O32" s="46"/>
      <c r="P32" s="29"/>
      <c r="Q32" s="54" t="s">
        <v>413</v>
      </c>
      <c r="R32" s="31" t="s">
        <v>216</v>
      </c>
    </row>
    <row r="33" spans="1:18" ht="15.75" thickBot="1" x14ac:dyDescent="0.3">
      <c r="A33" s="18"/>
      <c r="B33" s="42" t="s">
        <v>402</v>
      </c>
      <c r="C33" s="25" t="s">
        <v>189</v>
      </c>
      <c r="D33" s="11"/>
      <c r="E33" s="43" t="s">
        <v>262</v>
      </c>
      <c r="F33" s="12" t="s">
        <v>189</v>
      </c>
      <c r="G33" s="25"/>
      <c r="H33" s="11"/>
      <c r="I33" s="33">
        <v>4935</v>
      </c>
      <c r="J33" s="12" t="s">
        <v>189</v>
      </c>
      <c r="K33" s="25"/>
      <c r="L33" s="11"/>
      <c r="M33" s="43" t="s">
        <v>262</v>
      </c>
      <c r="N33" s="12" t="s">
        <v>189</v>
      </c>
      <c r="O33" s="25"/>
      <c r="P33" s="11"/>
      <c r="Q33" s="33">
        <v>4935</v>
      </c>
      <c r="R33" s="12" t="s">
        <v>189</v>
      </c>
    </row>
    <row r="34" spans="1:18" x14ac:dyDescent="0.25">
      <c r="A34" s="18"/>
      <c r="B34" s="44"/>
      <c r="C34" s="44" t="s">
        <v>189</v>
      </c>
      <c r="D34" s="45"/>
      <c r="E34" s="45"/>
      <c r="F34" s="44"/>
      <c r="G34" s="44"/>
      <c r="H34" s="45"/>
      <c r="I34" s="45"/>
      <c r="J34" s="44"/>
      <c r="K34" s="44"/>
      <c r="L34" s="45"/>
      <c r="M34" s="45"/>
      <c r="N34" s="44"/>
      <c r="O34" s="44"/>
      <c r="P34" s="45"/>
      <c r="Q34" s="45"/>
      <c r="R34" s="44"/>
    </row>
    <row r="35" spans="1:18" ht="26.25" thickBot="1" x14ac:dyDescent="0.3">
      <c r="A35" s="18"/>
      <c r="B35" s="28" t="s">
        <v>101</v>
      </c>
      <c r="C35" s="46" t="s">
        <v>189</v>
      </c>
      <c r="D35" s="29"/>
      <c r="E35" s="54">
        <v>589</v>
      </c>
      <c r="F35" s="31" t="s">
        <v>189</v>
      </c>
      <c r="G35" s="46"/>
      <c r="H35" s="29"/>
      <c r="I35" s="30">
        <v>4935</v>
      </c>
      <c r="J35" s="31" t="s">
        <v>189</v>
      </c>
      <c r="K35" s="46"/>
      <c r="L35" s="29"/>
      <c r="M35" s="54" t="s">
        <v>412</v>
      </c>
      <c r="N35" s="31" t="s">
        <v>216</v>
      </c>
      <c r="O35" s="46"/>
      <c r="P35" s="29"/>
      <c r="Q35" s="30">
        <v>4866</v>
      </c>
      <c r="R35" s="31" t="s">
        <v>189</v>
      </c>
    </row>
    <row r="36" spans="1:18" x14ac:dyDescent="0.25">
      <c r="A36" s="18"/>
      <c r="B36" s="44"/>
      <c r="C36" s="44" t="s">
        <v>189</v>
      </c>
      <c r="D36" s="45"/>
      <c r="E36" s="45"/>
      <c r="F36" s="44"/>
      <c r="G36" s="44"/>
      <c r="H36" s="45"/>
      <c r="I36" s="45"/>
      <c r="J36" s="44"/>
      <c r="K36" s="44"/>
      <c r="L36" s="45"/>
      <c r="M36" s="45"/>
      <c r="N36" s="44"/>
      <c r="O36" s="44"/>
      <c r="P36" s="45"/>
      <c r="Q36" s="45"/>
      <c r="R36" s="44"/>
    </row>
    <row r="37" spans="1:18" ht="15.75" thickBot="1" x14ac:dyDescent="0.3">
      <c r="A37" s="18"/>
      <c r="B37" s="32" t="s">
        <v>403</v>
      </c>
      <c r="C37" s="25" t="s">
        <v>189</v>
      </c>
      <c r="D37" s="11" t="s">
        <v>193</v>
      </c>
      <c r="E37" s="43">
        <v>589</v>
      </c>
      <c r="F37" s="12" t="s">
        <v>189</v>
      </c>
      <c r="G37" s="25"/>
      <c r="H37" s="11" t="s">
        <v>193</v>
      </c>
      <c r="I37" s="43" t="s">
        <v>404</v>
      </c>
      <c r="J37" s="12" t="s">
        <v>216</v>
      </c>
      <c r="K37" s="25"/>
      <c r="L37" s="11" t="s">
        <v>193</v>
      </c>
      <c r="M37" s="43" t="s">
        <v>405</v>
      </c>
      <c r="N37" s="12" t="s">
        <v>216</v>
      </c>
      <c r="O37" s="25"/>
      <c r="P37" s="11" t="s">
        <v>193</v>
      </c>
      <c r="Q37" s="43" t="s">
        <v>406</v>
      </c>
      <c r="R37" s="12" t="s">
        <v>216</v>
      </c>
    </row>
    <row r="38" spans="1:18" ht="15.75" thickTop="1" x14ac:dyDescent="0.25">
      <c r="A38" s="18"/>
      <c r="B38" s="44"/>
      <c r="C38" s="44" t="s">
        <v>189</v>
      </c>
      <c r="D38" s="47"/>
      <c r="E38" s="47"/>
      <c r="F38" s="44"/>
      <c r="G38" s="44"/>
      <c r="H38" s="47"/>
      <c r="I38" s="47"/>
      <c r="J38" s="44"/>
      <c r="K38" s="44"/>
      <c r="L38" s="47"/>
      <c r="M38" s="47"/>
      <c r="N38" s="44"/>
      <c r="O38" s="44"/>
      <c r="P38" s="47"/>
      <c r="Q38" s="47"/>
      <c r="R38" s="44"/>
    </row>
    <row r="39" spans="1:18" x14ac:dyDescent="0.25">
      <c r="A39" s="18"/>
      <c r="B39" s="17"/>
      <c r="C39" s="17"/>
      <c r="D39" s="17"/>
      <c r="E39" s="17"/>
      <c r="F39" s="17"/>
      <c r="G39" s="17"/>
      <c r="H39" s="17"/>
      <c r="I39" s="17"/>
      <c r="J39" s="17"/>
      <c r="K39" s="17"/>
      <c r="L39" s="17"/>
      <c r="M39" s="17"/>
      <c r="N39" s="17"/>
      <c r="O39" s="17"/>
      <c r="P39" s="17"/>
      <c r="Q39" s="17"/>
      <c r="R39" s="17"/>
    </row>
    <row r="40" spans="1:18" ht="76.5" x14ac:dyDescent="0.25">
      <c r="A40" s="18"/>
      <c r="B40" s="13">
        <v>-1</v>
      </c>
      <c r="C40" s="13" t="s">
        <v>414</v>
      </c>
    </row>
    <row r="41" spans="1:18" ht="102" x14ac:dyDescent="0.25">
      <c r="A41" s="18"/>
      <c r="B41" s="13">
        <v>-2</v>
      </c>
      <c r="C41" s="13" t="s">
        <v>415</v>
      </c>
    </row>
  </sheetData>
  <mergeCells count="44">
    <mergeCell ref="B5:R5"/>
    <mergeCell ref="B6:R6"/>
    <mergeCell ref="B39:R39"/>
    <mergeCell ref="D28:E28"/>
    <mergeCell ref="H28:I28"/>
    <mergeCell ref="L28:M28"/>
    <mergeCell ref="P28:Q28"/>
    <mergeCell ref="A1:A2"/>
    <mergeCell ref="B1:R1"/>
    <mergeCell ref="B2:R2"/>
    <mergeCell ref="B3:R3"/>
    <mergeCell ref="A4:A41"/>
    <mergeCell ref="B4:R4"/>
    <mergeCell ref="D26:E26"/>
    <mergeCell ref="H26:I26"/>
    <mergeCell ref="L26:M26"/>
    <mergeCell ref="P26:Q26"/>
    <mergeCell ref="D27:E27"/>
    <mergeCell ref="H27:I27"/>
    <mergeCell ref="L27:M27"/>
    <mergeCell ref="P27:Q27"/>
    <mergeCell ref="C23:R23"/>
    <mergeCell ref="D24:Q24"/>
    <mergeCell ref="D25:E25"/>
    <mergeCell ref="H25:I25"/>
    <mergeCell ref="L25:M25"/>
    <mergeCell ref="P25:Q25"/>
    <mergeCell ref="D11:E11"/>
    <mergeCell ref="H11:I11"/>
    <mergeCell ref="L11:M11"/>
    <mergeCell ref="P11:Q11"/>
    <mergeCell ref="D12:E12"/>
    <mergeCell ref="H12:I12"/>
    <mergeCell ref="L12:M12"/>
    <mergeCell ref="P12:Q12"/>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5.42578125" bestFit="1" customWidth="1"/>
    <col min="3" max="4" width="1.85546875" bestFit="1" customWidth="1"/>
    <col min="5" max="5" width="8.710937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 min="20" max="20" width="1.85546875" bestFit="1" customWidth="1"/>
    <col min="21" max="21" width="6.5703125" bestFit="1" customWidth="1"/>
    <col min="22" max="22" width="2" bestFit="1" customWidth="1"/>
    <col min="24" max="24" width="1.85546875" bestFit="1" customWidth="1"/>
    <col min="25" max="25" width="8.7109375" bestFit="1" customWidth="1"/>
    <col min="26" max="26" width="2" bestFit="1" customWidth="1"/>
  </cols>
  <sheetData>
    <row r="1" spans="1:26" ht="15" customHeight="1" x14ac:dyDescent="0.25">
      <c r="A1" s="7" t="s">
        <v>7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37</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799</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20" t="s">
        <v>800</v>
      </c>
      <c r="C5" s="20"/>
      <c r="D5" s="20"/>
      <c r="E5" s="20"/>
      <c r="F5" s="20"/>
      <c r="G5" s="20"/>
      <c r="H5" s="20"/>
      <c r="I5" s="20"/>
      <c r="J5" s="20"/>
      <c r="K5" s="20"/>
      <c r="L5" s="20"/>
      <c r="M5" s="20"/>
      <c r="N5" s="20"/>
      <c r="O5" s="20"/>
      <c r="P5" s="20"/>
      <c r="Q5" s="20"/>
      <c r="R5" s="20"/>
      <c r="S5" s="20"/>
      <c r="T5" s="20"/>
      <c r="U5" s="20"/>
      <c r="V5" s="20"/>
      <c r="W5" s="20"/>
      <c r="X5" s="20"/>
      <c r="Y5" s="20"/>
      <c r="Z5" s="20"/>
    </row>
    <row r="6" spans="1:26" ht="15.75" x14ac:dyDescent="0.25">
      <c r="A6" s="18"/>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8"/>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8"/>
      <c r="B8" s="25"/>
      <c r="C8" s="25" t="s">
        <v>189</v>
      </c>
      <c r="D8" s="35" t="s">
        <v>304</v>
      </c>
      <c r="E8" s="35"/>
      <c r="F8" s="35"/>
      <c r="G8" s="35"/>
      <c r="H8" s="35"/>
      <c r="I8" s="35"/>
      <c r="J8" s="35"/>
      <c r="K8" s="35"/>
      <c r="L8" s="35"/>
      <c r="M8" s="35"/>
      <c r="N8" s="35"/>
      <c r="O8" s="35"/>
      <c r="P8" s="35"/>
      <c r="Q8" s="35"/>
      <c r="R8" s="35"/>
      <c r="S8" s="35"/>
      <c r="T8" s="35"/>
      <c r="U8" s="35"/>
      <c r="V8" s="35"/>
      <c r="W8" s="35"/>
      <c r="X8" s="35"/>
      <c r="Y8" s="35"/>
      <c r="Z8" s="25"/>
    </row>
    <row r="9" spans="1:26" ht="15.75" thickBot="1" x14ac:dyDescent="0.3">
      <c r="A9" s="18"/>
      <c r="B9" s="25"/>
      <c r="C9" s="25" t="s">
        <v>189</v>
      </c>
      <c r="D9" s="36">
        <v>2013</v>
      </c>
      <c r="E9" s="36"/>
      <c r="F9" s="36"/>
      <c r="G9" s="36"/>
      <c r="H9" s="36"/>
      <c r="I9" s="36"/>
      <c r="J9" s="36"/>
      <c r="K9" s="36"/>
      <c r="L9" s="36"/>
      <c r="M9" s="36"/>
      <c r="N9" s="25"/>
      <c r="O9" s="25"/>
      <c r="P9" s="36">
        <v>2012</v>
      </c>
      <c r="Q9" s="36"/>
      <c r="R9" s="36"/>
      <c r="S9" s="36"/>
      <c r="T9" s="36"/>
      <c r="U9" s="36"/>
      <c r="V9" s="36"/>
      <c r="W9" s="36"/>
      <c r="X9" s="36"/>
      <c r="Y9" s="36"/>
      <c r="Z9" s="25"/>
    </row>
    <row r="10" spans="1:26" x14ac:dyDescent="0.25">
      <c r="A10" s="18"/>
      <c r="B10" s="25"/>
      <c r="C10" s="25" t="s">
        <v>189</v>
      </c>
      <c r="D10" s="62" t="s">
        <v>441</v>
      </c>
      <c r="E10" s="62"/>
      <c r="F10" s="25"/>
      <c r="G10" s="25"/>
      <c r="H10" s="66"/>
      <c r="I10" s="66"/>
      <c r="J10" s="25"/>
      <c r="K10" s="25"/>
      <c r="L10" s="66"/>
      <c r="M10" s="66"/>
      <c r="N10" s="25"/>
      <c r="O10" s="25"/>
      <c r="P10" s="62" t="s">
        <v>441</v>
      </c>
      <c r="Q10" s="62"/>
      <c r="R10" s="25"/>
      <c r="S10" s="25"/>
      <c r="T10" s="66"/>
      <c r="U10" s="66"/>
      <c r="V10" s="25"/>
      <c r="W10" s="25"/>
      <c r="X10" s="66"/>
      <c r="Y10" s="66"/>
      <c r="Z10" s="25"/>
    </row>
    <row r="11" spans="1:26" x14ac:dyDescent="0.25">
      <c r="A11" s="18"/>
      <c r="B11" s="25"/>
      <c r="C11" s="25" t="s">
        <v>189</v>
      </c>
      <c r="D11" s="34" t="s">
        <v>442</v>
      </c>
      <c r="E11" s="34"/>
      <c r="F11" s="25"/>
      <c r="G11" s="25"/>
      <c r="H11" s="65"/>
      <c r="I11" s="65"/>
      <c r="J11" s="25"/>
      <c r="K11" s="25"/>
      <c r="L11" s="65"/>
      <c r="M11" s="65"/>
      <c r="N11" s="25"/>
      <c r="O11" s="25"/>
      <c r="P11" s="34" t="s">
        <v>442</v>
      </c>
      <c r="Q11" s="34"/>
      <c r="R11" s="25"/>
      <c r="S11" s="25"/>
      <c r="T11" s="65"/>
      <c r="U11" s="65"/>
      <c r="V11" s="25"/>
      <c r="W11" s="25"/>
      <c r="X11" s="65"/>
      <c r="Y11" s="65"/>
      <c r="Z11" s="25"/>
    </row>
    <row r="12" spans="1:26" ht="15.75" thickBot="1" x14ac:dyDescent="0.3">
      <c r="A12" s="18"/>
      <c r="B12" s="25"/>
      <c r="C12" s="25" t="s">
        <v>189</v>
      </c>
      <c r="D12" s="35" t="s">
        <v>443</v>
      </c>
      <c r="E12" s="35"/>
      <c r="F12" s="25"/>
      <c r="G12" s="25"/>
      <c r="H12" s="35" t="s">
        <v>75</v>
      </c>
      <c r="I12" s="35"/>
      <c r="J12" s="25"/>
      <c r="K12" s="25"/>
      <c r="L12" s="35" t="s">
        <v>134</v>
      </c>
      <c r="M12" s="35"/>
      <c r="N12" s="25"/>
      <c r="O12" s="25"/>
      <c r="P12" s="35" t="s">
        <v>443</v>
      </c>
      <c r="Q12" s="35"/>
      <c r="R12" s="25"/>
      <c r="S12" s="25"/>
      <c r="T12" s="35" t="s">
        <v>75</v>
      </c>
      <c r="U12" s="35"/>
      <c r="V12" s="25"/>
      <c r="W12" s="25"/>
      <c r="X12" s="35" t="s">
        <v>134</v>
      </c>
      <c r="Y12" s="35"/>
      <c r="Z12" s="25"/>
    </row>
    <row r="13" spans="1:26" x14ac:dyDescent="0.25">
      <c r="A13" s="18"/>
      <c r="B13" s="28" t="s">
        <v>444</v>
      </c>
      <c r="C13" s="29" t="s">
        <v>189</v>
      </c>
      <c r="D13" s="29" t="s">
        <v>193</v>
      </c>
      <c r="E13" s="30">
        <v>1069986</v>
      </c>
      <c r="F13" s="31" t="s">
        <v>189</v>
      </c>
      <c r="G13" s="29"/>
      <c r="H13" s="29" t="s">
        <v>193</v>
      </c>
      <c r="I13" s="30">
        <v>8895</v>
      </c>
      <c r="J13" s="31" t="s">
        <v>189</v>
      </c>
      <c r="K13" s="29"/>
      <c r="L13" s="29" t="s">
        <v>193</v>
      </c>
      <c r="M13" s="30">
        <v>1078881</v>
      </c>
      <c r="N13" s="31" t="s">
        <v>189</v>
      </c>
      <c r="O13" s="29"/>
      <c r="P13" s="29" t="s">
        <v>193</v>
      </c>
      <c r="Q13" s="30">
        <v>860315</v>
      </c>
      <c r="R13" s="31" t="s">
        <v>189</v>
      </c>
      <c r="S13" s="29"/>
      <c r="T13" s="29" t="s">
        <v>193</v>
      </c>
      <c r="U13" s="30">
        <v>23717</v>
      </c>
      <c r="V13" s="31" t="s">
        <v>189</v>
      </c>
      <c r="W13" s="29"/>
      <c r="X13" s="29" t="s">
        <v>193</v>
      </c>
      <c r="Y13" s="30">
        <v>884032</v>
      </c>
      <c r="Z13" s="31" t="s">
        <v>189</v>
      </c>
    </row>
    <row r="14" spans="1:26" x14ac:dyDescent="0.25">
      <c r="A14" s="18"/>
      <c r="B14" s="32" t="s">
        <v>78</v>
      </c>
      <c r="C14" s="11" t="s">
        <v>189</v>
      </c>
      <c r="D14" s="11"/>
      <c r="E14" s="33">
        <v>219695</v>
      </c>
      <c r="F14" s="12" t="s">
        <v>189</v>
      </c>
      <c r="G14" s="11"/>
      <c r="H14" s="11"/>
      <c r="I14" s="33">
        <v>4016</v>
      </c>
      <c r="J14" s="12" t="s">
        <v>189</v>
      </c>
      <c r="K14" s="11"/>
      <c r="L14" s="11"/>
      <c r="M14" s="33">
        <v>223711</v>
      </c>
      <c r="N14" s="12" t="s">
        <v>189</v>
      </c>
      <c r="O14" s="11"/>
      <c r="P14" s="11"/>
      <c r="Q14" s="33">
        <v>191638</v>
      </c>
      <c r="R14" s="12" t="s">
        <v>189</v>
      </c>
      <c r="S14" s="11"/>
      <c r="T14" s="11"/>
      <c r="U14" s="33">
        <v>3449</v>
      </c>
      <c r="V14" s="12" t="s">
        <v>189</v>
      </c>
      <c r="W14" s="11"/>
      <c r="X14" s="11"/>
      <c r="Y14" s="33">
        <v>195087</v>
      </c>
      <c r="Z14" s="12" t="s">
        <v>189</v>
      </c>
    </row>
    <row r="15" spans="1:26" x14ac:dyDescent="0.25">
      <c r="A15" s="18"/>
      <c r="B15" s="28" t="s">
        <v>445</v>
      </c>
      <c r="C15" s="29" t="s">
        <v>189</v>
      </c>
      <c r="D15" s="29"/>
      <c r="E15" s="30">
        <v>382475</v>
      </c>
      <c r="F15" s="31" t="s">
        <v>189</v>
      </c>
      <c r="G15" s="29"/>
      <c r="H15" s="29"/>
      <c r="I15" s="54" t="s">
        <v>446</v>
      </c>
      <c r="J15" s="31" t="s">
        <v>216</v>
      </c>
      <c r="K15" s="29"/>
      <c r="L15" s="29"/>
      <c r="M15" s="30">
        <v>378381</v>
      </c>
      <c r="N15" s="31" t="s">
        <v>189</v>
      </c>
      <c r="O15" s="29"/>
      <c r="P15" s="29"/>
      <c r="Q15" s="30">
        <v>173285</v>
      </c>
      <c r="R15" s="31" t="s">
        <v>189</v>
      </c>
      <c r="S15" s="29"/>
      <c r="T15" s="29"/>
      <c r="U15" s="30">
        <v>5639</v>
      </c>
      <c r="V15" s="31" t="s">
        <v>189</v>
      </c>
      <c r="W15" s="29"/>
      <c r="X15" s="29"/>
      <c r="Y15" s="30">
        <v>178924</v>
      </c>
      <c r="Z15" s="31" t="s">
        <v>189</v>
      </c>
    </row>
    <row r="16" spans="1:26" x14ac:dyDescent="0.25">
      <c r="A16" s="18"/>
      <c r="B16" s="32" t="s">
        <v>86</v>
      </c>
      <c r="C16" s="11" t="s">
        <v>189</v>
      </c>
      <c r="D16" s="11"/>
      <c r="E16" s="43" t="s">
        <v>447</v>
      </c>
      <c r="F16" s="12" t="s">
        <v>216</v>
      </c>
      <c r="G16" s="11"/>
      <c r="H16" s="11"/>
      <c r="I16" s="43" t="s">
        <v>448</v>
      </c>
      <c r="J16" s="12" t="s">
        <v>216</v>
      </c>
      <c r="K16" s="11"/>
      <c r="L16" s="11"/>
      <c r="M16" s="43" t="s">
        <v>449</v>
      </c>
      <c r="N16" s="12" t="s">
        <v>216</v>
      </c>
      <c r="O16" s="11"/>
      <c r="P16" s="11"/>
      <c r="Q16" s="43" t="s">
        <v>450</v>
      </c>
      <c r="R16" s="12" t="s">
        <v>216</v>
      </c>
      <c r="S16" s="11"/>
      <c r="T16" s="11"/>
      <c r="U16" s="43" t="s">
        <v>451</v>
      </c>
      <c r="V16" s="12" t="s">
        <v>216</v>
      </c>
      <c r="W16" s="11"/>
      <c r="X16" s="11"/>
      <c r="Y16" s="43" t="s">
        <v>452</v>
      </c>
      <c r="Z16" s="12" t="s">
        <v>216</v>
      </c>
    </row>
    <row r="17" spans="1:26" x14ac:dyDescent="0.25">
      <c r="A17" s="18"/>
      <c r="B17" s="28" t="s">
        <v>453</v>
      </c>
      <c r="C17" s="29" t="s">
        <v>189</v>
      </c>
      <c r="D17" s="29"/>
      <c r="E17" s="54" t="s">
        <v>454</v>
      </c>
      <c r="F17" s="31" t="s">
        <v>216</v>
      </c>
      <c r="G17" s="29"/>
      <c r="H17" s="29"/>
      <c r="I17" s="30">
        <v>4024</v>
      </c>
      <c r="J17" s="31" t="s">
        <v>189</v>
      </c>
      <c r="K17" s="29"/>
      <c r="L17" s="29"/>
      <c r="M17" s="54" t="s">
        <v>455</v>
      </c>
      <c r="N17" s="31" t="s">
        <v>216</v>
      </c>
      <c r="O17" s="29"/>
      <c r="P17" s="29"/>
      <c r="Q17" s="54" t="s">
        <v>456</v>
      </c>
      <c r="R17" s="31" t="s">
        <v>216</v>
      </c>
      <c r="S17" s="29"/>
      <c r="T17" s="29"/>
      <c r="U17" s="30">
        <v>3145</v>
      </c>
      <c r="V17" s="31" t="s">
        <v>189</v>
      </c>
      <c r="W17" s="29"/>
      <c r="X17" s="29"/>
      <c r="Y17" s="54" t="s">
        <v>457</v>
      </c>
      <c r="Z17" s="31" t="s">
        <v>216</v>
      </c>
    </row>
    <row r="18" spans="1:26" x14ac:dyDescent="0.25">
      <c r="A18" s="18"/>
      <c r="B18" s="32" t="s">
        <v>458</v>
      </c>
      <c r="C18" s="11" t="s">
        <v>189</v>
      </c>
      <c r="D18" s="11"/>
      <c r="E18" s="33">
        <v>303617</v>
      </c>
      <c r="F18" s="12" t="s">
        <v>189</v>
      </c>
      <c r="G18" s="11"/>
      <c r="H18" s="11"/>
      <c r="I18" s="43" t="s">
        <v>459</v>
      </c>
      <c r="J18" s="12" t="s">
        <v>216</v>
      </c>
      <c r="K18" s="11"/>
      <c r="L18" s="11"/>
      <c r="M18" s="33">
        <v>281957</v>
      </c>
      <c r="N18" s="12" t="s">
        <v>189</v>
      </c>
      <c r="O18" s="11"/>
      <c r="P18" s="11"/>
      <c r="Q18" s="33">
        <v>130983</v>
      </c>
      <c r="R18" s="12" t="s">
        <v>189</v>
      </c>
      <c r="S18" s="11"/>
      <c r="T18" s="11"/>
      <c r="U18" s="43" t="s">
        <v>460</v>
      </c>
      <c r="V18" s="12" t="s">
        <v>216</v>
      </c>
      <c r="W18" s="11"/>
      <c r="X18" s="11"/>
      <c r="Y18" s="33">
        <v>114774</v>
      </c>
      <c r="Z18" s="12" t="s">
        <v>189</v>
      </c>
    </row>
    <row r="19" spans="1:26" x14ac:dyDescent="0.25">
      <c r="A19" s="18"/>
      <c r="B19" s="28" t="s">
        <v>461</v>
      </c>
      <c r="C19" s="29" t="s">
        <v>189</v>
      </c>
      <c r="D19" s="29"/>
      <c r="E19" s="30">
        <v>15058076</v>
      </c>
      <c r="F19" s="31" t="s">
        <v>189</v>
      </c>
      <c r="G19" s="29"/>
      <c r="H19" s="29"/>
      <c r="I19" s="30">
        <v>671255</v>
      </c>
      <c r="J19" s="31" t="s">
        <v>189</v>
      </c>
      <c r="K19" s="29"/>
      <c r="L19" s="29"/>
      <c r="M19" s="30">
        <v>15729331</v>
      </c>
      <c r="N19" s="31" t="s">
        <v>189</v>
      </c>
      <c r="O19" s="29"/>
      <c r="P19" s="29"/>
      <c r="Q19" s="30">
        <v>13983223</v>
      </c>
      <c r="R19" s="31" t="s">
        <v>189</v>
      </c>
      <c r="S19" s="29"/>
      <c r="T19" s="29"/>
      <c r="U19" s="30">
        <v>477183</v>
      </c>
      <c r="V19" s="31" t="s">
        <v>189</v>
      </c>
      <c r="W19" s="29"/>
      <c r="X19" s="29"/>
      <c r="Y19" s="30">
        <v>14460406</v>
      </c>
      <c r="Z19" s="31" t="s">
        <v>189</v>
      </c>
    </row>
    <row r="20" spans="1:26" ht="15.75" x14ac:dyDescent="0.25">
      <c r="A20" s="18"/>
      <c r="B20" s="37"/>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18"/>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75" thickBot="1" x14ac:dyDescent="0.3">
      <c r="A22" s="18"/>
      <c r="B22" s="25"/>
      <c r="C22" s="25" t="s">
        <v>189</v>
      </c>
      <c r="D22" s="35" t="s">
        <v>462</v>
      </c>
      <c r="E22" s="35"/>
      <c r="F22" s="35"/>
      <c r="G22" s="35"/>
      <c r="H22" s="35"/>
      <c r="I22" s="35"/>
      <c r="J22" s="35"/>
      <c r="K22" s="35"/>
      <c r="L22" s="35"/>
      <c r="M22" s="35"/>
      <c r="N22" s="35"/>
      <c r="O22" s="35"/>
      <c r="P22" s="35"/>
      <c r="Q22" s="35"/>
      <c r="R22" s="35"/>
      <c r="S22" s="35"/>
      <c r="T22" s="35"/>
      <c r="U22" s="35"/>
      <c r="V22" s="35"/>
      <c r="W22" s="35"/>
      <c r="X22" s="35"/>
      <c r="Y22" s="35"/>
      <c r="Z22" s="25"/>
    </row>
    <row r="23" spans="1:26" ht="15.75" thickBot="1" x14ac:dyDescent="0.3">
      <c r="A23" s="18"/>
      <c r="B23" s="25"/>
      <c r="C23" s="25" t="s">
        <v>189</v>
      </c>
      <c r="D23" s="36">
        <v>2013</v>
      </c>
      <c r="E23" s="36"/>
      <c r="F23" s="36"/>
      <c r="G23" s="36"/>
      <c r="H23" s="36"/>
      <c r="I23" s="36"/>
      <c r="J23" s="36"/>
      <c r="K23" s="36"/>
      <c r="L23" s="36"/>
      <c r="M23" s="36"/>
      <c r="N23" s="25"/>
      <c r="O23" s="25"/>
      <c r="P23" s="36">
        <v>2012</v>
      </c>
      <c r="Q23" s="36"/>
      <c r="R23" s="36"/>
      <c r="S23" s="36"/>
      <c r="T23" s="36"/>
      <c r="U23" s="36"/>
      <c r="V23" s="36"/>
      <c r="W23" s="36"/>
      <c r="X23" s="36"/>
      <c r="Y23" s="36"/>
      <c r="Z23" s="25"/>
    </row>
    <row r="24" spans="1:26" x14ac:dyDescent="0.25">
      <c r="A24" s="18"/>
      <c r="B24" s="25"/>
      <c r="C24" s="25" t="s">
        <v>189</v>
      </c>
      <c r="D24" s="62" t="s">
        <v>441</v>
      </c>
      <c r="E24" s="62"/>
      <c r="F24" s="25"/>
      <c r="G24" s="25"/>
      <c r="H24" s="66"/>
      <c r="I24" s="66"/>
      <c r="J24" s="25"/>
      <c r="K24" s="25"/>
      <c r="L24" s="66"/>
      <c r="M24" s="66"/>
      <c r="N24" s="25"/>
      <c r="O24" s="25"/>
      <c r="P24" s="62" t="s">
        <v>441</v>
      </c>
      <c r="Q24" s="62"/>
      <c r="R24" s="25"/>
      <c r="S24" s="25"/>
      <c r="T24" s="66"/>
      <c r="U24" s="66"/>
      <c r="V24" s="25"/>
      <c r="W24" s="25"/>
      <c r="X24" s="66"/>
      <c r="Y24" s="66"/>
      <c r="Z24" s="25"/>
    </row>
    <row r="25" spans="1:26" x14ac:dyDescent="0.25">
      <c r="A25" s="18"/>
      <c r="B25" s="25"/>
      <c r="C25" s="25" t="s">
        <v>189</v>
      </c>
      <c r="D25" s="34" t="s">
        <v>442</v>
      </c>
      <c r="E25" s="34"/>
      <c r="F25" s="25"/>
      <c r="G25" s="25"/>
      <c r="H25" s="65"/>
      <c r="I25" s="65"/>
      <c r="J25" s="25"/>
      <c r="K25" s="25"/>
      <c r="L25" s="65"/>
      <c r="M25" s="65"/>
      <c r="N25" s="25"/>
      <c r="O25" s="25"/>
      <c r="P25" s="34" t="s">
        <v>442</v>
      </c>
      <c r="Q25" s="34"/>
      <c r="R25" s="25"/>
      <c r="S25" s="25"/>
      <c r="T25" s="65"/>
      <c r="U25" s="65"/>
      <c r="V25" s="25"/>
      <c r="W25" s="25"/>
      <c r="X25" s="65"/>
      <c r="Y25" s="65"/>
      <c r="Z25" s="25"/>
    </row>
    <row r="26" spans="1:26" ht="15.75" thickBot="1" x14ac:dyDescent="0.3">
      <c r="A26" s="18"/>
      <c r="B26" s="25"/>
      <c r="C26" s="25" t="s">
        <v>189</v>
      </c>
      <c r="D26" s="35" t="s">
        <v>443</v>
      </c>
      <c r="E26" s="35"/>
      <c r="F26" s="25"/>
      <c r="G26" s="25"/>
      <c r="H26" s="35" t="s">
        <v>75</v>
      </c>
      <c r="I26" s="35"/>
      <c r="J26" s="25"/>
      <c r="K26" s="25"/>
      <c r="L26" s="35" t="s">
        <v>134</v>
      </c>
      <c r="M26" s="35"/>
      <c r="N26" s="25"/>
      <c r="O26" s="25"/>
      <c r="P26" s="35" t="s">
        <v>443</v>
      </c>
      <c r="Q26" s="35"/>
      <c r="R26" s="25"/>
      <c r="S26" s="25"/>
      <c r="T26" s="35" t="s">
        <v>75</v>
      </c>
      <c r="U26" s="35"/>
      <c r="V26" s="25"/>
      <c r="W26" s="25"/>
      <c r="X26" s="35" t="s">
        <v>134</v>
      </c>
      <c r="Y26" s="35"/>
      <c r="Z26" s="25"/>
    </row>
    <row r="27" spans="1:26" x14ac:dyDescent="0.25">
      <c r="A27" s="18"/>
      <c r="B27" s="28" t="s">
        <v>444</v>
      </c>
      <c r="C27" s="29" t="s">
        <v>189</v>
      </c>
      <c r="D27" s="29" t="s">
        <v>193</v>
      </c>
      <c r="E27" s="30">
        <v>3022966</v>
      </c>
      <c r="F27" s="31" t="s">
        <v>189</v>
      </c>
      <c r="G27" s="29"/>
      <c r="H27" s="29" t="s">
        <v>193</v>
      </c>
      <c r="I27" s="30">
        <v>44275</v>
      </c>
      <c r="J27" s="31" t="s">
        <v>189</v>
      </c>
      <c r="K27" s="29"/>
      <c r="L27" s="29" t="s">
        <v>193</v>
      </c>
      <c r="M27" s="30">
        <v>3067241</v>
      </c>
      <c r="N27" s="31" t="s">
        <v>189</v>
      </c>
      <c r="O27" s="29"/>
      <c r="P27" s="29" t="s">
        <v>193</v>
      </c>
      <c r="Q27" s="30">
        <v>2519930</v>
      </c>
      <c r="R27" s="31" t="s">
        <v>189</v>
      </c>
      <c r="S27" s="29"/>
      <c r="T27" s="29" t="s">
        <v>193</v>
      </c>
      <c r="U27" s="30">
        <v>60715</v>
      </c>
      <c r="V27" s="31" t="s">
        <v>189</v>
      </c>
      <c r="W27" s="29"/>
      <c r="X27" s="29" t="s">
        <v>193</v>
      </c>
      <c r="Y27" s="30">
        <v>2580645</v>
      </c>
      <c r="Z27" s="31" t="s">
        <v>189</v>
      </c>
    </row>
    <row r="28" spans="1:26" x14ac:dyDescent="0.25">
      <c r="A28" s="18"/>
      <c r="B28" s="32" t="s">
        <v>78</v>
      </c>
      <c r="C28" s="11" t="s">
        <v>189</v>
      </c>
      <c r="D28" s="11"/>
      <c r="E28" s="33">
        <v>631396</v>
      </c>
      <c r="F28" s="12" t="s">
        <v>189</v>
      </c>
      <c r="G28" s="11"/>
      <c r="H28" s="11"/>
      <c r="I28" s="33">
        <v>11060</v>
      </c>
      <c r="J28" s="12" t="s">
        <v>189</v>
      </c>
      <c r="K28" s="11"/>
      <c r="L28" s="11"/>
      <c r="M28" s="33">
        <v>642456</v>
      </c>
      <c r="N28" s="12" t="s">
        <v>189</v>
      </c>
      <c r="O28" s="11"/>
      <c r="P28" s="11"/>
      <c r="Q28" s="33">
        <v>539698</v>
      </c>
      <c r="R28" s="12" t="s">
        <v>189</v>
      </c>
      <c r="S28" s="11"/>
      <c r="T28" s="11"/>
      <c r="U28" s="33">
        <v>10081</v>
      </c>
      <c r="V28" s="12" t="s">
        <v>189</v>
      </c>
      <c r="W28" s="11"/>
      <c r="X28" s="11"/>
      <c r="Y28" s="33">
        <v>549779</v>
      </c>
      <c r="Z28" s="12" t="s">
        <v>189</v>
      </c>
    </row>
    <row r="29" spans="1:26" x14ac:dyDescent="0.25">
      <c r="A29" s="18"/>
      <c r="B29" s="28" t="s">
        <v>463</v>
      </c>
      <c r="C29" s="29" t="s">
        <v>189</v>
      </c>
      <c r="D29" s="29"/>
      <c r="E29" s="30">
        <v>861219</v>
      </c>
      <c r="F29" s="31" t="s">
        <v>189</v>
      </c>
      <c r="G29" s="29"/>
      <c r="H29" s="29"/>
      <c r="I29" s="54">
        <v>813</v>
      </c>
      <c r="J29" s="31" t="s">
        <v>189</v>
      </c>
      <c r="K29" s="29"/>
      <c r="L29" s="29"/>
      <c r="M29" s="30">
        <v>862032</v>
      </c>
      <c r="N29" s="31" t="s">
        <v>189</v>
      </c>
      <c r="O29" s="29"/>
      <c r="P29" s="29"/>
      <c r="Q29" s="30">
        <v>559713</v>
      </c>
      <c r="R29" s="31" t="s">
        <v>189</v>
      </c>
      <c r="S29" s="29"/>
      <c r="T29" s="29"/>
      <c r="U29" s="30">
        <v>7349</v>
      </c>
      <c r="V29" s="31" t="s">
        <v>189</v>
      </c>
      <c r="W29" s="29"/>
      <c r="X29" s="29"/>
      <c r="Y29" s="30">
        <v>567062</v>
      </c>
      <c r="Z29" s="31" t="s">
        <v>189</v>
      </c>
    </row>
    <row r="30" spans="1:26" x14ac:dyDescent="0.25">
      <c r="A30" s="18"/>
      <c r="B30" s="32" t="s">
        <v>86</v>
      </c>
      <c r="C30" s="11" t="s">
        <v>189</v>
      </c>
      <c r="D30" s="11"/>
      <c r="E30" s="43" t="s">
        <v>464</v>
      </c>
      <c r="F30" s="12" t="s">
        <v>216</v>
      </c>
      <c r="G30" s="11"/>
      <c r="H30" s="11"/>
      <c r="I30" s="43" t="s">
        <v>465</v>
      </c>
      <c r="J30" s="12" t="s">
        <v>216</v>
      </c>
      <c r="K30" s="11"/>
      <c r="L30" s="11"/>
      <c r="M30" s="43" t="s">
        <v>466</v>
      </c>
      <c r="N30" s="12" t="s">
        <v>216</v>
      </c>
      <c r="O30" s="11"/>
      <c r="P30" s="11"/>
      <c r="Q30" s="43" t="s">
        <v>467</v>
      </c>
      <c r="R30" s="12" t="s">
        <v>216</v>
      </c>
      <c r="S30" s="11"/>
      <c r="T30" s="11"/>
      <c r="U30" s="43" t="s">
        <v>468</v>
      </c>
      <c r="V30" s="12" t="s">
        <v>216</v>
      </c>
      <c r="W30" s="11"/>
      <c r="X30" s="11"/>
      <c r="Y30" s="43" t="s">
        <v>469</v>
      </c>
      <c r="Z30" s="12" t="s">
        <v>216</v>
      </c>
    </row>
    <row r="31" spans="1:26" x14ac:dyDescent="0.25">
      <c r="A31" s="18"/>
      <c r="B31" s="28" t="s">
        <v>453</v>
      </c>
      <c r="C31" s="29" t="s">
        <v>189</v>
      </c>
      <c r="D31" s="29"/>
      <c r="E31" s="54" t="s">
        <v>470</v>
      </c>
      <c r="F31" s="31" t="s">
        <v>216</v>
      </c>
      <c r="G31" s="29"/>
      <c r="H31" s="29"/>
      <c r="I31" s="30">
        <v>11689</v>
      </c>
      <c r="J31" s="31" t="s">
        <v>189</v>
      </c>
      <c r="K31" s="29"/>
      <c r="L31" s="29"/>
      <c r="M31" s="54" t="s">
        <v>471</v>
      </c>
      <c r="N31" s="31" t="s">
        <v>216</v>
      </c>
      <c r="O31" s="29"/>
      <c r="P31" s="29"/>
      <c r="Q31" s="54" t="s">
        <v>472</v>
      </c>
      <c r="R31" s="31" t="s">
        <v>216</v>
      </c>
      <c r="S31" s="29"/>
      <c r="T31" s="29"/>
      <c r="U31" s="30">
        <v>8898</v>
      </c>
      <c r="V31" s="31" t="s">
        <v>189</v>
      </c>
      <c r="W31" s="29"/>
      <c r="X31" s="29"/>
      <c r="Y31" s="54" t="s">
        <v>473</v>
      </c>
      <c r="Z31" s="31" t="s">
        <v>216</v>
      </c>
    </row>
    <row r="32" spans="1:26" x14ac:dyDescent="0.25">
      <c r="A32" s="18"/>
      <c r="B32" s="32" t="s">
        <v>458</v>
      </c>
      <c r="C32" s="11" t="s">
        <v>189</v>
      </c>
      <c r="D32" s="11"/>
      <c r="E32" s="33">
        <v>669107</v>
      </c>
      <c r="F32" s="12" t="s">
        <v>189</v>
      </c>
      <c r="G32" s="11"/>
      <c r="H32" s="11"/>
      <c r="I32" s="43" t="s">
        <v>474</v>
      </c>
      <c r="J32" s="12" t="s">
        <v>216</v>
      </c>
      <c r="K32" s="11"/>
      <c r="L32" s="11"/>
      <c r="M32" s="33">
        <v>608637</v>
      </c>
      <c r="N32" s="12" t="s">
        <v>189</v>
      </c>
      <c r="O32" s="11"/>
      <c r="P32" s="11"/>
      <c r="Q32" s="33">
        <v>434561</v>
      </c>
      <c r="R32" s="12" t="s">
        <v>189</v>
      </c>
      <c r="S32" s="11"/>
      <c r="T32" s="11"/>
      <c r="U32" s="43" t="s">
        <v>475</v>
      </c>
      <c r="V32" s="12" t="s">
        <v>216</v>
      </c>
      <c r="W32" s="11"/>
      <c r="X32" s="11"/>
      <c r="Y32" s="33">
        <v>394767</v>
      </c>
      <c r="Z32" s="12" t="s">
        <v>189</v>
      </c>
    </row>
    <row r="33" spans="1:26" x14ac:dyDescent="0.25">
      <c r="A33" s="18"/>
      <c r="B33" s="28" t="s">
        <v>461</v>
      </c>
      <c r="C33" s="29" t="s">
        <v>189</v>
      </c>
      <c r="D33" s="29"/>
      <c r="E33" s="30">
        <v>15058076</v>
      </c>
      <c r="F33" s="31" t="s">
        <v>189</v>
      </c>
      <c r="G33" s="29"/>
      <c r="H33" s="29"/>
      <c r="I33" s="30">
        <v>671255</v>
      </c>
      <c r="J33" s="31" t="s">
        <v>189</v>
      </c>
      <c r="K33" s="29"/>
      <c r="L33" s="29"/>
      <c r="M33" s="30">
        <v>15729331</v>
      </c>
      <c r="N33" s="31" t="s">
        <v>189</v>
      </c>
      <c r="O33" s="29"/>
      <c r="P33" s="29"/>
      <c r="Q33" s="30">
        <v>13983223</v>
      </c>
      <c r="R33" s="31" t="s">
        <v>189</v>
      </c>
      <c r="S33" s="29"/>
      <c r="T33" s="29"/>
      <c r="U33" s="30">
        <v>477183</v>
      </c>
      <c r="V33" s="31" t="s">
        <v>189</v>
      </c>
      <c r="W33" s="29"/>
      <c r="X33" s="29"/>
      <c r="Y33" s="30">
        <v>14460406</v>
      </c>
      <c r="Z33" s="31" t="s">
        <v>189</v>
      </c>
    </row>
  </sheetData>
  <mergeCells count="51">
    <mergeCell ref="A1:A2"/>
    <mergeCell ref="B1:Z1"/>
    <mergeCell ref="B2:Z2"/>
    <mergeCell ref="B3:Z3"/>
    <mergeCell ref="A4:A33"/>
    <mergeCell ref="B4:Z4"/>
    <mergeCell ref="B5:Z5"/>
    <mergeCell ref="B6:Z6"/>
    <mergeCell ref="B20:Z20"/>
    <mergeCell ref="D26:E26"/>
    <mergeCell ref="H26:I26"/>
    <mergeCell ref="L26:M26"/>
    <mergeCell ref="P26:Q26"/>
    <mergeCell ref="T26:U26"/>
    <mergeCell ref="X26:Y26"/>
    <mergeCell ref="D25:E25"/>
    <mergeCell ref="H25:I25"/>
    <mergeCell ref="L25:M25"/>
    <mergeCell ref="P25:Q25"/>
    <mergeCell ref="T25:U25"/>
    <mergeCell ref="X25:Y25"/>
    <mergeCell ref="D22:Y22"/>
    <mergeCell ref="D23:M23"/>
    <mergeCell ref="P23:Y23"/>
    <mergeCell ref="D24:E24"/>
    <mergeCell ref="H24:I24"/>
    <mergeCell ref="L24:M24"/>
    <mergeCell ref="P24:Q24"/>
    <mergeCell ref="T24:U24"/>
    <mergeCell ref="X24:Y24"/>
    <mergeCell ref="D12:E12"/>
    <mergeCell ref="H12:I12"/>
    <mergeCell ref="L12:M12"/>
    <mergeCell ref="P12:Q12"/>
    <mergeCell ref="T12:U12"/>
    <mergeCell ref="X12:Y12"/>
    <mergeCell ref="D11:E11"/>
    <mergeCell ref="H11:I11"/>
    <mergeCell ref="L11:M11"/>
    <mergeCell ref="P11:Q11"/>
    <mergeCell ref="T11:U11"/>
    <mergeCell ref="X11:Y11"/>
    <mergeCell ref="D8:Y8"/>
    <mergeCell ref="D9:M9"/>
    <mergeCell ref="P9:Y9"/>
    <mergeCell ref="D10:E10"/>
    <mergeCell ref="H10:I10"/>
    <mergeCell ref="L10:M10"/>
    <mergeCell ref="P10:Q10"/>
    <mergeCell ref="T10:U10"/>
    <mergeCell ref="X10:Y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9.85546875" bestFit="1" customWidth="1"/>
    <col min="3" max="3" width="1.85546875" bestFit="1" customWidth="1"/>
    <col min="4" max="4" width="2" bestFit="1" customWidth="1"/>
    <col min="5" max="5" width="8" bestFit="1" customWidth="1"/>
    <col min="6" max="6" width="2" bestFit="1" customWidth="1"/>
    <col min="8" max="8" width="2" bestFit="1" customWidth="1"/>
    <col min="9" max="9" width="7.140625" bestFit="1" customWidth="1"/>
    <col min="10" max="10" width="2" bestFit="1" customWidth="1"/>
    <col min="12" max="12" width="2" bestFit="1" customWidth="1"/>
    <col min="13" max="13" width="8" bestFit="1" customWidth="1"/>
    <col min="14" max="14" width="2" bestFit="1" customWidth="1"/>
    <col min="16" max="16" width="2" bestFit="1" customWidth="1"/>
    <col min="17" max="17" width="7.140625" bestFit="1" customWidth="1"/>
    <col min="18" max="18" width="2" bestFit="1" customWidth="1"/>
  </cols>
  <sheetData>
    <row r="1" spans="1:18" ht="15" customHeight="1" x14ac:dyDescent="0.25">
      <c r="A1" s="7" t="s">
        <v>8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3</v>
      </c>
      <c r="B3" s="17" t="s">
        <v>5</v>
      </c>
      <c r="C3" s="17"/>
      <c r="D3" s="17"/>
      <c r="E3" s="17"/>
      <c r="F3" s="17"/>
      <c r="G3" s="17"/>
      <c r="H3" s="17"/>
      <c r="I3" s="17"/>
      <c r="J3" s="17"/>
      <c r="K3" s="17"/>
      <c r="L3" s="17"/>
      <c r="M3" s="17"/>
      <c r="N3" s="17"/>
      <c r="O3" s="17"/>
      <c r="P3" s="17"/>
      <c r="Q3" s="17"/>
      <c r="R3" s="17"/>
    </row>
    <row r="4" spans="1:18" ht="15" customHeight="1" x14ac:dyDescent="0.25">
      <c r="A4" s="18" t="s">
        <v>802</v>
      </c>
      <c r="B4" s="17" t="s">
        <v>5</v>
      </c>
      <c r="C4" s="17"/>
      <c r="D4" s="17"/>
      <c r="E4" s="17"/>
      <c r="F4" s="17"/>
      <c r="G4" s="17"/>
      <c r="H4" s="17"/>
      <c r="I4" s="17"/>
      <c r="J4" s="17"/>
      <c r="K4" s="17"/>
      <c r="L4" s="17"/>
      <c r="M4" s="17"/>
      <c r="N4" s="17"/>
      <c r="O4" s="17"/>
      <c r="P4" s="17"/>
      <c r="Q4" s="17"/>
      <c r="R4" s="17"/>
    </row>
    <row r="5" spans="1:18" x14ac:dyDescent="0.25">
      <c r="A5" s="18"/>
      <c r="B5" s="20" t="s">
        <v>485</v>
      </c>
      <c r="C5" s="20"/>
      <c r="D5" s="20"/>
      <c r="E5" s="20"/>
      <c r="F5" s="20"/>
      <c r="G5" s="20"/>
      <c r="H5" s="20"/>
      <c r="I5" s="20"/>
      <c r="J5" s="20"/>
      <c r="K5" s="20"/>
      <c r="L5" s="20"/>
      <c r="M5" s="20"/>
      <c r="N5" s="20"/>
      <c r="O5" s="20"/>
      <c r="P5" s="20"/>
      <c r="Q5" s="20"/>
      <c r="R5" s="20"/>
    </row>
    <row r="6" spans="1:18" ht="15.75" x14ac:dyDescent="0.25">
      <c r="A6" s="18"/>
      <c r="B6" s="37"/>
      <c r="C6" s="37"/>
      <c r="D6" s="37"/>
      <c r="E6" s="37"/>
      <c r="F6" s="37"/>
      <c r="G6" s="37"/>
      <c r="H6" s="37"/>
      <c r="I6" s="37"/>
      <c r="J6" s="37"/>
      <c r="K6" s="37"/>
      <c r="L6" s="37"/>
      <c r="M6" s="37"/>
      <c r="N6" s="37"/>
      <c r="O6" s="37"/>
      <c r="P6" s="37"/>
      <c r="Q6" s="37"/>
      <c r="R6" s="37"/>
    </row>
    <row r="7" spans="1:18" x14ac:dyDescent="0.25">
      <c r="A7" s="18"/>
      <c r="B7" s="11"/>
      <c r="C7" s="11"/>
      <c r="D7" s="11"/>
      <c r="E7" s="11"/>
      <c r="F7" s="11"/>
      <c r="G7" s="11"/>
      <c r="H7" s="11"/>
      <c r="I7" s="11"/>
      <c r="J7" s="11"/>
      <c r="K7" s="11"/>
      <c r="L7" s="11"/>
      <c r="M7" s="11"/>
      <c r="N7" s="11"/>
      <c r="O7" s="11"/>
      <c r="P7" s="11"/>
      <c r="Q7" s="11"/>
      <c r="R7" s="11"/>
    </row>
    <row r="8" spans="1:18" ht="15.75" thickBot="1" x14ac:dyDescent="0.3">
      <c r="A8" s="18"/>
      <c r="B8" s="25"/>
      <c r="C8" s="25" t="s">
        <v>189</v>
      </c>
      <c r="D8" s="35" t="s">
        <v>486</v>
      </c>
      <c r="E8" s="35"/>
      <c r="F8" s="35"/>
      <c r="G8" s="35"/>
      <c r="H8" s="35"/>
      <c r="I8" s="35"/>
      <c r="J8" s="25"/>
      <c r="K8" s="25"/>
      <c r="L8" s="35" t="s">
        <v>487</v>
      </c>
      <c r="M8" s="35"/>
      <c r="N8" s="35"/>
      <c r="O8" s="35"/>
      <c r="P8" s="35"/>
      <c r="Q8" s="35"/>
      <c r="R8" s="25"/>
    </row>
    <row r="9" spans="1:18" x14ac:dyDescent="0.25">
      <c r="A9" s="18"/>
      <c r="B9" s="25"/>
      <c r="C9" s="25" t="s">
        <v>189</v>
      </c>
      <c r="D9" s="62" t="s">
        <v>212</v>
      </c>
      <c r="E9" s="62"/>
      <c r="F9" s="62"/>
      <c r="G9" s="62"/>
      <c r="H9" s="62"/>
      <c r="I9" s="62"/>
      <c r="J9" s="25"/>
      <c r="K9" s="25"/>
      <c r="L9" s="62" t="s">
        <v>212</v>
      </c>
      <c r="M9" s="62"/>
      <c r="N9" s="62"/>
      <c r="O9" s="62"/>
      <c r="P9" s="62"/>
      <c r="Q9" s="62"/>
      <c r="R9" s="25"/>
    </row>
    <row r="10" spans="1:18" ht="15.75" thickBot="1" x14ac:dyDescent="0.3">
      <c r="A10" s="18"/>
      <c r="B10" s="25"/>
      <c r="C10" s="25" t="s">
        <v>189</v>
      </c>
      <c r="D10" s="35" t="s">
        <v>192</v>
      </c>
      <c r="E10" s="35"/>
      <c r="F10" s="35"/>
      <c r="G10" s="35"/>
      <c r="H10" s="35"/>
      <c r="I10" s="35"/>
      <c r="J10" s="25"/>
      <c r="K10" s="25"/>
      <c r="L10" s="35" t="s">
        <v>192</v>
      </c>
      <c r="M10" s="35"/>
      <c r="N10" s="35"/>
      <c r="O10" s="35"/>
      <c r="P10" s="35"/>
      <c r="Q10" s="35"/>
      <c r="R10" s="25"/>
    </row>
    <row r="11" spans="1:18" ht="15.75" thickBot="1" x14ac:dyDescent="0.3">
      <c r="A11" s="18"/>
      <c r="B11" s="25"/>
      <c r="C11" s="25" t="s">
        <v>189</v>
      </c>
      <c r="D11" s="36">
        <v>2013</v>
      </c>
      <c r="E11" s="36"/>
      <c r="F11" s="25"/>
      <c r="G11" s="25"/>
      <c r="H11" s="36">
        <v>2012</v>
      </c>
      <c r="I11" s="36"/>
      <c r="J11" s="25"/>
      <c r="K11" s="25"/>
      <c r="L11" s="36">
        <v>2013</v>
      </c>
      <c r="M11" s="36"/>
      <c r="N11" s="25"/>
      <c r="O11" s="25"/>
      <c r="P11" s="36">
        <v>2012</v>
      </c>
      <c r="Q11" s="36"/>
      <c r="R11" s="25"/>
    </row>
    <row r="12" spans="1:18" x14ac:dyDescent="0.25">
      <c r="A12" s="18"/>
      <c r="B12" s="28" t="s">
        <v>31</v>
      </c>
      <c r="C12" s="29" t="s">
        <v>189</v>
      </c>
      <c r="D12" s="29" t="s">
        <v>193</v>
      </c>
      <c r="E12" s="54" t="s">
        <v>488</v>
      </c>
      <c r="F12" s="31" t="s">
        <v>216</v>
      </c>
      <c r="G12" s="29"/>
      <c r="H12" s="29" t="s">
        <v>193</v>
      </c>
      <c r="I12" s="54" t="s">
        <v>489</v>
      </c>
      <c r="J12" s="31" t="s">
        <v>216</v>
      </c>
      <c r="K12" s="29"/>
      <c r="L12" s="29" t="s">
        <v>193</v>
      </c>
      <c r="M12" s="54" t="s">
        <v>488</v>
      </c>
      <c r="N12" s="31" t="s">
        <v>216</v>
      </c>
      <c r="O12" s="29"/>
      <c r="P12" s="29" t="s">
        <v>193</v>
      </c>
      <c r="Q12" s="54" t="s">
        <v>489</v>
      </c>
      <c r="R12" s="31" t="s">
        <v>216</v>
      </c>
    </row>
    <row r="13" spans="1:18" x14ac:dyDescent="0.25">
      <c r="A13" s="18"/>
      <c r="B13" s="32" t="s">
        <v>34</v>
      </c>
      <c r="C13" s="11" t="s">
        <v>189</v>
      </c>
      <c r="D13" s="11"/>
      <c r="E13" s="43" t="s">
        <v>490</v>
      </c>
      <c r="F13" s="12" t="s">
        <v>216</v>
      </c>
      <c r="G13" s="11"/>
      <c r="H13" s="11"/>
      <c r="I13" s="43" t="s">
        <v>491</v>
      </c>
      <c r="J13" s="12" t="s">
        <v>216</v>
      </c>
      <c r="K13" s="11"/>
      <c r="L13" s="11"/>
      <c r="M13" s="43" t="s">
        <v>492</v>
      </c>
      <c r="N13" s="12" t="s">
        <v>216</v>
      </c>
      <c r="O13" s="11"/>
      <c r="P13" s="11"/>
      <c r="Q13" s="43" t="s">
        <v>493</v>
      </c>
      <c r="R13" s="12" t="s">
        <v>216</v>
      </c>
    </row>
    <row r="14" spans="1:18" x14ac:dyDescent="0.25">
      <c r="A14" s="18"/>
      <c r="B14" s="28" t="s">
        <v>39</v>
      </c>
      <c r="C14" s="29" t="s">
        <v>189</v>
      </c>
      <c r="D14" s="29"/>
      <c r="E14" s="54" t="s">
        <v>494</v>
      </c>
      <c r="F14" s="31" t="s">
        <v>216</v>
      </c>
      <c r="G14" s="29"/>
      <c r="H14" s="29"/>
      <c r="I14" s="54" t="s">
        <v>495</v>
      </c>
      <c r="J14" s="31" t="s">
        <v>216</v>
      </c>
      <c r="K14" s="29"/>
      <c r="L14" s="29"/>
      <c r="M14" s="54" t="s">
        <v>496</v>
      </c>
      <c r="N14" s="31" t="s">
        <v>216</v>
      </c>
      <c r="O14" s="29"/>
      <c r="P14" s="29"/>
      <c r="Q14" s="54" t="s">
        <v>497</v>
      </c>
      <c r="R14" s="31" t="s">
        <v>216</v>
      </c>
    </row>
    <row r="15" spans="1:18" x14ac:dyDescent="0.25">
      <c r="A15" s="18"/>
      <c r="B15" s="32" t="s">
        <v>42</v>
      </c>
      <c r="C15" s="11" t="s">
        <v>189</v>
      </c>
      <c r="D15" s="11"/>
      <c r="E15" s="33">
        <v>9357</v>
      </c>
      <c r="F15" s="12" t="s">
        <v>189</v>
      </c>
      <c r="G15" s="11"/>
      <c r="H15" s="11"/>
      <c r="I15" s="33">
        <v>29470</v>
      </c>
      <c r="J15" s="12" t="s">
        <v>189</v>
      </c>
      <c r="K15" s="11"/>
      <c r="L15" s="11"/>
      <c r="M15" s="33">
        <v>7830</v>
      </c>
      <c r="N15" s="12" t="s">
        <v>189</v>
      </c>
      <c r="O15" s="11"/>
      <c r="P15" s="11"/>
      <c r="Q15" s="33">
        <v>29353</v>
      </c>
      <c r="R15" s="12" t="s">
        <v>189</v>
      </c>
    </row>
    <row r="16" spans="1:18" x14ac:dyDescent="0.25">
      <c r="A16" s="18"/>
      <c r="B16" s="28" t="s">
        <v>46</v>
      </c>
      <c r="C16" s="29" t="s">
        <v>189</v>
      </c>
      <c r="D16" s="29"/>
      <c r="E16" s="30">
        <v>4042</v>
      </c>
      <c r="F16" s="31" t="s">
        <v>189</v>
      </c>
      <c r="G16" s="29"/>
      <c r="H16" s="29"/>
      <c r="I16" s="30">
        <v>76035</v>
      </c>
      <c r="J16" s="31" t="s">
        <v>189</v>
      </c>
      <c r="K16" s="29"/>
      <c r="L16" s="29"/>
      <c r="M16" s="30">
        <v>4702</v>
      </c>
      <c r="N16" s="31" t="s">
        <v>189</v>
      </c>
      <c r="O16" s="29"/>
      <c r="P16" s="29"/>
      <c r="Q16" s="30">
        <v>79436</v>
      </c>
      <c r="R16" s="31" t="s">
        <v>189</v>
      </c>
    </row>
    <row r="17" spans="1:18" ht="15.75" thickBot="1" x14ac:dyDescent="0.3">
      <c r="A17" s="18"/>
      <c r="B17" s="32" t="s">
        <v>50</v>
      </c>
      <c r="C17" s="11" t="s">
        <v>189</v>
      </c>
      <c r="D17" s="11"/>
      <c r="E17" s="33">
        <v>35231</v>
      </c>
      <c r="F17" s="12" t="s">
        <v>189</v>
      </c>
      <c r="G17" s="11"/>
      <c r="H17" s="11"/>
      <c r="I17" s="33">
        <v>70382</v>
      </c>
      <c r="J17" s="12" t="s">
        <v>189</v>
      </c>
      <c r="K17" s="11"/>
      <c r="L17" s="11"/>
      <c r="M17" s="33">
        <v>35227</v>
      </c>
      <c r="N17" s="12" t="s">
        <v>189</v>
      </c>
      <c r="O17" s="11"/>
      <c r="P17" s="11"/>
      <c r="Q17" s="33">
        <v>64215</v>
      </c>
      <c r="R17" s="12" t="s">
        <v>189</v>
      </c>
    </row>
    <row r="18" spans="1:18" x14ac:dyDescent="0.25">
      <c r="A18" s="18"/>
      <c r="B18" s="44"/>
      <c r="C18" s="44" t="s">
        <v>189</v>
      </c>
      <c r="D18" s="45"/>
      <c r="E18" s="45"/>
      <c r="F18" s="44"/>
      <c r="G18" s="44"/>
      <c r="H18" s="45"/>
      <c r="I18" s="45"/>
      <c r="J18" s="44"/>
      <c r="K18" s="44"/>
      <c r="L18" s="45"/>
      <c r="M18" s="45"/>
      <c r="N18" s="44"/>
      <c r="O18" s="44"/>
      <c r="P18" s="45"/>
      <c r="Q18" s="45"/>
      <c r="R18" s="44"/>
    </row>
    <row r="19" spans="1:18" ht="15.75" thickBot="1" x14ac:dyDescent="0.3">
      <c r="A19" s="18"/>
      <c r="B19" s="70"/>
      <c r="C19" s="46" t="s">
        <v>189</v>
      </c>
      <c r="D19" s="39" t="s">
        <v>193</v>
      </c>
      <c r="E19" s="71" t="s">
        <v>498</v>
      </c>
      <c r="F19" s="41" t="s">
        <v>216</v>
      </c>
      <c r="G19" s="46"/>
      <c r="H19" s="39" t="s">
        <v>193</v>
      </c>
      <c r="I19" s="71" t="s">
        <v>499</v>
      </c>
      <c r="J19" s="41" t="s">
        <v>216</v>
      </c>
      <c r="K19" s="46"/>
      <c r="L19" s="39" t="s">
        <v>193</v>
      </c>
      <c r="M19" s="71" t="s">
        <v>500</v>
      </c>
      <c r="N19" s="41" t="s">
        <v>216</v>
      </c>
      <c r="O19" s="46"/>
      <c r="P19" s="39" t="s">
        <v>193</v>
      </c>
      <c r="Q19" s="71" t="s">
        <v>501</v>
      </c>
      <c r="R19" s="41" t="s">
        <v>216</v>
      </c>
    </row>
    <row r="20" spans="1:18" ht="15.75" thickTop="1" x14ac:dyDescent="0.25">
      <c r="A20" s="18"/>
      <c r="B20" s="44"/>
      <c r="C20" s="44" t="s">
        <v>189</v>
      </c>
      <c r="D20" s="47"/>
      <c r="E20" s="47"/>
      <c r="F20" s="44"/>
      <c r="G20" s="44"/>
      <c r="H20" s="47"/>
      <c r="I20" s="47"/>
      <c r="J20" s="44"/>
      <c r="K20" s="44"/>
      <c r="L20" s="47"/>
      <c r="M20" s="47"/>
      <c r="N20" s="44"/>
      <c r="O20" s="44"/>
      <c r="P20" s="47"/>
      <c r="Q20" s="47"/>
      <c r="R20" s="44"/>
    </row>
  </sheetData>
  <mergeCells count="18">
    <mergeCell ref="B5:R5"/>
    <mergeCell ref="B6:R6"/>
    <mergeCell ref="D11:E11"/>
    <mergeCell ref="H11:I11"/>
    <mergeCell ref="L11:M11"/>
    <mergeCell ref="P11:Q11"/>
    <mergeCell ref="A1:A2"/>
    <mergeCell ref="B1:R1"/>
    <mergeCell ref="B2:R2"/>
    <mergeCell ref="B3:R3"/>
    <mergeCell ref="A4:A20"/>
    <mergeCell ref="B4:R4"/>
    <mergeCell ref="D8:I8"/>
    <mergeCell ref="L8:Q8"/>
    <mergeCell ref="D9:I9"/>
    <mergeCell ref="L9:Q9"/>
    <mergeCell ref="D10:I10"/>
    <mergeCell ref="L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5"/>
  <sheetViews>
    <sheetView showGridLines="0" workbookViewId="0"/>
  </sheetViews>
  <sheetFormatPr defaultRowHeight="15" x14ac:dyDescent="0.25"/>
  <cols>
    <col min="1" max="2" width="36.5703125" bestFit="1" customWidth="1"/>
    <col min="3" max="3" width="5.5703125" customWidth="1"/>
    <col min="4" max="4" width="36.5703125" customWidth="1"/>
    <col min="5" max="5" width="26.140625" customWidth="1"/>
    <col min="6" max="6" width="36.5703125" customWidth="1"/>
    <col min="7" max="7" width="27.42578125" customWidth="1"/>
    <col min="8" max="8" width="5.5703125" customWidth="1"/>
    <col min="9" max="9" width="26.140625" customWidth="1"/>
    <col min="10" max="10" width="6" customWidth="1"/>
    <col min="11" max="11" width="27.42578125" customWidth="1"/>
    <col min="12" max="12" width="5.5703125" customWidth="1"/>
    <col min="13" max="13" width="27.85546875" customWidth="1"/>
    <col min="14" max="14" width="6" customWidth="1"/>
    <col min="15" max="15" width="27.42578125" customWidth="1"/>
    <col min="16" max="16" width="5.5703125" customWidth="1"/>
    <col min="17" max="17" width="27.85546875" customWidth="1"/>
    <col min="18" max="18" width="6" customWidth="1"/>
    <col min="19" max="19" width="27.42578125" customWidth="1"/>
    <col min="20" max="20" width="5.5703125" customWidth="1"/>
    <col min="21" max="21" width="25.28515625" customWidth="1"/>
    <col min="22" max="22" width="6" customWidth="1"/>
    <col min="23" max="23" width="27.42578125" customWidth="1"/>
    <col min="24" max="24" width="5.5703125" customWidth="1"/>
    <col min="25" max="25" width="26.140625" customWidth="1"/>
    <col min="26" max="26" width="6" customWidth="1"/>
    <col min="27" max="27" width="27.42578125" customWidth="1"/>
    <col min="28" max="28" width="5.5703125" customWidth="1"/>
    <col min="29" max="29" width="27.85546875" customWidth="1"/>
    <col min="30" max="30" width="6" customWidth="1"/>
    <col min="31" max="31" width="27.42578125" customWidth="1"/>
    <col min="32" max="32" width="5.5703125" customWidth="1"/>
    <col min="33" max="33" width="26.140625" customWidth="1"/>
    <col min="34" max="34" width="6" customWidth="1"/>
  </cols>
  <sheetData>
    <row r="1" spans="1:34" ht="15" customHeight="1" x14ac:dyDescent="0.25">
      <c r="A1" s="7" t="s">
        <v>8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503</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x14ac:dyDescent="0.25">
      <c r="A4" s="18" t="s">
        <v>804</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18"/>
      <c r="B5" s="20" t="s">
        <v>505</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ht="15.75" x14ac:dyDescent="0.25">
      <c r="A6" s="18"/>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x14ac:dyDescent="0.25">
      <c r="A7" s="18"/>
      <c r="B7" s="25"/>
      <c r="C7" s="25"/>
      <c r="D7" s="25"/>
      <c r="E7" s="25"/>
      <c r="F7" s="25"/>
    </row>
    <row r="8" spans="1:34" x14ac:dyDescent="0.25">
      <c r="A8" s="18"/>
      <c r="B8" s="25"/>
      <c r="C8" s="25" t="s">
        <v>189</v>
      </c>
      <c r="D8" s="26" t="s">
        <v>506</v>
      </c>
      <c r="E8" s="25"/>
      <c r="F8" s="25"/>
    </row>
    <row r="9" spans="1:34" ht="15.75" thickBot="1" x14ac:dyDescent="0.3">
      <c r="A9" s="18"/>
      <c r="B9" s="72" t="s">
        <v>507</v>
      </c>
      <c r="C9" s="25" t="s">
        <v>189</v>
      </c>
      <c r="D9" s="27" t="s">
        <v>508</v>
      </c>
      <c r="E9" s="25"/>
      <c r="F9" s="27" t="s">
        <v>509</v>
      </c>
    </row>
    <row r="10" spans="1:34" x14ac:dyDescent="0.25">
      <c r="A10" s="18"/>
      <c r="B10" s="73" t="s">
        <v>510</v>
      </c>
      <c r="C10" s="46" t="s">
        <v>189</v>
      </c>
      <c r="D10" s="74" t="s">
        <v>511</v>
      </c>
      <c r="E10" s="46"/>
      <c r="F10" s="74" t="s">
        <v>487</v>
      </c>
    </row>
    <row r="11" spans="1:34" x14ac:dyDescent="0.25">
      <c r="A11" s="18"/>
      <c r="B11" s="75" t="s">
        <v>512</v>
      </c>
      <c r="C11" s="25" t="s">
        <v>189</v>
      </c>
      <c r="D11" s="76" t="s">
        <v>511</v>
      </c>
      <c r="E11" s="25"/>
      <c r="F11" s="76" t="s">
        <v>487</v>
      </c>
    </row>
    <row r="12" spans="1:34" x14ac:dyDescent="0.25">
      <c r="A12" s="18"/>
      <c r="B12" s="73" t="s">
        <v>513</v>
      </c>
      <c r="C12" s="46" t="s">
        <v>189</v>
      </c>
      <c r="D12" s="74" t="s">
        <v>511</v>
      </c>
      <c r="E12" s="46"/>
      <c r="F12" s="74" t="s">
        <v>487</v>
      </c>
    </row>
    <row r="13" spans="1:34" x14ac:dyDescent="0.25">
      <c r="A13" s="18"/>
      <c r="B13" s="75" t="s">
        <v>514</v>
      </c>
      <c r="C13" s="25" t="s">
        <v>189</v>
      </c>
      <c r="D13" s="76" t="s">
        <v>511</v>
      </c>
      <c r="E13" s="25"/>
      <c r="F13" s="76" t="s">
        <v>487</v>
      </c>
    </row>
    <row r="14" spans="1:34" x14ac:dyDescent="0.25">
      <c r="A14" s="18"/>
      <c r="B14" s="73" t="s">
        <v>515</v>
      </c>
      <c r="C14" s="46" t="s">
        <v>189</v>
      </c>
      <c r="D14" s="74" t="s">
        <v>516</v>
      </c>
      <c r="E14" s="46"/>
      <c r="F14" s="74" t="s">
        <v>517</v>
      </c>
    </row>
    <row r="15" spans="1:34" x14ac:dyDescent="0.25">
      <c r="A15" s="18"/>
      <c r="B15" s="77"/>
      <c r="C15" s="65" t="s">
        <v>189</v>
      </c>
      <c r="D15" s="76" t="s">
        <v>518</v>
      </c>
      <c r="E15" s="65"/>
      <c r="F15" s="76" t="s">
        <v>520</v>
      </c>
    </row>
    <row r="16" spans="1:34" x14ac:dyDescent="0.25">
      <c r="A16" s="18"/>
      <c r="B16" s="77"/>
      <c r="C16" s="65"/>
      <c r="D16" s="76" t="s">
        <v>519</v>
      </c>
      <c r="E16" s="65"/>
      <c r="F16" s="76" t="s">
        <v>521</v>
      </c>
    </row>
    <row r="17" spans="1:34" x14ac:dyDescent="0.25">
      <c r="A17" s="18"/>
      <c r="B17" s="78"/>
      <c r="C17" s="79" t="s">
        <v>189</v>
      </c>
      <c r="D17" s="79"/>
      <c r="E17" s="79"/>
      <c r="F17" s="74" t="s">
        <v>522</v>
      </c>
    </row>
    <row r="18" spans="1:34" x14ac:dyDescent="0.25">
      <c r="A18" s="18"/>
      <c r="B18" s="78"/>
      <c r="C18" s="79"/>
      <c r="D18" s="79"/>
      <c r="E18" s="79"/>
      <c r="F18" s="74" t="s">
        <v>523</v>
      </c>
    </row>
    <row r="19" spans="1:34" x14ac:dyDescent="0.25">
      <c r="A19" s="18"/>
      <c r="B19" s="75" t="s">
        <v>524</v>
      </c>
      <c r="C19" s="25" t="s">
        <v>189</v>
      </c>
      <c r="D19" s="76" t="s">
        <v>511</v>
      </c>
      <c r="E19" s="25"/>
      <c r="F19" s="76" t="s">
        <v>487</v>
      </c>
    </row>
    <row r="20" spans="1:34" x14ac:dyDescent="0.25">
      <c r="A20" s="18"/>
      <c r="B20" s="73" t="s">
        <v>525</v>
      </c>
      <c r="C20" s="46" t="s">
        <v>189</v>
      </c>
      <c r="D20" s="74" t="s">
        <v>511</v>
      </c>
      <c r="E20" s="46"/>
      <c r="F20" s="74" t="s">
        <v>487</v>
      </c>
    </row>
    <row r="21" spans="1:34" x14ac:dyDescent="0.25">
      <c r="A21" s="18"/>
      <c r="B21" s="75" t="s">
        <v>526</v>
      </c>
      <c r="C21" s="25" t="s">
        <v>189</v>
      </c>
      <c r="D21" s="76" t="s">
        <v>511</v>
      </c>
      <c r="E21" s="25"/>
      <c r="F21" s="76" t="s">
        <v>487</v>
      </c>
    </row>
    <row r="22" spans="1:34" x14ac:dyDescent="0.25">
      <c r="A22" s="18"/>
      <c r="B22" s="73" t="s">
        <v>527</v>
      </c>
      <c r="C22" s="46" t="s">
        <v>189</v>
      </c>
      <c r="D22" s="74" t="s">
        <v>511</v>
      </c>
      <c r="E22" s="46"/>
      <c r="F22" s="74" t="s">
        <v>487</v>
      </c>
    </row>
    <row r="23" spans="1:34" x14ac:dyDescent="0.25">
      <c r="A23" s="18"/>
      <c r="B23" s="75" t="s">
        <v>528</v>
      </c>
      <c r="C23" s="25" t="s">
        <v>189</v>
      </c>
      <c r="D23" s="76" t="s">
        <v>511</v>
      </c>
      <c r="E23" s="25"/>
      <c r="F23" s="76" t="s">
        <v>487</v>
      </c>
    </row>
    <row r="24" spans="1:34" x14ac:dyDescent="0.25">
      <c r="A24" s="18"/>
      <c r="B24" s="73" t="s">
        <v>529</v>
      </c>
      <c r="C24" s="46" t="s">
        <v>189</v>
      </c>
      <c r="D24" s="74" t="s">
        <v>511</v>
      </c>
      <c r="E24" s="46"/>
      <c r="F24" s="74" t="s">
        <v>487</v>
      </c>
    </row>
    <row r="25" spans="1:34" ht="15" customHeight="1" x14ac:dyDescent="0.25">
      <c r="A25" s="18" t="s">
        <v>805</v>
      </c>
      <c r="B25" s="17" t="s">
        <v>5</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row>
    <row r="26" spans="1:34" ht="25.5" customHeight="1" x14ac:dyDescent="0.25">
      <c r="A26" s="18"/>
      <c r="B26" s="20" t="s">
        <v>533</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row>
    <row r="27" spans="1:34" x14ac:dyDescent="0.25">
      <c r="A27" s="18"/>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c r="AF27" s="23"/>
      <c r="AG27" s="23"/>
      <c r="AH27" s="23"/>
    </row>
    <row r="28" spans="1:34" x14ac:dyDescent="0.25">
      <c r="A28" s="18"/>
      <c r="B28" s="11"/>
      <c r="C28" s="11"/>
      <c r="D28" s="11"/>
      <c r="E28" s="11"/>
      <c r="F28" s="11"/>
      <c r="G28" s="11"/>
      <c r="H28" s="11"/>
      <c r="I28" s="11"/>
      <c r="J28" s="11"/>
      <c r="K28" s="11"/>
      <c r="L28" s="11"/>
      <c r="M28" s="11"/>
      <c r="N28" s="11"/>
      <c r="O28" s="11"/>
      <c r="P28" s="11"/>
      <c r="Q28" s="11"/>
      <c r="R28" s="11"/>
    </row>
    <row r="29" spans="1:34" x14ac:dyDescent="0.25">
      <c r="A29" s="18"/>
      <c r="B29" s="25"/>
      <c r="C29" s="25"/>
      <c r="D29" s="34" t="s">
        <v>534</v>
      </c>
      <c r="E29" s="34"/>
      <c r="F29" s="34"/>
      <c r="G29" s="34"/>
      <c r="H29" s="34"/>
      <c r="I29" s="34"/>
      <c r="J29" s="25"/>
      <c r="K29" s="25"/>
      <c r="L29" s="65"/>
      <c r="M29" s="65"/>
      <c r="N29" s="25"/>
      <c r="O29" s="25"/>
      <c r="P29" s="65"/>
      <c r="Q29" s="65"/>
      <c r="R29" s="25"/>
    </row>
    <row r="30" spans="1:34" ht="15.75" thickBot="1" x14ac:dyDescent="0.3">
      <c r="A30" s="18"/>
      <c r="B30" s="25"/>
      <c r="C30" s="25"/>
      <c r="D30" s="35" t="s">
        <v>535</v>
      </c>
      <c r="E30" s="35"/>
      <c r="F30" s="35"/>
      <c r="G30" s="35"/>
      <c r="H30" s="35"/>
      <c r="I30" s="35"/>
      <c r="J30" s="25"/>
      <c r="K30" s="25"/>
      <c r="L30" s="35" t="s">
        <v>536</v>
      </c>
      <c r="M30" s="35"/>
      <c r="N30" s="35"/>
      <c r="O30" s="35"/>
      <c r="P30" s="35"/>
      <c r="Q30" s="35"/>
      <c r="R30" s="25"/>
    </row>
    <row r="31" spans="1:34" ht="15.75" thickBot="1" x14ac:dyDescent="0.3">
      <c r="A31" s="18"/>
      <c r="B31" s="25"/>
      <c r="C31" s="25"/>
      <c r="D31" s="36" t="s">
        <v>537</v>
      </c>
      <c r="E31" s="36"/>
      <c r="F31" s="25"/>
      <c r="G31" s="25"/>
      <c r="H31" s="36" t="s">
        <v>538</v>
      </c>
      <c r="I31" s="36"/>
      <c r="J31" s="25"/>
      <c r="K31" s="25"/>
      <c r="L31" s="36" t="s">
        <v>537</v>
      </c>
      <c r="M31" s="36"/>
      <c r="N31" s="25"/>
      <c r="O31" s="25"/>
      <c r="P31" s="36" t="s">
        <v>538</v>
      </c>
      <c r="Q31" s="36"/>
      <c r="R31" s="25"/>
    </row>
    <row r="32" spans="1:34" x14ac:dyDescent="0.25">
      <c r="A32" s="18"/>
      <c r="B32" s="38" t="s">
        <v>539</v>
      </c>
      <c r="C32" s="29"/>
      <c r="D32" s="29"/>
      <c r="E32" s="29"/>
      <c r="F32" s="29"/>
      <c r="G32" s="29"/>
      <c r="H32" s="29"/>
      <c r="I32" s="29"/>
      <c r="J32" s="29"/>
      <c r="K32" s="29"/>
      <c r="L32" s="29"/>
      <c r="M32" s="29"/>
      <c r="N32" s="29"/>
      <c r="O32" s="29"/>
      <c r="P32" s="29"/>
      <c r="Q32" s="29"/>
      <c r="R32" s="29"/>
    </row>
    <row r="33" spans="1:18" ht="25.5" x14ac:dyDescent="0.25">
      <c r="A33" s="18"/>
      <c r="B33" s="42" t="s">
        <v>540</v>
      </c>
      <c r="C33" s="11"/>
      <c r="D33" s="11"/>
      <c r="E33" s="11"/>
      <c r="F33" s="11"/>
      <c r="G33" s="11"/>
      <c r="H33" s="11"/>
      <c r="I33" s="11"/>
      <c r="J33" s="11"/>
      <c r="K33" s="11"/>
      <c r="L33" s="11"/>
      <c r="M33" s="11"/>
      <c r="N33" s="11"/>
      <c r="O33" s="11"/>
      <c r="P33" s="11"/>
      <c r="Q33" s="11"/>
      <c r="R33" s="11"/>
    </row>
    <row r="34" spans="1:18" x14ac:dyDescent="0.25">
      <c r="A34" s="18"/>
      <c r="B34" s="53" t="s">
        <v>90</v>
      </c>
      <c r="C34" s="29"/>
      <c r="D34" s="29" t="s">
        <v>193</v>
      </c>
      <c r="E34" s="30">
        <v>1023782</v>
      </c>
      <c r="F34" s="31" t="s">
        <v>189</v>
      </c>
      <c r="G34" s="29"/>
      <c r="H34" s="29" t="s">
        <v>193</v>
      </c>
      <c r="I34" s="30">
        <v>1023782</v>
      </c>
      <c r="J34" s="31" t="s">
        <v>189</v>
      </c>
      <c r="K34" s="29"/>
      <c r="L34" s="29" t="s">
        <v>193</v>
      </c>
      <c r="M34" s="54" t="s">
        <v>541</v>
      </c>
      <c r="N34" s="31" t="s">
        <v>216</v>
      </c>
      <c r="O34" s="29"/>
      <c r="P34" s="29" t="s">
        <v>193</v>
      </c>
      <c r="Q34" s="54" t="s">
        <v>541</v>
      </c>
      <c r="R34" s="31" t="s">
        <v>216</v>
      </c>
    </row>
    <row r="35" spans="1:18" ht="26.25" thickBot="1" x14ac:dyDescent="0.3">
      <c r="A35" s="18"/>
      <c r="B35" s="61" t="s">
        <v>91</v>
      </c>
      <c r="C35" s="11"/>
      <c r="D35" s="11"/>
      <c r="E35" s="43" t="s">
        <v>542</v>
      </c>
      <c r="F35" s="12" t="s">
        <v>216</v>
      </c>
      <c r="G35" s="11"/>
      <c r="H35" s="11"/>
      <c r="I35" s="43" t="s">
        <v>543</v>
      </c>
      <c r="J35" s="12" t="s">
        <v>216</v>
      </c>
      <c r="K35" s="11"/>
      <c r="L35" s="11"/>
      <c r="M35" s="43" t="s">
        <v>262</v>
      </c>
      <c r="N35" s="12" t="s">
        <v>189</v>
      </c>
      <c r="O35" s="11"/>
      <c r="P35" s="11"/>
      <c r="Q35" s="33">
        <v>41886</v>
      </c>
      <c r="R35" s="12" t="s">
        <v>189</v>
      </c>
    </row>
    <row r="36" spans="1:18" x14ac:dyDescent="0.25">
      <c r="A36" s="18"/>
      <c r="B36" s="44"/>
      <c r="C36" s="44"/>
      <c r="D36" s="45"/>
      <c r="E36" s="45"/>
      <c r="F36" s="44"/>
      <c r="G36" s="44"/>
      <c r="H36" s="45"/>
      <c r="I36" s="45"/>
      <c r="J36" s="44"/>
      <c r="K36" s="44"/>
      <c r="L36" s="45"/>
      <c r="M36" s="45"/>
      <c r="N36" s="44"/>
      <c r="O36" s="44"/>
      <c r="P36" s="45"/>
      <c r="Q36" s="45"/>
      <c r="R36" s="44"/>
    </row>
    <row r="37" spans="1:18" ht="26.25" thickBot="1" x14ac:dyDescent="0.3">
      <c r="A37" s="18"/>
      <c r="B37" s="53" t="s">
        <v>92</v>
      </c>
      <c r="C37" s="46"/>
      <c r="D37" s="29" t="s">
        <v>193</v>
      </c>
      <c r="E37" s="30">
        <v>1023779</v>
      </c>
      <c r="F37" s="31" t="s">
        <v>189</v>
      </c>
      <c r="G37" s="46"/>
      <c r="H37" s="29" t="s">
        <v>193</v>
      </c>
      <c r="I37" s="30">
        <v>981893</v>
      </c>
      <c r="J37" s="31" t="s">
        <v>189</v>
      </c>
      <c r="K37" s="46"/>
      <c r="L37" s="29" t="s">
        <v>193</v>
      </c>
      <c r="M37" s="54" t="s">
        <v>541</v>
      </c>
      <c r="N37" s="31" t="s">
        <v>216</v>
      </c>
      <c r="O37" s="46"/>
      <c r="P37" s="29" t="s">
        <v>193</v>
      </c>
      <c r="Q37" s="54" t="s">
        <v>544</v>
      </c>
      <c r="R37" s="31" t="s">
        <v>216</v>
      </c>
    </row>
    <row r="38" spans="1:18" ht="15.75" thickTop="1" x14ac:dyDescent="0.25">
      <c r="A38" s="18"/>
      <c r="B38" s="44"/>
      <c r="C38" s="44"/>
      <c r="D38" s="47"/>
      <c r="E38" s="47"/>
      <c r="F38" s="44"/>
      <c r="G38" s="44"/>
      <c r="H38" s="47"/>
      <c r="I38" s="47"/>
      <c r="J38" s="44"/>
      <c r="K38" s="44"/>
      <c r="L38" s="47"/>
      <c r="M38" s="47"/>
      <c r="N38" s="44"/>
      <c r="O38" s="44"/>
      <c r="P38" s="47"/>
      <c r="Q38" s="47"/>
      <c r="R38" s="44"/>
    </row>
    <row r="39" spans="1:18" x14ac:dyDescent="0.25">
      <c r="A39" s="18"/>
      <c r="B39" s="56" t="s">
        <v>545</v>
      </c>
      <c r="C39" s="25"/>
      <c r="D39" s="11"/>
      <c r="E39" s="11"/>
      <c r="F39" s="11"/>
      <c r="G39" s="25"/>
      <c r="H39" s="11"/>
      <c r="I39" s="11"/>
      <c r="J39" s="11"/>
      <c r="K39" s="25"/>
      <c r="L39" s="11"/>
      <c r="M39" s="11"/>
      <c r="N39" s="11"/>
      <c r="O39" s="25"/>
      <c r="P39" s="11"/>
      <c r="Q39" s="11"/>
      <c r="R39" s="11"/>
    </row>
    <row r="40" spans="1:18" ht="25.5" x14ac:dyDescent="0.25">
      <c r="A40" s="18"/>
      <c r="B40" s="57" t="s">
        <v>540</v>
      </c>
      <c r="C40" s="46"/>
      <c r="D40" s="29"/>
      <c r="E40" s="29"/>
      <c r="F40" s="29"/>
      <c r="G40" s="46"/>
      <c r="H40" s="29"/>
      <c r="I40" s="29"/>
      <c r="J40" s="29"/>
      <c r="K40" s="46"/>
      <c r="L40" s="29"/>
      <c r="M40" s="29"/>
      <c r="N40" s="29"/>
      <c r="O40" s="46"/>
      <c r="P40" s="29"/>
      <c r="Q40" s="29"/>
      <c r="R40" s="29"/>
    </row>
    <row r="41" spans="1:18" x14ac:dyDescent="0.25">
      <c r="A41" s="18"/>
      <c r="B41" s="61" t="s">
        <v>90</v>
      </c>
      <c r="C41" s="25"/>
      <c r="D41" s="11" t="s">
        <v>193</v>
      </c>
      <c r="E41" s="33">
        <v>634128</v>
      </c>
      <c r="F41" s="12" t="s">
        <v>189</v>
      </c>
      <c r="G41" s="25"/>
      <c r="H41" s="11" t="s">
        <v>193</v>
      </c>
      <c r="I41" s="33">
        <v>634128</v>
      </c>
      <c r="J41" s="12" t="s">
        <v>189</v>
      </c>
      <c r="K41" s="25"/>
      <c r="L41" s="11" t="s">
        <v>193</v>
      </c>
      <c r="M41" s="43" t="s">
        <v>546</v>
      </c>
      <c r="N41" s="12" t="s">
        <v>216</v>
      </c>
      <c r="O41" s="25"/>
      <c r="P41" s="11" t="s">
        <v>193</v>
      </c>
      <c r="Q41" s="43" t="s">
        <v>546</v>
      </c>
      <c r="R41" s="12" t="s">
        <v>216</v>
      </c>
    </row>
    <row r="42" spans="1:18" ht="26.25" thickBot="1" x14ac:dyDescent="0.3">
      <c r="A42" s="18"/>
      <c r="B42" s="53" t="s">
        <v>547</v>
      </c>
      <c r="C42" s="46"/>
      <c r="D42" s="29"/>
      <c r="E42" s="30">
        <v>7273</v>
      </c>
      <c r="F42" s="31" t="s">
        <v>189</v>
      </c>
      <c r="G42" s="46"/>
      <c r="H42" s="29"/>
      <c r="I42" s="54" t="s">
        <v>548</v>
      </c>
      <c r="J42" s="31" t="s">
        <v>216</v>
      </c>
      <c r="K42" s="46"/>
      <c r="L42" s="29"/>
      <c r="M42" s="54" t="s">
        <v>262</v>
      </c>
      <c r="N42" s="31" t="s">
        <v>189</v>
      </c>
      <c r="O42" s="46"/>
      <c r="P42" s="29"/>
      <c r="Q42" s="30">
        <v>23081</v>
      </c>
      <c r="R42" s="31" t="s">
        <v>189</v>
      </c>
    </row>
    <row r="43" spans="1:18" x14ac:dyDescent="0.25">
      <c r="A43" s="18"/>
      <c r="B43" s="44"/>
      <c r="C43" s="44"/>
      <c r="D43" s="45"/>
      <c r="E43" s="45"/>
      <c r="F43" s="44"/>
      <c r="G43" s="44"/>
      <c r="H43" s="45"/>
      <c r="I43" s="45"/>
      <c r="J43" s="44"/>
      <c r="K43" s="44"/>
      <c r="L43" s="45"/>
      <c r="M43" s="45"/>
      <c r="N43" s="44"/>
      <c r="O43" s="44"/>
      <c r="P43" s="45"/>
      <c r="Q43" s="45"/>
      <c r="R43" s="44"/>
    </row>
    <row r="44" spans="1:18" ht="26.25" thickBot="1" x14ac:dyDescent="0.3">
      <c r="A44" s="18"/>
      <c r="B44" s="61" t="s">
        <v>92</v>
      </c>
      <c r="C44" s="25"/>
      <c r="D44" s="11" t="s">
        <v>193</v>
      </c>
      <c r="E44" s="33">
        <v>641401</v>
      </c>
      <c r="F44" s="12" t="s">
        <v>189</v>
      </c>
      <c r="G44" s="25"/>
      <c r="H44" s="11" t="s">
        <v>193</v>
      </c>
      <c r="I44" s="33">
        <v>618320</v>
      </c>
      <c r="J44" s="12" t="s">
        <v>189</v>
      </c>
      <c r="K44" s="25"/>
      <c r="L44" s="11" t="s">
        <v>193</v>
      </c>
      <c r="M44" s="43" t="s">
        <v>546</v>
      </c>
      <c r="N44" s="12" t="s">
        <v>216</v>
      </c>
      <c r="O44" s="25"/>
      <c r="P44" s="11" t="s">
        <v>193</v>
      </c>
      <c r="Q44" s="43" t="s">
        <v>549</v>
      </c>
      <c r="R44" s="12" t="s">
        <v>216</v>
      </c>
    </row>
    <row r="45" spans="1:18" ht="15.75" thickTop="1" x14ac:dyDescent="0.25">
      <c r="A45" s="18"/>
      <c r="B45" s="44"/>
      <c r="C45" s="44"/>
      <c r="D45" s="47"/>
      <c r="E45" s="47"/>
      <c r="F45" s="44"/>
      <c r="G45" s="44"/>
      <c r="H45" s="47"/>
      <c r="I45" s="47"/>
      <c r="J45" s="44"/>
      <c r="K45" s="44"/>
      <c r="L45" s="47"/>
      <c r="M45" s="47"/>
      <c r="N45" s="44"/>
      <c r="O45" s="44"/>
      <c r="P45" s="47"/>
      <c r="Q45" s="47"/>
      <c r="R45" s="44"/>
    </row>
    <row r="46" spans="1:18" x14ac:dyDescent="0.25">
      <c r="A46" s="18"/>
      <c r="B46" s="57" t="s">
        <v>550</v>
      </c>
      <c r="C46" s="46"/>
      <c r="D46" s="29"/>
      <c r="E46" s="29"/>
      <c r="F46" s="29"/>
      <c r="G46" s="46"/>
      <c r="H46" s="29"/>
      <c r="I46" s="29"/>
      <c r="J46" s="29"/>
      <c r="K46" s="46"/>
      <c r="L46" s="29"/>
      <c r="M46" s="29"/>
      <c r="N46" s="29"/>
      <c r="O46" s="46"/>
      <c r="P46" s="29"/>
      <c r="Q46" s="29"/>
      <c r="R46" s="29"/>
    </row>
    <row r="47" spans="1:18" x14ac:dyDescent="0.25">
      <c r="A47" s="18"/>
      <c r="B47" s="61" t="s">
        <v>551</v>
      </c>
      <c r="C47" s="25"/>
      <c r="D47" s="11" t="s">
        <v>193</v>
      </c>
      <c r="E47" s="33">
        <v>9853129</v>
      </c>
      <c r="F47" s="12" t="s">
        <v>189</v>
      </c>
      <c r="G47" s="25"/>
      <c r="H47" s="11" t="s">
        <v>193</v>
      </c>
      <c r="I47" s="33">
        <v>9483809</v>
      </c>
      <c r="J47" s="12" t="s">
        <v>189</v>
      </c>
      <c r="K47" s="25"/>
      <c r="L47" s="11" t="s">
        <v>193</v>
      </c>
      <c r="M47" s="43" t="s">
        <v>552</v>
      </c>
      <c r="N47" s="12" t="s">
        <v>216</v>
      </c>
      <c r="O47" s="25"/>
      <c r="P47" s="11" t="s">
        <v>193</v>
      </c>
      <c r="Q47" s="43" t="s">
        <v>553</v>
      </c>
      <c r="R47" s="12" t="s">
        <v>216</v>
      </c>
    </row>
    <row r="48" spans="1:18" ht="15.75" thickBot="1" x14ac:dyDescent="0.3">
      <c r="A48" s="18"/>
      <c r="B48" s="53" t="s">
        <v>61</v>
      </c>
      <c r="C48" s="46"/>
      <c r="D48" s="29"/>
      <c r="E48" s="30">
        <v>691331</v>
      </c>
      <c r="F48" s="31" t="s">
        <v>189</v>
      </c>
      <c r="G48" s="46"/>
      <c r="H48" s="29"/>
      <c r="I48" s="30">
        <v>1060651</v>
      </c>
      <c r="J48" s="31" t="s">
        <v>189</v>
      </c>
      <c r="K48" s="46"/>
      <c r="L48" s="29"/>
      <c r="M48" s="54" t="s">
        <v>262</v>
      </c>
      <c r="N48" s="31" t="s">
        <v>189</v>
      </c>
      <c r="O48" s="46"/>
      <c r="P48" s="29"/>
      <c r="Q48" s="54" t="s">
        <v>554</v>
      </c>
      <c r="R48" s="31" t="s">
        <v>216</v>
      </c>
    </row>
    <row r="49" spans="1:18" x14ac:dyDescent="0.25">
      <c r="A49" s="18"/>
      <c r="B49" s="44"/>
      <c r="C49" s="44"/>
      <c r="D49" s="45"/>
      <c r="E49" s="45"/>
      <c r="F49" s="44"/>
      <c r="G49" s="44"/>
      <c r="H49" s="45"/>
      <c r="I49" s="45"/>
      <c r="J49" s="44"/>
      <c r="K49" s="44"/>
      <c r="L49" s="45"/>
      <c r="M49" s="45"/>
      <c r="N49" s="44"/>
      <c r="O49" s="44"/>
      <c r="P49" s="45"/>
      <c r="Q49" s="45"/>
      <c r="R49" s="44"/>
    </row>
    <row r="50" spans="1:18" ht="15.75" thickBot="1" x14ac:dyDescent="0.3">
      <c r="A50" s="18"/>
      <c r="B50" s="61" t="s">
        <v>62</v>
      </c>
      <c r="C50" s="25"/>
      <c r="D50" s="11" t="s">
        <v>193</v>
      </c>
      <c r="E50" s="33">
        <v>10544460</v>
      </c>
      <c r="F50" s="12" t="s">
        <v>189</v>
      </c>
      <c r="G50" s="25"/>
      <c r="H50" s="11" t="s">
        <v>193</v>
      </c>
      <c r="I50" s="33">
        <v>10544460</v>
      </c>
      <c r="J50" s="12" t="s">
        <v>189</v>
      </c>
      <c r="K50" s="25"/>
      <c r="L50" s="11" t="s">
        <v>193</v>
      </c>
      <c r="M50" s="43" t="s">
        <v>552</v>
      </c>
      <c r="N50" s="12" t="s">
        <v>216</v>
      </c>
      <c r="O50" s="25"/>
      <c r="P50" s="11" t="s">
        <v>193</v>
      </c>
      <c r="Q50" s="43" t="s">
        <v>552</v>
      </c>
      <c r="R50" s="12" t="s">
        <v>216</v>
      </c>
    </row>
    <row r="51" spans="1:18" ht="15.75" thickTop="1" x14ac:dyDescent="0.25">
      <c r="A51" s="18"/>
      <c r="B51" s="44"/>
      <c r="C51" s="44"/>
      <c r="D51" s="47"/>
      <c r="E51" s="47"/>
      <c r="F51" s="44"/>
      <c r="G51" s="44"/>
      <c r="H51" s="47"/>
      <c r="I51" s="47"/>
      <c r="J51" s="44"/>
      <c r="K51" s="44"/>
      <c r="L51" s="47"/>
      <c r="M51" s="47"/>
      <c r="N51" s="44"/>
      <c r="O51" s="44"/>
      <c r="P51" s="47"/>
      <c r="Q51" s="47"/>
      <c r="R51" s="44"/>
    </row>
    <row r="52" spans="1:18" x14ac:dyDescent="0.25">
      <c r="A52" s="18"/>
      <c r="B52" s="38" t="s">
        <v>555</v>
      </c>
      <c r="C52" s="46"/>
      <c r="D52" s="29"/>
      <c r="E52" s="29"/>
      <c r="F52" s="29"/>
      <c r="G52" s="46"/>
      <c r="H52" s="29"/>
      <c r="I52" s="29"/>
      <c r="J52" s="29"/>
      <c r="K52" s="46"/>
      <c r="L52" s="29"/>
      <c r="M52" s="29"/>
      <c r="N52" s="29"/>
      <c r="O52" s="46"/>
      <c r="P52" s="29"/>
      <c r="Q52" s="29"/>
      <c r="R52" s="29"/>
    </row>
    <row r="53" spans="1:18" x14ac:dyDescent="0.25">
      <c r="A53" s="18"/>
      <c r="B53" s="42" t="s">
        <v>556</v>
      </c>
      <c r="C53" s="25"/>
      <c r="D53" s="11"/>
      <c r="E53" s="11"/>
      <c r="F53" s="11"/>
      <c r="G53" s="25"/>
      <c r="H53" s="11"/>
      <c r="I53" s="11"/>
      <c r="J53" s="11"/>
      <c r="K53" s="25"/>
      <c r="L53" s="11"/>
      <c r="M53" s="11"/>
      <c r="N53" s="11"/>
      <c r="O53" s="25"/>
      <c r="P53" s="11"/>
      <c r="Q53" s="11"/>
      <c r="R53" s="11"/>
    </row>
    <row r="54" spans="1:18" x14ac:dyDescent="0.25">
      <c r="A54" s="18"/>
      <c r="B54" s="53" t="s">
        <v>90</v>
      </c>
      <c r="C54" s="46"/>
      <c r="D54" s="29" t="s">
        <v>193</v>
      </c>
      <c r="E54" s="30">
        <v>173657</v>
      </c>
      <c r="F54" s="31" t="s">
        <v>189</v>
      </c>
      <c r="G54" s="46"/>
      <c r="H54" s="29" t="s">
        <v>193</v>
      </c>
      <c r="I54" s="30">
        <v>173657</v>
      </c>
      <c r="J54" s="31" t="s">
        <v>189</v>
      </c>
      <c r="K54" s="46"/>
      <c r="L54" s="29" t="s">
        <v>193</v>
      </c>
      <c r="M54" s="54" t="s">
        <v>557</v>
      </c>
      <c r="N54" s="31" t="s">
        <v>216</v>
      </c>
      <c r="O54" s="46"/>
      <c r="P54" s="29" t="s">
        <v>193</v>
      </c>
      <c r="Q54" s="54" t="s">
        <v>557</v>
      </c>
      <c r="R54" s="31" t="s">
        <v>216</v>
      </c>
    </row>
    <row r="55" spans="1:18" ht="26.25" thickBot="1" x14ac:dyDescent="0.3">
      <c r="A55" s="18"/>
      <c r="B55" s="61" t="s">
        <v>91</v>
      </c>
      <c r="C55" s="25"/>
      <c r="D55" s="11"/>
      <c r="E55" s="33">
        <v>6832</v>
      </c>
      <c r="F55" s="12" t="s">
        <v>189</v>
      </c>
      <c r="G55" s="25"/>
      <c r="H55" s="11"/>
      <c r="I55" s="43" t="s">
        <v>558</v>
      </c>
      <c r="J55" s="12" t="s">
        <v>216</v>
      </c>
      <c r="K55" s="25"/>
      <c r="L55" s="11"/>
      <c r="M55" s="43" t="s">
        <v>262</v>
      </c>
      <c r="N55" s="12" t="s">
        <v>189</v>
      </c>
      <c r="O55" s="25"/>
      <c r="P55" s="11"/>
      <c r="Q55" s="33">
        <v>8028</v>
      </c>
      <c r="R55" s="12" t="s">
        <v>189</v>
      </c>
    </row>
    <row r="56" spans="1:18" x14ac:dyDescent="0.25">
      <c r="A56" s="18"/>
      <c r="B56" s="44"/>
      <c r="C56" s="44"/>
      <c r="D56" s="45"/>
      <c r="E56" s="45"/>
      <c r="F56" s="44"/>
      <c r="G56" s="44"/>
      <c r="H56" s="45"/>
      <c r="I56" s="45"/>
      <c r="J56" s="44"/>
      <c r="K56" s="44"/>
      <c r="L56" s="45"/>
      <c r="M56" s="45"/>
      <c r="N56" s="44"/>
      <c r="O56" s="44"/>
      <c r="P56" s="45"/>
      <c r="Q56" s="45"/>
      <c r="R56" s="44"/>
    </row>
    <row r="57" spans="1:18" ht="26.25" thickBot="1" x14ac:dyDescent="0.3">
      <c r="A57" s="18"/>
      <c r="B57" s="53" t="s">
        <v>92</v>
      </c>
      <c r="C57" s="46"/>
      <c r="D57" s="29" t="s">
        <v>193</v>
      </c>
      <c r="E57" s="30">
        <v>180489</v>
      </c>
      <c r="F57" s="31" t="s">
        <v>189</v>
      </c>
      <c r="G57" s="46"/>
      <c r="H57" s="29" t="s">
        <v>193</v>
      </c>
      <c r="I57" s="30">
        <v>172461</v>
      </c>
      <c r="J57" s="31" t="s">
        <v>189</v>
      </c>
      <c r="K57" s="46"/>
      <c r="L57" s="29" t="s">
        <v>193</v>
      </c>
      <c r="M57" s="54" t="s">
        <v>557</v>
      </c>
      <c r="N57" s="31" t="s">
        <v>216</v>
      </c>
      <c r="O57" s="46"/>
      <c r="P57" s="29" t="s">
        <v>193</v>
      </c>
      <c r="Q57" s="54" t="s">
        <v>559</v>
      </c>
      <c r="R57" s="31" t="s">
        <v>216</v>
      </c>
    </row>
    <row r="58" spans="1:18" ht="15.75" thickTop="1" x14ac:dyDescent="0.25">
      <c r="A58" s="18"/>
      <c r="B58" s="44"/>
      <c r="C58" s="44"/>
      <c r="D58" s="47"/>
      <c r="E58" s="47"/>
      <c r="F58" s="44"/>
      <c r="G58" s="44"/>
      <c r="H58" s="47"/>
      <c r="I58" s="47"/>
      <c r="J58" s="44"/>
      <c r="K58" s="44"/>
      <c r="L58" s="47"/>
      <c r="M58" s="47"/>
      <c r="N58" s="44"/>
      <c r="O58" s="44"/>
      <c r="P58" s="47"/>
      <c r="Q58" s="47"/>
      <c r="R58" s="44"/>
    </row>
    <row r="59" spans="1:18" x14ac:dyDescent="0.25">
      <c r="A59" s="18"/>
      <c r="B59" s="56" t="s">
        <v>560</v>
      </c>
      <c r="C59" s="25"/>
      <c r="D59" s="11"/>
      <c r="E59" s="11"/>
      <c r="F59" s="11"/>
      <c r="G59" s="25"/>
      <c r="H59" s="11"/>
      <c r="I59" s="11"/>
      <c r="J59" s="11"/>
      <c r="K59" s="25"/>
      <c r="L59" s="11"/>
      <c r="M59" s="11"/>
      <c r="N59" s="11"/>
      <c r="O59" s="25"/>
      <c r="P59" s="11"/>
      <c r="Q59" s="11"/>
      <c r="R59" s="11"/>
    </row>
    <row r="60" spans="1:18" x14ac:dyDescent="0.25">
      <c r="A60" s="18"/>
      <c r="B60" s="57" t="s">
        <v>556</v>
      </c>
      <c r="C60" s="46"/>
      <c r="D60" s="29"/>
      <c r="E60" s="29"/>
      <c r="F60" s="29"/>
      <c r="G60" s="46"/>
      <c r="H60" s="29"/>
      <c r="I60" s="29"/>
      <c r="J60" s="29"/>
      <c r="K60" s="46"/>
      <c r="L60" s="29"/>
      <c r="M60" s="29"/>
      <c r="N60" s="29"/>
      <c r="O60" s="46"/>
      <c r="P60" s="29"/>
      <c r="Q60" s="29"/>
      <c r="R60" s="29"/>
    </row>
    <row r="61" spans="1:18" x14ac:dyDescent="0.25">
      <c r="A61" s="18"/>
      <c r="B61" s="61" t="s">
        <v>90</v>
      </c>
      <c r="C61" s="25"/>
      <c r="D61" s="11" t="s">
        <v>193</v>
      </c>
      <c r="E61" s="33">
        <v>253086</v>
      </c>
      <c r="F61" s="12" t="s">
        <v>189</v>
      </c>
      <c r="G61" s="25"/>
      <c r="H61" s="11" t="s">
        <v>193</v>
      </c>
      <c r="I61" s="33">
        <v>253086</v>
      </c>
      <c r="J61" s="12" t="s">
        <v>189</v>
      </c>
      <c r="K61" s="25"/>
      <c r="L61" s="11" t="s">
        <v>193</v>
      </c>
      <c r="M61" s="43" t="s">
        <v>561</v>
      </c>
      <c r="N61" s="12" t="s">
        <v>216</v>
      </c>
      <c r="O61" s="25"/>
      <c r="P61" s="11" t="s">
        <v>193</v>
      </c>
      <c r="Q61" s="43" t="s">
        <v>561</v>
      </c>
      <c r="R61" s="12" t="s">
        <v>216</v>
      </c>
    </row>
    <row r="62" spans="1:18" ht="26.25" thickBot="1" x14ac:dyDescent="0.3">
      <c r="A62" s="18"/>
      <c r="B62" s="53" t="s">
        <v>91</v>
      </c>
      <c r="C62" s="46"/>
      <c r="D62" s="29"/>
      <c r="E62" s="54" t="s">
        <v>562</v>
      </c>
      <c r="F62" s="31" t="s">
        <v>216</v>
      </c>
      <c r="G62" s="46"/>
      <c r="H62" s="29"/>
      <c r="I62" s="54" t="s">
        <v>563</v>
      </c>
      <c r="J62" s="31" t="s">
        <v>216</v>
      </c>
      <c r="K62" s="46"/>
      <c r="L62" s="29"/>
      <c r="M62" s="54" t="s">
        <v>262</v>
      </c>
      <c r="N62" s="31" t="s">
        <v>189</v>
      </c>
      <c r="O62" s="46"/>
      <c r="P62" s="29"/>
      <c r="Q62" s="30">
        <v>10344</v>
      </c>
      <c r="R62" s="31" t="s">
        <v>189</v>
      </c>
    </row>
    <row r="63" spans="1:18" x14ac:dyDescent="0.25">
      <c r="A63" s="18"/>
      <c r="B63" s="44"/>
      <c r="C63" s="44"/>
      <c r="D63" s="45"/>
      <c r="E63" s="45"/>
      <c r="F63" s="44"/>
      <c r="G63" s="44"/>
      <c r="H63" s="45"/>
      <c r="I63" s="45"/>
      <c r="J63" s="44"/>
      <c r="K63" s="44"/>
      <c r="L63" s="45"/>
      <c r="M63" s="45"/>
      <c r="N63" s="44"/>
      <c r="O63" s="44"/>
      <c r="P63" s="45"/>
      <c r="Q63" s="45"/>
      <c r="R63" s="44"/>
    </row>
    <row r="64" spans="1:18" ht="26.25" thickBot="1" x14ac:dyDescent="0.3">
      <c r="A64" s="18"/>
      <c r="B64" s="61" t="s">
        <v>92</v>
      </c>
      <c r="C64" s="25"/>
      <c r="D64" s="11" t="s">
        <v>193</v>
      </c>
      <c r="E64" s="33">
        <v>234229</v>
      </c>
      <c r="F64" s="12" t="s">
        <v>189</v>
      </c>
      <c r="G64" s="25"/>
      <c r="H64" s="11" t="s">
        <v>193</v>
      </c>
      <c r="I64" s="33">
        <v>223885</v>
      </c>
      <c r="J64" s="12" t="s">
        <v>189</v>
      </c>
      <c r="K64" s="25"/>
      <c r="L64" s="11" t="s">
        <v>193</v>
      </c>
      <c r="M64" s="43" t="s">
        <v>561</v>
      </c>
      <c r="N64" s="12" t="s">
        <v>216</v>
      </c>
      <c r="O64" s="25"/>
      <c r="P64" s="11" t="s">
        <v>193</v>
      </c>
      <c r="Q64" s="43" t="s">
        <v>564</v>
      </c>
      <c r="R64" s="12" t="s">
        <v>216</v>
      </c>
    </row>
    <row r="65" spans="1:18" ht="15.75" thickTop="1" x14ac:dyDescent="0.25">
      <c r="A65" s="18"/>
      <c r="B65" s="44"/>
      <c r="C65" s="44"/>
      <c r="D65" s="47"/>
      <c r="E65" s="47"/>
      <c r="F65" s="44"/>
      <c r="G65" s="44"/>
      <c r="H65" s="47"/>
      <c r="I65" s="47"/>
      <c r="J65" s="44"/>
      <c r="K65" s="44"/>
      <c r="L65" s="47"/>
      <c r="M65" s="47"/>
      <c r="N65" s="44"/>
      <c r="O65" s="44"/>
      <c r="P65" s="47"/>
      <c r="Q65" s="47"/>
      <c r="R65" s="44"/>
    </row>
    <row r="66" spans="1:18" x14ac:dyDescent="0.25">
      <c r="A66" s="18"/>
      <c r="B66" s="57" t="s">
        <v>565</v>
      </c>
      <c r="C66" s="46"/>
      <c r="D66" s="29"/>
      <c r="E66" s="29"/>
      <c r="F66" s="29"/>
      <c r="G66" s="46"/>
      <c r="H66" s="29"/>
      <c r="I66" s="29"/>
      <c r="J66" s="29"/>
      <c r="K66" s="46"/>
      <c r="L66" s="29"/>
      <c r="M66" s="29"/>
      <c r="N66" s="29"/>
      <c r="O66" s="46"/>
      <c r="P66" s="29"/>
      <c r="Q66" s="29"/>
      <c r="R66" s="29"/>
    </row>
    <row r="67" spans="1:18" x14ac:dyDescent="0.25">
      <c r="A67" s="18"/>
      <c r="B67" s="61" t="s">
        <v>90</v>
      </c>
      <c r="C67" s="25"/>
      <c r="D67" s="11" t="s">
        <v>193</v>
      </c>
      <c r="E67" s="33">
        <v>426743</v>
      </c>
      <c r="F67" s="12" t="s">
        <v>189</v>
      </c>
      <c r="G67" s="25"/>
      <c r="H67" s="11" t="s">
        <v>193</v>
      </c>
      <c r="I67" s="33">
        <v>426743</v>
      </c>
      <c r="J67" s="12" t="s">
        <v>189</v>
      </c>
      <c r="K67" s="25"/>
      <c r="L67" s="11" t="s">
        <v>193</v>
      </c>
      <c r="M67" s="43" t="s">
        <v>566</v>
      </c>
      <c r="N67" s="12" t="s">
        <v>216</v>
      </c>
      <c r="O67" s="25"/>
      <c r="P67" s="11" t="s">
        <v>193</v>
      </c>
      <c r="Q67" s="43" t="s">
        <v>566</v>
      </c>
      <c r="R67" s="12" t="s">
        <v>216</v>
      </c>
    </row>
    <row r="68" spans="1:18" ht="26.25" thickBot="1" x14ac:dyDescent="0.3">
      <c r="A68" s="18"/>
      <c r="B68" s="53" t="s">
        <v>91</v>
      </c>
      <c r="C68" s="46"/>
      <c r="D68" s="29"/>
      <c r="E68" s="54" t="s">
        <v>567</v>
      </c>
      <c r="F68" s="31" t="s">
        <v>216</v>
      </c>
      <c r="G68" s="46"/>
      <c r="H68" s="29"/>
      <c r="I68" s="54" t="s">
        <v>568</v>
      </c>
      <c r="J68" s="31" t="s">
        <v>216</v>
      </c>
      <c r="K68" s="46"/>
      <c r="L68" s="29"/>
      <c r="M68" s="54" t="s">
        <v>262</v>
      </c>
      <c r="N68" s="31" t="s">
        <v>189</v>
      </c>
      <c r="O68" s="46"/>
      <c r="P68" s="29"/>
      <c r="Q68" s="30">
        <v>18372</v>
      </c>
      <c r="R68" s="31" t="s">
        <v>189</v>
      </c>
    </row>
    <row r="69" spans="1:18" x14ac:dyDescent="0.25">
      <c r="A69" s="18"/>
      <c r="B69" s="44"/>
      <c r="C69" s="44"/>
      <c r="D69" s="45"/>
      <c r="E69" s="45"/>
      <c r="F69" s="44"/>
      <c r="G69" s="44"/>
      <c r="H69" s="45"/>
      <c r="I69" s="45"/>
      <c r="J69" s="44"/>
      <c r="K69" s="44"/>
      <c r="L69" s="45"/>
      <c r="M69" s="45"/>
      <c r="N69" s="44"/>
      <c r="O69" s="44"/>
      <c r="P69" s="45"/>
      <c r="Q69" s="45"/>
      <c r="R69" s="44"/>
    </row>
    <row r="70" spans="1:18" ht="26.25" thickBot="1" x14ac:dyDescent="0.3">
      <c r="A70" s="18"/>
      <c r="B70" s="61" t="s">
        <v>92</v>
      </c>
      <c r="C70" s="25"/>
      <c r="D70" s="11" t="s">
        <v>193</v>
      </c>
      <c r="E70" s="33">
        <v>414718</v>
      </c>
      <c r="F70" s="12" t="s">
        <v>189</v>
      </c>
      <c r="G70" s="25"/>
      <c r="H70" s="11" t="s">
        <v>193</v>
      </c>
      <c r="I70" s="33">
        <v>396346</v>
      </c>
      <c r="J70" s="12" t="s">
        <v>189</v>
      </c>
      <c r="K70" s="25"/>
      <c r="L70" s="11" t="s">
        <v>193</v>
      </c>
      <c r="M70" s="43" t="s">
        <v>566</v>
      </c>
      <c r="N70" s="12" t="s">
        <v>216</v>
      </c>
      <c r="O70" s="25"/>
      <c r="P70" s="11" t="s">
        <v>193</v>
      </c>
      <c r="Q70" s="43" t="s">
        <v>569</v>
      </c>
      <c r="R70" s="12" t="s">
        <v>216</v>
      </c>
    </row>
    <row r="71" spans="1:18" ht="15.75" thickTop="1" x14ac:dyDescent="0.25">
      <c r="A71" s="18"/>
      <c r="B71" s="44"/>
      <c r="C71" s="44"/>
      <c r="D71" s="47"/>
      <c r="E71" s="47"/>
      <c r="F71" s="44"/>
      <c r="G71" s="44"/>
      <c r="H71" s="47"/>
      <c r="I71" s="47"/>
      <c r="J71" s="44"/>
      <c r="K71" s="44"/>
      <c r="L71" s="47"/>
      <c r="M71" s="47"/>
      <c r="N71" s="44"/>
      <c r="O71" s="44"/>
      <c r="P71" s="47"/>
      <c r="Q71" s="47"/>
      <c r="R71" s="44"/>
    </row>
    <row r="72" spans="1:18" x14ac:dyDescent="0.25">
      <c r="A72" s="18"/>
      <c r="B72" s="38" t="s">
        <v>570</v>
      </c>
      <c r="C72" s="46"/>
      <c r="D72" s="29"/>
      <c r="E72" s="29"/>
      <c r="F72" s="29"/>
      <c r="G72" s="46"/>
      <c r="H72" s="29"/>
      <c r="I72" s="29"/>
      <c r="J72" s="29"/>
      <c r="K72" s="46"/>
      <c r="L72" s="29"/>
      <c r="M72" s="29"/>
      <c r="N72" s="29"/>
      <c r="O72" s="46"/>
      <c r="P72" s="29"/>
      <c r="Q72" s="29"/>
      <c r="R72" s="29"/>
    </row>
    <row r="73" spans="1:18" x14ac:dyDescent="0.25">
      <c r="A73" s="18"/>
      <c r="B73" s="42" t="s">
        <v>556</v>
      </c>
      <c r="C73" s="25"/>
      <c r="D73" s="11"/>
      <c r="E73" s="11"/>
      <c r="F73" s="11"/>
      <c r="G73" s="25"/>
      <c r="H73" s="11"/>
      <c r="I73" s="11"/>
      <c r="J73" s="11"/>
      <c r="K73" s="25"/>
      <c r="L73" s="11"/>
      <c r="M73" s="11"/>
      <c r="N73" s="11"/>
      <c r="O73" s="25"/>
      <c r="P73" s="11"/>
      <c r="Q73" s="11"/>
      <c r="R73" s="11"/>
    </row>
    <row r="74" spans="1:18" x14ac:dyDescent="0.25">
      <c r="A74" s="18"/>
      <c r="B74" s="53" t="s">
        <v>90</v>
      </c>
      <c r="C74" s="46"/>
      <c r="D74" s="29" t="s">
        <v>193</v>
      </c>
      <c r="E74" s="30">
        <v>211597</v>
      </c>
      <c r="F74" s="31" t="s">
        <v>189</v>
      </c>
      <c r="G74" s="46"/>
      <c r="H74" s="29" t="s">
        <v>193</v>
      </c>
      <c r="I74" s="30">
        <v>211597</v>
      </c>
      <c r="J74" s="31" t="s">
        <v>189</v>
      </c>
      <c r="K74" s="46"/>
      <c r="L74" s="29" t="s">
        <v>193</v>
      </c>
      <c r="M74" s="54" t="s">
        <v>571</v>
      </c>
      <c r="N74" s="31" t="s">
        <v>216</v>
      </c>
      <c r="O74" s="46"/>
      <c r="P74" s="29" t="s">
        <v>193</v>
      </c>
      <c r="Q74" s="54" t="s">
        <v>571</v>
      </c>
      <c r="R74" s="31" t="s">
        <v>216</v>
      </c>
    </row>
    <row r="75" spans="1:18" ht="26.25" thickBot="1" x14ac:dyDescent="0.3">
      <c r="A75" s="18"/>
      <c r="B75" s="61" t="s">
        <v>91</v>
      </c>
      <c r="C75" s="25"/>
      <c r="D75" s="11"/>
      <c r="E75" s="43" t="s">
        <v>572</v>
      </c>
      <c r="F75" s="12" t="s">
        <v>216</v>
      </c>
      <c r="G75" s="25"/>
      <c r="H75" s="11"/>
      <c r="I75" s="43" t="s">
        <v>573</v>
      </c>
      <c r="J75" s="12" t="s">
        <v>216</v>
      </c>
      <c r="K75" s="25"/>
      <c r="L75" s="11"/>
      <c r="M75" s="43" t="s">
        <v>262</v>
      </c>
      <c r="N75" s="12" t="s">
        <v>189</v>
      </c>
      <c r="O75" s="25"/>
      <c r="P75" s="11"/>
      <c r="Q75" s="33">
        <v>7340</v>
      </c>
      <c r="R75" s="12" t="s">
        <v>189</v>
      </c>
    </row>
    <row r="76" spans="1:18" x14ac:dyDescent="0.25">
      <c r="A76" s="18"/>
      <c r="B76" s="44"/>
      <c r="C76" s="44"/>
      <c r="D76" s="45"/>
      <c r="E76" s="45"/>
      <c r="F76" s="44"/>
      <c r="G76" s="44"/>
      <c r="H76" s="45"/>
      <c r="I76" s="45"/>
      <c r="J76" s="44"/>
      <c r="K76" s="44"/>
      <c r="L76" s="45"/>
      <c r="M76" s="45"/>
      <c r="N76" s="44"/>
      <c r="O76" s="44"/>
      <c r="P76" s="45"/>
      <c r="Q76" s="45"/>
      <c r="R76" s="44"/>
    </row>
    <row r="77" spans="1:18" ht="26.25" thickBot="1" x14ac:dyDescent="0.3">
      <c r="A77" s="18"/>
      <c r="B77" s="53" t="s">
        <v>92</v>
      </c>
      <c r="C77" s="46"/>
      <c r="D77" s="29" t="s">
        <v>193</v>
      </c>
      <c r="E77" s="30">
        <v>196691</v>
      </c>
      <c r="F77" s="31" t="s">
        <v>189</v>
      </c>
      <c r="G77" s="46"/>
      <c r="H77" s="29" t="s">
        <v>193</v>
      </c>
      <c r="I77" s="30">
        <v>189351</v>
      </c>
      <c r="J77" s="31" t="s">
        <v>189</v>
      </c>
      <c r="K77" s="46"/>
      <c r="L77" s="29" t="s">
        <v>193</v>
      </c>
      <c r="M77" s="54" t="s">
        <v>571</v>
      </c>
      <c r="N77" s="31" t="s">
        <v>216</v>
      </c>
      <c r="O77" s="46"/>
      <c r="P77" s="29" t="s">
        <v>193</v>
      </c>
      <c r="Q77" s="54" t="s">
        <v>574</v>
      </c>
      <c r="R77" s="31" t="s">
        <v>216</v>
      </c>
    </row>
    <row r="78" spans="1:18" ht="15.75" thickTop="1" x14ac:dyDescent="0.25">
      <c r="A78" s="18"/>
      <c r="B78" s="44"/>
      <c r="C78" s="44"/>
      <c r="D78" s="47"/>
      <c r="E78" s="47"/>
      <c r="F78" s="44"/>
      <c r="G78" s="44"/>
      <c r="H78" s="47"/>
      <c r="I78" s="47"/>
      <c r="J78" s="44"/>
      <c r="K78" s="44"/>
      <c r="L78" s="47"/>
      <c r="M78" s="47"/>
      <c r="N78" s="44"/>
      <c r="O78" s="44"/>
      <c r="P78" s="47"/>
      <c r="Q78" s="47"/>
      <c r="R78" s="44"/>
    </row>
    <row r="79" spans="1:18" x14ac:dyDescent="0.25">
      <c r="A79" s="18"/>
      <c r="B79" s="42" t="s">
        <v>575</v>
      </c>
      <c r="C79" s="25"/>
      <c r="D79" s="11"/>
      <c r="E79" s="11"/>
      <c r="F79" s="11"/>
      <c r="G79" s="25"/>
      <c r="H79" s="11"/>
      <c r="I79" s="11"/>
      <c r="J79" s="11"/>
      <c r="K79" s="25"/>
      <c r="L79" s="11"/>
      <c r="M79" s="11"/>
      <c r="N79" s="11"/>
      <c r="O79" s="25"/>
      <c r="P79" s="11"/>
      <c r="Q79" s="11"/>
      <c r="R79" s="11"/>
    </row>
    <row r="80" spans="1:18" x14ac:dyDescent="0.25">
      <c r="A80" s="18"/>
      <c r="B80" s="53" t="s">
        <v>90</v>
      </c>
      <c r="C80" s="46"/>
      <c r="D80" s="29" t="s">
        <v>193</v>
      </c>
      <c r="E80" s="30">
        <v>638340</v>
      </c>
      <c r="F80" s="31" t="s">
        <v>189</v>
      </c>
      <c r="G80" s="46"/>
      <c r="H80" s="29" t="s">
        <v>193</v>
      </c>
      <c r="I80" s="30">
        <v>638340</v>
      </c>
      <c r="J80" s="31" t="s">
        <v>189</v>
      </c>
      <c r="K80" s="46"/>
      <c r="L80" s="29" t="s">
        <v>193</v>
      </c>
      <c r="M80" s="54" t="s">
        <v>576</v>
      </c>
      <c r="N80" s="31" t="s">
        <v>216</v>
      </c>
      <c r="O80" s="46"/>
      <c r="P80" s="29" t="s">
        <v>193</v>
      </c>
      <c r="Q80" s="54" t="s">
        <v>576</v>
      </c>
      <c r="R80" s="31" t="s">
        <v>216</v>
      </c>
    </row>
    <row r="81" spans="1:34" ht="26.25" thickBot="1" x14ac:dyDescent="0.3">
      <c r="A81" s="18"/>
      <c r="B81" s="61" t="s">
        <v>91</v>
      </c>
      <c r="C81" s="25"/>
      <c r="D81" s="11"/>
      <c r="E81" s="43" t="s">
        <v>577</v>
      </c>
      <c r="F81" s="12" t="s">
        <v>216</v>
      </c>
      <c r="G81" s="25"/>
      <c r="H81" s="11"/>
      <c r="I81" s="43" t="s">
        <v>578</v>
      </c>
      <c r="J81" s="12" t="s">
        <v>216</v>
      </c>
      <c r="K81" s="25"/>
      <c r="L81" s="11"/>
      <c r="M81" s="43" t="s">
        <v>262</v>
      </c>
      <c r="N81" s="12" t="s">
        <v>189</v>
      </c>
      <c r="O81" s="25"/>
      <c r="P81" s="11"/>
      <c r="Q81" s="33">
        <v>25712</v>
      </c>
      <c r="R81" s="12" t="s">
        <v>189</v>
      </c>
    </row>
    <row r="82" spans="1:34" x14ac:dyDescent="0.25">
      <c r="A82" s="18"/>
      <c r="B82" s="44"/>
      <c r="C82" s="44"/>
      <c r="D82" s="45"/>
      <c r="E82" s="45"/>
      <c r="F82" s="44"/>
      <c r="G82" s="44"/>
      <c r="H82" s="45"/>
      <c r="I82" s="45"/>
      <c r="J82" s="44"/>
      <c r="K82" s="44"/>
      <c r="L82" s="45"/>
      <c r="M82" s="45"/>
      <c r="N82" s="44"/>
      <c r="O82" s="44"/>
      <c r="P82" s="45"/>
      <c r="Q82" s="45"/>
      <c r="R82" s="44"/>
    </row>
    <row r="83" spans="1:34" ht="26.25" thickBot="1" x14ac:dyDescent="0.3">
      <c r="A83" s="18"/>
      <c r="B83" s="53" t="s">
        <v>92</v>
      </c>
      <c r="C83" s="46"/>
      <c r="D83" s="29" t="s">
        <v>193</v>
      </c>
      <c r="E83" s="30">
        <v>611409</v>
      </c>
      <c r="F83" s="31" t="s">
        <v>189</v>
      </c>
      <c r="G83" s="46"/>
      <c r="H83" s="29" t="s">
        <v>193</v>
      </c>
      <c r="I83" s="30">
        <v>585697</v>
      </c>
      <c r="J83" s="31" t="s">
        <v>189</v>
      </c>
      <c r="K83" s="46"/>
      <c r="L83" s="29" t="s">
        <v>193</v>
      </c>
      <c r="M83" s="54" t="s">
        <v>576</v>
      </c>
      <c r="N83" s="31" t="s">
        <v>216</v>
      </c>
      <c r="O83" s="46"/>
      <c r="P83" s="29" t="s">
        <v>193</v>
      </c>
      <c r="Q83" s="54" t="s">
        <v>579</v>
      </c>
      <c r="R83" s="31" t="s">
        <v>216</v>
      </c>
    </row>
    <row r="84" spans="1:34" ht="15.75" thickTop="1" x14ac:dyDescent="0.25">
      <c r="A84" s="18"/>
      <c r="B84" s="44"/>
      <c r="C84" s="44"/>
      <c r="D84" s="47"/>
      <c r="E84" s="47"/>
      <c r="F84" s="44"/>
      <c r="G84" s="44"/>
      <c r="H84" s="47"/>
      <c r="I84" s="47"/>
      <c r="J84" s="44"/>
      <c r="K84" s="44"/>
      <c r="L84" s="47"/>
      <c r="M84" s="47"/>
      <c r="N84" s="44"/>
      <c r="O84" s="44"/>
      <c r="P84" s="47"/>
      <c r="Q84" s="47"/>
      <c r="R84" s="44"/>
    </row>
    <row r="85" spans="1:34" x14ac:dyDescent="0.25">
      <c r="A85" s="18"/>
      <c r="B85" s="23"/>
      <c r="C85" s="23"/>
      <c r="D85" s="23"/>
      <c r="E85" s="23"/>
      <c r="F85" s="23"/>
      <c r="G85" s="23"/>
      <c r="H85" s="23"/>
      <c r="I85" s="23"/>
      <c r="J85" s="23"/>
      <c r="K85" s="23"/>
      <c r="L85" s="23"/>
      <c r="M85" s="23"/>
      <c r="N85" s="23"/>
      <c r="O85" s="23"/>
      <c r="P85" s="23"/>
      <c r="Q85" s="23"/>
      <c r="R85" s="23"/>
      <c r="S85" s="23"/>
      <c r="T85" s="23"/>
      <c r="U85" s="23"/>
      <c r="V85" s="23"/>
      <c r="W85" s="23"/>
      <c r="X85" s="23"/>
      <c r="Y85" s="23"/>
      <c r="Z85" s="23"/>
      <c r="AA85" s="23"/>
      <c r="AB85" s="23"/>
      <c r="AC85" s="23"/>
      <c r="AD85" s="23"/>
      <c r="AE85" s="23"/>
      <c r="AF85" s="23"/>
      <c r="AG85" s="23"/>
      <c r="AH85" s="23"/>
    </row>
    <row r="86" spans="1:34" x14ac:dyDescent="0.25">
      <c r="A86" s="18"/>
      <c r="B86" s="11"/>
      <c r="C86" s="11"/>
      <c r="D86" s="11"/>
      <c r="E86" s="11"/>
      <c r="F86" s="11"/>
      <c r="G86" s="11"/>
      <c r="H86" s="11"/>
      <c r="I86" s="11"/>
      <c r="J86" s="11"/>
      <c r="K86" s="11"/>
      <c r="L86" s="11"/>
      <c r="M86" s="11"/>
      <c r="N86" s="11"/>
      <c r="O86" s="11"/>
      <c r="P86" s="11"/>
      <c r="Q86" s="11"/>
      <c r="R86" s="11"/>
    </row>
    <row r="87" spans="1:34" x14ac:dyDescent="0.25">
      <c r="A87" s="18"/>
      <c r="B87" s="25"/>
      <c r="C87" s="25"/>
      <c r="D87" s="34" t="s">
        <v>534</v>
      </c>
      <c r="E87" s="34"/>
      <c r="F87" s="34"/>
      <c r="G87" s="34"/>
      <c r="H87" s="34"/>
      <c r="I87" s="34"/>
      <c r="J87" s="25"/>
      <c r="K87" s="25"/>
      <c r="L87" s="65"/>
      <c r="M87" s="65"/>
      <c r="N87" s="25"/>
      <c r="O87" s="25"/>
      <c r="P87" s="65"/>
      <c r="Q87" s="65"/>
      <c r="R87" s="25"/>
    </row>
    <row r="88" spans="1:34" ht="15.75" thickBot="1" x14ac:dyDescent="0.3">
      <c r="A88" s="18"/>
      <c r="B88" s="25"/>
      <c r="C88" s="25"/>
      <c r="D88" s="35" t="s">
        <v>535</v>
      </c>
      <c r="E88" s="35"/>
      <c r="F88" s="35"/>
      <c r="G88" s="35"/>
      <c r="H88" s="35"/>
      <c r="I88" s="35"/>
      <c r="J88" s="25"/>
      <c r="K88" s="25"/>
      <c r="L88" s="35" t="s">
        <v>536</v>
      </c>
      <c r="M88" s="35"/>
      <c r="N88" s="35"/>
      <c r="O88" s="35"/>
      <c r="P88" s="35"/>
      <c r="Q88" s="35"/>
      <c r="R88" s="25"/>
    </row>
    <row r="89" spans="1:34" ht="15.75" thickBot="1" x14ac:dyDescent="0.3">
      <c r="A89" s="18"/>
      <c r="B89" s="25"/>
      <c r="C89" s="25"/>
      <c r="D89" s="36" t="s">
        <v>537</v>
      </c>
      <c r="E89" s="36"/>
      <c r="F89" s="25"/>
      <c r="G89" s="25"/>
      <c r="H89" s="36" t="s">
        <v>538</v>
      </c>
      <c r="I89" s="36"/>
      <c r="J89" s="25"/>
      <c r="K89" s="25"/>
      <c r="L89" s="36" t="s">
        <v>537</v>
      </c>
      <c r="M89" s="36"/>
      <c r="N89" s="25"/>
      <c r="O89" s="25"/>
      <c r="P89" s="36" t="s">
        <v>538</v>
      </c>
      <c r="Q89" s="36"/>
      <c r="R89" s="25"/>
    </row>
    <row r="90" spans="1:34" x14ac:dyDescent="0.25">
      <c r="A90" s="18"/>
      <c r="B90" s="38" t="s">
        <v>290</v>
      </c>
      <c r="C90" s="29"/>
      <c r="D90" s="29"/>
      <c r="E90" s="29"/>
      <c r="F90" s="29"/>
      <c r="G90" s="29"/>
      <c r="H90" s="29"/>
      <c r="I90" s="29"/>
      <c r="J90" s="29"/>
      <c r="K90" s="29"/>
      <c r="L90" s="29"/>
      <c r="M90" s="29"/>
      <c r="N90" s="29"/>
      <c r="O90" s="29"/>
      <c r="P90" s="29"/>
      <c r="Q90" s="29"/>
      <c r="R90" s="29"/>
    </row>
    <row r="91" spans="1:34" ht="25.5" x14ac:dyDescent="0.25">
      <c r="A91" s="18"/>
      <c r="B91" s="42" t="s">
        <v>540</v>
      </c>
      <c r="C91" s="11"/>
      <c r="D91" s="11"/>
      <c r="E91" s="11"/>
      <c r="F91" s="11"/>
      <c r="G91" s="11"/>
      <c r="H91" s="11"/>
      <c r="I91" s="11"/>
      <c r="J91" s="11"/>
      <c r="K91" s="11"/>
      <c r="L91" s="11"/>
      <c r="M91" s="11"/>
      <c r="N91" s="11"/>
      <c r="O91" s="11"/>
      <c r="P91" s="11"/>
      <c r="Q91" s="11"/>
      <c r="R91" s="11"/>
    </row>
    <row r="92" spans="1:34" x14ac:dyDescent="0.25">
      <c r="A92" s="18"/>
      <c r="B92" s="53" t="s">
        <v>90</v>
      </c>
      <c r="C92" s="29"/>
      <c r="D92" s="29" t="s">
        <v>193</v>
      </c>
      <c r="E92" s="30">
        <v>280763</v>
      </c>
      <c r="F92" s="31" t="s">
        <v>189</v>
      </c>
      <c r="G92" s="29"/>
      <c r="H92" s="29" t="s">
        <v>193</v>
      </c>
      <c r="I92" s="30">
        <v>280763</v>
      </c>
      <c r="J92" s="31" t="s">
        <v>189</v>
      </c>
      <c r="K92" s="29"/>
      <c r="L92" s="29" t="s">
        <v>193</v>
      </c>
      <c r="M92" s="54" t="s">
        <v>580</v>
      </c>
      <c r="N92" s="31" t="s">
        <v>216</v>
      </c>
      <c r="O92" s="29"/>
      <c r="P92" s="29" t="s">
        <v>193</v>
      </c>
      <c r="Q92" s="54" t="s">
        <v>580</v>
      </c>
      <c r="R92" s="31" t="s">
        <v>216</v>
      </c>
    </row>
    <row r="93" spans="1:34" ht="26.25" thickBot="1" x14ac:dyDescent="0.3">
      <c r="A93" s="18"/>
      <c r="B93" s="61" t="s">
        <v>91</v>
      </c>
      <c r="C93" s="11"/>
      <c r="D93" s="11"/>
      <c r="E93" s="43" t="s">
        <v>581</v>
      </c>
      <c r="F93" s="12" t="s">
        <v>216</v>
      </c>
      <c r="G93" s="11"/>
      <c r="H93" s="11"/>
      <c r="I93" s="43" t="s">
        <v>582</v>
      </c>
      <c r="J93" s="12" t="s">
        <v>216</v>
      </c>
      <c r="K93" s="11"/>
      <c r="L93" s="11"/>
      <c r="M93" s="43" t="s">
        <v>262</v>
      </c>
      <c r="N93" s="12" t="s">
        <v>189</v>
      </c>
      <c r="O93" s="11"/>
      <c r="P93" s="11"/>
      <c r="Q93" s="33">
        <v>35176</v>
      </c>
      <c r="R93" s="12" t="s">
        <v>189</v>
      </c>
    </row>
    <row r="94" spans="1:34" x14ac:dyDescent="0.25">
      <c r="A94" s="18"/>
      <c r="B94" s="44"/>
      <c r="C94" s="44"/>
      <c r="D94" s="45"/>
      <c r="E94" s="45"/>
      <c r="F94" s="44"/>
      <c r="G94" s="44"/>
      <c r="H94" s="45"/>
      <c r="I94" s="45"/>
      <c r="J94" s="44"/>
      <c r="K94" s="44"/>
      <c r="L94" s="45"/>
      <c r="M94" s="45"/>
      <c r="N94" s="44"/>
      <c r="O94" s="44"/>
      <c r="P94" s="45"/>
      <c r="Q94" s="45"/>
      <c r="R94" s="44"/>
    </row>
    <row r="95" spans="1:34" ht="26.25" thickBot="1" x14ac:dyDescent="0.3">
      <c r="A95" s="18"/>
      <c r="B95" s="53" t="s">
        <v>92</v>
      </c>
      <c r="C95" s="46"/>
      <c r="D95" s="29" t="s">
        <v>193</v>
      </c>
      <c r="E95" s="30">
        <v>246970</v>
      </c>
      <c r="F95" s="31" t="s">
        <v>189</v>
      </c>
      <c r="G95" s="46"/>
      <c r="H95" s="29" t="s">
        <v>193</v>
      </c>
      <c r="I95" s="30">
        <v>211794</v>
      </c>
      <c r="J95" s="31" t="s">
        <v>189</v>
      </c>
      <c r="K95" s="46"/>
      <c r="L95" s="29" t="s">
        <v>193</v>
      </c>
      <c r="M95" s="54" t="s">
        <v>580</v>
      </c>
      <c r="N95" s="31" t="s">
        <v>216</v>
      </c>
      <c r="O95" s="46"/>
      <c r="P95" s="29" t="s">
        <v>193</v>
      </c>
      <c r="Q95" s="54" t="s">
        <v>583</v>
      </c>
      <c r="R95" s="31" t="s">
        <v>216</v>
      </c>
    </row>
    <row r="96" spans="1:34" ht="15.75" thickTop="1" x14ac:dyDescent="0.25">
      <c r="A96" s="18"/>
      <c r="B96" s="44"/>
      <c r="C96" s="44"/>
      <c r="D96" s="47"/>
      <c r="E96" s="47"/>
      <c r="F96" s="44"/>
      <c r="G96" s="44"/>
      <c r="H96" s="47"/>
      <c r="I96" s="47"/>
      <c r="J96" s="44"/>
      <c r="K96" s="44"/>
      <c r="L96" s="47"/>
      <c r="M96" s="47"/>
      <c r="N96" s="44"/>
      <c r="O96" s="44"/>
      <c r="P96" s="47"/>
      <c r="Q96" s="47"/>
      <c r="R96" s="44"/>
    </row>
    <row r="97" spans="1:34" x14ac:dyDescent="0.25">
      <c r="A97" s="18"/>
      <c r="B97" s="42" t="s">
        <v>550</v>
      </c>
      <c r="C97" s="25"/>
      <c r="D97" s="11"/>
      <c r="E97" s="11"/>
      <c r="F97" s="11"/>
      <c r="G97" s="25"/>
      <c r="H97" s="11"/>
      <c r="I97" s="11"/>
      <c r="J97" s="11"/>
      <c r="K97" s="25"/>
      <c r="L97" s="11"/>
      <c r="M97" s="11"/>
      <c r="N97" s="11"/>
      <c r="O97" s="25"/>
      <c r="P97" s="11"/>
      <c r="Q97" s="11"/>
      <c r="R97" s="11"/>
    </row>
    <row r="98" spans="1:34" x14ac:dyDescent="0.25">
      <c r="A98" s="18"/>
      <c r="B98" s="53" t="s">
        <v>551</v>
      </c>
      <c r="C98" s="46"/>
      <c r="D98" s="29" t="s">
        <v>193</v>
      </c>
      <c r="E98" s="30">
        <v>9913839</v>
      </c>
      <c r="F98" s="31" t="s">
        <v>189</v>
      </c>
      <c r="G98" s="46"/>
      <c r="H98" s="29" t="s">
        <v>193</v>
      </c>
      <c r="I98" s="30">
        <v>9509343</v>
      </c>
      <c r="J98" s="31" t="s">
        <v>189</v>
      </c>
      <c r="K98" s="46"/>
      <c r="L98" s="29" t="s">
        <v>193</v>
      </c>
      <c r="M98" s="54" t="s">
        <v>584</v>
      </c>
      <c r="N98" s="31" t="s">
        <v>216</v>
      </c>
      <c r="O98" s="46"/>
      <c r="P98" s="29" t="s">
        <v>193</v>
      </c>
      <c r="Q98" s="54" t="s">
        <v>585</v>
      </c>
      <c r="R98" s="31" t="s">
        <v>216</v>
      </c>
    </row>
    <row r="99" spans="1:34" ht="15.75" thickBot="1" x14ac:dyDescent="0.3">
      <c r="A99" s="18"/>
      <c r="B99" s="61" t="s">
        <v>61</v>
      </c>
      <c r="C99" s="25"/>
      <c r="D99" s="11"/>
      <c r="E99" s="33">
        <v>765124</v>
      </c>
      <c r="F99" s="12" t="s">
        <v>189</v>
      </c>
      <c r="G99" s="25"/>
      <c r="H99" s="11"/>
      <c r="I99" s="33">
        <v>1169620</v>
      </c>
      <c r="J99" s="12" t="s">
        <v>189</v>
      </c>
      <c r="K99" s="25"/>
      <c r="L99" s="11"/>
      <c r="M99" s="43" t="s">
        <v>262</v>
      </c>
      <c r="N99" s="12" t="s">
        <v>189</v>
      </c>
      <c r="O99" s="25"/>
      <c r="P99" s="11"/>
      <c r="Q99" s="43" t="s">
        <v>586</v>
      </c>
      <c r="R99" s="12" t="s">
        <v>216</v>
      </c>
    </row>
    <row r="100" spans="1:34" x14ac:dyDescent="0.25">
      <c r="A100" s="18"/>
      <c r="B100" s="44"/>
      <c r="C100" s="44"/>
      <c r="D100" s="45"/>
      <c r="E100" s="45"/>
      <c r="F100" s="44"/>
      <c r="G100" s="44"/>
      <c r="H100" s="45"/>
      <c r="I100" s="45"/>
      <c r="J100" s="44"/>
      <c r="K100" s="44"/>
      <c r="L100" s="45"/>
      <c r="M100" s="45"/>
      <c r="N100" s="44"/>
      <c r="O100" s="44"/>
      <c r="P100" s="45"/>
      <c r="Q100" s="45"/>
      <c r="R100" s="44"/>
    </row>
    <row r="101" spans="1:34" ht="15.75" thickBot="1" x14ac:dyDescent="0.3">
      <c r="A101" s="18"/>
      <c r="B101" s="53" t="s">
        <v>62</v>
      </c>
      <c r="C101" s="46"/>
      <c r="D101" s="29" t="s">
        <v>193</v>
      </c>
      <c r="E101" s="30">
        <v>10678963</v>
      </c>
      <c r="F101" s="31" t="s">
        <v>189</v>
      </c>
      <c r="G101" s="46"/>
      <c r="H101" s="29" t="s">
        <v>193</v>
      </c>
      <c r="I101" s="30">
        <v>10678963</v>
      </c>
      <c r="J101" s="31" t="s">
        <v>189</v>
      </c>
      <c r="K101" s="46"/>
      <c r="L101" s="29" t="s">
        <v>193</v>
      </c>
      <c r="M101" s="54" t="s">
        <v>584</v>
      </c>
      <c r="N101" s="31" t="s">
        <v>216</v>
      </c>
      <c r="O101" s="46"/>
      <c r="P101" s="29" t="s">
        <v>193</v>
      </c>
      <c r="Q101" s="54" t="s">
        <v>584</v>
      </c>
      <c r="R101" s="31" t="s">
        <v>216</v>
      </c>
    </row>
    <row r="102" spans="1:34" ht="15.75" thickTop="1" x14ac:dyDescent="0.25">
      <c r="A102" s="18"/>
      <c r="B102" s="44"/>
      <c r="C102" s="44"/>
      <c r="D102" s="47"/>
      <c r="E102" s="47"/>
      <c r="F102" s="44"/>
      <c r="G102" s="44"/>
      <c r="H102" s="47"/>
      <c r="I102" s="47"/>
      <c r="J102" s="44"/>
      <c r="K102" s="44"/>
      <c r="L102" s="47"/>
      <c r="M102" s="47"/>
      <c r="N102" s="44"/>
      <c r="O102" s="44"/>
      <c r="P102" s="47"/>
      <c r="Q102" s="47"/>
      <c r="R102" s="44"/>
    </row>
    <row r="103" spans="1:34" ht="15" customHeight="1" x14ac:dyDescent="0.25">
      <c r="A103" s="18" t="s">
        <v>806</v>
      </c>
      <c r="B103" s="17" t="s">
        <v>5</v>
      </c>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c r="AB103" s="17"/>
      <c r="AC103" s="17"/>
      <c r="AD103" s="17"/>
      <c r="AE103" s="17"/>
      <c r="AF103" s="17"/>
      <c r="AG103" s="17"/>
      <c r="AH103" s="17"/>
    </row>
    <row r="104" spans="1:34" x14ac:dyDescent="0.25">
      <c r="A104" s="18"/>
      <c r="B104" s="93" t="s">
        <v>587</v>
      </c>
      <c r="C104" s="93"/>
      <c r="D104" s="93"/>
      <c r="E104" s="93"/>
      <c r="F104" s="93"/>
      <c r="G104" s="93"/>
      <c r="H104" s="93"/>
      <c r="I104" s="93"/>
      <c r="J104" s="93"/>
      <c r="K104" s="93"/>
      <c r="L104" s="93"/>
      <c r="M104" s="93"/>
      <c r="N104" s="93"/>
      <c r="O104" s="93"/>
      <c r="P104" s="93"/>
      <c r="Q104" s="93"/>
      <c r="R104" s="93"/>
      <c r="S104" s="93"/>
      <c r="T104" s="93"/>
      <c r="U104" s="93"/>
      <c r="V104" s="93"/>
      <c r="W104" s="93"/>
      <c r="X104" s="93"/>
      <c r="Y104" s="93"/>
      <c r="Z104" s="93"/>
      <c r="AA104" s="93"/>
      <c r="AB104" s="93"/>
      <c r="AC104" s="93"/>
      <c r="AD104" s="93"/>
      <c r="AE104" s="93"/>
      <c r="AF104" s="93"/>
      <c r="AG104" s="93"/>
      <c r="AH104" s="93"/>
    </row>
    <row r="105" spans="1:34" x14ac:dyDescent="0.25">
      <c r="A105" s="18"/>
      <c r="B105" s="93" t="s">
        <v>588</v>
      </c>
      <c r="C105" s="93"/>
      <c r="D105" s="93"/>
      <c r="E105" s="93"/>
      <c r="F105" s="93"/>
      <c r="G105" s="93"/>
      <c r="H105" s="93"/>
      <c r="I105" s="93"/>
      <c r="J105" s="93"/>
      <c r="K105" s="93"/>
      <c r="L105" s="93"/>
      <c r="M105" s="93"/>
      <c r="N105" s="93"/>
      <c r="O105" s="93"/>
      <c r="P105" s="93"/>
      <c r="Q105" s="93"/>
      <c r="R105" s="93"/>
      <c r="S105" s="93"/>
      <c r="T105" s="93"/>
      <c r="U105" s="93"/>
      <c r="V105" s="93"/>
      <c r="W105" s="93"/>
      <c r="X105" s="93"/>
      <c r="Y105" s="93"/>
      <c r="Z105" s="93"/>
      <c r="AA105" s="93"/>
      <c r="AB105" s="93"/>
      <c r="AC105" s="93"/>
      <c r="AD105" s="93"/>
      <c r="AE105" s="93"/>
      <c r="AF105" s="93"/>
      <c r="AG105" s="93"/>
      <c r="AH105" s="93"/>
    </row>
    <row r="106" spans="1:34" x14ac:dyDescent="0.25">
      <c r="A106" s="18"/>
      <c r="B106" s="93" t="s">
        <v>289</v>
      </c>
      <c r="C106" s="93"/>
      <c r="D106" s="93"/>
      <c r="E106" s="93"/>
      <c r="F106" s="93"/>
      <c r="G106" s="93"/>
      <c r="H106" s="93"/>
      <c r="I106" s="93"/>
      <c r="J106" s="93"/>
      <c r="K106" s="93"/>
      <c r="L106" s="93"/>
      <c r="M106" s="93"/>
      <c r="N106" s="93"/>
      <c r="O106" s="93"/>
      <c r="P106" s="93"/>
      <c r="Q106" s="93"/>
      <c r="R106" s="93"/>
      <c r="S106" s="93"/>
      <c r="T106" s="93"/>
      <c r="U106" s="93"/>
      <c r="V106" s="93"/>
      <c r="W106" s="93"/>
      <c r="X106" s="93"/>
      <c r="Y106" s="93"/>
      <c r="Z106" s="93"/>
      <c r="AA106" s="93"/>
      <c r="AB106" s="93"/>
      <c r="AC106" s="93"/>
      <c r="AD106" s="93"/>
      <c r="AE106" s="93"/>
      <c r="AF106" s="93"/>
      <c r="AG106" s="93"/>
      <c r="AH106" s="93"/>
    </row>
    <row r="107" spans="1:34" x14ac:dyDescent="0.25">
      <c r="A107" s="18"/>
      <c r="B107" s="93" t="s">
        <v>589</v>
      </c>
      <c r="C107" s="93"/>
      <c r="D107" s="93"/>
      <c r="E107" s="93"/>
      <c r="F107" s="93"/>
      <c r="G107" s="93"/>
      <c r="H107" s="93"/>
      <c r="I107" s="93"/>
      <c r="J107" s="93"/>
      <c r="K107" s="93"/>
      <c r="L107" s="93"/>
      <c r="M107" s="93"/>
      <c r="N107" s="93"/>
      <c r="O107" s="93"/>
      <c r="P107" s="93"/>
      <c r="Q107" s="93"/>
      <c r="R107" s="93"/>
      <c r="S107" s="93"/>
      <c r="T107" s="93"/>
      <c r="U107" s="93"/>
      <c r="V107" s="93"/>
      <c r="W107" s="93"/>
      <c r="X107" s="93"/>
      <c r="Y107" s="93"/>
      <c r="Z107" s="93"/>
      <c r="AA107" s="93"/>
      <c r="AB107" s="93"/>
      <c r="AC107" s="93"/>
      <c r="AD107" s="93"/>
      <c r="AE107" s="93"/>
      <c r="AF107" s="93"/>
      <c r="AG107" s="93"/>
      <c r="AH107" s="93"/>
    </row>
    <row r="108" spans="1:34" ht="15.75" x14ac:dyDescent="0.25">
      <c r="A108" s="18"/>
      <c r="B108" s="37"/>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c r="AE108" s="37"/>
      <c r="AF108" s="37"/>
      <c r="AG108" s="37"/>
      <c r="AH108" s="37"/>
    </row>
    <row r="109" spans="1:34" x14ac:dyDescent="0.25">
      <c r="A109" s="18"/>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c r="AE109" s="25"/>
      <c r="AF109" s="25"/>
      <c r="AG109" s="25"/>
      <c r="AH109" s="25"/>
    </row>
    <row r="110" spans="1:34" x14ac:dyDescent="0.25">
      <c r="A110" s="18"/>
      <c r="B110" s="25"/>
      <c r="C110" s="25"/>
      <c r="D110" s="58" t="s">
        <v>590</v>
      </c>
      <c r="E110" s="58"/>
      <c r="F110" s="25"/>
      <c r="G110" s="25"/>
      <c r="H110" s="58" t="s">
        <v>591</v>
      </c>
      <c r="I110" s="58"/>
      <c r="J110" s="25"/>
      <c r="K110" s="25"/>
      <c r="L110" s="65"/>
      <c r="M110" s="65"/>
      <c r="N110" s="25"/>
      <c r="O110" s="25"/>
      <c r="P110" s="65"/>
      <c r="Q110" s="65"/>
      <c r="R110" s="25"/>
      <c r="S110" s="25"/>
      <c r="T110" s="65"/>
      <c r="U110" s="65"/>
      <c r="V110" s="25"/>
      <c r="W110" s="25"/>
      <c r="X110" s="58" t="s">
        <v>592</v>
      </c>
      <c r="Y110" s="58"/>
      <c r="Z110" s="25"/>
      <c r="AA110" s="25"/>
      <c r="AB110" s="58" t="s">
        <v>593</v>
      </c>
      <c r="AC110" s="58"/>
      <c r="AD110" s="25"/>
      <c r="AE110" s="25"/>
      <c r="AF110" s="65"/>
      <c r="AG110" s="65"/>
      <c r="AH110" s="25"/>
    </row>
    <row r="111" spans="1:34" ht="15.75" thickBot="1" x14ac:dyDescent="0.3">
      <c r="A111" s="18"/>
      <c r="B111" s="25"/>
      <c r="C111" s="25"/>
      <c r="D111" s="59" t="s">
        <v>594</v>
      </c>
      <c r="E111" s="59"/>
      <c r="F111" s="25"/>
      <c r="G111" s="25"/>
      <c r="H111" s="59" t="s">
        <v>595</v>
      </c>
      <c r="I111" s="59"/>
      <c r="J111" s="25"/>
      <c r="K111" s="25"/>
      <c r="L111" s="59" t="s">
        <v>596</v>
      </c>
      <c r="M111" s="59"/>
      <c r="N111" s="25"/>
      <c r="O111" s="25"/>
      <c r="P111" s="59" t="s">
        <v>511</v>
      </c>
      <c r="Q111" s="59"/>
      <c r="R111" s="25"/>
      <c r="S111" s="25"/>
      <c r="T111" s="59" t="s">
        <v>597</v>
      </c>
      <c r="U111" s="59"/>
      <c r="V111" s="25"/>
      <c r="W111" s="25"/>
      <c r="X111" s="59" t="s">
        <v>598</v>
      </c>
      <c r="Y111" s="59"/>
      <c r="Z111" s="25"/>
      <c r="AA111" s="25"/>
      <c r="AB111" s="59" t="s">
        <v>599</v>
      </c>
      <c r="AC111" s="59"/>
      <c r="AD111" s="25"/>
      <c r="AE111" s="25"/>
      <c r="AF111" s="59" t="s">
        <v>134</v>
      </c>
      <c r="AG111" s="59"/>
      <c r="AH111" s="25"/>
    </row>
    <row r="112" spans="1:34" x14ac:dyDescent="0.25">
      <c r="A112" s="18"/>
      <c r="B112" s="80" t="s">
        <v>600</v>
      </c>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c r="AA112" s="46"/>
      <c r="AB112" s="46"/>
      <c r="AC112" s="46"/>
      <c r="AD112" s="46"/>
      <c r="AE112" s="46"/>
      <c r="AF112" s="46"/>
      <c r="AG112" s="46"/>
      <c r="AH112" s="46"/>
    </row>
    <row r="113" spans="1:34" x14ac:dyDescent="0.25">
      <c r="A113" s="18"/>
      <c r="B113" s="75" t="s">
        <v>29</v>
      </c>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c r="AB113" s="25"/>
      <c r="AC113" s="25"/>
      <c r="AD113" s="25"/>
      <c r="AE113" s="25"/>
      <c r="AF113" s="25"/>
      <c r="AG113" s="25"/>
      <c r="AH113" s="25"/>
    </row>
    <row r="114" spans="1:34" x14ac:dyDescent="0.25">
      <c r="A114" s="18"/>
      <c r="B114" s="81" t="s">
        <v>30</v>
      </c>
      <c r="C114" s="46"/>
      <c r="D114" s="46" t="s">
        <v>193</v>
      </c>
      <c r="E114" s="82">
        <v>5</v>
      </c>
      <c r="F114" s="83" t="s">
        <v>189</v>
      </c>
      <c r="G114" s="46"/>
      <c r="H114" s="46" t="s">
        <v>193</v>
      </c>
      <c r="I114" s="82">
        <v>123</v>
      </c>
      <c r="J114" s="83" t="s">
        <v>189</v>
      </c>
      <c r="K114" s="46"/>
      <c r="L114" s="46" t="s">
        <v>193</v>
      </c>
      <c r="M114" s="82" t="s">
        <v>262</v>
      </c>
      <c r="N114" s="83" t="s">
        <v>189</v>
      </c>
      <c r="O114" s="46"/>
      <c r="P114" s="46" t="s">
        <v>193</v>
      </c>
      <c r="Q114" s="82">
        <v>8</v>
      </c>
      <c r="R114" s="83" t="s">
        <v>189</v>
      </c>
      <c r="S114" s="46"/>
      <c r="T114" s="46" t="s">
        <v>193</v>
      </c>
      <c r="U114" s="82" t="s">
        <v>262</v>
      </c>
      <c r="V114" s="83" t="s">
        <v>189</v>
      </c>
      <c r="W114" s="46"/>
      <c r="X114" s="46" t="s">
        <v>193</v>
      </c>
      <c r="Y114" s="84">
        <v>173581</v>
      </c>
      <c r="Z114" s="83" t="s">
        <v>189</v>
      </c>
      <c r="AA114" s="46"/>
      <c r="AB114" s="46" t="s">
        <v>193</v>
      </c>
      <c r="AC114" s="82" t="s">
        <v>262</v>
      </c>
      <c r="AD114" s="83" t="s">
        <v>189</v>
      </c>
      <c r="AE114" s="46"/>
      <c r="AF114" s="46" t="s">
        <v>193</v>
      </c>
      <c r="AG114" s="84">
        <v>173717</v>
      </c>
      <c r="AH114" s="83" t="s">
        <v>189</v>
      </c>
    </row>
    <row r="115" spans="1:34" x14ac:dyDescent="0.25">
      <c r="A115" s="18"/>
      <c r="B115" s="85" t="s">
        <v>31</v>
      </c>
      <c r="C115" s="25"/>
      <c r="D115" s="25"/>
      <c r="E115" s="86" t="s">
        <v>262</v>
      </c>
      <c r="F115" s="24" t="s">
        <v>189</v>
      </c>
      <c r="G115" s="25"/>
      <c r="H115" s="25"/>
      <c r="I115" s="87">
        <v>59250</v>
      </c>
      <c r="J115" s="24" t="s">
        <v>189</v>
      </c>
      <c r="K115" s="25"/>
      <c r="L115" s="25"/>
      <c r="M115" s="87">
        <v>3388</v>
      </c>
      <c r="N115" s="24" t="s">
        <v>189</v>
      </c>
      <c r="O115" s="25"/>
      <c r="P115" s="25"/>
      <c r="Q115" s="86" t="s">
        <v>262</v>
      </c>
      <c r="R115" s="24" t="s">
        <v>189</v>
      </c>
      <c r="S115" s="25"/>
      <c r="T115" s="25"/>
      <c r="U115" s="86" t="s">
        <v>262</v>
      </c>
      <c r="V115" s="24" t="s">
        <v>189</v>
      </c>
      <c r="W115" s="25"/>
      <c r="X115" s="25"/>
      <c r="Y115" s="87">
        <v>803108</v>
      </c>
      <c r="Z115" s="24" t="s">
        <v>189</v>
      </c>
      <c r="AA115" s="25"/>
      <c r="AB115" s="25"/>
      <c r="AC115" s="86" t="s">
        <v>262</v>
      </c>
      <c r="AD115" s="24" t="s">
        <v>189</v>
      </c>
      <c r="AE115" s="25"/>
      <c r="AF115" s="25"/>
      <c r="AG115" s="87">
        <v>865746</v>
      </c>
      <c r="AH115" s="24" t="s">
        <v>189</v>
      </c>
    </row>
    <row r="116" spans="1:34" x14ac:dyDescent="0.25">
      <c r="A116" s="18"/>
      <c r="B116" s="81" t="s">
        <v>32</v>
      </c>
      <c r="C116" s="46"/>
      <c r="D116" s="46"/>
      <c r="E116" s="82" t="s">
        <v>262</v>
      </c>
      <c r="F116" s="83" t="s">
        <v>189</v>
      </c>
      <c r="G116" s="46"/>
      <c r="H116" s="46"/>
      <c r="I116" s="84">
        <v>41407</v>
      </c>
      <c r="J116" s="83" t="s">
        <v>189</v>
      </c>
      <c r="K116" s="46"/>
      <c r="L116" s="46"/>
      <c r="M116" s="82" t="s">
        <v>262</v>
      </c>
      <c r="N116" s="83" t="s">
        <v>189</v>
      </c>
      <c r="O116" s="46"/>
      <c r="P116" s="46"/>
      <c r="Q116" s="82" t="s">
        <v>262</v>
      </c>
      <c r="R116" s="83" t="s">
        <v>189</v>
      </c>
      <c r="S116" s="46"/>
      <c r="T116" s="46"/>
      <c r="U116" s="82" t="s">
        <v>262</v>
      </c>
      <c r="V116" s="83" t="s">
        <v>189</v>
      </c>
      <c r="W116" s="46"/>
      <c r="X116" s="46"/>
      <c r="Y116" s="84">
        <v>101831</v>
      </c>
      <c r="Z116" s="83" t="s">
        <v>189</v>
      </c>
      <c r="AA116" s="46"/>
      <c r="AB116" s="46"/>
      <c r="AC116" s="82" t="s">
        <v>262</v>
      </c>
      <c r="AD116" s="83" t="s">
        <v>189</v>
      </c>
      <c r="AE116" s="46"/>
      <c r="AF116" s="46"/>
      <c r="AG116" s="84">
        <v>143238</v>
      </c>
      <c r="AH116" s="83" t="s">
        <v>189</v>
      </c>
    </row>
    <row r="117" spans="1:34" x14ac:dyDescent="0.25">
      <c r="A117" s="18"/>
      <c r="B117" s="85" t="s">
        <v>33</v>
      </c>
      <c r="C117" s="25"/>
      <c r="D117" s="25"/>
      <c r="E117" s="86" t="s">
        <v>262</v>
      </c>
      <c r="F117" s="24" t="s">
        <v>189</v>
      </c>
      <c r="G117" s="25"/>
      <c r="H117" s="25"/>
      <c r="I117" s="86">
        <v>749</v>
      </c>
      <c r="J117" s="24" t="s">
        <v>189</v>
      </c>
      <c r="K117" s="25"/>
      <c r="L117" s="25"/>
      <c r="M117" s="86">
        <v>8</v>
      </c>
      <c r="N117" s="24" t="s">
        <v>189</v>
      </c>
      <c r="O117" s="25"/>
      <c r="P117" s="25"/>
      <c r="Q117" s="86" t="s">
        <v>262</v>
      </c>
      <c r="R117" s="24" t="s">
        <v>189</v>
      </c>
      <c r="S117" s="25"/>
      <c r="T117" s="25"/>
      <c r="U117" s="86" t="s">
        <v>262</v>
      </c>
      <c r="V117" s="24" t="s">
        <v>189</v>
      </c>
      <c r="W117" s="25"/>
      <c r="X117" s="25"/>
      <c r="Y117" s="87">
        <v>48572</v>
      </c>
      <c r="Z117" s="24" t="s">
        <v>189</v>
      </c>
      <c r="AA117" s="25"/>
      <c r="AB117" s="25"/>
      <c r="AC117" s="86" t="s">
        <v>262</v>
      </c>
      <c r="AD117" s="24" t="s">
        <v>189</v>
      </c>
      <c r="AE117" s="25"/>
      <c r="AF117" s="25"/>
      <c r="AG117" s="87">
        <v>49329</v>
      </c>
      <c r="AH117" s="24" t="s">
        <v>189</v>
      </c>
    </row>
    <row r="118" spans="1:34" x14ac:dyDescent="0.25">
      <c r="A118" s="18"/>
      <c r="B118" s="81" t="s">
        <v>601</v>
      </c>
      <c r="C118" s="46"/>
      <c r="D118" s="46"/>
      <c r="E118" s="82" t="s">
        <v>262</v>
      </c>
      <c r="F118" s="83" t="s">
        <v>189</v>
      </c>
      <c r="G118" s="46"/>
      <c r="H118" s="46"/>
      <c r="I118" s="84">
        <v>869476</v>
      </c>
      <c r="J118" s="83" t="s">
        <v>189</v>
      </c>
      <c r="K118" s="46"/>
      <c r="L118" s="46"/>
      <c r="M118" s="82" t="s">
        <v>262</v>
      </c>
      <c r="N118" s="83" t="s">
        <v>189</v>
      </c>
      <c r="O118" s="46"/>
      <c r="P118" s="46"/>
      <c r="Q118" s="82" t="s">
        <v>262</v>
      </c>
      <c r="R118" s="83" t="s">
        <v>189</v>
      </c>
      <c r="S118" s="46"/>
      <c r="T118" s="46"/>
      <c r="U118" s="84">
        <v>606269</v>
      </c>
      <c r="V118" s="83" t="s">
        <v>189</v>
      </c>
      <c r="W118" s="46"/>
      <c r="X118" s="46"/>
      <c r="Y118" s="84">
        <v>319201</v>
      </c>
      <c r="Z118" s="83" t="s">
        <v>189</v>
      </c>
      <c r="AA118" s="46"/>
      <c r="AB118" s="46"/>
      <c r="AC118" s="82" t="s">
        <v>602</v>
      </c>
      <c r="AD118" s="83" t="s">
        <v>216</v>
      </c>
      <c r="AE118" s="46"/>
      <c r="AF118" s="46"/>
      <c r="AG118" s="82" t="s">
        <v>262</v>
      </c>
      <c r="AH118" s="83" t="s">
        <v>189</v>
      </c>
    </row>
    <row r="119" spans="1:34" x14ac:dyDescent="0.25">
      <c r="A119" s="18"/>
      <c r="B119" s="85" t="s">
        <v>603</v>
      </c>
      <c r="C119" s="25"/>
      <c r="D119" s="25"/>
      <c r="E119" s="87">
        <v>978461</v>
      </c>
      <c r="F119" s="24" t="s">
        <v>189</v>
      </c>
      <c r="G119" s="25"/>
      <c r="H119" s="25"/>
      <c r="I119" s="87">
        <v>157252</v>
      </c>
      <c r="J119" s="24" t="s">
        <v>189</v>
      </c>
      <c r="K119" s="25"/>
      <c r="L119" s="25"/>
      <c r="M119" s="87">
        <v>1154776</v>
      </c>
      <c r="N119" s="24" t="s">
        <v>189</v>
      </c>
      <c r="O119" s="25"/>
      <c r="P119" s="25"/>
      <c r="Q119" s="87">
        <v>172379</v>
      </c>
      <c r="R119" s="24" t="s">
        <v>189</v>
      </c>
      <c r="S119" s="25"/>
      <c r="T119" s="25"/>
      <c r="U119" s="87">
        <v>65991</v>
      </c>
      <c r="V119" s="24" t="s">
        <v>189</v>
      </c>
      <c r="W119" s="25"/>
      <c r="X119" s="25"/>
      <c r="Y119" s="87">
        <v>6311688</v>
      </c>
      <c r="Z119" s="24" t="s">
        <v>189</v>
      </c>
      <c r="AA119" s="25"/>
      <c r="AB119" s="25"/>
      <c r="AC119" s="86" t="s">
        <v>604</v>
      </c>
      <c r="AD119" s="24" t="s">
        <v>216</v>
      </c>
      <c r="AE119" s="25"/>
      <c r="AF119" s="25"/>
      <c r="AG119" s="86" t="s">
        <v>262</v>
      </c>
      <c r="AH119" s="24" t="s">
        <v>189</v>
      </c>
    </row>
    <row r="120" spans="1:34" ht="15.75" thickBot="1" x14ac:dyDescent="0.3">
      <c r="A120" s="18"/>
      <c r="B120" s="81" t="s">
        <v>34</v>
      </c>
      <c r="C120" s="46"/>
      <c r="D120" s="46"/>
      <c r="E120" s="82" t="s">
        <v>262</v>
      </c>
      <c r="F120" s="83" t="s">
        <v>189</v>
      </c>
      <c r="G120" s="46"/>
      <c r="H120" s="46"/>
      <c r="I120" s="84">
        <v>4418</v>
      </c>
      <c r="J120" s="83" t="s">
        <v>189</v>
      </c>
      <c r="K120" s="46"/>
      <c r="L120" s="46"/>
      <c r="M120" s="82">
        <v>196</v>
      </c>
      <c r="N120" s="83" t="s">
        <v>189</v>
      </c>
      <c r="O120" s="46"/>
      <c r="P120" s="46"/>
      <c r="Q120" s="82" t="s">
        <v>262</v>
      </c>
      <c r="R120" s="83" t="s">
        <v>189</v>
      </c>
      <c r="S120" s="46"/>
      <c r="T120" s="46"/>
      <c r="U120" s="82" t="s">
        <v>262</v>
      </c>
      <c r="V120" s="83" t="s">
        <v>189</v>
      </c>
      <c r="W120" s="46"/>
      <c r="X120" s="46"/>
      <c r="Y120" s="84">
        <v>129390</v>
      </c>
      <c r="Z120" s="83" t="s">
        <v>189</v>
      </c>
      <c r="AA120" s="46"/>
      <c r="AB120" s="46"/>
      <c r="AC120" s="82" t="s">
        <v>262</v>
      </c>
      <c r="AD120" s="83" t="s">
        <v>189</v>
      </c>
      <c r="AE120" s="46"/>
      <c r="AF120" s="46"/>
      <c r="AG120" s="84">
        <v>134004</v>
      </c>
      <c r="AH120" s="83" t="s">
        <v>189</v>
      </c>
    </row>
    <row r="121" spans="1:34" x14ac:dyDescent="0.25">
      <c r="A121" s="18"/>
      <c r="B121" s="44"/>
      <c r="C121" s="44"/>
      <c r="D121" s="45"/>
      <c r="E121" s="45"/>
      <c r="F121" s="44"/>
      <c r="G121" s="44"/>
      <c r="H121" s="45"/>
      <c r="I121" s="45"/>
      <c r="J121" s="44"/>
      <c r="K121" s="44"/>
      <c r="L121" s="45"/>
      <c r="M121" s="45"/>
      <c r="N121" s="44"/>
      <c r="O121" s="44"/>
      <c r="P121" s="45"/>
      <c r="Q121" s="45"/>
      <c r="R121" s="44"/>
      <c r="S121" s="44"/>
      <c r="T121" s="45"/>
      <c r="U121" s="45"/>
      <c r="V121" s="44"/>
      <c r="W121" s="44"/>
      <c r="X121" s="45"/>
      <c r="Y121" s="45"/>
      <c r="Z121" s="44"/>
      <c r="AA121" s="44"/>
      <c r="AB121" s="45"/>
      <c r="AC121" s="45"/>
      <c r="AD121" s="44"/>
      <c r="AE121" s="44"/>
      <c r="AF121" s="45"/>
      <c r="AG121" s="45"/>
      <c r="AH121" s="44"/>
    </row>
    <row r="122" spans="1:34" ht="15.75" thickBot="1" x14ac:dyDescent="0.3">
      <c r="A122" s="18"/>
      <c r="B122" s="75" t="s">
        <v>35</v>
      </c>
      <c r="C122" s="25"/>
      <c r="D122" s="25"/>
      <c r="E122" s="87">
        <v>978466</v>
      </c>
      <c r="F122" s="24" t="s">
        <v>189</v>
      </c>
      <c r="G122" s="25"/>
      <c r="H122" s="25"/>
      <c r="I122" s="87">
        <v>1132675</v>
      </c>
      <c r="J122" s="24" t="s">
        <v>189</v>
      </c>
      <c r="K122" s="25"/>
      <c r="L122" s="25"/>
      <c r="M122" s="87">
        <v>1158368</v>
      </c>
      <c r="N122" s="24" t="s">
        <v>189</v>
      </c>
      <c r="O122" s="25"/>
      <c r="P122" s="25"/>
      <c r="Q122" s="87">
        <v>172387</v>
      </c>
      <c r="R122" s="24" t="s">
        <v>189</v>
      </c>
      <c r="S122" s="25"/>
      <c r="T122" s="25"/>
      <c r="U122" s="87">
        <v>672260</v>
      </c>
      <c r="V122" s="24" t="s">
        <v>189</v>
      </c>
      <c r="W122" s="25"/>
      <c r="X122" s="25"/>
      <c r="Y122" s="87">
        <v>7887371</v>
      </c>
      <c r="Z122" s="24" t="s">
        <v>189</v>
      </c>
      <c r="AA122" s="25"/>
      <c r="AB122" s="25"/>
      <c r="AC122" s="86" t="s">
        <v>605</v>
      </c>
      <c r="AD122" s="24" t="s">
        <v>216</v>
      </c>
      <c r="AE122" s="25"/>
      <c r="AF122" s="25"/>
      <c r="AG122" s="87">
        <v>1366034</v>
      </c>
      <c r="AH122" s="24" t="s">
        <v>189</v>
      </c>
    </row>
    <row r="123" spans="1:34" x14ac:dyDescent="0.25">
      <c r="A123" s="18"/>
      <c r="B123" s="44"/>
      <c r="C123" s="44"/>
      <c r="D123" s="45"/>
      <c r="E123" s="45"/>
      <c r="F123" s="44"/>
      <c r="G123" s="44"/>
      <c r="H123" s="45"/>
      <c r="I123" s="45"/>
      <c r="J123" s="44"/>
      <c r="K123" s="44"/>
      <c r="L123" s="45"/>
      <c r="M123" s="45"/>
      <c r="N123" s="44"/>
      <c r="O123" s="44"/>
      <c r="P123" s="45"/>
      <c r="Q123" s="45"/>
      <c r="R123" s="44"/>
      <c r="S123" s="44"/>
      <c r="T123" s="45"/>
      <c r="U123" s="45"/>
      <c r="V123" s="44"/>
      <c r="W123" s="44"/>
      <c r="X123" s="45"/>
      <c r="Y123" s="45"/>
      <c r="Z123" s="44"/>
      <c r="AA123" s="44"/>
      <c r="AB123" s="45"/>
      <c r="AC123" s="45"/>
      <c r="AD123" s="44"/>
      <c r="AE123" s="44"/>
      <c r="AF123" s="45"/>
      <c r="AG123" s="45"/>
      <c r="AH123" s="44"/>
    </row>
    <row r="124" spans="1:34" x14ac:dyDescent="0.25">
      <c r="A124" s="18"/>
      <c r="B124" s="73" t="s">
        <v>36</v>
      </c>
      <c r="C124" s="46"/>
      <c r="D124" s="46"/>
      <c r="E124" s="82" t="s">
        <v>262</v>
      </c>
      <c r="F124" s="83" t="s">
        <v>189</v>
      </c>
      <c r="G124" s="46"/>
      <c r="H124" s="46"/>
      <c r="I124" s="84">
        <v>2518896</v>
      </c>
      <c r="J124" s="83" t="s">
        <v>189</v>
      </c>
      <c r="K124" s="46"/>
      <c r="L124" s="46"/>
      <c r="M124" s="84">
        <v>77253</v>
      </c>
      <c r="N124" s="83" t="s">
        <v>189</v>
      </c>
      <c r="O124" s="46"/>
      <c r="P124" s="46"/>
      <c r="Q124" s="82" t="s">
        <v>262</v>
      </c>
      <c r="R124" s="83" t="s">
        <v>189</v>
      </c>
      <c r="S124" s="46"/>
      <c r="T124" s="46"/>
      <c r="U124" s="82" t="s">
        <v>262</v>
      </c>
      <c r="V124" s="83" t="s">
        <v>189</v>
      </c>
      <c r="W124" s="46"/>
      <c r="X124" s="46"/>
      <c r="Y124" s="84">
        <v>15973482</v>
      </c>
      <c r="Z124" s="83" t="s">
        <v>189</v>
      </c>
      <c r="AA124" s="46"/>
      <c r="AB124" s="46"/>
      <c r="AC124" s="82" t="s">
        <v>262</v>
      </c>
      <c r="AD124" s="83" t="s">
        <v>189</v>
      </c>
      <c r="AE124" s="46"/>
      <c r="AF124" s="46"/>
      <c r="AG124" s="84">
        <v>18569631</v>
      </c>
      <c r="AH124" s="83" t="s">
        <v>189</v>
      </c>
    </row>
    <row r="125" spans="1:34" ht="15.75" thickBot="1" x14ac:dyDescent="0.3">
      <c r="A125" s="18"/>
      <c r="B125" s="85" t="s">
        <v>37</v>
      </c>
      <c r="C125" s="25"/>
      <c r="D125" s="25"/>
      <c r="E125" s="86" t="s">
        <v>262</v>
      </c>
      <c r="F125" s="24" t="s">
        <v>189</v>
      </c>
      <c r="G125" s="25"/>
      <c r="H125" s="25"/>
      <c r="I125" s="86" t="s">
        <v>606</v>
      </c>
      <c r="J125" s="24" t="s">
        <v>216</v>
      </c>
      <c r="K125" s="25"/>
      <c r="L125" s="25"/>
      <c r="M125" s="86" t="s">
        <v>607</v>
      </c>
      <c r="N125" s="24" t="s">
        <v>216</v>
      </c>
      <c r="O125" s="25"/>
      <c r="P125" s="25"/>
      <c r="Q125" s="86" t="s">
        <v>262</v>
      </c>
      <c r="R125" s="24" t="s">
        <v>189</v>
      </c>
      <c r="S125" s="25"/>
      <c r="T125" s="25"/>
      <c r="U125" s="86" t="s">
        <v>262</v>
      </c>
      <c r="V125" s="24" t="s">
        <v>189</v>
      </c>
      <c r="W125" s="25"/>
      <c r="X125" s="25"/>
      <c r="Y125" s="86" t="s">
        <v>608</v>
      </c>
      <c r="Z125" s="24" t="s">
        <v>216</v>
      </c>
      <c r="AA125" s="25"/>
      <c r="AB125" s="25"/>
      <c r="AC125" s="86" t="s">
        <v>262</v>
      </c>
      <c r="AD125" s="24" t="s">
        <v>189</v>
      </c>
      <c r="AE125" s="25"/>
      <c r="AF125" s="25"/>
      <c r="AG125" s="86" t="s">
        <v>609</v>
      </c>
      <c r="AH125" s="24" t="s">
        <v>216</v>
      </c>
    </row>
    <row r="126" spans="1:34" x14ac:dyDescent="0.25">
      <c r="A126" s="18"/>
      <c r="B126" s="44"/>
      <c r="C126" s="44"/>
      <c r="D126" s="45"/>
      <c r="E126" s="45"/>
      <c r="F126" s="44"/>
      <c r="G126" s="44"/>
      <c r="H126" s="45"/>
      <c r="I126" s="45"/>
      <c r="J126" s="44"/>
      <c r="K126" s="44"/>
      <c r="L126" s="45"/>
      <c r="M126" s="45"/>
      <c r="N126" s="44"/>
      <c r="O126" s="44"/>
      <c r="P126" s="45"/>
      <c r="Q126" s="45"/>
      <c r="R126" s="44"/>
      <c r="S126" s="44"/>
      <c r="T126" s="45"/>
      <c r="U126" s="45"/>
      <c r="V126" s="44"/>
      <c r="W126" s="44"/>
      <c r="X126" s="45"/>
      <c r="Y126" s="45"/>
      <c r="Z126" s="44"/>
      <c r="AA126" s="44"/>
      <c r="AB126" s="45"/>
      <c r="AC126" s="45"/>
      <c r="AD126" s="44"/>
      <c r="AE126" s="44"/>
      <c r="AF126" s="45"/>
      <c r="AG126" s="45"/>
      <c r="AH126" s="44"/>
    </row>
    <row r="127" spans="1:34" ht="15.75" thickBot="1" x14ac:dyDescent="0.3">
      <c r="A127" s="18"/>
      <c r="B127" s="73" t="s">
        <v>38</v>
      </c>
      <c r="C127" s="46"/>
      <c r="D127" s="46"/>
      <c r="E127" s="82" t="s">
        <v>262</v>
      </c>
      <c r="F127" s="83" t="s">
        <v>189</v>
      </c>
      <c r="G127" s="46"/>
      <c r="H127" s="46"/>
      <c r="I127" s="84">
        <v>2190851</v>
      </c>
      <c r="J127" s="83" t="s">
        <v>189</v>
      </c>
      <c r="K127" s="46"/>
      <c r="L127" s="46"/>
      <c r="M127" s="84">
        <v>15661</v>
      </c>
      <c r="N127" s="83" t="s">
        <v>189</v>
      </c>
      <c r="O127" s="46"/>
      <c r="P127" s="46"/>
      <c r="Q127" s="82" t="s">
        <v>262</v>
      </c>
      <c r="R127" s="83" t="s">
        <v>189</v>
      </c>
      <c r="S127" s="46"/>
      <c r="T127" s="46"/>
      <c r="U127" s="82" t="s">
        <v>262</v>
      </c>
      <c r="V127" s="83" t="s">
        <v>189</v>
      </c>
      <c r="W127" s="46"/>
      <c r="X127" s="46"/>
      <c r="Y127" s="84">
        <v>11837117</v>
      </c>
      <c r="Z127" s="83" t="s">
        <v>189</v>
      </c>
      <c r="AA127" s="46"/>
      <c r="AB127" s="46"/>
      <c r="AC127" s="82" t="s">
        <v>262</v>
      </c>
      <c r="AD127" s="83" t="s">
        <v>189</v>
      </c>
      <c r="AE127" s="46"/>
      <c r="AF127" s="46"/>
      <c r="AG127" s="84">
        <v>14043629</v>
      </c>
      <c r="AH127" s="83" t="s">
        <v>189</v>
      </c>
    </row>
    <row r="128" spans="1:34" x14ac:dyDescent="0.25">
      <c r="A128" s="18"/>
      <c r="B128" s="44"/>
      <c r="C128" s="44"/>
      <c r="D128" s="45"/>
      <c r="E128" s="45"/>
      <c r="F128" s="44"/>
      <c r="G128" s="44"/>
      <c r="H128" s="45"/>
      <c r="I128" s="45"/>
      <c r="J128" s="44"/>
      <c r="K128" s="44"/>
      <c r="L128" s="45"/>
      <c r="M128" s="45"/>
      <c r="N128" s="44"/>
      <c r="O128" s="44"/>
      <c r="P128" s="45"/>
      <c r="Q128" s="45"/>
      <c r="R128" s="44"/>
      <c r="S128" s="44"/>
      <c r="T128" s="45"/>
      <c r="U128" s="45"/>
      <c r="V128" s="44"/>
      <c r="W128" s="44"/>
      <c r="X128" s="45"/>
      <c r="Y128" s="45"/>
      <c r="Z128" s="44"/>
      <c r="AA128" s="44"/>
      <c r="AB128" s="45"/>
      <c r="AC128" s="45"/>
      <c r="AD128" s="44"/>
      <c r="AE128" s="44"/>
      <c r="AF128" s="45"/>
      <c r="AG128" s="45"/>
      <c r="AH128" s="44"/>
    </row>
    <row r="129" spans="1:34" x14ac:dyDescent="0.25">
      <c r="A129" s="18"/>
      <c r="B129" s="75" t="s">
        <v>610</v>
      </c>
      <c r="C129" s="25"/>
      <c r="D129" s="25"/>
      <c r="E129" s="87">
        <v>3816463</v>
      </c>
      <c r="F129" s="24" t="s">
        <v>189</v>
      </c>
      <c r="G129" s="25"/>
      <c r="H129" s="25"/>
      <c r="I129" s="87">
        <v>675000</v>
      </c>
      <c r="J129" s="24" t="s">
        <v>189</v>
      </c>
      <c r="K129" s="25"/>
      <c r="L129" s="25"/>
      <c r="M129" s="86" t="s">
        <v>262</v>
      </c>
      <c r="N129" s="24" t="s">
        <v>189</v>
      </c>
      <c r="O129" s="25"/>
      <c r="P129" s="25"/>
      <c r="Q129" s="87">
        <v>3524814</v>
      </c>
      <c r="R129" s="24" t="s">
        <v>189</v>
      </c>
      <c r="S129" s="25"/>
      <c r="T129" s="25"/>
      <c r="U129" s="87">
        <v>5000</v>
      </c>
      <c r="V129" s="24" t="s">
        <v>189</v>
      </c>
      <c r="W129" s="25"/>
      <c r="X129" s="25"/>
      <c r="Y129" s="87">
        <v>1827879</v>
      </c>
      <c r="Z129" s="24" t="s">
        <v>189</v>
      </c>
      <c r="AA129" s="25"/>
      <c r="AB129" s="25"/>
      <c r="AC129" s="86" t="s">
        <v>611</v>
      </c>
      <c r="AD129" s="24" t="s">
        <v>216</v>
      </c>
      <c r="AE129" s="25"/>
      <c r="AF129" s="25"/>
      <c r="AG129" s="86" t="s">
        <v>262</v>
      </c>
      <c r="AH129" s="24" t="s">
        <v>189</v>
      </c>
    </row>
    <row r="130" spans="1:34" x14ac:dyDescent="0.25">
      <c r="A130" s="18"/>
      <c r="B130" s="73" t="s">
        <v>612</v>
      </c>
      <c r="C130" s="46"/>
      <c r="D130" s="46"/>
      <c r="E130" s="84">
        <v>8507009</v>
      </c>
      <c r="F130" s="83" t="s">
        <v>189</v>
      </c>
      <c r="G130" s="46"/>
      <c r="H130" s="46"/>
      <c r="I130" s="84">
        <v>12100603</v>
      </c>
      <c r="J130" s="83" t="s">
        <v>189</v>
      </c>
      <c r="K130" s="46"/>
      <c r="L130" s="46"/>
      <c r="M130" s="84">
        <v>3310205</v>
      </c>
      <c r="N130" s="83" t="s">
        <v>189</v>
      </c>
      <c r="O130" s="46"/>
      <c r="P130" s="46"/>
      <c r="Q130" s="84">
        <v>8521927</v>
      </c>
      <c r="R130" s="83" t="s">
        <v>189</v>
      </c>
      <c r="S130" s="46"/>
      <c r="T130" s="46"/>
      <c r="U130" s="84">
        <v>2332612</v>
      </c>
      <c r="V130" s="83" t="s">
        <v>189</v>
      </c>
      <c r="W130" s="46"/>
      <c r="X130" s="46"/>
      <c r="Y130" s="82" t="s">
        <v>262</v>
      </c>
      <c r="Z130" s="83" t="s">
        <v>189</v>
      </c>
      <c r="AA130" s="46"/>
      <c r="AB130" s="46"/>
      <c r="AC130" s="82" t="s">
        <v>613</v>
      </c>
      <c r="AD130" s="83" t="s">
        <v>216</v>
      </c>
      <c r="AE130" s="46"/>
      <c r="AF130" s="46"/>
      <c r="AG130" s="82" t="s">
        <v>262</v>
      </c>
      <c r="AH130" s="83" t="s">
        <v>189</v>
      </c>
    </row>
    <row r="131" spans="1:34" ht="15.75" thickBot="1" x14ac:dyDescent="0.3">
      <c r="A131" s="18"/>
      <c r="B131" s="75" t="s">
        <v>39</v>
      </c>
      <c r="C131" s="25"/>
      <c r="D131" s="25"/>
      <c r="E131" s="87">
        <v>6144</v>
      </c>
      <c r="F131" s="24" t="s">
        <v>189</v>
      </c>
      <c r="G131" s="25"/>
      <c r="H131" s="25"/>
      <c r="I131" s="87">
        <v>5266</v>
      </c>
      <c r="J131" s="24" t="s">
        <v>189</v>
      </c>
      <c r="K131" s="25"/>
      <c r="L131" s="25"/>
      <c r="M131" s="86">
        <v>266</v>
      </c>
      <c r="N131" s="24" t="s">
        <v>189</v>
      </c>
      <c r="O131" s="25"/>
      <c r="P131" s="25"/>
      <c r="Q131" s="87">
        <v>23395</v>
      </c>
      <c r="R131" s="24" t="s">
        <v>189</v>
      </c>
      <c r="S131" s="25"/>
      <c r="T131" s="25"/>
      <c r="U131" s="86">
        <v>668</v>
      </c>
      <c r="V131" s="24" t="s">
        <v>189</v>
      </c>
      <c r="W131" s="25"/>
      <c r="X131" s="25"/>
      <c r="Y131" s="87">
        <v>246217</v>
      </c>
      <c r="Z131" s="24" t="s">
        <v>189</v>
      </c>
      <c r="AA131" s="25"/>
      <c r="AB131" s="25"/>
      <c r="AC131" s="86" t="s">
        <v>262</v>
      </c>
      <c r="AD131" s="24" t="s">
        <v>189</v>
      </c>
      <c r="AE131" s="25"/>
      <c r="AF131" s="25"/>
      <c r="AG131" s="87">
        <v>281956</v>
      </c>
      <c r="AH131" s="24" t="s">
        <v>189</v>
      </c>
    </row>
    <row r="132" spans="1:34" x14ac:dyDescent="0.25">
      <c r="A132" s="18"/>
      <c r="B132" s="44"/>
      <c r="C132" s="44"/>
      <c r="D132" s="45"/>
      <c r="E132" s="45"/>
      <c r="F132" s="44"/>
      <c r="G132" s="44"/>
      <c r="H132" s="45"/>
      <c r="I132" s="45"/>
      <c r="J132" s="44"/>
      <c r="K132" s="44"/>
      <c r="L132" s="45"/>
      <c r="M132" s="45"/>
      <c r="N132" s="44"/>
      <c r="O132" s="44"/>
      <c r="P132" s="45"/>
      <c r="Q132" s="45"/>
      <c r="R132" s="44"/>
      <c r="S132" s="44"/>
      <c r="T132" s="45"/>
      <c r="U132" s="45"/>
      <c r="V132" s="44"/>
      <c r="W132" s="44"/>
      <c r="X132" s="45"/>
      <c r="Y132" s="45"/>
      <c r="Z132" s="44"/>
      <c r="AA132" s="44"/>
      <c r="AB132" s="45"/>
      <c r="AC132" s="45"/>
      <c r="AD132" s="44"/>
      <c r="AE132" s="44"/>
      <c r="AF132" s="45"/>
      <c r="AG132" s="45"/>
      <c r="AH132" s="44"/>
    </row>
    <row r="133" spans="1:34" ht="15.75" thickBot="1" x14ac:dyDescent="0.3">
      <c r="A133" s="18"/>
      <c r="B133" s="88" t="s">
        <v>40</v>
      </c>
      <c r="C133" s="46"/>
      <c r="D133" s="46" t="s">
        <v>193</v>
      </c>
      <c r="E133" s="84">
        <v>13308082</v>
      </c>
      <c r="F133" s="83" t="s">
        <v>189</v>
      </c>
      <c r="G133" s="46"/>
      <c r="H133" s="46" t="s">
        <v>193</v>
      </c>
      <c r="I133" s="84">
        <v>16104395</v>
      </c>
      <c r="J133" s="83" t="s">
        <v>189</v>
      </c>
      <c r="K133" s="46"/>
      <c r="L133" s="46" t="s">
        <v>193</v>
      </c>
      <c r="M133" s="84">
        <v>4484500</v>
      </c>
      <c r="N133" s="83" t="s">
        <v>189</v>
      </c>
      <c r="O133" s="46"/>
      <c r="P133" s="46" t="s">
        <v>193</v>
      </c>
      <c r="Q133" s="84">
        <v>12242523</v>
      </c>
      <c r="R133" s="83" t="s">
        <v>189</v>
      </c>
      <c r="S133" s="46"/>
      <c r="T133" s="46" t="s">
        <v>193</v>
      </c>
      <c r="U133" s="84">
        <v>3010540</v>
      </c>
      <c r="V133" s="83" t="s">
        <v>189</v>
      </c>
      <c r="W133" s="46"/>
      <c r="X133" s="46" t="s">
        <v>193</v>
      </c>
      <c r="Y133" s="84">
        <v>21798584</v>
      </c>
      <c r="Z133" s="83" t="s">
        <v>189</v>
      </c>
      <c r="AA133" s="46"/>
      <c r="AB133" s="46" t="s">
        <v>193</v>
      </c>
      <c r="AC133" s="82" t="s">
        <v>614</v>
      </c>
      <c r="AD133" s="83" t="s">
        <v>216</v>
      </c>
      <c r="AE133" s="46"/>
      <c r="AF133" s="46" t="s">
        <v>193</v>
      </c>
      <c r="AG133" s="84">
        <v>15691619</v>
      </c>
      <c r="AH133" s="83" t="s">
        <v>189</v>
      </c>
    </row>
    <row r="134" spans="1:34" ht="15.75" thickTop="1" x14ac:dyDescent="0.25">
      <c r="A134" s="18"/>
      <c r="B134" s="44"/>
      <c r="C134" s="44"/>
      <c r="D134" s="47"/>
      <c r="E134" s="47"/>
      <c r="F134" s="44"/>
      <c r="G134" s="44"/>
      <c r="H134" s="47"/>
      <c r="I134" s="47"/>
      <c r="J134" s="44"/>
      <c r="K134" s="44"/>
      <c r="L134" s="47"/>
      <c r="M134" s="47"/>
      <c r="N134" s="44"/>
      <c r="O134" s="44"/>
      <c r="P134" s="47"/>
      <c r="Q134" s="47"/>
      <c r="R134" s="44"/>
      <c r="S134" s="44"/>
      <c r="T134" s="47"/>
      <c r="U134" s="47"/>
      <c r="V134" s="44"/>
      <c r="W134" s="44"/>
      <c r="X134" s="47"/>
      <c r="Y134" s="47"/>
      <c r="Z134" s="44"/>
      <c r="AA134" s="44"/>
      <c r="AB134" s="47"/>
      <c r="AC134" s="47"/>
      <c r="AD134" s="44"/>
      <c r="AE134" s="44"/>
      <c r="AF134" s="47"/>
      <c r="AG134" s="47"/>
      <c r="AH134" s="44"/>
    </row>
    <row r="135" spans="1:34" x14ac:dyDescent="0.25">
      <c r="A135" s="18"/>
      <c r="B135" s="89" t="s">
        <v>615</v>
      </c>
      <c r="C135" s="25"/>
      <c r="D135" s="25"/>
      <c r="E135" s="25"/>
      <c r="F135" s="25"/>
      <c r="G135" s="25"/>
      <c r="H135" s="25"/>
      <c r="I135" s="25"/>
      <c r="J135" s="25"/>
      <c r="K135" s="25"/>
      <c r="L135" s="25"/>
      <c r="M135" s="25"/>
      <c r="N135" s="25"/>
      <c r="O135" s="25"/>
      <c r="P135" s="25"/>
      <c r="Q135" s="25"/>
      <c r="R135" s="25"/>
      <c r="S135" s="25"/>
      <c r="T135" s="25"/>
      <c r="U135" s="25"/>
      <c r="V135" s="25"/>
      <c r="W135" s="25"/>
      <c r="X135" s="25"/>
      <c r="Y135" s="25"/>
      <c r="Z135" s="25"/>
      <c r="AA135" s="25"/>
      <c r="AB135" s="25"/>
      <c r="AC135" s="25"/>
      <c r="AD135" s="25"/>
      <c r="AE135" s="25"/>
      <c r="AF135" s="25"/>
      <c r="AG135" s="25"/>
      <c r="AH135" s="25"/>
    </row>
    <row r="136" spans="1:34" x14ac:dyDescent="0.25">
      <c r="A136" s="18"/>
      <c r="B136" s="73" t="s">
        <v>41</v>
      </c>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c r="AA136" s="46"/>
      <c r="AB136" s="46"/>
      <c r="AC136" s="46"/>
      <c r="AD136" s="46"/>
      <c r="AE136" s="46"/>
      <c r="AF136" s="46"/>
      <c r="AG136" s="46"/>
      <c r="AH136" s="46"/>
    </row>
    <row r="137" spans="1:34" x14ac:dyDescent="0.25">
      <c r="A137" s="18"/>
      <c r="B137" s="85" t="s">
        <v>616</v>
      </c>
      <c r="C137" s="25"/>
      <c r="D137" s="25" t="s">
        <v>193</v>
      </c>
      <c r="E137" s="87">
        <v>78016</v>
      </c>
      <c r="F137" s="24" t="s">
        <v>189</v>
      </c>
      <c r="G137" s="25"/>
      <c r="H137" s="25" t="s">
        <v>193</v>
      </c>
      <c r="I137" s="87">
        <v>127036</v>
      </c>
      <c r="J137" s="24" t="s">
        <v>189</v>
      </c>
      <c r="K137" s="25"/>
      <c r="L137" s="25" t="s">
        <v>193</v>
      </c>
      <c r="M137" s="87">
        <v>114149</v>
      </c>
      <c r="N137" s="24" t="s">
        <v>189</v>
      </c>
      <c r="O137" s="25"/>
      <c r="P137" s="25" t="s">
        <v>193</v>
      </c>
      <c r="Q137" s="86" t="s">
        <v>262</v>
      </c>
      <c r="R137" s="24" t="s">
        <v>189</v>
      </c>
      <c r="S137" s="25"/>
      <c r="T137" s="25" t="s">
        <v>193</v>
      </c>
      <c r="U137" s="87">
        <v>750000</v>
      </c>
      <c r="V137" s="24" t="s">
        <v>189</v>
      </c>
      <c r="W137" s="25"/>
      <c r="X137" s="25" t="s">
        <v>193</v>
      </c>
      <c r="Y137" s="87">
        <v>725745</v>
      </c>
      <c r="Z137" s="24" t="s">
        <v>189</v>
      </c>
      <c r="AA137" s="25"/>
      <c r="AB137" s="25" t="s">
        <v>193</v>
      </c>
      <c r="AC137" s="86" t="s">
        <v>602</v>
      </c>
      <c r="AD137" s="24" t="s">
        <v>216</v>
      </c>
      <c r="AE137" s="25"/>
      <c r="AF137" s="25" t="s">
        <v>193</v>
      </c>
      <c r="AG137" s="86" t="s">
        <v>262</v>
      </c>
      <c r="AH137" s="24" t="s">
        <v>189</v>
      </c>
    </row>
    <row r="138" spans="1:34" x14ac:dyDescent="0.25">
      <c r="A138" s="18"/>
      <c r="B138" s="81" t="s">
        <v>42</v>
      </c>
      <c r="C138" s="46"/>
      <c r="D138" s="46"/>
      <c r="E138" s="82" t="s">
        <v>262</v>
      </c>
      <c r="F138" s="83" t="s">
        <v>189</v>
      </c>
      <c r="G138" s="46"/>
      <c r="H138" s="46"/>
      <c r="I138" s="84">
        <v>4338</v>
      </c>
      <c r="J138" s="83" t="s">
        <v>189</v>
      </c>
      <c r="K138" s="46"/>
      <c r="L138" s="46"/>
      <c r="M138" s="82">
        <v>537</v>
      </c>
      <c r="N138" s="83" t="s">
        <v>189</v>
      </c>
      <c r="O138" s="46"/>
      <c r="P138" s="46"/>
      <c r="Q138" s="82" t="s">
        <v>262</v>
      </c>
      <c r="R138" s="83" t="s">
        <v>189</v>
      </c>
      <c r="S138" s="46"/>
      <c r="T138" s="46"/>
      <c r="U138" s="82" t="s">
        <v>262</v>
      </c>
      <c r="V138" s="83" t="s">
        <v>189</v>
      </c>
      <c r="W138" s="46"/>
      <c r="X138" s="46"/>
      <c r="Y138" s="84">
        <v>311058</v>
      </c>
      <c r="Z138" s="83" t="s">
        <v>189</v>
      </c>
      <c r="AA138" s="46"/>
      <c r="AB138" s="46"/>
      <c r="AC138" s="82" t="s">
        <v>262</v>
      </c>
      <c r="AD138" s="83" t="s">
        <v>189</v>
      </c>
      <c r="AE138" s="46"/>
      <c r="AF138" s="46"/>
      <c r="AG138" s="84">
        <v>315933</v>
      </c>
      <c r="AH138" s="83" t="s">
        <v>189</v>
      </c>
    </row>
    <row r="139" spans="1:34" x14ac:dyDescent="0.25">
      <c r="A139" s="18"/>
      <c r="B139" s="85" t="s">
        <v>43</v>
      </c>
      <c r="C139" s="25"/>
      <c r="D139" s="25"/>
      <c r="E139" s="86" t="s">
        <v>262</v>
      </c>
      <c r="F139" s="24" t="s">
        <v>189</v>
      </c>
      <c r="G139" s="25"/>
      <c r="H139" s="25"/>
      <c r="I139" s="87">
        <v>8085</v>
      </c>
      <c r="J139" s="24" t="s">
        <v>189</v>
      </c>
      <c r="K139" s="25"/>
      <c r="L139" s="25"/>
      <c r="M139" s="87">
        <v>8865</v>
      </c>
      <c r="N139" s="24" t="s">
        <v>189</v>
      </c>
      <c r="O139" s="25"/>
      <c r="P139" s="25"/>
      <c r="Q139" s="86" t="s">
        <v>262</v>
      </c>
      <c r="R139" s="24" t="s">
        <v>189</v>
      </c>
      <c r="S139" s="25"/>
      <c r="T139" s="25"/>
      <c r="U139" s="86" t="s">
        <v>262</v>
      </c>
      <c r="V139" s="24" t="s">
        <v>189</v>
      </c>
      <c r="W139" s="25"/>
      <c r="X139" s="25"/>
      <c r="Y139" s="87">
        <v>112220</v>
      </c>
      <c r="Z139" s="24" t="s">
        <v>189</v>
      </c>
      <c r="AA139" s="25"/>
      <c r="AB139" s="25"/>
      <c r="AC139" s="86" t="s">
        <v>262</v>
      </c>
      <c r="AD139" s="24" t="s">
        <v>189</v>
      </c>
      <c r="AE139" s="25"/>
      <c r="AF139" s="25"/>
      <c r="AG139" s="87">
        <v>129170</v>
      </c>
      <c r="AH139" s="24" t="s">
        <v>189</v>
      </c>
    </row>
    <row r="140" spans="1:34" x14ac:dyDescent="0.25">
      <c r="A140" s="18"/>
      <c r="B140" s="81" t="s">
        <v>617</v>
      </c>
      <c r="C140" s="46"/>
      <c r="D140" s="46"/>
      <c r="E140" s="84">
        <v>1061152</v>
      </c>
      <c r="F140" s="83" t="s">
        <v>189</v>
      </c>
      <c r="G140" s="46"/>
      <c r="H140" s="46"/>
      <c r="I140" s="84">
        <v>4998213</v>
      </c>
      <c r="J140" s="83" t="s">
        <v>189</v>
      </c>
      <c r="K140" s="46"/>
      <c r="L140" s="46"/>
      <c r="M140" s="84">
        <v>3908</v>
      </c>
      <c r="N140" s="83" t="s">
        <v>189</v>
      </c>
      <c r="O140" s="46"/>
      <c r="P140" s="46"/>
      <c r="Q140" s="84">
        <v>236008</v>
      </c>
      <c r="R140" s="83" t="s">
        <v>189</v>
      </c>
      <c r="S140" s="46"/>
      <c r="T140" s="46"/>
      <c r="U140" s="84">
        <v>77296</v>
      </c>
      <c r="V140" s="83" t="s">
        <v>189</v>
      </c>
      <c r="W140" s="46"/>
      <c r="X140" s="46"/>
      <c r="Y140" s="84">
        <v>2463970</v>
      </c>
      <c r="Z140" s="83" t="s">
        <v>189</v>
      </c>
      <c r="AA140" s="46"/>
      <c r="AB140" s="46"/>
      <c r="AC140" s="82" t="s">
        <v>604</v>
      </c>
      <c r="AD140" s="83" t="s">
        <v>216</v>
      </c>
      <c r="AE140" s="46"/>
      <c r="AF140" s="46"/>
      <c r="AG140" s="82" t="s">
        <v>262</v>
      </c>
      <c r="AH140" s="83" t="s">
        <v>189</v>
      </c>
    </row>
    <row r="141" spans="1:34" x14ac:dyDescent="0.25">
      <c r="A141" s="18"/>
      <c r="B141" s="85" t="s">
        <v>44</v>
      </c>
      <c r="C141" s="25"/>
      <c r="D141" s="25"/>
      <c r="E141" s="86" t="s">
        <v>262</v>
      </c>
      <c r="F141" s="24" t="s">
        <v>189</v>
      </c>
      <c r="G141" s="25"/>
      <c r="H141" s="25"/>
      <c r="I141" s="87">
        <v>13434</v>
      </c>
      <c r="J141" s="24" t="s">
        <v>189</v>
      </c>
      <c r="K141" s="25"/>
      <c r="L141" s="25"/>
      <c r="M141" s="86">
        <v>9</v>
      </c>
      <c r="N141" s="24" t="s">
        <v>189</v>
      </c>
      <c r="O141" s="25"/>
      <c r="P141" s="25"/>
      <c r="Q141" s="86" t="s">
        <v>262</v>
      </c>
      <c r="R141" s="24" t="s">
        <v>189</v>
      </c>
      <c r="S141" s="25"/>
      <c r="T141" s="25"/>
      <c r="U141" s="86" t="s">
        <v>262</v>
      </c>
      <c r="V141" s="24" t="s">
        <v>189</v>
      </c>
      <c r="W141" s="25"/>
      <c r="X141" s="25"/>
      <c r="Y141" s="87">
        <v>116628</v>
      </c>
      <c r="Z141" s="24" t="s">
        <v>189</v>
      </c>
      <c r="AA141" s="25"/>
      <c r="AB141" s="25"/>
      <c r="AC141" s="86" t="s">
        <v>262</v>
      </c>
      <c r="AD141" s="24" t="s">
        <v>189</v>
      </c>
      <c r="AE141" s="25"/>
      <c r="AF141" s="25"/>
      <c r="AG141" s="87">
        <v>130071</v>
      </c>
      <c r="AH141" s="24" t="s">
        <v>189</v>
      </c>
    </row>
    <row r="142" spans="1:34" ht="15.75" thickBot="1" x14ac:dyDescent="0.3">
      <c r="A142" s="18"/>
      <c r="B142" s="81" t="s">
        <v>46</v>
      </c>
      <c r="C142" s="46"/>
      <c r="D142" s="46"/>
      <c r="E142" s="82">
        <v>496</v>
      </c>
      <c r="F142" s="83" t="s">
        <v>189</v>
      </c>
      <c r="G142" s="46"/>
      <c r="H142" s="46"/>
      <c r="I142" s="84">
        <v>5270</v>
      </c>
      <c r="J142" s="83" t="s">
        <v>189</v>
      </c>
      <c r="K142" s="46"/>
      <c r="L142" s="46"/>
      <c r="M142" s="82">
        <v>240</v>
      </c>
      <c r="N142" s="83" t="s">
        <v>189</v>
      </c>
      <c r="O142" s="46"/>
      <c r="P142" s="46"/>
      <c r="Q142" s="84">
        <v>17128</v>
      </c>
      <c r="R142" s="83" t="s">
        <v>189</v>
      </c>
      <c r="S142" s="46"/>
      <c r="T142" s="46"/>
      <c r="U142" s="82">
        <v>630</v>
      </c>
      <c r="V142" s="83" t="s">
        <v>189</v>
      </c>
      <c r="W142" s="46"/>
      <c r="X142" s="46"/>
      <c r="Y142" s="84">
        <v>178658</v>
      </c>
      <c r="Z142" s="83" t="s">
        <v>189</v>
      </c>
      <c r="AA142" s="46"/>
      <c r="AB142" s="46"/>
      <c r="AC142" s="82" t="s">
        <v>262</v>
      </c>
      <c r="AD142" s="83" t="s">
        <v>189</v>
      </c>
      <c r="AE142" s="46"/>
      <c r="AF142" s="46"/>
      <c r="AG142" s="84">
        <v>202422</v>
      </c>
      <c r="AH142" s="83" t="s">
        <v>189</v>
      </c>
    </row>
    <row r="143" spans="1:34" x14ac:dyDescent="0.25">
      <c r="A143" s="18"/>
      <c r="B143" s="44"/>
      <c r="C143" s="44"/>
      <c r="D143" s="45"/>
      <c r="E143" s="45"/>
      <c r="F143" s="44"/>
      <c r="G143" s="44"/>
      <c r="H143" s="45"/>
      <c r="I143" s="45"/>
      <c r="J143" s="44"/>
      <c r="K143" s="44"/>
      <c r="L143" s="45"/>
      <c r="M143" s="45"/>
      <c r="N143" s="44"/>
      <c r="O143" s="44"/>
      <c r="P143" s="45"/>
      <c r="Q143" s="45"/>
      <c r="R143" s="44"/>
      <c r="S143" s="44"/>
      <c r="T143" s="45"/>
      <c r="U143" s="45"/>
      <c r="V143" s="44"/>
      <c r="W143" s="44"/>
      <c r="X143" s="45"/>
      <c r="Y143" s="45"/>
      <c r="Z143" s="44"/>
      <c r="AA143" s="44"/>
      <c r="AB143" s="45"/>
      <c r="AC143" s="45"/>
      <c r="AD143" s="44"/>
      <c r="AE143" s="44"/>
      <c r="AF143" s="45"/>
      <c r="AG143" s="45"/>
      <c r="AH143" s="44"/>
    </row>
    <row r="144" spans="1:34" ht="15.75" thickBot="1" x14ac:dyDescent="0.3">
      <c r="A144" s="18"/>
      <c r="B144" s="75" t="s">
        <v>47</v>
      </c>
      <c r="C144" s="25"/>
      <c r="D144" s="25"/>
      <c r="E144" s="87">
        <v>1139664</v>
      </c>
      <c r="F144" s="24" t="s">
        <v>189</v>
      </c>
      <c r="G144" s="25"/>
      <c r="H144" s="25"/>
      <c r="I144" s="87">
        <v>5156376</v>
      </c>
      <c r="J144" s="24" t="s">
        <v>189</v>
      </c>
      <c r="K144" s="25"/>
      <c r="L144" s="25"/>
      <c r="M144" s="87">
        <v>127708</v>
      </c>
      <c r="N144" s="24" t="s">
        <v>189</v>
      </c>
      <c r="O144" s="25"/>
      <c r="P144" s="25"/>
      <c r="Q144" s="87">
        <v>253136</v>
      </c>
      <c r="R144" s="24" t="s">
        <v>189</v>
      </c>
      <c r="S144" s="25"/>
      <c r="T144" s="25"/>
      <c r="U144" s="87">
        <v>827926</v>
      </c>
      <c r="V144" s="24" t="s">
        <v>189</v>
      </c>
      <c r="W144" s="25"/>
      <c r="X144" s="25"/>
      <c r="Y144" s="87">
        <v>3908279</v>
      </c>
      <c r="Z144" s="24" t="s">
        <v>189</v>
      </c>
      <c r="AA144" s="25"/>
      <c r="AB144" s="25"/>
      <c r="AC144" s="86" t="s">
        <v>605</v>
      </c>
      <c r="AD144" s="24" t="s">
        <v>216</v>
      </c>
      <c r="AE144" s="25"/>
      <c r="AF144" s="25"/>
      <c r="AG144" s="87">
        <v>777596</v>
      </c>
      <c r="AH144" s="24" t="s">
        <v>189</v>
      </c>
    </row>
    <row r="145" spans="1:34" x14ac:dyDescent="0.25">
      <c r="A145" s="18"/>
      <c r="B145" s="44"/>
      <c r="C145" s="44"/>
      <c r="D145" s="45"/>
      <c r="E145" s="45"/>
      <c r="F145" s="44"/>
      <c r="G145" s="44"/>
      <c r="H145" s="45"/>
      <c r="I145" s="45"/>
      <c r="J145" s="44"/>
      <c r="K145" s="44"/>
      <c r="L145" s="45"/>
      <c r="M145" s="45"/>
      <c r="N145" s="44"/>
      <c r="O145" s="44"/>
      <c r="P145" s="45"/>
      <c r="Q145" s="45"/>
      <c r="R145" s="44"/>
      <c r="S145" s="44"/>
      <c r="T145" s="45"/>
      <c r="U145" s="45"/>
      <c r="V145" s="44"/>
      <c r="W145" s="44"/>
      <c r="X145" s="45"/>
      <c r="Y145" s="45"/>
      <c r="Z145" s="44"/>
      <c r="AA145" s="44"/>
      <c r="AB145" s="45"/>
      <c r="AC145" s="45"/>
      <c r="AD145" s="44"/>
      <c r="AE145" s="44"/>
      <c r="AF145" s="45"/>
      <c r="AG145" s="45"/>
      <c r="AH145" s="44"/>
    </row>
    <row r="146" spans="1:34" x14ac:dyDescent="0.25">
      <c r="A146" s="18"/>
      <c r="B146" s="73" t="s">
        <v>48</v>
      </c>
      <c r="C146" s="46"/>
      <c r="D146" s="46"/>
      <c r="E146" s="84">
        <v>1312864</v>
      </c>
      <c r="F146" s="83" t="s">
        <v>189</v>
      </c>
      <c r="G146" s="46"/>
      <c r="H146" s="46"/>
      <c r="I146" s="82" t="s">
        <v>262</v>
      </c>
      <c r="J146" s="83" t="s">
        <v>189</v>
      </c>
      <c r="K146" s="46"/>
      <c r="L146" s="46"/>
      <c r="M146" s="82" t="s">
        <v>262</v>
      </c>
      <c r="N146" s="83" t="s">
        <v>189</v>
      </c>
      <c r="O146" s="46"/>
      <c r="P146" s="46"/>
      <c r="Q146" s="84">
        <v>3793279</v>
      </c>
      <c r="R146" s="83" t="s">
        <v>189</v>
      </c>
      <c r="S146" s="46"/>
      <c r="T146" s="46"/>
      <c r="U146" s="84">
        <v>201695</v>
      </c>
      <c r="V146" s="83" t="s">
        <v>189</v>
      </c>
      <c r="W146" s="46"/>
      <c r="X146" s="46"/>
      <c r="Y146" s="82" t="s">
        <v>262</v>
      </c>
      <c r="Z146" s="83" t="s">
        <v>189</v>
      </c>
      <c r="AA146" s="46"/>
      <c r="AB146" s="46"/>
      <c r="AC146" s="82" t="s">
        <v>262</v>
      </c>
      <c r="AD146" s="83" t="s">
        <v>189</v>
      </c>
      <c r="AE146" s="46"/>
      <c r="AF146" s="46"/>
      <c r="AG146" s="84">
        <v>5307838</v>
      </c>
      <c r="AH146" s="83" t="s">
        <v>189</v>
      </c>
    </row>
    <row r="147" spans="1:34" x14ac:dyDescent="0.25">
      <c r="A147" s="18"/>
      <c r="B147" s="75" t="s">
        <v>618</v>
      </c>
      <c r="C147" s="25"/>
      <c r="D147" s="25"/>
      <c r="E147" s="87">
        <v>2557787</v>
      </c>
      <c r="F147" s="24" t="s">
        <v>189</v>
      </c>
      <c r="G147" s="25"/>
      <c r="H147" s="25"/>
      <c r="I147" s="87">
        <v>586979</v>
      </c>
      <c r="J147" s="24" t="s">
        <v>189</v>
      </c>
      <c r="K147" s="25"/>
      <c r="L147" s="25"/>
      <c r="M147" s="86" t="s">
        <v>262</v>
      </c>
      <c r="N147" s="24" t="s">
        <v>189</v>
      </c>
      <c r="O147" s="25"/>
      <c r="P147" s="25"/>
      <c r="Q147" s="87">
        <v>975000</v>
      </c>
      <c r="R147" s="24" t="s">
        <v>189</v>
      </c>
      <c r="S147" s="25"/>
      <c r="T147" s="25"/>
      <c r="U147" s="87">
        <v>811000</v>
      </c>
      <c r="V147" s="24" t="s">
        <v>189</v>
      </c>
      <c r="W147" s="25"/>
      <c r="X147" s="25"/>
      <c r="Y147" s="87">
        <v>4918390</v>
      </c>
      <c r="Z147" s="24" t="s">
        <v>189</v>
      </c>
      <c r="AA147" s="25"/>
      <c r="AB147" s="25"/>
      <c r="AC147" s="86" t="s">
        <v>611</v>
      </c>
      <c r="AD147" s="24" t="s">
        <v>216</v>
      </c>
      <c r="AE147" s="25"/>
      <c r="AF147" s="25"/>
      <c r="AG147" s="86" t="s">
        <v>262</v>
      </c>
      <c r="AH147" s="24" t="s">
        <v>189</v>
      </c>
    </row>
    <row r="148" spans="1:34" x14ac:dyDescent="0.25">
      <c r="A148" s="18"/>
      <c r="B148" s="73" t="s">
        <v>49</v>
      </c>
      <c r="C148" s="46"/>
      <c r="D148" s="46"/>
      <c r="E148" s="82" t="s">
        <v>262</v>
      </c>
      <c r="F148" s="83" t="s">
        <v>189</v>
      </c>
      <c r="G148" s="46"/>
      <c r="H148" s="46"/>
      <c r="I148" s="82" t="s">
        <v>262</v>
      </c>
      <c r="J148" s="83" t="s">
        <v>189</v>
      </c>
      <c r="K148" s="46"/>
      <c r="L148" s="46"/>
      <c r="M148" s="84">
        <v>15731</v>
      </c>
      <c r="N148" s="83" t="s">
        <v>189</v>
      </c>
      <c r="O148" s="46"/>
      <c r="P148" s="46"/>
      <c r="Q148" s="82" t="s">
        <v>262</v>
      </c>
      <c r="R148" s="83" t="s">
        <v>189</v>
      </c>
      <c r="S148" s="46"/>
      <c r="T148" s="46"/>
      <c r="U148" s="82" t="s">
        <v>262</v>
      </c>
      <c r="V148" s="83" t="s">
        <v>189</v>
      </c>
      <c r="W148" s="46"/>
      <c r="X148" s="46"/>
      <c r="Y148" s="84">
        <v>171917</v>
      </c>
      <c r="Z148" s="83" t="s">
        <v>189</v>
      </c>
      <c r="AA148" s="46"/>
      <c r="AB148" s="46"/>
      <c r="AC148" s="82" t="s">
        <v>262</v>
      </c>
      <c r="AD148" s="83" t="s">
        <v>189</v>
      </c>
      <c r="AE148" s="46"/>
      <c r="AF148" s="46"/>
      <c r="AG148" s="84">
        <v>187648</v>
      </c>
      <c r="AH148" s="83" t="s">
        <v>189</v>
      </c>
    </row>
    <row r="149" spans="1:34" ht="15.75" thickBot="1" x14ac:dyDescent="0.3">
      <c r="A149" s="18"/>
      <c r="B149" s="75" t="s">
        <v>50</v>
      </c>
      <c r="C149" s="25"/>
      <c r="D149" s="25"/>
      <c r="E149" s="87">
        <v>19930</v>
      </c>
      <c r="F149" s="24" t="s">
        <v>189</v>
      </c>
      <c r="G149" s="25"/>
      <c r="H149" s="25"/>
      <c r="I149" s="87">
        <v>23106</v>
      </c>
      <c r="J149" s="24" t="s">
        <v>189</v>
      </c>
      <c r="K149" s="25"/>
      <c r="L149" s="25"/>
      <c r="M149" s="86" t="s">
        <v>262</v>
      </c>
      <c r="N149" s="24" t="s">
        <v>189</v>
      </c>
      <c r="O149" s="25"/>
      <c r="P149" s="25"/>
      <c r="Q149" s="86" t="s">
        <v>262</v>
      </c>
      <c r="R149" s="24" t="s">
        <v>189</v>
      </c>
      <c r="S149" s="25"/>
      <c r="T149" s="25"/>
      <c r="U149" s="86" t="s">
        <v>262</v>
      </c>
      <c r="V149" s="24" t="s">
        <v>189</v>
      </c>
      <c r="W149" s="25"/>
      <c r="X149" s="25"/>
      <c r="Y149" s="87">
        <v>349407</v>
      </c>
      <c r="Z149" s="24" t="s">
        <v>189</v>
      </c>
      <c r="AA149" s="25"/>
      <c r="AB149" s="25"/>
      <c r="AC149" s="86" t="s">
        <v>262</v>
      </c>
      <c r="AD149" s="24" t="s">
        <v>189</v>
      </c>
      <c r="AE149" s="25"/>
      <c r="AF149" s="25"/>
      <c r="AG149" s="87">
        <v>392443</v>
      </c>
      <c r="AH149" s="24" t="s">
        <v>189</v>
      </c>
    </row>
    <row r="150" spans="1:34" x14ac:dyDescent="0.25">
      <c r="A150" s="18"/>
      <c r="B150" s="44"/>
      <c r="C150" s="44"/>
      <c r="D150" s="45"/>
      <c r="E150" s="45"/>
      <c r="F150" s="44"/>
      <c r="G150" s="44"/>
      <c r="H150" s="45"/>
      <c r="I150" s="45"/>
      <c r="J150" s="44"/>
      <c r="K150" s="44"/>
      <c r="L150" s="45"/>
      <c r="M150" s="45"/>
      <c r="N150" s="44"/>
      <c r="O150" s="44"/>
      <c r="P150" s="45"/>
      <c r="Q150" s="45"/>
      <c r="R150" s="44"/>
      <c r="S150" s="44"/>
      <c r="T150" s="45"/>
      <c r="U150" s="45"/>
      <c r="V150" s="44"/>
      <c r="W150" s="44"/>
      <c r="X150" s="45"/>
      <c r="Y150" s="45"/>
      <c r="Z150" s="44"/>
      <c r="AA150" s="44"/>
      <c r="AB150" s="45"/>
      <c r="AC150" s="45"/>
      <c r="AD150" s="44"/>
      <c r="AE150" s="44"/>
      <c r="AF150" s="45"/>
      <c r="AG150" s="45"/>
      <c r="AH150" s="44"/>
    </row>
    <row r="151" spans="1:34" ht="15.75" thickBot="1" x14ac:dyDescent="0.3">
      <c r="A151" s="18"/>
      <c r="B151" s="88" t="s">
        <v>51</v>
      </c>
      <c r="C151" s="46"/>
      <c r="D151" s="46"/>
      <c r="E151" s="84">
        <v>5030245</v>
      </c>
      <c r="F151" s="83" t="s">
        <v>189</v>
      </c>
      <c r="G151" s="46"/>
      <c r="H151" s="46"/>
      <c r="I151" s="84">
        <v>5766461</v>
      </c>
      <c r="J151" s="83" t="s">
        <v>189</v>
      </c>
      <c r="K151" s="46"/>
      <c r="L151" s="46"/>
      <c r="M151" s="84">
        <v>143439</v>
      </c>
      <c r="N151" s="83" t="s">
        <v>189</v>
      </c>
      <c r="O151" s="46"/>
      <c r="P151" s="46"/>
      <c r="Q151" s="84">
        <v>5021415</v>
      </c>
      <c r="R151" s="83" t="s">
        <v>189</v>
      </c>
      <c r="S151" s="46"/>
      <c r="T151" s="46"/>
      <c r="U151" s="84">
        <v>1840621</v>
      </c>
      <c r="V151" s="83" t="s">
        <v>189</v>
      </c>
      <c r="W151" s="46"/>
      <c r="X151" s="46"/>
      <c r="Y151" s="84">
        <v>9347993</v>
      </c>
      <c r="Z151" s="83" t="s">
        <v>189</v>
      </c>
      <c r="AA151" s="46"/>
      <c r="AB151" s="46"/>
      <c r="AC151" s="82" t="s">
        <v>619</v>
      </c>
      <c r="AD151" s="83" t="s">
        <v>216</v>
      </c>
      <c r="AE151" s="46"/>
      <c r="AF151" s="46"/>
      <c r="AG151" s="84">
        <v>6665525</v>
      </c>
      <c r="AH151" s="83" t="s">
        <v>189</v>
      </c>
    </row>
    <row r="152" spans="1:34" x14ac:dyDescent="0.25">
      <c r="A152" s="18"/>
      <c r="B152" s="44"/>
      <c r="C152" s="44"/>
      <c r="D152" s="45"/>
      <c r="E152" s="45"/>
      <c r="F152" s="44"/>
      <c r="G152" s="44"/>
      <c r="H152" s="45"/>
      <c r="I152" s="45"/>
      <c r="J152" s="44"/>
      <c r="K152" s="44"/>
      <c r="L152" s="45"/>
      <c r="M152" s="45"/>
      <c r="N152" s="44"/>
      <c r="O152" s="44"/>
      <c r="P152" s="45"/>
      <c r="Q152" s="45"/>
      <c r="R152" s="44"/>
      <c r="S152" s="44"/>
      <c r="T152" s="45"/>
      <c r="U152" s="45"/>
      <c r="V152" s="44"/>
      <c r="W152" s="44"/>
      <c r="X152" s="45"/>
      <c r="Y152" s="45"/>
      <c r="Z152" s="44"/>
      <c r="AA152" s="44"/>
      <c r="AB152" s="45"/>
      <c r="AC152" s="45"/>
      <c r="AD152" s="44"/>
      <c r="AE152" s="44"/>
      <c r="AF152" s="45"/>
      <c r="AG152" s="45"/>
      <c r="AH152" s="44"/>
    </row>
    <row r="153" spans="1:34" x14ac:dyDescent="0.25">
      <c r="A153" s="18"/>
      <c r="B153" s="75" t="s">
        <v>52</v>
      </c>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c r="AA153" s="25"/>
      <c r="AB153" s="25"/>
      <c r="AC153" s="25"/>
      <c r="AD153" s="25"/>
      <c r="AE153" s="25"/>
      <c r="AF153" s="25"/>
      <c r="AG153" s="25"/>
      <c r="AH153" s="25"/>
    </row>
    <row r="154" spans="1:34" x14ac:dyDescent="0.25">
      <c r="A154" s="18"/>
      <c r="B154" s="88" t="s">
        <v>551</v>
      </c>
      <c r="C154" s="46"/>
      <c r="D154" s="46"/>
      <c r="E154" s="84">
        <v>8277837</v>
      </c>
      <c r="F154" s="83" t="s">
        <v>189</v>
      </c>
      <c r="G154" s="46"/>
      <c r="H154" s="46"/>
      <c r="I154" s="84">
        <v>10337934</v>
      </c>
      <c r="J154" s="83" t="s">
        <v>189</v>
      </c>
      <c r="K154" s="46"/>
      <c r="L154" s="46"/>
      <c r="M154" s="84">
        <v>4341061</v>
      </c>
      <c r="N154" s="83" t="s">
        <v>189</v>
      </c>
      <c r="O154" s="46"/>
      <c r="P154" s="46"/>
      <c r="Q154" s="84">
        <v>7221108</v>
      </c>
      <c r="R154" s="83" t="s">
        <v>189</v>
      </c>
      <c r="S154" s="46"/>
      <c r="T154" s="46"/>
      <c r="U154" s="84">
        <v>1169919</v>
      </c>
      <c r="V154" s="83" t="s">
        <v>189</v>
      </c>
      <c r="W154" s="46"/>
      <c r="X154" s="46"/>
      <c r="Y154" s="84">
        <v>11261974</v>
      </c>
      <c r="Z154" s="83" t="s">
        <v>189</v>
      </c>
      <c r="AA154" s="46"/>
      <c r="AB154" s="46"/>
      <c r="AC154" s="82" t="s">
        <v>620</v>
      </c>
      <c r="AD154" s="83" t="s">
        <v>216</v>
      </c>
      <c r="AE154" s="46"/>
      <c r="AF154" s="46"/>
      <c r="AG154" s="84">
        <v>8277837</v>
      </c>
      <c r="AH154" s="83" t="s">
        <v>189</v>
      </c>
    </row>
    <row r="155" spans="1:34" ht="15.75" thickBot="1" x14ac:dyDescent="0.3">
      <c r="A155" s="18"/>
      <c r="B155" s="75" t="s">
        <v>621</v>
      </c>
      <c r="C155" s="25"/>
      <c r="D155" s="25"/>
      <c r="E155" s="86" t="s">
        <v>262</v>
      </c>
      <c r="F155" s="24" t="s">
        <v>189</v>
      </c>
      <c r="G155" s="25"/>
      <c r="H155" s="25"/>
      <c r="I155" s="86" t="s">
        <v>262</v>
      </c>
      <c r="J155" s="24" t="s">
        <v>189</v>
      </c>
      <c r="K155" s="25"/>
      <c r="L155" s="25"/>
      <c r="M155" s="86" t="s">
        <v>262</v>
      </c>
      <c r="N155" s="24" t="s">
        <v>189</v>
      </c>
      <c r="O155" s="25"/>
      <c r="P155" s="25"/>
      <c r="Q155" s="86" t="s">
        <v>262</v>
      </c>
      <c r="R155" s="24" t="s">
        <v>189</v>
      </c>
      <c r="S155" s="25"/>
      <c r="T155" s="25"/>
      <c r="U155" s="86" t="s">
        <v>262</v>
      </c>
      <c r="V155" s="24" t="s">
        <v>189</v>
      </c>
      <c r="W155" s="25"/>
      <c r="X155" s="25"/>
      <c r="Y155" s="87">
        <v>1188617</v>
      </c>
      <c r="Z155" s="24" t="s">
        <v>189</v>
      </c>
      <c r="AA155" s="25"/>
      <c r="AB155" s="25"/>
      <c r="AC155" s="86" t="s">
        <v>622</v>
      </c>
      <c r="AD155" s="24" t="s">
        <v>216</v>
      </c>
      <c r="AE155" s="25"/>
      <c r="AF155" s="25"/>
      <c r="AG155" s="87">
        <v>748257</v>
      </c>
      <c r="AH155" s="24" t="s">
        <v>189</v>
      </c>
    </row>
    <row r="156" spans="1:34" x14ac:dyDescent="0.25">
      <c r="A156" s="18"/>
      <c r="B156" s="44"/>
      <c r="C156" s="44"/>
      <c r="D156" s="45"/>
      <c r="E156" s="45"/>
      <c r="F156" s="44"/>
      <c r="G156" s="44"/>
      <c r="H156" s="45"/>
      <c r="I156" s="45"/>
      <c r="J156" s="44"/>
      <c r="K156" s="44"/>
      <c r="L156" s="45"/>
      <c r="M156" s="45"/>
      <c r="N156" s="44"/>
      <c r="O156" s="44"/>
      <c r="P156" s="45"/>
      <c r="Q156" s="45"/>
      <c r="R156" s="44"/>
      <c r="S156" s="44"/>
      <c r="T156" s="45"/>
      <c r="U156" s="45"/>
      <c r="V156" s="44"/>
      <c r="W156" s="44"/>
      <c r="X156" s="45"/>
      <c r="Y156" s="45"/>
      <c r="Z156" s="44"/>
      <c r="AA156" s="44"/>
      <c r="AB156" s="45"/>
      <c r="AC156" s="45"/>
      <c r="AD156" s="44"/>
      <c r="AE156" s="44"/>
      <c r="AF156" s="45"/>
      <c r="AG156" s="45"/>
      <c r="AH156" s="44"/>
    </row>
    <row r="157" spans="1:34" ht="15.75" thickBot="1" x14ac:dyDescent="0.3">
      <c r="A157" s="18"/>
      <c r="B157" s="88" t="s">
        <v>62</v>
      </c>
      <c r="C157" s="46"/>
      <c r="D157" s="46"/>
      <c r="E157" s="84">
        <v>8277837</v>
      </c>
      <c r="F157" s="83" t="s">
        <v>189</v>
      </c>
      <c r="G157" s="46"/>
      <c r="H157" s="46"/>
      <c r="I157" s="84">
        <v>10337934</v>
      </c>
      <c r="J157" s="83" t="s">
        <v>189</v>
      </c>
      <c r="K157" s="46"/>
      <c r="L157" s="46"/>
      <c r="M157" s="84">
        <v>4341061</v>
      </c>
      <c r="N157" s="83" t="s">
        <v>189</v>
      </c>
      <c r="O157" s="46"/>
      <c r="P157" s="46"/>
      <c r="Q157" s="84">
        <v>7221108</v>
      </c>
      <c r="R157" s="83" t="s">
        <v>189</v>
      </c>
      <c r="S157" s="46"/>
      <c r="T157" s="46"/>
      <c r="U157" s="84">
        <v>1169919</v>
      </c>
      <c r="V157" s="83" t="s">
        <v>189</v>
      </c>
      <c r="W157" s="46"/>
      <c r="X157" s="46"/>
      <c r="Y157" s="84">
        <v>12450591</v>
      </c>
      <c r="Z157" s="83" t="s">
        <v>189</v>
      </c>
      <c r="AA157" s="46"/>
      <c r="AB157" s="46"/>
      <c r="AC157" s="82" t="s">
        <v>613</v>
      </c>
      <c r="AD157" s="83" t="s">
        <v>216</v>
      </c>
      <c r="AE157" s="46"/>
      <c r="AF157" s="46"/>
      <c r="AG157" s="84">
        <v>9026094</v>
      </c>
      <c r="AH157" s="83" t="s">
        <v>189</v>
      </c>
    </row>
    <row r="158" spans="1:34" x14ac:dyDescent="0.25">
      <c r="A158" s="18"/>
      <c r="B158" s="44"/>
      <c r="C158" s="44"/>
      <c r="D158" s="45"/>
      <c r="E158" s="45"/>
      <c r="F158" s="44"/>
      <c r="G158" s="44"/>
      <c r="H158" s="45"/>
      <c r="I158" s="45"/>
      <c r="J158" s="44"/>
      <c r="K158" s="44"/>
      <c r="L158" s="45"/>
      <c r="M158" s="45"/>
      <c r="N158" s="44"/>
      <c r="O158" s="44"/>
      <c r="P158" s="45"/>
      <c r="Q158" s="45"/>
      <c r="R158" s="44"/>
      <c r="S158" s="44"/>
      <c r="T158" s="45"/>
      <c r="U158" s="45"/>
      <c r="V158" s="44"/>
      <c r="W158" s="44"/>
      <c r="X158" s="45"/>
      <c r="Y158" s="45"/>
      <c r="Z158" s="44"/>
      <c r="AA158" s="44"/>
      <c r="AB158" s="45"/>
      <c r="AC158" s="45"/>
      <c r="AD158" s="44"/>
      <c r="AE158" s="44"/>
      <c r="AF158" s="45"/>
      <c r="AG158" s="45"/>
      <c r="AH158" s="44"/>
    </row>
    <row r="159" spans="1:34" ht="15.75" thickBot="1" x14ac:dyDescent="0.3">
      <c r="A159" s="18"/>
      <c r="B159" s="90" t="s">
        <v>63</v>
      </c>
      <c r="C159" s="25"/>
      <c r="D159" s="25" t="s">
        <v>193</v>
      </c>
      <c r="E159" s="87">
        <v>13308082</v>
      </c>
      <c r="F159" s="24" t="s">
        <v>189</v>
      </c>
      <c r="G159" s="25"/>
      <c r="H159" s="25" t="s">
        <v>193</v>
      </c>
      <c r="I159" s="87">
        <v>16104395</v>
      </c>
      <c r="J159" s="24" t="s">
        <v>189</v>
      </c>
      <c r="K159" s="25"/>
      <c r="L159" s="25" t="s">
        <v>193</v>
      </c>
      <c r="M159" s="87">
        <v>4484500</v>
      </c>
      <c r="N159" s="24" t="s">
        <v>189</v>
      </c>
      <c r="O159" s="25"/>
      <c r="P159" s="25" t="s">
        <v>193</v>
      </c>
      <c r="Q159" s="87">
        <v>12242523</v>
      </c>
      <c r="R159" s="24" t="s">
        <v>189</v>
      </c>
      <c r="S159" s="25"/>
      <c r="T159" s="25" t="s">
        <v>193</v>
      </c>
      <c r="U159" s="87">
        <v>3010540</v>
      </c>
      <c r="V159" s="24" t="s">
        <v>189</v>
      </c>
      <c r="W159" s="25"/>
      <c r="X159" s="25" t="s">
        <v>193</v>
      </c>
      <c r="Y159" s="87">
        <v>21798584</v>
      </c>
      <c r="Z159" s="24" t="s">
        <v>189</v>
      </c>
      <c r="AA159" s="25"/>
      <c r="AB159" s="25" t="s">
        <v>193</v>
      </c>
      <c r="AC159" s="86" t="s">
        <v>614</v>
      </c>
      <c r="AD159" s="24" t="s">
        <v>216</v>
      </c>
      <c r="AE159" s="25"/>
      <c r="AF159" s="25" t="s">
        <v>193</v>
      </c>
      <c r="AG159" s="87">
        <v>15691619</v>
      </c>
      <c r="AH159" s="24" t="s">
        <v>189</v>
      </c>
    </row>
    <row r="160" spans="1:34" ht="15.75" thickTop="1" x14ac:dyDescent="0.25">
      <c r="A160" s="18"/>
      <c r="B160" s="44"/>
      <c r="C160" s="44"/>
      <c r="D160" s="47"/>
      <c r="E160" s="47"/>
      <c r="F160" s="44"/>
      <c r="G160" s="44"/>
      <c r="H160" s="47"/>
      <c r="I160" s="47"/>
      <c r="J160" s="44"/>
      <c r="K160" s="44"/>
      <c r="L160" s="47"/>
      <c r="M160" s="47"/>
      <c r="N160" s="44"/>
      <c r="O160" s="44"/>
      <c r="P160" s="47"/>
      <c r="Q160" s="47"/>
      <c r="R160" s="44"/>
      <c r="S160" s="44"/>
      <c r="T160" s="47"/>
      <c r="U160" s="47"/>
      <c r="V160" s="44"/>
      <c r="W160" s="44"/>
      <c r="X160" s="47"/>
      <c r="Y160" s="47"/>
      <c r="Z160" s="44"/>
      <c r="AA160" s="44"/>
      <c r="AB160" s="47"/>
      <c r="AC160" s="47"/>
      <c r="AD160" s="44"/>
      <c r="AE160" s="44"/>
      <c r="AF160" s="47"/>
      <c r="AG160" s="47"/>
      <c r="AH160" s="44"/>
    </row>
    <row r="161" spans="1:34" x14ac:dyDescent="0.25">
      <c r="A161" s="18"/>
      <c r="B161" s="23"/>
      <c r="C161" s="23"/>
      <c r="D161" s="23"/>
      <c r="E161" s="23"/>
      <c r="F161" s="23"/>
      <c r="G161" s="23"/>
      <c r="H161" s="23"/>
      <c r="I161" s="23"/>
      <c r="J161" s="23"/>
      <c r="K161" s="23"/>
      <c r="L161" s="23"/>
      <c r="M161" s="23"/>
      <c r="N161" s="23"/>
      <c r="O161" s="23"/>
      <c r="P161" s="23"/>
      <c r="Q161" s="23"/>
      <c r="R161" s="23"/>
      <c r="S161" s="23"/>
      <c r="T161" s="23"/>
      <c r="U161" s="23"/>
      <c r="V161" s="23"/>
      <c r="W161" s="23"/>
      <c r="X161" s="23"/>
      <c r="Y161" s="23"/>
      <c r="Z161" s="23"/>
      <c r="AA161" s="23"/>
      <c r="AB161" s="23"/>
      <c r="AC161" s="23"/>
      <c r="AD161" s="23"/>
      <c r="AE161" s="23"/>
      <c r="AF161" s="23"/>
      <c r="AG161" s="23"/>
      <c r="AH161" s="23"/>
    </row>
    <row r="162" spans="1:34" x14ac:dyDescent="0.25">
      <c r="A162" s="18"/>
      <c r="B162" s="93" t="s">
        <v>587</v>
      </c>
      <c r="C162" s="93"/>
      <c r="D162" s="93"/>
      <c r="E162" s="93"/>
      <c r="F162" s="93"/>
      <c r="G162" s="93"/>
      <c r="H162" s="93"/>
      <c r="I162" s="93"/>
      <c r="J162" s="93"/>
      <c r="K162" s="93"/>
      <c r="L162" s="93"/>
      <c r="M162" s="93"/>
      <c r="N162" s="93"/>
      <c r="O162" s="93"/>
      <c r="P162" s="93"/>
      <c r="Q162" s="93"/>
      <c r="R162" s="93"/>
      <c r="S162" s="93"/>
      <c r="T162" s="93"/>
      <c r="U162" s="93"/>
      <c r="V162" s="93"/>
      <c r="W162" s="93"/>
      <c r="X162" s="93"/>
      <c r="Y162" s="93"/>
      <c r="Z162" s="93"/>
      <c r="AA162" s="93"/>
      <c r="AB162" s="93"/>
      <c r="AC162" s="93"/>
      <c r="AD162" s="93"/>
      <c r="AE162" s="93"/>
      <c r="AF162" s="93"/>
      <c r="AG162" s="93"/>
      <c r="AH162" s="93"/>
    </row>
    <row r="163" spans="1:34" x14ac:dyDescent="0.25">
      <c r="A163" s="18"/>
      <c r="B163" s="93" t="s">
        <v>588</v>
      </c>
      <c r="C163" s="93"/>
      <c r="D163" s="93"/>
      <c r="E163" s="93"/>
      <c r="F163" s="93"/>
      <c r="G163" s="93"/>
      <c r="H163" s="93"/>
      <c r="I163" s="93"/>
      <c r="J163" s="93"/>
      <c r="K163" s="93"/>
      <c r="L163" s="93"/>
      <c r="M163" s="93"/>
      <c r="N163" s="93"/>
      <c r="O163" s="93"/>
      <c r="P163" s="93"/>
      <c r="Q163" s="93"/>
      <c r="R163" s="93"/>
      <c r="S163" s="93"/>
      <c r="T163" s="93"/>
      <c r="U163" s="93"/>
      <c r="V163" s="93"/>
      <c r="W163" s="93"/>
      <c r="X163" s="93"/>
      <c r="Y163" s="93"/>
      <c r="Z163" s="93"/>
      <c r="AA163" s="93"/>
      <c r="AB163" s="93"/>
      <c r="AC163" s="93"/>
      <c r="AD163" s="93"/>
      <c r="AE163" s="93"/>
      <c r="AF163" s="93"/>
      <c r="AG163" s="93"/>
      <c r="AH163" s="93"/>
    </row>
    <row r="164" spans="1:34" x14ac:dyDescent="0.25">
      <c r="A164" s="18"/>
      <c r="B164" s="93" t="s">
        <v>290</v>
      </c>
      <c r="C164" s="93"/>
      <c r="D164" s="93"/>
      <c r="E164" s="93"/>
      <c r="F164" s="93"/>
      <c r="G164" s="93"/>
      <c r="H164" s="93"/>
      <c r="I164" s="93"/>
      <c r="J164" s="93"/>
      <c r="K164" s="93"/>
      <c r="L164" s="93"/>
      <c r="M164" s="93"/>
      <c r="N164" s="93"/>
      <c r="O164" s="93"/>
      <c r="P164" s="93"/>
      <c r="Q164" s="93"/>
      <c r="R164" s="93"/>
      <c r="S164" s="93"/>
      <c r="T164" s="93"/>
      <c r="U164" s="93"/>
      <c r="V164" s="93"/>
      <c r="W164" s="93"/>
      <c r="X164" s="93"/>
      <c r="Y164" s="93"/>
      <c r="Z164" s="93"/>
      <c r="AA164" s="93"/>
      <c r="AB164" s="93"/>
      <c r="AC164" s="93"/>
      <c r="AD164" s="93"/>
      <c r="AE164" s="93"/>
      <c r="AF164" s="93"/>
      <c r="AG164" s="93"/>
      <c r="AH164" s="93"/>
    </row>
    <row r="165" spans="1:34" x14ac:dyDescent="0.25">
      <c r="A165" s="18"/>
      <c r="B165" s="93" t="s">
        <v>589</v>
      </c>
      <c r="C165" s="93"/>
      <c r="D165" s="93"/>
      <c r="E165" s="93"/>
      <c r="F165" s="93"/>
      <c r="G165" s="93"/>
      <c r="H165" s="93"/>
      <c r="I165" s="93"/>
      <c r="J165" s="93"/>
      <c r="K165" s="93"/>
      <c r="L165" s="93"/>
      <c r="M165" s="93"/>
      <c r="N165" s="93"/>
      <c r="O165" s="93"/>
      <c r="P165" s="93"/>
      <c r="Q165" s="93"/>
      <c r="R165" s="93"/>
      <c r="S165" s="93"/>
      <c r="T165" s="93"/>
      <c r="U165" s="93"/>
      <c r="V165" s="93"/>
      <c r="W165" s="93"/>
      <c r="X165" s="93"/>
      <c r="Y165" s="93"/>
      <c r="Z165" s="93"/>
      <c r="AA165" s="93"/>
      <c r="AB165" s="93"/>
      <c r="AC165" s="93"/>
      <c r="AD165" s="93"/>
      <c r="AE165" s="93"/>
      <c r="AF165" s="93"/>
      <c r="AG165" s="93"/>
      <c r="AH165" s="93"/>
    </row>
    <row r="166" spans="1:34" ht="15.75" x14ac:dyDescent="0.25">
      <c r="A166" s="18"/>
      <c r="B166" s="37"/>
      <c r="C166" s="37"/>
      <c r="D166" s="37"/>
      <c r="E166" s="37"/>
      <c r="F166" s="37"/>
      <c r="G166" s="37"/>
      <c r="H166" s="37"/>
      <c r="I166" s="37"/>
      <c r="J166" s="37"/>
      <c r="K166" s="37"/>
      <c r="L166" s="37"/>
      <c r="M166" s="37"/>
      <c r="N166" s="37"/>
      <c r="O166" s="37"/>
      <c r="P166" s="37"/>
      <c r="Q166" s="37"/>
      <c r="R166" s="37"/>
      <c r="S166" s="37"/>
      <c r="T166" s="37"/>
      <c r="U166" s="37"/>
      <c r="V166" s="37"/>
      <c r="W166" s="37"/>
      <c r="X166" s="37"/>
      <c r="Y166" s="37"/>
      <c r="Z166" s="37"/>
      <c r="AA166" s="37"/>
      <c r="AB166" s="37"/>
      <c r="AC166" s="37"/>
      <c r="AD166" s="37"/>
      <c r="AE166" s="37"/>
      <c r="AF166" s="37"/>
      <c r="AG166" s="37"/>
      <c r="AH166" s="37"/>
    </row>
    <row r="167" spans="1:34" x14ac:dyDescent="0.25">
      <c r="A167" s="18"/>
      <c r="B167" s="25"/>
      <c r="C167" s="25"/>
      <c r="D167" s="25"/>
      <c r="E167" s="25"/>
      <c r="F167" s="25"/>
      <c r="G167" s="25"/>
      <c r="H167" s="25"/>
      <c r="I167" s="25"/>
      <c r="J167" s="25"/>
      <c r="K167" s="25"/>
      <c r="L167" s="25"/>
      <c r="M167" s="25"/>
      <c r="N167" s="25"/>
      <c r="O167" s="25"/>
      <c r="P167" s="25"/>
      <c r="Q167" s="25"/>
      <c r="R167" s="25"/>
      <c r="S167" s="25"/>
      <c r="T167" s="25"/>
      <c r="U167" s="25"/>
      <c r="V167" s="25"/>
      <c r="W167" s="25"/>
      <c r="X167" s="25"/>
      <c r="Y167" s="25"/>
      <c r="Z167" s="25"/>
      <c r="AA167" s="25"/>
      <c r="AB167" s="25"/>
      <c r="AC167" s="25"/>
      <c r="AD167" s="25"/>
      <c r="AE167" s="25"/>
      <c r="AF167" s="25"/>
      <c r="AG167" s="25"/>
      <c r="AH167" s="25"/>
    </row>
    <row r="168" spans="1:34" x14ac:dyDescent="0.25">
      <c r="A168" s="18"/>
      <c r="B168" s="25"/>
      <c r="C168" s="25"/>
      <c r="D168" s="65"/>
      <c r="E168" s="65"/>
      <c r="F168" s="25"/>
      <c r="G168" s="25"/>
      <c r="H168" s="65"/>
      <c r="I168" s="65"/>
      <c r="J168" s="25"/>
      <c r="K168" s="25"/>
      <c r="L168" s="65"/>
      <c r="M168" s="65"/>
      <c r="N168" s="25"/>
      <c r="O168" s="25"/>
      <c r="P168" s="65"/>
      <c r="Q168" s="65"/>
      <c r="R168" s="25"/>
      <c r="S168" s="25"/>
      <c r="T168" s="65"/>
      <c r="U168" s="65"/>
      <c r="V168" s="25"/>
      <c r="W168" s="25"/>
      <c r="X168" s="58" t="s">
        <v>75</v>
      </c>
      <c r="Y168" s="58"/>
      <c r="Z168" s="25"/>
      <c r="AA168" s="25"/>
      <c r="AB168" s="65"/>
      <c r="AC168" s="65"/>
      <c r="AD168" s="25"/>
      <c r="AE168" s="25"/>
      <c r="AF168" s="65"/>
      <c r="AG168" s="65"/>
      <c r="AH168" s="25"/>
    </row>
    <row r="169" spans="1:34" x14ac:dyDescent="0.25">
      <c r="A169" s="18"/>
      <c r="B169" s="25"/>
      <c r="C169" s="25"/>
      <c r="D169" s="65"/>
      <c r="E169" s="65"/>
      <c r="F169" s="25"/>
      <c r="G169" s="25"/>
      <c r="H169" s="65"/>
      <c r="I169" s="65"/>
      <c r="J169" s="25"/>
      <c r="K169" s="25"/>
      <c r="L169" s="65"/>
      <c r="M169" s="65"/>
      <c r="N169" s="25"/>
      <c r="O169" s="25"/>
      <c r="P169" s="65"/>
      <c r="Q169" s="65"/>
      <c r="R169" s="25"/>
      <c r="S169" s="25"/>
      <c r="T169" s="65"/>
      <c r="U169" s="65"/>
      <c r="V169" s="25"/>
      <c r="W169" s="25"/>
      <c r="X169" s="58" t="s">
        <v>623</v>
      </c>
      <c r="Y169" s="58"/>
      <c r="Z169" s="25"/>
      <c r="AA169" s="25"/>
      <c r="AB169" s="65"/>
      <c r="AC169" s="65"/>
      <c r="AD169" s="25"/>
      <c r="AE169" s="25"/>
      <c r="AF169" s="65"/>
      <c r="AG169" s="65"/>
      <c r="AH169" s="25"/>
    </row>
    <row r="170" spans="1:34" x14ac:dyDescent="0.25">
      <c r="A170" s="18"/>
      <c r="B170" s="25"/>
      <c r="C170" s="25"/>
      <c r="D170" s="58" t="s">
        <v>590</v>
      </c>
      <c r="E170" s="58"/>
      <c r="F170" s="25"/>
      <c r="G170" s="25"/>
      <c r="H170" s="58" t="s">
        <v>591</v>
      </c>
      <c r="I170" s="58"/>
      <c r="J170" s="25"/>
      <c r="K170" s="25"/>
      <c r="L170" s="65"/>
      <c r="M170" s="65"/>
      <c r="N170" s="25"/>
      <c r="O170" s="25"/>
      <c r="P170" s="65"/>
      <c r="Q170" s="65"/>
      <c r="R170" s="25"/>
      <c r="S170" s="25"/>
      <c r="T170" s="65"/>
      <c r="U170" s="65"/>
      <c r="V170" s="25"/>
      <c r="W170" s="25"/>
      <c r="X170" s="58" t="s">
        <v>592</v>
      </c>
      <c r="Y170" s="58"/>
      <c r="Z170" s="25"/>
      <c r="AA170" s="25"/>
      <c r="AB170" s="58" t="s">
        <v>593</v>
      </c>
      <c r="AC170" s="58"/>
      <c r="AD170" s="25"/>
      <c r="AE170" s="25"/>
      <c r="AF170" s="65"/>
      <c r="AG170" s="65"/>
      <c r="AH170" s="25"/>
    </row>
    <row r="171" spans="1:34" ht="15.75" thickBot="1" x14ac:dyDescent="0.3">
      <c r="A171" s="18"/>
      <c r="B171" s="25"/>
      <c r="C171" s="25"/>
      <c r="D171" s="59" t="s">
        <v>594</v>
      </c>
      <c r="E171" s="59"/>
      <c r="F171" s="25"/>
      <c r="G171" s="25"/>
      <c r="H171" s="59" t="s">
        <v>595</v>
      </c>
      <c r="I171" s="59"/>
      <c r="J171" s="25"/>
      <c r="K171" s="25"/>
      <c r="L171" s="59" t="s">
        <v>596</v>
      </c>
      <c r="M171" s="59"/>
      <c r="N171" s="25"/>
      <c r="O171" s="25"/>
      <c r="P171" s="59" t="s">
        <v>511</v>
      </c>
      <c r="Q171" s="59"/>
      <c r="R171" s="25"/>
      <c r="S171" s="25"/>
      <c r="T171" s="59" t="s">
        <v>597</v>
      </c>
      <c r="U171" s="59"/>
      <c r="V171" s="25"/>
      <c r="W171" s="25"/>
      <c r="X171" s="59" t="s">
        <v>598</v>
      </c>
      <c r="Y171" s="59"/>
      <c r="Z171" s="25"/>
      <c r="AA171" s="25"/>
      <c r="AB171" s="59" t="s">
        <v>599</v>
      </c>
      <c r="AC171" s="59"/>
      <c r="AD171" s="25"/>
      <c r="AE171" s="25"/>
      <c r="AF171" s="59" t="s">
        <v>134</v>
      </c>
      <c r="AG171" s="59"/>
      <c r="AH171" s="25"/>
    </row>
    <row r="172" spans="1:34" x14ac:dyDescent="0.25">
      <c r="A172" s="18"/>
      <c r="B172" s="80" t="s">
        <v>600</v>
      </c>
      <c r="C172" s="46"/>
      <c r="D172" s="46"/>
      <c r="E172" s="46"/>
      <c r="F172" s="46"/>
      <c r="G172" s="46"/>
      <c r="H172" s="46"/>
      <c r="I172" s="46"/>
      <c r="J172" s="46"/>
      <c r="K172" s="46"/>
      <c r="L172" s="46"/>
      <c r="M172" s="46"/>
      <c r="N172" s="46"/>
      <c r="O172" s="46"/>
      <c r="P172" s="46"/>
      <c r="Q172" s="46"/>
      <c r="R172" s="46"/>
      <c r="S172" s="46"/>
      <c r="T172" s="46"/>
      <c r="U172" s="46"/>
      <c r="V172" s="46"/>
      <c r="W172" s="46"/>
      <c r="X172" s="46"/>
      <c r="Y172" s="46"/>
      <c r="Z172" s="46"/>
      <c r="AA172" s="46"/>
      <c r="AB172" s="46"/>
      <c r="AC172" s="46"/>
      <c r="AD172" s="46"/>
      <c r="AE172" s="46"/>
      <c r="AF172" s="46"/>
      <c r="AG172" s="46"/>
      <c r="AH172" s="46"/>
    </row>
    <row r="173" spans="1:34" x14ac:dyDescent="0.25">
      <c r="A173" s="18"/>
      <c r="B173" s="75" t="s">
        <v>29</v>
      </c>
      <c r="C173" s="25"/>
      <c r="D173" s="25"/>
      <c r="E173" s="25"/>
      <c r="F173" s="25"/>
      <c r="G173" s="25"/>
      <c r="H173" s="25"/>
      <c r="I173" s="25"/>
      <c r="J173" s="25"/>
      <c r="K173" s="25"/>
      <c r="L173" s="25"/>
      <c r="M173" s="25"/>
      <c r="N173" s="25"/>
      <c r="O173" s="25"/>
      <c r="P173" s="25"/>
      <c r="Q173" s="25"/>
      <c r="R173" s="25"/>
      <c r="S173" s="25"/>
      <c r="T173" s="25"/>
      <c r="U173" s="25"/>
      <c r="V173" s="25"/>
      <c r="W173" s="25"/>
      <c r="X173" s="25"/>
      <c r="Y173" s="25"/>
      <c r="Z173" s="25"/>
      <c r="AA173" s="25"/>
      <c r="AB173" s="25"/>
      <c r="AC173" s="25"/>
      <c r="AD173" s="25"/>
      <c r="AE173" s="25"/>
      <c r="AF173" s="25"/>
      <c r="AG173" s="25"/>
      <c r="AH173" s="25"/>
    </row>
    <row r="174" spans="1:34" x14ac:dyDescent="0.25">
      <c r="A174" s="18"/>
      <c r="B174" s="81" t="s">
        <v>30</v>
      </c>
      <c r="C174" s="46"/>
      <c r="D174" s="46" t="s">
        <v>193</v>
      </c>
      <c r="E174" s="84">
        <v>1003</v>
      </c>
      <c r="F174" s="83" t="s">
        <v>189</v>
      </c>
      <c r="G174" s="46"/>
      <c r="H174" s="46" t="s">
        <v>193</v>
      </c>
      <c r="I174" s="82">
        <v>904</v>
      </c>
      <c r="J174" s="83" t="s">
        <v>189</v>
      </c>
      <c r="K174" s="46"/>
      <c r="L174" s="46" t="s">
        <v>193</v>
      </c>
      <c r="M174" s="82" t="s">
        <v>262</v>
      </c>
      <c r="N174" s="83" t="s">
        <v>189</v>
      </c>
      <c r="O174" s="46"/>
      <c r="P174" s="46" t="s">
        <v>193</v>
      </c>
      <c r="Q174" s="82">
        <v>2</v>
      </c>
      <c r="R174" s="83" t="s">
        <v>189</v>
      </c>
      <c r="S174" s="46"/>
      <c r="T174" s="46" t="s">
        <v>193</v>
      </c>
      <c r="U174" s="82" t="s">
        <v>262</v>
      </c>
      <c r="V174" s="83" t="s">
        <v>189</v>
      </c>
      <c r="W174" s="46"/>
      <c r="X174" s="46" t="s">
        <v>193</v>
      </c>
      <c r="Y174" s="84">
        <v>275466</v>
      </c>
      <c r="Z174" s="83" t="s">
        <v>189</v>
      </c>
      <c r="AA174" s="46"/>
      <c r="AB174" s="46" t="s">
        <v>193</v>
      </c>
      <c r="AC174" s="82" t="s">
        <v>262</v>
      </c>
      <c r="AD174" s="83" t="s">
        <v>189</v>
      </c>
      <c r="AE174" s="46"/>
      <c r="AF174" s="46" t="s">
        <v>193</v>
      </c>
      <c r="AG174" s="84">
        <v>277375</v>
      </c>
      <c r="AH174" s="83" t="s">
        <v>189</v>
      </c>
    </row>
    <row r="175" spans="1:34" x14ac:dyDescent="0.25">
      <c r="A175" s="18"/>
      <c r="B175" s="85" t="s">
        <v>31</v>
      </c>
      <c r="C175" s="25"/>
      <c r="D175" s="25"/>
      <c r="E175" s="86" t="s">
        <v>262</v>
      </c>
      <c r="F175" s="24" t="s">
        <v>189</v>
      </c>
      <c r="G175" s="25"/>
      <c r="H175" s="25"/>
      <c r="I175" s="87">
        <v>14885</v>
      </c>
      <c r="J175" s="24" t="s">
        <v>189</v>
      </c>
      <c r="K175" s="25"/>
      <c r="L175" s="25"/>
      <c r="M175" s="87">
        <v>3335</v>
      </c>
      <c r="N175" s="24" t="s">
        <v>189</v>
      </c>
      <c r="O175" s="25"/>
      <c r="P175" s="25"/>
      <c r="Q175" s="86" t="s">
        <v>262</v>
      </c>
      <c r="R175" s="24" t="s">
        <v>189</v>
      </c>
      <c r="S175" s="25"/>
      <c r="T175" s="25"/>
      <c r="U175" s="86" t="s">
        <v>262</v>
      </c>
      <c r="V175" s="24" t="s">
        <v>189</v>
      </c>
      <c r="W175" s="25"/>
      <c r="X175" s="25"/>
      <c r="Y175" s="87">
        <v>725453</v>
      </c>
      <c r="Z175" s="24" t="s">
        <v>189</v>
      </c>
      <c r="AA175" s="25"/>
      <c r="AB175" s="25"/>
      <c r="AC175" s="86" t="s">
        <v>262</v>
      </c>
      <c r="AD175" s="24" t="s">
        <v>189</v>
      </c>
      <c r="AE175" s="25"/>
      <c r="AF175" s="25"/>
      <c r="AG175" s="87">
        <v>743673</v>
      </c>
      <c r="AH175" s="24" t="s">
        <v>189</v>
      </c>
    </row>
    <row r="176" spans="1:34" x14ac:dyDescent="0.25">
      <c r="A176" s="18"/>
      <c r="B176" s="81" t="s">
        <v>32</v>
      </c>
      <c r="C176" s="46"/>
      <c r="D176" s="46"/>
      <c r="E176" s="82" t="s">
        <v>262</v>
      </c>
      <c r="F176" s="83" t="s">
        <v>189</v>
      </c>
      <c r="G176" s="46"/>
      <c r="H176" s="46"/>
      <c r="I176" s="84">
        <v>8341</v>
      </c>
      <c r="J176" s="83" t="s">
        <v>189</v>
      </c>
      <c r="K176" s="46"/>
      <c r="L176" s="46"/>
      <c r="M176" s="82" t="s">
        <v>262</v>
      </c>
      <c r="N176" s="83" t="s">
        <v>189</v>
      </c>
      <c r="O176" s="46"/>
      <c r="P176" s="46"/>
      <c r="Q176" s="82" t="s">
        <v>262</v>
      </c>
      <c r="R176" s="83" t="s">
        <v>189</v>
      </c>
      <c r="S176" s="46"/>
      <c r="T176" s="46"/>
      <c r="U176" s="82" t="s">
        <v>262</v>
      </c>
      <c r="V176" s="83" t="s">
        <v>189</v>
      </c>
      <c r="W176" s="46"/>
      <c r="X176" s="46"/>
      <c r="Y176" s="84">
        <v>103969</v>
      </c>
      <c r="Z176" s="83" t="s">
        <v>189</v>
      </c>
      <c r="AA176" s="46"/>
      <c r="AB176" s="46"/>
      <c r="AC176" s="82" t="s">
        <v>262</v>
      </c>
      <c r="AD176" s="83" t="s">
        <v>189</v>
      </c>
      <c r="AE176" s="46"/>
      <c r="AF176" s="46"/>
      <c r="AG176" s="84">
        <v>112310</v>
      </c>
      <c r="AH176" s="83" t="s">
        <v>189</v>
      </c>
    </row>
    <row r="177" spans="1:34" x14ac:dyDescent="0.25">
      <c r="A177" s="18"/>
      <c r="B177" s="85" t="s">
        <v>33</v>
      </c>
      <c r="C177" s="25"/>
      <c r="D177" s="25"/>
      <c r="E177" s="86" t="s">
        <v>262</v>
      </c>
      <c r="F177" s="24" t="s">
        <v>189</v>
      </c>
      <c r="G177" s="25"/>
      <c r="H177" s="25"/>
      <c r="I177" s="86">
        <v>396</v>
      </c>
      <c r="J177" s="24" t="s">
        <v>189</v>
      </c>
      <c r="K177" s="25"/>
      <c r="L177" s="25"/>
      <c r="M177" s="86">
        <v>9</v>
      </c>
      <c r="N177" s="24" t="s">
        <v>189</v>
      </c>
      <c r="O177" s="25"/>
      <c r="P177" s="25"/>
      <c r="Q177" s="86" t="s">
        <v>262</v>
      </c>
      <c r="R177" s="24" t="s">
        <v>189</v>
      </c>
      <c r="S177" s="25"/>
      <c r="T177" s="25"/>
      <c r="U177" s="86" t="s">
        <v>262</v>
      </c>
      <c r="V177" s="24" t="s">
        <v>189</v>
      </c>
      <c r="W177" s="25"/>
      <c r="X177" s="25"/>
      <c r="Y177" s="87">
        <v>40827</v>
      </c>
      <c r="Z177" s="24" t="s">
        <v>189</v>
      </c>
      <c r="AA177" s="25"/>
      <c r="AB177" s="25"/>
      <c r="AC177" s="86" t="s">
        <v>262</v>
      </c>
      <c r="AD177" s="24" t="s">
        <v>189</v>
      </c>
      <c r="AE177" s="25"/>
      <c r="AF177" s="25"/>
      <c r="AG177" s="87">
        <v>41232</v>
      </c>
      <c r="AH177" s="24" t="s">
        <v>189</v>
      </c>
    </row>
    <row r="178" spans="1:34" x14ac:dyDescent="0.25">
      <c r="A178" s="18"/>
      <c r="B178" s="81" t="s">
        <v>601</v>
      </c>
      <c r="C178" s="46"/>
      <c r="D178" s="46"/>
      <c r="E178" s="82" t="s">
        <v>262</v>
      </c>
      <c r="F178" s="83" t="s">
        <v>189</v>
      </c>
      <c r="G178" s="46"/>
      <c r="H178" s="46"/>
      <c r="I178" s="84">
        <v>119476</v>
      </c>
      <c r="J178" s="83" t="s">
        <v>189</v>
      </c>
      <c r="K178" s="46"/>
      <c r="L178" s="46"/>
      <c r="M178" s="82" t="s">
        <v>262</v>
      </c>
      <c r="N178" s="83" t="s">
        <v>189</v>
      </c>
      <c r="O178" s="46"/>
      <c r="P178" s="46"/>
      <c r="Q178" s="82" t="s">
        <v>262</v>
      </c>
      <c r="R178" s="83" t="s">
        <v>189</v>
      </c>
      <c r="S178" s="46"/>
      <c r="T178" s="46"/>
      <c r="U178" s="84">
        <v>586769</v>
      </c>
      <c r="V178" s="83" t="s">
        <v>189</v>
      </c>
      <c r="W178" s="46"/>
      <c r="X178" s="46"/>
      <c r="Y178" s="84">
        <v>252138</v>
      </c>
      <c r="Z178" s="83" t="s">
        <v>189</v>
      </c>
      <c r="AA178" s="46"/>
      <c r="AB178" s="46"/>
      <c r="AC178" s="82" t="s">
        <v>624</v>
      </c>
      <c r="AD178" s="83" t="s">
        <v>216</v>
      </c>
      <c r="AE178" s="46"/>
      <c r="AF178" s="46"/>
      <c r="AG178" s="82" t="s">
        <v>262</v>
      </c>
      <c r="AH178" s="83" t="s">
        <v>189</v>
      </c>
    </row>
    <row r="179" spans="1:34" x14ac:dyDescent="0.25">
      <c r="A179" s="18"/>
      <c r="B179" s="85" t="s">
        <v>603</v>
      </c>
      <c r="C179" s="25"/>
      <c r="D179" s="25"/>
      <c r="E179" s="87">
        <v>664375</v>
      </c>
      <c r="F179" s="24" t="s">
        <v>189</v>
      </c>
      <c r="G179" s="25"/>
      <c r="H179" s="25"/>
      <c r="I179" s="87">
        <v>140014</v>
      </c>
      <c r="J179" s="24" t="s">
        <v>189</v>
      </c>
      <c r="K179" s="25"/>
      <c r="L179" s="25"/>
      <c r="M179" s="87">
        <v>1015204</v>
      </c>
      <c r="N179" s="24" t="s">
        <v>189</v>
      </c>
      <c r="O179" s="25"/>
      <c r="P179" s="25"/>
      <c r="Q179" s="87">
        <v>526483</v>
      </c>
      <c r="R179" s="24" t="s">
        <v>189</v>
      </c>
      <c r="S179" s="25"/>
      <c r="T179" s="25"/>
      <c r="U179" s="87">
        <v>38895</v>
      </c>
      <c r="V179" s="24" t="s">
        <v>189</v>
      </c>
      <c r="W179" s="25"/>
      <c r="X179" s="25"/>
      <c r="Y179" s="87">
        <v>5855066</v>
      </c>
      <c r="Z179" s="24" t="s">
        <v>189</v>
      </c>
      <c r="AA179" s="25"/>
      <c r="AB179" s="25"/>
      <c r="AC179" s="86" t="s">
        <v>625</v>
      </c>
      <c r="AD179" s="24" t="s">
        <v>216</v>
      </c>
      <c r="AE179" s="25"/>
      <c r="AF179" s="25"/>
      <c r="AG179" s="86" t="s">
        <v>262</v>
      </c>
      <c r="AH179" s="24" t="s">
        <v>189</v>
      </c>
    </row>
    <row r="180" spans="1:34" ht="15.75" thickBot="1" x14ac:dyDescent="0.3">
      <c r="A180" s="18"/>
      <c r="B180" s="81" t="s">
        <v>34</v>
      </c>
      <c r="C180" s="46"/>
      <c r="D180" s="46"/>
      <c r="E180" s="82">
        <v>235</v>
      </c>
      <c r="F180" s="83" t="s">
        <v>189</v>
      </c>
      <c r="G180" s="46"/>
      <c r="H180" s="46"/>
      <c r="I180" s="82">
        <v>639</v>
      </c>
      <c r="J180" s="83" t="s">
        <v>189</v>
      </c>
      <c r="K180" s="46"/>
      <c r="L180" s="46"/>
      <c r="M180" s="82">
        <v>196</v>
      </c>
      <c r="N180" s="83" t="s">
        <v>189</v>
      </c>
      <c r="O180" s="46"/>
      <c r="P180" s="46"/>
      <c r="Q180" s="82" t="s">
        <v>262</v>
      </c>
      <c r="R180" s="83" t="s">
        <v>189</v>
      </c>
      <c r="S180" s="46"/>
      <c r="T180" s="46"/>
      <c r="U180" s="82" t="s">
        <v>262</v>
      </c>
      <c r="V180" s="83" t="s">
        <v>189</v>
      </c>
      <c r="W180" s="46"/>
      <c r="X180" s="46"/>
      <c r="Y180" s="84">
        <v>121579</v>
      </c>
      <c r="Z180" s="83" t="s">
        <v>189</v>
      </c>
      <c r="AA180" s="46"/>
      <c r="AB180" s="46"/>
      <c r="AC180" s="82" t="s">
        <v>262</v>
      </c>
      <c r="AD180" s="83" t="s">
        <v>189</v>
      </c>
      <c r="AE180" s="46"/>
      <c r="AF180" s="46"/>
      <c r="AG180" s="84">
        <v>122649</v>
      </c>
      <c r="AH180" s="83" t="s">
        <v>189</v>
      </c>
    </row>
    <row r="181" spans="1:34" x14ac:dyDescent="0.25">
      <c r="A181" s="18"/>
      <c r="B181" s="44"/>
      <c r="C181" s="44"/>
      <c r="D181" s="45"/>
      <c r="E181" s="45"/>
      <c r="F181" s="44"/>
      <c r="G181" s="44"/>
      <c r="H181" s="45"/>
      <c r="I181" s="45"/>
      <c r="J181" s="44"/>
      <c r="K181" s="44"/>
      <c r="L181" s="45"/>
      <c r="M181" s="45"/>
      <c r="N181" s="44"/>
      <c r="O181" s="44"/>
      <c r="P181" s="45"/>
      <c r="Q181" s="45"/>
      <c r="R181" s="44"/>
      <c r="S181" s="44"/>
      <c r="T181" s="45"/>
      <c r="U181" s="45"/>
      <c r="V181" s="44"/>
      <c r="W181" s="44"/>
      <c r="X181" s="45"/>
      <c r="Y181" s="45"/>
      <c r="Z181" s="44"/>
      <c r="AA181" s="44"/>
      <c r="AB181" s="45"/>
      <c r="AC181" s="45"/>
      <c r="AD181" s="44"/>
      <c r="AE181" s="44"/>
      <c r="AF181" s="45"/>
      <c r="AG181" s="45"/>
      <c r="AH181" s="44"/>
    </row>
    <row r="182" spans="1:34" ht="15.75" thickBot="1" x14ac:dyDescent="0.3">
      <c r="A182" s="18"/>
      <c r="B182" s="75" t="s">
        <v>35</v>
      </c>
      <c r="C182" s="25"/>
      <c r="D182" s="25"/>
      <c r="E182" s="87">
        <v>665613</v>
      </c>
      <c r="F182" s="24" t="s">
        <v>189</v>
      </c>
      <c r="G182" s="25"/>
      <c r="H182" s="25"/>
      <c r="I182" s="87">
        <v>284655</v>
      </c>
      <c r="J182" s="24" t="s">
        <v>189</v>
      </c>
      <c r="K182" s="25"/>
      <c r="L182" s="25"/>
      <c r="M182" s="87">
        <v>1018744</v>
      </c>
      <c r="N182" s="24" t="s">
        <v>189</v>
      </c>
      <c r="O182" s="25"/>
      <c r="P182" s="25"/>
      <c r="Q182" s="87">
        <v>526485</v>
      </c>
      <c r="R182" s="24" t="s">
        <v>189</v>
      </c>
      <c r="S182" s="25"/>
      <c r="T182" s="25"/>
      <c r="U182" s="87">
        <v>625664</v>
      </c>
      <c r="V182" s="24" t="s">
        <v>189</v>
      </c>
      <c r="W182" s="25"/>
      <c r="X182" s="25"/>
      <c r="Y182" s="87">
        <v>7374498</v>
      </c>
      <c r="Z182" s="24" t="s">
        <v>189</v>
      </c>
      <c r="AA182" s="25"/>
      <c r="AB182" s="25"/>
      <c r="AC182" s="86" t="s">
        <v>626</v>
      </c>
      <c r="AD182" s="24" t="s">
        <v>216</v>
      </c>
      <c r="AE182" s="25"/>
      <c r="AF182" s="25"/>
      <c r="AG182" s="87">
        <v>1297239</v>
      </c>
      <c r="AH182" s="24" t="s">
        <v>189</v>
      </c>
    </row>
    <row r="183" spans="1:34" x14ac:dyDescent="0.25">
      <c r="A183" s="18"/>
      <c r="B183" s="44"/>
      <c r="C183" s="44"/>
      <c r="D183" s="45"/>
      <c r="E183" s="45"/>
      <c r="F183" s="44"/>
      <c r="G183" s="44"/>
      <c r="H183" s="45"/>
      <c r="I183" s="45"/>
      <c r="J183" s="44"/>
      <c r="K183" s="44"/>
      <c r="L183" s="45"/>
      <c r="M183" s="45"/>
      <c r="N183" s="44"/>
      <c r="O183" s="44"/>
      <c r="P183" s="45"/>
      <c r="Q183" s="45"/>
      <c r="R183" s="44"/>
      <c r="S183" s="44"/>
      <c r="T183" s="45"/>
      <c r="U183" s="45"/>
      <c r="V183" s="44"/>
      <c r="W183" s="44"/>
      <c r="X183" s="45"/>
      <c r="Y183" s="45"/>
      <c r="Z183" s="44"/>
      <c r="AA183" s="44"/>
      <c r="AB183" s="45"/>
      <c r="AC183" s="45"/>
      <c r="AD183" s="44"/>
      <c r="AE183" s="44"/>
      <c r="AF183" s="45"/>
      <c r="AG183" s="45"/>
      <c r="AH183" s="44"/>
    </row>
    <row r="184" spans="1:34" x14ac:dyDescent="0.25">
      <c r="A184" s="18"/>
      <c r="B184" s="73" t="s">
        <v>36</v>
      </c>
      <c r="C184" s="46"/>
      <c r="D184" s="46"/>
      <c r="E184" s="82" t="s">
        <v>262</v>
      </c>
      <c r="F184" s="83" t="s">
        <v>189</v>
      </c>
      <c r="G184" s="46"/>
      <c r="H184" s="46"/>
      <c r="I184" s="84">
        <v>2735223</v>
      </c>
      <c r="J184" s="83" t="s">
        <v>189</v>
      </c>
      <c r="K184" s="46"/>
      <c r="L184" s="46"/>
      <c r="M184" s="84">
        <v>76428</v>
      </c>
      <c r="N184" s="83" t="s">
        <v>189</v>
      </c>
      <c r="O184" s="46"/>
      <c r="P184" s="46"/>
      <c r="Q184" s="82" t="s">
        <v>262</v>
      </c>
      <c r="R184" s="83" t="s">
        <v>189</v>
      </c>
      <c r="S184" s="46"/>
      <c r="T184" s="46"/>
      <c r="U184" s="82" t="s">
        <v>262</v>
      </c>
      <c r="V184" s="83" t="s">
        <v>189</v>
      </c>
      <c r="W184" s="46"/>
      <c r="X184" s="46"/>
      <c r="Y184" s="84">
        <v>14123496</v>
      </c>
      <c r="Z184" s="83" t="s">
        <v>189</v>
      </c>
      <c r="AA184" s="46"/>
      <c r="AB184" s="46"/>
      <c r="AC184" s="82" t="s">
        <v>262</v>
      </c>
      <c r="AD184" s="83" t="s">
        <v>189</v>
      </c>
      <c r="AE184" s="46"/>
      <c r="AF184" s="46"/>
      <c r="AG184" s="84">
        <v>16935147</v>
      </c>
      <c r="AH184" s="83" t="s">
        <v>189</v>
      </c>
    </row>
    <row r="185" spans="1:34" ht="15.75" thickBot="1" x14ac:dyDescent="0.3">
      <c r="A185" s="18"/>
      <c r="B185" s="85" t="s">
        <v>37</v>
      </c>
      <c r="C185" s="25"/>
      <c r="D185" s="25"/>
      <c r="E185" s="86" t="s">
        <v>262</v>
      </c>
      <c r="F185" s="24" t="s">
        <v>189</v>
      </c>
      <c r="G185" s="25"/>
      <c r="H185" s="25"/>
      <c r="I185" s="86" t="s">
        <v>627</v>
      </c>
      <c r="J185" s="24" t="s">
        <v>216</v>
      </c>
      <c r="K185" s="25"/>
      <c r="L185" s="25"/>
      <c r="M185" s="86" t="s">
        <v>628</v>
      </c>
      <c r="N185" s="24" t="s">
        <v>216</v>
      </c>
      <c r="O185" s="25"/>
      <c r="P185" s="25"/>
      <c r="Q185" s="86" t="s">
        <v>262</v>
      </c>
      <c r="R185" s="24" t="s">
        <v>189</v>
      </c>
      <c r="S185" s="25"/>
      <c r="T185" s="25"/>
      <c r="U185" s="86" t="s">
        <v>262</v>
      </c>
      <c r="V185" s="24" t="s">
        <v>189</v>
      </c>
      <c r="W185" s="25"/>
      <c r="X185" s="25"/>
      <c r="Y185" s="86" t="s">
        <v>629</v>
      </c>
      <c r="Z185" s="24" t="s">
        <v>216</v>
      </c>
      <c r="AA185" s="25"/>
      <c r="AB185" s="25"/>
      <c r="AC185" s="86" t="s">
        <v>262</v>
      </c>
      <c r="AD185" s="24" t="s">
        <v>189</v>
      </c>
      <c r="AE185" s="25"/>
      <c r="AF185" s="25"/>
      <c r="AG185" s="86" t="s">
        <v>630</v>
      </c>
      <c r="AH185" s="24" t="s">
        <v>216</v>
      </c>
    </row>
    <row r="186" spans="1:34" x14ac:dyDescent="0.25">
      <c r="A186" s="18"/>
      <c r="B186" s="44"/>
      <c r="C186" s="44"/>
      <c r="D186" s="45"/>
      <c r="E186" s="45"/>
      <c r="F186" s="44"/>
      <c r="G186" s="44"/>
      <c r="H186" s="45"/>
      <c r="I186" s="45"/>
      <c r="J186" s="44"/>
      <c r="K186" s="44"/>
      <c r="L186" s="45"/>
      <c r="M186" s="45"/>
      <c r="N186" s="44"/>
      <c r="O186" s="44"/>
      <c r="P186" s="45"/>
      <c r="Q186" s="45"/>
      <c r="R186" s="44"/>
      <c r="S186" s="44"/>
      <c r="T186" s="45"/>
      <c r="U186" s="45"/>
      <c r="V186" s="44"/>
      <c r="W186" s="44"/>
      <c r="X186" s="45"/>
      <c r="Y186" s="45"/>
      <c r="Z186" s="44"/>
      <c r="AA186" s="44"/>
      <c r="AB186" s="45"/>
      <c r="AC186" s="45"/>
      <c r="AD186" s="44"/>
      <c r="AE186" s="44"/>
      <c r="AF186" s="45"/>
      <c r="AG186" s="45"/>
      <c r="AH186" s="44"/>
    </row>
    <row r="187" spans="1:34" ht="15.75" thickBot="1" x14ac:dyDescent="0.3">
      <c r="A187" s="18"/>
      <c r="B187" s="73" t="s">
        <v>38</v>
      </c>
      <c r="C187" s="46"/>
      <c r="D187" s="46"/>
      <c r="E187" s="82" t="s">
        <v>262</v>
      </c>
      <c r="F187" s="83" t="s">
        <v>189</v>
      </c>
      <c r="G187" s="46"/>
      <c r="H187" s="46"/>
      <c r="I187" s="84">
        <v>2452195</v>
      </c>
      <c r="J187" s="83" t="s">
        <v>189</v>
      </c>
      <c r="K187" s="46"/>
      <c r="L187" s="46"/>
      <c r="M187" s="84">
        <v>18017</v>
      </c>
      <c r="N187" s="83" t="s">
        <v>189</v>
      </c>
      <c r="O187" s="46"/>
      <c r="P187" s="46"/>
      <c r="Q187" s="82" t="s">
        <v>262</v>
      </c>
      <c r="R187" s="83" t="s">
        <v>189</v>
      </c>
      <c r="S187" s="46"/>
      <c r="T187" s="46"/>
      <c r="U187" s="82" t="s">
        <v>262</v>
      </c>
      <c r="V187" s="83" t="s">
        <v>189</v>
      </c>
      <c r="W187" s="46"/>
      <c r="X187" s="46"/>
      <c r="Y187" s="84">
        <v>10526417</v>
      </c>
      <c r="Z187" s="83" t="s">
        <v>189</v>
      </c>
      <c r="AA187" s="46"/>
      <c r="AB187" s="46"/>
      <c r="AC187" s="82" t="s">
        <v>262</v>
      </c>
      <c r="AD187" s="83" t="s">
        <v>189</v>
      </c>
      <c r="AE187" s="46"/>
      <c r="AF187" s="46"/>
      <c r="AG187" s="84">
        <v>12996629</v>
      </c>
      <c r="AH187" s="83" t="s">
        <v>189</v>
      </c>
    </row>
    <row r="188" spans="1:34" x14ac:dyDescent="0.25">
      <c r="A188" s="18"/>
      <c r="B188" s="44"/>
      <c r="C188" s="44"/>
      <c r="D188" s="45"/>
      <c r="E188" s="45"/>
      <c r="F188" s="44"/>
      <c r="G188" s="44"/>
      <c r="H188" s="45"/>
      <c r="I188" s="45"/>
      <c r="J188" s="44"/>
      <c r="K188" s="44"/>
      <c r="L188" s="45"/>
      <c r="M188" s="45"/>
      <c r="N188" s="44"/>
      <c r="O188" s="44"/>
      <c r="P188" s="45"/>
      <c r="Q188" s="45"/>
      <c r="R188" s="44"/>
      <c r="S188" s="44"/>
      <c r="T188" s="45"/>
      <c r="U188" s="45"/>
      <c r="V188" s="44"/>
      <c r="W188" s="44"/>
      <c r="X188" s="45"/>
      <c r="Y188" s="45"/>
      <c r="Z188" s="44"/>
      <c r="AA188" s="44"/>
      <c r="AB188" s="45"/>
      <c r="AC188" s="45"/>
      <c r="AD188" s="44"/>
      <c r="AE188" s="44"/>
      <c r="AF188" s="45"/>
      <c r="AG188" s="45"/>
      <c r="AH188" s="44"/>
    </row>
    <row r="189" spans="1:34" x14ac:dyDescent="0.25">
      <c r="A189" s="18"/>
      <c r="B189" s="75" t="s">
        <v>610</v>
      </c>
      <c r="C189" s="25"/>
      <c r="D189" s="25"/>
      <c r="E189" s="87">
        <v>3816463</v>
      </c>
      <c r="F189" s="24" t="s">
        <v>189</v>
      </c>
      <c r="G189" s="25"/>
      <c r="H189" s="25"/>
      <c r="I189" s="87">
        <v>1206000</v>
      </c>
      <c r="J189" s="24" t="s">
        <v>189</v>
      </c>
      <c r="K189" s="25"/>
      <c r="L189" s="25"/>
      <c r="M189" s="86" t="s">
        <v>262</v>
      </c>
      <c r="N189" s="24" t="s">
        <v>189</v>
      </c>
      <c r="O189" s="25"/>
      <c r="P189" s="25"/>
      <c r="Q189" s="87">
        <v>3524814</v>
      </c>
      <c r="R189" s="24" t="s">
        <v>189</v>
      </c>
      <c r="S189" s="25"/>
      <c r="T189" s="25"/>
      <c r="U189" s="87">
        <v>479107</v>
      </c>
      <c r="V189" s="24" t="s">
        <v>189</v>
      </c>
      <c r="W189" s="25"/>
      <c r="X189" s="25"/>
      <c r="Y189" s="87">
        <v>2171875</v>
      </c>
      <c r="Z189" s="24" t="s">
        <v>189</v>
      </c>
      <c r="AA189" s="25"/>
      <c r="AB189" s="25"/>
      <c r="AC189" s="86" t="s">
        <v>631</v>
      </c>
      <c r="AD189" s="24" t="s">
        <v>216</v>
      </c>
      <c r="AE189" s="25"/>
      <c r="AF189" s="25"/>
      <c r="AG189" s="86" t="s">
        <v>262</v>
      </c>
      <c r="AH189" s="24" t="s">
        <v>189</v>
      </c>
    </row>
    <row r="190" spans="1:34" x14ac:dyDescent="0.25">
      <c r="A190" s="18"/>
      <c r="B190" s="73" t="s">
        <v>612</v>
      </c>
      <c r="C190" s="46"/>
      <c r="D190" s="46"/>
      <c r="E190" s="84">
        <v>7770066</v>
      </c>
      <c r="F190" s="83" t="s">
        <v>189</v>
      </c>
      <c r="G190" s="46"/>
      <c r="H190" s="46"/>
      <c r="I190" s="84">
        <v>9170923</v>
      </c>
      <c r="J190" s="83" t="s">
        <v>189</v>
      </c>
      <c r="K190" s="46"/>
      <c r="L190" s="46"/>
      <c r="M190" s="84">
        <v>3386879</v>
      </c>
      <c r="N190" s="83" t="s">
        <v>189</v>
      </c>
      <c r="O190" s="46"/>
      <c r="P190" s="46"/>
      <c r="Q190" s="84">
        <v>7413361</v>
      </c>
      <c r="R190" s="83" t="s">
        <v>189</v>
      </c>
      <c r="S190" s="46"/>
      <c r="T190" s="46"/>
      <c r="U190" s="84">
        <v>1977906</v>
      </c>
      <c r="V190" s="83" t="s">
        <v>189</v>
      </c>
      <c r="W190" s="46"/>
      <c r="X190" s="46"/>
      <c r="Y190" s="82" t="s">
        <v>262</v>
      </c>
      <c r="Z190" s="83" t="s">
        <v>189</v>
      </c>
      <c r="AA190" s="46"/>
      <c r="AB190" s="46"/>
      <c r="AC190" s="82" t="s">
        <v>584</v>
      </c>
      <c r="AD190" s="83" t="s">
        <v>216</v>
      </c>
      <c r="AE190" s="46"/>
      <c r="AF190" s="46"/>
      <c r="AG190" s="82" t="s">
        <v>262</v>
      </c>
      <c r="AH190" s="83" t="s">
        <v>189</v>
      </c>
    </row>
    <row r="191" spans="1:34" ht="15.75" thickBot="1" x14ac:dyDescent="0.3">
      <c r="A191" s="18"/>
      <c r="B191" s="75" t="s">
        <v>39</v>
      </c>
      <c r="C191" s="25"/>
      <c r="D191" s="25"/>
      <c r="E191" s="87">
        <v>5798</v>
      </c>
      <c r="F191" s="24" t="s">
        <v>189</v>
      </c>
      <c r="G191" s="25"/>
      <c r="H191" s="25"/>
      <c r="I191" s="86">
        <v>320</v>
      </c>
      <c r="J191" s="24" t="s">
        <v>189</v>
      </c>
      <c r="K191" s="25"/>
      <c r="L191" s="25"/>
      <c r="M191" s="86">
        <v>543</v>
      </c>
      <c r="N191" s="24" t="s">
        <v>189</v>
      </c>
      <c r="O191" s="25"/>
      <c r="P191" s="25"/>
      <c r="Q191" s="87">
        <v>25895</v>
      </c>
      <c r="R191" s="24" t="s">
        <v>189</v>
      </c>
      <c r="S191" s="25"/>
      <c r="T191" s="25"/>
      <c r="U191" s="86">
        <v>759</v>
      </c>
      <c r="V191" s="24" t="s">
        <v>189</v>
      </c>
      <c r="W191" s="25"/>
      <c r="X191" s="25"/>
      <c r="Y191" s="87">
        <v>243243</v>
      </c>
      <c r="Z191" s="24" t="s">
        <v>189</v>
      </c>
      <c r="AA191" s="25"/>
      <c r="AB191" s="25"/>
      <c r="AC191" s="86" t="s">
        <v>262</v>
      </c>
      <c r="AD191" s="24" t="s">
        <v>189</v>
      </c>
      <c r="AE191" s="25"/>
      <c r="AF191" s="25"/>
      <c r="AG191" s="87">
        <v>276558</v>
      </c>
      <c r="AH191" s="24" t="s">
        <v>189</v>
      </c>
    </row>
    <row r="192" spans="1:34" x14ac:dyDescent="0.25">
      <c r="A192" s="18"/>
      <c r="B192" s="44"/>
      <c r="C192" s="44"/>
      <c r="D192" s="45"/>
      <c r="E192" s="45"/>
      <c r="F192" s="44"/>
      <c r="G192" s="44"/>
      <c r="H192" s="45"/>
      <c r="I192" s="45"/>
      <c r="J192" s="44"/>
      <c r="K192" s="44"/>
      <c r="L192" s="45"/>
      <c r="M192" s="45"/>
      <c r="N192" s="44"/>
      <c r="O192" s="44"/>
      <c r="P192" s="45"/>
      <c r="Q192" s="45"/>
      <c r="R192" s="44"/>
      <c r="S192" s="44"/>
      <c r="T192" s="45"/>
      <c r="U192" s="45"/>
      <c r="V192" s="44"/>
      <c r="W192" s="44"/>
      <c r="X192" s="45"/>
      <c r="Y192" s="45"/>
      <c r="Z192" s="44"/>
      <c r="AA192" s="44"/>
      <c r="AB192" s="45"/>
      <c r="AC192" s="45"/>
      <c r="AD192" s="44"/>
      <c r="AE192" s="44"/>
      <c r="AF192" s="45"/>
      <c r="AG192" s="45"/>
      <c r="AH192" s="44"/>
    </row>
    <row r="193" spans="1:34" ht="15.75" thickBot="1" x14ac:dyDescent="0.3">
      <c r="A193" s="18"/>
      <c r="B193" s="88" t="s">
        <v>40</v>
      </c>
      <c r="C193" s="46"/>
      <c r="D193" s="46" t="s">
        <v>193</v>
      </c>
      <c r="E193" s="84">
        <v>12257940</v>
      </c>
      <c r="F193" s="83" t="s">
        <v>189</v>
      </c>
      <c r="G193" s="46"/>
      <c r="H193" s="46" t="s">
        <v>193</v>
      </c>
      <c r="I193" s="84">
        <v>13114093</v>
      </c>
      <c r="J193" s="83" t="s">
        <v>189</v>
      </c>
      <c r="K193" s="46"/>
      <c r="L193" s="46" t="s">
        <v>193</v>
      </c>
      <c r="M193" s="84">
        <v>4424183</v>
      </c>
      <c r="N193" s="83" t="s">
        <v>189</v>
      </c>
      <c r="O193" s="46"/>
      <c r="P193" s="46" t="s">
        <v>193</v>
      </c>
      <c r="Q193" s="84">
        <v>11490555</v>
      </c>
      <c r="R193" s="83" t="s">
        <v>189</v>
      </c>
      <c r="S193" s="46"/>
      <c r="T193" s="46" t="s">
        <v>193</v>
      </c>
      <c r="U193" s="84">
        <v>3083436</v>
      </c>
      <c r="V193" s="83" t="s">
        <v>189</v>
      </c>
      <c r="W193" s="46"/>
      <c r="X193" s="46" t="s">
        <v>193</v>
      </c>
      <c r="Y193" s="84">
        <v>20316033</v>
      </c>
      <c r="Z193" s="83" t="s">
        <v>189</v>
      </c>
      <c r="AA193" s="46"/>
      <c r="AB193" s="46" t="s">
        <v>193</v>
      </c>
      <c r="AC193" s="82" t="s">
        <v>632</v>
      </c>
      <c r="AD193" s="83" t="s">
        <v>216</v>
      </c>
      <c r="AE193" s="46"/>
      <c r="AF193" s="46" t="s">
        <v>193</v>
      </c>
      <c r="AG193" s="84">
        <v>14570426</v>
      </c>
      <c r="AH193" s="83" t="s">
        <v>189</v>
      </c>
    </row>
    <row r="194" spans="1:34" ht="15.75" thickTop="1" x14ac:dyDescent="0.25">
      <c r="A194" s="18"/>
      <c r="B194" s="44"/>
      <c r="C194" s="44"/>
      <c r="D194" s="47"/>
      <c r="E194" s="47"/>
      <c r="F194" s="44"/>
      <c r="G194" s="44"/>
      <c r="H194" s="47"/>
      <c r="I194" s="47"/>
      <c r="J194" s="44"/>
      <c r="K194" s="44"/>
      <c r="L194" s="47"/>
      <c r="M194" s="47"/>
      <c r="N194" s="44"/>
      <c r="O194" s="44"/>
      <c r="P194" s="47"/>
      <c r="Q194" s="47"/>
      <c r="R194" s="44"/>
      <c r="S194" s="44"/>
      <c r="T194" s="47"/>
      <c r="U194" s="47"/>
      <c r="V194" s="44"/>
      <c r="W194" s="44"/>
      <c r="X194" s="47"/>
      <c r="Y194" s="47"/>
      <c r="Z194" s="44"/>
      <c r="AA194" s="44"/>
      <c r="AB194" s="47"/>
      <c r="AC194" s="47"/>
      <c r="AD194" s="44"/>
      <c r="AE194" s="44"/>
      <c r="AF194" s="47"/>
      <c r="AG194" s="47"/>
      <c r="AH194" s="44"/>
    </row>
    <row r="195" spans="1:34" x14ac:dyDescent="0.25">
      <c r="A195" s="18"/>
      <c r="B195" s="89" t="s">
        <v>615</v>
      </c>
      <c r="C195" s="25"/>
      <c r="D195" s="25"/>
      <c r="E195" s="25"/>
      <c r="F195" s="25"/>
      <c r="G195" s="25"/>
      <c r="H195" s="25"/>
      <c r="I195" s="25"/>
      <c r="J195" s="25"/>
      <c r="K195" s="25"/>
      <c r="L195" s="25"/>
      <c r="M195" s="25"/>
      <c r="N195" s="25"/>
      <c r="O195" s="25"/>
      <c r="P195" s="25"/>
      <c r="Q195" s="25"/>
      <c r="R195" s="25"/>
      <c r="S195" s="25"/>
      <c r="T195" s="25"/>
      <c r="U195" s="25"/>
      <c r="V195" s="25"/>
      <c r="W195" s="25"/>
      <c r="X195" s="25"/>
      <c r="Y195" s="25"/>
      <c r="Z195" s="25"/>
      <c r="AA195" s="25"/>
      <c r="AB195" s="25"/>
      <c r="AC195" s="25"/>
      <c r="AD195" s="25"/>
      <c r="AE195" s="25"/>
      <c r="AF195" s="25"/>
      <c r="AG195" s="25"/>
      <c r="AH195" s="25"/>
    </row>
    <row r="196" spans="1:34" x14ac:dyDescent="0.25">
      <c r="A196" s="18"/>
      <c r="B196" s="73" t="s">
        <v>41</v>
      </c>
      <c r="C196" s="46"/>
      <c r="D196" s="46"/>
      <c r="E196" s="46"/>
      <c r="F196" s="46"/>
      <c r="G196" s="46"/>
      <c r="H196" s="46"/>
      <c r="I196" s="46"/>
      <c r="J196" s="46"/>
      <c r="K196" s="46"/>
      <c r="L196" s="46"/>
      <c r="M196" s="46"/>
      <c r="N196" s="46"/>
      <c r="O196" s="46"/>
      <c r="P196" s="46"/>
      <c r="Q196" s="46"/>
      <c r="R196" s="46"/>
      <c r="S196" s="46"/>
      <c r="T196" s="46"/>
      <c r="U196" s="46"/>
      <c r="V196" s="46"/>
      <c r="W196" s="46"/>
      <c r="X196" s="46"/>
      <c r="Y196" s="46"/>
      <c r="Z196" s="46"/>
      <c r="AA196" s="46"/>
      <c r="AB196" s="46"/>
      <c r="AC196" s="46"/>
      <c r="AD196" s="46"/>
      <c r="AE196" s="46"/>
      <c r="AF196" s="46"/>
      <c r="AG196" s="46"/>
      <c r="AH196" s="46"/>
    </row>
    <row r="197" spans="1:34" x14ac:dyDescent="0.25">
      <c r="A197" s="18"/>
      <c r="B197" s="85" t="s">
        <v>616</v>
      </c>
      <c r="C197" s="25"/>
      <c r="D197" s="25" t="s">
        <v>193</v>
      </c>
      <c r="E197" s="87">
        <v>90314</v>
      </c>
      <c r="F197" s="24" t="s">
        <v>189</v>
      </c>
      <c r="G197" s="25"/>
      <c r="H197" s="25" t="s">
        <v>193</v>
      </c>
      <c r="I197" s="87">
        <v>51054</v>
      </c>
      <c r="J197" s="24" t="s">
        <v>189</v>
      </c>
      <c r="K197" s="25"/>
      <c r="L197" s="25" t="s">
        <v>193</v>
      </c>
      <c r="M197" s="87">
        <v>110770</v>
      </c>
      <c r="N197" s="24" t="s">
        <v>189</v>
      </c>
      <c r="O197" s="25"/>
      <c r="P197" s="25" t="s">
        <v>193</v>
      </c>
      <c r="Q197" s="86" t="s">
        <v>262</v>
      </c>
      <c r="R197" s="24" t="s">
        <v>189</v>
      </c>
      <c r="S197" s="25"/>
      <c r="T197" s="25" t="s">
        <v>193</v>
      </c>
      <c r="U197" s="86" t="s">
        <v>262</v>
      </c>
      <c r="V197" s="24" t="s">
        <v>189</v>
      </c>
      <c r="W197" s="25"/>
      <c r="X197" s="25" t="s">
        <v>193</v>
      </c>
      <c r="Y197" s="87">
        <v>706245</v>
      </c>
      <c r="Z197" s="24" t="s">
        <v>189</v>
      </c>
      <c r="AA197" s="25"/>
      <c r="AB197" s="25" t="s">
        <v>193</v>
      </c>
      <c r="AC197" s="86" t="s">
        <v>624</v>
      </c>
      <c r="AD197" s="24" t="s">
        <v>216</v>
      </c>
      <c r="AE197" s="25"/>
      <c r="AF197" s="25" t="s">
        <v>193</v>
      </c>
      <c r="AG197" s="86" t="s">
        <v>262</v>
      </c>
      <c r="AH197" s="24" t="s">
        <v>189</v>
      </c>
    </row>
    <row r="198" spans="1:34" x14ac:dyDescent="0.25">
      <c r="A198" s="18"/>
      <c r="B198" s="81" t="s">
        <v>42</v>
      </c>
      <c r="C198" s="46"/>
      <c r="D198" s="46"/>
      <c r="E198" s="82" t="s">
        <v>262</v>
      </c>
      <c r="F198" s="83" t="s">
        <v>189</v>
      </c>
      <c r="G198" s="46"/>
      <c r="H198" s="46"/>
      <c r="I198" s="84">
        <v>6522</v>
      </c>
      <c r="J198" s="83" t="s">
        <v>189</v>
      </c>
      <c r="K198" s="46"/>
      <c r="L198" s="46"/>
      <c r="M198" s="84">
        <v>1183</v>
      </c>
      <c r="N198" s="83" t="s">
        <v>189</v>
      </c>
      <c r="O198" s="46"/>
      <c r="P198" s="46"/>
      <c r="Q198" s="82" t="s">
        <v>262</v>
      </c>
      <c r="R198" s="83" t="s">
        <v>189</v>
      </c>
      <c r="S198" s="46"/>
      <c r="T198" s="46"/>
      <c r="U198" s="82" t="s">
        <v>262</v>
      </c>
      <c r="V198" s="83" t="s">
        <v>189</v>
      </c>
      <c r="W198" s="46"/>
      <c r="X198" s="46"/>
      <c r="Y198" s="84">
        <v>341889</v>
      </c>
      <c r="Z198" s="83" t="s">
        <v>189</v>
      </c>
      <c r="AA198" s="46"/>
      <c r="AB198" s="46"/>
      <c r="AC198" s="82" t="s">
        <v>262</v>
      </c>
      <c r="AD198" s="83" t="s">
        <v>189</v>
      </c>
      <c r="AE198" s="46"/>
      <c r="AF198" s="46"/>
      <c r="AG198" s="84">
        <v>349594</v>
      </c>
      <c r="AH198" s="83" t="s">
        <v>189</v>
      </c>
    </row>
    <row r="199" spans="1:34" x14ac:dyDescent="0.25">
      <c r="A199" s="18"/>
      <c r="B199" s="85" t="s">
        <v>43</v>
      </c>
      <c r="C199" s="25"/>
      <c r="D199" s="25"/>
      <c r="E199" s="86" t="s">
        <v>262</v>
      </c>
      <c r="F199" s="24" t="s">
        <v>189</v>
      </c>
      <c r="G199" s="25"/>
      <c r="H199" s="25"/>
      <c r="I199" s="87">
        <v>6176</v>
      </c>
      <c r="J199" s="24" t="s">
        <v>189</v>
      </c>
      <c r="K199" s="25"/>
      <c r="L199" s="25"/>
      <c r="M199" s="87">
        <v>7611</v>
      </c>
      <c r="N199" s="24" t="s">
        <v>189</v>
      </c>
      <c r="O199" s="25"/>
      <c r="P199" s="25"/>
      <c r="Q199" s="86" t="s">
        <v>262</v>
      </c>
      <c r="R199" s="24" t="s">
        <v>189</v>
      </c>
      <c r="S199" s="25"/>
      <c r="T199" s="25"/>
      <c r="U199" s="86" t="s">
        <v>262</v>
      </c>
      <c r="V199" s="24" t="s">
        <v>189</v>
      </c>
      <c r="W199" s="25"/>
      <c r="X199" s="25"/>
      <c r="Y199" s="87">
        <v>110149</v>
      </c>
      <c r="Z199" s="24" t="s">
        <v>189</v>
      </c>
      <c r="AA199" s="25"/>
      <c r="AB199" s="25"/>
      <c r="AC199" s="86" t="s">
        <v>262</v>
      </c>
      <c r="AD199" s="24" t="s">
        <v>189</v>
      </c>
      <c r="AE199" s="25"/>
      <c r="AF199" s="25"/>
      <c r="AG199" s="87">
        <v>123936</v>
      </c>
      <c r="AH199" s="24" t="s">
        <v>189</v>
      </c>
    </row>
    <row r="200" spans="1:34" x14ac:dyDescent="0.25">
      <c r="A200" s="18"/>
      <c r="B200" s="81" t="s">
        <v>617</v>
      </c>
      <c r="C200" s="46"/>
      <c r="D200" s="46"/>
      <c r="E200" s="84">
        <v>900063</v>
      </c>
      <c r="F200" s="83" t="s">
        <v>189</v>
      </c>
      <c r="G200" s="46"/>
      <c r="H200" s="46"/>
      <c r="I200" s="84">
        <v>4806235</v>
      </c>
      <c r="J200" s="83" t="s">
        <v>189</v>
      </c>
      <c r="K200" s="46"/>
      <c r="L200" s="46"/>
      <c r="M200" s="84">
        <v>5444</v>
      </c>
      <c r="N200" s="83" t="s">
        <v>189</v>
      </c>
      <c r="O200" s="46"/>
      <c r="P200" s="46"/>
      <c r="Q200" s="84">
        <v>165065</v>
      </c>
      <c r="R200" s="83" t="s">
        <v>189</v>
      </c>
      <c r="S200" s="46"/>
      <c r="T200" s="46"/>
      <c r="U200" s="84">
        <v>77075</v>
      </c>
      <c r="V200" s="83" t="s">
        <v>189</v>
      </c>
      <c r="W200" s="46"/>
      <c r="X200" s="46"/>
      <c r="Y200" s="84">
        <v>2286155</v>
      </c>
      <c r="Z200" s="83" t="s">
        <v>189</v>
      </c>
      <c r="AA200" s="46"/>
      <c r="AB200" s="46"/>
      <c r="AC200" s="82" t="s">
        <v>625</v>
      </c>
      <c r="AD200" s="83" t="s">
        <v>216</v>
      </c>
      <c r="AE200" s="46"/>
      <c r="AF200" s="46"/>
      <c r="AG200" s="82" t="s">
        <v>262</v>
      </c>
      <c r="AH200" s="83" t="s">
        <v>189</v>
      </c>
    </row>
    <row r="201" spans="1:34" x14ac:dyDescent="0.25">
      <c r="A201" s="18"/>
      <c r="B201" s="85" t="s">
        <v>44</v>
      </c>
      <c r="C201" s="25"/>
      <c r="D201" s="25"/>
      <c r="E201" s="86" t="s">
        <v>262</v>
      </c>
      <c r="F201" s="24" t="s">
        <v>189</v>
      </c>
      <c r="G201" s="25"/>
      <c r="H201" s="25"/>
      <c r="I201" s="87">
        <v>9152</v>
      </c>
      <c r="J201" s="24" t="s">
        <v>189</v>
      </c>
      <c r="K201" s="25"/>
      <c r="L201" s="25"/>
      <c r="M201" s="86" t="s">
        <v>262</v>
      </c>
      <c r="N201" s="24" t="s">
        <v>189</v>
      </c>
      <c r="O201" s="25"/>
      <c r="P201" s="25"/>
      <c r="Q201" s="86" t="s">
        <v>262</v>
      </c>
      <c r="R201" s="24" t="s">
        <v>189</v>
      </c>
      <c r="S201" s="25"/>
      <c r="T201" s="25"/>
      <c r="U201" s="86" t="s">
        <v>262</v>
      </c>
      <c r="V201" s="24" t="s">
        <v>189</v>
      </c>
      <c r="W201" s="25"/>
      <c r="X201" s="25"/>
      <c r="Y201" s="87">
        <v>121692</v>
      </c>
      <c r="Z201" s="24" t="s">
        <v>189</v>
      </c>
      <c r="AA201" s="25"/>
      <c r="AB201" s="25"/>
      <c r="AC201" s="86" t="s">
        <v>262</v>
      </c>
      <c r="AD201" s="24" t="s">
        <v>189</v>
      </c>
      <c r="AE201" s="25"/>
      <c r="AF201" s="25"/>
      <c r="AG201" s="87">
        <v>130844</v>
      </c>
      <c r="AH201" s="24" t="s">
        <v>189</v>
      </c>
    </row>
    <row r="202" spans="1:34" ht="15.75" thickBot="1" x14ac:dyDescent="0.3">
      <c r="A202" s="18"/>
      <c r="B202" s="81" t="s">
        <v>46</v>
      </c>
      <c r="C202" s="46"/>
      <c r="D202" s="46"/>
      <c r="E202" s="84">
        <v>1594</v>
      </c>
      <c r="F202" s="83" t="s">
        <v>189</v>
      </c>
      <c r="G202" s="46"/>
      <c r="H202" s="46"/>
      <c r="I202" s="82" t="s">
        <v>262</v>
      </c>
      <c r="J202" s="83" t="s">
        <v>189</v>
      </c>
      <c r="K202" s="46"/>
      <c r="L202" s="46"/>
      <c r="M202" s="82">
        <v>240</v>
      </c>
      <c r="N202" s="83" t="s">
        <v>189</v>
      </c>
      <c r="O202" s="46"/>
      <c r="P202" s="46"/>
      <c r="Q202" s="84">
        <v>62430</v>
      </c>
      <c r="R202" s="83" t="s">
        <v>189</v>
      </c>
      <c r="S202" s="46"/>
      <c r="T202" s="46"/>
      <c r="U202" s="84">
        <v>4412</v>
      </c>
      <c r="V202" s="83" t="s">
        <v>189</v>
      </c>
      <c r="W202" s="46"/>
      <c r="X202" s="46"/>
      <c r="Y202" s="84">
        <v>158259</v>
      </c>
      <c r="Z202" s="83" t="s">
        <v>189</v>
      </c>
      <c r="AA202" s="46"/>
      <c r="AB202" s="46"/>
      <c r="AC202" s="82" t="s">
        <v>262</v>
      </c>
      <c r="AD202" s="83" t="s">
        <v>189</v>
      </c>
      <c r="AE202" s="46"/>
      <c r="AF202" s="46"/>
      <c r="AG202" s="84">
        <v>226935</v>
      </c>
      <c r="AH202" s="83" t="s">
        <v>189</v>
      </c>
    </row>
    <row r="203" spans="1:34" x14ac:dyDescent="0.25">
      <c r="A203" s="18"/>
      <c r="B203" s="44"/>
      <c r="C203" s="44"/>
      <c r="D203" s="45"/>
      <c r="E203" s="45"/>
      <c r="F203" s="44"/>
      <c r="G203" s="44"/>
      <c r="H203" s="45"/>
      <c r="I203" s="45"/>
      <c r="J203" s="44"/>
      <c r="K203" s="44"/>
      <c r="L203" s="45"/>
      <c r="M203" s="45"/>
      <c r="N203" s="44"/>
      <c r="O203" s="44"/>
      <c r="P203" s="45"/>
      <c r="Q203" s="45"/>
      <c r="R203" s="44"/>
      <c r="S203" s="44"/>
      <c r="T203" s="45"/>
      <c r="U203" s="45"/>
      <c r="V203" s="44"/>
      <c r="W203" s="44"/>
      <c r="X203" s="45"/>
      <c r="Y203" s="45"/>
      <c r="Z203" s="44"/>
      <c r="AA203" s="44"/>
      <c r="AB203" s="45"/>
      <c r="AC203" s="45"/>
      <c r="AD203" s="44"/>
      <c r="AE203" s="44"/>
      <c r="AF203" s="45"/>
      <c r="AG203" s="45"/>
      <c r="AH203" s="44"/>
    </row>
    <row r="204" spans="1:34" ht="15.75" thickBot="1" x14ac:dyDescent="0.3">
      <c r="A204" s="18"/>
      <c r="B204" s="75" t="s">
        <v>47</v>
      </c>
      <c r="C204" s="25"/>
      <c r="D204" s="25"/>
      <c r="E204" s="87">
        <v>991971</v>
      </c>
      <c r="F204" s="24" t="s">
        <v>189</v>
      </c>
      <c r="G204" s="25"/>
      <c r="H204" s="25"/>
      <c r="I204" s="87">
        <v>4879139</v>
      </c>
      <c r="J204" s="24" t="s">
        <v>189</v>
      </c>
      <c r="K204" s="25"/>
      <c r="L204" s="25"/>
      <c r="M204" s="87">
        <v>125248</v>
      </c>
      <c r="N204" s="24" t="s">
        <v>189</v>
      </c>
      <c r="O204" s="25"/>
      <c r="P204" s="25"/>
      <c r="Q204" s="87">
        <v>227495</v>
      </c>
      <c r="R204" s="24" t="s">
        <v>189</v>
      </c>
      <c r="S204" s="25"/>
      <c r="T204" s="25"/>
      <c r="U204" s="87">
        <v>81487</v>
      </c>
      <c r="V204" s="24" t="s">
        <v>189</v>
      </c>
      <c r="W204" s="25"/>
      <c r="X204" s="25"/>
      <c r="Y204" s="87">
        <v>3724389</v>
      </c>
      <c r="Z204" s="24" t="s">
        <v>189</v>
      </c>
      <c r="AA204" s="25"/>
      <c r="AB204" s="25"/>
      <c r="AC204" s="86" t="s">
        <v>626</v>
      </c>
      <c r="AD204" s="24" t="s">
        <v>216</v>
      </c>
      <c r="AE204" s="25"/>
      <c r="AF204" s="25"/>
      <c r="AG204" s="87">
        <v>831309</v>
      </c>
      <c r="AH204" s="24" t="s">
        <v>189</v>
      </c>
    </row>
    <row r="205" spans="1:34" x14ac:dyDescent="0.25">
      <c r="A205" s="18"/>
      <c r="B205" s="44"/>
      <c r="C205" s="44"/>
      <c r="D205" s="45"/>
      <c r="E205" s="45"/>
      <c r="F205" s="44"/>
      <c r="G205" s="44"/>
      <c r="H205" s="45"/>
      <c r="I205" s="45"/>
      <c r="J205" s="44"/>
      <c r="K205" s="44"/>
      <c r="L205" s="45"/>
      <c r="M205" s="45"/>
      <c r="N205" s="44"/>
      <c r="O205" s="44"/>
      <c r="P205" s="45"/>
      <c r="Q205" s="45"/>
      <c r="R205" s="44"/>
      <c r="S205" s="44"/>
      <c r="T205" s="45"/>
      <c r="U205" s="45"/>
      <c r="V205" s="44"/>
      <c r="W205" s="44"/>
      <c r="X205" s="45"/>
      <c r="Y205" s="45"/>
      <c r="Z205" s="44"/>
      <c r="AA205" s="44"/>
      <c r="AB205" s="45"/>
      <c r="AC205" s="45"/>
      <c r="AD205" s="44"/>
      <c r="AE205" s="44"/>
      <c r="AF205" s="45"/>
      <c r="AG205" s="45"/>
      <c r="AH205" s="44"/>
    </row>
    <row r="206" spans="1:34" x14ac:dyDescent="0.25">
      <c r="A206" s="18"/>
      <c r="B206" s="73" t="s">
        <v>48</v>
      </c>
      <c r="C206" s="46"/>
      <c r="D206" s="46"/>
      <c r="E206" s="84">
        <v>639794</v>
      </c>
      <c r="F206" s="83" t="s">
        <v>189</v>
      </c>
      <c r="G206" s="46"/>
      <c r="H206" s="46"/>
      <c r="I206" s="82" t="s">
        <v>262</v>
      </c>
      <c r="J206" s="83" t="s">
        <v>189</v>
      </c>
      <c r="K206" s="46"/>
      <c r="L206" s="46"/>
      <c r="M206" s="82" t="s">
        <v>262</v>
      </c>
      <c r="N206" s="83" t="s">
        <v>189</v>
      </c>
      <c r="O206" s="46"/>
      <c r="P206" s="46"/>
      <c r="Q206" s="84">
        <v>3792886</v>
      </c>
      <c r="R206" s="83" t="s">
        <v>189</v>
      </c>
      <c r="S206" s="46"/>
      <c r="T206" s="46"/>
      <c r="U206" s="84">
        <v>201695</v>
      </c>
      <c r="V206" s="83" t="s">
        <v>189</v>
      </c>
      <c r="W206" s="46"/>
      <c r="X206" s="46"/>
      <c r="Y206" s="82" t="s">
        <v>262</v>
      </c>
      <c r="Z206" s="83" t="s">
        <v>189</v>
      </c>
      <c r="AA206" s="46"/>
      <c r="AB206" s="46"/>
      <c r="AC206" s="82" t="s">
        <v>262</v>
      </c>
      <c r="AD206" s="83" t="s">
        <v>189</v>
      </c>
      <c r="AE206" s="46"/>
      <c r="AF206" s="46"/>
      <c r="AG206" s="84">
        <v>4634375</v>
      </c>
      <c r="AH206" s="83" t="s">
        <v>189</v>
      </c>
    </row>
    <row r="207" spans="1:34" x14ac:dyDescent="0.25">
      <c r="A207" s="18"/>
      <c r="B207" s="75" t="s">
        <v>618</v>
      </c>
      <c r="C207" s="25"/>
      <c r="D207" s="25"/>
      <c r="E207" s="87">
        <v>2840287</v>
      </c>
      <c r="F207" s="24" t="s">
        <v>189</v>
      </c>
      <c r="G207" s="25"/>
      <c r="H207" s="25"/>
      <c r="I207" s="87">
        <v>648475</v>
      </c>
      <c r="J207" s="24" t="s">
        <v>189</v>
      </c>
      <c r="K207" s="25"/>
      <c r="L207" s="25"/>
      <c r="M207" s="86" t="s">
        <v>262</v>
      </c>
      <c r="N207" s="24" t="s">
        <v>189</v>
      </c>
      <c r="O207" s="25"/>
      <c r="P207" s="25"/>
      <c r="Q207" s="87">
        <v>975000</v>
      </c>
      <c r="R207" s="24" t="s">
        <v>189</v>
      </c>
      <c r="S207" s="25"/>
      <c r="T207" s="25"/>
      <c r="U207" s="87">
        <v>1342000</v>
      </c>
      <c r="V207" s="24" t="s">
        <v>189</v>
      </c>
      <c r="W207" s="25"/>
      <c r="X207" s="25"/>
      <c r="Y207" s="87">
        <v>5392497</v>
      </c>
      <c r="Z207" s="24" t="s">
        <v>189</v>
      </c>
      <c r="AA207" s="25"/>
      <c r="AB207" s="25"/>
      <c r="AC207" s="86" t="s">
        <v>631</v>
      </c>
      <c r="AD207" s="24" t="s">
        <v>216</v>
      </c>
      <c r="AE207" s="25"/>
      <c r="AF207" s="25"/>
      <c r="AG207" s="86" t="s">
        <v>262</v>
      </c>
      <c r="AH207" s="24" t="s">
        <v>189</v>
      </c>
    </row>
    <row r="208" spans="1:34" x14ac:dyDescent="0.25">
      <c r="A208" s="18"/>
      <c r="B208" s="73" t="s">
        <v>49</v>
      </c>
      <c r="C208" s="46"/>
      <c r="D208" s="46"/>
      <c r="E208" s="82" t="s">
        <v>262</v>
      </c>
      <c r="F208" s="83" t="s">
        <v>189</v>
      </c>
      <c r="G208" s="46"/>
      <c r="H208" s="46"/>
      <c r="I208" s="82" t="s">
        <v>262</v>
      </c>
      <c r="J208" s="83" t="s">
        <v>189</v>
      </c>
      <c r="K208" s="46"/>
      <c r="L208" s="46"/>
      <c r="M208" s="84">
        <v>15731</v>
      </c>
      <c r="N208" s="83" t="s">
        <v>189</v>
      </c>
      <c r="O208" s="46"/>
      <c r="P208" s="46"/>
      <c r="Q208" s="82" t="s">
        <v>262</v>
      </c>
      <c r="R208" s="83" t="s">
        <v>189</v>
      </c>
      <c r="S208" s="46"/>
      <c r="T208" s="46"/>
      <c r="U208" s="82" t="s">
        <v>262</v>
      </c>
      <c r="V208" s="83" t="s">
        <v>189</v>
      </c>
      <c r="W208" s="46"/>
      <c r="X208" s="46"/>
      <c r="Y208" s="84">
        <v>210314</v>
      </c>
      <c r="Z208" s="83" t="s">
        <v>189</v>
      </c>
      <c r="AA208" s="46"/>
      <c r="AB208" s="46"/>
      <c r="AC208" s="82" t="s">
        <v>262</v>
      </c>
      <c r="AD208" s="83" t="s">
        <v>189</v>
      </c>
      <c r="AE208" s="46"/>
      <c r="AF208" s="46"/>
      <c r="AG208" s="84">
        <v>226045</v>
      </c>
      <c r="AH208" s="83" t="s">
        <v>189</v>
      </c>
    </row>
    <row r="209" spans="1:34" ht="15.75" thickBot="1" x14ac:dyDescent="0.3">
      <c r="A209" s="18"/>
      <c r="B209" s="75" t="s">
        <v>50</v>
      </c>
      <c r="C209" s="25"/>
      <c r="D209" s="25"/>
      <c r="E209" s="87">
        <v>19930</v>
      </c>
      <c r="F209" s="24" t="s">
        <v>189</v>
      </c>
      <c r="G209" s="25"/>
      <c r="H209" s="25"/>
      <c r="I209" s="87">
        <v>17815</v>
      </c>
      <c r="J209" s="24" t="s">
        <v>189</v>
      </c>
      <c r="K209" s="25"/>
      <c r="L209" s="25"/>
      <c r="M209" s="86" t="s">
        <v>262</v>
      </c>
      <c r="N209" s="24" t="s">
        <v>189</v>
      </c>
      <c r="O209" s="25"/>
      <c r="P209" s="25"/>
      <c r="Q209" s="86" t="s">
        <v>262</v>
      </c>
      <c r="R209" s="24" t="s">
        <v>189</v>
      </c>
      <c r="S209" s="25"/>
      <c r="T209" s="25"/>
      <c r="U209" s="86" t="s">
        <v>262</v>
      </c>
      <c r="V209" s="24" t="s">
        <v>189</v>
      </c>
      <c r="W209" s="25"/>
      <c r="X209" s="25"/>
      <c r="Y209" s="87">
        <v>309870</v>
      </c>
      <c r="Z209" s="24" t="s">
        <v>189</v>
      </c>
      <c r="AA209" s="25"/>
      <c r="AB209" s="25"/>
      <c r="AC209" s="86" t="s">
        <v>262</v>
      </c>
      <c r="AD209" s="24" t="s">
        <v>189</v>
      </c>
      <c r="AE209" s="25"/>
      <c r="AF209" s="25"/>
      <c r="AG209" s="87">
        <v>347615</v>
      </c>
      <c r="AH209" s="24" t="s">
        <v>189</v>
      </c>
    </row>
    <row r="210" spans="1:34" x14ac:dyDescent="0.25">
      <c r="A210" s="18"/>
      <c r="B210" s="44"/>
      <c r="C210" s="44"/>
      <c r="D210" s="45"/>
      <c r="E210" s="45"/>
      <c r="F210" s="44"/>
      <c r="G210" s="44"/>
      <c r="H210" s="45"/>
      <c r="I210" s="45"/>
      <c r="J210" s="44"/>
      <c r="K210" s="44"/>
      <c r="L210" s="45"/>
      <c r="M210" s="45"/>
      <c r="N210" s="44"/>
      <c r="O210" s="44"/>
      <c r="P210" s="45"/>
      <c r="Q210" s="45"/>
      <c r="R210" s="44"/>
      <c r="S210" s="44"/>
      <c r="T210" s="45"/>
      <c r="U210" s="45"/>
      <c r="V210" s="44"/>
      <c r="W210" s="44"/>
      <c r="X210" s="45"/>
      <c r="Y210" s="45"/>
      <c r="Z210" s="44"/>
      <c r="AA210" s="44"/>
      <c r="AB210" s="45"/>
      <c r="AC210" s="45"/>
      <c r="AD210" s="44"/>
      <c r="AE210" s="44"/>
      <c r="AF210" s="45"/>
      <c r="AG210" s="45"/>
      <c r="AH210" s="44"/>
    </row>
    <row r="211" spans="1:34" ht="15.75" thickBot="1" x14ac:dyDescent="0.3">
      <c r="A211" s="18"/>
      <c r="B211" s="88" t="s">
        <v>51</v>
      </c>
      <c r="C211" s="46"/>
      <c r="D211" s="46"/>
      <c r="E211" s="84">
        <v>4491982</v>
      </c>
      <c r="F211" s="83" t="s">
        <v>189</v>
      </c>
      <c r="G211" s="46"/>
      <c r="H211" s="46"/>
      <c r="I211" s="84">
        <v>5545429</v>
      </c>
      <c r="J211" s="83" t="s">
        <v>189</v>
      </c>
      <c r="K211" s="46"/>
      <c r="L211" s="46"/>
      <c r="M211" s="84">
        <v>140979</v>
      </c>
      <c r="N211" s="83" t="s">
        <v>189</v>
      </c>
      <c r="O211" s="46"/>
      <c r="P211" s="46"/>
      <c r="Q211" s="84">
        <v>4995381</v>
      </c>
      <c r="R211" s="83" t="s">
        <v>189</v>
      </c>
      <c r="S211" s="46"/>
      <c r="T211" s="46"/>
      <c r="U211" s="84">
        <v>1625182</v>
      </c>
      <c r="V211" s="83" t="s">
        <v>189</v>
      </c>
      <c r="W211" s="46"/>
      <c r="X211" s="46"/>
      <c r="Y211" s="84">
        <v>9637070</v>
      </c>
      <c r="Z211" s="83" t="s">
        <v>189</v>
      </c>
      <c r="AA211" s="46"/>
      <c r="AB211" s="46"/>
      <c r="AC211" s="82" t="s">
        <v>633</v>
      </c>
      <c r="AD211" s="83" t="s">
        <v>216</v>
      </c>
      <c r="AE211" s="46"/>
      <c r="AF211" s="46"/>
      <c r="AG211" s="84">
        <v>6039344</v>
      </c>
      <c r="AH211" s="83" t="s">
        <v>189</v>
      </c>
    </row>
    <row r="212" spans="1:34" x14ac:dyDescent="0.25">
      <c r="A212" s="18"/>
      <c r="B212" s="44"/>
      <c r="C212" s="44"/>
      <c r="D212" s="45"/>
      <c r="E212" s="45"/>
      <c r="F212" s="44"/>
      <c r="G212" s="44"/>
      <c r="H212" s="45"/>
      <c r="I212" s="45"/>
      <c r="J212" s="44"/>
      <c r="K212" s="44"/>
      <c r="L212" s="45"/>
      <c r="M212" s="45"/>
      <c r="N212" s="44"/>
      <c r="O212" s="44"/>
      <c r="P212" s="45"/>
      <c r="Q212" s="45"/>
      <c r="R212" s="44"/>
      <c r="S212" s="44"/>
      <c r="T212" s="45"/>
      <c r="U212" s="45"/>
      <c r="V212" s="44"/>
      <c r="W212" s="44"/>
      <c r="X212" s="45"/>
      <c r="Y212" s="45"/>
      <c r="Z212" s="44"/>
      <c r="AA212" s="44"/>
      <c r="AB212" s="45"/>
      <c r="AC212" s="45"/>
      <c r="AD212" s="44"/>
      <c r="AE212" s="44"/>
      <c r="AF212" s="45"/>
      <c r="AG212" s="45"/>
      <c r="AH212" s="44"/>
    </row>
    <row r="213" spans="1:34" x14ac:dyDescent="0.25">
      <c r="A213" s="18"/>
      <c r="B213" s="75" t="s">
        <v>52</v>
      </c>
      <c r="C213" s="25"/>
      <c r="D213" s="25"/>
      <c r="E213" s="25"/>
      <c r="F213" s="25"/>
      <c r="G213" s="25"/>
      <c r="H213" s="25"/>
      <c r="I213" s="25"/>
      <c r="J213" s="25"/>
      <c r="K213" s="25"/>
      <c r="L213" s="25"/>
      <c r="M213" s="25"/>
      <c r="N213" s="25"/>
      <c r="O213" s="25"/>
      <c r="P213" s="25"/>
      <c r="Q213" s="25"/>
      <c r="R213" s="25"/>
      <c r="S213" s="25"/>
      <c r="T213" s="25"/>
      <c r="U213" s="25"/>
      <c r="V213" s="25"/>
      <c r="W213" s="25"/>
      <c r="X213" s="25"/>
      <c r="Y213" s="25"/>
      <c r="Z213" s="25"/>
      <c r="AA213" s="25"/>
      <c r="AB213" s="25"/>
      <c r="AC213" s="25"/>
      <c r="AD213" s="25"/>
      <c r="AE213" s="25"/>
      <c r="AF213" s="25"/>
      <c r="AG213" s="25"/>
      <c r="AH213" s="25"/>
    </row>
    <row r="214" spans="1:34" x14ac:dyDescent="0.25">
      <c r="A214" s="18"/>
      <c r="B214" s="88" t="s">
        <v>551</v>
      </c>
      <c r="C214" s="46"/>
      <c r="D214" s="46"/>
      <c r="E214" s="84">
        <v>7765958</v>
      </c>
      <c r="F214" s="83" t="s">
        <v>189</v>
      </c>
      <c r="G214" s="46"/>
      <c r="H214" s="46"/>
      <c r="I214" s="84">
        <v>7568664</v>
      </c>
      <c r="J214" s="83" t="s">
        <v>189</v>
      </c>
      <c r="K214" s="46"/>
      <c r="L214" s="46"/>
      <c r="M214" s="84">
        <v>4283204</v>
      </c>
      <c r="N214" s="83" t="s">
        <v>189</v>
      </c>
      <c r="O214" s="46"/>
      <c r="P214" s="46"/>
      <c r="Q214" s="84">
        <v>6495174</v>
      </c>
      <c r="R214" s="83" t="s">
        <v>189</v>
      </c>
      <c r="S214" s="46"/>
      <c r="T214" s="46"/>
      <c r="U214" s="84">
        <v>1458254</v>
      </c>
      <c r="V214" s="83" t="s">
        <v>189</v>
      </c>
      <c r="W214" s="46"/>
      <c r="X214" s="46"/>
      <c r="Y214" s="84">
        <v>9509343</v>
      </c>
      <c r="Z214" s="83" t="s">
        <v>189</v>
      </c>
      <c r="AA214" s="46"/>
      <c r="AB214" s="46"/>
      <c r="AC214" s="82" t="s">
        <v>585</v>
      </c>
      <c r="AD214" s="83" t="s">
        <v>216</v>
      </c>
      <c r="AE214" s="46"/>
      <c r="AF214" s="46"/>
      <c r="AG214" s="84">
        <v>7765958</v>
      </c>
      <c r="AH214" s="83" t="s">
        <v>189</v>
      </c>
    </row>
    <row r="215" spans="1:34" ht="15.75" thickBot="1" x14ac:dyDescent="0.3">
      <c r="A215" s="18"/>
      <c r="B215" s="75" t="s">
        <v>621</v>
      </c>
      <c r="C215" s="25"/>
      <c r="D215" s="25"/>
      <c r="E215" s="86" t="s">
        <v>262</v>
      </c>
      <c r="F215" s="24" t="s">
        <v>189</v>
      </c>
      <c r="G215" s="25"/>
      <c r="H215" s="25"/>
      <c r="I215" s="86" t="s">
        <v>262</v>
      </c>
      <c r="J215" s="24" t="s">
        <v>189</v>
      </c>
      <c r="K215" s="25"/>
      <c r="L215" s="25"/>
      <c r="M215" s="86" t="s">
        <v>262</v>
      </c>
      <c r="N215" s="24" t="s">
        <v>189</v>
      </c>
      <c r="O215" s="25"/>
      <c r="P215" s="25"/>
      <c r="Q215" s="86" t="s">
        <v>262</v>
      </c>
      <c r="R215" s="24" t="s">
        <v>189</v>
      </c>
      <c r="S215" s="25"/>
      <c r="T215" s="25"/>
      <c r="U215" s="86" t="s">
        <v>262</v>
      </c>
      <c r="V215" s="24" t="s">
        <v>189</v>
      </c>
      <c r="W215" s="25"/>
      <c r="X215" s="25"/>
      <c r="Y215" s="87">
        <v>1169620</v>
      </c>
      <c r="Z215" s="24" t="s">
        <v>189</v>
      </c>
      <c r="AA215" s="25"/>
      <c r="AB215" s="25"/>
      <c r="AC215" s="86" t="s">
        <v>586</v>
      </c>
      <c r="AD215" s="24" t="s">
        <v>216</v>
      </c>
      <c r="AE215" s="25"/>
      <c r="AF215" s="25"/>
      <c r="AG215" s="87">
        <v>765124</v>
      </c>
      <c r="AH215" s="24" t="s">
        <v>189</v>
      </c>
    </row>
    <row r="216" spans="1:34" x14ac:dyDescent="0.25">
      <c r="A216" s="18"/>
      <c r="B216" s="44"/>
      <c r="C216" s="44"/>
      <c r="D216" s="45"/>
      <c r="E216" s="45"/>
      <c r="F216" s="44"/>
      <c r="G216" s="44"/>
      <c r="H216" s="45"/>
      <c r="I216" s="45"/>
      <c r="J216" s="44"/>
      <c r="K216" s="44"/>
      <c r="L216" s="45"/>
      <c r="M216" s="45"/>
      <c r="N216" s="44"/>
      <c r="O216" s="44"/>
      <c r="P216" s="45"/>
      <c r="Q216" s="45"/>
      <c r="R216" s="44"/>
      <c r="S216" s="44"/>
      <c r="T216" s="45"/>
      <c r="U216" s="45"/>
      <c r="V216" s="44"/>
      <c r="W216" s="44"/>
      <c r="X216" s="45"/>
      <c r="Y216" s="45"/>
      <c r="Z216" s="44"/>
      <c r="AA216" s="44"/>
      <c r="AB216" s="45"/>
      <c r="AC216" s="45"/>
      <c r="AD216" s="44"/>
      <c r="AE216" s="44"/>
      <c r="AF216" s="45"/>
      <c r="AG216" s="45"/>
      <c r="AH216" s="44"/>
    </row>
    <row r="217" spans="1:34" ht="15.75" thickBot="1" x14ac:dyDescent="0.3">
      <c r="A217" s="18"/>
      <c r="B217" s="88" t="s">
        <v>62</v>
      </c>
      <c r="C217" s="46"/>
      <c r="D217" s="46"/>
      <c r="E217" s="84">
        <v>7765958</v>
      </c>
      <c r="F217" s="83" t="s">
        <v>189</v>
      </c>
      <c r="G217" s="46"/>
      <c r="H217" s="46"/>
      <c r="I217" s="84">
        <v>7568664</v>
      </c>
      <c r="J217" s="83" t="s">
        <v>189</v>
      </c>
      <c r="K217" s="46"/>
      <c r="L217" s="46"/>
      <c r="M217" s="84">
        <v>4283204</v>
      </c>
      <c r="N217" s="83" t="s">
        <v>189</v>
      </c>
      <c r="O217" s="46"/>
      <c r="P217" s="46"/>
      <c r="Q217" s="84">
        <v>6495174</v>
      </c>
      <c r="R217" s="83" t="s">
        <v>189</v>
      </c>
      <c r="S217" s="46"/>
      <c r="T217" s="46"/>
      <c r="U217" s="84">
        <v>1458254</v>
      </c>
      <c r="V217" s="83" t="s">
        <v>189</v>
      </c>
      <c r="W217" s="46"/>
      <c r="X217" s="46"/>
      <c r="Y217" s="84">
        <v>10678963</v>
      </c>
      <c r="Z217" s="83" t="s">
        <v>189</v>
      </c>
      <c r="AA217" s="46"/>
      <c r="AB217" s="46"/>
      <c r="AC217" s="82" t="s">
        <v>584</v>
      </c>
      <c r="AD217" s="83" t="s">
        <v>216</v>
      </c>
      <c r="AE217" s="46"/>
      <c r="AF217" s="46"/>
      <c r="AG217" s="84">
        <v>8531082</v>
      </c>
      <c r="AH217" s="83" t="s">
        <v>189</v>
      </c>
    </row>
    <row r="218" spans="1:34" x14ac:dyDescent="0.25">
      <c r="A218" s="18"/>
      <c r="B218" s="44"/>
      <c r="C218" s="44"/>
      <c r="D218" s="45"/>
      <c r="E218" s="45"/>
      <c r="F218" s="44"/>
      <c r="G218" s="44"/>
      <c r="H218" s="45"/>
      <c r="I218" s="45"/>
      <c r="J218" s="44"/>
      <c r="K218" s="44"/>
      <c r="L218" s="45"/>
      <c r="M218" s="45"/>
      <c r="N218" s="44"/>
      <c r="O218" s="44"/>
      <c r="P218" s="45"/>
      <c r="Q218" s="45"/>
      <c r="R218" s="44"/>
      <c r="S218" s="44"/>
      <c r="T218" s="45"/>
      <c r="U218" s="45"/>
      <c r="V218" s="44"/>
      <c r="W218" s="44"/>
      <c r="X218" s="45"/>
      <c r="Y218" s="45"/>
      <c r="Z218" s="44"/>
      <c r="AA218" s="44"/>
      <c r="AB218" s="45"/>
      <c r="AC218" s="45"/>
      <c r="AD218" s="44"/>
      <c r="AE218" s="44"/>
      <c r="AF218" s="45"/>
      <c r="AG218" s="45"/>
      <c r="AH218" s="44"/>
    </row>
    <row r="219" spans="1:34" ht="15.75" thickBot="1" x14ac:dyDescent="0.3">
      <c r="A219" s="18"/>
      <c r="B219" s="90" t="s">
        <v>63</v>
      </c>
      <c r="C219" s="25"/>
      <c r="D219" s="25" t="s">
        <v>193</v>
      </c>
      <c r="E219" s="87">
        <v>12257940</v>
      </c>
      <c r="F219" s="24" t="s">
        <v>189</v>
      </c>
      <c r="G219" s="25"/>
      <c r="H219" s="25" t="s">
        <v>193</v>
      </c>
      <c r="I219" s="87">
        <v>13114093</v>
      </c>
      <c r="J219" s="24" t="s">
        <v>189</v>
      </c>
      <c r="K219" s="25"/>
      <c r="L219" s="25" t="s">
        <v>193</v>
      </c>
      <c r="M219" s="87">
        <v>4424183</v>
      </c>
      <c r="N219" s="24" t="s">
        <v>189</v>
      </c>
      <c r="O219" s="25"/>
      <c r="P219" s="25" t="s">
        <v>193</v>
      </c>
      <c r="Q219" s="87">
        <v>11490555</v>
      </c>
      <c r="R219" s="24" t="s">
        <v>189</v>
      </c>
      <c r="S219" s="25"/>
      <c r="T219" s="25" t="s">
        <v>193</v>
      </c>
      <c r="U219" s="87">
        <v>3083436</v>
      </c>
      <c r="V219" s="24" t="s">
        <v>189</v>
      </c>
      <c r="W219" s="25"/>
      <c r="X219" s="25" t="s">
        <v>193</v>
      </c>
      <c r="Y219" s="87">
        <v>20316033</v>
      </c>
      <c r="Z219" s="24" t="s">
        <v>189</v>
      </c>
      <c r="AA219" s="25"/>
      <c r="AB219" s="25" t="s">
        <v>193</v>
      </c>
      <c r="AC219" s="86" t="s">
        <v>632</v>
      </c>
      <c r="AD219" s="24" t="s">
        <v>216</v>
      </c>
      <c r="AE219" s="25"/>
      <c r="AF219" s="25" t="s">
        <v>193</v>
      </c>
      <c r="AG219" s="87">
        <v>14570426</v>
      </c>
      <c r="AH219" s="24" t="s">
        <v>189</v>
      </c>
    </row>
    <row r="220" spans="1:34" ht="15.75" thickTop="1" x14ac:dyDescent="0.25">
      <c r="A220" s="18"/>
      <c r="B220" s="44"/>
      <c r="C220" s="44"/>
      <c r="D220" s="47"/>
      <c r="E220" s="47"/>
      <c r="F220" s="44"/>
      <c r="G220" s="44"/>
      <c r="H220" s="47"/>
      <c r="I220" s="47"/>
      <c r="J220" s="44"/>
      <c r="K220" s="44"/>
      <c r="L220" s="47"/>
      <c r="M220" s="47"/>
      <c r="N220" s="44"/>
      <c r="O220" s="44"/>
      <c r="P220" s="47"/>
      <c r="Q220" s="47"/>
      <c r="R220" s="44"/>
      <c r="S220" s="44"/>
      <c r="T220" s="47"/>
      <c r="U220" s="47"/>
      <c r="V220" s="44"/>
      <c r="W220" s="44"/>
      <c r="X220" s="47"/>
      <c r="Y220" s="47"/>
      <c r="Z220" s="44"/>
      <c r="AA220" s="44"/>
      <c r="AB220" s="47"/>
      <c r="AC220" s="47"/>
      <c r="AD220" s="44"/>
      <c r="AE220" s="44"/>
      <c r="AF220" s="47"/>
      <c r="AG220" s="47"/>
      <c r="AH220" s="44"/>
    </row>
    <row r="221" spans="1:34" x14ac:dyDescent="0.25">
      <c r="A221" s="18"/>
      <c r="B221" s="23"/>
      <c r="C221" s="23"/>
      <c r="D221" s="23"/>
      <c r="E221" s="23"/>
      <c r="F221" s="23"/>
      <c r="G221" s="23"/>
      <c r="H221" s="23"/>
      <c r="I221" s="23"/>
      <c r="J221" s="23"/>
      <c r="K221" s="23"/>
      <c r="L221" s="23"/>
      <c r="M221" s="23"/>
      <c r="N221" s="23"/>
      <c r="O221" s="23"/>
      <c r="P221" s="23"/>
      <c r="Q221" s="23"/>
      <c r="R221" s="23"/>
      <c r="S221" s="23"/>
      <c r="T221" s="23"/>
      <c r="U221" s="23"/>
      <c r="V221" s="23"/>
      <c r="W221" s="23"/>
      <c r="X221" s="23"/>
      <c r="Y221" s="23"/>
      <c r="Z221" s="23"/>
      <c r="AA221" s="23"/>
      <c r="AB221" s="23"/>
      <c r="AC221" s="23"/>
      <c r="AD221" s="23"/>
      <c r="AE221" s="23"/>
      <c r="AF221" s="23"/>
      <c r="AG221" s="23"/>
      <c r="AH221" s="23"/>
    </row>
    <row r="222" spans="1:34" x14ac:dyDescent="0.25">
      <c r="A222" s="18"/>
      <c r="B222" s="93" t="s">
        <v>587</v>
      </c>
      <c r="C222" s="93"/>
      <c r="D222" s="93"/>
      <c r="E222" s="93"/>
      <c r="F222" s="93"/>
      <c r="G222" s="93"/>
      <c r="H222" s="93"/>
      <c r="I222" s="93"/>
      <c r="J222" s="93"/>
      <c r="K222" s="93"/>
      <c r="L222" s="93"/>
      <c r="M222" s="93"/>
      <c r="N222" s="93"/>
      <c r="O222" s="93"/>
      <c r="P222" s="93"/>
      <c r="Q222" s="93"/>
      <c r="R222" s="93"/>
      <c r="S222" s="93"/>
      <c r="T222" s="93"/>
      <c r="U222" s="93"/>
      <c r="V222" s="93"/>
      <c r="W222" s="93"/>
      <c r="X222" s="93"/>
      <c r="Y222" s="93"/>
      <c r="Z222" s="93"/>
      <c r="AA222" s="93"/>
      <c r="AB222" s="93"/>
      <c r="AC222" s="93"/>
      <c r="AD222" s="93"/>
      <c r="AE222" s="93"/>
      <c r="AF222" s="93"/>
      <c r="AG222" s="93"/>
      <c r="AH222" s="93"/>
    </row>
    <row r="223" spans="1:34" x14ac:dyDescent="0.25">
      <c r="A223" s="18"/>
      <c r="B223" s="93" t="s">
        <v>634</v>
      </c>
      <c r="C223" s="93"/>
      <c r="D223" s="93"/>
      <c r="E223" s="93"/>
      <c r="F223" s="93"/>
      <c r="G223" s="93"/>
      <c r="H223" s="93"/>
      <c r="I223" s="93"/>
      <c r="J223" s="93"/>
      <c r="K223" s="93"/>
      <c r="L223" s="93"/>
      <c r="M223" s="93"/>
      <c r="N223" s="93"/>
      <c r="O223" s="93"/>
      <c r="P223" s="93"/>
      <c r="Q223" s="93"/>
      <c r="R223" s="93"/>
      <c r="S223" s="93"/>
      <c r="T223" s="93"/>
      <c r="U223" s="93"/>
      <c r="V223" s="93"/>
      <c r="W223" s="93"/>
      <c r="X223" s="93"/>
      <c r="Y223" s="93"/>
      <c r="Z223" s="93"/>
      <c r="AA223" s="93"/>
      <c r="AB223" s="93"/>
      <c r="AC223" s="93"/>
      <c r="AD223" s="93"/>
      <c r="AE223" s="93"/>
      <c r="AF223" s="93"/>
      <c r="AG223" s="93"/>
      <c r="AH223" s="93"/>
    </row>
    <row r="224" spans="1:34" x14ac:dyDescent="0.25">
      <c r="A224" s="18"/>
      <c r="B224" s="93" t="s">
        <v>635</v>
      </c>
      <c r="C224" s="93"/>
      <c r="D224" s="93"/>
      <c r="E224" s="93"/>
      <c r="F224" s="93"/>
      <c r="G224" s="93"/>
      <c r="H224" s="93"/>
      <c r="I224" s="93"/>
      <c r="J224" s="93"/>
      <c r="K224" s="93"/>
      <c r="L224" s="93"/>
      <c r="M224" s="93"/>
      <c r="N224" s="93"/>
      <c r="O224" s="93"/>
      <c r="P224" s="93"/>
      <c r="Q224" s="93"/>
      <c r="R224" s="93"/>
      <c r="S224" s="93"/>
      <c r="T224" s="93"/>
      <c r="U224" s="93"/>
      <c r="V224" s="93"/>
      <c r="W224" s="93"/>
      <c r="X224" s="93"/>
      <c r="Y224" s="93"/>
      <c r="Z224" s="93"/>
      <c r="AA224" s="93"/>
      <c r="AB224" s="93"/>
      <c r="AC224" s="93"/>
      <c r="AD224" s="93"/>
      <c r="AE224" s="93"/>
      <c r="AF224" s="93"/>
      <c r="AG224" s="93"/>
      <c r="AH224" s="93"/>
    </row>
    <row r="225" spans="1:34" x14ac:dyDescent="0.25">
      <c r="A225" s="18"/>
      <c r="B225" s="93" t="s">
        <v>589</v>
      </c>
      <c r="C225" s="93"/>
      <c r="D225" s="93"/>
      <c r="E225" s="93"/>
      <c r="F225" s="93"/>
      <c r="G225" s="93"/>
      <c r="H225" s="93"/>
      <c r="I225" s="93"/>
      <c r="J225" s="93"/>
      <c r="K225" s="93"/>
      <c r="L225" s="93"/>
      <c r="M225" s="93"/>
      <c r="N225" s="93"/>
      <c r="O225" s="93"/>
      <c r="P225" s="93"/>
      <c r="Q225" s="93"/>
      <c r="R225" s="93"/>
      <c r="S225" s="93"/>
      <c r="T225" s="93"/>
      <c r="U225" s="93"/>
      <c r="V225" s="93"/>
      <c r="W225" s="93"/>
      <c r="X225" s="93"/>
      <c r="Y225" s="93"/>
      <c r="Z225" s="93"/>
      <c r="AA225" s="93"/>
      <c r="AB225" s="93"/>
      <c r="AC225" s="93"/>
      <c r="AD225" s="93"/>
      <c r="AE225" s="93"/>
      <c r="AF225" s="93"/>
      <c r="AG225" s="93"/>
      <c r="AH225" s="93"/>
    </row>
    <row r="226" spans="1:34" ht="15.75" x14ac:dyDescent="0.25">
      <c r="A226" s="18"/>
      <c r="B226" s="37"/>
      <c r="C226" s="37"/>
      <c r="D226" s="37"/>
      <c r="E226" s="37"/>
      <c r="F226" s="37"/>
      <c r="G226" s="37"/>
      <c r="H226" s="37"/>
      <c r="I226" s="37"/>
      <c r="J226" s="37"/>
      <c r="K226" s="37"/>
      <c r="L226" s="37"/>
      <c r="M226" s="37"/>
      <c r="N226" s="37"/>
      <c r="O226" s="37"/>
      <c r="P226" s="37"/>
      <c r="Q226" s="37"/>
      <c r="R226" s="37"/>
      <c r="S226" s="37"/>
      <c r="T226" s="37"/>
      <c r="U226" s="37"/>
      <c r="V226" s="37"/>
      <c r="W226" s="37"/>
      <c r="X226" s="37"/>
      <c r="Y226" s="37"/>
      <c r="Z226" s="37"/>
      <c r="AA226" s="37"/>
      <c r="AB226" s="37"/>
      <c r="AC226" s="37"/>
      <c r="AD226" s="37"/>
      <c r="AE226" s="37"/>
      <c r="AF226" s="37"/>
      <c r="AG226" s="37"/>
      <c r="AH226" s="37"/>
    </row>
    <row r="227" spans="1:34" x14ac:dyDescent="0.25">
      <c r="A227" s="18"/>
      <c r="B227" s="25"/>
      <c r="C227" s="25"/>
      <c r="D227" s="25"/>
      <c r="E227" s="25"/>
      <c r="F227" s="25"/>
      <c r="G227" s="25"/>
      <c r="H227" s="25"/>
      <c r="I227" s="25"/>
      <c r="J227" s="25"/>
      <c r="K227" s="25"/>
      <c r="L227" s="25"/>
      <c r="M227" s="25"/>
      <c r="N227" s="25"/>
      <c r="O227" s="25"/>
      <c r="P227" s="25"/>
      <c r="Q227" s="25"/>
      <c r="R227" s="25"/>
      <c r="S227" s="25"/>
      <c r="T227" s="25"/>
      <c r="U227" s="25"/>
      <c r="V227" s="25"/>
      <c r="W227" s="25"/>
      <c r="X227" s="25"/>
      <c r="Y227" s="25"/>
      <c r="Z227" s="25"/>
      <c r="AA227" s="25"/>
      <c r="AB227" s="25"/>
      <c r="AC227" s="25"/>
      <c r="AD227" s="25"/>
      <c r="AE227" s="25"/>
      <c r="AF227" s="25"/>
      <c r="AG227" s="25"/>
      <c r="AH227" s="25"/>
    </row>
    <row r="228" spans="1:34" x14ac:dyDescent="0.25">
      <c r="A228" s="18"/>
      <c r="B228" s="25"/>
      <c r="C228" s="25"/>
      <c r="D228" s="65"/>
      <c r="E228" s="65"/>
      <c r="F228" s="25"/>
      <c r="G228" s="25"/>
      <c r="H228" s="65"/>
      <c r="I228" s="65"/>
      <c r="J228" s="25"/>
      <c r="K228" s="25"/>
      <c r="L228" s="65"/>
      <c r="M228" s="65"/>
      <c r="N228" s="25"/>
      <c r="O228" s="25"/>
      <c r="P228" s="65"/>
      <c r="Q228" s="65"/>
      <c r="R228" s="25"/>
      <c r="S228" s="25"/>
      <c r="T228" s="65"/>
      <c r="U228" s="65"/>
      <c r="V228" s="25"/>
      <c r="W228" s="25"/>
      <c r="X228" s="58" t="s">
        <v>75</v>
      </c>
      <c r="Y228" s="58"/>
      <c r="Z228" s="25"/>
      <c r="AA228" s="25"/>
      <c r="AB228" s="65"/>
      <c r="AC228" s="65"/>
      <c r="AD228" s="25"/>
      <c r="AE228" s="25"/>
      <c r="AF228" s="65"/>
      <c r="AG228" s="65"/>
      <c r="AH228" s="25"/>
    </row>
    <row r="229" spans="1:34" x14ac:dyDescent="0.25">
      <c r="A229" s="18"/>
      <c r="B229" s="25"/>
      <c r="C229" s="25"/>
      <c r="D229" s="65"/>
      <c r="E229" s="65"/>
      <c r="F229" s="25"/>
      <c r="G229" s="25"/>
      <c r="H229" s="65"/>
      <c r="I229" s="65"/>
      <c r="J229" s="25"/>
      <c r="K229" s="25"/>
      <c r="L229" s="65"/>
      <c r="M229" s="65"/>
      <c r="N229" s="25"/>
      <c r="O229" s="25"/>
      <c r="P229" s="65"/>
      <c r="Q229" s="65"/>
      <c r="R229" s="25"/>
      <c r="S229" s="25"/>
      <c r="T229" s="65"/>
      <c r="U229" s="65"/>
      <c r="V229" s="25"/>
      <c r="W229" s="25"/>
      <c r="X229" s="58" t="s">
        <v>623</v>
      </c>
      <c r="Y229" s="58"/>
      <c r="Z229" s="25"/>
      <c r="AA229" s="25"/>
      <c r="AB229" s="65"/>
      <c r="AC229" s="65"/>
      <c r="AD229" s="25"/>
      <c r="AE229" s="25"/>
      <c r="AF229" s="65"/>
      <c r="AG229" s="65"/>
      <c r="AH229" s="25"/>
    </row>
    <row r="230" spans="1:34" x14ac:dyDescent="0.25">
      <c r="A230" s="18"/>
      <c r="B230" s="25"/>
      <c r="C230" s="25"/>
      <c r="D230" s="58" t="s">
        <v>590</v>
      </c>
      <c r="E230" s="58"/>
      <c r="F230" s="25"/>
      <c r="G230" s="25"/>
      <c r="H230" s="58" t="s">
        <v>591</v>
      </c>
      <c r="I230" s="58"/>
      <c r="J230" s="25"/>
      <c r="K230" s="25"/>
      <c r="L230" s="65"/>
      <c r="M230" s="65"/>
      <c r="N230" s="25"/>
      <c r="O230" s="25"/>
      <c r="P230" s="65"/>
      <c r="Q230" s="65"/>
      <c r="R230" s="25"/>
      <c r="S230" s="25"/>
      <c r="T230" s="65"/>
      <c r="U230" s="65"/>
      <c r="V230" s="25"/>
      <c r="W230" s="25"/>
      <c r="X230" s="58" t="s">
        <v>592</v>
      </c>
      <c r="Y230" s="58"/>
      <c r="Z230" s="25"/>
      <c r="AA230" s="25"/>
      <c r="AB230" s="58" t="s">
        <v>593</v>
      </c>
      <c r="AC230" s="58"/>
      <c r="AD230" s="25"/>
      <c r="AE230" s="25"/>
      <c r="AF230" s="65"/>
      <c r="AG230" s="65"/>
      <c r="AH230" s="25"/>
    </row>
    <row r="231" spans="1:34" ht="15.75" thickBot="1" x14ac:dyDescent="0.3">
      <c r="A231" s="18"/>
      <c r="B231" s="25"/>
      <c r="C231" s="25"/>
      <c r="D231" s="59" t="s">
        <v>594</v>
      </c>
      <c r="E231" s="59"/>
      <c r="F231" s="25"/>
      <c r="G231" s="25"/>
      <c r="H231" s="59" t="s">
        <v>595</v>
      </c>
      <c r="I231" s="59"/>
      <c r="J231" s="25"/>
      <c r="K231" s="25"/>
      <c r="L231" s="59" t="s">
        <v>596</v>
      </c>
      <c r="M231" s="59"/>
      <c r="N231" s="25"/>
      <c r="O231" s="25"/>
      <c r="P231" s="59" t="s">
        <v>511</v>
      </c>
      <c r="Q231" s="59"/>
      <c r="R231" s="25"/>
      <c r="S231" s="25"/>
      <c r="T231" s="59" t="s">
        <v>597</v>
      </c>
      <c r="U231" s="59"/>
      <c r="V231" s="25"/>
      <c r="W231" s="25"/>
      <c r="X231" s="59" t="s">
        <v>598</v>
      </c>
      <c r="Y231" s="59"/>
      <c r="Z231" s="25"/>
      <c r="AA231" s="25"/>
      <c r="AB231" s="59" t="s">
        <v>599</v>
      </c>
      <c r="AC231" s="59"/>
      <c r="AD231" s="25"/>
      <c r="AE231" s="25"/>
      <c r="AF231" s="59" t="s">
        <v>134</v>
      </c>
      <c r="AG231" s="59"/>
      <c r="AH231" s="25"/>
    </row>
    <row r="232" spans="1:34" x14ac:dyDescent="0.25">
      <c r="A232" s="18"/>
      <c r="B232" s="80" t="s">
        <v>71</v>
      </c>
      <c r="C232" s="46"/>
      <c r="D232" s="46"/>
      <c r="E232" s="46"/>
      <c r="F232" s="46"/>
      <c r="G232" s="46"/>
      <c r="H232" s="46"/>
      <c r="I232" s="46"/>
      <c r="J232" s="46"/>
      <c r="K232" s="46"/>
      <c r="L232" s="46"/>
      <c r="M232" s="46"/>
      <c r="N232" s="46"/>
      <c r="O232" s="46"/>
      <c r="P232" s="46"/>
      <c r="Q232" s="46"/>
      <c r="R232" s="46"/>
      <c r="S232" s="46"/>
      <c r="T232" s="46"/>
      <c r="U232" s="46"/>
      <c r="V232" s="46"/>
      <c r="W232" s="46"/>
      <c r="X232" s="46"/>
      <c r="Y232" s="46"/>
      <c r="Z232" s="46"/>
      <c r="AA232" s="46"/>
      <c r="AB232" s="46"/>
      <c r="AC232" s="46"/>
      <c r="AD232" s="46"/>
      <c r="AE232" s="46"/>
      <c r="AF232" s="46"/>
      <c r="AG232" s="46"/>
      <c r="AH232" s="46"/>
    </row>
    <row r="233" spans="1:34" x14ac:dyDescent="0.25">
      <c r="A233" s="18"/>
      <c r="B233" s="85" t="s">
        <v>72</v>
      </c>
      <c r="C233" s="25"/>
      <c r="D233" s="25" t="s">
        <v>193</v>
      </c>
      <c r="E233" s="86" t="s">
        <v>262</v>
      </c>
      <c r="F233" s="24" t="s">
        <v>189</v>
      </c>
      <c r="G233" s="25"/>
      <c r="H233" s="25" t="s">
        <v>193</v>
      </c>
      <c r="I233" s="87">
        <v>67831</v>
      </c>
      <c r="J233" s="24" t="s">
        <v>189</v>
      </c>
      <c r="K233" s="25"/>
      <c r="L233" s="25" t="s">
        <v>193</v>
      </c>
      <c r="M233" s="87">
        <v>5126</v>
      </c>
      <c r="N233" s="24" t="s">
        <v>189</v>
      </c>
      <c r="O233" s="25"/>
      <c r="P233" s="25" t="s">
        <v>193</v>
      </c>
      <c r="Q233" s="86" t="s">
        <v>262</v>
      </c>
      <c r="R233" s="24" t="s">
        <v>189</v>
      </c>
      <c r="S233" s="25"/>
      <c r="T233" s="25" t="s">
        <v>193</v>
      </c>
      <c r="U233" s="86" t="s">
        <v>262</v>
      </c>
      <c r="V233" s="24" t="s">
        <v>189</v>
      </c>
      <c r="W233" s="25"/>
      <c r="X233" s="25" t="s">
        <v>193</v>
      </c>
      <c r="Y233" s="87">
        <v>991221</v>
      </c>
      <c r="Z233" s="24" t="s">
        <v>189</v>
      </c>
      <c r="AA233" s="25"/>
      <c r="AB233" s="25" t="s">
        <v>193</v>
      </c>
      <c r="AC233" s="86" t="s">
        <v>636</v>
      </c>
      <c r="AD233" s="24" t="s">
        <v>216</v>
      </c>
      <c r="AE233" s="25"/>
      <c r="AF233" s="25" t="s">
        <v>193</v>
      </c>
      <c r="AG233" s="87">
        <v>1041118</v>
      </c>
      <c r="AH233" s="24" t="s">
        <v>189</v>
      </c>
    </row>
    <row r="234" spans="1:34" x14ac:dyDescent="0.25">
      <c r="A234" s="18"/>
      <c r="B234" s="81" t="s">
        <v>73</v>
      </c>
      <c r="C234" s="46"/>
      <c r="D234" s="46"/>
      <c r="E234" s="82" t="s">
        <v>262</v>
      </c>
      <c r="F234" s="83" t="s">
        <v>189</v>
      </c>
      <c r="G234" s="46"/>
      <c r="H234" s="46"/>
      <c r="I234" s="84">
        <v>1796</v>
      </c>
      <c r="J234" s="83" t="s">
        <v>189</v>
      </c>
      <c r="K234" s="46"/>
      <c r="L234" s="46"/>
      <c r="M234" s="82" t="s">
        <v>262</v>
      </c>
      <c r="N234" s="83" t="s">
        <v>189</v>
      </c>
      <c r="O234" s="46"/>
      <c r="P234" s="46"/>
      <c r="Q234" s="82" t="s">
        <v>262</v>
      </c>
      <c r="R234" s="83" t="s">
        <v>189</v>
      </c>
      <c r="S234" s="46"/>
      <c r="T234" s="46"/>
      <c r="U234" s="82" t="s">
        <v>262</v>
      </c>
      <c r="V234" s="83" t="s">
        <v>189</v>
      </c>
      <c r="W234" s="46"/>
      <c r="X234" s="46"/>
      <c r="Y234" s="84">
        <v>27446</v>
      </c>
      <c r="Z234" s="83" t="s">
        <v>189</v>
      </c>
      <c r="AA234" s="46"/>
      <c r="AB234" s="46"/>
      <c r="AC234" s="82" t="s">
        <v>262</v>
      </c>
      <c r="AD234" s="83" t="s">
        <v>189</v>
      </c>
      <c r="AE234" s="46"/>
      <c r="AF234" s="46"/>
      <c r="AG234" s="84">
        <v>29242</v>
      </c>
      <c r="AH234" s="83" t="s">
        <v>189</v>
      </c>
    </row>
    <row r="235" spans="1:34" x14ac:dyDescent="0.25">
      <c r="A235" s="18"/>
      <c r="B235" s="85" t="s">
        <v>74</v>
      </c>
      <c r="C235" s="25"/>
      <c r="D235" s="25"/>
      <c r="E235" s="86" t="s">
        <v>262</v>
      </c>
      <c r="F235" s="24" t="s">
        <v>189</v>
      </c>
      <c r="G235" s="25"/>
      <c r="H235" s="25"/>
      <c r="I235" s="86" t="s">
        <v>262</v>
      </c>
      <c r="J235" s="24" t="s">
        <v>189</v>
      </c>
      <c r="K235" s="25"/>
      <c r="L235" s="25"/>
      <c r="M235" s="86" t="s">
        <v>262</v>
      </c>
      <c r="N235" s="24" t="s">
        <v>189</v>
      </c>
      <c r="O235" s="25"/>
      <c r="P235" s="25"/>
      <c r="Q235" s="86" t="s">
        <v>262</v>
      </c>
      <c r="R235" s="24" t="s">
        <v>189</v>
      </c>
      <c r="S235" s="25"/>
      <c r="T235" s="25"/>
      <c r="U235" s="86" t="s">
        <v>262</v>
      </c>
      <c r="V235" s="24" t="s">
        <v>189</v>
      </c>
      <c r="W235" s="25"/>
      <c r="X235" s="25"/>
      <c r="Y235" s="87">
        <v>8493</v>
      </c>
      <c r="Z235" s="24" t="s">
        <v>189</v>
      </c>
      <c r="AA235" s="25"/>
      <c r="AB235" s="25"/>
      <c r="AC235" s="86" t="s">
        <v>262</v>
      </c>
      <c r="AD235" s="24" t="s">
        <v>189</v>
      </c>
      <c r="AE235" s="25"/>
      <c r="AF235" s="25"/>
      <c r="AG235" s="87">
        <v>8493</v>
      </c>
      <c r="AH235" s="24" t="s">
        <v>189</v>
      </c>
    </row>
    <row r="236" spans="1:34" ht="15.75" thickBot="1" x14ac:dyDescent="0.3">
      <c r="A236" s="18"/>
      <c r="B236" s="81" t="s">
        <v>75</v>
      </c>
      <c r="C236" s="46"/>
      <c r="D236" s="46"/>
      <c r="E236" s="82" t="s">
        <v>262</v>
      </c>
      <c r="F236" s="83" t="s">
        <v>189</v>
      </c>
      <c r="G236" s="46"/>
      <c r="H236" s="46"/>
      <c r="I236" s="82" t="s">
        <v>262</v>
      </c>
      <c r="J236" s="83" t="s">
        <v>189</v>
      </c>
      <c r="K236" s="46"/>
      <c r="L236" s="46"/>
      <c r="M236" s="82" t="s">
        <v>262</v>
      </c>
      <c r="N236" s="83" t="s">
        <v>189</v>
      </c>
      <c r="O236" s="46"/>
      <c r="P236" s="46"/>
      <c r="Q236" s="82" t="s">
        <v>262</v>
      </c>
      <c r="R236" s="83" t="s">
        <v>189</v>
      </c>
      <c r="S236" s="46"/>
      <c r="T236" s="46"/>
      <c r="U236" s="82" t="s">
        <v>262</v>
      </c>
      <c r="V236" s="83" t="s">
        <v>189</v>
      </c>
      <c r="W236" s="46"/>
      <c r="X236" s="46"/>
      <c r="Y236" s="82">
        <v>28</v>
      </c>
      <c r="Z236" s="83" t="s">
        <v>189</v>
      </c>
      <c r="AA236" s="46"/>
      <c r="AB236" s="46"/>
      <c r="AC236" s="82" t="s">
        <v>262</v>
      </c>
      <c r="AD236" s="83" t="s">
        <v>189</v>
      </c>
      <c r="AE236" s="46"/>
      <c r="AF236" s="46"/>
      <c r="AG236" s="82">
        <v>28</v>
      </c>
      <c r="AH236" s="83" t="s">
        <v>189</v>
      </c>
    </row>
    <row r="237" spans="1:34" x14ac:dyDescent="0.25">
      <c r="A237" s="18"/>
      <c r="B237" s="44"/>
      <c r="C237" s="44"/>
      <c r="D237" s="45"/>
      <c r="E237" s="45"/>
      <c r="F237" s="44"/>
      <c r="G237" s="44"/>
      <c r="H237" s="45"/>
      <c r="I237" s="45"/>
      <c r="J237" s="44"/>
      <c r="K237" s="44"/>
      <c r="L237" s="45"/>
      <c r="M237" s="45"/>
      <c r="N237" s="44"/>
      <c r="O237" s="44"/>
      <c r="P237" s="45"/>
      <c r="Q237" s="45"/>
      <c r="R237" s="44"/>
      <c r="S237" s="44"/>
      <c r="T237" s="45"/>
      <c r="U237" s="45"/>
      <c r="V237" s="44"/>
      <c r="W237" s="44"/>
      <c r="X237" s="45"/>
      <c r="Y237" s="45"/>
      <c r="Z237" s="44"/>
      <c r="AA237" s="44"/>
      <c r="AB237" s="45"/>
      <c r="AC237" s="45"/>
      <c r="AD237" s="44"/>
      <c r="AE237" s="44"/>
      <c r="AF237" s="45"/>
      <c r="AG237" s="45"/>
      <c r="AH237" s="44"/>
    </row>
    <row r="238" spans="1:34" ht="15.75" thickBot="1" x14ac:dyDescent="0.3">
      <c r="A238" s="18"/>
      <c r="B238" s="91" t="s">
        <v>76</v>
      </c>
      <c r="C238" s="25"/>
      <c r="D238" s="25"/>
      <c r="E238" s="86" t="s">
        <v>262</v>
      </c>
      <c r="F238" s="24" t="s">
        <v>189</v>
      </c>
      <c r="G238" s="25"/>
      <c r="H238" s="25"/>
      <c r="I238" s="87">
        <v>69627</v>
      </c>
      <c r="J238" s="24" t="s">
        <v>189</v>
      </c>
      <c r="K238" s="25"/>
      <c r="L238" s="25"/>
      <c r="M238" s="87">
        <v>5126</v>
      </c>
      <c r="N238" s="24" t="s">
        <v>189</v>
      </c>
      <c r="O238" s="25"/>
      <c r="P238" s="25"/>
      <c r="Q238" s="86" t="s">
        <v>262</v>
      </c>
      <c r="R238" s="24" t="s">
        <v>189</v>
      </c>
      <c r="S238" s="25"/>
      <c r="T238" s="25"/>
      <c r="U238" s="86" t="s">
        <v>262</v>
      </c>
      <c r="V238" s="24" t="s">
        <v>189</v>
      </c>
      <c r="W238" s="25"/>
      <c r="X238" s="25"/>
      <c r="Y238" s="87">
        <v>1027188</v>
      </c>
      <c r="Z238" s="24" t="s">
        <v>189</v>
      </c>
      <c r="AA238" s="25"/>
      <c r="AB238" s="25"/>
      <c r="AC238" s="86" t="s">
        <v>636</v>
      </c>
      <c r="AD238" s="24" t="s">
        <v>216</v>
      </c>
      <c r="AE238" s="25"/>
      <c r="AF238" s="25"/>
      <c r="AG238" s="87">
        <v>1078881</v>
      </c>
      <c r="AH238" s="24" t="s">
        <v>189</v>
      </c>
    </row>
    <row r="239" spans="1:34" x14ac:dyDescent="0.25">
      <c r="A239" s="18"/>
      <c r="B239" s="44"/>
      <c r="C239" s="44"/>
      <c r="D239" s="45"/>
      <c r="E239" s="45"/>
      <c r="F239" s="44"/>
      <c r="G239" s="44"/>
      <c r="H239" s="45"/>
      <c r="I239" s="45"/>
      <c r="J239" s="44"/>
      <c r="K239" s="44"/>
      <c r="L239" s="45"/>
      <c r="M239" s="45"/>
      <c r="N239" s="44"/>
      <c r="O239" s="44"/>
      <c r="P239" s="45"/>
      <c r="Q239" s="45"/>
      <c r="R239" s="44"/>
      <c r="S239" s="44"/>
      <c r="T239" s="45"/>
      <c r="U239" s="45"/>
      <c r="V239" s="44"/>
      <c r="W239" s="44"/>
      <c r="X239" s="45"/>
      <c r="Y239" s="45"/>
      <c r="Z239" s="44"/>
      <c r="AA239" s="44"/>
      <c r="AB239" s="45"/>
      <c r="AC239" s="45"/>
      <c r="AD239" s="44"/>
      <c r="AE239" s="44"/>
      <c r="AF239" s="45"/>
      <c r="AG239" s="45"/>
      <c r="AH239" s="44"/>
    </row>
    <row r="240" spans="1:34" x14ac:dyDescent="0.25">
      <c r="A240" s="18"/>
      <c r="B240" s="80" t="s">
        <v>77</v>
      </c>
      <c r="C240" s="46"/>
      <c r="D240" s="46"/>
      <c r="E240" s="46"/>
      <c r="F240" s="46"/>
      <c r="G240" s="46"/>
      <c r="H240" s="46"/>
      <c r="I240" s="46"/>
      <c r="J240" s="46"/>
      <c r="K240" s="46"/>
      <c r="L240" s="46"/>
      <c r="M240" s="46"/>
      <c r="N240" s="46"/>
      <c r="O240" s="46"/>
      <c r="P240" s="46"/>
      <c r="Q240" s="46"/>
      <c r="R240" s="46"/>
      <c r="S240" s="46"/>
      <c r="T240" s="46"/>
      <c r="U240" s="46"/>
      <c r="V240" s="46"/>
      <c r="W240" s="46"/>
      <c r="X240" s="46"/>
      <c r="Y240" s="46"/>
      <c r="Z240" s="46"/>
      <c r="AA240" s="46"/>
      <c r="AB240" s="46"/>
      <c r="AC240" s="46"/>
      <c r="AD240" s="46"/>
      <c r="AE240" s="46"/>
      <c r="AF240" s="46"/>
      <c r="AG240" s="46"/>
      <c r="AH240" s="46"/>
    </row>
    <row r="241" spans="1:34" x14ac:dyDescent="0.25">
      <c r="A241" s="18"/>
      <c r="B241" s="85" t="s">
        <v>72</v>
      </c>
      <c r="C241" s="25"/>
      <c r="D241" s="25"/>
      <c r="E241" s="87">
        <v>1665</v>
      </c>
      <c r="F241" s="24" t="s">
        <v>189</v>
      </c>
      <c r="G241" s="25"/>
      <c r="H241" s="25"/>
      <c r="I241" s="87">
        <v>24776</v>
      </c>
      <c r="J241" s="24" t="s">
        <v>189</v>
      </c>
      <c r="K241" s="25"/>
      <c r="L241" s="25"/>
      <c r="M241" s="87">
        <v>2231</v>
      </c>
      <c r="N241" s="24" t="s">
        <v>189</v>
      </c>
      <c r="O241" s="25"/>
      <c r="P241" s="25"/>
      <c r="Q241" s="87">
        <v>29339</v>
      </c>
      <c r="R241" s="24" t="s">
        <v>189</v>
      </c>
      <c r="S241" s="25"/>
      <c r="T241" s="25"/>
      <c r="U241" s="86" t="s">
        <v>262</v>
      </c>
      <c r="V241" s="24" t="s">
        <v>189</v>
      </c>
      <c r="W241" s="25"/>
      <c r="X241" s="25"/>
      <c r="Y241" s="87">
        <v>451162</v>
      </c>
      <c r="Z241" s="24" t="s">
        <v>189</v>
      </c>
      <c r="AA241" s="25"/>
      <c r="AB241" s="25"/>
      <c r="AC241" s="86" t="s">
        <v>636</v>
      </c>
      <c r="AD241" s="24" t="s">
        <v>216</v>
      </c>
      <c r="AE241" s="25"/>
      <c r="AF241" s="25"/>
      <c r="AG241" s="87">
        <v>486113</v>
      </c>
      <c r="AH241" s="24" t="s">
        <v>189</v>
      </c>
    </row>
    <row r="242" spans="1:34" x14ac:dyDescent="0.25">
      <c r="A242" s="18"/>
      <c r="B242" s="81" t="s">
        <v>73</v>
      </c>
      <c r="C242" s="46"/>
      <c r="D242" s="46"/>
      <c r="E242" s="82" t="s">
        <v>262</v>
      </c>
      <c r="F242" s="83" t="s">
        <v>189</v>
      </c>
      <c r="G242" s="46"/>
      <c r="H242" s="46"/>
      <c r="I242" s="84">
        <v>1509</v>
      </c>
      <c r="J242" s="83" t="s">
        <v>189</v>
      </c>
      <c r="K242" s="46"/>
      <c r="L242" s="46"/>
      <c r="M242" s="82" t="s">
        <v>262</v>
      </c>
      <c r="N242" s="83" t="s">
        <v>189</v>
      </c>
      <c r="O242" s="46"/>
      <c r="P242" s="46"/>
      <c r="Q242" s="82" t="s">
        <v>262</v>
      </c>
      <c r="R242" s="83" t="s">
        <v>189</v>
      </c>
      <c r="S242" s="46"/>
      <c r="T242" s="46"/>
      <c r="U242" s="82" t="s">
        <v>262</v>
      </c>
      <c r="V242" s="83" t="s">
        <v>189</v>
      </c>
      <c r="W242" s="46"/>
      <c r="X242" s="46"/>
      <c r="Y242" s="84">
        <v>22162</v>
      </c>
      <c r="Z242" s="83" t="s">
        <v>189</v>
      </c>
      <c r="AA242" s="46"/>
      <c r="AB242" s="46"/>
      <c r="AC242" s="82" t="s">
        <v>262</v>
      </c>
      <c r="AD242" s="83" t="s">
        <v>189</v>
      </c>
      <c r="AE242" s="46"/>
      <c r="AF242" s="46"/>
      <c r="AG242" s="84">
        <v>23671</v>
      </c>
      <c r="AH242" s="83" t="s">
        <v>189</v>
      </c>
    </row>
    <row r="243" spans="1:34" x14ac:dyDescent="0.25">
      <c r="A243" s="18"/>
      <c r="B243" s="85" t="s">
        <v>74</v>
      </c>
      <c r="C243" s="25"/>
      <c r="D243" s="25"/>
      <c r="E243" s="86" t="s">
        <v>262</v>
      </c>
      <c r="F243" s="24" t="s">
        <v>189</v>
      </c>
      <c r="G243" s="25"/>
      <c r="H243" s="25"/>
      <c r="I243" s="86" t="s">
        <v>262</v>
      </c>
      <c r="J243" s="24" t="s">
        <v>189</v>
      </c>
      <c r="K243" s="25"/>
      <c r="L243" s="25"/>
      <c r="M243" s="86" t="s">
        <v>262</v>
      </c>
      <c r="N243" s="24" t="s">
        <v>189</v>
      </c>
      <c r="O243" s="25"/>
      <c r="P243" s="25"/>
      <c r="Q243" s="86" t="s">
        <v>262</v>
      </c>
      <c r="R243" s="24" t="s">
        <v>189</v>
      </c>
      <c r="S243" s="25"/>
      <c r="T243" s="25"/>
      <c r="U243" s="86" t="s">
        <v>262</v>
      </c>
      <c r="V243" s="24" t="s">
        <v>189</v>
      </c>
      <c r="W243" s="25"/>
      <c r="X243" s="25"/>
      <c r="Y243" s="87">
        <v>8153</v>
      </c>
      <c r="Z243" s="24" t="s">
        <v>189</v>
      </c>
      <c r="AA243" s="25"/>
      <c r="AB243" s="25"/>
      <c r="AC243" s="86" t="s">
        <v>262</v>
      </c>
      <c r="AD243" s="24" t="s">
        <v>189</v>
      </c>
      <c r="AE243" s="25"/>
      <c r="AF243" s="25"/>
      <c r="AG243" s="87">
        <v>8153</v>
      </c>
      <c r="AH243" s="24" t="s">
        <v>189</v>
      </c>
    </row>
    <row r="244" spans="1:34" x14ac:dyDescent="0.25">
      <c r="A244" s="18"/>
      <c r="B244" s="81" t="s">
        <v>78</v>
      </c>
      <c r="C244" s="46"/>
      <c r="D244" s="46"/>
      <c r="E244" s="82" t="s">
        <v>262</v>
      </c>
      <c r="F244" s="83" t="s">
        <v>189</v>
      </c>
      <c r="G244" s="46"/>
      <c r="H244" s="46"/>
      <c r="I244" s="84">
        <v>15937</v>
      </c>
      <c r="J244" s="83" t="s">
        <v>189</v>
      </c>
      <c r="K244" s="46"/>
      <c r="L244" s="46"/>
      <c r="M244" s="84">
        <v>1174</v>
      </c>
      <c r="N244" s="83" t="s">
        <v>189</v>
      </c>
      <c r="O244" s="46"/>
      <c r="P244" s="46"/>
      <c r="Q244" s="82" t="s">
        <v>262</v>
      </c>
      <c r="R244" s="83" t="s">
        <v>189</v>
      </c>
      <c r="S244" s="46"/>
      <c r="T244" s="46"/>
      <c r="U244" s="82" t="s">
        <v>262</v>
      </c>
      <c r="V244" s="83" t="s">
        <v>189</v>
      </c>
      <c r="W244" s="46"/>
      <c r="X244" s="46"/>
      <c r="Y244" s="84">
        <v>206065</v>
      </c>
      <c r="Z244" s="83" t="s">
        <v>189</v>
      </c>
      <c r="AA244" s="46"/>
      <c r="AB244" s="46"/>
      <c r="AC244" s="82" t="s">
        <v>262</v>
      </c>
      <c r="AD244" s="83" t="s">
        <v>189</v>
      </c>
      <c r="AE244" s="46"/>
      <c r="AF244" s="46"/>
      <c r="AG244" s="84">
        <v>223176</v>
      </c>
      <c r="AH244" s="83" t="s">
        <v>189</v>
      </c>
    </row>
    <row r="245" spans="1:34" x14ac:dyDescent="0.25">
      <c r="A245" s="18"/>
      <c r="B245" s="85" t="s">
        <v>79</v>
      </c>
      <c r="C245" s="25"/>
      <c r="D245" s="25"/>
      <c r="E245" s="86">
        <v>252</v>
      </c>
      <c r="F245" s="24" t="s">
        <v>189</v>
      </c>
      <c r="G245" s="25"/>
      <c r="H245" s="25"/>
      <c r="I245" s="86">
        <v>831</v>
      </c>
      <c r="J245" s="24" t="s">
        <v>189</v>
      </c>
      <c r="K245" s="25"/>
      <c r="L245" s="25"/>
      <c r="M245" s="86" t="s">
        <v>262</v>
      </c>
      <c r="N245" s="24" t="s">
        <v>189</v>
      </c>
      <c r="O245" s="25"/>
      <c r="P245" s="25"/>
      <c r="Q245" s="87">
        <v>2672</v>
      </c>
      <c r="R245" s="24" t="s">
        <v>189</v>
      </c>
      <c r="S245" s="25"/>
      <c r="T245" s="25"/>
      <c r="U245" s="86" t="s">
        <v>262</v>
      </c>
      <c r="V245" s="24" t="s">
        <v>189</v>
      </c>
      <c r="W245" s="25"/>
      <c r="X245" s="25"/>
      <c r="Y245" s="87">
        <v>3496</v>
      </c>
      <c r="Z245" s="24" t="s">
        <v>189</v>
      </c>
      <c r="AA245" s="25"/>
      <c r="AB245" s="25"/>
      <c r="AC245" s="86" t="s">
        <v>262</v>
      </c>
      <c r="AD245" s="24" t="s">
        <v>189</v>
      </c>
      <c r="AE245" s="25"/>
      <c r="AF245" s="25"/>
      <c r="AG245" s="87">
        <v>7251</v>
      </c>
      <c r="AH245" s="24" t="s">
        <v>189</v>
      </c>
    </row>
    <row r="246" spans="1:34" x14ac:dyDescent="0.25">
      <c r="A246" s="18"/>
      <c r="B246" s="81" t="s">
        <v>80</v>
      </c>
      <c r="C246" s="46"/>
      <c r="D246" s="46"/>
      <c r="E246" s="82" t="s">
        <v>262</v>
      </c>
      <c r="F246" s="83" t="s">
        <v>189</v>
      </c>
      <c r="G246" s="46"/>
      <c r="H246" s="46"/>
      <c r="I246" s="82" t="s">
        <v>262</v>
      </c>
      <c r="J246" s="83" t="s">
        <v>189</v>
      </c>
      <c r="K246" s="46"/>
      <c r="L246" s="46"/>
      <c r="M246" s="82" t="s">
        <v>262</v>
      </c>
      <c r="N246" s="83" t="s">
        <v>189</v>
      </c>
      <c r="O246" s="46"/>
      <c r="P246" s="46"/>
      <c r="Q246" s="82" t="s">
        <v>262</v>
      </c>
      <c r="R246" s="83" t="s">
        <v>189</v>
      </c>
      <c r="S246" s="46"/>
      <c r="T246" s="46"/>
      <c r="U246" s="82" t="s">
        <v>262</v>
      </c>
      <c r="V246" s="83" t="s">
        <v>189</v>
      </c>
      <c r="W246" s="46"/>
      <c r="X246" s="46"/>
      <c r="Y246" s="84">
        <v>3585</v>
      </c>
      <c r="Z246" s="83" t="s">
        <v>189</v>
      </c>
      <c r="AA246" s="46"/>
      <c r="AB246" s="46"/>
      <c r="AC246" s="82" t="s">
        <v>262</v>
      </c>
      <c r="AD246" s="83" t="s">
        <v>189</v>
      </c>
      <c r="AE246" s="46"/>
      <c r="AF246" s="46"/>
      <c r="AG246" s="84">
        <v>3585</v>
      </c>
      <c r="AH246" s="83" t="s">
        <v>189</v>
      </c>
    </row>
    <row r="247" spans="1:34" x14ac:dyDescent="0.25">
      <c r="A247" s="18"/>
      <c r="B247" s="85" t="s">
        <v>81</v>
      </c>
      <c r="C247" s="25"/>
      <c r="D247" s="25"/>
      <c r="E247" s="86" t="s">
        <v>262</v>
      </c>
      <c r="F247" s="24" t="s">
        <v>189</v>
      </c>
      <c r="G247" s="25"/>
      <c r="H247" s="25"/>
      <c r="I247" s="86" t="s">
        <v>262</v>
      </c>
      <c r="J247" s="24" t="s">
        <v>189</v>
      </c>
      <c r="K247" s="25"/>
      <c r="L247" s="25"/>
      <c r="M247" s="86" t="s">
        <v>262</v>
      </c>
      <c r="N247" s="24" t="s">
        <v>189</v>
      </c>
      <c r="O247" s="25"/>
      <c r="P247" s="25"/>
      <c r="Q247" s="86" t="s">
        <v>262</v>
      </c>
      <c r="R247" s="24" t="s">
        <v>189</v>
      </c>
      <c r="S247" s="25"/>
      <c r="T247" s="25"/>
      <c r="U247" s="86" t="s">
        <v>262</v>
      </c>
      <c r="V247" s="24" t="s">
        <v>189</v>
      </c>
      <c r="W247" s="25"/>
      <c r="X247" s="25"/>
      <c r="Y247" s="86" t="s">
        <v>637</v>
      </c>
      <c r="Z247" s="24" t="s">
        <v>216</v>
      </c>
      <c r="AA247" s="25"/>
      <c r="AB247" s="25"/>
      <c r="AC247" s="86" t="s">
        <v>262</v>
      </c>
      <c r="AD247" s="24" t="s">
        <v>189</v>
      </c>
      <c r="AE247" s="25"/>
      <c r="AF247" s="25"/>
      <c r="AG247" s="86" t="s">
        <v>637</v>
      </c>
      <c r="AH247" s="24" t="s">
        <v>216</v>
      </c>
    </row>
    <row r="248" spans="1:34" ht="23.25" thickBot="1" x14ac:dyDescent="0.3">
      <c r="A248" s="18"/>
      <c r="B248" s="81" t="s">
        <v>82</v>
      </c>
      <c r="C248" s="46"/>
      <c r="D248" s="46"/>
      <c r="E248" s="82" t="s">
        <v>638</v>
      </c>
      <c r="F248" s="83" t="s">
        <v>216</v>
      </c>
      <c r="G248" s="46"/>
      <c r="H248" s="46"/>
      <c r="I248" s="82" t="s">
        <v>262</v>
      </c>
      <c r="J248" s="83" t="s">
        <v>189</v>
      </c>
      <c r="K248" s="46"/>
      <c r="L248" s="46"/>
      <c r="M248" s="82" t="s">
        <v>262</v>
      </c>
      <c r="N248" s="83" t="s">
        <v>189</v>
      </c>
      <c r="O248" s="46"/>
      <c r="P248" s="46"/>
      <c r="Q248" s="82" t="s">
        <v>262</v>
      </c>
      <c r="R248" s="83" t="s">
        <v>189</v>
      </c>
      <c r="S248" s="46"/>
      <c r="T248" s="46"/>
      <c r="U248" s="82" t="s">
        <v>262</v>
      </c>
      <c r="V248" s="83" t="s">
        <v>189</v>
      </c>
      <c r="W248" s="46"/>
      <c r="X248" s="46"/>
      <c r="Y248" s="82" t="s">
        <v>262</v>
      </c>
      <c r="Z248" s="83" t="s">
        <v>189</v>
      </c>
      <c r="AA248" s="46"/>
      <c r="AB248" s="46"/>
      <c r="AC248" s="82" t="s">
        <v>262</v>
      </c>
      <c r="AD248" s="83" t="s">
        <v>189</v>
      </c>
      <c r="AE248" s="46"/>
      <c r="AF248" s="46"/>
      <c r="AG248" s="82" t="s">
        <v>638</v>
      </c>
      <c r="AH248" s="83" t="s">
        <v>216</v>
      </c>
    </row>
    <row r="249" spans="1:34" x14ac:dyDescent="0.25">
      <c r="A249" s="18"/>
      <c r="B249" s="44"/>
      <c r="C249" s="44"/>
      <c r="D249" s="45"/>
      <c r="E249" s="45"/>
      <c r="F249" s="44"/>
      <c r="G249" s="44"/>
      <c r="H249" s="45"/>
      <c r="I249" s="45"/>
      <c r="J249" s="44"/>
      <c r="K249" s="44"/>
      <c r="L249" s="45"/>
      <c r="M249" s="45"/>
      <c r="N249" s="44"/>
      <c r="O249" s="44"/>
      <c r="P249" s="45"/>
      <c r="Q249" s="45"/>
      <c r="R249" s="44"/>
      <c r="S249" s="44"/>
      <c r="T249" s="45"/>
      <c r="U249" s="45"/>
      <c r="V249" s="44"/>
      <c r="W249" s="44"/>
      <c r="X249" s="45"/>
      <c r="Y249" s="45"/>
      <c r="Z249" s="44"/>
      <c r="AA249" s="44"/>
      <c r="AB249" s="45"/>
      <c r="AC249" s="45"/>
      <c r="AD249" s="44"/>
      <c r="AE249" s="44"/>
      <c r="AF249" s="45"/>
      <c r="AG249" s="45"/>
      <c r="AH249" s="44"/>
    </row>
    <row r="250" spans="1:34" ht="15.75" thickBot="1" x14ac:dyDescent="0.3">
      <c r="A250" s="18"/>
      <c r="B250" s="91" t="s">
        <v>83</v>
      </c>
      <c r="C250" s="25"/>
      <c r="D250" s="25"/>
      <c r="E250" s="86" t="s">
        <v>639</v>
      </c>
      <c r="F250" s="24" t="s">
        <v>216</v>
      </c>
      <c r="G250" s="25"/>
      <c r="H250" s="25"/>
      <c r="I250" s="87">
        <v>43053</v>
      </c>
      <c r="J250" s="24" t="s">
        <v>189</v>
      </c>
      <c r="K250" s="25"/>
      <c r="L250" s="25"/>
      <c r="M250" s="87">
        <v>3405</v>
      </c>
      <c r="N250" s="24" t="s">
        <v>189</v>
      </c>
      <c r="O250" s="25"/>
      <c r="P250" s="25"/>
      <c r="Q250" s="87">
        <v>32011</v>
      </c>
      <c r="R250" s="24" t="s">
        <v>189</v>
      </c>
      <c r="S250" s="25"/>
      <c r="T250" s="25"/>
      <c r="U250" s="86" t="s">
        <v>262</v>
      </c>
      <c r="V250" s="24" t="s">
        <v>189</v>
      </c>
      <c r="W250" s="25"/>
      <c r="X250" s="25"/>
      <c r="Y250" s="87">
        <v>658977</v>
      </c>
      <c r="Z250" s="24" t="s">
        <v>189</v>
      </c>
      <c r="AA250" s="25"/>
      <c r="AB250" s="25"/>
      <c r="AC250" s="86" t="s">
        <v>636</v>
      </c>
      <c r="AD250" s="24" t="s">
        <v>216</v>
      </c>
      <c r="AE250" s="25"/>
      <c r="AF250" s="25"/>
      <c r="AG250" s="87">
        <v>671303</v>
      </c>
      <c r="AH250" s="24" t="s">
        <v>189</v>
      </c>
    </row>
    <row r="251" spans="1:34" x14ac:dyDescent="0.25">
      <c r="A251" s="18"/>
      <c r="B251" s="44"/>
      <c r="C251" s="44"/>
      <c r="D251" s="45"/>
      <c r="E251" s="45"/>
      <c r="F251" s="44"/>
      <c r="G251" s="44"/>
      <c r="H251" s="45"/>
      <c r="I251" s="45"/>
      <c r="J251" s="44"/>
      <c r="K251" s="44"/>
      <c r="L251" s="45"/>
      <c r="M251" s="45"/>
      <c r="N251" s="44"/>
      <c r="O251" s="44"/>
      <c r="P251" s="45"/>
      <c r="Q251" s="45"/>
      <c r="R251" s="44"/>
      <c r="S251" s="44"/>
      <c r="T251" s="45"/>
      <c r="U251" s="45"/>
      <c r="V251" s="44"/>
      <c r="W251" s="44"/>
      <c r="X251" s="45"/>
      <c r="Y251" s="45"/>
      <c r="Z251" s="44"/>
      <c r="AA251" s="44"/>
      <c r="AB251" s="45"/>
      <c r="AC251" s="45"/>
      <c r="AD251" s="44"/>
      <c r="AE251" s="44"/>
      <c r="AF251" s="45"/>
      <c r="AG251" s="45"/>
      <c r="AH251" s="44"/>
    </row>
    <row r="252" spans="1:34" x14ac:dyDescent="0.25">
      <c r="A252" s="18"/>
      <c r="B252" s="80" t="s">
        <v>640</v>
      </c>
      <c r="C252" s="46"/>
      <c r="D252" s="46"/>
      <c r="E252" s="84">
        <v>43083</v>
      </c>
      <c r="F252" s="83" t="s">
        <v>189</v>
      </c>
      <c r="G252" s="46"/>
      <c r="H252" s="46"/>
      <c r="I252" s="84">
        <v>26574</v>
      </c>
      <c r="J252" s="83" t="s">
        <v>189</v>
      </c>
      <c r="K252" s="46"/>
      <c r="L252" s="46"/>
      <c r="M252" s="84">
        <v>1721</v>
      </c>
      <c r="N252" s="83" t="s">
        <v>189</v>
      </c>
      <c r="O252" s="46"/>
      <c r="P252" s="46"/>
      <c r="Q252" s="82" t="s">
        <v>641</v>
      </c>
      <c r="R252" s="83" t="s">
        <v>216</v>
      </c>
      <c r="S252" s="46"/>
      <c r="T252" s="46"/>
      <c r="U252" s="82" t="s">
        <v>262</v>
      </c>
      <c r="V252" s="83" t="s">
        <v>189</v>
      </c>
      <c r="W252" s="46"/>
      <c r="X252" s="46"/>
      <c r="Y252" s="84">
        <v>368211</v>
      </c>
      <c r="Z252" s="83" t="s">
        <v>189</v>
      </c>
      <c r="AA252" s="46"/>
      <c r="AB252" s="46"/>
      <c r="AC252" s="82" t="s">
        <v>262</v>
      </c>
      <c r="AD252" s="83" t="s">
        <v>189</v>
      </c>
      <c r="AE252" s="46"/>
      <c r="AF252" s="46"/>
      <c r="AG252" s="84">
        <v>407578</v>
      </c>
      <c r="AH252" s="83" t="s">
        <v>189</v>
      </c>
    </row>
    <row r="253" spans="1:34" x14ac:dyDescent="0.25">
      <c r="A253" s="18"/>
      <c r="B253" s="89" t="s">
        <v>85</v>
      </c>
      <c r="C253" s="25"/>
      <c r="D253" s="25"/>
      <c r="E253" s="25"/>
      <c r="F253" s="25"/>
      <c r="G253" s="25"/>
      <c r="H253" s="25"/>
      <c r="I253" s="25"/>
      <c r="J253" s="25"/>
      <c r="K253" s="25"/>
      <c r="L253" s="25"/>
      <c r="M253" s="25"/>
      <c r="N253" s="25"/>
      <c r="O253" s="25"/>
      <c r="P253" s="25"/>
      <c r="Q253" s="25"/>
      <c r="R253" s="25"/>
      <c r="S253" s="25"/>
      <c r="T253" s="25"/>
      <c r="U253" s="25"/>
      <c r="V253" s="25"/>
      <c r="W253" s="25"/>
      <c r="X253" s="25"/>
      <c r="Y253" s="25"/>
      <c r="Z253" s="25"/>
      <c r="AA253" s="25"/>
      <c r="AB253" s="25"/>
      <c r="AC253" s="25"/>
      <c r="AD253" s="25"/>
      <c r="AE253" s="25"/>
      <c r="AF253" s="25"/>
      <c r="AG253" s="25"/>
      <c r="AH253" s="25"/>
    </row>
    <row r="254" spans="1:34" x14ac:dyDescent="0.25">
      <c r="A254" s="18"/>
      <c r="B254" s="81" t="s">
        <v>642</v>
      </c>
      <c r="C254" s="46"/>
      <c r="D254" s="46"/>
      <c r="E254" s="84">
        <v>301048</v>
      </c>
      <c r="F254" s="83" t="s">
        <v>189</v>
      </c>
      <c r="G254" s="46"/>
      <c r="H254" s="46"/>
      <c r="I254" s="84">
        <v>189686</v>
      </c>
      <c r="J254" s="83" t="s">
        <v>189</v>
      </c>
      <c r="K254" s="46"/>
      <c r="L254" s="46"/>
      <c r="M254" s="84">
        <v>40619</v>
      </c>
      <c r="N254" s="83" t="s">
        <v>189</v>
      </c>
      <c r="O254" s="46"/>
      <c r="P254" s="46"/>
      <c r="Q254" s="84">
        <v>330102</v>
      </c>
      <c r="R254" s="83" t="s">
        <v>189</v>
      </c>
      <c r="S254" s="46"/>
      <c r="T254" s="46"/>
      <c r="U254" s="82" t="s">
        <v>643</v>
      </c>
      <c r="V254" s="83" t="s">
        <v>216</v>
      </c>
      <c r="W254" s="46"/>
      <c r="X254" s="46"/>
      <c r="Y254" s="82" t="s">
        <v>262</v>
      </c>
      <c r="Z254" s="83" t="s">
        <v>189</v>
      </c>
      <c r="AA254" s="46"/>
      <c r="AB254" s="46"/>
      <c r="AC254" s="84">
        <v>519955</v>
      </c>
      <c r="AD254" s="83" t="s">
        <v>189</v>
      </c>
      <c r="AE254" s="46"/>
      <c r="AF254" s="46"/>
      <c r="AG254" s="82" t="s">
        <v>262</v>
      </c>
      <c r="AH254" s="83" t="s">
        <v>189</v>
      </c>
    </row>
    <row r="255" spans="1:34" x14ac:dyDescent="0.25">
      <c r="A255" s="18"/>
      <c r="B255" s="85" t="s">
        <v>644</v>
      </c>
      <c r="C255" s="25"/>
      <c r="D255" s="25"/>
      <c r="E255" s="86" t="s">
        <v>645</v>
      </c>
      <c r="F255" s="24" t="s">
        <v>216</v>
      </c>
      <c r="G255" s="25"/>
      <c r="H255" s="25"/>
      <c r="I255" s="86" t="s">
        <v>646</v>
      </c>
      <c r="J255" s="24" t="s">
        <v>216</v>
      </c>
      <c r="K255" s="25"/>
      <c r="L255" s="25"/>
      <c r="M255" s="86" t="s">
        <v>647</v>
      </c>
      <c r="N255" s="24" t="s">
        <v>216</v>
      </c>
      <c r="O255" s="25"/>
      <c r="P255" s="25"/>
      <c r="Q255" s="86" t="s">
        <v>648</v>
      </c>
      <c r="R255" s="24" t="s">
        <v>216</v>
      </c>
      <c r="S255" s="25"/>
      <c r="T255" s="25"/>
      <c r="U255" s="86" t="s">
        <v>649</v>
      </c>
      <c r="V255" s="24" t="s">
        <v>216</v>
      </c>
      <c r="W255" s="25"/>
      <c r="X255" s="25"/>
      <c r="Y255" s="86" t="s">
        <v>650</v>
      </c>
      <c r="Z255" s="24" t="s">
        <v>216</v>
      </c>
      <c r="AA255" s="25"/>
      <c r="AB255" s="25"/>
      <c r="AC255" s="87">
        <v>1614018</v>
      </c>
      <c r="AD255" s="24" t="s">
        <v>189</v>
      </c>
      <c r="AE255" s="25"/>
      <c r="AF255" s="25"/>
      <c r="AG255" s="86" t="s">
        <v>449</v>
      </c>
      <c r="AH255" s="24" t="s">
        <v>216</v>
      </c>
    </row>
    <row r="256" spans="1:34" ht="15.75" thickBot="1" x14ac:dyDescent="0.3">
      <c r="A256" s="18"/>
      <c r="B256" s="81" t="s">
        <v>87</v>
      </c>
      <c r="C256" s="46"/>
      <c r="D256" s="46"/>
      <c r="E256" s="84">
        <v>1664</v>
      </c>
      <c r="F256" s="83" t="s">
        <v>189</v>
      </c>
      <c r="G256" s="46"/>
      <c r="H256" s="46"/>
      <c r="I256" s="84">
        <v>20354</v>
      </c>
      <c r="J256" s="83" t="s">
        <v>189</v>
      </c>
      <c r="K256" s="46"/>
      <c r="L256" s="46"/>
      <c r="M256" s="82" t="s">
        <v>651</v>
      </c>
      <c r="N256" s="83" t="s">
        <v>216</v>
      </c>
      <c r="O256" s="46"/>
      <c r="P256" s="46"/>
      <c r="Q256" s="84">
        <v>44809</v>
      </c>
      <c r="R256" s="83" t="s">
        <v>189</v>
      </c>
      <c r="S256" s="46"/>
      <c r="T256" s="46"/>
      <c r="U256" s="84">
        <v>1524744</v>
      </c>
      <c r="V256" s="83" t="s">
        <v>189</v>
      </c>
      <c r="W256" s="46"/>
      <c r="X256" s="46"/>
      <c r="Y256" s="84">
        <v>22869</v>
      </c>
      <c r="Z256" s="83" t="s">
        <v>189</v>
      </c>
      <c r="AA256" s="46"/>
      <c r="AB256" s="46"/>
      <c r="AC256" s="82" t="s">
        <v>652</v>
      </c>
      <c r="AD256" s="83" t="s">
        <v>216</v>
      </c>
      <c r="AE256" s="46"/>
      <c r="AF256" s="46"/>
      <c r="AG256" s="82">
        <v>415</v>
      </c>
      <c r="AH256" s="83" t="s">
        <v>189</v>
      </c>
    </row>
    <row r="257" spans="1:34" x14ac:dyDescent="0.25">
      <c r="A257" s="18"/>
      <c r="B257" s="44"/>
      <c r="C257" s="44"/>
      <c r="D257" s="45"/>
      <c r="E257" s="45"/>
      <c r="F257" s="44"/>
      <c r="G257" s="44"/>
      <c r="H257" s="45"/>
      <c r="I257" s="45"/>
      <c r="J257" s="44"/>
      <c r="K257" s="44"/>
      <c r="L257" s="45"/>
      <c r="M257" s="45"/>
      <c r="N257" s="44"/>
      <c r="O257" s="44"/>
      <c r="P257" s="45"/>
      <c r="Q257" s="45"/>
      <c r="R257" s="44"/>
      <c r="S257" s="44"/>
      <c r="T257" s="45"/>
      <c r="U257" s="45"/>
      <c r="V257" s="44"/>
      <c r="W257" s="44"/>
      <c r="X257" s="45"/>
      <c r="Y257" s="45"/>
      <c r="Z257" s="44"/>
      <c r="AA257" s="44"/>
      <c r="AB257" s="45"/>
      <c r="AC257" s="45"/>
      <c r="AD257" s="44"/>
      <c r="AE257" s="44"/>
      <c r="AF257" s="45"/>
      <c r="AG257" s="45"/>
      <c r="AH257" s="44"/>
    </row>
    <row r="258" spans="1:34" x14ac:dyDescent="0.25">
      <c r="A258" s="18"/>
      <c r="B258" s="89" t="s">
        <v>88</v>
      </c>
      <c r="C258" s="25"/>
      <c r="D258" s="25"/>
      <c r="E258" s="87">
        <v>310854</v>
      </c>
      <c r="F258" s="24" t="s">
        <v>189</v>
      </c>
      <c r="G258" s="25"/>
      <c r="H258" s="25"/>
      <c r="I258" s="87">
        <v>231010</v>
      </c>
      <c r="J258" s="24" t="s">
        <v>189</v>
      </c>
      <c r="K258" s="25"/>
      <c r="L258" s="25"/>
      <c r="M258" s="87">
        <v>41830</v>
      </c>
      <c r="N258" s="24" t="s">
        <v>189</v>
      </c>
      <c r="O258" s="25"/>
      <c r="P258" s="25"/>
      <c r="Q258" s="87">
        <v>310254</v>
      </c>
      <c r="R258" s="24" t="s">
        <v>189</v>
      </c>
      <c r="S258" s="25"/>
      <c r="T258" s="25"/>
      <c r="U258" s="87">
        <v>128336</v>
      </c>
      <c r="V258" s="24" t="s">
        <v>189</v>
      </c>
      <c r="W258" s="25"/>
      <c r="X258" s="25"/>
      <c r="Y258" s="86" t="s">
        <v>653</v>
      </c>
      <c r="Z258" s="24" t="s">
        <v>216</v>
      </c>
      <c r="AA258" s="25"/>
      <c r="AB258" s="25"/>
      <c r="AC258" s="87">
        <v>519955</v>
      </c>
      <c r="AD258" s="24" t="s">
        <v>189</v>
      </c>
      <c r="AE258" s="25"/>
      <c r="AF258" s="25"/>
      <c r="AG258" s="87">
        <v>384844</v>
      </c>
      <c r="AH258" s="24" t="s">
        <v>189</v>
      </c>
    </row>
    <row r="259" spans="1:34" ht="15.75" thickBot="1" x14ac:dyDescent="0.3">
      <c r="A259" s="18"/>
      <c r="B259" s="81" t="s">
        <v>89</v>
      </c>
      <c r="C259" s="46"/>
      <c r="D259" s="46"/>
      <c r="E259" s="82" t="s">
        <v>262</v>
      </c>
      <c r="F259" s="83" t="s">
        <v>189</v>
      </c>
      <c r="G259" s="46"/>
      <c r="H259" s="46"/>
      <c r="I259" s="82" t="s">
        <v>654</v>
      </c>
      <c r="J259" s="83" t="s">
        <v>216</v>
      </c>
      <c r="K259" s="46"/>
      <c r="L259" s="46"/>
      <c r="M259" s="82" t="s">
        <v>262</v>
      </c>
      <c r="N259" s="83" t="s">
        <v>189</v>
      </c>
      <c r="O259" s="46"/>
      <c r="P259" s="46"/>
      <c r="Q259" s="82" t="s">
        <v>262</v>
      </c>
      <c r="R259" s="83" t="s">
        <v>189</v>
      </c>
      <c r="S259" s="46"/>
      <c r="T259" s="46"/>
      <c r="U259" s="82" t="s">
        <v>262</v>
      </c>
      <c r="V259" s="83" t="s">
        <v>189</v>
      </c>
      <c r="W259" s="46"/>
      <c r="X259" s="46"/>
      <c r="Y259" s="82" t="s">
        <v>655</v>
      </c>
      <c r="Z259" s="83" t="s">
        <v>216</v>
      </c>
      <c r="AA259" s="46"/>
      <c r="AB259" s="46"/>
      <c r="AC259" s="82" t="s">
        <v>262</v>
      </c>
      <c r="AD259" s="83" t="s">
        <v>189</v>
      </c>
      <c r="AE259" s="46"/>
      <c r="AF259" s="46"/>
      <c r="AG259" s="82" t="s">
        <v>656</v>
      </c>
      <c r="AH259" s="83" t="s">
        <v>216</v>
      </c>
    </row>
    <row r="260" spans="1:34" x14ac:dyDescent="0.25">
      <c r="A260" s="18"/>
      <c r="B260" s="44"/>
      <c r="C260" s="44"/>
      <c r="D260" s="45"/>
      <c r="E260" s="45"/>
      <c r="F260" s="44"/>
      <c r="G260" s="44"/>
      <c r="H260" s="45"/>
      <c r="I260" s="45"/>
      <c r="J260" s="44"/>
      <c r="K260" s="44"/>
      <c r="L260" s="45"/>
      <c r="M260" s="45"/>
      <c r="N260" s="44"/>
      <c r="O260" s="44"/>
      <c r="P260" s="45"/>
      <c r="Q260" s="45"/>
      <c r="R260" s="44"/>
      <c r="S260" s="44"/>
      <c r="T260" s="45"/>
      <c r="U260" s="45"/>
      <c r="V260" s="44"/>
      <c r="W260" s="44"/>
      <c r="X260" s="45"/>
      <c r="Y260" s="45"/>
      <c r="Z260" s="44"/>
      <c r="AA260" s="44"/>
      <c r="AB260" s="45"/>
      <c r="AC260" s="45"/>
      <c r="AD260" s="44"/>
      <c r="AE260" s="44"/>
      <c r="AF260" s="45"/>
      <c r="AG260" s="45"/>
      <c r="AH260" s="44"/>
    </row>
    <row r="261" spans="1:34" x14ac:dyDescent="0.25">
      <c r="A261" s="18"/>
      <c r="B261" s="89" t="s">
        <v>657</v>
      </c>
      <c r="C261" s="25"/>
      <c r="D261" s="25"/>
      <c r="E261" s="87">
        <v>310854</v>
      </c>
      <c r="F261" s="24" t="s">
        <v>189</v>
      </c>
      <c r="G261" s="25"/>
      <c r="H261" s="25"/>
      <c r="I261" s="87">
        <v>179989</v>
      </c>
      <c r="J261" s="24" t="s">
        <v>189</v>
      </c>
      <c r="K261" s="25"/>
      <c r="L261" s="25"/>
      <c r="M261" s="87">
        <v>41830</v>
      </c>
      <c r="N261" s="24" t="s">
        <v>189</v>
      </c>
      <c r="O261" s="25"/>
      <c r="P261" s="25"/>
      <c r="Q261" s="87">
        <v>310254</v>
      </c>
      <c r="R261" s="24" t="s">
        <v>189</v>
      </c>
      <c r="S261" s="25"/>
      <c r="T261" s="25"/>
      <c r="U261" s="87">
        <v>128336</v>
      </c>
      <c r="V261" s="24" t="s">
        <v>189</v>
      </c>
      <c r="W261" s="25"/>
      <c r="X261" s="25"/>
      <c r="Y261" s="86" t="s">
        <v>658</v>
      </c>
      <c r="Z261" s="24" t="s">
        <v>216</v>
      </c>
      <c r="AA261" s="25"/>
      <c r="AB261" s="25"/>
      <c r="AC261" s="87">
        <v>519955</v>
      </c>
      <c r="AD261" s="24" t="s">
        <v>189</v>
      </c>
      <c r="AE261" s="25"/>
      <c r="AF261" s="25"/>
      <c r="AG261" s="87">
        <v>329356</v>
      </c>
      <c r="AH261" s="24" t="s">
        <v>189</v>
      </c>
    </row>
    <row r="262" spans="1:34" ht="23.25" thickBot="1" x14ac:dyDescent="0.3">
      <c r="A262" s="18"/>
      <c r="B262" s="81" t="s">
        <v>91</v>
      </c>
      <c r="C262" s="46"/>
      <c r="D262" s="46"/>
      <c r="E262" s="82" t="s">
        <v>262</v>
      </c>
      <c r="F262" s="83" t="s">
        <v>189</v>
      </c>
      <c r="G262" s="46"/>
      <c r="H262" s="46"/>
      <c r="I262" s="82" t="s">
        <v>262</v>
      </c>
      <c r="J262" s="83" t="s">
        <v>189</v>
      </c>
      <c r="K262" s="46"/>
      <c r="L262" s="46"/>
      <c r="M262" s="82" t="s">
        <v>262</v>
      </c>
      <c r="N262" s="83" t="s">
        <v>189</v>
      </c>
      <c r="O262" s="46"/>
      <c r="P262" s="46"/>
      <c r="Q262" s="82" t="s">
        <v>262</v>
      </c>
      <c r="R262" s="83" t="s">
        <v>189</v>
      </c>
      <c r="S262" s="46"/>
      <c r="T262" s="46"/>
      <c r="U262" s="82" t="s">
        <v>262</v>
      </c>
      <c r="V262" s="83" t="s">
        <v>189</v>
      </c>
      <c r="W262" s="46"/>
      <c r="X262" s="46"/>
      <c r="Y262" s="82" t="s">
        <v>659</v>
      </c>
      <c r="Z262" s="83" t="s">
        <v>216</v>
      </c>
      <c r="AA262" s="46"/>
      <c r="AB262" s="46"/>
      <c r="AC262" s="84">
        <v>15502</v>
      </c>
      <c r="AD262" s="83" t="s">
        <v>189</v>
      </c>
      <c r="AE262" s="46"/>
      <c r="AF262" s="46"/>
      <c r="AG262" s="82" t="s">
        <v>660</v>
      </c>
      <c r="AH262" s="83" t="s">
        <v>216</v>
      </c>
    </row>
    <row r="263" spans="1:34" x14ac:dyDescent="0.25">
      <c r="A263" s="18"/>
      <c r="B263" s="44"/>
      <c r="C263" s="44"/>
      <c r="D263" s="45"/>
      <c r="E263" s="45"/>
      <c r="F263" s="44"/>
      <c r="G263" s="44"/>
      <c r="H263" s="45"/>
      <c r="I263" s="45"/>
      <c r="J263" s="44"/>
      <c r="K263" s="44"/>
      <c r="L263" s="45"/>
      <c r="M263" s="45"/>
      <c r="N263" s="44"/>
      <c r="O263" s="44"/>
      <c r="P263" s="45"/>
      <c r="Q263" s="45"/>
      <c r="R263" s="44"/>
      <c r="S263" s="44"/>
      <c r="T263" s="45"/>
      <c r="U263" s="45"/>
      <c r="V263" s="44"/>
      <c r="W263" s="44"/>
      <c r="X263" s="45"/>
      <c r="Y263" s="45"/>
      <c r="Z263" s="44"/>
      <c r="AA263" s="44"/>
      <c r="AB263" s="45"/>
      <c r="AC263" s="45"/>
      <c r="AD263" s="44"/>
      <c r="AE263" s="44"/>
      <c r="AF263" s="45"/>
      <c r="AG263" s="45"/>
      <c r="AH263" s="44"/>
    </row>
    <row r="264" spans="1:34" ht="21.75" thickBot="1" x14ac:dyDescent="0.3">
      <c r="A264" s="18"/>
      <c r="B264" s="89" t="s">
        <v>92</v>
      </c>
      <c r="C264" s="25"/>
      <c r="D264" s="25"/>
      <c r="E264" s="87">
        <v>310854</v>
      </c>
      <c r="F264" s="24" t="s">
        <v>189</v>
      </c>
      <c r="G264" s="25"/>
      <c r="H264" s="25"/>
      <c r="I264" s="87">
        <v>179989</v>
      </c>
      <c r="J264" s="24" t="s">
        <v>189</v>
      </c>
      <c r="K264" s="25"/>
      <c r="L264" s="25"/>
      <c r="M264" s="87">
        <v>41830</v>
      </c>
      <c r="N264" s="24" t="s">
        <v>189</v>
      </c>
      <c r="O264" s="25"/>
      <c r="P264" s="25"/>
      <c r="Q264" s="87">
        <v>310254</v>
      </c>
      <c r="R264" s="24" t="s">
        <v>189</v>
      </c>
      <c r="S264" s="25"/>
      <c r="T264" s="25"/>
      <c r="U264" s="87">
        <v>128336</v>
      </c>
      <c r="V264" s="24" t="s">
        <v>189</v>
      </c>
      <c r="W264" s="25"/>
      <c r="X264" s="25"/>
      <c r="Y264" s="86" t="s">
        <v>661</v>
      </c>
      <c r="Z264" s="24" t="s">
        <v>216</v>
      </c>
      <c r="AA264" s="25"/>
      <c r="AB264" s="25"/>
      <c r="AC264" s="87">
        <v>535457</v>
      </c>
      <c r="AD264" s="24" t="s">
        <v>189</v>
      </c>
      <c r="AE264" s="25"/>
      <c r="AF264" s="25"/>
      <c r="AG264" s="87">
        <v>310854</v>
      </c>
      <c r="AH264" s="24" t="s">
        <v>189</v>
      </c>
    </row>
    <row r="265" spans="1:34" ht="15.75" thickTop="1" x14ac:dyDescent="0.25">
      <c r="A265" s="18"/>
      <c r="B265" s="44"/>
      <c r="C265" s="44"/>
      <c r="D265" s="47"/>
      <c r="E265" s="47"/>
      <c r="F265" s="44"/>
      <c r="G265" s="44"/>
      <c r="H265" s="47"/>
      <c r="I265" s="47"/>
      <c r="J265" s="44"/>
      <c r="K265" s="44"/>
      <c r="L265" s="47"/>
      <c r="M265" s="47"/>
      <c r="N265" s="44"/>
      <c r="O265" s="44"/>
      <c r="P265" s="47"/>
      <c r="Q265" s="47"/>
      <c r="R265" s="44"/>
      <c r="S265" s="44"/>
      <c r="T265" s="47"/>
      <c r="U265" s="47"/>
      <c r="V265" s="44"/>
      <c r="W265" s="44"/>
      <c r="X265" s="47"/>
      <c r="Y265" s="47"/>
      <c r="Z265" s="44"/>
      <c r="AA265" s="44"/>
      <c r="AB265" s="47"/>
      <c r="AC265" s="47"/>
      <c r="AD265" s="44"/>
      <c r="AE265" s="44"/>
      <c r="AF265" s="47"/>
      <c r="AG265" s="47"/>
      <c r="AH265" s="44"/>
    </row>
    <row r="266" spans="1:34" ht="15.75" thickBot="1" x14ac:dyDescent="0.3">
      <c r="A266" s="18"/>
      <c r="B266" s="81" t="s">
        <v>156</v>
      </c>
      <c r="C266" s="46"/>
      <c r="D266" s="46"/>
      <c r="E266" s="84">
        <v>5846</v>
      </c>
      <c r="F266" s="83" t="s">
        <v>189</v>
      </c>
      <c r="G266" s="46"/>
      <c r="H266" s="46"/>
      <c r="I266" s="82" t="s">
        <v>262</v>
      </c>
      <c r="J266" s="83" t="s">
        <v>189</v>
      </c>
      <c r="K266" s="46"/>
      <c r="L266" s="46"/>
      <c r="M266" s="82" t="s">
        <v>262</v>
      </c>
      <c r="N266" s="83" t="s">
        <v>189</v>
      </c>
      <c r="O266" s="46"/>
      <c r="P266" s="46"/>
      <c r="Q266" s="82" t="s">
        <v>262</v>
      </c>
      <c r="R266" s="83" t="s">
        <v>189</v>
      </c>
      <c r="S266" s="46"/>
      <c r="T266" s="46"/>
      <c r="U266" s="82" t="s">
        <v>262</v>
      </c>
      <c r="V266" s="83" t="s">
        <v>189</v>
      </c>
      <c r="W266" s="46"/>
      <c r="X266" s="46"/>
      <c r="Y266" s="84">
        <v>5846</v>
      </c>
      <c r="Z266" s="83" t="s">
        <v>189</v>
      </c>
      <c r="AA266" s="46"/>
      <c r="AB266" s="46"/>
      <c r="AC266" s="82" t="s">
        <v>662</v>
      </c>
      <c r="AD266" s="83" t="s">
        <v>216</v>
      </c>
      <c r="AE266" s="46"/>
      <c r="AF266" s="46"/>
      <c r="AG266" s="84">
        <v>5846</v>
      </c>
      <c r="AH266" s="83" t="s">
        <v>189</v>
      </c>
    </row>
    <row r="267" spans="1:34" x14ac:dyDescent="0.25">
      <c r="A267" s="18"/>
      <c r="B267" s="44"/>
      <c r="C267" s="44"/>
      <c r="D267" s="45"/>
      <c r="E267" s="45"/>
      <c r="F267" s="44"/>
      <c r="G267" s="44"/>
      <c r="H267" s="45"/>
      <c r="I267" s="45"/>
      <c r="J267" s="44"/>
      <c r="K267" s="44"/>
      <c r="L267" s="45"/>
      <c r="M267" s="45"/>
      <c r="N267" s="44"/>
      <c r="O267" s="44"/>
      <c r="P267" s="45"/>
      <c r="Q267" s="45"/>
      <c r="R267" s="44"/>
      <c r="S267" s="44"/>
      <c r="T267" s="45"/>
      <c r="U267" s="45"/>
      <c r="V267" s="44"/>
      <c r="W267" s="44"/>
      <c r="X267" s="45"/>
      <c r="Y267" s="45"/>
      <c r="Z267" s="44"/>
      <c r="AA267" s="44"/>
      <c r="AB267" s="45"/>
      <c r="AC267" s="45"/>
      <c r="AD267" s="44"/>
      <c r="AE267" s="44"/>
      <c r="AF267" s="45"/>
      <c r="AG267" s="45"/>
      <c r="AH267" s="44"/>
    </row>
    <row r="268" spans="1:34" ht="21.75" thickBot="1" x14ac:dyDescent="0.3">
      <c r="A268" s="18"/>
      <c r="B268" s="89" t="s">
        <v>103</v>
      </c>
      <c r="C268" s="25"/>
      <c r="D268" s="25" t="s">
        <v>193</v>
      </c>
      <c r="E268" s="87">
        <v>316700</v>
      </c>
      <c r="F268" s="24" t="s">
        <v>189</v>
      </c>
      <c r="G268" s="25"/>
      <c r="H268" s="25" t="s">
        <v>193</v>
      </c>
      <c r="I268" s="87">
        <v>179989</v>
      </c>
      <c r="J268" s="24" t="s">
        <v>189</v>
      </c>
      <c r="K268" s="25"/>
      <c r="L268" s="25" t="s">
        <v>193</v>
      </c>
      <c r="M268" s="87">
        <v>41830</v>
      </c>
      <c r="N268" s="24" t="s">
        <v>189</v>
      </c>
      <c r="O268" s="25"/>
      <c r="P268" s="25" t="s">
        <v>193</v>
      </c>
      <c r="Q268" s="87">
        <v>310254</v>
      </c>
      <c r="R268" s="24" t="s">
        <v>189</v>
      </c>
      <c r="S268" s="25"/>
      <c r="T268" s="25" t="s">
        <v>193</v>
      </c>
      <c r="U268" s="87">
        <v>128336</v>
      </c>
      <c r="V268" s="24" t="s">
        <v>189</v>
      </c>
      <c r="W268" s="25"/>
      <c r="X268" s="25" t="s">
        <v>193</v>
      </c>
      <c r="Y268" s="86" t="s">
        <v>663</v>
      </c>
      <c r="Z268" s="24" t="s">
        <v>216</v>
      </c>
      <c r="AA268" s="25"/>
      <c r="AB268" s="25" t="s">
        <v>193</v>
      </c>
      <c r="AC268" s="87">
        <v>529611</v>
      </c>
      <c r="AD268" s="24" t="s">
        <v>189</v>
      </c>
      <c r="AE268" s="25"/>
      <c r="AF268" s="25" t="s">
        <v>193</v>
      </c>
      <c r="AG268" s="87">
        <v>316700</v>
      </c>
      <c r="AH268" s="24" t="s">
        <v>189</v>
      </c>
    </row>
    <row r="269" spans="1:34" ht="15.75" thickTop="1" x14ac:dyDescent="0.25">
      <c r="A269" s="18"/>
      <c r="B269" s="44"/>
      <c r="C269" s="44"/>
      <c r="D269" s="47"/>
      <c r="E269" s="47"/>
      <c r="F269" s="44"/>
      <c r="G269" s="44"/>
      <c r="H269" s="47"/>
      <c r="I269" s="47"/>
      <c r="J269" s="44"/>
      <c r="K269" s="44"/>
      <c r="L269" s="47"/>
      <c r="M269" s="47"/>
      <c r="N269" s="44"/>
      <c r="O269" s="44"/>
      <c r="P269" s="47"/>
      <c r="Q269" s="47"/>
      <c r="R269" s="44"/>
      <c r="S269" s="44"/>
      <c r="T269" s="47"/>
      <c r="U269" s="47"/>
      <c r="V269" s="44"/>
      <c r="W269" s="44"/>
      <c r="X269" s="47"/>
      <c r="Y269" s="47"/>
      <c r="Z269" s="44"/>
      <c r="AA269" s="44"/>
      <c r="AB269" s="47"/>
      <c r="AC269" s="47"/>
      <c r="AD269" s="44"/>
      <c r="AE269" s="44"/>
      <c r="AF269" s="47"/>
      <c r="AG269" s="47"/>
      <c r="AH269" s="44"/>
    </row>
    <row r="270" spans="1:34" x14ac:dyDescent="0.25">
      <c r="A270" s="18"/>
      <c r="B270" s="23"/>
      <c r="C270" s="23"/>
      <c r="D270" s="23"/>
      <c r="E270" s="23"/>
      <c r="F270" s="23"/>
      <c r="G270" s="23"/>
      <c r="H270" s="23"/>
      <c r="I270" s="23"/>
      <c r="J270" s="23"/>
      <c r="K270" s="23"/>
      <c r="L270" s="23"/>
      <c r="M270" s="23"/>
      <c r="N270" s="23"/>
      <c r="O270" s="23"/>
      <c r="P270" s="23"/>
      <c r="Q270" s="23"/>
      <c r="R270" s="23"/>
      <c r="S270" s="23"/>
      <c r="T270" s="23"/>
      <c r="U270" s="23"/>
      <c r="V270" s="23"/>
      <c r="W270" s="23"/>
      <c r="X270" s="23"/>
      <c r="Y270" s="23"/>
      <c r="Z270" s="23"/>
      <c r="AA270" s="23"/>
      <c r="AB270" s="23"/>
      <c r="AC270" s="23"/>
      <c r="AD270" s="23"/>
      <c r="AE270" s="23"/>
      <c r="AF270" s="23"/>
      <c r="AG270" s="23"/>
      <c r="AH270" s="23"/>
    </row>
    <row r="271" spans="1:34" x14ac:dyDescent="0.25">
      <c r="A271" s="18"/>
      <c r="B271" s="93" t="s">
        <v>587</v>
      </c>
      <c r="C271" s="93"/>
      <c r="D271" s="93"/>
      <c r="E271" s="93"/>
      <c r="F271" s="93"/>
      <c r="G271" s="93"/>
      <c r="H271" s="93"/>
      <c r="I271" s="93"/>
      <c r="J271" s="93"/>
      <c r="K271" s="93"/>
      <c r="L271" s="93"/>
      <c r="M271" s="93"/>
      <c r="N271" s="93"/>
      <c r="O271" s="93"/>
      <c r="P271" s="93"/>
      <c r="Q271" s="93"/>
      <c r="R271" s="93"/>
      <c r="S271" s="93"/>
      <c r="T271" s="93"/>
      <c r="U271" s="93"/>
      <c r="V271" s="93"/>
      <c r="W271" s="93"/>
      <c r="X271" s="93"/>
      <c r="Y271" s="93"/>
      <c r="Z271" s="93"/>
      <c r="AA271" s="93"/>
      <c r="AB271" s="93"/>
      <c r="AC271" s="93"/>
      <c r="AD271" s="93"/>
      <c r="AE271" s="93"/>
      <c r="AF271" s="93"/>
      <c r="AG271" s="93"/>
      <c r="AH271" s="93"/>
    </row>
    <row r="272" spans="1:34" x14ac:dyDescent="0.25">
      <c r="A272" s="18"/>
      <c r="B272" s="93" t="s">
        <v>634</v>
      </c>
      <c r="C272" s="93"/>
      <c r="D272" s="93"/>
      <c r="E272" s="93"/>
      <c r="F272" s="93"/>
      <c r="G272" s="93"/>
      <c r="H272" s="93"/>
      <c r="I272" s="93"/>
      <c r="J272" s="93"/>
      <c r="K272" s="93"/>
      <c r="L272" s="93"/>
      <c r="M272" s="93"/>
      <c r="N272" s="93"/>
      <c r="O272" s="93"/>
      <c r="P272" s="93"/>
      <c r="Q272" s="93"/>
      <c r="R272" s="93"/>
      <c r="S272" s="93"/>
      <c r="T272" s="93"/>
      <c r="U272" s="93"/>
      <c r="V272" s="93"/>
      <c r="W272" s="93"/>
      <c r="X272" s="93"/>
      <c r="Y272" s="93"/>
      <c r="Z272" s="93"/>
      <c r="AA272" s="93"/>
      <c r="AB272" s="93"/>
      <c r="AC272" s="93"/>
      <c r="AD272" s="93"/>
      <c r="AE272" s="93"/>
      <c r="AF272" s="93"/>
      <c r="AG272" s="93"/>
      <c r="AH272" s="93"/>
    </row>
    <row r="273" spans="1:34" x14ac:dyDescent="0.25">
      <c r="A273" s="18"/>
      <c r="B273" s="93" t="s">
        <v>664</v>
      </c>
      <c r="C273" s="93"/>
      <c r="D273" s="93"/>
      <c r="E273" s="93"/>
      <c r="F273" s="93"/>
      <c r="G273" s="93"/>
      <c r="H273" s="93"/>
      <c r="I273" s="93"/>
      <c r="J273" s="93"/>
      <c r="K273" s="93"/>
      <c r="L273" s="93"/>
      <c r="M273" s="93"/>
      <c r="N273" s="93"/>
      <c r="O273" s="93"/>
      <c r="P273" s="93"/>
      <c r="Q273" s="93"/>
      <c r="R273" s="93"/>
      <c r="S273" s="93"/>
      <c r="T273" s="93"/>
      <c r="U273" s="93"/>
      <c r="V273" s="93"/>
      <c r="W273" s="93"/>
      <c r="X273" s="93"/>
      <c r="Y273" s="93"/>
      <c r="Z273" s="93"/>
      <c r="AA273" s="93"/>
      <c r="AB273" s="93"/>
      <c r="AC273" s="93"/>
      <c r="AD273" s="93"/>
      <c r="AE273" s="93"/>
      <c r="AF273" s="93"/>
      <c r="AG273" s="93"/>
      <c r="AH273" s="93"/>
    </row>
    <row r="274" spans="1:34" x14ac:dyDescent="0.25">
      <c r="A274" s="18"/>
      <c r="B274" s="93" t="s">
        <v>589</v>
      </c>
      <c r="C274" s="93"/>
      <c r="D274" s="93"/>
      <c r="E274" s="93"/>
      <c r="F274" s="93"/>
      <c r="G274" s="93"/>
      <c r="H274" s="93"/>
      <c r="I274" s="93"/>
      <c r="J274" s="93"/>
      <c r="K274" s="93"/>
      <c r="L274" s="93"/>
      <c r="M274" s="93"/>
      <c r="N274" s="93"/>
      <c r="O274" s="93"/>
      <c r="P274" s="93"/>
      <c r="Q274" s="93"/>
      <c r="R274" s="93"/>
      <c r="S274" s="93"/>
      <c r="T274" s="93"/>
      <c r="U274" s="93"/>
      <c r="V274" s="93"/>
      <c r="W274" s="93"/>
      <c r="X274" s="93"/>
      <c r="Y274" s="93"/>
      <c r="Z274" s="93"/>
      <c r="AA274" s="93"/>
      <c r="AB274" s="93"/>
      <c r="AC274" s="93"/>
      <c r="AD274" s="93"/>
      <c r="AE274" s="93"/>
      <c r="AF274" s="93"/>
      <c r="AG274" s="93"/>
      <c r="AH274" s="93"/>
    </row>
    <row r="275" spans="1:34" ht="15.75" x14ac:dyDescent="0.25">
      <c r="A275" s="18"/>
      <c r="B275" s="37"/>
      <c r="C275" s="37"/>
      <c r="D275" s="37"/>
      <c r="E275" s="37"/>
      <c r="F275" s="37"/>
      <c r="G275" s="37"/>
      <c r="H275" s="37"/>
      <c r="I275" s="37"/>
      <c r="J275" s="37"/>
      <c r="K275" s="37"/>
      <c r="L275" s="37"/>
      <c r="M275" s="37"/>
      <c r="N275" s="37"/>
      <c r="O275" s="37"/>
      <c r="P275" s="37"/>
      <c r="Q275" s="37"/>
      <c r="R275" s="37"/>
      <c r="S275" s="37"/>
      <c r="T275" s="37"/>
      <c r="U275" s="37"/>
      <c r="V275" s="37"/>
      <c r="W275" s="37"/>
      <c r="X275" s="37"/>
      <c r="Y275" s="37"/>
      <c r="Z275" s="37"/>
      <c r="AA275" s="37"/>
      <c r="AB275" s="37"/>
      <c r="AC275" s="37"/>
      <c r="AD275" s="37"/>
      <c r="AE275" s="37"/>
      <c r="AF275" s="37"/>
      <c r="AG275" s="37"/>
      <c r="AH275" s="37"/>
    </row>
    <row r="276" spans="1:34" x14ac:dyDescent="0.25">
      <c r="A276" s="18"/>
      <c r="B276" s="25"/>
      <c r="C276" s="25"/>
      <c r="D276" s="25"/>
      <c r="E276" s="25"/>
      <c r="F276" s="25"/>
      <c r="G276" s="25"/>
      <c r="H276" s="25"/>
      <c r="I276" s="25"/>
      <c r="J276" s="25"/>
      <c r="K276" s="25"/>
      <c r="L276" s="25"/>
      <c r="M276" s="25"/>
      <c r="N276" s="25"/>
      <c r="O276" s="25"/>
      <c r="P276" s="25"/>
      <c r="Q276" s="25"/>
      <c r="R276" s="25"/>
      <c r="S276" s="25"/>
      <c r="T276" s="25"/>
      <c r="U276" s="25"/>
      <c r="V276" s="25"/>
      <c r="W276" s="25"/>
      <c r="X276" s="25"/>
      <c r="Y276" s="25"/>
      <c r="Z276" s="25"/>
      <c r="AA276" s="25"/>
      <c r="AB276" s="25"/>
      <c r="AC276" s="25"/>
      <c r="AD276" s="25"/>
      <c r="AE276" s="25"/>
      <c r="AF276" s="25"/>
      <c r="AG276" s="25"/>
      <c r="AH276" s="25"/>
    </row>
    <row r="277" spans="1:34" x14ac:dyDescent="0.25">
      <c r="A277" s="18"/>
      <c r="B277" s="65"/>
      <c r="C277" s="65" t="s">
        <v>189</v>
      </c>
      <c r="D277" s="34" t="s">
        <v>590</v>
      </c>
      <c r="E277" s="34"/>
      <c r="F277" s="65"/>
      <c r="G277" s="65"/>
      <c r="H277" s="34" t="s">
        <v>665</v>
      </c>
      <c r="I277" s="34"/>
      <c r="J277" s="65"/>
      <c r="K277" s="65"/>
      <c r="L277" s="34" t="s">
        <v>596</v>
      </c>
      <c r="M277" s="34"/>
      <c r="N277" s="65"/>
      <c r="O277" s="65"/>
      <c r="P277" s="34" t="s">
        <v>511</v>
      </c>
      <c r="Q277" s="34"/>
      <c r="R277" s="65"/>
      <c r="S277" s="65"/>
      <c r="T277" s="34" t="s">
        <v>597</v>
      </c>
      <c r="U277" s="34"/>
      <c r="V277" s="65"/>
      <c r="W277" s="65"/>
      <c r="X277" s="58" t="s">
        <v>75</v>
      </c>
      <c r="Y277" s="58"/>
      <c r="Z277" s="65"/>
      <c r="AA277" s="65"/>
      <c r="AB277" s="34" t="s">
        <v>593</v>
      </c>
      <c r="AC277" s="34"/>
      <c r="AD277" s="65"/>
      <c r="AE277" s="65"/>
      <c r="AF277" s="34" t="s">
        <v>134</v>
      </c>
      <c r="AG277" s="34"/>
      <c r="AH277" s="65"/>
    </row>
    <row r="278" spans="1:34" x14ac:dyDescent="0.25">
      <c r="A278" s="18"/>
      <c r="B278" s="65"/>
      <c r="C278" s="65"/>
      <c r="D278" s="34" t="s">
        <v>594</v>
      </c>
      <c r="E278" s="34"/>
      <c r="F278" s="65"/>
      <c r="G278" s="65"/>
      <c r="H278" s="34" t="s">
        <v>666</v>
      </c>
      <c r="I278" s="34"/>
      <c r="J278" s="65"/>
      <c r="K278" s="65"/>
      <c r="L278" s="34"/>
      <c r="M278" s="34"/>
      <c r="N278" s="65"/>
      <c r="O278" s="65"/>
      <c r="P278" s="34"/>
      <c r="Q278" s="34"/>
      <c r="R278" s="65"/>
      <c r="S278" s="65"/>
      <c r="T278" s="34"/>
      <c r="U278" s="34"/>
      <c r="V278" s="65"/>
      <c r="W278" s="65"/>
      <c r="X278" s="58" t="s">
        <v>623</v>
      </c>
      <c r="Y278" s="58"/>
      <c r="Z278" s="65"/>
      <c r="AA278" s="65"/>
      <c r="AB278" s="34" t="s">
        <v>599</v>
      </c>
      <c r="AC278" s="34"/>
      <c r="AD278" s="65"/>
      <c r="AE278" s="65"/>
      <c r="AF278" s="34"/>
      <c r="AG278" s="34"/>
      <c r="AH278" s="65"/>
    </row>
    <row r="279" spans="1:34" x14ac:dyDescent="0.25">
      <c r="A279" s="18"/>
      <c r="B279" s="65"/>
      <c r="C279" s="65"/>
      <c r="D279" s="34"/>
      <c r="E279" s="34"/>
      <c r="F279" s="65"/>
      <c r="G279" s="65"/>
      <c r="H279" s="34" t="s">
        <v>595</v>
      </c>
      <c r="I279" s="34"/>
      <c r="J279" s="65"/>
      <c r="K279" s="65"/>
      <c r="L279" s="34"/>
      <c r="M279" s="34"/>
      <c r="N279" s="65"/>
      <c r="O279" s="65"/>
      <c r="P279" s="34"/>
      <c r="Q279" s="34"/>
      <c r="R279" s="65"/>
      <c r="S279" s="65"/>
      <c r="T279" s="34"/>
      <c r="U279" s="34"/>
      <c r="V279" s="65"/>
      <c r="W279" s="65"/>
      <c r="X279" s="58" t="s">
        <v>667</v>
      </c>
      <c r="Y279" s="58"/>
      <c r="Z279" s="65"/>
      <c r="AA279" s="65"/>
      <c r="AB279" s="34"/>
      <c r="AC279" s="34"/>
      <c r="AD279" s="65"/>
      <c r="AE279" s="65"/>
      <c r="AF279" s="34"/>
      <c r="AG279" s="34"/>
      <c r="AH279" s="65"/>
    </row>
    <row r="280" spans="1:34" ht="15.75" thickBot="1" x14ac:dyDescent="0.3">
      <c r="A280" s="18"/>
      <c r="B280" s="65"/>
      <c r="C280" s="65"/>
      <c r="D280" s="35"/>
      <c r="E280" s="35"/>
      <c r="F280" s="65"/>
      <c r="G280" s="65"/>
      <c r="H280" s="35"/>
      <c r="I280" s="35"/>
      <c r="J280" s="65"/>
      <c r="K280" s="65"/>
      <c r="L280" s="35"/>
      <c r="M280" s="35"/>
      <c r="N280" s="65"/>
      <c r="O280" s="65"/>
      <c r="P280" s="35"/>
      <c r="Q280" s="35"/>
      <c r="R280" s="65"/>
      <c r="S280" s="65"/>
      <c r="T280" s="35"/>
      <c r="U280" s="35"/>
      <c r="V280" s="65"/>
      <c r="W280" s="65"/>
      <c r="X280" s="59" t="s">
        <v>668</v>
      </c>
      <c r="Y280" s="59"/>
      <c r="Z280" s="65"/>
      <c r="AA280" s="65"/>
      <c r="AB280" s="35"/>
      <c r="AC280" s="35"/>
      <c r="AD280" s="65"/>
      <c r="AE280" s="65"/>
      <c r="AF280" s="35"/>
      <c r="AG280" s="35"/>
      <c r="AH280" s="65"/>
    </row>
    <row r="281" spans="1:34" x14ac:dyDescent="0.25">
      <c r="A281" s="18"/>
      <c r="B281" s="80" t="s">
        <v>71</v>
      </c>
      <c r="C281" s="46" t="s">
        <v>189</v>
      </c>
      <c r="D281" s="46"/>
      <c r="E281" s="46"/>
      <c r="F281" s="46"/>
      <c r="G281" s="46"/>
      <c r="H281" s="46"/>
      <c r="I281" s="46"/>
      <c r="J281" s="46"/>
      <c r="K281" s="46"/>
      <c r="L281" s="46"/>
      <c r="M281" s="46"/>
      <c r="N281" s="46"/>
      <c r="O281" s="46"/>
      <c r="P281" s="46"/>
      <c r="Q281" s="46"/>
      <c r="R281" s="46"/>
      <c r="S281" s="46"/>
      <c r="T281" s="46"/>
      <c r="U281" s="46"/>
      <c r="V281" s="46"/>
      <c r="W281" s="46"/>
      <c r="X281" s="46"/>
      <c r="Y281" s="46"/>
      <c r="Z281" s="46"/>
      <c r="AA281" s="46"/>
      <c r="AB281" s="46"/>
      <c r="AC281" s="46"/>
      <c r="AD281" s="46"/>
      <c r="AE281" s="46"/>
      <c r="AF281" s="46"/>
      <c r="AG281" s="46"/>
      <c r="AH281" s="46"/>
    </row>
    <row r="282" spans="1:34" x14ac:dyDescent="0.25">
      <c r="A282" s="18"/>
      <c r="B282" s="85" t="s">
        <v>72</v>
      </c>
      <c r="C282" s="25" t="s">
        <v>189</v>
      </c>
      <c r="D282" s="25" t="s">
        <v>193</v>
      </c>
      <c r="E282" s="86" t="s">
        <v>262</v>
      </c>
      <c r="F282" s="24" t="s">
        <v>189</v>
      </c>
      <c r="G282" s="25"/>
      <c r="H282" s="25" t="s">
        <v>193</v>
      </c>
      <c r="I282" s="87">
        <v>201101</v>
      </c>
      <c r="J282" s="24" t="s">
        <v>189</v>
      </c>
      <c r="K282" s="25"/>
      <c r="L282" s="25" t="s">
        <v>193</v>
      </c>
      <c r="M282" s="87">
        <v>15135</v>
      </c>
      <c r="N282" s="24" t="s">
        <v>189</v>
      </c>
      <c r="O282" s="25"/>
      <c r="P282" s="25" t="s">
        <v>193</v>
      </c>
      <c r="Q282" s="86" t="s">
        <v>262</v>
      </c>
      <c r="R282" s="24" t="s">
        <v>189</v>
      </c>
      <c r="S282" s="25"/>
      <c r="T282" s="25" t="s">
        <v>193</v>
      </c>
      <c r="U282" s="86" t="s">
        <v>262</v>
      </c>
      <c r="V282" s="24" t="s">
        <v>189</v>
      </c>
      <c r="W282" s="25"/>
      <c r="X282" s="25" t="s">
        <v>193</v>
      </c>
      <c r="Y282" s="87">
        <v>2795505</v>
      </c>
      <c r="Z282" s="24" t="s">
        <v>189</v>
      </c>
      <c r="AA282" s="25"/>
      <c r="AB282" s="25" t="s">
        <v>193</v>
      </c>
      <c r="AC282" s="86" t="s">
        <v>669</v>
      </c>
      <c r="AD282" s="24" t="s">
        <v>216</v>
      </c>
      <c r="AE282" s="25"/>
      <c r="AF282" s="25" t="s">
        <v>193</v>
      </c>
      <c r="AG282" s="87">
        <v>2945310</v>
      </c>
      <c r="AH282" s="24" t="s">
        <v>189</v>
      </c>
    </row>
    <row r="283" spans="1:34" x14ac:dyDescent="0.25">
      <c r="A283" s="18"/>
      <c r="B283" s="81" t="s">
        <v>73</v>
      </c>
      <c r="C283" s="46" t="s">
        <v>189</v>
      </c>
      <c r="D283" s="46"/>
      <c r="E283" s="82" t="s">
        <v>262</v>
      </c>
      <c r="F283" s="83" t="s">
        <v>189</v>
      </c>
      <c r="G283" s="46"/>
      <c r="H283" s="46"/>
      <c r="I283" s="84">
        <v>5117</v>
      </c>
      <c r="J283" s="83" t="s">
        <v>189</v>
      </c>
      <c r="K283" s="46"/>
      <c r="L283" s="46"/>
      <c r="M283" s="82" t="s">
        <v>262</v>
      </c>
      <c r="N283" s="83" t="s">
        <v>189</v>
      </c>
      <c r="O283" s="46"/>
      <c r="P283" s="46"/>
      <c r="Q283" s="82" t="s">
        <v>262</v>
      </c>
      <c r="R283" s="83" t="s">
        <v>189</v>
      </c>
      <c r="S283" s="46"/>
      <c r="T283" s="46"/>
      <c r="U283" s="82" t="s">
        <v>262</v>
      </c>
      <c r="V283" s="83" t="s">
        <v>189</v>
      </c>
      <c r="W283" s="46"/>
      <c r="X283" s="46"/>
      <c r="Y283" s="84">
        <v>73559</v>
      </c>
      <c r="Z283" s="83" t="s">
        <v>189</v>
      </c>
      <c r="AA283" s="46"/>
      <c r="AB283" s="46"/>
      <c r="AC283" s="82" t="s">
        <v>262</v>
      </c>
      <c r="AD283" s="83" t="s">
        <v>189</v>
      </c>
      <c r="AE283" s="46"/>
      <c r="AF283" s="46"/>
      <c r="AG283" s="84">
        <v>78676</v>
      </c>
      <c r="AH283" s="83" t="s">
        <v>189</v>
      </c>
    </row>
    <row r="284" spans="1:34" x14ac:dyDescent="0.25">
      <c r="A284" s="18"/>
      <c r="B284" s="85" t="s">
        <v>74</v>
      </c>
      <c r="C284" s="25" t="s">
        <v>189</v>
      </c>
      <c r="D284" s="25"/>
      <c r="E284" s="86" t="s">
        <v>262</v>
      </c>
      <c r="F284" s="24" t="s">
        <v>189</v>
      </c>
      <c r="G284" s="25"/>
      <c r="H284" s="25"/>
      <c r="I284" s="86" t="s">
        <v>262</v>
      </c>
      <c r="J284" s="24" t="s">
        <v>189</v>
      </c>
      <c r="K284" s="25"/>
      <c r="L284" s="25"/>
      <c r="M284" s="86" t="s">
        <v>262</v>
      </c>
      <c r="N284" s="24" t="s">
        <v>189</v>
      </c>
      <c r="O284" s="25"/>
      <c r="P284" s="25"/>
      <c r="Q284" s="86" t="s">
        <v>262</v>
      </c>
      <c r="R284" s="24" t="s">
        <v>189</v>
      </c>
      <c r="S284" s="25"/>
      <c r="T284" s="25"/>
      <c r="U284" s="86" t="s">
        <v>262</v>
      </c>
      <c r="V284" s="24" t="s">
        <v>189</v>
      </c>
      <c r="W284" s="25"/>
      <c r="X284" s="25"/>
      <c r="Y284" s="87">
        <v>43150</v>
      </c>
      <c r="Z284" s="24" t="s">
        <v>189</v>
      </c>
      <c r="AA284" s="25"/>
      <c r="AB284" s="25"/>
      <c r="AC284" s="86" t="s">
        <v>262</v>
      </c>
      <c r="AD284" s="24" t="s">
        <v>189</v>
      </c>
      <c r="AE284" s="25"/>
      <c r="AF284" s="25"/>
      <c r="AG284" s="87">
        <v>43150</v>
      </c>
      <c r="AH284" s="24" t="s">
        <v>189</v>
      </c>
    </row>
    <row r="285" spans="1:34" ht="15.75" thickBot="1" x14ac:dyDescent="0.3">
      <c r="A285" s="18"/>
      <c r="B285" s="81" t="s">
        <v>75</v>
      </c>
      <c r="C285" s="46" t="s">
        <v>189</v>
      </c>
      <c r="D285" s="46"/>
      <c r="E285" s="82" t="s">
        <v>262</v>
      </c>
      <c r="F285" s="83" t="s">
        <v>189</v>
      </c>
      <c r="G285" s="46"/>
      <c r="H285" s="46"/>
      <c r="I285" s="82" t="s">
        <v>262</v>
      </c>
      <c r="J285" s="83" t="s">
        <v>189</v>
      </c>
      <c r="K285" s="46"/>
      <c r="L285" s="46"/>
      <c r="M285" s="82" t="s">
        <v>262</v>
      </c>
      <c r="N285" s="83" t="s">
        <v>189</v>
      </c>
      <c r="O285" s="46"/>
      <c r="P285" s="46"/>
      <c r="Q285" s="82" t="s">
        <v>262</v>
      </c>
      <c r="R285" s="83" t="s">
        <v>189</v>
      </c>
      <c r="S285" s="46"/>
      <c r="T285" s="46"/>
      <c r="U285" s="82" t="s">
        <v>262</v>
      </c>
      <c r="V285" s="83" t="s">
        <v>189</v>
      </c>
      <c r="W285" s="46"/>
      <c r="X285" s="46"/>
      <c r="Y285" s="82">
        <v>105</v>
      </c>
      <c r="Z285" s="83" t="s">
        <v>189</v>
      </c>
      <c r="AA285" s="46"/>
      <c r="AB285" s="46"/>
      <c r="AC285" s="82" t="s">
        <v>262</v>
      </c>
      <c r="AD285" s="83" t="s">
        <v>189</v>
      </c>
      <c r="AE285" s="46"/>
      <c r="AF285" s="46"/>
      <c r="AG285" s="82">
        <v>105</v>
      </c>
      <c r="AH285" s="83" t="s">
        <v>189</v>
      </c>
    </row>
    <row r="286" spans="1:34" x14ac:dyDescent="0.25">
      <c r="A286" s="18"/>
      <c r="B286" s="44"/>
      <c r="C286" s="44" t="s">
        <v>189</v>
      </c>
      <c r="D286" s="45"/>
      <c r="E286" s="45"/>
      <c r="F286" s="44"/>
      <c r="G286" s="44"/>
      <c r="H286" s="45"/>
      <c r="I286" s="45"/>
      <c r="J286" s="44"/>
      <c r="K286" s="44"/>
      <c r="L286" s="45"/>
      <c r="M286" s="45"/>
      <c r="N286" s="44"/>
      <c r="O286" s="44"/>
      <c r="P286" s="45"/>
      <c r="Q286" s="45"/>
      <c r="R286" s="44"/>
      <c r="S286" s="44"/>
      <c r="T286" s="45"/>
      <c r="U286" s="45"/>
      <c r="V286" s="44"/>
      <c r="W286" s="44"/>
      <c r="X286" s="45"/>
      <c r="Y286" s="45"/>
      <c r="Z286" s="44"/>
      <c r="AA286" s="44"/>
      <c r="AB286" s="45"/>
      <c r="AC286" s="45"/>
      <c r="AD286" s="44"/>
      <c r="AE286" s="44"/>
      <c r="AF286" s="45"/>
      <c r="AG286" s="45"/>
      <c r="AH286" s="44"/>
    </row>
    <row r="287" spans="1:34" ht="15.75" thickBot="1" x14ac:dyDescent="0.3">
      <c r="A287" s="18"/>
      <c r="B287" s="91" t="s">
        <v>76</v>
      </c>
      <c r="C287" s="25" t="s">
        <v>189</v>
      </c>
      <c r="D287" s="25"/>
      <c r="E287" s="86" t="s">
        <v>262</v>
      </c>
      <c r="F287" s="24" t="s">
        <v>189</v>
      </c>
      <c r="G287" s="25"/>
      <c r="H287" s="25"/>
      <c r="I287" s="87">
        <v>206218</v>
      </c>
      <c r="J287" s="24" t="s">
        <v>189</v>
      </c>
      <c r="K287" s="25"/>
      <c r="L287" s="25"/>
      <c r="M287" s="87">
        <v>15135</v>
      </c>
      <c r="N287" s="24" t="s">
        <v>189</v>
      </c>
      <c r="O287" s="25"/>
      <c r="P287" s="25"/>
      <c r="Q287" s="86" t="s">
        <v>262</v>
      </c>
      <c r="R287" s="24" t="s">
        <v>189</v>
      </c>
      <c r="S287" s="25"/>
      <c r="T287" s="25"/>
      <c r="U287" s="86" t="s">
        <v>262</v>
      </c>
      <c r="V287" s="24" t="s">
        <v>189</v>
      </c>
      <c r="W287" s="25"/>
      <c r="X287" s="25"/>
      <c r="Y287" s="87">
        <v>2912319</v>
      </c>
      <c r="Z287" s="24" t="s">
        <v>189</v>
      </c>
      <c r="AA287" s="25"/>
      <c r="AB287" s="25"/>
      <c r="AC287" s="86" t="s">
        <v>669</v>
      </c>
      <c r="AD287" s="24" t="s">
        <v>216</v>
      </c>
      <c r="AE287" s="25"/>
      <c r="AF287" s="25"/>
      <c r="AG287" s="87">
        <v>3067241</v>
      </c>
      <c r="AH287" s="24" t="s">
        <v>189</v>
      </c>
    </row>
    <row r="288" spans="1:34" x14ac:dyDescent="0.25">
      <c r="A288" s="18"/>
      <c r="B288" s="44"/>
      <c r="C288" s="44" t="s">
        <v>189</v>
      </c>
      <c r="D288" s="45"/>
      <c r="E288" s="45"/>
      <c r="F288" s="44"/>
      <c r="G288" s="44"/>
      <c r="H288" s="45"/>
      <c r="I288" s="45"/>
      <c r="J288" s="44"/>
      <c r="K288" s="44"/>
      <c r="L288" s="45"/>
      <c r="M288" s="45"/>
      <c r="N288" s="44"/>
      <c r="O288" s="44"/>
      <c r="P288" s="45"/>
      <c r="Q288" s="45"/>
      <c r="R288" s="44"/>
      <c r="S288" s="44"/>
      <c r="T288" s="45"/>
      <c r="U288" s="45"/>
      <c r="V288" s="44"/>
      <c r="W288" s="44"/>
      <c r="X288" s="45"/>
      <c r="Y288" s="45"/>
      <c r="Z288" s="44"/>
      <c r="AA288" s="44"/>
      <c r="AB288" s="45"/>
      <c r="AC288" s="45"/>
      <c r="AD288" s="44"/>
      <c r="AE288" s="44"/>
      <c r="AF288" s="45"/>
      <c r="AG288" s="45"/>
      <c r="AH288" s="44"/>
    </row>
    <row r="289" spans="1:34" x14ac:dyDescent="0.25">
      <c r="A289" s="18"/>
      <c r="B289" s="80" t="s">
        <v>77</v>
      </c>
      <c r="C289" s="46" t="s">
        <v>189</v>
      </c>
      <c r="D289" s="46"/>
      <c r="E289" s="46"/>
      <c r="F289" s="46"/>
      <c r="G289" s="46"/>
      <c r="H289" s="46"/>
      <c r="I289" s="46"/>
      <c r="J289" s="46"/>
      <c r="K289" s="46"/>
      <c r="L289" s="46"/>
      <c r="M289" s="46"/>
      <c r="N289" s="46"/>
      <c r="O289" s="46"/>
      <c r="P289" s="46"/>
      <c r="Q289" s="46"/>
      <c r="R289" s="46"/>
      <c r="S289" s="46"/>
      <c r="T289" s="46"/>
      <c r="U289" s="46"/>
      <c r="V289" s="46"/>
      <c r="W289" s="46"/>
      <c r="X289" s="46"/>
      <c r="Y289" s="46"/>
      <c r="Z289" s="46"/>
      <c r="AA289" s="46"/>
      <c r="AB289" s="46"/>
      <c r="AC289" s="46"/>
      <c r="AD289" s="46"/>
      <c r="AE289" s="46"/>
      <c r="AF289" s="46"/>
      <c r="AG289" s="46"/>
      <c r="AH289" s="46"/>
    </row>
    <row r="290" spans="1:34" x14ac:dyDescent="0.25">
      <c r="A290" s="18"/>
      <c r="B290" s="85" t="s">
        <v>72</v>
      </c>
      <c r="C290" s="25" t="s">
        <v>189</v>
      </c>
      <c r="D290" s="25"/>
      <c r="E290" s="87">
        <v>3600</v>
      </c>
      <c r="F290" s="24" t="s">
        <v>189</v>
      </c>
      <c r="G290" s="25"/>
      <c r="H290" s="25"/>
      <c r="I290" s="87">
        <v>61079</v>
      </c>
      <c r="J290" s="24" t="s">
        <v>189</v>
      </c>
      <c r="K290" s="25"/>
      <c r="L290" s="25"/>
      <c r="M290" s="87">
        <v>5842</v>
      </c>
      <c r="N290" s="24" t="s">
        <v>189</v>
      </c>
      <c r="O290" s="25"/>
      <c r="P290" s="25"/>
      <c r="Q290" s="87">
        <v>79188</v>
      </c>
      <c r="R290" s="24" t="s">
        <v>189</v>
      </c>
      <c r="S290" s="25"/>
      <c r="T290" s="25"/>
      <c r="U290" s="86" t="s">
        <v>262</v>
      </c>
      <c r="V290" s="24" t="s">
        <v>189</v>
      </c>
      <c r="W290" s="25"/>
      <c r="X290" s="25"/>
      <c r="Y290" s="87">
        <v>1364841</v>
      </c>
      <c r="Z290" s="24" t="s">
        <v>189</v>
      </c>
      <c r="AA290" s="25"/>
      <c r="AB290" s="25"/>
      <c r="AC290" s="86" t="s">
        <v>669</v>
      </c>
      <c r="AD290" s="24" t="s">
        <v>216</v>
      </c>
      <c r="AE290" s="25"/>
      <c r="AF290" s="25"/>
      <c r="AG290" s="87">
        <v>1448119</v>
      </c>
      <c r="AH290" s="24" t="s">
        <v>189</v>
      </c>
    </row>
    <row r="291" spans="1:34" x14ac:dyDescent="0.25">
      <c r="A291" s="18"/>
      <c r="B291" s="81" t="s">
        <v>73</v>
      </c>
      <c r="C291" s="46" t="s">
        <v>189</v>
      </c>
      <c r="D291" s="46"/>
      <c r="E291" s="82" t="s">
        <v>262</v>
      </c>
      <c r="F291" s="83" t="s">
        <v>189</v>
      </c>
      <c r="G291" s="46"/>
      <c r="H291" s="46"/>
      <c r="I291" s="84">
        <v>4332</v>
      </c>
      <c r="J291" s="83" t="s">
        <v>189</v>
      </c>
      <c r="K291" s="46"/>
      <c r="L291" s="46"/>
      <c r="M291" s="82" t="s">
        <v>262</v>
      </c>
      <c r="N291" s="83" t="s">
        <v>189</v>
      </c>
      <c r="O291" s="46"/>
      <c r="P291" s="46"/>
      <c r="Q291" s="82" t="s">
        <v>262</v>
      </c>
      <c r="R291" s="83" t="s">
        <v>189</v>
      </c>
      <c r="S291" s="46"/>
      <c r="T291" s="46"/>
      <c r="U291" s="82" t="s">
        <v>262</v>
      </c>
      <c r="V291" s="83" t="s">
        <v>189</v>
      </c>
      <c r="W291" s="46"/>
      <c r="X291" s="46"/>
      <c r="Y291" s="84">
        <v>56962</v>
      </c>
      <c r="Z291" s="83" t="s">
        <v>189</v>
      </c>
      <c r="AA291" s="46"/>
      <c r="AB291" s="46"/>
      <c r="AC291" s="82" t="s">
        <v>262</v>
      </c>
      <c r="AD291" s="83" t="s">
        <v>189</v>
      </c>
      <c r="AE291" s="46"/>
      <c r="AF291" s="46"/>
      <c r="AG291" s="84">
        <v>61294</v>
      </c>
      <c r="AH291" s="83" t="s">
        <v>189</v>
      </c>
    </row>
    <row r="292" spans="1:34" x14ac:dyDescent="0.25">
      <c r="A292" s="18"/>
      <c r="B292" s="85" t="s">
        <v>74</v>
      </c>
      <c r="C292" s="25" t="s">
        <v>189</v>
      </c>
      <c r="D292" s="25"/>
      <c r="E292" s="86" t="s">
        <v>262</v>
      </c>
      <c r="F292" s="24" t="s">
        <v>189</v>
      </c>
      <c r="G292" s="25"/>
      <c r="H292" s="25"/>
      <c r="I292" s="86" t="s">
        <v>262</v>
      </c>
      <c r="J292" s="24" t="s">
        <v>189</v>
      </c>
      <c r="K292" s="25"/>
      <c r="L292" s="25"/>
      <c r="M292" s="86" t="s">
        <v>262</v>
      </c>
      <c r="N292" s="24" t="s">
        <v>189</v>
      </c>
      <c r="O292" s="25"/>
      <c r="P292" s="25"/>
      <c r="Q292" s="86" t="s">
        <v>262</v>
      </c>
      <c r="R292" s="24" t="s">
        <v>189</v>
      </c>
      <c r="S292" s="25"/>
      <c r="T292" s="25"/>
      <c r="U292" s="86" t="s">
        <v>262</v>
      </c>
      <c r="V292" s="24" t="s">
        <v>189</v>
      </c>
      <c r="W292" s="25"/>
      <c r="X292" s="25"/>
      <c r="Y292" s="87">
        <v>29804</v>
      </c>
      <c r="Z292" s="24" t="s">
        <v>189</v>
      </c>
      <c r="AA292" s="25"/>
      <c r="AB292" s="25"/>
      <c r="AC292" s="86" t="s">
        <v>262</v>
      </c>
      <c r="AD292" s="24" t="s">
        <v>189</v>
      </c>
      <c r="AE292" s="25"/>
      <c r="AF292" s="25"/>
      <c r="AG292" s="87">
        <v>29804</v>
      </c>
      <c r="AH292" s="24" t="s">
        <v>189</v>
      </c>
    </row>
    <row r="293" spans="1:34" x14ac:dyDescent="0.25">
      <c r="A293" s="18"/>
      <c r="B293" s="81" t="s">
        <v>78</v>
      </c>
      <c r="C293" s="46" t="s">
        <v>189</v>
      </c>
      <c r="D293" s="46"/>
      <c r="E293" s="82" t="s">
        <v>262</v>
      </c>
      <c r="F293" s="83" t="s">
        <v>189</v>
      </c>
      <c r="G293" s="46"/>
      <c r="H293" s="46"/>
      <c r="I293" s="84">
        <v>46120</v>
      </c>
      <c r="J293" s="83" t="s">
        <v>189</v>
      </c>
      <c r="K293" s="46"/>
      <c r="L293" s="46"/>
      <c r="M293" s="84">
        <v>3377</v>
      </c>
      <c r="N293" s="83" t="s">
        <v>189</v>
      </c>
      <c r="O293" s="46"/>
      <c r="P293" s="46"/>
      <c r="Q293" s="82" t="s">
        <v>262</v>
      </c>
      <c r="R293" s="83" t="s">
        <v>189</v>
      </c>
      <c r="S293" s="46"/>
      <c r="T293" s="46"/>
      <c r="U293" s="82" t="s">
        <v>262</v>
      </c>
      <c r="V293" s="83" t="s">
        <v>189</v>
      </c>
      <c r="W293" s="46"/>
      <c r="X293" s="46"/>
      <c r="Y293" s="84">
        <v>591662</v>
      </c>
      <c r="Z293" s="83" t="s">
        <v>189</v>
      </c>
      <c r="AA293" s="46"/>
      <c r="AB293" s="46"/>
      <c r="AC293" s="82" t="s">
        <v>262</v>
      </c>
      <c r="AD293" s="83" t="s">
        <v>189</v>
      </c>
      <c r="AE293" s="46"/>
      <c r="AF293" s="46"/>
      <c r="AG293" s="84">
        <v>641159</v>
      </c>
      <c r="AH293" s="83" t="s">
        <v>189</v>
      </c>
    </row>
    <row r="294" spans="1:34" x14ac:dyDescent="0.25">
      <c r="A294" s="18"/>
      <c r="B294" s="85" t="s">
        <v>79</v>
      </c>
      <c r="C294" s="25" t="s">
        <v>189</v>
      </c>
      <c r="D294" s="25"/>
      <c r="E294" s="87">
        <v>1544</v>
      </c>
      <c r="F294" s="24" t="s">
        <v>189</v>
      </c>
      <c r="G294" s="25"/>
      <c r="H294" s="25"/>
      <c r="I294" s="87">
        <v>4845</v>
      </c>
      <c r="J294" s="24" t="s">
        <v>189</v>
      </c>
      <c r="K294" s="25"/>
      <c r="L294" s="25"/>
      <c r="M294" s="86">
        <v>1</v>
      </c>
      <c r="N294" s="24" t="s">
        <v>189</v>
      </c>
      <c r="O294" s="25"/>
      <c r="P294" s="25"/>
      <c r="Q294" s="87">
        <v>20788</v>
      </c>
      <c r="R294" s="24" t="s">
        <v>189</v>
      </c>
      <c r="S294" s="25"/>
      <c r="T294" s="25"/>
      <c r="U294" s="86">
        <v>1</v>
      </c>
      <c r="V294" s="24" t="s">
        <v>189</v>
      </c>
      <c r="W294" s="25"/>
      <c r="X294" s="25"/>
      <c r="Y294" s="87">
        <v>10503</v>
      </c>
      <c r="Z294" s="24" t="s">
        <v>189</v>
      </c>
      <c r="AA294" s="25"/>
      <c r="AB294" s="25"/>
      <c r="AC294" s="86" t="s">
        <v>262</v>
      </c>
      <c r="AD294" s="24" t="s">
        <v>189</v>
      </c>
      <c r="AE294" s="25"/>
      <c r="AF294" s="25"/>
      <c r="AG294" s="87">
        <v>37682</v>
      </c>
      <c r="AH294" s="24" t="s">
        <v>189</v>
      </c>
    </row>
    <row r="295" spans="1:34" x14ac:dyDescent="0.25">
      <c r="A295" s="18"/>
      <c r="B295" s="81" t="s">
        <v>80</v>
      </c>
      <c r="C295" s="46" t="s">
        <v>189</v>
      </c>
      <c r="D295" s="46"/>
      <c r="E295" s="82" t="s">
        <v>262</v>
      </c>
      <c r="F295" s="83" t="s">
        <v>189</v>
      </c>
      <c r="G295" s="46"/>
      <c r="H295" s="46"/>
      <c r="I295" s="82" t="s">
        <v>262</v>
      </c>
      <c r="J295" s="83" t="s">
        <v>189</v>
      </c>
      <c r="K295" s="46"/>
      <c r="L295" s="46"/>
      <c r="M295" s="82" t="s">
        <v>262</v>
      </c>
      <c r="N295" s="83" t="s">
        <v>189</v>
      </c>
      <c r="O295" s="46"/>
      <c r="P295" s="46"/>
      <c r="Q295" s="82" t="s">
        <v>262</v>
      </c>
      <c r="R295" s="83" t="s">
        <v>189</v>
      </c>
      <c r="S295" s="46"/>
      <c r="T295" s="46"/>
      <c r="U295" s="82" t="s">
        <v>262</v>
      </c>
      <c r="V295" s="83" t="s">
        <v>189</v>
      </c>
      <c r="W295" s="46"/>
      <c r="X295" s="46"/>
      <c r="Y295" s="84">
        <v>3585</v>
      </c>
      <c r="Z295" s="83" t="s">
        <v>189</v>
      </c>
      <c r="AA295" s="46"/>
      <c r="AB295" s="46"/>
      <c r="AC295" s="82" t="s">
        <v>262</v>
      </c>
      <c r="AD295" s="83" t="s">
        <v>189</v>
      </c>
      <c r="AE295" s="46"/>
      <c r="AF295" s="46"/>
      <c r="AG295" s="84">
        <v>3585</v>
      </c>
      <c r="AH295" s="83" t="s">
        <v>189</v>
      </c>
    </row>
    <row r="296" spans="1:34" x14ac:dyDescent="0.25">
      <c r="A296" s="18"/>
      <c r="B296" s="85" t="s">
        <v>81</v>
      </c>
      <c r="C296" s="25" t="s">
        <v>189</v>
      </c>
      <c r="D296" s="25"/>
      <c r="E296" s="86" t="s">
        <v>262</v>
      </c>
      <c r="F296" s="24" t="s">
        <v>189</v>
      </c>
      <c r="G296" s="25"/>
      <c r="H296" s="25"/>
      <c r="I296" s="86" t="s">
        <v>262</v>
      </c>
      <c r="J296" s="24" t="s">
        <v>189</v>
      </c>
      <c r="K296" s="25"/>
      <c r="L296" s="25"/>
      <c r="M296" s="86" t="s">
        <v>262</v>
      </c>
      <c r="N296" s="24" t="s">
        <v>189</v>
      </c>
      <c r="O296" s="25"/>
      <c r="P296" s="25"/>
      <c r="Q296" s="86" t="s">
        <v>262</v>
      </c>
      <c r="R296" s="24" t="s">
        <v>189</v>
      </c>
      <c r="S296" s="25"/>
      <c r="T296" s="25"/>
      <c r="U296" s="86" t="s">
        <v>262</v>
      </c>
      <c r="V296" s="24" t="s">
        <v>189</v>
      </c>
      <c r="W296" s="25"/>
      <c r="X296" s="25"/>
      <c r="Y296" s="86" t="s">
        <v>637</v>
      </c>
      <c r="Z296" s="24" t="s">
        <v>216</v>
      </c>
      <c r="AA296" s="25"/>
      <c r="AB296" s="25"/>
      <c r="AC296" s="86" t="s">
        <v>262</v>
      </c>
      <c r="AD296" s="24" t="s">
        <v>189</v>
      </c>
      <c r="AE296" s="25"/>
      <c r="AF296" s="25"/>
      <c r="AG296" s="86" t="s">
        <v>637</v>
      </c>
      <c r="AH296" s="24" t="s">
        <v>216</v>
      </c>
    </row>
    <row r="297" spans="1:34" ht="23.25" thickBot="1" x14ac:dyDescent="0.3">
      <c r="A297" s="18"/>
      <c r="B297" s="81" t="s">
        <v>82</v>
      </c>
      <c r="C297" s="46" t="s">
        <v>189</v>
      </c>
      <c r="D297" s="46"/>
      <c r="E297" s="82" t="s">
        <v>638</v>
      </c>
      <c r="F297" s="83" t="s">
        <v>216</v>
      </c>
      <c r="G297" s="46"/>
      <c r="H297" s="46"/>
      <c r="I297" s="82" t="s">
        <v>262</v>
      </c>
      <c r="J297" s="83" t="s">
        <v>189</v>
      </c>
      <c r="K297" s="46"/>
      <c r="L297" s="46"/>
      <c r="M297" s="82" t="s">
        <v>262</v>
      </c>
      <c r="N297" s="83" t="s">
        <v>189</v>
      </c>
      <c r="O297" s="46"/>
      <c r="P297" s="46"/>
      <c r="Q297" s="82" t="s">
        <v>262</v>
      </c>
      <c r="R297" s="83" t="s">
        <v>189</v>
      </c>
      <c r="S297" s="46"/>
      <c r="T297" s="46"/>
      <c r="U297" s="82" t="s">
        <v>262</v>
      </c>
      <c r="V297" s="83" t="s">
        <v>189</v>
      </c>
      <c r="W297" s="46"/>
      <c r="X297" s="46"/>
      <c r="Y297" s="82" t="s">
        <v>670</v>
      </c>
      <c r="Z297" s="83" t="s">
        <v>216</v>
      </c>
      <c r="AA297" s="46"/>
      <c r="AB297" s="46"/>
      <c r="AC297" s="82" t="s">
        <v>262</v>
      </c>
      <c r="AD297" s="83" t="s">
        <v>189</v>
      </c>
      <c r="AE297" s="46"/>
      <c r="AF297" s="46"/>
      <c r="AG297" s="82" t="s">
        <v>671</v>
      </c>
      <c r="AH297" s="83" t="s">
        <v>216</v>
      </c>
    </row>
    <row r="298" spans="1:34" x14ac:dyDescent="0.25">
      <c r="A298" s="18"/>
      <c r="B298" s="44"/>
      <c r="C298" s="44" t="s">
        <v>189</v>
      </c>
      <c r="D298" s="45"/>
      <c r="E298" s="45"/>
      <c r="F298" s="44"/>
      <c r="G298" s="44"/>
      <c r="H298" s="45"/>
      <c r="I298" s="45"/>
      <c r="J298" s="44"/>
      <c r="K298" s="44"/>
      <c r="L298" s="45"/>
      <c r="M298" s="45"/>
      <c r="N298" s="44"/>
      <c r="O298" s="44"/>
      <c r="P298" s="45"/>
      <c r="Q298" s="45"/>
      <c r="R298" s="44"/>
      <c r="S298" s="44"/>
      <c r="T298" s="45"/>
      <c r="U298" s="45"/>
      <c r="V298" s="44"/>
      <c r="W298" s="44"/>
      <c r="X298" s="45"/>
      <c r="Y298" s="45"/>
      <c r="Z298" s="44"/>
      <c r="AA298" s="44"/>
      <c r="AB298" s="45"/>
      <c r="AC298" s="45"/>
      <c r="AD298" s="44"/>
      <c r="AE298" s="44"/>
      <c r="AF298" s="45"/>
      <c r="AG298" s="45"/>
      <c r="AH298" s="44"/>
    </row>
    <row r="299" spans="1:34" ht="15.75" thickBot="1" x14ac:dyDescent="0.3">
      <c r="A299" s="18"/>
      <c r="B299" s="91" t="s">
        <v>83</v>
      </c>
      <c r="C299" s="25" t="s">
        <v>189</v>
      </c>
      <c r="D299" s="25"/>
      <c r="E299" s="86" t="s">
        <v>672</v>
      </c>
      <c r="F299" s="24" t="s">
        <v>216</v>
      </c>
      <c r="G299" s="25"/>
      <c r="H299" s="25"/>
      <c r="I299" s="87">
        <v>116376</v>
      </c>
      <c r="J299" s="24" t="s">
        <v>189</v>
      </c>
      <c r="K299" s="25"/>
      <c r="L299" s="25"/>
      <c r="M299" s="87">
        <v>9220</v>
      </c>
      <c r="N299" s="24" t="s">
        <v>189</v>
      </c>
      <c r="O299" s="25"/>
      <c r="P299" s="25"/>
      <c r="Q299" s="87">
        <v>99976</v>
      </c>
      <c r="R299" s="24" t="s">
        <v>189</v>
      </c>
      <c r="S299" s="25"/>
      <c r="T299" s="25"/>
      <c r="U299" s="86">
        <v>1</v>
      </c>
      <c r="V299" s="24" t="s">
        <v>189</v>
      </c>
      <c r="W299" s="25"/>
      <c r="X299" s="25"/>
      <c r="Y299" s="87">
        <v>2019911</v>
      </c>
      <c r="Z299" s="24" t="s">
        <v>189</v>
      </c>
      <c r="AA299" s="25"/>
      <c r="AB299" s="25"/>
      <c r="AC299" s="86" t="s">
        <v>669</v>
      </c>
      <c r="AD299" s="24" t="s">
        <v>216</v>
      </c>
      <c r="AE299" s="25"/>
      <c r="AF299" s="25"/>
      <c r="AG299" s="87">
        <v>2139197</v>
      </c>
      <c r="AH299" s="24" t="s">
        <v>189</v>
      </c>
    </row>
    <row r="300" spans="1:34" x14ac:dyDescent="0.25">
      <c r="A300" s="18"/>
      <c r="B300" s="44"/>
      <c r="C300" s="44" t="s">
        <v>189</v>
      </c>
      <c r="D300" s="45"/>
      <c r="E300" s="45"/>
      <c r="F300" s="44"/>
      <c r="G300" s="44"/>
      <c r="H300" s="45"/>
      <c r="I300" s="45"/>
      <c r="J300" s="44"/>
      <c r="K300" s="44"/>
      <c r="L300" s="45"/>
      <c r="M300" s="45"/>
      <c r="N300" s="44"/>
      <c r="O300" s="44"/>
      <c r="P300" s="45"/>
      <c r="Q300" s="45"/>
      <c r="R300" s="44"/>
      <c r="S300" s="44"/>
      <c r="T300" s="45"/>
      <c r="U300" s="45"/>
      <c r="V300" s="44"/>
      <c r="W300" s="44"/>
      <c r="X300" s="45"/>
      <c r="Y300" s="45"/>
      <c r="Z300" s="44"/>
      <c r="AA300" s="44"/>
      <c r="AB300" s="45"/>
      <c r="AC300" s="45"/>
      <c r="AD300" s="44"/>
      <c r="AE300" s="44"/>
      <c r="AF300" s="45"/>
      <c r="AG300" s="45"/>
      <c r="AH300" s="44"/>
    </row>
    <row r="301" spans="1:34" x14ac:dyDescent="0.25">
      <c r="A301" s="18"/>
      <c r="B301" s="80" t="s">
        <v>640</v>
      </c>
      <c r="C301" s="46" t="s">
        <v>189</v>
      </c>
      <c r="D301" s="46"/>
      <c r="E301" s="84">
        <v>39856</v>
      </c>
      <c r="F301" s="83" t="s">
        <v>189</v>
      </c>
      <c r="G301" s="46"/>
      <c r="H301" s="46"/>
      <c r="I301" s="84">
        <v>89842</v>
      </c>
      <c r="J301" s="83" t="s">
        <v>189</v>
      </c>
      <c r="K301" s="46"/>
      <c r="L301" s="46"/>
      <c r="M301" s="84">
        <v>5915</v>
      </c>
      <c r="N301" s="83" t="s">
        <v>189</v>
      </c>
      <c r="O301" s="46"/>
      <c r="P301" s="46"/>
      <c r="Q301" s="82" t="s">
        <v>673</v>
      </c>
      <c r="R301" s="83" t="s">
        <v>216</v>
      </c>
      <c r="S301" s="46"/>
      <c r="T301" s="46"/>
      <c r="U301" s="82" t="s">
        <v>674</v>
      </c>
      <c r="V301" s="83" t="s">
        <v>216</v>
      </c>
      <c r="W301" s="46"/>
      <c r="X301" s="46"/>
      <c r="Y301" s="84">
        <v>892408</v>
      </c>
      <c r="Z301" s="83" t="s">
        <v>189</v>
      </c>
      <c r="AA301" s="46"/>
      <c r="AB301" s="46"/>
      <c r="AC301" s="82" t="s">
        <v>262</v>
      </c>
      <c r="AD301" s="83" t="s">
        <v>189</v>
      </c>
      <c r="AE301" s="46"/>
      <c r="AF301" s="46"/>
      <c r="AG301" s="84">
        <v>928044</v>
      </c>
      <c r="AH301" s="83" t="s">
        <v>189</v>
      </c>
    </row>
    <row r="302" spans="1:34" x14ac:dyDescent="0.25">
      <c r="A302" s="18"/>
      <c r="B302" s="89" t="s">
        <v>85</v>
      </c>
      <c r="C302" s="25" t="s">
        <v>189</v>
      </c>
      <c r="D302" s="25"/>
      <c r="E302" s="25"/>
      <c r="F302" s="25"/>
      <c r="G302" s="25"/>
      <c r="H302" s="25"/>
      <c r="I302" s="25"/>
      <c r="J302" s="25"/>
      <c r="K302" s="25"/>
      <c r="L302" s="25"/>
      <c r="M302" s="25"/>
      <c r="N302" s="25"/>
      <c r="O302" s="25"/>
      <c r="P302" s="25"/>
      <c r="Q302" s="25"/>
      <c r="R302" s="25"/>
      <c r="S302" s="25"/>
      <c r="T302" s="25"/>
      <c r="U302" s="25"/>
      <c r="V302" s="25"/>
      <c r="W302" s="25"/>
      <c r="X302" s="25"/>
      <c r="Y302" s="25"/>
      <c r="Z302" s="25"/>
      <c r="AA302" s="25"/>
      <c r="AB302" s="25"/>
      <c r="AC302" s="25"/>
      <c r="AD302" s="25"/>
      <c r="AE302" s="25"/>
      <c r="AF302" s="25"/>
      <c r="AG302" s="25"/>
      <c r="AH302" s="25"/>
    </row>
    <row r="303" spans="1:34" x14ac:dyDescent="0.25">
      <c r="A303" s="18"/>
      <c r="B303" s="81" t="s">
        <v>642</v>
      </c>
      <c r="C303" s="46" t="s">
        <v>189</v>
      </c>
      <c r="D303" s="46"/>
      <c r="E303" s="84">
        <v>736942</v>
      </c>
      <c r="F303" s="83" t="s">
        <v>189</v>
      </c>
      <c r="G303" s="46"/>
      <c r="H303" s="46"/>
      <c r="I303" s="84">
        <v>392101</v>
      </c>
      <c r="J303" s="83" t="s">
        <v>189</v>
      </c>
      <c r="K303" s="46"/>
      <c r="L303" s="46"/>
      <c r="M303" s="84">
        <v>53787</v>
      </c>
      <c r="N303" s="83" t="s">
        <v>189</v>
      </c>
      <c r="O303" s="46"/>
      <c r="P303" s="46"/>
      <c r="Q303" s="84">
        <v>796217</v>
      </c>
      <c r="R303" s="83" t="s">
        <v>189</v>
      </c>
      <c r="S303" s="46"/>
      <c r="T303" s="46"/>
      <c r="U303" s="82" t="s">
        <v>675</v>
      </c>
      <c r="V303" s="83" t="s">
        <v>216</v>
      </c>
      <c r="W303" s="46"/>
      <c r="X303" s="46"/>
      <c r="Y303" s="82" t="s">
        <v>262</v>
      </c>
      <c r="Z303" s="83" t="s">
        <v>189</v>
      </c>
      <c r="AA303" s="46"/>
      <c r="AB303" s="46"/>
      <c r="AC303" s="82" t="s">
        <v>676</v>
      </c>
      <c r="AD303" s="83" t="s">
        <v>216</v>
      </c>
      <c r="AE303" s="46"/>
      <c r="AF303" s="46"/>
      <c r="AG303" s="82" t="s">
        <v>262</v>
      </c>
      <c r="AH303" s="83" t="s">
        <v>189</v>
      </c>
    </row>
    <row r="304" spans="1:34" x14ac:dyDescent="0.25">
      <c r="A304" s="18"/>
      <c r="B304" s="85" t="s">
        <v>644</v>
      </c>
      <c r="C304" s="25" t="s">
        <v>189</v>
      </c>
      <c r="D304" s="25"/>
      <c r="E304" s="86" t="s">
        <v>677</v>
      </c>
      <c r="F304" s="24" t="s">
        <v>216</v>
      </c>
      <c r="G304" s="25"/>
      <c r="H304" s="25"/>
      <c r="I304" s="86" t="s">
        <v>678</v>
      </c>
      <c r="J304" s="24" t="s">
        <v>216</v>
      </c>
      <c r="K304" s="25"/>
      <c r="L304" s="25"/>
      <c r="M304" s="86" t="s">
        <v>679</v>
      </c>
      <c r="N304" s="24" t="s">
        <v>216</v>
      </c>
      <c r="O304" s="25"/>
      <c r="P304" s="25"/>
      <c r="Q304" s="86" t="s">
        <v>680</v>
      </c>
      <c r="R304" s="24" t="s">
        <v>216</v>
      </c>
      <c r="S304" s="25"/>
      <c r="T304" s="25"/>
      <c r="U304" s="86" t="s">
        <v>681</v>
      </c>
      <c r="V304" s="24" t="s">
        <v>216</v>
      </c>
      <c r="W304" s="25"/>
      <c r="X304" s="25"/>
      <c r="Y304" s="86" t="s">
        <v>682</v>
      </c>
      <c r="Z304" s="24" t="s">
        <v>216</v>
      </c>
      <c r="AA304" s="25"/>
      <c r="AB304" s="25"/>
      <c r="AC304" s="87">
        <v>1785252</v>
      </c>
      <c r="AD304" s="24" t="s">
        <v>189</v>
      </c>
      <c r="AE304" s="25"/>
      <c r="AF304" s="25"/>
      <c r="AG304" s="86" t="s">
        <v>466</v>
      </c>
      <c r="AH304" s="24" t="s">
        <v>216</v>
      </c>
    </row>
    <row r="305" spans="1:34" ht="15.75" thickBot="1" x14ac:dyDescent="0.3">
      <c r="A305" s="18"/>
      <c r="B305" s="81" t="s">
        <v>87</v>
      </c>
      <c r="C305" s="46" t="s">
        <v>189</v>
      </c>
      <c r="D305" s="46"/>
      <c r="E305" s="84">
        <v>4941</v>
      </c>
      <c r="F305" s="83" t="s">
        <v>189</v>
      </c>
      <c r="G305" s="46"/>
      <c r="H305" s="46"/>
      <c r="I305" s="84">
        <v>42205</v>
      </c>
      <c r="J305" s="83" t="s">
        <v>189</v>
      </c>
      <c r="K305" s="46"/>
      <c r="L305" s="46"/>
      <c r="M305" s="82" t="s">
        <v>651</v>
      </c>
      <c r="N305" s="83" t="s">
        <v>216</v>
      </c>
      <c r="O305" s="46"/>
      <c r="P305" s="46"/>
      <c r="Q305" s="84">
        <v>129601</v>
      </c>
      <c r="R305" s="83" t="s">
        <v>189</v>
      </c>
      <c r="S305" s="46"/>
      <c r="T305" s="46"/>
      <c r="U305" s="84">
        <v>1537410</v>
      </c>
      <c r="V305" s="83" t="s">
        <v>189</v>
      </c>
      <c r="W305" s="46"/>
      <c r="X305" s="46"/>
      <c r="Y305" s="84">
        <v>72285</v>
      </c>
      <c r="Z305" s="83" t="s">
        <v>189</v>
      </c>
      <c r="AA305" s="46"/>
      <c r="AB305" s="46"/>
      <c r="AC305" s="82" t="s">
        <v>683</v>
      </c>
      <c r="AD305" s="83" t="s">
        <v>216</v>
      </c>
      <c r="AE305" s="46"/>
      <c r="AF305" s="46"/>
      <c r="AG305" s="84">
        <v>1183</v>
      </c>
      <c r="AH305" s="83" t="s">
        <v>189</v>
      </c>
    </row>
    <row r="306" spans="1:34" x14ac:dyDescent="0.25">
      <c r="A306" s="18"/>
      <c r="B306" s="44"/>
      <c r="C306" s="44" t="s">
        <v>189</v>
      </c>
      <c r="D306" s="45"/>
      <c r="E306" s="45"/>
      <c r="F306" s="44"/>
      <c r="G306" s="44"/>
      <c r="H306" s="45"/>
      <c r="I306" s="45"/>
      <c r="J306" s="44"/>
      <c r="K306" s="44"/>
      <c r="L306" s="45"/>
      <c r="M306" s="45"/>
      <c r="N306" s="44"/>
      <c r="O306" s="44"/>
      <c r="P306" s="45"/>
      <c r="Q306" s="45"/>
      <c r="R306" s="44"/>
      <c r="S306" s="44"/>
      <c r="T306" s="45"/>
      <c r="U306" s="45"/>
      <c r="V306" s="44"/>
      <c r="W306" s="44"/>
      <c r="X306" s="45"/>
      <c r="Y306" s="45"/>
      <c r="Z306" s="44"/>
      <c r="AA306" s="44"/>
      <c r="AB306" s="45"/>
      <c r="AC306" s="45"/>
      <c r="AD306" s="44"/>
      <c r="AE306" s="44"/>
      <c r="AF306" s="45"/>
      <c r="AG306" s="45"/>
      <c r="AH306" s="44"/>
    </row>
    <row r="307" spans="1:34" x14ac:dyDescent="0.25">
      <c r="A307" s="18"/>
      <c r="B307" s="89" t="s">
        <v>88</v>
      </c>
      <c r="C307" s="25" t="s">
        <v>189</v>
      </c>
      <c r="D307" s="25"/>
      <c r="E307" s="87">
        <v>676019</v>
      </c>
      <c r="F307" s="24" t="s">
        <v>189</v>
      </c>
      <c r="G307" s="25"/>
      <c r="H307" s="25"/>
      <c r="I307" s="87">
        <v>505544</v>
      </c>
      <c r="J307" s="24" t="s">
        <v>189</v>
      </c>
      <c r="K307" s="25"/>
      <c r="L307" s="25"/>
      <c r="M307" s="87">
        <v>57853</v>
      </c>
      <c r="N307" s="24" t="s">
        <v>189</v>
      </c>
      <c r="O307" s="25"/>
      <c r="P307" s="25"/>
      <c r="Q307" s="87">
        <v>725931</v>
      </c>
      <c r="R307" s="24" t="s">
        <v>189</v>
      </c>
      <c r="S307" s="25"/>
      <c r="T307" s="25"/>
      <c r="U307" s="87">
        <v>321064</v>
      </c>
      <c r="V307" s="24" t="s">
        <v>189</v>
      </c>
      <c r="W307" s="25"/>
      <c r="X307" s="25"/>
      <c r="Y307" s="86" t="s">
        <v>684</v>
      </c>
      <c r="Z307" s="24" t="s">
        <v>216</v>
      </c>
      <c r="AA307" s="25"/>
      <c r="AB307" s="25"/>
      <c r="AC307" s="86" t="s">
        <v>676</v>
      </c>
      <c r="AD307" s="24" t="s">
        <v>216</v>
      </c>
      <c r="AE307" s="25"/>
      <c r="AF307" s="25"/>
      <c r="AG307" s="87">
        <v>854112</v>
      </c>
      <c r="AH307" s="24" t="s">
        <v>189</v>
      </c>
    </row>
    <row r="308" spans="1:34" ht="15.75" thickBot="1" x14ac:dyDescent="0.3">
      <c r="A308" s="18"/>
      <c r="B308" s="81" t="s">
        <v>89</v>
      </c>
      <c r="C308" s="46" t="s">
        <v>189</v>
      </c>
      <c r="D308" s="46"/>
      <c r="E308" s="82" t="s">
        <v>262</v>
      </c>
      <c r="F308" s="83" t="s">
        <v>189</v>
      </c>
      <c r="G308" s="46"/>
      <c r="H308" s="46"/>
      <c r="I308" s="82" t="s">
        <v>685</v>
      </c>
      <c r="J308" s="83" t="s">
        <v>216</v>
      </c>
      <c r="K308" s="46"/>
      <c r="L308" s="46"/>
      <c r="M308" s="82" t="s">
        <v>262</v>
      </c>
      <c r="N308" s="83" t="s">
        <v>189</v>
      </c>
      <c r="O308" s="46"/>
      <c r="P308" s="46"/>
      <c r="Q308" s="82" t="s">
        <v>262</v>
      </c>
      <c r="R308" s="83" t="s">
        <v>189</v>
      </c>
      <c r="S308" s="46"/>
      <c r="T308" s="46"/>
      <c r="U308" s="82" t="s">
        <v>262</v>
      </c>
      <c r="V308" s="83" t="s">
        <v>189</v>
      </c>
      <c r="W308" s="46"/>
      <c r="X308" s="46"/>
      <c r="Y308" s="82" t="s">
        <v>686</v>
      </c>
      <c r="Z308" s="83" t="s">
        <v>216</v>
      </c>
      <c r="AA308" s="46"/>
      <c r="AB308" s="46"/>
      <c r="AC308" s="82" t="s">
        <v>262</v>
      </c>
      <c r="AD308" s="83" t="s">
        <v>189</v>
      </c>
      <c r="AE308" s="46"/>
      <c r="AF308" s="46"/>
      <c r="AG308" s="82" t="s">
        <v>687</v>
      </c>
      <c r="AH308" s="83" t="s">
        <v>216</v>
      </c>
    </row>
    <row r="309" spans="1:34" x14ac:dyDescent="0.25">
      <c r="A309" s="18"/>
      <c r="B309" s="44"/>
      <c r="C309" s="44" t="s">
        <v>189</v>
      </c>
      <c r="D309" s="45"/>
      <c r="E309" s="45"/>
      <c r="F309" s="44"/>
      <c r="G309" s="44"/>
      <c r="H309" s="45"/>
      <c r="I309" s="45"/>
      <c r="J309" s="44"/>
      <c r="K309" s="44"/>
      <c r="L309" s="45"/>
      <c r="M309" s="45"/>
      <c r="N309" s="44"/>
      <c r="O309" s="44"/>
      <c r="P309" s="45"/>
      <c r="Q309" s="45"/>
      <c r="R309" s="44"/>
      <c r="S309" s="44"/>
      <c r="T309" s="45"/>
      <c r="U309" s="45"/>
      <c r="V309" s="44"/>
      <c r="W309" s="44"/>
      <c r="X309" s="45"/>
      <c r="Y309" s="45"/>
      <c r="Z309" s="44"/>
      <c r="AA309" s="44"/>
      <c r="AB309" s="45"/>
      <c r="AC309" s="45"/>
      <c r="AD309" s="44"/>
      <c r="AE309" s="44"/>
      <c r="AF309" s="45"/>
      <c r="AG309" s="45"/>
      <c r="AH309" s="44"/>
    </row>
    <row r="310" spans="1:34" x14ac:dyDescent="0.25">
      <c r="A310" s="18"/>
      <c r="B310" s="89" t="s">
        <v>657</v>
      </c>
      <c r="C310" s="25" t="s">
        <v>189</v>
      </c>
      <c r="D310" s="25"/>
      <c r="E310" s="87">
        <v>676019</v>
      </c>
      <c r="F310" s="24" t="s">
        <v>189</v>
      </c>
      <c r="G310" s="25"/>
      <c r="H310" s="25"/>
      <c r="I310" s="87">
        <v>464266</v>
      </c>
      <c r="J310" s="24" t="s">
        <v>189</v>
      </c>
      <c r="K310" s="25"/>
      <c r="L310" s="25"/>
      <c r="M310" s="87">
        <v>57853</v>
      </c>
      <c r="N310" s="24" t="s">
        <v>189</v>
      </c>
      <c r="O310" s="25"/>
      <c r="P310" s="25"/>
      <c r="Q310" s="87">
        <v>725931</v>
      </c>
      <c r="R310" s="24" t="s">
        <v>189</v>
      </c>
      <c r="S310" s="25"/>
      <c r="T310" s="25"/>
      <c r="U310" s="87">
        <v>321064</v>
      </c>
      <c r="V310" s="24" t="s">
        <v>189</v>
      </c>
      <c r="W310" s="25"/>
      <c r="X310" s="25"/>
      <c r="Y310" s="86" t="s">
        <v>688</v>
      </c>
      <c r="Z310" s="24" t="s">
        <v>216</v>
      </c>
      <c r="AA310" s="25"/>
      <c r="AB310" s="25"/>
      <c r="AC310" s="86" t="s">
        <v>676</v>
      </c>
      <c r="AD310" s="24" t="s">
        <v>216</v>
      </c>
      <c r="AE310" s="25"/>
      <c r="AF310" s="25"/>
      <c r="AG310" s="87">
        <v>728880</v>
      </c>
      <c r="AH310" s="24" t="s">
        <v>189</v>
      </c>
    </row>
    <row r="311" spans="1:34" ht="23.25" thickBot="1" x14ac:dyDescent="0.3">
      <c r="A311" s="18"/>
      <c r="B311" s="81" t="s">
        <v>91</v>
      </c>
      <c r="C311" s="46" t="s">
        <v>189</v>
      </c>
      <c r="D311" s="46"/>
      <c r="E311" s="82" t="s">
        <v>262</v>
      </c>
      <c r="F311" s="83" t="s">
        <v>189</v>
      </c>
      <c r="G311" s="46"/>
      <c r="H311" s="46"/>
      <c r="I311" s="82" t="s">
        <v>262</v>
      </c>
      <c r="J311" s="83" t="s">
        <v>189</v>
      </c>
      <c r="K311" s="46"/>
      <c r="L311" s="46"/>
      <c r="M311" s="82" t="s">
        <v>262</v>
      </c>
      <c r="N311" s="83" t="s">
        <v>189</v>
      </c>
      <c r="O311" s="46"/>
      <c r="P311" s="46"/>
      <c r="Q311" s="82" t="s">
        <v>262</v>
      </c>
      <c r="R311" s="83" t="s">
        <v>189</v>
      </c>
      <c r="S311" s="46"/>
      <c r="T311" s="46"/>
      <c r="U311" s="82" t="s">
        <v>262</v>
      </c>
      <c r="V311" s="83" t="s">
        <v>189</v>
      </c>
      <c r="W311" s="46"/>
      <c r="X311" s="46"/>
      <c r="Y311" s="82" t="s">
        <v>689</v>
      </c>
      <c r="Z311" s="83" t="s">
        <v>216</v>
      </c>
      <c r="AA311" s="46"/>
      <c r="AB311" s="46"/>
      <c r="AC311" s="84">
        <v>35864</v>
      </c>
      <c r="AD311" s="83" t="s">
        <v>189</v>
      </c>
      <c r="AE311" s="46"/>
      <c r="AF311" s="46"/>
      <c r="AG311" s="82" t="s">
        <v>690</v>
      </c>
      <c r="AH311" s="83" t="s">
        <v>216</v>
      </c>
    </row>
    <row r="312" spans="1:34" x14ac:dyDescent="0.25">
      <c r="A312" s="18"/>
      <c r="B312" s="44"/>
      <c r="C312" s="44" t="s">
        <v>189</v>
      </c>
      <c r="D312" s="45"/>
      <c r="E312" s="45"/>
      <c r="F312" s="44"/>
      <c r="G312" s="44"/>
      <c r="H312" s="45"/>
      <c r="I312" s="45"/>
      <c r="J312" s="44"/>
      <c r="K312" s="44"/>
      <c r="L312" s="45"/>
      <c r="M312" s="45"/>
      <c r="N312" s="44"/>
      <c r="O312" s="44"/>
      <c r="P312" s="45"/>
      <c r="Q312" s="45"/>
      <c r="R312" s="44"/>
      <c r="S312" s="44"/>
      <c r="T312" s="45"/>
      <c r="U312" s="45"/>
      <c r="V312" s="44"/>
      <c r="W312" s="44"/>
      <c r="X312" s="45"/>
      <c r="Y312" s="45"/>
      <c r="Z312" s="44"/>
      <c r="AA312" s="44"/>
      <c r="AB312" s="45"/>
      <c r="AC312" s="45"/>
      <c r="AD312" s="44"/>
      <c r="AE312" s="44"/>
      <c r="AF312" s="45"/>
      <c r="AG312" s="45"/>
      <c r="AH312" s="44"/>
    </row>
    <row r="313" spans="1:34" ht="21.75" thickBot="1" x14ac:dyDescent="0.3">
      <c r="A313" s="18"/>
      <c r="B313" s="89" t="s">
        <v>92</v>
      </c>
      <c r="C313" s="25" t="s">
        <v>189</v>
      </c>
      <c r="D313" s="25"/>
      <c r="E313" s="87">
        <v>676019</v>
      </c>
      <c r="F313" s="24" t="s">
        <v>189</v>
      </c>
      <c r="G313" s="25"/>
      <c r="H313" s="25"/>
      <c r="I313" s="87">
        <v>464266</v>
      </c>
      <c r="J313" s="24" t="s">
        <v>189</v>
      </c>
      <c r="K313" s="25"/>
      <c r="L313" s="25"/>
      <c r="M313" s="87">
        <v>57853</v>
      </c>
      <c r="N313" s="24" t="s">
        <v>189</v>
      </c>
      <c r="O313" s="25"/>
      <c r="P313" s="25"/>
      <c r="Q313" s="87">
        <v>725931</v>
      </c>
      <c r="R313" s="24" t="s">
        <v>189</v>
      </c>
      <c r="S313" s="25"/>
      <c r="T313" s="25"/>
      <c r="U313" s="87">
        <v>321064</v>
      </c>
      <c r="V313" s="24" t="s">
        <v>189</v>
      </c>
      <c r="W313" s="25"/>
      <c r="X313" s="25"/>
      <c r="Y313" s="86" t="s">
        <v>691</v>
      </c>
      <c r="Z313" s="24" t="s">
        <v>216</v>
      </c>
      <c r="AA313" s="25"/>
      <c r="AB313" s="25"/>
      <c r="AC313" s="86" t="s">
        <v>692</v>
      </c>
      <c r="AD313" s="24" t="s">
        <v>216</v>
      </c>
      <c r="AE313" s="25"/>
      <c r="AF313" s="25"/>
      <c r="AG313" s="87">
        <v>676019</v>
      </c>
      <c r="AH313" s="24" t="s">
        <v>189</v>
      </c>
    </row>
    <row r="314" spans="1:34" ht="15.75" thickTop="1" x14ac:dyDescent="0.25">
      <c r="A314" s="18"/>
      <c r="B314" s="44"/>
      <c r="C314" s="44" t="s">
        <v>189</v>
      </c>
      <c r="D314" s="47"/>
      <c r="E314" s="47"/>
      <c r="F314" s="44"/>
      <c r="G314" s="44"/>
      <c r="H314" s="47"/>
      <c r="I314" s="47"/>
      <c r="J314" s="44"/>
      <c r="K314" s="44"/>
      <c r="L314" s="47"/>
      <c r="M314" s="47"/>
      <c r="N314" s="44"/>
      <c r="O314" s="44"/>
      <c r="P314" s="47"/>
      <c r="Q314" s="47"/>
      <c r="R314" s="44"/>
      <c r="S314" s="44"/>
      <c r="T314" s="47"/>
      <c r="U314" s="47"/>
      <c r="V314" s="44"/>
      <c r="W314" s="44"/>
      <c r="X314" s="47"/>
      <c r="Y314" s="47"/>
      <c r="Z314" s="44"/>
      <c r="AA314" s="44"/>
      <c r="AB314" s="47"/>
      <c r="AC314" s="47"/>
      <c r="AD314" s="44"/>
      <c r="AE314" s="44"/>
      <c r="AF314" s="47"/>
      <c r="AG314" s="47"/>
      <c r="AH314" s="44"/>
    </row>
    <row r="315" spans="1:34" ht="15.75" thickBot="1" x14ac:dyDescent="0.3">
      <c r="A315" s="18"/>
      <c r="B315" s="81" t="s">
        <v>156</v>
      </c>
      <c r="C315" s="46" t="s">
        <v>189</v>
      </c>
      <c r="D315" s="46"/>
      <c r="E315" s="84">
        <v>4866</v>
      </c>
      <c r="F315" s="83" t="s">
        <v>189</v>
      </c>
      <c r="G315" s="46"/>
      <c r="H315" s="46"/>
      <c r="I315" s="82" t="s">
        <v>262</v>
      </c>
      <c r="J315" s="83" t="s">
        <v>189</v>
      </c>
      <c r="K315" s="46"/>
      <c r="L315" s="46"/>
      <c r="M315" s="82" t="s">
        <v>262</v>
      </c>
      <c r="N315" s="83" t="s">
        <v>189</v>
      </c>
      <c r="O315" s="46"/>
      <c r="P315" s="46"/>
      <c r="Q315" s="82" t="s">
        <v>262</v>
      </c>
      <c r="R315" s="83" t="s">
        <v>189</v>
      </c>
      <c r="S315" s="46"/>
      <c r="T315" s="46"/>
      <c r="U315" s="82" t="s">
        <v>262</v>
      </c>
      <c r="V315" s="83" t="s">
        <v>189</v>
      </c>
      <c r="W315" s="46"/>
      <c r="X315" s="46"/>
      <c r="Y315" s="84">
        <v>4866</v>
      </c>
      <c r="Z315" s="83" t="s">
        <v>189</v>
      </c>
      <c r="AA315" s="46"/>
      <c r="AB315" s="46"/>
      <c r="AC315" s="82" t="s">
        <v>693</v>
      </c>
      <c r="AD315" s="83" t="s">
        <v>216</v>
      </c>
      <c r="AE315" s="46"/>
      <c r="AF315" s="46"/>
      <c r="AG315" s="84">
        <v>4866</v>
      </c>
      <c r="AH315" s="83" t="s">
        <v>189</v>
      </c>
    </row>
    <row r="316" spans="1:34" x14ac:dyDescent="0.25">
      <c r="A316" s="18"/>
      <c r="B316" s="44"/>
      <c r="C316" s="44" t="s">
        <v>189</v>
      </c>
      <c r="D316" s="45"/>
      <c r="E316" s="45"/>
      <c r="F316" s="44"/>
      <c r="G316" s="44"/>
      <c r="H316" s="45"/>
      <c r="I316" s="45"/>
      <c r="J316" s="44"/>
      <c r="K316" s="44"/>
      <c r="L316" s="45"/>
      <c r="M316" s="45"/>
      <c r="N316" s="44"/>
      <c r="O316" s="44"/>
      <c r="P316" s="45"/>
      <c r="Q316" s="45"/>
      <c r="R316" s="44"/>
      <c r="S316" s="44"/>
      <c r="T316" s="45"/>
      <c r="U316" s="45"/>
      <c r="V316" s="44"/>
      <c r="W316" s="44"/>
      <c r="X316" s="45"/>
      <c r="Y316" s="45"/>
      <c r="Z316" s="44"/>
      <c r="AA316" s="44"/>
      <c r="AB316" s="45"/>
      <c r="AC316" s="45"/>
      <c r="AD316" s="44"/>
      <c r="AE316" s="44"/>
      <c r="AF316" s="45"/>
      <c r="AG316" s="45"/>
      <c r="AH316" s="44"/>
    </row>
    <row r="317" spans="1:34" ht="21.75" thickBot="1" x14ac:dyDescent="0.3">
      <c r="A317" s="18"/>
      <c r="B317" s="89" t="s">
        <v>103</v>
      </c>
      <c r="C317" s="25" t="s">
        <v>189</v>
      </c>
      <c r="D317" s="25" t="s">
        <v>193</v>
      </c>
      <c r="E317" s="87">
        <v>680885</v>
      </c>
      <c r="F317" s="24" t="s">
        <v>189</v>
      </c>
      <c r="G317" s="25"/>
      <c r="H317" s="25" t="s">
        <v>193</v>
      </c>
      <c r="I317" s="87">
        <v>464266</v>
      </c>
      <c r="J317" s="24" t="s">
        <v>189</v>
      </c>
      <c r="K317" s="25"/>
      <c r="L317" s="25" t="s">
        <v>193</v>
      </c>
      <c r="M317" s="87">
        <v>57853</v>
      </c>
      <c r="N317" s="24" t="s">
        <v>189</v>
      </c>
      <c r="O317" s="25"/>
      <c r="P317" s="25" t="s">
        <v>193</v>
      </c>
      <c r="Q317" s="87">
        <v>725931</v>
      </c>
      <c r="R317" s="24" t="s">
        <v>189</v>
      </c>
      <c r="S317" s="25"/>
      <c r="T317" s="25" t="s">
        <v>193</v>
      </c>
      <c r="U317" s="87">
        <v>321064</v>
      </c>
      <c r="V317" s="24" t="s">
        <v>189</v>
      </c>
      <c r="W317" s="25"/>
      <c r="X317" s="25" t="s">
        <v>193</v>
      </c>
      <c r="Y317" s="86" t="s">
        <v>694</v>
      </c>
      <c r="Z317" s="24" t="s">
        <v>216</v>
      </c>
      <c r="AA317" s="25"/>
      <c r="AB317" s="25" t="s">
        <v>193</v>
      </c>
      <c r="AC317" s="86" t="s">
        <v>695</v>
      </c>
      <c r="AD317" s="24" t="s">
        <v>216</v>
      </c>
      <c r="AE317" s="25"/>
      <c r="AF317" s="25" t="s">
        <v>193</v>
      </c>
      <c r="AG317" s="87">
        <v>680885</v>
      </c>
      <c r="AH317" s="24" t="s">
        <v>189</v>
      </c>
    </row>
    <row r="318" spans="1:34" ht="15.75" thickTop="1" x14ac:dyDescent="0.25">
      <c r="A318" s="18"/>
      <c r="B318" s="44"/>
      <c r="C318" s="44" t="s">
        <v>189</v>
      </c>
      <c r="D318" s="47"/>
      <c r="E318" s="47"/>
      <c r="F318" s="44"/>
      <c r="G318" s="44"/>
      <c r="H318" s="47"/>
      <c r="I318" s="47"/>
      <c r="J318" s="44"/>
      <c r="K318" s="44"/>
      <c r="L318" s="47"/>
      <c r="M318" s="47"/>
      <c r="N318" s="44"/>
      <c r="O318" s="44"/>
      <c r="P318" s="47"/>
      <c r="Q318" s="47"/>
      <c r="R318" s="44"/>
      <c r="S318" s="44"/>
      <c r="T318" s="47"/>
      <c r="U318" s="47"/>
      <c r="V318" s="44"/>
      <c r="W318" s="44"/>
      <c r="X318" s="47"/>
      <c r="Y318" s="47"/>
      <c r="Z318" s="44"/>
      <c r="AA318" s="44"/>
      <c r="AB318" s="47"/>
      <c r="AC318" s="47"/>
      <c r="AD318" s="44"/>
      <c r="AE318" s="44"/>
      <c r="AF318" s="47"/>
      <c r="AG318" s="47"/>
      <c r="AH318" s="44"/>
    </row>
    <row r="319" spans="1:34" x14ac:dyDescent="0.25">
      <c r="A319" s="18"/>
      <c r="B319" s="23"/>
      <c r="C319" s="23"/>
      <c r="D319" s="23"/>
      <c r="E319" s="23"/>
      <c r="F319" s="23"/>
      <c r="G319" s="23"/>
      <c r="H319" s="23"/>
      <c r="I319" s="23"/>
      <c r="J319" s="23"/>
      <c r="K319" s="23"/>
      <c r="L319" s="23"/>
      <c r="M319" s="23"/>
      <c r="N319" s="23"/>
      <c r="O319" s="23"/>
      <c r="P319" s="23"/>
      <c r="Q319" s="23"/>
      <c r="R319" s="23"/>
      <c r="S319" s="23"/>
      <c r="T319" s="23"/>
      <c r="U319" s="23"/>
      <c r="V319" s="23"/>
      <c r="W319" s="23"/>
      <c r="X319" s="23"/>
      <c r="Y319" s="23"/>
      <c r="Z319" s="23"/>
      <c r="AA319" s="23"/>
      <c r="AB319" s="23"/>
      <c r="AC319" s="23"/>
      <c r="AD319" s="23"/>
      <c r="AE319" s="23"/>
      <c r="AF319" s="23"/>
      <c r="AG319" s="23"/>
      <c r="AH319" s="23"/>
    </row>
    <row r="320" spans="1:34" x14ac:dyDescent="0.25">
      <c r="A320" s="18"/>
      <c r="B320" s="93" t="s">
        <v>587</v>
      </c>
      <c r="C320" s="93"/>
      <c r="D320" s="93"/>
      <c r="E320" s="93"/>
      <c r="F320" s="93"/>
      <c r="G320" s="93"/>
      <c r="H320" s="93"/>
      <c r="I320" s="93"/>
      <c r="J320" s="93"/>
      <c r="K320" s="93"/>
      <c r="L320" s="93"/>
      <c r="M320" s="93"/>
      <c r="N320" s="93"/>
      <c r="O320" s="93"/>
      <c r="P320" s="93"/>
      <c r="Q320" s="93"/>
      <c r="R320" s="93"/>
      <c r="S320" s="93"/>
      <c r="T320" s="93"/>
      <c r="U320" s="93"/>
      <c r="V320" s="93"/>
      <c r="W320" s="93"/>
      <c r="X320" s="93"/>
      <c r="Y320" s="93"/>
      <c r="Z320" s="93"/>
      <c r="AA320" s="93"/>
      <c r="AB320" s="93"/>
      <c r="AC320" s="93"/>
      <c r="AD320" s="93"/>
      <c r="AE320" s="93"/>
      <c r="AF320" s="93"/>
      <c r="AG320" s="93"/>
      <c r="AH320" s="93"/>
    </row>
    <row r="321" spans="1:34" x14ac:dyDescent="0.25">
      <c r="A321" s="18"/>
      <c r="B321" s="93" t="s">
        <v>634</v>
      </c>
      <c r="C321" s="93"/>
      <c r="D321" s="93"/>
      <c r="E321" s="93"/>
      <c r="F321" s="93"/>
      <c r="G321" s="93"/>
      <c r="H321" s="93"/>
      <c r="I321" s="93"/>
      <c r="J321" s="93"/>
      <c r="K321" s="93"/>
      <c r="L321" s="93"/>
      <c r="M321" s="93"/>
      <c r="N321" s="93"/>
      <c r="O321" s="93"/>
      <c r="P321" s="93"/>
      <c r="Q321" s="93"/>
      <c r="R321" s="93"/>
      <c r="S321" s="93"/>
      <c r="T321" s="93"/>
      <c r="U321" s="93"/>
      <c r="V321" s="93"/>
      <c r="W321" s="93"/>
      <c r="X321" s="93"/>
      <c r="Y321" s="93"/>
      <c r="Z321" s="93"/>
      <c r="AA321" s="93"/>
      <c r="AB321" s="93"/>
      <c r="AC321" s="93"/>
      <c r="AD321" s="93"/>
      <c r="AE321" s="93"/>
      <c r="AF321" s="93"/>
      <c r="AG321" s="93"/>
      <c r="AH321" s="93"/>
    </row>
    <row r="322" spans="1:34" x14ac:dyDescent="0.25">
      <c r="A322" s="18"/>
      <c r="B322" s="93" t="s">
        <v>696</v>
      </c>
      <c r="C322" s="93"/>
      <c r="D322" s="93"/>
      <c r="E322" s="93"/>
      <c r="F322" s="93"/>
      <c r="G322" s="93"/>
      <c r="H322" s="93"/>
      <c r="I322" s="93"/>
      <c r="J322" s="93"/>
      <c r="K322" s="93"/>
      <c r="L322" s="93"/>
      <c r="M322" s="93"/>
      <c r="N322" s="93"/>
      <c r="O322" s="93"/>
      <c r="P322" s="93"/>
      <c r="Q322" s="93"/>
      <c r="R322" s="93"/>
      <c r="S322" s="93"/>
      <c r="T322" s="93"/>
      <c r="U322" s="93"/>
      <c r="V322" s="93"/>
      <c r="W322" s="93"/>
      <c r="X322" s="93"/>
      <c r="Y322" s="93"/>
      <c r="Z322" s="93"/>
      <c r="AA322" s="93"/>
      <c r="AB322" s="93"/>
      <c r="AC322" s="93"/>
      <c r="AD322" s="93"/>
      <c r="AE322" s="93"/>
      <c r="AF322" s="93"/>
      <c r="AG322" s="93"/>
      <c r="AH322" s="93"/>
    </row>
    <row r="323" spans="1:34" x14ac:dyDescent="0.25">
      <c r="A323" s="18"/>
      <c r="B323" s="93" t="s">
        <v>589</v>
      </c>
      <c r="C323" s="93"/>
      <c r="D323" s="93"/>
      <c r="E323" s="93"/>
      <c r="F323" s="93"/>
      <c r="G323" s="93"/>
      <c r="H323" s="93"/>
      <c r="I323" s="93"/>
      <c r="J323" s="93"/>
      <c r="K323" s="93"/>
      <c r="L323" s="93"/>
      <c r="M323" s="93"/>
      <c r="N323" s="93"/>
      <c r="O323" s="93"/>
      <c r="P323" s="93"/>
      <c r="Q323" s="93"/>
      <c r="R323" s="93"/>
      <c r="S323" s="93"/>
      <c r="T323" s="93"/>
      <c r="U323" s="93"/>
      <c r="V323" s="93"/>
      <c r="W323" s="93"/>
      <c r="X323" s="93"/>
      <c r="Y323" s="93"/>
      <c r="Z323" s="93"/>
      <c r="AA323" s="93"/>
      <c r="AB323" s="93"/>
      <c r="AC323" s="93"/>
      <c r="AD323" s="93"/>
      <c r="AE323" s="93"/>
      <c r="AF323" s="93"/>
      <c r="AG323" s="93"/>
      <c r="AH323" s="93"/>
    </row>
    <row r="324" spans="1:34" ht="15.75" x14ac:dyDescent="0.25">
      <c r="A324" s="18"/>
      <c r="B324" s="37"/>
      <c r="C324" s="37"/>
      <c r="D324" s="37"/>
      <c r="E324" s="37"/>
      <c r="F324" s="37"/>
      <c r="G324" s="37"/>
      <c r="H324" s="37"/>
      <c r="I324" s="37"/>
      <c r="J324" s="37"/>
      <c r="K324" s="37"/>
      <c r="L324" s="37"/>
      <c r="M324" s="37"/>
      <c r="N324" s="37"/>
      <c r="O324" s="37"/>
      <c r="P324" s="37"/>
      <c r="Q324" s="37"/>
      <c r="R324" s="37"/>
      <c r="S324" s="37"/>
      <c r="T324" s="37"/>
      <c r="U324" s="37"/>
      <c r="V324" s="37"/>
      <c r="W324" s="37"/>
      <c r="X324" s="37"/>
      <c r="Y324" s="37"/>
      <c r="Z324" s="37"/>
      <c r="AA324" s="37"/>
      <c r="AB324" s="37"/>
      <c r="AC324" s="37"/>
      <c r="AD324" s="37"/>
      <c r="AE324" s="37"/>
      <c r="AF324" s="37"/>
      <c r="AG324" s="37"/>
      <c r="AH324" s="37"/>
    </row>
    <row r="325" spans="1:34" x14ac:dyDescent="0.25">
      <c r="A325" s="18"/>
      <c r="B325" s="25"/>
      <c r="C325" s="25"/>
      <c r="D325" s="25"/>
      <c r="E325" s="25"/>
      <c r="F325" s="25"/>
      <c r="G325" s="25"/>
      <c r="H325" s="25"/>
      <c r="I325" s="25"/>
      <c r="J325" s="25"/>
      <c r="K325" s="25"/>
      <c r="L325" s="25"/>
      <c r="M325" s="25"/>
      <c r="N325" s="25"/>
      <c r="O325" s="25"/>
      <c r="P325" s="25"/>
      <c r="Q325" s="25"/>
      <c r="R325" s="25"/>
      <c r="S325" s="25"/>
      <c r="T325" s="25"/>
      <c r="U325" s="25"/>
      <c r="V325" s="25"/>
      <c r="W325" s="25"/>
      <c r="X325" s="25"/>
      <c r="Y325" s="25"/>
      <c r="Z325" s="25"/>
      <c r="AA325" s="25"/>
      <c r="AB325" s="25"/>
      <c r="AC325" s="25"/>
      <c r="AD325" s="25"/>
      <c r="AE325" s="25"/>
      <c r="AF325" s="25"/>
      <c r="AG325" s="25"/>
      <c r="AH325" s="25"/>
    </row>
    <row r="326" spans="1:34" x14ac:dyDescent="0.25">
      <c r="A326" s="18"/>
      <c r="B326" s="65"/>
      <c r="C326" s="65"/>
      <c r="D326" s="58" t="s">
        <v>590</v>
      </c>
      <c r="E326" s="58"/>
      <c r="F326" s="65"/>
      <c r="G326" s="65"/>
      <c r="H326" s="58" t="s">
        <v>591</v>
      </c>
      <c r="I326" s="58"/>
      <c r="J326" s="65"/>
      <c r="K326" s="65"/>
      <c r="L326" s="58" t="s">
        <v>596</v>
      </c>
      <c r="M326" s="58"/>
      <c r="N326" s="65"/>
      <c r="O326" s="65"/>
      <c r="P326" s="58" t="s">
        <v>511</v>
      </c>
      <c r="Q326" s="58"/>
      <c r="R326" s="65"/>
      <c r="S326" s="65"/>
      <c r="T326" s="58" t="s">
        <v>597</v>
      </c>
      <c r="U326" s="58"/>
      <c r="V326" s="65"/>
      <c r="W326" s="65"/>
      <c r="X326" s="58" t="s">
        <v>75</v>
      </c>
      <c r="Y326" s="58"/>
      <c r="Z326" s="65"/>
      <c r="AA326" s="65"/>
      <c r="AB326" s="58" t="s">
        <v>593</v>
      </c>
      <c r="AC326" s="58"/>
      <c r="AD326" s="65"/>
      <c r="AE326" s="65"/>
      <c r="AF326" s="58" t="s">
        <v>134</v>
      </c>
      <c r="AG326" s="58"/>
      <c r="AH326" s="65"/>
    </row>
    <row r="327" spans="1:34" x14ac:dyDescent="0.25">
      <c r="A327" s="18"/>
      <c r="B327" s="65"/>
      <c r="C327" s="65"/>
      <c r="D327" s="58" t="s">
        <v>594</v>
      </c>
      <c r="E327" s="58"/>
      <c r="F327" s="65"/>
      <c r="G327" s="65"/>
      <c r="H327" s="58" t="s">
        <v>595</v>
      </c>
      <c r="I327" s="58"/>
      <c r="J327" s="65"/>
      <c r="K327" s="65"/>
      <c r="L327" s="58"/>
      <c r="M327" s="58"/>
      <c r="N327" s="65"/>
      <c r="O327" s="65"/>
      <c r="P327" s="58"/>
      <c r="Q327" s="58"/>
      <c r="R327" s="65"/>
      <c r="S327" s="65"/>
      <c r="T327" s="58"/>
      <c r="U327" s="58"/>
      <c r="V327" s="65"/>
      <c r="W327" s="65"/>
      <c r="X327" s="58" t="s">
        <v>623</v>
      </c>
      <c r="Y327" s="58"/>
      <c r="Z327" s="65"/>
      <c r="AA327" s="65"/>
      <c r="AB327" s="58" t="s">
        <v>599</v>
      </c>
      <c r="AC327" s="58"/>
      <c r="AD327" s="65"/>
      <c r="AE327" s="65"/>
      <c r="AF327" s="58"/>
      <c r="AG327" s="58"/>
      <c r="AH327" s="65"/>
    </row>
    <row r="328" spans="1:34" x14ac:dyDescent="0.25">
      <c r="A328" s="18"/>
      <c r="B328" s="65"/>
      <c r="C328" s="65"/>
      <c r="D328" s="58"/>
      <c r="E328" s="58"/>
      <c r="F328" s="65"/>
      <c r="G328" s="65"/>
      <c r="H328" s="58"/>
      <c r="I328" s="58"/>
      <c r="J328" s="65"/>
      <c r="K328" s="65"/>
      <c r="L328" s="58"/>
      <c r="M328" s="58"/>
      <c r="N328" s="65"/>
      <c r="O328" s="65"/>
      <c r="P328" s="58"/>
      <c r="Q328" s="58"/>
      <c r="R328" s="65"/>
      <c r="S328" s="65"/>
      <c r="T328" s="58"/>
      <c r="U328" s="58"/>
      <c r="V328" s="65"/>
      <c r="W328" s="65"/>
      <c r="X328" s="58" t="s">
        <v>592</v>
      </c>
      <c r="Y328" s="58"/>
      <c r="Z328" s="65"/>
      <c r="AA328" s="65"/>
      <c r="AB328" s="58"/>
      <c r="AC328" s="58"/>
      <c r="AD328" s="65"/>
      <c r="AE328" s="65"/>
      <c r="AF328" s="58"/>
      <c r="AG328" s="58"/>
      <c r="AH328" s="65"/>
    </row>
    <row r="329" spans="1:34" ht="15.75" thickBot="1" x14ac:dyDescent="0.3">
      <c r="A329" s="18"/>
      <c r="B329" s="65"/>
      <c r="C329" s="65"/>
      <c r="D329" s="59"/>
      <c r="E329" s="59"/>
      <c r="F329" s="65"/>
      <c r="G329" s="65"/>
      <c r="H329" s="59"/>
      <c r="I329" s="59"/>
      <c r="J329" s="65"/>
      <c r="K329" s="65"/>
      <c r="L329" s="59"/>
      <c r="M329" s="59"/>
      <c r="N329" s="65"/>
      <c r="O329" s="65"/>
      <c r="P329" s="59"/>
      <c r="Q329" s="59"/>
      <c r="R329" s="65"/>
      <c r="S329" s="65"/>
      <c r="T329" s="59"/>
      <c r="U329" s="59"/>
      <c r="V329" s="65"/>
      <c r="W329" s="65"/>
      <c r="X329" s="59" t="s">
        <v>697</v>
      </c>
      <c r="Y329" s="59"/>
      <c r="Z329" s="65"/>
      <c r="AA329" s="65"/>
      <c r="AB329" s="59"/>
      <c r="AC329" s="59"/>
      <c r="AD329" s="65"/>
      <c r="AE329" s="65"/>
      <c r="AF329" s="59"/>
      <c r="AG329" s="59"/>
      <c r="AH329" s="65"/>
    </row>
    <row r="330" spans="1:34" x14ac:dyDescent="0.25">
      <c r="A330" s="18"/>
      <c r="B330" s="80" t="s">
        <v>71</v>
      </c>
      <c r="C330" s="46"/>
      <c r="D330" s="46"/>
      <c r="E330" s="46"/>
      <c r="F330" s="46"/>
      <c r="G330" s="46"/>
      <c r="H330" s="46"/>
      <c r="I330" s="46"/>
      <c r="J330" s="46"/>
      <c r="K330" s="46"/>
      <c r="L330" s="46"/>
      <c r="M330" s="46"/>
      <c r="N330" s="46"/>
      <c r="O330" s="46"/>
      <c r="P330" s="46"/>
      <c r="Q330" s="46"/>
      <c r="R330" s="46"/>
      <c r="S330" s="46"/>
      <c r="T330" s="46"/>
      <c r="U330" s="46"/>
      <c r="V330" s="46"/>
      <c r="W330" s="46"/>
      <c r="X330" s="46"/>
      <c r="Y330" s="46"/>
      <c r="Z330" s="46"/>
      <c r="AA330" s="46"/>
      <c r="AB330" s="46"/>
      <c r="AC330" s="46"/>
      <c r="AD330" s="46"/>
      <c r="AE330" s="46"/>
      <c r="AF330" s="46"/>
      <c r="AG330" s="46"/>
      <c r="AH330" s="46"/>
    </row>
    <row r="331" spans="1:34" x14ac:dyDescent="0.25">
      <c r="A331" s="18"/>
      <c r="B331" s="85" t="s">
        <v>72</v>
      </c>
      <c r="C331" s="25"/>
      <c r="D331" s="25" t="s">
        <v>193</v>
      </c>
      <c r="E331" s="86" t="s">
        <v>262</v>
      </c>
      <c r="F331" s="24" t="s">
        <v>189</v>
      </c>
      <c r="G331" s="25"/>
      <c r="H331" s="25" t="s">
        <v>193</v>
      </c>
      <c r="I331" s="87">
        <v>36149</v>
      </c>
      <c r="J331" s="24" t="s">
        <v>189</v>
      </c>
      <c r="K331" s="25"/>
      <c r="L331" s="25" t="s">
        <v>193</v>
      </c>
      <c r="M331" s="87">
        <v>5061</v>
      </c>
      <c r="N331" s="24" t="s">
        <v>189</v>
      </c>
      <c r="O331" s="25"/>
      <c r="P331" s="25" t="s">
        <v>193</v>
      </c>
      <c r="Q331" s="86" t="s">
        <v>262</v>
      </c>
      <c r="R331" s="24" t="s">
        <v>189</v>
      </c>
      <c r="S331" s="25"/>
      <c r="T331" s="25" t="s">
        <v>193</v>
      </c>
      <c r="U331" s="86" t="s">
        <v>262</v>
      </c>
      <c r="V331" s="24" t="s">
        <v>189</v>
      </c>
      <c r="W331" s="25"/>
      <c r="X331" s="25" t="s">
        <v>193</v>
      </c>
      <c r="Y331" s="87">
        <v>809858</v>
      </c>
      <c r="Z331" s="24" t="s">
        <v>189</v>
      </c>
      <c r="AA331" s="25"/>
      <c r="AB331" s="25" t="s">
        <v>193</v>
      </c>
      <c r="AC331" s="86" t="s">
        <v>698</v>
      </c>
      <c r="AD331" s="24" t="s">
        <v>216</v>
      </c>
      <c r="AE331" s="25"/>
      <c r="AF331" s="25" t="s">
        <v>193</v>
      </c>
      <c r="AG331" s="87">
        <v>833212</v>
      </c>
      <c r="AH331" s="24" t="s">
        <v>189</v>
      </c>
    </row>
    <row r="332" spans="1:34" x14ac:dyDescent="0.25">
      <c r="A332" s="18"/>
      <c r="B332" s="81" t="s">
        <v>73</v>
      </c>
      <c r="C332" s="46"/>
      <c r="D332" s="46"/>
      <c r="E332" s="82" t="s">
        <v>262</v>
      </c>
      <c r="F332" s="83" t="s">
        <v>189</v>
      </c>
      <c r="G332" s="46"/>
      <c r="H332" s="46"/>
      <c r="I332" s="82">
        <v>389</v>
      </c>
      <c r="J332" s="83" t="s">
        <v>189</v>
      </c>
      <c r="K332" s="46"/>
      <c r="L332" s="46"/>
      <c r="M332" s="82" t="s">
        <v>262</v>
      </c>
      <c r="N332" s="83" t="s">
        <v>189</v>
      </c>
      <c r="O332" s="46"/>
      <c r="P332" s="46"/>
      <c r="Q332" s="82" t="s">
        <v>262</v>
      </c>
      <c r="R332" s="83" t="s">
        <v>189</v>
      </c>
      <c r="S332" s="46"/>
      <c r="T332" s="46"/>
      <c r="U332" s="82" t="s">
        <v>262</v>
      </c>
      <c r="V332" s="83" t="s">
        <v>189</v>
      </c>
      <c r="W332" s="46"/>
      <c r="X332" s="46"/>
      <c r="Y332" s="84">
        <v>27748</v>
      </c>
      <c r="Z332" s="83" t="s">
        <v>189</v>
      </c>
      <c r="AA332" s="46"/>
      <c r="AB332" s="46"/>
      <c r="AC332" s="82" t="s">
        <v>262</v>
      </c>
      <c r="AD332" s="83" t="s">
        <v>189</v>
      </c>
      <c r="AE332" s="46"/>
      <c r="AF332" s="46"/>
      <c r="AG332" s="84">
        <v>28137</v>
      </c>
      <c r="AH332" s="83" t="s">
        <v>189</v>
      </c>
    </row>
    <row r="333" spans="1:34" x14ac:dyDescent="0.25">
      <c r="A333" s="18"/>
      <c r="B333" s="85" t="s">
        <v>74</v>
      </c>
      <c r="C333" s="25"/>
      <c r="D333" s="25"/>
      <c r="E333" s="86" t="s">
        <v>262</v>
      </c>
      <c r="F333" s="24" t="s">
        <v>189</v>
      </c>
      <c r="G333" s="25"/>
      <c r="H333" s="25"/>
      <c r="I333" s="86" t="s">
        <v>262</v>
      </c>
      <c r="J333" s="24" t="s">
        <v>189</v>
      </c>
      <c r="K333" s="25"/>
      <c r="L333" s="25"/>
      <c r="M333" s="86" t="s">
        <v>262</v>
      </c>
      <c r="N333" s="24" t="s">
        <v>189</v>
      </c>
      <c r="O333" s="25"/>
      <c r="P333" s="25"/>
      <c r="Q333" s="86" t="s">
        <v>262</v>
      </c>
      <c r="R333" s="24" t="s">
        <v>189</v>
      </c>
      <c r="S333" s="25"/>
      <c r="T333" s="25"/>
      <c r="U333" s="86" t="s">
        <v>262</v>
      </c>
      <c r="V333" s="24" t="s">
        <v>189</v>
      </c>
      <c r="W333" s="25"/>
      <c r="X333" s="25"/>
      <c r="Y333" s="87">
        <v>22667</v>
      </c>
      <c r="Z333" s="24" t="s">
        <v>189</v>
      </c>
      <c r="AA333" s="25"/>
      <c r="AB333" s="25"/>
      <c r="AC333" s="86" t="s">
        <v>262</v>
      </c>
      <c r="AD333" s="24" t="s">
        <v>189</v>
      </c>
      <c r="AE333" s="25"/>
      <c r="AF333" s="25"/>
      <c r="AG333" s="87">
        <v>22667</v>
      </c>
      <c r="AH333" s="24" t="s">
        <v>189</v>
      </c>
    </row>
    <row r="334" spans="1:34" ht="15.75" thickBot="1" x14ac:dyDescent="0.3">
      <c r="A334" s="18"/>
      <c r="B334" s="81" t="s">
        <v>75</v>
      </c>
      <c r="C334" s="46"/>
      <c r="D334" s="46"/>
      <c r="E334" s="82" t="s">
        <v>262</v>
      </c>
      <c r="F334" s="83" t="s">
        <v>189</v>
      </c>
      <c r="G334" s="46"/>
      <c r="H334" s="46"/>
      <c r="I334" s="82" t="s">
        <v>262</v>
      </c>
      <c r="J334" s="83" t="s">
        <v>189</v>
      </c>
      <c r="K334" s="46"/>
      <c r="L334" s="46"/>
      <c r="M334" s="82" t="s">
        <v>262</v>
      </c>
      <c r="N334" s="83" t="s">
        <v>189</v>
      </c>
      <c r="O334" s="46"/>
      <c r="P334" s="46"/>
      <c r="Q334" s="82" t="s">
        <v>262</v>
      </c>
      <c r="R334" s="83" t="s">
        <v>189</v>
      </c>
      <c r="S334" s="46"/>
      <c r="T334" s="46"/>
      <c r="U334" s="82" t="s">
        <v>262</v>
      </c>
      <c r="V334" s="83" t="s">
        <v>189</v>
      </c>
      <c r="W334" s="46"/>
      <c r="X334" s="46"/>
      <c r="Y334" s="82">
        <v>16</v>
      </c>
      <c r="Z334" s="83" t="s">
        <v>189</v>
      </c>
      <c r="AA334" s="46"/>
      <c r="AB334" s="46"/>
      <c r="AC334" s="82" t="s">
        <v>262</v>
      </c>
      <c r="AD334" s="83" t="s">
        <v>189</v>
      </c>
      <c r="AE334" s="46"/>
      <c r="AF334" s="46"/>
      <c r="AG334" s="82">
        <v>16</v>
      </c>
      <c r="AH334" s="83" t="s">
        <v>189</v>
      </c>
    </row>
    <row r="335" spans="1:34" x14ac:dyDescent="0.25">
      <c r="A335" s="18"/>
      <c r="B335" s="44"/>
      <c r="C335" s="44"/>
      <c r="D335" s="45"/>
      <c r="E335" s="45"/>
      <c r="F335" s="44"/>
      <c r="G335" s="44"/>
      <c r="H335" s="45"/>
      <c r="I335" s="45"/>
      <c r="J335" s="44"/>
      <c r="K335" s="44"/>
      <c r="L335" s="45"/>
      <c r="M335" s="45"/>
      <c r="N335" s="44"/>
      <c r="O335" s="44"/>
      <c r="P335" s="45"/>
      <c r="Q335" s="45"/>
      <c r="R335" s="44"/>
      <c r="S335" s="44"/>
      <c r="T335" s="45"/>
      <c r="U335" s="45"/>
      <c r="V335" s="44"/>
      <c r="W335" s="44"/>
      <c r="X335" s="45"/>
      <c r="Y335" s="45"/>
      <c r="Z335" s="44"/>
      <c r="AA335" s="44"/>
      <c r="AB335" s="45"/>
      <c r="AC335" s="45"/>
      <c r="AD335" s="44"/>
      <c r="AE335" s="44"/>
      <c r="AF335" s="45"/>
      <c r="AG335" s="45"/>
      <c r="AH335" s="44"/>
    </row>
    <row r="336" spans="1:34" ht="15.75" thickBot="1" x14ac:dyDescent="0.3">
      <c r="A336" s="18"/>
      <c r="B336" s="91" t="s">
        <v>76</v>
      </c>
      <c r="C336" s="25"/>
      <c r="D336" s="25"/>
      <c r="E336" s="86" t="s">
        <v>262</v>
      </c>
      <c r="F336" s="24" t="s">
        <v>189</v>
      </c>
      <c r="G336" s="25"/>
      <c r="H336" s="25"/>
      <c r="I336" s="87">
        <v>36538</v>
      </c>
      <c r="J336" s="24" t="s">
        <v>189</v>
      </c>
      <c r="K336" s="25"/>
      <c r="L336" s="25"/>
      <c r="M336" s="87">
        <v>5061</v>
      </c>
      <c r="N336" s="24" t="s">
        <v>189</v>
      </c>
      <c r="O336" s="25"/>
      <c r="P336" s="25"/>
      <c r="Q336" s="86" t="s">
        <v>262</v>
      </c>
      <c r="R336" s="24" t="s">
        <v>189</v>
      </c>
      <c r="S336" s="25"/>
      <c r="T336" s="25"/>
      <c r="U336" s="86" t="s">
        <v>262</v>
      </c>
      <c r="V336" s="24" t="s">
        <v>189</v>
      </c>
      <c r="W336" s="25"/>
      <c r="X336" s="25"/>
      <c r="Y336" s="87">
        <v>860289</v>
      </c>
      <c r="Z336" s="24" t="s">
        <v>189</v>
      </c>
      <c r="AA336" s="25"/>
      <c r="AB336" s="25"/>
      <c r="AC336" s="86" t="s">
        <v>698</v>
      </c>
      <c r="AD336" s="24" t="s">
        <v>216</v>
      </c>
      <c r="AE336" s="25"/>
      <c r="AF336" s="25"/>
      <c r="AG336" s="87">
        <v>884032</v>
      </c>
      <c r="AH336" s="24" t="s">
        <v>189</v>
      </c>
    </row>
    <row r="337" spans="1:34" x14ac:dyDescent="0.25">
      <c r="A337" s="18"/>
      <c r="B337" s="44"/>
      <c r="C337" s="44"/>
      <c r="D337" s="45"/>
      <c r="E337" s="45"/>
      <c r="F337" s="44"/>
      <c r="G337" s="44"/>
      <c r="H337" s="45"/>
      <c r="I337" s="45"/>
      <c r="J337" s="44"/>
      <c r="K337" s="44"/>
      <c r="L337" s="45"/>
      <c r="M337" s="45"/>
      <c r="N337" s="44"/>
      <c r="O337" s="44"/>
      <c r="P337" s="45"/>
      <c r="Q337" s="45"/>
      <c r="R337" s="44"/>
      <c r="S337" s="44"/>
      <c r="T337" s="45"/>
      <c r="U337" s="45"/>
      <c r="V337" s="44"/>
      <c r="W337" s="44"/>
      <c r="X337" s="45"/>
      <c r="Y337" s="45"/>
      <c r="Z337" s="44"/>
      <c r="AA337" s="44"/>
      <c r="AB337" s="45"/>
      <c r="AC337" s="45"/>
      <c r="AD337" s="44"/>
      <c r="AE337" s="44"/>
      <c r="AF337" s="45"/>
      <c r="AG337" s="45"/>
      <c r="AH337" s="44"/>
    </row>
    <row r="338" spans="1:34" x14ac:dyDescent="0.25">
      <c r="A338" s="18"/>
      <c r="B338" s="80" t="s">
        <v>77</v>
      </c>
      <c r="C338" s="46"/>
      <c r="D338" s="46"/>
      <c r="E338" s="46"/>
      <c r="F338" s="46"/>
      <c r="G338" s="46"/>
      <c r="H338" s="46"/>
      <c r="I338" s="46"/>
      <c r="J338" s="46"/>
      <c r="K338" s="46"/>
      <c r="L338" s="46"/>
      <c r="M338" s="46"/>
      <c r="N338" s="46"/>
      <c r="O338" s="46"/>
      <c r="P338" s="46"/>
      <c r="Q338" s="46"/>
      <c r="R338" s="46"/>
      <c r="S338" s="46"/>
      <c r="T338" s="46"/>
      <c r="U338" s="46"/>
      <c r="V338" s="46"/>
      <c r="W338" s="46"/>
      <c r="X338" s="46"/>
      <c r="Y338" s="46"/>
      <c r="Z338" s="46"/>
      <c r="AA338" s="46"/>
      <c r="AB338" s="46"/>
      <c r="AC338" s="46"/>
      <c r="AD338" s="46"/>
      <c r="AE338" s="46"/>
      <c r="AF338" s="46"/>
      <c r="AG338" s="46"/>
      <c r="AH338" s="46"/>
    </row>
    <row r="339" spans="1:34" x14ac:dyDescent="0.25">
      <c r="A339" s="18"/>
      <c r="B339" s="85" t="s">
        <v>72</v>
      </c>
      <c r="C339" s="25"/>
      <c r="D339" s="25"/>
      <c r="E339" s="87">
        <v>1355</v>
      </c>
      <c r="F339" s="24" t="s">
        <v>189</v>
      </c>
      <c r="G339" s="25"/>
      <c r="H339" s="25"/>
      <c r="I339" s="87">
        <v>13948</v>
      </c>
      <c r="J339" s="24" t="s">
        <v>189</v>
      </c>
      <c r="K339" s="25"/>
      <c r="L339" s="25"/>
      <c r="M339" s="87">
        <v>1919</v>
      </c>
      <c r="N339" s="24" t="s">
        <v>189</v>
      </c>
      <c r="O339" s="25"/>
      <c r="P339" s="25"/>
      <c r="Q339" s="87">
        <v>19636</v>
      </c>
      <c r="R339" s="24" t="s">
        <v>189</v>
      </c>
      <c r="S339" s="25"/>
      <c r="T339" s="25"/>
      <c r="U339" s="86" t="s">
        <v>262</v>
      </c>
      <c r="V339" s="24" t="s">
        <v>189</v>
      </c>
      <c r="W339" s="25"/>
      <c r="X339" s="25"/>
      <c r="Y339" s="87">
        <v>425223</v>
      </c>
      <c r="Z339" s="24" t="s">
        <v>189</v>
      </c>
      <c r="AA339" s="25"/>
      <c r="AB339" s="25"/>
      <c r="AC339" s="86" t="s">
        <v>698</v>
      </c>
      <c r="AD339" s="24" t="s">
        <v>216</v>
      </c>
      <c r="AE339" s="25"/>
      <c r="AF339" s="25"/>
      <c r="AG339" s="87">
        <v>444225</v>
      </c>
      <c r="AH339" s="24" t="s">
        <v>189</v>
      </c>
    </row>
    <row r="340" spans="1:34" x14ac:dyDescent="0.25">
      <c r="A340" s="18"/>
      <c r="B340" s="81" t="s">
        <v>73</v>
      </c>
      <c r="C340" s="46"/>
      <c r="D340" s="46"/>
      <c r="E340" s="82" t="s">
        <v>262</v>
      </c>
      <c r="F340" s="83" t="s">
        <v>189</v>
      </c>
      <c r="G340" s="46"/>
      <c r="H340" s="46"/>
      <c r="I340" s="82">
        <v>216</v>
      </c>
      <c r="J340" s="83" t="s">
        <v>189</v>
      </c>
      <c r="K340" s="46"/>
      <c r="L340" s="46"/>
      <c r="M340" s="82" t="s">
        <v>262</v>
      </c>
      <c r="N340" s="83" t="s">
        <v>189</v>
      </c>
      <c r="O340" s="46"/>
      <c r="P340" s="46"/>
      <c r="Q340" s="82" t="s">
        <v>262</v>
      </c>
      <c r="R340" s="83" t="s">
        <v>189</v>
      </c>
      <c r="S340" s="46"/>
      <c r="T340" s="46"/>
      <c r="U340" s="82" t="s">
        <v>262</v>
      </c>
      <c r="V340" s="83" t="s">
        <v>189</v>
      </c>
      <c r="W340" s="46"/>
      <c r="X340" s="46"/>
      <c r="Y340" s="84">
        <v>20831</v>
      </c>
      <c r="Z340" s="83" t="s">
        <v>189</v>
      </c>
      <c r="AA340" s="46"/>
      <c r="AB340" s="46"/>
      <c r="AC340" s="82" t="s">
        <v>262</v>
      </c>
      <c r="AD340" s="83" t="s">
        <v>189</v>
      </c>
      <c r="AE340" s="46"/>
      <c r="AF340" s="46"/>
      <c r="AG340" s="84">
        <v>21047</v>
      </c>
      <c r="AH340" s="83" t="s">
        <v>189</v>
      </c>
    </row>
    <row r="341" spans="1:34" x14ac:dyDescent="0.25">
      <c r="A341" s="18"/>
      <c r="B341" s="85" t="s">
        <v>74</v>
      </c>
      <c r="C341" s="25"/>
      <c r="D341" s="25"/>
      <c r="E341" s="86" t="s">
        <v>262</v>
      </c>
      <c r="F341" s="24" t="s">
        <v>189</v>
      </c>
      <c r="G341" s="25"/>
      <c r="H341" s="25"/>
      <c r="I341" s="86" t="s">
        <v>262</v>
      </c>
      <c r="J341" s="24" t="s">
        <v>189</v>
      </c>
      <c r="K341" s="25"/>
      <c r="L341" s="25"/>
      <c r="M341" s="86" t="s">
        <v>262</v>
      </c>
      <c r="N341" s="24" t="s">
        <v>189</v>
      </c>
      <c r="O341" s="25"/>
      <c r="P341" s="25"/>
      <c r="Q341" s="86" t="s">
        <v>262</v>
      </c>
      <c r="R341" s="24" t="s">
        <v>189</v>
      </c>
      <c r="S341" s="25"/>
      <c r="T341" s="25"/>
      <c r="U341" s="86" t="s">
        <v>262</v>
      </c>
      <c r="V341" s="24" t="s">
        <v>189</v>
      </c>
      <c r="W341" s="25"/>
      <c r="X341" s="25"/>
      <c r="Y341" s="87">
        <v>12991</v>
      </c>
      <c r="Z341" s="24" t="s">
        <v>189</v>
      </c>
      <c r="AA341" s="25"/>
      <c r="AB341" s="25"/>
      <c r="AC341" s="86" t="s">
        <v>262</v>
      </c>
      <c r="AD341" s="24" t="s">
        <v>189</v>
      </c>
      <c r="AE341" s="25"/>
      <c r="AF341" s="25"/>
      <c r="AG341" s="87">
        <v>12991</v>
      </c>
      <c r="AH341" s="24" t="s">
        <v>189</v>
      </c>
    </row>
    <row r="342" spans="1:34" x14ac:dyDescent="0.25">
      <c r="A342" s="18"/>
      <c r="B342" s="81" t="s">
        <v>78</v>
      </c>
      <c r="C342" s="46"/>
      <c r="D342" s="46"/>
      <c r="E342" s="82" t="s">
        <v>262</v>
      </c>
      <c r="F342" s="83" t="s">
        <v>189</v>
      </c>
      <c r="G342" s="46"/>
      <c r="H342" s="46"/>
      <c r="I342" s="84">
        <v>15500</v>
      </c>
      <c r="J342" s="83" t="s">
        <v>189</v>
      </c>
      <c r="K342" s="46"/>
      <c r="L342" s="46"/>
      <c r="M342" s="84">
        <v>1181</v>
      </c>
      <c r="N342" s="83" t="s">
        <v>189</v>
      </c>
      <c r="O342" s="46"/>
      <c r="P342" s="46"/>
      <c r="Q342" s="82" t="s">
        <v>262</v>
      </c>
      <c r="R342" s="83" t="s">
        <v>189</v>
      </c>
      <c r="S342" s="46"/>
      <c r="T342" s="46"/>
      <c r="U342" s="82" t="s">
        <v>262</v>
      </c>
      <c r="V342" s="83" t="s">
        <v>189</v>
      </c>
      <c r="W342" s="46"/>
      <c r="X342" s="46"/>
      <c r="Y342" s="84">
        <v>177914</v>
      </c>
      <c r="Z342" s="83" t="s">
        <v>189</v>
      </c>
      <c r="AA342" s="46"/>
      <c r="AB342" s="46"/>
      <c r="AC342" s="82" t="s">
        <v>262</v>
      </c>
      <c r="AD342" s="83" t="s">
        <v>189</v>
      </c>
      <c r="AE342" s="46"/>
      <c r="AF342" s="46"/>
      <c r="AG342" s="84">
        <v>194595</v>
      </c>
      <c r="AH342" s="83" t="s">
        <v>189</v>
      </c>
    </row>
    <row r="343" spans="1:34" ht="15.75" thickBot="1" x14ac:dyDescent="0.3">
      <c r="A343" s="18"/>
      <c r="B343" s="85" t="s">
        <v>79</v>
      </c>
      <c r="C343" s="25"/>
      <c r="D343" s="25"/>
      <c r="E343" s="86">
        <v>426</v>
      </c>
      <c r="F343" s="24" t="s">
        <v>189</v>
      </c>
      <c r="G343" s="25"/>
      <c r="H343" s="25"/>
      <c r="I343" s="87">
        <v>1447</v>
      </c>
      <c r="J343" s="24" t="s">
        <v>189</v>
      </c>
      <c r="K343" s="25"/>
      <c r="L343" s="25"/>
      <c r="M343" s="86" t="s">
        <v>262</v>
      </c>
      <c r="N343" s="24" t="s">
        <v>189</v>
      </c>
      <c r="O343" s="25"/>
      <c r="P343" s="25"/>
      <c r="Q343" s="87">
        <v>9700</v>
      </c>
      <c r="R343" s="24" t="s">
        <v>189</v>
      </c>
      <c r="S343" s="25"/>
      <c r="T343" s="25"/>
      <c r="U343" s="86">
        <v>1</v>
      </c>
      <c r="V343" s="24" t="s">
        <v>189</v>
      </c>
      <c r="W343" s="25"/>
      <c r="X343" s="25"/>
      <c r="Y343" s="87">
        <v>3913</v>
      </c>
      <c r="Z343" s="24" t="s">
        <v>189</v>
      </c>
      <c r="AA343" s="25"/>
      <c r="AB343" s="25"/>
      <c r="AC343" s="86" t="s">
        <v>262</v>
      </c>
      <c r="AD343" s="24" t="s">
        <v>189</v>
      </c>
      <c r="AE343" s="25"/>
      <c r="AF343" s="25"/>
      <c r="AG343" s="87">
        <v>15487</v>
      </c>
      <c r="AH343" s="24" t="s">
        <v>189</v>
      </c>
    </row>
    <row r="344" spans="1:34" x14ac:dyDescent="0.25">
      <c r="A344" s="18"/>
      <c r="B344" s="44"/>
      <c r="C344" s="44"/>
      <c r="D344" s="45"/>
      <c r="E344" s="45"/>
      <c r="F344" s="44"/>
      <c r="G344" s="44"/>
      <c r="H344" s="45"/>
      <c r="I344" s="45"/>
      <c r="J344" s="44"/>
      <c r="K344" s="44"/>
      <c r="L344" s="45"/>
      <c r="M344" s="45"/>
      <c r="N344" s="44"/>
      <c r="O344" s="44"/>
      <c r="P344" s="45"/>
      <c r="Q344" s="45"/>
      <c r="R344" s="44"/>
      <c r="S344" s="44"/>
      <c r="T344" s="45"/>
      <c r="U344" s="45"/>
      <c r="V344" s="44"/>
      <c r="W344" s="44"/>
      <c r="X344" s="45"/>
      <c r="Y344" s="45"/>
      <c r="Z344" s="44"/>
      <c r="AA344" s="44"/>
      <c r="AB344" s="45"/>
      <c r="AC344" s="45"/>
      <c r="AD344" s="44"/>
      <c r="AE344" s="44"/>
      <c r="AF344" s="45"/>
      <c r="AG344" s="45"/>
      <c r="AH344" s="44"/>
    </row>
    <row r="345" spans="1:34" ht="15.75" thickBot="1" x14ac:dyDescent="0.3">
      <c r="A345" s="18"/>
      <c r="B345" s="92" t="s">
        <v>83</v>
      </c>
      <c r="C345" s="46"/>
      <c r="D345" s="46"/>
      <c r="E345" s="84">
        <v>1781</v>
      </c>
      <c r="F345" s="83" t="s">
        <v>189</v>
      </c>
      <c r="G345" s="46"/>
      <c r="H345" s="46"/>
      <c r="I345" s="84">
        <v>31111</v>
      </c>
      <c r="J345" s="83" t="s">
        <v>189</v>
      </c>
      <c r="K345" s="46"/>
      <c r="L345" s="46"/>
      <c r="M345" s="84">
        <v>3100</v>
      </c>
      <c r="N345" s="83" t="s">
        <v>189</v>
      </c>
      <c r="O345" s="46"/>
      <c r="P345" s="46"/>
      <c r="Q345" s="84">
        <v>29336</v>
      </c>
      <c r="R345" s="83" t="s">
        <v>189</v>
      </c>
      <c r="S345" s="46"/>
      <c r="T345" s="46"/>
      <c r="U345" s="82">
        <v>1</v>
      </c>
      <c r="V345" s="83" t="s">
        <v>189</v>
      </c>
      <c r="W345" s="46"/>
      <c r="X345" s="46"/>
      <c r="Y345" s="84">
        <v>640872</v>
      </c>
      <c r="Z345" s="83" t="s">
        <v>189</v>
      </c>
      <c r="AA345" s="46"/>
      <c r="AB345" s="46"/>
      <c r="AC345" s="82" t="s">
        <v>698</v>
      </c>
      <c r="AD345" s="83" t="s">
        <v>216</v>
      </c>
      <c r="AE345" s="46"/>
      <c r="AF345" s="46"/>
      <c r="AG345" s="84">
        <v>688345</v>
      </c>
      <c r="AH345" s="83" t="s">
        <v>189</v>
      </c>
    </row>
    <row r="346" spans="1:34" x14ac:dyDescent="0.25">
      <c r="A346" s="18"/>
      <c r="B346" s="44"/>
      <c r="C346" s="44"/>
      <c r="D346" s="45"/>
      <c r="E346" s="45"/>
      <c r="F346" s="44"/>
      <c r="G346" s="44"/>
      <c r="H346" s="45"/>
      <c r="I346" s="45"/>
      <c r="J346" s="44"/>
      <c r="K346" s="44"/>
      <c r="L346" s="45"/>
      <c r="M346" s="45"/>
      <c r="N346" s="44"/>
      <c r="O346" s="44"/>
      <c r="P346" s="45"/>
      <c r="Q346" s="45"/>
      <c r="R346" s="44"/>
      <c r="S346" s="44"/>
      <c r="T346" s="45"/>
      <c r="U346" s="45"/>
      <c r="V346" s="44"/>
      <c r="W346" s="44"/>
      <c r="X346" s="45"/>
      <c r="Y346" s="45"/>
      <c r="Z346" s="44"/>
      <c r="AA346" s="44"/>
      <c r="AB346" s="45"/>
      <c r="AC346" s="45"/>
      <c r="AD346" s="44"/>
      <c r="AE346" s="44"/>
      <c r="AF346" s="45"/>
      <c r="AG346" s="45"/>
      <c r="AH346" s="44"/>
    </row>
    <row r="347" spans="1:34" x14ac:dyDescent="0.25">
      <c r="A347" s="18"/>
      <c r="B347" s="89" t="s">
        <v>640</v>
      </c>
      <c r="C347" s="25"/>
      <c r="D347" s="25"/>
      <c r="E347" s="86" t="s">
        <v>699</v>
      </c>
      <c r="F347" s="24" t="s">
        <v>216</v>
      </c>
      <c r="G347" s="25"/>
      <c r="H347" s="25"/>
      <c r="I347" s="87">
        <v>5427</v>
      </c>
      <c r="J347" s="24" t="s">
        <v>189</v>
      </c>
      <c r="K347" s="25"/>
      <c r="L347" s="25"/>
      <c r="M347" s="87">
        <v>1961</v>
      </c>
      <c r="N347" s="24" t="s">
        <v>189</v>
      </c>
      <c r="O347" s="25"/>
      <c r="P347" s="25"/>
      <c r="Q347" s="86" t="s">
        <v>700</v>
      </c>
      <c r="R347" s="24" t="s">
        <v>216</v>
      </c>
      <c r="S347" s="25"/>
      <c r="T347" s="25"/>
      <c r="U347" s="86" t="s">
        <v>674</v>
      </c>
      <c r="V347" s="24" t="s">
        <v>216</v>
      </c>
      <c r="W347" s="25"/>
      <c r="X347" s="25"/>
      <c r="Y347" s="87">
        <v>219417</v>
      </c>
      <c r="Z347" s="24" t="s">
        <v>189</v>
      </c>
      <c r="AA347" s="25"/>
      <c r="AB347" s="25"/>
      <c r="AC347" s="86" t="s">
        <v>262</v>
      </c>
      <c r="AD347" s="24" t="s">
        <v>189</v>
      </c>
      <c r="AE347" s="25"/>
      <c r="AF347" s="25"/>
      <c r="AG347" s="87">
        <v>195687</v>
      </c>
      <c r="AH347" s="24" t="s">
        <v>189</v>
      </c>
    </row>
    <row r="348" spans="1:34" x14ac:dyDescent="0.25">
      <c r="A348" s="18"/>
      <c r="B348" s="80" t="s">
        <v>85</v>
      </c>
      <c r="C348" s="46"/>
      <c r="D348" s="46"/>
      <c r="E348" s="46"/>
      <c r="F348" s="46"/>
      <c r="G348" s="46"/>
      <c r="H348" s="46"/>
      <c r="I348" s="46"/>
      <c r="J348" s="46"/>
      <c r="K348" s="46"/>
      <c r="L348" s="46"/>
      <c r="M348" s="46"/>
      <c r="N348" s="46"/>
      <c r="O348" s="46"/>
      <c r="P348" s="46"/>
      <c r="Q348" s="46"/>
      <c r="R348" s="46"/>
      <c r="S348" s="46"/>
      <c r="T348" s="46"/>
      <c r="U348" s="46"/>
      <c r="V348" s="46"/>
      <c r="W348" s="46"/>
      <c r="X348" s="46"/>
      <c r="Y348" s="46"/>
      <c r="Z348" s="46"/>
      <c r="AA348" s="46"/>
      <c r="AB348" s="46"/>
      <c r="AC348" s="46"/>
      <c r="AD348" s="46"/>
      <c r="AE348" s="46"/>
      <c r="AF348" s="46"/>
      <c r="AG348" s="46"/>
      <c r="AH348" s="46"/>
    </row>
    <row r="349" spans="1:34" x14ac:dyDescent="0.25">
      <c r="A349" s="18"/>
      <c r="B349" s="85" t="s">
        <v>642</v>
      </c>
      <c r="C349" s="25"/>
      <c r="D349" s="25"/>
      <c r="E349" s="87">
        <v>162311</v>
      </c>
      <c r="F349" s="24" t="s">
        <v>189</v>
      </c>
      <c r="G349" s="25"/>
      <c r="H349" s="25"/>
      <c r="I349" s="87">
        <v>69069</v>
      </c>
      <c r="J349" s="24" t="s">
        <v>189</v>
      </c>
      <c r="K349" s="25"/>
      <c r="L349" s="25"/>
      <c r="M349" s="87">
        <v>36463</v>
      </c>
      <c r="N349" s="24" t="s">
        <v>189</v>
      </c>
      <c r="O349" s="25"/>
      <c r="P349" s="25"/>
      <c r="Q349" s="87">
        <v>172364</v>
      </c>
      <c r="R349" s="24" t="s">
        <v>189</v>
      </c>
      <c r="S349" s="25"/>
      <c r="T349" s="25"/>
      <c r="U349" s="87">
        <v>129161</v>
      </c>
      <c r="V349" s="24" t="s">
        <v>189</v>
      </c>
      <c r="W349" s="25"/>
      <c r="X349" s="25"/>
      <c r="Y349" s="86" t="s">
        <v>262</v>
      </c>
      <c r="Z349" s="24" t="s">
        <v>189</v>
      </c>
      <c r="AA349" s="25"/>
      <c r="AB349" s="25"/>
      <c r="AC349" s="86" t="s">
        <v>571</v>
      </c>
      <c r="AD349" s="24" t="s">
        <v>216</v>
      </c>
      <c r="AE349" s="25"/>
      <c r="AF349" s="25"/>
      <c r="AG349" s="86" t="s">
        <v>262</v>
      </c>
      <c r="AH349" s="24" t="s">
        <v>189</v>
      </c>
    </row>
    <row r="350" spans="1:34" x14ac:dyDescent="0.25">
      <c r="A350" s="18"/>
      <c r="B350" s="81" t="s">
        <v>644</v>
      </c>
      <c r="C350" s="46"/>
      <c r="D350" s="46"/>
      <c r="E350" s="82" t="s">
        <v>701</v>
      </c>
      <c r="F350" s="83" t="s">
        <v>216</v>
      </c>
      <c r="G350" s="46"/>
      <c r="H350" s="46"/>
      <c r="I350" s="82" t="s">
        <v>702</v>
      </c>
      <c r="J350" s="83" t="s">
        <v>216</v>
      </c>
      <c r="K350" s="46"/>
      <c r="L350" s="46"/>
      <c r="M350" s="82" t="s">
        <v>703</v>
      </c>
      <c r="N350" s="83" t="s">
        <v>216</v>
      </c>
      <c r="O350" s="46"/>
      <c r="P350" s="46"/>
      <c r="Q350" s="82" t="s">
        <v>704</v>
      </c>
      <c r="R350" s="83" t="s">
        <v>216</v>
      </c>
      <c r="S350" s="46"/>
      <c r="T350" s="46"/>
      <c r="U350" s="82" t="s">
        <v>705</v>
      </c>
      <c r="V350" s="83" t="s">
        <v>216</v>
      </c>
      <c r="W350" s="46"/>
      <c r="X350" s="46"/>
      <c r="Y350" s="82" t="s">
        <v>706</v>
      </c>
      <c r="Z350" s="83" t="s">
        <v>216</v>
      </c>
      <c r="AA350" s="46"/>
      <c r="AB350" s="46"/>
      <c r="AC350" s="84">
        <v>80239</v>
      </c>
      <c r="AD350" s="83" t="s">
        <v>189</v>
      </c>
      <c r="AE350" s="46"/>
      <c r="AF350" s="46"/>
      <c r="AG350" s="82" t="s">
        <v>452</v>
      </c>
      <c r="AH350" s="83" t="s">
        <v>216</v>
      </c>
    </row>
    <row r="351" spans="1:34" ht="15.75" thickBot="1" x14ac:dyDescent="0.3">
      <c r="A351" s="18"/>
      <c r="B351" s="85" t="s">
        <v>87</v>
      </c>
      <c r="C351" s="25"/>
      <c r="D351" s="25"/>
      <c r="E351" s="87">
        <v>1689</v>
      </c>
      <c r="F351" s="24" t="s">
        <v>189</v>
      </c>
      <c r="G351" s="25"/>
      <c r="H351" s="25"/>
      <c r="I351" s="87">
        <v>11080</v>
      </c>
      <c r="J351" s="24" t="s">
        <v>189</v>
      </c>
      <c r="K351" s="25"/>
      <c r="L351" s="25"/>
      <c r="M351" s="86">
        <v>9</v>
      </c>
      <c r="N351" s="24" t="s">
        <v>189</v>
      </c>
      <c r="O351" s="25"/>
      <c r="P351" s="25"/>
      <c r="Q351" s="87">
        <v>37430</v>
      </c>
      <c r="R351" s="24" t="s">
        <v>189</v>
      </c>
      <c r="S351" s="25"/>
      <c r="T351" s="25"/>
      <c r="U351" s="87">
        <v>2846</v>
      </c>
      <c r="V351" s="24" t="s">
        <v>189</v>
      </c>
      <c r="W351" s="25"/>
      <c r="X351" s="25"/>
      <c r="Y351" s="87">
        <v>28546</v>
      </c>
      <c r="Z351" s="24" t="s">
        <v>189</v>
      </c>
      <c r="AA351" s="25"/>
      <c r="AB351" s="25"/>
      <c r="AC351" s="86" t="s">
        <v>707</v>
      </c>
      <c r="AD351" s="24" t="s">
        <v>216</v>
      </c>
      <c r="AE351" s="25"/>
      <c r="AF351" s="25"/>
      <c r="AG351" s="87">
        <v>1361</v>
      </c>
      <c r="AH351" s="24" t="s">
        <v>189</v>
      </c>
    </row>
    <row r="352" spans="1:34" x14ac:dyDescent="0.25">
      <c r="A352" s="18"/>
      <c r="B352" s="44"/>
      <c r="C352" s="44"/>
      <c r="D352" s="45"/>
      <c r="E352" s="45"/>
      <c r="F352" s="44"/>
      <c r="G352" s="44"/>
      <c r="H352" s="45"/>
      <c r="I352" s="45"/>
      <c r="J352" s="44"/>
      <c r="K352" s="44"/>
      <c r="L352" s="45"/>
      <c r="M352" s="45"/>
      <c r="N352" s="44"/>
      <c r="O352" s="44"/>
      <c r="P352" s="45"/>
      <c r="Q352" s="45"/>
      <c r="R352" s="44"/>
      <c r="S352" s="44"/>
      <c r="T352" s="45"/>
      <c r="U352" s="45"/>
      <c r="V352" s="44"/>
      <c r="W352" s="44"/>
      <c r="X352" s="45"/>
      <c r="Y352" s="45"/>
      <c r="Z352" s="44"/>
      <c r="AA352" s="44"/>
      <c r="AB352" s="45"/>
      <c r="AC352" s="45"/>
      <c r="AD352" s="44"/>
      <c r="AE352" s="44"/>
      <c r="AF352" s="45"/>
      <c r="AG352" s="45"/>
      <c r="AH352" s="44"/>
    </row>
    <row r="353" spans="1:34" x14ac:dyDescent="0.25">
      <c r="A353" s="18"/>
      <c r="B353" s="80" t="s">
        <v>88</v>
      </c>
      <c r="C353" s="46"/>
      <c r="D353" s="46"/>
      <c r="E353" s="84">
        <v>131723</v>
      </c>
      <c r="F353" s="83" t="s">
        <v>189</v>
      </c>
      <c r="G353" s="46"/>
      <c r="H353" s="46"/>
      <c r="I353" s="84">
        <v>76612</v>
      </c>
      <c r="J353" s="83" t="s">
        <v>189</v>
      </c>
      <c r="K353" s="46"/>
      <c r="L353" s="46"/>
      <c r="M353" s="84">
        <v>37581</v>
      </c>
      <c r="N353" s="83" t="s">
        <v>189</v>
      </c>
      <c r="O353" s="46"/>
      <c r="P353" s="46"/>
      <c r="Q353" s="84">
        <v>146949</v>
      </c>
      <c r="R353" s="83" t="s">
        <v>189</v>
      </c>
      <c r="S353" s="46"/>
      <c r="T353" s="46"/>
      <c r="U353" s="84">
        <v>120174</v>
      </c>
      <c r="V353" s="83" t="s">
        <v>189</v>
      </c>
      <c r="W353" s="46"/>
      <c r="X353" s="46"/>
      <c r="Y353" s="84">
        <v>227742</v>
      </c>
      <c r="Z353" s="83" t="s">
        <v>189</v>
      </c>
      <c r="AA353" s="46"/>
      <c r="AB353" s="46"/>
      <c r="AC353" s="82" t="s">
        <v>571</v>
      </c>
      <c r="AD353" s="83" t="s">
        <v>216</v>
      </c>
      <c r="AE353" s="46"/>
      <c r="AF353" s="46"/>
      <c r="AG353" s="84">
        <v>171413</v>
      </c>
      <c r="AH353" s="83" t="s">
        <v>189</v>
      </c>
    </row>
    <row r="354" spans="1:34" ht="15.75" thickBot="1" x14ac:dyDescent="0.3">
      <c r="A354" s="18"/>
      <c r="B354" s="85" t="s">
        <v>89</v>
      </c>
      <c r="C354" s="25"/>
      <c r="D354" s="25"/>
      <c r="E354" s="86" t="s">
        <v>262</v>
      </c>
      <c r="F354" s="24" t="s">
        <v>189</v>
      </c>
      <c r="G354" s="25"/>
      <c r="H354" s="25"/>
      <c r="I354" s="86" t="s">
        <v>708</v>
      </c>
      <c r="J354" s="24" t="s">
        <v>216</v>
      </c>
      <c r="K354" s="25"/>
      <c r="L354" s="25"/>
      <c r="M354" s="86" t="s">
        <v>262</v>
      </c>
      <c r="N354" s="24" t="s">
        <v>189</v>
      </c>
      <c r="O354" s="25"/>
      <c r="P354" s="25"/>
      <c r="Q354" s="86" t="s">
        <v>262</v>
      </c>
      <c r="R354" s="24" t="s">
        <v>189</v>
      </c>
      <c r="S354" s="25"/>
      <c r="T354" s="25"/>
      <c r="U354" s="86" t="s">
        <v>262</v>
      </c>
      <c r="V354" s="24" t="s">
        <v>189</v>
      </c>
      <c r="W354" s="25"/>
      <c r="X354" s="25"/>
      <c r="Y354" s="86" t="s">
        <v>709</v>
      </c>
      <c r="Z354" s="24" t="s">
        <v>216</v>
      </c>
      <c r="AA354" s="25"/>
      <c r="AB354" s="25"/>
      <c r="AC354" s="86" t="s">
        <v>262</v>
      </c>
      <c r="AD354" s="24" t="s">
        <v>189</v>
      </c>
      <c r="AE354" s="25"/>
      <c r="AF354" s="25"/>
      <c r="AG354" s="86" t="s">
        <v>710</v>
      </c>
      <c r="AH354" s="24" t="s">
        <v>216</v>
      </c>
    </row>
    <row r="355" spans="1:34" x14ac:dyDescent="0.25">
      <c r="A355" s="18"/>
      <c r="B355" s="44"/>
      <c r="C355" s="44"/>
      <c r="D355" s="45"/>
      <c r="E355" s="45"/>
      <c r="F355" s="44"/>
      <c r="G355" s="44"/>
      <c r="H355" s="45"/>
      <c r="I355" s="45"/>
      <c r="J355" s="44"/>
      <c r="K355" s="44"/>
      <c r="L355" s="45"/>
      <c r="M355" s="45"/>
      <c r="N355" s="44"/>
      <c r="O355" s="44"/>
      <c r="P355" s="45"/>
      <c r="Q355" s="45"/>
      <c r="R355" s="44"/>
      <c r="S355" s="44"/>
      <c r="T355" s="45"/>
      <c r="U355" s="45"/>
      <c r="V355" s="44"/>
      <c r="W355" s="44"/>
      <c r="X355" s="45"/>
      <c r="Y355" s="45"/>
      <c r="Z355" s="44"/>
      <c r="AA355" s="44"/>
      <c r="AB355" s="45"/>
      <c r="AC355" s="45"/>
      <c r="AD355" s="44"/>
      <c r="AE355" s="44"/>
      <c r="AF355" s="45"/>
      <c r="AG355" s="45"/>
      <c r="AH355" s="44"/>
    </row>
    <row r="356" spans="1:34" x14ac:dyDescent="0.25">
      <c r="A356" s="18"/>
      <c r="B356" s="80" t="s">
        <v>657</v>
      </c>
      <c r="C356" s="46"/>
      <c r="D356" s="46"/>
      <c r="E356" s="84">
        <v>131723</v>
      </c>
      <c r="F356" s="83" t="s">
        <v>189</v>
      </c>
      <c r="G356" s="46"/>
      <c r="H356" s="46"/>
      <c r="I356" s="84">
        <v>67973</v>
      </c>
      <c r="J356" s="83" t="s">
        <v>189</v>
      </c>
      <c r="K356" s="46"/>
      <c r="L356" s="46"/>
      <c r="M356" s="84">
        <v>37581</v>
      </c>
      <c r="N356" s="83" t="s">
        <v>189</v>
      </c>
      <c r="O356" s="46"/>
      <c r="P356" s="46"/>
      <c r="Q356" s="84">
        <v>146949</v>
      </c>
      <c r="R356" s="83" t="s">
        <v>189</v>
      </c>
      <c r="S356" s="46"/>
      <c r="T356" s="46"/>
      <c r="U356" s="84">
        <v>120174</v>
      </c>
      <c r="V356" s="83" t="s">
        <v>189</v>
      </c>
      <c r="W356" s="46"/>
      <c r="X356" s="46"/>
      <c r="Y356" s="84">
        <v>211597</v>
      </c>
      <c r="Z356" s="83" t="s">
        <v>189</v>
      </c>
      <c r="AA356" s="46"/>
      <c r="AB356" s="46"/>
      <c r="AC356" s="82" t="s">
        <v>571</v>
      </c>
      <c r="AD356" s="83" t="s">
        <v>216</v>
      </c>
      <c r="AE356" s="46"/>
      <c r="AF356" s="46"/>
      <c r="AG356" s="84">
        <v>146629</v>
      </c>
      <c r="AH356" s="83" t="s">
        <v>189</v>
      </c>
    </row>
    <row r="357" spans="1:34" ht="23.25" thickBot="1" x14ac:dyDescent="0.3">
      <c r="A357" s="18"/>
      <c r="B357" s="85" t="s">
        <v>91</v>
      </c>
      <c r="C357" s="25"/>
      <c r="D357" s="25"/>
      <c r="E357" s="86" t="s">
        <v>262</v>
      </c>
      <c r="F357" s="24" t="s">
        <v>189</v>
      </c>
      <c r="G357" s="25"/>
      <c r="H357" s="25"/>
      <c r="I357" s="86" t="s">
        <v>262</v>
      </c>
      <c r="J357" s="24" t="s">
        <v>189</v>
      </c>
      <c r="K357" s="25"/>
      <c r="L357" s="25"/>
      <c r="M357" s="86" t="s">
        <v>262</v>
      </c>
      <c r="N357" s="24" t="s">
        <v>189</v>
      </c>
      <c r="O357" s="25"/>
      <c r="P357" s="25"/>
      <c r="Q357" s="86" t="s">
        <v>262</v>
      </c>
      <c r="R357" s="24" t="s">
        <v>189</v>
      </c>
      <c r="S357" s="25"/>
      <c r="T357" s="25"/>
      <c r="U357" s="86" t="s">
        <v>262</v>
      </c>
      <c r="V357" s="24" t="s">
        <v>189</v>
      </c>
      <c r="W357" s="25"/>
      <c r="X357" s="25"/>
      <c r="Y357" s="86" t="s">
        <v>573</v>
      </c>
      <c r="Z357" s="24" t="s">
        <v>216</v>
      </c>
      <c r="AA357" s="25"/>
      <c r="AB357" s="25"/>
      <c r="AC357" s="87">
        <v>7340</v>
      </c>
      <c r="AD357" s="24" t="s">
        <v>189</v>
      </c>
      <c r="AE357" s="25"/>
      <c r="AF357" s="25"/>
      <c r="AG357" s="86" t="s">
        <v>572</v>
      </c>
      <c r="AH357" s="24" t="s">
        <v>216</v>
      </c>
    </row>
    <row r="358" spans="1:34" x14ac:dyDescent="0.25">
      <c r="A358" s="18"/>
      <c r="B358" s="44"/>
      <c r="C358" s="44"/>
      <c r="D358" s="45"/>
      <c r="E358" s="45"/>
      <c r="F358" s="44"/>
      <c r="G358" s="44"/>
      <c r="H358" s="45"/>
      <c r="I358" s="45"/>
      <c r="J358" s="44"/>
      <c r="K358" s="44"/>
      <c r="L358" s="45"/>
      <c r="M358" s="45"/>
      <c r="N358" s="44"/>
      <c r="O358" s="44"/>
      <c r="P358" s="45"/>
      <c r="Q358" s="45"/>
      <c r="R358" s="44"/>
      <c r="S358" s="44"/>
      <c r="T358" s="45"/>
      <c r="U358" s="45"/>
      <c r="V358" s="44"/>
      <c r="W358" s="44"/>
      <c r="X358" s="45"/>
      <c r="Y358" s="45"/>
      <c r="Z358" s="44"/>
      <c r="AA358" s="44"/>
      <c r="AB358" s="45"/>
      <c r="AC358" s="45"/>
      <c r="AD358" s="44"/>
      <c r="AE358" s="44"/>
      <c r="AF358" s="45"/>
      <c r="AG358" s="45"/>
      <c r="AH358" s="44"/>
    </row>
    <row r="359" spans="1:34" ht="21.75" thickBot="1" x14ac:dyDescent="0.3">
      <c r="A359" s="18"/>
      <c r="B359" s="80" t="s">
        <v>92</v>
      </c>
      <c r="C359" s="46"/>
      <c r="D359" s="46"/>
      <c r="E359" s="84">
        <v>131723</v>
      </c>
      <c r="F359" s="83" t="s">
        <v>189</v>
      </c>
      <c r="G359" s="46"/>
      <c r="H359" s="46"/>
      <c r="I359" s="84">
        <v>67973</v>
      </c>
      <c r="J359" s="83" t="s">
        <v>189</v>
      </c>
      <c r="K359" s="46"/>
      <c r="L359" s="46"/>
      <c r="M359" s="84">
        <v>37581</v>
      </c>
      <c r="N359" s="83" t="s">
        <v>189</v>
      </c>
      <c r="O359" s="46"/>
      <c r="P359" s="46"/>
      <c r="Q359" s="84">
        <v>146949</v>
      </c>
      <c r="R359" s="83" t="s">
        <v>189</v>
      </c>
      <c r="S359" s="46"/>
      <c r="T359" s="46"/>
      <c r="U359" s="84">
        <v>120174</v>
      </c>
      <c r="V359" s="83" t="s">
        <v>189</v>
      </c>
      <c r="W359" s="46"/>
      <c r="X359" s="46"/>
      <c r="Y359" s="84">
        <v>189351</v>
      </c>
      <c r="Z359" s="83" t="s">
        <v>189</v>
      </c>
      <c r="AA359" s="46"/>
      <c r="AB359" s="46"/>
      <c r="AC359" s="82" t="s">
        <v>574</v>
      </c>
      <c r="AD359" s="83" t="s">
        <v>216</v>
      </c>
      <c r="AE359" s="46"/>
      <c r="AF359" s="46"/>
      <c r="AG359" s="84">
        <v>131723</v>
      </c>
      <c r="AH359" s="83" t="s">
        <v>189</v>
      </c>
    </row>
    <row r="360" spans="1:34" ht="15.75" thickTop="1" x14ac:dyDescent="0.25">
      <c r="A360" s="18"/>
      <c r="B360" s="44"/>
      <c r="C360" s="44"/>
      <c r="D360" s="47"/>
      <c r="E360" s="47"/>
      <c r="F360" s="44"/>
      <c r="G360" s="44"/>
      <c r="H360" s="47"/>
      <c r="I360" s="47"/>
      <c r="J360" s="44"/>
      <c r="K360" s="44"/>
      <c r="L360" s="47"/>
      <c r="M360" s="47"/>
      <c r="N360" s="44"/>
      <c r="O360" s="44"/>
      <c r="P360" s="47"/>
      <c r="Q360" s="47"/>
      <c r="R360" s="44"/>
      <c r="S360" s="44"/>
      <c r="T360" s="47"/>
      <c r="U360" s="47"/>
      <c r="V360" s="44"/>
      <c r="W360" s="44"/>
      <c r="X360" s="47"/>
      <c r="Y360" s="47"/>
      <c r="Z360" s="44"/>
      <c r="AA360" s="44"/>
      <c r="AB360" s="47"/>
      <c r="AC360" s="47"/>
      <c r="AD360" s="44"/>
      <c r="AE360" s="44"/>
      <c r="AF360" s="47"/>
      <c r="AG360" s="47"/>
      <c r="AH360" s="44"/>
    </row>
    <row r="361" spans="1:34" ht="15.75" thickBot="1" x14ac:dyDescent="0.3">
      <c r="A361" s="18"/>
      <c r="B361" s="85" t="s">
        <v>156</v>
      </c>
      <c r="C361" s="25"/>
      <c r="D361" s="25"/>
      <c r="E361" s="87">
        <v>3384</v>
      </c>
      <c r="F361" s="24" t="s">
        <v>189</v>
      </c>
      <c r="G361" s="25"/>
      <c r="H361" s="25"/>
      <c r="I361" s="86" t="s">
        <v>262</v>
      </c>
      <c r="J361" s="24" t="s">
        <v>189</v>
      </c>
      <c r="K361" s="25"/>
      <c r="L361" s="25"/>
      <c r="M361" s="86" t="s">
        <v>262</v>
      </c>
      <c r="N361" s="24" t="s">
        <v>189</v>
      </c>
      <c r="O361" s="25"/>
      <c r="P361" s="25"/>
      <c r="Q361" s="86" t="s">
        <v>262</v>
      </c>
      <c r="R361" s="24" t="s">
        <v>189</v>
      </c>
      <c r="S361" s="25"/>
      <c r="T361" s="25"/>
      <c r="U361" s="86" t="s">
        <v>262</v>
      </c>
      <c r="V361" s="24" t="s">
        <v>189</v>
      </c>
      <c r="W361" s="25"/>
      <c r="X361" s="25"/>
      <c r="Y361" s="87">
        <v>3384</v>
      </c>
      <c r="Z361" s="24" t="s">
        <v>189</v>
      </c>
      <c r="AA361" s="25"/>
      <c r="AB361" s="25"/>
      <c r="AC361" s="86" t="s">
        <v>711</v>
      </c>
      <c r="AD361" s="24" t="s">
        <v>216</v>
      </c>
      <c r="AE361" s="25"/>
      <c r="AF361" s="25"/>
      <c r="AG361" s="87">
        <v>3384</v>
      </c>
      <c r="AH361" s="24" t="s">
        <v>189</v>
      </c>
    </row>
    <row r="362" spans="1:34" x14ac:dyDescent="0.25">
      <c r="A362" s="18"/>
      <c r="B362" s="44"/>
      <c r="C362" s="44"/>
      <c r="D362" s="45"/>
      <c r="E362" s="45"/>
      <c r="F362" s="44"/>
      <c r="G362" s="44"/>
      <c r="H362" s="45"/>
      <c r="I362" s="45"/>
      <c r="J362" s="44"/>
      <c r="K362" s="44"/>
      <c r="L362" s="45"/>
      <c r="M362" s="45"/>
      <c r="N362" s="44"/>
      <c r="O362" s="44"/>
      <c r="P362" s="45"/>
      <c r="Q362" s="45"/>
      <c r="R362" s="44"/>
      <c r="S362" s="44"/>
      <c r="T362" s="45"/>
      <c r="U362" s="45"/>
      <c r="V362" s="44"/>
      <c r="W362" s="44"/>
      <c r="X362" s="45"/>
      <c r="Y362" s="45"/>
      <c r="Z362" s="44"/>
      <c r="AA362" s="44"/>
      <c r="AB362" s="45"/>
      <c r="AC362" s="45"/>
      <c r="AD362" s="44"/>
      <c r="AE362" s="44"/>
      <c r="AF362" s="45"/>
      <c r="AG362" s="45"/>
      <c r="AH362" s="44"/>
    </row>
    <row r="363" spans="1:34" ht="21.75" thickBot="1" x14ac:dyDescent="0.3">
      <c r="A363" s="18"/>
      <c r="B363" s="80" t="s">
        <v>103</v>
      </c>
      <c r="C363" s="46"/>
      <c r="D363" s="46" t="s">
        <v>193</v>
      </c>
      <c r="E363" s="84">
        <v>135107</v>
      </c>
      <c r="F363" s="83" t="s">
        <v>189</v>
      </c>
      <c r="G363" s="46"/>
      <c r="H363" s="46" t="s">
        <v>193</v>
      </c>
      <c r="I363" s="84">
        <v>67973</v>
      </c>
      <c r="J363" s="83" t="s">
        <v>189</v>
      </c>
      <c r="K363" s="46"/>
      <c r="L363" s="46" t="s">
        <v>193</v>
      </c>
      <c r="M363" s="84">
        <v>37581</v>
      </c>
      <c r="N363" s="83" t="s">
        <v>189</v>
      </c>
      <c r="O363" s="46"/>
      <c r="P363" s="46" t="s">
        <v>193</v>
      </c>
      <c r="Q363" s="84">
        <v>146949</v>
      </c>
      <c r="R363" s="83" t="s">
        <v>189</v>
      </c>
      <c r="S363" s="46"/>
      <c r="T363" s="46" t="s">
        <v>193</v>
      </c>
      <c r="U363" s="84">
        <v>120174</v>
      </c>
      <c r="V363" s="83" t="s">
        <v>189</v>
      </c>
      <c r="W363" s="46"/>
      <c r="X363" s="46" t="s">
        <v>193</v>
      </c>
      <c r="Y363" s="84">
        <v>192735</v>
      </c>
      <c r="Z363" s="83" t="s">
        <v>189</v>
      </c>
      <c r="AA363" s="46"/>
      <c r="AB363" s="46" t="s">
        <v>193</v>
      </c>
      <c r="AC363" s="82" t="s">
        <v>712</v>
      </c>
      <c r="AD363" s="83" t="s">
        <v>216</v>
      </c>
      <c r="AE363" s="46"/>
      <c r="AF363" s="46" t="s">
        <v>193</v>
      </c>
      <c r="AG363" s="84">
        <v>135107</v>
      </c>
      <c r="AH363" s="83" t="s">
        <v>189</v>
      </c>
    </row>
    <row r="364" spans="1:34" ht="15.75" thickTop="1" x14ac:dyDescent="0.25">
      <c r="A364" s="18"/>
      <c r="B364" s="44"/>
      <c r="C364" s="44"/>
      <c r="D364" s="47"/>
      <c r="E364" s="47"/>
      <c r="F364" s="44"/>
      <c r="G364" s="44"/>
      <c r="H364" s="47"/>
      <c r="I364" s="47"/>
      <c r="J364" s="44"/>
      <c r="K364" s="44"/>
      <c r="L364" s="47"/>
      <c r="M364" s="47"/>
      <c r="N364" s="44"/>
      <c r="O364" s="44"/>
      <c r="P364" s="47"/>
      <c r="Q364" s="47"/>
      <c r="R364" s="44"/>
      <c r="S364" s="44"/>
      <c r="T364" s="47"/>
      <c r="U364" s="47"/>
      <c r="V364" s="44"/>
      <c r="W364" s="44"/>
      <c r="X364" s="47"/>
      <c r="Y364" s="47"/>
      <c r="Z364" s="44"/>
      <c r="AA364" s="44"/>
      <c r="AB364" s="47"/>
      <c r="AC364" s="47"/>
      <c r="AD364" s="44"/>
      <c r="AE364" s="44"/>
      <c r="AF364" s="47"/>
      <c r="AG364" s="47"/>
      <c r="AH364" s="44"/>
    </row>
    <row r="365" spans="1:34" x14ac:dyDescent="0.25">
      <c r="A365" s="18"/>
      <c r="B365" s="23"/>
      <c r="C365" s="23"/>
      <c r="D365" s="23"/>
      <c r="E365" s="23"/>
      <c r="F365" s="23"/>
      <c r="G365" s="23"/>
      <c r="H365" s="23"/>
      <c r="I365" s="23"/>
      <c r="J365" s="23"/>
      <c r="K365" s="23"/>
      <c r="L365" s="23"/>
      <c r="M365" s="23"/>
      <c r="N365" s="23"/>
      <c r="O365" s="23"/>
      <c r="P365" s="23"/>
      <c r="Q365" s="23"/>
      <c r="R365" s="23"/>
      <c r="S365" s="23"/>
      <c r="T365" s="23"/>
      <c r="U365" s="23"/>
      <c r="V365" s="23"/>
      <c r="W365" s="23"/>
      <c r="X365" s="23"/>
      <c r="Y365" s="23"/>
      <c r="Z365" s="23"/>
      <c r="AA365" s="23"/>
      <c r="AB365" s="23"/>
      <c r="AC365" s="23"/>
      <c r="AD365" s="23"/>
      <c r="AE365" s="23"/>
      <c r="AF365" s="23"/>
      <c r="AG365" s="23"/>
      <c r="AH365" s="23"/>
    </row>
    <row r="366" spans="1:34" x14ac:dyDescent="0.25">
      <c r="A366" s="18"/>
      <c r="B366" s="93" t="s">
        <v>587</v>
      </c>
      <c r="C366" s="93"/>
      <c r="D366" s="93"/>
      <c r="E366" s="93"/>
      <c r="F366" s="93"/>
      <c r="G366" s="93"/>
      <c r="H366" s="93"/>
      <c r="I366" s="93"/>
      <c r="J366" s="93"/>
      <c r="K366" s="93"/>
      <c r="L366" s="93"/>
      <c r="M366" s="93"/>
      <c r="N366" s="93"/>
      <c r="O366" s="93"/>
      <c r="P366" s="93"/>
      <c r="Q366" s="93"/>
      <c r="R366" s="93"/>
      <c r="S366" s="93"/>
      <c r="T366" s="93"/>
      <c r="U366" s="93"/>
      <c r="V366" s="93"/>
      <c r="W366" s="93"/>
      <c r="X366" s="93"/>
      <c r="Y366" s="93"/>
      <c r="Z366" s="93"/>
      <c r="AA366" s="93"/>
      <c r="AB366" s="93"/>
      <c r="AC366" s="93"/>
      <c r="AD366" s="93"/>
      <c r="AE366" s="93"/>
      <c r="AF366" s="93"/>
      <c r="AG366" s="93"/>
      <c r="AH366" s="93"/>
    </row>
    <row r="367" spans="1:34" x14ac:dyDescent="0.25">
      <c r="A367" s="18"/>
      <c r="B367" s="93" t="s">
        <v>634</v>
      </c>
      <c r="C367" s="93"/>
      <c r="D367" s="93"/>
      <c r="E367" s="93"/>
      <c r="F367" s="93"/>
      <c r="G367" s="93"/>
      <c r="H367" s="93"/>
      <c r="I367" s="93"/>
      <c r="J367" s="93"/>
      <c r="K367" s="93"/>
      <c r="L367" s="93"/>
      <c r="M367" s="93"/>
      <c r="N367" s="93"/>
      <c r="O367" s="93"/>
      <c r="P367" s="93"/>
      <c r="Q367" s="93"/>
      <c r="R367" s="93"/>
      <c r="S367" s="93"/>
      <c r="T367" s="93"/>
      <c r="U367" s="93"/>
      <c r="V367" s="93"/>
      <c r="W367" s="93"/>
      <c r="X367" s="93"/>
      <c r="Y367" s="93"/>
      <c r="Z367" s="93"/>
      <c r="AA367" s="93"/>
      <c r="AB367" s="93"/>
      <c r="AC367" s="93"/>
      <c r="AD367" s="93"/>
      <c r="AE367" s="93"/>
      <c r="AF367" s="93"/>
      <c r="AG367" s="93"/>
      <c r="AH367" s="93"/>
    </row>
    <row r="368" spans="1:34" x14ac:dyDescent="0.25">
      <c r="A368" s="18"/>
      <c r="B368" s="93" t="s">
        <v>713</v>
      </c>
      <c r="C368" s="93"/>
      <c r="D368" s="93"/>
      <c r="E368" s="93"/>
      <c r="F368" s="93"/>
      <c r="G368" s="93"/>
      <c r="H368" s="93"/>
      <c r="I368" s="93"/>
      <c r="J368" s="93"/>
      <c r="K368" s="93"/>
      <c r="L368" s="93"/>
      <c r="M368" s="93"/>
      <c r="N368" s="93"/>
      <c r="O368" s="93"/>
      <c r="P368" s="93"/>
      <c r="Q368" s="93"/>
      <c r="R368" s="93"/>
      <c r="S368" s="93"/>
      <c r="T368" s="93"/>
      <c r="U368" s="93"/>
      <c r="V368" s="93"/>
      <c r="W368" s="93"/>
      <c r="X368" s="93"/>
      <c r="Y368" s="93"/>
      <c r="Z368" s="93"/>
      <c r="AA368" s="93"/>
      <c r="AB368" s="93"/>
      <c r="AC368" s="93"/>
      <c r="AD368" s="93"/>
      <c r="AE368" s="93"/>
      <c r="AF368" s="93"/>
      <c r="AG368" s="93"/>
      <c r="AH368" s="93"/>
    </row>
    <row r="369" spans="1:34" x14ac:dyDescent="0.25">
      <c r="A369" s="18"/>
      <c r="B369" s="93" t="s">
        <v>589</v>
      </c>
      <c r="C369" s="93"/>
      <c r="D369" s="93"/>
      <c r="E369" s="93"/>
      <c r="F369" s="93"/>
      <c r="G369" s="93"/>
      <c r="H369" s="93"/>
      <c r="I369" s="93"/>
      <c r="J369" s="93"/>
      <c r="K369" s="93"/>
      <c r="L369" s="93"/>
      <c r="M369" s="93"/>
      <c r="N369" s="93"/>
      <c r="O369" s="93"/>
      <c r="P369" s="93"/>
      <c r="Q369" s="93"/>
      <c r="R369" s="93"/>
      <c r="S369" s="93"/>
      <c r="T369" s="93"/>
      <c r="U369" s="93"/>
      <c r="V369" s="93"/>
      <c r="W369" s="93"/>
      <c r="X369" s="93"/>
      <c r="Y369" s="93"/>
      <c r="Z369" s="93"/>
      <c r="AA369" s="93"/>
      <c r="AB369" s="93"/>
      <c r="AC369" s="93"/>
      <c r="AD369" s="93"/>
      <c r="AE369" s="93"/>
      <c r="AF369" s="93"/>
      <c r="AG369" s="93"/>
      <c r="AH369" s="93"/>
    </row>
    <row r="370" spans="1:34" ht="15.75" x14ac:dyDescent="0.25">
      <c r="A370" s="18"/>
      <c r="B370" s="37"/>
      <c r="C370" s="37"/>
      <c r="D370" s="37"/>
      <c r="E370" s="37"/>
      <c r="F370" s="37"/>
      <c r="G370" s="37"/>
      <c r="H370" s="37"/>
      <c r="I370" s="37"/>
      <c r="J370" s="37"/>
      <c r="K370" s="37"/>
      <c r="L370" s="37"/>
      <c r="M370" s="37"/>
      <c r="N370" s="37"/>
      <c r="O370" s="37"/>
      <c r="P370" s="37"/>
      <c r="Q370" s="37"/>
      <c r="R370" s="37"/>
      <c r="S370" s="37"/>
      <c r="T370" s="37"/>
      <c r="U370" s="37"/>
      <c r="V370" s="37"/>
      <c r="W370" s="37"/>
      <c r="X370" s="37"/>
      <c r="Y370" s="37"/>
      <c r="Z370" s="37"/>
      <c r="AA370" s="37"/>
      <c r="AB370" s="37"/>
      <c r="AC370" s="37"/>
      <c r="AD370" s="37"/>
      <c r="AE370" s="37"/>
      <c r="AF370" s="37"/>
      <c r="AG370" s="37"/>
      <c r="AH370" s="37"/>
    </row>
    <row r="371" spans="1:34" x14ac:dyDescent="0.25">
      <c r="A371" s="18"/>
      <c r="B371" s="25"/>
      <c r="C371" s="25"/>
      <c r="D371" s="25"/>
      <c r="E371" s="25"/>
      <c r="F371" s="25"/>
      <c r="G371" s="25"/>
      <c r="H371" s="25"/>
      <c r="I371" s="25"/>
      <c r="J371" s="25"/>
      <c r="K371" s="25"/>
      <c r="L371" s="25"/>
      <c r="M371" s="25"/>
      <c r="N371" s="25"/>
      <c r="O371" s="25"/>
      <c r="P371" s="25"/>
      <c r="Q371" s="25"/>
      <c r="R371" s="25"/>
      <c r="S371" s="25"/>
      <c r="T371" s="25"/>
      <c r="U371" s="25"/>
      <c r="V371" s="25"/>
      <c r="W371" s="25"/>
      <c r="X371" s="25"/>
      <c r="Y371" s="25"/>
      <c r="Z371" s="25"/>
      <c r="AA371" s="25"/>
      <c r="AB371" s="25"/>
      <c r="AC371" s="25"/>
      <c r="AD371" s="25"/>
      <c r="AE371" s="25"/>
      <c r="AF371" s="25"/>
      <c r="AG371" s="25"/>
      <c r="AH371" s="25"/>
    </row>
    <row r="372" spans="1:34" x14ac:dyDescent="0.25">
      <c r="A372" s="18"/>
      <c r="B372" s="65"/>
      <c r="C372" s="65"/>
      <c r="D372" s="34" t="s">
        <v>590</v>
      </c>
      <c r="E372" s="34"/>
      <c r="F372" s="65"/>
      <c r="G372" s="65"/>
      <c r="H372" s="34" t="s">
        <v>591</v>
      </c>
      <c r="I372" s="34"/>
      <c r="J372" s="65"/>
      <c r="K372" s="65"/>
      <c r="L372" s="34" t="s">
        <v>596</v>
      </c>
      <c r="M372" s="34"/>
      <c r="N372" s="65"/>
      <c r="O372" s="65"/>
      <c r="P372" s="34" t="s">
        <v>511</v>
      </c>
      <c r="Q372" s="34"/>
      <c r="R372" s="65"/>
      <c r="S372" s="65"/>
      <c r="T372" s="34" t="s">
        <v>597</v>
      </c>
      <c r="U372" s="34"/>
      <c r="V372" s="65"/>
      <c r="W372" s="65"/>
      <c r="X372" s="34" t="s">
        <v>75</v>
      </c>
      <c r="Y372" s="34"/>
      <c r="Z372" s="65"/>
      <c r="AA372" s="65"/>
      <c r="AB372" s="34" t="s">
        <v>593</v>
      </c>
      <c r="AC372" s="34"/>
      <c r="AD372" s="65"/>
      <c r="AE372" s="65"/>
      <c r="AF372" s="34" t="s">
        <v>134</v>
      </c>
      <c r="AG372" s="34"/>
      <c r="AH372" s="65"/>
    </row>
    <row r="373" spans="1:34" x14ac:dyDescent="0.25">
      <c r="A373" s="18"/>
      <c r="B373" s="65"/>
      <c r="C373" s="65"/>
      <c r="D373" s="34" t="s">
        <v>594</v>
      </c>
      <c r="E373" s="34"/>
      <c r="F373" s="65"/>
      <c r="G373" s="65"/>
      <c r="H373" s="34" t="s">
        <v>595</v>
      </c>
      <c r="I373" s="34"/>
      <c r="J373" s="65"/>
      <c r="K373" s="65"/>
      <c r="L373" s="34"/>
      <c r="M373" s="34"/>
      <c r="N373" s="65"/>
      <c r="O373" s="65"/>
      <c r="P373" s="34"/>
      <c r="Q373" s="34"/>
      <c r="R373" s="65"/>
      <c r="S373" s="65"/>
      <c r="T373" s="34"/>
      <c r="U373" s="34"/>
      <c r="V373" s="65"/>
      <c r="W373" s="65"/>
      <c r="X373" s="34" t="s">
        <v>623</v>
      </c>
      <c r="Y373" s="34"/>
      <c r="Z373" s="65"/>
      <c r="AA373" s="65"/>
      <c r="AB373" s="34" t="s">
        <v>599</v>
      </c>
      <c r="AC373" s="34"/>
      <c r="AD373" s="65"/>
      <c r="AE373" s="65"/>
      <c r="AF373" s="34"/>
      <c r="AG373" s="34"/>
      <c r="AH373" s="65"/>
    </row>
    <row r="374" spans="1:34" x14ac:dyDescent="0.25">
      <c r="A374" s="18"/>
      <c r="B374" s="65"/>
      <c r="C374" s="65"/>
      <c r="D374" s="34"/>
      <c r="E374" s="34"/>
      <c r="F374" s="65"/>
      <c r="G374" s="65"/>
      <c r="H374" s="34"/>
      <c r="I374" s="34"/>
      <c r="J374" s="65"/>
      <c r="K374" s="65"/>
      <c r="L374" s="34"/>
      <c r="M374" s="34"/>
      <c r="N374" s="65"/>
      <c r="O374" s="65"/>
      <c r="P374" s="34"/>
      <c r="Q374" s="34"/>
      <c r="R374" s="65"/>
      <c r="S374" s="65"/>
      <c r="T374" s="34"/>
      <c r="U374" s="34"/>
      <c r="V374" s="65"/>
      <c r="W374" s="65"/>
      <c r="X374" s="34" t="s">
        <v>592</v>
      </c>
      <c r="Y374" s="34"/>
      <c r="Z374" s="65"/>
      <c r="AA374" s="65"/>
      <c r="AB374" s="34"/>
      <c r="AC374" s="34"/>
      <c r="AD374" s="65"/>
      <c r="AE374" s="65"/>
      <c r="AF374" s="34"/>
      <c r="AG374" s="34"/>
      <c r="AH374" s="65"/>
    </row>
    <row r="375" spans="1:34" ht="15.75" thickBot="1" x14ac:dyDescent="0.3">
      <c r="A375" s="18"/>
      <c r="B375" s="65"/>
      <c r="C375" s="65"/>
      <c r="D375" s="35"/>
      <c r="E375" s="35"/>
      <c r="F375" s="65"/>
      <c r="G375" s="65"/>
      <c r="H375" s="35"/>
      <c r="I375" s="35"/>
      <c r="J375" s="65"/>
      <c r="K375" s="65"/>
      <c r="L375" s="35"/>
      <c r="M375" s="35"/>
      <c r="N375" s="65"/>
      <c r="O375" s="65"/>
      <c r="P375" s="35"/>
      <c r="Q375" s="35"/>
      <c r="R375" s="65"/>
      <c r="S375" s="65"/>
      <c r="T375" s="35"/>
      <c r="U375" s="35"/>
      <c r="V375" s="65"/>
      <c r="W375" s="65"/>
      <c r="X375" s="35" t="s">
        <v>697</v>
      </c>
      <c r="Y375" s="35"/>
      <c r="Z375" s="65"/>
      <c r="AA375" s="65"/>
      <c r="AB375" s="35"/>
      <c r="AC375" s="35"/>
      <c r="AD375" s="65"/>
      <c r="AE375" s="65"/>
      <c r="AF375" s="35"/>
      <c r="AG375" s="35"/>
      <c r="AH375" s="65"/>
    </row>
    <row r="376" spans="1:34" x14ac:dyDescent="0.25">
      <c r="A376" s="18"/>
      <c r="B376" s="80" t="s">
        <v>71</v>
      </c>
      <c r="C376" s="46"/>
      <c r="D376" s="46"/>
      <c r="E376" s="46"/>
      <c r="F376" s="46"/>
      <c r="G376" s="46"/>
      <c r="H376" s="46"/>
      <c r="I376" s="46"/>
      <c r="J376" s="46"/>
      <c r="K376" s="46"/>
      <c r="L376" s="46"/>
      <c r="M376" s="46"/>
      <c r="N376" s="46"/>
      <c r="O376" s="46"/>
      <c r="P376" s="46"/>
      <c r="Q376" s="46"/>
      <c r="R376" s="46"/>
      <c r="S376" s="46"/>
      <c r="T376" s="46"/>
      <c r="U376" s="46"/>
      <c r="V376" s="46"/>
      <c r="W376" s="46"/>
      <c r="X376" s="46"/>
      <c r="Y376" s="46"/>
      <c r="Z376" s="46"/>
      <c r="AA376" s="46"/>
      <c r="AB376" s="46"/>
      <c r="AC376" s="46"/>
      <c r="AD376" s="46"/>
      <c r="AE376" s="46"/>
      <c r="AF376" s="46"/>
      <c r="AG376" s="46"/>
      <c r="AH376" s="46"/>
    </row>
    <row r="377" spans="1:34" x14ac:dyDescent="0.25">
      <c r="A377" s="18"/>
      <c r="B377" s="85" t="s">
        <v>72</v>
      </c>
      <c r="C377" s="25"/>
      <c r="D377" s="25" t="s">
        <v>193</v>
      </c>
      <c r="E377" s="86" t="s">
        <v>262</v>
      </c>
      <c r="F377" s="24" t="s">
        <v>189</v>
      </c>
      <c r="G377" s="25"/>
      <c r="H377" s="25" t="s">
        <v>193</v>
      </c>
      <c r="I377" s="87">
        <v>117488</v>
      </c>
      <c r="J377" s="24" t="s">
        <v>189</v>
      </c>
      <c r="K377" s="25"/>
      <c r="L377" s="25" t="s">
        <v>193</v>
      </c>
      <c r="M377" s="87">
        <v>14941</v>
      </c>
      <c r="N377" s="24" t="s">
        <v>189</v>
      </c>
      <c r="O377" s="25"/>
      <c r="P377" s="25" t="s">
        <v>193</v>
      </c>
      <c r="Q377" s="86" t="s">
        <v>262</v>
      </c>
      <c r="R377" s="24" t="s">
        <v>189</v>
      </c>
      <c r="S377" s="25"/>
      <c r="T377" s="25" t="s">
        <v>193</v>
      </c>
      <c r="U377" s="86" t="s">
        <v>262</v>
      </c>
      <c r="V377" s="24" t="s">
        <v>189</v>
      </c>
      <c r="W377" s="25"/>
      <c r="X377" s="25" t="s">
        <v>193</v>
      </c>
      <c r="Y377" s="87">
        <v>2352618</v>
      </c>
      <c r="Z377" s="24" t="s">
        <v>189</v>
      </c>
      <c r="AA377" s="25"/>
      <c r="AB377" s="25" t="s">
        <v>193</v>
      </c>
      <c r="AC377" s="86" t="s">
        <v>714</v>
      </c>
      <c r="AD377" s="24" t="s">
        <v>216</v>
      </c>
      <c r="AE377" s="25"/>
      <c r="AF377" s="25" t="s">
        <v>193</v>
      </c>
      <c r="AG377" s="87">
        <v>2427759</v>
      </c>
      <c r="AH377" s="24" t="s">
        <v>189</v>
      </c>
    </row>
    <row r="378" spans="1:34" x14ac:dyDescent="0.25">
      <c r="A378" s="18"/>
      <c r="B378" s="81" t="s">
        <v>73</v>
      </c>
      <c r="C378" s="46"/>
      <c r="D378" s="46"/>
      <c r="E378" s="82" t="s">
        <v>262</v>
      </c>
      <c r="F378" s="83" t="s">
        <v>189</v>
      </c>
      <c r="G378" s="46"/>
      <c r="H378" s="46"/>
      <c r="I378" s="84">
        <v>6199</v>
      </c>
      <c r="J378" s="83" t="s">
        <v>189</v>
      </c>
      <c r="K378" s="46"/>
      <c r="L378" s="46"/>
      <c r="M378" s="82" t="s">
        <v>262</v>
      </c>
      <c r="N378" s="83" t="s">
        <v>189</v>
      </c>
      <c r="O378" s="46"/>
      <c r="P378" s="46"/>
      <c r="Q378" s="82" t="s">
        <v>262</v>
      </c>
      <c r="R378" s="83" t="s">
        <v>189</v>
      </c>
      <c r="S378" s="46"/>
      <c r="T378" s="46"/>
      <c r="U378" s="82" t="s">
        <v>262</v>
      </c>
      <c r="V378" s="83" t="s">
        <v>189</v>
      </c>
      <c r="W378" s="46"/>
      <c r="X378" s="46"/>
      <c r="Y378" s="84">
        <v>87891</v>
      </c>
      <c r="Z378" s="83" t="s">
        <v>189</v>
      </c>
      <c r="AA378" s="46"/>
      <c r="AB378" s="46"/>
      <c r="AC378" s="82" t="s">
        <v>262</v>
      </c>
      <c r="AD378" s="83" t="s">
        <v>189</v>
      </c>
      <c r="AE378" s="46"/>
      <c r="AF378" s="46"/>
      <c r="AG378" s="84">
        <v>94090</v>
      </c>
      <c r="AH378" s="83" t="s">
        <v>189</v>
      </c>
    </row>
    <row r="379" spans="1:34" x14ac:dyDescent="0.25">
      <c r="A379" s="18"/>
      <c r="B379" s="85" t="s">
        <v>74</v>
      </c>
      <c r="C379" s="25"/>
      <c r="D379" s="25"/>
      <c r="E379" s="86" t="s">
        <v>262</v>
      </c>
      <c r="F379" s="24" t="s">
        <v>189</v>
      </c>
      <c r="G379" s="25"/>
      <c r="H379" s="25"/>
      <c r="I379" s="86" t="s">
        <v>262</v>
      </c>
      <c r="J379" s="24" t="s">
        <v>189</v>
      </c>
      <c r="K379" s="25"/>
      <c r="L379" s="25"/>
      <c r="M379" s="86" t="s">
        <v>262</v>
      </c>
      <c r="N379" s="24" t="s">
        <v>189</v>
      </c>
      <c r="O379" s="25"/>
      <c r="P379" s="25"/>
      <c r="Q379" s="86" t="s">
        <v>262</v>
      </c>
      <c r="R379" s="24" t="s">
        <v>189</v>
      </c>
      <c r="S379" s="25"/>
      <c r="T379" s="25"/>
      <c r="U379" s="86" t="s">
        <v>262</v>
      </c>
      <c r="V379" s="24" t="s">
        <v>189</v>
      </c>
      <c r="W379" s="25"/>
      <c r="X379" s="25"/>
      <c r="Y379" s="87">
        <v>58538</v>
      </c>
      <c r="Z379" s="24" t="s">
        <v>189</v>
      </c>
      <c r="AA379" s="25"/>
      <c r="AB379" s="25"/>
      <c r="AC379" s="86" t="s">
        <v>262</v>
      </c>
      <c r="AD379" s="24" t="s">
        <v>189</v>
      </c>
      <c r="AE379" s="25"/>
      <c r="AF379" s="25"/>
      <c r="AG379" s="87">
        <v>58538</v>
      </c>
      <c r="AH379" s="24" t="s">
        <v>189</v>
      </c>
    </row>
    <row r="380" spans="1:34" ht="15.75" thickBot="1" x14ac:dyDescent="0.3">
      <c r="A380" s="18"/>
      <c r="B380" s="81" t="s">
        <v>75</v>
      </c>
      <c r="C380" s="46"/>
      <c r="D380" s="46"/>
      <c r="E380" s="82" t="s">
        <v>262</v>
      </c>
      <c r="F380" s="83" t="s">
        <v>189</v>
      </c>
      <c r="G380" s="46"/>
      <c r="H380" s="46"/>
      <c r="I380" s="82" t="s">
        <v>262</v>
      </c>
      <c r="J380" s="83" t="s">
        <v>189</v>
      </c>
      <c r="K380" s="46"/>
      <c r="L380" s="46"/>
      <c r="M380" s="82" t="s">
        <v>262</v>
      </c>
      <c r="N380" s="83" t="s">
        <v>189</v>
      </c>
      <c r="O380" s="46"/>
      <c r="P380" s="46"/>
      <c r="Q380" s="82" t="s">
        <v>262</v>
      </c>
      <c r="R380" s="83" t="s">
        <v>189</v>
      </c>
      <c r="S380" s="46"/>
      <c r="T380" s="46"/>
      <c r="U380" s="82" t="s">
        <v>262</v>
      </c>
      <c r="V380" s="83" t="s">
        <v>189</v>
      </c>
      <c r="W380" s="46"/>
      <c r="X380" s="46"/>
      <c r="Y380" s="84">
        <v>1190</v>
      </c>
      <c r="Z380" s="83" t="s">
        <v>189</v>
      </c>
      <c r="AA380" s="46"/>
      <c r="AB380" s="46"/>
      <c r="AC380" s="82" t="s">
        <v>715</v>
      </c>
      <c r="AD380" s="83" t="s">
        <v>216</v>
      </c>
      <c r="AE380" s="46"/>
      <c r="AF380" s="46"/>
      <c r="AG380" s="82">
        <v>258</v>
      </c>
      <c r="AH380" s="83" t="s">
        <v>189</v>
      </c>
    </row>
    <row r="381" spans="1:34" x14ac:dyDescent="0.25">
      <c r="A381" s="18"/>
      <c r="B381" s="44"/>
      <c r="C381" s="44"/>
      <c r="D381" s="45"/>
      <c r="E381" s="45"/>
      <c r="F381" s="44"/>
      <c r="G381" s="44"/>
      <c r="H381" s="45"/>
      <c r="I381" s="45"/>
      <c r="J381" s="44"/>
      <c r="K381" s="44"/>
      <c r="L381" s="45"/>
      <c r="M381" s="45"/>
      <c r="N381" s="44"/>
      <c r="O381" s="44"/>
      <c r="P381" s="45"/>
      <c r="Q381" s="45"/>
      <c r="R381" s="44"/>
      <c r="S381" s="44"/>
      <c r="T381" s="45"/>
      <c r="U381" s="45"/>
      <c r="V381" s="44"/>
      <c r="W381" s="44"/>
      <c r="X381" s="45"/>
      <c r="Y381" s="45"/>
      <c r="Z381" s="44"/>
      <c r="AA381" s="44"/>
      <c r="AB381" s="45"/>
      <c r="AC381" s="45"/>
      <c r="AD381" s="44"/>
      <c r="AE381" s="44"/>
      <c r="AF381" s="45"/>
      <c r="AG381" s="45"/>
      <c r="AH381" s="44"/>
    </row>
    <row r="382" spans="1:34" ht="15.75" thickBot="1" x14ac:dyDescent="0.3">
      <c r="A382" s="18"/>
      <c r="B382" s="91" t="s">
        <v>76</v>
      </c>
      <c r="C382" s="25"/>
      <c r="D382" s="25"/>
      <c r="E382" s="86" t="s">
        <v>262</v>
      </c>
      <c r="F382" s="24" t="s">
        <v>189</v>
      </c>
      <c r="G382" s="25"/>
      <c r="H382" s="25"/>
      <c r="I382" s="87">
        <v>123687</v>
      </c>
      <c r="J382" s="24" t="s">
        <v>189</v>
      </c>
      <c r="K382" s="25"/>
      <c r="L382" s="25"/>
      <c r="M382" s="87">
        <v>14941</v>
      </c>
      <c r="N382" s="24" t="s">
        <v>189</v>
      </c>
      <c r="O382" s="25"/>
      <c r="P382" s="25"/>
      <c r="Q382" s="86" t="s">
        <v>262</v>
      </c>
      <c r="R382" s="24" t="s">
        <v>189</v>
      </c>
      <c r="S382" s="25"/>
      <c r="T382" s="25"/>
      <c r="U382" s="86" t="s">
        <v>262</v>
      </c>
      <c r="V382" s="24" t="s">
        <v>189</v>
      </c>
      <c r="W382" s="25"/>
      <c r="X382" s="25"/>
      <c r="Y382" s="87">
        <v>2500237</v>
      </c>
      <c r="Z382" s="24" t="s">
        <v>189</v>
      </c>
      <c r="AA382" s="25"/>
      <c r="AB382" s="25"/>
      <c r="AC382" s="86" t="s">
        <v>716</v>
      </c>
      <c r="AD382" s="24" t="s">
        <v>216</v>
      </c>
      <c r="AE382" s="25"/>
      <c r="AF382" s="25"/>
      <c r="AG382" s="87">
        <v>2580645</v>
      </c>
      <c r="AH382" s="24" t="s">
        <v>189</v>
      </c>
    </row>
    <row r="383" spans="1:34" x14ac:dyDescent="0.25">
      <c r="A383" s="18"/>
      <c r="B383" s="44"/>
      <c r="C383" s="44"/>
      <c r="D383" s="45"/>
      <c r="E383" s="45"/>
      <c r="F383" s="44"/>
      <c r="G383" s="44"/>
      <c r="H383" s="45"/>
      <c r="I383" s="45"/>
      <c r="J383" s="44"/>
      <c r="K383" s="44"/>
      <c r="L383" s="45"/>
      <c r="M383" s="45"/>
      <c r="N383" s="44"/>
      <c r="O383" s="44"/>
      <c r="P383" s="45"/>
      <c r="Q383" s="45"/>
      <c r="R383" s="44"/>
      <c r="S383" s="44"/>
      <c r="T383" s="45"/>
      <c r="U383" s="45"/>
      <c r="V383" s="44"/>
      <c r="W383" s="44"/>
      <c r="X383" s="45"/>
      <c r="Y383" s="45"/>
      <c r="Z383" s="44"/>
      <c r="AA383" s="44"/>
      <c r="AB383" s="45"/>
      <c r="AC383" s="45"/>
      <c r="AD383" s="44"/>
      <c r="AE383" s="44"/>
      <c r="AF383" s="45"/>
      <c r="AG383" s="45"/>
      <c r="AH383" s="44"/>
    </row>
    <row r="384" spans="1:34" x14ac:dyDescent="0.25">
      <c r="A384" s="18"/>
      <c r="B384" s="80" t="s">
        <v>77</v>
      </c>
      <c r="C384" s="46"/>
      <c r="D384" s="46"/>
      <c r="E384" s="46"/>
      <c r="F384" s="46"/>
      <c r="G384" s="46"/>
      <c r="H384" s="46"/>
      <c r="I384" s="46"/>
      <c r="J384" s="46"/>
      <c r="K384" s="46"/>
      <c r="L384" s="46"/>
      <c r="M384" s="46"/>
      <c r="N384" s="46"/>
      <c r="O384" s="46"/>
      <c r="P384" s="46"/>
      <c r="Q384" s="46"/>
      <c r="R384" s="46"/>
      <c r="S384" s="46"/>
      <c r="T384" s="46"/>
      <c r="U384" s="46"/>
      <c r="V384" s="46"/>
      <c r="W384" s="46"/>
      <c r="X384" s="46"/>
      <c r="Y384" s="46"/>
      <c r="Z384" s="46"/>
      <c r="AA384" s="46"/>
      <c r="AB384" s="46"/>
      <c r="AC384" s="46"/>
      <c r="AD384" s="46"/>
      <c r="AE384" s="46"/>
      <c r="AF384" s="46"/>
      <c r="AG384" s="46"/>
      <c r="AH384" s="46"/>
    </row>
    <row r="385" spans="1:34" x14ac:dyDescent="0.25">
      <c r="A385" s="18"/>
      <c r="B385" s="85" t="s">
        <v>72</v>
      </c>
      <c r="C385" s="25"/>
      <c r="D385" s="25"/>
      <c r="E385" s="87">
        <v>3794</v>
      </c>
      <c r="F385" s="24" t="s">
        <v>189</v>
      </c>
      <c r="G385" s="25"/>
      <c r="H385" s="25"/>
      <c r="I385" s="87">
        <v>42642</v>
      </c>
      <c r="J385" s="24" t="s">
        <v>189</v>
      </c>
      <c r="K385" s="25"/>
      <c r="L385" s="25"/>
      <c r="M385" s="87">
        <v>5529</v>
      </c>
      <c r="N385" s="24" t="s">
        <v>189</v>
      </c>
      <c r="O385" s="25"/>
      <c r="P385" s="25"/>
      <c r="Q385" s="87">
        <v>56048</v>
      </c>
      <c r="R385" s="24" t="s">
        <v>189</v>
      </c>
      <c r="S385" s="25"/>
      <c r="T385" s="25"/>
      <c r="U385" s="86" t="s">
        <v>262</v>
      </c>
      <c r="V385" s="24" t="s">
        <v>189</v>
      </c>
      <c r="W385" s="25"/>
      <c r="X385" s="25"/>
      <c r="Y385" s="87">
        <v>1231176</v>
      </c>
      <c r="Z385" s="24" t="s">
        <v>189</v>
      </c>
      <c r="AA385" s="25"/>
      <c r="AB385" s="25"/>
      <c r="AC385" s="86" t="s">
        <v>716</v>
      </c>
      <c r="AD385" s="24" t="s">
        <v>216</v>
      </c>
      <c r="AE385" s="25"/>
      <c r="AF385" s="25"/>
      <c r="AG385" s="87">
        <v>1280969</v>
      </c>
      <c r="AH385" s="24" t="s">
        <v>189</v>
      </c>
    </row>
    <row r="386" spans="1:34" x14ac:dyDescent="0.25">
      <c r="A386" s="18"/>
      <c r="B386" s="81" t="s">
        <v>73</v>
      </c>
      <c r="C386" s="46"/>
      <c r="D386" s="46"/>
      <c r="E386" s="82" t="s">
        <v>262</v>
      </c>
      <c r="F386" s="83" t="s">
        <v>189</v>
      </c>
      <c r="G386" s="46"/>
      <c r="H386" s="46"/>
      <c r="I386" s="84">
        <v>5641</v>
      </c>
      <c r="J386" s="83" t="s">
        <v>189</v>
      </c>
      <c r="K386" s="46"/>
      <c r="L386" s="46"/>
      <c r="M386" s="82" t="s">
        <v>262</v>
      </c>
      <c r="N386" s="83" t="s">
        <v>189</v>
      </c>
      <c r="O386" s="46"/>
      <c r="P386" s="46"/>
      <c r="Q386" s="82" t="s">
        <v>262</v>
      </c>
      <c r="R386" s="83" t="s">
        <v>189</v>
      </c>
      <c r="S386" s="46"/>
      <c r="T386" s="46"/>
      <c r="U386" s="82" t="s">
        <v>262</v>
      </c>
      <c r="V386" s="83" t="s">
        <v>189</v>
      </c>
      <c r="W386" s="46"/>
      <c r="X386" s="46"/>
      <c r="Y386" s="84">
        <v>70977</v>
      </c>
      <c r="Z386" s="83" t="s">
        <v>189</v>
      </c>
      <c r="AA386" s="46"/>
      <c r="AB386" s="46"/>
      <c r="AC386" s="82" t="s">
        <v>262</v>
      </c>
      <c r="AD386" s="83" t="s">
        <v>189</v>
      </c>
      <c r="AE386" s="46"/>
      <c r="AF386" s="46"/>
      <c r="AG386" s="84">
        <v>76618</v>
      </c>
      <c r="AH386" s="83" t="s">
        <v>189</v>
      </c>
    </row>
    <row r="387" spans="1:34" x14ac:dyDescent="0.25">
      <c r="A387" s="18"/>
      <c r="B387" s="85" t="s">
        <v>74</v>
      </c>
      <c r="C387" s="25"/>
      <c r="D387" s="25"/>
      <c r="E387" s="86" t="s">
        <v>262</v>
      </c>
      <c r="F387" s="24" t="s">
        <v>189</v>
      </c>
      <c r="G387" s="25"/>
      <c r="H387" s="25"/>
      <c r="I387" s="86" t="s">
        <v>262</v>
      </c>
      <c r="J387" s="24" t="s">
        <v>189</v>
      </c>
      <c r="K387" s="25"/>
      <c r="L387" s="25"/>
      <c r="M387" s="86" t="s">
        <v>262</v>
      </c>
      <c r="N387" s="24" t="s">
        <v>189</v>
      </c>
      <c r="O387" s="25"/>
      <c r="P387" s="25"/>
      <c r="Q387" s="86" t="s">
        <v>262</v>
      </c>
      <c r="R387" s="24" t="s">
        <v>189</v>
      </c>
      <c r="S387" s="25"/>
      <c r="T387" s="25"/>
      <c r="U387" s="86" t="s">
        <v>262</v>
      </c>
      <c r="V387" s="24" t="s">
        <v>189</v>
      </c>
      <c r="W387" s="25"/>
      <c r="X387" s="25"/>
      <c r="Y387" s="87">
        <v>34070</v>
      </c>
      <c r="Z387" s="24" t="s">
        <v>189</v>
      </c>
      <c r="AA387" s="25"/>
      <c r="AB387" s="25"/>
      <c r="AC387" s="86" t="s">
        <v>262</v>
      </c>
      <c r="AD387" s="24" t="s">
        <v>189</v>
      </c>
      <c r="AE387" s="25"/>
      <c r="AF387" s="25"/>
      <c r="AG387" s="87">
        <v>34070</v>
      </c>
      <c r="AH387" s="24" t="s">
        <v>189</v>
      </c>
    </row>
    <row r="388" spans="1:34" x14ac:dyDescent="0.25">
      <c r="A388" s="18"/>
      <c r="B388" s="81" t="s">
        <v>78</v>
      </c>
      <c r="C388" s="46"/>
      <c r="D388" s="46"/>
      <c r="E388" s="82" t="s">
        <v>262</v>
      </c>
      <c r="F388" s="83" t="s">
        <v>189</v>
      </c>
      <c r="G388" s="46"/>
      <c r="H388" s="46"/>
      <c r="I388" s="84">
        <v>45577</v>
      </c>
      <c r="J388" s="83" t="s">
        <v>189</v>
      </c>
      <c r="K388" s="46"/>
      <c r="L388" s="46"/>
      <c r="M388" s="84">
        <v>3278</v>
      </c>
      <c r="N388" s="83" t="s">
        <v>189</v>
      </c>
      <c r="O388" s="46"/>
      <c r="P388" s="46"/>
      <c r="Q388" s="82" t="s">
        <v>262</v>
      </c>
      <c r="R388" s="83" t="s">
        <v>189</v>
      </c>
      <c r="S388" s="46"/>
      <c r="T388" s="46"/>
      <c r="U388" s="82" t="s">
        <v>262</v>
      </c>
      <c r="V388" s="83" t="s">
        <v>189</v>
      </c>
      <c r="W388" s="46"/>
      <c r="X388" s="46"/>
      <c r="Y388" s="84">
        <v>499416</v>
      </c>
      <c r="Z388" s="83" t="s">
        <v>189</v>
      </c>
      <c r="AA388" s="46"/>
      <c r="AB388" s="46"/>
      <c r="AC388" s="82" t="s">
        <v>262</v>
      </c>
      <c r="AD388" s="83" t="s">
        <v>189</v>
      </c>
      <c r="AE388" s="46"/>
      <c r="AF388" s="46"/>
      <c r="AG388" s="84">
        <v>548271</v>
      </c>
      <c r="AH388" s="83" t="s">
        <v>189</v>
      </c>
    </row>
    <row r="389" spans="1:34" x14ac:dyDescent="0.25">
      <c r="A389" s="18"/>
      <c r="B389" s="85" t="s">
        <v>79</v>
      </c>
      <c r="C389" s="25"/>
      <c r="D389" s="25"/>
      <c r="E389" s="87">
        <v>1237</v>
      </c>
      <c r="F389" s="24" t="s">
        <v>189</v>
      </c>
      <c r="G389" s="25"/>
      <c r="H389" s="25"/>
      <c r="I389" s="87">
        <v>4258</v>
      </c>
      <c r="J389" s="24" t="s">
        <v>189</v>
      </c>
      <c r="K389" s="25"/>
      <c r="L389" s="25"/>
      <c r="M389" s="86" t="s">
        <v>262</v>
      </c>
      <c r="N389" s="24" t="s">
        <v>189</v>
      </c>
      <c r="O389" s="25"/>
      <c r="P389" s="25"/>
      <c r="Q389" s="87">
        <v>28137</v>
      </c>
      <c r="R389" s="24" t="s">
        <v>189</v>
      </c>
      <c r="S389" s="25"/>
      <c r="T389" s="25"/>
      <c r="U389" s="86">
        <v>1</v>
      </c>
      <c r="V389" s="24" t="s">
        <v>189</v>
      </c>
      <c r="W389" s="25"/>
      <c r="X389" s="25"/>
      <c r="Y389" s="87">
        <v>11331</v>
      </c>
      <c r="Z389" s="24" t="s">
        <v>189</v>
      </c>
      <c r="AA389" s="25"/>
      <c r="AB389" s="25"/>
      <c r="AC389" s="86" t="s">
        <v>262</v>
      </c>
      <c r="AD389" s="24" t="s">
        <v>189</v>
      </c>
      <c r="AE389" s="25"/>
      <c r="AF389" s="25"/>
      <c r="AG389" s="87">
        <v>44964</v>
      </c>
      <c r="AH389" s="24" t="s">
        <v>189</v>
      </c>
    </row>
    <row r="390" spans="1:34" x14ac:dyDescent="0.25">
      <c r="A390" s="18"/>
      <c r="B390" s="81" t="s">
        <v>80</v>
      </c>
      <c r="C390" s="46"/>
      <c r="D390" s="46"/>
      <c r="E390" s="82" t="s">
        <v>262</v>
      </c>
      <c r="F390" s="83" t="s">
        <v>189</v>
      </c>
      <c r="G390" s="46"/>
      <c r="H390" s="46"/>
      <c r="I390" s="82" t="s">
        <v>262</v>
      </c>
      <c r="J390" s="83" t="s">
        <v>189</v>
      </c>
      <c r="K390" s="46"/>
      <c r="L390" s="46"/>
      <c r="M390" s="82" t="s">
        <v>262</v>
      </c>
      <c r="N390" s="83" t="s">
        <v>189</v>
      </c>
      <c r="O390" s="46"/>
      <c r="P390" s="46"/>
      <c r="Q390" s="82" t="s">
        <v>262</v>
      </c>
      <c r="R390" s="83" t="s">
        <v>189</v>
      </c>
      <c r="S390" s="46"/>
      <c r="T390" s="46"/>
      <c r="U390" s="82" t="s">
        <v>262</v>
      </c>
      <c r="V390" s="83" t="s">
        <v>189</v>
      </c>
      <c r="W390" s="46"/>
      <c r="X390" s="46"/>
      <c r="Y390" s="84">
        <v>18345</v>
      </c>
      <c r="Z390" s="83" t="s">
        <v>189</v>
      </c>
      <c r="AA390" s="46"/>
      <c r="AB390" s="46"/>
      <c r="AC390" s="82" t="s">
        <v>262</v>
      </c>
      <c r="AD390" s="83" t="s">
        <v>189</v>
      </c>
      <c r="AE390" s="46"/>
      <c r="AF390" s="46"/>
      <c r="AG390" s="84">
        <v>18345</v>
      </c>
      <c r="AH390" s="83" t="s">
        <v>189</v>
      </c>
    </row>
    <row r="391" spans="1:34" ht="23.25" thickBot="1" x14ac:dyDescent="0.3">
      <c r="A391" s="18"/>
      <c r="B391" s="85" t="s">
        <v>82</v>
      </c>
      <c r="C391" s="25"/>
      <c r="D391" s="25"/>
      <c r="E391" s="86" t="s">
        <v>262</v>
      </c>
      <c r="F391" s="24" t="s">
        <v>189</v>
      </c>
      <c r="G391" s="25"/>
      <c r="H391" s="25"/>
      <c r="I391" s="86" t="s">
        <v>717</v>
      </c>
      <c r="J391" s="24" t="s">
        <v>216</v>
      </c>
      <c r="K391" s="25"/>
      <c r="L391" s="25"/>
      <c r="M391" s="86" t="s">
        <v>262</v>
      </c>
      <c r="N391" s="24" t="s">
        <v>189</v>
      </c>
      <c r="O391" s="25"/>
      <c r="P391" s="25"/>
      <c r="Q391" s="86" t="s">
        <v>262</v>
      </c>
      <c r="R391" s="24" t="s">
        <v>189</v>
      </c>
      <c r="S391" s="25"/>
      <c r="T391" s="25"/>
      <c r="U391" s="86" t="s">
        <v>262</v>
      </c>
      <c r="V391" s="24" t="s">
        <v>189</v>
      </c>
      <c r="W391" s="25"/>
      <c r="X391" s="25"/>
      <c r="Y391" s="86" t="s">
        <v>718</v>
      </c>
      <c r="Z391" s="24" t="s">
        <v>216</v>
      </c>
      <c r="AA391" s="25"/>
      <c r="AB391" s="25"/>
      <c r="AC391" s="86" t="s">
        <v>262</v>
      </c>
      <c r="AD391" s="24" t="s">
        <v>189</v>
      </c>
      <c r="AE391" s="25"/>
      <c r="AF391" s="25"/>
      <c r="AG391" s="86" t="s">
        <v>719</v>
      </c>
      <c r="AH391" s="24" t="s">
        <v>216</v>
      </c>
    </row>
    <row r="392" spans="1:34" x14ac:dyDescent="0.25">
      <c r="A392" s="18"/>
      <c r="B392" s="44"/>
      <c r="C392" s="44"/>
      <c r="D392" s="45"/>
      <c r="E392" s="45"/>
      <c r="F392" s="44"/>
      <c r="G392" s="44"/>
      <c r="H392" s="45"/>
      <c r="I392" s="45"/>
      <c r="J392" s="44"/>
      <c r="K392" s="44"/>
      <c r="L392" s="45"/>
      <c r="M392" s="45"/>
      <c r="N392" s="44"/>
      <c r="O392" s="44"/>
      <c r="P392" s="45"/>
      <c r="Q392" s="45"/>
      <c r="R392" s="44"/>
      <c r="S392" s="44"/>
      <c r="T392" s="45"/>
      <c r="U392" s="45"/>
      <c r="V392" s="44"/>
      <c r="W392" s="44"/>
      <c r="X392" s="45"/>
      <c r="Y392" s="45"/>
      <c r="Z392" s="44"/>
      <c r="AA392" s="44"/>
      <c r="AB392" s="45"/>
      <c r="AC392" s="45"/>
      <c r="AD392" s="44"/>
      <c r="AE392" s="44"/>
      <c r="AF392" s="45"/>
      <c r="AG392" s="45"/>
      <c r="AH392" s="44"/>
    </row>
    <row r="393" spans="1:34" ht="15.75" thickBot="1" x14ac:dyDescent="0.3">
      <c r="A393" s="18"/>
      <c r="B393" s="92" t="s">
        <v>83</v>
      </c>
      <c r="C393" s="46"/>
      <c r="D393" s="46"/>
      <c r="E393" s="84">
        <v>5031</v>
      </c>
      <c r="F393" s="83" t="s">
        <v>189</v>
      </c>
      <c r="G393" s="46"/>
      <c r="H393" s="46"/>
      <c r="I393" s="84">
        <v>93249</v>
      </c>
      <c r="J393" s="83" t="s">
        <v>189</v>
      </c>
      <c r="K393" s="46"/>
      <c r="L393" s="46"/>
      <c r="M393" s="84">
        <v>8807</v>
      </c>
      <c r="N393" s="83" t="s">
        <v>189</v>
      </c>
      <c r="O393" s="46"/>
      <c r="P393" s="46"/>
      <c r="Q393" s="84">
        <v>84185</v>
      </c>
      <c r="R393" s="83" t="s">
        <v>189</v>
      </c>
      <c r="S393" s="46"/>
      <c r="T393" s="46"/>
      <c r="U393" s="82">
        <v>1</v>
      </c>
      <c r="V393" s="83" t="s">
        <v>189</v>
      </c>
      <c r="W393" s="46"/>
      <c r="X393" s="46"/>
      <c r="Y393" s="84">
        <v>1836929</v>
      </c>
      <c r="Z393" s="83" t="s">
        <v>189</v>
      </c>
      <c r="AA393" s="46"/>
      <c r="AB393" s="46"/>
      <c r="AC393" s="82" t="s">
        <v>716</v>
      </c>
      <c r="AD393" s="83" t="s">
        <v>216</v>
      </c>
      <c r="AE393" s="46"/>
      <c r="AF393" s="46"/>
      <c r="AG393" s="84">
        <v>1969982</v>
      </c>
      <c r="AH393" s="83" t="s">
        <v>189</v>
      </c>
    </row>
    <row r="394" spans="1:34" x14ac:dyDescent="0.25">
      <c r="A394" s="18"/>
      <c r="B394" s="44"/>
      <c r="C394" s="44"/>
      <c r="D394" s="45"/>
      <c r="E394" s="45"/>
      <c r="F394" s="44"/>
      <c r="G394" s="44"/>
      <c r="H394" s="45"/>
      <c r="I394" s="45"/>
      <c r="J394" s="44"/>
      <c r="K394" s="44"/>
      <c r="L394" s="45"/>
      <c r="M394" s="45"/>
      <c r="N394" s="44"/>
      <c r="O394" s="44"/>
      <c r="P394" s="45"/>
      <c r="Q394" s="45"/>
      <c r="R394" s="44"/>
      <c r="S394" s="44"/>
      <c r="T394" s="45"/>
      <c r="U394" s="45"/>
      <c r="V394" s="44"/>
      <c r="W394" s="44"/>
      <c r="X394" s="45"/>
      <c r="Y394" s="45"/>
      <c r="Z394" s="44"/>
      <c r="AA394" s="44"/>
      <c r="AB394" s="45"/>
      <c r="AC394" s="45"/>
      <c r="AD394" s="44"/>
      <c r="AE394" s="44"/>
      <c r="AF394" s="45"/>
      <c r="AG394" s="45"/>
      <c r="AH394" s="44"/>
    </row>
    <row r="395" spans="1:34" x14ac:dyDescent="0.25">
      <c r="A395" s="18"/>
      <c r="B395" s="89" t="s">
        <v>640</v>
      </c>
      <c r="C395" s="25"/>
      <c r="D395" s="25"/>
      <c r="E395" s="86" t="s">
        <v>720</v>
      </c>
      <c r="F395" s="24" t="s">
        <v>216</v>
      </c>
      <c r="G395" s="25"/>
      <c r="H395" s="25"/>
      <c r="I395" s="87">
        <v>30438</v>
      </c>
      <c r="J395" s="24" t="s">
        <v>189</v>
      </c>
      <c r="K395" s="25"/>
      <c r="L395" s="25"/>
      <c r="M395" s="87">
        <v>6134</v>
      </c>
      <c r="N395" s="24" t="s">
        <v>189</v>
      </c>
      <c r="O395" s="25"/>
      <c r="P395" s="25"/>
      <c r="Q395" s="86" t="s">
        <v>721</v>
      </c>
      <c r="R395" s="24" t="s">
        <v>216</v>
      </c>
      <c r="S395" s="25"/>
      <c r="T395" s="25"/>
      <c r="U395" s="86" t="s">
        <v>674</v>
      </c>
      <c r="V395" s="24" t="s">
        <v>216</v>
      </c>
      <c r="W395" s="25"/>
      <c r="X395" s="25"/>
      <c r="Y395" s="87">
        <v>663308</v>
      </c>
      <c r="Z395" s="24" t="s">
        <v>189</v>
      </c>
      <c r="AA395" s="25"/>
      <c r="AB395" s="25"/>
      <c r="AC395" s="86" t="s">
        <v>262</v>
      </c>
      <c r="AD395" s="24" t="s">
        <v>189</v>
      </c>
      <c r="AE395" s="25"/>
      <c r="AF395" s="25"/>
      <c r="AG395" s="87">
        <v>610663</v>
      </c>
      <c r="AH395" s="24" t="s">
        <v>189</v>
      </c>
    </row>
    <row r="396" spans="1:34" x14ac:dyDescent="0.25">
      <c r="A396" s="18"/>
      <c r="B396" s="80" t="s">
        <v>85</v>
      </c>
      <c r="C396" s="46"/>
      <c r="D396" s="46"/>
      <c r="E396" s="46"/>
      <c r="F396" s="46"/>
      <c r="G396" s="46"/>
      <c r="H396" s="46"/>
      <c r="I396" s="46"/>
      <c r="J396" s="46"/>
      <c r="K396" s="46"/>
      <c r="L396" s="46"/>
      <c r="M396" s="46"/>
      <c r="N396" s="46"/>
      <c r="O396" s="46"/>
      <c r="P396" s="46"/>
      <c r="Q396" s="46"/>
      <c r="R396" s="46"/>
      <c r="S396" s="46"/>
      <c r="T396" s="46"/>
      <c r="U396" s="46"/>
      <c r="V396" s="46"/>
      <c r="W396" s="46"/>
      <c r="X396" s="46"/>
      <c r="Y396" s="46"/>
      <c r="Z396" s="46"/>
      <c r="AA396" s="46"/>
      <c r="AB396" s="46"/>
      <c r="AC396" s="46"/>
      <c r="AD396" s="46"/>
      <c r="AE396" s="46"/>
      <c r="AF396" s="46"/>
      <c r="AG396" s="46"/>
      <c r="AH396" s="46"/>
    </row>
    <row r="397" spans="1:34" x14ac:dyDescent="0.25">
      <c r="A397" s="18"/>
      <c r="B397" s="85" t="s">
        <v>642</v>
      </c>
      <c r="C397" s="25"/>
      <c r="D397" s="25"/>
      <c r="E397" s="87">
        <v>515132</v>
      </c>
      <c r="F397" s="24" t="s">
        <v>189</v>
      </c>
      <c r="G397" s="25"/>
      <c r="H397" s="25"/>
      <c r="I397" s="87">
        <v>358234</v>
      </c>
      <c r="J397" s="24" t="s">
        <v>189</v>
      </c>
      <c r="K397" s="25"/>
      <c r="L397" s="25"/>
      <c r="M397" s="87">
        <v>92343</v>
      </c>
      <c r="N397" s="24" t="s">
        <v>189</v>
      </c>
      <c r="O397" s="25"/>
      <c r="P397" s="25"/>
      <c r="Q397" s="87">
        <v>583122</v>
      </c>
      <c r="R397" s="24" t="s">
        <v>189</v>
      </c>
      <c r="S397" s="25"/>
      <c r="T397" s="25"/>
      <c r="U397" s="87">
        <v>274564</v>
      </c>
      <c r="V397" s="24" t="s">
        <v>189</v>
      </c>
      <c r="W397" s="25"/>
      <c r="X397" s="25"/>
      <c r="Y397" s="86" t="s">
        <v>262</v>
      </c>
      <c r="Z397" s="24" t="s">
        <v>189</v>
      </c>
      <c r="AA397" s="25"/>
      <c r="AB397" s="25"/>
      <c r="AC397" s="86" t="s">
        <v>576</v>
      </c>
      <c r="AD397" s="24" t="s">
        <v>216</v>
      </c>
      <c r="AE397" s="25"/>
      <c r="AF397" s="25"/>
      <c r="AG397" s="86" t="s">
        <v>262</v>
      </c>
      <c r="AH397" s="24" t="s">
        <v>189</v>
      </c>
    </row>
    <row r="398" spans="1:34" x14ac:dyDescent="0.25">
      <c r="A398" s="18"/>
      <c r="B398" s="81" t="s">
        <v>644</v>
      </c>
      <c r="C398" s="46"/>
      <c r="D398" s="46"/>
      <c r="E398" s="82" t="s">
        <v>722</v>
      </c>
      <c r="F398" s="83" t="s">
        <v>216</v>
      </c>
      <c r="G398" s="46"/>
      <c r="H398" s="46"/>
      <c r="I398" s="82" t="s">
        <v>723</v>
      </c>
      <c r="J398" s="83" t="s">
        <v>216</v>
      </c>
      <c r="K398" s="46"/>
      <c r="L398" s="46"/>
      <c r="M398" s="82" t="s">
        <v>724</v>
      </c>
      <c r="N398" s="83" t="s">
        <v>216</v>
      </c>
      <c r="O398" s="46"/>
      <c r="P398" s="46"/>
      <c r="Q398" s="82" t="s">
        <v>725</v>
      </c>
      <c r="R398" s="83" t="s">
        <v>216</v>
      </c>
      <c r="S398" s="46"/>
      <c r="T398" s="46"/>
      <c r="U398" s="82" t="s">
        <v>726</v>
      </c>
      <c r="V398" s="83" t="s">
        <v>216</v>
      </c>
      <c r="W398" s="46"/>
      <c r="X398" s="46"/>
      <c r="Y398" s="82" t="s">
        <v>727</v>
      </c>
      <c r="Z398" s="83" t="s">
        <v>216</v>
      </c>
      <c r="AA398" s="46"/>
      <c r="AB398" s="46"/>
      <c r="AC398" s="84">
        <v>235722</v>
      </c>
      <c r="AD398" s="83" t="s">
        <v>189</v>
      </c>
      <c r="AE398" s="46"/>
      <c r="AF398" s="46"/>
      <c r="AG398" s="82" t="s">
        <v>469</v>
      </c>
      <c r="AH398" s="83" t="s">
        <v>216</v>
      </c>
    </row>
    <row r="399" spans="1:34" ht="15.75" thickBot="1" x14ac:dyDescent="0.3">
      <c r="A399" s="18"/>
      <c r="B399" s="85" t="s">
        <v>87</v>
      </c>
      <c r="C399" s="25"/>
      <c r="D399" s="25"/>
      <c r="E399" s="87">
        <v>5640</v>
      </c>
      <c r="F399" s="24" t="s">
        <v>189</v>
      </c>
      <c r="G399" s="25"/>
      <c r="H399" s="25"/>
      <c r="I399" s="87">
        <v>29771</v>
      </c>
      <c r="J399" s="24" t="s">
        <v>189</v>
      </c>
      <c r="K399" s="25"/>
      <c r="L399" s="25"/>
      <c r="M399" s="86">
        <v>4</v>
      </c>
      <c r="N399" s="24" t="s">
        <v>189</v>
      </c>
      <c r="O399" s="25"/>
      <c r="P399" s="25"/>
      <c r="Q399" s="87">
        <v>99609</v>
      </c>
      <c r="R399" s="24" t="s">
        <v>189</v>
      </c>
      <c r="S399" s="25"/>
      <c r="T399" s="25"/>
      <c r="U399" s="87">
        <v>8771</v>
      </c>
      <c r="V399" s="24" t="s">
        <v>189</v>
      </c>
      <c r="W399" s="25"/>
      <c r="X399" s="25"/>
      <c r="Y399" s="87">
        <v>96295</v>
      </c>
      <c r="Z399" s="24" t="s">
        <v>189</v>
      </c>
      <c r="AA399" s="25"/>
      <c r="AB399" s="25"/>
      <c r="AC399" s="86" t="s">
        <v>728</v>
      </c>
      <c r="AD399" s="24" t="s">
        <v>216</v>
      </c>
      <c r="AE399" s="25"/>
      <c r="AF399" s="25"/>
      <c r="AG399" s="87">
        <v>4368</v>
      </c>
      <c r="AH399" s="24" t="s">
        <v>189</v>
      </c>
    </row>
    <row r="400" spans="1:34" x14ac:dyDescent="0.25">
      <c r="A400" s="18"/>
      <c r="B400" s="44"/>
      <c r="C400" s="44"/>
      <c r="D400" s="45"/>
      <c r="E400" s="45"/>
      <c r="F400" s="44"/>
      <c r="G400" s="44"/>
      <c r="H400" s="45"/>
      <c r="I400" s="45"/>
      <c r="J400" s="44"/>
      <c r="K400" s="44"/>
      <c r="L400" s="45"/>
      <c r="M400" s="45"/>
      <c r="N400" s="44"/>
      <c r="O400" s="44"/>
      <c r="P400" s="45"/>
      <c r="Q400" s="45"/>
      <c r="R400" s="44"/>
      <c r="S400" s="44"/>
      <c r="T400" s="45"/>
      <c r="U400" s="45"/>
      <c r="V400" s="44"/>
      <c r="W400" s="44"/>
      <c r="X400" s="45"/>
      <c r="Y400" s="45"/>
      <c r="Z400" s="44"/>
      <c r="AA400" s="44"/>
      <c r="AB400" s="45"/>
      <c r="AC400" s="45"/>
      <c r="AD400" s="44"/>
      <c r="AE400" s="44"/>
      <c r="AF400" s="45"/>
      <c r="AG400" s="45"/>
      <c r="AH400" s="44"/>
    </row>
    <row r="401" spans="1:34" x14ac:dyDescent="0.25">
      <c r="A401" s="18"/>
      <c r="B401" s="80" t="s">
        <v>88</v>
      </c>
      <c r="C401" s="46"/>
      <c r="D401" s="46"/>
      <c r="E401" s="84">
        <v>439345</v>
      </c>
      <c r="F401" s="83" t="s">
        <v>189</v>
      </c>
      <c r="G401" s="46"/>
      <c r="H401" s="46"/>
      <c r="I401" s="84">
        <v>380562</v>
      </c>
      <c r="J401" s="83" t="s">
        <v>189</v>
      </c>
      <c r="K401" s="46"/>
      <c r="L401" s="46"/>
      <c r="M401" s="84">
        <v>95441</v>
      </c>
      <c r="N401" s="83" t="s">
        <v>189</v>
      </c>
      <c r="O401" s="46"/>
      <c r="P401" s="46"/>
      <c r="Q401" s="84">
        <v>514571</v>
      </c>
      <c r="R401" s="83" t="s">
        <v>189</v>
      </c>
      <c r="S401" s="46"/>
      <c r="T401" s="46"/>
      <c r="U401" s="84">
        <v>252314</v>
      </c>
      <c r="V401" s="83" t="s">
        <v>189</v>
      </c>
      <c r="W401" s="46"/>
      <c r="X401" s="46"/>
      <c r="Y401" s="84">
        <v>699410</v>
      </c>
      <c r="Z401" s="83" t="s">
        <v>189</v>
      </c>
      <c r="AA401" s="46"/>
      <c r="AB401" s="46"/>
      <c r="AC401" s="82" t="s">
        <v>576</v>
      </c>
      <c r="AD401" s="83" t="s">
        <v>216</v>
      </c>
      <c r="AE401" s="46"/>
      <c r="AF401" s="46"/>
      <c r="AG401" s="84">
        <v>558248</v>
      </c>
      <c r="AH401" s="83" t="s">
        <v>189</v>
      </c>
    </row>
    <row r="402" spans="1:34" ht="15.75" thickBot="1" x14ac:dyDescent="0.3">
      <c r="A402" s="18"/>
      <c r="B402" s="85" t="s">
        <v>89</v>
      </c>
      <c r="C402" s="25"/>
      <c r="D402" s="25"/>
      <c r="E402" s="86" t="s">
        <v>262</v>
      </c>
      <c r="F402" s="24" t="s">
        <v>189</v>
      </c>
      <c r="G402" s="25"/>
      <c r="H402" s="25"/>
      <c r="I402" s="86" t="s">
        <v>729</v>
      </c>
      <c r="J402" s="24" t="s">
        <v>216</v>
      </c>
      <c r="K402" s="25"/>
      <c r="L402" s="25"/>
      <c r="M402" s="86" t="s">
        <v>262</v>
      </c>
      <c r="N402" s="24" t="s">
        <v>189</v>
      </c>
      <c r="O402" s="25"/>
      <c r="P402" s="25"/>
      <c r="Q402" s="86" t="s">
        <v>262</v>
      </c>
      <c r="R402" s="24" t="s">
        <v>189</v>
      </c>
      <c r="S402" s="25"/>
      <c r="T402" s="25"/>
      <c r="U402" s="86" t="s">
        <v>262</v>
      </c>
      <c r="V402" s="24" t="s">
        <v>189</v>
      </c>
      <c r="W402" s="25"/>
      <c r="X402" s="25"/>
      <c r="Y402" s="86" t="s">
        <v>730</v>
      </c>
      <c r="Z402" s="24" t="s">
        <v>216</v>
      </c>
      <c r="AA402" s="25"/>
      <c r="AB402" s="25"/>
      <c r="AC402" s="86" t="s">
        <v>262</v>
      </c>
      <c r="AD402" s="24" t="s">
        <v>189</v>
      </c>
      <c r="AE402" s="25"/>
      <c r="AF402" s="25"/>
      <c r="AG402" s="86" t="s">
        <v>731</v>
      </c>
      <c r="AH402" s="24" t="s">
        <v>216</v>
      </c>
    </row>
    <row r="403" spans="1:34" x14ac:dyDescent="0.25">
      <c r="A403" s="18"/>
      <c r="B403" s="44"/>
      <c r="C403" s="44"/>
      <c r="D403" s="45"/>
      <c r="E403" s="45"/>
      <c r="F403" s="44"/>
      <c r="G403" s="44"/>
      <c r="H403" s="45"/>
      <c r="I403" s="45"/>
      <c r="J403" s="44"/>
      <c r="K403" s="44"/>
      <c r="L403" s="45"/>
      <c r="M403" s="45"/>
      <c r="N403" s="44"/>
      <c r="O403" s="44"/>
      <c r="P403" s="45"/>
      <c r="Q403" s="45"/>
      <c r="R403" s="44"/>
      <c r="S403" s="44"/>
      <c r="T403" s="45"/>
      <c r="U403" s="45"/>
      <c r="V403" s="44"/>
      <c r="W403" s="44"/>
      <c r="X403" s="45"/>
      <c r="Y403" s="45"/>
      <c r="Z403" s="44"/>
      <c r="AA403" s="44"/>
      <c r="AB403" s="45"/>
      <c r="AC403" s="45"/>
      <c r="AD403" s="44"/>
      <c r="AE403" s="44"/>
      <c r="AF403" s="45"/>
      <c r="AG403" s="45"/>
      <c r="AH403" s="44"/>
    </row>
    <row r="404" spans="1:34" x14ac:dyDescent="0.25">
      <c r="A404" s="18"/>
      <c r="B404" s="80" t="s">
        <v>657</v>
      </c>
      <c r="C404" s="46"/>
      <c r="D404" s="46"/>
      <c r="E404" s="84">
        <v>439345</v>
      </c>
      <c r="F404" s="83" t="s">
        <v>189</v>
      </c>
      <c r="G404" s="46"/>
      <c r="H404" s="46"/>
      <c r="I404" s="84">
        <v>349660</v>
      </c>
      <c r="J404" s="83" t="s">
        <v>189</v>
      </c>
      <c r="K404" s="46"/>
      <c r="L404" s="46"/>
      <c r="M404" s="84">
        <v>95441</v>
      </c>
      <c r="N404" s="83" t="s">
        <v>189</v>
      </c>
      <c r="O404" s="46"/>
      <c r="P404" s="46"/>
      <c r="Q404" s="84">
        <v>514571</v>
      </c>
      <c r="R404" s="83" t="s">
        <v>189</v>
      </c>
      <c r="S404" s="46"/>
      <c r="T404" s="46"/>
      <c r="U404" s="84">
        <v>252314</v>
      </c>
      <c r="V404" s="83" t="s">
        <v>189</v>
      </c>
      <c r="W404" s="46"/>
      <c r="X404" s="46"/>
      <c r="Y404" s="84">
        <v>638340</v>
      </c>
      <c r="Z404" s="83" t="s">
        <v>189</v>
      </c>
      <c r="AA404" s="46"/>
      <c r="AB404" s="46"/>
      <c r="AC404" s="82" t="s">
        <v>576</v>
      </c>
      <c r="AD404" s="83" t="s">
        <v>216</v>
      </c>
      <c r="AE404" s="46"/>
      <c r="AF404" s="46"/>
      <c r="AG404" s="84">
        <v>466276</v>
      </c>
      <c r="AH404" s="83" t="s">
        <v>189</v>
      </c>
    </row>
    <row r="405" spans="1:34" ht="23.25" thickBot="1" x14ac:dyDescent="0.3">
      <c r="A405" s="18"/>
      <c r="B405" s="85" t="s">
        <v>91</v>
      </c>
      <c r="C405" s="25"/>
      <c r="D405" s="25"/>
      <c r="E405" s="86" t="s">
        <v>262</v>
      </c>
      <c r="F405" s="24" t="s">
        <v>189</v>
      </c>
      <c r="G405" s="25"/>
      <c r="H405" s="25"/>
      <c r="I405" s="86" t="s">
        <v>262</v>
      </c>
      <c r="J405" s="24" t="s">
        <v>189</v>
      </c>
      <c r="K405" s="25"/>
      <c r="L405" s="25"/>
      <c r="M405" s="86" t="s">
        <v>262</v>
      </c>
      <c r="N405" s="24" t="s">
        <v>189</v>
      </c>
      <c r="O405" s="25"/>
      <c r="P405" s="25"/>
      <c r="Q405" s="86" t="s">
        <v>262</v>
      </c>
      <c r="R405" s="24" t="s">
        <v>189</v>
      </c>
      <c r="S405" s="25"/>
      <c r="T405" s="25"/>
      <c r="U405" s="86" t="s">
        <v>262</v>
      </c>
      <c r="V405" s="24" t="s">
        <v>189</v>
      </c>
      <c r="W405" s="25"/>
      <c r="X405" s="25"/>
      <c r="Y405" s="86" t="s">
        <v>578</v>
      </c>
      <c r="Z405" s="24" t="s">
        <v>216</v>
      </c>
      <c r="AA405" s="25"/>
      <c r="AB405" s="25"/>
      <c r="AC405" s="87">
        <v>25712</v>
      </c>
      <c r="AD405" s="24" t="s">
        <v>189</v>
      </c>
      <c r="AE405" s="25"/>
      <c r="AF405" s="25"/>
      <c r="AG405" s="86" t="s">
        <v>577</v>
      </c>
      <c r="AH405" s="24" t="s">
        <v>216</v>
      </c>
    </row>
    <row r="406" spans="1:34" x14ac:dyDescent="0.25">
      <c r="A406" s="18"/>
      <c r="B406" s="44"/>
      <c r="C406" s="44"/>
      <c r="D406" s="45"/>
      <c r="E406" s="45"/>
      <c r="F406" s="44"/>
      <c r="G406" s="44"/>
      <c r="H406" s="45"/>
      <c r="I406" s="45"/>
      <c r="J406" s="44"/>
      <c r="K406" s="44"/>
      <c r="L406" s="45"/>
      <c r="M406" s="45"/>
      <c r="N406" s="44"/>
      <c r="O406" s="44"/>
      <c r="P406" s="45"/>
      <c r="Q406" s="45"/>
      <c r="R406" s="44"/>
      <c r="S406" s="44"/>
      <c r="T406" s="45"/>
      <c r="U406" s="45"/>
      <c r="V406" s="44"/>
      <c r="W406" s="44"/>
      <c r="X406" s="45"/>
      <c r="Y406" s="45"/>
      <c r="Z406" s="44"/>
      <c r="AA406" s="44"/>
      <c r="AB406" s="45"/>
      <c r="AC406" s="45"/>
      <c r="AD406" s="44"/>
      <c r="AE406" s="44"/>
      <c r="AF406" s="45"/>
      <c r="AG406" s="45"/>
      <c r="AH406" s="44"/>
    </row>
    <row r="407" spans="1:34" ht="21.75" thickBot="1" x14ac:dyDescent="0.3">
      <c r="A407" s="18"/>
      <c r="B407" s="80" t="s">
        <v>92</v>
      </c>
      <c r="C407" s="46"/>
      <c r="D407" s="46"/>
      <c r="E407" s="84">
        <v>439345</v>
      </c>
      <c r="F407" s="83" t="s">
        <v>189</v>
      </c>
      <c r="G407" s="46"/>
      <c r="H407" s="46"/>
      <c r="I407" s="84">
        <v>349660</v>
      </c>
      <c r="J407" s="83" t="s">
        <v>189</v>
      </c>
      <c r="K407" s="46"/>
      <c r="L407" s="46"/>
      <c r="M407" s="84">
        <v>95441</v>
      </c>
      <c r="N407" s="83" t="s">
        <v>189</v>
      </c>
      <c r="O407" s="46"/>
      <c r="P407" s="46"/>
      <c r="Q407" s="84">
        <v>514571</v>
      </c>
      <c r="R407" s="83" t="s">
        <v>189</v>
      </c>
      <c r="S407" s="46"/>
      <c r="T407" s="46"/>
      <c r="U407" s="84">
        <v>252314</v>
      </c>
      <c r="V407" s="83" t="s">
        <v>189</v>
      </c>
      <c r="W407" s="46"/>
      <c r="X407" s="46"/>
      <c r="Y407" s="84">
        <v>585697</v>
      </c>
      <c r="Z407" s="83" t="s">
        <v>189</v>
      </c>
      <c r="AA407" s="46"/>
      <c r="AB407" s="46"/>
      <c r="AC407" s="82" t="s">
        <v>579</v>
      </c>
      <c r="AD407" s="83" t="s">
        <v>216</v>
      </c>
      <c r="AE407" s="46"/>
      <c r="AF407" s="46"/>
      <c r="AG407" s="84">
        <v>439345</v>
      </c>
      <c r="AH407" s="83" t="s">
        <v>189</v>
      </c>
    </row>
    <row r="408" spans="1:34" ht="15.75" thickTop="1" x14ac:dyDescent="0.25">
      <c r="A408" s="18"/>
      <c r="B408" s="44"/>
      <c r="C408" s="44"/>
      <c r="D408" s="47"/>
      <c r="E408" s="47"/>
      <c r="F408" s="44"/>
      <c r="G408" s="44"/>
      <c r="H408" s="47"/>
      <c r="I408" s="47"/>
      <c r="J408" s="44"/>
      <c r="K408" s="44"/>
      <c r="L408" s="47"/>
      <c r="M408" s="47"/>
      <c r="N408" s="44"/>
      <c r="O408" s="44"/>
      <c r="P408" s="47"/>
      <c r="Q408" s="47"/>
      <c r="R408" s="44"/>
      <c r="S408" s="44"/>
      <c r="T408" s="47"/>
      <c r="U408" s="47"/>
      <c r="V408" s="44"/>
      <c r="W408" s="44"/>
      <c r="X408" s="47"/>
      <c r="Y408" s="47"/>
      <c r="Z408" s="44"/>
      <c r="AA408" s="44"/>
      <c r="AB408" s="47"/>
      <c r="AC408" s="47"/>
      <c r="AD408" s="44"/>
      <c r="AE408" s="44"/>
      <c r="AF408" s="47"/>
      <c r="AG408" s="47"/>
      <c r="AH408" s="44"/>
    </row>
    <row r="409" spans="1:34" ht="15.75" thickBot="1" x14ac:dyDescent="0.3">
      <c r="A409" s="18"/>
      <c r="B409" s="85" t="s">
        <v>156</v>
      </c>
      <c r="C409" s="25"/>
      <c r="D409" s="25"/>
      <c r="E409" s="87">
        <v>2244</v>
      </c>
      <c r="F409" s="24" t="s">
        <v>189</v>
      </c>
      <c r="G409" s="25"/>
      <c r="H409" s="25"/>
      <c r="I409" s="86" t="s">
        <v>262</v>
      </c>
      <c r="J409" s="24" t="s">
        <v>189</v>
      </c>
      <c r="K409" s="25"/>
      <c r="L409" s="25"/>
      <c r="M409" s="86" t="s">
        <v>262</v>
      </c>
      <c r="N409" s="24" t="s">
        <v>189</v>
      </c>
      <c r="O409" s="25"/>
      <c r="P409" s="25"/>
      <c r="Q409" s="86" t="s">
        <v>262</v>
      </c>
      <c r="R409" s="24" t="s">
        <v>189</v>
      </c>
      <c r="S409" s="25"/>
      <c r="T409" s="25"/>
      <c r="U409" s="86" t="s">
        <v>262</v>
      </c>
      <c r="V409" s="24" t="s">
        <v>189</v>
      </c>
      <c r="W409" s="25"/>
      <c r="X409" s="25"/>
      <c r="Y409" s="87">
        <v>2244</v>
      </c>
      <c r="Z409" s="24" t="s">
        <v>189</v>
      </c>
      <c r="AA409" s="25"/>
      <c r="AB409" s="25"/>
      <c r="AC409" s="86" t="s">
        <v>732</v>
      </c>
      <c r="AD409" s="24" t="s">
        <v>216</v>
      </c>
      <c r="AE409" s="25"/>
      <c r="AF409" s="25"/>
      <c r="AG409" s="87">
        <v>2244</v>
      </c>
      <c r="AH409" s="24" t="s">
        <v>189</v>
      </c>
    </row>
    <row r="410" spans="1:34" x14ac:dyDescent="0.25">
      <c r="A410" s="18"/>
      <c r="B410" s="44"/>
      <c r="C410" s="44"/>
      <c r="D410" s="45"/>
      <c r="E410" s="45"/>
      <c r="F410" s="44"/>
      <c r="G410" s="44"/>
      <c r="H410" s="45"/>
      <c r="I410" s="45"/>
      <c r="J410" s="44"/>
      <c r="K410" s="44"/>
      <c r="L410" s="45"/>
      <c r="M410" s="45"/>
      <c r="N410" s="44"/>
      <c r="O410" s="44"/>
      <c r="P410" s="45"/>
      <c r="Q410" s="45"/>
      <c r="R410" s="44"/>
      <c r="S410" s="44"/>
      <c r="T410" s="45"/>
      <c r="U410" s="45"/>
      <c r="V410" s="44"/>
      <c r="W410" s="44"/>
      <c r="X410" s="45"/>
      <c r="Y410" s="45"/>
      <c r="Z410" s="44"/>
      <c r="AA410" s="44"/>
      <c r="AB410" s="45"/>
      <c r="AC410" s="45"/>
      <c r="AD410" s="44"/>
      <c r="AE410" s="44"/>
      <c r="AF410" s="45"/>
      <c r="AG410" s="45"/>
      <c r="AH410" s="44"/>
    </row>
    <row r="411" spans="1:34" ht="21.75" thickBot="1" x14ac:dyDescent="0.3">
      <c r="A411" s="18"/>
      <c r="B411" s="80" t="s">
        <v>103</v>
      </c>
      <c r="C411" s="46"/>
      <c r="D411" s="46" t="s">
        <v>193</v>
      </c>
      <c r="E411" s="84">
        <v>441589</v>
      </c>
      <c r="F411" s="83" t="s">
        <v>189</v>
      </c>
      <c r="G411" s="46"/>
      <c r="H411" s="46" t="s">
        <v>193</v>
      </c>
      <c r="I411" s="84">
        <v>349660</v>
      </c>
      <c r="J411" s="83" t="s">
        <v>189</v>
      </c>
      <c r="K411" s="46"/>
      <c r="L411" s="46" t="s">
        <v>193</v>
      </c>
      <c r="M411" s="84">
        <v>95441</v>
      </c>
      <c r="N411" s="83" t="s">
        <v>189</v>
      </c>
      <c r="O411" s="46"/>
      <c r="P411" s="46" t="s">
        <v>193</v>
      </c>
      <c r="Q411" s="84">
        <v>514571</v>
      </c>
      <c r="R411" s="83" t="s">
        <v>189</v>
      </c>
      <c r="S411" s="46"/>
      <c r="T411" s="46" t="s">
        <v>193</v>
      </c>
      <c r="U411" s="84">
        <v>252314</v>
      </c>
      <c r="V411" s="83" t="s">
        <v>189</v>
      </c>
      <c r="W411" s="46"/>
      <c r="X411" s="46" t="s">
        <v>193</v>
      </c>
      <c r="Y411" s="84">
        <v>587941</v>
      </c>
      <c r="Z411" s="83" t="s">
        <v>189</v>
      </c>
      <c r="AA411" s="46"/>
      <c r="AB411" s="46" t="s">
        <v>193</v>
      </c>
      <c r="AC411" s="82" t="s">
        <v>733</v>
      </c>
      <c r="AD411" s="83" t="s">
        <v>216</v>
      </c>
      <c r="AE411" s="46"/>
      <c r="AF411" s="46" t="s">
        <v>193</v>
      </c>
      <c r="AG411" s="84">
        <v>441589</v>
      </c>
      <c r="AH411" s="83" t="s">
        <v>189</v>
      </c>
    </row>
    <row r="412" spans="1:34" ht="15.75" thickTop="1" x14ac:dyDescent="0.25">
      <c r="A412" s="18"/>
      <c r="B412" s="44"/>
      <c r="C412" s="44"/>
      <c r="D412" s="47"/>
      <c r="E412" s="47"/>
      <c r="F412" s="44"/>
      <c r="G412" s="44"/>
      <c r="H412" s="47"/>
      <c r="I412" s="47"/>
      <c r="J412" s="44"/>
      <c r="K412" s="44"/>
      <c r="L412" s="47"/>
      <c r="M412" s="47"/>
      <c r="N412" s="44"/>
      <c r="O412" s="44"/>
      <c r="P412" s="47"/>
      <c r="Q412" s="47"/>
      <c r="R412" s="44"/>
      <c r="S412" s="44"/>
      <c r="T412" s="47"/>
      <c r="U412" s="47"/>
      <c r="V412" s="44"/>
      <c r="W412" s="44"/>
      <c r="X412" s="47"/>
      <c r="Y412" s="47"/>
      <c r="Z412" s="44"/>
      <c r="AA412" s="44"/>
      <c r="AB412" s="47"/>
      <c r="AC412" s="47"/>
      <c r="AD412" s="44"/>
      <c r="AE412" s="44"/>
      <c r="AF412" s="47"/>
      <c r="AG412" s="47"/>
      <c r="AH412" s="44"/>
    </row>
    <row r="413" spans="1:34" x14ac:dyDescent="0.25">
      <c r="A413" s="18"/>
      <c r="B413" s="23"/>
      <c r="C413" s="23"/>
      <c r="D413" s="23"/>
      <c r="E413" s="23"/>
      <c r="F413" s="23"/>
      <c r="G413" s="23"/>
      <c r="H413" s="23"/>
      <c r="I413" s="23"/>
      <c r="J413" s="23"/>
      <c r="K413" s="23"/>
      <c r="L413" s="23"/>
      <c r="M413" s="23"/>
      <c r="N413" s="23"/>
      <c r="O413" s="23"/>
      <c r="P413" s="23"/>
      <c r="Q413" s="23"/>
      <c r="R413" s="23"/>
      <c r="S413" s="23"/>
      <c r="T413" s="23"/>
      <c r="U413" s="23"/>
      <c r="V413" s="23"/>
      <c r="W413" s="23"/>
      <c r="X413" s="23"/>
      <c r="Y413" s="23"/>
      <c r="Z413" s="23"/>
      <c r="AA413" s="23"/>
      <c r="AB413" s="23"/>
      <c r="AC413" s="23"/>
      <c r="AD413" s="23"/>
      <c r="AE413" s="23"/>
      <c r="AF413" s="23"/>
      <c r="AG413" s="23"/>
      <c r="AH413" s="23"/>
    </row>
    <row r="414" spans="1:34" x14ac:dyDescent="0.25">
      <c r="A414" s="18"/>
      <c r="B414" s="93" t="s">
        <v>587</v>
      </c>
      <c r="C414" s="93"/>
      <c r="D414" s="93"/>
      <c r="E414" s="93"/>
      <c r="F414" s="93"/>
      <c r="G414" s="93"/>
      <c r="H414" s="93"/>
      <c r="I414" s="93"/>
      <c r="J414" s="93"/>
      <c r="K414" s="93"/>
      <c r="L414" s="93"/>
      <c r="M414" s="93"/>
      <c r="N414" s="93"/>
      <c r="O414" s="93"/>
      <c r="P414" s="93"/>
      <c r="Q414" s="93"/>
      <c r="R414" s="93"/>
      <c r="S414" s="93"/>
      <c r="T414" s="93"/>
      <c r="U414" s="93"/>
      <c r="V414" s="93"/>
      <c r="W414" s="93"/>
      <c r="X414" s="93"/>
      <c r="Y414" s="93"/>
      <c r="Z414" s="93"/>
      <c r="AA414" s="93"/>
      <c r="AB414" s="93"/>
      <c r="AC414" s="93"/>
      <c r="AD414" s="93"/>
      <c r="AE414" s="93"/>
      <c r="AF414" s="93"/>
      <c r="AG414" s="93"/>
      <c r="AH414" s="93"/>
    </row>
    <row r="415" spans="1:34" x14ac:dyDescent="0.25">
      <c r="A415" s="18"/>
      <c r="B415" s="93" t="s">
        <v>734</v>
      </c>
      <c r="C415" s="93"/>
      <c r="D415" s="93"/>
      <c r="E415" s="93"/>
      <c r="F415" s="93"/>
      <c r="G415" s="93"/>
      <c r="H415" s="93"/>
      <c r="I415" s="93"/>
      <c r="J415" s="93"/>
      <c r="K415" s="93"/>
      <c r="L415" s="93"/>
      <c r="M415" s="93"/>
      <c r="N415" s="93"/>
      <c r="O415" s="93"/>
      <c r="P415" s="93"/>
      <c r="Q415" s="93"/>
      <c r="R415" s="93"/>
      <c r="S415" s="93"/>
      <c r="T415" s="93"/>
      <c r="U415" s="93"/>
      <c r="V415" s="93"/>
      <c r="W415" s="93"/>
      <c r="X415" s="93"/>
      <c r="Y415" s="93"/>
      <c r="Z415" s="93"/>
      <c r="AA415" s="93"/>
      <c r="AB415" s="93"/>
      <c r="AC415" s="93"/>
      <c r="AD415" s="93"/>
      <c r="AE415" s="93"/>
      <c r="AF415" s="93"/>
      <c r="AG415" s="93"/>
      <c r="AH415" s="93"/>
    </row>
    <row r="416" spans="1:34" x14ac:dyDescent="0.25">
      <c r="A416" s="18"/>
      <c r="B416" s="93" t="s">
        <v>664</v>
      </c>
      <c r="C416" s="93"/>
      <c r="D416" s="93"/>
      <c r="E416" s="93"/>
      <c r="F416" s="93"/>
      <c r="G416" s="93"/>
      <c r="H416" s="93"/>
      <c r="I416" s="93"/>
      <c r="J416" s="93"/>
      <c r="K416" s="93"/>
      <c r="L416" s="93"/>
      <c r="M416" s="93"/>
      <c r="N416" s="93"/>
      <c r="O416" s="93"/>
      <c r="P416" s="93"/>
      <c r="Q416" s="93"/>
      <c r="R416" s="93"/>
      <c r="S416" s="93"/>
      <c r="T416" s="93"/>
      <c r="U416" s="93"/>
      <c r="V416" s="93"/>
      <c r="W416" s="93"/>
      <c r="X416" s="93"/>
      <c r="Y416" s="93"/>
      <c r="Z416" s="93"/>
      <c r="AA416" s="93"/>
      <c r="AB416" s="93"/>
      <c r="AC416" s="93"/>
      <c r="AD416" s="93"/>
      <c r="AE416" s="93"/>
      <c r="AF416" s="93"/>
      <c r="AG416" s="93"/>
      <c r="AH416" s="93"/>
    </row>
    <row r="417" spans="1:34" x14ac:dyDescent="0.25">
      <c r="A417" s="18"/>
      <c r="B417" s="93" t="s">
        <v>589</v>
      </c>
      <c r="C417" s="93"/>
      <c r="D417" s="93"/>
      <c r="E417" s="93"/>
      <c r="F417" s="93"/>
      <c r="G417" s="93"/>
      <c r="H417" s="93"/>
      <c r="I417" s="93"/>
      <c r="J417" s="93"/>
      <c r="K417" s="93"/>
      <c r="L417" s="93"/>
      <c r="M417" s="93"/>
      <c r="N417" s="93"/>
      <c r="O417" s="93"/>
      <c r="P417" s="93"/>
      <c r="Q417" s="93"/>
      <c r="R417" s="93"/>
      <c r="S417" s="93"/>
      <c r="T417" s="93"/>
      <c r="U417" s="93"/>
      <c r="V417" s="93"/>
      <c r="W417" s="93"/>
      <c r="X417" s="93"/>
      <c r="Y417" s="93"/>
      <c r="Z417" s="93"/>
      <c r="AA417" s="93"/>
      <c r="AB417" s="93"/>
      <c r="AC417" s="93"/>
      <c r="AD417" s="93"/>
      <c r="AE417" s="93"/>
      <c r="AF417" s="93"/>
      <c r="AG417" s="93"/>
      <c r="AH417" s="93"/>
    </row>
    <row r="418" spans="1:34" ht="15.75" x14ac:dyDescent="0.25">
      <c r="A418" s="18"/>
      <c r="B418" s="37"/>
      <c r="C418" s="37"/>
      <c r="D418" s="37"/>
      <c r="E418" s="37"/>
      <c r="F418" s="37"/>
      <c r="G418" s="37"/>
      <c r="H418" s="37"/>
      <c r="I418" s="37"/>
      <c r="J418" s="37"/>
      <c r="K418" s="37"/>
      <c r="L418" s="37"/>
      <c r="M418" s="37"/>
      <c r="N418" s="37"/>
      <c r="O418" s="37"/>
      <c r="P418" s="37"/>
      <c r="Q418" s="37"/>
      <c r="R418" s="37"/>
      <c r="S418" s="37"/>
      <c r="T418" s="37"/>
      <c r="U418" s="37"/>
      <c r="V418" s="37"/>
      <c r="W418" s="37"/>
      <c r="X418" s="37"/>
      <c r="Y418" s="37"/>
      <c r="Z418" s="37"/>
      <c r="AA418" s="37"/>
      <c r="AB418" s="37"/>
      <c r="AC418" s="37"/>
      <c r="AD418" s="37"/>
      <c r="AE418" s="37"/>
      <c r="AF418" s="37"/>
      <c r="AG418" s="37"/>
      <c r="AH418" s="37"/>
    </row>
    <row r="419" spans="1:34" x14ac:dyDescent="0.25">
      <c r="A419" s="18"/>
      <c r="B419" s="25"/>
      <c r="C419" s="25"/>
      <c r="D419" s="25"/>
      <c r="E419" s="25"/>
      <c r="F419" s="25"/>
      <c r="G419" s="25"/>
      <c r="H419" s="25"/>
      <c r="I419" s="25"/>
      <c r="J419" s="25"/>
      <c r="K419" s="25"/>
      <c r="L419" s="25"/>
      <c r="M419" s="25"/>
      <c r="N419" s="25"/>
      <c r="O419" s="25"/>
      <c r="P419" s="25"/>
      <c r="Q419" s="25"/>
      <c r="R419" s="25"/>
      <c r="S419" s="25"/>
      <c r="T419" s="25"/>
      <c r="U419" s="25"/>
      <c r="V419" s="25"/>
      <c r="W419" s="25"/>
      <c r="X419" s="25"/>
      <c r="Y419" s="25"/>
      <c r="Z419" s="25"/>
      <c r="AA419" s="25"/>
      <c r="AB419" s="25"/>
      <c r="AC419" s="25"/>
      <c r="AD419" s="25"/>
      <c r="AE419" s="25"/>
      <c r="AF419" s="25"/>
      <c r="AG419" s="25"/>
      <c r="AH419" s="25"/>
    </row>
    <row r="420" spans="1:34" x14ac:dyDescent="0.25">
      <c r="A420" s="18"/>
      <c r="B420" s="65"/>
      <c r="C420" s="65"/>
      <c r="D420" s="34" t="s">
        <v>590</v>
      </c>
      <c r="E420" s="34"/>
      <c r="F420" s="65"/>
      <c r="G420" s="65"/>
      <c r="H420" s="34" t="s">
        <v>591</v>
      </c>
      <c r="I420" s="34"/>
      <c r="J420" s="65"/>
      <c r="K420" s="65"/>
      <c r="L420" s="34" t="s">
        <v>596</v>
      </c>
      <c r="M420" s="34"/>
      <c r="N420" s="65"/>
      <c r="O420" s="65"/>
      <c r="P420" s="34" t="s">
        <v>511</v>
      </c>
      <c r="Q420" s="34"/>
      <c r="R420" s="65"/>
      <c r="S420" s="65"/>
      <c r="T420" s="34" t="s">
        <v>597</v>
      </c>
      <c r="U420" s="34"/>
      <c r="V420" s="65"/>
      <c r="W420" s="65"/>
      <c r="X420" s="34" t="s">
        <v>75</v>
      </c>
      <c r="Y420" s="34"/>
      <c r="Z420" s="65"/>
      <c r="AA420" s="65"/>
      <c r="AB420" s="34" t="s">
        <v>593</v>
      </c>
      <c r="AC420" s="34"/>
      <c r="AD420" s="65"/>
      <c r="AE420" s="65"/>
      <c r="AF420" s="34" t="s">
        <v>134</v>
      </c>
      <c r="AG420" s="34"/>
      <c r="AH420" s="65"/>
    </row>
    <row r="421" spans="1:34" x14ac:dyDescent="0.25">
      <c r="A421" s="18"/>
      <c r="B421" s="65"/>
      <c r="C421" s="65"/>
      <c r="D421" s="34" t="s">
        <v>594</v>
      </c>
      <c r="E421" s="34"/>
      <c r="F421" s="65"/>
      <c r="G421" s="65"/>
      <c r="H421" s="34" t="s">
        <v>595</v>
      </c>
      <c r="I421" s="34"/>
      <c r="J421" s="65"/>
      <c r="K421" s="65"/>
      <c r="L421" s="34"/>
      <c r="M421" s="34"/>
      <c r="N421" s="65"/>
      <c r="O421" s="65"/>
      <c r="P421" s="34"/>
      <c r="Q421" s="34"/>
      <c r="R421" s="65"/>
      <c r="S421" s="65"/>
      <c r="T421" s="34"/>
      <c r="U421" s="34"/>
      <c r="V421" s="65"/>
      <c r="W421" s="65"/>
      <c r="X421" s="34" t="s">
        <v>623</v>
      </c>
      <c r="Y421" s="34"/>
      <c r="Z421" s="65"/>
      <c r="AA421" s="65"/>
      <c r="AB421" s="34" t="s">
        <v>599</v>
      </c>
      <c r="AC421" s="34"/>
      <c r="AD421" s="65"/>
      <c r="AE421" s="65"/>
      <c r="AF421" s="34"/>
      <c r="AG421" s="34"/>
      <c r="AH421" s="65"/>
    </row>
    <row r="422" spans="1:34" x14ac:dyDescent="0.25">
      <c r="A422" s="18"/>
      <c r="B422" s="65"/>
      <c r="C422" s="65"/>
      <c r="D422" s="34"/>
      <c r="E422" s="34"/>
      <c r="F422" s="65"/>
      <c r="G422" s="65"/>
      <c r="H422" s="34"/>
      <c r="I422" s="34"/>
      <c r="J422" s="65"/>
      <c r="K422" s="65"/>
      <c r="L422" s="34"/>
      <c r="M422" s="34"/>
      <c r="N422" s="65"/>
      <c r="O422" s="65"/>
      <c r="P422" s="34"/>
      <c r="Q422" s="34"/>
      <c r="R422" s="65"/>
      <c r="S422" s="65"/>
      <c r="T422" s="34"/>
      <c r="U422" s="34"/>
      <c r="V422" s="65"/>
      <c r="W422" s="65"/>
      <c r="X422" s="34" t="s">
        <v>592</v>
      </c>
      <c r="Y422" s="34"/>
      <c r="Z422" s="65"/>
      <c r="AA422" s="65"/>
      <c r="AB422" s="34"/>
      <c r="AC422" s="34"/>
      <c r="AD422" s="65"/>
      <c r="AE422" s="65"/>
      <c r="AF422" s="34"/>
      <c r="AG422" s="34"/>
      <c r="AH422" s="65"/>
    </row>
    <row r="423" spans="1:34" ht="15.75" thickBot="1" x14ac:dyDescent="0.3">
      <c r="A423" s="18"/>
      <c r="B423" s="65"/>
      <c r="C423" s="65"/>
      <c r="D423" s="35"/>
      <c r="E423" s="35"/>
      <c r="F423" s="65"/>
      <c r="G423" s="65"/>
      <c r="H423" s="35"/>
      <c r="I423" s="35"/>
      <c r="J423" s="65"/>
      <c r="K423" s="65"/>
      <c r="L423" s="35"/>
      <c r="M423" s="35"/>
      <c r="N423" s="65"/>
      <c r="O423" s="65"/>
      <c r="P423" s="35"/>
      <c r="Q423" s="35"/>
      <c r="R423" s="65"/>
      <c r="S423" s="65"/>
      <c r="T423" s="35"/>
      <c r="U423" s="35"/>
      <c r="V423" s="65"/>
      <c r="W423" s="65"/>
      <c r="X423" s="35" t="s">
        <v>697</v>
      </c>
      <c r="Y423" s="35"/>
      <c r="Z423" s="65"/>
      <c r="AA423" s="65"/>
      <c r="AB423" s="35"/>
      <c r="AC423" s="35"/>
      <c r="AD423" s="65"/>
      <c r="AE423" s="65"/>
      <c r="AF423" s="35"/>
      <c r="AG423" s="35"/>
      <c r="AH423" s="65"/>
    </row>
    <row r="424" spans="1:34" x14ac:dyDescent="0.25">
      <c r="A424" s="18"/>
      <c r="B424" s="80" t="s">
        <v>107</v>
      </c>
      <c r="C424" s="46"/>
      <c r="D424" s="46"/>
      <c r="E424" s="46"/>
      <c r="F424" s="46"/>
      <c r="G424" s="46"/>
      <c r="H424" s="46"/>
      <c r="I424" s="46"/>
      <c r="J424" s="46"/>
      <c r="K424" s="46"/>
      <c r="L424" s="46"/>
      <c r="M424" s="46"/>
      <c r="N424" s="46"/>
      <c r="O424" s="46"/>
      <c r="P424" s="46"/>
      <c r="Q424" s="46"/>
      <c r="R424" s="46"/>
      <c r="S424" s="46"/>
      <c r="T424" s="46"/>
      <c r="U424" s="46"/>
      <c r="V424" s="46"/>
      <c r="W424" s="46"/>
      <c r="X424" s="46"/>
      <c r="Y424" s="46"/>
      <c r="Z424" s="46"/>
      <c r="AA424" s="46"/>
      <c r="AB424" s="46"/>
      <c r="AC424" s="46"/>
      <c r="AD424" s="46"/>
      <c r="AE424" s="46"/>
      <c r="AF424" s="46"/>
      <c r="AG424" s="46"/>
      <c r="AH424" s="46"/>
    </row>
    <row r="425" spans="1:34" ht="15.75" thickBot="1" x14ac:dyDescent="0.3">
      <c r="A425" s="18"/>
      <c r="B425" s="91" t="s">
        <v>111</v>
      </c>
      <c r="C425" s="25"/>
      <c r="D425" s="25" t="s">
        <v>193</v>
      </c>
      <c r="E425" s="86" t="s">
        <v>735</v>
      </c>
      <c r="F425" s="24" t="s">
        <v>216</v>
      </c>
      <c r="G425" s="25"/>
      <c r="H425" s="25" t="s">
        <v>193</v>
      </c>
      <c r="I425" s="87">
        <v>46344</v>
      </c>
      <c r="J425" s="24" t="s">
        <v>189</v>
      </c>
      <c r="K425" s="25"/>
      <c r="L425" s="25" t="s">
        <v>193</v>
      </c>
      <c r="M425" s="87">
        <v>8285</v>
      </c>
      <c r="N425" s="24" t="s">
        <v>189</v>
      </c>
      <c r="O425" s="25"/>
      <c r="P425" s="25" t="s">
        <v>193</v>
      </c>
      <c r="Q425" s="86" t="s">
        <v>736</v>
      </c>
      <c r="R425" s="24" t="s">
        <v>216</v>
      </c>
      <c r="S425" s="25"/>
      <c r="T425" s="25" t="s">
        <v>193</v>
      </c>
      <c r="U425" s="87">
        <v>1495330</v>
      </c>
      <c r="V425" s="24" t="s">
        <v>189</v>
      </c>
      <c r="W425" s="25"/>
      <c r="X425" s="25" t="s">
        <v>193</v>
      </c>
      <c r="Y425" s="86" t="s">
        <v>737</v>
      </c>
      <c r="Z425" s="24" t="s">
        <v>216</v>
      </c>
      <c r="AA425" s="25"/>
      <c r="AB425" s="25" t="s">
        <v>193</v>
      </c>
      <c r="AC425" s="86" t="s">
        <v>262</v>
      </c>
      <c r="AD425" s="24" t="s">
        <v>189</v>
      </c>
      <c r="AE425" s="25"/>
      <c r="AF425" s="25" t="s">
        <v>193</v>
      </c>
      <c r="AG425" s="87">
        <v>1212944</v>
      </c>
      <c r="AH425" s="24" t="s">
        <v>189</v>
      </c>
    </row>
    <row r="426" spans="1:34" x14ac:dyDescent="0.25">
      <c r="A426" s="18"/>
      <c r="B426" s="44"/>
      <c r="C426" s="44"/>
      <c r="D426" s="45"/>
      <c r="E426" s="45"/>
      <c r="F426" s="44"/>
      <c r="G426" s="44"/>
      <c r="H426" s="45"/>
      <c r="I426" s="45"/>
      <c r="J426" s="44"/>
      <c r="K426" s="44"/>
      <c r="L426" s="45"/>
      <c r="M426" s="45"/>
      <c r="N426" s="44"/>
      <c r="O426" s="44"/>
      <c r="P426" s="45"/>
      <c r="Q426" s="45"/>
      <c r="R426" s="44"/>
      <c r="S426" s="44"/>
      <c r="T426" s="45"/>
      <c r="U426" s="45"/>
      <c r="V426" s="44"/>
      <c r="W426" s="44"/>
      <c r="X426" s="45"/>
      <c r="Y426" s="45"/>
      <c r="Z426" s="44"/>
      <c r="AA426" s="44"/>
      <c r="AB426" s="45"/>
      <c r="AC426" s="45"/>
      <c r="AD426" s="44"/>
      <c r="AE426" s="44"/>
      <c r="AF426" s="45"/>
      <c r="AG426" s="45"/>
      <c r="AH426" s="44"/>
    </row>
    <row r="427" spans="1:34" x14ac:dyDescent="0.25">
      <c r="A427" s="18"/>
      <c r="B427" s="80" t="s">
        <v>112</v>
      </c>
      <c r="C427" s="46"/>
      <c r="D427" s="46"/>
      <c r="E427" s="46"/>
      <c r="F427" s="46"/>
      <c r="G427" s="46"/>
      <c r="H427" s="46"/>
      <c r="I427" s="46"/>
      <c r="J427" s="46"/>
      <c r="K427" s="46"/>
      <c r="L427" s="46"/>
      <c r="M427" s="46"/>
      <c r="N427" s="46"/>
      <c r="O427" s="46"/>
      <c r="P427" s="46"/>
      <c r="Q427" s="46"/>
      <c r="R427" s="46"/>
      <c r="S427" s="46"/>
      <c r="T427" s="46"/>
      <c r="U427" s="46"/>
      <c r="V427" s="46"/>
      <c r="W427" s="46"/>
      <c r="X427" s="46"/>
      <c r="Y427" s="46"/>
      <c r="Z427" s="46"/>
      <c r="AA427" s="46"/>
      <c r="AB427" s="46"/>
      <c r="AC427" s="46"/>
      <c r="AD427" s="46"/>
      <c r="AE427" s="46"/>
      <c r="AF427" s="46"/>
      <c r="AG427" s="46"/>
      <c r="AH427" s="46"/>
    </row>
    <row r="428" spans="1:34" x14ac:dyDescent="0.25">
      <c r="A428" s="18"/>
      <c r="B428" s="85" t="s">
        <v>738</v>
      </c>
      <c r="C428" s="25"/>
      <c r="D428" s="25"/>
      <c r="E428" s="86" t="s">
        <v>262</v>
      </c>
      <c r="F428" s="24" t="s">
        <v>189</v>
      </c>
      <c r="G428" s="25"/>
      <c r="H428" s="25"/>
      <c r="I428" s="86" t="s">
        <v>739</v>
      </c>
      <c r="J428" s="24" t="s">
        <v>216</v>
      </c>
      <c r="K428" s="25"/>
      <c r="L428" s="25"/>
      <c r="M428" s="86" t="s">
        <v>740</v>
      </c>
      <c r="N428" s="24" t="s">
        <v>216</v>
      </c>
      <c r="O428" s="25"/>
      <c r="P428" s="25"/>
      <c r="Q428" s="86" t="s">
        <v>262</v>
      </c>
      <c r="R428" s="24" t="s">
        <v>189</v>
      </c>
      <c r="S428" s="25"/>
      <c r="T428" s="25"/>
      <c r="U428" s="86" t="s">
        <v>262</v>
      </c>
      <c r="V428" s="24" t="s">
        <v>189</v>
      </c>
      <c r="W428" s="25"/>
      <c r="X428" s="25"/>
      <c r="Y428" s="86" t="s">
        <v>741</v>
      </c>
      <c r="Z428" s="24" t="s">
        <v>216</v>
      </c>
      <c r="AA428" s="25"/>
      <c r="AB428" s="25"/>
      <c r="AC428" s="86" t="s">
        <v>262</v>
      </c>
      <c r="AD428" s="24" t="s">
        <v>189</v>
      </c>
      <c r="AE428" s="25"/>
      <c r="AF428" s="25"/>
      <c r="AG428" s="86" t="s">
        <v>742</v>
      </c>
      <c r="AH428" s="24" t="s">
        <v>216</v>
      </c>
    </row>
    <row r="429" spans="1:34" x14ac:dyDescent="0.25">
      <c r="A429" s="18"/>
      <c r="B429" s="81" t="s">
        <v>115</v>
      </c>
      <c r="C429" s="46"/>
      <c r="D429" s="46"/>
      <c r="E429" s="82" t="s">
        <v>262</v>
      </c>
      <c r="F429" s="83" t="s">
        <v>189</v>
      </c>
      <c r="G429" s="46"/>
      <c r="H429" s="46"/>
      <c r="I429" s="82" t="s">
        <v>262</v>
      </c>
      <c r="J429" s="83" t="s">
        <v>189</v>
      </c>
      <c r="K429" s="46"/>
      <c r="L429" s="46"/>
      <c r="M429" s="82" t="s">
        <v>262</v>
      </c>
      <c r="N429" s="83" t="s">
        <v>189</v>
      </c>
      <c r="O429" s="46"/>
      <c r="P429" s="46"/>
      <c r="Q429" s="82" t="s">
        <v>262</v>
      </c>
      <c r="R429" s="83" t="s">
        <v>189</v>
      </c>
      <c r="S429" s="46"/>
      <c r="T429" s="46"/>
      <c r="U429" s="82" t="s">
        <v>262</v>
      </c>
      <c r="V429" s="83" t="s">
        <v>189</v>
      </c>
      <c r="W429" s="46"/>
      <c r="X429" s="46"/>
      <c r="Y429" s="84">
        <v>61000</v>
      </c>
      <c r="Z429" s="83" t="s">
        <v>189</v>
      </c>
      <c r="AA429" s="46"/>
      <c r="AB429" s="46"/>
      <c r="AC429" s="82" t="s">
        <v>262</v>
      </c>
      <c r="AD429" s="83" t="s">
        <v>189</v>
      </c>
      <c r="AE429" s="46"/>
      <c r="AF429" s="46"/>
      <c r="AG429" s="84">
        <v>61000</v>
      </c>
      <c r="AH429" s="83" t="s">
        <v>189</v>
      </c>
    </row>
    <row r="430" spans="1:34" ht="15.75" thickBot="1" x14ac:dyDescent="0.3">
      <c r="A430" s="18"/>
      <c r="B430" s="85" t="s">
        <v>610</v>
      </c>
      <c r="C430" s="25"/>
      <c r="D430" s="25"/>
      <c r="E430" s="86" t="s">
        <v>262</v>
      </c>
      <c r="F430" s="24" t="s">
        <v>189</v>
      </c>
      <c r="G430" s="25"/>
      <c r="H430" s="25"/>
      <c r="I430" s="86" t="s">
        <v>262</v>
      </c>
      <c r="J430" s="24" t="s">
        <v>189</v>
      </c>
      <c r="K430" s="25"/>
      <c r="L430" s="25"/>
      <c r="M430" s="86" t="s">
        <v>262</v>
      </c>
      <c r="N430" s="24" t="s">
        <v>189</v>
      </c>
      <c r="O430" s="25"/>
      <c r="P430" s="25"/>
      <c r="Q430" s="86" t="s">
        <v>262</v>
      </c>
      <c r="R430" s="24" t="s">
        <v>189</v>
      </c>
      <c r="S430" s="25"/>
      <c r="T430" s="25"/>
      <c r="U430" s="86" t="s">
        <v>262</v>
      </c>
      <c r="V430" s="24" t="s">
        <v>189</v>
      </c>
      <c r="W430" s="25"/>
      <c r="X430" s="25"/>
      <c r="Y430" s="87">
        <v>294798</v>
      </c>
      <c r="Z430" s="24" t="s">
        <v>189</v>
      </c>
      <c r="AA430" s="25"/>
      <c r="AB430" s="25"/>
      <c r="AC430" s="86" t="s">
        <v>743</v>
      </c>
      <c r="AD430" s="24" t="s">
        <v>216</v>
      </c>
      <c r="AE430" s="25"/>
      <c r="AF430" s="25"/>
      <c r="AG430" s="86" t="s">
        <v>262</v>
      </c>
      <c r="AH430" s="24" t="s">
        <v>189</v>
      </c>
    </row>
    <row r="431" spans="1:34" x14ac:dyDescent="0.25">
      <c r="A431" s="18"/>
      <c r="B431" s="44"/>
      <c r="C431" s="44"/>
      <c r="D431" s="45"/>
      <c r="E431" s="45"/>
      <c r="F431" s="44"/>
      <c r="G431" s="44"/>
      <c r="H431" s="45"/>
      <c r="I431" s="45"/>
      <c r="J431" s="44"/>
      <c r="K431" s="44"/>
      <c r="L431" s="45"/>
      <c r="M431" s="45"/>
      <c r="N431" s="44"/>
      <c r="O431" s="44"/>
      <c r="P431" s="45"/>
      <c r="Q431" s="45"/>
      <c r="R431" s="44"/>
      <c r="S431" s="44"/>
      <c r="T431" s="45"/>
      <c r="U431" s="45"/>
      <c r="V431" s="44"/>
      <c r="W431" s="44"/>
      <c r="X431" s="45"/>
      <c r="Y431" s="45"/>
      <c r="Z431" s="44"/>
      <c r="AA431" s="44"/>
      <c r="AB431" s="45"/>
      <c r="AC431" s="45"/>
      <c r="AD431" s="44"/>
      <c r="AE431" s="44"/>
      <c r="AF431" s="45"/>
      <c r="AG431" s="45"/>
      <c r="AH431" s="44"/>
    </row>
    <row r="432" spans="1:34" ht="15.75" thickBot="1" x14ac:dyDescent="0.3">
      <c r="A432" s="18"/>
      <c r="B432" s="92" t="s">
        <v>116</v>
      </c>
      <c r="C432" s="46"/>
      <c r="D432" s="46"/>
      <c r="E432" s="82" t="s">
        <v>262</v>
      </c>
      <c r="F432" s="83" t="s">
        <v>189</v>
      </c>
      <c r="G432" s="46"/>
      <c r="H432" s="46"/>
      <c r="I432" s="82" t="s">
        <v>739</v>
      </c>
      <c r="J432" s="83" t="s">
        <v>216</v>
      </c>
      <c r="K432" s="46"/>
      <c r="L432" s="46"/>
      <c r="M432" s="82" t="s">
        <v>740</v>
      </c>
      <c r="N432" s="83" t="s">
        <v>216</v>
      </c>
      <c r="O432" s="46"/>
      <c r="P432" s="46"/>
      <c r="Q432" s="82" t="s">
        <v>262</v>
      </c>
      <c r="R432" s="83" t="s">
        <v>189</v>
      </c>
      <c r="S432" s="46"/>
      <c r="T432" s="46"/>
      <c r="U432" s="82" t="s">
        <v>262</v>
      </c>
      <c r="V432" s="83" t="s">
        <v>189</v>
      </c>
      <c r="W432" s="46"/>
      <c r="X432" s="46"/>
      <c r="Y432" s="82" t="s">
        <v>744</v>
      </c>
      <c r="Z432" s="83" t="s">
        <v>216</v>
      </c>
      <c r="AA432" s="46"/>
      <c r="AB432" s="46"/>
      <c r="AC432" s="82" t="s">
        <v>743</v>
      </c>
      <c r="AD432" s="83" t="s">
        <v>216</v>
      </c>
      <c r="AE432" s="46"/>
      <c r="AF432" s="46"/>
      <c r="AG432" s="82" t="s">
        <v>745</v>
      </c>
      <c r="AH432" s="83" t="s">
        <v>216</v>
      </c>
    </row>
    <row r="433" spans="1:34" x14ac:dyDescent="0.25">
      <c r="A433" s="18"/>
      <c r="B433" s="44"/>
      <c r="C433" s="44"/>
      <c r="D433" s="45"/>
      <c r="E433" s="45"/>
      <c r="F433" s="44"/>
      <c r="G433" s="44"/>
      <c r="H433" s="45"/>
      <c r="I433" s="45"/>
      <c r="J433" s="44"/>
      <c r="K433" s="44"/>
      <c r="L433" s="45"/>
      <c r="M433" s="45"/>
      <c r="N433" s="44"/>
      <c r="O433" s="44"/>
      <c r="P433" s="45"/>
      <c r="Q433" s="45"/>
      <c r="R433" s="44"/>
      <c r="S433" s="44"/>
      <c r="T433" s="45"/>
      <c r="U433" s="45"/>
      <c r="V433" s="44"/>
      <c r="W433" s="44"/>
      <c r="X433" s="45"/>
      <c r="Y433" s="45"/>
      <c r="Z433" s="44"/>
      <c r="AA433" s="44"/>
      <c r="AB433" s="45"/>
      <c r="AC433" s="45"/>
      <c r="AD433" s="44"/>
      <c r="AE433" s="44"/>
      <c r="AF433" s="45"/>
      <c r="AG433" s="45"/>
      <c r="AH433" s="44"/>
    </row>
    <row r="434" spans="1:34" x14ac:dyDescent="0.25">
      <c r="A434" s="18"/>
      <c r="B434" s="89" t="s">
        <v>117</v>
      </c>
      <c r="C434" s="25"/>
      <c r="D434" s="25"/>
      <c r="E434" s="25"/>
      <c r="F434" s="25"/>
      <c r="G434" s="25"/>
      <c r="H434" s="25"/>
      <c r="I434" s="25"/>
      <c r="J434" s="25"/>
      <c r="K434" s="25"/>
      <c r="L434" s="25"/>
      <c r="M434" s="25"/>
      <c r="N434" s="25"/>
      <c r="O434" s="25"/>
      <c r="P434" s="25"/>
      <c r="Q434" s="25"/>
      <c r="R434" s="25"/>
      <c r="S434" s="25"/>
      <c r="T434" s="25"/>
      <c r="U434" s="25"/>
      <c r="V434" s="25"/>
      <c r="W434" s="25"/>
      <c r="X434" s="25"/>
      <c r="Y434" s="25"/>
      <c r="Z434" s="25"/>
      <c r="AA434" s="25"/>
      <c r="AB434" s="25"/>
      <c r="AC434" s="25"/>
      <c r="AD434" s="25"/>
      <c r="AE434" s="25"/>
      <c r="AF434" s="25"/>
      <c r="AG434" s="25"/>
      <c r="AH434" s="25"/>
    </row>
    <row r="435" spans="1:34" ht="22.5" x14ac:dyDescent="0.25">
      <c r="A435" s="18"/>
      <c r="B435" s="81" t="s">
        <v>118</v>
      </c>
      <c r="C435" s="46"/>
      <c r="D435" s="46"/>
      <c r="E435" s="84">
        <v>973055</v>
      </c>
      <c r="F435" s="83" t="s">
        <v>189</v>
      </c>
      <c r="G435" s="46"/>
      <c r="H435" s="46"/>
      <c r="I435" s="82" t="s">
        <v>262</v>
      </c>
      <c r="J435" s="83" t="s">
        <v>189</v>
      </c>
      <c r="K435" s="46"/>
      <c r="L435" s="46"/>
      <c r="M435" s="82" t="s">
        <v>262</v>
      </c>
      <c r="N435" s="83" t="s">
        <v>189</v>
      </c>
      <c r="O435" s="46"/>
      <c r="P435" s="46"/>
      <c r="Q435" s="82" t="s">
        <v>262</v>
      </c>
      <c r="R435" s="83" t="s">
        <v>189</v>
      </c>
      <c r="S435" s="46"/>
      <c r="T435" s="46"/>
      <c r="U435" s="82" t="s">
        <v>262</v>
      </c>
      <c r="V435" s="83" t="s">
        <v>189</v>
      </c>
      <c r="W435" s="46"/>
      <c r="X435" s="46"/>
      <c r="Y435" s="82" t="s">
        <v>262</v>
      </c>
      <c r="Z435" s="83" t="s">
        <v>189</v>
      </c>
      <c r="AA435" s="46"/>
      <c r="AB435" s="46"/>
      <c r="AC435" s="82" t="s">
        <v>262</v>
      </c>
      <c r="AD435" s="83" t="s">
        <v>189</v>
      </c>
      <c r="AE435" s="46"/>
      <c r="AF435" s="46"/>
      <c r="AG435" s="84">
        <v>973055</v>
      </c>
      <c r="AH435" s="83" t="s">
        <v>189</v>
      </c>
    </row>
    <row r="436" spans="1:34" x14ac:dyDescent="0.25">
      <c r="A436" s="18"/>
      <c r="B436" s="85" t="s">
        <v>119</v>
      </c>
      <c r="C436" s="25"/>
      <c r="D436" s="25"/>
      <c r="E436" s="86" t="s">
        <v>746</v>
      </c>
      <c r="F436" s="24" t="s">
        <v>216</v>
      </c>
      <c r="G436" s="25"/>
      <c r="H436" s="25"/>
      <c r="I436" s="86" t="s">
        <v>262</v>
      </c>
      <c r="J436" s="24" t="s">
        <v>189</v>
      </c>
      <c r="K436" s="25"/>
      <c r="L436" s="25"/>
      <c r="M436" s="86" t="s">
        <v>262</v>
      </c>
      <c r="N436" s="24" t="s">
        <v>189</v>
      </c>
      <c r="O436" s="25"/>
      <c r="P436" s="25"/>
      <c r="Q436" s="86" t="s">
        <v>262</v>
      </c>
      <c r="R436" s="24" t="s">
        <v>189</v>
      </c>
      <c r="S436" s="25"/>
      <c r="T436" s="25"/>
      <c r="U436" s="86" t="s">
        <v>262</v>
      </c>
      <c r="V436" s="24" t="s">
        <v>189</v>
      </c>
      <c r="W436" s="25"/>
      <c r="X436" s="25"/>
      <c r="Y436" s="86" t="s">
        <v>262</v>
      </c>
      <c r="Z436" s="24" t="s">
        <v>189</v>
      </c>
      <c r="AA436" s="25"/>
      <c r="AB436" s="25"/>
      <c r="AC436" s="86" t="s">
        <v>262</v>
      </c>
      <c r="AD436" s="24" t="s">
        <v>189</v>
      </c>
      <c r="AE436" s="25"/>
      <c r="AF436" s="25"/>
      <c r="AG436" s="86" t="s">
        <v>746</v>
      </c>
      <c r="AH436" s="24" t="s">
        <v>216</v>
      </c>
    </row>
    <row r="437" spans="1:34" x14ac:dyDescent="0.25">
      <c r="A437" s="18"/>
      <c r="B437" s="81" t="s">
        <v>123</v>
      </c>
      <c r="C437" s="46"/>
      <c r="D437" s="46"/>
      <c r="E437" s="82" t="s">
        <v>747</v>
      </c>
      <c r="F437" s="83" t="s">
        <v>216</v>
      </c>
      <c r="G437" s="46"/>
      <c r="H437" s="46"/>
      <c r="I437" s="82" t="s">
        <v>262</v>
      </c>
      <c r="J437" s="83" t="s">
        <v>189</v>
      </c>
      <c r="K437" s="46"/>
      <c r="L437" s="46"/>
      <c r="M437" s="82" t="s">
        <v>262</v>
      </c>
      <c r="N437" s="83" t="s">
        <v>189</v>
      </c>
      <c r="O437" s="46"/>
      <c r="P437" s="46"/>
      <c r="Q437" s="82" t="s">
        <v>262</v>
      </c>
      <c r="R437" s="83" t="s">
        <v>189</v>
      </c>
      <c r="S437" s="46"/>
      <c r="T437" s="46"/>
      <c r="U437" s="82" t="s">
        <v>262</v>
      </c>
      <c r="V437" s="83" t="s">
        <v>189</v>
      </c>
      <c r="W437" s="46"/>
      <c r="X437" s="46"/>
      <c r="Y437" s="82" t="s">
        <v>262</v>
      </c>
      <c r="Z437" s="83" t="s">
        <v>189</v>
      </c>
      <c r="AA437" s="46"/>
      <c r="AB437" s="46"/>
      <c r="AC437" s="82" t="s">
        <v>262</v>
      </c>
      <c r="AD437" s="83" t="s">
        <v>189</v>
      </c>
      <c r="AE437" s="46"/>
      <c r="AF437" s="46"/>
      <c r="AG437" s="82" t="s">
        <v>747</v>
      </c>
      <c r="AH437" s="83" t="s">
        <v>216</v>
      </c>
    </row>
    <row r="438" spans="1:34" x14ac:dyDescent="0.25">
      <c r="A438" s="18"/>
      <c r="B438" s="85" t="s">
        <v>121</v>
      </c>
      <c r="C438" s="25"/>
      <c r="D438" s="25"/>
      <c r="E438" s="86" t="s">
        <v>262</v>
      </c>
      <c r="F438" s="24" t="s">
        <v>189</v>
      </c>
      <c r="G438" s="25"/>
      <c r="H438" s="25"/>
      <c r="I438" s="86" t="s">
        <v>262</v>
      </c>
      <c r="J438" s="24" t="s">
        <v>189</v>
      </c>
      <c r="K438" s="25"/>
      <c r="L438" s="25"/>
      <c r="M438" s="86" t="s">
        <v>262</v>
      </c>
      <c r="N438" s="24" t="s">
        <v>189</v>
      </c>
      <c r="O438" s="25"/>
      <c r="P438" s="25"/>
      <c r="Q438" s="86" t="s">
        <v>262</v>
      </c>
      <c r="R438" s="24" t="s">
        <v>189</v>
      </c>
      <c r="S438" s="25"/>
      <c r="T438" s="25"/>
      <c r="U438" s="86" t="s">
        <v>262</v>
      </c>
      <c r="V438" s="24" t="s">
        <v>189</v>
      </c>
      <c r="W438" s="25"/>
      <c r="X438" s="25"/>
      <c r="Y438" s="86" t="s">
        <v>748</v>
      </c>
      <c r="Z438" s="24" t="s">
        <v>216</v>
      </c>
      <c r="AA438" s="25"/>
      <c r="AB438" s="25"/>
      <c r="AC438" s="86" t="s">
        <v>262</v>
      </c>
      <c r="AD438" s="24" t="s">
        <v>189</v>
      </c>
      <c r="AE438" s="25"/>
      <c r="AF438" s="25"/>
      <c r="AG438" s="86" t="s">
        <v>748</v>
      </c>
      <c r="AH438" s="24" t="s">
        <v>216</v>
      </c>
    </row>
    <row r="439" spans="1:34" x14ac:dyDescent="0.25">
      <c r="A439" s="18"/>
      <c r="B439" s="81" t="s">
        <v>132</v>
      </c>
      <c r="C439" s="46"/>
      <c r="D439" s="46"/>
      <c r="E439" s="82" t="s">
        <v>749</v>
      </c>
      <c r="F439" s="83" t="s">
        <v>216</v>
      </c>
      <c r="G439" s="46"/>
      <c r="H439" s="46"/>
      <c r="I439" s="82" t="s">
        <v>262</v>
      </c>
      <c r="J439" s="83" t="s">
        <v>189</v>
      </c>
      <c r="K439" s="46"/>
      <c r="L439" s="46"/>
      <c r="M439" s="82" t="s">
        <v>262</v>
      </c>
      <c r="N439" s="83" t="s">
        <v>189</v>
      </c>
      <c r="O439" s="46"/>
      <c r="P439" s="46"/>
      <c r="Q439" s="82" t="s">
        <v>262</v>
      </c>
      <c r="R439" s="83" t="s">
        <v>189</v>
      </c>
      <c r="S439" s="46"/>
      <c r="T439" s="46"/>
      <c r="U439" s="82" t="s">
        <v>262</v>
      </c>
      <c r="V439" s="83" t="s">
        <v>189</v>
      </c>
      <c r="W439" s="46"/>
      <c r="X439" s="46"/>
      <c r="Y439" s="82" t="s">
        <v>262</v>
      </c>
      <c r="Z439" s="83" t="s">
        <v>189</v>
      </c>
      <c r="AA439" s="46"/>
      <c r="AB439" s="46"/>
      <c r="AC439" s="82" t="s">
        <v>262</v>
      </c>
      <c r="AD439" s="83" t="s">
        <v>189</v>
      </c>
      <c r="AE439" s="46"/>
      <c r="AF439" s="46"/>
      <c r="AG439" s="82" t="s">
        <v>749</v>
      </c>
      <c r="AH439" s="83" t="s">
        <v>216</v>
      </c>
    </row>
    <row r="440" spans="1:34" x14ac:dyDescent="0.25">
      <c r="A440" s="18"/>
      <c r="B440" s="85" t="s">
        <v>750</v>
      </c>
      <c r="C440" s="25"/>
      <c r="D440" s="25"/>
      <c r="E440" s="86" t="s">
        <v>751</v>
      </c>
      <c r="F440" s="24" t="s">
        <v>216</v>
      </c>
      <c r="G440" s="25"/>
      <c r="H440" s="25"/>
      <c r="I440" s="87">
        <v>1023544</v>
      </c>
      <c r="J440" s="24" t="s">
        <v>189</v>
      </c>
      <c r="K440" s="25"/>
      <c r="L440" s="25"/>
      <c r="M440" s="86" t="s">
        <v>752</v>
      </c>
      <c r="N440" s="24" t="s">
        <v>216</v>
      </c>
      <c r="O440" s="25"/>
      <c r="P440" s="25"/>
      <c r="Q440" s="87">
        <v>113094</v>
      </c>
      <c r="R440" s="24" t="s">
        <v>189</v>
      </c>
      <c r="S440" s="25"/>
      <c r="T440" s="25"/>
      <c r="U440" s="86" t="s">
        <v>753</v>
      </c>
      <c r="V440" s="24" t="s">
        <v>216</v>
      </c>
      <c r="W440" s="25"/>
      <c r="X440" s="25"/>
      <c r="Y440" s="87">
        <v>476457</v>
      </c>
      <c r="Z440" s="24" t="s">
        <v>189</v>
      </c>
      <c r="AA440" s="25"/>
      <c r="AB440" s="25"/>
      <c r="AC440" s="86" t="s">
        <v>262</v>
      </c>
      <c r="AD440" s="24" t="s">
        <v>189</v>
      </c>
      <c r="AE440" s="25"/>
      <c r="AF440" s="25"/>
      <c r="AG440" s="86" t="s">
        <v>262</v>
      </c>
      <c r="AH440" s="24" t="s">
        <v>189</v>
      </c>
    </row>
    <row r="441" spans="1:34" ht="15.75" thickBot="1" x14ac:dyDescent="0.3">
      <c r="A441" s="18"/>
      <c r="B441" s="81" t="s">
        <v>618</v>
      </c>
      <c r="C441" s="46"/>
      <c r="D441" s="46"/>
      <c r="E441" s="82" t="s">
        <v>743</v>
      </c>
      <c r="F441" s="83" t="s">
        <v>216</v>
      </c>
      <c r="G441" s="46"/>
      <c r="H441" s="46"/>
      <c r="I441" s="82" t="s">
        <v>262</v>
      </c>
      <c r="J441" s="83" t="s">
        <v>189</v>
      </c>
      <c r="K441" s="46"/>
      <c r="L441" s="46"/>
      <c r="M441" s="82" t="s">
        <v>262</v>
      </c>
      <c r="N441" s="83" t="s">
        <v>189</v>
      </c>
      <c r="O441" s="46"/>
      <c r="P441" s="46"/>
      <c r="Q441" s="82" t="s">
        <v>262</v>
      </c>
      <c r="R441" s="83" t="s">
        <v>189</v>
      </c>
      <c r="S441" s="46"/>
      <c r="T441" s="46"/>
      <c r="U441" s="82" t="s">
        <v>262</v>
      </c>
      <c r="V441" s="83" t="s">
        <v>189</v>
      </c>
      <c r="W441" s="46"/>
      <c r="X441" s="46"/>
      <c r="Y441" s="82" t="s">
        <v>262</v>
      </c>
      <c r="Z441" s="83" t="s">
        <v>189</v>
      </c>
      <c r="AA441" s="46"/>
      <c r="AB441" s="46"/>
      <c r="AC441" s="84">
        <v>294798</v>
      </c>
      <c r="AD441" s="83" t="s">
        <v>189</v>
      </c>
      <c r="AE441" s="46"/>
      <c r="AF441" s="46"/>
      <c r="AG441" s="82" t="s">
        <v>262</v>
      </c>
      <c r="AH441" s="83" t="s">
        <v>189</v>
      </c>
    </row>
    <row r="442" spans="1:34" x14ac:dyDescent="0.25">
      <c r="A442" s="18"/>
      <c r="B442" s="44"/>
      <c r="C442" s="44"/>
      <c r="D442" s="45"/>
      <c r="E442" s="45"/>
      <c r="F442" s="44"/>
      <c r="G442" s="44"/>
      <c r="H442" s="45"/>
      <c r="I442" s="45"/>
      <c r="J442" s="44"/>
      <c r="K442" s="44"/>
      <c r="L442" s="45"/>
      <c r="M442" s="45"/>
      <c r="N442" s="44"/>
      <c r="O442" s="44"/>
      <c r="P442" s="45"/>
      <c r="Q442" s="45"/>
      <c r="R442" s="44"/>
      <c r="S442" s="44"/>
      <c r="T442" s="45"/>
      <c r="U442" s="45"/>
      <c r="V442" s="44"/>
      <c r="W442" s="44"/>
      <c r="X442" s="45"/>
      <c r="Y442" s="45"/>
      <c r="Z442" s="44"/>
      <c r="AA442" s="44"/>
      <c r="AB442" s="45"/>
      <c r="AC442" s="45"/>
      <c r="AD442" s="44"/>
      <c r="AE442" s="44"/>
      <c r="AF442" s="45"/>
      <c r="AG442" s="45"/>
      <c r="AH442" s="44"/>
    </row>
    <row r="443" spans="1:34" ht="15.75" thickBot="1" x14ac:dyDescent="0.3">
      <c r="A443" s="18"/>
      <c r="B443" s="91" t="s">
        <v>127</v>
      </c>
      <c r="C443" s="25"/>
      <c r="D443" s="25"/>
      <c r="E443" s="87">
        <v>78176</v>
      </c>
      <c r="F443" s="24" t="s">
        <v>189</v>
      </c>
      <c r="G443" s="25"/>
      <c r="H443" s="25"/>
      <c r="I443" s="87">
        <v>1023544</v>
      </c>
      <c r="J443" s="24" t="s">
        <v>189</v>
      </c>
      <c r="K443" s="25"/>
      <c r="L443" s="25"/>
      <c r="M443" s="86" t="s">
        <v>752</v>
      </c>
      <c r="N443" s="24" t="s">
        <v>216</v>
      </c>
      <c r="O443" s="25"/>
      <c r="P443" s="25"/>
      <c r="Q443" s="87">
        <v>113094</v>
      </c>
      <c r="R443" s="24" t="s">
        <v>189</v>
      </c>
      <c r="S443" s="25"/>
      <c r="T443" s="25"/>
      <c r="U443" s="86" t="s">
        <v>753</v>
      </c>
      <c r="V443" s="24" t="s">
        <v>216</v>
      </c>
      <c r="W443" s="25"/>
      <c r="X443" s="25"/>
      <c r="Y443" s="87">
        <v>406729</v>
      </c>
      <c r="Z443" s="24" t="s">
        <v>189</v>
      </c>
      <c r="AA443" s="25"/>
      <c r="AB443" s="25"/>
      <c r="AC443" s="87">
        <v>294798</v>
      </c>
      <c r="AD443" s="24" t="s">
        <v>189</v>
      </c>
      <c r="AE443" s="25"/>
      <c r="AF443" s="25"/>
      <c r="AG443" s="87">
        <v>413285</v>
      </c>
      <c r="AH443" s="24" t="s">
        <v>189</v>
      </c>
    </row>
    <row r="444" spans="1:34" x14ac:dyDescent="0.25">
      <c r="A444" s="18"/>
      <c r="B444" s="44"/>
      <c r="C444" s="44"/>
      <c r="D444" s="45"/>
      <c r="E444" s="45"/>
      <c r="F444" s="44"/>
      <c r="G444" s="44"/>
      <c r="H444" s="45"/>
      <c r="I444" s="45"/>
      <c r="J444" s="44"/>
      <c r="K444" s="44"/>
      <c r="L444" s="45"/>
      <c r="M444" s="45"/>
      <c r="N444" s="44"/>
      <c r="O444" s="44"/>
      <c r="P444" s="45"/>
      <c r="Q444" s="45"/>
      <c r="R444" s="44"/>
      <c r="S444" s="44"/>
      <c r="T444" s="45"/>
      <c r="U444" s="45"/>
      <c r="V444" s="44"/>
      <c r="W444" s="44"/>
      <c r="X444" s="45"/>
      <c r="Y444" s="45"/>
      <c r="Z444" s="44"/>
      <c r="AA444" s="44"/>
      <c r="AB444" s="45"/>
      <c r="AC444" s="45"/>
      <c r="AD444" s="44"/>
      <c r="AE444" s="44"/>
      <c r="AF444" s="45"/>
      <c r="AG444" s="45"/>
      <c r="AH444" s="44"/>
    </row>
    <row r="445" spans="1:34" x14ac:dyDescent="0.25">
      <c r="A445" s="18"/>
      <c r="B445" s="92" t="s">
        <v>128</v>
      </c>
      <c r="C445" s="46"/>
      <c r="D445" s="46"/>
      <c r="E445" s="82" t="s">
        <v>754</v>
      </c>
      <c r="F445" s="83" t="s">
        <v>216</v>
      </c>
      <c r="G445" s="46"/>
      <c r="H445" s="46"/>
      <c r="I445" s="82" t="s">
        <v>755</v>
      </c>
      <c r="J445" s="83" t="s">
        <v>216</v>
      </c>
      <c r="K445" s="46"/>
      <c r="L445" s="46"/>
      <c r="M445" s="82" t="s">
        <v>262</v>
      </c>
      <c r="N445" s="83" t="s">
        <v>189</v>
      </c>
      <c r="O445" s="46"/>
      <c r="P445" s="46"/>
      <c r="Q445" s="82">
        <v>6</v>
      </c>
      <c r="R445" s="83" t="s">
        <v>189</v>
      </c>
      <c r="S445" s="46"/>
      <c r="T445" s="46"/>
      <c r="U445" s="82" t="s">
        <v>262</v>
      </c>
      <c r="V445" s="83" t="s">
        <v>189</v>
      </c>
      <c r="W445" s="46"/>
      <c r="X445" s="46"/>
      <c r="Y445" s="82" t="s">
        <v>756</v>
      </c>
      <c r="Z445" s="83" t="s">
        <v>216</v>
      </c>
      <c r="AA445" s="46"/>
      <c r="AB445" s="46"/>
      <c r="AC445" s="82" t="s">
        <v>262</v>
      </c>
      <c r="AD445" s="83" t="s">
        <v>189</v>
      </c>
      <c r="AE445" s="46"/>
      <c r="AF445" s="46"/>
      <c r="AG445" s="82" t="s">
        <v>757</v>
      </c>
      <c r="AH445" s="83" t="s">
        <v>216</v>
      </c>
    </row>
    <row r="446" spans="1:34" ht="15.75" thickBot="1" x14ac:dyDescent="0.3">
      <c r="A446" s="18"/>
      <c r="B446" s="75" t="s">
        <v>129</v>
      </c>
      <c r="C446" s="25"/>
      <c r="D446" s="25"/>
      <c r="E446" s="87">
        <v>1003</v>
      </c>
      <c r="F446" s="24" t="s">
        <v>189</v>
      </c>
      <c r="G446" s="25"/>
      <c r="H446" s="25"/>
      <c r="I446" s="86">
        <v>904</v>
      </c>
      <c r="J446" s="24" t="s">
        <v>189</v>
      </c>
      <c r="K446" s="25"/>
      <c r="L446" s="25"/>
      <c r="M446" s="86" t="s">
        <v>262</v>
      </c>
      <c r="N446" s="24" t="s">
        <v>189</v>
      </c>
      <c r="O446" s="25"/>
      <c r="P446" s="25"/>
      <c r="Q446" s="86">
        <v>2</v>
      </c>
      <c r="R446" s="24" t="s">
        <v>189</v>
      </c>
      <c r="S446" s="25"/>
      <c r="T446" s="25"/>
      <c r="U446" s="86" t="s">
        <v>262</v>
      </c>
      <c r="V446" s="24" t="s">
        <v>189</v>
      </c>
      <c r="W446" s="25"/>
      <c r="X446" s="25"/>
      <c r="Y446" s="87">
        <v>275466</v>
      </c>
      <c r="Z446" s="24" t="s">
        <v>189</v>
      </c>
      <c r="AA446" s="25"/>
      <c r="AB446" s="25"/>
      <c r="AC446" s="86" t="s">
        <v>262</v>
      </c>
      <c r="AD446" s="24" t="s">
        <v>189</v>
      </c>
      <c r="AE446" s="25"/>
      <c r="AF446" s="25"/>
      <c r="AG446" s="87">
        <v>277375</v>
      </c>
      <c r="AH446" s="24" t="s">
        <v>189</v>
      </c>
    </row>
    <row r="447" spans="1:34" x14ac:dyDescent="0.25">
      <c r="A447" s="18"/>
      <c r="B447" s="44"/>
      <c r="C447" s="44"/>
      <c r="D447" s="45"/>
      <c r="E447" s="45"/>
      <c r="F447" s="44"/>
      <c r="G447" s="44"/>
      <c r="H447" s="45"/>
      <c r="I447" s="45"/>
      <c r="J447" s="44"/>
      <c r="K447" s="44"/>
      <c r="L447" s="45"/>
      <c r="M447" s="45"/>
      <c r="N447" s="44"/>
      <c r="O447" s="44"/>
      <c r="P447" s="45"/>
      <c r="Q447" s="45"/>
      <c r="R447" s="44"/>
      <c r="S447" s="44"/>
      <c r="T447" s="45"/>
      <c r="U447" s="45"/>
      <c r="V447" s="44"/>
      <c r="W447" s="44"/>
      <c r="X447" s="45"/>
      <c r="Y447" s="45"/>
      <c r="Z447" s="44"/>
      <c r="AA447" s="44"/>
      <c r="AB447" s="45"/>
      <c r="AC447" s="45"/>
      <c r="AD447" s="44"/>
      <c r="AE447" s="44"/>
      <c r="AF447" s="45"/>
      <c r="AG447" s="45"/>
      <c r="AH447" s="44"/>
    </row>
    <row r="448" spans="1:34" ht="15.75" thickBot="1" x14ac:dyDescent="0.3">
      <c r="A448" s="18"/>
      <c r="B448" s="73" t="s">
        <v>130</v>
      </c>
      <c r="C448" s="46"/>
      <c r="D448" s="46" t="s">
        <v>193</v>
      </c>
      <c r="E448" s="82">
        <v>5</v>
      </c>
      <c r="F448" s="83" t="s">
        <v>189</v>
      </c>
      <c r="G448" s="46"/>
      <c r="H448" s="46" t="s">
        <v>193</v>
      </c>
      <c r="I448" s="82">
        <v>123</v>
      </c>
      <c r="J448" s="83" t="s">
        <v>189</v>
      </c>
      <c r="K448" s="46"/>
      <c r="L448" s="46" t="s">
        <v>193</v>
      </c>
      <c r="M448" s="82" t="s">
        <v>262</v>
      </c>
      <c r="N448" s="83" t="s">
        <v>189</v>
      </c>
      <c r="O448" s="46"/>
      <c r="P448" s="46" t="s">
        <v>193</v>
      </c>
      <c r="Q448" s="82">
        <v>8</v>
      </c>
      <c r="R448" s="83" t="s">
        <v>189</v>
      </c>
      <c r="S448" s="46"/>
      <c r="T448" s="46" t="s">
        <v>193</v>
      </c>
      <c r="U448" s="82" t="s">
        <v>262</v>
      </c>
      <c r="V448" s="83" t="s">
        <v>189</v>
      </c>
      <c r="W448" s="46"/>
      <c r="X448" s="46" t="s">
        <v>193</v>
      </c>
      <c r="Y448" s="84">
        <v>173581</v>
      </c>
      <c r="Z448" s="83" t="s">
        <v>189</v>
      </c>
      <c r="AA448" s="46"/>
      <c r="AB448" s="46" t="s">
        <v>193</v>
      </c>
      <c r="AC448" s="82" t="s">
        <v>262</v>
      </c>
      <c r="AD448" s="83" t="s">
        <v>189</v>
      </c>
      <c r="AE448" s="46"/>
      <c r="AF448" s="46" t="s">
        <v>193</v>
      </c>
      <c r="AG448" s="84">
        <v>173717</v>
      </c>
      <c r="AH448" s="83" t="s">
        <v>189</v>
      </c>
    </row>
    <row r="449" spans="1:34" ht="15.75" thickTop="1" x14ac:dyDescent="0.25">
      <c r="A449" s="18"/>
      <c r="B449" s="44"/>
      <c r="C449" s="44"/>
      <c r="D449" s="47"/>
      <c r="E449" s="47"/>
      <c r="F449" s="44"/>
      <c r="G449" s="44"/>
      <c r="H449" s="47"/>
      <c r="I449" s="47"/>
      <c r="J449" s="44"/>
      <c r="K449" s="44"/>
      <c r="L449" s="47"/>
      <c r="M449" s="47"/>
      <c r="N449" s="44"/>
      <c r="O449" s="44"/>
      <c r="P449" s="47"/>
      <c r="Q449" s="47"/>
      <c r="R449" s="44"/>
      <c r="S449" s="44"/>
      <c r="T449" s="47"/>
      <c r="U449" s="47"/>
      <c r="V449" s="44"/>
      <c r="W449" s="44"/>
      <c r="X449" s="47"/>
      <c r="Y449" s="47"/>
      <c r="Z449" s="44"/>
      <c r="AA449" s="44"/>
      <c r="AB449" s="47"/>
      <c r="AC449" s="47"/>
      <c r="AD449" s="44"/>
      <c r="AE449" s="44"/>
      <c r="AF449" s="47"/>
      <c r="AG449" s="47"/>
      <c r="AH449" s="44"/>
    </row>
    <row r="450" spans="1:34" x14ac:dyDescent="0.25">
      <c r="A450" s="18"/>
      <c r="B450" s="23"/>
      <c r="C450" s="23"/>
      <c r="D450" s="23"/>
      <c r="E450" s="23"/>
      <c r="F450" s="23"/>
      <c r="G450" s="23"/>
      <c r="H450" s="23"/>
      <c r="I450" s="23"/>
      <c r="J450" s="23"/>
      <c r="K450" s="23"/>
      <c r="L450" s="23"/>
      <c r="M450" s="23"/>
      <c r="N450" s="23"/>
      <c r="O450" s="23"/>
      <c r="P450" s="23"/>
      <c r="Q450" s="23"/>
      <c r="R450" s="23"/>
      <c r="S450" s="23"/>
      <c r="T450" s="23"/>
      <c r="U450" s="23"/>
      <c r="V450" s="23"/>
      <c r="W450" s="23"/>
      <c r="X450" s="23"/>
      <c r="Y450" s="23"/>
      <c r="Z450" s="23"/>
      <c r="AA450" s="23"/>
      <c r="AB450" s="23"/>
      <c r="AC450" s="23"/>
      <c r="AD450" s="23"/>
      <c r="AE450" s="23"/>
      <c r="AF450" s="23"/>
      <c r="AG450" s="23"/>
      <c r="AH450" s="23"/>
    </row>
    <row r="451" spans="1:34" x14ac:dyDescent="0.25">
      <c r="A451" s="18"/>
      <c r="B451" s="93" t="s">
        <v>587</v>
      </c>
      <c r="C451" s="93"/>
      <c r="D451" s="93"/>
      <c r="E451" s="93"/>
      <c r="F451" s="93"/>
      <c r="G451" s="93"/>
      <c r="H451" s="93"/>
      <c r="I451" s="93"/>
      <c r="J451" s="93"/>
      <c r="K451" s="93"/>
      <c r="L451" s="93"/>
      <c r="M451" s="93"/>
      <c r="N451" s="93"/>
      <c r="O451" s="93"/>
      <c r="P451" s="93"/>
      <c r="Q451" s="93"/>
      <c r="R451" s="93"/>
      <c r="S451" s="93"/>
      <c r="T451" s="93"/>
      <c r="U451" s="93"/>
      <c r="V451" s="93"/>
      <c r="W451" s="93"/>
      <c r="X451" s="93"/>
      <c r="Y451" s="93"/>
      <c r="Z451" s="93"/>
      <c r="AA451" s="93"/>
      <c r="AB451" s="93"/>
      <c r="AC451" s="93"/>
      <c r="AD451" s="93"/>
      <c r="AE451" s="93"/>
      <c r="AF451" s="93"/>
      <c r="AG451" s="93"/>
      <c r="AH451" s="93"/>
    </row>
    <row r="452" spans="1:34" x14ac:dyDescent="0.25">
      <c r="A452" s="18"/>
      <c r="B452" s="93" t="s">
        <v>734</v>
      </c>
      <c r="C452" s="93"/>
      <c r="D452" s="93"/>
      <c r="E452" s="93"/>
      <c r="F452" s="93"/>
      <c r="G452" s="93"/>
      <c r="H452" s="93"/>
      <c r="I452" s="93"/>
      <c r="J452" s="93"/>
      <c r="K452" s="93"/>
      <c r="L452" s="93"/>
      <c r="M452" s="93"/>
      <c r="N452" s="93"/>
      <c r="O452" s="93"/>
      <c r="P452" s="93"/>
      <c r="Q452" s="93"/>
      <c r="R452" s="93"/>
      <c r="S452" s="93"/>
      <c r="T452" s="93"/>
      <c r="U452" s="93"/>
      <c r="V452" s="93"/>
      <c r="W452" s="93"/>
      <c r="X452" s="93"/>
      <c r="Y452" s="93"/>
      <c r="Z452" s="93"/>
      <c r="AA452" s="93"/>
      <c r="AB452" s="93"/>
      <c r="AC452" s="93"/>
      <c r="AD452" s="93"/>
      <c r="AE452" s="93"/>
      <c r="AF452" s="93"/>
      <c r="AG452" s="93"/>
      <c r="AH452" s="93"/>
    </row>
    <row r="453" spans="1:34" x14ac:dyDescent="0.25">
      <c r="A453" s="18"/>
      <c r="B453" s="93" t="s">
        <v>713</v>
      </c>
      <c r="C453" s="93"/>
      <c r="D453" s="93"/>
      <c r="E453" s="93"/>
      <c r="F453" s="93"/>
      <c r="G453" s="93"/>
      <c r="H453" s="93"/>
      <c r="I453" s="93"/>
      <c r="J453" s="93"/>
      <c r="K453" s="93"/>
      <c r="L453" s="93"/>
      <c r="M453" s="93"/>
      <c r="N453" s="93"/>
      <c r="O453" s="93"/>
      <c r="P453" s="93"/>
      <c r="Q453" s="93"/>
      <c r="R453" s="93"/>
      <c r="S453" s="93"/>
      <c r="T453" s="93"/>
      <c r="U453" s="93"/>
      <c r="V453" s="93"/>
      <c r="W453" s="93"/>
      <c r="X453" s="93"/>
      <c r="Y453" s="93"/>
      <c r="Z453" s="93"/>
      <c r="AA453" s="93"/>
      <c r="AB453" s="93"/>
      <c r="AC453" s="93"/>
      <c r="AD453" s="93"/>
      <c r="AE453" s="93"/>
      <c r="AF453" s="93"/>
      <c r="AG453" s="93"/>
      <c r="AH453" s="93"/>
    </row>
    <row r="454" spans="1:34" x14ac:dyDescent="0.25">
      <c r="A454" s="18"/>
      <c r="B454" s="93" t="s">
        <v>589</v>
      </c>
      <c r="C454" s="93"/>
      <c r="D454" s="93"/>
      <c r="E454" s="93"/>
      <c r="F454" s="93"/>
      <c r="G454" s="93"/>
      <c r="H454" s="93"/>
      <c r="I454" s="93"/>
      <c r="J454" s="93"/>
      <c r="K454" s="93"/>
      <c r="L454" s="93"/>
      <c r="M454" s="93"/>
      <c r="N454" s="93"/>
      <c r="O454" s="93"/>
      <c r="P454" s="93"/>
      <c r="Q454" s="93"/>
      <c r="R454" s="93"/>
      <c r="S454" s="93"/>
      <c r="T454" s="93"/>
      <c r="U454" s="93"/>
      <c r="V454" s="93"/>
      <c r="W454" s="93"/>
      <c r="X454" s="93"/>
      <c r="Y454" s="93"/>
      <c r="Z454" s="93"/>
      <c r="AA454" s="93"/>
      <c r="AB454" s="93"/>
      <c r="AC454" s="93"/>
      <c r="AD454" s="93"/>
      <c r="AE454" s="93"/>
      <c r="AF454" s="93"/>
      <c r="AG454" s="93"/>
      <c r="AH454" s="93"/>
    </row>
    <row r="455" spans="1:34" ht="15.75" x14ac:dyDescent="0.25">
      <c r="A455" s="18"/>
      <c r="B455" s="37"/>
      <c r="C455" s="37"/>
      <c r="D455" s="37"/>
      <c r="E455" s="37"/>
      <c r="F455" s="37"/>
      <c r="G455" s="37"/>
      <c r="H455" s="37"/>
      <c r="I455" s="37"/>
      <c r="J455" s="37"/>
      <c r="K455" s="37"/>
      <c r="L455" s="37"/>
      <c r="M455" s="37"/>
      <c r="N455" s="37"/>
      <c r="O455" s="37"/>
      <c r="P455" s="37"/>
      <c r="Q455" s="37"/>
      <c r="R455" s="37"/>
      <c r="S455" s="37"/>
      <c r="T455" s="37"/>
      <c r="U455" s="37"/>
      <c r="V455" s="37"/>
      <c r="W455" s="37"/>
      <c r="X455" s="37"/>
      <c r="Y455" s="37"/>
      <c r="Z455" s="37"/>
      <c r="AA455" s="37"/>
      <c r="AB455" s="37"/>
      <c r="AC455" s="37"/>
      <c r="AD455" s="37"/>
      <c r="AE455" s="37"/>
      <c r="AF455" s="37"/>
      <c r="AG455" s="37"/>
      <c r="AH455" s="37"/>
    </row>
    <row r="456" spans="1:34" x14ac:dyDescent="0.25">
      <c r="A456" s="18"/>
      <c r="B456" s="25"/>
      <c r="C456" s="25"/>
      <c r="D456" s="25"/>
      <c r="E456" s="25"/>
      <c r="F456" s="25"/>
      <c r="G456" s="25"/>
      <c r="H456" s="25"/>
      <c r="I456" s="25"/>
      <c r="J456" s="25"/>
      <c r="K456" s="25"/>
      <c r="L456" s="25"/>
      <c r="M456" s="25"/>
      <c r="N456" s="25"/>
      <c r="O456" s="25"/>
      <c r="P456" s="25"/>
      <c r="Q456" s="25"/>
      <c r="R456" s="25"/>
      <c r="S456" s="25"/>
      <c r="T456" s="25"/>
      <c r="U456" s="25"/>
      <c r="V456" s="25"/>
      <c r="W456" s="25"/>
      <c r="X456" s="25"/>
      <c r="Y456" s="25"/>
      <c r="Z456" s="25"/>
      <c r="AA456" s="25"/>
      <c r="AB456" s="25"/>
      <c r="AC456" s="25"/>
      <c r="AD456" s="25"/>
      <c r="AE456" s="25"/>
      <c r="AF456" s="25"/>
      <c r="AG456" s="25"/>
      <c r="AH456" s="25"/>
    </row>
    <row r="457" spans="1:34" x14ac:dyDescent="0.25">
      <c r="A457" s="18"/>
      <c r="B457" s="65"/>
      <c r="C457" s="65"/>
      <c r="D457" s="34" t="s">
        <v>590</v>
      </c>
      <c r="E457" s="34"/>
      <c r="F457" s="65"/>
      <c r="G457" s="65"/>
      <c r="H457" s="34" t="s">
        <v>591</v>
      </c>
      <c r="I457" s="34"/>
      <c r="J457" s="65"/>
      <c r="K457" s="65"/>
      <c r="L457" s="34" t="s">
        <v>596</v>
      </c>
      <c r="M457" s="34"/>
      <c r="N457" s="65"/>
      <c r="O457" s="65"/>
      <c r="P457" s="34" t="s">
        <v>511</v>
      </c>
      <c r="Q457" s="34"/>
      <c r="R457" s="65"/>
      <c r="S457" s="65"/>
      <c r="T457" s="34" t="s">
        <v>597</v>
      </c>
      <c r="U457" s="34"/>
      <c r="V457" s="65"/>
      <c r="W457" s="65"/>
      <c r="X457" s="34" t="s">
        <v>75</v>
      </c>
      <c r="Y457" s="34"/>
      <c r="Z457" s="65"/>
      <c r="AA457" s="65"/>
      <c r="AB457" s="34" t="s">
        <v>593</v>
      </c>
      <c r="AC457" s="34"/>
      <c r="AD457" s="65"/>
      <c r="AE457" s="65"/>
      <c r="AF457" s="34" t="s">
        <v>134</v>
      </c>
      <c r="AG457" s="34"/>
      <c r="AH457" s="65"/>
    </row>
    <row r="458" spans="1:34" x14ac:dyDescent="0.25">
      <c r="A458" s="18"/>
      <c r="B458" s="65"/>
      <c r="C458" s="65"/>
      <c r="D458" s="34" t="s">
        <v>594</v>
      </c>
      <c r="E458" s="34"/>
      <c r="F458" s="65"/>
      <c r="G458" s="65"/>
      <c r="H458" s="34" t="s">
        <v>595</v>
      </c>
      <c r="I458" s="34"/>
      <c r="J458" s="65"/>
      <c r="K458" s="65"/>
      <c r="L458" s="34"/>
      <c r="M458" s="34"/>
      <c r="N458" s="65"/>
      <c r="O458" s="65"/>
      <c r="P458" s="34"/>
      <c r="Q458" s="34"/>
      <c r="R458" s="65"/>
      <c r="S458" s="65"/>
      <c r="T458" s="34"/>
      <c r="U458" s="34"/>
      <c r="V458" s="65"/>
      <c r="W458" s="65"/>
      <c r="X458" s="34" t="s">
        <v>623</v>
      </c>
      <c r="Y458" s="34"/>
      <c r="Z458" s="65"/>
      <c r="AA458" s="65"/>
      <c r="AB458" s="34" t="s">
        <v>599</v>
      </c>
      <c r="AC458" s="34"/>
      <c r="AD458" s="65"/>
      <c r="AE458" s="65"/>
      <c r="AF458" s="34"/>
      <c r="AG458" s="34"/>
      <c r="AH458" s="65"/>
    </row>
    <row r="459" spans="1:34" x14ac:dyDescent="0.25">
      <c r="A459" s="18"/>
      <c r="B459" s="65"/>
      <c r="C459" s="65"/>
      <c r="D459" s="34"/>
      <c r="E459" s="34"/>
      <c r="F459" s="65"/>
      <c r="G459" s="65"/>
      <c r="H459" s="34"/>
      <c r="I459" s="34"/>
      <c r="J459" s="65"/>
      <c r="K459" s="65"/>
      <c r="L459" s="34"/>
      <c r="M459" s="34"/>
      <c r="N459" s="65"/>
      <c r="O459" s="65"/>
      <c r="P459" s="34"/>
      <c r="Q459" s="34"/>
      <c r="R459" s="65"/>
      <c r="S459" s="65"/>
      <c r="T459" s="34"/>
      <c r="U459" s="34"/>
      <c r="V459" s="65"/>
      <c r="W459" s="65"/>
      <c r="X459" s="34" t="s">
        <v>592</v>
      </c>
      <c r="Y459" s="34"/>
      <c r="Z459" s="65"/>
      <c r="AA459" s="65"/>
      <c r="AB459" s="34"/>
      <c r="AC459" s="34"/>
      <c r="AD459" s="65"/>
      <c r="AE459" s="65"/>
      <c r="AF459" s="34"/>
      <c r="AG459" s="34"/>
      <c r="AH459" s="65"/>
    </row>
    <row r="460" spans="1:34" ht="15.75" thickBot="1" x14ac:dyDescent="0.3">
      <c r="A460" s="18"/>
      <c r="B460" s="65"/>
      <c r="C460" s="65"/>
      <c r="D460" s="35"/>
      <c r="E460" s="35"/>
      <c r="F460" s="65"/>
      <c r="G460" s="65"/>
      <c r="H460" s="35"/>
      <c r="I460" s="35"/>
      <c r="J460" s="65"/>
      <c r="K460" s="65"/>
      <c r="L460" s="35"/>
      <c r="M460" s="35"/>
      <c r="N460" s="65"/>
      <c r="O460" s="65"/>
      <c r="P460" s="35"/>
      <c r="Q460" s="35"/>
      <c r="R460" s="65"/>
      <c r="S460" s="65"/>
      <c r="T460" s="35"/>
      <c r="U460" s="35"/>
      <c r="V460" s="65"/>
      <c r="W460" s="65"/>
      <c r="X460" s="35" t="s">
        <v>697</v>
      </c>
      <c r="Y460" s="35"/>
      <c r="Z460" s="65"/>
      <c r="AA460" s="65"/>
      <c r="AB460" s="35"/>
      <c r="AC460" s="35"/>
      <c r="AD460" s="65"/>
      <c r="AE460" s="65"/>
      <c r="AF460" s="35"/>
      <c r="AG460" s="35"/>
      <c r="AH460" s="65"/>
    </row>
    <row r="461" spans="1:34" x14ac:dyDescent="0.25">
      <c r="A461" s="18"/>
      <c r="B461" s="80" t="s">
        <v>107</v>
      </c>
      <c r="C461" s="46"/>
      <c r="D461" s="46"/>
      <c r="E461" s="46"/>
      <c r="F461" s="46"/>
      <c r="G461" s="46"/>
      <c r="H461" s="46"/>
      <c r="I461" s="46"/>
      <c r="J461" s="46"/>
      <c r="K461" s="46"/>
      <c r="L461" s="46"/>
      <c r="M461" s="46"/>
      <c r="N461" s="46"/>
      <c r="O461" s="46"/>
      <c r="P461" s="46"/>
      <c r="Q461" s="46"/>
      <c r="R461" s="46"/>
      <c r="S461" s="46"/>
      <c r="T461" s="46"/>
      <c r="U461" s="46"/>
      <c r="V461" s="46"/>
      <c r="W461" s="46"/>
      <c r="X461" s="46"/>
      <c r="Y461" s="46"/>
      <c r="Z461" s="46"/>
      <c r="AA461" s="46"/>
      <c r="AB461" s="46"/>
      <c r="AC461" s="46"/>
      <c r="AD461" s="46"/>
      <c r="AE461" s="46"/>
      <c r="AF461" s="46"/>
      <c r="AG461" s="46"/>
      <c r="AH461" s="46"/>
    </row>
    <row r="462" spans="1:34" ht="15.75" thickBot="1" x14ac:dyDescent="0.3">
      <c r="A462" s="18"/>
      <c r="B462" s="91" t="s">
        <v>111</v>
      </c>
      <c r="C462" s="25"/>
      <c r="D462" s="25" t="s">
        <v>193</v>
      </c>
      <c r="E462" s="86" t="s">
        <v>758</v>
      </c>
      <c r="F462" s="24" t="s">
        <v>216</v>
      </c>
      <c r="G462" s="25"/>
      <c r="H462" s="25" t="s">
        <v>193</v>
      </c>
      <c r="I462" s="87">
        <v>7563</v>
      </c>
      <c r="J462" s="24" t="s">
        <v>189</v>
      </c>
      <c r="K462" s="25"/>
      <c r="L462" s="25" t="s">
        <v>193</v>
      </c>
      <c r="M462" s="87">
        <v>8989</v>
      </c>
      <c r="N462" s="24" t="s">
        <v>189</v>
      </c>
      <c r="O462" s="25"/>
      <c r="P462" s="25" t="s">
        <v>193</v>
      </c>
      <c r="Q462" s="86" t="s">
        <v>759</v>
      </c>
      <c r="R462" s="24" t="s">
        <v>216</v>
      </c>
      <c r="S462" s="25"/>
      <c r="T462" s="25" t="s">
        <v>193</v>
      </c>
      <c r="U462" s="86" t="s">
        <v>760</v>
      </c>
      <c r="V462" s="24" t="s">
        <v>216</v>
      </c>
      <c r="W462" s="25"/>
      <c r="X462" s="25" t="s">
        <v>193</v>
      </c>
      <c r="Y462" s="87">
        <v>1133499</v>
      </c>
      <c r="Z462" s="24" t="s">
        <v>189</v>
      </c>
      <c r="AA462" s="25"/>
      <c r="AB462" s="25" t="s">
        <v>193</v>
      </c>
      <c r="AC462" s="86" t="s">
        <v>262</v>
      </c>
      <c r="AD462" s="24" t="s">
        <v>189</v>
      </c>
      <c r="AE462" s="25"/>
      <c r="AF462" s="25" t="s">
        <v>193</v>
      </c>
      <c r="AG462" s="87">
        <v>956857</v>
      </c>
      <c r="AH462" s="24" t="s">
        <v>189</v>
      </c>
    </row>
    <row r="463" spans="1:34" x14ac:dyDescent="0.25">
      <c r="A463" s="18"/>
      <c r="B463" s="44"/>
      <c r="C463" s="44"/>
      <c r="D463" s="45"/>
      <c r="E463" s="45"/>
      <c r="F463" s="44"/>
      <c r="G463" s="44"/>
      <c r="H463" s="45"/>
      <c r="I463" s="45"/>
      <c r="J463" s="44"/>
      <c r="K463" s="44"/>
      <c r="L463" s="45"/>
      <c r="M463" s="45"/>
      <c r="N463" s="44"/>
      <c r="O463" s="44"/>
      <c r="P463" s="45"/>
      <c r="Q463" s="45"/>
      <c r="R463" s="44"/>
      <c r="S463" s="44"/>
      <c r="T463" s="45"/>
      <c r="U463" s="45"/>
      <c r="V463" s="44"/>
      <c r="W463" s="44"/>
      <c r="X463" s="45"/>
      <c r="Y463" s="45"/>
      <c r="Z463" s="44"/>
      <c r="AA463" s="44"/>
      <c r="AB463" s="45"/>
      <c r="AC463" s="45"/>
      <c r="AD463" s="44"/>
      <c r="AE463" s="44"/>
      <c r="AF463" s="45"/>
      <c r="AG463" s="45"/>
      <c r="AH463" s="44"/>
    </row>
    <row r="464" spans="1:34" x14ac:dyDescent="0.25">
      <c r="A464" s="18"/>
      <c r="B464" s="80" t="s">
        <v>112</v>
      </c>
      <c r="C464" s="46"/>
      <c r="D464" s="46"/>
      <c r="E464" s="46"/>
      <c r="F464" s="46"/>
      <c r="G464" s="46"/>
      <c r="H464" s="46"/>
      <c r="I464" s="46"/>
      <c r="J464" s="46"/>
      <c r="K464" s="46"/>
      <c r="L464" s="46"/>
      <c r="M464" s="46"/>
      <c r="N464" s="46"/>
      <c r="O464" s="46"/>
      <c r="P464" s="46"/>
      <c r="Q464" s="46"/>
      <c r="R464" s="46"/>
      <c r="S464" s="46"/>
      <c r="T464" s="46"/>
      <c r="U464" s="46"/>
      <c r="V464" s="46"/>
      <c r="W464" s="46"/>
      <c r="X464" s="46"/>
      <c r="Y464" s="46"/>
      <c r="Z464" s="46"/>
      <c r="AA464" s="46"/>
      <c r="AB464" s="46"/>
      <c r="AC464" s="46"/>
      <c r="AD464" s="46"/>
      <c r="AE464" s="46"/>
      <c r="AF464" s="46"/>
      <c r="AG464" s="46"/>
      <c r="AH464" s="46"/>
    </row>
    <row r="465" spans="1:34" x14ac:dyDescent="0.25">
      <c r="A465" s="18"/>
      <c r="B465" s="85" t="s">
        <v>738</v>
      </c>
      <c r="C465" s="25"/>
      <c r="D465" s="25"/>
      <c r="E465" s="86" t="s">
        <v>262</v>
      </c>
      <c r="F465" s="24" t="s">
        <v>189</v>
      </c>
      <c r="G465" s="25"/>
      <c r="H465" s="25"/>
      <c r="I465" s="86" t="s">
        <v>761</v>
      </c>
      <c r="J465" s="24" t="s">
        <v>216</v>
      </c>
      <c r="K465" s="25"/>
      <c r="L465" s="25"/>
      <c r="M465" s="86" t="s">
        <v>762</v>
      </c>
      <c r="N465" s="24" t="s">
        <v>216</v>
      </c>
      <c r="O465" s="25"/>
      <c r="P465" s="25"/>
      <c r="Q465" s="86" t="s">
        <v>262</v>
      </c>
      <c r="R465" s="24" t="s">
        <v>189</v>
      </c>
      <c r="S465" s="25"/>
      <c r="T465" s="25"/>
      <c r="U465" s="86" t="s">
        <v>262</v>
      </c>
      <c r="V465" s="24" t="s">
        <v>189</v>
      </c>
      <c r="W465" s="25"/>
      <c r="X465" s="25"/>
      <c r="Y465" s="86" t="s">
        <v>763</v>
      </c>
      <c r="Z465" s="24" t="s">
        <v>216</v>
      </c>
      <c r="AA465" s="25"/>
      <c r="AB465" s="25"/>
      <c r="AC465" s="86" t="s">
        <v>262</v>
      </c>
      <c r="AD465" s="24" t="s">
        <v>189</v>
      </c>
      <c r="AE465" s="25"/>
      <c r="AF465" s="25"/>
      <c r="AG465" s="86" t="s">
        <v>764</v>
      </c>
      <c r="AH465" s="24" t="s">
        <v>216</v>
      </c>
    </row>
    <row r="466" spans="1:34" ht="15.75" thickBot="1" x14ac:dyDescent="0.3">
      <c r="A466" s="18"/>
      <c r="B466" s="81" t="s">
        <v>610</v>
      </c>
      <c r="C466" s="46"/>
      <c r="D466" s="46"/>
      <c r="E466" s="82" t="s">
        <v>262</v>
      </c>
      <c r="F466" s="83" t="s">
        <v>189</v>
      </c>
      <c r="G466" s="46"/>
      <c r="H466" s="46"/>
      <c r="I466" s="82" t="s">
        <v>262</v>
      </c>
      <c r="J466" s="83" t="s">
        <v>189</v>
      </c>
      <c r="K466" s="46"/>
      <c r="L466" s="46"/>
      <c r="M466" s="82" t="s">
        <v>262</v>
      </c>
      <c r="N466" s="83" t="s">
        <v>189</v>
      </c>
      <c r="O466" s="46"/>
      <c r="P466" s="46"/>
      <c r="Q466" s="82" t="s">
        <v>765</v>
      </c>
      <c r="R466" s="83" t="s">
        <v>216</v>
      </c>
      <c r="S466" s="46"/>
      <c r="T466" s="46"/>
      <c r="U466" s="82" t="s">
        <v>262</v>
      </c>
      <c r="V466" s="83" t="s">
        <v>189</v>
      </c>
      <c r="W466" s="46"/>
      <c r="X466" s="46"/>
      <c r="Y466" s="82" t="s">
        <v>262</v>
      </c>
      <c r="Z466" s="83" t="s">
        <v>189</v>
      </c>
      <c r="AA466" s="46"/>
      <c r="AB466" s="46"/>
      <c r="AC466" s="84">
        <v>1188287</v>
      </c>
      <c r="AD466" s="83" t="s">
        <v>189</v>
      </c>
      <c r="AE466" s="46"/>
      <c r="AF466" s="46"/>
      <c r="AG466" s="82" t="s">
        <v>262</v>
      </c>
      <c r="AH466" s="83" t="s">
        <v>189</v>
      </c>
    </row>
    <row r="467" spans="1:34" x14ac:dyDescent="0.25">
      <c r="A467" s="18"/>
      <c r="B467" s="44"/>
      <c r="C467" s="44"/>
      <c r="D467" s="45"/>
      <c r="E467" s="45"/>
      <c r="F467" s="44"/>
      <c r="G467" s="44"/>
      <c r="H467" s="45"/>
      <c r="I467" s="45"/>
      <c r="J467" s="44"/>
      <c r="K467" s="44"/>
      <c r="L467" s="45"/>
      <c r="M467" s="45"/>
      <c r="N467" s="44"/>
      <c r="O467" s="44"/>
      <c r="P467" s="45"/>
      <c r="Q467" s="45"/>
      <c r="R467" s="44"/>
      <c r="S467" s="44"/>
      <c r="T467" s="45"/>
      <c r="U467" s="45"/>
      <c r="V467" s="44"/>
      <c r="W467" s="44"/>
      <c r="X467" s="45"/>
      <c r="Y467" s="45"/>
      <c r="Z467" s="44"/>
      <c r="AA467" s="44"/>
      <c r="AB467" s="45"/>
      <c r="AC467" s="45"/>
      <c r="AD467" s="44"/>
      <c r="AE467" s="44"/>
      <c r="AF467" s="45"/>
      <c r="AG467" s="45"/>
      <c r="AH467" s="44"/>
    </row>
    <row r="468" spans="1:34" ht="15.75" thickBot="1" x14ac:dyDescent="0.3">
      <c r="A468" s="18"/>
      <c r="B468" s="91" t="s">
        <v>116</v>
      </c>
      <c r="C468" s="25"/>
      <c r="D468" s="25"/>
      <c r="E468" s="86" t="s">
        <v>262</v>
      </c>
      <c r="F468" s="24" t="s">
        <v>189</v>
      </c>
      <c r="G468" s="25"/>
      <c r="H468" s="25"/>
      <c r="I468" s="86" t="s">
        <v>761</v>
      </c>
      <c r="J468" s="24" t="s">
        <v>216</v>
      </c>
      <c r="K468" s="25"/>
      <c r="L468" s="25"/>
      <c r="M468" s="86" t="s">
        <v>762</v>
      </c>
      <c r="N468" s="24" t="s">
        <v>216</v>
      </c>
      <c r="O468" s="25"/>
      <c r="P468" s="25"/>
      <c r="Q468" s="86" t="s">
        <v>765</v>
      </c>
      <c r="R468" s="24" t="s">
        <v>216</v>
      </c>
      <c r="S468" s="25"/>
      <c r="T468" s="25"/>
      <c r="U468" s="86" t="s">
        <v>262</v>
      </c>
      <c r="V468" s="24" t="s">
        <v>189</v>
      </c>
      <c r="W468" s="25"/>
      <c r="X468" s="25"/>
      <c r="Y468" s="86" t="s">
        <v>763</v>
      </c>
      <c r="Z468" s="24" t="s">
        <v>216</v>
      </c>
      <c r="AA468" s="25"/>
      <c r="AB468" s="25"/>
      <c r="AC468" s="87">
        <v>1188287</v>
      </c>
      <c r="AD468" s="24" t="s">
        <v>189</v>
      </c>
      <c r="AE468" s="25"/>
      <c r="AF468" s="25"/>
      <c r="AG468" s="86" t="s">
        <v>764</v>
      </c>
      <c r="AH468" s="24" t="s">
        <v>216</v>
      </c>
    </row>
    <row r="469" spans="1:34" x14ac:dyDescent="0.25">
      <c r="A469" s="18"/>
      <c r="B469" s="44"/>
      <c r="C469" s="44"/>
      <c r="D469" s="45"/>
      <c r="E469" s="45"/>
      <c r="F469" s="44"/>
      <c r="G469" s="44"/>
      <c r="H469" s="45"/>
      <c r="I469" s="45"/>
      <c r="J469" s="44"/>
      <c r="K469" s="44"/>
      <c r="L469" s="45"/>
      <c r="M469" s="45"/>
      <c r="N469" s="44"/>
      <c r="O469" s="44"/>
      <c r="P469" s="45"/>
      <c r="Q469" s="45"/>
      <c r="R469" s="44"/>
      <c r="S469" s="44"/>
      <c r="T469" s="45"/>
      <c r="U469" s="45"/>
      <c r="V469" s="44"/>
      <c r="W469" s="44"/>
      <c r="X469" s="45"/>
      <c r="Y469" s="45"/>
      <c r="Z469" s="44"/>
      <c r="AA469" s="44"/>
      <c r="AB469" s="45"/>
      <c r="AC469" s="45"/>
      <c r="AD469" s="44"/>
      <c r="AE469" s="44"/>
      <c r="AF469" s="45"/>
      <c r="AG469" s="45"/>
      <c r="AH469" s="44"/>
    </row>
    <row r="470" spans="1:34" x14ac:dyDescent="0.25">
      <c r="A470" s="18"/>
      <c r="B470" s="80" t="s">
        <v>117</v>
      </c>
      <c r="C470" s="46"/>
      <c r="D470" s="46"/>
      <c r="E470" s="46"/>
      <c r="F470" s="46"/>
      <c r="G470" s="46"/>
      <c r="H470" s="46"/>
      <c r="I470" s="46"/>
      <c r="J470" s="46"/>
      <c r="K470" s="46"/>
      <c r="L470" s="46"/>
      <c r="M470" s="46"/>
      <c r="N470" s="46"/>
      <c r="O470" s="46"/>
      <c r="P470" s="46"/>
      <c r="Q470" s="46"/>
      <c r="R470" s="46"/>
      <c r="S470" s="46"/>
      <c r="T470" s="46"/>
      <c r="U470" s="46"/>
      <c r="V470" s="46"/>
      <c r="W470" s="46"/>
      <c r="X470" s="46"/>
      <c r="Y470" s="46"/>
      <c r="Z470" s="46"/>
      <c r="AA470" s="46"/>
      <c r="AB470" s="46"/>
      <c r="AC470" s="46"/>
      <c r="AD470" s="46"/>
      <c r="AE470" s="46"/>
      <c r="AF470" s="46"/>
      <c r="AG470" s="46"/>
      <c r="AH470" s="46"/>
    </row>
    <row r="471" spans="1:34" ht="22.5" x14ac:dyDescent="0.25">
      <c r="A471" s="18"/>
      <c r="B471" s="85" t="s">
        <v>118</v>
      </c>
      <c r="C471" s="25"/>
      <c r="D471" s="25"/>
      <c r="E471" s="86" t="s">
        <v>766</v>
      </c>
      <c r="F471" s="24" t="s">
        <v>216</v>
      </c>
      <c r="G471" s="25"/>
      <c r="H471" s="25"/>
      <c r="I471" s="86" t="s">
        <v>262</v>
      </c>
      <c r="J471" s="24" t="s">
        <v>189</v>
      </c>
      <c r="K471" s="25"/>
      <c r="L471" s="25"/>
      <c r="M471" s="86" t="s">
        <v>262</v>
      </c>
      <c r="N471" s="24" t="s">
        <v>189</v>
      </c>
      <c r="O471" s="25"/>
      <c r="P471" s="25"/>
      <c r="Q471" s="86" t="s">
        <v>262</v>
      </c>
      <c r="R471" s="24" t="s">
        <v>189</v>
      </c>
      <c r="S471" s="25"/>
      <c r="T471" s="25"/>
      <c r="U471" s="86" t="s">
        <v>262</v>
      </c>
      <c r="V471" s="24" t="s">
        <v>189</v>
      </c>
      <c r="W471" s="25"/>
      <c r="X471" s="25"/>
      <c r="Y471" s="86" t="s">
        <v>262</v>
      </c>
      <c r="Z471" s="24" t="s">
        <v>189</v>
      </c>
      <c r="AA471" s="25"/>
      <c r="AB471" s="25"/>
      <c r="AC471" s="86" t="s">
        <v>262</v>
      </c>
      <c r="AD471" s="24" t="s">
        <v>189</v>
      </c>
      <c r="AE471" s="25"/>
      <c r="AF471" s="25"/>
      <c r="AG471" s="86" t="s">
        <v>766</v>
      </c>
      <c r="AH471" s="24" t="s">
        <v>216</v>
      </c>
    </row>
    <row r="472" spans="1:34" x14ac:dyDescent="0.25">
      <c r="A472" s="18"/>
      <c r="B472" s="81" t="s">
        <v>767</v>
      </c>
      <c r="C472" s="46"/>
      <c r="D472" s="46"/>
      <c r="E472" s="82" t="s">
        <v>262</v>
      </c>
      <c r="F472" s="83" t="s">
        <v>189</v>
      </c>
      <c r="G472" s="46"/>
      <c r="H472" s="46"/>
      <c r="I472" s="82" t="s">
        <v>262</v>
      </c>
      <c r="J472" s="83" t="s">
        <v>189</v>
      </c>
      <c r="K472" s="46"/>
      <c r="L472" s="46"/>
      <c r="M472" s="82" t="s">
        <v>262</v>
      </c>
      <c r="N472" s="83" t="s">
        <v>189</v>
      </c>
      <c r="O472" s="46"/>
      <c r="P472" s="46"/>
      <c r="Q472" s="84">
        <v>1186636</v>
      </c>
      <c r="R472" s="83" t="s">
        <v>189</v>
      </c>
      <c r="S472" s="46"/>
      <c r="T472" s="46"/>
      <c r="U472" s="82" t="s">
        <v>262</v>
      </c>
      <c r="V472" s="83" t="s">
        <v>189</v>
      </c>
      <c r="W472" s="46"/>
      <c r="X472" s="46"/>
      <c r="Y472" s="82" t="s">
        <v>262</v>
      </c>
      <c r="Z472" s="83" t="s">
        <v>189</v>
      </c>
      <c r="AA472" s="46"/>
      <c r="AB472" s="46"/>
      <c r="AC472" s="82" t="s">
        <v>262</v>
      </c>
      <c r="AD472" s="83" t="s">
        <v>189</v>
      </c>
      <c r="AE472" s="46"/>
      <c r="AF472" s="46"/>
      <c r="AG472" s="84">
        <v>1186636</v>
      </c>
      <c r="AH472" s="83" t="s">
        <v>189</v>
      </c>
    </row>
    <row r="473" spans="1:34" x14ac:dyDescent="0.25">
      <c r="A473" s="18"/>
      <c r="B473" s="85" t="s">
        <v>122</v>
      </c>
      <c r="C473" s="25"/>
      <c r="D473" s="25"/>
      <c r="E473" s="86" t="s">
        <v>262</v>
      </c>
      <c r="F473" s="24" t="s">
        <v>189</v>
      </c>
      <c r="G473" s="25"/>
      <c r="H473" s="25"/>
      <c r="I473" s="86" t="s">
        <v>262</v>
      </c>
      <c r="J473" s="24" t="s">
        <v>189</v>
      </c>
      <c r="K473" s="25"/>
      <c r="L473" s="25"/>
      <c r="M473" s="86" t="s">
        <v>262</v>
      </c>
      <c r="N473" s="24" t="s">
        <v>189</v>
      </c>
      <c r="O473" s="25"/>
      <c r="P473" s="25"/>
      <c r="Q473" s="86" t="s">
        <v>262</v>
      </c>
      <c r="R473" s="24" t="s">
        <v>189</v>
      </c>
      <c r="S473" s="25"/>
      <c r="T473" s="25"/>
      <c r="U473" s="86" t="s">
        <v>262</v>
      </c>
      <c r="V473" s="24" t="s">
        <v>189</v>
      </c>
      <c r="W473" s="25"/>
      <c r="X473" s="25"/>
      <c r="Y473" s="87">
        <v>40000</v>
      </c>
      <c r="Z473" s="24" t="s">
        <v>189</v>
      </c>
      <c r="AA473" s="25"/>
      <c r="AB473" s="25"/>
      <c r="AC473" s="86" t="s">
        <v>262</v>
      </c>
      <c r="AD473" s="24" t="s">
        <v>189</v>
      </c>
      <c r="AE473" s="25"/>
      <c r="AF473" s="25"/>
      <c r="AG473" s="87">
        <v>40000</v>
      </c>
      <c r="AH473" s="24" t="s">
        <v>189</v>
      </c>
    </row>
    <row r="474" spans="1:34" x14ac:dyDescent="0.25">
      <c r="A474" s="18"/>
      <c r="B474" s="81" t="s">
        <v>123</v>
      </c>
      <c r="C474" s="46"/>
      <c r="D474" s="46"/>
      <c r="E474" s="82" t="s">
        <v>768</v>
      </c>
      <c r="F474" s="83" t="s">
        <v>216</v>
      </c>
      <c r="G474" s="46"/>
      <c r="H474" s="46"/>
      <c r="I474" s="82" t="s">
        <v>262</v>
      </c>
      <c r="J474" s="83" t="s">
        <v>189</v>
      </c>
      <c r="K474" s="46"/>
      <c r="L474" s="46"/>
      <c r="M474" s="82" t="s">
        <v>262</v>
      </c>
      <c r="N474" s="83" t="s">
        <v>189</v>
      </c>
      <c r="O474" s="46"/>
      <c r="P474" s="46"/>
      <c r="Q474" s="82" t="s">
        <v>262</v>
      </c>
      <c r="R474" s="83" t="s">
        <v>189</v>
      </c>
      <c r="S474" s="46"/>
      <c r="T474" s="46"/>
      <c r="U474" s="82" t="s">
        <v>262</v>
      </c>
      <c r="V474" s="83" t="s">
        <v>189</v>
      </c>
      <c r="W474" s="46"/>
      <c r="X474" s="46"/>
      <c r="Y474" s="82" t="s">
        <v>262</v>
      </c>
      <c r="Z474" s="83" t="s">
        <v>189</v>
      </c>
      <c r="AA474" s="46"/>
      <c r="AB474" s="46"/>
      <c r="AC474" s="82" t="s">
        <v>262</v>
      </c>
      <c r="AD474" s="83" t="s">
        <v>189</v>
      </c>
      <c r="AE474" s="46"/>
      <c r="AF474" s="46"/>
      <c r="AG474" s="82" t="s">
        <v>768</v>
      </c>
      <c r="AH474" s="83" t="s">
        <v>216</v>
      </c>
    </row>
    <row r="475" spans="1:34" x14ac:dyDescent="0.25">
      <c r="A475" s="18"/>
      <c r="B475" s="85" t="s">
        <v>132</v>
      </c>
      <c r="C475" s="25"/>
      <c r="D475" s="25"/>
      <c r="E475" s="86" t="s">
        <v>769</v>
      </c>
      <c r="F475" s="24" t="s">
        <v>216</v>
      </c>
      <c r="G475" s="25"/>
      <c r="H475" s="25"/>
      <c r="I475" s="86" t="s">
        <v>262</v>
      </c>
      <c r="J475" s="24" t="s">
        <v>189</v>
      </c>
      <c r="K475" s="25"/>
      <c r="L475" s="25"/>
      <c r="M475" s="86" t="s">
        <v>262</v>
      </c>
      <c r="N475" s="24" t="s">
        <v>189</v>
      </c>
      <c r="O475" s="25"/>
      <c r="P475" s="25"/>
      <c r="Q475" s="86" t="s">
        <v>262</v>
      </c>
      <c r="R475" s="24" t="s">
        <v>189</v>
      </c>
      <c r="S475" s="25"/>
      <c r="T475" s="25"/>
      <c r="U475" s="86" t="s">
        <v>262</v>
      </c>
      <c r="V475" s="24" t="s">
        <v>189</v>
      </c>
      <c r="W475" s="25"/>
      <c r="X475" s="25"/>
      <c r="Y475" s="86" t="s">
        <v>262</v>
      </c>
      <c r="Z475" s="24" t="s">
        <v>189</v>
      </c>
      <c r="AA475" s="25"/>
      <c r="AB475" s="25"/>
      <c r="AC475" s="86" t="s">
        <v>262</v>
      </c>
      <c r="AD475" s="24" t="s">
        <v>189</v>
      </c>
      <c r="AE475" s="25"/>
      <c r="AF475" s="25"/>
      <c r="AG475" s="86" t="s">
        <v>769</v>
      </c>
      <c r="AH475" s="24" t="s">
        <v>216</v>
      </c>
    </row>
    <row r="476" spans="1:34" x14ac:dyDescent="0.25">
      <c r="A476" s="18"/>
      <c r="B476" s="81" t="s">
        <v>750</v>
      </c>
      <c r="C476" s="46"/>
      <c r="D476" s="46"/>
      <c r="E476" s="82" t="s">
        <v>770</v>
      </c>
      <c r="F476" s="83" t="s">
        <v>216</v>
      </c>
      <c r="G476" s="46"/>
      <c r="H476" s="46"/>
      <c r="I476" s="84">
        <v>491628</v>
      </c>
      <c r="J476" s="83" t="s">
        <v>189</v>
      </c>
      <c r="K476" s="46"/>
      <c r="L476" s="46"/>
      <c r="M476" s="82" t="s">
        <v>771</v>
      </c>
      <c r="N476" s="83" t="s">
        <v>216</v>
      </c>
      <c r="O476" s="46"/>
      <c r="P476" s="46"/>
      <c r="Q476" s="84">
        <v>109308</v>
      </c>
      <c r="R476" s="83" t="s">
        <v>189</v>
      </c>
      <c r="S476" s="46"/>
      <c r="T476" s="46"/>
      <c r="U476" s="84">
        <v>25942</v>
      </c>
      <c r="V476" s="83" t="s">
        <v>189</v>
      </c>
      <c r="W476" s="46"/>
      <c r="X476" s="46"/>
      <c r="Y476" s="82" t="s">
        <v>772</v>
      </c>
      <c r="Z476" s="83" t="s">
        <v>216</v>
      </c>
      <c r="AA476" s="46"/>
      <c r="AB476" s="46"/>
      <c r="AC476" s="82" t="s">
        <v>262</v>
      </c>
      <c r="AD476" s="83" t="s">
        <v>189</v>
      </c>
      <c r="AE476" s="46"/>
      <c r="AF476" s="46"/>
      <c r="AG476" s="82" t="s">
        <v>262</v>
      </c>
      <c r="AH476" s="83" t="s">
        <v>189</v>
      </c>
    </row>
    <row r="477" spans="1:34" ht="15.75" thickBot="1" x14ac:dyDescent="0.3">
      <c r="A477" s="18"/>
      <c r="B477" s="85" t="s">
        <v>618</v>
      </c>
      <c r="C477" s="25"/>
      <c r="D477" s="25"/>
      <c r="E477" s="87">
        <v>1188287</v>
      </c>
      <c r="F477" s="24" t="s">
        <v>189</v>
      </c>
      <c r="G477" s="25"/>
      <c r="H477" s="25"/>
      <c r="I477" s="86" t="s">
        <v>262</v>
      </c>
      <c r="J477" s="24" t="s">
        <v>189</v>
      </c>
      <c r="K477" s="25"/>
      <c r="L477" s="25"/>
      <c r="M477" s="86" t="s">
        <v>262</v>
      </c>
      <c r="N477" s="24" t="s">
        <v>189</v>
      </c>
      <c r="O477" s="25"/>
      <c r="P477" s="25"/>
      <c r="Q477" s="86" t="s">
        <v>262</v>
      </c>
      <c r="R477" s="24" t="s">
        <v>189</v>
      </c>
      <c r="S477" s="25"/>
      <c r="T477" s="25"/>
      <c r="U477" s="86" t="s">
        <v>262</v>
      </c>
      <c r="V477" s="24" t="s">
        <v>189</v>
      </c>
      <c r="W477" s="25"/>
      <c r="X477" s="25"/>
      <c r="Y477" s="86" t="s">
        <v>262</v>
      </c>
      <c r="Z477" s="24" t="s">
        <v>189</v>
      </c>
      <c r="AA477" s="25"/>
      <c r="AB477" s="25"/>
      <c r="AC477" s="86" t="s">
        <v>765</v>
      </c>
      <c r="AD477" s="24" t="s">
        <v>216</v>
      </c>
      <c r="AE477" s="25"/>
      <c r="AF477" s="25"/>
      <c r="AG477" s="86" t="s">
        <v>262</v>
      </c>
      <c r="AH477" s="24" t="s">
        <v>189</v>
      </c>
    </row>
    <row r="478" spans="1:34" x14ac:dyDescent="0.25">
      <c r="A478" s="18"/>
      <c r="B478" s="44"/>
      <c r="C478" s="44"/>
      <c r="D478" s="45"/>
      <c r="E478" s="45"/>
      <c r="F478" s="44"/>
      <c r="G478" s="44"/>
      <c r="H478" s="45"/>
      <c r="I478" s="45"/>
      <c r="J478" s="44"/>
      <c r="K478" s="44"/>
      <c r="L478" s="45"/>
      <c r="M478" s="45"/>
      <c r="N478" s="44"/>
      <c r="O478" s="44"/>
      <c r="P478" s="45"/>
      <c r="Q478" s="45"/>
      <c r="R478" s="44"/>
      <c r="S478" s="44"/>
      <c r="T478" s="45"/>
      <c r="U478" s="45"/>
      <c r="V478" s="44"/>
      <c r="W478" s="44"/>
      <c r="X478" s="45"/>
      <c r="Y478" s="45"/>
      <c r="Z478" s="44"/>
      <c r="AA478" s="44"/>
      <c r="AB478" s="45"/>
      <c r="AC478" s="45"/>
      <c r="AD478" s="44"/>
      <c r="AE478" s="44"/>
      <c r="AF478" s="45"/>
      <c r="AG478" s="45"/>
      <c r="AH478" s="44"/>
    </row>
    <row r="479" spans="1:34" ht="15.75" thickBot="1" x14ac:dyDescent="0.3">
      <c r="A479" s="18"/>
      <c r="B479" s="92" t="s">
        <v>127</v>
      </c>
      <c r="C479" s="46"/>
      <c r="D479" s="46"/>
      <c r="E479" s="84">
        <v>59468</v>
      </c>
      <c r="F479" s="83" t="s">
        <v>189</v>
      </c>
      <c r="G479" s="46"/>
      <c r="H479" s="46"/>
      <c r="I479" s="84">
        <v>491628</v>
      </c>
      <c r="J479" s="83" t="s">
        <v>189</v>
      </c>
      <c r="K479" s="46"/>
      <c r="L479" s="46"/>
      <c r="M479" s="82" t="s">
        <v>771</v>
      </c>
      <c r="N479" s="83" t="s">
        <v>216</v>
      </c>
      <c r="O479" s="46"/>
      <c r="P479" s="46"/>
      <c r="Q479" s="84">
        <v>1295944</v>
      </c>
      <c r="R479" s="83" t="s">
        <v>189</v>
      </c>
      <c r="S479" s="46"/>
      <c r="T479" s="46"/>
      <c r="U479" s="84">
        <v>25942</v>
      </c>
      <c r="V479" s="83" t="s">
        <v>189</v>
      </c>
      <c r="W479" s="46"/>
      <c r="X479" s="46"/>
      <c r="Y479" s="82" t="s">
        <v>773</v>
      </c>
      <c r="Z479" s="83" t="s">
        <v>216</v>
      </c>
      <c r="AA479" s="46"/>
      <c r="AB479" s="46"/>
      <c r="AC479" s="82" t="s">
        <v>765</v>
      </c>
      <c r="AD479" s="83" t="s">
        <v>216</v>
      </c>
      <c r="AE479" s="46"/>
      <c r="AF479" s="46"/>
      <c r="AG479" s="84">
        <v>462483</v>
      </c>
      <c r="AH479" s="83" t="s">
        <v>189</v>
      </c>
    </row>
    <row r="480" spans="1:34" x14ac:dyDescent="0.25">
      <c r="A480" s="18"/>
      <c r="B480" s="44"/>
      <c r="C480" s="44"/>
      <c r="D480" s="45"/>
      <c r="E480" s="45"/>
      <c r="F480" s="44"/>
      <c r="G480" s="44"/>
      <c r="H480" s="45"/>
      <c r="I480" s="45"/>
      <c r="J480" s="44"/>
      <c r="K480" s="44"/>
      <c r="L480" s="45"/>
      <c r="M480" s="45"/>
      <c r="N480" s="44"/>
      <c r="O480" s="44"/>
      <c r="P480" s="45"/>
      <c r="Q480" s="45"/>
      <c r="R480" s="44"/>
      <c r="S480" s="44"/>
      <c r="T480" s="45"/>
      <c r="U480" s="45"/>
      <c r="V480" s="44"/>
      <c r="W480" s="44"/>
      <c r="X480" s="45"/>
      <c r="Y480" s="45"/>
      <c r="Z480" s="44"/>
      <c r="AA480" s="44"/>
      <c r="AB480" s="45"/>
      <c r="AC480" s="45"/>
      <c r="AD480" s="44"/>
      <c r="AE480" s="44"/>
      <c r="AF480" s="45"/>
      <c r="AG480" s="45"/>
      <c r="AH480" s="44"/>
    </row>
    <row r="481" spans="1:34" x14ac:dyDescent="0.25">
      <c r="A481" s="18"/>
      <c r="B481" s="91" t="s">
        <v>128</v>
      </c>
      <c r="C481" s="25"/>
      <c r="D481" s="25"/>
      <c r="E481" s="86" t="s">
        <v>774</v>
      </c>
      <c r="F481" s="24" t="s">
        <v>216</v>
      </c>
      <c r="G481" s="25"/>
      <c r="H481" s="25"/>
      <c r="I481" s="86">
        <v>50</v>
      </c>
      <c r="J481" s="24" t="s">
        <v>189</v>
      </c>
      <c r="K481" s="25"/>
      <c r="L481" s="25"/>
      <c r="M481" s="86" t="s">
        <v>262</v>
      </c>
      <c r="N481" s="24" t="s">
        <v>189</v>
      </c>
      <c r="O481" s="25"/>
      <c r="P481" s="25"/>
      <c r="Q481" s="86">
        <v>19</v>
      </c>
      <c r="R481" s="24" t="s">
        <v>189</v>
      </c>
      <c r="S481" s="25"/>
      <c r="T481" s="25"/>
      <c r="U481" s="86" t="s">
        <v>262</v>
      </c>
      <c r="V481" s="24" t="s">
        <v>189</v>
      </c>
      <c r="W481" s="25"/>
      <c r="X481" s="25"/>
      <c r="Y481" s="86" t="s">
        <v>775</v>
      </c>
      <c r="Z481" s="24" t="s">
        <v>216</v>
      </c>
      <c r="AA481" s="25"/>
      <c r="AB481" s="25"/>
      <c r="AC481" s="86" t="s">
        <v>262</v>
      </c>
      <c r="AD481" s="24" t="s">
        <v>189</v>
      </c>
      <c r="AE481" s="25"/>
      <c r="AF481" s="25"/>
      <c r="AG481" s="86" t="s">
        <v>776</v>
      </c>
      <c r="AH481" s="24" t="s">
        <v>216</v>
      </c>
    </row>
    <row r="482" spans="1:34" ht="15.75" thickBot="1" x14ac:dyDescent="0.3">
      <c r="A482" s="18"/>
      <c r="B482" s="73" t="s">
        <v>129</v>
      </c>
      <c r="C482" s="46"/>
      <c r="D482" s="46"/>
      <c r="E482" s="82">
        <v>146</v>
      </c>
      <c r="F482" s="83" t="s">
        <v>189</v>
      </c>
      <c r="G482" s="46"/>
      <c r="H482" s="46"/>
      <c r="I482" s="82">
        <v>385</v>
      </c>
      <c r="J482" s="83" t="s">
        <v>189</v>
      </c>
      <c r="K482" s="46"/>
      <c r="L482" s="46"/>
      <c r="M482" s="82" t="s">
        <v>262</v>
      </c>
      <c r="N482" s="83" t="s">
        <v>189</v>
      </c>
      <c r="O482" s="46"/>
      <c r="P482" s="46"/>
      <c r="Q482" s="82" t="s">
        <v>262</v>
      </c>
      <c r="R482" s="83" t="s">
        <v>189</v>
      </c>
      <c r="S482" s="46"/>
      <c r="T482" s="46"/>
      <c r="U482" s="82" t="s">
        <v>262</v>
      </c>
      <c r="V482" s="83" t="s">
        <v>189</v>
      </c>
      <c r="W482" s="46"/>
      <c r="X482" s="46"/>
      <c r="Y482" s="84">
        <v>234525</v>
      </c>
      <c r="Z482" s="83" t="s">
        <v>189</v>
      </c>
      <c r="AA482" s="46"/>
      <c r="AB482" s="46"/>
      <c r="AC482" s="82" t="s">
        <v>262</v>
      </c>
      <c r="AD482" s="83" t="s">
        <v>189</v>
      </c>
      <c r="AE482" s="46"/>
      <c r="AF482" s="46"/>
      <c r="AG482" s="84">
        <v>235056</v>
      </c>
      <c r="AH482" s="83" t="s">
        <v>189</v>
      </c>
    </row>
    <row r="483" spans="1:34" x14ac:dyDescent="0.25">
      <c r="A483" s="18"/>
      <c r="B483" s="44"/>
      <c r="C483" s="44"/>
      <c r="D483" s="45"/>
      <c r="E483" s="45"/>
      <c r="F483" s="44"/>
      <c r="G483" s="44"/>
      <c r="H483" s="45"/>
      <c r="I483" s="45"/>
      <c r="J483" s="44"/>
      <c r="K483" s="44"/>
      <c r="L483" s="45"/>
      <c r="M483" s="45"/>
      <c r="N483" s="44"/>
      <c r="O483" s="44"/>
      <c r="P483" s="45"/>
      <c r="Q483" s="45"/>
      <c r="R483" s="44"/>
      <c r="S483" s="44"/>
      <c r="T483" s="45"/>
      <c r="U483" s="45"/>
      <c r="V483" s="44"/>
      <c r="W483" s="44"/>
      <c r="X483" s="45"/>
      <c r="Y483" s="45"/>
      <c r="Z483" s="44"/>
      <c r="AA483" s="44"/>
      <c r="AB483" s="45"/>
      <c r="AC483" s="45"/>
      <c r="AD483" s="44"/>
      <c r="AE483" s="44"/>
      <c r="AF483" s="45"/>
      <c r="AG483" s="45"/>
      <c r="AH483" s="44"/>
    </row>
    <row r="484" spans="1:34" ht="15.75" thickBot="1" x14ac:dyDescent="0.3">
      <c r="A484" s="18"/>
      <c r="B484" s="75" t="s">
        <v>130</v>
      </c>
      <c r="C484" s="25"/>
      <c r="D484" s="25" t="s">
        <v>193</v>
      </c>
      <c r="E484" s="86" t="s">
        <v>262</v>
      </c>
      <c r="F484" s="24" t="s">
        <v>189</v>
      </c>
      <c r="G484" s="25"/>
      <c r="H484" s="25" t="s">
        <v>193</v>
      </c>
      <c r="I484" s="86">
        <v>435</v>
      </c>
      <c r="J484" s="24" t="s">
        <v>189</v>
      </c>
      <c r="K484" s="25"/>
      <c r="L484" s="25" t="s">
        <v>193</v>
      </c>
      <c r="M484" s="86" t="s">
        <v>262</v>
      </c>
      <c r="N484" s="24" t="s">
        <v>189</v>
      </c>
      <c r="O484" s="25"/>
      <c r="P484" s="25" t="s">
        <v>193</v>
      </c>
      <c r="Q484" s="86">
        <v>19</v>
      </c>
      <c r="R484" s="24" t="s">
        <v>189</v>
      </c>
      <c r="S484" s="25"/>
      <c r="T484" s="25" t="s">
        <v>193</v>
      </c>
      <c r="U484" s="86" t="s">
        <v>262</v>
      </c>
      <c r="V484" s="24" t="s">
        <v>189</v>
      </c>
      <c r="W484" s="25"/>
      <c r="X484" s="25" t="s">
        <v>193</v>
      </c>
      <c r="Y484" s="87">
        <v>213227</v>
      </c>
      <c r="Z484" s="24" t="s">
        <v>189</v>
      </c>
      <c r="AA484" s="25"/>
      <c r="AB484" s="25" t="s">
        <v>193</v>
      </c>
      <c r="AC484" s="86" t="s">
        <v>262</v>
      </c>
      <c r="AD484" s="24" t="s">
        <v>189</v>
      </c>
      <c r="AE484" s="25"/>
      <c r="AF484" s="25" t="s">
        <v>193</v>
      </c>
      <c r="AG484" s="87">
        <v>213681</v>
      </c>
      <c r="AH484" s="24" t="s">
        <v>189</v>
      </c>
    </row>
    <row r="485" spans="1:34" ht="15.75" thickTop="1" x14ac:dyDescent="0.25">
      <c r="A485" s="18"/>
      <c r="B485" s="44"/>
      <c r="C485" s="44"/>
      <c r="D485" s="47"/>
      <c r="E485" s="47"/>
      <c r="F485" s="44"/>
      <c r="G485" s="44"/>
      <c r="H485" s="47"/>
      <c r="I485" s="47"/>
      <c r="J485" s="44"/>
      <c r="K485" s="44"/>
      <c r="L485" s="47"/>
      <c r="M485" s="47"/>
      <c r="N485" s="44"/>
      <c r="O485" s="44"/>
      <c r="P485" s="47"/>
      <c r="Q485" s="47"/>
      <c r="R485" s="44"/>
      <c r="S485" s="44"/>
      <c r="T485" s="47"/>
      <c r="U485" s="47"/>
      <c r="V485" s="44"/>
      <c r="W485" s="44"/>
      <c r="X485" s="47"/>
      <c r="Y485" s="47"/>
      <c r="Z485" s="44"/>
      <c r="AA485" s="44"/>
      <c r="AB485" s="47"/>
      <c r="AC485" s="47"/>
      <c r="AD485" s="44"/>
      <c r="AE485" s="44"/>
      <c r="AF485" s="47"/>
      <c r="AG485" s="47"/>
      <c r="AH485" s="44"/>
    </row>
  </sheetData>
  <mergeCells count="352">
    <mergeCell ref="B453:AH453"/>
    <mergeCell ref="B454:AH454"/>
    <mergeCell ref="B455:AH455"/>
    <mergeCell ref="B416:AH416"/>
    <mergeCell ref="B417:AH417"/>
    <mergeCell ref="B418:AH418"/>
    <mergeCell ref="B450:AH450"/>
    <mergeCell ref="B451:AH451"/>
    <mergeCell ref="B452:AH452"/>
    <mergeCell ref="B368:AH368"/>
    <mergeCell ref="B369:AH369"/>
    <mergeCell ref="B370:AH370"/>
    <mergeCell ref="B413:AH413"/>
    <mergeCell ref="B414:AH414"/>
    <mergeCell ref="B415:AH415"/>
    <mergeCell ref="B322:AH322"/>
    <mergeCell ref="B323:AH323"/>
    <mergeCell ref="B324:AH324"/>
    <mergeCell ref="B365:AH365"/>
    <mergeCell ref="B366:AH366"/>
    <mergeCell ref="B367:AH367"/>
    <mergeCell ref="B273:AH273"/>
    <mergeCell ref="B274:AH274"/>
    <mergeCell ref="B275:AH275"/>
    <mergeCell ref="B319:AH319"/>
    <mergeCell ref="B320:AH320"/>
    <mergeCell ref="B321:AH321"/>
    <mergeCell ref="B224:AH224"/>
    <mergeCell ref="B225:AH225"/>
    <mergeCell ref="B226:AH226"/>
    <mergeCell ref="B270:AH270"/>
    <mergeCell ref="B271:AH271"/>
    <mergeCell ref="B272:AH272"/>
    <mergeCell ref="B164:AH164"/>
    <mergeCell ref="B165:AH165"/>
    <mergeCell ref="B166:AH166"/>
    <mergeCell ref="B221:AH221"/>
    <mergeCell ref="B222:AH222"/>
    <mergeCell ref="B223:AH223"/>
    <mergeCell ref="A103:A485"/>
    <mergeCell ref="B103:AH103"/>
    <mergeCell ref="B104:AH104"/>
    <mergeCell ref="B105:AH105"/>
    <mergeCell ref="B106:AH106"/>
    <mergeCell ref="B107:AH107"/>
    <mergeCell ref="B108:AH108"/>
    <mergeCell ref="B161:AH161"/>
    <mergeCell ref="B162:AH162"/>
    <mergeCell ref="B163:AH163"/>
    <mergeCell ref="B5:AH5"/>
    <mergeCell ref="B6:AH6"/>
    <mergeCell ref="A25:A102"/>
    <mergeCell ref="B25:AH25"/>
    <mergeCell ref="B26:AH26"/>
    <mergeCell ref="B27:AH27"/>
    <mergeCell ref="B85:AH85"/>
    <mergeCell ref="AD457:AD460"/>
    <mergeCell ref="AE457:AE460"/>
    <mergeCell ref="AF457:AG460"/>
    <mergeCell ref="AH457:AH460"/>
    <mergeCell ref="A1:A2"/>
    <mergeCell ref="B1:AH1"/>
    <mergeCell ref="B2:AH2"/>
    <mergeCell ref="B3:AH3"/>
    <mergeCell ref="A4:A24"/>
    <mergeCell ref="B4:AH4"/>
    <mergeCell ref="Z457:Z460"/>
    <mergeCell ref="AA457:AA460"/>
    <mergeCell ref="AB457:AC457"/>
    <mergeCell ref="AB458:AC458"/>
    <mergeCell ref="AB459:AC459"/>
    <mergeCell ref="AB460:AC460"/>
    <mergeCell ref="R457:R460"/>
    <mergeCell ref="S457:S460"/>
    <mergeCell ref="T457:U460"/>
    <mergeCell ref="V457:V460"/>
    <mergeCell ref="W457:W460"/>
    <mergeCell ref="X457:Y457"/>
    <mergeCell ref="X458:Y458"/>
    <mergeCell ref="X459:Y459"/>
    <mergeCell ref="X460:Y460"/>
    <mergeCell ref="J457:J460"/>
    <mergeCell ref="K457:K460"/>
    <mergeCell ref="L457:M460"/>
    <mergeCell ref="N457:N460"/>
    <mergeCell ref="O457:O460"/>
    <mergeCell ref="P457:Q460"/>
    <mergeCell ref="F457:F460"/>
    <mergeCell ref="G457:G460"/>
    <mergeCell ref="H457:I457"/>
    <mergeCell ref="H458:I458"/>
    <mergeCell ref="H459:I459"/>
    <mergeCell ref="H460:I460"/>
    <mergeCell ref="AD420:AD423"/>
    <mergeCell ref="AE420:AE423"/>
    <mergeCell ref="AF420:AG423"/>
    <mergeCell ref="AH420:AH423"/>
    <mergeCell ref="B457:B460"/>
    <mergeCell ref="C457:C460"/>
    <mergeCell ref="D457:E457"/>
    <mergeCell ref="D458:E458"/>
    <mergeCell ref="D459:E459"/>
    <mergeCell ref="D460:E460"/>
    <mergeCell ref="Z420:Z423"/>
    <mergeCell ref="AA420:AA423"/>
    <mergeCell ref="AB420:AC420"/>
    <mergeCell ref="AB421:AC421"/>
    <mergeCell ref="AB422:AC422"/>
    <mergeCell ref="AB423:AC423"/>
    <mergeCell ref="R420:R423"/>
    <mergeCell ref="S420:S423"/>
    <mergeCell ref="T420:U423"/>
    <mergeCell ref="V420:V423"/>
    <mergeCell ref="W420:W423"/>
    <mergeCell ref="X420:Y420"/>
    <mergeCell ref="X421:Y421"/>
    <mergeCell ref="X422:Y422"/>
    <mergeCell ref="X423:Y423"/>
    <mergeCell ref="J420:J423"/>
    <mergeCell ref="K420:K423"/>
    <mergeCell ref="L420:M423"/>
    <mergeCell ref="N420:N423"/>
    <mergeCell ref="O420:O423"/>
    <mergeCell ref="P420:Q423"/>
    <mergeCell ref="F420:F423"/>
    <mergeCell ref="G420:G423"/>
    <mergeCell ref="H420:I420"/>
    <mergeCell ref="H421:I421"/>
    <mergeCell ref="H422:I422"/>
    <mergeCell ref="H423:I423"/>
    <mergeCell ref="AD372:AD375"/>
    <mergeCell ref="AE372:AE375"/>
    <mergeCell ref="AF372:AG375"/>
    <mergeCell ref="AH372:AH375"/>
    <mergeCell ref="B420:B423"/>
    <mergeCell ref="C420:C423"/>
    <mergeCell ref="D420:E420"/>
    <mergeCell ref="D421:E421"/>
    <mergeCell ref="D422:E422"/>
    <mergeCell ref="D423:E423"/>
    <mergeCell ref="Z372:Z375"/>
    <mergeCell ref="AA372:AA375"/>
    <mergeCell ref="AB372:AC372"/>
    <mergeCell ref="AB373:AC373"/>
    <mergeCell ref="AB374:AC374"/>
    <mergeCell ref="AB375:AC375"/>
    <mergeCell ref="R372:R375"/>
    <mergeCell ref="S372:S375"/>
    <mergeCell ref="T372:U375"/>
    <mergeCell ref="V372:V375"/>
    <mergeCell ref="W372:W375"/>
    <mergeCell ref="X372:Y372"/>
    <mergeCell ref="X373:Y373"/>
    <mergeCell ref="X374:Y374"/>
    <mergeCell ref="X375:Y375"/>
    <mergeCell ref="J372:J375"/>
    <mergeCell ref="K372:K375"/>
    <mergeCell ref="L372:M375"/>
    <mergeCell ref="N372:N375"/>
    <mergeCell ref="O372:O375"/>
    <mergeCell ref="P372:Q375"/>
    <mergeCell ref="F372:F375"/>
    <mergeCell ref="G372:G375"/>
    <mergeCell ref="H372:I372"/>
    <mergeCell ref="H373:I373"/>
    <mergeCell ref="H374:I374"/>
    <mergeCell ref="H375:I375"/>
    <mergeCell ref="AD326:AD329"/>
    <mergeCell ref="AE326:AE329"/>
    <mergeCell ref="AF326:AG329"/>
    <mergeCell ref="AH326:AH329"/>
    <mergeCell ref="B372:B375"/>
    <mergeCell ref="C372:C375"/>
    <mergeCell ref="D372:E372"/>
    <mergeCell ref="D373:E373"/>
    <mergeCell ref="D374:E374"/>
    <mergeCell ref="D375:E375"/>
    <mergeCell ref="Z326:Z329"/>
    <mergeCell ref="AA326:AA329"/>
    <mergeCell ref="AB326:AC326"/>
    <mergeCell ref="AB327:AC327"/>
    <mergeCell ref="AB328:AC328"/>
    <mergeCell ref="AB329:AC329"/>
    <mergeCell ref="R326:R329"/>
    <mergeCell ref="S326:S329"/>
    <mergeCell ref="T326:U329"/>
    <mergeCell ref="V326:V329"/>
    <mergeCell ref="W326:W329"/>
    <mergeCell ref="X326:Y326"/>
    <mergeCell ref="X327:Y327"/>
    <mergeCell ref="X328:Y328"/>
    <mergeCell ref="X329:Y329"/>
    <mergeCell ref="J326:J329"/>
    <mergeCell ref="K326:K329"/>
    <mergeCell ref="L326:M329"/>
    <mergeCell ref="N326:N329"/>
    <mergeCell ref="O326:O329"/>
    <mergeCell ref="P326:Q329"/>
    <mergeCell ref="F326:F329"/>
    <mergeCell ref="G326:G329"/>
    <mergeCell ref="H326:I326"/>
    <mergeCell ref="H327:I327"/>
    <mergeCell ref="H328:I328"/>
    <mergeCell ref="H329:I329"/>
    <mergeCell ref="AD277:AD280"/>
    <mergeCell ref="AE277:AE280"/>
    <mergeCell ref="AF277:AG280"/>
    <mergeCell ref="AH277:AH280"/>
    <mergeCell ref="B326:B329"/>
    <mergeCell ref="C326:C329"/>
    <mergeCell ref="D326:E326"/>
    <mergeCell ref="D327:E327"/>
    <mergeCell ref="D328:E328"/>
    <mergeCell ref="D329:E329"/>
    <mergeCell ref="Z277:Z280"/>
    <mergeCell ref="AA277:AA280"/>
    <mergeCell ref="AB277:AC277"/>
    <mergeCell ref="AB278:AC278"/>
    <mergeCell ref="AB279:AC279"/>
    <mergeCell ref="AB280:AC280"/>
    <mergeCell ref="R277:R280"/>
    <mergeCell ref="S277:S280"/>
    <mergeCell ref="T277:U280"/>
    <mergeCell ref="V277:V280"/>
    <mergeCell ref="W277:W280"/>
    <mergeCell ref="X277:Y277"/>
    <mergeCell ref="X278:Y278"/>
    <mergeCell ref="X279:Y279"/>
    <mergeCell ref="X280:Y280"/>
    <mergeCell ref="J277:J280"/>
    <mergeCell ref="K277:K280"/>
    <mergeCell ref="L277:M280"/>
    <mergeCell ref="N277:N280"/>
    <mergeCell ref="O277:O280"/>
    <mergeCell ref="P277:Q280"/>
    <mergeCell ref="F277:F280"/>
    <mergeCell ref="G277:G280"/>
    <mergeCell ref="H277:I277"/>
    <mergeCell ref="H278:I278"/>
    <mergeCell ref="H279:I279"/>
    <mergeCell ref="H280:I280"/>
    <mergeCell ref="B277:B280"/>
    <mergeCell ref="C277:C280"/>
    <mergeCell ref="D277:E277"/>
    <mergeCell ref="D278:E278"/>
    <mergeCell ref="D279:E279"/>
    <mergeCell ref="D280:E280"/>
    <mergeCell ref="AB230:AC230"/>
    <mergeCell ref="AF230:AG230"/>
    <mergeCell ref="D231:E231"/>
    <mergeCell ref="H231:I231"/>
    <mergeCell ref="L231:M231"/>
    <mergeCell ref="P231:Q231"/>
    <mergeCell ref="T231:U231"/>
    <mergeCell ref="X231:Y231"/>
    <mergeCell ref="AB231:AC231"/>
    <mergeCell ref="AF231:AG231"/>
    <mergeCell ref="D230:E230"/>
    <mergeCell ref="H230:I230"/>
    <mergeCell ref="L230:M230"/>
    <mergeCell ref="P230:Q230"/>
    <mergeCell ref="T230:U230"/>
    <mergeCell ref="X230:Y230"/>
    <mergeCell ref="AB228:AC228"/>
    <mergeCell ref="AF228:AG228"/>
    <mergeCell ref="D229:E229"/>
    <mergeCell ref="H229:I229"/>
    <mergeCell ref="L229:M229"/>
    <mergeCell ref="P229:Q229"/>
    <mergeCell ref="T229:U229"/>
    <mergeCell ref="X229:Y229"/>
    <mergeCell ref="AB229:AC229"/>
    <mergeCell ref="AF229:AG229"/>
    <mergeCell ref="D228:E228"/>
    <mergeCell ref="H228:I228"/>
    <mergeCell ref="L228:M228"/>
    <mergeCell ref="P228:Q228"/>
    <mergeCell ref="T228:U228"/>
    <mergeCell ref="X228:Y228"/>
    <mergeCell ref="AB170:AC170"/>
    <mergeCell ref="AF170:AG170"/>
    <mergeCell ref="D171:E171"/>
    <mergeCell ref="H171:I171"/>
    <mergeCell ref="L171:M171"/>
    <mergeCell ref="P171:Q171"/>
    <mergeCell ref="T171:U171"/>
    <mergeCell ref="X171:Y171"/>
    <mergeCell ref="AB171:AC171"/>
    <mergeCell ref="AF171:AG171"/>
    <mergeCell ref="D170:E170"/>
    <mergeCell ref="H170:I170"/>
    <mergeCell ref="L170:M170"/>
    <mergeCell ref="P170:Q170"/>
    <mergeCell ref="T170:U170"/>
    <mergeCell ref="X170:Y170"/>
    <mergeCell ref="AB168:AC168"/>
    <mergeCell ref="AF168:AG168"/>
    <mergeCell ref="D169:E169"/>
    <mergeCell ref="H169:I169"/>
    <mergeCell ref="L169:M169"/>
    <mergeCell ref="P169:Q169"/>
    <mergeCell ref="T169:U169"/>
    <mergeCell ref="X169:Y169"/>
    <mergeCell ref="AB169:AC169"/>
    <mergeCell ref="AF169:AG169"/>
    <mergeCell ref="D168:E168"/>
    <mergeCell ref="H168:I168"/>
    <mergeCell ref="L168:M168"/>
    <mergeCell ref="P168:Q168"/>
    <mergeCell ref="T168:U168"/>
    <mergeCell ref="X168:Y168"/>
    <mergeCell ref="AB110:AC110"/>
    <mergeCell ref="AF110:AG110"/>
    <mergeCell ref="D111:E111"/>
    <mergeCell ref="H111:I111"/>
    <mergeCell ref="L111:M111"/>
    <mergeCell ref="P111:Q111"/>
    <mergeCell ref="T111:U111"/>
    <mergeCell ref="X111:Y111"/>
    <mergeCell ref="AB111:AC111"/>
    <mergeCell ref="AF111:AG111"/>
    <mergeCell ref="D110:E110"/>
    <mergeCell ref="H110:I110"/>
    <mergeCell ref="L110:M110"/>
    <mergeCell ref="P110:Q110"/>
    <mergeCell ref="T110:U110"/>
    <mergeCell ref="X110:Y110"/>
    <mergeCell ref="D87:I87"/>
    <mergeCell ref="L87:M87"/>
    <mergeCell ref="P87:Q87"/>
    <mergeCell ref="D88:I88"/>
    <mergeCell ref="L88:Q88"/>
    <mergeCell ref="D89:E89"/>
    <mergeCell ref="H89:I89"/>
    <mergeCell ref="L89:M89"/>
    <mergeCell ref="P89:Q89"/>
    <mergeCell ref="D29:I29"/>
    <mergeCell ref="L29:M29"/>
    <mergeCell ref="P29:Q29"/>
    <mergeCell ref="D30:I30"/>
    <mergeCell ref="L30:Q30"/>
    <mergeCell ref="D31:E31"/>
    <mergeCell ref="H31:I31"/>
    <mergeCell ref="L31:M31"/>
    <mergeCell ref="P31:Q31"/>
    <mergeCell ref="B15:B16"/>
    <mergeCell ref="C15:C16"/>
    <mergeCell ref="E15:E16"/>
    <mergeCell ref="B17:B18"/>
    <mergeCell ref="C17:C18"/>
    <mergeCell ref="D17:D18"/>
    <mergeCell ref="E17:E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07</v>
      </c>
      <c r="B1" s="1" t="s">
        <v>1</v>
      </c>
    </row>
    <row r="2" spans="1:2" x14ac:dyDescent="0.25">
      <c r="A2" s="7"/>
      <c r="B2" s="1" t="s">
        <v>2</v>
      </c>
    </row>
    <row r="3" spans="1:2" x14ac:dyDescent="0.25">
      <c r="A3" s="7"/>
      <c r="B3" s="1" t="s">
        <v>808</v>
      </c>
    </row>
    <row r="4" spans="1:2" ht="30" x14ac:dyDescent="0.25">
      <c r="A4" s="3" t="s">
        <v>809</v>
      </c>
      <c r="B4" s="4" t="s">
        <v>5</v>
      </c>
    </row>
    <row r="5" spans="1:2" ht="30" x14ac:dyDescent="0.25">
      <c r="A5" s="2" t="s">
        <v>810</v>
      </c>
      <c r="B5" s="4">
        <v>79</v>
      </c>
    </row>
    <row r="6" spans="1:2" ht="30" x14ac:dyDescent="0.25">
      <c r="A6" s="2" t="s">
        <v>811</v>
      </c>
      <c r="B6" s="4">
        <v>1</v>
      </c>
    </row>
    <row r="7" spans="1:2" x14ac:dyDescent="0.25">
      <c r="A7" s="2" t="s">
        <v>812</v>
      </c>
      <c r="B7" s="4">
        <v>14</v>
      </c>
    </row>
    <row r="8" spans="1:2" x14ac:dyDescent="0.25">
      <c r="A8" s="2" t="s">
        <v>813</v>
      </c>
      <c r="B8" s="4">
        <v>14</v>
      </c>
    </row>
    <row r="9" spans="1:2" x14ac:dyDescent="0.25">
      <c r="A9" s="2" t="s">
        <v>814</v>
      </c>
      <c r="B9" s="4">
        <v>49</v>
      </c>
    </row>
    <row r="10" spans="1:2" x14ac:dyDescent="0.25">
      <c r="A10" s="2" t="s">
        <v>815</v>
      </c>
      <c r="B10" s="4">
        <v>2</v>
      </c>
    </row>
    <row r="11" spans="1:2" ht="30" x14ac:dyDescent="0.25">
      <c r="A11" s="2" t="s">
        <v>816</v>
      </c>
      <c r="B11" s="4">
        <v>9</v>
      </c>
    </row>
    <row r="12" spans="1:2" ht="45" x14ac:dyDescent="0.25">
      <c r="A12" s="2" t="s">
        <v>817</v>
      </c>
      <c r="B12" s="4">
        <v>3</v>
      </c>
    </row>
    <row r="13" spans="1:2" ht="30" x14ac:dyDescent="0.25">
      <c r="A13" s="2" t="s">
        <v>818</v>
      </c>
      <c r="B13" s="4">
        <v>6</v>
      </c>
    </row>
    <row r="14" spans="1:2" x14ac:dyDescent="0.25">
      <c r="A14" s="2" t="s">
        <v>813</v>
      </c>
      <c r="B14" s="4">
        <v>1</v>
      </c>
    </row>
    <row r="15" spans="1:2" x14ac:dyDescent="0.25">
      <c r="A15" s="2" t="s">
        <v>814</v>
      </c>
      <c r="B15" s="4">
        <v>1</v>
      </c>
    </row>
    <row r="16" spans="1:2" x14ac:dyDescent="0.25">
      <c r="A16" s="2" t="s">
        <v>819</v>
      </c>
      <c r="B16" s="4">
        <v>1</v>
      </c>
    </row>
    <row r="17" spans="1:2" x14ac:dyDescent="0.25">
      <c r="A17" s="2" t="s">
        <v>820</v>
      </c>
      <c r="B17" s="4" t="s">
        <v>5</v>
      </c>
    </row>
    <row r="18" spans="1:2" ht="30" x14ac:dyDescent="0.25">
      <c r="A18" s="3" t="s">
        <v>809</v>
      </c>
      <c r="B18" s="4" t="s">
        <v>5</v>
      </c>
    </row>
    <row r="19" spans="1:2" ht="30" x14ac:dyDescent="0.25">
      <c r="A19" s="2" t="s">
        <v>811</v>
      </c>
      <c r="B19" s="4">
        <v>1</v>
      </c>
    </row>
    <row r="20" spans="1:2" x14ac:dyDescent="0.25">
      <c r="A20" s="2" t="s">
        <v>812</v>
      </c>
      <c r="B20" s="4">
        <v>3</v>
      </c>
    </row>
    <row r="21" spans="1:2" x14ac:dyDescent="0.25">
      <c r="A21" s="2" t="s">
        <v>813</v>
      </c>
      <c r="B21" s="4">
        <v>5</v>
      </c>
    </row>
    <row r="22" spans="1:2" x14ac:dyDescent="0.25">
      <c r="A22" s="2" t="s">
        <v>814</v>
      </c>
      <c r="B22" s="4">
        <v>34</v>
      </c>
    </row>
    <row r="23" spans="1:2" x14ac:dyDescent="0.25">
      <c r="A23" s="2" t="s">
        <v>815</v>
      </c>
      <c r="B23" s="4">
        <v>2</v>
      </c>
    </row>
    <row r="24" spans="1:2" ht="30" x14ac:dyDescent="0.25">
      <c r="A24" s="2" t="s">
        <v>821</v>
      </c>
      <c r="B24" s="4">
        <v>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5</v>
      </c>
      <c r="C3" s="4" t="s">
        <v>5</v>
      </c>
      <c r="D3" s="4" t="s">
        <v>5</v>
      </c>
      <c r="E3" s="4" t="s">
        <v>5</v>
      </c>
    </row>
    <row r="4" spans="1:5" x14ac:dyDescent="0.25">
      <c r="A4" s="2" t="s">
        <v>72</v>
      </c>
      <c r="B4" s="8">
        <v>1041118</v>
      </c>
      <c r="C4" s="8">
        <v>833212</v>
      </c>
      <c r="D4" s="8">
        <v>2945310</v>
      </c>
      <c r="E4" s="8">
        <v>2427759</v>
      </c>
    </row>
    <row r="5" spans="1:5" x14ac:dyDescent="0.25">
      <c r="A5" s="2" t="s">
        <v>73</v>
      </c>
      <c r="B5" s="6">
        <v>29242</v>
      </c>
      <c r="C5" s="6">
        <v>28137</v>
      </c>
      <c r="D5" s="6">
        <v>78676</v>
      </c>
      <c r="E5" s="6">
        <v>94090</v>
      </c>
    </row>
    <row r="6" spans="1:5" x14ac:dyDescent="0.25">
      <c r="A6" s="2" t="s">
        <v>74</v>
      </c>
      <c r="B6" s="6">
        <v>8493</v>
      </c>
      <c r="C6" s="6">
        <v>22667</v>
      </c>
      <c r="D6" s="6">
        <v>43150</v>
      </c>
      <c r="E6" s="6">
        <v>58538</v>
      </c>
    </row>
    <row r="7" spans="1:5" x14ac:dyDescent="0.25">
      <c r="A7" s="2" t="s">
        <v>75</v>
      </c>
      <c r="B7" s="4">
        <v>28</v>
      </c>
      <c r="C7" s="4">
        <v>16</v>
      </c>
      <c r="D7" s="4">
        <v>105</v>
      </c>
      <c r="E7" s="4">
        <v>258</v>
      </c>
    </row>
    <row r="8" spans="1:5" x14ac:dyDescent="0.25">
      <c r="A8" s="2" t="s">
        <v>76</v>
      </c>
      <c r="B8" s="6">
        <v>1078881</v>
      </c>
      <c r="C8" s="6">
        <v>884032</v>
      </c>
      <c r="D8" s="6">
        <v>3067241</v>
      </c>
      <c r="E8" s="6">
        <v>2580645</v>
      </c>
    </row>
    <row r="9" spans="1:5" x14ac:dyDescent="0.25">
      <c r="A9" s="3" t="s">
        <v>77</v>
      </c>
      <c r="B9" s="4" t="s">
        <v>5</v>
      </c>
      <c r="C9" s="4" t="s">
        <v>5</v>
      </c>
      <c r="D9" s="4" t="s">
        <v>5</v>
      </c>
      <c r="E9" s="4" t="s">
        <v>5</v>
      </c>
    </row>
    <row r="10" spans="1:5" x14ac:dyDescent="0.25">
      <c r="A10" s="2" t="s">
        <v>72</v>
      </c>
      <c r="B10" s="6">
        <v>488250</v>
      </c>
      <c r="C10" s="6">
        <v>449125</v>
      </c>
      <c r="D10" s="6">
        <v>1464320</v>
      </c>
      <c r="E10" s="6">
        <v>1292638</v>
      </c>
    </row>
    <row r="11" spans="1:5" x14ac:dyDescent="0.25">
      <c r="A11" s="2" t="s">
        <v>73</v>
      </c>
      <c r="B11" s="6">
        <v>23671</v>
      </c>
      <c r="C11" s="6">
        <v>21047</v>
      </c>
      <c r="D11" s="6">
        <v>61294</v>
      </c>
      <c r="E11" s="6">
        <v>76618</v>
      </c>
    </row>
    <row r="12" spans="1:5" x14ac:dyDescent="0.25">
      <c r="A12" s="2" t="s">
        <v>74</v>
      </c>
      <c r="B12" s="6">
        <v>8153</v>
      </c>
      <c r="C12" s="6">
        <v>12991</v>
      </c>
      <c r="D12" s="6">
        <v>29804</v>
      </c>
      <c r="E12" s="6">
        <v>34070</v>
      </c>
    </row>
    <row r="13" spans="1:5" x14ac:dyDescent="0.25">
      <c r="A13" s="2" t="s">
        <v>78</v>
      </c>
      <c r="B13" s="6">
        <v>223711</v>
      </c>
      <c r="C13" s="6">
        <v>195087</v>
      </c>
      <c r="D13" s="6">
        <v>642456</v>
      </c>
      <c r="E13" s="6">
        <v>549779</v>
      </c>
    </row>
    <row r="14" spans="1:5" x14ac:dyDescent="0.25">
      <c r="A14" s="2" t="s">
        <v>79</v>
      </c>
      <c r="B14" s="6">
        <v>33776</v>
      </c>
      <c r="C14" s="6">
        <v>26858</v>
      </c>
      <c r="D14" s="6">
        <v>86196</v>
      </c>
      <c r="E14" s="6">
        <v>75388</v>
      </c>
    </row>
    <row r="15" spans="1:5" x14ac:dyDescent="0.25">
      <c r="A15" s="2" t="s">
        <v>80</v>
      </c>
      <c r="B15" s="6">
        <v>3585</v>
      </c>
      <c r="C15" s="4">
        <v>0</v>
      </c>
      <c r="D15" s="6">
        <v>3585</v>
      </c>
      <c r="E15" s="6">
        <v>18345</v>
      </c>
    </row>
    <row r="16" spans="1:5" x14ac:dyDescent="0.25">
      <c r="A16" s="2" t="s">
        <v>81</v>
      </c>
      <c r="B16" s="6">
        <v>-35646</v>
      </c>
      <c r="C16" s="4">
        <v>0</v>
      </c>
      <c r="D16" s="6">
        <v>-35646</v>
      </c>
      <c r="E16" s="4">
        <v>0</v>
      </c>
    </row>
    <row r="17" spans="1:5" ht="30" x14ac:dyDescent="0.25">
      <c r="A17" s="2" t="s">
        <v>82</v>
      </c>
      <c r="B17" s="6">
        <v>-45000</v>
      </c>
      <c r="C17" s="4">
        <v>0</v>
      </c>
      <c r="D17" s="6">
        <v>-46800</v>
      </c>
      <c r="E17" s="6">
        <v>-33255</v>
      </c>
    </row>
    <row r="18" spans="1:5" x14ac:dyDescent="0.25">
      <c r="A18" s="2" t="s">
        <v>83</v>
      </c>
      <c r="B18" s="6">
        <v>700500</v>
      </c>
      <c r="C18" s="6">
        <v>705108</v>
      </c>
      <c r="D18" s="6">
        <v>2205209</v>
      </c>
      <c r="E18" s="6">
        <v>2013583</v>
      </c>
    </row>
    <row r="19" spans="1:5" x14ac:dyDescent="0.25">
      <c r="A19" s="2" t="s">
        <v>84</v>
      </c>
      <c r="B19" s="6">
        <v>378381</v>
      </c>
      <c r="C19" s="6">
        <v>178924</v>
      </c>
      <c r="D19" s="6">
        <v>862032</v>
      </c>
      <c r="E19" s="6">
        <v>567062</v>
      </c>
    </row>
    <row r="20" spans="1:5" x14ac:dyDescent="0.25">
      <c r="A20" s="3" t="s">
        <v>85</v>
      </c>
      <c r="B20" s="4" t="s">
        <v>5</v>
      </c>
      <c r="C20" s="4" t="s">
        <v>5</v>
      </c>
      <c r="D20" s="4" t="s">
        <v>5</v>
      </c>
      <c r="E20" s="4" t="s">
        <v>5</v>
      </c>
    </row>
    <row r="21" spans="1:5" ht="30" x14ac:dyDescent="0.25">
      <c r="A21" s="2" t="s">
        <v>86</v>
      </c>
      <c r="B21" s="6">
        <v>-23149</v>
      </c>
      <c r="C21" s="6">
        <v>-25635</v>
      </c>
      <c r="D21" s="6">
        <v>-75115</v>
      </c>
      <c r="E21" s="6">
        <v>-56783</v>
      </c>
    </row>
    <row r="22" spans="1:5" x14ac:dyDescent="0.25">
      <c r="A22" s="2" t="s">
        <v>87</v>
      </c>
      <c r="B22" s="6">
        <v>1057</v>
      </c>
      <c r="C22" s="6">
        <v>1553</v>
      </c>
      <c r="D22" s="6">
        <v>1587</v>
      </c>
      <c r="E22" s="6">
        <v>4526</v>
      </c>
    </row>
    <row r="23" spans="1:5" x14ac:dyDescent="0.25">
      <c r="A23" s="2" t="s">
        <v>88</v>
      </c>
      <c r="B23" s="6">
        <v>356289</v>
      </c>
      <c r="C23" s="6">
        <v>154842</v>
      </c>
      <c r="D23" s="6">
        <v>788504</v>
      </c>
      <c r="E23" s="6">
        <v>514805</v>
      </c>
    </row>
    <row r="24" spans="1:5" x14ac:dyDescent="0.25">
      <c r="A24" s="2" t="s">
        <v>89</v>
      </c>
      <c r="B24" s="6">
        <v>-55830</v>
      </c>
      <c r="C24" s="6">
        <v>-25162</v>
      </c>
      <c r="D24" s="6">
        <v>-127006</v>
      </c>
      <c r="E24" s="6">
        <v>-93107</v>
      </c>
    </row>
    <row r="25" spans="1:5" x14ac:dyDescent="0.25">
      <c r="A25" s="2" t="s">
        <v>90</v>
      </c>
      <c r="B25" s="6">
        <v>300459</v>
      </c>
      <c r="C25" s="6">
        <v>129680</v>
      </c>
      <c r="D25" s="6">
        <v>661498</v>
      </c>
      <c r="E25" s="6">
        <v>421698</v>
      </c>
    </row>
    <row r="26" spans="1:5" ht="30" x14ac:dyDescent="0.25">
      <c r="A26" s="2" t="s">
        <v>91</v>
      </c>
      <c r="B26" s="6">
        <v>-18502</v>
      </c>
      <c r="C26" s="6">
        <v>-14906</v>
      </c>
      <c r="D26" s="6">
        <v>-52861</v>
      </c>
      <c r="E26" s="6">
        <v>-26931</v>
      </c>
    </row>
    <row r="27" spans="1:5" ht="30" x14ac:dyDescent="0.25">
      <c r="A27" s="2" t="s">
        <v>92</v>
      </c>
      <c r="B27" s="6">
        <v>281957</v>
      </c>
      <c r="C27" s="6">
        <v>114774</v>
      </c>
      <c r="D27" s="6">
        <v>608637</v>
      </c>
      <c r="E27" s="6">
        <v>394767</v>
      </c>
    </row>
    <row r="28" spans="1:5" x14ac:dyDescent="0.25">
      <c r="A28" s="3" t="s">
        <v>93</v>
      </c>
      <c r="B28" s="4" t="s">
        <v>5</v>
      </c>
      <c r="C28" s="4" t="s">
        <v>5</v>
      </c>
      <c r="D28" s="4" t="s">
        <v>5</v>
      </c>
      <c r="E28" s="4" t="s">
        <v>5</v>
      </c>
    </row>
    <row r="29" spans="1:5" x14ac:dyDescent="0.25">
      <c r="A29" s="2" t="s">
        <v>94</v>
      </c>
      <c r="B29" s="9">
        <v>1.1000000000000001</v>
      </c>
      <c r="C29" s="9">
        <v>0.45</v>
      </c>
      <c r="D29" s="9">
        <v>2.37</v>
      </c>
      <c r="E29" s="9">
        <v>1.55</v>
      </c>
    </row>
    <row r="30" spans="1:5" x14ac:dyDescent="0.25">
      <c r="A30" s="2" t="s">
        <v>95</v>
      </c>
      <c r="B30" s="9">
        <v>1.1000000000000001</v>
      </c>
      <c r="C30" s="9">
        <v>0.45</v>
      </c>
      <c r="D30" s="9">
        <v>2.37</v>
      </c>
      <c r="E30" s="9">
        <v>1.55</v>
      </c>
    </row>
    <row r="31" spans="1:5" x14ac:dyDescent="0.25">
      <c r="A31" s="2" t="s">
        <v>24</v>
      </c>
      <c r="B31" s="4" t="s">
        <v>5</v>
      </c>
      <c r="C31" s="4" t="s">
        <v>5</v>
      </c>
      <c r="D31" s="4" t="s">
        <v>5</v>
      </c>
      <c r="E31" s="4" t="s">
        <v>5</v>
      </c>
    </row>
    <row r="32" spans="1:5" x14ac:dyDescent="0.25">
      <c r="A32" s="3" t="s">
        <v>71</v>
      </c>
      <c r="B32" s="4" t="s">
        <v>5</v>
      </c>
      <c r="C32" s="4" t="s">
        <v>5</v>
      </c>
      <c r="D32" s="4" t="s">
        <v>5</v>
      </c>
      <c r="E32" s="4" t="s">
        <v>5</v>
      </c>
    </row>
    <row r="33" spans="1:5" x14ac:dyDescent="0.25">
      <c r="A33" s="2" t="s">
        <v>72</v>
      </c>
      <c r="B33" s="6">
        <v>1041118</v>
      </c>
      <c r="C33" s="6">
        <v>833212</v>
      </c>
      <c r="D33" s="6">
        <v>2945310</v>
      </c>
      <c r="E33" s="6">
        <v>2427759</v>
      </c>
    </row>
    <row r="34" spans="1:5" x14ac:dyDescent="0.25">
      <c r="A34" s="2" t="s">
        <v>73</v>
      </c>
      <c r="B34" s="6">
        <v>29242</v>
      </c>
      <c r="C34" s="6">
        <v>28137</v>
      </c>
      <c r="D34" s="6">
        <v>78676</v>
      </c>
      <c r="E34" s="6">
        <v>94090</v>
      </c>
    </row>
    <row r="35" spans="1:5" x14ac:dyDescent="0.25">
      <c r="A35" s="2" t="s">
        <v>74</v>
      </c>
      <c r="B35" s="6">
        <v>8493</v>
      </c>
      <c r="C35" s="6">
        <v>22667</v>
      </c>
      <c r="D35" s="6">
        <v>43150</v>
      </c>
      <c r="E35" s="6">
        <v>58538</v>
      </c>
    </row>
    <row r="36" spans="1:5" x14ac:dyDescent="0.25">
      <c r="A36" s="2" t="s">
        <v>75</v>
      </c>
      <c r="B36" s="4">
        <v>28</v>
      </c>
      <c r="C36" s="4">
        <v>16</v>
      </c>
      <c r="D36" s="4">
        <v>105</v>
      </c>
      <c r="E36" s="4">
        <v>258</v>
      </c>
    </row>
    <row r="37" spans="1:5" x14ac:dyDescent="0.25">
      <c r="A37" s="2" t="s">
        <v>76</v>
      </c>
      <c r="B37" s="6">
        <v>1078881</v>
      </c>
      <c r="C37" s="6">
        <v>884032</v>
      </c>
      <c r="D37" s="6">
        <v>3067241</v>
      </c>
      <c r="E37" s="6">
        <v>2580645</v>
      </c>
    </row>
    <row r="38" spans="1:5" x14ac:dyDescent="0.25">
      <c r="A38" s="3" t="s">
        <v>77</v>
      </c>
      <c r="B38" s="4" t="s">
        <v>5</v>
      </c>
      <c r="C38" s="4" t="s">
        <v>5</v>
      </c>
      <c r="D38" s="4" t="s">
        <v>5</v>
      </c>
      <c r="E38" s="4" t="s">
        <v>5</v>
      </c>
    </row>
    <row r="39" spans="1:5" x14ac:dyDescent="0.25">
      <c r="A39" s="2" t="s">
        <v>72</v>
      </c>
      <c r="B39" s="6">
        <v>486113</v>
      </c>
      <c r="C39" s="6">
        <v>444225</v>
      </c>
      <c r="D39" s="6">
        <v>1448119</v>
      </c>
      <c r="E39" s="6">
        <v>1280969</v>
      </c>
    </row>
    <row r="40" spans="1:5" x14ac:dyDescent="0.25">
      <c r="A40" s="2" t="s">
        <v>73</v>
      </c>
      <c r="B40" s="6">
        <v>23671</v>
      </c>
      <c r="C40" s="6">
        <v>21047</v>
      </c>
      <c r="D40" s="6">
        <v>61294</v>
      </c>
      <c r="E40" s="6">
        <v>76618</v>
      </c>
    </row>
    <row r="41" spans="1:5" x14ac:dyDescent="0.25">
      <c r="A41" s="2" t="s">
        <v>74</v>
      </c>
      <c r="B41" s="6">
        <v>8153</v>
      </c>
      <c r="C41" s="6">
        <v>12991</v>
      </c>
      <c r="D41" s="6">
        <v>29804</v>
      </c>
      <c r="E41" s="6">
        <v>34070</v>
      </c>
    </row>
    <row r="42" spans="1:5" x14ac:dyDescent="0.25">
      <c r="A42" s="2" t="s">
        <v>78</v>
      </c>
      <c r="B42" s="6">
        <v>223176</v>
      </c>
      <c r="C42" s="6">
        <v>194595</v>
      </c>
      <c r="D42" s="6">
        <v>641159</v>
      </c>
      <c r="E42" s="6">
        <v>548271</v>
      </c>
    </row>
    <row r="43" spans="1:5" x14ac:dyDescent="0.25">
      <c r="A43" s="2" t="s">
        <v>79</v>
      </c>
      <c r="B43" s="6">
        <v>7251</v>
      </c>
      <c r="C43" s="6">
        <v>15487</v>
      </c>
      <c r="D43" s="6">
        <v>37682</v>
      </c>
      <c r="E43" s="6">
        <v>44964</v>
      </c>
    </row>
    <row r="44" spans="1:5" x14ac:dyDescent="0.25">
      <c r="A44" s="2" t="s">
        <v>80</v>
      </c>
      <c r="B44" s="6">
        <v>3585</v>
      </c>
      <c r="C44" s="4">
        <v>0</v>
      </c>
      <c r="D44" s="6">
        <v>3585</v>
      </c>
      <c r="E44" s="6">
        <v>18345</v>
      </c>
    </row>
    <row r="45" spans="1:5" x14ac:dyDescent="0.25">
      <c r="A45" s="2" t="s">
        <v>81</v>
      </c>
      <c r="B45" s="6">
        <v>-35646</v>
      </c>
      <c r="C45" s="4">
        <v>0</v>
      </c>
      <c r="D45" s="6">
        <v>-35646</v>
      </c>
      <c r="E45" s="4">
        <v>0</v>
      </c>
    </row>
    <row r="46" spans="1:5" ht="30" x14ac:dyDescent="0.25">
      <c r="A46" s="2" t="s">
        <v>82</v>
      </c>
      <c r="B46" s="6">
        <v>-45000</v>
      </c>
      <c r="C46" s="4">
        <v>0</v>
      </c>
      <c r="D46" s="6">
        <v>-46800</v>
      </c>
      <c r="E46" s="6">
        <v>-33255</v>
      </c>
    </row>
    <row r="47" spans="1:5" x14ac:dyDescent="0.25">
      <c r="A47" s="2" t="s">
        <v>83</v>
      </c>
      <c r="B47" s="6">
        <v>671303</v>
      </c>
      <c r="C47" s="6">
        <v>688345</v>
      </c>
      <c r="D47" s="6">
        <v>2139197</v>
      </c>
      <c r="E47" s="6">
        <v>1969982</v>
      </c>
    </row>
    <row r="48" spans="1:5" x14ac:dyDescent="0.25">
      <c r="A48" s="2" t="s">
        <v>84</v>
      </c>
      <c r="B48" s="6">
        <v>407578</v>
      </c>
      <c r="C48" s="6">
        <v>195687</v>
      </c>
      <c r="D48" s="6">
        <v>928044</v>
      </c>
      <c r="E48" s="6">
        <v>610663</v>
      </c>
    </row>
    <row r="49" spans="1:5" x14ac:dyDescent="0.25">
      <c r="A49" s="3" t="s">
        <v>85</v>
      </c>
      <c r="B49" s="4" t="s">
        <v>5</v>
      </c>
      <c r="C49" s="4" t="s">
        <v>5</v>
      </c>
      <c r="D49" s="4" t="s">
        <v>5</v>
      </c>
      <c r="E49" s="4" t="s">
        <v>5</v>
      </c>
    </row>
    <row r="50" spans="1:5" ht="30" x14ac:dyDescent="0.25">
      <c r="A50" s="2" t="s">
        <v>86</v>
      </c>
      <c r="B50" s="6">
        <v>-23149</v>
      </c>
      <c r="C50" s="6">
        <v>-25635</v>
      </c>
      <c r="D50" s="6">
        <v>-75115</v>
      </c>
      <c r="E50" s="6">
        <v>-56783</v>
      </c>
    </row>
    <row r="51" spans="1:5" x14ac:dyDescent="0.25">
      <c r="A51" s="2" t="s">
        <v>87</v>
      </c>
      <c r="B51" s="4">
        <v>415</v>
      </c>
      <c r="C51" s="6">
        <v>1361</v>
      </c>
      <c r="D51" s="6">
        <v>1183</v>
      </c>
      <c r="E51" s="6">
        <v>4368</v>
      </c>
    </row>
    <row r="52" spans="1:5" x14ac:dyDescent="0.25">
      <c r="A52" s="2" t="s">
        <v>88</v>
      </c>
      <c r="B52" s="6">
        <v>384844</v>
      </c>
      <c r="C52" s="6">
        <v>171413</v>
      </c>
      <c r="D52" s="6">
        <v>854112</v>
      </c>
      <c r="E52" s="6">
        <v>558248</v>
      </c>
    </row>
    <row r="53" spans="1:5" x14ac:dyDescent="0.25">
      <c r="A53" s="2" t="s">
        <v>89</v>
      </c>
      <c r="B53" s="6">
        <v>-55488</v>
      </c>
      <c r="C53" s="6">
        <v>-24784</v>
      </c>
      <c r="D53" s="6">
        <v>-125232</v>
      </c>
      <c r="E53" s="6">
        <v>-91972</v>
      </c>
    </row>
    <row r="54" spans="1:5" x14ac:dyDescent="0.25">
      <c r="A54" s="2" t="s">
        <v>90</v>
      </c>
      <c r="B54" s="6">
        <v>329356</v>
      </c>
      <c r="C54" s="6">
        <v>146629</v>
      </c>
      <c r="D54" s="6">
        <v>728880</v>
      </c>
      <c r="E54" s="6">
        <v>466276</v>
      </c>
    </row>
    <row r="55" spans="1:5" ht="30" x14ac:dyDescent="0.25">
      <c r="A55" s="2" t="s">
        <v>91</v>
      </c>
      <c r="B55" s="6">
        <v>-18502</v>
      </c>
      <c r="C55" s="6">
        <v>-14906</v>
      </c>
      <c r="D55" s="6">
        <v>-52861</v>
      </c>
      <c r="E55" s="6">
        <v>-26931</v>
      </c>
    </row>
    <row r="56" spans="1:5" ht="30" x14ac:dyDescent="0.25">
      <c r="A56" s="2" t="s">
        <v>92</v>
      </c>
      <c r="B56" s="8">
        <v>310854</v>
      </c>
      <c r="C56" s="8">
        <v>131723</v>
      </c>
      <c r="D56" s="8">
        <v>676019</v>
      </c>
      <c r="E56" s="8">
        <v>4393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5703125" bestFit="1" customWidth="1"/>
  </cols>
  <sheetData>
    <row r="1" spans="1:4" x14ac:dyDescent="0.25">
      <c r="A1" s="7" t="s">
        <v>822</v>
      </c>
      <c r="B1" s="1" t="s">
        <v>1</v>
      </c>
      <c r="C1" s="1"/>
      <c r="D1" s="1"/>
    </row>
    <row r="2" spans="1:4" x14ac:dyDescent="0.25">
      <c r="A2" s="7"/>
      <c r="B2" s="1" t="s">
        <v>2</v>
      </c>
      <c r="C2" s="7" t="s">
        <v>28</v>
      </c>
      <c r="D2" s="7" t="s">
        <v>824</v>
      </c>
    </row>
    <row r="3" spans="1:4" x14ac:dyDescent="0.25">
      <c r="A3" s="7"/>
      <c r="B3" s="1" t="s">
        <v>808</v>
      </c>
      <c r="C3" s="7"/>
      <c r="D3" s="7"/>
    </row>
    <row r="4" spans="1:4" x14ac:dyDescent="0.25">
      <c r="A4" s="7"/>
      <c r="B4" s="1" t="s">
        <v>823</v>
      </c>
      <c r="C4" s="7"/>
      <c r="D4" s="7"/>
    </row>
    <row r="5" spans="1:4" ht="30" x14ac:dyDescent="0.25">
      <c r="A5" s="3" t="s">
        <v>825</v>
      </c>
      <c r="B5" s="4" t="s">
        <v>5</v>
      </c>
      <c r="C5" s="4" t="s">
        <v>5</v>
      </c>
      <c r="D5" s="4" t="s">
        <v>5</v>
      </c>
    </row>
    <row r="6" spans="1:4" x14ac:dyDescent="0.25">
      <c r="A6" s="2" t="s">
        <v>826</v>
      </c>
      <c r="B6" s="94">
        <v>0.5</v>
      </c>
      <c r="C6" s="4" t="s">
        <v>5</v>
      </c>
      <c r="D6" s="4" t="s">
        <v>5</v>
      </c>
    </row>
    <row r="7" spans="1:4" x14ac:dyDescent="0.25">
      <c r="A7" s="2" t="s">
        <v>827</v>
      </c>
      <c r="B7" s="4">
        <v>2</v>
      </c>
      <c r="C7" s="4" t="s">
        <v>5</v>
      </c>
      <c r="D7" s="4" t="s">
        <v>5</v>
      </c>
    </row>
    <row r="8" spans="1:4" x14ac:dyDescent="0.25">
      <c r="A8" s="2" t="s">
        <v>828</v>
      </c>
      <c r="B8" s="4">
        <v>2</v>
      </c>
      <c r="C8" s="4" t="s">
        <v>5</v>
      </c>
      <c r="D8" s="4" t="s">
        <v>5</v>
      </c>
    </row>
    <row r="9" spans="1:4" x14ac:dyDescent="0.25">
      <c r="A9" s="2" t="s">
        <v>829</v>
      </c>
      <c r="B9" s="4" t="s">
        <v>5</v>
      </c>
      <c r="C9" s="4" t="s">
        <v>5</v>
      </c>
      <c r="D9" s="8">
        <v>360000000</v>
      </c>
    </row>
    <row r="10" spans="1:4" x14ac:dyDescent="0.25">
      <c r="A10" s="2" t="s">
        <v>830</v>
      </c>
      <c r="B10" s="6">
        <v>1400000000</v>
      </c>
      <c r="C10" s="6">
        <v>1400000000</v>
      </c>
      <c r="D10" s="4" t="s">
        <v>5</v>
      </c>
    </row>
    <row r="11" spans="1:4" x14ac:dyDescent="0.25">
      <c r="A11" s="2" t="s">
        <v>831</v>
      </c>
      <c r="B11" s="4" t="s">
        <v>5</v>
      </c>
      <c r="C11" s="4" t="s">
        <v>5</v>
      </c>
      <c r="D11" s="4" t="s">
        <v>5</v>
      </c>
    </row>
    <row r="12" spans="1:4" ht="30" x14ac:dyDescent="0.25">
      <c r="A12" s="3" t="s">
        <v>825</v>
      </c>
      <c r="B12" s="4" t="s">
        <v>5</v>
      </c>
      <c r="C12" s="4" t="s">
        <v>5</v>
      </c>
      <c r="D12" s="4" t="s">
        <v>5</v>
      </c>
    </row>
    <row r="13" spans="1:4" ht="30" x14ac:dyDescent="0.25">
      <c r="A13" s="2" t="s">
        <v>832</v>
      </c>
      <c r="B13" s="8">
        <v>139000000</v>
      </c>
      <c r="C13" s="4" t="s">
        <v>5</v>
      </c>
      <c r="D13" s="4" t="s">
        <v>5</v>
      </c>
    </row>
  </sheetData>
  <mergeCells count="3">
    <mergeCell ref="A1:A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3</v>
      </c>
      <c r="B1" s="7" t="s">
        <v>69</v>
      </c>
      <c r="C1" s="7"/>
      <c r="D1" s="7" t="s">
        <v>1</v>
      </c>
      <c r="E1" s="7"/>
    </row>
    <row r="2" spans="1:5" ht="30" x14ac:dyDescent="0.25">
      <c r="A2" s="1" t="s">
        <v>27</v>
      </c>
      <c r="B2" s="1" t="s">
        <v>2</v>
      </c>
      <c r="C2" s="1" t="s">
        <v>70</v>
      </c>
      <c r="D2" s="1" t="s">
        <v>2</v>
      </c>
      <c r="E2" s="1" t="s">
        <v>70</v>
      </c>
    </row>
    <row r="3" spans="1:5" ht="30" x14ac:dyDescent="0.25">
      <c r="A3" s="3" t="s">
        <v>825</v>
      </c>
      <c r="B3" s="4" t="s">
        <v>5</v>
      </c>
      <c r="C3" s="4" t="s">
        <v>5</v>
      </c>
      <c r="D3" s="4" t="s">
        <v>5</v>
      </c>
      <c r="E3" s="4" t="s">
        <v>5</v>
      </c>
    </row>
    <row r="4" spans="1:5" x14ac:dyDescent="0.25">
      <c r="A4" s="2" t="s">
        <v>71</v>
      </c>
      <c r="B4" s="8">
        <v>1078881</v>
      </c>
      <c r="C4" s="8">
        <v>884032</v>
      </c>
      <c r="D4" s="8">
        <v>3067241</v>
      </c>
      <c r="E4" s="8">
        <v>2580645</v>
      </c>
    </row>
    <row r="5" spans="1:5" x14ac:dyDescent="0.25">
      <c r="A5" s="2" t="s">
        <v>90</v>
      </c>
      <c r="B5" s="6">
        <v>300459</v>
      </c>
      <c r="C5" s="6">
        <v>129680</v>
      </c>
      <c r="D5" s="6">
        <v>661498</v>
      </c>
      <c r="E5" s="6">
        <v>421698</v>
      </c>
    </row>
    <row r="6" spans="1:5" x14ac:dyDescent="0.25">
      <c r="A6" s="2" t="s">
        <v>834</v>
      </c>
      <c r="B6" s="4" t="s">
        <v>5</v>
      </c>
      <c r="C6" s="4" t="s">
        <v>5</v>
      </c>
      <c r="D6" s="4" t="s">
        <v>5</v>
      </c>
      <c r="E6" s="4" t="s">
        <v>5</v>
      </c>
    </row>
    <row r="7" spans="1:5" ht="30" x14ac:dyDescent="0.25">
      <c r="A7" s="3" t="s">
        <v>825</v>
      </c>
      <c r="B7" s="4" t="s">
        <v>5</v>
      </c>
      <c r="C7" s="4" t="s">
        <v>5</v>
      </c>
      <c r="D7" s="4" t="s">
        <v>5</v>
      </c>
      <c r="E7" s="4" t="s">
        <v>5</v>
      </c>
    </row>
    <row r="8" spans="1:5" x14ac:dyDescent="0.25">
      <c r="A8" s="2" t="s">
        <v>71</v>
      </c>
      <c r="B8" s="6">
        <v>94847</v>
      </c>
      <c r="C8" s="6">
        <v>78447</v>
      </c>
      <c r="D8" s="6">
        <v>272620</v>
      </c>
      <c r="E8" s="6">
        <v>162892</v>
      </c>
    </row>
    <row r="9" spans="1:5" x14ac:dyDescent="0.25">
      <c r="A9" s="2" t="s">
        <v>90</v>
      </c>
      <c r="B9" s="8">
        <v>36488</v>
      </c>
      <c r="C9" s="8">
        <v>28679</v>
      </c>
      <c r="D9" s="8">
        <v>103123</v>
      </c>
      <c r="E9" s="8">
        <v>5215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5</v>
      </c>
      <c r="B1" s="7" t="s">
        <v>2</v>
      </c>
      <c r="C1" s="7" t="s">
        <v>28</v>
      </c>
    </row>
    <row r="2" spans="1:3" ht="30" x14ac:dyDescent="0.25">
      <c r="A2" s="1" t="s">
        <v>68</v>
      </c>
      <c r="B2" s="7"/>
      <c r="C2" s="7"/>
    </row>
    <row r="3" spans="1:3" x14ac:dyDescent="0.25">
      <c r="A3" s="3" t="s">
        <v>836</v>
      </c>
      <c r="B3" s="4" t="s">
        <v>5</v>
      </c>
      <c r="C3" s="4" t="s">
        <v>5</v>
      </c>
    </row>
    <row r="4" spans="1:3" x14ac:dyDescent="0.25">
      <c r="A4" s="2" t="s">
        <v>200</v>
      </c>
      <c r="B4" s="6">
        <v>253388</v>
      </c>
      <c r="C4" s="6">
        <v>252759</v>
      </c>
    </row>
    <row r="5" spans="1:3" x14ac:dyDescent="0.25">
      <c r="A5" s="2" t="s">
        <v>66</v>
      </c>
      <c r="B5" s="4">
        <v>777</v>
      </c>
      <c r="C5" s="4">
        <v>589</v>
      </c>
    </row>
    <row r="6" spans="1:3" x14ac:dyDescent="0.25">
      <c r="A6" s="2" t="s">
        <v>201</v>
      </c>
      <c r="B6" s="6">
        <v>254165</v>
      </c>
      <c r="C6" s="6">
        <v>253348</v>
      </c>
    </row>
    <row r="7" spans="1:3" ht="30" x14ac:dyDescent="0.25">
      <c r="A7" s="2" t="s">
        <v>202</v>
      </c>
      <c r="B7" s="6">
        <v>11985</v>
      </c>
      <c r="C7" s="6">
        <v>12802</v>
      </c>
    </row>
    <row r="8" spans="1:3" x14ac:dyDescent="0.25">
      <c r="A8" s="2" t="s">
        <v>203</v>
      </c>
      <c r="B8" s="6">
        <v>266150</v>
      </c>
      <c r="C8" s="6">
        <v>266150</v>
      </c>
    </row>
    <row r="9" spans="1:3" x14ac:dyDescent="0.25">
      <c r="A9" s="2" t="s">
        <v>204</v>
      </c>
      <c r="B9" s="9">
        <v>3.15</v>
      </c>
      <c r="C9" s="9">
        <v>3.1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6" width="18.85546875" bestFit="1" customWidth="1"/>
    <col min="7" max="8" width="22.85546875" bestFit="1" customWidth="1"/>
  </cols>
  <sheetData>
    <row r="1" spans="1:8" ht="30" x14ac:dyDescent="0.25">
      <c r="A1" s="1" t="s">
        <v>837</v>
      </c>
      <c r="B1" s="7" t="s">
        <v>2</v>
      </c>
      <c r="C1" s="1" t="s">
        <v>839</v>
      </c>
      <c r="D1" s="1" t="s">
        <v>842</v>
      </c>
      <c r="E1" s="1" t="s">
        <v>843</v>
      </c>
      <c r="F1" s="1" t="s">
        <v>2</v>
      </c>
      <c r="G1" s="1" t="s">
        <v>2</v>
      </c>
      <c r="H1" s="1" t="s">
        <v>70</v>
      </c>
    </row>
    <row r="2" spans="1:8" ht="30" x14ac:dyDescent="0.25">
      <c r="A2" s="1" t="s">
        <v>838</v>
      </c>
      <c r="B2" s="7"/>
      <c r="C2" s="1" t="s">
        <v>840</v>
      </c>
      <c r="D2" s="1" t="s">
        <v>840</v>
      </c>
      <c r="E2" s="1" t="s">
        <v>840</v>
      </c>
      <c r="F2" s="1" t="s">
        <v>840</v>
      </c>
      <c r="G2" s="1" t="s">
        <v>844</v>
      </c>
      <c r="H2" s="1" t="s">
        <v>844</v>
      </c>
    </row>
    <row r="3" spans="1:8" x14ac:dyDescent="0.25">
      <c r="A3" s="1"/>
      <c r="B3" s="7"/>
      <c r="C3" s="1" t="s">
        <v>841</v>
      </c>
      <c r="D3" s="1" t="s">
        <v>841</v>
      </c>
      <c r="E3" s="1" t="s">
        <v>841</v>
      </c>
      <c r="F3" s="1"/>
      <c r="G3" s="1"/>
      <c r="H3" s="1"/>
    </row>
    <row r="4" spans="1:8" x14ac:dyDescent="0.25">
      <c r="A4" s="3" t="s">
        <v>845</v>
      </c>
      <c r="B4" s="4" t="s">
        <v>5</v>
      </c>
      <c r="C4" s="4" t="s">
        <v>5</v>
      </c>
      <c r="D4" s="4" t="s">
        <v>5</v>
      </c>
      <c r="E4" s="4" t="s">
        <v>5</v>
      </c>
      <c r="F4" s="4" t="s">
        <v>5</v>
      </c>
      <c r="G4" s="4" t="s">
        <v>5</v>
      </c>
      <c r="H4" s="4" t="s">
        <v>5</v>
      </c>
    </row>
    <row r="5" spans="1:8" ht="30" x14ac:dyDescent="0.25">
      <c r="A5" s="2" t="s">
        <v>846</v>
      </c>
      <c r="B5" s="4">
        <v>133.1</v>
      </c>
      <c r="C5" s="4" t="s">
        <v>5</v>
      </c>
      <c r="D5" s="4" t="s">
        <v>5</v>
      </c>
      <c r="E5" s="4" t="s">
        <v>5</v>
      </c>
      <c r="F5" s="4" t="s">
        <v>5</v>
      </c>
      <c r="G5" s="4" t="s">
        <v>5</v>
      </c>
      <c r="H5" s="4" t="s">
        <v>5</v>
      </c>
    </row>
    <row r="6" spans="1:8" x14ac:dyDescent="0.25">
      <c r="A6" s="2" t="s">
        <v>847</v>
      </c>
      <c r="B6" s="4" t="s">
        <v>5</v>
      </c>
      <c r="C6" s="4" t="s">
        <v>5</v>
      </c>
      <c r="D6" s="8">
        <v>1</v>
      </c>
      <c r="E6" s="9">
        <v>0.52</v>
      </c>
      <c r="F6" s="4" t="s">
        <v>5</v>
      </c>
      <c r="G6" s="4" t="s">
        <v>5</v>
      </c>
      <c r="H6" s="4" t="s">
        <v>5</v>
      </c>
    </row>
    <row r="7" spans="1:8" ht="30" x14ac:dyDescent="0.25">
      <c r="A7" s="2" t="s">
        <v>848</v>
      </c>
      <c r="B7" s="4" t="s">
        <v>5</v>
      </c>
      <c r="C7" s="4" t="s">
        <v>5</v>
      </c>
      <c r="D7" s="4">
        <v>4</v>
      </c>
      <c r="E7" s="4">
        <v>4</v>
      </c>
      <c r="F7" s="4" t="s">
        <v>5</v>
      </c>
      <c r="G7" s="4" t="s">
        <v>5</v>
      </c>
      <c r="H7" s="4" t="s">
        <v>5</v>
      </c>
    </row>
    <row r="8" spans="1:8" x14ac:dyDescent="0.25">
      <c r="A8" s="2" t="s">
        <v>45</v>
      </c>
      <c r="B8" s="4" t="s">
        <v>5</v>
      </c>
      <c r="C8" s="4" t="s">
        <v>5</v>
      </c>
      <c r="D8" s="4" t="s">
        <v>5</v>
      </c>
      <c r="E8" s="4" t="s">
        <v>5</v>
      </c>
      <c r="F8" s="8">
        <v>192</v>
      </c>
      <c r="G8" s="4" t="s">
        <v>5</v>
      </c>
      <c r="H8" s="4" t="s">
        <v>5</v>
      </c>
    </row>
    <row r="9" spans="1:8" x14ac:dyDescent="0.25">
      <c r="A9" s="2" t="s">
        <v>849</v>
      </c>
      <c r="B9" s="4" t="s">
        <v>5</v>
      </c>
      <c r="C9" s="4">
        <v>3</v>
      </c>
      <c r="D9" s="4" t="s">
        <v>5</v>
      </c>
      <c r="E9" s="4" t="s">
        <v>5</v>
      </c>
      <c r="F9" s="4" t="s">
        <v>5</v>
      </c>
      <c r="G9" s="4" t="s">
        <v>5</v>
      </c>
      <c r="H9" s="4" t="s">
        <v>5</v>
      </c>
    </row>
    <row r="10" spans="1:8" ht="30" x14ac:dyDescent="0.25">
      <c r="A10" s="2" t="s">
        <v>850</v>
      </c>
      <c r="B10" s="4" t="s">
        <v>5</v>
      </c>
      <c r="C10" s="4" t="s">
        <v>5</v>
      </c>
      <c r="D10" s="4" t="s">
        <v>5</v>
      </c>
      <c r="E10" s="4" t="s">
        <v>5</v>
      </c>
      <c r="F10" s="4" t="s">
        <v>5</v>
      </c>
      <c r="G10" s="4">
        <v>0.9</v>
      </c>
      <c r="H10" s="4">
        <v>1.1000000000000001</v>
      </c>
    </row>
  </sheetData>
  <mergeCells count="1">
    <mergeCell ref="B1: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1</v>
      </c>
      <c r="B1" s="7" t="s">
        <v>69</v>
      </c>
      <c r="C1" s="7"/>
      <c r="D1" s="7" t="s">
        <v>1</v>
      </c>
      <c r="E1" s="7"/>
    </row>
    <row r="2" spans="1:5" ht="30" x14ac:dyDescent="0.25">
      <c r="A2" s="1" t="s">
        <v>68</v>
      </c>
      <c r="B2" s="1" t="s">
        <v>2</v>
      </c>
      <c r="C2" s="1" t="s">
        <v>70</v>
      </c>
      <c r="D2" s="1" t="s">
        <v>2</v>
      </c>
      <c r="E2" s="1" t="s">
        <v>70</v>
      </c>
    </row>
    <row r="3" spans="1:5" x14ac:dyDescent="0.25">
      <c r="A3" s="3" t="s">
        <v>94</v>
      </c>
      <c r="B3" s="4" t="s">
        <v>5</v>
      </c>
      <c r="C3" s="4" t="s">
        <v>5</v>
      </c>
      <c r="D3" s="4" t="s">
        <v>5</v>
      </c>
      <c r="E3" s="4" t="s">
        <v>5</v>
      </c>
    </row>
    <row r="4" spans="1:5" ht="30" x14ac:dyDescent="0.25">
      <c r="A4" s="2" t="s">
        <v>92</v>
      </c>
      <c r="B4" s="8">
        <v>281957</v>
      </c>
      <c r="C4" s="8">
        <v>114774</v>
      </c>
      <c r="D4" s="8">
        <v>608637</v>
      </c>
      <c r="E4" s="8">
        <v>394767</v>
      </c>
    </row>
    <row r="5" spans="1:5" ht="30" x14ac:dyDescent="0.25">
      <c r="A5" s="2" t="s">
        <v>214</v>
      </c>
      <c r="B5" s="6">
        <v>-3393</v>
      </c>
      <c r="C5" s="6">
        <v>-1192</v>
      </c>
      <c r="D5" s="6">
        <v>-7191</v>
      </c>
      <c r="E5" s="6">
        <v>-4008</v>
      </c>
    </row>
    <row r="6" spans="1:5" ht="30" x14ac:dyDescent="0.25">
      <c r="A6" s="2" t="s">
        <v>852</v>
      </c>
      <c r="B6" s="6">
        <v>278564</v>
      </c>
      <c r="C6" s="6">
        <v>113582</v>
      </c>
      <c r="D6" s="6">
        <v>601446</v>
      </c>
      <c r="E6" s="6">
        <v>390759</v>
      </c>
    </row>
    <row r="7" spans="1:5" x14ac:dyDescent="0.25">
      <c r="A7" s="3" t="s">
        <v>95</v>
      </c>
      <c r="B7" s="4" t="s">
        <v>5</v>
      </c>
      <c r="C7" s="4" t="s">
        <v>5</v>
      </c>
      <c r="D7" s="4" t="s">
        <v>5</v>
      </c>
      <c r="E7" s="4" t="s">
        <v>5</v>
      </c>
    </row>
    <row r="8" spans="1:5" ht="30" x14ac:dyDescent="0.25">
      <c r="A8" s="2" t="s">
        <v>92</v>
      </c>
      <c r="B8" s="6">
        <v>281957</v>
      </c>
      <c r="C8" s="6">
        <v>114774</v>
      </c>
      <c r="D8" s="6">
        <v>608637</v>
      </c>
      <c r="E8" s="6">
        <v>394767</v>
      </c>
    </row>
    <row r="9" spans="1:5" ht="30" x14ac:dyDescent="0.25">
      <c r="A9" s="2" t="s">
        <v>214</v>
      </c>
      <c r="B9" s="6">
        <v>-3390</v>
      </c>
      <c r="C9" s="6">
        <v>-1190</v>
      </c>
      <c r="D9" s="6">
        <v>-7184</v>
      </c>
      <c r="E9" s="6">
        <v>-4002</v>
      </c>
    </row>
    <row r="10" spans="1:5" ht="30" x14ac:dyDescent="0.25">
      <c r="A10" s="2" t="s">
        <v>853</v>
      </c>
      <c r="B10" s="8">
        <v>278567</v>
      </c>
      <c r="C10" s="8">
        <v>113584</v>
      </c>
      <c r="D10" s="8">
        <v>601453</v>
      </c>
      <c r="E10" s="8">
        <v>390765</v>
      </c>
    </row>
    <row r="11" spans="1:5" ht="30" x14ac:dyDescent="0.25">
      <c r="A11" s="2" t="s">
        <v>854</v>
      </c>
      <c r="B11" s="6">
        <v>253357</v>
      </c>
      <c r="C11" s="6">
        <v>252657</v>
      </c>
      <c r="D11" s="6">
        <v>253242</v>
      </c>
      <c r="E11" s="6">
        <v>252339</v>
      </c>
    </row>
    <row r="12" spans="1:5" ht="30" x14ac:dyDescent="0.25">
      <c r="A12" s="2" t="s">
        <v>227</v>
      </c>
      <c r="B12" s="4">
        <v>261</v>
      </c>
      <c r="C12" s="4">
        <v>317</v>
      </c>
      <c r="D12" s="4">
        <v>265</v>
      </c>
      <c r="E12" s="4">
        <v>385</v>
      </c>
    </row>
    <row r="13" spans="1:5" ht="30" x14ac:dyDescent="0.25">
      <c r="A13" s="2" t="s">
        <v>855</v>
      </c>
      <c r="B13" s="6">
        <v>253618</v>
      </c>
      <c r="C13" s="6">
        <v>252974</v>
      </c>
      <c r="D13" s="6">
        <v>253507</v>
      </c>
      <c r="E13" s="6">
        <v>252724</v>
      </c>
    </row>
    <row r="14" spans="1:5" ht="30" x14ac:dyDescent="0.25">
      <c r="A14" s="2" t="s">
        <v>229</v>
      </c>
      <c r="B14" s="6">
        <v>3086</v>
      </c>
      <c r="C14" s="6">
        <v>2651</v>
      </c>
      <c r="D14" s="6">
        <v>3028</v>
      </c>
      <c r="E14" s="6">
        <v>2588</v>
      </c>
    </row>
    <row r="15" spans="1:5" x14ac:dyDescent="0.25">
      <c r="A15" s="3" t="s">
        <v>209</v>
      </c>
      <c r="B15" s="4" t="s">
        <v>5</v>
      </c>
      <c r="C15" s="4" t="s">
        <v>5</v>
      </c>
      <c r="D15" s="4" t="s">
        <v>5</v>
      </c>
      <c r="E15" s="4" t="s">
        <v>5</v>
      </c>
    </row>
    <row r="16" spans="1:5" x14ac:dyDescent="0.25">
      <c r="A16" s="2" t="s">
        <v>94</v>
      </c>
      <c r="B16" s="9">
        <v>1.1000000000000001</v>
      </c>
      <c r="C16" s="9">
        <v>0.45</v>
      </c>
      <c r="D16" s="9">
        <v>2.37</v>
      </c>
      <c r="E16" s="9">
        <v>1.55</v>
      </c>
    </row>
    <row r="17" spans="1:5" x14ac:dyDescent="0.25">
      <c r="A17" s="2" t="s">
        <v>95</v>
      </c>
      <c r="B17" s="9">
        <v>1.1000000000000001</v>
      </c>
      <c r="C17" s="9">
        <v>0.45</v>
      </c>
      <c r="D17" s="9">
        <v>2.37</v>
      </c>
      <c r="E17" s="9">
        <v>1.5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56</v>
      </c>
      <c r="B1" s="7" t="s">
        <v>2</v>
      </c>
    </row>
    <row r="2" spans="1:2" x14ac:dyDescent="0.25">
      <c r="A2" s="1" t="s">
        <v>857</v>
      </c>
      <c r="B2" s="7"/>
    </row>
    <row r="3" spans="1:2" ht="30" x14ac:dyDescent="0.25">
      <c r="A3" s="2" t="s">
        <v>858</v>
      </c>
      <c r="B3" s="4" t="s">
        <v>5</v>
      </c>
    </row>
    <row r="4" spans="1:2" ht="30" x14ac:dyDescent="0.25">
      <c r="A4" s="3" t="s">
        <v>859</v>
      </c>
      <c r="B4" s="4" t="s">
        <v>5</v>
      </c>
    </row>
    <row r="5" spans="1:2" x14ac:dyDescent="0.25">
      <c r="A5" s="2" t="s">
        <v>860</v>
      </c>
      <c r="B5" s="8">
        <v>14</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1</v>
      </c>
      <c r="B1" s="7" t="s">
        <v>2</v>
      </c>
      <c r="C1" s="7" t="s">
        <v>28</v>
      </c>
    </row>
    <row r="2" spans="1:3" ht="30" x14ac:dyDescent="0.25">
      <c r="A2" s="1" t="s">
        <v>27</v>
      </c>
      <c r="B2" s="7"/>
      <c r="C2" s="7"/>
    </row>
    <row r="3" spans="1:3" ht="30" x14ac:dyDescent="0.25">
      <c r="A3" s="3" t="s">
        <v>862</v>
      </c>
      <c r="B3" s="4" t="s">
        <v>5</v>
      </c>
      <c r="C3" s="4" t="s">
        <v>5</v>
      </c>
    </row>
    <row r="4" spans="1:3" x14ac:dyDescent="0.25">
      <c r="A4" s="2" t="s">
        <v>36</v>
      </c>
      <c r="B4" s="8">
        <v>18606931</v>
      </c>
      <c r="C4" s="8">
        <v>16971666</v>
      </c>
    </row>
    <row r="5" spans="1:3" ht="30" x14ac:dyDescent="0.25">
      <c r="A5" s="2" t="s">
        <v>863</v>
      </c>
      <c r="B5" s="4" t="s">
        <v>5</v>
      </c>
      <c r="C5" s="4" t="s">
        <v>5</v>
      </c>
    </row>
    <row r="6" spans="1:3" ht="30" x14ac:dyDescent="0.25">
      <c r="A6" s="3" t="s">
        <v>862</v>
      </c>
      <c r="B6" s="4" t="s">
        <v>5</v>
      </c>
      <c r="C6" s="4" t="s">
        <v>5</v>
      </c>
    </row>
    <row r="7" spans="1:3" x14ac:dyDescent="0.25">
      <c r="A7" s="2" t="s">
        <v>36</v>
      </c>
      <c r="B7" s="6">
        <v>15835848</v>
      </c>
      <c r="C7" s="6">
        <v>14099628</v>
      </c>
    </row>
    <row r="8" spans="1:3" x14ac:dyDescent="0.25">
      <c r="A8" s="2" t="s">
        <v>864</v>
      </c>
      <c r="B8" s="4" t="s">
        <v>5</v>
      </c>
      <c r="C8" s="4" t="s">
        <v>5</v>
      </c>
    </row>
    <row r="9" spans="1:3" ht="30" x14ac:dyDescent="0.25">
      <c r="A9" s="3" t="s">
        <v>862</v>
      </c>
      <c r="B9" s="4" t="s">
        <v>5</v>
      </c>
      <c r="C9" s="4" t="s">
        <v>5</v>
      </c>
    </row>
    <row r="10" spans="1:3" x14ac:dyDescent="0.25">
      <c r="A10" s="2" t="s">
        <v>36</v>
      </c>
      <c r="B10" s="6">
        <v>2569052</v>
      </c>
      <c r="C10" s="6">
        <v>2677385</v>
      </c>
    </row>
    <row r="11" spans="1:3" x14ac:dyDescent="0.25">
      <c r="A11" s="2" t="s">
        <v>865</v>
      </c>
      <c r="B11" s="4" t="s">
        <v>5</v>
      </c>
      <c r="C11" s="4" t="s">
        <v>5</v>
      </c>
    </row>
    <row r="12" spans="1:3" ht="30" x14ac:dyDescent="0.25">
      <c r="A12" s="3" t="s">
        <v>862</v>
      </c>
      <c r="B12" s="4" t="s">
        <v>5</v>
      </c>
      <c r="C12" s="4" t="s">
        <v>5</v>
      </c>
    </row>
    <row r="13" spans="1:3" x14ac:dyDescent="0.25">
      <c r="A13" s="2" t="s">
        <v>36</v>
      </c>
      <c r="B13" s="8">
        <v>202031</v>
      </c>
      <c r="C13" s="8">
        <v>19465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5" width="14.28515625" bestFit="1" customWidth="1"/>
  </cols>
  <sheetData>
    <row r="1" spans="1:5" ht="15" customHeight="1" x14ac:dyDescent="0.25">
      <c r="A1" s="7" t="s">
        <v>866</v>
      </c>
      <c r="B1" s="7" t="s">
        <v>69</v>
      </c>
      <c r="C1" s="7"/>
      <c r="D1" s="7" t="s">
        <v>1</v>
      </c>
      <c r="E1" s="7"/>
    </row>
    <row r="2" spans="1:5" x14ac:dyDescent="0.25">
      <c r="A2" s="7"/>
      <c r="B2" s="1" t="s">
        <v>2</v>
      </c>
      <c r="C2" s="1" t="s">
        <v>70</v>
      </c>
      <c r="D2" s="1" t="s">
        <v>2</v>
      </c>
      <c r="E2" s="1" t="s">
        <v>70</v>
      </c>
    </row>
    <row r="3" spans="1:5" ht="30" x14ac:dyDescent="0.25">
      <c r="A3" s="3" t="s">
        <v>236</v>
      </c>
      <c r="B3" s="4" t="s">
        <v>5</v>
      </c>
      <c r="C3" s="4" t="s">
        <v>5</v>
      </c>
      <c r="D3" s="4" t="s">
        <v>5</v>
      </c>
      <c r="E3" s="4" t="s">
        <v>5</v>
      </c>
    </row>
    <row r="4" spans="1:5" x14ac:dyDescent="0.25">
      <c r="A4" s="2" t="s">
        <v>113</v>
      </c>
      <c r="B4" s="4" t="s">
        <v>5</v>
      </c>
      <c r="C4" s="4" t="s">
        <v>5</v>
      </c>
      <c r="D4" s="8">
        <v>1700000000</v>
      </c>
      <c r="E4" s="8">
        <v>1200000000</v>
      </c>
    </row>
    <row r="5" spans="1:5" ht="30" x14ac:dyDescent="0.25">
      <c r="A5" s="2" t="s">
        <v>867</v>
      </c>
      <c r="B5" s="8">
        <v>31000000</v>
      </c>
      <c r="C5" s="8">
        <v>31000000</v>
      </c>
      <c r="D5" s="8">
        <v>92000000</v>
      </c>
      <c r="E5" s="8">
        <v>1080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4" width="30" bestFit="1" customWidth="1"/>
    <col min="5" max="5" width="36.5703125" bestFit="1" customWidth="1"/>
  </cols>
  <sheetData>
    <row r="1" spans="1:5" ht="15" customHeight="1" x14ac:dyDescent="0.25">
      <c r="A1" s="1" t="s">
        <v>868</v>
      </c>
      <c r="B1" s="1" t="s">
        <v>869</v>
      </c>
      <c r="C1" s="7" t="s">
        <v>69</v>
      </c>
      <c r="D1" s="7"/>
      <c r="E1" s="1" t="s">
        <v>869</v>
      </c>
    </row>
    <row r="2" spans="1:5" x14ac:dyDescent="0.25">
      <c r="A2" s="1" t="s">
        <v>857</v>
      </c>
      <c r="B2" s="1" t="s">
        <v>28</v>
      </c>
      <c r="C2" s="1" t="s">
        <v>2</v>
      </c>
      <c r="D2" s="1" t="s">
        <v>873</v>
      </c>
      <c r="E2" s="1" t="s">
        <v>28</v>
      </c>
    </row>
    <row r="3" spans="1:5" x14ac:dyDescent="0.25">
      <c r="A3" s="1"/>
      <c r="B3" s="1" t="s">
        <v>870</v>
      </c>
      <c r="C3" s="1" t="s">
        <v>872</v>
      </c>
      <c r="D3" s="1" t="s">
        <v>872</v>
      </c>
      <c r="E3" s="1" t="s">
        <v>872</v>
      </c>
    </row>
    <row r="4" spans="1:5" ht="30" x14ac:dyDescent="0.25">
      <c r="A4" s="1"/>
      <c r="B4" s="1" t="s">
        <v>871</v>
      </c>
      <c r="C4" s="1" t="s">
        <v>808</v>
      </c>
      <c r="D4" s="1" t="s">
        <v>808</v>
      </c>
      <c r="E4" s="1" t="s">
        <v>871</v>
      </c>
    </row>
    <row r="5" spans="1:5" x14ac:dyDescent="0.25">
      <c r="A5" s="3" t="s">
        <v>874</v>
      </c>
      <c r="B5" s="4" t="s">
        <v>5</v>
      </c>
      <c r="C5" s="4" t="s">
        <v>5</v>
      </c>
      <c r="D5" s="4" t="s">
        <v>5</v>
      </c>
      <c r="E5" s="4" t="s">
        <v>5</v>
      </c>
    </row>
    <row r="6" spans="1:5" x14ac:dyDescent="0.25">
      <c r="A6" s="2" t="s">
        <v>875</v>
      </c>
      <c r="B6" s="4" t="s">
        <v>5</v>
      </c>
      <c r="C6" s="4" t="s">
        <v>5</v>
      </c>
      <c r="D6" s="4">
        <v>2</v>
      </c>
      <c r="E6" s="4" t="s">
        <v>5</v>
      </c>
    </row>
    <row r="7" spans="1:5" x14ac:dyDescent="0.25">
      <c r="A7" s="2" t="s">
        <v>876</v>
      </c>
      <c r="B7" s="8">
        <v>5</v>
      </c>
      <c r="C7" s="8">
        <v>4</v>
      </c>
      <c r="D7" s="4" t="s">
        <v>5</v>
      </c>
      <c r="E7" s="8">
        <v>13</v>
      </c>
    </row>
    <row r="8" spans="1:5" x14ac:dyDescent="0.25">
      <c r="A8" s="2" t="s">
        <v>877</v>
      </c>
      <c r="B8" s="4" t="s">
        <v>5</v>
      </c>
      <c r="C8" s="4">
        <v>2</v>
      </c>
      <c r="D8" s="4" t="s">
        <v>5</v>
      </c>
      <c r="E8" s="4" t="s">
        <v>5</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78</v>
      </c>
      <c r="B1" s="1" t="s">
        <v>69</v>
      </c>
    </row>
    <row r="2" spans="1:2" x14ac:dyDescent="0.25">
      <c r="A2" s="7"/>
      <c r="B2" s="1" t="s">
        <v>2</v>
      </c>
    </row>
    <row r="3" spans="1:2" ht="30" x14ac:dyDescent="0.25">
      <c r="A3" s="3" t="s">
        <v>879</v>
      </c>
      <c r="B3" s="4" t="s">
        <v>5</v>
      </c>
    </row>
    <row r="4" spans="1:2" x14ac:dyDescent="0.25">
      <c r="A4" s="2" t="s">
        <v>880</v>
      </c>
      <c r="B4" s="8">
        <v>61000000</v>
      </c>
    </row>
    <row r="5" spans="1:2" x14ac:dyDescent="0.25">
      <c r="A5" s="2" t="s">
        <v>881</v>
      </c>
      <c r="B5" s="8">
        <v>35646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69</v>
      </c>
      <c r="C1" s="7"/>
      <c r="D1" s="7" t="s">
        <v>1</v>
      </c>
      <c r="E1" s="7"/>
    </row>
    <row r="2" spans="1:5" ht="30" x14ac:dyDescent="0.25">
      <c r="A2" s="1" t="s">
        <v>27</v>
      </c>
      <c r="B2" s="1" t="s">
        <v>2</v>
      </c>
      <c r="C2" s="1" t="s">
        <v>70</v>
      </c>
      <c r="D2" s="1" t="s">
        <v>2</v>
      </c>
      <c r="E2" s="1" t="s">
        <v>70</v>
      </c>
    </row>
    <row r="3" spans="1:5" x14ac:dyDescent="0.25">
      <c r="A3" s="2" t="s">
        <v>90</v>
      </c>
      <c r="B3" s="8">
        <v>300459</v>
      </c>
      <c r="C3" s="8">
        <v>129680</v>
      </c>
      <c r="D3" s="8">
        <v>661498</v>
      </c>
      <c r="E3" s="8">
        <v>421698</v>
      </c>
    </row>
    <row r="4" spans="1:5" ht="30" x14ac:dyDescent="0.25">
      <c r="A4" s="3" t="s">
        <v>97</v>
      </c>
      <c r="B4" s="4" t="s">
        <v>5</v>
      </c>
      <c r="C4" s="4" t="s">
        <v>5</v>
      </c>
      <c r="D4" s="4" t="s">
        <v>5</v>
      </c>
      <c r="E4" s="4" t="s">
        <v>5</v>
      </c>
    </row>
    <row r="5" spans="1:5" ht="30" x14ac:dyDescent="0.25">
      <c r="A5" s="2" t="s">
        <v>98</v>
      </c>
      <c r="B5" s="6">
        <v>-1135</v>
      </c>
      <c r="C5" s="6">
        <v>2033</v>
      </c>
      <c r="D5" s="4">
        <v>-658</v>
      </c>
      <c r="E5" s="6">
        <v>-4994</v>
      </c>
    </row>
    <row r="6" spans="1:5" x14ac:dyDescent="0.25">
      <c r="A6" s="2" t="s">
        <v>99</v>
      </c>
      <c r="B6" s="6">
        <v>5320</v>
      </c>
      <c r="C6" s="4">
        <v>0</v>
      </c>
      <c r="D6" s="4">
        <v>589</v>
      </c>
      <c r="E6" s="6">
        <v>3061</v>
      </c>
    </row>
    <row r="7" spans="1:5" ht="30" x14ac:dyDescent="0.25">
      <c r="A7" s="2" t="s">
        <v>100</v>
      </c>
      <c r="B7" s="6">
        <v>1661</v>
      </c>
      <c r="C7" s="6">
        <v>1351</v>
      </c>
      <c r="D7" s="6">
        <v>4935</v>
      </c>
      <c r="E7" s="6">
        <v>4177</v>
      </c>
    </row>
    <row r="8" spans="1:5" ht="30" x14ac:dyDescent="0.25">
      <c r="A8" s="2" t="s">
        <v>101</v>
      </c>
      <c r="B8" s="6">
        <v>5846</v>
      </c>
      <c r="C8" s="6">
        <v>3384</v>
      </c>
      <c r="D8" s="6">
        <v>4866</v>
      </c>
      <c r="E8" s="6">
        <v>2244</v>
      </c>
    </row>
    <row r="9" spans="1:5" ht="30" x14ac:dyDescent="0.25">
      <c r="A9" s="2" t="s">
        <v>102</v>
      </c>
      <c r="B9" s="6">
        <v>-18502</v>
      </c>
      <c r="C9" s="6">
        <v>-14906</v>
      </c>
      <c r="D9" s="6">
        <v>-52861</v>
      </c>
      <c r="E9" s="6">
        <v>-26931</v>
      </c>
    </row>
    <row r="10" spans="1:5" ht="30" x14ac:dyDescent="0.25">
      <c r="A10" s="2" t="s">
        <v>103</v>
      </c>
      <c r="B10" s="6">
        <v>287803</v>
      </c>
      <c r="C10" s="6">
        <v>118158</v>
      </c>
      <c r="D10" s="6">
        <v>613503</v>
      </c>
      <c r="E10" s="6">
        <v>397011</v>
      </c>
    </row>
    <row r="11" spans="1:5" x14ac:dyDescent="0.25">
      <c r="A11" s="2" t="s">
        <v>24</v>
      </c>
      <c r="B11" s="4" t="s">
        <v>5</v>
      </c>
      <c r="C11" s="4" t="s">
        <v>5</v>
      </c>
      <c r="D11" s="4" t="s">
        <v>5</v>
      </c>
      <c r="E11" s="4" t="s">
        <v>5</v>
      </c>
    </row>
    <row r="12" spans="1:5" x14ac:dyDescent="0.25">
      <c r="A12" s="2" t="s">
        <v>90</v>
      </c>
      <c r="B12" s="6">
        <v>329356</v>
      </c>
      <c r="C12" s="6">
        <v>146629</v>
      </c>
      <c r="D12" s="6">
        <v>728880</v>
      </c>
      <c r="E12" s="6">
        <v>466276</v>
      </c>
    </row>
    <row r="13" spans="1:5" ht="30" x14ac:dyDescent="0.25">
      <c r="A13" s="3" t="s">
        <v>97</v>
      </c>
      <c r="B13" s="4" t="s">
        <v>5</v>
      </c>
      <c r="C13" s="4" t="s">
        <v>5</v>
      </c>
      <c r="D13" s="4" t="s">
        <v>5</v>
      </c>
      <c r="E13" s="4" t="s">
        <v>5</v>
      </c>
    </row>
    <row r="14" spans="1:5" ht="30" x14ac:dyDescent="0.25">
      <c r="A14" s="2" t="s">
        <v>98</v>
      </c>
      <c r="B14" s="6">
        <v>-1135</v>
      </c>
      <c r="C14" s="6">
        <v>2033</v>
      </c>
      <c r="D14" s="4">
        <v>-658</v>
      </c>
      <c r="E14" s="6">
        <v>-4994</v>
      </c>
    </row>
    <row r="15" spans="1:5" x14ac:dyDescent="0.25">
      <c r="A15" s="2" t="s">
        <v>99</v>
      </c>
      <c r="B15" s="6">
        <v>5320</v>
      </c>
      <c r="C15" s="4">
        <v>0</v>
      </c>
      <c r="D15" s="4">
        <v>589</v>
      </c>
      <c r="E15" s="6">
        <v>3061</v>
      </c>
    </row>
    <row r="16" spans="1:5" ht="30" x14ac:dyDescent="0.25">
      <c r="A16" s="2" t="s">
        <v>100</v>
      </c>
      <c r="B16" s="6">
        <v>1661</v>
      </c>
      <c r="C16" s="6">
        <v>1351</v>
      </c>
      <c r="D16" s="6">
        <v>4935</v>
      </c>
      <c r="E16" s="6">
        <v>4177</v>
      </c>
    </row>
    <row r="17" spans="1:5" ht="30" x14ac:dyDescent="0.25">
      <c r="A17" s="2" t="s">
        <v>101</v>
      </c>
      <c r="B17" s="6">
        <v>5846</v>
      </c>
      <c r="C17" s="6">
        <v>3384</v>
      </c>
      <c r="D17" s="6">
        <v>4866</v>
      </c>
      <c r="E17" s="6">
        <v>2244</v>
      </c>
    </row>
    <row r="18" spans="1:5" ht="30" x14ac:dyDescent="0.25">
      <c r="A18" s="2" t="s">
        <v>102</v>
      </c>
      <c r="B18" s="6">
        <v>-18502</v>
      </c>
      <c r="C18" s="6">
        <v>-14906</v>
      </c>
      <c r="D18" s="6">
        <v>-52861</v>
      </c>
      <c r="E18" s="6">
        <v>-26931</v>
      </c>
    </row>
    <row r="19" spans="1:5" ht="30" x14ac:dyDescent="0.25">
      <c r="A19" s="2" t="s">
        <v>103</v>
      </c>
      <c r="B19" s="8">
        <v>316700</v>
      </c>
      <c r="C19" s="8">
        <v>135107</v>
      </c>
      <c r="D19" s="8">
        <v>680885</v>
      </c>
      <c r="E19" s="8">
        <v>44158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8.7109375" bestFit="1" customWidth="1"/>
    <col min="5" max="5" width="25.140625" bestFit="1" customWidth="1"/>
  </cols>
  <sheetData>
    <row r="1" spans="1:5" ht="15" customHeight="1" x14ac:dyDescent="0.25">
      <c r="A1" s="1" t="s">
        <v>882</v>
      </c>
      <c r="B1" s="1" t="s">
        <v>69</v>
      </c>
      <c r="C1" s="1" t="s">
        <v>869</v>
      </c>
      <c r="D1" s="7" t="s">
        <v>69</v>
      </c>
      <c r="E1" s="7"/>
    </row>
    <row r="2" spans="1:5" x14ac:dyDescent="0.25">
      <c r="A2" s="1" t="s">
        <v>857</v>
      </c>
      <c r="B2" s="7" t="s">
        <v>873</v>
      </c>
      <c r="C2" s="7" t="s">
        <v>883</v>
      </c>
      <c r="D2" s="1" t="s">
        <v>873</v>
      </c>
      <c r="E2" s="1" t="s">
        <v>2</v>
      </c>
    </row>
    <row r="3" spans="1:5" x14ac:dyDescent="0.25">
      <c r="A3" s="1"/>
      <c r="B3" s="7"/>
      <c r="C3" s="7"/>
      <c r="D3" s="1" t="s">
        <v>884</v>
      </c>
      <c r="E3" s="1" t="s">
        <v>885</v>
      </c>
    </row>
    <row r="4" spans="1:5" ht="30" x14ac:dyDescent="0.25">
      <c r="A4" s="3" t="s">
        <v>886</v>
      </c>
      <c r="B4" s="4" t="s">
        <v>5</v>
      </c>
      <c r="C4" s="4" t="s">
        <v>5</v>
      </c>
      <c r="D4" s="4" t="s">
        <v>5</v>
      </c>
      <c r="E4" s="4" t="s">
        <v>5</v>
      </c>
    </row>
    <row r="5" spans="1:5" ht="30" x14ac:dyDescent="0.25">
      <c r="A5" s="2" t="s">
        <v>887</v>
      </c>
      <c r="B5" s="8">
        <v>28</v>
      </c>
      <c r="C5" s="4" t="s">
        <v>5</v>
      </c>
      <c r="D5" s="8">
        <v>5</v>
      </c>
      <c r="E5" s="8">
        <v>45</v>
      </c>
    </row>
    <row r="6" spans="1:5" x14ac:dyDescent="0.25">
      <c r="A6" s="2" t="s">
        <v>888</v>
      </c>
      <c r="B6" s="4" t="s">
        <v>5</v>
      </c>
      <c r="C6" s="8">
        <v>17</v>
      </c>
      <c r="D6" s="4" t="s">
        <v>5</v>
      </c>
      <c r="E6" s="4" t="s">
        <v>5</v>
      </c>
    </row>
  </sheetData>
  <mergeCells count="3">
    <mergeCell ref="D1:E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9</v>
      </c>
      <c r="B1" s="7" t="s">
        <v>2</v>
      </c>
      <c r="C1" s="7" t="s">
        <v>28</v>
      </c>
    </row>
    <row r="2" spans="1:3" ht="30" x14ac:dyDescent="0.25">
      <c r="A2" s="1" t="s">
        <v>27</v>
      </c>
      <c r="B2" s="7"/>
      <c r="C2" s="7"/>
    </row>
    <row r="3" spans="1:3" x14ac:dyDescent="0.25">
      <c r="A3" s="3" t="s">
        <v>890</v>
      </c>
      <c r="B3" s="4" t="s">
        <v>5</v>
      </c>
      <c r="C3" s="4" t="s">
        <v>5</v>
      </c>
    </row>
    <row r="4" spans="1:3" x14ac:dyDescent="0.25">
      <c r="A4" s="2" t="s">
        <v>276</v>
      </c>
      <c r="B4" s="8">
        <v>5307838</v>
      </c>
      <c r="C4" s="8">
        <v>4634375</v>
      </c>
    </row>
    <row r="5" spans="1:3" ht="30" x14ac:dyDescent="0.25">
      <c r="A5" s="2" t="s">
        <v>891</v>
      </c>
      <c r="B5" s="4" t="s">
        <v>5</v>
      </c>
      <c r="C5" s="4" t="s">
        <v>5</v>
      </c>
    </row>
    <row r="6" spans="1:3" x14ac:dyDescent="0.25">
      <c r="A6" s="3" t="s">
        <v>890</v>
      </c>
      <c r="B6" s="4" t="s">
        <v>5</v>
      </c>
      <c r="C6" s="4" t="s">
        <v>5</v>
      </c>
    </row>
    <row r="7" spans="1:3" x14ac:dyDescent="0.25">
      <c r="A7" s="2" t="s">
        <v>274</v>
      </c>
      <c r="B7" s="4" t="s">
        <v>53</v>
      </c>
      <c r="C7" s="6">
        <v>299985</v>
      </c>
    </row>
    <row r="8" spans="1:3" ht="30" x14ac:dyDescent="0.25">
      <c r="A8" s="2" t="s">
        <v>892</v>
      </c>
      <c r="B8" s="4" t="s">
        <v>5</v>
      </c>
      <c r="C8" s="4" t="s">
        <v>5</v>
      </c>
    </row>
    <row r="9" spans="1:3" x14ac:dyDescent="0.25">
      <c r="A9" s="3" t="s">
        <v>890</v>
      </c>
      <c r="B9" s="4" t="s">
        <v>5</v>
      </c>
      <c r="C9" s="4" t="s">
        <v>5</v>
      </c>
    </row>
    <row r="10" spans="1:3" x14ac:dyDescent="0.25">
      <c r="A10" s="2" t="s">
        <v>274</v>
      </c>
      <c r="B10" s="6">
        <v>249922</v>
      </c>
      <c r="C10" s="6">
        <v>249799</v>
      </c>
    </row>
    <row r="11" spans="1:3" ht="30" x14ac:dyDescent="0.25">
      <c r="A11" s="2" t="s">
        <v>893</v>
      </c>
      <c r="B11" s="4" t="s">
        <v>5</v>
      </c>
      <c r="C11" s="4" t="s">
        <v>5</v>
      </c>
    </row>
    <row r="12" spans="1:3" x14ac:dyDescent="0.25">
      <c r="A12" s="3" t="s">
        <v>890</v>
      </c>
      <c r="B12" s="4" t="s">
        <v>5</v>
      </c>
      <c r="C12" s="4" t="s">
        <v>5</v>
      </c>
    </row>
    <row r="13" spans="1:3" x14ac:dyDescent="0.25">
      <c r="A13" s="2" t="s">
        <v>274</v>
      </c>
      <c r="B13" s="6">
        <v>350000</v>
      </c>
      <c r="C13" s="6">
        <v>350000</v>
      </c>
    </row>
    <row r="14" spans="1:3" ht="30" x14ac:dyDescent="0.25">
      <c r="A14" s="2" t="s">
        <v>894</v>
      </c>
      <c r="B14" s="4" t="s">
        <v>5</v>
      </c>
      <c r="C14" s="4" t="s">
        <v>5</v>
      </c>
    </row>
    <row r="15" spans="1:3" x14ac:dyDescent="0.25">
      <c r="A15" s="3" t="s">
        <v>890</v>
      </c>
      <c r="B15" s="4" t="s">
        <v>5</v>
      </c>
      <c r="C15" s="4" t="s">
        <v>5</v>
      </c>
    </row>
    <row r="16" spans="1:3" x14ac:dyDescent="0.25">
      <c r="A16" s="2" t="s">
        <v>274</v>
      </c>
      <c r="B16" s="6">
        <v>299963</v>
      </c>
      <c r="C16" s="6">
        <v>299952</v>
      </c>
    </row>
    <row r="17" spans="1:3" ht="30" x14ac:dyDescent="0.25">
      <c r="A17" s="2" t="s">
        <v>895</v>
      </c>
      <c r="B17" s="4" t="s">
        <v>5</v>
      </c>
      <c r="C17" s="4" t="s">
        <v>5</v>
      </c>
    </row>
    <row r="18" spans="1:3" x14ac:dyDescent="0.25">
      <c r="A18" s="3" t="s">
        <v>890</v>
      </c>
      <c r="B18" s="4" t="s">
        <v>5</v>
      </c>
      <c r="C18" s="4" t="s">
        <v>5</v>
      </c>
    </row>
    <row r="19" spans="1:3" x14ac:dyDescent="0.25">
      <c r="A19" s="2" t="s">
        <v>274</v>
      </c>
      <c r="B19" s="6">
        <v>299877</v>
      </c>
      <c r="C19" s="6">
        <v>299852</v>
      </c>
    </row>
    <row r="20" spans="1:3" ht="30" x14ac:dyDescent="0.25">
      <c r="A20" s="2" t="s">
        <v>896</v>
      </c>
      <c r="B20" s="4" t="s">
        <v>5</v>
      </c>
      <c r="C20" s="4" t="s">
        <v>5</v>
      </c>
    </row>
    <row r="21" spans="1:3" x14ac:dyDescent="0.25">
      <c r="A21" s="3" t="s">
        <v>890</v>
      </c>
      <c r="B21" s="4" t="s">
        <v>5</v>
      </c>
      <c r="C21" s="4" t="s">
        <v>5</v>
      </c>
    </row>
    <row r="22" spans="1:3" x14ac:dyDescent="0.25">
      <c r="A22" s="2" t="s">
        <v>274</v>
      </c>
      <c r="B22" s="6">
        <v>201695</v>
      </c>
      <c r="C22" s="6">
        <v>201695</v>
      </c>
    </row>
    <row r="23" spans="1:3" ht="30" x14ac:dyDescent="0.25">
      <c r="A23" s="2" t="s">
        <v>897</v>
      </c>
      <c r="B23" s="4" t="s">
        <v>5</v>
      </c>
      <c r="C23" s="4" t="s">
        <v>5</v>
      </c>
    </row>
    <row r="24" spans="1:3" x14ac:dyDescent="0.25">
      <c r="A24" s="3" t="s">
        <v>890</v>
      </c>
      <c r="B24" s="4" t="s">
        <v>5</v>
      </c>
      <c r="C24" s="4" t="s">
        <v>5</v>
      </c>
    </row>
    <row r="25" spans="1:3" x14ac:dyDescent="0.25">
      <c r="A25" s="2" t="s">
        <v>274</v>
      </c>
      <c r="B25" s="6">
        <v>498991</v>
      </c>
      <c r="C25" s="6">
        <v>498900</v>
      </c>
    </row>
    <row r="26" spans="1:3" ht="30" x14ac:dyDescent="0.25">
      <c r="A26" s="2" t="s">
        <v>898</v>
      </c>
      <c r="B26" s="4" t="s">
        <v>5</v>
      </c>
      <c r="C26" s="4" t="s">
        <v>5</v>
      </c>
    </row>
    <row r="27" spans="1:3" x14ac:dyDescent="0.25">
      <c r="A27" s="3" t="s">
        <v>890</v>
      </c>
      <c r="B27" s="4" t="s">
        <v>5</v>
      </c>
      <c r="C27" s="4" t="s">
        <v>5</v>
      </c>
    </row>
    <row r="28" spans="1:3" x14ac:dyDescent="0.25">
      <c r="A28" s="2" t="s">
        <v>274</v>
      </c>
      <c r="B28" s="6">
        <v>399563</v>
      </c>
      <c r="C28" s="6">
        <v>399527</v>
      </c>
    </row>
    <row r="29" spans="1:3" ht="30" x14ac:dyDescent="0.25">
      <c r="A29" s="2" t="s">
        <v>899</v>
      </c>
      <c r="B29" s="4" t="s">
        <v>5</v>
      </c>
      <c r="C29" s="4" t="s">
        <v>5</v>
      </c>
    </row>
    <row r="30" spans="1:3" x14ac:dyDescent="0.25">
      <c r="A30" s="3" t="s">
        <v>890</v>
      </c>
      <c r="B30" s="4" t="s">
        <v>5</v>
      </c>
      <c r="C30" s="4" t="s">
        <v>5</v>
      </c>
    </row>
    <row r="31" spans="1:3" x14ac:dyDescent="0.25">
      <c r="A31" s="2" t="s">
        <v>274</v>
      </c>
      <c r="B31" s="6">
        <v>399157</v>
      </c>
      <c r="C31" s="6">
        <v>399095</v>
      </c>
    </row>
    <row r="32" spans="1:3" x14ac:dyDescent="0.25">
      <c r="A32" s="2" t="s">
        <v>900</v>
      </c>
      <c r="B32" s="4" t="s">
        <v>5</v>
      </c>
      <c r="C32" s="4" t="s">
        <v>5</v>
      </c>
    </row>
    <row r="33" spans="1:3" x14ac:dyDescent="0.25">
      <c r="A33" s="3" t="s">
        <v>890</v>
      </c>
      <c r="B33" s="4" t="s">
        <v>5</v>
      </c>
      <c r="C33" s="4" t="s">
        <v>5</v>
      </c>
    </row>
    <row r="34" spans="1:3" x14ac:dyDescent="0.25">
      <c r="A34" s="2" t="s">
        <v>274</v>
      </c>
      <c r="B34" s="6">
        <v>399892</v>
      </c>
      <c r="C34" s="6">
        <v>399891</v>
      </c>
    </row>
    <row r="35" spans="1:3" ht="30" x14ac:dyDescent="0.25">
      <c r="A35" s="2" t="s">
        <v>901</v>
      </c>
      <c r="B35" s="4" t="s">
        <v>5</v>
      </c>
      <c r="C35" s="4" t="s">
        <v>5</v>
      </c>
    </row>
    <row r="36" spans="1:3" x14ac:dyDescent="0.25">
      <c r="A36" s="3" t="s">
        <v>890</v>
      </c>
      <c r="B36" s="4" t="s">
        <v>5</v>
      </c>
      <c r="C36" s="4" t="s">
        <v>5</v>
      </c>
    </row>
    <row r="37" spans="1:3" x14ac:dyDescent="0.25">
      <c r="A37" s="2" t="s">
        <v>274</v>
      </c>
      <c r="B37" s="6">
        <v>397638</v>
      </c>
      <c r="C37" s="6">
        <v>397613</v>
      </c>
    </row>
    <row r="38" spans="1:3" ht="30" x14ac:dyDescent="0.25">
      <c r="A38" s="2" t="s">
        <v>902</v>
      </c>
      <c r="B38" s="4" t="s">
        <v>5</v>
      </c>
      <c r="C38" s="4" t="s">
        <v>5</v>
      </c>
    </row>
    <row r="39" spans="1:3" x14ac:dyDescent="0.25">
      <c r="A39" s="3" t="s">
        <v>890</v>
      </c>
      <c r="B39" s="4" t="s">
        <v>5</v>
      </c>
      <c r="C39" s="4" t="s">
        <v>5</v>
      </c>
    </row>
    <row r="40" spans="1:3" x14ac:dyDescent="0.25">
      <c r="A40" s="2" t="s">
        <v>274</v>
      </c>
      <c r="B40" s="6">
        <v>498276</v>
      </c>
      <c r="C40" s="6">
        <v>498257</v>
      </c>
    </row>
    <row r="41" spans="1:3" ht="30" x14ac:dyDescent="0.25">
      <c r="A41" s="2" t="s">
        <v>903</v>
      </c>
      <c r="B41" s="4" t="s">
        <v>5</v>
      </c>
      <c r="C41" s="4" t="s">
        <v>5</v>
      </c>
    </row>
    <row r="42" spans="1:3" x14ac:dyDescent="0.25">
      <c r="A42" s="3" t="s">
        <v>890</v>
      </c>
      <c r="B42" s="4" t="s">
        <v>5</v>
      </c>
      <c r="C42" s="4" t="s">
        <v>5</v>
      </c>
    </row>
    <row r="43" spans="1:3" x14ac:dyDescent="0.25">
      <c r="A43" s="2" t="s">
        <v>274</v>
      </c>
      <c r="B43" s="6">
        <v>3994974</v>
      </c>
      <c r="C43" s="6">
        <v>4294566</v>
      </c>
    </row>
    <row r="44" spans="1:3" x14ac:dyDescent="0.25">
      <c r="A44" s="2" t="s">
        <v>904</v>
      </c>
      <c r="B44" s="4" t="s">
        <v>5</v>
      </c>
      <c r="C44" s="4" t="s">
        <v>5</v>
      </c>
    </row>
    <row r="45" spans="1:3" x14ac:dyDescent="0.25">
      <c r="A45" s="3" t="s">
        <v>890</v>
      </c>
      <c r="B45" s="4" t="s">
        <v>5</v>
      </c>
      <c r="C45" s="4" t="s">
        <v>5</v>
      </c>
    </row>
    <row r="46" spans="1:3" x14ac:dyDescent="0.25">
      <c r="A46" s="2" t="s">
        <v>276</v>
      </c>
      <c r="B46" s="8">
        <v>1312864</v>
      </c>
      <c r="C46" s="8">
        <v>33980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x14ac:dyDescent="0.25"/>
  <cols>
    <col min="1" max="17" width="36.5703125" bestFit="1" customWidth="1"/>
  </cols>
  <sheetData>
    <row r="1" spans="1:17" ht="15" customHeight="1" x14ac:dyDescent="0.25">
      <c r="A1" s="7" t="s">
        <v>905</v>
      </c>
      <c r="B1" s="1" t="s">
        <v>2</v>
      </c>
      <c r="C1" s="1" t="s">
        <v>906</v>
      </c>
      <c r="D1" s="1" t="s">
        <v>2</v>
      </c>
      <c r="E1" s="1" t="s">
        <v>2</v>
      </c>
      <c r="F1" s="1" t="s">
        <v>2</v>
      </c>
      <c r="G1" s="1" t="s">
        <v>2</v>
      </c>
      <c r="H1" s="1" t="s">
        <v>907</v>
      </c>
      <c r="I1" s="1" t="s">
        <v>2</v>
      </c>
      <c r="J1" s="1" t="s">
        <v>2</v>
      </c>
      <c r="K1" s="1" t="s">
        <v>2</v>
      </c>
      <c r="L1" s="1" t="s">
        <v>2</v>
      </c>
      <c r="M1" s="1" t="s">
        <v>907</v>
      </c>
      <c r="N1" s="1" t="s">
        <v>2</v>
      </c>
      <c r="O1" s="1" t="s">
        <v>2</v>
      </c>
      <c r="P1" s="1" t="s">
        <v>2</v>
      </c>
      <c r="Q1" s="1" t="s">
        <v>907</v>
      </c>
    </row>
    <row r="2" spans="1:17" ht="30" x14ac:dyDescent="0.25">
      <c r="A2" s="7"/>
      <c r="B2" s="1" t="s">
        <v>891</v>
      </c>
      <c r="C2" s="1" t="s">
        <v>891</v>
      </c>
      <c r="D2" s="1" t="s">
        <v>892</v>
      </c>
      <c r="E2" s="1" t="s">
        <v>893</v>
      </c>
      <c r="F2" s="1" t="s">
        <v>894</v>
      </c>
      <c r="G2" s="1" t="s">
        <v>895</v>
      </c>
      <c r="H2" s="1" t="s">
        <v>895</v>
      </c>
      <c r="I2" s="1" t="s">
        <v>896</v>
      </c>
      <c r="J2" s="1" t="s">
        <v>897</v>
      </c>
      <c r="K2" s="1" t="s">
        <v>898</v>
      </c>
      <c r="L2" s="1" t="s">
        <v>899</v>
      </c>
      <c r="M2" s="1" t="s">
        <v>899</v>
      </c>
      <c r="N2" s="1" t="s">
        <v>900</v>
      </c>
      <c r="O2" s="1" t="s">
        <v>901</v>
      </c>
      <c r="P2" s="1" t="s">
        <v>902</v>
      </c>
      <c r="Q2" s="1" t="s">
        <v>902</v>
      </c>
    </row>
    <row r="3" spans="1:17" x14ac:dyDescent="0.25">
      <c r="A3" s="3" t="s">
        <v>890</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ht="30" x14ac:dyDescent="0.25">
      <c r="A4" s="2" t="s">
        <v>908</v>
      </c>
      <c r="B4" s="94">
        <v>5.8799999999999998E-2</v>
      </c>
      <c r="C4" s="94">
        <v>5.8799999999999998E-2</v>
      </c>
      <c r="D4" s="94">
        <v>7.3800000000000004E-2</v>
      </c>
      <c r="E4" s="94">
        <v>3.4500000000000003E-2</v>
      </c>
      <c r="F4" s="94">
        <v>3.0499999999999999E-2</v>
      </c>
      <c r="G4" s="94">
        <v>2.5000000000000001E-2</v>
      </c>
      <c r="H4" s="94">
        <v>2.5000000000000001E-2</v>
      </c>
      <c r="I4" s="94">
        <v>7.4999999999999997E-2</v>
      </c>
      <c r="J4" s="94">
        <v>4.9000000000000002E-2</v>
      </c>
      <c r="K4" s="94">
        <v>4.6300000000000001E-2</v>
      </c>
      <c r="L4" s="94">
        <v>3.95E-2</v>
      </c>
      <c r="M4" s="94">
        <v>3.95E-2</v>
      </c>
      <c r="N4" s="94">
        <v>6.2E-2</v>
      </c>
      <c r="O4" s="94">
        <v>6.0499999999999998E-2</v>
      </c>
      <c r="P4" s="94">
        <v>5.2499999999999998E-2</v>
      </c>
      <c r="Q4" s="94">
        <v>5.2499999999999998E-2</v>
      </c>
    </row>
    <row r="5" spans="1:17" x14ac:dyDescent="0.25">
      <c r="A5" s="2" t="s">
        <v>909</v>
      </c>
      <c r="B5" s="4" t="s">
        <v>12</v>
      </c>
      <c r="C5" s="4" t="s">
        <v>12</v>
      </c>
      <c r="D5" s="4" t="s">
        <v>910</v>
      </c>
      <c r="E5" s="4" t="s">
        <v>911</v>
      </c>
      <c r="F5" s="4" t="s">
        <v>912</v>
      </c>
      <c r="G5" s="4" t="s">
        <v>913</v>
      </c>
      <c r="H5" s="4" t="s">
        <v>913</v>
      </c>
      <c r="I5" s="4" t="s">
        <v>914</v>
      </c>
      <c r="J5" s="4" t="s">
        <v>915</v>
      </c>
      <c r="K5" s="4" t="s">
        <v>916</v>
      </c>
      <c r="L5" s="4" t="s">
        <v>917</v>
      </c>
      <c r="M5" s="4" t="s">
        <v>917</v>
      </c>
      <c r="N5" s="4" t="s">
        <v>918</v>
      </c>
      <c r="O5" s="4" t="s">
        <v>919</v>
      </c>
      <c r="P5" s="4" t="s">
        <v>920</v>
      </c>
      <c r="Q5" s="4" t="s">
        <v>92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10" width="36.5703125" bestFit="1" customWidth="1"/>
    <col min="11" max="11" width="35.42578125" bestFit="1" customWidth="1"/>
    <col min="12" max="13" width="36.5703125" bestFit="1" customWidth="1"/>
    <col min="14" max="14" width="24.7109375" bestFit="1" customWidth="1"/>
    <col min="15" max="23" width="36.5703125" bestFit="1" customWidth="1"/>
  </cols>
  <sheetData>
    <row r="1" spans="1:23" ht="15" customHeight="1" x14ac:dyDescent="0.25">
      <c r="A1" s="7" t="s">
        <v>921</v>
      </c>
      <c r="B1" s="1" t="s">
        <v>922</v>
      </c>
      <c r="C1" s="7" t="s">
        <v>1</v>
      </c>
      <c r="D1" s="7"/>
      <c r="E1" s="1"/>
      <c r="F1" s="7"/>
      <c r="G1" s="7"/>
      <c r="H1" s="1" t="s">
        <v>922</v>
      </c>
      <c r="I1" s="7"/>
      <c r="J1" s="7"/>
      <c r="K1" s="1" t="s">
        <v>922</v>
      </c>
      <c r="L1" s="1" t="s">
        <v>1</v>
      </c>
      <c r="M1" s="1" t="s">
        <v>869</v>
      </c>
      <c r="N1" s="7"/>
      <c r="O1" s="7"/>
      <c r="P1" s="1"/>
      <c r="Q1" s="1"/>
      <c r="R1" s="1"/>
      <c r="S1" s="1"/>
      <c r="T1" s="1"/>
      <c r="U1" s="1"/>
      <c r="V1" s="1"/>
      <c r="W1" s="1" t="s">
        <v>69</v>
      </c>
    </row>
    <row r="2" spans="1:23" x14ac:dyDescent="0.25">
      <c r="A2" s="7"/>
      <c r="B2" s="7" t="s">
        <v>907</v>
      </c>
      <c r="C2" s="1" t="s">
        <v>2</v>
      </c>
      <c r="D2" s="7" t="s">
        <v>70</v>
      </c>
      <c r="E2" s="1" t="s">
        <v>2</v>
      </c>
      <c r="F2" s="1" t="s">
        <v>839</v>
      </c>
      <c r="G2" s="1" t="s">
        <v>839</v>
      </c>
      <c r="H2" s="1" t="s">
        <v>839</v>
      </c>
      <c r="I2" s="1" t="s">
        <v>2</v>
      </c>
      <c r="J2" s="1" t="s">
        <v>2</v>
      </c>
      <c r="K2" s="1" t="s">
        <v>70</v>
      </c>
      <c r="L2" s="1" t="s">
        <v>2</v>
      </c>
      <c r="M2" s="1" t="s">
        <v>28</v>
      </c>
      <c r="N2" s="1" t="s">
        <v>2</v>
      </c>
      <c r="O2" s="1" t="s">
        <v>2</v>
      </c>
      <c r="P2" s="1" t="s">
        <v>907</v>
      </c>
      <c r="Q2" s="1" t="s">
        <v>2</v>
      </c>
      <c r="R2" s="1" t="s">
        <v>907</v>
      </c>
      <c r="S2" s="1" t="s">
        <v>2</v>
      </c>
      <c r="T2" s="1" t="s">
        <v>907</v>
      </c>
      <c r="U2" s="1" t="s">
        <v>2</v>
      </c>
      <c r="V2" s="1" t="s">
        <v>906</v>
      </c>
      <c r="W2" s="1" t="s">
        <v>906</v>
      </c>
    </row>
    <row r="3" spans="1:23" ht="30" x14ac:dyDescent="0.25">
      <c r="A3" s="7"/>
      <c r="B3" s="7"/>
      <c r="C3" s="1" t="s">
        <v>923</v>
      </c>
      <c r="D3" s="7"/>
      <c r="E3" s="1" t="s">
        <v>924</v>
      </c>
      <c r="F3" s="1" t="s">
        <v>924</v>
      </c>
      <c r="G3" s="1" t="s">
        <v>924</v>
      </c>
      <c r="H3" s="1" t="s">
        <v>927</v>
      </c>
      <c r="I3" s="1" t="s">
        <v>928</v>
      </c>
      <c r="J3" s="1" t="s">
        <v>928</v>
      </c>
      <c r="K3" s="1" t="s">
        <v>904</v>
      </c>
      <c r="L3" s="1" t="s">
        <v>929</v>
      </c>
      <c r="M3" s="1" t="s">
        <v>929</v>
      </c>
      <c r="N3" s="1" t="s">
        <v>930</v>
      </c>
      <c r="O3" s="1" t="s">
        <v>895</v>
      </c>
      <c r="P3" s="1" t="s">
        <v>895</v>
      </c>
      <c r="Q3" s="1" t="s">
        <v>899</v>
      </c>
      <c r="R3" s="1" t="s">
        <v>899</v>
      </c>
      <c r="S3" s="1" t="s">
        <v>902</v>
      </c>
      <c r="T3" s="1" t="s">
        <v>902</v>
      </c>
      <c r="U3" s="1" t="s">
        <v>891</v>
      </c>
      <c r="V3" s="1" t="s">
        <v>891</v>
      </c>
      <c r="W3" s="1" t="s">
        <v>891</v>
      </c>
    </row>
    <row r="4" spans="1:23" x14ac:dyDescent="0.25">
      <c r="A4" s="7"/>
      <c r="B4" s="7"/>
      <c r="C4" s="1"/>
      <c r="D4" s="7"/>
      <c r="E4" s="1"/>
      <c r="F4" s="1" t="s">
        <v>925</v>
      </c>
      <c r="G4" s="1" t="s">
        <v>926</v>
      </c>
      <c r="H4" s="1"/>
      <c r="I4" s="1"/>
      <c r="J4" s="1" t="s">
        <v>926</v>
      </c>
      <c r="K4" s="1"/>
      <c r="L4" s="1"/>
      <c r="M4" s="1"/>
      <c r="N4" s="1"/>
      <c r="O4" s="1"/>
      <c r="P4" s="1"/>
      <c r="Q4" s="1"/>
      <c r="R4" s="1"/>
      <c r="S4" s="1"/>
      <c r="T4" s="1"/>
      <c r="U4" s="1"/>
      <c r="V4" s="1"/>
      <c r="W4" s="1" t="s">
        <v>904</v>
      </c>
    </row>
    <row r="5" spans="1:23" x14ac:dyDescent="0.25">
      <c r="A5" s="3" t="s">
        <v>89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931</v>
      </c>
      <c r="B6" s="4" t="s">
        <v>5</v>
      </c>
      <c r="C6" s="8">
        <v>2900000000</v>
      </c>
      <c r="D6" s="4" t="s">
        <v>5</v>
      </c>
      <c r="E6" s="4" t="s">
        <v>5</v>
      </c>
      <c r="F6" s="8">
        <v>600000000</v>
      </c>
      <c r="G6" s="8">
        <v>800000000</v>
      </c>
      <c r="H6" s="4" t="s">
        <v>5</v>
      </c>
      <c r="I6" s="4" t="s">
        <v>5</v>
      </c>
      <c r="J6" s="8">
        <v>1500000000</v>
      </c>
      <c r="K6" s="4" t="s">
        <v>5</v>
      </c>
      <c r="L6" s="4" t="s">
        <v>5</v>
      </c>
      <c r="M6" s="4" t="s">
        <v>5</v>
      </c>
      <c r="N6" s="8">
        <v>375000000</v>
      </c>
      <c r="O6" s="4" t="s">
        <v>5</v>
      </c>
      <c r="P6" s="4" t="s">
        <v>5</v>
      </c>
      <c r="Q6" s="4" t="s">
        <v>5</v>
      </c>
      <c r="R6" s="4" t="s">
        <v>5</v>
      </c>
      <c r="S6" s="4" t="s">
        <v>5</v>
      </c>
      <c r="T6" s="4" t="s">
        <v>5</v>
      </c>
      <c r="U6" s="4" t="s">
        <v>5</v>
      </c>
      <c r="V6" s="4" t="s">
        <v>5</v>
      </c>
      <c r="W6" s="4" t="s">
        <v>5</v>
      </c>
    </row>
    <row r="7" spans="1:23" ht="30" x14ac:dyDescent="0.25">
      <c r="A7" s="2" t="s">
        <v>932</v>
      </c>
      <c r="B7" s="4" t="s">
        <v>5</v>
      </c>
      <c r="C7" s="4" t="s">
        <v>5</v>
      </c>
      <c r="D7" s="4" t="s">
        <v>5</v>
      </c>
      <c r="E7" s="4" t="s">
        <v>5</v>
      </c>
      <c r="F7" s="4" t="s">
        <v>5</v>
      </c>
      <c r="G7" s="4" t="s">
        <v>5</v>
      </c>
      <c r="H7" s="4" t="s">
        <v>933</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934</v>
      </c>
      <c r="B8" s="4" t="s">
        <v>5</v>
      </c>
      <c r="C8" s="4" t="s">
        <v>5</v>
      </c>
      <c r="D8" s="4" t="s">
        <v>5</v>
      </c>
      <c r="E8" s="4" t="s">
        <v>911</v>
      </c>
      <c r="F8" s="4" t="s">
        <v>5</v>
      </c>
      <c r="G8" s="4" t="s">
        <v>5</v>
      </c>
      <c r="H8" s="4" t="s">
        <v>5</v>
      </c>
      <c r="I8" s="4" t="s">
        <v>913</v>
      </c>
      <c r="J8" s="4" t="s">
        <v>5</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2" t="s">
        <v>935</v>
      </c>
      <c r="B9" s="4" t="s">
        <v>5</v>
      </c>
      <c r="C9" s="4" t="s">
        <v>5</v>
      </c>
      <c r="D9" s="4" t="s">
        <v>5</v>
      </c>
      <c r="E9" s="4" t="s">
        <v>5</v>
      </c>
      <c r="F9" s="4" t="s">
        <v>5</v>
      </c>
      <c r="G9" s="4" t="s">
        <v>5</v>
      </c>
      <c r="H9" s="4" t="s">
        <v>5</v>
      </c>
      <c r="I9" s="4" t="s">
        <v>5</v>
      </c>
      <c r="J9" s="4" t="s">
        <v>5</v>
      </c>
      <c r="K9" s="6">
        <v>1800000000</v>
      </c>
      <c r="L9" s="6">
        <v>1300000000</v>
      </c>
      <c r="M9" s="6">
        <v>340000000</v>
      </c>
      <c r="N9" s="4" t="s">
        <v>5</v>
      </c>
      <c r="O9" s="4" t="s">
        <v>5</v>
      </c>
      <c r="P9" s="4" t="s">
        <v>5</v>
      </c>
      <c r="Q9" s="4" t="s">
        <v>5</v>
      </c>
      <c r="R9" s="4" t="s">
        <v>5</v>
      </c>
      <c r="S9" s="4" t="s">
        <v>5</v>
      </c>
      <c r="T9" s="4" t="s">
        <v>5</v>
      </c>
      <c r="U9" s="4" t="s">
        <v>5</v>
      </c>
      <c r="V9" s="4" t="s">
        <v>5</v>
      </c>
      <c r="W9" s="6">
        <v>300000000</v>
      </c>
    </row>
    <row r="10" spans="1:23" x14ac:dyDescent="0.25">
      <c r="A10" s="2" t="s">
        <v>936</v>
      </c>
      <c r="B10" s="4" t="s">
        <v>5</v>
      </c>
      <c r="C10" s="6">
        <v>16000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937</v>
      </c>
      <c r="B11" s="4" t="s">
        <v>5</v>
      </c>
      <c r="C11" s="4">
        <v>3</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938</v>
      </c>
      <c r="B12" s="4" t="s">
        <v>5</v>
      </c>
      <c r="C12" s="4" t="s">
        <v>5</v>
      </c>
      <c r="D12" s="4" t="s">
        <v>5</v>
      </c>
      <c r="E12" s="4" t="s">
        <v>5</v>
      </c>
      <c r="F12" s="4" t="s">
        <v>5</v>
      </c>
      <c r="G12" s="4" t="s">
        <v>5</v>
      </c>
      <c r="H12" s="4" t="s">
        <v>5</v>
      </c>
      <c r="I12" s="4" t="s">
        <v>5</v>
      </c>
      <c r="J12" s="4" t="s">
        <v>5</v>
      </c>
      <c r="K12" s="4" t="s">
        <v>5</v>
      </c>
      <c r="L12" s="4" t="s">
        <v>5</v>
      </c>
      <c r="M12" s="4" t="s">
        <v>5</v>
      </c>
      <c r="N12" s="4">
        <v>0</v>
      </c>
      <c r="O12" s="4" t="s">
        <v>5</v>
      </c>
      <c r="P12" s="4" t="s">
        <v>5</v>
      </c>
      <c r="Q12" s="4" t="s">
        <v>5</v>
      </c>
      <c r="R12" s="4" t="s">
        <v>5</v>
      </c>
      <c r="S12" s="4" t="s">
        <v>5</v>
      </c>
      <c r="T12" s="4" t="s">
        <v>5</v>
      </c>
      <c r="U12" s="4" t="s">
        <v>5</v>
      </c>
      <c r="V12" s="4" t="s">
        <v>5</v>
      </c>
      <c r="W12" s="4" t="s">
        <v>5</v>
      </c>
    </row>
    <row r="13" spans="1:23" x14ac:dyDescent="0.25">
      <c r="A13" s="2" t="s">
        <v>939</v>
      </c>
      <c r="B13" s="6">
        <v>1200000000</v>
      </c>
      <c r="C13" s="4" t="s">
        <v>5</v>
      </c>
      <c r="D13" s="4" t="s">
        <v>5</v>
      </c>
      <c r="E13" s="4" t="s">
        <v>5</v>
      </c>
      <c r="F13" s="4" t="s">
        <v>5</v>
      </c>
      <c r="G13" s="4" t="s">
        <v>5</v>
      </c>
      <c r="H13" s="4" t="s">
        <v>5</v>
      </c>
      <c r="I13" s="4" t="s">
        <v>5</v>
      </c>
      <c r="J13" s="4" t="s">
        <v>5</v>
      </c>
      <c r="K13" s="4" t="s">
        <v>5</v>
      </c>
      <c r="L13" s="4" t="s">
        <v>5</v>
      </c>
      <c r="M13" s="4" t="s">
        <v>5</v>
      </c>
      <c r="N13" s="4" t="s">
        <v>5</v>
      </c>
      <c r="O13" s="4" t="s">
        <v>5</v>
      </c>
      <c r="P13" s="6">
        <v>300000000</v>
      </c>
      <c r="Q13" s="4" t="s">
        <v>5</v>
      </c>
      <c r="R13" s="6">
        <v>400000000</v>
      </c>
      <c r="S13" s="4" t="s">
        <v>5</v>
      </c>
      <c r="T13" s="6">
        <v>500000000</v>
      </c>
      <c r="U13" s="4" t="s">
        <v>5</v>
      </c>
      <c r="V13" s="4" t="s">
        <v>5</v>
      </c>
      <c r="W13" s="4" t="s">
        <v>5</v>
      </c>
    </row>
    <row r="14" spans="1:23" ht="30" x14ac:dyDescent="0.25">
      <c r="A14" s="2" t="s">
        <v>908</v>
      </c>
      <c r="B14" s="4" t="s">
        <v>5</v>
      </c>
      <c r="C14" s="4" t="s">
        <v>5</v>
      </c>
      <c r="D14" s="4" t="s">
        <v>5</v>
      </c>
      <c r="E14" s="4" t="s">
        <v>5</v>
      </c>
      <c r="F14" s="4" t="s">
        <v>5</v>
      </c>
      <c r="G14" s="4" t="s">
        <v>5</v>
      </c>
      <c r="H14" s="4" t="s">
        <v>5</v>
      </c>
      <c r="I14" s="4" t="s">
        <v>5</v>
      </c>
      <c r="J14" s="4" t="s">
        <v>5</v>
      </c>
      <c r="K14" s="4" t="s">
        <v>5</v>
      </c>
      <c r="L14" s="4" t="s">
        <v>5</v>
      </c>
      <c r="M14" s="4" t="s">
        <v>5</v>
      </c>
      <c r="N14" s="4" t="s">
        <v>5</v>
      </c>
      <c r="O14" s="94">
        <v>2.5000000000000001E-2</v>
      </c>
      <c r="P14" s="94">
        <v>2.5000000000000001E-2</v>
      </c>
      <c r="Q14" s="94">
        <v>3.95E-2</v>
      </c>
      <c r="R14" s="94">
        <v>3.95E-2</v>
      </c>
      <c r="S14" s="94">
        <v>5.2499999999999998E-2</v>
      </c>
      <c r="T14" s="94">
        <v>5.2499999999999998E-2</v>
      </c>
      <c r="U14" s="94">
        <v>5.8799999999999998E-2</v>
      </c>
      <c r="V14" s="94">
        <v>5.8799999999999998E-2</v>
      </c>
      <c r="W14" s="4" t="s">
        <v>5</v>
      </c>
    </row>
    <row r="15" spans="1:23" x14ac:dyDescent="0.25">
      <c r="A15" s="2" t="s">
        <v>940</v>
      </c>
      <c r="B15" s="4" t="s">
        <v>5</v>
      </c>
      <c r="C15" s="4" t="s">
        <v>5</v>
      </c>
      <c r="D15" s="4" t="s">
        <v>5</v>
      </c>
      <c r="E15" s="4" t="s">
        <v>5</v>
      </c>
      <c r="F15" s="4" t="s">
        <v>5</v>
      </c>
      <c r="G15" s="4" t="s">
        <v>5</v>
      </c>
      <c r="H15" s="4" t="s">
        <v>5</v>
      </c>
      <c r="I15" s="4" t="s">
        <v>5</v>
      </c>
      <c r="J15" s="4" t="s">
        <v>5</v>
      </c>
      <c r="K15" s="4" t="s">
        <v>5</v>
      </c>
      <c r="L15" s="4" t="s">
        <v>5</v>
      </c>
      <c r="M15" s="4" t="s">
        <v>5</v>
      </c>
      <c r="N15" s="4" t="s">
        <v>5</v>
      </c>
      <c r="O15" s="4" t="s">
        <v>913</v>
      </c>
      <c r="P15" s="4" t="s">
        <v>913</v>
      </c>
      <c r="Q15" s="4" t="s">
        <v>917</v>
      </c>
      <c r="R15" s="4" t="s">
        <v>917</v>
      </c>
      <c r="S15" s="4" t="s">
        <v>920</v>
      </c>
      <c r="T15" s="4" t="s">
        <v>920</v>
      </c>
      <c r="U15" s="4" t="s">
        <v>12</v>
      </c>
      <c r="V15" s="4" t="s">
        <v>12</v>
      </c>
      <c r="W15" s="4" t="s">
        <v>5</v>
      </c>
    </row>
    <row r="16" spans="1:23" ht="30" x14ac:dyDescent="0.25">
      <c r="A16" s="2" t="s">
        <v>941</v>
      </c>
      <c r="B16" s="94">
        <v>4.1300000000000003E-2</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x14ac:dyDescent="0.25">
      <c r="A17" s="2" t="s">
        <v>120</v>
      </c>
      <c r="B17" s="8">
        <v>1190000000</v>
      </c>
      <c r="C17" s="8">
        <v>0</v>
      </c>
      <c r="D17" s="8">
        <v>1186636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30" x14ac:dyDescent="0.25">
      <c r="A18" s="2" t="s">
        <v>942</v>
      </c>
      <c r="B18" s="4" t="s">
        <v>5</v>
      </c>
      <c r="C18" s="4">
        <v>0.6</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30" x14ac:dyDescent="0.25">
      <c r="A19" s="2" t="s">
        <v>943</v>
      </c>
      <c r="B19" s="4" t="s">
        <v>5</v>
      </c>
      <c r="C19" s="4">
        <v>0.37</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sheetData>
  <mergeCells count="7">
    <mergeCell ref="A1:A4"/>
    <mergeCell ref="C1:D1"/>
    <mergeCell ref="F1:G1"/>
    <mergeCell ref="I1:J1"/>
    <mergeCell ref="N1:O1"/>
    <mergeCell ref="B2:B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4</v>
      </c>
      <c r="B1" s="7" t="s">
        <v>2</v>
      </c>
      <c r="C1" s="7" t="s">
        <v>28</v>
      </c>
    </row>
    <row r="2" spans="1:3" ht="30" x14ac:dyDescent="0.25">
      <c r="A2" s="1" t="s">
        <v>27</v>
      </c>
      <c r="B2" s="7"/>
      <c r="C2" s="7"/>
    </row>
    <row r="3" spans="1:3" x14ac:dyDescent="0.25">
      <c r="A3" s="3" t="s">
        <v>890</v>
      </c>
      <c r="B3" s="4" t="s">
        <v>5</v>
      </c>
      <c r="C3" s="4" t="s">
        <v>5</v>
      </c>
    </row>
    <row r="4" spans="1:3" ht="30" x14ac:dyDescent="0.25">
      <c r="A4" s="2" t="s">
        <v>945</v>
      </c>
      <c r="B4" s="8">
        <v>5355842</v>
      </c>
      <c r="C4" s="8">
        <v>5065245</v>
      </c>
    </row>
    <row r="5" spans="1:3" x14ac:dyDescent="0.25">
      <c r="A5" s="2" t="s">
        <v>946</v>
      </c>
      <c r="B5" s="6">
        <v>5307838</v>
      </c>
      <c r="C5" s="6">
        <v>4634375</v>
      </c>
    </row>
    <row r="6" spans="1:3" ht="30" x14ac:dyDescent="0.25">
      <c r="A6" s="2" t="s">
        <v>891</v>
      </c>
      <c r="B6" s="4" t="s">
        <v>5</v>
      </c>
      <c r="C6" s="4" t="s">
        <v>5</v>
      </c>
    </row>
    <row r="7" spans="1:3" x14ac:dyDescent="0.25">
      <c r="A7" s="3" t="s">
        <v>890</v>
      </c>
      <c r="B7" s="4" t="s">
        <v>5</v>
      </c>
      <c r="C7" s="4" t="s">
        <v>5</v>
      </c>
    </row>
    <row r="8" spans="1:3" ht="30" x14ac:dyDescent="0.25">
      <c r="A8" s="2" t="s">
        <v>947</v>
      </c>
      <c r="B8" s="4" t="s">
        <v>53</v>
      </c>
      <c r="C8" s="6">
        <v>299985</v>
      </c>
    </row>
    <row r="9" spans="1:3" ht="30" x14ac:dyDescent="0.25">
      <c r="A9" s="2" t="s">
        <v>945</v>
      </c>
      <c r="B9" s="4" t="s">
        <v>53</v>
      </c>
      <c r="C9" s="6">
        <v>305594</v>
      </c>
    </row>
    <row r="10" spans="1:3" ht="30" x14ac:dyDescent="0.25">
      <c r="A10" s="2" t="s">
        <v>892</v>
      </c>
      <c r="B10" s="4" t="s">
        <v>5</v>
      </c>
      <c r="C10" s="4" t="s">
        <v>5</v>
      </c>
    </row>
    <row r="11" spans="1:3" x14ac:dyDescent="0.25">
      <c r="A11" s="3" t="s">
        <v>890</v>
      </c>
      <c r="B11" s="4" t="s">
        <v>5</v>
      </c>
      <c r="C11" s="4" t="s">
        <v>5</v>
      </c>
    </row>
    <row r="12" spans="1:3" ht="30" x14ac:dyDescent="0.25">
      <c r="A12" s="2" t="s">
        <v>947</v>
      </c>
      <c r="B12" s="6">
        <v>249922</v>
      </c>
      <c r="C12" s="6">
        <v>249799</v>
      </c>
    </row>
    <row r="13" spans="1:3" ht="30" x14ac:dyDescent="0.25">
      <c r="A13" s="2" t="s">
        <v>945</v>
      </c>
      <c r="B13" s="6">
        <v>257442</v>
      </c>
      <c r="C13" s="6">
        <v>269008</v>
      </c>
    </row>
    <row r="14" spans="1:3" ht="30" x14ac:dyDescent="0.25">
      <c r="A14" s="2" t="s">
        <v>893</v>
      </c>
      <c r="B14" s="4" t="s">
        <v>5</v>
      </c>
      <c r="C14" s="4" t="s">
        <v>5</v>
      </c>
    </row>
    <row r="15" spans="1:3" x14ac:dyDescent="0.25">
      <c r="A15" s="3" t="s">
        <v>890</v>
      </c>
      <c r="B15" s="4" t="s">
        <v>5</v>
      </c>
      <c r="C15" s="4" t="s">
        <v>5</v>
      </c>
    </row>
    <row r="16" spans="1:3" ht="30" x14ac:dyDescent="0.25">
      <c r="A16" s="2" t="s">
        <v>947</v>
      </c>
      <c r="B16" s="6">
        <v>350000</v>
      </c>
      <c r="C16" s="6">
        <v>350000</v>
      </c>
    </row>
    <row r="17" spans="1:3" ht="30" x14ac:dyDescent="0.25">
      <c r="A17" s="2" t="s">
        <v>945</v>
      </c>
      <c r="B17" s="6">
        <v>363551</v>
      </c>
      <c r="C17" s="6">
        <v>368824</v>
      </c>
    </row>
    <row r="18" spans="1:3" ht="30" x14ac:dyDescent="0.25">
      <c r="A18" s="2" t="s">
        <v>894</v>
      </c>
      <c r="B18" s="4" t="s">
        <v>5</v>
      </c>
      <c r="C18" s="4" t="s">
        <v>5</v>
      </c>
    </row>
    <row r="19" spans="1:3" x14ac:dyDescent="0.25">
      <c r="A19" s="3" t="s">
        <v>890</v>
      </c>
      <c r="B19" s="4" t="s">
        <v>5</v>
      </c>
      <c r="C19" s="4" t="s">
        <v>5</v>
      </c>
    </row>
    <row r="20" spans="1:3" ht="30" x14ac:dyDescent="0.25">
      <c r="A20" s="2" t="s">
        <v>947</v>
      </c>
      <c r="B20" s="6">
        <v>299963</v>
      </c>
      <c r="C20" s="6">
        <v>299952</v>
      </c>
    </row>
    <row r="21" spans="1:3" ht="30" x14ac:dyDescent="0.25">
      <c r="A21" s="2" t="s">
        <v>945</v>
      </c>
      <c r="B21" s="6">
        <v>309374</v>
      </c>
      <c r="C21" s="6">
        <v>316268</v>
      </c>
    </row>
    <row r="22" spans="1:3" ht="30" x14ac:dyDescent="0.25">
      <c r="A22" s="2" t="s">
        <v>895</v>
      </c>
      <c r="B22" s="4" t="s">
        <v>5</v>
      </c>
      <c r="C22" s="4" t="s">
        <v>5</v>
      </c>
    </row>
    <row r="23" spans="1:3" x14ac:dyDescent="0.25">
      <c r="A23" s="3" t="s">
        <v>890</v>
      </c>
      <c r="B23" s="4" t="s">
        <v>5</v>
      </c>
      <c r="C23" s="4" t="s">
        <v>5</v>
      </c>
    </row>
    <row r="24" spans="1:3" ht="30" x14ac:dyDescent="0.25">
      <c r="A24" s="2" t="s">
        <v>947</v>
      </c>
      <c r="B24" s="6">
        <v>299877</v>
      </c>
      <c r="C24" s="6">
        <v>299852</v>
      </c>
    </row>
    <row r="25" spans="1:3" ht="30" x14ac:dyDescent="0.25">
      <c r="A25" s="2" t="s">
        <v>945</v>
      </c>
      <c r="B25" s="6">
        <v>301995</v>
      </c>
      <c r="C25" s="6">
        <v>309846</v>
      </c>
    </row>
    <row r="26" spans="1:3" ht="30" x14ac:dyDescent="0.25">
      <c r="A26" s="2" t="s">
        <v>896</v>
      </c>
      <c r="B26" s="4" t="s">
        <v>5</v>
      </c>
      <c r="C26" s="4" t="s">
        <v>5</v>
      </c>
    </row>
    <row r="27" spans="1:3" x14ac:dyDescent="0.25">
      <c r="A27" s="3" t="s">
        <v>890</v>
      </c>
      <c r="B27" s="4" t="s">
        <v>5</v>
      </c>
      <c r="C27" s="4" t="s">
        <v>5</v>
      </c>
    </row>
    <row r="28" spans="1:3" ht="30" x14ac:dyDescent="0.25">
      <c r="A28" s="2" t="s">
        <v>947</v>
      </c>
      <c r="B28" s="6">
        <v>201695</v>
      </c>
      <c r="C28" s="6">
        <v>201695</v>
      </c>
    </row>
    <row r="29" spans="1:3" ht="30" x14ac:dyDescent="0.25">
      <c r="A29" s="2" t="s">
        <v>945</v>
      </c>
      <c r="B29" s="6">
        <v>235014</v>
      </c>
      <c r="C29" s="6">
        <v>249358</v>
      </c>
    </row>
    <row r="30" spans="1:3" ht="30" x14ac:dyDescent="0.25">
      <c r="A30" s="2" t="s">
        <v>897</v>
      </c>
      <c r="B30" s="4" t="s">
        <v>5</v>
      </c>
      <c r="C30" s="4" t="s">
        <v>5</v>
      </c>
    </row>
    <row r="31" spans="1:3" x14ac:dyDescent="0.25">
      <c r="A31" s="3" t="s">
        <v>890</v>
      </c>
      <c r="B31" s="4" t="s">
        <v>5</v>
      </c>
      <c r="C31" s="4" t="s">
        <v>5</v>
      </c>
    </row>
    <row r="32" spans="1:3" ht="30" x14ac:dyDescent="0.25">
      <c r="A32" s="2" t="s">
        <v>947</v>
      </c>
      <c r="B32" s="6">
        <v>498991</v>
      </c>
      <c r="C32" s="6">
        <v>498900</v>
      </c>
    </row>
    <row r="33" spans="1:3" ht="30" x14ac:dyDescent="0.25">
      <c r="A33" s="2" t="s">
        <v>945</v>
      </c>
      <c r="B33" s="6">
        <v>523400</v>
      </c>
      <c r="C33" s="6">
        <v>562530</v>
      </c>
    </row>
    <row r="34" spans="1:3" ht="30" x14ac:dyDescent="0.25">
      <c r="A34" s="2" t="s">
        <v>898</v>
      </c>
      <c r="B34" s="4" t="s">
        <v>5</v>
      </c>
      <c r="C34" s="4" t="s">
        <v>5</v>
      </c>
    </row>
    <row r="35" spans="1:3" x14ac:dyDescent="0.25">
      <c r="A35" s="3" t="s">
        <v>890</v>
      </c>
      <c r="B35" s="4" t="s">
        <v>5</v>
      </c>
      <c r="C35" s="4" t="s">
        <v>5</v>
      </c>
    </row>
    <row r="36" spans="1:3" ht="30" x14ac:dyDescent="0.25">
      <c r="A36" s="2" t="s">
        <v>947</v>
      </c>
      <c r="B36" s="6">
        <v>399563</v>
      </c>
      <c r="C36" s="6">
        <v>399527</v>
      </c>
    </row>
    <row r="37" spans="1:3" ht="30" x14ac:dyDescent="0.25">
      <c r="A37" s="2" t="s">
        <v>945</v>
      </c>
      <c r="B37" s="6">
        <v>407416</v>
      </c>
      <c r="C37" s="6">
        <v>442776</v>
      </c>
    </row>
    <row r="38" spans="1:3" ht="30" x14ac:dyDescent="0.25">
      <c r="A38" s="2" t="s">
        <v>899</v>
      </c>
      <c r="B38" s="4" t="s">
        <v>5</v>
      </c>
      <c r="C38" s="4" t="s">
        <v>5</v>
      </c>
    </row>
    <row r="39" spans="1:3" x14ac:dyDescent="0.25">
      <c r="A39" s="3" t="s">
        <v>890</v>
      </c>
      <c r="B39" s="4" t="s">
        <v>5</v>
      </c>
      <c r="C39" s="4" t="s">
        <v>5</v>
      </c>
    </row>
    <row r="40" spans="1:3" ht="30" x14ac:dyDescent="0.25">
      <c r="A40" s="2" t="s">
        <v>947</v>
      </c>
      <c r="B40" s="6">
        <v>399157</v>
      </c>
      <c r="C40" s="6">
        <v>399095</v>
      </c>
    </row>
    <row r="41" spans="1:3" ht="30" x14ac:dyDescent="0.25">
      <c r="A41" s="2" t="s">
        <v>945</v>
      </c>
      <c r="B41" s="6">
        <v>385207</v>
      </c>
      <c r="C41" s="6">
        <v>422227</v>
      </c>
    </row>
    <row r="42" spans="1:3" x14ac:dyDescent="0.25">
      <c r="A42" s="2" t="s">
        <v>900</v>
      </c>
      <c r="B42" s="4" t="s">
        <v>5</v>
      </c>
      <c r="C42" s="4" t="s">
        <v>5</v>
      </c>
    </row>
    <row r="43" spans="1:3" x14ac:dyDescent="0.25">
      <c r="A43" s="3" t="s">
        <v>890</v>
      </c>
      <c r="B43" s="4" t="s">
        <v>5</v>
      </c>
      <c r="C43" s="4" t="s">
        <v>5</v>
      </c>
    </row>
    <row r="44" spans="1:3" ht="30" x14ac:dyDescent="0.25">
      <c r="A44" s="2" t="s">
        <v>947</v>
      </c>
      <c r="B44" s="6">
        <v>399892</v>
      </c>
      <c r="C44" s="6">
        <v>399891</v>
      </c>
    </row>
    <row r="45" spans="1:3" ht="30" x14ac:dyDescent="0.25">
      <c r="A45" s="2" t="s">
        <v>945</v>
      </c>
      <c r="B45" s="6">
        <v>407789</v>
      </c>
      <c r="C45" s="6">
        <v>477327</v>
      </c>
    </row>
    <row r="46" spans="1:3" ht="30" x14ac:dyDescent="0.25">
      <c r="A46" s="2" t="s">
        <v>901</v>
      </c>
      <c r="B46" s="4" t="s">
        <v>5</v>
      </c>
      <c r="C46" s="4" t="s">
        <v>5</v>
      </c>
    </row>
    <row r="47" spans="1:3" x14ac:dyDescent="0.25">
      <c r="A47" s="3" t="s">
        <v>890</v>
      </c>
      <c r="B47" s="4" t="s">
        <v>5</v>
      </c>
      <c r="C47" s="4" t="s">
        <v>5</v>
      </c>
    </row>
    <row r="48" spans="1:3" ht="30" x14ac:dyDescent="0.25">
      <c r="A48" s="2" t="s">
        <v>947</v>
      </c>
      <c r="B48" s="6">
        <v>397638</v>
      </c>
      <c r="C48" s="6">
        <v>397613</v>
      </c>
    </row>
    <row r="49" spans="1:3" ht="30" x14ac:dyDescent="0.25">
      <c r="A49" s="2" t="s">
        <v>945</v>
      </c>
      <c r="B49" s="6">
        <v>400740</v>
      </c>
      <c r="C49" s="6">
        <v>468256</v>
      </c>
    </row>
    <row r="50" spans="1:3" ht="30" x14ac:dyDescent="0.25">
      <c r="A50" s="2" t="s">
        <v>902</v>
      </c>
      <c r="B50" s="4" t="s">
        <v>5</v>
      </c>
      <c r="C50" s="4" t="s">
        <v>5</v>
      </c>
    </row>
    <row r="51" spans="1:3" x14ac:dyDescent="0.25">
      <c r="A51" s="3" t="s">
        <v>890</v>
      </c>
      <c r="B51" s="4" t="s">
        <v>5</v>
      </c>
      <c r="C51" s="4" t="s">
        <v>5</v>
      </c>
    </row>
    <row r="52" spans="1:3" ht="30" x14ac:dyDescent="0.25">
      <c r="A52" s="2" t="s">
        <v>947</v>
      </c>
      <c r="B52" s="6">
        <v>498276</v>
      </c>
      <c r="C52" s="6">
        <v>498257</v>
      </c>
    </row>
    <row r="53" spans="1:3" ht="30" x14ac:dyDescent="0.25">
      <c r="A53" s="2" t="s">
        <v>945</v>
      </c>
      <c r="B53" s="6">
        <v>451050</v>
      </c>
      <c r="C53" s="6">
        <v>533422</v>
      </c>
    </row>
    <row r="54" spans="1:3" ht="30" x14ac:dyDescent="0.25">
      <c r="A54" s="2" t="s">
        <v>903</v>
      </c>
      <c r="B54" s="4" t="s">
        <v>5</v>
      </c>
      <c r="C54" s="4" t="s">
        <v>5</v>
      </c>
    </row>
    <row r="55" spans="1:3" x14ac:dyDescent="0.25">
      <c r="A55" s="3" t="s">
        <v>890</v>
      </c>
      <c r="B55" s="4" t="s">
        <v>5</v>
      </c>
      <c r="C55" s="4" t="s">
        <v>5</v>
      </c>
    </row>
    <row r="56" spans="1:3" ht="30" x14ac:dyDescent="0.25">
      <c r="A56" s="2" t="s">
        <v>947</v>
      </c>
      <c r="B56" s="6">
        <v>3994974</v>
      </c>
      <c r="C56" s="6">
        <v>4294566</v>
      </c>
    </row>
    <row r="57" spans="1:3" ht="30" x14ac:dyDescent="0.25">
      <c r="A57" s="2" t="s">
        <v>945</v>
      </c>
      <c r="B57" s="6">
        <v>4042978</v>
      </c>
      <c r="C57" s="6">
        <v>4725436</v>
      </c>
    </row>
    <row r="58" spans="1:3" x14ac:dyDescent="0.25">
      <c r="A58" s="2" t="s">
        <v>904</v>
      </c>
      <c r="B58" s="4" t="s">
        <v>5</v>
      </c>
      <c r="C58" s="4" t="s">
        <v>5</v>
      </c>
    </row>
    <row r="59" spans="1:3" x14ac:dyDescent="0.25">
      <c r="A59" s="3" t="s">
        <v>890</v>
      </c>
      <c r="B59" s="4" t="s">
        <v>5</v>
      </c>
      <c r="C59" s="4" t="s">
        <v>5</v>
      </c>
    </row>
    <row r="60" spans="1:3" ht="30" x14ac:dyDescent="0.25">
      <c r="A60" s="2" t="s">
        <v>945</v>
      </c>
      <c r="B60" s="6">
        <v>1312864</v>
      </c>
      <c r="C60" s="6">
        <v>339809</v>
      </c>
    </row>
    <row r="61" spans="1:3" x14ac:dyDescent="0.25">
      <c r="A61" s="2" t="s">
        <v>946</v>
      </c>
      <c r="B61" s="8">
        <v>1312864</v>
      </c>
      <c r="C61" s="8">
        <v>33980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x14ac:dyDescent="0.25"/>
  <cols>
    <col min="1" max="17" width="36.5703125" bestFit="1" customWidth="1"/>
  </cols>
  <sheetData>
    <row r="1" spans="1:17" ht="15" customHeight="1" x14ac:dyDescent="0.25">
      <c r="A1" s="7" t="s">
        <v>948</v>
      </c>
      <c r="B1" s="1" t="s">
        <v>2</v>
      </c>
      <c r="C1" s="1" t="s">
        <v>906</v>
      </c>
      <c r="D1" s="1" t="s">
        <v>2</v>
      </c>
      <c r="E1" s="1" t="s">
        <v>2</v>
      </c>
      <c r="F1" s="1" t="s">
        <v>2</v>
      </c>
      <c r="G1" s="1" t="s">
        <v>2</v>
      </c>
      <c r="H1" s="1" t="s">
        <v>907</v>
      </c>
      <c r="I1" s="1" t="s">
        <v>2</v>
      </c>
      <c r="J1" s="1" t="s">
        <v>2</v>
      </c>
      <c r="K1" s="1" t="s">
        <v>2</v>
      </c>
      <c r="L1" s="1" t="s">
        <v>2</v>
      </c>
      <c r="M1" s="1" t="s">
        <v>907</v>
      </c>
      <c r="N1" s="1" t="s">
        <v>2</v>
      </c>
      <c r="O1" s="1" t="s">
        <v>2</v>
      </c>
      <c r="P1" s="1" t="s">
        <v>2</v>
      </c>
      <c r="Q1" s="1" t="s">
        <v>907</v>
      </c>
    </row>
    <row r="2" spans="1:17" ht="30" x14ac:dyDescent="0.25">
      <c r="A2" s="7"/>
      <c r="B2" s="1" t="s">
        <v>891</v>
      </c>
      <c r="C2" s="1" t="s">
        <v>891</v>
      </c>
      <c r="D2" s="1" t="s">
        <v>892</v>
      </c>
      <c r="E2" s="1" t="s">
        <v>893</v>
      </c>
      <c r="F2" s="1" t="s">
        <v>894</v>
      </c>
      <c r="G2" s="1" t="s">
        <v>895</v>
      </c>
      <c r="H2" s="1" t="s">
        <v>895</v>
      </c>
      <c r="I2" s="1" t="s">
        <v>896</v>
      </c>
      <c r="J2" s="1" t="s">
        <v>897</v>
      </c>
      <c r="K2" s="1" t="s">
        <v>898</v>
      </c>
      <c r="L2" s="1" t="s">
        <v>899</v>
      </c>
      <c r="M2" s="1" t="s">
        <v>899</v>
      </c>
      <c r="N2" s="1" t="s">
        <v>900</v>
      </c>
      <c r="O2" s="1" t="s">
        <v>901</v>
      </c>
      <c r="P2" s="1" t="s">
        <v>902</v>
      </c>
      <c r="Q2" s="1" t="s">
        <v>902</v>
      </c>
    </row>
    <row r="3" spans="1:17" x14ac:dyDescent="0.25">
      <c r="A3" s="3" t="s">
        <v>890</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ht="30" x14ac:dyDescent="0.25">
      <c r="A4" s="2" t="s">
        <v>908</v>
      </c>
      <c r="B4" s="94">
        <v>5.8799999999999998E-2</v>
      </c>
      <c r="C4" s="94">
        <v>5.8799999999999998E-2</v>
      </c>
      <c r="D4" s="94">
        <v>7.3800000000000004E-2</v>
      </c>
      <c r="E4" s="94">
        <v>3.4500000000000003E-2</v>
      </c>
      <c r="F4" s="94">
        <v>3.0499999999999999E-2</v>
      </c>
      <c r="G4" s="94">
        <v>2.5000000000000001E-2</v>
      </c>
      <c r="H4" s="94">
        <v>2.5000000000000001E-2</v>
      </c>
      <c r="I4" s="94">
        <v>7.4999999999999997E-2</v>
      </c>
      <c r="J4" s="94">
        <v>4.9000000000000002E-2</v>
      </c>
      <c r="K4" s="94">
        <v>4.6300000000000001E-2</v>
      </c>
      <c r="L4" s="94">
        <v>3.95E-2</v>
      </c>
      <c r="M4" s="94">
        <v>3.95E-2</v>
      </c>
      <c r="N4" s="94">
        <v>6.2E-2</v>
      </c>
      <c r="O4" s="94">
        <v>6.0499999999999998E-2</v>
      </c>
      <c r="P4" s="94">
        <v>5.2499999999999998E-2</v>
      </c>
      <c r="Q4" s="94">
        <v>5.2499999999999998E-2</v>
      </c>
    </row>
    <row r="5" spans="1:17" x14ac:dyDescent="0.25">
      <c r="A5" s="2" t="s">
        <v>909</v>
      </c>
      <c r="B5" s="4" t="s">
        <v>12</v>
      </c>
      <c r="C5" s="4" t="s">
        <v>12</v>
      </c>
      <c r="D5" s="4" t="s">
        <v>910</v>
      </c>
      <c r="E5" s="4" t="s">
        <v>911</v>
      </c>
      <c r="F5" s="4" t="s">
        <v>912</v>
      </c>
      <c r="G5" s="4" t="s">
        <v>913</v>
      </c>
      <c r="H5" s="4" t="s">
        <v>913</v>
      </c>
      <c r="I5" s="4" t="s">
        <v>914</v>
      </c>
      <c r="J5" s="4" t="s">
        <v>915</v>
      </c>
      <c r="K5" s="4" t="s">
        <v>916</v>
      </c>
      <c r="L5" s="4" t="s">
        <v>917</v>
      </c>
      <c r="M5" s="4" t="s">
        <v>917</v>
      </c>
      <c r="N5" s="4" t="s">
        <v>918</v>
      </c>
      <c r="O5" s="4" t="s">
        <v>919</v>
      </c>
      <c r="P5" s="4" t="s">
        <v>920</v>
      </c>
      <c r="Q5" s="4" t="s">
        <v>92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49</v>
      </c>
      <c r="B1" s="1" t="s">
        <v>1</v>
      </c>
      <c r="C1" s="1"/>
    </row>
    <row r="2" spans="1:3" x14ac:dyDescent="0.25">
      <c r="A2" s="1" t="s">
        <v>857</v>
      </c>
      <c r="B2" s="1" t="s">
        <v>2</v>
      </c>
      <c r="C2" s="1" t="s">
        <v>28</v>
      </c>
    </row>
    <row r="3" spans="1:3" x14ac:dyDescent="0.25">
      <c r="A3" s="3" t="s">
        <v>296</v>
      </c>
      <c r="B3" s="4" t="s">
        <v>5</v>
      </c>
      <c r="C3" s="4" t="s">
        <v>5</v>
      </c>
    </row>
    <row r="4" spans="1:3" ht="30" x14ac:dyDescent="0.25">
      <c r="A4" s="2" t="s">
        <v>950</v>
      </c>
      <c r="B4" s="8">
        <v>138</v>
      </c>
      <c r="C4" s="8">
        <v>125</v>
      </c>
    </row>
    <row r="5" spans="1:3" x14ac:dyDescent="0.25">
      <c r="A5" s="2" t="s">
        <v>951</v>
      </c>
      <c r="B5" s="4">
        <v>2</v>
      </c>
      <c r="C5" s="4">
        <v>10</v>
      </c>
    </row>
    <row r="6" spans="1:3" ht="30" x14ac:dyDescent="0.25">
      <c r="A6" s="2" t="s">
        <v>952</v>
      </c>
      <c r="B6" s="8">
        <v>138</v>
      </c>
      <c r="C6" s="4" t="s">
        <v>5</v>
      </c>
    </row>
    <row r="7" spans="1:3" x14ac:dyDescent="0.25">
      <c r="A7" s="2" t="s">
        <v>953</v>
      </c>
      <c r="B7" s="4" t="s">
        <v>954</v>
      </c>
      <c r="C7"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5</v>
      </c>
      <c r="B1" s="7" t="s">
        <v>69</v>
      </c>
      <c r="C1" s="7"/>
      <c r="D1" s="7" t="s">
        <v>1</v>
      </c>
      <c r="E1" s="7"/>
    </row>
    <row r="2" spans="1:5" ht="30" x14ac:dyDescent="0.25">
      <c r="A2" s="1" t="s">
        <v>27</v>
      </c>
      <c r="B2" s="1" t="s">
        <v>2</v>
      </c>
      <c r="C2" s="1" t="s">
        <v>70</v>
      </c>
      <c r="D2" s="1" t="s">
        <v>2</v>
      </c>
      <c r="E2" s="1" t="s">
        <v>70</v>
      </c>
    </row>
    <row r="3" spans="1:5" x14ac:dyDescent="0.25">
      <c r="A3" s="2" t="s">
        <v>956</v>
      </c>
      <c r="B3" s="4" t="s">
        <v>5</v>
      </c>
      <c r="C3" s="4" t="s">
        <v>5</v>
      </c>
      <c r="D3" s="4" t="s">
        <v>5</v>
      </c>
      <c r="E3" s="4" t="s">
        <v>5</v>
      </c>
    </row>
    <row r="4" spans="1:5" ht="30" x14ac:dyDescent="0.25">
      <c r="A4" s="3" t="s">
        <v>957</v>
      </c>
      <c r="B4" s="4" t="s">
        <v>5</v>
      </c>
      <c r="C4" s="4" t="s">
        <v>5</v>
      </c>
      <c r="D4" s="4" t="s">
        <v>5</v>
      </c>
      <c r="E4" s="4" t="s">
        <v>5</v>
      </c>
    </row>
    <row r="5" spans="1:5" x14ac:dyDescent="0.25">
      <c r="A5" s="2" t="s">
        <v>307</v>
      </c>
      <c r="B5" s="8">
        <v>1361</v>
      </c>
      <c r="C5" s="8">
        <v>1072</v>
      </c>
      <c r="D5" s="8">
        <v>4089</v>
      </c>
      <c r="E5" s="8">
        <v>3306</v>
      </c>
    </row>
    <row r="6" spans="1:5" x14ac:dyDescent="0.25">
      <c r="A6" s="2" t="s">
        <v>308</v>
      </c>
      <c r="B6" s="6">
        <v>1259</v>
      </c>
      <c r="C6" s="6">
        <v>1317</v>
      </c>
      <c r="D6" s="6">
        <v>3793</v>
      </c>
      <c r="E6" s="6">
        <v>4025</v>
      </c>
    </row>
    <row r="7" spans="1:5" x14ac:dyDescent="0.25">
      <c r="A7" s="2" t="s">
        <v>309</v>
      </c>
      <c r="B7" s="6">
        <v>-1443</v>
      </c>
      <c r="C7" s="6">
        <v>-1313</v>
      </c>
      <c r="D7" s="6">
        <v>-4351</v>
      </c>
      <c r="E7" s="6">
        <v>-4001</v>
      </c>
    </row>
    <row r="8" spans="1:5" x14ac:dyDescent="0.25">
      <c r="A8" s="2" t="s">
        <v>314</v>
      </c>
      <c r="B8" s="4" t="s">
        <v>53</v>
      </c>
      <c r="C8" s="4" t="s">
        <v>53</v>
      </c>
      <c r="D8" s="4" t="s">
        <v>53</v>
      </c>
      <c r="E8" s="4" t="s">
        <v>53</v>
      </c>
    </row>
    <row r="9" spans="1:5" x14ac:dyDescent="0.25">
      <c r="A9" s="2" t="s">
        <v>315</v>
      </c>
      <c r="B9" s="4">
        <v>426</v>
      </c>
      <c r="C9" s="4">
        <v>199</v>
      </c>
      <c r="D9" s="6">
        <v>1226</v>
      </c>
      <c r="E9" s="4">
        <v>600</v>
      </c>
    </row>
    <row r="10" spans="1:5" x14ac:dyDescent="0.25">
      <c r="A10" s="2" t="s">
        <v>316</v>
      </c>
      <c r="B10" s="6">
        <v>1603</v>
      </c>
      <c r="C10" s="6">
        <v>1275</v>
      </c>
      <c r="D10" s="6">
        <v>4757</v>
      </c>
      <c r="E10" s="6">
        <v>3930</v>
      </c>
    </row>
    <row r="11" spans="1:5" x14ac:dyDescent="0.25">
      <c r="A11" s="2" t="s">
        <v>958</v>
      </c>
      <c r="B11" s="4" t="s">
        <v>5</v>
      </c>
      <c r="C11" s="4" t="s">
        <v>5</v>
      </c>
      <c r="D11" s="4" t="s">
        <v>5</v>
      </c>
      <c r="E11" s="4" t="s">
        <v>5</v>
      </c>
    </row>
    <row r="12" spans="1:5" ht="30" x14ac:dyDescent="0.25">
      <c r="A12" s="3" t="s">
        <v>957</v>
      </c>
      <c r="B12" s="4" t="s">
        <v>5</v>
      </c>
      <c r="C12" s="4" t="s">
        <v>5</v>
      </c>
      <c r="D12" s="4" t="s">
        <v>5</v>
      </c>
      <c r="E12" s="4" t="s">
        <v>5</v>
      </c>
    </row>
    <row r="13" spans="1:5" x14ac:dyDescent="0.25">
      <c r="A13" s="2" t="s">
        <v>307</v>
      </c>
      <c r="B13" s="6">
        <v>2681</v>
      </c>
      <c r="C13" s="6">
        <v>2431</v>
      </c>
      <c r="D13" s="6">
        <v>8043</v>
      </c>
      <c r="E13" s="6">
        <v>7237</v>
      </c>
    </row>
    <row r="14" spans="1:5" x14ac:dyDescent="0.25">
      <c r="A14" s="2" t="s">
        <v>308</v>
      </c>
      <c r="B14" s="6">
        <v>2263</v>
      </c>
      <c r="C14" s="6">
        <v>2196</v>
      </c>
      <c r="D14" s="6">
        <v>6787</v>
      </c>
      <c r="E14" s="6">
        <v>6556</v>
      </c>
    </row>
    <row r="15" spans="1:5" x14ac:dyDescent="0.25">
      <c r="A15" s="2" t="s">
        <v>309</v>
      </c>
      <c r="B15" s="6">
        <v>-3275</v>
      </c>
      <c r="C15" s="6">
        <v>-2793</v>
      </c>
      <c r="D15" s="6">
        <v>-9827</v>
      </c>
      <c r="E15" s="6">
        <v>-8379</v>
      </c>
    </row>
    <row r="16" spans="1:5" x14ac:dyDescent="0.25">
      <c r="A16" s="2" t="s">
        <v>314</v>
      </c>
      <c r="B16" s="4">
        <v>57</v>
      </c>
      <c r="C16" s="4">
        <v>57</v>
      </c>
      <c r="D16" s="4">
        <v>171</v>
      </c>
      <c r="E16" s="4">
        <v>171</v>
      </c>
    </row>
    <row r="17" spans="1:5" x14ac:dyDescent="0.25">
      <c r="A17" s="2" t="s">
        <v>315</v>
      </c>
      <c r="B17" s="6">
        <v>1910</v>
      </c>
      <c r="C17" s="6">
        <v>1885</v>
      </c>
      <c r="D17" s="6">
        <v>5730</v>
      </c>
      <c r="E17" s="6">
        <v>5563</v>
      </c>
    </row>
    <row r="18" spans="1:5" x14ac:dyDescent="0.25">
      <c r="A18" s="2" t="s">
        <v>316</v>
      </c>
      <c r="B18" s="8">
        <v>3636</v>
      </c>
      <c r="C18" s="8">
        <v>3776</v>
      </c>
      <c r="D18" s="8">
        <v>10904</v>
      </c>
      <c r="E18" s="8">
        <v>11148</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59</v>
      </c>
      <c r="B1" s="1" t="s">
        <v>69</v>
      </c>
      <c r="C1" s="1" t="s">
        <v>1</v>
      </c>
    </row>
    <row r="2" spans="1:3" x14ac:dyDescent="0.25">
      <c r="A2" s="1" t="s">
        <v>857</v>
      </c>
      <c r="B2" s="1" t="s">
        <v>2</v>
      </c>
      <c r="C2" s="1" t="s">
        <v>2</v>
      </c>
    </row>
    <row r="3" spans="1:3" ht="30" x14ac:dyDescent="0.25">
      <c r="A3" s="3" t="s">
        <v>301</v>
      </c>
      <c r="B3" s="4" t="s">
        <v>5</v>
      </c>
      <c r="C3" s="4" t="s">
        <v>5</v>
      </c>
    </row>
    <row r="4" spans="1:3" x14ac:dyDescent="0.25">
      <c r="A4" s="2" t="s">
        <v>960</v>
      </c>
      <c r="B4" s="8">
        <v>5</v>
      </c>
      <c r="C4" s="8">
        <v>1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 min="6" max="6" width="12" bestFit="1" customWidth="1"/>
    <col min="7" max="7" width="12.28515625" bestFit="1" customWidth="1"/>
  </cols>
  <sheetData>
    <row r="1" spans="1:7" ht="30" customHeight="1" x14ac:dyDescent="0.25">
      <c r="A1" s="7" t="s">
        <v>961</v>
      </c>
      <c r="B1" s="1" t="s">
        <v>1</v>
      </c>
      <c r="C1" s="1"/>
      <c r="D1" s="1"/>
      <c r="E1" s="1"/>
      <c r="F1" s="1"/>
      <c r="G1" s="1"/>
    </row>
    <row r="2" spans="1:7" x14ac:dyDescent="0.25">
      <c r="A2" s="7"/>
      <c r="B2" s="1" t="s">
        <v>2</v>
      </c>
      <c r="C2" s="1" t="s">
        <v>906</v>
      </c>
      <c r="D2" s="1" t="s">
        <v>28</v>
      </c>
      <c r="E2" s="1" t="s">
        <v>70</v>
      </c>
      <c r="F2" s="1" t="s">
        <v>873</v>
      </c>
      <c r="G2" s="1" t="s">
        <v>962</v>
      </c>
    </row>
    <row r="3" spans="1:7" x14ac:dyDescent="0.25">
      <c r="A3" s="3" t="s">
        <v>963</v>
      </c>
      <c r="B3" s="4" t="s">
        <v>5</v>
      </c>
      <c r="C3" s="4" t="s">
        <v>5</v>
      </c>
      <c r="D3" s="4" t="s">
        <v>5</v>
      </c>
      <c r="E3" s="4" t="s">
        <v>5</v>
      </c>
      <c r="F3" s="4" t="s">
        <v>5</v>
      </c>
      <c r="G3" s="4" t="s">
        <v>5</v>
      </c>
    </row>
    <row r="4" spans="1:7" ht="30" x14ac:dyDescent="0.25">
      <c r="A4" s="2" t="s">
        <v>964</v>
      </c>
      <c r="B4" s="94">
        <v>0.59</v>
      </c>
      <c r="C4" s="4" t="s">
        <v>5</v>
      </c>
      <c r="D4" s="4" t="s">
        <v>5</v>
      </c>
      <c r="E4" s="4" t="s">
        <v>5</v>
      </c>
      <c r="F4" s="4" t="s">
        <v>5</v>
      </c>
      <c r="G4" s="4" t="s">
        <v>5</v>
      </c>
    </row>
    <row r="5" spans="1:7" ht="60" x14ac:dyDescent="0.25">
      <c r="A5" s="2" t="s">
        <v>965</v>
      </c>
      <c r="B5" s="8">
        <v>589000</v>
      </c>
      <c r="C5" s="8">
        <v>-4731000</v>
      </c>
      <c r="D5" s="4" t="s">
        <v>53</v>
      </c>
      <c r="E5" s="4" t="s">
        <v>53</v>
      </c>
      <c r="F5" s="4" t="s">
        <v>53</v>
      </c>
      <c r="G5" s="8">
        <v>-3061000</v>
      </c>
    </row>
    <row r="6" spans="1:7" x14ac:dyDescent="0.25">
      <c r="A6" s="2" t="s">
        <v>966</v>
      </c>
      <c r="B6" s="4" t="s">
        <v>5</v>
      </c>
      <c r="C6" s="4" t="s">
        <v>5</v>
      </c>
      <c r="D6" s="4" t="s">
        <v>5</v>
      </c>
      <c r="E6" s="4" t="s">
        <v>5</v>
      </c>
      <c r="F6" s="4" t="s">
        <v>5</v>
      </c>
      <c r="G6" s="4" t="s">
        <v>5</v>
      </c>
    </row>
    <row r="7" spans="1:7" x14ac:dyDescent="0.25">
      <c r="A7" s="3" t="s">
        <v>963</v>
      </c>
      <c r="B7" s="4" t="s">
        <v>5</v>
      </c>
      <c r="C7" s="4" t="s">
        <v>5</v>
      </c>
      <c r="D7" s="4" t="s">
        <v>5</v>
      </c>
      <c r="E7" s="4" t="s">
        <v>5</v>
      </c>
      <c r="F7" s="4" t="s">
        <v>5</v>
      </c>
      <c r="G7" s="4" t="s">
        <v>5</v>
      </c>
    </row>
    <row r="8" spans="1:7" ht="30" x14ac:dyDescent="0.25">
      <c r="A8" s="2" t="s">
        <v>967</v>
      </c>
      <c r="B8" s="6">
        <v>42000000</v>
      </c>
      <c r="C8" s="4" t="s">
        <v>5</v>
      </c>
      <c r="D8" s="4" t="s">
        <v>5</v>
      </c>
      <c r="E8" s="4" t="s">
        <v>5</v>
      </c>
      <c r="F8" s="4" t="s">
        <v>5</v>
      </c>
      <c r="G8" s="4" t="s">
        <v>5</v>
      </c>
    </row>
    <row r="9" spans="1:7" x14ac:dyDescent="0.25">
      <c r="A9" s="2" t="s">
        <v>968</v>
      </c>
      <c r="B9" s="4" t="s">
        <v>5</v>
      </c>
      <c r="C9" s="4" t="s">
        <v>5</v>
      </c>
      <c r="D9" s="4" t="s">
        <v>5</v>
      </c>
      <c r="E9" s="4" t="s">
        <v>5</v>
      </c>
      <c r="F9" s="4" t="s">
        <v>5</v>
      </c>
      <c r="G9" s="4" t="s">
        <v>5</v>
      </c>
    </row>
    <row r="10" spans="1:7" x14ac:dyDescent="0.25">
      <c r="A10" s="3" t="s">
        <v>963</v>
      </c>
      <c r="B10" s="4" t="s">
        <v>5</v>
      </c>
      <c r="C10" s="4" t="s">
        <v>5</v>
      </c>
      <c r="D10" s="4" t="s">
        <v>5</v>
      </c>
      <c r="E10" s="4" t="s">
        <v>5</v>
      </c>
      <c r="F10" s="4" t="s">
        <v>5</v>
      </c>
      <c r="G10" s="4" t="s">
        <v>5</v>
      </c>
    </row>
    <row r="11" spans="1:7" ht="60" x14ac:dyDescent="0.25">
      <c r="A11" s="2" t="s">
        <v>965</v>
      </c>
      <c r="B11" s="8">
        <v>600000</v>
      </c>
      <c r="C11" s="4" t="s">
        <v>5</v>
      </c>
      <c r="D11" s="4" t="s">
        <v>5</v>
      </c>
      <c r="E11" s="4" t="s">
        <v>5</v>
      </c>
      <c r="F11" s="4" t="s">
        <v>5</v>
      </c>
      <c r="G11" s="4" t="s">
        <v>5</v>
      </c>
    </row>
    <row r="12" spans="1:7" ht="30" x14ac:dyDescent="0.25">
      <c r="A12" s="2" t="s">
        <v>969</v>
      </c>
      <c r="B12" s="4" t="s">
        <v>954</v>
      </c>
      <c r="C12" s="4" t="s">
        <v>5</v>
      </c>
      <c r="D12" s="4" t="s">
        <v>5</v>
      </c>
      <c r="E12" s="4" t="s">
        <v>5</v>
      </c>
      <c r="F12" s="4" t="s">
        <v>5</v>
      </c>
      <c r="G12"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69</v>
      </c>
      <c r="C1" s="7"/>
      <c r="D1" s="7" t="s">
        <v>1</v>
      </c>
      <c r="E1" s="7"/>
    </row>
    <row r="2" spans="1:5" ht="30" x14ac:dyDescent="0.25">
      <c r="A2" s="1" t="s">
        <v>27</v>
      </c>
      <c r="B2" s="1" t="s">
        <v>2</v>
      </c>
      <c r="C2" s="1" t="s">
        <v>70</v>
      </c>
      <c r="D2" s="1" t="s">
        <v>2</v>
      </c>
      <c r="E2" s="1" t="s">
        <v>70</v>
      </c>
    </row>
    <row r="3" spans="1:5" ht="30" x14ac:dyDescent="0.25">
      <c r="A3" s="2" t="s">
        <v>105</v>
      </c>
      <c r="B3" s="8">
        <v>732</v>
      </c>
      <c r="C3" s="8">
        <v>790</v>
      </c>
      <c r="D3" s="8">
        <v>2192</v>
      </c>
      <c r="E3" s="8">
        <v>2157</v>
      </c>
    </row>
    <row r="4" spans="1:5" x14ac:dyDescent="0.25">
      <c r="A4" s="2" t="s">
        <v>24</v>
      </c>
      <c r="B4" s="4" t="s">
        <v>5</v>
      </c>
      <c r="C4" s="4" t="s">
        <v>5</v>
      </c>
      <c r="D4" s="4" t="s">
        <v>5</v>
      </c>
      <c r="E4" s="4" t="s">
        <v>5</v>
      </c>
    </row>
    <row r="5" spans="1:5" ht="30" x14ac:dyDescent="0.25">
      <c r="A5" s="2" t="s">
        <v>105</v>
      </c>
      <c r="B5" s="8">
        <v>732</v>
      </c>
      <c r="C5" s="8">
        <v>790</v>
      </c>
      <c r="D5" s="8">
        <v>2192</v>
      </c>
      <c r="E5" s="8">
        <v>2157</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0</v>
      </c>
      <c r="B1" s="7" t="s">
        <v>69</v>
      </c>
      <c r="C1" s="7"/>
      <c r="D1" s="7" t="s">
        <v>1</v>
      </c>
      <c r="E1" s="7"/>
    </row>
    <row r="2" spans="1:5" ht="30" x14ac:dyDescent="0.25">
      <c r="A2" s="1" t="s">
        <v>27</v>
      </c>
      <c r="B2" s="1" t="s">
        <v>2</v>
      </c>
      <c r="C2" s="1" t="s">
        <v>70</v>
      </c>
      <c r="D2" s="1" t="s">
        <v>2</v>
      </c>
      <c r="E2" s="1" t="s">
        <v>70</v>
      </c>
    </row>
    <row r="3" spans="1:5" ht="30" x14ac:dyDescent="0.25">
      <c r="A3" s="3" t="s">
        <v>971</v>
      </c>
      <c r="B3" s="4" t="s">
        <v>5</v>
      </c>
      <c r="C3" s="4" t="s">
        <v>5</v>
      </c>
      <c r="D3" s="4" t="s">
        <v>5</v>
      </c>
      <c r="E3" s="4" t="s">
        <v>5</v>
      </c>
    </row>
    <row r="4" spans="1:5" ht="30" x14ac:dyDescent="0.25">
      <c r="A4" s="2" t="s">
        <v>972</v>
      </c>
      <c r="B4" s="8">
        <v>-4731</v>
      </c>
      <c r="C4" s="4" t="s">
        <v>53</v>
      </c>
      <c r="D4" s="4" t="s">
        <v>53</v>
      </c>
      <c r="E4" s="8">
        <v>-3061</v>
      </c>
    </row>
    <row r="5" spans="1:5" x14ac:dyDescent="0.25">
      <c r="A5" s="3" t="s">
        <v>336</v>
      </c>
      <c r="B5" s="4" t="s">
        <v>5</v>
      </c>
      <c r="C5" s="4" t="s">
        <v>5</v>
      </c>
      <c r="D5" s="4" t="s">
        <v>5</v>
      </c>
      <c r="E5" s="4" t="s">
        <v>5</v>
      </c>
    </row>
    <row r="6" spans="1:5" ht="30" x14ac:dyDescent="0.25">
      <c r="A6" s="2" t="s">
        <v>338</v>
      </c>
      <c r="B6" s="6">
        <v>2471</v>
      </c>
      <c r="C6" s="4" t="s">
        <v>53</v>
      </c>
      <c r="D6" s="4">
        <v>589</v>
      </c>
      <c r="E6" s="4" t="s">
        <v>53</v>
      </c>
    </row>
    <row r="7" spans="1:5" ht="30" x14ac:dyDescent="0.25">
      <c r="A7" s="2" t="s">
        <v>973</v>
      </c>
      <c r="B7" s="4">
        <v>589</v>
      </c>
      <c r="C7" s="4" t="s">
        <v>53</v>
      </c>
      <c r="D7" s="4">
        <v>589</v>
      </c>
      <c r="E7" s="4" t="s">
        <v>53</v>
      </c>
    </row>
    <row r="8" spans="1:5" x14ac:dyDescent="0.25">
      <c r="A8" s="2" t="s">
        <v>968</v>
      </c>
      <c r="B8" s="4" t="s">
        <v>5</v>
      </c>
      <c r="C8" s="4" t="s">
        <v>5</v>
      </c>
      <c r="D8" s="4" t="s">
        <v>5</v>
      </c>
      <c r="E8" s="4" t="s">
        <v>5</v>
      </c>
    </row>
    <row r="9" spans="1:5" x14ac:dyDescent="0.25">
      <c r="A9" s="3" t="s">
        <v>336</v>
      </c>
      <c r="B9" s="4" t="s">
        <v>5</v>
      </c>
      <c r="C9" s="4" t="s">
        <v>5</v>
      </c>
      <c r="D9" s="4" t="s">
        <v>5</v>
      </c>
      <c r="E9" s="4" t="s">
        <v>5</v>
      </c>
    </row>
    <row r="10" spans="1:5" ht="30" x14ac:dyDescent="0.25">
      <c r="A10" s="2" t="s">
        <v>973</v>
      </c>
      <c r="B10" s="4">
        <v>600</v>
      </c>
      <c r="C10" s="4" t="s">
        <v>5</v>
      </c>
      <c r="D10" s="4">
        <v>600</v>
      </c>
      <c r="E10" s="4" t="s">
        <v>5</v>
      </c>
    </row>
    <row r="11" spans="1:5" ht="30" x14ac:dyDescent="0.25">
      <c r="A11" s="2" t="s">
        <v>974</v>
      </c>
      <c r="B11" s="4" t="s">
        <v>5</v>
      </c>
      <c r="C11" s="4" t="s">
        <v>5</v>
      </c>
      <c r="D11" s="4" t="s">
        <v>5</v>
      </c>
      <c r="E11" s="4" t="s">
        <v>5</v>
      </c>
    </row>
    <row r="12" spans="1:5" x14ac:dyDescent="0.25">
      <c r="A12" s="3" t="s">
        <v>336</v>
      </c>
      <c r="B12" s="4" t="s">
        <v>5</v>
      </c>
      <c r="C12" s="4" t="s">
        <v>5</v>
      </c>
      <c r="D12" s="4" t="s">
        <v>5</v>
      </c>
      <c r="E12" s="4" t="s">
        <v>5</v>
      </c>
    </row>
    <row r="13" spans="1:5" ht="30" x14ac:dyDescent="0.25">
      <c r="A13" s="2" t="s">
        <v>975</v>
      </c>
      <c r="B13" s="8">
        <v>2849</v>
      </c>
      <c r="C13" s="4" t="s">
        <v>53</v>
      </c>
      <c r="D13" s="4" t="s">
        <v>53</v>
      </c>
      <c r="E13" s="8">
        <v>306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976</v>
      </c>
      <c r="B1" s="7" t="s">
        <v>2</v>
      </c>
      <c r="C1" s="7" t="s">
        <v>28</v>
      </c>
    </row>
    <row r="2" spans="1:3" ht="30" x14ac:dyDescent="0.25">
      <c r="A2" s="1" t="s">
        <v>27</v>
      </c>
      <c r="B2" s="7"/>
      <c r="C2" s="7"/>
    </row>
    <row r="3" spans="1:3" x14ac:dyDescent="0.25">
      <c r="A3" s="2" t="s">
        <v>977</v>
      </c>
      <c r="B3" s="4" t="s">
        <v>5</v>
      </c>
      <c r="C3" s="4" t="s">
        <v>5</v>
      </c>
    </row>
    <row r="4" spans="1:3" x14ac:dyDescent="0.25">
      <c r="A4" s="3" t="s">
        <v>344</v>
      </c>
      <c r="B4" s="4" t="s">
        <v>5</v>
      </c>
      <c r="C4" s="4" t="s">
        <v>5</v>
      </c>
    </row>
    <row r="5" spans="1:3" ht="30" x14ac:dyDescent="0.25">
      <c r="A5" s="2" t="s">
        <v>978</v>
      </c>
      <c r="B5" s="8">
        <v>1927</v>
      </c>
      <c r="C5" s="4" t="s">
        <v>53</v>
      </c>
    </row>
    <row r="6" spans="1:3" x14ac:dyDescent="0.25">
      <c r="A6" s="2" t="s">
        <v>979</v>
      </c>
      <c r="B6" s="4" t="s">
        <v>5</v>
      </c>
      <c r="C6" s="4" t="s">
        <v>5</v>
      </c>
    </row>
    <row r="7" spans="1:3" x14ac:dyDescent="0.25">
      <c r="A7" s="3" t="s">
        <v>348</v>
      </c>
      <c r="B7" s="4" t="s">
        <v>5</v>
      </c>
      <c r="C7" s="4" t="s">
        <v>5</v>
      </c>
    </row>
    <row r="8" spans="1:3" ht="30" x14ac:dyDescent="0.25">
      <c r="A8" s="2" t="s">
        <v>978</v>
      </c>
      <c r="B8" s="8">
        <v>1338</v>
      </c>
      <c r="C8" s="4" t="s">
        <v>5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0</v>
      </c>
      <c r="B1" s="7" t="s">
        <v>69</v>
      </c>
      <c r="C1" s="7"/>
      <c r="D1" s="7" t="s">
        <v>1</v>
      </c>
      <c r="E1" s="7"/>
    </row>
    <row r="2" spans="1:5" ht="30" x14ac:dyDescent="0.25">
      <c r="A2" s="1" t="s">
        <v>27</v>
      </c>
      <c r="B2" s="1" t="s">
        <v>2</v>
      </c>
      <c r="C2" s="1" t="s">
        <v>70</v>
      </c>
      <c r="D2" s="1" t="s">
        <v>2</v>
      </c>
      <c r="E2" s="1" t="s">
        <v>70</v>
      </c>
    </row>
    <row r="3" spans="1:5" ht="30" x14ac:dyDescent="0.25">
      <c r="A3" s="3" t="s">
        <v>971</v>
      </c>
      <c r="B3" s="4" t="s">
        <v>5</v>
      </c>
      <c r="C3" s="4" t="s">
        <v>5</v>
      </c>
      <c r="D3" s="4" t="s">
        <v>5</v>
      </c>
      <c r="E3" s="4" t="s">
        <v>5</v>
      </c>
    </row>
    <row r="4" spans="1:5" x14ac:dyDescent="0.25">
      <c r="A4" s="2" t="s">
        <v>981</v>
      </c>
      <c r="B4" s="8">
        <v>2471</v>
      </c>
      <c r="C4" s="4" t="s">
        <v>5</v>
      </c>
      <c r="D4" s="8">
        <v>589</v>
      </c>
      <c r="E4" s="4" t="s">
        <v>5</v>
      </c>
    </row>
    <row r="5" spans="1:5" ht="45" x14ac:dyDescent="0.25">
      <c r="A5" s="2" t="s">
        <v>982</v>
      </c>
      <c r="B5" s="4" t="s">
        <v>5</v>
      </c>
      <c r="C5" s="4" t="s">
        <v>5</v>
      </c>
      <c r="D5" s="4" t="s">
        <v>5</v>
      </c>
      <c r="E5" s="4" t="s">
        <v>5</v>
      </c>
    </row>
    <row r="6" spans="1:5" ht="30" x14ac:dyDescent="0.25">
      <c r="A6" s="3" t="s">
        <v>971</v>
      </c>
      <c r="B6" s="4" t="s">
        <v>5</v>
      </c>
      <c r="C6" s="4" t="s">
        <v>5</v>
      </c>
      <c r="D6" s="4" t="s">
        <v>5</v>
      </c>
      <c r="E6" s="4" t="s">
        <v>5</v>
      </c>
    </row>
    <row r="7" spans="1:5" x14ac:dyDescent="0.25">
      <c r="A7" s="2" t="s">
        <v>981</v>
      </c>
      <c r="B7" s="6">
        <v>2471</v>
      </c>
      <c r="C7" s="4" t="s">
        <v>5</v>
      </c>
      <c r="D7" s="6">
        <v>-2525</v>
      </c>
      <c r="E7" s="4" t="s">
        <v>5</v>
      </c>
    </row>
    <row r="8" spans="1:5" ht="30" x14ac:dyDescent="0.25">
      <c r="A8" s="2" t="s">
        <v>983</v>
      </c>
      <c r="B8" s="4" t="s">
        <v>53</v>
      </c>
      <c r="C8" s="4" t="s">
        <v>53</v>
      </c>
      <c r="D8" s="4" t="s">
        <v>53</v>
      </c>
      <c r="E8" s="4" t="s">
        <v>53</v>
      </c>
    </row>
    <row r="9" spans="1:5" ht="60" x14ac:dyDescent="0.25">
      <c r="A9" s="2" t="s">
        <v>984</v>
      </c>
      <c r="B9" s="4" t="s">
        <v>5</v>
      </c>
      <c r="C9" s="4" t="s">
        <v>5</v>
      </c>
      <c r="D9" s="4" t="s">
        <v>5</v>
      </c>
      <c r="E9" s="4" t="s">
        <v>5</v>
      </c>
    </row>
    <row r="10" spans="1:5" ht="30" x14ac:dyDescent="0.25">
      <c r="A10" s="3" t="s">
        <v>971</v>
      </c>
      <c r="B10" s="4" t="s">
        <v>5</v>
      </c>
      <c r="C10" s="4" t="s">
        <v>5</v>
      </c>
      <c r="D10" s="4" t="s">
        <v>5</v>
      </c>
      <c r="E10" s="4" t="s">
        <v>5</v>
      </c>
    </row>
    <row r="11" spans="1:5" ht="30" x14ac:dyDescent="0.25">
      <c r="A11" s="2" t="s">
        <v>985</v>
      </c>
      <c r="B11" s="8">
        <v>2849</v>
      </c>
      <c r="C11" s="4" t="s">
        <v>5</v>
      </c>
      <c r="D11" s="8">
        <v>3114</v>
      </c>
      <c r="E11" s="8">
        <v>3061</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86</v>
      </c>
      <c r="B1" s="7" t="s">
        <v>2</v>
      </c>
      <c r="C1" s="7" t="s">
        <v>28</v>
      </c>
    </row>
    <row r="2" spans="1:3" ht="30" x14ac:dyDescent="0.25">
      <c r="A2" s="1" t="s">
        <v>27</v>
      </c>
      <c r="B2" s="7"/>
      <c r="C2" s="7"/>
    </row>
    <row r="3" spans="1:3" ht="30" x14ac:dyDescent="0.25">
      <c r="A3" s="2" t="s">
        <v>987</v>
      </c>
      <c r="B3" s="4" t="s">
        <v>5</v>
      </c>
      <c r="C3" s="4" t="s">
        <v>5</v>
      </c>
    </row>
    <row r="4" spans="1:3" x14ac:dyDescent="0.25">
      <c r="A4" s="3" t="s">
        <v>988</v>
      </c>
      <c r="B4" s="4" t="s">
        <v>5</v>
      </c>
      <c r="C4" s="4" t="s">
        <v>5</v>
      </c>
    </row>
    <row r="5" spans="1:3" x14ac:dyDescent="0.25">
      <c r="A5" s="2" t="s">
        <v>378</v>
      </c>
      <c r="B5" s="8">
        <v>7072</v>
      </c>
      <c r="C5" s="8">
        <v>5816</v>
      </c>
    </row>
    <row r="6" spans="1:3" x14ac:dyDescent="0.25">
      <c r="A6" s="2" t="s">
        <v>99</v>
      </c>
      <c r="B6" s="4" t="s">
        <v>53</v>
      </c>
      <c r="C6" s="4" t="s">
        <v>5</v>
      </c>
    </row>
    <row r="7" spans="1:3" x14ac:dyDescent="0.25">
      <c r="A7" s="3" t="s">
        <v>989</v>
      </c>
      <c r="B7" s="4" t="s">
        <v>5</v>
      </c>
      <c r="C7" s="4" t="s">
        <v>5</v>
      </c>
    </row>
    <row r="8" spans="1:3" x14ac:dyDescent="0.25">
      <c r="A8" s="2" t="s">
        <v>99</v>
      </c>
      <c r="B8" s="4" t="s">
        <v>53</v>
      </c>
      <c r="C8" s="4" t="s">
        <v>5</v>
      </c>
    </row>
    <row r="9" spans="1:3" ht="30" x14ac:dyDescent="0.25">
      <c r="A9" s="2" t="s">
        <v>871</v>
      </c>
      <c r="B9" s="4" t="s">
        <v>5</v>
      </c>
      <c r="C9" s="4" t="s">
        <v>5</v>
      </c>
    </row>
    <row r="10" spans="1:3" x14ac:dyDescent="0.25">
      <c r="A10" s="3" t="s">
        <v>988</v>
      </c>
      <c r="B10" s="4" t="s">
        <v>5</v>
      </c>
      <c r="C10" s="4" t="s">
        <v>5</v>
      </c>
    </row>
    <row r="11" spans="1:3" x14ac:dyDescent="0.25">
      <c r="A11" s="2" t="s">
        <v>378</v>
      </c>
      <c r="B11" s="4" t="s">
        <v>53</v>
      </c>
      <c r="C11" s="4" t="s">
        <v>53</v>
      </c>
    </row>
    <row r="12" spans="1:3" x14ac:dyDescent="0.25">
      <c r="A12" s="2" t="s">
        <v>99</v>
      </c>
      <c r="B12" s="6">
        <v>1927</v>
      </c>
      <c r="C12" s="4" t="s">
        <v>5</v>
      </c>
    </row>
    <row r="13" spans="1:3" x14ac:dyDescent="0.25">
      <c r="A13" s="3" t="s">
        <v>989</v>
      </c>
      <c r="B13" s="4" t="s">
        <v>5</v>
      </c>
      <c r="C13" s="4" t="s">
        <v>5</v>
      </c>
    </row>
    <row r="14" spans="1:3" x14ac:dyDescent="0.25">
      <c r="A14" s="2" t="s">
        <v>99</v>
      </c>
      <c r="B14" s="6">
        <v>1338</v>
      </c>
      <c r="C14" s="4" t="s">
        <v>5</v>
      </c>
    </row>
    <row r="15" spans="1:3" ht="30" x14ac:dyDescent="0.25">
      <c r="A15" s="2" t="s">
        <v>990</v>
      </c>
      <c r="B15" s="4" t="s">
        <v>5</v>
      </c>
      <c r="C15" s="4" t="s">
        <v>5</v>
      </c>
    </row>
    <row r="16" spans="1:3" x14ac:dyDescent="0.25">
      <c r="A16" s="3" t="s">
        <v>988</v>
      </c>
      <c r="B16" s="4" t="s">
        <v>5</v>
      </c>
      <c r="C16" s="4" t="s">
        <v>5</v>
      </c>
    </row>
    <row r="17" spans="1:3" x14ac:dyDescent="0.25">
      <c r="A17" s="2" t="s">
        <v>378</v>
      </c>
      <c r="B17" s="4" t="s">
        <v>53</v>
      </c>
      <c r="C17" s="4" t="s">
        <v>53</v>
      </c>
    </row>
    <row r="18" spans="1:3" x14ac:dyDescent="0.25">
      <c r="A18" s="2" t="s">
        <v>99</v>
      </c>
      <c r="B18" s="4" t="s">
        <v>53</v>
      </c>
      <c r="C18" s="4" t="s">
        <v>5</v>
      </c>
    </row>
    <row r="19" spans="1:3" x14ac:dyDescent="0.25">
      <c r="A19" s="3" t="s">
        <v>989</v>
      </c>
      <c r="B19" s="4" t="s">
        <v>5</v>
      </c>
      <c r="C19" s="4" t="s">
        <v>5</v>
      </c>
    </row>
    <row r="20" spans="1:3" x14ac:dyDescent="0.25">
      <c r="A20" s="2" t="s">
        <v>99</v>
      </c>
      <c r="B20" s="4" t="s">
        <v>53</v>
      </c>
      <c r="C20" s="4" t="s">
        <v>5</v>
      </c>
    </row>
    <row r="21" spans="1:3" x14ac:dyDescent="0.25">
      <c r="A21" s="2" t="s">
        <v>991</v>
      </c>
      <c r="B21" s="4" t="s">
        <v>5</v>
      </c>
      <c r="C21" s="4" t="s">
        <v>5</v>
      </c>
    </row>
    <row r="22" spans="1:3" x14ac:dyDescent="0.25">
      <c r="A22" s="3" t="s">
        <v>988</v>
      </c>
      <c r="B22" s="4" t="s">
        <v>5</v>
      </c>
      <c r="C22" s="4" t="s">
        <v>5</v>
      </c>
    </row>
    <row r="23" spans="1:3" x14ac:dyDescent="0.25">
      <c r="A23" s="2" t="s">
        <v>378</v>
      </c>
      <c r="B23" s="6">
        <v>7072</v>
      </c>
      <c r="C23" s="6">
        <v>5816</v>
      </c>
    </row>
    <row r="24" spans="1:3" x14ac:dyDescent="0.25">
      <c r="A24" s="2" t="s">
        <v>99</v>
      </c>
      <c r="B24" s="6">
        <v>1927</v>
      </c>
      <c r="C24" s="4" t="s">
        <v>5</v>
      </c>
    </row>
    <row r="25" spans="1:3" x14ac:dyDescent="0.25">
      <c r="A25" s="3" t="s">
        <v>989</v>
      </c>
      <c r="B25" s="4" t="s">
        <v>5</v>
      </c>
      <c r="C25" s="4" t="s">
        <v>5</v>
      </c>
    </row>
    <row r="26" spans="1:3" x14ac:dyDescent="0.25">
      <c r="A26" s="2" t="s">
        <v>99</v>
      </c>
      <c r="B26" s="8">
        <v>1338</v>
      </c>
      <c r="C26" s="4" t="s">
        <v>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2</v>
      </c>
      <c r="B1" s="7" t="s">
        <v>69</v>
      </c>
      <c r="C1" s="7"/>
      <c r="D1" s="7" t="s">
        <v>1</v>
      </c>
      <c r="E1" s="7"/>
    </row>
    <row r="2" spans="1:5" ht="30" x14ac:dyDescent="0.25">
      <c r="A2" s="1" t="s">
        <v>27</v>
      </c>
      <c r="B2" s="1" t="s">
        <v>2</v>
      </c>
      <c r="C2" s="1" t="s">
        <v>70</v>
      </c>
      <c r="D2" s="1" t="s">
        <v>2</v>
      </c>
      <c r="E2" s="1" t="s">
        <v>70</v>
      </c>
    </row>
    <row r="3" spans="1:5" x14ac:dyDescent="0.25">
      <c r="A3" s="3" t="s">
        <v>836</v>
      </c>
      <c r="B3" s="4" t="s">
        <v>5</v>
      </c>
      <c r="C3" s="4" t="s">
        <v>5</v>
      </c>
      <c r="D3" s="4" t="s">
        <v>5</v>
      </c>
      <c r="E3" s="4" t="s">
        <v>5</v>
      </c>
    </row>
    <row r="4" spans="1:5" ht="30" x14ac:dyDescent="0.25">
      <c r="A4" s="2" t="s">
        <v>972</v>
      </c>
      <c r="B4" s="8">
        <v>-4731</v>
      </c>
      <c r="C4" s="4" t="s">
        <v>53</v>
      </c>
      <c r="D4" s="4" t="s">
        <v>53</v>
      </c>
      <c r="E4" s="8">
        <v>-3061</v>
      </c>
    </row>
    <row r="5" spans="1:5" ht="30" x14ac:dyDescent="0.25">
      <c r="A5" s="3" t="s">
        <v>993</v>
      </c>
      <c r="B5" s="4" t="s">
        <v>5</v>
      </c>
      <c r="C5" s="4" t="s">
        <v>5</v>
      </c>
      <c r="D5" s="4" t="s">
        <v>5</v>
      </c>
      <c r="E5" s="4" t="s">
        <v>5</v>
      </c>
    </row>
    <row r="6" spans="1:5" ht="45" x14ac:dyDescent="0.25">
      <c r="A6" s="2" t="s">
        <v>994</v>
      </c>
      <c r="B6" s="6">
        <v>2471</v>
      </c>
      <c r="C6" s="4" t="s">
        <v>5</v>
      </c>
      <c r="D6" s="4">
        <v>589</v>
      </c>
      <c r="E6" s="4" t="s">
        <v>5</v>
      </c>
    </row>
    <row r="7" spans="1:5" ht="30" x14ac:dyDescent="0.25">
      <c r="A7" s="2" t="s">
        <v>995</v>
      </c>
      <c r="B7" s="6">
        <v>2849</v>
      </c>
      <c r="C7" s="4" t="s">
        <v>5</v>
      </c>
      <c r="D7" s="4" t="s">
        <v>5</v>
      </c>
      <c r="E7" s="4" t="s">
        <v>5</v>
      </c>
    </row>
    <row r="8" spans="1:5" ht="45" x14ac:dyDescent="0.25">
      <c r="A8" s="2" t="s">
        <v>996</v>
      </c>
      <c r="B8" s="6">
        <v>5320</v>
      </c>
      <c r="C8" s="4">
        <v>0</v>
      </c>
      <c r="D8" s="4">
        <v>589</v>
      </c>
      <c r="E8" s="6">
        <v>3061</v>
      </c>
    </row>
    <row r="9" spans="1:5" ht="30" x14ac:dyDescent="0.25">
      <c r="A9" s="2" t="s">
        <v>973</v>
      </c>
      <c r="B9" s="4">
        <v>589</v>
      </c>
      <c r="C9" s="4" t="s">
        <v>53</v>
      </c>
      <c r="D9" s="4">
        <v>589</v>
      </c>
      <c r="E9" s="4" t="s">
        <v>53</v>
      </c>
    </row>
    <row r="10" spans="1:5" ht="30" x14ac:dyDescent="0.25">
      <c r="A10" s="2" t="s">
        <v>997</v>
      </c>
      <c r="B10" s="6">
        <v>-91797</v>
      </c>
      <c r="C10" s="4" t="s">
        <v>5</v>
      </c>
      <c r="D10" s="6">
        <v>-95071</v>
      </c>
      <c r="E10" s="4" t="s">
        <v>5</v>
      </c>
    </row>
    <row r="11" spans="1:5" ht="30" x14ac:dyDescent="0.25">
      <c r="A11" s="3" t="s">
        <v>998</v>
      </c>
      <c r="B11" s="4" t="s">
        <v>5</v>
      </c>
      <c r="C11" s="4" t="s">
        <v>5</v>
      </c>
      <c r="D11" s="4" t="s">
        <v>5</v>
      </c>
      <c r="E11" s="4" t="s">
        <v>5</v>
      </c>
    </row>
    <row r="12" spans="1:5" ht="45" x14ac:dyDescent="0.25">
      <c r="A12" s="2" t="s">
        <v>999</v>
      </c>
      <c r="B12" s="4" t="s">
        <v>53</v>
      </c>
      <c r="C12" s="4" t="s">
        <v>5</v>
      </c>
      <c r="D12" s="4" t="s">
        <v>53</v>
      </c>
      <c r="E12" s="4" t="s">
        <v>5</v>
      </c>
    </row>
    <row r="13" spans="1:5" ht="30" x14ac:dyDescent="0.25">
      <c r="A13" s="2" t="s">
        <v>1000</v>
      </c>
      <c r="B13" s="6">
        <v>1661</v>
      </c>
      <c r="C13" s="6">
        <v>1351</v>
      </c>
      <c r="D13" s="6">
        <v>4935</v>
      </c>
      <c r="E13" s="6">
        <v>4177</v>
      </c>
    </row>
    <row r="14" spans="1:5" ht="45" x14ac:dyDescent="0.25">
      <c r="A14" s="2" t="s">
        <v>1001</v>
      </c>
      <c r="B14" s="6">
        <v>1661</v>
      </c>
      <c r="C14" s="4" t="s">
        <v>5</v>
      </c>
      <c r="D14" s="6">
        <v>4935</v>
      </c>
      <c r="E14" s="4" t="s">
        <v>5</v>
      </c>
    </row>
    <row r="15" spans="1:5" ht="30" x14ac:dyDescent="0.25">
      <c r="A15" s="2" t="s">
        <v>1002</v>
      </c>
      <c r="B15" s="6">
        <v>-90136</v>
      </c>
      <c r="C15" s="4" t="s">
        <v>5</v>
      </c>
      <c r="D15" s="6">
        <v>-90136</v>
      </c>
      <c r="E15" s="4" t="s">
        <v>5</v>
      </c>
    </row>
    <row r="16" spans="1:5" ht="30" x14ac:dyDescent="0.25">
      <c r="A16" s="2" t="s">
        <v>1003</v>
      </c>
      <c r="B16" s="6">
        <v>-19901</v>
      </c>
      <c r="C16" s="4" t="s">
        <v>5</v>
      </c>
      <c r="D16" s="6">
        <v>-20378</v>
      </c>
      <c r="E16" s="4" t="s">
        <v>5</v>
      </c>
    </row>
    <row r="17" spans="1:5" ht="30" x14ac:dyDescent="0.25">
      <c r="A17" s="3" t="s">
        <v>1004</v>
      </c>
      <c r="B17" s="4" t="s">
        <v>5</v>
      </c>
      <c r="C17" s="4" t="s">
        <v>5</v>
      </c>
      <c r="D17" s="4" t="s">
        <v>5</v>
      </c>
      <c r="E17" s="4" t="s">
        <v>5</v>
      </c>
    </row>
    <row r="18" spans="1:5" ht="45" x14ac:dyDescent="0.25">
      <c r="A18" s="2" t="s">
        <v>1005</v>
      </c>
      <c r="B18" s="6">
        <v>-1135</v>
      </c>
      <c r="C18" s="4" t="s">
        <v>5</v>
      </c>
      <c r="D18" s="4">
        <v>-658</v>
      </c>
      <c r="E18" s="4" t="s">
        <v>5</v>
      </c>
    </row>
    <row r="19" spans="1:5" ht="30" x14ac:dyDescent="0.25">
      <c r="A19" s="2" t="s">
        <v>1006</v>
      </c>
      <c r="B19" s="4" t="s">
        <v>53</v>
      </c>
      <c r="C19" s="4" t="s">
        <v>5</v>
      </c>
      <c r="D19" s="4" t="s">
        <v>53</v>
      </c>
      <c r="E19" s="4" t="s">
        <v>5</v>
      </c>
    </row>
    <row r="20" spans="1:5" ht="45" x14ac:dyDescent="0.25">
      <c r="A20" s="2" t="s">
        <v>1007</v>
      </c>
      <c r="B20" s="6">
        <v>-1135</v>
      </c>
      <c r="C20" s="6">
        <v>2033</v>
      </c>
      <c r="D20" s="4">
        <v>-658</v>
      </c>
      <c r="E20" s="6">
        <v>-4994</v>
      </c>
    </row>
    <row r="21" spans="1:5" ht="30" x14ac:dyDescent="0.25">
      <c r="A21" s="2" t="s">
        <v>1008</v>
      </c>
      <c r="B21" s="6">
        <v>-21036</v>
      </c>
      <c r="C21" s="4" t="s">
        <v>5</v>
      </c>
      <c r="D21" s="6">
        <v>-21036</v>
      </c>
      <c r="E21" s="4" t="s">
        <v>5</v>
      </c>
    </row>
    <row r="22" spans="1:5" x14ac:dyDescent="0.25">
      <c r="A22" s="2" t="s">
        <v>396</v>
      </c>
      <c r="B22" s="6">
        <v>-116429</v>
      </c>
      <c r="C22" s="4" t="s">
        <v>5</v>
      </c>
      <c r="D22" s="6">
        <v>-115449</v>
      </c>
      <c r="E22" s="4" t="s">
        <v>5</v>
      </c>
    </row>
    <row r="23" spans="1:5" x14ac:dyDescent="0.25">
      <c r="A23" s="3" t="s">
        <v>336</v>
      </c>
      <c r="B23" s="4" t="s">
        <v>5</v>
      </c>
      <c r="C23" s="4" t="s">
        <v>5</v>
      </c>
      <c r="D23" s="4" t="s">
        <v>5</v>
      </c>
      <c r="E23" s="4" t="s">
        <v>5</v>
      </c>
    </row>
    <row r="24" spans="1:5" ht="30" x14ac:dyDescent="0.25">
      <c r="A24" s="2" t="s">
        <v>400</v>
      </c>
      <c r="B24" s="6">
        <v>1336</v>
      </c>
      <c r="C24" s="4" t="s">
        <v>5</v>
      </c>
      <c r="D24" s="4">
        <v>-69</v>
      </c>
      <c r="E24" s="4" t="s">
        <v>5</v>
      </c>
    </row>
    <row r="25" spans="1:5" x14ac:dyDescent="0.25">
      <c r="A25" s="2" t="s">
        <v>402</v>
      </c>
      <c r="B25" s="6">
        <v>4510</v>
      </c>
      <c r="C25" s="4" t="s">
        <v>5</v>
      </c>
      <c r="D25" s="6">
        <v>4935</v>
      </c>
      <c r="E25" s="4" t="s">
        <v>5</v>
      </c>
    </row>
    <row r="26" spans="1:5" ht="30" x14ac:dyDescent="0.25">
      <c r="A26" s="2" t="s">
        <v>101</v>
      </c>
      <c r="B26" s="6">
        <v>5846</v>
      </c>
      <c r="C26" s="6">
        <v>3384</v>
      </c>
      <c r="D26" s="6">
        <v>4866</v>
      </c>
      <c r="E26" s="6">
        <v>2244</v>
      </c>
    </row>
    <row r="27" spans="1:5" x14ac:dyDescent="0.25">
      <c r="A27" s="2" t="s">
        <v>403</v>
      </c>
      <c r="B27" s="8">
        <v>-110583</v>
      </c>
      <c r="C27" s="4" t="s">
        <v>5</v>
      </c>
      <c r="D27" s="8">
        <v>-110583</v>
      </c>
      <c r="E27"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5" width="14.28515625" bestFit="1" customWidth="1"/>
  </cols>
  <sheetData>
    <row r="1" spans="1:5" ht="15" customHeight="1" x14ac:dyDescent="0.25">
      <c r="A1" s="7" t="s">
        <v>1009</v>
      </c>
      <c r="B1" s="7" t="s">
        <v>69</v>
      </c>
      <c r="C1" s="7"/>
      <c r="D1" s="7" t="s">
        <v>1</v>
      </c>
      <c r="E1" s="7"/>
    </row>
    <row r="2" spans="1:5" x14ac:dyDescent="0.25">
      <c r="A2" s="7"/>
      <c r="B2" s="1" t="s">
        <v>2</v>
      </c>
      <c r="C2" s="7" t="s">
        <v>70</v>
      </c>
      <c r="D2" s="1" t="s">
        <v>2</v>
      </c>
      <c r="E2" s="7" t="s">
        <v>70</v>
      </c>
    </row>
    <row r="3" spans="1:5" x14ac:dyDescent="0.25">
      <c r="A3" s="7"/>
      <c r="B3" s="1" t="s">
        <v>808</v>
      </c>
      <c r="C3" s="7"/>
      <c r="D3" s="1" t="s">
        <v>1010</v>
      </c>
      <c r="E3" s="7"/>
    </row>
    <row r="4" spans="1:5" x14ac:dyDescent="0.25">
      <c r="A4" s="7"/>
      <c r="B4" s="1"/>
      <c r="C4" s="7"/>
      <c r="D4" s="1" t="s">
        <v>808</v>
      </c>
      <c r="E4" s="7"/>
    </row>
    <row r="5" spans="1:5" x14ac:dyDescent="0.25">
      <c r="A5" s="3" t="s">
        <v>1011</v>
      </c>
      <c r="B5" s="4" t="s">
        <v>5</v>
      </c>
      <c r="C5" s="4" t="s">
        <v>5</v>
      </c>
      <c r="D5" s="4" t="s">
        <v>5</v>
      </c>
      <c r="E5" s="4" t="s">
        <v>5</v>
      </c>
    </row>
    <row r="6" spans="1:5" x14ac:dyDescent="0.25">
      <c r="A6" s="2" t="s">
        <v>812</v>
      </c>
      <c r="B6" s="4">
        <v>14</v>
      </c>
      <c r="C6" s="4" t="s">
        <v>5</v>
      </c>
      <c r="D6" s="4">
        <v>14</v>
      </c>
      <c r="E6" s="4" t="s">
        <v>5</v>
      </c>
    </row>
    <row r="7" spans="1:5" ht="30" x14ac:dyDescent="0.25">
      <c r="A7" s="2" t="s">
        <v>1012</v>
      </c>
      <c r="B7" s="8">
        <v>1041118000</v>
      </c>
      <c r="C7" s="8">
        <v>833212000</v>
      </c>
      <c r="D7" s="8">
        <v>2945310000</v>
      </c>
      <c r="E7" s="8">
        <v>2427759000</v>
      </c>
    </row>
    <row r="8" spans="1:5" ht="30" x14ac:dyDescent="0.25">
      <c r="A8" s="2" t="s">
        <v>1013</v>
      </c>
      <c r="B8" s="4" t="s">
        <v>5</v>
      </c>
      <c r="C8" s="4" t="s">
        <v>5</v>
      </c>
      <c r="D8" s="94">
        <v>0.5</v>
      </c>
      <c r="E8" s="4" t="s">
        <v>5</v>
      </c>
    </row>
    <row r="9" spans="1:5" ht="30" x14ac:dyDescent="0.25">
      <c r="A9" s="2" t="s">
        <v>1014</v>
      </c>
      <c r="B9" s="4" t="s">
        <v>5</v>
      </c>
      <c r="C9" s="4" t="s">
        <v>5</v>
      </c>
      <c r="D9" s="6">
        <v>15000000</v>
      </c>
      <c r="E9" s="4" t="s">
        <v>5</v>
      </c>
    </row>
    <row r="10" spans="1:5" ht="30" x14ac:dyDescent="0.25">
      <c r="A10" s="2" t="s">
        <v>1015</v>
      </c>
      <c r="B10" s="4" t="s">
        <v>5</v>
      </c>
      <c r="C10" s="4" t="s">
        <v>5</v>
      </c>
      <c r="D10" s="6">
        <v>25000000</v>
      </c>
      <c r="E10" s="4" t="s">
        <v>5</v>
      </c>
    </row>
    <row r="11" spans="1:5" ht="30" x14ac:dyDescent="0.25">
      <c r="A11" s="2" t="s">
        <v>1016</v>
      </c>
      <c r="B11" s="4" t="s">
        <v>5</v>
      </c>
      <c r="C11" s="4" t="s">
        <v>5</v>
      </c>
      <c r="D11" s="6">
        <v>200000</v>
      </c>
      <c r="E11" s="4" t="s">
        <v>5</v>
      </c>
    </row>
    <row r="12" spans="1:5" x14ac:dyDescent="0.25">
      <c r="A12" s="2" t="s">
        <v>1017</v>
      </c>
      <c r="B12" s="4" t="s">
        <v>5</v>
      </c>
      <c r="C12" s="4" t="s">
        <v>5</v>
      </c>
      <c r="D12" s="4" t="s">
        <v>1018</v>
      </c>
      <c r="E12" s="4" t="s">
        <v>5</v>
      </c>
    </row>
    <row r="13" spans="1:5" ht="30" x14ac:dyDescent="0.25">
      <c r="A13" s="2" t="s">
        <v>1019</v>
      </c>
      <c r="B13" s="4" t="s">
        <v>5</v>
      </c>
      <c r="C13" s="4" t="s">
        <v>5</v>
      </c>
      <c r="D13" s="6">
        <v>10000000</v>
      </c>
      <c r="E13" s="4" t="s">
        <v>5</v>
      </c>
    </row>
    <row r="14" spans="1:5" ht="30" x14ac:dyDescent="0.25">
      <c r="A14" s="2" t="s">
        <v>1020</v>
      </c>
      <c r="B14" s="4" t="s">
        <v>5</v>
      </c>
      <c r="C14" s="4" t="s">
        <v>5</v>
      </c>
      <c r="D14" s="6">
        <v>750000000</v>
      </c>
      <c r="E14" s="4" t="s">
        <v>5</v>
      </c>
    </row>
    <row r="15" spans="1:5" ht="30" x14ac:dyDescent="0.25">
      <c r="A15" s="2" t="s">
        <v>1021</v>
      </c>
      <c r="B15" s="6">
        <v>2600000000</v>
      </c>
      <c r="C15" s="4" t="s">
        <v>5</v>
      </c>
      <c r="D15" s="6">
        <v>2600000000</v>
      </c>
      <c r="E15" s="4" t="s">
        <v>5</v>
      </c>
    </row>
    <row r="16" spans="1:5" ht="45" x14ac:dyDescent="0.25">
      <c r="A16" s="2" t="s">
        <v>1022</v>
      </c>
      <c r="B16" s="4" t="s">
        <v>5</v>
      </c>
      <c r="C16" s="4" t="s">
        <v>5</v>
      </c>
      <c r="D16" s="4" t="s">
        <v>1023</v>
      </c>
      <c r="E16" s="4" t="s">
        <v>5</v>
      </c>
    </row>
    <row r="17" spans="1:5" ht="75" x14ac:dyDescent="0.25">
      <c r="A17" s="2" t="s">
        <v>1024</v>
      </c>
      <c r="B17" s="4" t="s">
        <v>5</v>
      </c>
      <c r="C17" s="4" t="s">
        <v>5</v>
      </c>
      <c r="D17" s="94">
        <v>0.02</v>
      </c>
      <c r="E17" s="4" t="s">
        <v>5</v>
      </c>
    </row>
    <row r="18" spans="1:5" ht="30" x14ac:dyDescent="0.25">
      <c r="A18" s="2" t="s">
        <v>1025</v>
      </c>
      <c r="B18" s="4" t="s">
        <v>5</v>
      </c>
      <c r="C18" s="4" t="s">
        <v>5</v>
      </c>
      <c r="D18" s="94">
        <v>0.01</v>
      </c>
      <c r="E18" s="4" t="s">
        <v>5</v>
      </c>
    </row>
    <row r="19" spans="1:5" ht="45" x14ac:dyDescent="0.25">
      <c r="A19" s="2" t="s">
        <v>1026</v>
      </c>
      <c r="B19" s="4" t="s">
        <v>5</v>
      </c>
      <c r="C19" s="4" t="s">
        <v>5</v>
      </c>
      <c r="D19" s="4">
        <v>5</v>
      </c>
      <c r="E19" s="4" t="s">
        <v>5</v>
      </c>
    </row>
    <row r="20" spans="1:5" ht="45" x14ac:dyDescent="0.25">
      <c r="A20" s="2" t="s">
        <v>1027</v>
      </c>
      <c r="B20" s="4" t="s">
        <v>5</v>
      </c>
      <c r="C20" s="4" t="s">
        <v>5</v>
      </c>
      <c r="D20" s="4" t="s">
        <v>5</v>
      </c>
      <c r="E20" s="4" t="s">
        <v>5</v>
      </c>
    </row>
    <row r="21" spans="1:5" x14ac:dyDescent="0.25">
      <c r="A21" s="3" t="s">
        <v>1011</v>
      </c>
      <c r="B21" s="4" t="s">
        <v>5</v>
      </c>
      <c r="C21" s="4" t="s">
        <v>5</v>
      </c>
      <c r="D21" s="4" t="s">
        <v>5</v>
      </c>
      <c r="E21" s="4" t="s">
        <v>5</v>
      </c>
    </row>
    <row r="22" spans="1:5" ht="30" x14ac:dyDescent="0.25">
      <c r="A22" s="2" t="s">
        <v>1028</v>
      </c>
      <c r="B22" s="4" t="s">
        <v>5</v>
      </c>
      <c r="C22" s="4" t="s">
        <v>5</v>
      </c>
      <c r="D22" s="6">
        <v>348000000</v>
      </c>
      <c r="E22" s="4" t="s">
        <v>5</v>
      </c>
    </row>
    <row r="23" spans="1:5" ht="30" x14ac:dyDescent="0.25">
      <c r="A23" s="2" t="s">
        <v>1029</v>
      </c>
      <c r="B23" s="4" t="s">
        <v>5</v>
      </c>
      <c r="C23" s="4" t="s">
        <v>5</v>
      </c>
      <c r="D23" s="4" t="s">
        <v>5</v>
      </c>
      <c r="E23" s="4" t="s">
        <v>5</v>
      </c>
    </row>
    <row r="24" spans="1:5" x14ac:dyDescent="0.25">
      <c r="A24" s="3" t="s">
        <v>1011</v>
      </c>
      <c r="B24" s="4" t="s">
        <v>5</v>
      </c>
      <c r="C24" s="4" t="s">
        <v>5</v>
      </c>
      <c r="D24" s="4" t="s">
        <v>5</v>
      </c>
      <c r="E24" s="4" t="s">
        <v>5</v>
      </c>
    </row>
    <row r="25" spans="1:5" ht="30" x14ac:dyDescent="0.25">
      <c r="A25" s="2" t="s">
        <v>1028</v>
      </c>
      <c r="B25" s="4" t="s">
        <v>5</v>
      </c>
      <c r="C25" s="4" t="s">
        <v>5</v>
      </c>
      <c r="D25" s="6">
        <v>502000000</v>
      </c>
      <c r="E25" s="4" t="s">
        <v>5</v>
      </c>
    </row>
    <row r="26" spans="1:5" ht="30" x14ac:dyDescent="0.25">
      <c r="A26" s="2" t="s">
        <v>1030</v>
      </c>
      <c r="B26" s="4" t="s">
        <v>5</v>
      </c>
      <c r="C26" s="4" t="s">
        <v>5</v>
      </c>
      <c r="D26" s="4" t="s">
        <v>5</v>
      </c>
      <c r="E26" s="4" t="s">
        <v>5</v>
      </c>
    </row>
    <row r="27" spans="1:5" x14ac:dyDescent="0.25">
      <c r="A27" s="3" t="s">
        <v>1011</v>
      </c>
      <c r="B27" s="4" t="s">
        <v>5</v>
      </c>
      <c r="C27" s="4" t="s">
        <v>5</v>
      </c>
      <c r="D27" s="4" t="s">
        <v>5</v>
      </c>
      <c r="E27" s="4" t="s">
        <v>5</v>
      </c>
    </row>
    <row r="28" spans="1:5" ht="30" x14ac:dyDescent="0.25">
      <c r="A28" s="2" t="s">
        <v>1031</v>
      </c>
      <c r="B28" s="4" t="s">
        <v>5</v>
      </c>
      <c r="C28" s="4" t="s">
        <v>5</v>
      </c>
      <c r="D28" s="6">
        <v>300000000</v>
      </c>
      <c r="E28" s="4" t="s">
        <v>5</v>
      </c>
    </row>
    <row r="29" spans="1:5" x14ac:dyDescent="0.25">
      <c r="A29" s="2" t="s">
        <v>1032</v>
      </c>
      <c r="B29" s="4" t="s">
        <v>5</v>
      </c>
      <c r="C29" s="4" t="s">
        <v>5</v>
      </c>
      <c r="D29" s="4" t="s">
        <v>5</v>
      </c>
      <c r="E29" s="4" t="s">
        <v>5</v>
      </c>
    </row>
    <row r="30" spans="1:5" x14ac:dyDescent="0.25">
      <c r="A30" s="3" t="s">
        <v>1011</v>
      </c>
      <c r="B30" s="4" t="s">
        <v>5</v>
      </c>
      <c r="C30" s="4" t="s">
        <v>5</v>
      </c>
      <c r="D30" s="4" t="s">
        <v>5</v>
      </c>
      <c r="E30" s="4" t="s">
        <v>5</v>
      </c>
    </row>
    <row r="31" spans="1:5" x14ac:dyDescent="0.25">
      <c r="A31" s="2" t="s">
        <v>1033</v>
      </c>
      <c r="B31" s="4" t="s">
        <v>5</v>
      </c>
      <c r="C31" s="4" t="s">
        <v>5</v>
      </c>
      <c r="D31" s="4" t="s">
        <v>1034</v>
      </c>
      <c r="E31" s="4" t="s">
        <v>5</v>
      </c>
    </row>
    <row r="32" spans="1:5" ht="30" x14ac:dyDescent="0.25">
      <c r="A32" s="2" t="s">
        <v>1012</v>
      </c>
      <c r="B32" s="4" t="s">
        <v>5</v>
      </c>
      <c r="C32" s="4" t="s">
        <v>5</v>
      </c>
      <c r="D32" s="4">
        <v>0</v>
      </c>
      <c r="E32" s="4" t="s">
        <v>5</v>
      </c>
    </row>
    <row r="33" spans="1:5" x14ac:dyDescent="0.25">
      <c r="A33" s="2" t="s">
        <v>1035</v>
      </c>
      <c r="B33" s="4" t="s">
        <v>5</v>
      </c>
      <c r="C33" s="4" t="s">
        <v>5</v>
      </c>
      <c r="D33" s="4" t="s">
        <v>5</v>
      </c>
      <c r="E33" s="4" t="s">
        <v>5</v>
      </c>
    </row>
    <row r="34" spans="1:5" x14ac:dyDescent="0.25">
      <c r="A34" s="3" t="s">
        <v>1011</v>
      </c>
      <c r="B34" s="4" t="s">
        <v>5</v>
      </c>
      <c r="C34" s="4" t="s">
        <v>5</v>
      </c>
      <c r="D34" s="4" t="s">
        <v>5</v>
      </c>
      <c r="E34" s="4" t="s">
        <v>5</v>
      </c>
    </row>
    <row r="35" spans="1:5" x14ac:dyDescent="0.25">
      <c r="A35" s="2" t="s">
        <v>812</v>
      </c>
      <c r="B35" s="4">
        <v>2</v>
      </c>
      <c r="C35" s="4" t="s">
        <v>5</v>
      </c>
      <c r="D35" s="4">
        <v>2</v>
      </c>
      <c r="E35" s="4" t="s">
        <v>5</v>
      </c>
    </row>
    <row r="36" spans="1:5" x14ac:dyDescent="0.25">
      <c r="A36" s="2" t="s">
        <v>1036</v>
      </c>
      <c r="B36" s="4" t="s">
        <v>5</v>
      </c>
      <c r="C36" s="4" t="s">
        <v>5</v>
      </c>
      <c r="D36" s="8">
        <v>538000</v>
      </c>
      <c r="E36" s="4" t="s">
        <v>5</v>
      </c>
    </row>
  </sheetData>
  <mergeCells count="5">
    <mergeCell ref="A1:A4"/>
    <mergeCell ref="B1:C1"/>
    <mergeCell ref="D1:E1"/>
    <mergeCell ref="C2:C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37</v>
      </c>
      <c r="B1" s="7" t="s">
        <v>69</v>
      </c>
      <c r="C1" s="7"/>
      <c r="D1" s="7" t="s">
        <v>1</v>
      </c>
      <c r="E1" s="7"/>
      <c r="F1" s="1"/>
    </row>
    <row r="2" spans="1:6" ht="30" x14ac:dyDescent="0.25">
      <c r="A2" s="1" t="s">
        <v>27</v>
      </c>
      <c r="B2" s="1" t="s">
        <v>2</v>
      </c>
      <c r="C2" s="1" t="s">
        <v>70</v>
      </c>
      <c r="D2" s="1" t="s">
        <v>2</v>
      </c>
      <c r="E2" s="1" t="s">
        <v>70</v>
      </c>
      <c r="F2" s="1" t="s">
        <v>28</v>
      </c>
    </row>
    <row r="3" spans="1:6" ht="30" x14ac:dyDescent="0.25">
      <c r="A3" s="3" t="s">
        <v>1038</v>
      </c>
      <c r="B3" s="4" t="s">
        <v>5</v>
      </c>
      <c r="C3" s="4" t="s">
        <v>5</v>
      </c>
      <c r="D3" s="4" t="s">
        <v>5</v>
      </c>
      <c r="E3" s="4" t="s">
        <v>5</v>
      </c>
      <c r="F3" s="4" t="s">
        <v>5</v>
      </c>
    </row>
    <row r="4" spans="1:6" x14ac:dyDescent="0.25">
      <c r="A4" s="2" t="s">
        <v>444</v>
      </c>
      <c r="B4" s="8">
        <v>1078881</v>
      </c>
      <c r="C4" s="8">
        <v>884032</v>
      </c>
      <c r="D4" s="8">
        <v>3067241</v>
      </c>
      <c r="E4" s="8">
        <v>2580645</v>
      </c>
      <c r="F4" s="4" t="s">
        <v>5</v>
      </c>
    </row>
    <row r="5" spans="1:6" x14ac:dyDescent="0.25">
      <c r="A5" s="2" t="s">
        <v>78</v>
      </c>
      <c r="B5" s="6">
        <v>223711</v>
      </c>
      <c r="C5" s="6">
        <v>195087</v>
      </c>
      <c r="D5" s="6">
        <v>642456</v>
      </c>
      <c r="E5" s="6">
        <v>549779</v>
      </c>
      <c r="F5" s="4" t="s">
        <v>5</v>
      </c>
    </row>
    <row r="6" spans="1:6" x14ac:dyDescent="0.25">
      <c r="A6" s="2" t="s">
        <v>445</v>
      </c>
      <c r="B6" s="6">
        <v>378381</v>
      </c>
      <c r="C6" s="6">
        <v>178924</v>
      </c>
      <c r="D6" s="6">
        <v>862032</v>
      </c>
      <c r="E6" s="6">
        <v>567062</v>
      </c>
      <c r="F6" s="4" t="s">
        <v>5</v>
      </c>
    </row>
    <row r="7" spans="1:6" ht="30" x14ac:dyDescent="0.25">
      <c r="A7" s="2" t="s">
        <v>86</v>
      </c>
      <c r="B7" s="6">
        <v>-23149</v>
      </c>
      <c r="C7" s="6">
        <v>-25635</v>
      </c>
      <c r="D7" s="6">
        <v>-75115</v>
      </c>
      <c r="E7" s="6">
        <v>-56783</v>
      </c>
      <c r="F7" s="4" t="s">
        <v>5</v>
      </c>
    </row>
    <row r="8" spans="1:6" x14ac:dyDescent="0.25">
      <c r="A8" s="2" t="s">
        <v>453</v>
      </c>
      <c r="B8" s="6">
        <v>-55830</v>
      </c>
      <c r="C8" s="6">
        <v>-25162</v>
      </c>
      <c r="D8" s="6">
        <v>-127006</v>
      </c>
      <c r="E8" s="6">
        <v>-93107</v>
      </c>
      <c r="F8" s="4" t="s">
        <v>5</v>
      </c>
    </row>
    <row r="9" spans="1:6" x14ac:dyDescent="0.25">
      <c r="A9" s="2" t="s">
        <v>458</v>
      </c>
      <c r="B9" s="6">
        <v>281957</v>
      </c>
      <c r="C9" s="6">
        <v>114774</v>
      </c>
      <c r="D9" s="6">
        <v>608637</v>
      </c>
      <c r="E9" s="6">
        <v>394767</v>
      </c>
      <c r="F9" s="4" t="s">
        <v>5</v>
      </c>
    </row>
    <row r="10" spans="1:6" x14ac:dyDescent="0.25">
      <c r="A10" s="2" t="s">
        <v>461</v>
      </c>
      <c r="B10" s="6">
        <v>15729331</v>
      </c>
      <c r="C10" s="6">
        <v>14460406</v>
      </c>
      <c r="D10" s="6">
        <v>15729331</v>
      </c>
      <c r="E10" s="6">
        <v>14460406</v>
      </c>
      <c r="F10" s="6">
        <v>14607774</v>
      </c>
    </row>
    <row r="11" spans="1:6" x14ac:dyDescent="0.25">
      <c r="A11" s="2" t="s">
        <v>1039</v>
      </c>
      <c r="B11" s="4" t="s">
        <v>5</v>
      </c>
      <c r="C11" s="4" t="s">
        <v>5</v>
      </c>
      <c r="D11" s="4" t="s">
        <v>5</v>
      </c>
      <c r="E11" s="4" t="s">
        <v>5</v>
      </c>
      <c r="F11" s="4" t="s">
        <v>5</v>
      </c>
    </row>
    <row r="12" spans="1:6" ht="30" x14ac:dyDescent="0.25">
      <c r="A12" s="3" t="s">
        <v>1038</v>
      </c>
      <c r="B12" s="4" t="s">
        <v>5</v>
      </c>
      <c r="C12" s="4" t="s">
        <v>5</v>
      </c>
      <c r="D12" s="4" t="s">
        <v>5</v>
      </c>
      <c r="E12" s="4" t="s">
        <v>5</v>
      </c>
      <c r="F12" s="4" t="s">
        <v>5</v>
      </c>
    </row>
    <row r="13" spans="1:6" x14ac:dyDescent="0.25">
      <c r="A13" s="2" t="s">
        <v>444</v>
      </c>
      <c r="B13" s="6">
        <v>1069986</v>
      </c>
      <c r="C13" s="6">
        <v>860315</v>
      </c>
      <c r="D13" s="6">
        <v>3022966</v>
      </c>
      <c r="E13" s="6">
        <v>2519930</v>
      </c>
      <c r="F13" s="4" t="s">
        <v>5</v>
      </c>
    </row>
    <row r="14" spans="1:6" x14ac:dyDescent="0.25">
      <c r="A14" s="2" t="s">
        <v>78</v>
      </c>
      <c r="B14" s="6">
        <v>219695</v>
      </c>
      <c r="C14" s="6">
        <v>191638</v>
      </c>
      <c r="D14" s="6">
        <v>631396</v>
      </c>
      <c r="E14" s="6">
        <v>539698</v>
      </c>
      <c r="F14" s="4" t="s">
        <v>5</v>
      </c>
    </row>
    <row r="15" spans="1:6" x14ac:dyDescent="0.25">
      <c r="A15" s="2" t="s">
        <v>445</v>
      </c>
      <c r="B15" s="6">
        <v>382475</v>
      </c>
      <c r="C15" s="6">
        <v>173285</v>
      </c>
      <c r="D15" s="6">
        <v>861219</v>
      </c>
      <c r="E15" s="6">
        <v>559713</v>
      </c>
      <c r="F15" s="4" t="s">
        <v>5</v>
      </c>
    </row>
    <row r="16" spans="1:6" ht="30" x14ac:dyDescent="0.25">
      <c r="A16" s="2" t="s">
        <v>86</v>
      </c>
      <c r="B16" s="4">
        <v>-317</v>
      </c>
      <c r="C16" s="4">
        <v>-121</v>
      </c>
      <c r="D16" s="4">
        <v>-539</v>
      </c>
      <c r="E16" s="4">
        <v>-315</v>
      </c>
      <c r="F16" s="4" t="s">
        <v>5</v>
      </c>
    </row>
    <row r="17" spans="1:6" x14ac:dyDescent="0.25">
      <c r="A17" s="2" t="s">
        <v>453</v>
      </c>
      <c r="B17" s="6">
        <v>-59854</v>
      </c>
      <c r="C17" s="6">
        <v>-28307</v>
      </c>
      <c r="D17" s="6">
        <v>-138695</v>
      </c>
      <c r="E17" s="6">
        <v>-102005</v>
      </c>
      <c r="F17" s="4" t="s">
        <v>5</v>
      </c>
    </row>
    <row r="18" spans="1:6" x14ac:dyDescent="0.25">
      <c r="A18" s="2" t="s">
        <v>458</v>
      </c>
      <c r="B18" s="6">
        <v>303617</v>
      </c>
      <c r="C18" s="6">
        <v>130983</v>
      </c>
      <c r="D18" s="6">
        <v>669107</v>
      </c>
      <c r="E18" s="6">
        <v>434561</v>
      </c>
      <c r="F18" s="4" t="s">
        <v>5</v>
      </c>
    </row>
    <row r="19" spans="1:6" x14ac:dyDescent="0.25">
      <c r="A19" s="2" t="s">
        <v>461</v>
      </c>
      <c r="B19" s="6">
        <v>15058076</v>
      </c>
      <c r="C19" s="6">
        <v>13983223</v>
      </c>
      <c r="D19" s="6">
        <v>15058076</v>
      </c>
      <c r="E19" s="6">
        <v>13983223</v>
      </c>
      <c r="F19" s="4" t="s">
        <v>5</v>
      </c>
    </row>
    <row r="20" spans="1:6" x14ac:dyDescent="0.25">
      <c r="A20" s="2" t="s">
        <v>865</v>
      </c>
      <c r="B20" s="4" t="s">
        <v>5</v>
      </c>
      <c r="C20" s="4" t="s">
        <v>5</v>
      </c>
      <c r="D20" s="4" t="s">
        <v>5</v>
      </c>
      <c r="E20" s="4" t="s">
        <v>5</v>
      </c>
      <c r="F20" s="4" t="s">
        <v>5</v>
      </c>
    </row>
    <row r="21" spans="1:6" ht="30" x14ac:dyDescent="0.25">
      <c r="A21" s="3" t="s">
        <v>1038</v>
      </c>
      <c r="B21" s="4" t="s">
        <v>5</v>
      </c>
      <c r="C21" s="4" t="s">
        <v>5</v>
      </c>
      <c r="D21" s="4" t="s">
        <v>5</v>
      </c>
      <c r="E21" s="4" t="s">
        <v>5</v>
      </c>
      <c r="F21" s="4" t="s">
        <v>5</v>
      </c>
    </row>
    <row r="22" spans="1:6" x14ac:dyDescent="0.25">
      <c r="A22" s="2" t="s">
        <v>444</v>
      </c>
      <c r="B22" s="6">
        <v>8895</v>
      </c>
      <c r="C22" s="6">
        <v>23717</v>
      </c>
      <c r="D22" s="6">
        <v>44275</v>
      </c>
      <c r="E22" s="6">
        <v>60715</v>
      </c>
      <c r="F22" s="4" t="s">
        <v>5</v>
      </c>
    </row>
    <row r="23" spans="1:6" x14ac:dyDescent="0.25">
      <c r="A23" s="2" t="s">
        <v>78</v>
      </c>
      <c r="B23" s="6">
        <v>4016</v>
      </c>
      <c r="C23" s="6">
        <v>3449</v>
      </c>
      <c r="D23" s="6">
        <v>11060</v>
      </c>
      <c r="E23" s="6">
        <v>10081</v>
      </c>
      <c r="F23" s="4" t="s">
        <v>5</v>
      </c>
    </row>
    <row r="24" spans="1:6" x14ac:dyDescent="0.25">
      <c r="A24" s="2" t="s">
        <v>445</v>
      </c>
      <c r="B24" s="6">
        <v>-4094</v>
      </c>
      <c r="C24" s="6">
        <v>5639</v>
      </c>
      <c r="D24" s="4">
        <v>813</v>
      </c>
      <c r="E24" s="6">
        <v>7349</v>
      </c>
      <c r="F24" s="4" t="s">
        <v>5</v>
      </c>
    </row>
    <row r="25" spans="1:6" ht="30" x14ac:dyDescent="0.25">
      <c r="A25" s="2" t="s">
        <v>86</v>
      </c>
      <c r="B25" s="6">
        <v>-22832</v>
      </c>
      <c r="C25" s="6">
        <v>-25514</v>
      </c>
      <c r="D25" s="6">
        <v>-74576</v>
      </c>
      <c r="E25" s="6">
        <v>-56468</v>
      </c>
      <c r="F25" s="4" t="s">
        <v>5</v>
      </c>
    </row>
    <row r="26" spans="1:6" x14ac:dyDescent="0.25">
      <c r="A26" s="2" t="s">
        <v>453</v>
      </c>
      <c r="B26" s="6">
        <v>4024</v>
      </c>
      <c r="C26" s="6">
        <v>3145</v>
      </c>
      <c r="D26" s="6">
        <v>11689</v>
      </c>
      <c r="E26" s="6">
        <v>8898</v>
      </c>
      <c r="F26" s="4" t="s">
        <v>5</v>
      </c>
    </row>
    <row r="27" spans="1:6" x14ac:dyDescent="0.25">
      <c r="A27" s="2" t="s">
        <v>458</v>
      </c>
      <c r="B27" s="6">
        <v>-21660</v>
      </c>
      <c r="C27" s="6">
        <v>-16209</v>
      </c>
      <c r="D27" s="6">
        <v>-60470</v>
      </c>
      <c r="E27" s="6">
        <v>-39794</v>
      </c>
      <c r="F27" s="4" t="s">
        <v>5</v>
      </c>
    </row>
    <row r="28" spans="1:6" x14ac:dyDescent="0.25">
      <c r="A28" s="2" t="s">
        <v>461</v>
      </c>
      <c r="B28" s="8">
        <v>671255</v>
      </c>
      <c r="C28" s="8">
        <v>477183</v>
      </c>
      <c r="D28" s="8">
        <v>671255</v>
      </c>
      <c r="E28" s="8">
        <v>477183</v>
      </c>
      <c r="F28"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0</v>
      </c>
      <c r="B1" s="7" t="s">
        <v>1</v>
      </c>
      <c r="C1" s="7"/>
    </row>
    <row r="2" spans="1:3" ht="30" x14ac:dyDescent="0.25">
      <c r="A2" s="1" t="s">
        <v>27</v>
      </c>
      <c r="B2" s="1" t="s">
        <v>2</v>
      </c>
      <c r="C2" s="1" t="s">
        <v>70</v>
      </c>
    </row>
    <row r="3" spans="1:3" x14ac:dyDescent="0.25">
      <c r="A3" s="3" t="s">
        <v>1041</v>
      </c>
      <c r="B3" s="4" t="s">
        <v>5</v>
      </c>
      <c r="C3" s="4" t="s">
        <v>5</v>
      </c>
    </row>
    <row r="4" spans="1:3" x14ac:dyDescent="0.25">
      <c r="A4" s="2" t="s">
        <v>31</v>
      </c>
      <c r="B4" s="8">
        <v>-92073</v>
      </c>
      <c r="C4" s="8">
        <v>-163051</v>
      </c>
    </row>
    <row r="5" spans="1:3" x14ac:dyDescent="0.25">
      <c r="A5" s="2" t="s">
        <v>34</v>
      </c>
      <c r="B5" s="6">
        <v>-50738</v>
      </c>
      <c r="C5" s="6">
        <v>-58303</v>
      </c>
    </row>
    <row r="6" spans="1:3" x14ac:dyDescent="0.25">
      <c r="A6" s="2" t="s">
        <v>39</v>
      </c>
      <c r="B6" s="6">
        <v>-8129</v>
      </c>
      <c r="C6" s="6">
        <v>-25543</v>
      </c>
    </row>
    <row r="7" spans="1:3" x14ac:dyDescent="0.25">
      <c r="A7" s="2" t="s">
        <v>42</v>
      </c>
      <c r="B7" s="6">
        <v>9357</v>
      </c>
      <c r="C7" s="6">
        <v>29470</v>
      </c>
    </row>
    <row r="8" spans="1:3" x14ac:dyDescent="0.25">
      <c r="A8" s="2" t="s">
        <v>46</v>
      </c>
      <c r="B8" s="6">
        <v>4042</v>
      </c>
      <c r="C8" s="6">
        <v>76035</v>
      </c>
    </row>
    <row r="9" spans="1:3" x14ac:dyDescent="0.25">
      <c r="A9" s="2" t="s">
        <v>50</v>
      </c>
      <c r="B9" s="6">
        <v>35231</v>
      </c>
      <c r="C9" s="6">
        <v>70382</v>
      </c>
    </row>
    <row r="10" spans="1:3" ht="30" x14ac:dyDescent="0.25">
      <c r="A10" s="2" t="s">
        <v>110</v>
      </c>
      <c r="B10" s="6">
        <v>-102310</v>
      </c>
      <c r="C10" s="6">
        <v>-71010</v>
      </c>
    </row>
    <row r="11" spans="1:3" x14ac:dyDescent="0.25">
      <c r="A11" s="2" t="s">
        <v>24</v>
      </c>
      <c r="B11" s="4" t="s">
        <v>5</v>
      </c>
      <c r="C11" s="4" t="s">
        <v>5</v>
      </c>
    </row>
    <row r="12" spans="1:3" x14ac:dyDescent="0.25">
      <c r="A12" s="3" t="s">
        <v>1041</v>
      </c>
      <c r="B12" s="4" t="s">
        <v>5</v>
      </c>
      <c r="C12" s="4" t="s">
        <v>5</v>
      </c>
    </row>
    <row r="13" spans="1:3" x14ac:dyDescent="0.25">
      <c r="A13" s="2" t="s">
        <v>31</v>
      </c>
      <c r="B13" s="6">
        <v>-92073</v>
      </c>
      <c r="C13" s="6">
        <v>-163051</v>
      </c>
    </row>
    <row r="14" spans="1:3" x14ac:dyDescent="0.25">
      <c r="A14" s="2" t="s">
        <v>34</v>
      </c>
      <c r="B14" s="6">
        <v>-49791</v>
      </c>
      <c r="C14" s="6">
        <v>-59764</v>
      </c>
    </row>
    <row r="15" spans="1:3" x14ac:dyDescent="0.25">
      <c r="A15" s="2" t="s">
        <v>39</v>
      </c>
      <c r="B15" s="6">
        <v>-8133</v>
      </c>
      <c r="C15" s="6">
        <v>-25546</v>
      </c>
    </row>
    <row r="16" spans="1:3" x14ac:dyDescent="0.25">
      <c r="A16" s="2" t="s">
        <v>42</v>
      </c>
      <c r="B16" s="6">
        <v>7830</v>
      </c>
      <c r="C16" s="6">
        <v>29353</v>
      </c>
    </row>
    <row r="17" spans="1:3" x14ac:dyDescent="0.25">
      <c r="A17" s="2" t="s">
        <v>46</v>
      </c>
      <c r="B17" s="6">
        <v>4702</v>
      </c>
      <c r="C17" s="6">
        <v>79436</v>
      </c>
    </row>
    <row r="18" spans="1:3" x14ac:dyDescent="0.25">
      <c r="A18" s="2" t="s">
        <v>50</v>
      </c>
      <c r="B18" s="6">
        <v>35227</v>
      </c>
      <c r="C18" s="6">
        <v>64215</v>
      </c>
    </row>
    <row r="19" spans="1:3" ht="30" x14ac:dyDescent="0.25">
      <c r="A19" s="2" t="s">
        <v>110</v>
      </c>
      <c r="B19" s="8">
        <v>-102238</v>
      </c>
      <c r="C19" s="8">
        <v>-7535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30" customHeight="1" x14ac:dyDescent="0.25">
      <c r="A1" s="7" t="s">
        <v>1042</v>
      </c>
      <c r="B1" s="1" t="s">
        <v>1</v>
      </c>
    </row>
    <row r="2" spans="1:2" x14ac:dyDescent="0.25">
      <c r="A2" s="7"/>
      <c r="B2" s="1" t="s">
        <v>2</v>
      </c>
    </row>
    <row r="3" spans="1:2" ht="30" x14ac:dyDescent="0.25">
      <c r="A3" s="2" t="s">
        <v>892</v>
      </c>
      <c r="B3" s="4" t="s">
        <v>5</v>
      </c>
    </row>
    <row r="4" spans="1:2" x14ac:dyDescent="0.25">
      <c r="A4" s="3" t="s">
        <v>1043</v>
      </c>
      <c r="B4" s="4" t="s">
        <v>5</v>
      </c>
    </row>
    <row r="5" spans="1:2" x14ac:dyDescent="0.25">
      <c r="A5" s="2" t="s">
        <v>1044</v>
      </c>
      <c r="B5" s="4" t="s">
        <v>1045</v>
      </c>
    </row>
    <row r="6" spans="1:2" x14ac:dyDescent="0.25">
      <c r="A6" s="2" t="s">
        <v>509</v>
      </c>
      <c r="B6" s="4" t="s">
        <v>1046</v>
      </c>
    </row>
    <row r="7" spans="1:2" ht="30" x14ac:dyDescent="0.25">
      <c r="A7" s="2" t="s">
        <v>893</v>
      </c>
      <c r="B7" s="4" t="s">
        <v>5</v>
      </c>
    </row>
    <row r="8" spans="1:2" x14ac:dyDescent="0.25">
      <c r="A8" s="3" t="s">
        <v>1043</v>
      </c>
      <c r="B8" s="4" t="s">
        <v>5</v>
      </c>
    </row>
    <row r="9" spans="1:2" x14ac:dyDescent="0.25">
      <c r="A9" s="2" t="s">
        <v>1044</v>
      </c>
      <c r="B9" s="4" t="s">
        <v>1045</v>
      </c>
    </row>
    <row r="10" spans="1:2" x14ac:dyDescent="0.25">
      <c r="A10" s="2" t="s">
        <v>509</v>
      </c>
      <c r="B10" s="4" t="s">
        <v>1046</v>
      </c>
    </row>
    <row r="11" spans="1:2" ht="30" x14ac:dyDescent="0.25">
      <c r="A11" s="2" t="s">
        <v>894</v>
      </c>
      <c r="B11" s="4" t="s">
        <v>5</v>
      </c>
    </row>
    <row r="12" spans="1:2" x14ac:dyDescent="0.25">
      <c r="A12" s="3" t="s">
        <v>1043</v>
      </c>
      <c r="B12" s="4" t="s">
        <v>5</v>
      </c>
    </row>
    <row r="13" spans="1:2" x14ac:dyDescent="0.25">
      <c r="A13" s="2" t="s">
        <v>1044</v>
      </c>
      <c r="B13" s="4" t="s">
        <v>1045</v>
      </c>
    </row>
    <row r="14" spans="1:2" x14ac:dyDescent="0.25">
      <c r="A14" s="2" t="s">
        <v>509</v>
      </c>
      <c r="B14" s="4" t="s">
        <v>1046</v>
      </c>
    </row>
    <row r="15" spans="1:2" ht="30" x14ac:dyDescent="0.25">
      <c r="A15" s="2" t="s">
        <v>895</v>
      </c>
      <c r="B15" s="4" t="s">
        <v>5</v>
      </c>
    </row>
    <row r="16" spans="1:2" x14ac:dyDescent="0.25">
      <c r="A16" s="3" t="s">
        <v>1043</v>
      </c>
      <c r="B16" s="4" t="s">
        <v>5</v>
      </c>
    </row>
    <row r="17" spans="1:2" x14ac:dyDescent="0.25">
      <c r="A17" s="2" t="s">
        <v>1044</v>
      </c>
      <c r="B17" s="4" t="s">
        <v>1045</v>
      </c>
    </row>
    <row r="18" spans="1:2" x14ac:dyDescent="0.25">
      <c r="A18" s="2" t="s">
        <v>509</v>
      </c>
      <c r="B18" s="4" t="s">
        <v>1046</v>
      </c>
    </row>
    <row r="19" spans="1:2" ht="30" x14ac:dyDescent="0.25">
      <c r="A19" s="2" t="s">
        <v>896</v>
      </c>
      <c r="B19" s="4" t="s">
        <v>5</v>
      </c>
    </row>
    <row r="20" spans="1:2" x14ac:dyDescent="0.25">
      <c r="A20" s="3" t="s">
        <v>1043</v>
      </c>
      <c r="B20" s="4" t="s">
        <v>5</v>
      </c>
    </row>
    <row r="21" spans="1:2" ht="30" x14ac:dyDescent="0.25">
      <c r="A21" s="2" t="s">
        <v>1044</v>
      </c>
      <c r="B21" s="4" t="s">
        <v>1047</v>
      </c>
    </row>
    <row r="22" spans="1:2" ht="45" x14ac:dyDescent="0.25">
      <c r="A22" s="2" t="s">
        <v>509</v>
      </c>
      <c r="B22" s="4" t="s">
        <v>1048</v>
      </c>
    </row>
    <row r="23" spans="1:2" ht="30" x14ac:dyDescent="0.25">
      <c r="A23" s="2" t="s">
        <v>897</v>
      </c>
      <c r="B23" s="4" t="s">
        <v>5</v>
      </c>
    </row>
    <row r="24" spans="1:2" x14ac:dyDescent="0.25">
      <c r="A24" s="3" t="s">
        <v>1043</v>
      </c>
      <c r="B24" s="4" t="s">
        <v>5</v>
      </c>
    </row>
    <row r="25" spans="1:2" x14ac:dyDescent="0.25">
      <c r="A25" s="2" t="s">
        <v>1044</v>
      </c>
      <c r="B25" s="4" t="s">
        <v>1045</v>
      </c>
    </row>
    <row r="26" spans="1:2" x14ac:dyDescent="0.25">
      <c r="A26" s="2" t="s">
        <v>509</v>
      </c>
      <c r="B26" s="4" t="s">
        <v>1046</v>
      </c>
    </row>
    <row r="27" spans="1:2" ht="30" x14ac:dyDescent="0.25">
      <c r="A27" s="2" t="s">
        <v>898</v>
      </c>
      <c r="B27" s="4" t="s">
        <v>5</v>
      </c>
    </row>
    <row r="28" spans="1:2" x14ac:dyDescent="0.25">
      <c r="A28" s="3" t="s">
        <v>1043</v>
      </c>
      <c r="B28" s="4" t="s">
        <v>5</v>
      </c>
    </row>
    <row r="29" spans="1:2" x14ac:dyDescent="0.25">
      <c r="A29" s="2" t="s">
        <v>1044</v>
      </c>
      <c r="B29" s="4" t="s">
        <v>1045</v>
      </c>
    </row>
    <row r="30" spans="1:2" x14ac:dyDescent="0.25">
      <c r="A30" s="2" t="s">
        <v>509</v>
      </c>
      <c r="B30" s="4" t="s">
        <v>1046</v>
      </c>
    </row>
    <row r="31" spans="1:2" ht="30" x14ac:dyDescent="0.25">
      <c r="A31" s="2" t="s">
        <v>899</v>
      </c>
      <c r="B31" s="4" t="s">
        <v>5</v>
      </c>
    </row>
    <row r="32" spans="1:2" x14ac:dyDescent="0.25">
      <c r="A32" s="3" t="s">
        <v>1043</v>
      </c>
      <c r="B32" s="4" t="s">
        <v>5</v>
      </c>
    </row>
    <row r="33" spans="1:2" x14ac:dyDescent="0.25">
      <c r="A33" s="2" t="s">
        <v>1044</v>
      </c>
      <c r="B33" s="4" t="s">
        <v>1045</v>
      </c>
    </row>
    <row r="34" spans="1:2" x14ac:dyDescent="0.25">
      <c r="A34" s="2" t="s">
        <v>509</v>
      </c>
      <c r="B34" s="4" t="s">
        <v>1046</v>
      </c>
    </row>
    <row r="35" spans="1:2" x14ac:dyDescent="0.25">
      <c r="A35" s="2" t="s">
        <v>900</v>
      </c>
      <c r="B35" s="4" t="s">
        <v>5</v>
      </c>
    </row>
    <row r="36" spans="1:2" x14ac:dyDescent="0.25">
      <c r="A36" s="3" t="s">
        <v>1043</v>
      </c>
      <c r="B36" s="4" t="s">
        <v>5</v>
      </c>
    </row>
    <row r="37" spans="1:2" x14ac:dyDescent="0.25">
      <c r="A37" s="2" t="s">
        <v>1044</v>
      </c>
      <c r="B37" s="4" t="s">
        <v>1045</v>
      </c>
    </row>
    <row r="38" spans="1:2" x14ac:dyDescent="0.25">
      <c r="A38" s="2" t="s">
        <v>509</v>
      </c>
      <c r="B38" s="4" t="s">
        <v>1046</v>
      </c>
    </row>
    <row r="39" spans="1:2" ht="30" x14ac:dyDescent="0.25">
      <c r="A39" s="2" t="s">
        <v>901</v>
      </c>
      <c r="B39" s="4" t="s">
        <v>5</v>
      </c>
    </row>
    <row r="40" spans="1:2" x14ac:dyDescent="0.25">
      <c r="A40" s="3" t="s">
        <v>1043</v>
      </c>
      <c r="B40" s="4" t="s">
        <v>5</v>
      </c>
    </row>
    <row r="41" spans="1:2" x14ac:dyDescent="0.25">
      <c r="A41" s="2" t="s">
        <v>1044</v>
      </c>
      <c r="B41" s="4" t="s">
        <v>1045</v>
      </c>
    </row>
    <row r="42" spans="1:2" x14ac:dyDescent="0.25">
      <c r="A42" s="2" t="s">
        <v>509</v>
      </c>
      <c r="B42" s="4" t="s">
        <v>1046</v>
      </c>
    </row>
    <row r="43" spans="1:2" ht="30" x14ac:dyDescent="0.25">
      <c r="A43" s="2" t="s">
        <v>902</v>
      </c>
      <c r="B43" s="4" t="s">
        <v>5</v>
      </c>
    </row>
    <row r="44" spans="1:2" x14ac:dyDescent="0.25">
      <c r="A44" s="3" t="s">
        <v>1043</v>
      </c>
      <c r="B44" s="4" t="s">
        <v>5</v>
      </c>
    </row>
    <row r="45" spans="1:2" x14ac:dyDescent="0.25">
      <c r="A45" s="2" t="s">
        <v>1044</v>
      </c>
      <c r="B45" s="4" t="s">
        <v>1045</v>
      </c>
    </row>
    <row r="46" spans="1:2" x14ac:dyDescent="0.25">
      <c r="A46" s="2" t="s">
        <v>509</v>
      </c>
      <c r="B46" s="4" t="s">
        <v>104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9</v>
      </c>
      <c r="B1" s="7" t="s">
        <v>2</v>
      </c>
      <c r="C1" s="7" t="s">
        <v>907</v>
      </c>
    </row>
    <row r="2" spans="1:3" x14ac:dyDescent="0.25">
      <c r="A2" s="1" t="s">
        <v>857</v>
      </c>
      <c r="B2" s="7"/>
      <c r="C2" s="7"/>
    </row>
    <row r="3" spans="1:3" ht="30" x14ac:dyDescent="0.25">
      <c r="A3" s="2" t="s">
        <v>892</v>
      </c>
      <c r="B3" s="4" t="s">
        <v>5</v>
      </c>
      <c r="C3" s="4" t="s">
        <v>5</v>
      </c>
    </row>
    <row r="4" spans="1:3" x14ac:dyDescent="0.25">
      <c r="A4" s="3" t="s">
        <v>1043</v>
      </c>
      <c r="B4" s="4" t="s">
        <v>5</v>
      </c>
      <c r="C4" s="4" t="s">
        <v>5</v>
      </c>
    </row>
    <row r="5" spans="1:3" x14ac:dyDescent="0.25">
      <c r="A5" s="2" t="s">
        <v>1050</v>
      </c>
      <c r="B5" s="94">
        <v>7.3800000000000004E-2</v>
      </c>
      <c r="C5" s="4" t="s">
        <v>5</v>
      </c>
    </row>
    <row r="6" spans="1:3" x14ac:dyDescent="0.25">
      <c r="A6" s="2" t="s">
        <v>909</v>
      </c>
      <c r="B6" s="4" t="s">
        <v>910</v>
      </c>
      <c r="C6" s="4" t="s">
        <v>5</v>
      </c>
    </row>
    <row r="7" spans="1:3" ht="30" x14ac:dyDescent="0.25">
      <c r="A7" s="2" t="s">
        <v>893</v>
      </c>
      <c r="B7" s="4" t="s">
        <v>5</v>
      </c>
      <c r="C7" s="4" t="s">
        <v>5</v>
      </c>
    </row>
    <row r="8" spans="1:3" x14ac:dyDescent="0.25">
      <c r="A8" s="3" t="s">
        <v>1043</v>
      </c>
      <c r="B8" s="4" t="s">
        <v>5</v>
      </c>
      <c r="C8" s="4" t="s">
        <v>5</v>
      </c>
    </row>
    <row r="9" spans="1:3" x14ac:dyDescent="0.25">
      <c r="A9" s="2" t="s">
        <v>1050</v>
      </c>
      <c r="B9" s="94">
        <v>3.4500000000000003E-2</v>
      </c>
      <c r="C9" s="4" t="s">
        <v>5</v>
      </c>
    </row>
    <row r="10" spans="1:3" x14ac:dyDescent="0.25">
      <c r="A10" s="2" t="s">
        <v>909</v>
      </c>
      <c r="B10" s="4" t="s">
        <v>911</v>
      </c>
      <c r="C10" s="4" t="s">
        <v>5</v>
      </c>
    </row>
    <row r="11" spans="1:3" ht="30" x14ac:dyDescent="0.25">
      <c r="A11" s="2" t="s">
        <v>894</v>
      </c>
      <c r="B11" s="4" t="s">
        <v>5</v>
      </c>
      <c r="C11" s="4" t="s">
        <v>5</v>
      </c>
    </row>
    <row r="12" spans="1:3" x14ac:dyDescent="0.25">
      <c r="A12" s="3" t="s">
        <v>1043</v>
      </c>
      <c r="B12" s="4" t="s">
        <v>5</v>
      </c>
      <c r="C12" s="4" t="s">
        <v>5</v>
      </c>
    </row>
    <row r="13" spans="1:3" x14ac:dyDescent="0.25">
      <c r="A13" s="2" t="s">
        <v>1050</v>
      </c>
      <c r="B13" s="94">
        <v>3.0499999999999999E-2</v>
      </c>
      <c r="C13" s="4" t="s">
        <v>5</v>
      </c>
    </row>
    <row r="14" spans="1:3" x14ac:dyDescent="0.25">
      <c r="A14" s="2" t="s">
        <v>909</v>
      </c>
      <c r="B14" s="4" t="s">
        <v>912</v>
      </c>
      <c r="C14" s="4" t="s">
        <v>5</v>
      </c>
    </row>
    <row r="15" spans="1:3" ht="30" x14ac:dyDescent="0.25">
      <c r="A15" s="2" t="s">
        <v>895</v>
      </c>
      <c r="B15" s="4" t="s">
        <v>5</v>
      </c>
      <c r="C15" s="4" t="s">
        <v>5</v>
      </c>
    </row>
    <row r="16" spans="1:3" x14ac:dyDescent="0.25">
      <c r="A16" s="3" t="s">
        <v>1043</v>
      </c>
      <c r="B16" s="4" t="s">
        <v>5</v>
      </c>
      <c r="C16" s="4" t="s">
        <v>5</v>
      </c>
    </row>
    <row r="17" spans="1:3" x14ac:dyDescent="0.25">
      <c r="A17" s="2" t="s">
        <v>1050</v>
      </c>
      <c r="B17" s="94">
        <v>2.5000000000000001E-2</v>
      </c>
      <c r="C17" s="94">
        <v>2.5000000000000001E-2</v>
      </c>
    </row>
    <row r="18" spans="1:3" x14ac:dyDescent="0.25">
      <c r="A18" s="2" t="s">
        <v>909</v>
      </c>
      <c r="B18" s="4" t="s">
        <v>913</v>
      </c>
      <c r="C18" s="4" t="s">
        <v>913</v>
      </c>
    </row>
    <row r="19" spans="1:3" ht="30" x14ac:dyDescent="0.25">
      <c r="A19" s="2" t="s">
        <v>896</v>
      </c>
      <c r="B19" s="4" t="s">
        <v>5</v>
      </c>
      <c r="C19" s="4" t="s">
        <v>5</v>
      </c>
    </row>
    <row r="20" spans="1:3" x14ac:dyDescent="0.25">
      <c r="A20" s="3" t="s">
        <v>1043</v>
      </c>
      <c r="B20" s="4" t="s">
        <v>5</v>
      </c>
      <c r="C20" s="4" t="s">
        <v>5</v>
      </c>
    </row>
    <row r="21" spans="1:3" x14ac:dyDescent="0.25">
      <c r="A21" s="2" t="s">
        <v>1050</v>
      </c>
      <c r="B21" s="94">
        <v>7.4999999999999997E-2</v>
      </c>
      <c r="C21" s="4" t="s">
        <v>5</v>
      </c>
    </row>
    <row r="22" spans="1:3" x14ac:dyDescent="0.25">
      <c r="A22" s="2" t="s">
        <v>909</v>
      </c>
      <c r="B22" s="4" t="s">
        <v>914</v>
      </c>
      <c r="C22" s="4" t="s">
        <v>5</v>
      </c>
    </row>
    <row r="23" spans="1:3" ht="30" x14ac:dyDescent="0.25">
      <c r="A23" s="2" t="s">
        <v>897</v>
      </c>
      <c r="B23" s="4" t="s">
        <v>5</v>
      </c>
      <c r="C23" s="4" t="s">
        <v>5</v>
      </c>
    </row>
    <row r="24" spans="1:3" x14ac:dyDescent="0.25">
      <c r="A24" s="3" t="s">
        <v>1043</v>
      </c>
      <c r="B24" s="4" t="s">
        <v>5</v>
      </c>
      <c r="C24" s="4" t="s">
        <v>5</v>
      </c>
    </row>
    <row r="25" spans="1:3" x14ac:dyDescent="0.25">
      <c r="A25" s="2" t="s">
        <v>1050</v>
      </c>
      <c r="B25" s="94">
        <v>4.9000000000000002E-2</v>
      </c>
      <c r="C25" s="4" t="s">
        <v>5</v>
      </c>
    </row>
    <row r="26" spans="1:3" x14ac:dyDescent="0.25">
      <c r="A26" s="2" t="s">
        <v>909</v>
      </c>
      <c r="B26" s="4" t="s">
        <v>915</v>
      </c>
      <c r="C26" s="4" t="s">
        <v>5</v>
      </c>
    </row>
    <row r="27" spans="1:3" ht="30" x14ac:dyDescent="0.25">
      <c r="A27" s="2" t="s">
        <v>898</v>
      </c>
      <c r="B27" s="4" t="s">
        <v>5</v>
      </c>
      <c r="C27" s="4" t="s">
        <v>5</v>
      </c>
    </row>
    <row r="28" spans="1:3" x14ac:dyDescent="0.25">
      <c r="A28" s="3" t="s">
        <v>1043</v>
      </c>
      <c r="B28" s="4" t="s">
        <v>5</v>
      </c>
      <c r="C28" s="4" t="s">
        <v>5</v>
      </c>
    </row>
    <row r="29" spans="1:3" x14ac:dyDescent="0.25">
      <c r="A29" s="2" t="s">
        <v>1050</v>
      </c>
      <c r="B29" s="94">
        <v>4.6300000000000001E-2</v>
      </c>
      <c r="C29" s="4" t="s">
        <v>5</v>
      </c>
    </row>
    <row r="30" spans="1:3" x14ac:dyDescent="0.25">
      <c r="A30" s="2" t="s">
        <v>909</v>
      </c>
      <c r="B30" s="4" t="s">
        <v>916</v>
      </c>
      <c r="C30" s="4" t="s">
        <v>5</v>
      </c>
    </row>
    <row r="31" spans="1:3" ht="30" x14ac:dyDescent="0.25">
      <c r="A31" s="2" t="s">
        <v>899</v>
      </c>
      <c r="B31" s="4" t="s">
        <v>5</v>
      </c>
      <c r="C31" s="4" t="s">
        <v>5</v>
      </c>
    </row>
    <row r="32" spans="1:3" x14ac:dyDescent="0.25">
      <c r="A32" s="3" t="s">
        <v>1043</v>
      </c>
      <c r="B32" s="4" t="s">
        <v>5</v>
      </c>
      <c r="C32" s="4" t="s">
        <v>5</v>
      </c>
    </row>
    <row r="33" spans="1:3" x14ac:dyDescent="0.25">
      <c r="A33" s="2" t="s">
        <v>1050</v>
      </c>
      <c r="B33" s="94">
        <v>3.95E-2</v>
      </c>
      <c r="C33" s="94">
        <v>3.95E-2</v>
      </c>
    </row>
    <row r="34" spans="1:3" x14ac:dyDescent="0.25">
      <c r="A34" s="2" t="s">
        <v>909</v>
      </c>
      <c r="B34" s="4" t="s">
        <v>917</v>
      </c>
      <c r="C34" s="4" t="s">
        <v>917</v>
      </c>
    </row>
    <row r="35" spans="1:3" x14ac:dyDescent="0.25">
      <c r="A35" s="2" t="s">
        <v>900</v>
      </c>
      <c r="B35" s="4" t="s">
        <v>5</v>
      </c>
      <c r="C35" s="4" t="s">
        <v>5</v>
      </c>
    </row>
    <row r="36" spans="1:3" x14ac:dyDescent="0.25">
      <c r="A36" s="3" t="s">
        <v>1043</v>
      </c>
      <c r="B36" s="4" t="s">
        <v>5</v>
      </c>
      <c r="C36" s="4" t="s">
        <v>5</v>
      </c>
    </row>
    <row r="37" spans="1:3" x14ac:dyDescent="0.25">
      <c r="A37" s="2" t="s">
        <v>1050</v>
      </c>
      <c r="B37" s="94">
        <v>6.2E-2</v>
      </c>
      <c r="C37" s="4" t="s">
        <v>5</v>
      </c>
    </row>
    <row r="38" spans="1:3" x14ac:dyDescent="0.25">
      <c r="A38" s="2" t="s">
        <v>909</v>
      </c>
      <c r="B38" s="4" t="s">
        <v>918</v>
      </c>
      <c r="C38" s="4" t="s">
        <v>5</v>
      </c>
    </row>
    <row r="39" spans="1:3" ht="30" x14ac:dyDescent="0.25">
      <c r="A39" s="2" t="s">
        <v>901</v>
      </c>
      <c r="B39" s="4" t="s">
        <v>5</v>
      </c>
      <c r="C39" s="4" t="s">
        <v>5</v>
      </c>
    </row>
    <row r="40" spans="1:3" x14ac:dyDescent="0.25">
      <c r="A40" s="3" t="s">
        <v>1043</v>
      </c>
      <c r="B40" s="4" t="s">
        <v>5</v>
      </c>
      <c r="C40" s="4" t="s">
        <v>5</v>
      </c>
    </row>
    <row r="41" spans="1:3" x14ac:dyDescent="0.25">
      <c r="A41" s="2" t="s">
        <v>1050</v>
      </c>
      <c r="B41" s="94">
        <v>6.0499999999999998E-2</v>
      </c>
      <c r="C41" s="4" t="s">
        <v>5</v>
      </c>
    </row>
    <row r="42" spans="1:3" x14ac:dyDescent="0.25">
      <c r="A42" s="2" t="s">
        <v>909</v>
      </c>
      <c r="B42" s="4" t="s">
        <v>919</v>
      </c>
      <c r="C42" s="4" t="s">
        <v>5</v>
      </c>
    </row>
    <row r="43" spans="1:3" ht="30" x14ac:dyDescent="0.25">
      <c r="A43" s="2" t="s">
        <v>902</v>
      </c>
      <c r="B43" s="4" t="s">
        <v>5</v>
      </c>
      <c r="C43" s="4" t="s">
        <v>5</v>
      </c>
    </row>
    <row r="44" spans="1:3" x14ac:dyDescent="0.25">
      <c r="A44" s="3" t="s">
        <v>1043</v>
      </c>
      <c r="B44" s="4" t="s">
        <v>5</v>
      </c>
      <c r="C44" s="4" t="s">
        <v>5</v>
      </c>
    </row>
    <row r="45" spans="1:3" x14ac:dyDescent="0.25">
      <c r="A45" s="2" t="s">
        <v>1050</v>
      </c>
      <c r="B45" s="94">
        <v>5.2499999999999998E-2</v>
      </c>
      <c r="C45" s="94">
        <v>5.2499999999999998E-2</v>
      </c>
    </row>
    <row r="46" spans="1:3" x14ac:dyDescent="0.25">
      <c r="A46" s="2" t="s">
        <v>909</v>
      </c>
      <c r="B46" s="4" t="s">
        <v>920</v>
      </c>
      <c r="C46" s="4" t="s">
        <v>920</v>
      </c>
    </row>
    <row r="47" spans="1:3" ht="30" x14ac:dyDescent="0.25">
      <c r="A47" s="2" t="s">
        <v>1051</v>
      </c>
      <c r="B47" s="4" t="s">
        <v>5</v>
      </c>
      <c r="C47" s="4" t="s">
        <v>5</v>
      </c>
    </row>
    <row r="48" spans="1:3" x14ac:dyDescent="0.25">
      <c r="A48" s="3" t="s">
        <v>1043</v>
      </c>
      <c r="B48" s="4" t="s">
        <v>5</v>
      </c>
      <c r="C48" s="4" t="s">
        <v>5</v>
      </c>
    </row>
    <row r="49" spans="1:3" x14ac:dyDescent="0.25">
      <c r="A49" s="2" t="s">
        <v>1052</v>
      </c>
      <c r="B49" s="4">
        <v>250</v>
      </c>
      <c r="C49" s="4" t="s">
        <v>5</v>
      </c>
    </row>
    <row r="50" spans="1:3" x14ac:dyDescent="0.25">
      <c r="A50" s="2" t="s">
        <v>1050</v>
      </c>
      <c r="B50" s="94">
        <v>7.3800000000000004E-2</v>
      </c>
      <c r="C50" s="4" t="s">
        <v>5</v>
      </c>
    </row>
    <row r="51" spans="1:3" x14ac:dyDescent="0.25">
      <c r="A51" s="2" t="s">
        <v>909</v>
      </c>
      <c r="B51" s="4" t="s">
        <v>910</v>
      </c>
      <c r="C51" s="4" t="s">
        <v>5</v>
      </c>
    </row>
    <row r="52" spans="1:3" ht="30" x14ac:dyDescent="0.25">
      <c r="A52" s="2" t="s">
        <v>1053</v>
      </c>
      <c r="B52" s="4" t="s">
        <v>5</v>
      </c>
      <c r="C52" s="4" t="s">
        <v>5</v>
      </c>
    </row>
    <row r="53" spans="1:3" x14ac:dyDescent="0.25">
      <c r="A53" s="3" t="s">
        <v>1043</v>
      </c>
      <c r="B53" s="4" t="s">
        <v>5</v>
      </c>
      <c r="C53" s="4" t="s">
        <v>5</v>
      </c>
    </row>
    <row r="54" spans="1:3" x14ac:dyDescent="0.25">
      <c r="A54" s="2" t="s">
        <v>1052</v>
      </c>
      <c r="B54" s="4">
        <v>350</v>
      </c>
      <c r="C54" s="4" t="s">
        <v>5</v>
      </c>
    </row>
    <row r="55" spans="1:3" x14ac:dyDescent="0.25">
      <c r="A55" s="2" t="s">
        <v>1050</v>
      </c>
      <c r="B55" s="94">
        <v>3.4500000000000003E-2</v>
      </c>
      <c r="C55" s="4" t="s">
        <v>5</v>
      </c>
    </row>
    <row r="56" spans="1:3" x14ac:dyDescent="0.25">
      <c r="A56" s="2" t="s">
        <v>909</v>
      </c>
      <c r="B56" s="4" t="s">
        <v>911</v>
      </c>
      <c r="C56" s="4" t="s">
        <v>5</v>
      </c>
    </row>
    <row r="57" spans="1:3" ht="30" x14ac:dyDescent="0.25">
      <c r="A57" s="2" t="s">
        <v>1054</v>
      </c>
      <c r="B57" s="4" t="s">
        <v>5</v>
      </c>
      <c r="C57" s="4" t="s">
        <v>5</v>
      </c>
    </row>
    <row r="58" spans="1:3" x14ac:dyDescent="0.25">
      <c r="A58" s="3" t="s">
        <v>1043</v>
      </c>
      <c r="B58" s="4" t="s">
        <v>5</v>
      </c>
      <c r="C58" s="4" t="s">
        <v>5</v>
      </c>
    </row>
    <row r="59" spans="1:3" x14ac:dyDescent="0.25">
      <c r="A59" s="2" t="s">
        <v>1052</v>
      </c>
      <c r="B59" s="4">
        <v>300</v>
      </c>
      <c r="C59" s="4" t="s">
        <v>5</v>
      </c>
    </row>
    <row r="60" spans="1:3" x14ac:dyDescent="0.25">
      <c r="A60" s="2" t="s">
        <v>1050</v>
      </c>
      <c r="B60" s="94">
        <v>3.0499999999999999E-2</v>
      </c>
      <c r="C60" s="4" t="s">
        <v>5</v>
      </c>
    </row>
    <row r="61" spans="1:3" x14ac:dyDescent="0.25">
      <c r="A61" s="2" t="s">
        <v>909</v>
      </c>
      <c r="B61" s="4" t="s">
        <v>912</v>
      </c>
      <c r="C61" s="4" t="s">
        <v>5</v>
      </c>
    </row>
    <row r="62" spans="1:3" ht="30" x14ac:dyDescent="0.25">
      <c r="A62" s="2" t="s">
        <v>1055</v>
      </c>
      <c r="B62" s="4" t="s">
        <v>5</v>
      </c>
      <c r="C62" s="4" t="s">
        <v>5</v>
      </c>
    </row>
    <row r="63" spans="1:3" x14ac:dyDescent="0.25">
      <c r="A63" s="3" t="s">
        <v>1043</v>
      </c>
      <c r="B63" s="4" t="s">
        <v>5</v>
      </c>
      <c r="C63" s="4" t="s">
        <v>5</v>
      </c>
    </row>
    <row r="64" spans="1:3" x14ac:dyDescent="0.25">
      <c r="A64" s="2" t="s">
        <v>1052</v>
      </c>
      <c r="B64" s="4">
        <v>300</v>
      </c>
      <c r="C64" s="4" t="s">
        <v>5</v>
      </c>
    </row>
    <row r="65" spans="1:3" x14ac:dyDescent="0.25">
      <c r="A65" s="2" t="s">
        <v>1050</v>
      </c>
      <c r="B65" s="94">
        <v>2.5000000000000001E-2</v>
      </c>
      <c r="C65" s="4" t="s">
        <v>5</v>
      </c>
    </row>
    <row r="66" spans="1:3" x14ac:dyDescent="0.25">
      <c r="A66" s="2" t="s">
        <v>909</v>
      </c>
      <c r="B66" s="4" t="s">
        <v>913</v>
      </c>
      <c r="C66" s="4" t="s">
        <v>5</v>
      </c>
    </row>
    <row r="67" spans="1:3" ht="30" x14ac:dyDescent="0.25">
      <c r="A67" s="2" t="s">
        <v>1056</v>
      </c>
      <c r="B67" s="4" t="s">
        <v>5</v>
      </c>
      <c r="C67" s="4" t="s">
        <v>5</v>
      </c>
    </row>
    <row r="68" spans="1:3" x14ac:dyDescent="0.25">
      <c r="A68" s="3" t="s">
        <v>1043</v>
      </c>
      <c r="B68" s="4" t="s">
        <v>5</v>
      </c>
      <c r="C68" s="4" t="s">
        <v>5</v>
      </c>
    </row>
    <row r="69" spans="1:3" x14ac:dyDescent="0.25">
      <c r="A69" s="2" t="s">
        <v>1052</v>
      </c>
      <c r="B69" s="4">
        <v>202</v>
      </c>
      <c r="C69" s="4" t="s">
        <v>5</v>
      </c>
    </row>
    <row r="70" spans="1:3" x14ac:dyDescent="0.25">
      <c r="A70" s="2" t="s">
        <v>1050</v>
      </c>
      <c r="B70" s="94">
        <v>7.4999999999999997E-2</v>
      </c>
      <c r="C70" s="4" t="s">
        <v>5</v>
      </c>
    </row>
    <row r="71" spans="1:3" x14ac:dyDescent="0.25">
      <c r="A71" s="2" t="s">
        <v>909</v>
      </c>
      <c r="B71" s="4" t="s">
        <v>914</v>
      </c>
      <c r="C71" s="4" t="s">
        <v>5</v>
      </c>
    </row>
    <row r="72" spans="1:3" ht="30" x14ac:dyDescent="0.25">
      <c r="A72" s="2" t="s">
        <v>1057</v>
      </c>
      <c r="B72" s="4" t="s">
        <v>5</v>
      </c>
      <c r="C72" s="4" t="s">
        <v>5</v>
      </c>
    </row>
    <row r="73" spans="1:3" x14ac:dyDescent="0.25">
      <c r="A73" s="3" t="s">
        <v>1043</v>
      </c>
      <c r="B73" s="4" t="s">
        <v>5</v>
      </c>
      <c r="C73" s="4" t="s">
        <v>5</v>
      </c>
    </row>
    <row r="74" spans="1:3" x14ac:dyDescent="0.25">
      <c r="A74" s="2" t="s">
        <v>1052</v>
      </c>
      <c r="B74" s="4">
        <v>500</v>
      </c>
      <c r="C74" s="4" t="s">
        <v>5</v>
      </c>
    </row>
    <row r="75" spans="1:3" x14ac:dyDescent="0.25">
      <c r="A75" s="2" t="s">
        <v>1050</v>
      </c>
      <c r="B75" s="94">
        <v>4.9000000000000002E-2</v>
      </c>
      <c r="C75" s="4" t="s">
        <v>5</v>
      </c>
    </row>
    <row r="76" spans="1:3" x14ac:dyDescent="0.25">
      <c r="A76" s="2" t="s">
        <v>909</v>
      </c>
      <c r="B76" s="4" t="s">
        <v>915</v>
      </c>
      <c r="C76" s="4" t="s">
        <v>5</v>
      </c>
    </row>
    <row r="77" spans="1:3" ht="30" x14ac:dyDescent="0.25">
      <c r="A77" s="2" t="s">
        <v>1058</v>
      </c>
      <c r="B77" s="4" t="s">
        <v>5</v>
      </c>
      <c r="C77" s="4" t="s">
        <v>5</v>
      </c>
    </row>
    <row r="78" spans="1:3" x14ac:dyDescent="0.25">
      <c r="A78" s="3" t="s">
        <v>1043</v>
      </c>
      <c r="B78" s="4" t="s">
        <v>5</v>
      </c>
      <c r="C78" s="4" t="s">
        <v>5</v>
      </c>
    </row>
    <row r="79" spans="1:3" x14ac:dyDescent="0.25">
      <c r="A79" s="2" t="s">
        <v>1052</v>
      </c>
      <c r="B79" s="4">
        <v>400</v>
      </c>
      <c r="C79" s="4" t="s">
        <v>5</v>
      </c>
    </row>
    <row r="80" spans="1:3" x14ac:dyDescent="0.25">
      <c r="A80" s="2" t="s">
        <v>1050</v>
      </c>
      <c r="B80" s="94">
        <v>4.6300000000000001E-2</v>
      </c>
      <c r="C80" s="4" t="s">
        <v>5</v>
      </c>
    </row>
    <row r="81" spans="1:3" x14ac:dyDescent="0.25">
      <c r="A81" s="2" t="s">
        <v>909</v>
      </c>
      <c r="B81" s="4" t="s">
        <v>916</v>
      </c>
      <c r="C81" s="4" t="s">
        <v>5</v>
      </c>
    </row>
    <row r="82" spans="1:3" ht="30" x14ac:dyDescent="0.25">
      <c r="A82" s="2" t="s">
        <v>1059</v>
      </c>
      <c r="B82" s="4" t="s">
        <v>5</v>
      </c>
      <c r="C82" s="4" t="s">
        <v>5</v>
      </c>
    </row>
    <row r="83" spans="1:3" x14ac:dyDescent="0.25">
      <c r="A83" s="3" t="s">
        <v>1043</v>
      </c>
      <c r="B83" s="4" t="s">
        <v>5</v>
      </c>
      <c r="C83" s="4" t="s">
        <v>5</v>
      </c>
    </row>
    <row r="84" spans="1:3" x14ac:dyDescent="0.25">
      <c r="A84" s="2" t="s">
        <v>1052</v>
      </c>
      <c r="B84" s="4">
        <v>400</v>
      </c>
      <c r="C84" s="4" t="s">
        <v>5</v>
      </c>
    </row>
    <row r="85" spans="1:3" x14ac:dyDescent="0.25">
      <c r="A85" s="2" t="s">
        <v>1050</v>
      </c>
      <c r="B85" s="94">
        <v>3.95E-2</v>
      </c>
      <c r="C85" s="4" t="s">
        <v>5</v>
      </c>
    </row>
    <row r="86" spans="1:3" x14ac:dyDescent="0.25">
      <c r="A86" s="2" t="s">
        <v>909</v>
      </c>
      <c r="B86" s="4" t="s">
        <v>917</v>
      </c>
      <c r="C86" s="4" t="s">
        <v>5</v>
      </c>
    </row>
    <row r="87" spans="1:3" ht="30" x14ac:dyDescent="0.25">
      <c r="A87" s="2" t="s">
        <v>1060</v>
      </c>
      <c r="B87" s="4" t="s">
        <v>5</v>
      </c>
      <c r="C87" s="4" t="s">
        <v>5</v>
      </c>
    </row>
    <row r="88" spans="1:3" x14ac:dyDescent="0.25">
      <c r="A88" s="3" t="s">
        <v>1043</v>
      </c>
      <c r="B88" s="4" t="s">
        <v>5</v>
      </c>
      <c r="C88" s="4" t="s">
        <v>5</v>
      </c>
    </row>
    <row r="89" spans="1:3" x14ac:dyDescent="0.25">
      <c r="A89" s="2" t="s">
        <v>1052</v>
      </c>
      <c r="B89" s="4">
        <v>400</v>
      </c>
      <c r="C89" s="4" t="s">
        <v>5</v>
      </c>
    </row>
    <row r="90" spans="1:3" x14ac:dyDescent="0.25">
      <c r="A90" s="2" t="s">
        <v>1050</v>
      </c>
      <c r="B90" s="94">
        <v>6.2E-2</v>
      </c>
      <c r="C90" s="4" t="s">
        <v>5</v>
      </c>
    </row>
    <row r="91" spans="1:3" x14ac:dyDescent="0.25">
      <c r="A91" s="2" t="s">
        <v>909</v>
      </c>
      <c r="B91" s="4" t="s">
        <v>918</v>
      </c>
      <c r="C91" s="4" t="s">
        <v>5</v>
      </c>
    </row>
    <row r="92" spans="1:3" ht="30" x14ac:dyDescent="0.25">
      <c r="A92" s="2" t="s">
        <v>1061</v>
      </c>
      <c r="B92" s="4" t="s">
        <v>5</v>
      </c>
      <c r="C92" s="4" t="s">
        <v>5</v>
      </c>
    </row>
    <row r="93" spans="1:3" x14ac:dyDescent="0.25">
      <c r="A93" s="3" t="s">
        <v>1043</v>
      </c>
      <c r="B93" s="4" t="s">
        <v>5</v>
      </c>
      <c r="C93" s="4" t="s">
        <v>5</v>
      </c>
    </row>
    <row r="94" spans="1:3" x14ac:dyDescent="0.25">
      <c r="A94" s="2" t="s">
        <v>1052</v>
      </c>
      <c r="B94" s="4">
        <v>400</v>
      </c>
      <c r="C94" s="4" t="s">
        <v>5</v>
      </c>
    </row>
    <row r="95" spans="1:3" x14ac:dyDescent="0.25">
      <c r="A95" s="2" t="s">
        <v>1050</v>
      </c>
      <c r="B95" s="94">
        <v>6.0499999999999998E-2</v>
      </c>
      <c r="C95" s="4" t="s">
        <v>5</v>
      </c>
    </row>
    <row r="96" spans="1:3" x14ac:dyDescent="0.25">
      <c r="A96" s="2" t="s">
        <v>909</v>
      </c>
      <c r="B96" s="4" t="s">
        <v>919</v>
      </c>
      <c r="C96" s="4" t="s">
        <v>5</v>
      </c>
    </row>
    <row r="97" spans="1:3" ht="30" x14ac:dyDescent="0.25">
      <c r="A97" s="2" t="s">
        <v>1062</v>
      </c>
      <c r="B97" s="4" t="s">
        <v>5</v>
      </c>
      <c r="C97" s="4" t="s">
        <v>5</v>
      </c>
    </row>
    <row r="98" spans="1:3" x14ac:dyDescent="0.25">
      <c r="A98" s="3" t="s">
        <v>1043</v>
      </c>
      <c r="B98" s="4" t="s">
        <v>5</v>
      </c>
      <c r="C98" s="4" t="s">
        <v>5</v>
      </c>
    </row>
    <row r="99" spans="1:3" x14ac:dyDescent="0.25">
      <c r="A99" s="2" t="s">
        <v>1052</v>
      </c>
      <c r="B99" s="4">
        <v>500</v>
      </c>
      <c r="C99" s="4" t="s">
        <v>5</v>
      </c>
    </row>
    <row r="100" spans="1:3" x14ac:dyDescent="0.25">
      <c r="A100" s="2" t="s">
        <v>1050</v>
      </c>
      <c r="B100" s="94">
        <v>5.2499999999999998E-2</v>
      </c>
      <c r="C100" s="4" t="s">
        <v>5</v>
      </c>
    </row>
    <row r="101" spans="1:3" x14ac:dyDescent="0.25">
      <c r="A101" s="2" t="s">
        <v>909</v>
      </c>
      <c r="B101" s="4" t="s">
        <v>920</v>
      </c>
      <c r="C101" s="4" t="s">
        <v>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27</v>
      </c>
      <c r="B2" s="1" t="s">
        <v>2</v>
      </c>
      <c r="C2" s="1" t="s">
        <v>70</v>
      </c>
    </row>
    <row r="3" spans="1:3" x14ac:dyDescent="0.25">
      <c r="A3" s="3" t="s">
        <v>107</v>
      </c>
      <c r="B3" s="4" t="s">
        <v>5</v>
      </c>
      <c r="C3" s="4" t="s">
        <v>5</v>
      </c>
    </row>
    <row r="4" spans="1:3" x14ac:dyDescent="0.25">
      <c r="A4" s="2" t="s">
        <v>90</v>
      </c>
      <c r="B4" s="8">
        <v>661498</v>
      </c>
      <c r="C4" s="8">
        <v>421698</v>
      </c>
    </row>
    <row r="5" spans="1:3" ht="30" x14ac:dyDescent="0.25">
      <c r="A5" s="3" t="s">
        <v>108</v>
      </c>
      <c r="B5" s="4" t="s">
        <v>5</v>
      </c>
      <c r="C5" s="4" t="s">
        <v>5</v>
      </c>
    </row>
    <row r="6" spans="1:3" x14ac:dyDescent="0.25">
      <c r="A6" s="2" t="s">
        <v>78</v>
      </c>
      <c r="B6" s="6">
        <v>642456</v>
      </c>
      <c r="C6" s="6">
        <v>549779</v>
      </c>
    </row>
    <row r="7" spans="1:3" x14ac:dyDescent="0.25">
      <c r="A7" s="2" t="s">
        <v>80</v>
      </c>
      <c r="B7" s="6">
        <v>3585</v>
      </c>
      <c r="C7" s="6">
        <v>18345</v>
      </c>
    </row>
    <row r="8" spans="1:3" x14ac:dyDescent="0.25">
      <c r="A8" s="2" t="s">
        <v>81</v>
      </c>
      <c r="B8" s="6">
        <v>-35646</v>
      </c>
      <c r="C8" s="4">
        <v>0</v>
      </c>
    </row>
    <row r="9" spans="1:3" x14ac:dyDescent="0.25">
      <c r="A9" s="2" t="s">
        <v>49</v>
      </c>
      <c r="B9" s="6">
        <v>-41400</v>
      </c>
      <c r="C9" s="6">
        <v>-16090</v>
      </c>
    </row>
    <row r="10" spans="1:3" ht="30" x14ac:dyDescent="0.25">
      <c r="A10" s="2" t="s">
        <v>109</v>
      </c>
      <c r="B10" s="6">
        <v>33471</v>
      </c>
      <c r="C10" s="6">
        <v>28782</v>
      </c>
    </row>
    <row r="11" spans="1:3" ht="30" x14ac:dyDescent="0.25">
      <c r="A11" s="2" t="s">
        <v>110</v>
      </c>
      <c r="B11" s="6">
        <v>-102310</v>
      </c>
      <c r="C11" s="6">
        <v>-71010</v>
      </c>
    </row>
    <row r="12" spans="1:3" x14ac:dyDescent="0.25">
      <c r="A12" s="2" t="s">
        <v>111</v>
      </c>
      <c r="B12" s="6">
        <v>1161654</v>
      </c>
      <c r="C12" s="6">
        <v>931504</v>
      </c>
    </row>
    <row r="13" spans="1:3" x14ac:dyDescent="0.25">
      <c r="A13" s="3" t="s">
        <v>112</v>
      </c>
      <c r="B13" s="4" t="s">
        <v>5</v>
      </c>
      <c r="C13" s="4" t="s">
        <v>5</v>
      </c>
    </row>
    <row r="14" spans="1:3" x14ac:dyDescent="0.25">
      <c r="A14" s="2" t="s">
        <v>113</v>
      </c>
      <c r="B14" s="6">
        <v>-1724727</v>
      </c>
      <c r="C14" s="6">
        <v>-1247139</v>
      </c>
    </row>
    <row r="15" spans="1:3" x14ac:dyDescent="0.25">
      <c r="A15" s="2" t="s">
        <v>114</v>
      </c>
      <c r="B15" s="6">
        <v>-66946</v>
      </c>
      <c r="C15" s="6">
        <v>-195044</v>
      </c>
    </row>
    <row r="16" spans="1:3" x14ac:dyDescent="0.25">
      <c r="A16" s="2" t="s">
        <v>115</v>
      </c>
      <c r="B16" s="6">
        <v>61000</v>
      </c>
      <c r="C16" s="4">
        <v>0</v>
      </c>
    </row>
    <row r="17" spans="1:3" x14ac:dyDescent="0.25">
      <c r="A17" s="2" t="s">
        <v>116</v>
      </c>
      <c r="B17" s="6">
        <v>-1730673</v>
      </c>
      <c r="C17" s="6">
        <v>-1442183</v>
      </c>
    </row>
    <row r="18" spans="1:3" x14ac:dyDescent="0.25">
      <c r="A18" s="3" t="s">
        <v>117</v>
      </c>
      <c r="B18" s="4" t="s">
        <v>5</v>
      </c>
      <c r="C18" s="4" t="s">
        <v>5</v>
      </c>
    </row>
    <row r="19" spans="1:3" ht="30" x14ac:dyDescent="0.25">
      <c r="A19" s="2" t="s">
        <v>118</v>
      </c>
      <c r="B19" s="6">
        <v>973055</v>
      </c>
      <c r="C19" s="6">
        <v>-630000</v>
      </c>
    </row>
    <row r="20" spans="1:3" x14ac:dyDescent="0.25">
      <c r="A20" s="2" t="s">
        <v>119</v>
      </c>
      <c r="B20" s="6">
        <v>-300000</v>
      </c>
      <c r="C20" s="4">
        <v>0</v>
      </c>
    </row>
    <row r="21" spans="1:3" ht="30" x14ac:dyDescent="0.25">
      <c r="A21" s="2" t="s">
        <v>120</v>
      </c>
      <c r="B21" s="4">
        <v>0</v>
      </c>
      <c r="C21" s="6">
        <v>1186636</v>
      </c>
    </row>
    <row r="22" spans="1:3" x14ac:dyDescent="0.25">
      <c r="A22" s="2" t="s">
        <v>121</v>
      </c>
      <c r="B22" s="6">
        <v>-69728</v>
      </c>
      <c r="C22" s="4">
        <v>0</v>
      </c>
    </row>
    <row r="23" spans="1:3" ht="30" x14ac:dyDescent="0.25">
      <c r="A23" s="2" t="s">
        <v>122</v>
      </c>
      <c r="B23" s="4">
        <v>0</v>
      </c>
      <c r="C23" s="6">
        <v>40000</v>
      </c>
    </row>
    <row r="24" spans="1:3" x14ac:dyDescent="0.25">
      <c r="A24" s="2" t="s">
        <v>123</v>
      </c>
      <c r="B24" s="6">
        <v>-2432</v>
      </c>
      <c r="C24" s="6">
        <v>-5014</v>
      </c>
    </row>
    <row r="25" spans="1:3" ht="30" x14ac:dyDescent="0.25">
      <c r="A25" s="2" t="s">
        <v>124</v>
      </c>
      <c r="B25" s="6">
        <v>-130787</v>
      </c>
      <c r="C25" s="6">
        <v>-105092</v>
      </c>
    </row>
    <row r="26" spans="1:3" ht="30" x14ac:dyDescent="0.25">
      <c r="A26" s="2" t="s">
        <v>125</v>
      </c>
      <c r="B26" s="6">
        <v>2747</v>
      </c>
      <c r="C26" s="6">
        <v>13853</v>
      </c>
    </row>
    <row r="27" spans="1:3" ht="30" x14ac:dyDescent="0.25">
      <c r="A27" s="2" t="s">
        <v>126</v>
      </c>
      <c r="B27" s="6">
        <v>-7558</v>
      </c>
      <c r="C27" s="6">
        <v>-10433</v>
      </c>
    </row>
    <row r="28" spans="1:3" x14ac:dyDescent="0.25">
      <c r="A28" s="2" t="s">
        <v>127</v>
      </c>
      <c r="B28" s="6">
        <v>465297</v>
      </c>
      <c r="C28" s="6">
        <v>489950</v>
      </c>
    </row>
    <row r="29" spans="1:3" ht="30" x14ac:dyDescent="0.25">
      <c r="A29" s="2" t="s">
        <v>128</v>
      </c>
      <c r="B29" s="6">
        <v>-103722</v>
      </c>
      <c r="C29" s="6">
        <v>-20729</v>
      </c>
    </row>
    <row r="30" spans="1:3" ht="30" x14ac:dyDescent="0.25">
      <c r="A30" s="2" t="s">
        <v>129</v>
      </c>
      <c r="B30" s="6">
        <v>282092</v>
      </c>
      <c r="C30" s="6">
        <v>239196</v>
      </c>
    </row>
    <row r="31" spans="1:3" ht="30" x14ac:dyDescent="0.25">
      <c r="A31" s="2" t="s">
        <v>130</v>
      </c>
      <c r="B31" s="6">
        <v>178370</v>
      </c>
      <c r="C31" s="6">
        <v>218467</v>
      </c>
    </row>
    <row r="32" spans="1:3" x14ac:dyDescent="0.25">
      <c r="A32" s="2" t="s">
        <v>24</v>
      </c>
      <c r="B32" s="4" t="s">
        <v>5</v>
      </c>
      <c r="C32" s="4" t="s">
        <v>5</v>
      </c>
    </row>
    <row r="33" spans="1:3" x14ac:dyDescent="0.25">
      <c r="A33" s="3" t="s">
        <v>107</v>
      </c>
      <c r="B33" s="4" t="s">
        <v>5</v>
      </c>
      <c r="C33" s="4" t="s">
        <v>5</v>
      </c>
    </row>
    <row r="34" spans="1:3" x14ac:dyDescent="0.25">
      <c r="A34" s="2" t="s">
        <v>90</v>
      </c>
      <c r="B34" s="6">
        <v>728880</v>
      </c>
      <c r="C34" s="6">
        <v>466276</v>
      </c>
    </row>
    <row r="35" spans="1:3" ht="30" x14ac:dyDescent="0.25">
      <c r="A35" s="3" t="s">
        <v>108</v>
      </c>
      <c r="B35" s="4" t="s">
        <v>5</v>
      </c>
      <c r="C35" s="4" t="s">
        <v>5</v>
      </c>
    </row>
    <row r="36" spans="1:3" x14ac:dyDescent="0.25">
      <c r="A36" s="2" t="s">
        <v>78</v>
      </c>
      <c r="B36" s="6">
        <v>641159</v>
      </c>
      <c r="C36" s="6">
        <v>548271</v>
      </c>
    </row>
    <row r="37" spans="1:3" x14ac:dyDescent="0.25">
      <c r="A37" s="2" t="s">
        <v>80</v>
      </c>
      <c r="B37" s="6">
        <v>3585</v>
      </c>
      <c r="C37" s="6">
        <v>18345</v>
      </c>
    </row>
    <row r="38" spans="1:3" x14ac:dyDescent="0.25">
      <c r="A38" s="2" t="s">
        <v>81</v>
      </c>
      <c r="B38" s="6">
        <v>-35646</v>
      </c>
      <c r="C38" s="4">
        <v>0</v>
      </c>
    </row>
    <row r="39" spans="1:3" x14ac:dyDescent="0.25">
      <c r="A39" s="2" t="s">
        <v>49</v>
      </c>
      <c r="B39" s="6">
        <v>-41400</v>
      </c>
      <c r="C39" s="6">
        <v>-16090</v>
      </c>
    </row>
    <row r="40" spans="1:3" ht="30" x14ac:dyDescent="0.25">
      <c r="A40" s="2" t="s">
        <v>131</v>
      </c>
      <c r="B40" s="6">
        <v>18604</v>
      </c>
      <c r="C40" s="6">
        <v>15412</v>
      </c>
    </row>
    <row r="41" spans="1:3" ht="30" x14ac:dyDescent="0.25">
      <c r="A41" s="2" t="s">
        <v>110</v>
      </c>
      <c r="B41" s="6">
        <v>-102238</v>
      </c>
      <c r="C41" s="6">
        <v>-75357</v>
      </c>
    </row>
    <row r="42" spans="1:3" x14ac:dyDescent="0.25">
      <c r="A42" s="2" t="s">
        <v>111</v>
      </c>
      <c r="B42" s="6">
        <v>1212944</v>
      </c>
      <c r="C42" s="6">
        <v>956857</v>
      </c>
    </row>
    <row r="43" spans="1:3" x14ac:dyDescent="0.25">
      <c r="A43" s="3" t="s">
        <v>112</v>
      </c>
      <c r="B43" s="4" t="s">
        <v>5</v>
      </c>
      <c r="C43" s="4" t="s">
        <v>5</v>
      </c>
    </row>
    <row r="44" spans="1:3" x14ac:dyDescent="0.25">
      <c r="A44" s="2" t="s">
        <v>113</v>
      </c>
      <c r="B44" s="6">
        <v>-1723941</v>
      </c>
      <c r="C44" s="6">
        <v>-1245671</v>
      </c>
    </row>
    <row r="45" spans="1:3" x14ac:dyDescent="0.25">
      <c r="A45" s="2" t="s">
        <v>114</v>
      </c>
      <c r="B45" s="6">
        <v>-66946</v>
      </c>
      <c r="C45" s="6">
        <v>-195044</v>
      </c>
    </row>
    <row r="46" spans="1:3" x14ac:dyDescent="0.25">
      <c r="A46" s="2" t="s">
        <v>115</v>
      </c>
      <c r="B46" s="6">
        <v>61000</v>
      </c>
      <c r="C46" s="4">
        <v>0</v>
      </c>
    </row>
    <row r="47" spans="1:3" x14ac:dyDescent="0.25">
      <c r="A47" s="2" t="s">
        <v>116</v>
      </c>
      <c r="B47" s="6">
        <v>-1729887</v>
      </c>
      <c r="C47" s="6">
        <v>-1440715</v>
      </c>
    </row>
    <row r="48" spans="1:3" x14ac:dyDescent="0.25">
      <c r="A48" s="3" t="s">
        <v>117</v>
      </c>
      <c r="B48" s="4" t="s">
        <v>5</v>
      </c>
      <c r="C48" s="4" t="s">
        <v>5</v>
      </c>
    </row>
    <row r="49" spans="1:3" ht="30" x14ac:dyDescent="0.25">
      <c r="A49" s="2" t="s">
        <v>118</v>
      </c>
      <c r="B49" s="6">
        <v>973055</v>
      </c>
      <c r="C49" s="6">
        <v>-630000</v>
      </c>
    </row>
    <row r="50" spans="1:3" x14ac:dyDescent="0.25">
      <c r="A50" s="2" t="s">
        <v>119</v>
      </c>
      <c r="B50" s="6">
        <v>-300000</v>
      </c>
      <c r="C50" s="4">
        <v>0</v>
      </c>
    </row>
    <row r="51" spans="1:3" ht="30" x14ac:dyDescent="0.25">
      <c r="A51" s="2" t="s">
        <v>120</v>
      </c>
      <c r="B51" s="4">
        <v>0</v>
      </c>
      <c r="C51" s="6">
        <v>1186636</v>
      </c>
    </row>
    <row r="52" spans="1:3" x14ac:dyDescent="0.25">
      <c r="A52" s="2" t="s">
        <v>121</v>
      </c>
      <c r="B52" s="6">
        <v>-69728</v>
      </c>
      <c r="C52" s="4">
        <v>0</v>
      </c>
    </row>
    <row r="53" spans="1:3" ht="30" x14ac:dyDescent="0.25">
      <c r="A53" s="2" t="s">
        <v>122</v>
      </c>
      <c r="B53" s="4">
        <v>0</v>
      </c>
      <c r="C53" s="6">
        <v>40000</v>
      </c>
    </row>
    <row r="54" spans="1:3" x14ac:dyDescent="0.25">
      <c r="A54" s="2" t="s">
        <v>123</v>
      </c>
      <c r="B54" s="6">
        <v>-2432</v>
      </c>
      <c r="C54" s="6">
        <v>-5014</v>
      </c>
    </row>
    <row r="55" spans="1:3" x14ac:dyDescent="0.25">
      <c r="A55" s="2" t="s">
        <v>132</v>
      </c>
      <c r="B55" s="6">
        <v>-187610</v>
      </c>
      <c r="C55" s="6">
        <v>-129139</v>
      </c>
    </row>
    <row r="56" spans="1:3" x14ac:dyDescent="0.25">
      <c r="A56" s="2" t="s">
        <v>127</v>
      </c>
      <c r="B56" s="6">
        <v>413285</v>
      </c>
      <c r="C56" s="6">
        <v>462483</v>
      </c>
    </row>
    <row r="57" spans="1:3" ht="30" x14ac:dyDescent="0.25">
      <c r="A57" s="2" t="s">
        <v>128</v>
      </c>
      <c r="B57" s="6">
        <v>-103658</v>
      </c>
      <c r="C57" s="6">
        <v>-21375</v>
      </c>
    </row>
    <row r="58" spans="1:3" ht="30" x14ac:dyDescent="0.25">
      <c r="A58" s="2" t="s">
        <v>129</v>
      </c>
      <c r="B58" s="6">
        <v>277375</v>
      </c>
      <c r="C58" s="6">
        <v>235056</v>
      </c>
    </row>
    <row r="59" spans="1:3" ht="30" x14ac:dyDescent="0.25">
      <c r="A59" s="2" t="s">
        <v>130</v>
      </c>
      <c r="B59" s="8">
        <v>173717</v>
      </c>
      <c r="C59" s="8">
        <v>21368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1"/>
  <sheetViews>
    <sheetView showGridLines="0" workbookViewId="0"/>
  </sheetViews>
  <sheetFormatPr defaultRowHeight="15" x14ac:dyDescent="0.25"/>
  <cols>
    <col min="1" max="1" width="36.5703125" bestFit="1" customWidth="1"/>
    <col min="2" max="7" width="12.28515625" bestFit="1" customWidth="1"/>
    <col min="8" max="23" width="36.5703125" bestFit="1" customWidth="1"/>
    <col min="24" max="28" width="35.28515625" bestFit="1" customWidth="1"/>
    <col min="29" max="36" width="36.5703125" bestFit="1" customWidth="1"/>
    <col min="37" max="44" width="35.28515625" bestFit="1" customWidth="1"/>
  </cols>
  <sheetData>
    <row r="1" spans="1:44" ht="15" customHeight="1" x14ac:dyDescent="0.25">
      <c r="A1" s="1" t="s">
        <v>1063</v>
      </c>
      <c r="B1" s="7" t="s">
        <v>69</v>
      </c>
      <c r="C1" s="7"/>
      <c r="D1" s="7" t="s">
        <v>1</v>
      </c>
      <c r="E1" s="7"/>
      <c r="F1" s="1"/>
      <c r="G1" s="1"/>
      <c r="H1" s="7" t="s">
        <v>69</v>
      </c>
      <c r="I1" s="7"/>
      <c r="J1" s="7"/>
      <c r="K1" s="1" t="s">
        <v>1064</v>
      </c>
      <c r="L1" s="1" t="s">
        <v>1</v>
      </c>
      <c r="M1" s="7" t="s">
        <v>869</v>
      </c>
      <c r="N1" s="7"/>
      <c r="O1" s="7"/>
      <c r="P1" s="7" t="s">
        <v>69</v>
      </c>
      <c r="Q1" s="7"/>
      <c r="R1" s="7"/>
      <c r="S1" s="1" t="s">
        <v>1064</v>
      </c>
      <c r="T1" s="1" t="s">
        <v>1</v>
      </c>
      <c r="U1" s="7" t="s">
        <v>869</v>
      </c>
      <c r="V1" s="7"/>
      <c r="W1" s="7"/>
      <c r="X1" s="7" t="s">
        <v>69</v>
      </c>
      <c r="Y1" s="7"/>
      <c r="Z1" s="7" t="s">
        <v>1</v>
      </c>
      <c r="AA1" s="7"/>
      <c r="AB1" s="1"/>
      <c r="AC1" s="7" t="s">
        <v>69</v>
      </c>
      <c r="AD1" s="7"/>
      <c r="AE1" s="7"/>
      <c r="AF1" s="1" t="s">
        <v>1064</v>
      </c>
      <c r="AG1" s="1" t="s">
        <v>1</v>
      </c>
      <c r="AH1" s="7" t="s">
        <v>869</v>
      </c>
      <c r="AI1" s="7"/>
      <c r="AJ1" s="7"/>
      <c r="AK1" s="7" t="s">
        <v>69</v>
      </c>
      <c r="AL1" s="7"/>
      <c r="AM1" s="7"/>
      <c r="AN1" s="1" t="s">
        <v>1064</v>
      </c>
      <c r="AO1" s="1" t="s">
        <v>1</v>
      </c>
      <c r="AP1" s="7" t="s">
        <v>869</v>
      </c>
      <c r="AQ1" s="7"/>
      <c r="AR1" s="7"/>
    </row>
    <row r="2" spans="1:44" ht="30" x14ac:dyDescent="0.25">
      <c r="A2" s="1" t="s">
        <v>27</v>
      </c>
      <c r="B2" s="7" t="s">
        <v>2</v>
      </c>
      <c r="C2" s="7" t="s">
        <v>70</v>
      </c>
      <c r="D2" s="7" t="s">
        <v>2</v>
      </c>
      <c r="E2" s="7" t="s">
        <v>70</v>
      </c>
      <c r="F2" s="7" t="s">
        <v>28</v>
      </c>
      <c r="G2" s="7" t="s">
        <v>962</v>
      </c>
      <c r="H2" s="1" t="s">
        <v>70</v>
      </c>
      <c r="I2" s="1" t="s">
        <v>873</v>
      </c>
      <c r="J2" s="1" t="s">
        <v>1067</v>
      </c>
      <c r="K2" s="1" t="s">
        <v>873</v>
      </c>
      <c r="L2" s="1" t="s">
        <v>70</v>
      </c>
      <c r="M2" s="1" t="s">
        <v>28</v>
      </c>
      <c r="N2" s="1" t="s">
        <v>962</v>
      </c>
      <c r="O2" s="1" t="s">
        <v>1068</v>
      </c>
      <c r="P2" s="1" t="s">
        <v>70</v>
      </c>
      <c r="Q2" s="1" t="s">
        <v>873</v>
      </c>
      <c r="R2" s="1" t="s">
        <v>1067</v>
      </c>
      <c r="S2" s="1" t="s">
        <v>873</v>
      </c>
      <c r="T2" s="1" t="s">
        <v>70</v>
      </c>
      <c r="U2" s="1" t="s">
        <v>28</v>
      </c>
      <c r="V2" s="1" t="s">
        <v>962</v>
      </c>
      <c r="W2" s="1" t="s">
        <v>1068</v>
      </c>
      <c r="X2" s="1" t="s">
        <v>2</v>
      </c>
      <c r="Y2" s="1" t="s">
        <v>70</v>
      </c>
      <c r="Z2" s="1" t="s">
        <v>2</v>
      </c>
      <c r="AA2" s="1" t="s">
        <v>70</v>
      </c>
      <c r="AB2" s="1" t="s">
        <v>28</v>
      </c>
      <c r="AC2" s="1" t="s">
        <v>70</v>
      </c>
      <c r="AD2" s="1" t="s">
        <v>873</v>
      </c>
      <c r="AE2" s="1" t="s">
        <v>1067</v>
      </c>
      <c r="AF2" s="1" t="s">
        <v>873</v>
      </c>
      <c r="AG2" s="1" t="s">
        <v>70</v>
      </c>
      <c r="AH2" s="1" t="s">
        <v>28</v>
      </c>
      <c r="AI2" s="1" t="s">
        <v>962</v>
      </c>
      <c r="AJ2" s="1" t="s">
        <v>1068</v>
      </c>
      <c r="AK2" s="1" t="s">
        <v>70</v>
      </c>
      <c r="AL2" s="1" t="s">
        <v>873</v>
      </c>
      <c r="AM2" s="1" t="s">
        <v>1067</v>
      </c>
      <c r="AN2" s="1" t="s">
        <v>873</v>
      </c>
      <c r="AO2" s="1" t="s">
        <v>70</v>
      </c>
      <c r="AP2" s="1" t="s">
        <v>28</v>
      </c>
      <c r="AQ2" s="1" t="s">
        <v>962</v>
      </c>
      <c r="AR2" s="1" t="s">
        <v>1068</v>
      </c>
    </row>
    <row r="3" spans="1:44" ht="30" x14ac:dyDescent="0.25">
      <c r="A3" s="1"/>
      <c r="B3" s="7"/>
      <c r="C3" s="7"/>
      <c r="D3" s="7"/>
      <c r="E3" s="7"/>
      <c r="F3" s="7"/>
      <c r="G3" s="7"/>
      <c r="H3" s="1" t="s">
        <v>1065</v>
      </c>
      <c r="I3" s="1" t="s">
        <v>1065</v>
      </c>
      <c r="J3" s="1" t="s">
        <v>1065</v>
      </c>
      <c r="K3" s="1" t="s">
        <v>1065</v>
      </c>
      <c r="L3" s="1" t="s">
        <v>1065</v>
      </c>
      <c r="M3" s="1" t="s">
        <v>1065</v>
      </c>
      <c r="N3" s="1" t="s">
        <v>1065</v>
      </c>
      <c r="O3" s="1" t="s">
        <v>1065</v>
      </c>
      <c r="P3" s="1" t="s">
        <v>1065</v>
      </c>
      <c r="Q3" s="1" t="s">
        <v>1065</v>
      </c>
      <c r="R3" s="1" t="s">
        <v>1065</v>
      </c>
      <c r="S3" s="1" t="s">
        <v>1065</v>
      </c>
      <c r="T3" s="1" t="s">
        <v>1065</v>
      </c>
      <c r="U3" s="1" t="s">
        <v>1065</v>
      </c>
      <c r="V3" s="1" t="s">
        <v>1065</v>
      </c>
      <c r="W3" s="1" t="s">
        <v>1065</v>
      </c>
      <c r="X3" s="1" t="s">
        <v>1070</v>
      </c>
      <c r="Y3" s="1" t="s">
        <v>1070</v>
      </c>
      <c r="Z3" s="1" t="s">
        <v>1070</v>
      </c>
      <c r="AA3" s="1" t="s">
        <v>1070</v>
      </c>
      <c r="AB3" s="1" t="s">
        <v>1070</v>
      </c>
      <c r="AC3" s="1" t="s">
        <v>1070</v>
      </c>
      <c r="AD3" s="1" t="s">
        <v>1070</v>
      </c>
      <c r="AE3" s="1" t="s">
        <v>1070</v>
      </c>
      <c r="AF3" s="1" t="s">
        <v>1070</v>
      </c>
      <c r="AG3" s="1" t="s">
        <v>1070</v>
      </c>
      <c r="AH3" s="1" t="s">
        <v>1070</v>
      </c>
      <c r="AI3" s="1" t="s">
        <v>1070</v>
      </c>
      <c r="AJ3" s="1" t="s">
        <v>1070</v>
      </c>
      <c r="AK3" s="1" t="s">
        <v>1070</v>
      </c>
      <c r="AL3" s="1" t="s">
        <v>1070</v>
      </c>
      <c r="AM3" s="1" t="s">
        <v>1070</v>
      </c>
      <c r="AN3" s="1" t="s">
        <v>1070</v>
      </c>
      <c r="AO3" s="1" t="s">
        <v>1070</v>
      </c>
      <c r="AP3" s="1" t="s">
        <v>1070</v>
      </c>
      <c r="AQ3" s="1" t="s">
        <v>1070</v>
      </c>
      <c r="AR3" s="1" t="s">
        <v>1070</v>
      </c>
    </row>
    <row r="4" spans="1:44" ht="30" x14ac:dyDescent="0.25">
      <c r="A4" s="1"/>
      <c r="B4" s="7"/>
      <c r="C4" s="7"/>
      <c r="D4" s="7"/>
      <c r="E4" s="7"/>
      <c r="F4" s="7"/>
      <c r="G4" s="7"/>
      <c r="H4" s="1" t="s">
        <v>1066</v>
      </c>
      <c r="I4" s="1" t="s">
        <v>1066</v>
      </c>
      <c r="J4" s="1" t="s">
        <v>1066</v>
      </c>
      <c r="K4" s="1" t="s">
        <v>1066</v>
      </c>
      <c r="L4" s="1" t="s">
        <v>1066</v>
      </c>
      <c r="M4" s="1" t="s">
        <v>1066</v>
      </c>
      <c r="N4" s="1" t="s">
        <v>1066</v>
      </c>
      <c r="O4" s="1" t="s">
        <v>1066</v>
      </c>
      <c r="P4" s="1" t="s">
        <v>1069</v>
      </c>
      <c r="Q4" s="1" t="s">
        <v>1069</v>
      </c>
      <c r="R4" s="1" t="s">
        <v>1069</v>
      </c>
      <c r="S4" s="1" t="s">
        <v>1069</v>
      </c>
      <c r="T4" s="1" t="s">
        <v>1069</v>
      </c>
      <c r="U4" s="1" t="s">
        <v>1069</v>
      </c>
      <c r="V4" s="1" t="s">
        <v>1069</v>
      </c>
      <c r="W4" s="1" t="s">
        <v>1069</v>
      </c>
      <c r="X4" s="1"/>
      <c r="Y4" s="1"/>
      <c r="Z4" s="1"/>
      <c r="AA4" s="1"/>
      <c r="AB4" s="1"/>
      <c r="AC4" s="1" t="s">
        <v>1066</v>
      </c>
      <c r="AD4" s="1" t="s">
        <v>1066</v>
      </c>
      <c r="AE4" s="1" t="s">
        <v>1066</v>
      </c>
      <c r="AF4" s="1" t="s">
        <v>1066</v>
      </c>
      <c r="AG4" s="1" t="s">
        <v>1066</v>
      </c>
      <c r="AH4" s="1" t="s">
        <v>1066</v>
      </c>
      <c r="AI4" s="1" t="s">
        <v>1066</v>
      </c>
      <c r="AJ4" s="1" t="s">
        <v>1066</v>
      </c>
      <c r="AK4" s="1" t="s">
        <v>1069</v>
      </c>
      <c r="AL4" s="1" t="s">
        <v>1069</v>
      </c>
      <c r="AM4" s="1" t="s">
        <v>1069</v>
      </c>
      <c r="AN4" s="1" t="s">
        <v>1069</v>
      </c>
      <c r="AO4" s="1" t="s">
        <v>1069</v>
      </c>
      <c r="AP4" s="1" t="s">
        <v>1069</v>
      </c>
      <c r="AQ4" s="1" t="s">
        <v>1069</v>
      </c>
      <c r="AR4" s="1" t="s">
        <v>1069</v>
      </c>
    </row>
    <row r="5" spans="1:44" ht="45" x14ac:dyDescent="0.25">
      <c r="A5" s="3" t="s">
        <v>10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row>
    <row r="6" spans="1:44" x14ac:dyDescent="0.25">
      <c r="A6" s="2" t="s">
        <v>90</v>
      </c>
      <c r="B6" s="8">
        <v>300459</v>
      </c>
      <c r="C6" s="8">
        <v>129680</v>
      </c>
      <c r="D6" s="8">
        <v>661498</v>
      </c>
      <c r="E6" s="8">
        <v>421698</v>
      </c>
      <c r="F6" s="4" t="s">
        <v>5</v>
      </c>
      <c r="G6" s="4" t="s">
        <v>5</v>
      </c>
      <c r="H6" s="8">
        <v>211597</v>
      </c>
      <c r="I6" s="8">
        <v>253086</v>
      </c>
      <c r="J6" s="8">
        <v>173657</v>
      </c>
      <c r="K6" s="8">
        <v>426743</v>
      </c>
      <c r="L6" s="8">
        <v>638340</v>
      </c>
      <c r="M6" s="8">
        <v>280763</v>
      </c>
      <c r="N6" s="8">
        <v>634128</v>
      </c>
      <c r="O6" s="8">
        <v>1023782</v>
      </c>
      <c r="P6" s="8">
        <v>211597</v>
      </c>
      <c r="Q6" s="8">
        <v>253086</v>
      </c>
      <c r="R6" s="8">
        <v>173657</v>
      </c>
      <c r="S6" s="8">
        <v>426743</v>
      </c>
      <c r="T6" s="8">
        <v>638340</v>
      </c>
      <c r="U6" s="8">
        <v>280763</v>
      </c>
      <c r="V6" s="8">
        <v>634128</v>
      </c>
      <c r="W6" s="8">
        <v>1023782</v>
      </c>
      <c r="X6" s="8">
        <v>519955</v>
      </c>
      <c r="Y6" s="8">
        <v>-569368</v>
      </c>
      <c r="Z6" s="8">
        <v>-801090</v>
      </c>
      <c r="AA6" s="8">
        <v>-1823395</v>
      </c>
      <c r="AB6" s="4" t="s">
        <v>5</v>
      </c>
      <c r="AC6" s="8">
        <v>-569368</v>
      </c>
      <c r="AD6" s="8">
        <v>-662439</v>
      </c>
      <c r="AE6" s="8">
        <v>-591588</v>
      </c>
      <c r="AF6" s="8">
        <v>-1254027</v>
      </c>
      <c r="AG6" s="8">
        <v>-1823395</v>
      </c>
      <c r="AH6" s="8">
        <v>-1891202</v>
      </c>
      <c r="AI6" s="8">
        <v>-1758285</v>
      </c>
      <c r="AJ6" s="8">
        <v>-2963512</v>
      </c>
      <c r="AK6" s="8">
        <v>-569368</v>
      </c>
      <c r="AL6" s="8">
        <v>-662439</v>
      </c>
      <c r="AM6" s="8">
        <v>-591588</v>
      </c>
      <c r="AN6" s="8">
        <v>-1254027</v>
      </c>
      <c r="AO6" s="8">
        <v>-1823395</v>
      </c>
      <c r="AP6" s="8">
        <v>-1891202</v>
      </c>
      <c r="AQ6" s="8">
        <v>-1758285</v>
      </c>
      <c r="AR6" s="8">
        <v>-2963512</v>
      </c>
    </row>
    <row r="7" spans="1:44" ht="30" x14ac:dyDescent="0.25">
      <c r="A7" s="2" t="s">
        <v>91</v>
      </c>
      <c r="B7" s="6">
        <v>-18502</v>
      </c>
      <c r="C7" s="6">
        <v>-14906</v>
      </c>
      <c r="D7" s="6">
        <v>-52861</v>
      </c>
      <c r="E7" s="6">
        <v>-26931</v>
      </c>
      <c r="F7" s="4" t="s">
        <v>5</v>
      </c>
      <c r="G7" s="4" t="s">
        <v>5</v>
      </c>
      <c r="H7" s="6">
        <v>-14906</v>
      </c>
      <c r="I7" s="6">
        <v>-18857</v>
      </c>
      <c r="J7" s="6">
        <v>6832</v>
      </c>
      <c r="K7" s="6">
        <v>-12025</v>
      </c>
      <c r="L7" s="6">
        <v>-26931</v>
      </c>
      <c r="M7" s="6">
        <v>-33793</v>
      </c>
      <c r="N7" s="6">
        <v>7273</v>
      </c>
      <c r="O7" s="4">
        <v>-3</v>
      </c>
      <c r="P7" s="6">
        <v>-22246</v>
      </c>
      <c r="Q7" s="6">
        <v>-29201</v>
      </c>
      <c r="R7" s="6">
        <v>-1196</v>
      </c>
      <c r="S7" s="6">
        <v>-30397</v>
      </c>
      <c r="T7" s="6">
        <v>-52643</v>
      </c>
      <c r="U7" s="6">
        <v>-68969</v>
      </c>
      <c r="V7" s="6">
        <v>-15808</v>
      </c>
      <c r="W7" s="6">
        <v>-41889</v>
      </c>
      <c r="X7" s="6">
        <v>15502</v>
      </c>
      <c r="Y7" s="6">
        <v>7340</v>
      </c>
      <c r="Z7" s="6">
        <v>35864</v>
      </c>
      <c r="AA7" s="6">
        <v>25712</v>
      </c>
      <c r="AB7" s="4" t="s">
        <v>5</v>
      </c>
      <c r="AC7" s="4" t="s">
        <v>5</v>
      </c>
      <c r="AD7" s="4" t="s">
        <v>5</v>
      </c>
      <c r="AE7" s="4" t="s">
        <v>5</v>
      </c>
      <c r="AF7" s="4" t="s">
        <v>5</v>
      </c>
      <c r="AG7" s="4" t="s">
        <v>5</v>
      </c>
      <c r="AH7" s="4" t="s">
        <v>5</v>
      </c>
      <c r="AI7" s="4" t="s">
        <v>5</v>
      </c>
      <c r="AJ7" s="4" t="s">
        <v>5</v>
      </c>
      <c r="AK7" s="6">
        <v>7340</v>
      </c>
      <c r="AL7" s="6">
        <v>10344</v>
      </c>
      <c r="AM7" s="6">
        <v>8028</v>
      </c>
      <c r="AN7" s="6">
        <v>18372</v>
      </c>
      <c r="AO7" s="6">
        <v>25712</v>
      </c>
      <c r="AP7" s="6">
        <v>35176</v>
      </c>
      <c r="AQ7" s="6">
        <v>23081</v>
      </c>
      <c r="AR7" s="6">
        <v>41886</v>
      </c>
    </row>
    <row r="8" spans="1:44" ht="30" x14ac:dyDescent="0.25">
      <c r="A8" s="2" t="s">
        <v>92</v>
      </c>
      <c r="B8" s="6">
        <v>281957</v>
      </c>
      <c r="C8" s="6">
        <v>114774</v>
      </c>
      <c r="D8" s="6">
        <v>608637</v>
      </c>
      <c r="E8" s="6">
        <v>394767</v>
      </c>
      <c r="F8" s="4" t="s">
        <v>5</v>
      </c>
      <c r="G8" s="4" t="s">
        <v>5</v>
      </c>
      <c r="H8" s="6">
        <v>196691</v>
      </c>
      <c r="I8" s="6">
        <v>234229</v>
      </c>
      <c r="J8" s="6">
        <v>180489</v>
      </c>
      <c r="K8" s="6">
        <v>414718</v>
      </c>
      <c r="L8" s="6">
        <v>611409</v>
      </c>
      <c r="M8" s="6">
        <v>246970</v>
      </c>
      <c r="N8" s="6">
        <v>641401</v>
      </c>
      <c r="O8" s="6">
        <v>1023779</v>
      </c>
      <c r="P8" s="6">
        <v>189351</v>
      </c>
      <c r="Q8" s="6">
        <v>223885</v>
      </c>
      <c r="R8" s="6">
        <v>172461</v>
      </c>
      <c r="S8" s="6">
        <v>396346</v>
      </c>
      <c r="T8" s="6">
        <v>585697</v>
      </c>
      <c r="U8" s="6">
        <v>211794</v>
      </c>
      <c r="V8" s="6">
        <v>618320</v>
      </c>
      <c r="W8" s="6">
        <v>981893</v>
      </c>
      <c r="X8" s="6">
        <v>535457</v>
      </c>
      <c r="Y8" s="6">
        <v>-562028</v>
      </c>
      <c r="Z8" s="6">
        <v>-765226</v>
      </c>
      <c r="AA8" s="6">
        <v>-1797683</v>
      </c>
      <c r="AB8" s="4" t="s">
        <v>5</v>
      </c>
      <c r="AC8" s="6">
        <v>-569368</v>
      </c>
      <c r="AD8" s="6">
        <v>-662439</v>
      </c>
      <c r="AE8" s="6">
        <v>-591588</v>
      </c>
      <c r="AF8" s="6">
        <v>-1254027</v>
      </c>
      <c r="AG8" s="6">
        <v>-1823395</v>
      </c>
      <c r="AH8" s="6">
        <v>-1891202</v>
      </c>
      <c r="AI8" s="6">
        <v>-1758285</v>
      </c>
      <c r="AJ8" s="6">
        <v>-2963512</v>
      </c>
      <c r="AK8" s="6">
        <v>-562028</v>
      </c>
      <c r="AL8" s="6">
        <v>-652095</v>
      </c>
      <c r="AM8" s="6">
        <v>-583560</v>
      </c>
      <c r="AN8" s="6">
        <v>-1235655</v>
      </c>
      <c r="AO8" s="6">
        <v>-1797683</v>
      </c>
      <c r="AP8" s="6">
        <v>-1856026</v>
      </c>
      <c r="AQ8" s="6">
        <v>-1735204</v>
      </c>
      <c r="AR8" s="6">
        <v>-2921626</v>
      </c>
    </row>
    <row r="9" spans="1:44" x14ac:dyDescent="0.25">
      <c r="A9" s="2" t="s">
        <v>551</v>
      </c>
      <c r="B9" s="6">
        <v>8108559</v>
      </c>
      <c r="C9" s="4" t="s">
        <v>5</v>
      </c>
      <c r="D9" s="6">
        <v>8108559</v>
      </c>
      <c r="E9" s="4" t="s">
        <v>5</v>
      </c>
      <c r="F9" s="6">
        <v>7723166</v>
      </c>
      <c r="G9" s="4" t="s">
        <v>5</v>
      </c>
      <c r="H9" s="4" t="s">
        <v>5</v>
      </c>
      <c r="I9" s="4" t="s">
        <v>5</v>
      </c>
      <c r="J9" s="4" t="s">
        <v>5</v>
      </c>
      <c r="K9" s="4" t="s">
        <v>5</v>
      </c>
      <c r="L9" s="4" t="s">
        <v>5</v>
      </c>
      <c r="M9" s="6">
        <v>9913839</v>
      </c>
      <c r="N9" s="6">
        <v>9853129</v>
      </c>
      <c r="O9" s="4" t="s">
        <v>5</v>
      </c>
      <c r="P9" s="4" t="s">
        <v>5</v>
      </c>
      <c r="Q9" s="4" t="s">
        <v>5</v>
      </c>
      <c r="R9" s="4" t="s">
        <v>5</v>
      </c>
      <c r="S9" s="4" t="s">
        <v>5</v>
      </c>
      <c r="T9" s="4" t="s">
        <v>5</v>
      </c>
      <c r="U9" s="6">
        <v>9509343</v>
      </c>
      <c r="V9" s="6">
        <v>9483809</v>
      </c>
      <c r="W9" s="4" t="s">
        <v>5</v>
      </c>
      <c r="X9" s="6">
        <v>-34331996</v>
      </c>
      <c r="Y9" s="4" t="s">
        <v>5</v>
      </c>
      <c r="Z9" s="6">
        <v>-34331996</v>
      </c>
      <c r="AA9" s="4" t="s">
        <v>5</v>
      </c>
      <c r="AB9" s="6">
        <v>-29314639</v>
      </c>
      <c r="AC9" s="4" t="s">
        <v>5</v>
      </c>
      <c r="AD9" s="4" t="s">
        <v>5</v>
      </c>
      <c r="AE9" s="4" t="s">
        <v>5</v>
      </c>
      <c r="AF9" s="4" t="s">
        <v>5</v>
      </c>
      <c r="AG9" s="4" t="s">
        <v>5</v>
      </c>
      <c r="AH9" s="6">
        <v>-29719135</v>
      </c>
      <c r="AI9" s="6">
        <v>-28268572</v>
      </c>
      <c r="AJ9" s="4" t="s">
        <v>5</v>
      </c>
      <c r="AK9" s="4" t="s">
        <v>5</v>
      </c>
      <c r="AL9" s="4" t="s">
        <v>5</v>
      </c>
      <c r="AM9" s="4" t="s">
        <v>5</v>
      </c>
      <c r="AN9" s="4" t="s">
        <v>5</v>
      </c>
      <c r="AO9" s="4" t="s">
        <v>5</v>
      </c>
      <c r="AP9" s="6">
        <v>-29314639</v>
      </c>
      <c r="AQ9" s="6">
        <v>-27899252</v>
      </c>
      <c r="AR9" s="4" t="s">
        <v>5</v>
      </c>
    </row>
    <row r="10" spans="1:44" x14ac:dyDescent="0.25">
      <c r="A10" s="2" t="s">
        <v>61</v>
      </c>
      <c r="B10" s="6">
        <v>748257</v>
      </c>
      <c r="C10" s="4" t="s">
        <v>5</v>
      </c>
      <c r="D10" s="6">
        <v>748257</v>
      </c>
      <c r="E10" s="4" t="s">
        <v>5</v>
      </c>
      <c r="F10" s="6">
        <v>765124</v>
      </c>
      <c r="G10" s="4" t="s">
        <v>5</v>
      </c>
      <c r="H10" s="4" t="s">
        <v>5</v>
      </c>
      <c r="I10" s="4" t="s">
        <v>5</v>
      </c>
      <c r="J10" s="4" t="s">
        <v>5</v>
      </c>
      <c r="K10" s="4" t="s">
        <v>5</v>
      </c>
      <c r="L10" s="4" t="s">
        <v>5</v>
      </c>
      <c r="M10" s="6">
        <v>765124</v>
      </c>
      <c r="N10" s="6">
        <v>691331</v>
      </c>
      <c r="O10" s="4" t="s">
        <v>5</v>
      </c>
      <c r="P10" s="4" t="s">
        <v>5</v>
      </c>
      <c r="Q10" s="4" t="s">
        <v>5</v>
      </c>
      <c r="R10" s="4" t="s">
        <v>5</v>
      </c>
      <c r="S10" s="4" t="s">
        <v>5</v>
      </c>
      <c r="T10" s="4" t="s">
        <v>5</v>
      </c>
      <c r="U10" s="6">
        <v>1169620</v>
      </c>
      <c r="V10" s="6">
        <v>1060651</v>
      </c>
      <c r="W10" s="4" t="s">
        <v>5</v>
      </c>
      <c r="X10" s="6">
        <v>-440360</v>
      </c>
      <c r="Y10" s="4" t="s">
        <v>5</v>
      </c>
      <c r="Z10" s="6">
        <v>-440360</v>
      </c>
      <c r="AA10" s="4" t="s">
        <v>5</v>
      </c>
      <c r="AB10" s="6">
        <v>-404496</v>
      </c>
      <c r="AC10" s="4" t="s">
        <v>5</v>
      </c>
      <c r="AD10" s="4" t="s">
        <v>5</v>
      </c>
      <c r="AE10" s="4" t="s">
        <v>5</v>
      </c>
      <c r="AF10" s="4" t="s">
        <v>5</v>
      </c>
      <c r="AG10" s="4" t="s">
        <v>5</v>
      </c>
      <c r="AH10" s="4" t="s">
        <v>5</v>
      </c>
      <c r="AI10" s="4" t="s">
        <v>5</v>
      </c>
      <c r="AJ10" s="4" t="s">
        <v>5</v>
      </c>
      <c r="AK10" s="4" t="s">
        <v>5</v>
      </c>
      <c r="AL10" s="4" t="s">
        <v>5</v>
      </c>
      <c r="AM10" s="4" t="s">
        <v>5</v>
      </c>
      <c r="AN10" s="4" t="s">
        <v>5</v>
      </c>
      <c r="AO10" s="4" t="s">
        <v>5</v>
      </c>
      <c r="AP10" s="6">
        <v>-404496</v>
      </c>
      <c r="AQ10" s="6">
        <v>-369320</v>
      </c>
      <c r="AR10" s="4" t="s">
        <v>5</v>
      </c>
    </row>
    <row r="11" spans="1:44" x14ac:dyDescent="0.25">
      <c r="A11" s="2" t="s">
        <v>62</v>
      </c>
      <c r="B11" s="8">
        <v>8856816</v>
      </c>
      <c r="C11" s="8">
        <v>8389322</v>
      </c>
      <c r="D11" s="8">
        <v>8856816</v>
      </c>
      <c r="E11" s="8">
        <v>8389322</v>
      </c>
      <c r="F11" s="8">
        <v>8488290</v>
      </c>
      <c r="G11" s="8">
        <v>8097852</v>
      </c>
      <c r="H11" s="4" t="s">
        <v>5</v>
      </c>
      <c r="I11" s="4" t="s">
        <v>5</v>
      </c>
      <c r="J11" s="4" t="s">
        <v>5</v>
      </c>
      <c r="K11" s="4" t="s">
        <v>5</v>
      </c>
      <c r="L11" s="4" t="s">
        <v>5</v>
      </c>
      <c r="M11" s="8">
        <v>10678963</v>
      </c>
      <c r="N11" s="8">
        <v>10544460</v>
      </c>
      <c r="O11" s="4" t="s">
        <v>5</v>
      </c>
      <c r="P11" s="4" t="s">
        <v>5</v>
      </c>
      <c r="Q11" s="4" t="s">
        <v>5</v>
      </c>
      <c r="R11" s="4" t="s">
        <v>5</v>
      </c>
      <c r="S11" s="4" t="s">
        <v>5</v>
      </c>
      <c r="T11" s="4" t="s">
        <v>5</v>
      </c>
      <c r="U11" s="8">
        <v>10678963</v>
      </c>
      <c r="V11" s="8">
        <v>10544460</v>
      </c>
      <c r="W11" s="4" t="s">
        <v>5</v>
      </c>
      <c r="X11" s="8">
        <v>-34772356</v>
      </c>
      <c r="Y11" s="4" t="s">
        <v>5</v>
      </c>
      <c r="Z11" s="8">
        <v>-34772356</v>
      </c>
      <c r="AA11" s="4" t="s">
        <v>5</v>
      </c>
      <c r="AB11" s="8">
        <v>-29719135</v>
      </c>
      <c r="AC11" s="4" t="s">
        <v>5</v>
      </c>
      <c r="AD11" s="4" t="s">
        <v>5</v>
      </c>
      <c r="AE11" s="4" t="s">
        <v>5</v>
      </c>
      <c r="AF11" s="4" t="s">
        <v>5</v>
      </c>
      <c r="AG11" s="4" t="s">
        <v>5</v>
      </c>
      <c r="AH11" s="8">
        <v>-29719135</v>
      </c>
      <c r="AI11" s="8">
        <v>-28268572</v>
      </c>
      <c r="AJ11" s="4" t="s">
        <v>5</v>
      </c>
      <c r="AK11" s="4" t="s">
        <v>5</v>
      </c>
      <c r="AL11" s="4" t="s">
        <v>5</v>
      </c>
      <c r="AM11" s="4" t="s">
        <v>5</v>
      </c>
      <c r="AN11" s="4" t="s">
        <v>5</v>
      </c>
      <c r="AO11" s="4" t="s">
        <v>5</v>
      </c>
      <c r="AP11" s="8">
        <v>-29719135</v>
      </c>
      <c r="AQ11" s="8">
        <v>-28268572</v>
      </c>
      <c r="AR11" s="4" t="s">
        <v>5</v>
      </c>
    </row>
  </sheetData>
  <mergeCells count="18">
    <mergeCell ref="B2:B4"/>
    <mergeCell ref="C2:C4"/>
    <mergeCell ref="D2:D4"/>
    <mergeCell ref="E2:E4"/>
    <mergeCell ref="F2:F4"/>
    <mergeCell ref="G2:G4"/>
    <mergeCell ref="X1:Y1"/>
    <mergeCell ref="Z1:AA1"/>
    <mergeCell ref="AC1:AE1"/>
    <mergeCell ref="AH1:AJ1"/>
    <mergeCell ref="AK1:AM1"/>
    <mergeCell ref="AP1:AR1"/>
    <mergeCell ref="B1:C1"/>
    <mergeCell ref="D1:E1"/>
    <mergeCell ref="H1:J1"/>
    <mergeCell ref="M1:O1"/>
    <mergeCell ref="P1:R1"/>
    <mergeCell ref="U1:W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72</v>
      </c>
      <c r="B1" s="7" t="s">
        <v>2</v>
      </c>
      <c r="C1" s="7" t="s">
        <v>28</v>
      </c>
      <c r="D1" s="7" t="s">
        <v>70</v>
      </c>
      <c r="E1" s="7" t="s">
        <v>962</v>
      </c>
    </row>
    <row r="2" spans="1:5" ht="30" x14ac:dyDescent="0.25">
      <c r="A2" s="1" t="s">
        <v>27</v>
      </c>
      <c r="B2" s="7"/>
      <c r="C2" s="7"/>
      <c r="D2" s="7"/>
      <c r="E2" s="7"/>
    </row>
    <row r="3" spans="1:5" x14ac:dyDescent="0.25">
      <c r="A3" s="3" t="s">
        <v>29</v>
      </c>
      <c r="B3" s="4" t="s">
        <v>5</v>
      </c>
      <c r="C3" s="4" t="s">
        <v>5</v>
      </c>
      <c r="D3" s="4" t="s">
        <v>5</v>
      </c>
      <c r="E3" s="4" t="s">
        <v>5</v>
      </c>
    </row>
    <row r="4" spans="1:5" x14ac:dyDescent="0.25">
      <c r="A4" s="2" t="s">
        <v>30</v>
      </c>
      <c r="B4" s="8">
        <v>178370</v>
      </c>
      <c r="C4" s="8">
        <v>282092</v>
      </c>
      <c r="D4" s="8">
        <v>218467</v>
      </c>
      <c r="E4" s="8">
        <v>239196</v>
      </c>
    </row>
    <row r="5" spans="1:5" x14ac:dyDescent="0.25">
      <c r="A5" s="2" t="s">
        <v>31</v>
      </c>
      <c r="B5" s="6">
        <v>865746</v>
      </c>
      <c r="C5" s="6">
        <v>743673</v>
      </c>
      <c r="D5" s="4" t="s">
        <v>5</v>
      </c>
      <c r="E5" s="4" t="s">
        <v>5</v>
      </c>
    </row>
    <row r="6" spans="1:5" x14ac:dyDescent="0.25">
      <c r="A6" s="2" t="s">
        <v>32</v>
      </c>
      <c r="B6" s="6">
        <v>143635</v>
      </c>
      <c r="C6" s="6">
        <v>112423</v>
      </c>
      <c r="D6" s="4" t="s">
        <v>5</v>
      </c>
      <c r="E6" s="4" t="s">
        <v>5</v>
      </c>
    </row>
    <row r="7" spans="1:5" x14ac:dyDescent="0.25">
      <c r="A7" s="2" t="s">
        <v>33</v>
      </c>
      <c r="B7" s="6">
        <v>52752</v>
      </c>
      <c r="C7" s="6">
        <v>43962</v>
      </c>
      <c r="D7" s="4" t="s">
        <v>5</v>
      </c>
      <c r="E7" s="4" t="s">
        <v>5</v>
      </c>
    </row>
    <row r="8" spans="1:5" x14ac:dyDescent="0.25">
      <c r="A8" s="2" t="s">
        <v>34</v>
      </c>
      <c r="B8" s="6">
        <v>134500</v>
      </c>
      <c r="C8" s="6">
        <v>123175</v>
      </c>
      <c r="D8" s="4" t="s">
        <v>5</v>
      </c>
      <c r="E8" s="4" t="s">
        <v>5</v>
      </c>
    </row>
    <row r="9" spans="1:5" x14ac:dyDescent="0.25">
      <c r="A9" s="2" t="s">
        <v>35</v>
      </c>
      <c r="B9" s="6">
        <v>1375003</v>
      </c>
      <c r="C9" s="6">
        <v>1305325</v>
      </c>
      <c r="D9" s="4" t="s">
        <v>5</v>
      </c>
      <c r="E9" s="4" t="s">
        <v>5</v>
      </c>
    </row>
    <row r="10" spans="1:5" x14ac:dyDescent="0.25">
      <c r="A10" s="2" t="s">
        <v>36</v>
      </c>
      <c r="B10" s="6">
        <v>18606931</v>
      </c>
      <c r="C10" s="6">
        <v>16971666</v>
      </c>
      <c r="D10" s="4" t="s">
        <v>5</v>
      </c>
      <c r="E10" s="4" t="s">
        <v>5</v>
      </c>
    </row>
    <row r="11" spans="1:5" x14ac:dyDescent="0.25">
      <c r="A11" s="2" t="s">
        <v>37</v>
      </c>
      <c r="B11" s="6">
        <v>-4534474</v>
      </c>
      <c r="C11" s="6">
        <v>-3945694</v>
      </c>
      <c r="D11" s="4" t="s">
        <v>5</v>
      </c>
      <c r="E11" s="4" t="s">
        <v>5</v>
      </c>
    </row>
    <row r="12" spans="1:5" x14ac:dyDescent="0.25">
      <c r="A12" s="2" t="s">
        <v>38</v>
      </c>
      <c r="B12" s="6">
        <v>14072457</v>
      </c>
      <c r="C12" s="6">
        <v>13025972</v>
      </c>
      <c r="D12" s="4" t="s">
        <v>5</v>
      </c>
      <c r="E12" s="4" t="s">
        <v>5</v>
      </c>
    </row>
    <row r="13" spans="1:5" x14ac:dyDescent="0.25">
      <c r="A13" s="2" t="s">
        <v>39</v>
      </c>
      <c r="B13" s="6">
        <v>281871</v>
      </c>
      <c r="C13" s="6">
        <v>276477</v>
      </c>
      <c r="D13" s="4" t="s">
        <v>5</v>
      </c>
      <c r="E13" s="4" t="s">
        <v>5</v>
      </c>
    </row>
    <row r="14" spans="1:5" x14ac:dyDescent="0.25">
      <c r="A14" s="2" t="s">
        <v>40</v>
      </c>
      <c r="B14" s="6">
        <v>15729331</v>
      </c>
      <c r="C14" s="6">
        <v>14607774</v>
      </c>
      <c r="D14" s="6">
        <v>14460406</v>
      </c>
      <c r="E14" s="4" t="s">
        <v>5</v>
      </c>
    </row>
    <row r="15" spans="1:5" x14ac:dyDescent="0.25">
      <c r="A15" s="3" t="s">
        <v>41</v>
      </c>
      <c r="B15" s="4" t="s">
        <v>5</v>
      </c>
      <c r="C15" s="4" t="s">
        <v>5</v>
      </c>
      <c r="D15" s="4" t="s">
        <v>5</v>
      </c>
      <c r="E15" s="4" t="s">
        <v>5</v>
      </c>
    </row>
    <row r="16" spans="1:5" x14ac:dyDescent="0.25">
      <c r="A16" s="2" t="s">
        <v>42</v>
      </c>
      <c r="B16" s="6">
        <v>318013</v>
      </c>
      <c r="C16" s="6">
        <v>350147</v>
      </c>
      <c r="D16" s="4" t="s">
        <v>5</v>
      </c>
      <c r="E16" s="4" t="s">
        <v>5</v>
      </c>
    </row>
    <row r="17" spans="1:5" x14ac:dyDescent="0.25">
      <c r="A17" s="2" t="s">
        <v>43</v>
      </c>
      <c r="B17" s="6">
        <v>137481</v>
      </c>
      <c r="C17" s="6">
        <v>132728</v>
      </c>
      <c r="D17" s="4" t="s">
        <v>5</v>
      </c>
      <c r="E17" s="4" t="s">
        <v>5</v>
      </c>
    </row>
    <row r="18" spans="1:5" x14ac:dyDescent="0.25">
      <c r="A18" s="2" t="s">
        <v>44</v>
      </c>
      <c r="B18" s="6">
        <v>134318</v>
      </c>
      <c r="C18" s="6">
        <v>135257</v>
      </c>
      <c r="D18" s="4" t="s">
        <v>5</v>
      </c>
      <c r="E18" s="4" t="s">
        <v>5</v>
      </c>
    </row>
    <row r="19" spans="1:5" x14ac:dyDescent="0.25">
      <c r="A19" s="2" t="s">
        <v>46</v>
      </c>
      <c r="B19" s="6">
        <v>202422</v>
      </c>
      <c r="C19" s="6">
        <v>226948</v>
      </c>
      <c r="D19" s="4" t="s">
        <v>5</v>
      </c>
      <c r="E19" s="4" t="s">
        <v>5</v>
      </c>
    </row>
    <row r="20" spans="1:5" x14ac:dyDescent="0.25">
      <c r="A20" s="2" t="s">
        <v>47</v>
      </c>
      <c r="B20" s="6">
        <v>984586</v>
      </c>
      <c r="C20" s="6">
        <v>911449</v>
      </c>
      <c r="D20" s="4" t="s">
        <v>5</v>
      </c>
      <c r="E20" s="4" t="s">
        <v>5</v>
      </c>
    </row>
    <row r="21" spans="1:5" x14ac:dyDescent="0.25">
      <c r="A21" s="2" t="s">
        <v>48</v>
      </c>
      <c r="B21" s="6">
        <v>5307838</v>
      </c>
      <c r="C21" s="6">
        <v>4634375</v>
      </c>
      <c r="D21" s="4" t="s">
        <v>5</v>
      </c>
      <c r="E21" s="4" t="s">
        <v>5</v>
      </c>
    </row>
    <row r="22" spans="1:5" x14ac:dyDescent="0.25">
      <c r="A22" s="2" t="s">
        <v>49</v>
      </c>
      <c r="B22" s="6">
        <v>187648</v>
      </c>
      <c r="C22" s="6">
        <v>226045</v>
      </c>
      <c r="D22" s="4" t="s">
        <v>5</v>
      </c>
      <c r="E22" s="4" t="s">
        <v>5</v>
      </c>
    </row>
    <row r="23" spans="1:5" x14ac:dyDescent="0.25">
      <c r="A23" s="2" t="s">
        <v>50</v>
      </c>
      <c r="B23" s="6">
        <v>392443</v>
      </c>
      <c r="C23" s="6">
        <v>347615</v>
      </c>
      <c r="D23" s="4" t="s">
        <v>5</v>
      </c>
      <c r="E23" s="4" t="s">
        <v>5</v>
      </c>
    </row>
    <row r="24" spans="1:5" x14ac:dyDescent="0.25">
      <c r="A24" s="2" t="s">
        <v>51</v>
      </c>
      <c r="B24" s="6">
        <v>6872515</v>
      </c>
      <c r="C24" s="6">
        <v>6119484</v>
      </c>
      <c r="D24" s="4" t="s">
        <v>5</v>
      </c>
      <c r="E24" s="4" t="s">
        <v>5</v>
      </c>
    </row>
    <row r="25" spans="1:5" x14ac:dyDescent="0.25">
      <c r="A25" s="2" t="s">
        <v>52</v>
      </c>
      <c r="B25" s="4" t="s">
        <v>53</v>
      </c>
      <c r="C25" s="4" t="s">
        <v>53</v>
      </c>
      <c r="D25" s="4" t="s">
        <v>5</v>
      </c>
      <c r="E25" s="4" t="s">
        <v>5</v>
      </c>
    </row>
    <row r="26" spans="1:5" x14ac:dyDescent="0.25">
      <c r="A26" s="2" t="s">
        <v>551</v>
      </c>
      <c r="B26" s="6">
        <v>8108559</v>
      </c>
      <c r="C26" s="6">
        <v>7723166</v>
      </c>
      <c r="D26" s="4" t="s">
        <v>5</v>
      </c>
      <c r="E26" s="4" t="s">
        <v>5</v>
      </c>
    </row>
    <row r="27" spans="1:5" x14ac:dyDescent="0.25">
      <c r="A27" s="2" t="s">
        <v>621</v>
      </c>
      <c r="B27" s="6">
        <v>748257</v>
      </c>
      <c r="C27" s="6">
        <v>765124</v>
      </c>
      <c r="D27" s="4" t="s">
        <v>5</v>
      </c>
      <c r="E27" s="4" t="s">
        <v>5</v>
      </c>
    </row>
    <row r="28" spans="1:5" x14ac:dyDescent="0.25">
      <c r="A28" s="2" t="s">
        <v>62</v>
      </c>
      <c r="B28" s="6">
        <v>8856816</v>
      </c>
      <c r="C28" s="6">
        <v>8488290</v>
      </c>
      <c r="D28" s="6">
        <v>8389322</v>
      </c>
      <c r="E28" s="6">
        <v>8097852</v>
      </c>
    </row>
    <row r="29" spans="1:5" x14ac:dyDescent="0.25">
      <c r="A29" s="2" t="s">
        <v>63</v>
      </c>
      <c r="B29" s="6">
        <v>15729331</v>
      </c>
      <c r="C29" s="6">
        <v>14607774</v>
      </c>
      <c r="D29" s="4" t="s">
        <v>5</v>
      </c>
      <c r="E29" s="4" t="s">
        <v>5</v>
      </c>
    </row>
    <row r="30" spans="1:5" x14ac:dyDescent="0.25">
      <c r="A30" s="2" t="s">
        <v>24</v>
      </c>
      <c r="B30" s="4" t="s">
        <v>5</v>
      </c>
      <c r="C30" s="4" t="s">
        <v>5</v>
      </c>
      <c r="D30" s="4" t="s">
        <v>5</v>
      </c>
      <c r="E30" s="4" t="s">
        <v>5</v>
      </c>
    </row>
    <row r="31" spans="1:5" x14ac:dyDescent="0.25">
      <c r="A31" s="3" t="s">
        <v>29</v>
      </c>
      <c r="B31" s="4" t="s">
        <v>5</v>
      </c>
      <c r="C31" s="4" t="s">
        <v>5</v>
      </c>
      <c r="D31" s="4" t="s">
        <v>5</v>
      </c>
      <c r="E31" s="4" t="s">
        <v>5</v>
      </c>
    </row>
    <row r="32" spans="1:5" x14ac:dyDescent="0.25">
      <c r="A32" s="2" t="s">
        <v>30</v>
      </c>
      <c r="B32" s="4">
        <v>5</v>
      </c>
      <c r="C32" s="6">
        <v>1003</v>
      </c>
      <c r="D32" s="4" t="s">
        <v>53</v>
      </c>
      <c r="E32" s="4">
        <v>146</v>
      </c>
    </row>
    <row r="33" spans="1:5" x14ac:dyDescent="0.25">
      <c r="A33" s="2" t="s">
        <v>31</v>
      </c>
      <c r="B33" s="4" t="s">
        <v>53</v>
      </c>
      <c r="C33" s="4" t="s">
        <v>53</v>
      </c>
      <c r="D33" s="4" t="s">
        <v>5</v>
      </c>
      <c r="E33" s="4" t="s">
        <v>5</v>
      </c>
    </row>
    <row r="34" spans="1:5" x14ac:dyDescent="0.25">
      <c r="A34" s="2" t="s">
        <v>32</v>
      </c>
      <c r="B34" s="4" t="s">
        <v>53</v>
      </c>
      <c r="C34" s="4" t="s">
        <v>53</v>
      </c>
      <c r="D34" s="4" t="s">
        <v>5</v>
      </c>
      <c r="E34" s="4" t="s">
        <v>5</v>
      </c>
    </row>
    <row r="35" spans="1:5" x14ac:dyDescent="0.25">
      <c r="A35" s="2" t="s">
        <v>33</v>
      </c>
      <c r="B35" s="4" t="s">
        <v>53</v>
      </c>
      <c r="C35" s="4" t="s">
        <v>53</v>
      </c>
      <c r="D35" s="4" t="s">
        <v>5</v>
      </c>
      <c r="E35" s="4" t="s">
        <v>5</v>
      </c>
    </row>
    <row r="36" spans="1:5" ht="30" x14ac:dyDescent="0.25">
      <c r="A36" s="2" t="s">
        <v>601</v>
      </c>
      <c r="B36" s="4" t="s">
        <v>53</v>
      </c>
      <c r="C36" s="4" t="s">
        <v>53</v>
      </c>
      <c r="D36" s="4" t="s">
        <v>5</v>
      </c>
      <c r="E36" s="4" t="s">
        <v>5</v>
      </c>
    </row>
    <row r="37" spans="1:5" x14ac:dyDescent="0.25">
      <c r="A37" s="2" t="s">
        <v>603</v>
      </c>
      <c r="B37" s="6">
        <v>978461</v>
      </c>
      <c r="C37" s="6">
        <v>664375</v>
      </c>
      <c r="D37" s="4" t="s">
        <v>5</v>
      </c>
      <c r="E37" s="4" t="s">
        <v>5</v>
      </c>
    </row>
    <row r="38" spans="1:5" x14ac:dyDescent="0.25">
      <c r="A38" s="2" t="s">
        <v>34</v>
      </c>
      <c r="B38" s="4" t="s">
        <v>53</v>
      </c>
      <c r="C38" s="4">
        <v>235</v>
      </c>
      <c r="D38" s="4" t="s">
        <v>5</v>
      </c>
      <c r="E38" s="4" t="s">
        <v>5</v>
      </c>
    </row>
    <row r="39" spans="1:5" x14ac:dyDescent="0.25">
      <c r="A39" s="2" t="s">
        <v>35</v>
      </c>
      <c r="B39" s="6">
        <v>978466</v>
      </c>
      <c r="C39" s="6">
        <v>665613</v>
      </c>
      <c r="D39" s="4" t="s">
        <v>5</v>
      </c>
      <c r="E39" s="4" t="s">
        <v>5</v>
      </c>
    </row>
    <row r="40" spans="1:5" x14ac:dyDescent="0.25">
      <c r="A40" s="2" t="s">
        <v>36</v>
      </c>
      <c r="B40" s="4" t="s">
        <v>53</v>
      </c>
      <c r="C40" s="4" t="s">
        <v>53</v>
      </c>
      <c r="D40" s="4" t="s">
        <v>5</v>
      </c>
      <c r="E40" s="4" t="s">
        <v>5</v>
      </c>
    </row>
    <row r="41" spans="1:5" x14ac:dyDescent="0.25">
      <c r="A41" s="2" t="s">
        <v>37</v>
      </c>
      <c r="B41" s="4" t="s">
        <v>53</v>
      </c>
      <c r="C41" s="4" t="s">
        <v>53</v>
      </c>
      <c r="D41" s="4" t="s">
        <v>5</v>
      </c>
      <c r="E41" s="4" t="s">
        <v>5</v>
      </c>
    </row>
    <row r="42" spans="1:5" x14ac:dyDescent="0.25">
      <c r="A42" s="2" t="s">
        <v>38</v>
      </c>
      <c r="B42" s="4" t="s">
        <v>53</v>
      </c>
      <c r="C42" s="4" t="s">
        <v>53</v>
      </c>
      <c r="D42" s="4" t="s">
        <v>5</v>
      </c>
      <c r="E42" s="4" t="s">
        <v>5</v>
      </c>
    </row>
    <row r="43" spans="1:5" x14ac:dyDescent="0.25">
      <c r="A43" s="2" t="s">
        <v>610</v>
      </c>
      <c r="B43" s="6">
        <v>3816463</v>
      </c>
      <c r="C43" s="6">
        <v>3816463</v>
      </c>
      <c r="D43" s="4" t="s">
        <v>5</v>
      </c>
      <c r="E43" s="4" t="s">
        <v>5</v>
      </c>
    </row>
    <row r="44" spans="1:5" x14ac:dyDescent="0.25">
      <c r="A44" s="2" t="s">
        <v>612</v>
      </c>
      <c r="B44" s="6">
        <v>8507009</v>
      </c>
      <c r="C44" s="6">
        <v>7770066</v>
      </c>
      <c r="D44" s="4" t="s">
        <v>5</v>
      </c>
      <c r="E44" s="4" t="s">
        <v>5</v>
      </c>
    </row>
    <row r="45" spans="1:5" x14ac:dyDescent="0.25">
      <c r="A45" s="2" t="s">
        <v>39</v>
      </c>
      <c r="B45" s="6">
        <v>6144</v>
      </c>
      <c r="C45" s="6">
        <v>5798</v>
      </c>
      <c r="D45" s="4" t="s">
        <v>5</v>
      </c>
      <c r="E45" s="4" t="s">
        <v>5</v>
      </c>
    </row>
    <row r="46" spans="1:5" x14ac:dyDescent="0.25">
      <c r="A46" s="2" t="s">
        <v>40</v>
      </c>
      <c r="B46" s="6">
        <v>13308082</v>
      </c>
      <c r="C46" s="6">
        <v>12257940</v>
      </c>
      <c r="D46" s="4" t="s">
        <v>5</v>
      </c>
      <c r="E46" s="4" t="s">
        <v>5</v>
      </c>
    </row>
    <row r="47" spans="1:5" x14ac:dyDescent="0.25">
      <c r="A47" s="3" t="s">
        <v>41</v>
      </c>
      <c r="B47" s="4" t="s">
        <v>5</v>
      </c>
      <c r="C47" s="4" t="s">
        <v>5</v>
      </c>
      <c r="D47" s="4" t="s">
        <v>5</v>
      </c>
      <c r="E47" s="4" t="s">
        <v>5</v>
      </c>
    </row>
    <row r="48" spans="1:5" ht="30" x14ac:dyDescent="0.25">
      <c r="A48" s="2" t="s">
        <v>616</v>
      </c>
      <c r="B48" s="6">
        <v>78016</v>
      </c>
      <c r="C48" s="6">
        <v>90314</v>
      </c>
      <c r="D48" s="4" t="s">
        <v>5</v>
      </c>
      <c r="E48" s="4" t="s">
        <v>5</v>
      </c>
    </row>
    <row r="49" spans="1:5" x14ac:dyDescent="0.25">
      <c r="A49" s="2" t="s">
        <v>42</v>
      </c>
      <c r="B49" s="4" t="s">
        <v>53</v>
      </c>
      <c r="C49" s="4" t="s">
        <v>53</v>
      </c>
      <c r="D49" s="4" t="s">
        <v>5</v>
      </c>
      <c r="E49" s="4" t="s">
        <v>5</v>
      </c>
    </row>
    <row r="50" spans="1:5" x14ac:dyDescent="0.25">
      <c r="A50" s="2" t="s">
        <v>43</v>
      </c>
      <c r="B50" s="4" t="s">
        <v>53</v>
      </c>
      <c r="C50" s="4" t="s">
        <v>53</v>
      </c>
      <c r="D50" s="4" t="s">
        <v>5</v>
      </c>
      <c r="E50" s="4" t="s">
        <v>5</v>
      </c>
    </row>
    <row r="51" spans="1:5" x14ac:dyDescent="0.25">
      <c r="A51" s="2" t="s">
        <v>617</v>
      </c>
      <c r="B51" s="6">
        <v>1061152</v>
      </c>
      <c r="C51" s="6">
        <v>900063</v>
      </c>
      <c r="D51" s="4" t="s">
        <v>5</v>
      </c>
      <c r="E51" s="4" t="s">
        <v>5</v>
      </c>
    </row>
    <row r="52" spans="1:5" x14ac:dyDescent="0.25">
      <c r="A52" s="2" t="s">
        <v>44</v>
      </c>
      <c r="B52" s="4" t="s">
        <v>53</v>
      </c>
      <c r="C52" s="4" t="s">
        <v>53</v>
      </c>
      <c r="D52" s="4" t="s">
        <v>5</v>
      </c>
      <c r="E52" s="4" t="s">
        <v>5</v>
      </c>
    </row>
    <row r="53" spans="1:5" x14ac:dyDescent="0.25">
      <c r="A53" s="2" t="s">
        <v>46</v>
      </c>
      <c r="B53" s="4">
        <v>496</v>
      </c>
      <c r="C53" s="6">
        <v>1594</v>
      </c>
      <c r="D53" s="4" t="s">
        <v>5</v>
      </c>
      <c r="E53" s="4" t="s">
        <v>5</v>
      </c>
    </row>
    <row r="54" spans="1:5" x14ac:dyDescent="0.25">
      <c r="A54" s="2" t="s">
        <v>47</v>
      </c>
      <c r="B54" s="6">
        <v>1139664</v>
      </c>
      <c r="C54" s="6">
        <v>991971</v>
      </c>
      <c r="D54" s="4" t="s">
        <v>5</v>
      </c>
      <c r="E54" s="4" t="s">
        <v>5</v>
      </c>
    </row>
    <row r="55" spans="1:5" x14ac:dyDescent="0.25">
      <c r="A55" s="2" t="s">
        <v>48</v>
      </c>
      <c r="B55" s="6">
        <v>1312864</v>
      </c>
      <c r="C55" s="6">
        <v>639794</v>
      </c>
      <c r="D55" s="4" t="s">
        <v>5</v>
      </c>
      <c r="E55" s="4" t="s">
        <v>5</v>
      </c>
    </row>
    <row r="56" spans="1:5" x14ac:dyDescent="0.25">
      <c r="A56" s="2" t="s">
        <v>618</v>
      </c>
      <c r="B56" s="6">
        <v>2557787</v>
      </c>
      <c r="C56" s="6">
        <v>2840287</v>
      </c>
      <c r="D56" s="4" t="s">
        <v>5</v>
      </c>
      <c r="E56" s="4" t="s">
        <v>5</v>
      </c>
    </row>
    <row r="57" spans="1:5" x14ac:dyDescent="0.25">
      <c r="A57" s="2" t="s">
        <v>49</v>
      </c>
      <c r="B57" s="4" t="s">
        <v>53</v>
      </c>
      <c r="C57" s="4" t="s">
        <v>53</v>
      </c>
      <c r="D57" s="4" t="s">
        <v>5</v>
      </c>
      <c r="E57" s="4" t="s">
        <v>5</v>
      </c>
    </row>
    <row r="58" spans="1:5" x14ac:dyDescent="0.25">
      <c r="A58" s="2" t="s">
        <v>50</v>
      </c>
      <c r="B58" s="6">
        <v>19930</v>
      </c>
      <c r="C58" s="6">
        <v>19930</v>
      </c>
      <c r="D58" s="4" t="s">
        <v>5</v>
      </c>
      <c r="E58" s="4" t="s">
        <v>5</v>
      </c>
    </row>
    <row r="59" spans="1:5" x14ac:dyDescent="0.25">
      <c r="A59" s="2" t="s">
        <v>51</v>
      </c>
      <c r="B59" s="6">
        <v>5030245</v>
      </c>
      <c r="C59" s="6">
        <v>4491982</v>
      </c>
      <c r="D59" s="4" t="s">
        <v>5</v>
      </c>
      <c r="E59" s="4" t="s">
        <v>5</v>
      </c>
    </row>
    <row r="60" spans="1:5" x14ac:dyDescent="0.25">
      <c r="A60" s="2" t="s">
        <v>52</v>
      </c>
      <c r="B60" s="4" t="s">
        <v>53</v>
      </c>
      <c r="C60" s="4" t="s">
        <v>53</v>
      </c>
      <c r="D60" s="4" t="s">
        <v>5</v>
      </c>
      <c r="E60" s="4" t="s">
        <v>5</v>
      </c>
    </row>
    <row r="61" spans="1:5" x14ac:dyDescent="0.25">
      <c r="A61" s="2" t="s">
        <v>551</v>
      </c>
      <c r="B61" s="6">
        <v>8277837</v>
      </c>
      <c r="C61" s="6">
        <v>7765958</v>
      </c>
      <c r="D61" s="4" t="s">
        <v>5</v>
      </c>
      <c r="E61" s="4" t="s">
        <v>5</v>
      </c>
    </row>
    <row r="62" spans="1:5" x14ac:dyDescent="0.25">
      <c r="A62" s="2" t="s">
        <v>621</v>
      </c>
      <c r="B62" s="4" t="s">
        <v>53</v>
      </c>
      <c r="C62" s="4" t="s">
        <v>53</v>
      </c>
      <c r="D62" s="4" t="s">
        <v>5</v>
      </c>
      <c r="E62" s="4" t="s">
        <v>5</v>
      </c>
    </row>
    <row r="63" spans="1:5" x14ac:dyDescent="0.25">
      <c r="A63" s="2" t="s">
        <v>62</v>
      </c>
      <c r="B63" s="6">
        <v>8277837</v>
      </c>
      <c r="C63" s="6">
        <v>7765958</v>
      </c>
      <c r="D63" s="4" t="s">
        <v>5</v>
      </c>
      <c r="E63" s="4" t="s">
        <v>5</v>
      </c>
    </row>
    <row r="64" spans="1:5" x14ac:dyDescent="0.25">
      <c r="A64" s="2" t="s">
        <v>63</v>
      </c>
      <c r="B64" s="6">
        <v>13308082</v>
      </c>
      <c r="C64" s="6">
        <v>12257940</v>
      </c>
      <c r="D64" s="4" t="s">
        <v>5</v>
      </c>
      <c r="E64" s="4" t="s">
        <v>5</v>
      </c>
    </row>
    <row r="65" spans="1:5" x14ac:dyDescent="0.25">
      <c r="A65" s="2" t="s">
        <v>1073</v>
      </c>
      <c r="B65" s="4" t="s">
        <v>5</v>
      </c>
      <c r="C65" s="4" t="s">
        <v>5</v>
      </c>
      <c r="D65" s="4" t="s">
        <v>5</v>
      </c>
      <c r="E65" s="4" t="s">
        <v>5</v>
      </c>
    </row>
    <row r="66" spans="1:5" x14ac:dyDescent="0.25">
      <c r="A66" s="3" t="s">
        <v>29</v>
      </c>
      <c r="B66" s="4" t="s">
        <v>5</v>
      </c>
      <c r="C66" s="4" t="s">
        <v>5</v>
      </c>
      <c r="D66" s="4" t="s">
        <v>5</v>
      </c>
      <c r="E66" s="4" t="s">
        <v>5</v>
      </c>
    </row>
    <row r="67" spans="1:5" x14ac:dyDescent="0.25">
      <c r="A67" s="2" t="s">
        <v>30</v>
      </c>
      <c r="B67" s="4">
        <v>123</v>
      </c>
      <c r="C67" s="4">
        <v>904</v>
      </c>
      <c r="D67" s="4">
        <v>435</v>
      </c>
      <c r="E67" s="4">
        <v>385</v>
      </c>
    </row>
    <row r="68" spans="1:5" x14ac:dyDescent="0.25">
      <c r="A68" s="2" t="s">
        <v>31</v>
      </c>
      <c r="B68" s="6">
        <v>59250</v>
      </c>
      <c r="C68" s="6">
        <v>14885</v>
      </c>
      <c r="D68" s="4" t="s">
        <v>5</v>
      </c>
      <c r="E68" s="4" t="s">
        <v>5</v>
      </c>
    </row>
    <row r="69" spans="1:5" x14ac:dyDescent="0.25">
      <c r="A69" s="2" t="s">
        <v>32</v>
      </c>
      <c r="B69" s="6">
        <v>41407</v>
      </c>
      <c r="C69" s="6">
        <v>8341</v>
      </c>
      <c r="D69" s="4" t="s">
        <v>5</v>
      </c>
      <c r="E69" s="4" t="s">
        <v>5</v>
      </c>
    </row>
    <row r="70" spans="1:5" x14ac:dyDescent="0.25">
      <c r="A70" s="2" t="s">
        <v>33</v>
      </c>
      <c r="B70" s="4">
        <v>749</v>
      </c>
      <c r="C70" s="4">
        <v>396</v>
      </c>
      <c r="D70" s="4" t="s">
        <v>5</v>
      </c>
      <c r="E70" s="4" t="s">
        <v>5</v>
      </c>
    </row>
    <row r="71" spans="1:5" ht="30" x14ac:dyDescent="0.25">
      <c r="A71" s="2" t="s">
        <v>601</v>
      </c>
      <c r="B71" s="6">
        <v>869476</v>
      </c>
      <c r="C71" s="6">
        <v>119476</v>
      </c>
      <c r="D71" s="4" t="s">
        <v>5</v>
      </c>
      <c r="E71" s="4" t="s">
        <v>5</v>
      </c>
    </row>
    <row r="72" spans="1:5" x14ac:dyDescent="0.25">
      <c r="A72" s="2" t="s">
        <v>603</v>
      </c>
      <c r="B72" s="6">
        <v>157252</v>
      </c>
      <c r="C72" s="6">
        <v>140014</v>
      </c>
      <c r="D72" s="4" t="s">
        <v>5</v>
      </c>
      <c r="E72" s="4" t="s">
        <v>5</v>
      </c>
    </row>
    <row r="73" spans="1:5" x14ac:dyDescent="0.25">
      <c r="A73" s="2" t="s">
        <v>34</v>
      </c>
      <c r="B73" s="6">
        <v>4418</v>
      </c>
      <c r="C73" s="4">
        <v>639</v>
      </c>
      <c r="D73" s="4" t="s">
        <v>5</v>
      </c>
      <c r="E73" s="4" t="s">
        <v>5</v>
      </c>
    </row>
    <row r="74" spans="1:5" x14ac:dyDescent="0.25">
      <c r="A74" s="2" t="s">
        <v>35</v>
      </c>
      <c r="B74" s="6">
        <v>1132675</v>
      </c>
      <c r="C74" s="6">
        <v>284655</v>
      </c>
      <c r="D74" s="4" t="s">
        <v>5</v>
      </c>
      <c r="E74" s="4" t="s">
        <v>5</v>
      </c>
    </row>
    <row r="75" spans="1:5" x14ac:dyDescent="0.25">
      <c r="A75" s="2" t="s">
        <v>36</v>
      </c>
      <c r="B75" s="6">
        <v>2518896</v>
      </c>
      <c r="C75" s="6">
        <v>2735223</v>
      </c>
      <c r="D75" s="4" t="s">
        <v>5</v>
      </c>
      <c r="E75" s="4" t="s">
        <v>5</v>
      </c>
    </row>
    <row r="76" spans="1:5" x14ac:dyDescent="0.25">
      <c r="A76" s="2" t="s">
        <v>37</v>
      </c>
      <c r="B76" s="6">
        <v>-328045</v>
      </c>
      <c r="C76" s="6">
        <v>-283028</v>
      </c>
      <c r="D76" s="4" t="s">
        <v>5</v>
      </c>
      <c r="E76" s="4" t="s">
        <v>5</v>
      </c>
    </row>
    <row r="77" spans="1:5" x14ac:dyDescent="0.25">
      <c r="A77" s="2" t="s">
        <v>38</v>
      </c>
      <c r="B77" s="6">
        <v>2190851</v>
      </c>
      <c r="C77" s="6">
        <v>2452195</v>
      </c>
      <c r="D77" s="4" t="s">
        <v>5</v>
      </c>
      <c r="E77" s="4" t="s">
        <v>5</v>
      </c>
    </row>
    <row r="78" spans="1:5" x14ac:dyDescent="0.25">
      <c r="A78" s="2" t="s">
        <v>610</v>
      </c>
      <c r="B78" s="6">
        <v>675000</v>
      </c>
      <c r="C78" s="6">
        <v>1206000</v>
      </c>
      <c r="D78" s="4" t="s">
        <v>5</v>
      </c>
      <c r="E78" s="4" t="s">
        <v>5</v>
      </c>
    </row>
    <row r="79" spans="1:5" x14ac:dyDescent="0.25">
      <c r="A79" s="2" t="s">
        <v>612</v>
      </c>
      <c r="B79" s="6">
        <v>12100603</v>
      </c>
      <c r="C79" s="6">
        <v>9170923</v>
      </c>
      <c r="D79" s="4" t="s">
        <v>5</v>
      </c>
      <c r="E79" s="4" t="s">
        <v>5</v>
      </c>
    </row>
    <row r="80" spans="1:5" x14ac:dyDescent="0.25">
      <c r="A80" s="2" t="s">
        <v>39</v>
      </c>
      <c r="B80" s="6">
        <v>5266</v>
      </c>
      <c r="C80" s="4">
        <v>320</v>
      </c>
      <c r="D80" s="4" t="s">
        <v>5</v>
      </c>
      <c r="E80" s="4" t="s">
        <v>5</v>
      </c>
    </row>
    <row r="81" spans="1:5" x14ac:dyDescent="0.25">
      <c r="A81" s="2" t="s">
        <v>40</v>
      </c>
      <c r="B81" s="6">
        <v>16104395</v>
      </c>
      <c r="C81" s="6">
        <v>13114093</v>
      </c>
      <c r="D81" s="4" t="s">
        <v>5</v>
      </c>
      <c r="E81" s="4" t="s">
        <v>5</v>
      </c>
    </row>
    <row r="82" spans="1:5" x14ac:dyDescent="0.25">
      <c r="A82" s="3" t="s">
        <v>41</v>
      </c>
      <c r="B82" s="4" t="s">
        <v>5</v>
      </c>
      <c r="C82" s="4" t="s">
        <v>5</v>
      </c>
      <c r="D82" s="4" t="s">
        <v>5</v>
      </c>
      <c r="E82" s="4" t="s">
        <v>5</v>
      </c>
    </row>
    <row r="83" spans="1:5" ht="30" x14ac:dyDescent="0.25">
      <c r="A83" s="2" t="s">
        <v>616</v>
      </c>
      <c r="B83" s="6">
        <v>127036</v>
      </c>
      <c r="C83" s="6">
        <v>51054</v>
      </c>
      <c r="D83" s="4" t="s">
        <v>5</v>
      </c>
      <c r="E83" s="4" t="s">
        <v>5</v>
      </c>
    </row>
    <row r="84" spans="1:5" x14ac:dyDescent="0.25">
      <c r="A84" s="2" t="s">
        <v>42</v>
      </c>
      <c r="B84" s="6">
        <v>4338</v>
      </c>
      <c r="C84" s="6">
        <v>6522</v>
      </c>
      <c r="D84" s="4" t="s">
        <v>5</v>
      </c>
      <c r="E84" s="4" t="s">
        <v>5</v>
      </c>
    </row>
    <row r="85" spans="1:5" x14ac:dyDescent="0.25">
      <c r="A85" s="2" t="s">
        <v>43</v>
      </c>
      <c r="B85" s="6">
        <v>8085</v>
      </c>
      <c r="C85" s="6">
        <v>6176</v>
      </c>
      <c r="D85" s="4" t="s">
        <v>5</v>
      </c>
      <c r="E85" s="4" t="s">
        <v>5</v>
      </c>
    </row>
    <row r="86" spans="1:5" x14ac:dyDescent="0.25">
      <c r="A86" s="2" t="s">
        <v>617</v>
      </c>
      <c r="B86" s="6">
        <v>4998213</v>
      </c>
      <c r="C86" s="6">
        <v>4806235</v>
      </c>
      <c r="D86" s="4" t="s">
        <v>5</v>
      </c>
      <c r="E86" s="4" t="s">
        <v>5</v>
      </c>
    </row>
    <row r="87" spans="1:5" x14ac:dyDescent="0.25">
      <c r="A87" s="2" t="s">
        <v>44</v>
      </c>
      <c r="B87" s="6">
        <v>13434</v>
      </c>
      <c r="C87" s="6">
        <v>9152</v>
      </c>
      <c r="D87" s="4" t="s">
        <v>5</v>
      </c>
      <c r="E87" s="4" t="s">
        <v>5</v>
      </c>
    </row>
    <row r="88" spans="1:5" x14ac:dyDescent="0.25">
      <c r="A88" s="2" t="s">
        <v>46</v>
      </c>
      <c r="B88" s="6">
        <v>5270</v>
      </c>
      <c r="C88" s="4" t="s">
        <v>53</v>
      </c>
      <c r="D88" s="4" t="s">
        <v>5</v>
      </c>
      <c r="E88" s="4" t="s">
        <v>5</v>
      </c>
    </row>
    <row r="89" spans="1:5" x14ac:dyDescent="0.25">
      <c r="A89" s="2" t="s">
        <v>47</v>
      </c>
      <c r="B89" s="6">
        <v>5156376</v>
      </c>
      <c r="C89" s="6">
        <v>4879139</v>
      </c>
      <c r="D89" s="4" t="s">
        <v>5</v>
      </c>
      <c r="E89" s="4" t="s">
        <v>5</v>
      </c>
    </row>
    <row r="90" spans="1:5" x14ac:dyDescent="0.25">
      <c r="A90" s="2" t="s">
        <v>48</v>
      </c>
      <c r="B90" s="4" t="s">
        <v>53</v>
      </c>
      <c r="C90" s="4" t="s">
        <v>53</v>
      </c>
      <c r="D90" s="4" t="s">
        <v>5</v>
      </c>
      <c r="E90" s="4" t="s">
        <v>5</v>
      </c>
    </row>
    <row r="91" spans="1:5" x14ac:dyDescent="0.25">
      <c r="A91" s="2" t="s">
        <v>618</v>
      </c>
      <c r="B91" s="6">
        <v>586979</v>
      </c>
      <c r="C91" s="6">
        <v>648475</v>
      </c>
      <c r="D91" s="4" t="s">
        <v>5</v>
      </c>
      <c r="E91" s="4" t="s">
        <v>5</v>
      </c>
    </row>
    <row r="92" spans="1:5" x14ac:dyDescent="0.25">
      <c r="A92" s="2" t="s">
        <v>49</v>
      </c>
      <c r="B92" s="4" t="s">
        <v>53</v>
      </c>
      <c r="C92" s="4" t="s">
        <v>53</v>
      </c>
      <c r="D92" s="4" t="s">
        <v>5</v>
      </c>
      <c r="E92" s="4" t="s">
        <v>5</v>
      </c>
    </row>
    <row r="93" spans="1:5" x14ac:dyDescent="0.25">
      <c r="A93" s="2" t="s">
        <v>50</v>
      </c>
      <c r="B93" s="6">
        <v>23106</v>
      </c>
      <c r="C93" s="6">
        <v>17815</v>
      </c>
      <c r="D93" s="4" t="s">
        <v>5</v>
      </c>
      <c r="E93" s="4" t="s">
        <v>5</v>
      </c>
    </row>
    <row r="94" spans="1:5" x14ac:dyDescent="0.25">
      <c r="A94" s="2" t="s">
        <v>51</v>
      </c>
      <c r="B94" s="6">
        <v>5766461</v>
      </c>
      <c r="C94" s="6">
        <v>5545429</v>
      </c>
      <c r="D94" s="4" t="s">
        <v>5</v>
      </c>
      <c r="E94" s="4" t="s">
        <v>5</v>
      </c>
    </row>
    <row r="95" spans="1:5" x14ac:dyDescent="0.25">
      <c r="A95" s="2" t="s">
        <v>52</v>
      </c>
      <c r="B95" s="4" t="s">
        <v>53</v>
      </c>
      <c r="C95" s="4" t="s">
        <v>53</v>
      </c>
      <c r="D95" s="4" t="s">
        <v>5</v>
      </c>
      <c r="E95" s="4" t="s">
        <v>5</v>
      </c>
    </row>
    <row r="96" spans="1:5" x14ac:dyDescent="0.25">
      <c r="A96" s="2" t="s">
        <v>551</v>
      </c>
      <c r="B96" s="6">
        <v>10337934</v>
      </c>
      <c r="C96" s="6">
        <v>7568664</v>
      </c>
      <c r="D96" s="4" t="s">
        <v>5</v>
      </c>
      <c r="E96" s="4" t="s">
        <v>5</v>
      </c>
    </row>
    <row r="97" spans="1:5" x14ac:dyDescent="0.25">
      <c r="A97" s="2" t="s">
        <v>621</v>
      </c>
      <c r="B97" s="4" t="s">
        <v>53</v>
      </c>
      <c r="C97" s="4" t="s">
        <v>53</v>
      </c>
      <c r="D97" s="4" t="s">
        <v>5</v>
      </c>
      <c r="E97" s="4" t="s">
        <v>5</v>
      </c>
    </row>
    <row r="98" spans="1:5" x14ac:dyDescent="0.25">
      <c r="A98" s="2" t="s">
        <v>62</v>
      </c>
      <c r="B98" s="6">
        <v>10337934</v>
      </c>
      <c r="C98" s="6">
        <v>7568664</v>
      </c>
      <c r="D98" s="4" t="s">
        <v>5</v>
      </c>
      <c r="E98" s="4" t="s">
        <v>5</v>
      </c>
    </row>
    <row r="99" spans="1:5" x14ac:dyDescent="0.25">
      <c r="A99" s="2" t="s">
        <v>63</v>
      </c>
      <c r="B99" s="6">
        <v>16104395</v>
      </c>
      <c r="C99" s="6">
        <v>13114093</v>
      </c>
      <c r="D99" s="4" t="s">
        <v>5</v>
      </c>
      <c r="E99" s="4" t="s">
        <v>5</v>
      </c>
    </row>
    <row r="100" spans="1:5" x14ac:dyDescent="0.25">
      <c r="A100" s="2" t="s">
        <v>1074</v>
      </c>
      <c r="B100" s="4" t="s">
        <v>5</v>
      </c>
      <c r="C100" s="4" t="s">
        <v>5</v>
      </c>
      <c r="D100" s="4" t="s">
        <v>5</v>
      </c>
      <c r="E100" s="4" t="s">
        <v>5</v>
      </c>
    </row>
    <row r="101" spans="1:5" x14ac:dyDescent="0.25">
      <c r="A101" s="3" t="s">
        <v>29</v>
      </c>
      <c r="B101" s="4" t="s">
        <v>5</v>
      </c>
      <c r="C101" s="4" t="s">
        <v>5</v>
      </c>
      <c r="D101" s="4" t="s">
        <v>5</v>
      </c>
      <c r="E101" s="4" t="s">
        <v>5</v>
      </c>
    </row>
    <row r="102" spans="1:5" x14ac:dyDescent="0.25">
      <c r="A102" s="2" t="s">
        <v>30</v>
      </c>
      <c r="B102" s="4" t="s">
        <v>53</v>
      </c>
      <c r="C102" s="4" t="s">
        <v>53</v>
      </c>
      <c r="D102" s="4" t="s">
        <v>53</v>
      </c>
      <c r="E102" s="4" t="s">
        <v>53</v>
      </c>
    </row>
    <row r="103" spans="1:5" x14ac:dyDescent="0.25">
      <c r="A103" s="2" t="s">
        <v>31</v>
      </c>
      <c r="B103" s="6">
        <v>3388</v>
      </c>
      <c r="C103" s="6">
        <v>3335</v>
      </c>
      <c r="D103" s="4" t="s">
        <v>5</v>
      </c>
      <c r="E103" s="4" t="s">
        <v>5</v>
      </c>
    </row>
    <row r="104" spans="1:5" x14ac:dyDescent="0.25">
      <c r="A104" s="2" t="s">
        <v>32</v>
      </c>
      <c r="B104" s="4" t="s">
        <v>53</v>
      </c>
      <c r="C104" s="4" t="s">
        <v>53</v>
      </c>
      <c r="D104" s="4" t="s">
        <v>5</v>
      </c>
      <c r="E104" s="4" t="s">
        <v>5</v>
      </c>
    </row>
    <row r="105" spans="1:5" x14ac:dyDescent="0.25">
      <c r="A105" s="2" t="s">
        <v>33</v>
      </c>
      <c r="B105" s="4">
        <v>8</v>
      </c>
      <c r="C105" s="4">
        <v>9</v>
      </c>
      <c r="D105" s="4" t="s">
        <v>5</v>
      </c>
      <c r="E105" s="4" t="s">
        <v>5</v>
      </c>
    </row>
    <row r="106" spans="1:5" ht="30" x14ac:dyDescent="0.25">
      <c r="A106" s="2" t="s">
        <v>601</v>
      </c>
      <c r="B106" s="4" t="s">
        <v>53</v>
      </c>
      <c r="C106" s="4" t="s">
        <v>53</v>
      </c>
      <c r="D106" s="4" t="s">
        <v>5</v>
      </c>
      <c r="E106" s="4" t="s">
        <v>5</v>
      </c>
    </row>
    <row r="107" spans="1:5" x14ac:dyDescent="0.25">
      <c r="A107" s="2" t="s">
        <v>603</v>
      </c>
      <c r="B107" s="6">
        <v>1154776</v>
      </c>
      <c r="C107" s="6">
        <v>1015204</v>
      </c>
      <c r="D107" s="4" t="s">
        <v>5</v>
      </c>
      <c r="E107" s="4" t="s">
        <v>5</v>
      </c>
    </row>
    <row r="108" spans="1:5" x14ac:dyDescent="0.25">
      <c r="A108" s="2" t="s">
        <v>34</v>
      </c>
      <c r="B108" s="4">
        <v>196</v>
      </c>
      <c r="C108" s="4">
        <v>196</v>
      </c>
      <c r="D108" s="4" t="s">
        <v>5</v>
      </c>
      <c r="E108" s="4" t="s">
        <v>5</v>
      </c>
    </row>
    <row r="109" spans="1:5" x14ac:dyDescent="0.25">
      <c r="A109" s="2" t="s">
        <v>35</v>
      </c>
      <c r="B109" s="6">
        <v>1158368</v>
      </c>
      <c r="C109" s="6">
        <v>1018744</v>
      </c>
      <c r="D109" s="4" t="s">
        <v>5</v>
      </c>
      <c r="E109" s="4" t="s">
        <v>5</v>
      </c>
    </row>
    <row r="110" spans="1:5" x14ac:dyDescent="0.25">
      <c r="A110" s="2" t="s">
        <v>36</v>
      </c>
      <c r="B110" s="6">
        <v>77253</v>
      </c>
      <c r="C110" s="6">
        <v>76428</v>
      </c>
      <c r="D110" s="4" t="s">
        <v>5</v>
      </c>
      <c r="E110" s="4" t="s">
        <v>5</v>
      </c>
    </row>
    <row r="111" spans="1:5" x14ac:dyDescent="0.25">
      <c r="A111" s="2" t="s">
        <v>37</v>
      </c>
      <c r="B111" s="6">
        <v>-61592</v>
      </c>
      <c r="C111" s="6">
        <v>-58411</v>
      </c>
      <c r="D111" s="4" t="s">
        <v>5</v>
      </c>
      <c r="E111" s="4" t="s">
        <v>5</v>
      </c>
    </row>
    <row r="112" spans="1:5" x14ac:dyDescent="0.25">
      <c r="A112" s="2" t="s">
        <v>38</v>
      </c>
      <c r="B112" s="6">
        <v>15661</v>
      </c>
      <c r="C112" s="6">
        <v>18017</v>
      </c>
      <c r="D112" s="4" t="s">
        <v>5</v>
      </c>
      <c r="E112" s="4" t="s">
        <v>5</v>
      </c>
    </row>
    <row r="113" spans="1:5" x14ac:dyDescent="0.25">
      <c r="A113" s="2" t="s">
        <v>610</v>
      </c>
      <c r="B113" s="4" t="s">
        <v>53</v>
      </c>
      <c r="C113" s="4" t="s">
        <v>53</v>
      </c>
      <c r="D113" s="4" t="s">
        <v>5</v>
      </c>
      <c r="E113" s="4" t="s">
        <v>5</v>
      </c>
    </row>
    <row r="114" spans="1:5" x14ac:dyDescent="0.25">
      <c r="A114" s="2" t="s">
        <v>612</v>
      </c>
      <c r="B114" s="6">
        <v>3310205</v>
      </c>
      <c r="C114" s="6">
        <v>3386879</v>
      </c>
      <c r="D114" s="4" t="s">
        <v>5</v>
      </c>
      <c r="E114" s="4" t="s">
        <v>5</v>
      </c>
    </row>
    <row r="115" spans="1:5" x14ac:dyDescent="0.25">
      <c r="A115" s="2" t="s">
        <v>39</v>
      </c>
      <c r="B115" s="4">
        <v>266</v>
      </c>
      <c r="C115" s="4">
        <v>543</v>
      </c>
      <c r="D115" s="4" t="s">
        <v>5</v>
      </c>
      <c r="E115" s="4" t="s">
        <v>5</v>
      </c>
    </row>
    <row r="116" spans="1:5" x14ac:dyDescent="0.25">
      <c r="A116" s="2" t="s">
        <v>40</v>
      </c>
      <c r="B116" s="6">
        <v>4484500</v>
      </c>
      <c r="C116" s="6">
        <v>4424183</v>
      </c>
      <c r="D116" s="4" t="s">
        <v>5</v>
      </c>
      <c r="E116" s="4" t="s">
        <v>5</v>
      </c>
    </row>
    <row r="117" spans="1:5" x14ac:dyDescent="0.25">
      <c r="A117" s="3" t="s">
        <v>41</v>
      </c>
      <c r="B117" s="4" t="s">
        <v>5</v>
      </c>
      <c r="C117" s="4" t="s">
        <v>5</v>
      </c>
      <c r="D117" s="4" t="s">
        <v>5</v>
      </c>
      <c r="E117" s="4" t="s">
        <v>5</v>
      </c>
    </row>
    <row r="118" spans="1:5" ht="30" x14ac:dyDescent="0.25">
      <c r="A118" s="2" t="s">
        <v>616</v>
      </c>
      <c r="B118" s="6">
        <v>114149</v>
      </c>
      <c r="C118" s="6">
        <v>110770</v>
      </c>
      <c r="D118" s="4" t="s">
        <v>5</v>
      </c>
      <c r="E118" s="4" t="s">
        <v>5</v>
      </c>
    </row>
    <row r="119" spans="1:5" x14ac:dyDescent="0.25">
      <c r="A119" s="2" t="s">
        <v>42</v>
      </c>
      <c r="B119" s="4">
        <v>537</v>
      </c>
      <c r="C119" s="6">
        <v>1183</v>
      </c>
      <c r="D119" s="4" t="s">
        <v>5</v>
      </c>
      <c r="E119" s="4" t="s">
        <v>5</v>
      </c>
    </row>
    <row r="120" spans="1:5" x14ac:dyDescent="0.25">
      <c r="A120" s="2" t="s">
        <v>43</v>
      </c>
      <c r="B120" s="6">
        <v>8865</v>
      </c>
      <c r="C120" s="6">
        <v>7611</v>
      </c>
      <c r="D120" s="4" t="s">
        <v>5</v>
      </c>
      <c r="E120" s="4" t="s">
        <v>5</v>
      </c>
    </row>
    <row r="121" spans="1:5" x14ac:dyDescent="0.25">
      <c r="A121" s="2" t="s">
        <v>617</v>
      </c>
      <c r="B121" s="6">
        <v>3908</v>
      </c>
      <c r="C121" s="6">
        <v>5444</v>
      </c>
      <c r="D121" s="4" t="s">
        <v>5</v>
      </c>
      <c r="E121" s="4" t="s">
        <v>5</v>
      </c>
    </row>
    <row r="122" spans="1:5" x14ac:dyDescent="0.25">
      <c r="A122" s="2" t="s">
        <v>44</v>
      </c>
      <c r="B122" s="4">
        <v>9</v>
      </c>
      <c r="C122" s="4" t="s">
        <v>53</v>
      </c>
      <c r="D122" s="4" t="s">
        <v>5</v>
      </c>
      <c r="E122" s="4" t="s">
        <v>5</v>
      </c>
    </row>
    <row r="123" spans="1:5" x14ac:dyDescent="0.25">
      <c r="A123" s="2" t="s">
        <v>46</v>
      </c>
      <c r="B123" s="4">
        <v>240</v>
      </c>
      <c r="C123" s="4">
        <v>240</v>
      </c>
      <c r="D123" s="4" t="s">
        <v>5</v>
      </c>
      <c r="E123" s="4" t="s">
        <v>5</v>
      </c>
    </row>
    <row r="124" spans="1:5" x14ac:dyDescent="0.25">
      <c r="A124" s="2" t="s">
        <v>47</v>
      </c>
      <c r="B124" s="6">
        <v>127708</v>
      </c>
      <c r="C124" s="6">
        <v>125248</v>
      </c>
      <c r="D124" s="4" t="s">
        <v>5</v>
      </c>
      <c r="E124" s="4" t="s">
        <v>5</v>
      </c>
    </row>
    <row r="125" spans="1:5" x14ac:dyDescent="0.25">
      <c r="A125" s="2" t="s">
        <v>48</v>
      </c>
      <c r="B125" s="4" t="s">
        <v>53</v>
      </c>
      <c r="C125" s="4" t="s">
        <v>53</v>
      </c>
      <c r="D125" s="4" t="s">
        <v>5</v>
      </c>
      <c r="E125" s="4" t="s">
        <v>5</v>
      </c>
    </row>
    <row r="126" spans="1:5" x14ac:dyDescent="0.25">
      <c r="A126" s="2" t="s">
        <v>618</v>
      </c>
      <c r="B126" s="4" t="s">
        <v>53</v>
      </c>
      <c r="C126" s="4" t="s">
        <v>53</v>
      </c>
      <c r="D126" s="4" t="s">
        <v>5</v>
      </c>
      <c r="E126" s="4" t="s">
        <v>5</v>
      </c>
    </row>
    <row r="127" spans="1:5" x14ac:dyDescent="0.25">
      <c r="A127" s="2" t="s">
        <v>49</v>
      </c>
      <c r="B127" s="6">
        <v>15731</v>
      </c>
      <c r="C127" s="6">
        <v>15731</v>
      </c>
      <c r="D127" s="4" t="s">
        <v>5</v>
      </c>
      <c r="E127" s="4" t="s">
        <v>5</v>
      </c>
    </row>
    <row r="128" spans="1:5" x14ac:dyDescent="0.25">
      <c r="A128" s="2" t="s">
        <v>50</v>
      </c>
      <c r="B128" s="4" t="s">
        <v>53</v>
      </c>
      <c r="C128" s="4" t="s">
        <v>53</v>
      </c>
      <c r="D128" s="4" t="s">
        <v>5</v>
      </c>
      <c r="E128" s="4" t="s">
        <v>5</v>
      </c>
    </row>
    <row r="129" spans="1:5" x14ac:dyDescent="0.25">
      <c r="A129" s="2" t="s">
        <v>51</v>
      </c>
      <c r="B129" s="6">
        <v>143439</v>
      </c>
      <c r="C129" s="6">
        <v>140979</v>
      </c>
      <c r="D129" s="4" t="s">
        <v>5</v>
      </c>
      <c r="E129" s="4" t="s">
        <v>5</v>
      </c>
    </row>
    <row r="130" spans="1:5" x14ac:dyDescent="0.25">
      <c r="A130" s="2" t="s">
        <v>52</v>
      </c>
      <c r="B130" s="4" t="s">
        <v>53</v>
      </c>
      <c r="C130" s="4" t="s">
        <v>53</v>
      </c>
      <c r="D130" s="4" t="s">
        <v>5</v>
      </c>
      <c r="E130" s="4" t="s">
        <v>5</v>
      </c>
    </row>
    <row r="131" spans="1:5" x14ac:dyDescent="0.25">
      <c r="A131" s="2" t="s">
        <v>551</v>
      </c>
      <c r="B131" s="6">
        <v>4341061</v>
      </c>
      <c r="C131" s="6">
        <v>4283204</v>
      </c>
      <c r="D131" s="4" t="s">
        <v>5</v>
      </c>
      <c r="E131" s="4" t="s">
        <v>5</v>
      </c>
    </row>
    <row r="132" spans="1:5" x14ac:dyDescent="0.25">
      <c r="A132" s="2" t="s">
        <v>621</v>
      </c>
      <c r="B132" s="4" t="s">
        <v>53</v>
      </c>
      <c r="C132" s="4" t="s">
        <v>53</v>
      </c>
      <c r="D132" s="4" t="s">
        <v>5</v>
      </c>
      <c r="E132" s="4" t="s">
        <v>5</v>
      </c>
    </row>
    <row r="133" spans="1:5" x14ac:dyDescent="0.25">
      <c r="A133" s="2" t="s">
        <v>62</v>
      </c>
      <c r="B133" s="6">
        <v>4341061</v>
      </c>
      <c r="C133" s="6">
        <v>4283204</v>
      </c>
      <c r="D133" s="4" t="s">
        <v>5</v>
      </c>
      <c r="E133" s="4" t="s">
        <v>5</v>
      </c>
    </row>
    <row r="134" spans="1:5" x14ac:dyDescent="0.25">
      <c r="A134" s="2" t="s">
        <v>63</v>
      </c>
      <c r="B134" s="6">
        <v>4484500</v>
      </c>
      <c r="C134" s="6">
        <v>4424183</v>
      </c>
      <c r="D134" s="4" t="s">
        <v>5</v>
      </c>
      <c r="E134" s="4" t="s">
        <v>5</v>
      </c>
    </row>
    <row r="135" spans="1:5" x14ac:dyDescent="0.25">
      <c r="A135" s="2" t="s">
        <v>1075</v>
      </c>
      <c r="B135" s="4" t="s">
        <v>5</v>
      </c>
      <c r="C135" s="4" t="s">
        <v>5</v>
      </c>
      <c r="D135" s="4" t="s">
        <v>5</v>
      </c>
      <c r="E135" s="4" t="s">
        <v>5</v>
      </c>
    </row>
    <row r="136" spans="1:5" x14ac:dyDescent="0.25">
      <c r="A136" s="3" t="s">
        <v>29</v>
      </c>
      <c r="B136" s="4" t="s">
        <v>5</v>
      </c>
      <c r="C136" s="4" t="s">
        <v>5</v>
      </c>
      <c r="D136" s="4" t="s">
        <v>5</v>
      </c>
      <c r="E136" s="4" t="s">
        <v>5</v>
      </c>
    </row>
    <row r="137" spans="1:5" x14ac:dyDescent="0.25">
      <c r="A137" s="2" t="s">
        <v>30</v>
      </c>
      <c r="B137" s="4">
        <v>8</v>
      </c>
      <c r="C137" s="4">
        <v>2</v>
      </c>
      <c r="D137" s="4">
        <v>19</v>
      </c>
      <c r="E137" s="4" t="s">
        <v>53</v>
      </c>
    </row>
    <row r="138" spans="1:5" x14ac:dyDescent="0.25">
      <c r="A138" s="2" t="s">
        <v>31</v>
      </c>
      <c r="B138" s="4" t="s">
        <v>53</v>
      </c>
      <c r="C138" s="4" t="s">
        <v>53</v>
      </c>
      <c r="D138" s="4" t="s">
        <v>5</v>
      </c>
      <c r="E138" s="4" t="s">
        <v>5</v>
      </c>
    </row>
    <row r="139" spans="1:5" x14ac:dyDescent="0.25">
      <c r="A139" s="2" t="s">
        <v>32</v>
      </c>
      <c r="B139" s="4" t="s">
        <v>53</v>
      </c>
      <c r="C139" s="4" t="s">
        <v>53</v>
      </c>
      <c r="D139" s="4" t="s">
        <v>5</v>
      </c>
      <c r="E139" s="4" t="s">
        <v>5</v>
      </c>
    </row>
    <row r="140" spans="1:5" x14ac:dyDescent="0.25">
      <c r="A140" s="2" t="s">
        <v>33</v>
      </c>
      <c r="B140" s="4" t="s">
        <v>53</v>
      </c>
      <c r="C140" s="4" t="s">
        <v>53</v>
      </c>
      <c r="D140" s="4" t="s">
        <v>5</v>
      </c>
      <c r="E140" s="4" t="s">
        <v>5</v>
      </c>
    </row>
    <row r="141" spans="1:5" ht="30" x14ac:dyDescent="0.25">
      <c r="A141" s="2" t="s">
        <v>601</v>
      </c>
      <c r="B141" s="4" t="s">
        <v>53</v>
      </c>
      <c r="C141" s="4" t="s">
        <v>53</v>
      </c>
      <c r="D141" s="4" t="s">
        <v>5</v>
      </c>
      <c r="E141" s="4" t="s">
        <v>5</v>
      </c>
    </row>
    <row r="142" spans="1:5" x14ac:dyDescent="0.25">
      <c r="A142" s="2" t="s">
        <v>603</v>
      </c>
      <c r="B142" s="6">
        <v>172379</v>
      </c>
      <c r="C142" s="6">
        <v>526483</v>
      </c>
      <c r="D142" s="4" t="s">
        <v>5</v>
      </c>
      <c r="E142" s="4" t="s">
        <v>5</v>
      </c>
    </row>
    <row r="143" spans="1:5" x14ac:dyDescent="0.25">
      <c r="A143" s="2" t="s">
        <v>34</v>
      </c>
      <c r="B143" s="4" t="s">
        <v>53</v>
      </c>
      <c r="C143" s="4" t="s">
        <v>53</v>
      </c>
      <c r="D143" s="4" t="s">
        <v>5</v>
      </c>
      <c r="E143" s="4" t="s">
        <v>5</v>
      </c>
    </row>
    <row r="144" spans="1:5" x14ac:dyDescent="0.25">
      <c r="A144" s="2" t="s">
        <v>35</v>
      </c>
      <c r="B144" s="6">
        <v>172387</v>
      </c>
      <c r="C144" s="6">
        <v>526485</v>
      </c>
      <c r="D144" s="4" t="s">
        <v>5</v>
      </c>
      <c r="E144" s="4" t="s">
        <v>5</v>
      </c>
    </row>
    <row r="145" spans="1:5" x14ac:dyDescent="0.25">
      <c r="A145" s="2" t="s">
        <v>36</v>
      </c>
      <c r="B145" s="4" t="s">
        <v>53</v>
      </c>
      <c r="C145" s="4" t="s">
        <v>53</v>
      </c>
      <c r="D145" s="4" t="s">
        <v>5</v>
      </c>
      <c r="E145" s="4" t="s">
        <v>5</v>
      </c>
    </row>
    <row r="146" spans="1:5" x14ac:dyDescent="0.25">
      <c r="A146" s="2" t="s">
        <v>37</v>
      </c>
      <c r="B146" s="4" t="s">
        <v>53</v>
      </c>
      <c r="C146" s="4" t="s">
        <v>53</v>
      </c>
      <c r="D146" s="4" t="s">
        <v>5</v>
      </c>
      <c r="E146" s="4" t="s">
        <v>5</v>
      </c>
    </row>
    <row r="147" spans="1:5" x14ac:dyDescent="0.25">
      <c r="A147" s="2" t="s">
        <v>38</v>
      </c>
      <c r="B147" s="4" t="s">
        <v>53</v>
      </c>
      <c r="C147" s="4" t="s">
        <v>53</v>
      </c>
      <c r="D147" s="4" t="s">
        <v>5</v>
      </c>
      <c r="E147" s="4" t="s">
        <v>5</v>
      </c>
    </row>
    <row r="148" spans="1:5" x14ac:dyDescent="0.25">
      <c r="A148" s="2" t="s">
        <v>610</v>
      </c>
      <c r="B148" s="6">
        <v>3524814</v>
      </c>
      <c r="C148" s="6">
        <v>3524814</v>
      </c>
      <c r="D148" s="4" t="s">
        <v>5</v>
      </c>
      <c r="E148" s="4" t="s">
        <v>5</v>
      </c>
    </row>
    <row r="149" spans="1:5" x14ac:dyDescent="0.25">
      <c r="A149" s="2" t="s">
        <v>612</v>
      </c>
      <c r="B149" s="6">
        <v>8521927</v>
      </c>
      <c r="C149" s="6">
        <v>7413361</v>
      </c>
      <c r="D149" s="4" t="s">
        <v>5</v>
      </c>
      <c r="E149" s="4" t="s">
        <v>5</v>
      </c>
    </row>
    <row r="150" spans="1:5" x14ac:dyDescent="0.25">
      <c r="A150" s="2" t="s">
        <v>39</v>
      </c>
      <c r="B150" s="6">
        <v>23395</v>
      </c>
      <c r="C150" s="6">
        <v>25895</v>
      </c>
      <c r="D150" s="4" t="s">
        <v>5</v>
      </c>
      <c r="E150" s="4" t="s">
        <v>5</v>
      </c>
    </row>
    <row r="151" spans="1:5" x14ac:dyDescent="0.25">
      <c r="A151" s="2" t="s">
        <v>40</v>
      </c>
      <c r="B151" s="6">
        <v>12242523</v>
      </c>
      <c r="C151" s="6">
        <v>11490555</v>
      </c>
      <c r="D151" s="4" t="s">
        <v>5</v>
      </c>
      <c r="E151" s="4" t="s">
        <v>5</v>
      </c>
    </row>
    <row r="152" spans="1:5" x14ac:dyDescent="0.25">
      <c r="A152" s="3" t="s">
        <v>41</v>
      </c>
      <c r="B152" s="4" t="s">
        <v>5</v>
      </c>
      <c r="C152" s="4" t="s">
        <v>5</v>
      </c>
      <c r="D152" s="4" t="s">
        <v>5</v>
      </c>
      <c r="E152" s="4" t="s">
        <v>5</v>
      </c>
    </row>
    <row r="153" spans="1:5" ht="30" x14ac:dyDescent="0.25">
      <c r="A153" s="2" t="s">
        <v>616</v>
      </c>
      <c r="B153" s="4" t="s">
        <v>53</v>
      </c>
      <c r="C153" s="4" t="s">
        <v>53</v>
      </c>
      <c r="D153" s="4" t="s">
        <v>5</v>
      </c>
      <c r="E153" s="4" t="s">
        <v>5</v>
      </c>
    </row>
    <row r="154" spans="1:5" x14ac:dyDescent="0.25">
      <c r="A154" s="2" t="s">
        <v>42</v>
      </c>
      <c r="B154" s="4" t="s">
        <v>53</v>
      </c>
      <c r="C154" s="4" t="s">
        <v>53</v>
      </c>
      <c r="D154" s="4" t="s">
        <v>5</v>
      </c>
      <c r="E154" s="4" t="s">
        <v>5</v>
      </c>
    </row>
    <row r="155" spans="1:5" x14ac:dyDescent="0.25">
      <c r="A155" s="2" t="s">
        <v>43</v>
      </c>
      <c r="B155" s="4" t="s">
        <v>53</v>
      </c>
      <c r="C155" s="4" t="s">
        <v>53</v>
      </c>
      <c r="D155" s="4" t="s">
        <v>5</v>
      </c>
      <c r="E155" s="4" t="s">
        <v>5</v>
      </c>
    </row>
    <row r="156" spans="1:5" x14ac:dyDescent="0.25">
      <c r="A156" s="2" t="s">
        <v>617</v>
      </c>
      <c r="B156" s="6">
        <v>236008</v>
      </c>
      <c r="C156" s="6">
        <v>165065</v>
      </c>
      <c r="D156" s="4" t="s">
        <v>5</v>
      </c>
      <c r="E156" s="4" t="s">
        <v>5</v>
      </c>
    </row>
    <row r="157" spans="1:5" x14ac:dyDescent="0.25">
      <c r="A157" s="2" t="s">
        <v>44</v>
      </c>
      <c r="B157" s="4" t="s">
        <v>53</v>
      </c>
      <c r="C157" s="4" t="s">
        <v>53</v>
      </c>
      <c r="D157" s="4" t="s">
        <v>5</v>
      </c>
      <c r="E157" s="4" t="s">
        <v>5</v>
      </c>
    </row>
    <row r="158" spans="1:5" x14ac:dyDescent="0.25">
      <c r="A158" s="2" t="s">
        <v>46</v>
      </c>
      <c r="B158" s="6">
        <v>17128</v>
      </c>
      <c r="C158" s="6">
        <v>62430</v>
      </c>
      <c r="D158" s="4" t="s">
        <v>5</v>
      </c>
      <c r="E158" s="4" t="s">
        <v>5</v>
      </c>
    </row>
    <row r="159" spans="1:5" x14ac:dyDescent="0.25">
      <c r="A159" s="2" t="s">
        <v>47</v>
      </c>
      <c r="B159" s="6">
        <v>253136</v>
      </c>
      <c r="C159" s="6">
        <v>227495</v>
      </c>
      <c r="D159" s="4" t="s">
        <v>5</v>
      </c>
      <c r="E159" s="4" t="s">
        <v>5</v>
      </c>
    </row>
    <row r="160" spans="1:5" x14ac:dyDescent="0.25">
      <c r="A160" s="2" t="s">
        <v>48</v>
      </c>
      <c r="B160" s="6">
        <v>3793279</v>
      </c>
      <c r="C160" s="6">
        <v>3792886</v>
      </c>
      <c r="D160" s="4" t="s">
        <v>5</v>
      </c>
      <c r="E160" s="4" t="s">
        <v>5</v>
      </c>
    </row>
    <row r="161" spans="1:5" x14ac:dyDescent="0.25">
      <c r="A161" s="2" t="s">
        <v>618</v>
      </c>
      <c r="B161" s="6">
        <v>975000</v>
      </c>
      <c r="C161" s="6">
        <v>975000</v>
      </c>
      <c r="D161" s="4" t="s">
        <v>5</v>
      </c>
      <c r="E161" s="4" t="s">
        <v>5</v>
      </c>
    </row>
    <row r="162" spans="1:5" x14ac:dyDescent="0.25">
      <c r="A162" s="2" t="s">
        <v>49</v>
      </c>
      <c r="B162" s="4" t="s">
        <v>53</v>
      </c>
      <c r="C162" s="4" t="s">
        <v>53</v>
      </c>
      <c r="D162" s="4" t="s">
        <v>5</v>
      </c>
      <c r="E162" s="4" t="s">
        <v>5</v>
      </c>
    </row>
    <row r="163" spans="1:5" x14ac:dyDescent="0.25">
      <c r="A163" s="2" t="s">
        <v>50</v>
      </c>
      <c r="B163" s="4" t="s">
        <v>53</v>
      </c>
      <c r="C163" s="4" t="s">
        <v>53</v>
      </c>
      <c r="D163" s="4" t="s">
        <v>5</v>
      </c>
      <c r="E163" s="4" t="s">
        <v>5</v>
      </c>
    </row>
    <row r="164" spans="1:5" x14ac:dyDescent="0.25">
      <c r="A164" s="2" t="s">
        <v>51</v>
      </c>
      <c r="B164" s="6">
        <v>5021415</v>
      </c>
      <c r="C164" s="6">
        <v>4995381</v>
      </c>
      <c r="D164" s="4" t="s">
        <v>5</v>
      </c>
      <c r="E164" s="4" t="s">
        <v>5</v>
      </c>
    </row>
    <row r="165" spans="1:5" x14ac:dyDescent="0.25">
      <c r="A165" s="2" t="s">
        <v>52</v>
      </c>
      <c r="B165" s="4" t="s">
        <v>53</v>
      </c>
      <c r="C165" s="4" t="s">
        <v>53</v>
      </c>
      <c r="D165" s="4" t="s">
        <v>5</v>
      </c>
      <c r="E165" s="4" t="s">
        <v>5</v>
      </c>
    </row>
    <row r="166" spans="1:5" x14ac:dyDescent="0.25">
      <c r="A166" s="2" t="s">
        <v>551</v>
      </c>
      <c r="B166" s="6">
        <v>7221108</v>
      </c>
      <c r="C166" s="6">
        <v>6495174</v>
      </c>
      <c r="D166" s="4" t="s">
        <v>5</v>
      </c>
      <c r="E166" s="4" t="s">
        <v>5</v>
      </c>
    </row>
    <row r="167" spans="1:5" x14ac:dyDescent="0.25">
      <c r="A167" s="2" t="s">
        <v>621</v>
      </c>
      <c r="B167" s="4" t="s">
        <v>53</v>
      </c>
      <c r="C167" s="4" t="s">
        <v>53</v>
      </c>
      <c r="D167" s="4" t="s">
        <v>5</v>
      </c>
      <c r="E167" s="4" t="s">
        <v>5</v>
      </c>
    </row>
    <row r="168" spans="1:5" x14ac:dyDescent="0.25">
      <c r="A168" s="2" t="s">
        <v>62</v>
      </c>
      <c r="B168" s="6">
        <v>7221108</v>
      </c>
      <c r="C168" s="6">
        <v>6495174</v>
      </c>
      <c r="D168" s="4" t="s">
        <v>5</v>
      </c>
      <c r="E168" s="4" t="s">
        <v>5</v>
      </c>
    </row>
    <row r="169" spans="1:5" x14ac:dyDescent="0.25">
      <c r="A169" s="2" t="s">
        <v>63</v>
      </c>
      <c r="B169" s="6">
        <v>12242523</v>
      </c>
      <c r="C169" s="6">
        <v>11490555</v>
      </c>
      <c r="D169" s="4" t="s">
        <v>5</v>
      </c>
      <c r="E169" s="4" t="s">
        <v>5</v>
      </c>
    </row>
    <row r="170" spans="1:5" x14ac:dyDescent="0.25">
      <c r="A170" s="2" t="s">
        <v>1076</v>
      </c>
      <c r="B170" s="4" t="s">
        <v>5</v>
      </c>
      <c r="C170" s="4" t="s">
        <v>5</v>
      </c>
      <c r="D170" s="4" t="s">
        <v>5</v>
      </c>
      <c r="E170" s="4" t="s">
        <v>5</v>
      </c>
    </row>
    <row r="171" spans="1:5" x14ac:dyDescent="0.25">
      <c r="A171" s="3" t="s">
        <v>29</v>
      </c>
      <c r="B171" s="4" t="s">
        <v>5</v>
      </c>
      <c r="C171" s="4" t="s">
        <v>5</v>
      </c>
      <c r="D171" s="4" t="s">
        <v>5</v>
      </c>
      <c r="E171" s="4" t="s">
        <v>5</v>
      </c>
    </row>
    <row r="172" spans="1:5" x14ac:dyDescent="0.25">
      <c r="A172" s="2" t="s">
        <v>30</v>
      </c>
      <c r="B172" s="4" t="s">
        <v>53</v>
      </c>
      <c r="C172" s="4" t="s">
        <v>53</v>
      </c>
      <c r="D172" s="4" t="s">
        <v>53</v>
      </c>
      <c r="E172" s="4" t="s">
        <v>53</v>
      </c>
    </row>
    <row r="173" spans="1:5" x14ac:dyDescent="0.25">
      <c r="A173" s="2" t="s">
        <v>31</v>
      </c>
      <c r="B173" s="4" t="s">
        <v>53</v>
      </c>
      <c r="C173" s="4" t="s">
        <v>53</v>
      </c>
      <c r="D173" s="4" t="s">
        <v>5</v>
      </c>
      <c r="E173" s="4" t="s">
        <v>5</v>
      </c>
    </row>
    <row r="174" spans="1:5" x14ac:dyDescent="0.25">
      <c r="A174" s="2" t="s">
        <v>32</v>
      </c>
      <c r="B174" s="4" t="s">
        <v>53</v>
      </c>
      <c r="C174" s="4" t="s">
        <v>53</v>
      </c>
      <c r="D174" s="4" t="s">
        <v>5</v>
      </c>
      <c r="E174" s="4" t="s">
        <v>5</v>
      </c>
    </row>
    <row r="175" spans="1:5" x14ac:dyDescent="0.25">
      <c r="A175" s="2" t="s">
        <v>33</v>
      </c>
      <c r="B175" s="4" t="s">
        <v>53</v>
      </c>
      <c r="C175" s="4" t="s">
        <v>53</v>
      </c>
      <c r="D175" s="4" t="s">
        <v>5</v>
      </c>
      <c r="E175" s="4" t="s">
        <v>5</v>
      </c>
    </row>
    <row r="176" spans="1:5" ht="30" x14ac:dyDescent="0.25">
      <c r="A176" s="2" t="s">
        <v>601</v>
      </c>
      <c r="B176" s="6">
        <v>606269</v>
      </c>
      <c r="C176" s="6">
        <v>586769</v>
      </c>
      <c r="D176" s="4" t="s">
        <v>5</v>
      </c>
      <c r="E176" s="4" t="s">
        <v>5</v>
      </c>
    </row>
    <row r="177" spans="1:5" x14ac:dyDescent="0.25">
      <c r="A177" s="2" t="s">
        <v>603</v>
      </c>
      <c r="B177" s="6">
        <v>65991</v>
      </c>
      <c r="C177" s="6">
        <v>38895</v>
      </c>
      <c r="D177" s="4" t="s">
        <v>5</v>
      </c>
      <c r="E177" s="4" t="s">
        <v>5</v>
      </c>
    </row>
    <row r="178" spans="1:5" x14ac:dyDescent="0.25">
      <c r="A178" s="2" t="s">
        <v>34</v>
      </c>
      <c r="B178" s="4" t="s">
        <v>53</v>
      </c>
      <c r="C178" s="4" t="s">
        <v>53</v>
      </c>
      <c r="D178" s="4" t="s">
        <v>5</v>
      </c>
      <c r="E178" s="4" t="s">
        <v>5</v>
      </c>
    </row>
    <row r="179" spans="1:5" x14ac:dyDescent="0.25">
      <c r="A179" s="2" t="s">
        <v>35</v>
      </c>
      <c r="B179" s="6">
        <v>672260</v>
      </c>
      <c r="C179" s="6">
        <v>625664</v>
      </c>
      <c r="D179" s="4" t="s">
        <v>5</v>
      </c>
      <c r="E179" s="4" t="s">
        <v>5</v>
      </c>
    </row>
    <row r="180" spans="1:5" x14ac:dyDescent="0.25">
      <c r="A180" s="2" t="s">
        <v>36</v>
      </c>
      <c r="B180" s="4" t="s">
        <v>53</v>
      </c>
      <c r="C180" s="4" t="s">
        <v>53</v>
      </c>
      <c r="D180" s="4" t="s">
        <v>5</v>
      </c>
      <c r="E180" s="4" t="s">
        <v>5</v>
      </c>
    </row>
    <row r="181" spans="1:5" x14ac:dyDescent="0.25">
      <c r="A181" s="2" t="s">
        <v>37</v>
      </c>
      <c r="B181" s="4" t="s">
        <v>53</v>
      </c>
      <c r="C181" s="4" t="s">
        <v>53</v>
      </c>
      <c r="D181" s="4" t="s">
        <v>5</v>
      </c>
      <c r="E181" s="4" t="s">
        <v>5</v>
      </c>
    </row>
    <row r="182" spans="1:5" x14ac:dyDescent="0.25">
      <c r="A182" s="2" t="s">
        <v>38</v>
      </c>
      <c r="B182" s="4" t="s">
        <v>53</v>
      </c>
      <c r="C182" s="4" t="s">
        <v>53</v>
      </c>
      <c r="D182" s="4" t="s">
        <v>5</v>
      </c>
      <c r="E182" s="4" t="s">
        <v>5</v>
      </c>
    </row>
    <row r="183" spans="1:5" x14ac:dyDescent="0.25">
      <c r="A183" s="2" t="s">
        <v>610</v>
      </c>
      <c r="B183" s="6">
        <v>5000</v>
      </c>
      <c r="C183" s="6">
        <v>479107</v>
      </c>
      <c r="D183" s="4" t="s">
        <v>5</v>
      </c>
      <c r="E183" s="4" t="s">
        <v>5</v>
      </c>
    </row>
    <row r="184" spans="1:5" x14ac:dyDescent="0.25">
      <c r="A184" s="2" t="s">
        <v>612</v>
      </c>
      <c r="B184" s="6">
        <v>2332612</v>
      </c>
      <c r="C184" s="6">
        <v>1977906</v>
      </c>
      <c r="D184" s="4" t="s">
        <v>5</v>
      </c>
      <c r="E184" s="4" t="s">
        <v>5</v>
      </c>
    </row>
    <row r="185" spans="1:5" x14ac:dyDescent="0.25">
      <c r="A185" s="2" t="s">
        <v>39</v>
      </c>
      <c r="B185" s="4">
        <v>668</v>
      </c>
      <c r="C185" s="4">
        <v>759</v>
      </c>
      <c r="D185" s="4" t="s">
        <v>5</v>
      </c>
      <c r="E185" s="4" t="s">
        <v>5</v>
      </c>
    </row>
    <row r="186" spans="1:5" x14ac:dyDescent="0.25">
      <c r="A186" s="2" t="s">
        <v>40</v>
      </c>
      <c r="B186" s="6">
        <v>3010540</v>
      </c>
      <c r="C186" s="6">
        <v>3083436</v>
      </c>
      <c r="D186" s="4" t="s">
        <v>5</v>
      </c>
      <c r="E186" s="4" t="s">
        <v>5</v>
      </c>
    </row>
    <row r="187" spans="1:5" x14ac:dyDescent="0.25">
      <c r="A187" s="3" t="s">
        <v>41</v>
      </c>
      <c r="B187" s="4" t="s">
        <v>5</v>
      </c>
      <c r="C187" s="4" t="s">
        <v>5</v>
      </c>
      <c r="D187" s="4" t="s">
        <v>5</v>
      </c>
      <c r="E187" s="4" t="s">
        <v>5</v>
      </c>
    </row>
    <row r="188" spans="1:5" ht="30" x14ac:dyDescent="0.25">
      <c r="A188" s="2" t="s">
        <v>616</v>
      </c>
      <c r="B188" s="6">
        <v>750000</v>
      </c>
      <c r="C188" s="4" t="s">
        <v>53</v>
      </c>
      <c r="D188" s="4" t="s">
        <v>5</v>
      </c>
      <c r="E188" s="4" t="s">
        <v>5</v>
      </c>
    </row>
    <row r="189" spans="1:5" x14ac:dyDescent="0.25">
      <c r="A189" s="2" t="s">
        <v>42</v>
      </c>
      <c r="B189" s="4" t="s">
        <v>53</v>
      </c>
      <c r="C189" s="4" t="s">
        <v>53</v>
      </c>
      <c r="D189" s="4" t="s">
        <v>5</v>
      </c>
      <c r="E189" s="4" t="s">
        <v>5</v>
      </c>
    </row>
    <row r="190" spans="1:5" x14ac:dyDescent="0.25">
      <c r="A190" s="2" t="s">
        <v>43</v>
      </c>
      <c r="B190" s="4" t="s">
        <v>53</v>
      </c>
      <c r="C190" s="4" t="s">
        <v>53</v>
      </c>
      <c r="D190" s="4" t="s">
        <v>5</v>
      </c>
      <c r="E190" s="4" t="s">
        <v>5</v>
      </c>
    </row>
    <row r="191" spans="1:5" x14ac:dyDescent="0.25">
      <c r="A191" s="2" t="s">
        <v>617</v>
      </c>
      <c r="B191" s="6">
        <v>77296</v>
      </c>
      <c r="C191" s="6">
        <v>77075</v>
      </c>
      <c r="D191" s="4" t="s">
        <v>5</v>
      </c>
      <c r="E191" s="4" t="s">
        <v>5</v>
      </c>
    </row>
    <row r="192" spans="1:5" x14ac:dyDescent="0.25">
      <c r="A192" s="2" t="s">
        <v>44</v>
      </c>
      <c r="B192" s="4" t="s">
        <v>53</v>
      </c>
      <c r="C192" s="4" t="s">
        <v>53</v>
      </c>
      <c r="D192" s="4" t="s">
        <v>5</v>
      </c>
      <c r="E192" s="4" t="s">
        <v>5</v>
      </c>
    </row>
    <row r="193" spans="1:5" x14ac:dyDescent="0.25">
      <c r="A193" s="2" t="s">
        <v>46</v>
      </c>
      <c r="B193" s="4">
        <v>630</v>
      </c>
      <c r="C193" s="6">
        <v>4412</v>
      </c>
      <c r="D193" s="4" t="s">
        <v>5</v>
      </c>
      <c r="E193" s="4" t="s">
        <v>5</v>
      </c>
    </row>
    <row r="194" spans="1:5" x14ac:dyDescent="0.25">
      <c r="A194" s="2" t="s">
        <v>47</v>
      </c>
      <c r="B194" s="6">
        <v>827926</v>
      </c>
      <c r="C194" s="6">
        <v>81487</v>
      </c>
      <c r="D194" s="4" t="s">
        <v>5</v>
      </c>
      <c r="E194" s="4" t="s">
        <v>5</v>
      </c>
    </row>
    <row r="195" spans="1:5" x14ac:dyDescent="0.25">
      <c r="A195" s="2" t="s">
        <v>48</v>
      </c>
      <c r="B195" s="6">
        <v>201695</v>
      </c>
      <c r="C195" s="6">
        <v>201695</v>
      </c>
      <c r="D195" s="4" t="s">
        <v>5</v>
      </c>
      <c r="E195" s="4" t="s">
        <v>5</v>
      </c>
    </row>
    <row r="196" spans="1:5" x14ac:dyDescent="0.25">
      <c r="A196" s="2" t="s">
        <v>618</v>
      </c>
      <c r="B196" s="6">
        <v>811000</v>
      </c>
      <c r="C196" s="6">
        <v>1342000</v>
      </c>
      <c r="D196" s="4" t="s">
        <v>5</v>
      </c>
      <c r="E196" s="4" t="s">
        <v>5</v>
      </c>
    </row>
    <row r="197" spans="1:5" x14ac:dyDescent="0.25">
      <c r="A197" s="2" t="s">
        <v>49</v>
      </c>
      <c r="B197" s="4" t="s">
        <v>53</v>
      </c>
      <c r="C197" s="4" t="s">
        <v>53</v>
      </c>
      <c r="D197" s="4" t="s">
        <v>5</v>
      </c>
      <c r="E197" s="4" t="s">
        <v>5</v>
      </c>
    </row>
    <row r="198" spans="1:5" x14ac:dyDescent="0.25">
      <c r="A198" s="2" t="s">
        <v>50</v>
      </c>
      <c r="B198" s="4" t="s">
        <v>53</v>
      </c>
      <c r="C198" s="4" t="s">
        <v>53</v>
      </c>
      <c r="D198" s="4" t="s">
        <v>5</v>
      </c>
      <c r="E198" s="4" t="s">
        <v>5</v>
      </c>
    </row>
    <row r="199" spans="1:5" x14ac:dyDescent="0.25">
      <c r="A199" s="2" t="s">
        <v>51</v>
      </c>
      <c r="B199" s="6">
        <v>1840621</v>
      </c>
      <c r="C199" s="6">
        <v>1625182</v>
      </c>
      <c r="D199" s="4" t="s">
        <v>5</v>
      </c>
      <c r="E199" s="4" t="s">
        <v>5</v>
      </c>
    </row>
    <row r="200" spans="1:5" x14ac:dyDescent="0.25">
      <c r="A200" s="2" t="s">
        <v>52</v>
      </c>
      <c r="B200" s="4" t="s">
        <v>53</v>
      </c>
      <c r="C200" s="4" t="s">
        <v>53</v>
      </c>
      <c r="D200" s="4" t="s">
        <v>5</v>
      </c>
      <c r="E200" s="4" t="s">
        <v>5</v>
      </c>
    </row>
    <row r="201" spans="1:5" x14ac:dyDescent="0.25">
      <c r="A201" s="2" t="s">
        <v>551</v>
      </c>
      <c r="B201" s="6">
        <v>1169919</v>
      </c>
      <c r="C201" s="6">
        <v>1458254</v>
      </c>
      <c r="D201" s="4" t="s">
        <v>5</v>
      </c>
      <c r="E201" s="4" t="s">
        <v>5</v>
      </c>
    </row>
    <row r="202" spans="1:5" x14ac:dyDescent="0.25">
      <c r="A202" s="2" t="s">
        <v>621</v>
      </c>
      <c r="B202" s="4" t="s">
        <v>53</v>
      </c>
      <c r="C202" s="4" t="s">
        <v>53</v>
      </c>
      <c r="D202" s="4" t="s">
        <v>5</v>
      </c>
      <c r="E202" s="4" t="s">
        <v>5</v>
      </c>
    </row>
    <row r="203" spans="1:5" x14ac:dyDescent="0.25">
      <c r="A203" s="2" t="s">
        <v>62</v>
      </c>
      <c r="B203" s="6">
        <v>1169919</v>
      </c>
      <c r="C203" s="6">
        <v>1458254</v>
      </c>
      <c r="D203" s="4" t="s">
        <v>5</v>
      </c>
      <c r="E203" s="4" t="s">
        <v>5</v>
      </c>
    </row>
    <row r="204" spans="1:5" x14ac:dyDescent="0.25">
      <c r="A204" s="2" t="s">
        <v>63</v>
      </c>
      <c r="B204" s="6">
        <v>3010540</v>
      </c>
      <c r="C204" s="6">
        <v>3083436</v>
      </c>
      <c r="D204" s="4" t="s">
        <v>5</v>
      </c>
      <c r="E204" s="4" t="s">
        <v>5</v>
      </c>
    </row>
    <row r="205" spans="1:5" ht="30" x14ac:dyDescent="0.25">
      <c r="A205" s="2" t="s">
        <v>1065</v>
      </c>
      <c r="B205" s="4" t="s">
        <v>5</v>
      </c>
      <c r="C205" s="4" t="s">
        <v>5</v>
      </c>
      <c r="D205" s="4" t="s">
        <v>5</v>
      </c>
      <c r="E205" s="4" t="s">
        <v>5</v>
      </c>
    </row>
    <row r="206" spans="1:5" x14ac:dyDescent="0.25">
      <c r="A206" s="3" t="s">
        <v>29</v>
      </c>
      <c r="B206" s="4" t="s">
        <v>5</v>
      </c>
      <c r="C206" s="4" t="s">
        <v>5</v>
      </c>
      <c r="D206" s="4" t="s">
        <v>5</v>
      </c>
      <c r="E206" s="4" t="s">
        <v>5</v>
      </c>
    </row>
    <row r="207" spans="1:5" x14ac:dyDescent="0.25">
      <c r="A207" s="2" t="s">
        <v>30</v>
      </c>
      <c r="B207" s="6">
        <v>173581</v>
      </c>
      <c r="C207" s="6">
        <v>275466</v>
      </c>
      <c r="D207" s="6">
        <v>213227</v>
      </c>
      <c r="E207" s="6">
        <v>234525</v>
      </c>
    </row>
    <row r="208" spans="1:5" x14ac:dyDescent="0.25">
      <c r="A208" s="2" t="s">
        <v>31</v>
      </c>
      <c r="B208" s="6">
        <v>803108</v>
      </c>
      <c r="C208" s="6">
        <v>725453</v>
      </c>
      <c r="D208" s="4" t="s">
        <v>5</v>
      </c>
      <c r="E208" s="4" t="s">
        <v>5</v>
      </c>
    </row>
    <row r="209" spans="1:5" x14ac:dyDescent="0.25">
      <c r="A209" s="2" t="s">
        <v>32</v>
      </c>
      <c r="B209" s="6">
        <v>101831</v>
      </c>
      <c r="C209" s="6">
        <v>103969</v>
      </c>
      <c r="D209" s="4" t="s">
        <v>5</v>
      </c>
      <c r="E209" s="4" t="s">
        <v>5</v>
      </c>
    </row>
    <row r="210" spans="1:5" x14ac:dyDescent="0.25">
      <c r="A210" s="2" t="s">
        <v>33</v>
      </c>
      <c r="B210" s="6">
        <v>48572</v>
      </c>
      <c r="C210" s="6">
        <v>40827</v>
      </c>
      <c r="D210" s="4" t="s">
        <v>5</v>
      </c>
      <c r="E210" s="4" t="s">
        <v>5</v>
      </c>
    </row>
    <row r="211" spans="1:5" ht="30" x14ac:dyDescent="0.25">
      <c r="A211" s="2" t="s">
        <v>601</v>
      </c>
      <c r="B211" s="6">
        <v>319201</v>
      </c>
      <c r="C211" s="6">
        <v>252138</v>
      </c>
      <c r="D211" s="4" t="s">
        <v>5</v>
      </c>
      <c r="E211" s="4" t="s">
        <v>5</v>
      </c>
    </row>
    <row r="212" spans="1:5" x14ac:dyDescent="0.25">
      <c r="A212" s="2" t="s">
        <v>603</v>
      </c>
      <c r="B212" s="6">
        <v>6311688</v>
      </c>
      <c r="C212" s="6">
        <v>5855066</v>
      </c>
      <c r="D212" s="4" t="s">
        <v>5</v>
      </c>
      <c r="E212" s="4" t="s">
        <v>5</v>
      </c>
    </row>
    <row r="213" spans="1:5" x14ac:dyDescent="0.25">
      <c r="A213" s="2" t="s">
        <v>34</v>
      </c>
      <c r="B213" s="6">
        <v>129390</v>
      </c>
      <c r="C213" s="6">
        <v>121579</v>
      </c>
      <c r="D213" s="4" t="s">
        <v>5</v>
      </c>
      <c r="E213" s="4" t="s">
        <v>5</v>
      </c>
    </row>
    <row r="214" spans="1:5" x14ac:dyDescent="0.25">
      <c r="A214" s="2" t="s">
        <v>35</v>
      </c>
      <c r="B214" s="6">
        <v>7887371</v>
      </c>
      <c r="C214" s="6">
        <v>7374498</v>
      </c>
      <c r="D214" s="4" t="s">
        <v>5</v>
      </c>
      <c r="E214" s="4" t="s">
        <v>5</v>
      </c>
    </row>
    <row r="215" spans="1:5" x14ac:dyDescent="0.25">
      <c r="A215" s="2" t="s">
        <v>36</v>
      </c>
      <c r="B215" s="6">
        <v>15973482</v>
      </c>
      <c r="C215" s="6">
        <v>14123496</v>
      </c>
      <c r="D215" s="4" t="s">
        <v>5</v>
      </c>
      <c r="E215" s="4" t="s">
        <v>5</v>
      </c>
    </row>
    <row r="216" spans="1:5" x14ac:dyDescent="0.25">
      <c r="A216" s="2" t="s">
        <v>37</v>
      </c>
      <c r="B216" s="6">
        <v>-4136365</v>
      </c>
      <c r="C216" s="6">
        <v>-3597079</v>
      </c>
      <c r="D216" s="4" t="s">
        <v>5</v>
      </c>
      <c r="E216" s="4" t="s">
        <v>5</v>
      </c>
    </row>
    <row r="217" spans="1:5" x14ac:dyDescent="0.25">
      <c r="A217" s="2" t="s">
        <v>38</v>
      </c>
      <c r="B217" s="6">
        <v>11837117</v>
      </c>
      <c r="C217" s="6">
        <v>10526417</v>
      </c>
      <c r="D217" s="4" t="s">
        <v>5</v>
      </c>
      <c r="E217" s="4" t="s">
        <v>5</v>
      </c>
    </row>
    <row r="218" spans="1:5" x14ac:dyDescent="0.25">
      <c r="A218" s="2" t="s">
        <v>610</v>
      </c>
      <c r="B218" s="6">
        <v>1827879</v>
      </c>
      <c r="C218" s="6">
        <v>2171875</v>
      </c>
      <c r="D218" s="4" t="s">
        <v>5</v>
      </c>
      <c r="E218" s="4" t="s">
        <v>5</v>
      </c>
    </row>
    <row r="219" spans="1:5" x14ac:dyDescent="0.25">
      <c r="A219" s="2" t="s">
        <v>612</v>
      </c>
      <c r="B219" s="4" t="s">
        <v>53</v>
      </c>
      <c r="C219" s="4" t="s">
        <v>53</v>
      </c>
      <c r="D219" s="4" t="s">
        <v>5</v>
      </c>
      <c r="E219" s="4" t="s">
        <v>5</v>
      </c>
    </row>
    <row r="220" spans="1:5" x14ac:dyDescent="0.25">
      <c r="A220" s="2" t="s">
        <v>39</v>
      </c>
      <c r="B220" s="6">
        <v>246217</v>
      </c>
      <c r="C220" s="6">
        <v>243243</v>
      </c>
      <c r="D220" s="4" t="s">
        <v>5</v>
      </c>
      <c r="E220" s="4" t="s">
        <v>5</v>
      </c>
    </row>
    <row r="221" spans="1:5" x14ac:dyDescent="0.25">
      <c r="A221" s="2" t="s">
        <v>40</v>
      </c>
      <c r="B221" s="6">
        <v>21798584</v>
      </c>
      <c r="C221" s="6">
        <v>20316033</v>
      </c>
      <c r="D221" s="4" t="s">
        <v>5</v>
      </c>
      <c r="E221" s="4" t="s">
        <v>5</v>
      </c>
    </row>
    <row r="222" spans="1:5" x14ac:dyDescent="0.25">
      <c r="A222" s="3" t="s">
        <v>41</v>
      </c>
      <c r="B222" s="4" t="s">
        <v>5</v>
      </c>
      <c r="C222" s="4" t="s">
        <v>5</v>
      </c>
      <c r="D222" s="4" t="s">
        <v>5</v>
      </c>
      <c r="E222" s="4" t="s">
        <v>5</v>
      </c>
    </row>
    <row r="223" spans="1:5" ht="30" x14ac:dyDescent="0.25">
      <c r="A223" s="2" t="s">
        <v>616</v>
      </c>
      <c r="B223" s="6">
        <v>725745</v>
      </c>
      <c r="C223" s="6">
        <v>706245</v>
      </c>
      <c r="D223" s="4" t="s">
        <v>5</v>
      </c>
      <c r="E223" s="4" t="s">
        <v>5</v>
      </c>
    </row>
    <row r="224" spans="1:5" x14ac:dyDescent="0.25">
      <c r="A224" s="2" t="s">
        <v>42</v>
      </c>
      <c r="B224" s="6">
        <v>311058</v>
      </c>
      <c r="C224" s="6">
        <v>341889</v>
      </c>
      <c r="D224" s="4" t="s">
        <v>5</v>
      </c>
      <c r="E224" s="4" t="s">
        <v>5</v>
      </c>
    </row>
    <row r="225" spans="1:5" x14ac:dyDescent="0.25">
      <c r="A225" s="2" t="s">
        <v>43</v>
      </c>
      <c r="B225" s="6">
        <v>112220</v>
      </c>
      <c r="C225" s="6">
        <v>110149</v>
      </c>
      <c r="D225" s="4" t="s">
        <v>5</v>
      </c>
      <c r="E225" s="4" t="s">
        <v>5</v>
      </c>
    </row>
    <row r="226" spans="1:5" x14ac:dyDescent="0.25">
      <c r="A226" s="2" t="s">
        <v>617</v>
      </c>
      <c r="B226" s="6">
        <v>2463970</v>
      </c>
      <c r="C226" s="6">
        <v>2286155</v>
      </c>
      <c r="D226" s="4" t="s">
        <v>5</v>
      </c>
      <c r="E226" s="4" t="s">
        <v>5</v>
      </c>
    </row>
    <row r="227" spans="1:5" x14ac:dyDescent="0.25">
      <c r="A227" s="2" t="s">
        <v>44</v>
      </c>
      <c r="B227" s="6">
        <v>116628</v>
      </c>
      <c r="C227" s="6">
        <v>121692</v>
      </c>
      <c r="D227" s="4" t="s">
        <v>5</v>
      </c>
      <c r="E227" s="4" t="s">
        <v>5</v>
      </c>
    </row>
    <row r="228" spans="1:5" x14ac:dyDescent="0.25">
      <c r="A228" s="2" t="s">
        <v>46</v>
      </c>
      <c r="B228" s="6">
        <v>178658</v>
      </c>
      <c r="C228" s="6">
        <v>158259</v>
      </c>
      <c r="D228" s="4" t="s">
        <v>5</v>
      </c>
      <c r="E228" s="4" t="s">
        <v>5</v>
      </c>
    </row>
    <row r="229" spans="1:5" x14ac:dyDescent="0.25">
      <c r="A229" s="2" t="s">
        <v>47</v>
      </c>
      <c r="B229" s="6">
        <v>3908279</v>
      </c>
      <c r="C229" s="6">
        <v>3724389</v>
      </c>
      <c r="D229" s="4" t="s">
        <v>5</v>
      </c>
      <c r="E229" s="4" t="s">
        <v>5</v>
      </c>
    </row>
    <row r="230" spans="1:5" x14ac:dyDescent="0.25">
      <c r="A230" s="2" t="s">
        <v>48</v>
      </c>
      <c r="B230" s="4" t="s">
        <v>53</v>
      </c>
      <c r="C230" s="4" t="s">
        <v>53</v>
      </c>
      <c r="D230" s="4" t="s">
        <v>5</v>
      </c>
      <c r="E230" s="4" t="s">
        <v>5</v>
      </c>
    </row>
    <row r="231" spans="1:5" x14ac:dyDescent="0.25">
      <c r="A231" s="2" t="s">
        <v>618</v>
      </c>
      <c r="B231" s="6">
        <v>4918390</v>
      </c>
      <c r="C231" s="6">
        <v>5392497</v>
      </c>
      <c r="D231" s="4" t="s">
        <v>5</v>
      </c>
      <c r="E231" s="4" t="s">
        <v>5</v>
      </c>
    </row>
    <row r="232" spans="1:5" x14ac:dyDescent="0.25">
      <c r="A232" s="2" t="s">
        <v>49</v>
      </c>
      <c r="B232" s="6">
        <v>171917</v>
      </c>
      <c r="C232" s="6">
        <v>210314</v>
      </c>
      <c r="D232" s="4" t="s">
        <v>5</v>
      </c>
      <c r="E232" s="4" t="s">
        <v>5</v>
      </c>
    </row>
    <row r="233" spans="1:5" x14ac:dyDescent="0.25">
      <c r="A233" s="2" t="s">
        <v>50</v>
      </c>
      <c r="B233" s="6">
        <v>349407</v>
      </c>
      <c r="C233" s="6">
        <v>309870</v>
      </c>
      <c r="D233" s="4" t="s">
        <v>5</v>
      </c>
      <c r="E233" s="4" t="s">
        <v>5</v>
      </c>
    </row>
    <row r="234" spans="1:5" x14ac:dyDescent="0.25">
      <c r="A234" s="2" t="s">
        <v>51</v>
      </c>
      <c r="B234" s="6">
        <v>9347993</v>
      </c>
      <c r="C234" s="6">
        <v>9637070</v>
      </c>
      <c r="D234" s="4" t="s">
        <v>5</v>
      </c>
      <c r="E234" s="4" t="s">
        <v>5</v>
      </c>
    </row>
    <row r="235" spans="1:5" x14ac:dyDescent="0.25">
      <c r="A235" s="2" t="s">
        <v>52</v>
      </c>
      <c r="B235" s="4" t="s">
        <v>53</v>
      </c>
      <c r="C235" s="4" t="s">
        <v>53</v>
      </c>
      <c r="D235" s="4" t="s">
        <v>5</v>
      </c>
      <c r="E235" s="4" t="s">
        <v>5</v>
      </c>
    </row>
    <row r="236" spans="1:5" x14ac:dyDescent="0.25">
      <c r="A236" s="2" t="s">
        <v>551</v>
      </c>
      <c r="B236" s="6">
        <v>11261974</v>
      </c>
      <c r="C236" s="6">
        <v>9509343</v>
      </c>
      <c r="D236" s="4" t="s">
        <v>5</v>
      </c>
      <c r="E236" s="4" t="s">
        <v>5</v>
      </c>
    </row>
    <row r="237" spans="1:5" x14ac:dyDescent="0.25">
      <c r="A237" s="2" t="s">
        <v>621</v>
      </c>
      <c r="B237" s="6">
        <v>1188617</v>
      </c>
      <c r="C237" s="6">
        <v>1169620</v>
      </c>
      <c r="D237" s="4" t="s">
        <v>5</v>
      </c>
      <c r="E237" s="4" t="s">
        <v>5</v>
      </c>
    </row>
    <row r="238" spans="1:5" x14ac:dyDescent="0.25">
      <c r="A238" s="2" t="s">
        <v>62</v>
      </c>
      <c r="B238" s="6">
        <v>12450591</v>
      </c>
      <c r="C238" s="6">
        <v>10678963</v>
      </c>
      <c r="D238" s="4" t="s">
        <v>5</v>
      </c>
      <c r="E238" s="4" t="s">
        <v>5</v>
      </c>
    </row>
    <row r="239" spans="1:5" x14ac:dyDescent="0.25">
      <c r="A239" s="2" t="s">
        <v>63</v>
      </c>
      <c r="B239" s="6">
        <v>21798584</v>
      </c>
      <c r="C239" s="6">
        <v>20316033</v>
      </c>
      <c r="D239" s="4" t="s">
        <v>5</v>
      </c>
      <c r="E239" s="4" t="s">
        <v>5</v>
      </c>
    </row>
    <row r="240" spans="1:5" x14ac:dyDescent="0.25">
      <c r="A240" s="2" t="s">
        <v>1070</v>
      </c>
      <c r="B240" s="4" t="s">
        <v>5</v>
      </c>
      <c r="C240" s="4" t="s">
        <v>5</v>
      </c>
      <c r="D240" s="4" t="s">
        <v>5</v>
      </c>
      <c r="E240" s="4" t="s">
        <v>5</v>
      </c>
    </row>
    <row r="241" spans="1:5" x14ac:dyDescent="0.25">
      <c r="A241" s="3" t="s">
        <v>29</v>
      </c>
      <c r="B241" s="4" t="s">
        <v>5</v>
      </c>
      <c r="C241" s="4" t="s">
        <v>5</v>
      </c>
      <c r="D241" s="4" t="s">
        <v>5</v>
      </c>
      <c r="E241" s="4" t="s">
        <v>5</v>
      </c>
    </row>
    <row r="242" spans="1:5" x14ac:dyDescent="0.25">
      <c r="A242" s="2" t="s">
        <v>30</v>
      </c>
      <c r="B242" s="4" t="s">
        <v>53</v>
      </c>
      <c r="C242" s="4" t="s">
        <v>53</v>
      </c>
      <c r="D242" s="4" t="s">
        <v>53</v>
      </c>
      <c r="E242" s="4" t="s">
        <v>53</v>
      </c>
    </row>
    <row r="243" spans="1:5" x14ac:dyDescent="0.25">
      <c r="A243" s="2" t="s">
        <v>31</v>
      </c>
      <c r="B243" s="4" t="s">
        <v>53</v>
      </c>
      <c r="C243" s="4" t="s">
        <v>53</v>
      </c>
      <c r="D243" s="4" t="s">
        <v>5</v>
      </c>
      <c r="E243" s="4" t="s">
        <v>5</v>
      </c>
    </row>
    <row r="244" spans="1:5" x14ac:dyDescent="0.25">
      <c r="A244" s="2" t="s">
        <v>32</v>
      </c>
      <c r="B244" s="4" t="s">
        <v>53</v>
      </c>
      <c r="C244" s="4" t="s">
        <v>53</v>
      </c>
      <c r="D244" s="4" t="s">
        <v>5</v>
      </c>
      <c r="E244" s="4" t="s">
        <v>5</v>
      </c>
    </row>
    <row r="245" spans="1:5" x14ac:dyDescent="0.25">
      <c r="A245" s="2" t="s">
        <v>33</v>
      </c>
      <c r="B245" s="4" t="s">
        <v>53</v>
      </c>
      <c r="C245" s="4" t="s">
        <v>53</v>
      </c>
      <c r="D245" s="4" t="s">
        <v>5</v>
      </c>
      <c r="E245" s="4" t="s">
        <v>5</v>
      </c>
    </row>
    <row r="246" spans="1:5" ht="30" x14ac:dyDescent="0.25">
      <c r="A246" s="2" t="s">
        <v>601</v>
      </c>
      <c r="B246" s="6">
        <v>-1794946</v>
      </c>
      <c r="C246" s="6">
        <v>-958383</v>
      </c>
      <c r="D246" s="4" t="s">
        <v>5</v>
      </c>
      <c r="E246" s="4" t="s">
        <v>5</v>
      </c>
    </row>
    <row r="247" spans="1:5" x14ac:dyDescent="0.25">
      <c r="A247" s="2" t="s">
        <v>603</v>
      </c>
      <c r="B247" s="6">
        <v>-8840547</v>
      </c>
      <c r="C247" s="6">
        <v>-8240037</v>
      </c>
      <c r="D247" s="4" t="s">
        <v>5</v>
      </c>
      <c r="E247" s="4" t="s">
        <v>5</v>
      </c>
    </row>
    <row r="248" spans="1:5" x14ac:dyDescent="0.25">
      <c r="A248" s="2" t="s">
        <v>34</v>
      </c>
      <c r="B248" s="4" t="s">
        <v>53</v>
      </c>
      <c r="C248" s="4" t="s">
        <v>53</v>
      </c>
      <c r="D248" s="4" t="s">
        <v>5</v>
      </c>
      <c r="E248" s="4" t="s">
        <v>5</v>
      </c>
    </row>
    <row r="249" spans="1:5" x14ac:dyDescent="0.25">
      <c r="A249" s="2" t="s">
        <v>35</v>
      </c>
      <c r="B249" s="6">
        <v>-10635493</v>
      </c>
      <c r="C249" s="6">
        <v>-9198420</v>
      </c>
      <c r="D249" s="4" t="s">
        <v>5</v>
      </c>
      <c r="E249" s="4" t="s">
        <v>5</v>
      </c>
    </row>
    <row r="250" spans="1:5" x14ac:dyDescent="0.25">
      <c r="A250" s="2" t="s">
        <v>36</v>
      </c>
      <c r="B250" s="4" t="s">
        <v>53</v>
      </c>
      <c r="C250" s="4" t="s">
        <v>53</v>
      </c>
      <c r="D250" s="4" t="s">
        <v>5</v>
      </c>
      <c r="E250" s="4" t="s">
        <v>5</v>
      </c>
    </row>
    <row r="251" spans="1:5" x14ac:dyDescent="0.25">
      <c r="A251" s="2" t="s">
        <v>37</v>
      </c>
      <c r="B251" s="4" t="s">
        <v>53</v>
      </c>
      <c r="C251" s="4" t="s">
        <v>53</v>
      </c>
      <c r="D251" s="4" t="s">
        <v>5</v>
      </c>
      <c r="E251" s="4" t="s">
        <v>5</v>
      </c>
    </row>
    <row r="252" spans="1:5" x14ac:dyDescent="0.25">
      <c r="A252" s="2" t="s">
        <v>38</v>
      </c>
      <c r="B252" s="4" t="s">
        <v>53</v>
      </c>
      <c r="C252" s="4" t="s">
        <v>53</v>
      </c>
      <c r="D252" s="4" t="s">
        <v>5</v>
      </c>
      <c r="E252" s="4" t="s">
        <v>5</v>
      </c>
    </row>
    <row r="253" spans="1:5" x14ac:dyDescent="0.25">
      <c r="A253" s="2" t="s">
        <v>610</v>
      </c>
      <c r="B253" s="6">
        <v>-9849156</v>
      </c>
      <c r="C253" s="6">
        <v>-11198259</v>
      </c>
      <c r="D253" s="4" t="s">
        <v>5</v>
      </c>
      <c r="E253" s="4" t="s">
        <v>5</v>
      </c>
    </row>
    <row r="254" spans="1:5" x14ac:dyDescent="0.25">
      <c r="A254" s="2" t="s">
        <v>612</v>
      </c>
      <c r="B254" s="6">
        <v>-34772356</v>
      </c>
      <c r="C254" s="6">
        <v>-29719135</v>
      </c>
      <c r="D254" s="4" t="s">
        <v>5</v>
      </c>
      <c r="E254" s="4" t="s">
        <v>5</v>
      </c>
    </row>
    <row r="255" spans="1:5" x14ac:dyDescent="0.25">
      <c r="A255" s="2" t="s">
        <v>39</v>
      </c>
      <c r="B255" s="4" t="s">
        <v>53</v>
      </c>
      <c r="C255" s="4" t="s">
        <v>53</v>
      </c>
      <c r="D255" s="4" t="s">
        <v>5</v>
      </c>
      <c r="E255" s="4" t="s">
        <v>5</v>
      </c>
    </row>
    <row r="256" spans="1:5" x14ac:dyDescent="0.25">
      <c r="A256" s="2" t="s">
        <v>40</v>
      </c>
      <c r="B256" s="6">
        <v>-55257005</v>
      </c>
      <c r="C256" s="6">
        <v>-50115814</v>
      </c>
      <c r="D256" s="4" t="s">
        <v>5</v>
      </c>
      <c r="E256" s="4" t="s">
        <v>5</v>
      </c>
    </row>
    <row r="257" spans="1:5" x14ac:dyDescent="0.25">
      <c r="A257" s="3" t="s">
        <v>41</v>
      </c>
      <c r="B257" s="4" t="s">
        <v>5</v>
      </c>
      <c r="C257" s="4" t="s">
        <v>5</v>
      </c>
      <c r="D257" s="4" t="s">
        <v>5</v>
      </c>
      <c r="E257" s="4" t="s">
        <v>5</v>
      </c>
    </row>
    <row r="258" spans="1:5" ht="30" x14ac:dyDescent="0.25">
      <c r="A258" s="2" t="s">
        <v>616</v>
      </c>
      <c r="B258" s="6">
        <v>-1794946</v>
      </c>
      <c r="C258" s="6">
        <v>-958383</v>
      </c>
      <c r="D258" s="4" t="s">
        <v>5</v>
      </c>
      <c r="E258" s="4" t="s">
        <v>5</v>
      </c>
    </row>
    <row r="259" spans="1:5" x14ac:dyDescent="0.25">
      <c r="A259" s="2" t="s">
        <v>42</v>
      </c>
      <c r="B259" s="4" t="s">
        <v>53</v>
      </c>
      <c r="C259" s="4" t="s">
        <v>53</v>
      </c>
      <c r="D259" s="4" t="s">
        <v>5</v>
      </c>
      <c r="E259" s="4" t="s">
        <v>5</v>
      </c>
    </row>
    <row r="260" spans="1:5" x14ac:dyDescent="0.25">
      <c r="A260" s="2" t="s">
        <v>43</v>
      </c>
      <c r="B260" s="4" t="s">
        <v>53</v>
      </c>
      <c r="C260" s="4" t="s">
        <v>53</v>
      </c>
      <c r="D260" s="4" t="s">
        <v>5</v>
      </c>
      <c r="E260" s="4" t="s">
        <v>5</v>
      </c>
    </row>
    <row r="261" spans="1:5" x14ac:dyDescent="0.25">
      <c r="A261" s="2" t="s">
        <v>617</v>
      </c>
      <c r="B261" s="6">
        <v>-8840547</v>
      </c>
      <c r="C261" s="6">
        <v>-8240037</v>
      </c>
      <c r="D261" s="4" t="s">
        <v>5</v>
      </c>
      <c r="E261" s="4" t="s">
        <v>5</v>
      </c>
    </row>
    <row r="262" spans="1:5" x14ac:dyDescent="0.25">
      <c r="A262" s="2" t="s">
        <v>44</v>
      </c>
      <c r="B262" s="4" t="s">
        <v>53</v>
      </c>
      <c r="C262" s="4" t="s">
        <v>53</v>
      </c>
      <c r="D262" s="4" t="s">
        <v>5</v>
      </c>
      <c r="E262" s="4" t="s">
        <v>5</v>
      </c>
    </row>
    <row r="263" spans="1:5" x14ac:dyDescent="0.25">
      <c r="A263" s="2" t="s">
        <v>46</v>
      </c>
      <c r="B263" s="4" t="s">
        <v>53</v>
      </c>
      <c r="C263" s="4" t="s">
        <v>53</v>
      </c>
      <c r="D263" s="4" t="s">
        <v>5</v>
      </c>
      <c r="E263" s="4" t="s">
        <v>5</v>
      </c>
    </row>
    <row r="264" spans="1:5" x14ac:dyDescent="0.25">
      <c r="A264" s="2" t="s">
        <v>47</v>
      </c>
      <c r="B264" s="6">
        <v>-10635493</v>
      </c>
      <c r="C264" s="6">
        <v>-9198420</v>
      </c>
      <c r="D264" s="4" t="s">
        <v>5</v>
      </c>
      <c r="E264" s="4" t="s">
        <v>5</v>
      </c>
    </row>
    <row r="265" spans="1:5" x14ac:dyDescent="0.25">
      <c r="A265" s="2" t="s">
        <v>48</v>
      </c>
      <c r="B265" s="4" t="s">
        <v>53</v>
      </c>
      <c r="C265" s="4" t="s">
        <v>53</v>
      </c>
      <c r="D265" s="4" t="s">
        <v>5</v>
      </c>
      <c r="E265" s="4" t="s">
        <v>5</v>
      </c>
    </row>
    <row r="266" spans="1:5" x14ac:dyDescent="0.25">
      <c r="A266" s="2" t="s">
        <v>618</v>
      </c>
      <c r="B266" s="6">
        <v>-9849156</v>
      </c>
      <c r="C266" s="6">
        <v>-11198259</v>
      </c>
      <c r="D266" s="4" t="s">
        <v>5</v>
      </c>
      <c r="E266" s="4" t="s">
        <v>5</v>
      </c>
    </row>
    <row r="267" spans="1:5" x14ac:dyDescent="0.25">
      <c r="A267" s="2" t="s">
        <v>49</v>
      </c>
      <c r="B267" s="4" t="s">
        <v>53</v>
      </c>
      <c r="C267" s="4" t="s">
        <v>53</v>
      </c>
      <c r="D267" s="4" t="s">
        <v>5</v>
      </c>
      <c r="E267" s="4" t="s">
        <v>5</v>
      </c>
    </row>
    <row r="268" spans="1:5" x14ac:dyDescent="0.25">
      <c r="A268" s="2" t="s">
        <v>50</v>
      </c>
      <c r="B268" s="4" t="s">
        <v>53</v>
      </c>
      <c r="C268" s="4" t="s">
        <v>53</v>
      </c>
      <c r="D268" s="4" t="s">
        <v>5</v>
      </c>
      <c r="E268" s="4" t="s">
        <v>5</v>
      </c>
    </row>
    <row r="269" spans="1:5" x14ac:dyDescent="0.25">
      <c r="A269" s="2" t="s">
        <v>51</v>
      </c>
      <c r="B269" s="6">
        <v>-20484649</v>
      </c>
      <c r="C269" s="6">
        <v>-20396679</v>
      </c>
      <c r="D269" s="4" t="s">
        <v>5</v>
      </c>
      <c r="E269" s="4" t="s">
        <v>5</v>
      </c>
    </row>
    <row r="270" spans="1:5" x14ac:dyDescent="0.25">
      <c r="A270" s="2" t="s">
        <v>52</v>
      </c>
      <c r="B270" s="4" t="s">
        <v>53</v>
      </c>
      <c r="C270" s="4" t="s">
        <v>53</v>
      </c>
      <c r="D270" s="4" t="s">
        <v>5</v>
      </c>
      <c r="E270" s="4" t="s">
        <v>5</v>
      </c>
    </row>
    <row r="271" spans="1:5" x14ac:dyDescent="0.25">
      <c r="A271" s="2" t="s">
        <v>551</v>
      </c>
      <c r="B271" s="6">
        <v>-34331996</v>
      </c>
      <c r="C271" s="6">
        <v>-29314639</v>
      </c>
      <c r="D271" s="4" t="s">
        <v>5</v>
      </c>
      <c r="E271" s="4" t="s">
        <v>5</v>
      </c>
    </row>
    <row r="272" spans="1:5" x14ac:dyDescent="0.25">
      <c r="A272" s="2" t="s">
        <v>621</v>
      </c>
      <c r="B272" s="6">
        <v>-440360</v>
      </c>
      <c r="C272" s="6">
        <v>-404496</v>
      </c>
      <c r="D272" s="4" t="s">
        <v>5</v>
      </c>
      <c r="E272" s="4" t="s">
        <v>5</v>
      </c>
    </row>
    <row r="273" spans="1:5" x14ac:dyDescent="0.25">
      <c r="A273" s="2" t="s">
        <v>62</v>
      </c>
      <c r="B273" s="6">
        <v>-34772356</v>
      </c>
      <c r="C273" s="6">
        <v>-29719135</v>
      </c>
      <c r="D273" s="4" t="s">
        <v>5</v>
      </c>
      <c r="E273" s="4" t="s">
        <v>5</v>
      </c>
    </row>
    <row r="274" spans="1:5" x14ac:dyDescent="0.25">
      <c r="A274" s="2" t="s">
        <v>63</v>
      </c>
      <c r="B274" s="6">
        <v>-55257005</v>
      </c>
      <c r="C274" s="6">
        <v>-50115814</v>
      </c>
      <c r="D274" s="4" t="s">
        <v>5</v>
      </c>
      <c r="E274" s="4" t="s">
        <v>5</v>
      </c>
    </row>
    <row r="275" spans="1:5" x14ac:dyDescent="0.25">
      <c r="A275" s="2" t="s">
        <v>24</v>
      </c>
      <c r="B275" s="4" t="s">
        <v>5</v>
      </c>
      <c r="C275" s="4" t="s">
        <v>5</v>
      </c>
      <c r="D275" s="4" t="s">
        <v>5</v>
      </c>
      <c r="E275" s="4" t="s">
        <v>5</v>
      </c>
    </row>
    <row r="276" spans="1:5" x14ac:dyDescent="0.25">
      <c r="A276" s="3" t="s">
        <v>29</v>
      </c>
      <c r="B276" s="4" t="s">
        <v>5</v>
      </c>
      <c r="C276" s="4" t="s">
        <v>5</v>
      </c>
      <c r="D276" s="4" t="s">
        <v>5</v>
      </c>
      <c r="E276" s="4" t="s">
        <v>5</v>
      </c>
    </row>
    <row r="277" spans="1:5" x14ac:dyDescent="0.25">
      <c r="A277" s="2" t="s">
        <v>30</v>
      </c>
      <c r="B277" s="6">
        <v>173717</v>
      </c>
      <c r="C277" s="6">
        <v>277375</v>
      </c>
      <c r="D277" s="6">
        <v>213681</v>
      </c>
      <c r="E277" s="6">
        <v>235056</v>
      </c>
    </row>
    <row r="278" spans="1:5" x14ac:dyDescent="0.25">
      <c r="A278" s="2" t="s">
        <v>31</v>
      </c>
      <c r="B278" s="6">
        <v>865746</v>
      </c>
      <c r="C278" s="6">
        <v>743673</v>
      </c>
      <c r="D278" s="4" t="s">
        <v>5</v>
      </c>
      <c r="E278" s="4" t="s">
        <v>5</v>
      </c>
    </row>
    <row r="279" spans="1:5" x14ac:dyDescent="0.25">
      <c r="A279" s="2" t="s">
        <v>32</v>
      </c>
      <c r="B279" s="6">
        <v>143238</v>
      </c>
      <c r="C279" s="6">
        <v>112310</v>
      </c>
      <c r="D279" s="4" t="s">
        <v>5</v>
      </c>
      <c r="E279" s="4" t="s">
        <v>5</v>
      </c>
    </row>
    <row r="280" spans="1:5" x14ac:dyDescent="0.25">
      <c r="A280" s="2" t="s">
        <v>33</v>
      </c>
      <c r="B280" s="6">
        <v>49329</v>
      </c>
      <c r="C280" s="6">
        <v>41232</v>
      </c>
      <c r="D280" s="4" t="s">
        <v>5</v>
      </c>
      <c r="E280" s="4" t="s">
        <v>5</v>
      </c>
    </row>
    <row r="281" spans="1:5" ht="30" x14ac:dyDescent="0.25">
      <c r="A281" s="2" t="s">
        <v>601</v>
      </c>
      <c r="B281" s="4" t="s">
        <v>53</v>
      </c>
      <c r="C281" s="4" t="s">
        <v>53</v>
      </c>
      <c r="D281" s="4" t="s">
        <v>5</v>
      </c>
      <c r="E281" s="4" t="s">
        <v>5</v>
      </c>
    </row>
    <row r="282" spans="1:5" x14ac:dyDescent="0.25">
      <c r="A282" s="2" t="s">
        <v>603</v>
      </c>
      <c r="B282" s="4" t="s">
        <v>53</v>
      </c>
      <c r="C282" s="4" t="s">
        <v>53</v>
      </c>
      <c r="D282" s="4" t="s">
        <v>5</v>
      </c>
      <c r="E282" s="4" t="s">
        <v>5</v>
      </c>
    </row>
    <row r="283" spans="1:5" x14ac:dyDescent="0.25">
      <c r="A283" s="2" t="s">
        <v>34</v>
      </c>
      <c r="B283" s="6">
        <v>134004</v>
      </c>
      <c r="C283" s="6">
        <v>122649</v>
      </c>
      <c r="D283" s="4" t="s">
        <v>5</v>
      </c>
      <c r="E283" s="4" t="s">
        <v>5</v>
      </c>
    </row>
    <row r="284" spans="1:5" x14ac:dyDescent="0.25">
      <c r="A284" s="2" t="s">
        <v>35</v>
      </c>
      <c r="B284" s="6">
        <v>1366034</v>
      </c>
      <c r="C284" s="6">
        <v>1297239</v>
      </c>
      <c r="D284" s="4" t="s">
        <v>5</v>
      </c>
      <c r="E284" s="4" t="s">
        <v>5</v>
      </c>
    </row>
    <row r="285" spans="1:5" x14ac:dyDescent="0.25">
      <c r="A285" s="2" t="s">
        <v>36</v>
      </c>
      <c r="B285" s="6">
        <v>18569631</v>
      </c>
      <c r="C285" s="6">
        <v>16935147</v>
      </c>
      <c r="D285" s="4" t="s">
        <v>5</v>
      </c>
      <c r="E285" s="4" t="s">
        <v>5</v>
      </c>
    </row>
    <row r="286" spans="1:5" x14ac:dyDescent="0.25">
      <c r="A286" s="2" t="s">
        <v>37</v>
      </c>
      <c r="B286" s="6">
        <v>-4526002</v>
      </c>
      <c r="C286" s="6">
        <v>-3938518</v>
      </c>
      <c r="D286" s="4" t="s">
        <v>5</v>
      </c>
      <c r="E286" s="4" t="s">
        <v>5</v>
      </c>
    </row>
    <row r="287" spans="1:5" x14ac:dyDescent="0.25">
      <c r="A287" s="2" t="s">
        <v>38</v>
      </c>
      <c r="B287" s="6">
        <v>14043629</v>
      </c>
      <c r="C287" s="6">
        <v>12996629</v>
      </c>
      <c r="D287" s="4" t="s">
        <v>5</v>
      </c>
      <c r="E287" s="4" t="s">
        <v>5</v>
      </c>
    </row>
    <row r="288" spans="1:5" x14ac:dyDescent="0.25">
      <c r="A288" s="2" t="s">
        <v>610</v>
      </c>
      <c r="B288" s="4" t="s">
        <v>53</v>
      </c>
      <c r="C288" s="4" t="s">
        <v>53</v>
      </c>
      <c r="D288" s="4" t="s">
        <v>5</v>
      </c>
      <c r="E288" s="4" t="s">
        <v>5</v>
      </c>
    </row>
    <row r="289" spans="1:5" x14ac:dyDescent="0.25">
      <c r="A289" s="2" t="s">
        <v>612</v>
      </c>
      <c r="B289" s="4" t="s">
        <v>53</v>
      </c>
      <c r="C289" s="4" t="s">
        <v>53</v>
      </c>
      <c r="D289" s="4" t="s">
        <v>5</v>
      </c>
      <c r="E289" s="4" t="s">
        <v>5</v>
      </c>
    </row>
    <row r="290" spans="1:5" x14ac:dyDescent="0.25">
      <c r="A290" s="2" t="s">
        <v>39</v>
      </c>
      <c r="B290" s="6">
        <v>281956</v>
      </c>
      <c r="C290" s="6">
        <v>276558</v>
      </c>
      <c r="D290" s="4" t="s">
        <v>5</v>
      </c>
      <c r="E290" s="4" t="s">
        <v>5</v>
      </c>
    </row>
    <row r="291" spans="1:5" x14ac:dyDescent="0.25">
      <c r="A291" s="2" t="s">
        <v>40</v>
      </c>
      <c r="B291" s="6">
        <v>15691619</v>
      </c>
      <c r="C291" s="6">
        <v>14570426</v>
      </c>
      <c r="D291" s="4" t="s">
        <v>5</v>
      </c>
      <c r="E291" s="4" t="s">
        <v>5</v>
      </c>
    </row>
    <row r="292" spans="1:5" x14ac:dyDescent="0.25">
      <c r="A292" s="3" t="s">
        <v>41</v>
      </c>
      <c r="B292" s="4" t="s">
        <v>5</v>
      </c>
      <c r="C292" s="4" t="s">
        <v>5</v>
      </c>
      <c r="D292" s="4" t="s">
        <v>5</v>
      </c>
      <c r="E292" s="4" t="s">
        <v>5</v>
      </c>
    </row>
    <row r="293" spans="1:5" ht="30" x14ac:dyDescent="0.25">
      <c r="A293" s="2" t="s">
        <v>616</v>
      </c>
      <c r="B293" s="4" t="s">
        <v>53</v>
      </c>
      <c r="C293" s="4" t="s">
        <v>53</v>
      </c>
      <c r="D293" s="4" t="s">
        <v>5</v>
      </c>
      <c r="E293" s="4" t="s">
        <v>5</v>
      </c>
    </row>
    <row r="294" spans="1:5" x14ac:dyDescent="0.25">
      <c r="A294" s="2" t="s">
        <v>42</v>
      </c>
      <c r="B294" s="6">
        <v>315933</v>
      </c>
      <c r="C294" s="6">
        <v>349594</v>
      </c>
      <c r="D294" s="4" t="s">
        <v>5</v>
      </c>
      <c r="E294" s="4" t="s">
        <v>5</v>
      </c>
    </row>
    <row r="295" spans="1:5" x14ac:dyDescent="0.25">
      <c r="A295" s="2" t="s">
        <v>43</v>
      </c>
      <c r="B295" s="6">
        <v>129170</v>
      </c>
      <c r="C295" s="6">
        <v>123936</v>
      </c>
      <c r="D295" s="4" t="s">
        <v>5</v>
      </c>
      <c r="E295" s="4" t="s">
        <v>5</v>
      </c>
    </row>
    <row r="296" spans="1:5" x14ac:dyDescent="0.25">
      <c r="A296" s="2" t="s">
        <v>617</v>
      </c>
      <c r="B296" s="4" t="s">
        <v>53</v>
      </c>
      <c r="C296" s="4" t="s">
        <v>53</v>
      </c>
      <c r="D296" s="4" t="s">
        <v>5</v>
      </c>
      <c r="E296" s="4" t="s">
        <v>5</v>
      </c>
    </row>
    <row r="297" spans="1:5" x14ac:dyDescent="0.25">
      <c r="A297" s="2" t="s">
        <v>44</v>
      </c>
      <c r="B297" s="6">
        <v>130071</v>
      </c>
      <c r="C297" s="6">
        <v>130844</v>
      </c>
      <c r="D297" s="4" t="s">
        <v>5</v>
      </c>
      <c r="E297" s="4" t="s">
        <v>5</v>
      </c>
    </row>
    <row r="298" spans="1:5" x14ac:dyDescent="0.25">
      <c r="A298" s="2" t="s">
        <v>46</v>
      </c>
      <c r="B298" s="6">
        <v>202422</v>
      </c>
      <c r="C298" s="6">
        <v>226935</v>
      </c>
      <c r="D298" s="4" t="s">
        <v>5</v>
      </c>
      <c r="E298" s="4" t="s">
        <v>5</v>
      </c>
    </row>
    <row r="299" spans="1:5" x14ac:dyDescent="0.25">
      <c r="A299" s="2" t="s">
        <v>47</v>
      </c>
      <c r="B299" s="6">
        <v>777596</v>
      </c>
      <c r="C299" s="6">
        <v>831309</v>
      </c>
      <c r="D299" s="4" t="s">
        <v>5</v>
      </c>
      <c r="E299" s="4" t="s">
        <v>5</v>
      </c>
    </row>
    <row r="300" spans="1:5" x14ac:dyDescent="0.25">
      <c r="A300" s="2" t="s">
        <v>48</v>
      </c>
      <c r="B300" s="6">
        <v>5307838</v>
      </c>
      <c r="C300" s="6">
        <v>4634375</v>
      </c>
      <c r="D300" s="4" t="s">
        <v>5</v>
      </c>
      <c r="E300" s="4" t="s">
        <v>5</v>
      </c>
    </row>
    <row r="301" spans="1:5" x14ac:dyDescent="0.25">
      <c r="A301" s="2" t="s">
        <v>618</v>
      </c>
      <c r="B301" s="4" t="s">
        <v>53</v>
      </c>
      <c r="C301" s="4" t="s">
        <v>53</v>
      </c>
      <c r="D301" s="4" t="s">
        <v>5</v>
      </c>
      <c r="E301" s="4" t="s">
        <v>5</v>
      </c>
    </row>
    <row r="302" spans="1:5" x14ac:dyDescent="0.25">
      <c r="A302" s="2" t="s">
        <v>49</v>
      </c>
      <c r="B302" s="6">
        <v>187648</v>
      </c>
      <c r="C302" s="6">
        <v>226045</v>
      </c>
      <c r="D302" s="4" t="s">
        <v>5</v>
      </c>
      <c r="E302" s="4" t="s">
        <v>5</v>
      </c>
    </row>
    <row r="303" spans="1:5" x14ac:dyDescent="0.25">
      <c r="A303" s="2" t="s">
        <v>50</v>
      </c>
      <c r="B303" s="6">
        <v>392443</v>
      </c>
      <c r="C303" s="6">
        <v>347615</v>
      </c>
      <c r="D303" s="4" t="s">
        <v>5</v>
      </c>
      <c r="E303" s="4" t="s">
        <v>5</v>
      </c>
    </row>
    <row r="304" spans="1:5" x14ac:dyDescent="0.25">
      <c r="A304" s="2" t="s">
        <v>51</v>
      </c>
      <c r="B304" s="6">
        <v>6665525</v>
      </c>
      <c r="C304" s="6">
        <v>6039344</v>
      </c>
      <c r="D304" s="4" t="s">
        <v>5</v>
      </c>
      <c r="E304" s="4" t="s">
        <v>5</v>
      </c>
    </row>
    <row r="305" spans="1:5" x14ac:dyDescent="0.25">
      <c r="A305" s="2" t="s">
        <v>52</v>
      </c>
      <c r="B305" s="4" t="s">
        <v>53</v>
      </c>
      <c r="C305" s="4" t="s">
        <v>53</v>
      </c>
      <c r="D305" s="4" t="s">
        <v>5</v>
      </c>
      <c r="E305" s="4" t="s">
        <v>5</v>
      </c>
    </row>
    <row r="306" spans="1:5" x14ac:dyDescent="0.25">
      <c r="A306" s="2" t="s">
        <v>551</v>
      </c>
      <c r="B306" s="6">
        <v>8277837</v>
      </c>
      <c r="C306" s="6">
        <v>7765958</v>
      </c>
      <c r="D306" s="4" t="s">
        <v>5</v>
      </c>
      <c r="E306" s="4" t="s">
        <v>5</v>
      </c>
    </row>
    <row r="307" spans="1:5" x14ac:dyDescent="0.25">
      <c r="A307" s="2" t="s">
        <v>621</v>
      </c>
      <c r="B307" s="6">
        <v>748257</v>
      </c>
      <c r="C307" s="6">
        <v>765124</v>
      </c>
      <c r="D307" s="4" t="s">
        <v>5</v>
      </c>
      <c r="E307" s="4" t="s">
        <v>5</v>
      </c>
    </row>
    <row r="308" spans="1:5" x14ac:dyDescent="0.25">
      <c r="A308" s="2" t="s">
        <v>62</v>
      </c>
      <c r="B308" s="6">
        <v>9026094</v>
      </c>
      <c r="C308" s="6">
        <v>8531082</v>
      </c>
      <c r="D308" s="6">
        <v>8468426</v>
      </c>
      <c r="E308" s="6">
        <v>8073633</v>
      </c>
    </row>
    <row r="309" spans="1:5" x14ac:dyDescent="0.25">
      <c r="A309" s="2" t="s">
        <v>63</v>
      </c>
      <c r="B309" s="8">
        <v>15691619</v>
      </c>
      <c r="C309" s="8">
        <v>14570426</v>
      </c>
      <c r="D309" s="4" t="s">
        <v>5</v>
      </c>
      <c r="E309" s="4" t="s">
        <v>5</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7</v>
      </c>
      <c r="B1" s="7" t="s">
        <v>69</v>
      </c>
      <c r="C1" s="7"/>
      <c r="D1" s="7" t="s">
        <v>1</v>
      </c>
      <c r="E1" s="7"/>
    </row>
    <row r="2" spans="1:5" ht="30" x14ac:dyDescent="0.25">
      <c r="A2" s="1" t="s">
        <v>27</v>
      </c>
      <c r="B2" s="1" t="s">
        <v>2</v>
      </c>
      <c r="C2" s="1" t="s">
        <v>70</v>
      </c>
      <c r="D2" s="1" t="s">
        <v>2</v>
      </c>
      <c r="E2" s="1" t="s">
        <v>70</v>
      </c>
    </row>
    <row r="3" spans="1:5" x14ac:dyDescent="0.25">
      <c r="A3" s="3" t="s">
        <v>71</v>
      </c>
      <c r="B3" s="4" t="s">
        <v>5</v>
      </c>
      <c r="C3" s="4" t="s">
        <v>5</v>
      </c>
      <c r="D3" s="4" t="s">
        <v>5</v>
      </c>
      <c r="E3" s="4" t="s">
        <v>5</v>
      </c>
    </row>
    <row r="4" spans="1:5" x14ac:dyDescent="0.25">
      <c r="A4" s="2" t="s">
        <v>72</v>
      </c>
      <c r="B4" s="8">
        <v>1041118</v>
      </c>
      <c r="C4" s="8">
        <v>833212</v>
      </c>
      <c r="D4" s="8">
        <v>2945310</v>
      </c>
      <c r="E4" s="8">
        <v>2427759</v>
      </c>
    </row>
    <row r="5" spans="1:5" x14ac:dyDescent="0.25">
      <c r="A5" s="2" t="s">
        <v>73</v>
      </c>
      <c r="B5" s="6">
        <v>29242</v>
      </c>
      <c r="C5" s="6">
        <v>28137</v>
      </c>
      <c r="D5" s="6">
        <v>78676</v>
      </c>
      <c r="E5" s="6">
        <v>94090</v>
      </c>
    </row>
    <row r="6" spans="1:5" x14ac:dyDescent="0.25">
      <c r="A6" s="2" t="s">
        <v>74</v>
      </c>
      <c r="B6" s="6">
        <v>8493</v>
      </c>
      <c r="C6" s="6">
        <v>22667</v>
      </c>
      <c r="D6" s="6">
        <v>43150</v>
      </c>
      <c r="E6" s="6">
        <v>58538</v>
      </c>
    </row>
    <row r="7" spans="1:5" x14ac:dyDescent="0.25">
      <c r="A7" s="2" t="s">
        <v>76</v>
      </c>
      <c r="B7" s="6">
        <v>1078881</v>
      </c>
      <c r="C7" s="6">
        <v>884032</v>
      </c>
      <c r="D7" s="6">
        <v>3067241</v>
      </c>
      <c r="E7" s="6">
        <v>2580645</v>
      </c>
    </row>
    <row r="8" spans="1:5" x14ac:dyDescent="0.25">
      <c r="A8" s="3" t="s">
        <v>77</v>
      </c>
      <c r="B8" s="4" t="s">
        <v>5</v>
      </c>
      <c r="C8" s="4" t="s">
        <v>5</v>
      </c>
      <c r="D8" s="4" t="s">
        <v>5</v>
      </c>
      <c r="E8" s="4" t="s">
        <v>5</v>
      </c>
    </row>
    <row r="9" spans="1:5" x14ac:dyDescent="0.25">
      <c r="A9" s="2" t="s">
        <v>72</v>
      </c>
      <c r="B9" s="6">
        <v>488250</v>
      </c>
      <c r="C9" s="6">
        <v>449125</v>
      </c>
      <c r="D9" s="6">
        <v>1464320</v>
      </c>
      <c r="E9" s="6">
        <v>1292638</v>
      </c>
    </row>
    <row r="10" spans="1:5" x14ac:dyDescent="0.25">
      <c r="A10" s="2" t="s">
        <v>73</v>
      </c>
      <c r="B10" s="6">
        <v>23671</v>
      </c>
      <c r="C10" s="6">
        <v>21047</v>
      </c>
      <c r="D10" s="6">
        <v>61294</v>
      </c>
      <c r="E10" s="6">
        <v>76618</v>
      </c>
    </row>
    <row r="11" spans="1:5" x14ac:dyDescent="0.25">
      <c r="A11" s="2" t="s">
        <v>74</v>
      </c>
      <c r="B11" s="6">
        <v>8153</v>
      </c>
      <c r="C11" s="6">
        <v>12991</v>
      </c>
      <c r="D11" s="6">
        <v>29804</v>
      </c>
      <c r="E11" s="6">
        <v>34070</v>
      </c>
    </row>
    <row r="12" spans="1:5" x14ac:dyDescent="0.25">
      <c r="A12" s="2" t="s">
        <v>78</v>
      </c>
      <c r="B12" s="6">
        <v>223711</v>
      </c>
      <c r="C12" s="6">
        <v>195087</v>
      </c>
      <c r="D12" s="6">
        <v>642456</v>
      </c>
      <c r="E12" s="6">
        <v>549779</v>
      </c>
    </row>
    <row r="13" spans="1:5" x14ac:dyDescent="0.25">
      <c r="A13" s="2" t="s">
        <v>79</v>
      </c>
      <c r="B13" s="6">
        <v>33776</v>
      </c>
      <c r="C13" s="6">
        <v>26858</v>
      </c>
      <c r="D13" s="6">
        <v>86196</v>
      </c>
      <c r="E13" s="6">
        <v>75388</v>
      </c>
    </row>
    <row r="14" spans="1:5" x14ac:dyDescent="0.25">
      <c r="A14" s="2" t="s">
        <v>80</v>
      </c>
      <c r="B14" s="6">
        <v>3585</v>
      </c>
      <c r="C14" s="4">
        <v>0</v>
      </c>
      <c r="D14" s="6">
        <v>3585</v>
      </c>
      <c r="E14" s="6">
        <v>18345</v>
      </c>
    </row>
    <row r="15" spans="1:5" x14ac:dyDescent="0.25">
      <c r="A15" s="2" t="s">
        <v>81</v>
      </c>
      <c r="B15" s="6">
        <v>-35646</v>
      </c>
      <c r="C15" s="4" t="s">
        <v>5</v>
      </c>
      <c r="D15" s="4" t="s">
        <v>5</v>
      </c>
      <c r="E15" s="4" t="s">
        <v>5</v>
      </c>
    </row>
    <row r="16" spans="1:5" ht="30" x14ac:dyDescent="0.25">
      <c r="A16" s="2" t="s">
        <v>82</v>
      </c>
      <c r="B16" s="6">
        <v>-45000</v>
      </c>
      <c r="C16" s="4">
        <v>0</v>
      </c>
      <c r="D16" s="6">
        <v>-46800</v>
      </c>
      <c r="E16" s="6">
        <v>-33255</v>
      </c>
    </row>
    <row r="17" spans="1:5" x14ac:dyDescent="0.25">
      <c r="A17" s="2" t="s">
        <v>83</v>
      </c>
      <c r="B17" s="6">
        <v>700500</v>
      </c>
      <c r="C17" s="6">
        <v>705108</v>
      </c>
      <c r="D17" s="6">
        <v>2205209</v>
      </c>
      <c r="E17" s="6">
        <v>2013583</v>
      </c>
    </row>
    <row r="18" spans="1:5" x14ac:dyDescent="0.25">
      <c r="A18" s="2" t="s">
        <v>640</v>
      </c>
      <c r="B18" s="6">
        <v>378381</v>
      </c>
      <c r="C18" s="6">
        <v>178924</v>
      </c>
      <c r="D18" s="6">
        <v>862032</v>
      </c>
      <c r="E18" s="6">
        <v>567062</v>
      </c>
    </row>
    <row r="19" spans="1:5" x14ac:dyDescent="0.25">
      <c r="A19" s="3" t="s">
        <v>85</v>
      </c>
      <c r="B19" s="4" t="s">
        <v>5</v>
      </c>
      <c r="C19" s="4" t="s">
        <v>5</v>
      </c>
      <c r="D19" s="4" t="s">
        <v>5</v>
      </c>
      <c r="E19" s="4" t="s">
        <v>5</v>
      </c>
    </row>
    <row r="20" spans="1:5" ht="30" x14ac:dyDescent="0.25">
      <c r="A20" s="2" t="s">
        <v>644</v>
      </c>
      <c r="B20" s="6">
        <v>-23149</v>
      </c>
      <c r="C20" s="6">
        <v>-25635</v>
      </c>
      <c r="D20" s="6">
        <v>-75115</v>
      </c>
      <c r="E20" s="6">
        <v>-56783</v>
      </c>
    </row>
    <row r="21" spans="1:5" x14ac:dyDescent="0.25">
      <c r="A21" s="2" t="s">
        <v>87</v>
      </c>
      <c r="B21" s="6">
        <v>1057</v>
      </c>
      <c r="C21" s="6">
        <v>1553</v>
      </c>
      <c r="D21" s="6">
        <v>1587</v>
      </c>
      <c r="E21" s="6">
        <v>4526</v>
      </c>
    </row>
    <row r="22" spans="1:5" x14ac:dyDescent="0.25">
      <c r="A22" s="2" t="s">
        <v>88</v>
      </c>
      <c r="B22" s="6">
        <v>356289</v>
      </c>
      <c r="C22" s="6">
        <v>154842</v>
      </c>
      <c r="D22" s="6">
        <v>788504</v>
      </c>
      <c r="E22" s="6">
        <v>514805</v>
      </c>
    </row>
    <row r="23" spans="1:5" x14ac:dyDescent="0.25">
      <c r="A23" s="2" t="s">
        <v>89</v>
      </c>
      <c r="B23" s="6">
        <v>-55830</v>
      </c>
      <c r="C23" s="6">
        <v>-25162</v>
      </c>
      <c r="D23" s="6">
        <v>-127006</v>
      </c>
      <c r="E23" s="6">
        <v>-93107</v>
      </c>
    </row>
    <row r="24" spans="1:5" x14ac:dyDescent="0.25">
      <c r="A24" s="2" t="s">
        <v>90</v>
      </c>
      <c r="B24" s="6">
        <v>300459</v>
      </c>
      <c r="C24" s="6">
        <v>129680</v>
      </c>
      <c r="D24" s="6">
        <v>661498</v>
      </c>
      <c r="E24" s="6">
        <v>421698</v>
      </c>
    </row>
    <row r="25" spans="1:5" ht="30" x14ac:dyDescent="0.25">
      <c r="A25" s="2" t="s">
        <v>91</v>
      </c>
      <c r="B25" s="6">
        <v>-18502</v>
      </c>
      <c r="C25" s="6">
        <v>-14906</v>
      </c>
      <c r="D25" s="6">
        <v>-52861</v>
      </c>
      <c r="E25" s="6">
        <v>-26931</v>
      </c>
    </row>
    <row r="26" spans="1:5" ht="30" x14ac:dyDescent="0.25">
      <c r="A26" s="2" t="s">
        <v>92</v>
      </c>
      <c r="B26" s="6">
        <v>281957</v>
      </c>
      <c r="C26" s="6">
        <v>114774</v>
      </c>
      <c r="D26" s="6">
        <v>608637</v>
      </c>
      <c r="E26" s="6">
        <v>394767</v>
      </c>
    </row>
    <row r="27" spans="1:5" x14ac:dyDescent="0.25">
      <c r="A27" s="2" t="s">
        <v>156</v>
      </c>
      <c r="B27" s="6">
        <v>5846</v>
      </c>
      <c r="C27" s="6">
        <v>3384</v>
      </c>
      <c r="D27" s="6">
        <v>4866</v>
      </c>
      <c r="E27" s="6">
        <v>2244</v>
      </c>
    </row>
    <row r="28" spans="1:5" ht="30" x14ac:dyDescent="0.25">
      <c r="A28" s="2" t="s">
        <v>103</v>
      </c>
      <c r="B28" s="6">
        <v>287803</v>
      </c>
      <c r="C28" s="6">
        <v>118158</v>
      </c>
      <c r="D28" s="6">
        <v>613503</v>
      </c>
      <c r="E28" s="6">
        <v>397011</v>
      </c>
    </row>
    <row r="29" spans="1:5" x14ac:dyDescent="0.25">
      <c r="A29" s="2" t="s">
        <v>24</v>
      </c>
      <c r="B29" s="4" t="s">
        <v>5</v>
      </c>
      <c r="C29" s="4" t="s">
        <v>5</v>
      </c>
      <c r="D29" s="4" t="s">
        <v>5</v>
      </c>
      <c r="E29" s="4" t="s">
        <v>5</v>
      </c>
    </row>
    <row r="30" spans="1:5" x14ac:dyDescent="0.25">
      <c r="A30" s="3" t="s">
        <v>71</v>
      </c>
      <c r="B30" s="4" t="s">
        <v>5</v>
      </c>
      <c r="C30" s="4" t="s">
        <v>5</v>
      </c>
      <c r="D30" s="4" t="s">
        <v>5</v>
      </c>
      <c r="E30" s="4" t="s">
        <v>5</v>
      </c>
    </row>
    <row r="31" spans="1:5" x14ac:dyDescent="0.25">
      <c r="A31" s="2" t="s">
        <v>72</v>
      </c>
      <c r="B31" s="4" t="s">
        <v>53</v>
      </c>
      <c r="C31" s="4" t="s">
        <v>53</v>
      </c>
      <c r="D31" s="4" t="s">
        <v>53</v>
      </c>
      <c r="E31" s="4" t="s">
        <v>53</v>
      </c>
    </row>
    <row r="32" spans="1:5" x14ac:dyDescent="0.25">
      <c r="A32" s="2" t="s">
        <v>73</v>
      </c>
      <c r="B32" s="4" t="s">
        <v>53</v>
      </c>
      <c r="C32" s="4" t="s">
        <v>53</v>
      </c>
      <c r="D32" s="4" t="s">
        <v>53</v>
      </c>
      <c r="E32" s="4" t="s">
        <v>53</v>
      </c>
    </row>
    <row r="33" spans="1:5" x14ac:dyDescent="0.25">
      <c r="A33" s="2" t="s">
        <v>74</v>
      </c>
      <c r="B33" s="4" t="s">
        <v>53</v>
      </c>
      <c r="C33" s="4" t="s">
        <v>53</v>
      </c>
      <c r="D33" s="4" t="s">
        <v>53</v>
      </c>
      <c r="E33" s="4" t="s">
        <v>53</v>
      </c>
    </row>
    <row r="34" spans="1:5" x14ac:dyDescent="0.25">
      <c r="A34" s="2" t="s">
        <v>75</v>
      </c>
      <c r="B34" s="4" t="s">
        <v>53</v>
      </c>
      <c r="C34" s="4" t="s">
        <v>53</v>
      </c>
      <c r="D34" s="4" t="s">
        <v>53</v>
      </c>
      <c r="E34" s="4" t="s">
        <v>53</v>
      </c>
    </row>
    <row r="35" spans="1:5" x14ac:dyDescent="0.25">
      <c r="A35" s="2" t="s">
        <v>76</v>
      </c>
      <c r="B35" s="4" t="s">
        <v>53</v>
      </c>
      <c r="C35" s="4" t="s">
        <v>53</v>
      </c>
      <c r="D35" s="4" t="s">
        <v>53</v>
      </c>
      <c r="E35" s="4" t="s">
        <v>53</v>
      </c>
    </row>
    <row r="36" spans="1:5" x14ac:dyDescent="0.25">
      <c r="A36" s="3" t="s">
        <v>77</v>
      </c>
      <c r="B36" s="4" t="s">
        <v>5</v>
      </c>
      <c r="C36" s="4" t="s">
        <v>5</v>
      </c>
      <c r="D36" s="4" t="s">
        <v>5</v>
      </c>
      <c r="E36" s="4" t="s">
        <v>5</v>
      </c>
    </row>
    <row r="37" spans="1:5" x14ac:dyDescent="0.25">
      <c r="A37" s="2" t="s">
        <v>72</v>
      </c>
      <c r="B37" s="6">
        <v>1665</v>
      </c>
      <c r="C37" s="6">
        <v>1355</v>
      </c>
      <c r="D37" s="6">
        <v>3600</v>
      </c>
      <c r="E37" s="6">
        <v>3794</v>
      </c>
    </row>
    <row r="38" spans="1:5" x14ac:dyDescent="0.25">
      <c r="A38" s="2" t="s">
        <v>73</v>
      </c>
      <c r="B38" s="4" t="s">
        <v>53</v>
      </c>
      <c r="C38" s="4" t="s">
        <v>53</v>
      </c>
      <c r="D38" s="4" t="s">
        <v>53</v>
      </c>
      <c r="E38" s="4" t="s">
        <v>53</v>
      </c>
    </row>
    <row r="39" spans="1:5" x14ac:dyDescent="0.25">
      <c r="A39" s="2" t="s">
        <v>74</v>
      </c>
      <c r="B39" s="4" t="s">
        <v>53</v>
      </c>
      <c r="C39" s="4" t="s">
        <v>53</v>
      </c>
      <c r="D39" s="4" t="s">
        <v>53</v>
      </c>
      <c r="E39" s="4" t="s">
        <v>53</v>
      </c>
    </row>
    <row r="40" spans="1:5" x14ac:dyDescent="0.25">
      <c r="A40" s="2" t="s">
        <v>78</v>
      </c>
      <c r="B40" s="4" t="s">
        <v>53</v>
      </c>
      <c r="C40" s="4" t="s">
        <v>53</v>
      </c>
      <c r="D40" s="4" t="s">
        <v>53</v>
      </c>
      <c r="E40" s="4" t="s">
        <v>53</v>
      </c>
    </row>
    <row r="41" spans="1:5" x14ac:dyDescent="0.25">
      <c r="A41" s="2" t="s">
        <v>79</v>
      </c>
      <c r="B41" s="4">
        <v>252</v>
      </c>
      <c r="C41" s="4">
        <v>426</v>
      </c>
      <c r="D41" s="6">
        <v>1544</v>
      </c>
      <c r="E41" s="6">
        <v>1237</v>
      </c>
    </row>
    <row r="42" spans="1:5" x14ac:dyDescent="0.25">
      <c r="A42" s="2" t="s">
        <v>80</v>
      </c>
      <c r="B42" s="4" t="s">
        <v>53</v>
      </c>
      <c r="C42" s="4" t="s">
        <v>5</v>
      </c>
      <c r="D42" s="4" t="s">
        <v>53</v>
      </c>
      <c r="E42" s="4" t="s">
        <v>53</v>
      </c>
    </row>
    <row r="43" spans="1:5" x14ac:dyDescent="0.25">
      <c r="A43" s="2" t="s">
        <v>81</v>
      </c>
      <c r="B43" s="4" t="s">
        <v>53</v>
      </c>
      <c r="C43" s="4" t="s">
        <v>5</v>
      </c>
      <c r="D43" s="4" t="s">
        <v>53</v>
      </c>
      <c r="E43" s="4" t="s">
        <v>5</v>
      </c>
    </row>
    <row r="44" spans="1:5" ht="30" x14ac:dyDescent="0.25">
      <c r="A44" s="2" t="s">
        <v>82</v>
      </c>
      <c r="B44" s="6">
        <v>-45000</v>
      </c>
      <c r="C44" s="4" t="s">
        <v>5</v>
      </c>
      <c r="D44" s="6">
        <v>-45000</v>
      </c>
      <c r="E44" s="4" t="s">
        <v>53</v>
      </c>
    </row>
    <row r="45" spans="1:5" x14ac:dyDescent="0.25">
      <c r="A45" s="2" t="s">
        <v>83</v>
      </c>
      <c r="B45" s="6">
        <v>-43083</v>
      </c>
      <c r="C45" s="6">
        <v>1781</v>
      </c>
      <c r="D45" s="6">
        <v>-39856</v>
      </c>
      <c r="E45" s="6">
        <v>5031</v>
      </c>
    </row>
    <row r="46" spans="1:5" x14ac:dyDescent="0.25">
      <c r="A46" s="2" t="s">
        <v>640</v>
      </c>
      <c r="B46" s="6">
        <v>43083</v>
      </c>
      <c r="C46" s="6">
        <v>-1781</v>
      </c>
      <c r="D46" s="6">
        <v>39856</v>
      </c>
      <c r="E46" s="6">
        <v>-5031</v>
      </c>
    </row>
    <row r="47" spans="1:5" x14ac:dyDescent="0.25">
      <c r="A47" s="3" t="s">
        <v>85</v>
      </c>
      <c r="B47" s="4" t="s">
        <v>5</v>
      </c>
      <c r="C47" s="4" t="s">
        <v>5</v>
      </c>
      <c r="D47" s="4" t="s">
        <v>5</v>
      </c>
      <c r="E47" s="4" t="s">
        <v>5</v>
      </c>
    </row>
    <row r="48" spans="1:5" x14ac:dyDescent="0.25">
      <c r="A48" s="2" t="s">
        <v>642</v>
      </c>
      <c r="B48" s="6">
        <v>301048</v>
      </c>
      <c r="C48" s="6">
        <v>162311</v>
      </c>
      <c r="D48" s="6">
        <v>736942</v>
      </c>
      <c r="E48" s="6">
        <v>515132</v>
      </c>
    </row>
    <row r="49" spans="1:5" ht="30" x14ac:dyDescent="0.25">
      <c r="A49" s="2" t="s">
        <v>644</v>
      </c>
      <c r="B49" s="6">
        <v>-34941</v>
      </c>
      <c r="C49" s="6">
        <v>-30496</v>
      </c>
      <c r="D49" s="6">
        <v>-105720</v>
      </c>
      <c r="E49" s="6">
        <v>-76396</v>
      </c>
    </row>
    <row r="50" spans="1:5" x14ac:dyDescent="0.25">
      <c r="A50" s="2" t="s">
        <v>87</v>
      </c>
      <c r="B50" s="6">
        <v>1664</v>
      </c>
      <c r="C50" s="6">
        <v>1689</v>
      </c>
      <c r="D50" s="6">
        <v>4941</v>
      </c>
      <c r="E50" s="6">
        <v>5640</v>
      </c>
    </row>
    <row r="51" spans="1:5" x14ac:dyDescent="0.25">
      <c r="A51" s="2" t="s">
        <v>88</v>
      </c>
      <c r="B51" s="6">
        <v>310854</v>
      </c>
      <c r="C51" s="6">
        <v>131723</v>
      </c>
      <c r="D51" s="6">
        <v>676019</v>
      </c>
      <c r="E51" s="6">
        <v>439345</v>
      </c>
    </row>
    <row r="52" spans="1:5" x14ac:dyDescent="0.25">
      <c r="A52" s="2" t="s">
        <v>89</v>
      </c>
      <c r="B52" s="4" t="s">
        <v>53</v>
      </c>
      <c r="C52" s="4" t="s">
        <v>53</v>
      </c>
      <c r="D52" s="4" t="s">
        <v>53</v>
      </c>
      <c r="E52" s="4" t="s">
        <v>53</v>
      </c>
    </row>
    <row r="53" spans="1:5" x14ac:dyDescent="0.25">
      <c r="A53" s="2" t="s">
        <v>90</v>
      </c>
      <c r="B53" s="6">
        <v>310854</v>
      </c>
      <c r="C53" s="6">
        <v>131723</v>
      </c>
      <c r="D53" s="6">
        <v>676019</v>
      </c>
      <c r="E53" s="6">
        <v>439345</v>
      </c>
    </row>
    <row r="54" spans="1:5" ht="30" x14ac:dyDescent="0.25">
      <c r="A54" s="2" t="s">
        <v>91</v>
      </c>
      <c r="B54" s="4" t="s">
        <v>53</v>
      </c>
      <c r="C54" s="4" t="s">
        <v>53</v>
      </c>
      <c r="D54" s="4" t="s">
        <v>53</v>
      </c>
      <c r="E54" s="4" t="s">
        <v>53</v>
      </c>
    </row>
    <row r="55" spans="1:5" ht="30" x14ac:dyDescent="0.25">
      <c r="A55" s="2" t="s">
        <v>92</v>
      </c>
      <c r="B55" s="6">
        <v>310854</v>
      </c>
      <c r="C55" s="6">
        <v>131723</v>
      </c>
      <c r="D55" s="6">
        <v>676019</v>
      </c>
      <c r="E55" s="6">
        <v>439345</v>
      </c>
    </row>
    <row r="56" spans="1:5" x14ac:dyDescent="0.25">
      <c r="A56" s="2" t="s">
        <v>156</v>
      </c>
      <c r="B56" s="6">
        <v>5846</v>
      </c>
      <c r="C56" s="6">
        <v>3384</v>
      </c>
      <c r="D56" s="6">
        <v>4866</v>
      </c>
      <c r="E56" s="6">
        <v>2244</v>
      </c>
    </row>
    <row r="57" spans="1:5" ht="30" x14ac:dyDescent="0.25">
      <c r="A57" s="2" t="s">
        <v>103</v>
      </c>
      <c r="B57" s="6">
        <v>316700</v>
      </c>
      <c r="C57" s="6">
        <v>135107</v>
      </c>
      <c r="D57" s="6">
        <v>680885</v>
      </c>
      <c r="E57" s="6">
        <v>441589</v>
      </c>
    </row>
    <row r="58" spans="1:5" x14ac:dyDescent="0.25">
      <c r="A58" s="2" t="s">
        <v>1073</v>
      </c>
      <c r="B58" s="4" t="s">
        <v>5</v>
      </c>
      <c r="C58" s="4" t="s">
        <v>5</v>
      </c>
      <c r="D58" s="4" t="s">
        <v>5</v>
      </c>
      <c r="E58" s="4" t="s">
        <v>5</v>
      </c>
    </row>
    <row r="59" spans="1:5" x14ac:dyDescent="0.25">
      <c r="A59" s="3" t="s">
        <v>71</v>
      </c>
      <c r="B59" s="4" t="s">
        <v>5</v>
      </c>
      <c r="C59" s="4" t="s">
        <v>5</v>
      </c>
      <c r="D59" s="4" t="s">
        <v>5</v>
      </c>
      <c r="E59" s="4" t="s">
        <v>5</v>
      </c>
    </row>
    <row r="60" spans="1:5" x14ac:dyDescent="0.25">
      <c r="A60" s="2" t="s">
        <v>72</v>
      </c>
      <c r="B60" s="6">
        <v>67831</v>
      </c>
      <c r="C60" s="6">
        <v>36149</v>
      </c>
      <c r="D60" s="6">
        <v>201101</v>
      </c>
      <c r="E60" s="6">
        <v>117488</v>
      </c>
    </row>
    <row r="61" spans="1:5" x14ac:dyDescent="0.25">
      <c r="A61" s="2" t="s">
        <v>73</v>
      </c>
      <c r="B61" s="6">
        <v>1796</v>
      </c>
      <c r="C61" s="4">
        <v>389</v>
      </c>
      <c r="D61" s="6">
        <v>5117</v>
      </c>
      <c r="E61" s="6">
        <v>6199</v>
      </c>
    </row>
    <row r="62" spans="1:5" x14ac:dyDescent="0.25">
      <c r="A62" s="2" t="s">
        <v>74</v>
      </c>
      <c r="B62" s="4" t="s">
        <v>53</v>
      </c>
      <c r="C62" s="4" t="s">
        <v>53</v>
      </c>
      <c r="D62" s="4" t="s">
        <v>53</v>
      </c>
      <c r="E62" s="4" t="s">
        <v>53</v>
      </c>
    </row>
    <row r="63" spans="1:5" x14ac:dyDescent="0.25">
      <c r="A63" s="2" t="s">
        <v>75</v>
      </c>
      <c r="B63" s="4" t="s">
        <v>53</v>
      </c>
      <c r="C63" s="4" t="s">
        <v>53</v>
      </c>
      <c r="D63" s="4" t="s">
        <v>53</v>
      </c>
      <c r="E63" s="4" t="s">
        <v>53</v>
      </c>
    </row>
    <row r="64" spans="1:5" x14ac:dyDescent="0.25">
      <c r="A64" s="2" t="s">
        <v>76</v>
      </c>
      <c r="B64" s="6">
        <v>69627</v>
      </c>
      <c r="C64" s="6">
        <v>36538</v>
      </c>
      <c r="D64" s="6">
        <v>206218</v>
      </c>
      <c r="E64" s="6">
        <v>123687</v>
      </c>
    </row>
    <row r="65" spans="1:5" x14ac:dyDescent="0.25">
      <c r="A65" s="3" t="s">
        <v>77</v>
      </c>
      <c r="B65" s="4" t="s">
        <v>5</v>
      </c>
      <c r="C65" s="4" t="s">
        <v>5</v>
      </c>
      <c r="D65" s="4" t="s">
        <v>5</v>
      </c>
      <c r="E65" s="4" t="s">
        <v>5</v>
      </c>
    </row>
    <row r="66" spans="1:5" x14ac:dyDescent="0.25">
      <c r="A66" s="2" t="s">
        <v>72</v>
      </c>
      <c r="B66" s="6">
        <v>24776</v>
      </c>
      <c r="C66" s="6">
        <v>13948</v>
      </c>
      <c r="D66" s="6">
        <v>61079</v>
      </c>
      <c r="E66" s="6">
        <v>42642</v>
      </c>
    </row>
    <row r="67" spans="1:5" x14ac:dyDescent="0.25">
      <c r="A67" s="2" t="s">
        <v>73</v>
      </c>
      <c r="B67" s="6">
        <v>1509</v>
      </c>
      <c r="C67" s="4">
        <v>216</v>
      </c>
      <c r="D67" s="6">
        <v>4332</v>
      </c>
      <c r="E67" s="6">
        <v>5641</v>
      </c>
    </row>
    <row r="68" spans="1:5" x14ac:dyDescent="0.25">
      <c r="A68" s="2" t="s">
        <v>74</v>
      </c>
      <c r="B68" s="4" t="s">
        <v>53</v>
      </c>
      <c r="C68" s="4" t="s">
        <v>53</v>
      </c>
      <c r="D68" s="4" t="s">
        <v>53</v>
      </c>
      <c r="E68" s="4" t="s">
        <v>53</v>
      </c>
    </row>
    <row r="69" spans="1:5" x14ac:dyDescent="0.25">
      <c r="A69" s="2" t="s">
        <v>78</v>
      </c>
      <c r="B69" s="6">
        <v>15937</v>
      </c>
      <c r="C69" s="6">
        <v>15500</v>
      </c>
      <c r="D69" s="6">
        <v>46120</v>
      </c>
      <c r="E69" s="6">
        <v>45577</v>
      </c>
    </row>
    <row r="70" spans="1:5" x14ac:dyDescent="0.25">
      <c r="A70" s="2" t="s">
        <v>79</v>
      </c>
      <c r="B70" s="4">
        <v>831</v>
      </c>
      <c r="C70" s="6">
        <v>1447</v>
      </c>
      <c r="D70" s="6">
        <v>4845</v>
      </c>
      <c r="E70" s="6">
        <v>4258</v>
      </c>
    </row>
    <row r="71" spans="1:5" x14ac:dyDescent="0.25">
      <c r="A71" s="2" t="s">
        <v>80</v>
      </c>
      <c r="B71" s="4" t="s">
        <v>53</v>
      </c>
      <c r="C71" s="4" t="s">
        <v>5</v>
      </c>
      <c r="D71" s="4" t="s">
        <v>53</v>
      </c>
      <c r="E71" s="4" t="s">
        <v>53</v>
      </c>
    </row>
    <row r="72" spans="1:5" x14ac:dyDescent="0.25">
      <c r="A72" s="2" t="s">
        <v>81</v>
      </c>
      <c r="B72" s="4" t="s">
        <v>53</v>
      </c>
      <c r="C72" s="4" t="s">
        <v>5</v>
      </c>
      <c r="D72" s="4" t="s">
        <v>53</v>
      </c>
      <c r="E72" s="4" t="s">
        <v>5</v>
      </c>
    </row>
    <row r="73" spans="1:5" ht="30" x14ac:dyDescent="0.25">
      <c r="A73" s="2" t="s">
        <v>82</v>
      </c>
      <c r="B73" s="4" t="s">
        <v>53</v>
      </c>
      <c r="C73" s="4" t="s">
        <v>5</v>
      </c>
      <c r="D73" s="4" t="s">
        <v>53</v>
      </c>
      <c r="E73" s="6">
        <v>-4869</v>
      </c>
    </row>
    <row r="74" spans="1:5" x14ac:dyDescent="0.25">
      <c r="A74" s="2" t="s">
        <v>83</v>
      </c>
      <c r="B74" s="6">
        <v>43053</v>
      </c>
      <c r="C74" s="6">
        <v>31111</v>
      </c>
      <c r="D74" s="6">
        <v>116376</v>
      </c>
      <c r="E74" s="6">
        <v>93249</v>
      </c>
    </row>
    <row r="75" spans="1:5" x14ac:dyDescent="0.25">
      <c r="A75" s="2" t="s">
        <v>640</v>
      </c>
      <c r="B75" s="6">
        <v>26574</v>
      </c>
      <c r="C75" s="6">
        <v>5427</v>
      </c>
      <c r="D75" s="6">
        <v>89842</v>
      </c>
      <c r="E75" s="6">
        <v>30438</v>
      </c>
    </row>
    <row r="76" spans="1:5" x14ac:dyDescent="0.25">
      <c r="A76" s="3" t="s">
        <v>85</v>
      </c>
      <c r="B76" s="4" t="s">
        <v>5</v>
      </c>
      <c r="C76" s="4" t="s">
        <v>5</v>
      </c>
      <c r="D76" s="4" t="s">
        <v>5</v>
      </c>
      <c r="E76" s="4" t="s">
        <v>5</v>
      </c>
    </row>
    <row r="77" spans="1:5" x14ac:dyDescent="0.25">
      <c r="A77" s="2" t="s">
        <v>642</v>
      </c>
      <c r="B77" s="6">
        <v>189686</v>
      </c>
      <c r="C77" s="6">
        <v>69069</v>
      </c>
      <c r="D77" s="6">
        <v>392101</v>
      </c>
      <c r="E77" s="6">
        <v>358234</v>
      </c>
    </row>
    <row r="78" spans="1:5" ht="30" x14ac:dyDescent="0.25">
      <c r="A78" s="2" t="s">
        <v>644</v>
      </c>
      <c r="B78" s="6">
        <v>-5604</v>
      </c>
      <c r="C78" s="6">
        <v>-8964</v>
      </c>
      <c r="D78" s="6">
        <v>-18604</v>
      </c>
      <c r="E78" s="6">
        <v>-37881</v>
      </c>
    </row>
    <row r="79" spans="1:5" x14ac:dyDescent="0.25">
      <c r="A79" s="2" t="s">
        <v>87</v>
      </c>
      <c r="B79" s="6">
        <v>20354</v>
      </c>
      <c r="C79" s="6">
        <v>11080</v>
      </c>
      <c r="D79" s="6">
        <v>42205</v>
      </c>
      <c r="E79" s="6">
        <v>29771</v>
      </c>
    </row>
    <row r="80" spans="1:5" x14ac:dyDescent="0.25">
      <c r="A80" s="2" t="s">
        <v>88</v>
      </c>
      <c r="B80" s="6">
        <v>231010</v>
      </c>
      <c r="C80" s="6">
        <v>76612</v>
      </c>
      <c r="D80" s="6">
        <v>505544</v>
      </c>
      <c r="E80" s="6">
        <v>380562</v>
      </c>
    </row>
    <row r="81" spans="1:5" x14ac:dyDescent="0.25">
      <c r="A81" s="2" t="s">
        <v>89</v>
      </c>
      <c r="B81" s="6">
        <v>-51021</v>
      </c>
      <c r="C81" s="6">
        <v>-8639</v>
      </c>
      <c r="D81" s="6">
        <v>-41278</v>
      </c>
      <c r="E81" s="6">
        <v>-30902</v>
      </c>
    </row>
    <row r="82" spans="1:5" x14ac:dyDescent="0.25">
      <c r="A82" s="2" t="s">
        <v>90</v>
      </c>
      <c r="B82" s="6">
        <v>179989</v>
      </c>
      <c r="C82" s="6">
        <v>67973</v>
      </c>
      <c r="D82" s="6">
        <v>464266</v>
      </c>
      <c r="E82" s="6">
        <v>349660</v>
      </c>
    </row>
    <row r="83" spans="1:5" ht="30" x14ac:dyDescent="0.25">
      <c r="A83" s="2" t="s">
        <v>91</v>
      </c>
      <c r="B83" s="4" t="s">
        <v>53</v>
      </c>
      <c r="C83" s="4" t="s">
        <v>53</v>
      </c>
      <c r="D83" s="4" t="s">
        <v>53</v>
      </c>
      <c r="E83" s="4" t="s">
        <v>53</v>
      </c>
    </row>
    <row r="84" spans="1:5" ht="30" x14ac:dyDescent="0.25">
      <c r="A84" s="2" t="s">
        <v>92</v>
      </c>
      <c r="B84" s="6">
        <v>179989</v>
      </c>
      <c r="C84" s="6">
        <v>67973</v>
      </c>
      <c r="D84" s="6">
        <v>464266</v>
      </c>
      <c r="E84" s="6">
        <v>349660</v>
      </c>
    </row>
    <row r="85" spans="1:5" x14ac:dyDescent="0.25">
      <c r="A85" s="2" t="s">
        <v>156</v>
      </c>
      <c r="B85" s="4" t="s">
        <v>53</v>
      </c>
      <c r="C85" s="4" t="s">
        <v>53</v>
      </c>
      <c r="D85" s="4" t="s">
        <v>53</v>
      </c>
      <c r="E85" s="4" t="s">
        <v>53</v>
      </c>
    </row>
    <row r="86" spans="1:5" ht="30" x14ac:dyDescent="0.25">
      <c r="A86" s="2" t="s">
        <v>103</v>
      </c>
      <c r="B86" s="6">
        <v>179989</v>
      </c>
      <c r="C86" s="6">
        <v>67973</v>
      </c>
      <c r="D86" s="6">
        <v>464266</v>
      </c>
      <c r="E86" s="6">
        <v>349660</v>
      </c>
    </row>
    <row r="87" spans="1:5" x14ac:dyDescent="0.25">
      <c r="A87" s="2" t="s">
        <v>1074</v>
      </c>
      <c r="B87" s="4" t="s">
        <v>5</v>
      </c>
      <c r="C87" s="4" t="s">
        <v>5</v>
      </c>
      <c r="D87" s="4" t="s">
        <v>5</v>
      </c>
      <c r="E87" s="4" t="s">
        <v>5</v>
      </c>
    </row>
    <row r="88" spans="1:5" x14ac:dyDescent="0.25">
      <c r="A88" s="3" t="s">
        <v>71</v>
      </c>
      <c r="B88" s="4" t="s">
        <v>5</v>
      </c>
      <c r="C88" s="4" t="s">
        <v>5</v>
      </c>
      <c r="D88" s="4" t="s">
        <v>5</v>
      </c>
      <c r="E88" s="4" t="s">
        <v>5</v>
      </c>
    </row>
    <row r="89" spans="1:5" x14ac:dyDescent="0.25">
      <c r="A89" s="2" t="s">
        <v>72</v>
      </c>
      <c r="B89" s="6">
        <v>5126</v>
      </c>
      <c r="C89" s="6">
        <v>5061</v>
      </c>
      <c r="D89" s="6">
        <v>15135</v>
      </c>
      <c r="E89" s="6">
        <v>14941</v>
      </c>
    </row>
    <row r="90" spans="1:5" x14ac:dyDescent="0.25">
      <c r="A90" s="2" t="s">
        <v>73</v>
      </c>
      <c r="B90" s="4" t="s">
        <v>53</v>
      </c>
      <c r="C90" s="4" t="s">
        <v>53</v>
      </c>
      <c r="D90" s="4" t="s">
        <v>53</v>
      </c>
      <c r="E90" s="4" t="s">
        <v>53</v>
      </c>
    </row>
    <row r="91" spans="1:5" x14ac:dyDescent="0.25">
      <c r="A91" s="2" t="s">
        <v>74</v>
      </c>
      <c r="B91" s="4" t="s">
        <v>53</v>
      </c>
      <c r="C91" s="4" t="s">
        <v>53</v>
      </c>
      <c r="D91" s="4" t="s">
        <v>53</v>
      </c>
      <c r="E91" s="4" t="s">
        <v>53</v>
      </c>
    </row>
    <row r="92" spans="1:5" x14ac:dyDescent="0.25">
      <c r="A92" s="2" t="s">
        <v>75</v>
      </c>
      <c r="B92" s="4" t="s">
        <v>53</v>
      </c>
      <c r="C92" s="4" t="s">
        <v>53</v>
      </c>
      <c r="D92" s="4" t="s">
        <v>53</v>
      </c>
      <c r="E92" s="4" t="s">
        <v>53</v>
      </c>
    </row>
    <row r="93" spans="1:5" x14ac:dyDescent="0.25">
      <c r="A93" s="2" t="s">
        <v>76</v>
      </c>
      <c r="B93" s="6">
        <v>5126</v>
      </c>
      <c r="C93" s="6">
        <v>5061</v>
      </c>
      <c r="D93" s="6">
        <v>15135</v>
      </c>
      <c r="E93" s="6">
        <v>14941</v>
      </c>
    </row>
    <row r="94" spans="1:5" x14ac:dyDescent="0.25">
      <c r="A94" s="3" t="s">
        <v>77</v>
      </c>
      <c r="B94" s="4" t="s">
        <v>5</v>
      </c>
      <c r="C94" s="4" t="s">
        <v>5</v>
      </c>
      <c r="D94" s="4" t="s">
        <v>5</v>
      </c>
      <c r="E94" s="4" t="s">
        <v>5</v>
      </c>
    </row>
    <row r="95" spans="1:5" x14ac:dyDescent="0.25">
      <c r="A95" s="2" t="s">
        <v>72</v>
      </c>
      <c r="B95" s="6">
        <v>2231</v>
      </c>
      <c r="C95" s="6">
        <v>1919</v>
      </c>
      <c r="D95" s="6">
        <v>5842</v>
      </c>
      <c r="E95" s="6">
        <v>5529</v>
      </c>
    </row>
    <row r="96" spans="1:5" x14ac:dyDescent="0.25">
      <c r="A96" s="2" t="s">
        <v>73</v>
      </c>
      <c r="B96" s="4" t="s">
        <v>53</v>
      </c>
      <c r="C96" s="4" t="s">
        <v>53</v>
      </c>
      <c r="D96" s="4" t="s">
        <v>53</v>
      </c>
      <c r="E96" s="4" t="s">
        <v>53</v>
      </c>
    </row>
    <row r="97" spans="1:5" x14ac:dyDescent="0.25">
      <c r="A97" s="2" t="s">
        <v>74</v>
      </c>
      <c r="B97" s="4" t="s">
        <v>53</v>
      </c>
      <c r="C97" s="4" t="s">
        <v>53</v>
      </c>
      <c r="D97" s="4" t="s">
        <v>53</v>
      </c>
      <c r="E97" s="4" t="s">
        <v>53</v>
      </c>
    </row>
    <row r="98" spans="1:5" x14ac:dyDescent="0.25">
      <c r="A98" s="2" t="s">
        <v>78</v>
      </c>
      <c r="B98" s="6">
        <v>1174</v>
      </c>
      <c r="C98" s="6">
        <v>1181</v>
      </c>
      <c r="D98" s="6">
        <v>3377</v>
      </c>
      <c r="E98" s="6">
        <v>3278</v>
      </c>
    </row>
    <row r="99" spans="1:5" x14ac:dyDescent="0.25">
      <c r="A99" s="2" t="s">
        <v>79</v>
      </c>
      <c r="B99" s="4" t="s">
        <v>53</v>
      </c>
      <c r="C99" s="4" t="s">
        <v>53</v>
      </c>
      <c r="D99" s="4">
        <v>1</v>
      </c>
      <c r="E99" s="4" t="s">
        <v>53</v>
      </c>
    </row>
    <row r="100" spans="1:5" x14ac:dyDescent="0.25">
      <c r="A100" s="2" t="s">
        <v>80</v>
      </c>
      <c r="B100" s="4" t="s">
        <v>53</v>
      </c>
      <c r="C100" s="4" t="s">
        <v>5</v>
      </c>
      <c r="D100" s="4" t="s">
        <v>53</v>
      </c>
      <c r="E100" s="4" t="s">
        <v>53</v>
      </c>
    </row>
    <row r="101" spans="1:5" x14ac:dyDescent="0.25">
      <c r="A101" s="2" t="s">
        <v>81</v>
      </c>
      <c r="B101" s="4" t="s">
        <v>53</v>
      </c>
      <c r="C101" s="4" t="s">
        <v>5</v>
      </c>
      <c r="D101" s="4" t="s">
        <v>53</v>
      </c>
      <c r="E101" s="4" t="s">
        <v>5</v>
      </c>
    </row>
    <row r="102" spans="1:5" ht="30" x14ac:dyDescent="0.25">
      <c r="A102" s="2" t="s">
        <v>82</v>
      </c>
      <c r="B102" s="4" t="s">
        <v>53</v>
      </c>
      <c r="C102" s="4" t="s">
        <v>5</v>
      </c>
      <c r="D102" s="4" t="s">
        <v>53</v>
      </c>
      <c r="E102" s="4" t="s">
        <v>53</v>
      </c>
    </row>
    <row r="103" spans="1:5" x14ac:dyDescent="0.25">
      <c r="A103" s="2" t="s">
        <v>83</v>
      </c>
      <c r="B103" s="6">
        <v>3405</v>
      </c>
      <c r="C103" s="6">
        <v>3100</v>
      </c>
      <c r="D103" s="6">
        <v>9220</v>
      </c>
      <c r="E103" s="6">
        <v>8807</v>
      </c>
    </row>
    <row r="104" spans="1:5" x14ac:dyDescent="0.25">
      <c r="A104" s="2" t="s">
        <v>640</v>
      </c>
      <c r="B104" s="6">
        <v>1721</v>
      </c>
      <c r="C104" s="6">
        <v>1961</v>
      </c>
      <c r="D104" s="6">
        <v>5915</v>
      </c>
      <c r="E104" s="6">
        <v>6134</v>
      </c>
    </row>
    <row r="105" spans="1:5" x14ac:dyDescent="0.25">
      <c r="A105" s="3" t="s">
        <v>85</v>
      </c>
      <c r="B105" s="4" t="s">
        <v>5</v>
      </c>
      <c r="C105" s="4" t="s">
        <v>5</v>
      </c>
      <c r="D105" s="4" t="s">
        <v>5</v>
      </c>
      <c r="E105" s="4" t="s">
        <v>5</v>
      </c>
    </row>
    <row r="106" spans="1:5" x14ac:dyDescent="0.25">
      <c r="A106" s="2" t="s">
        <v>642</v>
      </c>
      <c r="B106" s="6">
        <v>40619</v>
      </c>
      <c r="C106" s="6">
        <v>36463</v>
      </c>
      <c r="D106" s="6">
        <v>53787</v>
      </c>
      <c r="E106" s="6">
        <v>92343</v>
      </c>
    </row>
    <row r="107" spans="1:5" ht="30" x14ac:dyDescent="0.25">
      <c r="A107" s="2" t="s">
        <v>644</v>
      </c>
      <c r="B107" s="4">
        <v>-503</v>
      </c>
      <c r="C107" s="4">
        <v>-852</v>
      </c>
      <c r="D107" s="6">
        <v>-1842</v>
      </c>
      <c r="E107" s="6">
        <v>-3040</v>
      </c>
    </row>
    <row r="108" spans="1:5" x14ac:dyDescent="0.25">
      <c r="A108" s="2" t="s">
        <v>87</v>
      </c>
      <c r="B108" s="4">
        <v>-7</v>
      </c>
      <c r="C108" s="4">
        <v>9</v>
      </c>
      <c r="D108" s="4">
        <v>-7</v>
      </c>
      <c r="E108" s="4">
        <v>4</v>
      </c>
    </row>
    <row r="109" spans="1:5" x14ac:dyDescent="0.25">
      <c r="A109" s="2" t="s">
        <v>88</v>
      </c>
      <c r="B109" s="6">
        <v>41830</v>
      </c>
      <c r="C109" s="6">
        <v>37581</v>
      </c>
      <c r="D109" s="6">
        <v>57853</v>
      </c>
      <c r="E109" s="6">
        <v>95441</v>
      </c>
    </row>
    <row r="110" spans="1:5" x14ac:dyDescent="0.25">
      <c r="A110" s="2" t="s">
        <v>89</v>
      </c>
      <c r="B110" s="4" t="s">
        <v>53</v>
      </c>
      <c r="C110" s="4" t="s">
        <v>53</v>
      </c>
      <c r="D110" s="4" t="s">
        <v>53</v>
      </c>
      <c r="E110" s="4" t="s">
        <v>53</v>
      </c>
    </row>
    <row r="111" spans="1:5" x14ac:dyDescent="0.25">
      <c r="A111" s="2" t="s">
        <v>90</v>
      </c>
      <c r="B111" s="6">
        <v>41830</v>
      </c>
      <c r="C111" s="6">
        <v>37581</v>
      </c>
      <c r="D111" s="6">
        <v>57853</v>
      </c>
      <c r="E111" s="6">
        <v>95441</v>
      </c>
    </row>
    <row r="112" spans="1:5" ht="30" x14ac:dyDescent="0.25">
      <c r="A112" s="2" t="s">
        <v>91</v>
      </c>
      <c r="B112" s="4" t="s">
        <v>53</v>
      </c>
      <c r="C112" s="4" t="s">
        <v>53</v>
      </c>
      <c r="D112" s="4" t="s">
        <v>53</v>
      </c>
      <c r="E112" s="4" t="s">
        <v>53</v>
      </c>
    </row>
    <row r="113" spans="1:5" ht="30" x14ac:dyDescent="0.25">
      <c r="A113" s="2" t="s">
        <v>92</v>
      </c>
      <c r="B113" s="6">
        <v>41830</v>
      </c>
      <c r="C113" s="6">
        <v>37581</v>
      </c>
      <c r="D113" s="6">
        <v>57853</v>
      </c>
      <c r="E113" s="6">
        <v>95441</v>
      </c>
    </row>
    <row r="114" spans="1:5" x14ac:dyDescent="0.25">
      <c r="A114" s="2" t="s">
        <v>156</v>
      </c>
      <c r="B114" s="4" t="s">
        <v>53</v>
      </c>
      <c r="C114" s="4" t="s">
        <v>53</v>
      </c>
      <c r="D114" s="4" t="s">
        <v>53</v>
      </c>
      <c r="E114" s="4" t="s">
        <v>53</v>
      </c>
    </row>
    <row r="115" spans="1:5" ht="30" x14ac:dyDescent="0.25">
      <c r="A115" s="2" t="s">
        <v>103</v>
      </c>
      <c r="B115" s="6">
        <v>41830</v>
      </c>
      <c r="C115" s="6">
        <v>37581</v>
      </c>
      <c r="D115" s="6">
        <v>57853</v>
      </c>
      <c r="E115" s="6">
        <v>95441</v>
      </c>
    </row>
    <row r="116" spans="1:5" x14ac:dyDescent="0.25">
      <c r="A116" s="2" t="s">
        <v>1075</v>
      </c>
      <c r="B116" s="4" t="s">
        <v>5</v>
      </c>
      <c r="C116" s="4" t="s">
        <v>5</v>
      </c>
      <c r="D116" s="4" t="s">
        <v>5</v>
      </c>
      <c r="E116" s="4" t="s">
        <v>5</v>
      </c>
    </row>
    <row r="117" spans="1:5" x14ac:dyDescent="0.25">
      <c r="A117" s="3" t="s">
        <v>71</v>
      </c>
      <c r="B117" s="4" t="s">
        <v>5</v>
      </c>
      <c r="C117" s="4" t="s">
        <v>5</v>
      </c>
      <c r="D117" s="4" t="s">
        <v>5</v>
      </c>
      <c r="E117" s="4" t="s">
        <v>5</v>
      </c>
    </row>
    <row r="118" spans="1:5" x14ac:dyDescent="0.25">
      <c r="A118" s="2" t="s">
        <v>72</v>
      </c>
      <c r="B118" s="4" t="s">
        <v>53</v>
      </c>
      <c r="C118" s="4" t="s">
        <v>53</v>
      </c>
      <c r="D118" s="4" t="s">
        <v>53</v>
      </c>
      <c r="E118" s="4" t="s">
        <v>53</v>
      </c>
    </row>
    <row r="119" spans="1:5" x14ac:dyDescent="0.25">
      <c r="A119" s="2" t="s">
        <v>73</v>
      </c>
      <c r="B119" s="4" t="s">
        <v>53</v>
      </c>
      <c r="C119" s="4" t="s">
        <v>53</v>
      </c>
      <c r="D119" s="4" t="s">
        <v>53</v>
      </c>
      <c r="E119" s="4" t="s">
        <v>53</v>
      </c>
    </row>
    <row r="120" spans="1:5" x14ac:dyDescent="0.25">
      <c r="A120" s="2" t="s">
        <v>74</v>
      </c>
      <c r="B120" s="4" t="s">
        <v>53</v>
      </c>
      <c r="C120" s="4" t="s">
        <v>53</v>
      </c>
      <c r="D120" s="4" t="s">
        <v>53</v>
      </c>
      <c r="E120" s="4" t="s">
        <v>53</v>
      </c>
    </row>
    <row r="121" spans="1:5" x14ac:dyDescent="0.25">
      <c r="A121" s="2" t="s">
        <v>75</v>
      </c>
      <c r="B121" s="4" t="s">
        <v>53</v>
      </c>
      <c r="C121" s="4" t="s">
        <v>53</v>
      </c>
      <c r="D121" s="4" t="s">
        <v>53</v>
      </c>
      <c r="E121" s="4" t="s">
        <v>53</v>
      </c>
    </row>
    <row r="122" spans="1:5" x14ac:dyDescent="0.25">
      <c r="A122" s="2" t="s">
        <v>76</v>
      </c>
      <c r="B122" s="4" t="s">
        <v>53</v>
      </c>
      <c r="C122" s="4" t="s">
        <v>53</v>
      </c>
      <c r="D122" s="4" t="s">
        <v>53</v>
      </c>
      <c r="E122" s="4" t="s">
        <v>53</v>
      </c>
    </row>
    <row r="123" spans="1:5" x14ac:dyDescent="0.25">
      <c r="A123" s="3" t="s">
        <v>77</v>
      </c>
      <c r="B123" s="4" t="s">
        <v>5</v>
      </c>
      <c r="C123" s="4" t="s">
        <v>5</v>
      </c>
      <c r="D123" s="4" t="s">
        <v>5</v>
      </c>
      <c r="E123" s="4" t="s">
        <v>5</v>
      </c>
    </row>
    <row r="124" spans="1:5" x14ac:dyDescent="0.25">
      <c r="A124" s="2" t="s">
        <v>72</v>
      </c>
      <c r="B124" s="6">
        <v>29339</v>
      </c>
      <c r="C124" s="6">
        <v>19636</v>
      </c>
      <c r="D124" s="6">
        <v>79188</v>
      </c>
      <c r="E124" s="6">
        <v>56048</v>
      </c>
    </row>
    <row r="125" spans="1:5" x14ac:dyDescent="0.25">
      <c r="A125" s="2" t="s">
        <v>73</v>
      </c>
      <c r="B125" s="4" t="s">
        <v>53</v>
      </c>
      <c r="C125" s="4" t="s">
        <v>53</v>
      </c>
      <c r="D125" s="4" t="s">
        <v>53</v>
      </c>
      <c r="E125" s="4" t="s">
        <v>53</v>
      </c>
    </row>
    <row r="126" spans="1:5" x14ac:dyDescent="0.25">
      <c r="A126" s="2" t="s">
        <v>74</v>
      </c>
      <c r="B126" s="4" t="s">
        <v>53</v>
      </c>
      <c r="C126" s="4" t="s">
        <v>53</v>
      </c>
      <c r="D126" s="4" t="s">
        <v>53</v>
      </c>
      <c r="E126" s="4" t="s">
        <v>53</v>
      </c>
    </row>
    <row r="127" spans="1:5" x14ac:dyDescent="0.25">
      <c r="A127" s="2" t="s">
        <v>78</v>
      </c>
      <c r="B127" s="4" t="s">
        <v>53</v>
      </c>
      <c r="C127" s="4" t="s">
        <v>53</v>
      </c>
      <c r="D127" s="4" t="s">
        <v>53</v>
      </c>
      <c r="E127" s="4" t="s">
        <v>53</v>
      </c>
    </row>
    <row r="128" spans="1:5" x14ac:dyDescent="0.25">
      <c r="A128" s="2" t="s">
        <v>79</v>
      </c>
      <c r="B128" s="6">
        <v>2672</v>
      </c>
      <c r="C128" s="6">
        <v>9700</v>
      </c>
      <c r="D128" s="6">
        <v>20788</v>
      </c>
      <c r="E128" s="6">
        <v>28137</v>
      </c>
    </row>
    <row r="129" spans="1:5" x14ac:dyDescent="0.25">
      <c r="A129" s="2" t="s">
        <v>80</v>
      </c>
      <c r="B129" s="4" t="s">
        <v>53</v>
      </c>
      <c r="C129" s="4" t="s">
        <v>5</v>
      </c>
      <c r="D129" s="4" t="s">
        <v>53</v>
      </c>
      <c r="E129" s="4" t="s">
        <v>53</v>
      </c>
    </row>
    <row r="130" spans="1:5" x14ac:dyDescent="0.25">
      <c r="A130" s="2" t="s">
        <v>81</v>
      </c>
      <c r="B130" s="4" t="s">
        <v>53</v>
      </c>
      <c r="C130" s="4" t="s">
        <v>5</v>
      </c>
      <c r="D130" s="4" t="s">
        <v>53</v>
      </c>
      <c r="E130" s="4" t="s">
        <v>5</v>
      </c>
    </row>
    <row r="131" spans="1:5" ht="30" x14ac:dyDescent="0.25">
      <c r="A131" s="2" t="s">
        <v>82</v>
      </c>
      <c r="B131" s="4" t="s">
        <v>53</v>
      </c>
      <c r="C131" s="4" t="s">
        <v>5</v>
      </c>
      <c r="D131" s="4" t="s">
        <v>53</v>
      </c>
      <c r="E131" s="4" t="s">
        <v>53</v>
      </c>
    </row>
    <row r="132" spans="1:5" x14ac:dyDescent="0.25">
      <c r="A132" s="2" t="s">
        <v>83</v>
      </c>
      <c r="B132" s="6">
        <v>32011</v>
      </c>
      <c r="C132" s="6">
        <v>29336</v>
      </c>
      <c r="D132" s="6">
        <v>99976</v>
      </c>
      <c r="E132" s="6">
        <v>84185</v>
      </c>
    </row>
    <row r="133" spans="1:5" x14ac:dyDescent="0.25">
      <c r="A133" s="2" t="s">
        <v>640</v>
      </c>
      <c r="B133" s="6">
        <v>-32011</v>
      </c>
      <c r="C133" s="6">
        <v>-29336</v>
      </c>
      <c r="D133" s="6">
        <v>-99976</v>
      </c>
      <c r="E133" s="6">
        <v>-84185</v>
      </c>
    </row>
    <row r="134" spans="1:5" x14ac:dyDescent="0.25">
      <c r="A134" s="3" t="s">
        <v>85</v>
      </c>
      <c r="B134" s="4" t="s">
        <v>5</v>
      </c>
      <c r="C134" s="4" t="s">
        <v>5</v>
      </c>
      <c r="D134" s="4" t="s">
        <v>5</v>
      </c>
      <c r="E134" s="4" t="s">
        <v>5</v>
      </c>
    </row>
    <row r="135" spans="1:5" x14ac:dyDescent="0.25">
      <c r="A135" s="2" t="s">
        <v>642</v>
      </c>
      <c r="B135" s="6">
        <v>330102</v>
      </c>
      <c r="C135" s="6">
        <v>172364</v>
      </c>
      <c r="D135" s="6">
        <v>796217</v>
      </c>
      <c r="E135" s="6">
        <v>583122</v>
      </c>
    </row>
    <row r="136" spans="1:5" ht="30" x14ac:dyDescent="0.25">
      <c r="A136" s="2" t="s">
        <v>644</v>
      </c>
      <c r="B136" s="6">
        <v>-32646</v>
      </c>
      <c r="C136" s="6">
        <v>-33509</v>
      </c>
      <c r="D136" s="6">
        <v>-99911</v>
      </c>
      <c r="E136" s="6">
        <v>-83975</v>
      </c>
    </row>
    <row r="137" spans="1:5" x14ac:dyDescent="0.25">
      <c r="A137" s="2" t="s">
        <v>87</v>
      </c>
      <c r="B137" s="6">
        <v>44809</v>
      </c>
      <c r="C137" s="6">
        <v>37430</v>
      </c>
      <c r="D137" s="6">
        <v>129601</v>
      </c>
      <c r="E137" s="6">
        <v>99609</v>
      </c>
    </row>
    <row r="138" spans="1:5" x14ac:dyDescent="0.25">
      <c r="A138" s="2" t="s">
        <v>88</v>
      </c>
      <c r="B138" s="6">
        <v>310254</v>
      </c>
      <c r="C138" s="6">
        <v>146949</v>
      </c>
      <c r="D138" s="6">
        <v>725931</v>
      </c>
      <c r="E138" s="6">
        <v>514571</v>
      </c>
    </row>
    <row r="139" spans="1:5" x14ac:dyDescent="0.25">
      <c r="A139" s="2" t="s">
        <v>89</v>
      </c>
      <c r="B139" s="4" t="s">
        <v>53</v>
      </c>
      <c r="C139" s="4" t="s">
        <v>53</v>
      </c>
      <c r="D139" s="4" t="s">
        <v>53</v>
      </c>
      <c r="E139" s="4" t="s">
        <v>53</v>
      </c>
    </row>
    <row r="140" spans="1:5" x14ac:dyDescent="0.25">
      <c r="A140" s="2" t="s">
        <v>90</v>
      </c>
      <c r="B140" s="6">
        <v>310254</v>
      </c>
      <c r="C140" s="6">
        <v>146949</v>
      </c>
      <c r="D140" s="6">
        <v>725931</v>
      </c>
      <c r="E140" s="6">
        <v>514571</v>
      </c>
    </row>
    <row r="141" spans="1:5" ht="30" x14ac:dyDescent="0.25">
      <c r="A141" s="2" t="s">
        <v>91</v>
      </c>
      <c r="B141" s="4" t="s">
        <v>53</v>
      </c>
      <c r="C141" s="4" t="s">
        <v>53</v>
      </c>
      <c r="D141" s="4" t="s">
        <v>53</v>
      </c>
      <c r="E141" s="4" t="s">
        <v>53</v>
      </c>
    </row>
    <row r="142" spans="1:5" ht="30" x14ac:dyDescent="0.25">
      <c r="A142" s="2" t="s">
        <v>92</v>
      </c>
      <c r="B142" s="6">
        <v>310254</v>
      </c>
      <c r="C142" s="6">
        <v>146949</v>
      </c>
      <c r="D142" s="6">
        <v>725931</v>
      </c>
      <c r="E142" s="6">
        <v>514571</v>
      </c>
    </row>
    <row r="143" spans="1:5" x14ac:dyDescent="0.25">
      <c r="A143" s="2" t="s">
        <v>156</v>
      </c>
      <c r="B143" s="4" t="s">
        <v>53</v>
      </c>
      <c r="C143" s="4" t="s">
        <v>53</v>
      </c>
      <c r="D143" s="4" t="s">
        <v>53</v>
      </c>
      <c r="E143" s="4" t="s">
        <v>53</v>
      </c>
    </row>
    <row r="144" spans="1:5" ht="30" x14ac:dyDescent="0.25">
      <c r="A144" s="2" t="s">
        <v>103</v>
      </c>
      <c r="B144" s="6">
        <v>310254</v>
      </c>
      <c r="C144" s="6">
        <v>146949</v>
      </c>
      <c r="D144" s="6">
        <v>725931</v>
      </c>
      <c r="E144" s="6">
        <v>514571</v>
      </c>
    </row>
    <row r="145" spans="1:5" x14ac:dyDescent="0.25">
      <c r="A145" s="2" t="s">
        <v>1076</v>
      </c>
      <c r="B145" s="4" t="s">
        <v>5</v>
      </c>
      <c r="C145" s="4" t="s">
        <v>5</v>
      </c>
      <c r="D145" s="4" t="s">
        <v>5</v>
      </c>
      <c r="E145" s="4" t="s">
        <v>5</v>
      </c>
    </row>
    <row r="146" spans="1:5" x14ac:dyDescent="0.25">
      <c r="A146" s="3" t="s">
        <v>71</v>
      </c>
      <c r="B146" s="4" t="s">
        <v>5</v>
      </c>
      <c r="C146" s="4" t="s">
        <v>5</v>
      </c>
      <c r="D146" s="4" t="s">
        <v>5</v>
      </c>
      <c r="E146" s="4" t="s">
        <v>5</v>
      </c>
    </row>
    <row r="147" spans="1:5" x14ac:dyDescent="0.25">
      <c r="A147" s="2" t="s">
        <v>72</v>
      </c>
      <c r="B147" s="4" t="s">
        <v>53</v>
      </c>
      <c r="C147" s="4" t="s">
        <v>53</v>
      </c>
      <c r="D147" s="4" t="s">
        <v>53</v>
      </c>
      <c r="E147" s="4" t="s">
        <v>53</v>
      </c>
    </row>
    <row r="148" spans="1:5" x14ac:dyDescent="0.25">
      <c r="A148" s="2" t="s">
        <v>73</v>
      </c>
      <c r="B148" s="4" t="s">
        <v>53</v>
      </c>
      <c r="C148" s="4" t="s">
        <v>53</v>
      </c>
      <c r="D148" s="4" t="s">
        <v>53</v>
      </c>
      <c r="E148" s="4" t="s">
        <v>53</v>
      </c>
    </row>
    <row r="149" spans="1:5" x14ac:dyDescent="0.25">
      <c r="A149" s="2" t="s">
        <v>74</v>
      </c>
      <c r="B149" s="4" t="s">
        <v>53</v>
      </c>
      <c r="C149" s="4" t="s">
        <v>53</v>
      </c>
      <c r="D149" s="4" t="s">
        <v>53</v>
      </c>
      <c r="E149" s="4" t="s">
        <v>53</v>
      </c>
    </row>
    <row r="150" spans="1:5" x14ac:dyDescent="0.25">
      <c r="A150" s="2" t="s">
        <v>75</v>
      </c>
      <c r="B150" s="4" t="s">
        <v>53</v>
      </c>
      <c r="C150" s="4" t="s">
        <v>53</v>
      </c>
      <c r="D150" s="4" t="s">
        <v>53</v>
      </c>
      <c r="E150" s="4" t="s">
        <v>53</v>
      </c>
    </row>
    <row r="151" spans="1:5" x14ac:dyDescent="0.25">
      <c r="A151" s="2" t="s">
        <v>76</v>
      </c>
      <c r="B151" s="4" t="s">
        <v>53</v>
      </c>
      <c r="C151" s="4" t="s">
        <v>53</v>
      </c>
      <c r="D151" s="4" t="s">
        <v>53</v>
      </c>
      <c r="E151" s="4" t="s">
        <v>53</v>
      </c>
    </row>
    <row r="152" spans="1:5" x14ac:dyDescent="0.25">
      <c r="A152" s="3" t="s">
        <v>77</v>
      </c>
      <c r="B152" s="4" t="s">
        <v>5</v>
      </c>
      <c r="C152" s="4" t="s">
        <v>5</v>
      </c>
      <c r="D152" s="4" t="s">
        <v>5</v>
      </c>
      <c r="E152" s="4" t="s">
        <v>5</v>
      </c>
    </row>
    <row r="153" spans="1:5" x14ac:dyDescent="0.25">
      <c r="A153" s="2" t="s">
        <v>72</v>
      </c>
      <c r="B153" s="4" t="s">
        <v>53</v>
      </c>
      <c r="C153" s="4" t="s">
        <v>53</v>
      </c>
      <c r="D153" s="4" t="s">
        <v>53</v>
      </c>
      <c r="E153" s="4" t="s">
        <v>53</v>
      </c>
    </row>
    <row r="154" spans="1:5" x14ac:dyDescent="0.25">
      <c r="A154" s="2" t="s">
        <v>73</v>
      </c>
      <c r="B154" s="4" t="s">
        <v>53</v>
      </c>
      <c r="C154" s="4" t="s">
        <v>53</v>
      </c>
      <c r="D154" s="4" t="s">
        <v>53</v>
      </c>
      <c r="E154" s="4" t="s">
        <v>53</v>
      </c>
    </row>
    <row r="155" spans="1:5" x14ac:dyDescent="0.25">
      <c r="A155" s="2" t="s">
        <v>74</v>
      </c>
      <c r="B155" s="4" t="s">
        <v>53</v>
      </c>
      <c r="C155" s="4" t="s">
        <v>53</v>
      </c>
      <c r="D155" s="4" t="s">
        <v>53</v>
      </c>
      <c r="E155" s="4" t="s">
        <v>53</v>
      </c>
    </row>
    <row r="156" spans="1:5" x14ac:dyDescent="0.25">
      <c r="A156" s="2" t="s">
        <v>78</v>
      </c>
      <c r="B156" s="4" t="s">
        <v>53</v>
      </c>
      <c r="C156" s="4" t="s">
        <v>53</v>
      </c>
      <c r="D156" s="4" t="s">
        <v>53</v>
      </c>
      <c r="E156" s="4" t="s">
        <v>53</v>
      </c>
    </row>
    <row r="157" spans="1:5" x14ac:dyDescent="0.25">
      <c r="A157" s="2" t="s">
        <v>79</v>
      </c>
      <c r="B157" s="4" t="s">
        <v>53</v>
      </c>
      <c r="C157" s="4">
        <v>1</v>
      </c>
      <c r="D157" s="4">
        <v>1</v>
      </c>
      <c r="E157" s="4">
        <v>1</v>
      </c>
    </row>
    <row r="158" spans="1:5" x14ac:dyDescent="0.25">
      <c r="A158" s="2" t="s">
        <v>80</v>
      </c>
      <c r="B158" s="4" t="s">
        <v>53</v>
      </c>
      <c r="C158" s="4" t="s">
        <v>5</v>
      </c>
      <c r="D158" s="4" t="s">
        <v>53</v>
      </c>
      <c r="E158" s="4" t="s">
        <v>53</v>
      </c>
    </row>
    <row r="159" spans="1:5" x14ac:dyDescent="0.25">
      <c r="A159" s="2" t="s">
        <v>81</v>
      </c>
      <c r="B159" s="4" t="s">
        <v>53</v>
      </c>
      <c r="C159" s="4" t="s">
        <v>5</v>
      </c>
      <c r="D159" s="4" t="s">
        <v>53</v>
      </c>
      <c r="E159" s="4" t="s">
        <v>5</v>
      </c>
    </row>
    <row r="160" spans="1:5" ht="30" x14ac:dyDescent="0.25">
      <c r="A160" s="2" t="s">
        <v>82</v>
      </c>
      <c r="B160" s="4" t="s">
        <v>53</v>
      </c>
      <c r="C160" s="4" t="s">
        <v>5</v>
      </c>
      <c r="D160" s="4" t="s">
        <v>53</v>
      </c>
      <c r="E160" s="4" t="s">
        <v>53</v>
      </c>
    </row>
    <row r="161" spans="1:5" x14ac:dyDescent="0.25">
      <c r="A161" s="2" t="s">
        <v>83</v>
      </c>
      <c r="B161" s="4" t="s">
        <v>53</v>
      </c>
      <c r="C161" s="4">
        <v>1</v>
      </c>
      <c r="D161" s="4">
        <v>1</v>
      </c>
      <c r="E161" s="4">
        <v>1</v>
      </c>
    </row>
    <row r="162" spans="1:5" x14ac:dyDescent="0.25">
      <c r="A162" s="2" t="s">
        <v>640</v>
      </c>
      <c r="B162" s="4" t="s">
        <v>53</v>
      </c>
      <c r="C162" s="4">
        <v>-1</v>
      </c>
      <c r="D162" s="4">
        <v>-1</v>
      </c>
      <c r="E162" s="4">
        <v>-1</v>
      </c>
    </row>
    <row r="163" spans="1:5" x14ac:dyDescent="0.25">
      <c r="A163" s="3" t="s">
        <v>85</v>
      </c>
      <c r="B163" s="4" t="s">
        <v>5</v>
      </c>
      <c r="C163" s="4" t="s">
        <v>5</v>
      </c>
      <c r="D163" s="4" t="s">
        <v>5</v>
      </c>
      <c r="E163" s="4" t="s">
        <v>5</v>
      </c>
    </row>
    <row r="164" spans="1:5" x14ac:dyDescent="0.25">
      <c r="A164" s="2" t="s">
        <v>642</v>
      </c>
      <c r="B164" s="6">
        <v>-1381410</v>
      </c>
      <c r="C164" s="6">
        <v>129161</v>
      </c>
      <c r="D164" s="6">
        <v>-1177957</v>
      </c>
      <c r="E164" s="6">
        <v>274564</v>
      </c>
    </row>
    <row r="165" spans="1:5" ht="30" x14ac:dyDescent="0.25">
      <c r="A165" s="2" t="s">
        <v>644</v>
      </c>
      <c r="B165" s="6">
        <v>-14998</v>
      </c>
      <c r="C165" s="6">
        <v>-11832</v>
      </c>
      <c r="D165" s="6">
        <v>-38388</v>
      </c>
      <c r="E165" s="6">
        <v>-31020</v>
      </c>
    </row>
    <row r="166" spans="1:5" x14ac:dyDescent="0.25">
      <c r="A166" s="2" t="s">
        <v>87</v>
      </c>
      <c r="B166" s="6">
        <v>1524744</v>
      </c>
      <c r="C166" s="6">
        <v>2846</v>
      </c>
      <c r="D166" s="6">
        <v>1537410</v>
      </c>
      <c r="E166" s="6">
        <v>8771</v>
      </c>
    </row>
    <row r="167" spans="1:5" x14ac:dyDescent="0.25">
      <c r="A167" s="2" t="s">
        <v>88</v>
      </c>
      <c r="B167" s="6">
        <v>128336</v>
      </c>
      <c r="C167" s="6">
        <v>120174</v>
      </c>
      <c r="D167" s="6">
        <v>321064</v>
      </c>
      <c r="E167" s="6">
        <v>252314</v>
      </c>
    </row>
    <row r="168" spans="1:5" x14ac:dyDescent="0.25">
      <c r="A168" s="2" t="s">
        <v>89</v>
      </c>
      <c r="B168" s="4" t="s">
        <v>53</v>
      </c>
      <c r="C168" s="4" t="s">
        <v>53</v>
      </c>
      <c r="D168" s="4" t="s">
        <v>53</v>
      </c>
      <c r="E168" s="4" t="s">
        <v>53</v>
      </c>
    </row>
    <row r="169" spans="1:5" x14ac:dyDescent="0.25">
      <c r="A169" s="2" t="s">
        <v>90</v>
      </c>
      <c r="B169" s="6">
        <v>128336</v>
      </c>
      <c r="C169" s="6">
        <v>120174</v>
      </c>
      <c r="D169" s="6">
        <v>321064</v>
      </c>
      <c r="E169" s="6">
        <v>252314</v>
      </c>
    </row>
    <row r="170" spans="1:5" ht="30" x14ac:dyDescent="0.25">
      <c r="A170" s="2" t="s">
        <v>91</v>
      </c>
      <c r="B170" s="4" t="s">
        <v>53</v>
      </c>
      <c r="C170" s="4" t="s">
        <v>53</v>
      </c>
      <c r="D170" s="4" t="s">
        <v>53</v>
      </c>
      <c r="E170" s="4" t="s">
        <v>53</v>
      </c>
    </row>
    <row r="171" spans="1:5" ht="30" x14ac:dyDescent="0.25">
      <c r="A171" s="2" t="s">
        <v>92</v>
      </c>
      <c r="B171" s="6">
        <v>128336</v>
      </c>
      <c r="C171" s="6">
        <v>120174</v>
      </c>
      <c r="D171" s="6">
        <v>321064</v>
      </c>
      <c r="E171" s="6">
        <v>252314</v>
      </c>
    </row>
    <row r="172" spans="1:5" x14ac:dyDescent="0.25">
      <c r="A172" s="2" t="s">
        <v>156</v>
      </c>
      <c r="B172" s="4" t="s">
        <v>53</v>
      </c>
      <c r="C172" s="4" t="s">
        <v>53</v>
      </c>
      <c r="D172" s="4" t="s">
        <v>53</v>
      </c>
      <c r="E172" s="4" t="s">
        <v>53</v>
      </c>
    </row>
    <row r="173" spans="1:5" ht="30" x14ac:dyDescent="0.25">
      <c r="A173" s="2" t="s">
        <v>103</v>
      </c>
      <c r="B173" s="6">
        <v>128336</v>
      </c>
      <c r="C173" s="6">
        <v>120174</v>
      </c>
      <c r="D173" s="6">
        <v>321064</v>
      </c>
      <c r="E173" s="6">
        <v>252314</v>
      </c>
    </row>
    <row r="174" spans="1:5" ht="30" x14ac:dyDescent="0.25">
      <c r="A174" s="2" t="s">
        <v>1065</v>
      </c>
      <c r="B174" s="4" t="s">
        <v>5</v>
      </c>
      <c r="C174" s="4" t="s">
        <v>5</v>
      </c>
      <c r="D174" s="4" t="s">
        <v>5</v>
      </c>
      <c r="E174" s="4" t="s">
        <v>5</v>
      </c>
    </row>
    <row r="175" spans="1:5" x14ac:dyDescent="0.25">
      <c r="A175" s="3" t="s">
        <v>71</v>
      </c>
      <c r="B175" s="4" t="s">
        <v>5</v>
      </c>
      <c r="C175" s="4" t="s">
        <v>5</v>
      </c>
      <c r="D175" s="4" t="s">
        <v>5</v>
      </c>
      <c r="E175" s="4" t="s">
        <v>5</v>
      </c>
    </row>
    <row r="176" spans="1:5" x14ac:dyDescent="0.25">
      <c r="A176" s="2" t="s">
        <v>72</v>
      </c>
      <c r="B176" s="6">
        <v>991221</v>
      </c>
      <c r="C176" s="6">
        <v>809858</v>
      </c>
      <c r="D176" s="6">
        <v>2795505</v>
      </c>
      <c r="E176" s="6">
        <v>2352618</v>
      </c>
    </row>
    <row r="177" spans="1:5" x14ac:dyDescent="0.25">
      <c r="A177" s="2" t="s">
        <v>73</v>
      </c>
      <c r="B177" s="6">
        <v>27446</v>
      </c>
      <c r="C177" s="6">
        <v>27748</v>
      </c>
      <c r="D177" s="6">
        <v>73559</v>
      </c>
      <c r="E177" s="6">
        <v>87891</v>
      </c>
    </row>
    <row r="178" spans="1:5" x14ac:dyDescent="0.25">
      <c r="A178" s="2" t="s">
        <v>74</v>
      </c>
      <c r="B178" s="6">
        <v>8493</v>
      </c>
      <c r="C178" s="6">
        <v>22667</v>
      </c>
      <c r="D178" s="6">
        <v>43150</v>
      </c>
      <c r="E178" s="6">
        <v>58538</v>
      </c>
    </row>
    <row r="179" spans="1:5" x14ac:dyDescent="0.25">
      <c r="A179" s="2" t="s">
        <v>75</v>
      </c>
      <c r="B179" s="4">
        <v>28</v>
      </c>
      <c r="C179" s="4">
        <v>16</v>
      </c>
      <c r="D179" s="4">
        <v>105</v>
      </c>
      <c r="E179" s="6">
        <v>1190</v>
      </c>
    </row>
    <row r="180" spans="1:5" x14ac:dyDescent="0.25">
      <c r="A180" s="2" t="s">
        <v>76</v>
      </c>
      <c r="B180" s="6">
        <v>1027188</v>
      </c>
      <c r="C180" s="6">
        <v>860289</v>
      </c>
      <c r="D180" s="6">
        <v>2912319</v>
      </c>
      <c r="E180" s="6">
        <v>2500237</v>
      </c>
    </row>
    <row r="181" spans="1:5" x14ac:dyDescent="0.25">
      <c r="A181" s="3" t="s">
        <v>77</v>
      </c>
      <c r="B181" s="4" t="s">
        <v>5</v>
      </c>
      <c r="C181" s="4" t="s">
        <v>5</v>
      </c>
      <c r="D181" s="4" t="s">
        <v>5</v>
      </c>
      <c r="E181" s="4" t="s">
        <v>5</v>
      </c>
    </row>
    <row r="182" spans="1:5" x14ac:dyDescent="0.25">
      <c r="A182" s="2" t="s">
        <v>72</v>
      </c>
      <c r="B182" s="6">
        <v>451162</v>
      </c>
      <c r="C182" s="6">
        <v>425223</v>
      </c>
      <c r="D182" s="6">
        <v>1364841</v>
      </c>
      <c r="E182" s="6">
        <v>1231176</v>
      </c>
    </row>
    <row r="183" spans="1:5" x14ac:dyDescent="0.25">
      <c r="A183" s="2" t="s">
        <v>73</v>
      </c>
      <c r="B183" s="6">
        <v>22162</v>
      </c>
      <c r="C183" s="6">
        <v>20831</v>
      </c>
      <c r="D183" s="6">
        <v>56962</v>
      </c>
      <c r="E183" s="6">
        <v>70977</v>
      </c>
    </row>
    <row r="184" spans="1:5" x14ac:dyDescent="0.25">
      <c r="A184" s="2" t="s">
        <v>74</v>
      </c>
      <c r="B184" s="6">
        <v>8153</v>
      </c>
      <c r="C184" s="6">
        <v>12991</v>
      </c>
      <c r="D184" s="6">
        <v>29804</v>
      </c>
      <c r="E184" s="6">
        <v>34070</v>
      </c>
    </row>
    <row r="185" spans="1:5" x14ac:dyDescent="0.25">
      <c r="A185" s="2" t="s">
        <v>78</v>
      </c>
      <c r="B185" s="6">
        <v>206065</v>
      </c>
      <c r="C185" s="6">
        <v>177914</v>
      </c>
      <c r="D185" s="6">
        <v>591662</v>
      </c>
      <c r="E185" s="6">
        <v>499416</v>
      </c>
    </row>
    <row r="186" spans="1:5" x14ac:dyDescent="0.25">
      <c r="A186" s="2" t="s">
        <v>79</v>
      </c>
      <c r="B186" s="6">
        <v>3496</v>
      </c>
      <c r="C186" s="6">
        <v>3913</v>
      </c>
      <c r="D186" s="6">
        <v>10503</v>
      </c>
      <c r="E186" s="6">
        <v>11331</v>
      </c>
    </row>
    <row r="187" spans="1:5" x14ac:dyDescent="0.25">
      <c r="A187" s="2" t="s">
        <v>80</v>
      </c>
      <c r="B187" s="6">
        <v>3585</v>
      </c>
      <c r="C187" s="4" t="s">
        <v>5</v>
      </c>
      <c r="D187" s="6">
        <v>3585</v>
      </c>
      <c r="E187" s="6">
        <v>18345</v>
      </c>
    </row>
    <row r="188" spans="1:5" x14ac:dyDescent="0.25">
      <c r="A188" s="2" t="s">
        <v>81</v>
      </c>
      <c r="B188" s="6">
        <v>-35646</v>
      </c>
      <c r="C188" s="4" t="s">
        <v>5</v>
      </c>
      <c r="D188" s="6">
        <v>-35646</v>
      </c>
      <c r="E188" s="4" t="s">
        <v>5</v>
      </c>
    </row>
    <row r="189" spans="1:5" ht="30" x14ac:dyDescent="0.25">
      <c r="A189" s="2" t="s">
        <v>82</v>
      </c>
      <c r="B189" s="4" t="s">
        <v>53</v>
      </c>
      <c r="C189" s="4" t="s">
        <v>5</v>
      </c>
      <c r="D189" s="6">
        <v>-1800</v>
      </c>
      <c r="E189" s="6">
        <v>-28386</v>
      </c>
    </row>
    <row r="190" spans="1:5" x14ac:dyDescent="0.25">
      <c r="A190" s="2" t="s">
        <v>83</v>
      </c>
      <c r="B190" s="6">
        <v>658977</v>
      </c>
      <c r="C190" s="6">
        <v>640872</v>
      </c>
      <c r="D190" s="6">
        <v>2019911</v>
      </c>
      <c r="E190" s="6">
        <v>1836929</v>
      </c>
    </row>
    <row r="191" spans="1:5" x14ac:dyDescent="0.25">
      <c r="A191" s="2" t="s">
        <v>640</v>
      </c>
      <c r="B191" s="6">
        <v>368211</v>
      </c>
      <c r="C191" s="6">
        <v>219417</v>
      </c>
      <c r="D191" s="6">
        <v>892408</v>
      </c>
      <c r="E191" s="6">
        <v>663308</v>
      </c>
    </row>
    <row r="192" spans="1:5" x14ac:dyDescent="0.25">
      <c r="A192" s="3" t="s">
        <v>85</v>
      </c>
      <c r="B192" s="4" t="s">
        <v>5</v>
      </c>
      <c r="C192" s="4" t="s">
        <v>5</v>
      </c>
      <c r="D192" s="4" t="s">
        <v>5</v>
      </c>
      <c r="E192" s="4" t="s">
        <v>5</v>
      </c>
    </row>
    <row r="193" spans="1:5" x14ac:dyDescent="0.25">
      <c r="A193" s="2" t="s">
        <v>642</v>
      </c>
      <c r="B193" s="4" t="s">
        <v>53</v>
      </c>
      <c r="C193" s="4" t="s">
        <v>53</v>
      </c>
      <c r="D193" s="4" t="s">
        <v>53</v>
      </c>
      <c r="E193" s="4" t="s">
        <v>53</v>
      </c>
    </row>
    <row r="194" spans="1:5" ht="30" x14ac:dyDescent="0.25">
      <c r="A194" s="2" t="s">
        <v>644</v>
      </c>
      <c r="B194" s="6">
        <v>-1548475</v>
      </c>
      <c r="C194" s="6">
        <v>-20221</v>
      </c>
      <c r="D194" s="6">
        <v>-1595902</v>
      </c>
      <c r="E194" s="6">
        <v>-60193</v>
      </c>
    </row>
    <row r="195" spans="1:5" x14ac:dyDescent="0.25">
      <c r="A195" s="2" t="s">
        <v>87</v>
      </c>
      <c r="B195" s="6">
        <v>22869</v>
      </c>
      <c r="C195" s="6">
        <v>28546</v>
      </c>
      <c r="D195" s="6">
        <v>72285</v>
      </c>
      <c r="E195" s="6">
        <v>96295</v>
      </c>
    </row>
    <row r="196" spans="1:5" x14ac:dyDescent="0.25">
      <c r="A196" s="2" t="s">
        <v>88</v>
      </c>
      <c r="B196" s="6">
        <v>-1157395</v>
      </c>
      <c r="C196" s="6">
        <v>227742</v>
      </c>
      <c r="D196" s="6">
        <v>-631209</v>
      </c>
      <c r="E196" s="6">
        <v>699410</v>
      </c>
    </row>
    <row r="197" spans="1:5" x14ac:dyDescent="0.25">
      <c r="A197" s="2" t="s">
        <v>89</v>
      </c>
      <c r="B197" s="6">
        <v>-4467</v>
      </c>
      <c r="C197" s="6">
        <v>-16145</v>
      </c>
      <c r="D197" s="6">
        <v>-83954</v>
      </c>
      <c r="E197" s="6">
        <v>-61070</v>
      </c>
    </row>
    <row r="198" spans="1:5" x14ac:dyDescent="0.25">
      <c r="A198" s="2" t="s">
        <v>90</v>
      </c>
      <c r="B198" s="6">
        <v>-1161862</v>
      </c>
      <c r="C198" s="6">
        <v>211597</v>
      </c>
      <c r="D198" s="6">
        <v>-715163</v>
      </c>
      <c r="E198" s="6">
        <v>638340</v>
      </c>
    </row>
    <row r="199" spans="1:5" ht="30" x14ac:dyDescent="0.25">
      <c r="A199" s="2" t="s">
        <v>91</v>
      </c>
      <c r="B199" s="6">
        <v>-34004</v>
      </c>
      <c r="C199" s="6">
        <v>-22246</v>
      </c>
      <c r="D199" s="6">
        <v>-88725</v>
      </c>
      <c r="E199" s="6">
        <v>-52643</v>
      </c>
    </row>
    <row r="200" spans="1:5" ht="30" x14ac:dyDescent="0.25">
      <c r="A200" s="2" t="s">
        <v>92</v>
      </c>
      <c r="B200" s="6">
        <v>-1195866</v>
      </c>
      <c r="C200" s="6">
        <v>189351</v>
      </c>
      <c r="D200" s="6">
        <v>-803888</v>
      </c>
      <c r="E200" s="6">
        <v>585697</v>
      </c>
    </row>
    <row r="201" spans="1:5" x14ac:dyDescent="0.25">
      <c r="A201" s="2" t="s">
        <v>156</v>
      </c>
      <c r="B201" s="6">
        <v>5846</v>
      </c>
      <c r="C201" s="6">
        <v>3384</v>
      </c>
      <c r="D201" s="6">
        <v>4866</v>
      </c>
      <c r="E201" s="6">
        <v>2244</v>
      </c>
    </row>
    <row r="202" spans="1:5" ht="30" x14ac:dyDescent="0.25">
      <c r="A202" s="2" t="s">
        <v>103</v>
      </c>
      <c r="B202" s="6">
        <v>-1190020</v>
      </c>
      <c r="C202" s="6">
        <v>192735</v>
      </c>
      <c r="D202" s="6">
        <v>-799022</v>
      </c>
      <c r="E202" s="6">
        <v>587941</v>
      </c>
    </row>
    <row r="203" spans="1:5" x14ac:dyDescent="0.25">
      <c r="A203" s="2" t="s">
        <v>1070</v>
      </c>
      <c r="B203" s="4" t="s">
        <v>5</v>
      </c>
      <c r="C203" s="4" t="s">
        <v>5</v>
      </c>
      <c r="D203" s="4" t="s">
        <v>5</v>
      </c>
      <c r="E203" s="4" t="s">
        <v>5</v>
      </c>
    </row>
    <row r="204" spans="1:5" x14ac:dyDescent="0.25">
      <c r="A204" s="3" t="s">
        <v>71</v>
      </c>
      <c r="B204" s="4" t="s">
        <v>5</v>
      </c>
      <c r="C204" s="4" t="s">
        <v>5</v>
      </c>
      <c r="D204" s="4" t="s">
        <v>5</v>
      </c>
      <c r="E204" s="4" t="s">
        <v>5</v>
      </c>
    </row>
    <row r="205" spans="1:5" x14ac:dyDescent="0.25">
      <c r="A205" s="2" t="s">
        <v>72</v>
      </c>
      <c r="B205" s="6">
        <v>-23060</v>
      </c>
      <c r="C205" s="6">
        <v>-17856</v>
      </c>
      <c r="D205" s="6">
        <v>-66431</v>
      </c>
      <c r="E205" s="6">
        <v>-57288</v>
      </c>
    </row>
    <row r="206" spans="1:5" x14ac:dyDescent="0.25">
      <c r="A206" s="2" t="s">
        <v>73</v>
      </c>
      <c r="B206" s="4" t="s">
        <v>53</v>
      </c>
      <c r="C206" s="4" t="s">
        <v>53</v>
      </c>
      <c r="D206" s="4" t="s">
        <v>53</v>
      </c>
      <c r="E206" s="4" t="s">
        <v>53</v>
      </c>
    </row>
    <row r="207" spans="1:5" x14ac:dyDescent="0.25">
      <c r="A207" s="2" t="s">
        <v>74</v>
      </c>
      <c r="B207" s="4" t="s">
        <v>53</v>
      </c>
      <c r="C207" s="4" t="s">
        <v>53</v>
      </c>
      <c r="D207" s="4" t="s">
        <v>53</v>
      </c>
      <c r="E207" s="4" t="s">
        <v>53</v>
      </c>
    </row>
    <row r="208" spans="1:5" x14ac:dyDescent="0.25">
      <c r="A208" s="2" t="s">
        <v>75</v>
      </c>
      <c r="B208" s="4" t="s">
        <v>53</v>
      </c>
      <c r="C208" s="4" t="s">
        <v>53</v>
      </c>
      <c r="D208" s="4" t="s">
        <v>53</v>
      </c>
      <c r="E208" s="4">
        <v>-932</v>
      </c>
    </row>
    <row r="209" spans="1:5" x14ac:dyDescent="0.25">
      <c r="A209" s="2" t="s">
        <v>76</v>
      </c>
      <c r="B209" s="6">
        <v>-23060</v>
      </c>
      <c r="C209" s="6">
        <v>-17856</v>
      </c>
      <c r="D209" s="6">
        <v>-66431</v>
      </c>
      <c r="E209" s="6">
        <v>-58220</v>
      </c>
    </row>
    <row r="210" spans="1:5" x14ac:dyDescent="0.25">
      <c r="A210" s="3" t="s">
        <v>77</v>
      </c>
      <c r="B210" s="4" t="s">
        <v>5</v>
      </c>
      <c r="C210" s="4" t="s">
        <v>5</v>
      </c>
      <c r="D210" s="4" t="s">
        <v>5</v>
      </c>
      <c r="E210" s="4" t="s">
        <v>5</v>
      </c>
    </row>
    <row r="211" spans="1:5" x14ac:dyDescent="0.25">
      <c r="A211" s="2" t="s">
        <v>72</v>
      </c>
      <c r="B211" s="6">
        <v>-23060</v>
      </c>
      <c r="C211" s="6">
        <v>-17856</v>
      </c>
      <c r="D211" s="6">
        <v>-66431</v>
      </c>
      <c r="E211" s="6">
        <v>-58220</v>
      </c>
    </row>
    <row r="212" spans="1:5" x14ac:dyDescent="0.25">
      <c r="A212" s="2" t="s">
        <v>73</v>
      </c>
      <c r="B212" s="4" t="s">
        <v>53</v>
      </c>
      <c r="C212" s="4" t="s">
        <v>53</v>
      </c>
      <c r="D212" s="4" t="s">
        <v>53</v>
      </c>
      <c r="E212" s="4" t="s">
        <v>53</v>
      </c>
    </row>
    <row r="213" spans="1:5" x14ac:dyDescent="0.25">
      <c r="A213" s="2" t="s">
        <v>74</v>
      </c>
      <c r="B213" s="4" t="s">
        <v>53</v>
      </c>
      <c r="C213" s="4" t="s">
        <v>53</v>
      </c>
      <c r="D213" s="4" t="s">
        <v>53</v>
      </c>
      <c r="E213" s="4" t="s">
        <v>53</v>
      </c>
    </row>
    <row r="214" spans="1:5" x14ac:dyDescent="0.25">
      <c r="A214" s="2" t="s">
        <v>78</v>
      </c>
      <c r="B214" s="4" t="s">
        <v>53</v>
      </c>
      <c r="C214" s="4" t="s">
        <v>53</v>
      </c>
      <c r="D214" s="4" t="s">
        <v>53</v>
      </c>
      <c r="E214" s="4" t="s">
        <v>53</v>
      </c>
    </row>
    <row r="215" spans="1:5" x14ac:dyDescent="0.25">
      <c r="A215" s="2" t="s">
        <v>79</v>
      </c>
      <c r="B215" s="4" t="s">
        <v>53</v>
      </c>
      <c r="C215" s="4" t="s">
        <v>53</v>
      </c>
      <c r="D215" s="4" t="s">
        <v>53</v>
      </c>
      <c r="E215" s="4" t="s">
        <v>53</v>
      </c>
    </row>
    <row r="216" spans="1:5" x14ac:dyDescent="0.25">
      <c r="A216" s="2" t="s">
        <v>80</v>
      </c>
      <c r="B216" s="4" t="s">
        <v>53</v>
      </c>
      <c r="C216" s="4" t="s">
        <v>5</v>
      </c>
      <c r="D216" s="4" t="s">
        <v>53</v>
      </c>
      <c r="E216" s="4" t="s">
        <v>53</v>
      </c>
    </row>
    <row r="217" spans="1:5" x14ac:dyDescent="0.25">
      <c r="A217" s="2" t="s">
        <v>81</v>
      </c>
      <c r="B217" s="4" t="s">
        <v>53</v>
      </c>
      <c r="C217" s="4" t="s">
        <v>5</v>
      </c>
      <c r="D217" s="4" t="s">
        <v>53</v>
      </c>
      <c r="E217" s="4" t="s">
        <v>5</v>
      </c>
    </row>
    <row r="218" spans="1:5" ht="30" x14ac:dyDescent="0.25">
      <c r="A218" s="2" t="s">
        <v>82</v>
      </c>
      <c r="B218" s="4" t="s">
        <v>53</v>
      </c>
      <c r="C218" s="4" t="s">
        <v>5</v>
      </c>
      <c r="D218" s="4" t="s">
        <v>53</v>
      </c>
      <c r="E218" s="4" t="s">
        <v>53</v>
      </c>
    </row>
    <row r="219" spans="1:5" x14ac:dyDescent="0.25">
      <c r="A219" s="2" t="s">
        <v>83</v>
      </c>
      <c r="B219" s="6">
        <v>-23060</v>
      </c>
      <c r="C219" s="6">
        <v>-17856</v>
      </c>
      <c r="D219" s="6">
        <v>-66431</v>
      </c>
      <c r="E219" s="6">
        <v>-58220</v>
      </c>
    </row>
    <row r="220" spans="1:5" x14ac:dyDescent="0.25">
      <c r="A220" s="2" t="s">
        <v>640</v>
      </c>
      <c r="B220" s="4" t="s">
        <v>53</v>
      </c>
      <c r="C220" s="4" t="s">
        <v>53</v>
      </c>
      <c r="D220" s="4" t="s">
        <v>53</v>
      </c>
      <c r="E220" s="4" t="s">
        <v>53</v>
      </c>
    </row>
    <row r="221" spans="1:5" x14ac:dyDescent="0.25">
      <c r="A221" s="3" t="s">
        <v>85</v>
      </c>
      <c r="B221" s="4" t="s">
        <v>5</v>
      </c>
      <c r="C221" s="4" t="s">
        <v>5</v>
      </c>
      <c r="D221" s="4" t="s">
        <v>5</v>
      </c>
      <c r="E221" s="4" t="s">
        <v>5</v>
      </c>
    </row>
    <row r="222" spans="1:5" x14ac:dyDescent="0.25">
      <c r="A222" s="2" t="s">
        <v>642</v>
      </c>
      <c r="B222" s="6">
        <v>519955</v>
      </c>
      <c r="C222" s="6">
        <v>-569368</v>
      </c>
      <c r="D222" s="6">
        <v>-801090</v>
      </c>
      <c r="E222" s="6">
        <v>-1823395</v>
      </c>
    </row>
    <row r="223" spans="1:5" ht="30" x14ac:dyDescent="0.25">
      <c r="A223" s="2" t="s">
        <v>644</v>
      </c>
      <c r="B223" s="6">
        <v>1614018</v>
      </c>
      <c r="C223" s="6">
        <v>80239</v>
      </c>
      <c r="D223" s="6">
        <v>1785252</v>
      </c>
      <c r="E223" s="6">
        <v>235722</v>
      </c>
    </row>
    <row r="224" spans="1:5" x14ac:dyDescent="0.25">
      <c r="A224" s="2" t="s">
        <v>87</v>
      </c>
      <c r="B224" s="6">
        <v>-1614018</v>
      </c>
      <c r="C224" s="6">
        <v>-80239</v>
      </c>
      <c r="D224" s="6">
        <v>-1785252</v>
      </c>
      <c r="E224" s="6">
        <v>-235722</v>
      </c>
    </row>
    <row r="225" spans="1:5" x14ac:dyDescent="0.25">
      <c r="A225" s="2" t="s">
        <v>88</v>
      </c>
      <c r="B225" s="6">
        <v>519955</v>
      </c>
      <c r="C225" s="6">
        <v>-569368</v>
      </c>
      <c r="D225" s="6">
        <v>-801090</v>
      </c>
      <c r="E225" s="6">
        <v>-1823395</v>
      </c>
    </row>
    <row r="226" spans="1:5" x14ac:dyDescent="0.25">
      <c r="A226" s="2" t="s">
        <v>89</v>
      </c>
      <c r="B226" s="4" t="s">
        <v>53</v>
      </c>
      <c r="C226" s="4" t="s">
        <v>53</v>
      </c>
      <c r="D226" s="4" t="s">
        <v>53</v>
      </c>
      <c r="E226" s="4" t="s">
        <v>53</v>
      </c>
    </row>
    <row r="227" spans="1:5" x14ac:dyDescent="0.25">
      <c r="A227" s="2" t="s">
        <v>90</v>
      </c>
      <c r="B227" s="6">
        <v>519955</v>
      </c>
      <c r="C227" s="6">
        <v>-569368</v>
      </c>
      <c r="D227" s="6">
        <v>-801090</v>
      </c>
      <c r="E227" s="6">
        <v>-1823395</v>
      </c>
    </row>
    <row r="228" spans="1:5" ht="30" x14ac:dyDescent="0.25">
      <c r="A228" s="2" t="s">
        <v>91</v>
      </c>
      <c r="B228" s="6">
        <v>15502</v>
      </c>
      <c r="C228" s="6">
        <v>7340</v>
      </c>
      <c r="D228" s="6">
        <v>35864</v>
      </c>
      <c r="E228" s="6">
        <v>25712</v>
      </c>
    </row>
    <row r="229" spans="1:5" ht="30" x14ac:dyDescent="0.25">
      <c r="A229" s="2" t="s">
        <v>92</v>
      </c>
      <c r="B229" s="6">
        <v>535457</v>
      </c>
      <c r="C229" s="6">
        <v>-562028</v>
      </c>
      <c r="D229" s="6">
        <v>-765226</v>
      </c>
      <c r="E229" s="6">
        <v>-1797683</v>
      </c>
    </row>
    <row r="230" spans="1:5" x14ac:dyDescent="0.25">
      <c r="A230" s="2" t="s">
        <v>156</v>
      </c>
      <c r="B230" s="6">
        <v>-5846</v>
      </c>
      <c r="C230" s="6">
        <v>-3384</v>
      </c>
      <c r="D230" s="6">
        <v>-4866</v>
      </c>
      <c r="E230" s="6">
        <v>-2244</v>
      </c>
    </row>
    <row r="231" spans="1:5" ht="30" x14ac:dyDescent="0.25">
      <c r="A231" s="2" t="s">
        <v>103</v>
      </c>
      <c r="B231" s="6">
        <v>529611</v>
      </c>
      <c r="C231" s="6">
        <v>-565412</v>
      </c>
      <c r="D231" s="6">
        <v>-770092</v>
      </c>
      <c r="E231" s="6">
        <v>-1799927</v>
      </c>
    </row>
    <row r="232" spans="1:5" x14ac:dyDescent="0.25">
      <c r="A232" s="2" t="s">
        <v>24</v>
      </c>
      <c r="B232" s="4" t="s">
        <v>5</v>
      </c>
      <c r="C232" s="4" t="s">
        <v>5</v>
      </c>
      <c r="D232" s="4" t="s">
        <v>5</v>
      </c>
      <c r="E232" s="4" t="s">
        <v>5</v>
      </c>
    </row>
    <row r="233" spans="1:5" x14ac:dyDescent="0.25">
      <c r="A233" s="3" t="s">
        <v>71</v>
      </c>
      <c r="B233" s="4" t="s">
        <v>5</v>
      </c>
      <c r="C233" s="4" t="s">
        <v>5</v>
      </c>
      <c r="D233" s="4" t="s">
        <v>5</v>
      </c>
      <c r="E233" s="4" t="s">
        <v>5</v>
      </c>
    </row>
    <row r="234" spans="1:5" x14ac:dyDescent="0.25">
      <c r="A234" s="2" t="s">
        <v>72</v>
      </c>
      <c r="B234" s="6">
        <v>1041118</v>
      </c>
      <c r="C234" s="6">
        <v>833212</v>
      </c>
      <c r="D234" s="6">
        <v>2945310</v>
      </c>
      <c r="E234" s="6">
        <v>2427759</v>
      </c>
    </row>
    <row r="235" spans="1:5" x14ac:dyDescent="0.25">
      <c r="A235" s="2" t="s">
        <v>73</v>
      </c>
      <c r="B235" s="6">
        <v>29242</v>
      </c>
      <c r="C235" s="6">
        <v>28137</v>
      </c>
      <c r="D235" s="6">
        <v>78676</v>
      </c>
      <c r="E235" s="6">
        <v>94090</v>
      </c>
    </row>
    <row r="236" spans="1:5" x14ac:dyDescent="0.25">
      <c r="A236" s="2" t="s">
        <v>74</v>
      </c>
      <c r="B236" s="6">
        <v>8493</v>
      </c>
      <c r="C236" s="6">
        <v>22667</v>
      </c>
      <c r="D236" s="6">
        <v>43150</v>
      </c>
      <c r="E236" s="6">
        <v>58538</v>
      </c>
    </row>
    <row r="237" spans="1:5" x14ac:dyDescent="0.25">
      <c r="A237" s="2" t="s">
        <v>75</v>
      </c>
      <c r="B237" s="4">
        <v>28</v>
      </c>
      <c r="C237" s="4">
        <v>16</v>
      </c>
      <c r="D237" s="4">
        <v>105</v>
      </c>
      <c r="E237" s="4">
        <v>258</v>
      </c>
    </row>
    <row r="238" spans="1:5" x14ac:dyDescent="0.25">
      <c r="A238" s="2" t="s">
        <v>76</v>
      </c>
      <c r="B238" s="6">
        <v>1078881</v>
      </c>
      <c r="C238" s="6">
        <v>884032</v>
      </c>
      <c r="D238" s="6">
        <v>3067241</v>
      </c>
      <c r="E238" s="6">
        <v>2580645</v>
      </c>
    </row>
    <row r="239" spans="1:5" x14ac:dyDescent="0.25">
      <c r="A239" s="3" t="s">
        <v>77</v>
      </c>
      <c r="B239" s="4" t="s">
        <v>5</v>
      </c>
      <c r="C239" s="4" t="s">
        <v>5</v>
      </c>
      <c r="D239" s="4" t="s">
        <v>5</v>
      </c>
      <c r="E239" s="4" t="s">
        <v>5</v>
      </c>
    </row>
    <row r="240" spans="1:5" x14ac:dyDescent="0.25">
      <c r="A240" s="2" t="s">
        <v>72</v>
      </c>
      <c r="B240" s="6">
        <v>486113</v>
      </c>
      <c r="C240" s="6">
        <v>444225</v>
      </c>
      <c r="D240" s="6">
        <v>1448119</v>
      </c>
      <c r="E240" s="6">
        <v>1280969</v>
      </c>
    </row>
    <row r="241" spans="1:5" x14ac:dyDescent="0.25">
      <c r="A241" s="2" t="s">
        <v>73</v>
      </c>
      <c r="B241" s="6">
        <v>23671</v>
      </c>
      <c r="C241" s="6">
        <v>21047</v>
      </c>
      <c r="D241" s="6">
        <v>61294</v>
      </c>
      <c r="E241" s="6">
        <v>76618</v>
      </c>
    </row>
    <row r="242" spans="1:5" x14ac:dyDescent="0.25">
      <c r="A242" s="2" t="s">
        <v>74</v>
      </c>
      <c r="B242" s="6">
        <v>8153</v>
      </c>
      <c r="C242" s="6">
        <v>12991</v>
      </c>
      <c r="D242" s="6">
        <v>29804</v>
      </c>
      <c r="E242" s="6">
        <v>34070</v>
      </c>
    </row>
    <row r="243" spans="1:5" x14ac:dyDescent="0.25">
      <c r="A243" s="2" t="s">
        <v>78</v>
      </c>
      <c r="B243" s="6">
        <v>223176</v>
      </c>
      <c r="C243" s="6">
        <v>194595</v>
      </c>
      <c r="D243" s="6">
        <v>641159</v>
      </c>
      <c r="E243" s="6">
        <v>548271</v>
      </c>
    </row>
    <row r="244" spans="1:5" x14ac:dyDescent="0.25">
      <c r="A244" s="2" t="s">
        <v>79</v>
      </c>
      <c r="B244" s="6">
        <v>7251</v>
      </c>
      <c r="C244" s="6">
        <v>15487</v>
      </c>
      <c r="D244" s="6">
        <v>37682</v>
      </c>
      <c r="E244" s="6">
        <v>44964</v>
      </c>
    </row>
    <row r="245" spans="1:5" x14ac:dyDescent="0.25">
      <c r="A245" s="2" t="s">
        <v>80</v>
      </c>
      <c r="B245" s="6">
        <v>3585</v>
      </c>
      <c r="C245" s="4">
        <v>0</v>
      </c>
      <c r="D245" s="6">
        <v>3585</v>
      </c>
      <c r="E245" s="6">
        <v>18345</v>
      </c>
    </row>
    <row r="246" spans="1:5" x14ac:dyDescent="0.25">
      <c r="A246" s="2" t="s">
        <v>81</v>
      </c>
      <c r="B246" s="6">
        <v>-35646</v>
      </c>
      <c r="C246" s="4" t="s">
        <v>5</v>
      </c>
      <c r="D246" s="6">
        <v>-35646</v>
      </c>
      <c r="E246" s="4" t="s">
        <v>5</v>
      </c>
    </row>
    <row r="247" spans="1:5" ht="30" x14ac:dyDescent="0.25">
      <c r="A247" s="2" t="s">
        <v>82</v>
      </c>
      <c r="B247" s="6">
        <v>-45000</v>
      </c>
      <c r="C247" s="4">
        <v>0</v>
      </c>
      <c r="D247" s="6">
        <v>-46800</v>
      </c>
      <c r="E247" s="6">
        <v>-33255</v>
      </c>
    </row>
    <row r="248" spans="1:5" x14ac:dyDescent="0.25">
      <c r="A248" s="2" t="s">
        <v>83</v>
      </c>
      <c r="B248" s="6">
        <v>671303</v>
      </c>
      <c r="C248" s="6">
        <v>688345</v>
      </c>
      <c r="D248" s="6">
        <v>2139197</v>
      </c>
      <c r="E248" s="6">
        <v>1969982</v>
      </c>
    </row>
    <row r="249" spans="1:5" x14ac:dyDescent="0.25">
      <c r="A249" s="2" t="s">
        <v>640</v>
      </c>
      <c r="B249" s="6">
        <v>407578</v>
      </c>
      <c r="C249" s="6">
        <v>195687</v>
      </c>
      <c r="D249" s="6">
        <v>928044</v>
      </c>
      <c r="E249" s="6">
        <v>610663</v>
      </c>
    </row>
    <row r="250" spans="1:5" x14ac:dyDescent="0.25">
      <c r="A250" s="3" t="s">
        <v>85</v>
      </c>
      <c r="B250" s="4" t="s">
        <v>5</v>
      </c>
      <c r="C250" s="4" t="s">
        <v>5</v>
      </c>
      <c r="D250" s="4" t="s">
        <v>5</v>
      </c>
      <c r="E250" s="4" t="s">
        <v>5</v>
      </c>
    </row>
    <row r="251" spans="1:5" x14ac:dyDescent="0.25">
      <c r="A251" s="2" t="s">
        <v>642</v>
      </c>
      <c r="B251" s="4" t="s">
        <v>53</v>
      </c>
      <c r="C251" s="4" t="s">
        <v>53</v>
      </c>
      <c r="D251" s="4" t="s">
        <v>53</v>
      </c>
      <c r="E251" s="4" t="s">
        <v>53</v>
      </c>
    </row>
    <row r="252" spans="1:5" ht="30" x14ac:dyDescent="0.25">
      <c r="A252" s="2" t="s">
        <v>644</v>
      </c>
      <c r="B252" s="6">
        <v>-23149</v>
      </c>
      <c r="C252" s="6">
        <v>-25635</v>
      </c>
      <c r="D252" s="6">
        <v>-75115</v>
      </c>
      <c r="E252" s="6">
        <v>-56783</v>
      </c>
    </row>
    <row r="253" spans="1:5" x14ac:dyDescent="0.25">
      <c r="A253" s="2" t="s">
        <v>87</v>
      </c>
      <c r="B253" s="4">
        <v>415</v>
      </c>
      <c r="C253" s="6">
        <v>1361</v>
      </c>
      <c r="D253" s="6">
        <v>1183</v>
      </c>
      <c r="E253" s="6">
        <v>4368</v>
      </c>
    </row>
    <row r="254" spans="1:5" x14ac:dyDescent="0.25">
      <c r="A254" s="2" t="s">
        <v>88</v>
      </c>
      <c r="B254" s="6">
        <v>384844</v>
      </c>
      <c r="C254" s="6">
        <v>171413</v>
      </c>
      <c r="D254" s="6">
        <v>854112</v>
      </c>
      <c r="E254" s="6">
        <v>558248</v>
      </c>
    </row>
    <row r="255" spans="1:5" x14ac:dyDescent="0.25">
      <c r="A255" s="2" t="s">
        <v>89</v>
      </c>
      <c r="B255" s="6">
        <v>-55488</v>
      </c>
      <c r="C255" s="6">
        <v>-24784</v>
      </c>
      <c r="D255" s="6">
        <v>-125232</v>
      </c>
      <c r="E255" s="6">
        <v>-91972</v>
      </c>
    </row>
    <row r="256" spans="1:5" x14ac:dyDescent="0.25">
      <c r="A256" s="2" t="s">
        <v>90</v>
      </c>
      <c r="B256" s="6">
        <v>329356</v>
      </c>
      <c r="C256" s="6">
        <v>146629</v>
      </c>
      <c r="D256" s="6">
        <v>728880</v>
      </c>
      <c r="E256" s="6">
        <v>466276</v>
      </c>
    </row>
    <row r="257" spans="1:5" ht="30" x14ac:dyDescent="0.25">
      <c r="A257" s="2" t="s">
        <v>91</v>
      </c>
      <c r="B257" s="6">
        <v>-18502</v>
      </c>
      <c r="C257" s="6">
        <v>-14906</v>
      </c>
      <c r="D257" s="6">
        <v>-52861</v>
      </c>
      <c r="E257" s="6">
        <v>-26931</v>
      </c>
    </row>
    <row r="258" spans="1:5" ht="30" x14ac:dyDescent="0.25">
      <c r="A258" s="2" t="s">
        <v>92</v>
      </c>
      <c r="B258" s="6">
        <v>310854</v>
      </c>
      <c r="C258" s="6">
        <v>131723</v>
      </c>
      <c r="D258" s="6">
        <v>676019</v>
      </c>
      <c r="E258" s="6">
        <v>439345</v>
      </c>
    </row>
    <row r="259" spans="1:5" x14ac:dyDescent="0.25">
      <c r="A259" s="2" t="s">
        <v>156</v>
      </c>
      <c r="B259" s="6">
        <v>5846</v>
      </c>
      <c r="C259" s="6">
        <v>3384</v>
      </c>
      <c r="D259" s="6">
        <v>4866</v>
      </c>
      <c r="E259" s="6">
        <v>2244</v>
      </c>
    </row>
    <row r="260" spans="1:5" ht="30" x14ac:dyDescent="0.25">
      <c r="A260" s="2" t="s">
        <v>103</v>
      </c>
      <c r="B260" s="8">
        <v>316700</v>
      </c>
      <c r="C260" s="8">
        <v>135107</v>
      </c>
      <c r="D260" s="8">
        <v>680885</v>
      </c>
      <c r="E260" s="8">
        <v>441589</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8</v>
      </c>
      <c r="B1" s="7" t="s">
        <v>1</v>
      </c>
      <c r="C1" s="7"/>
    </row>
    <row r="2" spans="1:3" ht="30" x14ac:dyDescent="0.25">
      <c r="A2" s="1" t="s">
        <v>27</v>
      </c>
      <c r="B2" s="1" t="s">
        <v>2</v>
      </c>
      <c r="C2" s="1" t="s">
        <v>70</v>
      </c>
    </row>
    <row r="3" spans="1:3" x14ac:dyDescent="0.25">
      <c r="A3" s="3" t="s">
        <v>107</v>
      </c>
      <c r="B3" s="4" t="s">
        <v>5</v>
      </c>
      <c r="C3" s="4" t="s">
        <v>5</v>
      </c>
    </row>
    <row r="4" spans="1:3" x14ac:dyDescent="0.25">
      <c r="A4" s="2" t="s">
        <v>111</v>
      </c>
      <c r="B4" s="8">
        <v>1161654</v>
      </c>
      <c r="C4" s="8">
        <v>931504</v>
      </c>
    </row>
    <row r="5" spans="1:3" x14ac:dyDescent="0.25">
      <c r="A5" s="3" t="s">
        <v>112</v>
      </c>
      <c r="B5" s="4" t="s">
        <v>5</v>
      </c>
      <c r="C5" s="4" t="s">
        <v>5</v>
      </c>
    </row>
    <row r="6" spans="1:3" x14ac:dyDescent="0.25">
      <c r="A6" s="2" t="s">
        <v>115</v>
      </c>
      <c r="B6" s="6">
        <v>61000</v>
      </c>
      <c r="C6" s="4">
        <v>0</v>
      </c>
    </row>
    <row r="7" spans="1:3" x14ac:dyDescent="0.25">
      <c r="A7" s="2" t="s">
        <v>116</v>
      </c>
      <c r="B7" s="6">
        <v>-1730673</v>
      </c>
      <c r="C7" s="6">
        <v>-1442183</v>
      </c>
    </row>
    <row r="8" spans="1:3" x14ac:dyDescent="0.25">
      <c r="A8" s="3" t="s">
        <v>117</v>
      </c>
      <c r="B8" s="4" t="s">
        <v>5</v>
      </c>
      <c r="C8" s="4" t="s">
        <v>5</v>
      </c>
    </row>
    <row r="9" spans="1:3" ht="30" x14ac:dyDescent="0.25">
      <c r="A9" s="2" t="s">
        <v>118</v>
      </c>
      <c r="B9" s="6">
        <v>973055</v>
      </c>
      <c r="C9" s="6">
        <v>-630000</v>
      </c>
    </row>
    <row r="10" spans="1:3" x14ac:dyDescent="0.25">
      <c r="A10" s="2" t="s">
        <v>119</v>
      </c>
      <c r="B10" s="6">
        <v>-300000</v>
      </c>
      <c r="C10" s="4">
        <v>0</v>
      </c>
    </row>
    <row r="11" spans="1:3" ht="30" x14ac:dyDescent="0.25">
      <c r="A11" s="2" t="s">
        <v>767</v>
      </c>
      <c r="B11" s="4">
        <v>0</v>
      </c>
      <c r="C11" s="6">
        <v>1186636</v>
      </c>
    </row>
    <row r="12" spans="1:3" ht="30" x14ac:dyDescent="0.25">
      <c r="A12" s="2" t="s">
        <v>122</v>
      </c>
      <c r="B12" s="4">
        <v>0</v>
      </c>
      <c r="C12" s="6">
        <v>40000</v>
      </c>
    </row>
    <row r="13" spans="1:3" x14ac:dyDescent="0.25">
      <c r="A13" s="2" t="s">
        <v>123</v>
      </c>
      <c r="B13" s="6">
        <v>-2432</v>
      </c>
      <c r="C13" s="6">
        <v>-5014</v>
      </c>
    </row>
    <row r="14" spans="1:3" x14ac:dyDescent="0.25">
      <c r="A14" s="2" t="s">
        <v>127</v>
      </c>
      <c r="B14" s="6">
        <v>465297</v>
      </c>
      <c r="C14" s="6">
        <v>489950</v>
      </c>
    </row>
    <row r="15" spans="1:3" ht="30" x14ac:dyDescent="0.25">
      <c r="A15" s="2" t="s">
        <v>128</v>
      </c>
      <c r="B15" s="6">
        <v>-103722</v>
      </c>
      <c r="C15" s="6">
        <v>-20729</v>
      </c>
    </row>
    <row r="16" spans="1:3" ht="30" x14ac:dyDescent="0.25">
      <c r="A16" s="2" t="s">
        <v>129</v>
      </c>
      <c r="B16" s="6">
        <v>282092</v>
      </c>
      <c r="C16" s="6">
        <v>239196</v>
      </c>
    </row>
    <row r="17" spans="1:3" ht="30" x14ac:dyDescent="0.25">
      <c r="A17" s="2" t="s">
        <v>130</v>
      </c>
      <c r="B17" s="6">
        <v>178370</v>
      </c>
      <c r="C17" s="6">
        <v>218467</v>
      </c>
    </row>
    <row r="18" spans="1:3" x14ac:dyDescent="0.25">
      <c r="A18" s="2" t="s">
        <v>24</v>
      </c>
      <c r="B18" s="4" t="s">
        <v>5</v>
      </c>
      <c r="C18" s="4" t="s">
        <v>5</v>
      </c>
    </row>
    <row r="19" spans="1:3" x14ac:dyDescent="0.25">
      <c r="A19" s="3" t="s">
        <v>107</v>
      </c>
      <c r="B19" s="4" t="s">
        <v>5</v>
      </c>
      <c r="C19" s="4" t="s">
        <v>5</v>
      </c>
    </row>
    <row r="20" spans="1:3" x14ac:dyDescent="0.25">
      <c r="A20" s="2" t="s">
        <v>111</v>
      </c>
      <c r="B20" s="6">
        <v>-79174</v>
      </c>
      <c r="C20" s="6">
        <v>-59614</v>
      </c>
    </row>
    <row r="21" spans="1:3" x14ac:dyDescent="0.25">
      <c r="A21" s="3" t="s">
        <v>112</v>
      </c>
      <c r="B21" s="4" t="s">
        <v>5</v>
      </c>
      <c r="C21" s="4" t="s">
        <v>5</v>
      </c>
    </row>
    <row r="22" spans="1:3" ht="30" x14ac:dyDescent="0.25">
      <c r="A22" s="2" t="s">
        <v>738</v>
      </c>
      <c r="B22" s="4" t="s">
        <v>53</v>
      </c>
      <c r="C22" s="4" t="s">
        <v>53</v>
      </c>
    </row>
    <row r="23" spans="1:3" x14ac:dyDescent="0.25">
      <c r="A23" s="2" t="s">
        <v>115</v>
      </c>
      <c r="B23" s="4" t="s">
        <v>53</v>
      </c>
      <c r="C23" s="4" t="s">
        <v>5</v>
      </c>
    </row>
    <row r="24" spans="1:3" x14ac:dyDescent="0.25">
      <c r="A24" s="2" t="s">
        <v>610</v>
      </c>
      <c r="B24" s="4" t="s">
        <v>53</v>
      </c>
      <c r="C24" s="4" t="s">
        <v>53</v>
      </c>
    </row>
    <row r="25" spans="1:3" x14ac:dyDescent="0.25">
      <c r="A25" s="2" t="s">
        <v>116</v>
      </c>
      <c r="B25" s="4" t="s">
        <v>53</v>
      </c>
      <c r="C25" s="4" t="s">
        <v>53</v>
      </c>
    </row>
    <row r="26" spans="1:3" x14ac:dyDescent="0.25">
      <c r="A26" s="3" t="s">
        <v>117</v>
      </c>
      <c r="B26" s="4" t="s">
        <v>5</v>
      </c>
      <c r="C26" s="4" t="s">
        <v>5</v>
      </c>
    </row>
    <row r="27" spans="1:3" ht="30" x14ac:dyDescent="0.25">
      <c r="A27" s="2" t="s">
        <v>118</v>
      </c>
      <c r="B27" s="6">
        <v>973055</v>
      </c>
      <c r="C27" s="6">
        <v>-630000</v>
      </c>
    </row>
    <row r="28" spans="1:3" x14ac:dyDescent="0.25">
      <c r="A28" s="2" t="s">
        <v>119</v>
      </c>
      <c r="B28" s="6">
        <v>-300000</v>
      </c>
      <c r="C28" s="4" t="s">
        <v>5</v>
      </c>
    </row>
    <row r="29" spans="1:3" ht="30" x14ac:dyDescent="0.25">
      <c r="A29" s="2" t="s">
        <v>767</v>
      </c>
      <c r="B29" s="4" t="s">
        <v>5</v>
      </c>
      <c r="C29" s="4" t="s">
        <v>53</v>
      </c>
    </row>
    <row r="30" spans="1:3" ht="30" x14ac:dyDescent="0.25">
      <c r="A30" s="2" t="s">
        <v>122</v>
      </c>
      <c r="B30" s="4" t="s">
        <v>5</v>
      </c>
      <c r="C30" s="4" t="s">
        <v>53</v>
      </c>
    </row>
    <row r="31" spans="1:3" x14ac:dyDescent="0.25">
      <c r="A31" s="2" t="s">
        <v>123</v>
      </c>
      <c r="B31" s="6">
        <v>-2432</v>
      </c>
      <c r="C31" s="6">
        <v>-5014</v>
      </c>
    </row>
    <row r="32" spans="1:3" x14ac:dyDescent="0.25">
      <c r="A32" s="2" t="s">
        <v>121</v>
      </c>
      <c r="B32" s="4" t="s">
        <v>53</v>
      </c>
      <c r="C32" s="4" t="s">
        <v>5</v>
      </c>
    </row>
    <row r="33" spans="1:3" x14ac:dyDescent="0.25">
      <c r="A33" s="2" t="s">
        <v>132</v>
      </c>
      <c r="B33" s="6">
        <v>-187610</v>
      </c>
      <c r="C33" s="6">
        <v>-129139</v>
      </c>
    </row>
    <row r="34" spans="1:3" x14ac:dyDescent="0.25">
      <c r="A34" s="2" t="s">
        <v>750</v>
      </c>
      <c r="B34" s="6">
        <v>-110039</v>
      </c>
      <c r="C34" s="6">
        <v>-364666</v>
      </c>
    </row>
    <row r="35" spans="1:3" x14ac:dyDescent="0.25">
      <c r="A35" s="2" t="s">
        <v>618</v>
      </c>
      <c r="B35" s="6">
        <v>-294798</v>
      </c>
      <c r="C35" s="6">
        <v>1188287</v>
      </c>
    </row>
    <row r="36" spans="1:3" x14ac:dyDescent="0.25">
      <c r="A36" s="2" t="s">
        <v>127</v>
      </c>
      <c r="B36" s="6">
        <v>78176</v>
      </c>
      <c r="C36" s="6">
        <v>59468</v>
      </c>
    </row>
    <row r="37" spans="1:3" ht="30" x14ac:dyDescent="0.25">
      <c r="A37" s="2" t="s">
        <v>128</v>
      </c>
      <c r="B37" s="4">
        <v>-998</v>
      </c>
      <c r="C37" s="4">
        <v>-146</v>
      </c>
    </row>
    <row r="38" spans="1:3" ht="30" x14ac:dyDescent="0.25">
      <c r="A38" s="2" t="s">
        <v>129</v>
      </c>
      <c r="B38" s="6">
        <v>1003</v>
      </c>
      <c r="C38" s="4">
        <v>146</v>
      </c>
    </row>
    <row r="39" spans="1:3" ht="30" x14ac:dyDescent="0.25">
      <c r="A39" s="2" t="s">
        <v>130</v>
      </c>
      <c r="B39" s="4">
        <v>5</v>
      </c>
      <c r="C39" s="4" t="s">
        <v>53</v>
      </c>
    </row>
    <row r="40" spans="1:3" x14ac:dyDescent="0.25">
      <c r="A40" s="2" t="s">
        <v>1073</v>
      </c>
      <c r="B40" s="4" t="s">
        <v>5</v>
      </c>
      <c r="C40" s="4" t="s">
        <v>5</v>
      </c>
    </row>
    <row r="41" spans="1:3" x14ac:dyDescent="0.25">
      <c r="A41" s="3" t="s">
        <v>107</v>
      </c>
      <c r="B41" s="4" t="s">
        <v>5</v>
      </c>
      <c r="C41" s="4" t="s">
        <v>5</v>
      </c>
    </row>
    <row r="42" spans="1:3" x14ac:dyDescent="0.25">
      <c r="A42" s="2" t="s">
        <v>111</v>
      </c>
      <c r="B42" s="6">
        <v>46344</v>
      </c>
      <c r="C42" s="6">
        <v>7563</v>
      </c>
    </row>
    <row r="43" spans="1:3" x14ac:dyDescent="0.25">
      <c r="A43" s="3" t="s">
        <v>112</v>
      </c>
      <c r="B43" s="4" t="s">
        <v>5</v>
      </c>
      <c r="C43" s="4" t="s">
        <v>5</v>
      </c>
    </row>
    <row r="44" spans="1:3" ht="30" x14ac:dyDescent="0.25">
      <c r="A44" s="2" t="s">
        <v>738</v>
      </c>
      <c r="B44" s="6">
        <v>-1070669</v>
      </c>
      <c r="C44" s="6">
        <v>-499141</v>
      </c>
    </row>
    <row r="45" spans="1:3" x14ac:dyDescent="0.25">
      <c r="A45" s="2" t="s">
        <v>115</v>
      </c>
      <c r="B45" s="4" t="s">
        <v>53</v>
      </c>
      <c r="C45" s="4" t="s">
        <v>5</v>
      </c>
    </row>
    <row r="46" spans="1:3" x14ac:dyDescent="0.25">
      <c r="A46" s="2" t="s">
        <v>610</v>
      </c>
      <c r="B46" s="4" t="s">
        <v>53</v>
      </c>
      <c r="C46" s="4" t="s">
        <v>53</v>
      </c>
    </row>
    <row r="47" spans="1:3" x14ac:dyDescent="0.25">
      <c r="A47" s="2" t="s">
        <v>116</v>
      </c>
      <c r="B47" s="6">
        <v>-1070669</v>
      </c>
      <c r="C47" s="6">
        <v>-499141</v>
      </c>
    </row>
    <row r="48" spans="1:3" x14ac:dyDescent="0.25">
      <c r="A48" s="3" t="s">
        <v>117</v>
      </c>
      <c r="B48" s="4" t="s">
        <v>5</v>
      </c>
      <c r="C48" s="4" t="s">
        <v>5</v>
      </c>
    </row>
    <row r="49" spans="1:3" ht="30" x14ac:dyDescent="0.25">
      <c r="A49" s="2" t="s">
        <v>118</v>
      </c>
      <c r="B49" s="4" t="s">
        <v>53</v>
      </c>
      <c r="C49" s="4" t="s">
        <v>53</v>
      </c>
    </row>
    <row r="50" spans="1:3" x14ac:dyDescent="0.25">
      <c r="A50" s="2" t="s">
        <v>119</v>
      </c>
      <c r="B50" s="4" t="s">
        <v>53</v>
      </c>
      <c r="C50" s="4" t="s">
        <v>5</v>
      </c>
    </row>
    <row r="51" spans="1:3" ht="30" x14ac:dyDescent="0.25">
      <c r="A51" s="2" t="s">
        <v>767</v>
      </c>
      <c r="B51" s="4" t="s">
        <v>5</v>
      </c>
      <c r="C51" s="4" t="s">
        <v>53</v>
      </c>
    </row>
    <row r="52" spans="1:3" ht="30" x14ac:dyDescent="0.25">
      <c r="A52" s="2" t="s">
        <v>122</v>
      </c>
      <c r="B52" s="4" t="s">
        <v>5</v>
      </c>
      <c r="C52" s="4" t="s">
        <v>53</v>
      </c>
    </row>
    <row r="53" spans="1:3" x14ac:dyDescent="0.25">
      <c r="A53" s="2" t="s">
        <v>123</v>
      </c>
      <c r="B53" s="4" t="s">
        <v>53</v>
      </c>
      <c r="C53" s="4" t="s">
        <v>53</v>
      </c>
    </row>
    <row r="54" spans="1:3" x14ac:dyDescent="0.25">
      <c r="A54" s="2" t="s">
        <v>121</v>
      </c>
      <c r="B54" s="4" t="s">
        <v>53</v>
      </c>
      <c r="C54" s="4" t="s">
        <v>5</v>
      </c>
    </row>
    <row r="55" spans="1:3" x14ac:dyDescent="0.25">
      <c r="A55" s="2" t="s">
        <v>132</v>
      </c>
      <c r="B55" s="4" t="s">
        <v>53</v>
      </c>
      <c r="C55" s="4" t="s">
        <v>53</v>
      </c>
    </row>
    <row r="56" spans="1:3" x14ac:dyDescent="0.25">
      <c r="A56" s="2" t="s">
        <v>750</v>
      </c>
      <c r="B56" s="6">
        <v>1023544</v>
      </c>
      <c r="C56" s="6">
        <v>491628</v>
      </c>
    </row>
    <row r="57" spans="1:3" x14ac:dyDescent="0.25">
      <c r="A57" s="2" t="s">
        <v>618</v>
      </c>
      <c r="B57" s="4" t="s">
        <v>53</v>
      </c>
      <c r="C57" s="4" t="s">
        <v>53</v>
      </c>
    </row>
    <row r="58" spans="1:3" x14ac:dyDescent="0.25">
      <c r="A58" s="2" t="s">
        <v>127</v>
      </c>
      <c r="B58" s="6">
        <v>1023544</v>
      </c>
      <c r="C58" s="6">
        <v>491628</v>
      </c>
    </row>
    <row r="59" spans="1:3" ht="30" x14ac:dyDescent="0.25">
      <c r="A59" s="2" t="s">
        <v>128</v>
      </c>
      <c r="B59" s="4">
        <v>-781</v>
      </c>
      <c r="C59" s="4">
        <v>50</v>
      </c>
    </row>
    <row r="60" spans="1:3" ht="30" x14ac:dyDescent="0.25">
      <c r="A60" s="2" t="s">
        <v>129</v>
      </c>
      <c r="B60" s="4">
        <v>904</v>
      </c>
      <c r="C60" s="4">
        <v>385</v>
      </c>
    </row>
    <row r="61" spans="1:3" ht="30" x14ac:dyDescent="0.25">
      <c r="A61" s="2" t="s">
        <v>130</v>
      </c>
      <c r="B61" s="4">
        <v>123</v>
      </c>
      <c r="C61" s="4">
        <v>435</v>
      </c>
    </row>
    <row r="62" spans="1:3" x14ac:dyDescent="0.25">
      <c r="A62" s="2" t="s">
        <v>1074</v>
      </c>
      <c r="B62" s="4" t="s">
        <v>5</v>
      </c>
      <c r="C62" s="4" t="s">
        <v>5</v>
      </c>
    </row>
    <row r="63" spans="1:3" x14ac:dyDescent="0.25">
      <c r="A63" s="3" t="s">
        <v>107</v>
      </c>
      <c r="B63" s="4" t="s">
        <v>5</v>
      </c>
      <c r="C63" s="4" t="s">
        <v>5</v>
      </c>
    </row>
    <row r="64" spans="1:3" x14ac:dyDescent="0.25">
      <c r="A64" s="2" t="s">
        <v>111</v>
      </c>
      <c r="B64" s="6">
        <v>8285</v>
      </c>
      <c r="C64" s="6">
        <v>8989</v>
      </c>
    </row>
    <row r="65" spans="1:3" x14ac:dyDescent="0.25">
      <c r="A65" s="3" t="s">
        <v>112</v>
      </c>
      <c r="B65" s="4" t="s">
        <v>5</v>
      </c>
      <c r="C65" s="4" t="s">
        <v>5</v>
      </c>
    </row>
    <row r="66" spans="1:3" ht="30" x14ac:dyDescent="0.25">
      <c r="A66" s="2" t="s">
        <v>738</v>
      </c>
      <c r="B66" s="4">
        <v>-559</v>
      </c>
      <c r="C66" s="6">
        <v>-1040</v>
      </c>
    </row>
    <row r="67" spans="1:3" x14ac:dyDescent="0.25">
      <c r="A67" s="2" t="s">
        <v>115</v>
      </c>
      <c r="B67" s="4" t="s">
        <v>53</v>
      </c>
      <c r="C67" s="4" t="s">
        <v>5</v>
      </c>
    </row>
    <row r="68" spans="1:3" x14ac:dyDescent="0.25">
      <c r="A68" s="2" t="s">
        <v>610</v>
      </c>
      <c r="B68" s="4" t="s">
        <v>53</v>
      </c>
      <c r="C68" s="4" t="s">
        <v>53</v>
      </c>
    </row>
    <row r="69" spans="1:3" x14ac:dyDescent="0.25">
      <c r="A69" s="2" t="s">
        <v>116</v>
      </c>
      <c r="B69" s="4">
        <v>-559</v>
      </c>
      <c r="C69" s="6">
        <v>-1040</v>
      </c>
    </row>
    <row r="70" spans="1:3" x14ac:dyDescent="0.25">
      <c r="A70" s="3" t="s">
        <v>117</v>
      </c>
      <c r="B70" s="4" t="s">
        <v>5</v>
      </c>
      <c r="C70" s="4" t="s">
        <v>5</v>
      </c>
    </row>
    <row r="71" spans="1:3" ht="30" x14ac:dyDescent="0.25">
      <c r="A71" s="2" t="s">
        <v>118</v>
      </c>
      <c r="B71" s="4" t="s">
        <v>53</v>
      </c>
      <c r="C71" s="4" t="s">
        <v>53</v>
      </c>
    </row>
    <row r="72" spans="1:3" x14ac:dyDescent="0.25">
      <c r="A72" s="2" t="s">
        <v>119</v>
      </c>
      <c r="B72" s="4" t="s">
        <v>53</v>
      </c>
      <c r="C72" s="4" t="s">
        <v>5</v>
      </c>
    </row>
    <row r="73" spans="1:3" ht="30" x14ac:dyDescent="0.25">
      <c r="A73" s="2" t="s">
        <v>767</v>
      </c>
      <c r="B73" s="4" t="s">
        <v>5</v>
      </c>
      <c r="C73" s="4" t="s">
        <v>53</v>
      </c>
    </row>
    <row r="74" spans="1:3" ht="30" x14ac:dyDescent="0.25">
      <c r="A74" s="2" t="s">
        <v>122</v>
      </c>
      <c r="B74" s="4" t="s">
        <v>5</v>
      </c>
      <c r="C74" s="4" t="s">
        <v>53</v>
      </c>
    </row>
    <row r="75" spans="1:3" x14ac:dyDescent="0.25">
      <c r="A75" s="2" t="s">
        <v>123</v>
      </c>
      <c r="B75" s="4" t="s">
        <v>53</v>
      </c>
      <c r="C75" s="4" t="s">
        <v>53</v>
      </c>
    </row>
    <row r="76" spans="1:3" x14ac:dyDescent="0.25">
      <c r="A76" s="2" t="s">
        <v>121</v>
      </c>
      <c r="B76" s="4" t="s">
        <v>53</v>
      </c>
      <c r="C76" s="4" t="s">
        <v>5</v>
      </c>
    </row>
    <row r="77" spans="1:3" x14ac:dyDescent="0.25">
      <c r="A77" s="2" t="s">
        <v>132</v>
      </c>
      <c r="B77" s="4" t="s">
        <v>53</v>
      </c>
      <c r="C77" s="4" t="s">
        <v>53</v>
      </c>
    </row>
    <row r="78" spans="1:3" x14ac:dyDescent="0.25">
      <c r="A78" s="2" t="s">
        <v>750</v>
      </c>
      <c r="B78" s="6">
        <v>-7726</v>
      </c>
      <c r="C78" s="6">
        <v>-7949</v>
      </c>
    </row>
    <row r="79" spans="1:3" x14ac:dyDescent="0.25">
      <c r="A79" s="2" t="s">
        <v>618</v>
      </c>
      <c r="B79" s="4" t="s">
        <v>53</v>
      </c>
      <c r="C79" s="4" t="s">
        <v>53</v>
      </c>
    </row>
    <row r="80" spans="1:3" x14ac:dyDescent="0.25">
      <c r="A80" s="2" t="s">
        <v>127</v>
      </c>
      <c r="B80" s="6">
        <v>-7726</v>
      </c>
      <c r="C80" s="6">
        <v>-7949</v>
      </c>
    </row>
    <row r="81" spans="1:3" ht="30" x14ac:dyDescent="0.25">
      <c r="A81" s="2" t="s">
        <v>128</v>
      </c>
      <c r="B81" s="4" t="s">
        <v>53</v>
      </c>
      <c r="C81" s="4" t="s">
        <v>53</v>
      </c>
    </row>
    <row r="82" spans="1:3" ht="30" x14ac:dyDescent="0.25">
      <c r="A82" s="2" t="s">
        <v>129</v>
      </c>
      <c r="B82" s="4" t="s">
        <v>53</v>
      </c>
      <c r="C82" s="4" t="s">
        <v>53</v>
      </c>
    </row>
    <row r="83" spans="1:3" ht="30" x14ac:dyDescent="0.25">
      <c r="A83" s="2" t="s">
        <v>130</v>
      </c>
      <c r="B83" s="4" t="s">
        <v>53</v>
      </c>
      <c r="C83" s="4" t="s">
        <v>53</v>
      </c>
    </row>
    <row r="84" spans="1:3" x14ac:dyDescent="0.25">
      <c r="A84" s="2" t="s">
        <v>1075</v>
      </c>
      <c r="B84" s="4" t="s">
        <v>5</v>
      </c>
      <c r="C84" s="4" t="s">
        <v>5</v>
      </c>
    </row>
    <row r="85" spans="1:3" x14ac:dyDescent="0.25">
      <c r="A85" s="3" t="s">
        <v>107</v>
      </c>
      <c r="B85" s="4" t="s">
        <v>5</v>
      </c>
      <c r="C85" s="4" t="s">
        <v>5</v>
      </c>
    </row>
    <row r="86" spans="1:3" x14ac:dyDescent="0.25">
      <c r="A86" s="2" t="s">
        <v>111</v>
      </c>
      <c r="B86" s="6">
        <v>-113088</v>
      </c>
      <c r="C86" s="6">
        <v>-107638</v>
      </c>
    </row>
    <row r="87" spans="1:3" x14ac:dyDescent="0.25">
      <c r="A87" s="3" t="s">
        <v>112</v>
      </c>
      <c r="B87" s="4" t="s">
        <v>5</v>
      </c>
      <c r="C87" s="4" t="s">
        <v>5</v>
      </c>
    </row>
    <row r="88" spans="1:3" ht="30" x14ac:dyDescent="0.25">
      <c r="A88" s="2" t="s">
        <v>738</v>
      </c>
      <c r="B88" s="4" t="s">
        <v>53</v>
      </c>
      <c r="C88" s="4" t="s">
        <v>53</v>
      </c>
    </row>
    <row r="89" spans="1:3" x14ac:dyDescent="0.25">
      <c r="A89" s="2" t="s">
        <v>115</v>
      </c>
      <c r="B89" s="4" t="s">
        <v>53</v>
      </c>
      <c r="C89" s="4" t="s">
        <v>5</v>
      </c>
    </row>
    <row r="90" spans="1:3" x14ac:dyDescent="0.25">
      <c r="A90" s="2" t="s">
        <v>610</v>
      </c>
      <c r="B90" s="4" t="s">
        <v>53</v>
      </c>
      <c r="C90" s="6">
        <v>-1188287</v>
      </c>
    </row>
    <row r="91" spans="1:3" x14ac:dyDescent="0.25">
      <c r="A91" s="2" t="s">
        <v>116</v>
      </c>
      <c r="B91" s="4" t="s">
        <v>53</v>
      </c>
      <c r="C91" s="6">
        <v>-1188287</v>
      </c>
    </row>
    <row r="92" spans="1:3" x14ac:dyDescent="0.25">
      <c r="A92" s="3" t="s">
        <v>117</v>
      </c>
      <c r="B92" s="4" t="s">
        <v>5</v>
      </c>
      <c r="C92" s="4" t="s">
        <v>5</v>
      </c>
    </row>
    <row r="93" spans="1:3" ht="30" x14ac:dyDescent="0.25">
      <c r="A93" s="2" t="s">
        <v>118</v>
      </c>
      <c r="B93" s="4" t="s">
        <v>53</v>
      </c>
      <c r="C93" s="4" t="s">
        <v>53</v>
      </c>
    </row>
    <row r="94" spans="1:3" x14ac:dyDescent="0.25">
      <c r="A94" s="2" t="s">
        <v>119</v>
      </c>
      <c r="B94" s="4" t="s">
        <v>53</v>
      </c>
      <c r="C94" s="4" t="s">
        <v>5</v>
      </c>
    </row>
    <row r="95" spans="1:3" ht="30" x14ac:dyDescent="0.25">
      <c r="A95" s="2" t="s">
        <v>767</v>
      </c>
      <c r="B95" s="4" t="s">
        <v>5</v>
      </c>
      <c r="C95" s="6">
        <v>1186636</v>
      </c>
    </row>
    <row r="96" spans="1:3" ht="30" x14ac:dyDescent="0.25">
      <c r="A96" s="2" t="s">
        <v>122</v>
      </c>
      <c r="B96" s="4" t="s">
        <v>5</v>
      </c>
      <c r="C96" s="4" t="s">
        <v>53</v>
      </c>
    </row>
    <row r="97" spans="1:3" x14ac:dyDescent="0.25">
      <c r="A97" s="2" t="s">
        <v>123</v>
      </c>
      <c r="B97" s="4" t="s">
        <v>53</v>
      </c>
      <c r="C97" s="4" t="s">
        <v>53</v>
      </c>
    </row>
    <row r="98" spans="1:3" x14ac:dyDescent="0.25">
      <c r="A98" s="2" t="s">
        <v>121</v>
      </c>
      <c r="B98" s="4" t="s">
        <v>53</v>
      </c>
      <c r="C98" s="4" t="s">
        <v>5</v>
      </c>
    </row>
    <row r="99" spans="1:3" x14ac:dyDescent="0.25">
      <c r="A99" s="2" t="s">
        <v>132</v>
      </c>
      <c r="B99" s="4" t="s">
        <v>53</v>
      </c>
      <c r="C99" s="4" t="s">
        <v>53</v>
      </c>
    </row>
    <row r="100" spans="1:3" x14ac:dyDescent="0.25">
      <c r="A100" s="2" t="s">
        <v>750</v>
      </c>
      <c r="B100" s="6">
        <v>113094</v>
      </c>
      <c r="C100" s="6">
        <v>109308</v>
      </c>
    </row>
    <row r="101" spans="1:3" x14ac:dyDescent="0.25">
      <c r="A101" s="2" t="s">
        <v>618</v>
      </c>
      <c r="B101" s="4" t="s">
        <v>53</v>
      </c>
      <c r="C101" s="4" t="s">
        <v>53</v>
      </c>
    </row>
    <row r="102" spans="1:3" x14ac:dyDescent="0.25">
      <c r="A102" s="2" t="s">
        <v>127</v>
      </c>
      <c r="B102" s="6">
        <v>113094</v>
      </c>
      <c r="C102" s="6">
        <v>1295944</v>
      </c>
    </row>
    <row r="103" spans="1:3" ht="30" x14ac:dyDescent="0.25">
      <c r="A103" s="2" t="s">
        <v>128</v>
      </c>
      <c r="B103" s="4">
        <v>6</v>
      </c>
      <c r="C103" s="4">
        <v>19</v>
      </c>
    </row>
    <row r="104" spans="1:3" ht="30" x14ac:dyDescent="0.25">
      <c r="A104" s="2" t="s">
        <v>129</v>
      </c>
      <c r="B104" s="4">
        <v>2</v>
      </c>
      <c r="C104" s="4" t="s">
        <v>53</v>
      </c>
    </row>
    <row r="105" spans="1:3" ht="30" x14ac:dyDescent="0.25">
      <c r="A105" s="2" t="s">
        <v>130</v>
      </c>
      <c r="B105" s="4">
        <v>8</v>
      </c>
      <c r="C105" s="4">
        <v>19</v>
      </c>
    </row>
    <row r="106" spans="1:3" x14ac:dyDescent="0.25">
      <c r="A106" s="2" t="s">
        <v>1076</v>
      </c>
      <c r="B106" s="4" t="s">
        <v>5</v>
      </c>
      <c r="C106" s="4" t="s">
        <v>5</v>
      </c>
    </row>
    <row r="107" spans="1:3" x14ac:dyDescent="0.25">
      <c r="A107" s="3" t="s">
        <v>107</v>
      </c>
      <c r="B107" s="4" t="s">
        <v>5</v>
      </c>
      <c r="C107" s="4" t="s">
        <v>5</v>
      </c>
    </row>
    <row r="108" spans="1:3" x14ac:dyDescent="0.25">
      <c r="A108" s="2" t="s">
        <v>111</v>
      </c>
      <c r="B108" s="6">
        <v>1495330</v>
      </c>
      <c r="C108" s="6">
        <v>-25942</v>
      </c>
    </row>
    <row r="109" spans="1:3" x14ac:dyDescent="0.25">
      <c r="A109" s="3" t="s">
        <v>112</v>
      </c>
      <c r="B109" s="4" t="s">
        <v>5</v>
      </c>
      <c r="C109" s="4" t="s">
        <v>5</v>
      </c>
    </row>
    <row r="110" spans="1:3" ht="30" x14ac:dyDescent="0.25">
      <c r="A110" s="2" t="s">
        <v>738</v>
      </c>
      <c r="B110" s="4" t="s">
        <v>53</v>
      </c>
      <c r="C110" s="4" t="s">
        <v>53</v>
      </c>
    </row>
    <row r="111" spans="1:3" x14ac:dyDescent="0.25">
      <c r="A111" s="2" t="s">
        <v>115</v>
      </c>
      <c r="B111" s="4" t="s">
        <v>53</v>
      </c>
      <c r="C111" s="4" t="s">
        <v>5</v>
      </c>
    </row>
    <row r="112" spans="1:3" x14ac:dyDescent="0.25">
      <c r="A112" s="2" t="s">
        <v>610</v>
      </c>
      <c r="B112" s="4" t="s">
        <v>53</v>
      </c>
      <c r="C112" s="4" t="s">
        <v>53</v>
      </c>
    </row>
    <row r="113" spans="1:3" x14ac:dyDescent="0.25">
      <c r="A113" s="2" t="s">
        <v>116</v>
      </c>
      <c r="B113" s="4" t="s">
        <v>53</v>
      </c>
      <c r="C113" s="4" t="s">
        <v>53</v>
      </c>
    </row>
    <row r="114" spans="1:3" x14ac:dyDescent="0.25">
      <c r="A114" s="3" t="s">
        <v>117</v>
      </c>
      <c r="B114" s="4" t="s">
        <v>5</v>
      </c>
      <c r="C114" s="4" t="s">
        <v>5</v>
      </c>
    </row>
    <row r="115" spans="1:3" ht="30" x14ac:dyDescent="0.25">
      <c r="A115" s="2" t="s">
        <v>118</v>
      </c>
      <c r="B115" s="4" t="s">
        <v>53</v>
      </c>
      <c r="C115" s="4" t="s">
        <v>53</v>
      </c>
    </row>
    <row r="116" spans="1:3" x14ac:dyDescent="0.25">
      <c r="A116" s="2" t="s">
        <v>119</v>
      </c>
      <c r="B116" s="4" t="s">
        <v>53</v>
      </c>
      <c r="C116" s="4" t="s">
        <v>5</v>
      </c>
    </row>
    <row r="117" spans="1:3" ht="30" x14ac:dyDescent="0.25">
      <c r="A117" s="2" t="s">
        <v>767</v>
      </c>
      <c r="B117" s="4" t="s">
        <v>5</v>
      </c>
      <c r="C117" s="4" t="s">
        <v>53</v>
      </c>
    </row>
    <row r="118" spans="1:3" ht="30" x14ac:dyDescent="0.25">
      <c r="A118" s="2" t="s">
        <v>122</v>
      </c>
      <c r="B118" s="4" t="s">
        <v>5</v>
      </c>
      <c r="C118" s="4" t="s">
        <v>53</v>
      </c>
    </row>
    <row r="119" spans="1:3" x14ac:dyDescent="0.25">
      <c r="A119" s="2" t="s">
        <v>123</v>
      </c>
      <c r="B119" s="4" t="s">
        <v>53</v>
      </c>
      <c r="C119" s="4" t="s">
        <v>53</v>
      </c>
    </row>
    <row r="120" spans="1:3" x14ac:dyDescent="0.25">
      <c r="A120" s="2" t="s">
        <v>121</v>
      </c>
      <c r="B120" s="4" t="s">
        <v>53</v>
      </c>
      <c r="C120" s="4" t="s">
        <v>5</v>
      </c>
    </row>
    <row r="121" spans="1:3" x14ac:dyDescent="0.25">
      <c r="A121" s="2" t="s">
        <v>132</v>
      </c>
      <c r="B121" s="4" t="s">
        <v>53</v>
      </c>
      <c r="C121" s="4" t="s">
        <v>53</v>
      </c>
    </row>
    <row r="122" spans="1:3" x14ac:dyDescent="0.25">
      <c r="A122" s="2" t="s">
        <v>750</v>
      </c>
      <c r="B122" s="6">
        <v>-1495330</v>
      </c>
      <c r="C122" s="6">
        <v>25942</v>
      </c>
    </row>
    <row r="123" spans="1:3" x14ac:dyDescent="0.25">
      <c r="A123" s="2" t="s">
        <v>618</v>
      </c>
      <c r="B123" s="4" t="s">
        <v>53</v>
      </c>
      <c r="C123" s="4" t="s">
        <v>53</v>
      </c>
    </row>
    <row r="124" spans="1:3" x14ac:dyDescent="0.25">
      <c r="A124" s="2" t="s">
        <v>127</v>
      </c>
      <c r="B124" s="6">
        <v>-1495330</v>
      </c>
      <c r="C124" s="6">
        <v>25942</v>
      </c>
    </row>
    <row r="125" spans="1:3" ht="30" x14ac:dyDescent="0.25">
      <c r="A125" s="2" t="s">
        <v>128</v>
      </c>
      <c r="B125" s="4" t="s">
        <v>53</v>
      </c>
      <c r="C125" s="4" t="s">
        <v>53</v>
      </c>
    </row>
    <row r="126" spans="1:3" ht="30" x14ac:dyDescent="0.25">
      <c r="A126" s="2" t="s">
        <v>129</v>
      </c>
      <c r="B126" s="4" t="s">
        <v>53</v>
      </c>
      <c r="C126" s="4" t="s">
        <v>53</v>
      </c>
    </row>
    <row r="127" spans="1:3" ht="30" x14ac:dyDescent="0.25">
      <c r="A127" s="2" t="s">
        <v>130</v>
      </c>
      <c r="B127" s="4" t="s">
        <v>53</v>
      </c>
      <c r="C127" s="4" t="s">
        <v>53</v>
      </c>
    </row>
    <row r="128" spans="1:3" ht="30" x14ac:dyDescent="0.25">
      <c r="A128" s="2" t="s">
        <v>1065</v>
      </c>
      <c r="B128" s="4" t="s">
        <v>5</v>
      </c>
      <c r="C128" s="4" t="s">
        <v>5</v>
      </c>
    </row>
    <row r="129" spans="1:3" x14ac:dyDescent="0.25">
      <c r="A129" s="3" t="s">
        <v>107</v>
      </c>
      <c r="B129" s="4" t="s">
        <v>5</v>
      </c>
      <c r="C129" s="4" t="s">
        <v>5</v>
      </c>
    </row>
    <row r="130" spans="1:3" x14ac:dyDescent="0.25">
      <c r="A130" s="2" t="s">
        <v>111</v>
      </c>
      <c r="B130" s="6">
        <v>-144753</v>
      </c>
      <c r="C130" s="6">
        <v>1133499</v>
      </c>
    </row>
    <row r="131" spans="1:3" x14ac:dyDescent="0.25">
      <c r="A131" s="3" t="s">
        <v>112</v>
      </c>
      <c r="B131" s="4" t="s">
        <v>5</v>
      </c>
      <c r="C131" s="4" t="s">
        <v>5</v>
      </c>
    </row>
    <row r="132" spans="1:3" ht="30" x14ac:dyDescent="0.25">
      <c r="A132" s="2" t="s">
        <v>738</v>
      </c>
      <c r="B132" s="6">
        <v>-719659</v>
      </c>
      <c r="C132" s="6">
        <v>-940534</v>
      </c>
    </row>
    <row r="133" spans="1:3" x14ac:dyDescent="0.25">
      <c r="A133" s="2" t="s">
        <v>115</v>
      </c>
      <c r="B133" s="6">
        <v>61000</v>
      </c>
      <c r="C133" s="4" t="s">
        <v>5</v>
      </c>
    </row>
    <row r="134" spans="1:3" x14ac:dyDescent="0.25">
      <c r="A134" s="2" t="s">
        <v>610</v>
      </c>
      <c r="B134" s="6">
        <v>294798</v>
      </c>
      <c r="C134" s="4" t="s">
        <v>53</v>
      </c>
    </row>
    <row r="135" spans="1:3" x14ac:dyDescent="0.25">
      <c r="A135" s="2" t="s">
        <v>116</v>
      </c>
      <c r="B135" s="6">
        <v>-363861</v>
      </c>
      <c r="C135" s="6">
        <v>-940534</v>
      </c>
    </row>
    <row r="136" spans="1:3" x14ac:dyDescent="0.25">
      <c r="A136" s="3" t="s">
        <v>117</v>
      </c>
      <c r="B136" s="4" t="s">
        <v>5</v>
      </c>
      <c r="C136" s="4" t="s">
        <v>5</v>
      </c>
    </row>
    <row r="137" spans="1:3" ht="30" x14ac:dyDescent="0.25">
      <c r="A137" s="2" t="s">
        <v>118</v>
      </c>
      <c r="B137" s="4" t="s">
        <v>53</v>
      </c>
      <c r="C137" s="4" t="s">
        <v>53</v>
      </c>
    </row>
    <row r="138" spans="1:3" x14ac:dyDescent="0.25">
      <c r="A138" s="2" t="s">
        <v>119</v>
      </c>
      <c r="B138" s="4" t="s">
        <v>53</v>
      </c>
      <c r="C138" s="4" t="s">
        <v>5</v>
      </c>
    </row>
    <row r="139" spans="1:3" ht="30" x14ac:dyDescent="0.25">
      <c r="A139" s="2" t="s">
        <v>767</v>
      </c>
      <c r="B139" s="4" t="s">
        <v>5</v>
      </c>
      <c r="C139" s="4" t="s">
        <v>53</v>
      </c>
    </row>
    <row r="140" spans="1:3" ht="30" x14ac:dyDescent="0.25">
      <c r="A140" s="2" t="s">
        <v>122</v>
      </c>
      <c r="B140" s="4" t="s">
        <v>5</v>
      </c>
      <c r="C140" s="6">
        <v>40000</v>
      </c>
    </row>
    <row r="141" spans="1:3" x14ac:dyDescent="0.25">
      <c r="A141" s="2" t="s">
        <v>123</v>
      </c>
      <c r="B141" s="4" t="s">
        <v>53</v>
      </c>
      <c r="C141" s="4" t="s">
        <v>53</v>
      </c>
    </row>
    <row r="142" spans="1:3" x14ac:dyDescent="0.25">
      <c r="A142" s="2" t="s">
        <v>121</v>
      </c>
      <c r="B142" s="6">
        <v>-69728</v>
      </c>
      <c r="C142" s="4" t="s">
        <v>5</v>
      </c>
    </row>
    <row r="143" spans="1:3" x14ac:dyDescent="0.25">
      <c r="A143" s="2" t="s">
        <v>132</v>
      </c>
      <c r="B143" s="4" t="s">
        <v>53</v>
      </c>
      <c r="C143" s="4" t="s">
        <v>53</v>
      </c>
    </row>
    <row r="144" spans="1:3" x14ac:dyDescent="0.25">
      <c r="A144" s="2" t="s">
        <v>750</v>
      </c>
      <c r="B144" s="6">
        <v>476457</v>
      </c>
      <c r="C144" s="6">
        <v>-254263</v>
      </c>
    </row>
    <row r="145" spans="1:3" x14ac:dyDescent="0.25">
      <c r="A145" s="2" t="s">
        <v>618</v>
      </c>
      <c r="B145" s="4" t="s">
        <v>53</v>
      </c>
      <c r="C145" s="4" t="s">
        <v>53</v>
      </c>
    </row>
    <row r="146" spans="1:3" x14ac:dyDescent="0.25">
      <c r="A146" s="2" t="s">
        <v>127</v>
      </c>
      <c r="B146" s="6">
        <v>406729</v>
      </c>
      <c r="C146" s="6">
        <v>-214263</v>
      </c>
    </row>
    <row r="147" spans="1:3" ht="30" x14ac:dyDescent="0.25">
      <c r="A147" s="2" t="s">
        <v>128</v>
      </c>
      <c r="B147" s="6">
        <v>-101885</v>
      </c>
      <c r="C147" s="6">
        <v>-21298</v>
      </c>
    </row>
    <row r="148" spans="1:3" ht="30" x14ac:dyDescent="0.25">
      <c r="A148" s="2" t="s">
        <v>129</v>
      </c>
      <c r="B148" s="6">
        <v>275466</v>
      </c>
      <c r="C148" s="6">
        <v>234525</v>
      </c>
    </row>
    <row r="149" spans="1:3" ht="30" x14ac:dyDescent="0.25">
      <c r="A149" s="2" t="s">
        <v>130</v>
      </c>
      <c r="B149" s="6">
        <v>173581</v>
      </c>
      <c r="C149" s="6">
        <v>213227</v>
      </c>
    </row>
    <row r="150" spans="1:3" x14ac:dyDescent="0.25">
      <c r="A150" s="2" t="s">
        <v>1070</v>
      </c>
      <c r="B150" s="4" t="s">
        <v>5</v>
      </c>
      <c r="C150" s="4" t="s">
        <v>5</v>
      </c>
    </row>
    <row r="151" spans="1:3" x14ac:dyDescent="0.25">
      <c r="A151" s="3" t="s">
        <v>107</v>
      </c>
      <c r="B151" s="4" t="s">
        <v>5</v>
      </c>
      <c r="C151" s="4" t="s">
        <v>5</v>
      </c>
    </row>
    <row r="152" spans="1:3" x14ac:dyDescent="0.25">
      <c r="A152" s="2" t="s">
        <v>111</v>
      </c>
      <c r="B152" s="4" t="s">
        <v>53</v>
      </c>
      <c r="C152" s="4" t="s">
        <v>53</v>
      </c>
    </row>
    <row r="153" spans="1:3" x14ac:dyDescent="0.25">
      <c r="A153" s="3" t="s">
        <v>112</v>
      </c>
      <c r="B153" s="4" t="s">
        <v>5</v>
      </c>
      <c r="C153" s="4" t="s">
        <v>5</v>
      </c>
    </row>
    <row r="154" spans="1:3" ht="30" x14ac:dyDescent="0.25">
      <c r="A154" s="2" t="s">
        <v>738</v>
      </c>
      <c r="B154" s="4" t="s">
        <v>53</v>
      </c>
      <c r="C154" s="4" t="s">
        <v>53</v>
      </c>
    </row>
    <row r="155" spans="1:3" x14ac:dyDescent="0.25">
      <c r="A155" s="2" t="s">
        <v>115</v>
      </c>
      <c r="B155" s="4" t="s">
        <v>53</v>
      </c>
      <c r="C155" s="4" t="s">
        <v>5</v>
      </c>
    </row>
    <row r="156" spans="1:3" x14ac:dyDescent="0.25">
      <c r="A156" s="2" t="s">
        <v>610</v>
      </c>
      <c r="B156" s="6">
        <v>-294798</v>
      </c>
      <c r="C156" s="6">
        <v>1188287</v>
      </c>
    </row>
    <row r="157" spans="1:3" x14ac:dyDescent="0.25">
      <c r="A157" s="2" t="s">
        <v>116</v>
      </c>
      <c r="B157" s="6">
        <v>-294798</v>
      </c>
      <c r="C157" s="6">
        <v>1188287</v>
      </c>
    </row>
    <row r="158" spans="1:3" x14ac:dyDescent="0.25">
      <c r="A158" s="3" t="s">
        <v>117</v>
      </c>
      <c r="B158" s="4" t="s">
        <v>5</v>
      </c>
      <c r="C158" s="4" t="s">
        <v>5</v>
      </c>
    </row>
    <row r="159" spans="1:3" ht="30" x14ac:dyDescent="0.25">
      <c r="A159" s="2" t="s">
        <v>118</v>
      </c>
      <c r="B159" s="4" t="s">
        <v>53</v>
      </c>
      <c r="C159" s="4" t="s">
        <v>53</v>
      </c>
    </row>
    <row r="160" spans="1:3" x14ac:dyDescent="0.25">
      <c r="A160" s="2" t="s">
        <v>119</v>
      </c>
      <c r="B160" s="4" t="s">
        <v>53</v>
      </c>
      <c r="C160" s="4" t="s">
        <v>5</v>
      </c>
    </row>
    <row r="161" spans="1:3" ht="30" x14ac:dyDescent="0.25">
      <c r="A161" s="2" t="s">
        <v>767</v>
      </c>
      <c r="B161" s="4" t="s">
        <v>5</v>
      </c>
      <c r="C161" s="4" t="s">
        <v>53</v>
      </c>
    </row>
    <row r="162" spans="1:3" ht="30" x14ac:dyDescent="0.25">
      <c r="A162" s="2" t="s">
        <v>122</v>
      </c>
      <c r="B162" s="4" t="s">
        <v>5</v>
      </c>
      <c r="C162" s="4" t="s">
        <v>53</v>
      </c>
    </row>
    <row r="163" spans="1:3" x14ac:dyDescent="0.25">
      <c r="A163" s="2" t="s">
        <v>123</v>
      </c>
      <c r="B163" s="4" t="s">
        <v>53</v>
      </c>
      <c r="C163" s="4" t="s">
        <v>53</v>
      </c>
    </row>
    <row r="164" spans="1:3" x14ac:dyDescent="0.25">
      <c r="A164" s="2" t="s">
        <v>121</v>
      </c>
      <c r="B164" s="4" t="s">
        <v>53</v>
      </c>
      <c r="C164" s="4" t="s">
        <v>5</v>
      </c>
    </row>
    <row r="165" spans="1:3" x14ac:dyDescent="0.25">
      <c r="A165" s="2" t="s">
        <v>132</v>
      </c>
      <c r="B165" s="4" t="s">
        <v>53</v>
      </c>
      <c r="C165" s="4" t="s">
        <v>53</v>
      </c>
    </row>
    <row r="166" spans="1:3" x14ac:dyDescent="0.25">
      <c r="A166" s="2" t="s">
        <v>750</v>
      </c>
      <c r="B166" s="4" t="s">
        <v>53</v>
      </c>
      <c r="C166" s="4" t="s">
        <v>53</v>
      </c>
    </row>
    <row r="167" spans="1:3" x14ac:dyDescent="0.25">
      <c r="A167" s="2" t="s">
        <v>618</v>
      </c>
      <c r="B167" s="6">
        <v>294798</v>
      </c>
      <c r="C167" s="6">
        <v>-1188287</v>
      </c>
    </row>
    <row r="168" spans="1:3" x14ac:dyDescent="0.25">
      <c r="A168" s="2" t="s">
        <v>127</v>
      </c>
      <c r="B168" s="6">
        <v>294798</v>
      </c>
      <c r="C168" s="6">
        <v>-1188287</v>
      </c>
    </row>
    <row r="169" spans="1:3" ht="30" x14ac:dyDescent="0.25">
      <c r="A169" s="2" t="s">
        <v>128</v>
      </c>
      <c r="B169" s="4" t="s">
        <v>53</v>
      </c>
      <c r="C169" s="4" t="s">
        <v>53</v>
      </c>
    </row>
    <row r="170" spans="1:3" ht="30" x14ac:dyDescent="0.25">
      <c r="A170" s="2" t="s">
        <v>129</v>
      </c>
      <c r="B170" s="4" t="s">
        <v>53</v>
      </c>
      <c r="C170" s="4" t="s">
        <v>53</v>
      </c>
    </row>
    <row r="171" spans="1:3" ht="30" x14ac:dyDescent="0.25">
      <c r="A171" s="2" t="s">
        <v>130</v>
      </c>
      <c r="B171" s="4" t="s">
        <v>53</v>
      </c>
      <c r="C171" s="4" t="s">
        <v>53</v>
      </c>
    </row>
    <row r="172" spans="1:3" x14ac:dyDescent="0.25">
      <c r="A172" s="2" t="s">
        <v>24</v>
      </c>
      <c r="B172" s="4" t="s">
        <v>5</v>
      </c>
      <c r="C172" s="4" t="s">
        <v>5</v>
      </c>
    </row>
    <row r="173" spans="1:3" x14ac:dyDescent="0.25">
      <c r="A173" s="3" t="s">
        <v>107</v>
      </c>
      <c r="B173" s="4" t="s">
        <v>5</v>
      </c>
      <c r="C173" s="4" t="s">
        <v>5</v>
      </c>
    </row>
    <row r="174" spans="1:3" x14ac:dyDescent="0.25">
      <c r="A174" s="2" t="s">
        <v>111</v>
      </c>
      <c r="B174" s="6">
        <v>1212944</v>
      </c>
      <c r="C174" s="6">
        <v>956857</v>
      </c>
    </row>
    <row r="175" spans="1:3" x14ac:dyDescent="0.25">
      <c r="A175" s="3" t="s">
        <v>112</v>
      </c>
      <c r="B175" s="4" t="s">
        <v>5</v>
      </c>
      <c r="C175" s="4" t="s">
        <v>5</v>
      </c>
    </row>
    <row r="176" spans="1:3" ht="30" x14ac:dyDescent="0.25">
      <c r="A176" s="2" t="s">
        <v>738</v>
      </c>
      <c r="B176" s="6">
        <v>-1790887</v>
      </c>
      <c r="C176" s="6">
        <v>-1440715</v>
      </c>
    </row>
    <row r="177" spans="1:3" x14ac:dyDescent="0.25">
      <c r="A177" s="2" t="s">
        <v>115</v>
      </c>
      <c r="B177" s="6">
        <v>61000</v>
      </c>
      <c r="C177" s="4">
        <v>0</v>
      </c>
    </row>
    <row r="178" spans="1:3" x14ac:dyDescent="0.25">
      <c r="A178" s="2" t="s">
        <v>610</v>
      </c>
      <c r="B178" s="4" t="s">
        <v>53</v>
      </c>
      <c r="C178" s="4" t="s">
        <v>53</v>
      </c>
    </row>
    <row r="179" spans="1:3" x14ac:dyDescent="0.25">
      <c r="A179" s="2" t="s">
        <v>116</v>
      </c>
      <c r="B179" s="6">
        <v>-1729887</v>
      </c>
      <c r="C179" s="6">
        <v>-1440715</v>
      </c>
    </row>
    <row r="180" spans="1:3" x14ac:dyDescent="0.25">
      <c r="A180" s="3" t="s">
        <v>117</v>
      </c>
      <c r="B180" s="4" t="s">
        <v>5</v>
      </c>
      <c r="C180" s="4" t="s">
        <v>5</v>
      </c>
    </row>
    <row r="181" spans="1:3" ht="30" x14ac:dyDescent="0.25">
      <c r="A181" s="2" t="s">
        <v>118</v>
      </c>
      <c r="B181" s="6">
        <v>973055</v>
      </c>
      <c r="C181" s="6">
        <v>-630000</v>
      </c>
    </row>
    <row r="182" spans="1:3" x14ac:dyDescent="0.25">
      <c r="A182" s="2" t="s">
        <v>119</v>
      </c>
      <c r="B182" s="6">
        <v>-300000</v>
      </c>
      <c r="C182" s="4">
        <v>0</v>
      </c>
    </row>
    <row r="183" spans="1:3" ht="30" x14ac:dyDescent="0.25">
      <c r="A183" s="2" t="s">
        <v>767</v>
      </c>
      <c r="B183" s="4">
        <v>0</v>
      </c>
      <c r="C183" s="6">
        <v>1186636</v>
      </c>
    </row>
    <row r="184" spans="1:3" ht="30" x14ac:dyDescent="0.25">
      <c r="A184" s="2" t="s">
        <v>122</v>
      </c>
      <c r="B184" s="4">
        <v>0</v>
      </c>
      <c r="C184" s="6">
        <v>40000</v>
      </c>
    </row>
    <row r="185" spans="1:3" x14ac:dyDescent="0.25">
      <c r="A185" s="2" t="s">
        <v>123</v>
      </c>
      <c r="B185" s="6">
        <v>-2432</v>
      </c>
      <c r="C185" s="6">
        <v>-5014</v>
      </c>
    </row>
    <row r="186" spans="1:3" x14ac:dyDescent="0.25">
      <c r="A186" s="2" t="s">
        <v>121</v>
      </c>
      <c r="B186" s="6">
        <v>-69728</v>
      </c>
      <c r="C186" s="4" t="s">
        <v>5</v>
      </c>
    </row>
    <row r="187" spans="1:3" x14ac:dyDescent="0.25">
      <c r="A187" s="2" t="s">
        <v>132</v>
      </c>
      <c r="B187" s="6">
        <v>-187610</v>
      </c>
      <c r="C187" s="6">
        <v>-129139</v>
      </c>
    </row>
    <row r="188" spans="1:3" x14ac:dyDescent="0.25">
      <c r="A188" s="2" t="s">
        <v>750</v>
      </c>
      <c r="B188" s="4" t="s">
        <v>53</v>
      </c>
      <c r="C188" s="4" t="s">
        <v>53</v>
      </c>
    </row>
    <row r="189" spans="1:3" x14ac:dyDescent="0.25">
      <c r="A189" s="2" t="s">
        <v>618</v>
      </c>
      <c r="B189" s="4" t="s">
        <v>5</v>
      </c>
      <c r="C189" s="4" t="s">
        <v>53</v>
      </c>
    </row>
    <row r="190" spans="1:3" x14ac:dyDescent="0.25">
      <c r="A190" s="2" t="s">
        <v>127</v>
      </c>
      <c r="B190" s="6">
        <v>413285</v>
      </c>
      <c r="C190" s="6">
        <v>462483</v>
      </c>
    </row>
    <row r="191" spans="1:3" ht="30" x14ac:dyDescent="0.25">
      <c r="A191" s="2" t="s">
        <v>128</v>
      </c>
      <c r="B191" s="6">
        <v>-103658</v>
      </c>
      <c r="C191" s="6">
        <v>-21375</v>
      </c>
    </row>
    <row r="192" spans="1:3" ht="30" x14ac:dyDescent="0.25">
      <c r="A192" s="2" t="s">
        <v>129</v>
      </c>
      <c r="B192" s="6">
        <v>277375</v>
      </c>
      <c r="C192" s="6">
        <v>235056</v>
      </c>
    </row>
    <row r="193" spans="1:3" ht="30" x14ac:dyDescent="0.25">
      <c r="A193" s="2" t="s">
        <v>130</v>
      </c>
      <c r="B193" s="8">
        <v>173717</v>
      </c>
      <c r="C193" s="8">
        <v>21368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16.5703125" bestFit="1" customWidth="1"/>
    <col min="5" max="5" width="24.140625" bestFit="1" customWidth="1"/>
    <col min="6" max="7" width="34" bestFit="1" customWidth="1"/>
    <col min="8" max="9" width="27" bestFit="1" customWidth="1"/>
    <col min="10" max="10" width="24.85546875" bestFit="1" customWidth="1"/>
    <col min="11" max="12" width="36.5703125" bestFit="1" customWidth="1"/>
    <col min="13" max="14" width="32.85546875" bestFit="1" customWidth="1"/>
  </cols>
  <sheetData>
    <row r="1" spans="1:14" ht="15" customHeight="1" x14ac:dyDescent="0.25">
      <c r="A1" s="1" t="s">
        <v>133</v>
      </c>
      <c r="B1" s="7" t="s">
        <v>134</v>
      </c>
      <c r="C1" s="7" t="s">
        <v>24</v>
      </c>
      <c r="D1" s="7" t="s">
        <v>135</v>
      </c>
      <c r="E1" s="1" t="s">
        <v>135</v>
      </c>
      <c r="F1" s="7" t="s">
        <v>136</v>
      </c>
      <c r="G1" s="1" t="s">
        <v>136</v>
      </c>
      <c r="H1" s="7" t="s">
        <v>137</v>
      </c>
      <c r="I1" s="1" t="s">
        <v>137</v>
      </c>
      <c r="J1" s="7" t="s">
        <v>138</v>
      </c>
      <c r="K1" s="7" t="s">
        <v>139</v>
      </c>
      <c r="L1" s="1" t="s">
        <v>139</v>
      </c>
      <c r="M1" s="7" t="s">
        <v>140</v>
      </c>
      <c r="N1" s="1" t="s">
        <v>140</v>
      </c>
    </row>
    <row r="2" spans="1:14" ht="30" x14ac:dyDescent="0.25">
      <c r="A2" s="1" t="s">
        <v>27</v>
      </c>
      <c r="B2" s="7"/>
      <c r="C2" s="7"/>
      <c r="D2" s="7"/>
      <c r="E2" s="1" t="s">
        <v>24</v>
      </c>
      <c r="F2" s="7"/>
      <c r="G2" s="1" t="s">
        <v>24</v>
      </c>
      <c r="H2" s="7"/>
      <c r="I2" s="1" t="s">
        <v>24</v>
      </c>
      <c r="J2" s="7"/>
      <c r="K2" s="7"/>
      <c r="L2" s="1" t="s">
        <v>24</v>
      </c>
      <c r="M2" s="7"/>
      <c r="N2" s="1" t="s">
        <v>24</v>
      </c>
    </row>
    <row r="3" spans="1:14" x14ac:dyDescent="0.25">
      <c r="A3" s="2" t="s">
        <v>141</v>
      </c>
      <c r="B3" s="8">
        <v>8097852</v>
      </c>
      <c r="C3" s="8">
        <v>8073633</v>
      </c>
      <c r="D3" s="8">
        <v>766595</v>
      </c>
      <c r="E3" s="8">
        <v>26125</v>
      </c>
      <c r="F3" s="8">
        <v>48356</v>
      </c>
      <c r="G3" s="8">
        <v>450616</v>
      </c>
      <c r="H3" s="8">
        <v>6676444</v>
      </c>
      <c r="I3" s="8">
        <v>6979882</v>
      </c>
      <c r="J3" s="8">
        <v>-10553</v>
      </c>
      <c r="K3" s="8">
        <v>-74321</v>
      </c>
      <c r="L3" s="8">
        <v>-74321</v>
      </c>
      <c r="M3" s="8">
        <v>691331</v>
      </c>
      <c r="N3" s="8">
        <v>691331</v>
      </c>
    </row>
    <row r="4" spans="1:14" ht="30" x14ac:dyDescent="0.25">
      <c r="A4" s="2" t="s">
        <v>142</v>
      </c>
      <c r="B4" s="4" t="s">
        <v>5</v>
      </c>
      <c r="C4" s="4" t="s">
        <v>5</v>
      </c>
      <c r="D4" s="6">
        <v>252639</v>
      </c>
      <c r="E4" s="6">
        <v>261246</v>
      </c>
      <c r="F4" s="4" t="s">
        <v>5</v>
      </c>
      <c r="G4" s="4" t="s">
        <v>5</v>
      </c>
      <c r="H4" s="4" t="s">
        <v>5</v>
      </c>
      <c r="I4" s="4" t="s">
        <v>5</v>
      </c>
      <c r="J4" s="4" t="s">
        <v>5</v>
      </c>
      <c r="K4" s="4" t="s">
        <v>5</v>
      </c>
      <c r="L4" s="4" t="s">
        <v>5</v>
      </c>
      <c r="M4" s="4" t="s">
        <v>5</v>
      </c>
      <c r="N4" s="4" t="s">
        <v>5</v>
      </c>
    </row>
    <row r="5" spans="1:14" x14ac:dyDescent="0.25">
      <c r="A5" s="3" t="s">
        <v>143</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109</v>
      </c>
      <c r="B6" s="6">
        <v>28782</v>
      </c>
      <c r="C6" s="4" t="s">
        <v>5</v>
      </c>
      <c r="D6" s="4" t="s">
        <v>5</v>
      </c>
      <c r="E6" s="4" t="s">
        <v>5</v>
      </c>
      <c r="F6" s="6">
        <v>28782</v>
      </c>
      <c r="G6" s="4" t="s">
        <v>5</v>
      </c>
      <c r="H6" s="4" t="s">
        <v>5</v>
      </c>
      <c r="I6" s="4" t="s">
        <v>5</v>
      </c>
      <c r="J6" s="4" t="s">
        <v>5</v>
      </c>
      <c r="K6" s="4" t="s">
        <v>5</v>
      </c>
      <c r="L6" s="4" t="s">
        <v>5</v>
      </c>
      <c r="M6" s="4" t="s">
        <v>5</v>
      </c>
      <c r="N6" s="4" t="s">
        <v>5</v>
      </c>
    </row>
    <row r="7" spans="1:14" ht="30" x14ac:dyDescent="0.25">
      <c r="A7" s="2" t="s">
        <v>144</v>
      </c>
      <c r="B7" s="4">
        <v>8</v>
      </c>
      <c r="C7" s="4" t="s">
        <v>5</v>
      </c>
      <c r="D7" s="6">
        <v>1284</v>
      </c>
      <c r="E7" s="4" t="s">
        <v>5</v>
      </c>
      <c r="F7" s="6">
        <v>-1276</v>
      </c>
      <c r="G7" s="4" t="s">
        <v>5</v>
      </c>
      <c r="H7" s="4" t="s">
        <v>5</v>
      </c>
      <c r="I7" s="4" t="s">
        <v>5</v>
      </c>
      <c r="J7" s="4" t="s">
        <v>5</v>
      </c>
      <c r="K7" s="4" t="s">
        <v>5</v>
      </c>
      <c r="L7" s="4" t="s">
        <v>5</v>
      </c>
      <c r="M7" s="4" t="s">
        <v>5</v>
      </c>
      <c r="N7" s="4" t="s">
        <v>5</v>
      </c>
    </row>
    <row r="8" spans="1:14" ht="30" x14ac:dyDescent="0.25">
      <c r="A8" s="2" t="s">
        <v>145</v>
      </c>
      <c r="B8" s="4" t="s">
        <v>5</v>
      </c>
      <c r="C8" s="4" t="s">
        <v>5</v>
      </c>
      <c r="D8" s="4">
        <v>428</v>
      </c>
      <c r="E8" s="4" t="s">
        <v>5</v>
      </c>
      <c r="F8" s="4" t="s">
        <v>5</v>
      </c>
      <c r="G8" s="4" t="s">
        <v>5</v>
      </c>
      <c r="H8" s="4" t="s">
        <v>5</v>
      </c>
      <c r="I8" s="4" t="s">
        <v>5</v>
      </c>
      <c r="J8" s="4" t="s">
        <v>5</v>
      </c>
      <c r="K8" s="4" t="s">
        <v>5</v>
      </c>
      <c r="L8" s="4" t="s">
        <v>5</v>
      </c>
      <c r="M8" s="4" t="s">
        <v>5</v>
      </c>
      <c r="N8" s="4" t="s">
        <v>5</v>
      </c>
    </row>
    <row r="9" spans="1:14" x14ac:dyDescent="0.25">
      <c r="A9" s="2" t="s">
        <v>146</v>
      </c>
      <c r="B9" s="6">
        <v>12671</v>
      </c>
      <c r="C9" s="4" t="s">
        <v>5</v>
      </c>
      <c r="D9" s="6">
        <v>1722</v>
      </c>
      <c r="E9" s="4" t="s">
        <v>5</v>
      </c>
      <c r="F9" s="6">
        <v>10949</v>
      </c>
      <c r="G9" s="4" t="s">
        <v>5</v>
      </c>
      <c r="H9" s="4" t="s">
        <v>5</v>
      </c>
      <c r="I9" s="4" t="s">
        <v>5</v>
      </c>
      <c r="J9" s="4" t="s">
        <v>5</v>
      </c>
      <c r="K9" s="4" t="s">
        <v>5</v>
      </c>
      <c r="L9" s="4" t="s">
        <v>5</v>
      </c>
      <c r="M9" s="4" t="s">
        <v>5</v>
      </c>
      <c r="N9" s="4" t="s">
        <v>5</v>
      </c>
    </row>
    <row r="10" spans="1:14" x14ac:dyDescent="0.25">
      <c r="A10" s="2" t="s">
        <v>147</v>
      </c>
      <c r="B10" s="4" t="s">
        <v>5</v>
      </c>
      <c r="C10" s="4" t="s">
        <v>5</v>
      </c>
      <c r="D10" s="4">
        <v>606</v>
      </c>
      <c r="E10" s="4" t="s">
        <v>5</v>
      </c>
      <c r="F10" s="4" t="s">
        <v>5</v>
      </c>
      <c r="G10" s="4" t="s">
        <v>5</v>
      </c>
      <c r="H10" s="4" t="s">
        <v>5</v>
      </c>
      <c r="I10" s="4" t="s">
        <v>5</v>
      </c>
      <c r="J10" s="4" t="s">
        <v>5</v>
      </c>
      <c r="K10" s="4" t="s">
        <v>5</v>
      </c>
      <c r="L10" s="4" t="s">
        <v>5</v>
      </c>
      <c r="M10" s="4" t="s">
        <v>5</v>
      </c>
      <c r="N10" s="4" t="s">
        <v>5</v>
      </c>
    </row>
    <row r="11" spans="1:14" ht="30" x14ac:dyDescent="0.25">
      <c r="A11" s="2" t="s">
        <v>148</v>
      </c>
      <c r="B11" s="6">
        <v>1174</v>
      </c>
      <c r="C11" s="4" t="s">
        <v>5</v>
      </c>
      <c r="D11" s="4" t="s">
        <v>5</v>
      </c>
      <c r="E11" s="4" t="s">
        <v>5</v>
      </c>
      <c r="F11" s="6">
        <v>1174</v>
      </c>
      <c r="G11" s="4" t="s">
        <v>5</v>
      </c>
      <c r="H11" s="4" t="s">
        <v>5</v>
      </c>
      <c r="I11" s="4" t="s">
        <v>5</v>
      </c>
      <c r="J11" s="4" t="s">
        <v>5</v>
      </c>
      <c r="K11" s="4" t="s">
        <v>5</v>
      </c>
      <c r="L11" s="4" t="s">
        <v>5</v>
      </c>
      <c r="M11" s="4" t="s">
        <v>5</v>
      </c>
      <c r="N11" s="4" t="s">
        <v>5</v>
      </c>
    </row>
    <row r="12" spans="1:14" ht="30" x14ac:dyDescent="0.25">
      <c r="A12" s="2" t="s">
        <v>149</v>
      </c>
      <c r="B12" s="6">
        <v>-10433</v>
      </c>
      <c r="C12" s="4" t="s">
        <v>5</v>
      </c>
      <c r="D12" s="6">
        <v>-1138</v>
      </c>
      <c r="E12" s="4" t="s">
        <v>5</v>
      </c>
      <c r="F12" s="6">
        <v>1138</v>
      </c>
      <c r="G12" s="4" t="s">
        <v>5</v>
      </c>
      <c r="H12" s="4" t="s">
        <v>5</v>
      </c>
      <c r="I12" s="4" t="s">
        <v>5</v>
      </c>
      <c r="J12" s="6">
        <v>-10433</v>
      </c>
      <c r="K12" s="4" t="s">
        <v>5</v>
      </c>
      <c r="L12" s="4" t="s">
        <v>5</v>
      </c>
      <c r="M12" s="4" t="s">
        <v>5</v>
      </c>
      <c r="N12" s="4" t="s">
        <v>5</v>
      </c>
    </row>
    <row r="13" spans="1:14" ht="30" x14ac:dyDescent="0.25">
      <c r="A13" s="2" t="s">
        <v>150</v>
      </c>
      <c r="B13" s="4" t="s">
        <v>5</v>
      </c>
      <c r="C13" s="4" t="s">
        <v>5</v>
      </c>
      <c r="D13" s="4">
        <v>-374</v>
      </c>
      <c r="E13" s="4" t="s">
        <v>5</v>
      </c>
      <c r="F13" s="4" t="s">
        <v>5</v>
      </c>
      <c r="G13" s="4" t="s">
        <v>5</v>
      </c>
      <c r="H13" s="4" t="s">
        <v>5</v>
      </c>
      <c r="I13" s="4" t="s">
        <v>5</v>
      </c>
      <c r="J13" s="4" t="s">
        <v>5</v>
      </c>
      <c r="K13" s="4" t="s">
        <v>5</v>
      </c>
      <c r="L13" s="4" t="s">
        <v>5</v>
      </c>
      <c r="M13" s="4" t="s">
        <v>5</v>
      </c>
      <c r="N13" s="4" t="s">
        <v>5</v>
      </c>
    </row>
    <row r="14" spans="1:14" x14ac:dyDescent="0.25">
      <c r="A14" s="2" t="s">
        <v>90</v>
      </c>
      <c r="B14" s="6">
        <v>421698</v>
      </c>
      <c r="C14" s="6">
        <v>466276</v>
      </c>
      <c r="D14" s="4" t="s">
        <v>5</v>
      </c>
      <c r="E14" s="4" t="s">
        <v>5</v>
      </c>
      <c r="F14" s="4" t="s">
        <v>5</v>
      </c>
      <c r="G14" s="4" t="s">
        <v>5</v>
      </c>
      <c r="H14" s="6">
        <v>394767</v>
      </c>
      <c r="I14" s="6">
        <v>439345</v>
      </c>
      <c r="J14" s="4" t="s">
        <v>5</v>
      </c>
      <c r="K14" s="4" t="s">
        <v>5</v>
      </c>
      <c r="L14" s="4" t="s">
        <v>5</v>
      </c>
      <c r="M14" s="6">
        <v>26931</v>
      </c>
      <c r="N14" s="6">
        <v>26931</v>
      </c>
    </row>
    <row r="15" spans="1:14" ht="30" x14ac:dyDescent="0.25">
      <c r="A15" s="2" t="s">
        <v>151</v>
      </c>
      <c r="B15" s="6">
        <v>40000</v>
      </c>
      <c r="C15" s="4" t="s">
        <v>5</v>
      </c>
      <c r="D15" s="4" t="s">
        <v>5</v>
      </c>
      <c r="E15" s="4" t="s">
        <v>5</v>
      </c>
      <c r="F15" s="4" t="s">
        <v>5</v>
      </c>
      <c r="G15" s="4" t="s">
        <v>5</v>
      </c>
      <c r="H15" s="4" t="s">
        <v>5</v>
      </c>
      <c r="I15" s="4" t="s">
        <v>5</v>
      </c>
      <c r="J15" s="4" t="s">
        <v>5</v>
      </c>
      <c r="K15" s="4" t="s">
        <v>5</v>
      </c>
      <c r="L15" s="4" t="s">
        <v>5</v>
      </c>
      <c r="M15" s="6">
        <v>40000</v>
      </c>
      <c r="N15" s="4" t="s">
        <v>5</v>
      </c>
    </row>
    <row r="16" spans="1:14" ht="30" x14ac:dyDescent="0.25">
      <c r="A16" s="2" t="s">
        <v>152</v>
      </c>
      <c r="B16" s="4" t="s">
        <v>5</v>
      </c>
      <c r="C16" s="6">
        <v>15412</v>
      </c>
      <c r="D16" s="4" t="s">
        <v>5</v>
      </c>
      <c r="E16" s="4" t="s">
        <v>5</v>
      </c>
      <c r="F16" s="4" t="s">
        <v>5</v>
      </c>
      <c r="G16" s="6">
        <v>15412</v>
      </c>
      <c r="H16" s="4" t="s">
        <v>5</v>
      </c>
      <c r="I16" s="4" t="s">
        <v>5</v>
      </c>
      <c r="J16" s="4" t="s">
        <v>5</v>
      </c>
      <c r="K16" s="4" t="s">
        <v>5</v>
      </c>
      <c r="L16" s="4" t="s">
        <v>5</v>
      </c>
      <c r="M16" s="4" t="s">
        <v>5</v>
      </c>
      <c r="N16" s="4" t="s">
        <v>5</v>
      </c>
    </row>
    <row r="17" spans="1:14" x14ac:dyDescent="0.25">
      <c r="A17" s="2" t="s">
        <v>153</v>
      </c>
      <c r="B17" s="6">
        <v>-71897</v>
      </c>
      <c r="C17" s="4" t="s">
        <v>5</v>
      </c>
      <c r="D17" s="6">
        <v>-58470</v>
      </c>
      <c r="E17" s="4" t="s">
        <v>5</v>
      </c>
      <c r="F17" s="6">
        <v>-13427</v>
      </c>
      <c r="G17" s="4" t="s">
        <v>5</v>
      </c>
      <c r="H17" s="4" t="s">
        <v>5</v>
      </c>
      <c r="I17" s="4" t="s">
        <v>5</v>
      </c>
      <c r="J17" s="4" t="s">
        <v>5</v>
      </c>
      <c r="K17" s="4" t="s">
        <v>5</v>
      </c>
      <c r="L17" s="4" t="s">
        <v>5</v>
      </c>
      <c r="M17" s="4" t="s">
        <v>5</v>
      </c>
      <c r="N17" s="4" t="s">
        <v>5</v>
      </c>
    </row>
    <row r="18" spans="1:14" x14ac:dyDescent="0.25">
      <c r="A18" s="2" t="s">
        <v>154</v>
      </c>
      <c r="B18" s="4" t="s">
        <v>5</v>
      </c>
      <c r="C18" s="6">
        <v>-129139</v>
      </c>
      <c r="D18" s="4" t="s">
        <v>5</v>
      </c>
      <c r="E18" s="4" t="s">
        <v>5</v>
      </c>
      <c r="F18" s="4" t="s">
        <v>5</v>
      </c>
      <c r="G18" s="4" t="s">
        <v>5</v>
      </c>
      <c r="H18" s="4" t="s">
        <v>5</v>
      </c>
      <c r="I18" s="6">
        <v>-129139</v>
      </c>
      <c r="J18" s="4" t="s">
        <v>5</v>
      </c>
      <c r="K18" s="4" t="s">
        <v>5</v>
      </c>
      <c r="L18" s="4" t="s">
        <v>5</v>
      </c>
      <c r="M18" s="4" t="s">
        <v>5</v>
      </c>
      <c r="N18" s="4" t="s">
        <v>5</v>
      </c>
    </row>
    <row r="19" spans="1:14" x14ac:dyDescent="0.25">
      <c r="A19" s="2" t="s">
        <v>155</v>
      </c>
      <c r="B19" s="6">
        <v>-132777</v>
      </c>
      <c r="C19" s="4" t="s">
        <v>5</v>
      </c>
      <c r="D19" s="4" t="s">
        <v>5</v>
      </c>
      <c r="E19" s="4" t="s">
        <v>5</v>
      </c>
      <c r="F19" s="4" t="s">
        <v>5</v>
      </c>
      <c r="G19" s="4" t="s">
        <v>5</v>
      </c>
      <c r="H19" s="6">
        <v>-132777</v>
      </c>
      <c r="I19" s="4" t="s">
        <v>5</v>
      </c>
      <c r="J19" s="4" t="s">
        <v>5</v>
      </c>
      <c r="K19" s="4" t="s">
        <v>5</v>
      </c>
      <c r="L19" s="4" t="s">
        <v>5</v>
      </c>
      <c r="M19" s="4" t="s">
        <v>5</v>
      </c>
      <c r="N19" s="4" t="s">
        <v>5</v>
      </c>
    </row>
    <row r="20" spans="1:14" ht="30" x14ac:dyDescent="0.25">
      <c r="A20" s="2" t="s">
        <v>151</v>
      </c>
      <c r="B20" s="4" t="s">
        <v>5</v>
      </c>
      <c r="C20" s="6">
        <v>40000</v>
      </c>
      <c r="D20" s="4" t="s">
        <v>5</v>
      </c>
      <c r="E20" s="4" t="s">
        <v>5</v>
      </c>
      <c r="F20" s="4" t="s">
        <v>5</v>
      </c>
      <c r="G20" s="4" t="s">
        <v>5</v>
      </c>
      <c r="H20" s="4" t="s">
        <v>5</v>
      </c>
      <c r="I20" s="4" t="s">
        <v>5</v>
      </c>
      <c r="J20" s="4" t="s">
        <v>5</v>
      </c>
      <c r="K20" s="4" t="s">
        <v>5</v>
      </c>
      <c r="L20" s="4" t="s">
        <v>5</v>
      </c>
      <c r="M20" s="4" t="s">
        <v>5</v>
      </c>
      <c r="N20" s="6">
        <v>40000</v>
      </c>
    </row>
    <row r="21" spans="1:14" x14ac:dyDescent="0.25">
      <c r="A21" s="2" t="s">
        <v>156</v>
      </c>
      <c r="B21" s="6">
        <v>2244</v>
      </c>
      <c r="C21" s="6">
        <v>2244</v>
      </c>
      <c r="D21" s="4" t="s">
        <v>5</v>
      </c>
      <c r="E21" s="4" t="s">
        <v>5</v>
      </c>
      <c r="F21" s="4" t="s">
        <v>5</v>
      </c>
      <c r="G21" s="4" t="s">
        <v>5</v>
      </c>
      <c r="H21" s="4" t="s">
        <v>5</v>
      </c>
      <c r="I21" s="4" t="s">
        <v>5</v>
      </c>
      <c r="J21" s="4" t="s">
        <v>5</v>
      </c>
      <c r="K21" s="6">
        <v>2244</v>
      </c>
      <c r="L21" s="6">
        <v>2244</v>
      </c>
      <c r="M21" s="4" t="s">
        <v>5</v>
      </c>
      <c r="N21" s="4" t="s">
        <v>5</v>
      </c>
    </row>
    <row r="22" spans="1:14" x14ac:dyDescent="0.25">
      <c r="A22" s="2" t="s">
        <v>157</v>
      </c>
      <c r="B22" s="6">
        <v>8389322</v>
      </c>
      <c r="C22" s="6">
        <v>8468426</v>
      </c>
      <c r="D22" s="6">
        <v>709993</v>
      </c>
      <c r="E22" s="6">
        <v>26125</v>
      </c>
      <c r="F22" s="6">
        <v>75696</v>
      </c>
      <c r="G22" s="6">
        <v>466028</v>
      </c>
      <c r="H22" s="6">
        <v>6938434</v>
      </c>
      <c r="I22" s="6">
        <v>7290088</v>
      </c>
      <c r="J22" s="6">
        <v>-20986</v>
      </c>
      <c r="K22" s="6">
        <v>-72077</v>
      </c>
      <c r="L22" s="6">
        <v>-72077</v>
      </c>
      <c r="M22" s="6">
        <v>758262</v>
      </c>
      <c r="N22" s="6">
        <v>758262</v>
      </c>
    </row>
    <row r="23" spans="1:14" ht="30" x14ac:dyDescent="0.25">
      <c r="A23" s="2" t="s">
        <v>158</v>
      </c>
      <c r="B23" s="4" t="s">
        <v>5</v>
      </c>
      <c r="C23" s="4" t="s">
        <v>5</v>
      </c>
      <c r="D23" s="6">
        <v>253299</v>
      </c>
      <c r="E23" s="6">
        <v>261246</v>
      </c>
      <c r="F23" s="4" t="s">
        <v>5</v>
      </c>
      <c r="G23" s="4" t="s">
        <v>5</v>
      </c>
      <c r="H23" s="4" t="s">
        <v>5</v>
      </c>
      <c r="I23" s="4" t="s">
        <v>5</v>
      </c>
      <c r="J23" s="4" t="s">
        <v>5</v>
      </c>
      <c r="K23" s="4" t="s">
        <v>5</v>
      </c>
      <c r="L23" s="4" t="s">
        <v>5</v>
      </c>
      <c r="M23" s="4" t="s">
        <v>5</v>
      </c>
      <c r="N23" s="4" t="s">
        <v>5</v>
      </c>
    </row>
    <row r="24" spans="1:14" x14ac:dyDescent="0.25">
      <c r="A24" s="2" t="s">
        <v>159</v>
      </c>
      <c r="B24" s="4" t="s">
        <v>5</v>
      </c>
      <c r="C24" s="4" t="s">
        <v>5</v>
      </c>
      <c r="D24" s="4" t="s">
        <v>5</v>
      </c>
      <c r="E24" s="4" t="s">
        <v>5</v>
      </c>
      <c r="F24" s="4" t="s">
        <v>5</v>
      </c>
      <c r="G24" s="4" t="s">
        <v>5</v>
      </c>
      <c r="H24" s="4" t="s">
        <v>5</v>
      </c>
      <c r="I24" s="4" t="s">
        <v>5</v>
      </c>
      <c r="J24" s="4" t="s">
        <v>5</v>
      </c>
      <c r="K24" s="4" t="s">
        <v>5</v>
      </c>
      <c r="L24" s="4" t="s">
        <v>5</v>
      </c>
      <c r="M24" s="4" t="s">
        <v>5</v>
      </c>
      <c r="N24" s="4" t="s">
        <v>5</v>
      </c>
    </row>
    <row r="25" spans="1:14" x14ac:dyDescent="0.25">
      <c r="A25" s="3" t="s">
        <v>143</v>
      </c>
      <c r="B25" s="4" t="s">
        <v>5</v>
      </c>
      <c r="C25" s="4" t="s">
        <v>5</v>
      </c>
      <c r="D25" s="4" t="s">
        <v>5</v>
      </c>
      <c r="E25" s="4" t="s">
        <v>5</v>
      </c>
      <c r="F25" s="4" t="s">
        <v>5</v>
      </c>
      <c r="G25" s="4" t="s">
        <v>5</v>
      </c>
      <c r="H25" s="4" t="s">
        <v>5</v>
      </c>
      <c r="I25" s="4" t="s">
        <v>5</v>
      </c>
      <c r="J25" s="4" t="s">
        <v>5</v>
      </c>
      <c r="K25" s="4" t="s">
        <v>5</v>
      </c>
      <c r="L25" s="4" t="s">
        <v>5</v>
      </c>
      <c r="M25" s="4" t="s">
        <v>5</v>
      </c>
      <c r="N25" s="4" t="s">
        <v>5</v>
      </c>
    </row>
    <row r="26" spans="1:14" x14ac:dyDescent="0.25">
      <c r="A26" s="2" t="s">
        <v>90</v>
      </c>
      <c r="B26" s="6">
        <v>129680</v>
      </c>
      <c r="C26" s="6">
        <v>146629</v>
      </c>
      <c r="D26" s="4" t="s">
        <v>5</v>
      </c>
      <c r="E26" s="4" t="s">
        <v>5</v>
      </c>
      <c r="F26" s="4" t="s">
        <v>5</v>
      </c>
      <c r="G26" s="4" t="s">
        <v>5</v>
      </c>
      <c r="H26" s="4" t="s">
        <v>5</v>
      </c>
      <c r="I26" s="4" t="s">
        <v>5</v>
      </c>
      <c r="J26" s="4" t="s">
        <v>5</v>
      </c>
      <c r="K26" s="4" t="s">
        <v>5</v>
      </c>
      <c r="L26" s="4" t="s">
        <v>5</v>
      </c>
      <c r="M26" s="4" t="s">
        <v>5</v>
      </c>
      <c r="N26" s="4" t="s">
        <v>5</v>
      </c>
    </row>
    <row r="27" spans="1:14" x14ac:dyDescent="0.25">
      <c r="A27" s="2" t="s">
        <v>156</v>
      </c>
      <c r="B27" s="6">
        <v>3384</v>
      </c>
      <c r="C27" s="6">
        <v>3384</v>
      </c>
      <c r="D27" s="4" t="s">
        <v>5</v>
      </c>
      <c r="E27" s="4" t="s">
        <v>5</v>
      </c>
      <c r="F27" s="4" t="s">
        <v>5</v>
      </c>
      <c r="G27" s="4" t="s">
        <v>5</v>
      </c>
      <c r="H27" s="4" t="s">
        <v>5</v>
      </c>
      <c r="I27" s="4" t="s">
        <v>5</v>
      </c>
      <c r="J27" s="4" t="s">
        <v>5</v>
      </c>
      <c r="K27" s="4" t="s">
        <v>5</v>
      </c>
      <c r="L27" s="4" t="s">
        <v>5</v>
      </c>
      <c r="M27" s="4" t="s">
        <v>5</v>
      </c>
      <c r="N27" s="4" t="s">
        <v>5</v>
      </c>
    </row>
    <row r="28" spans="1:14" x14ac:dyDescent="0.25">
      <c r="A28" s="2" t="s">
        <v>157</v>
      </c>
      <c r="B28" s="6">
        <v>8389322</v>
      </c>
      <c r="C28" s="6">
        <v>8468426</v>
      </c>
      <c r="D28" s="4" t="s">
        <v>5</v>
      </c>
      <c r="E28" s="6">
        <v>26125</v>
      </c>
      <c r="F28" s="4" t="s">
        <v>5</v>
      </c>
      <c r="G28" s="4" t="s">
        <v>5</v>
      </c>
      <c r="H28" s="4" t="s">
        <v>5</v>
      </c>
      <c r="I28" s="4" t="s">
        <v>5</v>
      </c>
      <c r="J28" s="4" t="s">
        <v>5</v>
      </c>
      <c r="K28" s="4" t="s">
        <v>5</v>
      </c>
      <c r="L28" s="4" t="s">
        <v>5</v>
      </c>
      <c r="M28" s="4" t="s">
        <v>5</v>
      </c>
      <c r="N28" s="4" t="s">
        <v>5</v>
      </c>
    </row>
    <row r="29" spans="1:14" ht="30" x14ac:dyDescent="0.25">
      <c r="A29" s="2" t="s">
        <v>158</v>
      </c>
      <c r="B29" s="4" t="s">
        <v>5</v>
      </c>
      <c r="C29" s="4" t="s">
        <v>5</v>
      </c>
      <c r="D29" s="4" t="s">
        <v>5</v>
      </c>
      <c r="E29" s="6">
        <v>261246</v>
      </c>
      <c r="F29" s="4" t="s">
        <v>5</v>
      </c>
      <c r="G29" s="4" t="s">
        <v>5</v>
      </c>
      <c r="H29" s="4" t="s">
        <v>5</v>
      </c>
      <c r="I29" s="4" t="s">
        <v>5</v>
      </c>
      <c r="J29" s="4" t="s">
        <v>5</v>
      </c>
      <c r="K29" s="4" t="s">
        <v>5</v>
      </c>
      <c r="L29" s="4" t="s">
        <v>5</v>
      </c>
      <c r="M29" s="4" t="s">
        <v>5</v>
      </c>
      <c r="N29" s="4" t="s">
        <v>5</v>
      </c>
    </row>
    <row r="30" spans="1:14" x14ac:dyDescent="0.25">
      <c r="A30" s="2" t="s">
        <v>160</v>
      </c>
      <c r="B30" s="6">
        <v>8488290</v>
      </c>
      <c r="C30" s="6">
        <v>8531082</v>
      </c>
      <c r="D30" s="6">
        <v>710130</v>
      </c>
      <c r="E30" s="6">
        <v>26125</v>
      </c>
      <c r="F30" s="6">
        <v>83531</v>
      </c>
      <c r="G30" s="6">
        <v>470454</v>
      </c>
      <c r="H30" s="6">
        <v>7066023</v>
      </c>
      <c r="I30" s="6">
        <v>7384828</v>
      </c>
      <c r="J30" s="6">
        <v>-21069</v>
      </c>
      <c r="K30" s="6">
        <v>-115449</v>
      </c>
      <c r="L30" s="6">
        <v>-115449</v>
      </c>
      <c r="M30" s="6">
        <v>765124</v>
      </c>
      <c r="N30" s="6">
        <v>765124</v>
      </c>
    </row>
    <row r="31" spans="1:14" ht="30" x14ac:dyDescent="0.25">
      <c r="A31" s="2" t="s">
        <v>161</v>
      </c>
      <c r="B31" s="4" t="s">
        <v>5</v>
      </c>
      <c r="C31" s="4" t="s">
        <v>5</v>
      </c>
      <c r="D31" s="6">
        <v>253348</v>
      </c>
      <c r="E31" s="6">
        <v>261246</v>
      </c>
      <c r="F31" s="4" t="s">
        <v>5</v>
      </c>
      <c r="G31" s="4" t="s">
        <v>5</v>
      </c>
      <c r="H31" s="4" t="s">
        <v>5</v>
      </c>
      <c r="I31" s="4" t="s">
        <v>5</v>
      </c>
      <c r="J31" s="4" t="s">
        <v>5</v>
      </c>
      <c r="K31" s="4" t="s">
        <v>5</v>
      </c>
      <c r="L31" s="4" t="s">
        <v>5</v>
      </c>
      <c r="M31" s="4" t="s">
        <v>5</v>
      </c>
      <c r="N31" s="4" t="s">
        <v>5</v>
      </c>
    </row>
    <row r="32" spans="1:14" x14ac:dyDescent="0.25">
      <c r="A32" s="3" t="s">
        <v>143</v>
      </c>
      <c r="B32" s="4" t="s">
        <v>5</v>
      </c>
      <c r="C32" s="4" t="s">
        <v>5</v>
      </c>
      <c r="D32" s="4" t="s">
        <v>5</v>
      </c>
      <c r="E32" s="4" t="s">
        <v>5</v>
      </c>
      <c r="F32" s="4" t="s">
        <v>5</v>
      </c>
      <c r="G32" s="4" t="s">
        <v>5</v>
      </c>
      <c r="H32" s="4" t="s">
        <v>5</v>
      </c>
      <c r="I32" s="4" t="s">
        <v>5</v>
      </c>
      <c r="J32" s="4" t="s">
        <v>5</v>
      </c>
      <c r="K32" s="4" t="s">
        <v>5</v>
      </c>
      <c r="L32" s="4" t="s">
        <v>5</v>
      </c>
      <c r="M32" s="4" t="s">
        <v>5</v>
      </c>
      <c r="N32" s="4" t="s">
        <v>5</v>
      </c>
    </row>
    <row r="33" spans="1:14" ht="30" x14ac:dyDescent="0.25">
      <c r="A33" s="2" t="s">
        <v>109</v>
      </c>
      <c r="B33" s="6">
        <v>33471</v>
      </c>
      <c r="C33" s="4" t="s">
        <v>5</v>
      </c>
      <c r="D33" s="4" t="s">
        <v>5</v>
      </c>
      <c r="E33" s="4" t="s">
        <v>5</v>
      </c>
      <c r="F33" s="6">
        <v>33471</v>
      </c>
      <c r="G33" s="4" t="s">
        <v>5</v>
      </c>
      <c r="H33" s="4" t="s">
        <v>5</v>
      </c>
      <c r="I33" s="4" t="s">
        <v>5</v>
      </c>
      <c r="J33" s="4" t="s">
        <v>5</v>
      </c>
      <c r="K33" s="4" t="s">
        <v>5</v>
      </c>
      <c r="L33" s="4" t="s">
        <v>5</v>
      </c>
      <c r="M33" s="4" t="s">
        <v>5</v>
      </c>
      <c r="N33" s="4" t="s">
        <v>5</v>
      </c>
    </row>
    <row r="34" spans="1:14" ht="30" x14ac:dyDescent="0.25">
      <c r="A34" s="2" t="s">
        <v>144</v>
      </c>
      <c r="B34" s="4">
        <v>17</v>
      </c>
      <c r="C34" s="4" t="s">
        <v>5</v>
      </c>
      <c r="D34" s="6">
        <v>1851</v>
      </c>
      <c r="E34" s="4" t="s">
        <v>5</v>
      </c>
      <c r="F34" s="6">
        <v>-1834</v>
      </c>
      <c r="G34" s="4" t="s">
        <v>5</v>
      </c>
      <c r="H34" s="4" t="s">
        <v>5</v>
      </c>
      <c r="I34" s="4" t="s">
        <v>5</v>
      </c>
      <c r="J34" s="4" t="s">
        <v>5</v>
      </c>
      <c r="K34" s="4" t="s">
        <v>5</v>
      </c>
      <c r="L34" s="4" t="s">
        <v>5</v>
      </c>
      <c r="M34" s="4" t="s">
        <v>5</v>
      </c>
      <c r="N34" s="4" t="s">
        <v>5</v>
      </c>
    </row>
    <row r="35" spans="1:14" ht="30" x14ac:dyDescent="0.25">
      <c r="A35" s="2" t="s">
        <v>145</v>
      </c>
      <c r="B35" s="4" t="s">
        <v>5</v>
      </c>
      <c r="C35" s="4" t="s">
        <v>5</v>
      </c>
      <c r="D35" s="4">
        <v>659</v>
      </c>
      <c r="E35" s="4" t="s">
        <v>5</v>
      </c>
      <c r="F35" s="4" t="s">
        <v>5</v>
      </c>
      <c r="G35" s="4" t="s">
        <v>5</v>
      </c>
      <c r="H35" s="4" t="s">
        <v>5</v>
      </c>
      <c r="I35" s="4" t="s">
        <v>5</v>
      </c>
      <c r="J35" s="4" t="s">
        <v>5</v>
      </c>
      <c r="K35" s="4" t="s">
        <v>5</v>
      </c>
      <c r="L35" s="4" t="s">
        <v>5</v>
      </c>
      <c r="M35" s="4" t="s">
        <v>5</v>
      </c>
      <c r="N35" s="4" t="s">
        <v>5</v>
      </c>
    </row>
    <row r="36" spans="1:14" x14ac:dyDescent="0.25">
      <c r="A36" s="2" t="s">
        <v>146</v>
      </c>
      <c r="B36" s="6">
        <v>4200</v>
      </c>
      <c r="C36" s="4" t="s">
        <v>5</v>
      </c>
      <c r="D36" s="4">
        <v>440</v>
      </c>
      <c r="E36" s="4" t="s">
        <v>5</v>
      </c>
      <c r="F36" s="6">
        <v>3760</v>
      </c>
      <c r="G36" s="4" t="s">
        <v>5</v>
      </c>
      <c r="H36" s="4" t="s">
        <v>5</v>
      </c>
      <c r="I36" s="4" t="s">
        <v>5</v>
      </c>
      <c r="J36" s="4" t="s">
        <v>5</v>
      </c>
      <c r="K36" s="4" t="s">
        <v>5</v>
      </c>
      <c r="L36" s="4" t="s">
        <v>5</v>
      </c>
      <c r="M36" s="4" t="s">
        <v>5</v>
      </c>
      <c r="N36" s="4" t="s">
        <v>5</v>
      </c>
    </row>
    <row r="37" spans="1:14" x14ac:dyDescent="0.25">
      <c r="A37" s="2" t="s">
        <v>147</v>
      </c>
      <c r="B37" s="4" t="s">
        <v>5</v>
      </c>
      <c r="C37" s="4" t="s">
        <v>5</v>
      </c>
      <c r="D37" s="4">
        <v>158</v>
      </c>
      <c r="E37" s="4" t="s">
        <v>5</v>
      </c>
      <c r="F37" s="4" t="s">
        <v>5</v>
      </c>
      <c r="G37" s="4" t="s">
        <v>5</v>
      </c>
      <c r="H37" s="4" t="s">
        <v>5</v>
      </c>
      <c r="I37" s="4" t="s">
        <v>5</v>
      </c>
      <c r="J37" s="4" t="s">
        <v>5</v>
      </c>
      <c r="K37" s="4" t="s">
        <v>5</v>
      </c>
      <c r="L37" s="4" t="s">
        <v>5</v>
      </c>
      <c r="M37" s="4" t="s">
        <v>5</v>
      </c>
      <c r="N37" s="4" t="s">
        <v>5</v>
      </c>
    </row>
    <row r="38" spans="1:14" ht="30" x14ac:dyDescent="0.25">
      <c r="A38" s="2" t="s">
        <v>148</v>
      </c>
      <c r="B38" s="6">
        <v>-1470</v>
      </c>
      <c r="C38" s="4" t="s">
        <v>5</v>
      </c>
      <c r="D38" s="4" t="s">
        <v>5</v>
      </c>
      <c r="E38" s="4" t="s">
        <v>5</v>
      </c>
      <c r="F38" s="6">
        <v>-1470</v>
      </c>
      <c r="G38" s="4" t="s">
        <v>5</v>
      </c>
      <c r="H38" s="4" t="s">
        <v>5</v>
      </c>
      <c r="I38" s="4" t="s">
        <v>5</v>
      </c>
      <c r="J38" s="4" t="s">
        <v>5</v>
      </c>
      <c r="K38" s="4" t="s">
        <v>5</v>
      </c>
      <c r="L38" s="4" t="s">
        <v>5</v>
      </c>
      <c r="M38" s="4" t="s">
        <v>5</v>
      </c>
      <c r="N38" s="4" t="s">
        <v>5</v>
      </c>
    </row>
    <row r="39" spans="1:14" ht="30" x14ac:dyDescent="0.25">
      <c r="A39" s="2" t="s">
        <v>149</v>
      </c>
      <c r="B39" s="6">
        <v>-7558</v>
      </c>
      <c r="C39" s="4" t="s">
        <v>5</v>
      </c>
      <c r="D39" s="4" t="s">
        <v>5</v>
      </c>
      <c r="E39" s="4" t="s">
        <v>5</v>
      </c>
      <c r="F39" s="4" t="s">
        <v>5</v>
      </c>
      <c r="G39" s="4" t="s">
        <v>5</v>
      </c>
      <c r="H39" s="4" t="s">
        <v>5</v>
      </c>
      <c r="I39" s="4" t="s">
        <v>5</v>
      </c>
      <c r="J39" s="6">
        <v>-7558</v>
      </c>
      <c r="K39" s="4" t="s">
        <v>5</v>
      </c>
      <c r="L39" s="4" t="s">
        <v>5</v>
      </c>
      <c r="M39" s="4" t="s">
        <v>5</v>
      </c>
      <c r="N39" s="4" t="s">
        <v>5</v>
      </c>
    </row>
    <row r="40" spans="1:14" ht="30" x14ac:dyDescent="0.25">
      <c r="A40" s="2" t="s">
        <v>150</v>
      </c>
      <c r="B40" s="4" t="s">
        <v>5</v>
      </c>
      <c r="C40" s="4" t="s">
        <v>5</v>
      </c>
      <c r="D40" s="4" t="s">
        <v>53</v>
      </c>
      <c r="E40" s="4" t="s">
        <v>5</v>
      </c>
      <c r="F40" s="4" t="s">
        <v>5</v>
      </c>
      <c r="G40" s="4" t="s">
        <v>5</v>
      </c>
      <c r="H40" s="4" t="s">
        <v>5</v>
      </c>
      <c r="I40" s="4" t="s">
        <v>5</v>
      </c>
      <c r="J40" s="4" t="s">
        <v>5</v>
      </c>
      <c r="K40" s="4" t="s">
        <v>5</v>
      </c>
      <c r="L40" s="4" t="s">
        <v>5</v>
      </c>
      <c r="M40" s="4" t="s">
        <v>5</v>
      </c>
      <c r="N40" s="4" t="s">
        <v>5</v>
      </c>
    </row>
    <row r="41" spans="1:14" x14ac:dyDescent="0.25">
      <c r="A41" s="2" t="s">
        <v>90</v>
      </c>
      <c r="B41" s="6">
        <v>661498</v>
      </c>
      <c r="C41" s="6">
        <v>728880</v>
      </c>
      <c r="D41" s="4" t="s">
        <v>5</v>
      </c>
      <c r="E41" s="4" t="s">
        <v>5</v>
      </c>
      <c r="F41" s="4" t="s">
        <v>5</v>
      </c>
      <c r="G41" s="4" t="s">
        <v>5</v>
      </c>
      <c r="H41" s="6">
        <v>608637</v>
      </c>
      <c r="I41" s="6">
        <v>676019</v>
      </c>
      <c r="J41" s="4" t="s">
        <v>5</v>
      </c>
      <c r="K41" s="4" t="s">
        <v>5</v>
      </c>
      <c r="L41" s="4" t="s">
        <v>5</v>
      </c>
      <c r="M41" s="6">
        <v>52861</v>
      </c>
      <c r="N41" s="6">
        <v>52861</v>
      </c>
    </row>
    <row r="42" spans="1:14" ht="30" x14ac:dyDescent="0.25">
      <c r="A42" s="2" t="s">
        <v>152</v>
      </c>
      <c r="B42" s="4" t="s">
        <v>5</v>
      </c>
      <c r="C42" s="6">
        <v>18604</v>
      </c>
      <c r="D42" s="4" t="s">
        <v>5</v>
      </c>
      <c r="E42" s="4" t="s">
        <v>5</v>
      </c>
      <c r="F42" s="4" t="s">
        <v>5</v>
      </c>
      <c r="G42" s="6">
        <v>18604</v>
      </c>
      <c r="H42" s="4" t="s">
        <v>5</v>
      </c>
      <c r="I42" s="4" t="s">
        <v>5</v>
      </c>
      <c r="J42" s="4" t="s">
        <v>5</v>
      </c>
      <c r="K42" s="4" t="s">
        <v>5</v>
      </c>
      <c r="L42" s="4" t="s">
        <v>5</v>
      </c>
      <c r="M42" s="4" t="s">
        <v>5</v>
      </c>
      <c r="N42" s="4" t="s">
        <v>5</v>
      </c>
    </row>
    <row r="43" spans="1:14" x14ac:dyDescent="0.25">
      <c r="A43" s="2" t="s">
        <v>154</v>
      </c>
      <c r="B43" s="4" t="s">
        <v>5</v>
      </c>
      <c r="C43" s="6">
        <v>-187610</v>
      </c>
      <c r="D43" s="4" t="s">
        <v>5</v>
      </c>
      <c r="E43" s="4" t="s">
        <v>5</v>
      </c>
      <c r="F43" s="4" t="s">
        <v>5</v>
      </c>
      <c r="G43" s="4" t="s">
        <v>5</v>
      </c>
      <c r="H43" s="4" t="s">
        <v>5</v>
      </c>
      <c r="I43" s="6">
        <v>-187610</v>
      </c>
      <c r="J43" s="4" t="s">
        <v>5</v>
      </c>
      <c r="K43" s="4" t="s">
        <v>5</v>
      </c>
      <c r="L43" s="4" t="s">
        <v>5</v>
      </c>
      <c r="M43" s="4" t="s">
        <v>5</v>
      </c>
      <c r="N43" s="4" t="s">
        <v>5</v>
      </c>
    </row>
    <row r="44" spans="1:14" x14ac:dyDescent="0.25">
      <c r="A44" s="2" t="s">
        <v>155</v>
      </c>
      <c r="B44" s="6">
        <v>-256770</v>
      </c>
      <c r="C44" s="4" t="s">
        <v>5</v>
      </c>
      <c r="D44" s="4" t="s">
        <v>5</v>
      </c>
      <c r="E44" s="4" t="s">
        <v>5</v>
      </c>
      <c r="F44" s="4" t="s">
        <v>5</v>
      </c>
      <c r="G44" s="4" t="s">
        <v>5</v>
      </c>
      <c r="H44" s="6">
        <v>-256770</v>
      </c>
      <c r="I44" s="4" t="s">
        <v>5</v>
      </c>
      <c r="J44" s="4" t="s">
        <v>5</v>
      </c>
      <c r="K44" s="4" t="s">
        <v>5</v>
      </c>
      <c r="L44" s="4" t="s">
        <v>5</v>
      </c>
      <c r="M44" s="4" t="s">
        <v>5</v>
      </c>
      <c r="N44" s="4" t="s">
        <v>5</v>
      </c>
    </row>
    <row r="45" spans="1:14" x14ac:dyDescent="0.25">
      <c r="A45" s="2" t="s">
        <v>121</v>
      </c>
      <c r="B45" s="6">
        <v>-69728</v>
      </c>
      <c r="C45" s="6">
        <v>-69728</v>
      </c>
      <c r="D45" s="4" t="s">
        <v>5</v>
      </c>
      <c r="E45" s="4" t="s">
        <v>5</v>
      </c>
      <c r="F45" s="4" t="s">
        <v>5</v>
      </c>
      <c r="G45" s="4" t="s">
        <v>5</v>
      </c>
      <c r="H45" s="4" t="s">
        <v>5</v>
      </c>
      <c r="I45" s="4" t="s">
        <v>5</v>
      </c>
      <c r="J45" s="4" t="s">
        <v>5</v>
      </c>
      <c r="K45" s="4" t="s">
        <v>5</v>
      </c>
      <c r="L45" s="4" t="s">
        <v>5</v>
      </c>
      <c r="M45" s="6">
        <v>-69728</v>
      </c>
      <c r="N45" s="6">
        <v>-69728</v>
      </c>
    </row>
    <row r="46" spans="1:14" x14ac:dyDescent="0.25">
      <c r="A46" s="2" t="s">
        <v>156</v>
      </c>
      <c r="B46" s="6">
        <v>4866</v>
      </c>
      <c r="C46" s="6">
        <v>4866</v>
      </c>
      <c r="D46" s="4" t="s">
        <v>5</v>
      </c>
      <c r="E46" s="4" t="s">
        <v>5</v>
      </c>
      <c r="F46" s="4" t="s">
        <v>5</v>
      </c>
      <c r="G46" s="4" t="s">
        <v>5</v>
      </c>
      <c r="H46" s="4" t="s">
        <v>5</v>
      </c>
      <c r="I46" s="4" t="s">
        <v>5</v>
      </c>
      <c r="J46" s="4" t="s">
        <v>5</v>
      </c>
      <c r="K46" s="6">
        <v>4866</v>
      </c>
      <c r="L46" s="6">
        <v>4866</v>
      </c>
      <c r="M46" s="4" t="s">
        <v>5</v>
      </c>
      <c r="N46" s="4" t="s">
        <v>5</v>
      </c>
    </row>
    <row r="47" spans="1:14" x14ac:dyDescent="0.25">
      <c r="A47" s="2" t="s">
        <v>162</v>
      </c>
      <c r="B47" s="6">
        <v>8856816</v>
      </c>
      <c r="C47" s="6">
        <v>9026094</v>
      </c>
      <c r="D47" s="6">
        <v>712421</v>
      </c>
      <c r="E47" s="6">
        <v>26125</v>
      </c>
      <c r="F47" s="6">
        <v>117458</v>
      </c>
      <c r="G47" s="6">
        <v>489058</v>
      </c>
      <c r="H47" s="6">
        <v>7417890</v>
      </c>
      <c r="I47" s="6">
        <v>7873237</v>
      </c>
      <c r="J47" s="6">
        <v>-28627</v>
      </c>
      <c r="K47" s="6">
        <v>-110583</v>
      </c>
      <c r="L47" s="6">
        <v>-110583</v>
      </c>
      <c r="M47" s="6">
        <v>748257</v>
      </c>
      <c r="N47" s="6">
        <v>748257</v>
      </c>
    </row>
    <row r="48" spans="1:14" ht="30" x14ac:dyDescent="0.25">
      <c r="A48" s="2" t="s">
        <v>163</v>
      </c>
      <c r="B48" s="4" t="s">
        <v>5</v>
      </c>
      <c r="C48" s="4" t="s">
        <v>5</v>
      </c>
      <c r="D48" s="6">
        <v>254165</v>
      </c>
      <c r="E48" s="6">
        <v>261246</v>
      </c>
      <c r="F48" s="4" t="s">
        <v>5</v>
      </c>
      <c r="G48" s="4" t="s">
        <v>5</v>
      </c>
      <c r="H48" s="4" t="s">
        <v>5</v>
      </c>
      <c r="I48" s="4" t="s">
        <v>5</v>
      </c>
      <c r="J48" s="4" t="s">
        <v>5</v>
      </c>
      <c r="K48" s="4" t="s">
        <v>5</v>
      </c>
      <c r="L48" s="4" t="s">
        <v>5</v>
      </c>
      <c r="M48" s="4" t="s">
        <v>5</v>
      </c>
      <c r="N48" s="4" t="s">
        <v>5</v>
      </c>
    </row>
    <row r="49" spans="1:14" x14ac:dyDescent="0.25">
      <c r="A49" s="2" t="s">
        <v>164</v>
      </c>
      <c r="B49" s="4" t="s">
        <v>5</v>
      </c>
      <c r="C49" s="4" t="s">
        <v>5</v>
      </c>
      <c r="D49" s="4" t="s">
        <v>5</v>
      </c>
      <c r="E49" s="4" t="s">
        <v>5</v>
      </c>
      <c r="F49" s="4" t="s">
        <v>5</v>
      </c>
      <c r="G49" s="4" t="s">
        <v>5</v>
      </c>
      <c r="H49" s="4" t="s">
        <v>5</v>
      </c>
      <c r="I49" s="4" t="s">
        <v>5</v>
      </c>
      <c r="J49" s="4" t="s">
        <v>5</v>
      </c>
      <c r="K49" s="4" t="s">
        <v>5</v>
      </c>
      <c r="L49" s="4" t="s">
        <v>5</v>
      </c>
      <c r="M49" s="4" t="s">
        <v>5</v>
      </c>
      <c r="N49" s="4" t="s">
        <v>5</v>
      </c>
    </row>
    <row r="50" spans="1:14" x14ac:dyDescent="0.25">
      <c r="A50" s="3" t="s">
        <v>143</v>
      </c>
      <c r="B50" s="4" t="s">
        <v>5</v>
      </c>
      <c r="C50" s="4" t="s">
        <v>5</v>
      </c>
      <c r="D50" s="4" t="s">
        <v>5</v>
      </c>
      <c r="E50" s="4" t="s">
        <v>5</v>
      </c>
      <c r="F50" s="4" t="s">
        <v>5</v>
      </c>
      <c r="G50" s="4" t="s">
        <v>5</v>
      </c>
      <c r="H50" s="4" t="s">
        <v>5</v>
      </c>
      <c r="I50" s="4" t="s">
        <v>5</v>
      </c>
      <c r="J50" s="4" t="s">
        <v>5</v>
      </c>
      <c r="K50" s="4" t="s">
        <v>5</v>
      </c>
      <c r="L50" s="4" t="s">
        <v>5</v>
      </c>
      <c r="M50" s="4" t="s">
        <v>5</v>
      </c>
      <c r="N50" s="4" t="s">
        <v>5</v>
      </c>
    </row>
    <row r="51" spans="1:14" x14ac:dyDescent="0.25">
      <c r="A51" s="2" t="s">
        <v>90</v>
      </c>
      <c r="B51" s="6">
        <v>300459</v>
      </c>
      <c r="C51" s="6">
        <v>329356</v>
      </c>
      <c r="D51" s="4" t="s">
        <v>5</v>
      </c>
      <c r="E51" s="4" t="s">
        <v>5</v>
      </c>
      <c r="F51" s="4" t="s">
        <v>5</v>
      </c>
      <c r="G51" s="4" t="s">
        <v>5</v>
      </c>
      <c r="H51" s="4" t="s">
        <v>5</v>
      </c>
      <c r="I51" s="4" t="s">
        <v>5</v>
      </c>
      <c r="J51" s="4" t="s">
        <v>5</v>
      </c>
      <c r="K51" s="4" t="s">
        <v>5</v>
      </c>
      <c r="L51" s="4" t="s">
        <v>5</v>
      </c>
      <c r="M51" s="4" t="s">
        <v>5</v>
      </c>
      <c r="N51" s="4" t="s">
        <v>5</v>
      </c>
    </row>
    <row r="52" spans="1:14" x14ac:dyDescent="0.25">
      <c r="A52" s="2" t="s">
        <v>156</v>
      </c>
      <c r="B52" s="6">
        <v>5846</v>
      </c>
      <c r="C52" s="6">
        <v>5846</v>
      </c>
      <c r="D52" s="4" t="s">
        <v>5</v>
      </c>
      <c r="E52" s="4" t="s">
        <v>5</v>
      </c>
      <c r="F52" s="4" t="s">
        <v>5</v>
      </c>
      <c r="G52" s="4" t="s">
        <v>5</v>
      </c>
      <c r="H52" s="4" t="s">
        <v>5</v>
      </c>
      <c r="I52" s="4" t="s">
        <v>5</v>
      </c>
      <c r="J52" s="4" t="s">
        <v>5</v>
      </c>
      <c r="K52" s="4" t="s">
        <v>5</v>
      </c>
      <c r="L52" s="4" t="s">
        <v>5</v>
      </c>
      <c r="M52" s="4" t="s">
        <v>5</v>
      </c>
      <c r="N52" s="4" t="s">
        <v>5</v>
      </c>
    </row>
    <row r="53" spans="1:14" x14ac:dyDescent="0.25">
      <c r="A53" s="2" t="s">
        <v>162</v>
      </c>
      <c r="B53" s="8">
        <v>8856816</v>
      </c>
      <c r="C53" s="8">
        <v>9026094</v>
      </c>
      <c r="D53" s="4" t="s">
        <v>5</v>
      </c>
      <c r="E53" s="8">
        <v>26125</v>
      </c>
      <c r="F53" s="4" t="s">
        <v>5</v>
      </c>
      <c r="G53" s="4" t="s">
        <v>5</v>
      </c>
      <c r="H53" s="4" t="s">
        <v>5</v>
      </c>
      <c r="I53" s="4" t="s">
        <v>5</v>
      </c>
      <c r="J53" s="4" t="s">
        <v>5</v>
      </c>
      <c r="K53" s="4" t="s">
        <v>5</v>
      </c>
      <c r="L53" s="4" t="s">
        <v>5</v>
      </c>
      <c r="M53" s="4" t="s">
        <v>5</v>
      </c>
      <c r="N53" s="4" t="s">
        <v>5</v>
      </c>
    </row>
    <row r="54" spans="1:14" ht="30" x14ac:dyDescent="0.25">
      <c r="A54" s="2" t="s">
        <v>163</v>
      </c>
      <c r="B54" s="4" t="s">
        <v>5</v>
      </c>
      <c r="C54" s="4" t="s">
        <v>5</v>
      </c>
      <c r="D54" s="4" t="s">
        <v>5</v>
      </c>
      <c r="E54" s="6">
        <v>261246</v>
      </c>
      <c r="F54" s="4" t="s">
        <v>5</v>
      </c>
      <c r="G54" s="4" t="s">
        <v>5</v>
      </c>
      <c r="H54" s="4" t="s">
        <v>5</v>
      </c>
      <c r="I54" s="4" t="s">
        <v>5</v>
      </c>
      <c r="J54" s="4" t="s">
        <v>5</v>
      </c>
      <c r="K54" s="4" t="s">
        <v>5</v>
      </c>
      <c r="L54" s="4" t="s">
        <v>5</v>
      </c>
      <c r="M54" s="4" t="s">
        <v>5</v>
      </c>
      <c r="N54" s="4" t="s">
        <v>5</v>
      </c>
    </row>
  </sheetData>
  <mergeCells count="8">
    <mergeCell ref="K1:K2"/>
    <mergeCell ref="M1:M2"/>
    <mergeCell ref="B1:B2"/>
    <mergeCell ref="C1:C2"/>
    <mergeCell ref="D1:D2"/>
    <mergeCell ref="F1:F2"/>
    <mergeCell ref="H1:H2"/>
    <mergeCell ref="J1:J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5.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65</v>
      </c>
      <c r="B1" s="7" t="s">
        <v>1</v>
      </c>
      <c r="C1" s="7"/>
      <c r="D1" s="7"/>
      <c r="E1" s="7"/>
    </row>
    <row r="2" spans="1:5" ht="15" customHeight="1" x14ac:dyDescent="0.25">
      <c r="A2" s="7"/>
      <c r="B2" s="7" t="s">
        <v>2</v>
      </c>
      <c r="C2" s="7"/>
      <c r="D2" s="7"/>
      <c r="E2" s="7"/>
    </row>
    <row r="3" spans="1:5" ht="15" customHeight="1" x14ac:dyDescent="0.25">
      <c r="A3" s="3" t="s">
        <v>166</v>
      </c>
      <c r="B3" s="17" t="s">
        <v>5</v>
      </c>
      <c r="C3" s="17"/>
      <c r="D3" s="17"/>
      <c r="E3" s="17"/>
    </row>
    <row r="4" spans="1:5" ht="15" customHeight="1" x14ac:dyDescent="0.25">
      <c r="A4" s="18" t="s">
        <v>165</v>
      </c>
      <c r="B4" s="17" t="s">
        <v>5</v>
      </c>
      <c r="C4" s="17"/>
      <c r="D4" s="17"/>
      <c r="E4" s="17"/>
    </row>
    <row r="5" spans="1:5" x14ac:dyDescent="0.25">
      <c r="A5" s="18"/>
      <c r="B5" s="19" t="s">
        <v>167</v>
      </c>
      <c r="C5" s="19"/>
      <c r="D5" s="19"/>
      <c r="E5" s="19"/>
    </row>
    <row r="6" spans="1:5" ht="76.5" customHeight="1" x14ac:dyDescent="0.25">
      <c r="A6" s="18"/>
      <c r="B6" s="20" t="s">
        <v>168</v>
      </c>
      <c r="C6" s="20"/>
      <c r="D6" s="20"/>
      <c r="E6" s="20"/>
    </row>
    <row r="7" spans="1:5" x14ac:dyDescent="0.25">
      <c r="A7" s="18"/>
      <c r="B7" s="21"/>
      <c r="C7" s="21"/>
      <c r="D7" s="21"/>
      <c r="E7" s="21"/>
    </row>
    <row r="8" spans="1:5" ht="25.5" x14ac:dyDescent="0.25">
      <c r="A8" s="18"/>
      <c r="B8" s="11"/>
      <c r="C8" s="13" t="s">
        <v>169</v>
      </c>
      <c r="D8" s="14"/>
      <c r="E8" s="13" t="s">
        <v>170</v>
      </c>
    </row>
    <row r="9" spans="1:5" x14ac:dyDescent="0.25">
      <c r="A9" s="18"/>
      <c r="B9" s="21"/>
      <c r="C9" s="21"/>
      <c r="D9" s="21"/>
      <c r="E9" s="21"/>
    </row>
    <row r="10" spans="1:5" ht="25.5" x14ac:dyDescent="0.25">
      <c r="A10" s="18"/>
      <c r="B10" s="11"/>
      <c r="C10" s="13" t="s">
        <v>169</v>
      </c>
      <c r="D10" s="14"/>
      <c r="E10" s="13" t="s">
        <v>171</v>
      </c>
    </row>
    <row r="11" spans="1:5" ht="51" customHeight="1" x14ac:dyDescent="0.25">
      <c r="A11" s="18"/>
      <c r="B11" s="20" t="s">
        <v>172</v>
      </c>
      <c r="C11" s="20"/>
      <c r="D11" s="20"/>
      <c r="E11" s="20"/>
    </row>
    <row r="12" spans="1:5" ht="25.5" customHeight="1" x14ac:dyDescent="0.25">
      <c r="A12" s="18"/>
      <c r="B12" s="20" t="s">
        <v>173</v>
      </c>
      <c r="C12" s="20"/>
      <c r="D12" s="20"/>
      <c r="E12" s="20"/>
    </row>
    <row r="13" spans="1:5" ht="76.5" customHeight="1" x14ac:dyDescent="0.25">
      <c r="A13" s="18"/>
      <c r="B13" s="20" t="s">
        <v>174</v>
      </c>
      <c r="C13" s="20"/>
      <c r="D13" s="20"/>
      <c r="E13" s="20"/>
    </row>
    <row r="14" spans="1:5" ht="191.25" customHeight="1" x14ac:dyDescent="0.25">
      <c r="A14" s="18"/>
      <c r="B14" s="20" t="s">
        <v>175</v>
      </c>
      <c r="C14" s="20"/>
      <c r="D14" s="20"/>
      <c r="E14" s="20"/>
    </row>
    <row r="15" spans="1:5" ht="25.5" customHeight="1" x14ac:dyDescent="0.25">
      <c r="A15" s="18"/>
      <c r="B15" s="20" t="s">
        <v>176</v>
      </c>
      <c r="C15" s="20"/>
      <c r="D15" s="20"/>
      <c r="E15" s="20"/>
    </row>
    <row r="16" spans="1:5" x14ac:dyDescent="0.25">
      <c r="A16" s="18"/>
      <c r="B16" s="22" t="s">
        <v>177</v>
      </c>
      <c r="C16" s="22"/>
      <c r="D16" s="22"/>
      <c r="E16" s="22"/>
    </row>
    <row r="17" spans="1:5" ht="89.25" customHeight="1" x14ac:dyDescent="0.25">
      <c r="A17" s="18"/>
      <c r="B17" s="20" t="s">
        <v>178</v>
      </c>
      <c r="C17" s="20"/>
      <c r="D17" s="20"/>
      <c r="E17" s="20"/>
    </row>
    <row r="18" spans="1:5" ht="102" customHeight="1" x14ac:dyDescent="0.25">
      <c r="A18" s="18"/>
      <c r="B18" s="20" t="s">
        <v>179</v>
      </c>
      <c r="C18" s="20"/>
      <c r="D18" s="20"/>
      <c r="E18" s="20"/>
    </row>
    <row r="19" spans="1:5" x14ac:dyDescent="0.25">
      <c r="A19" s="18"/>
      <c r="B19" s="23"/>
      <c r="C19" s="23"/>
      <c r="D19" s="23"/>
      <c r="E19" s="23"/>
    </row>
    <row r="20" spans="1:5" x14ac:dyDescent="0.25">
      <c r="A20" s="18"/>
      <c r="B20" s="22" t="s">
        <v>180</v>
      </c>
      <c r="C20" s="22"/>
      <c r="D20" s="22"/>
      <c r="E20" s="22"/>
    </row>
    <row r="21" spans="1:5" ht="140.25" customHeight="1" x14ac:dyDescent="0.25">
      <c r="A21" s="18"/>
      <c r="B21" s="20" t="s">
        <v>181</v>
      </c>
      <c r="C21" s="20"/>
      <c r="D21" s="20"/>
      <c r="E21" s="20"/>
    </row>
  </sheetData>
  <mergeCells count="21">
    <mergeCell ref="B17:E17"/>
    <mergeCell ref="B18:E18"/>
    <mergeCell ref="B19:E19"/>
    <mergeCell ref="B20:E20"/>
    <mergeCell ref="B21:E21"/>
    <mergeCell ref="B11:E11"/>
    <mergeCell ref="B12:E12"/>
    <mergeCell ref="B13:E13"/>
    <mergeCell ref="B14:E14"/>
    <mergeCell ref="B15:E15"/>
    <mergeCell ref="B16:E16"/>
    <mergeCell ref="A1:A2"/>
    <mergeCell ref="B1:E1"/>
    <mergeCell ref="B2:E2"/>
    <mergeCell ref="B3:E3"/>
    <mergeCell ref="A4:A21"/>
    <mergeCell ref="B4:E4"/>
    <mergeCell ref="B5:E5"/>
    <mergeCell ref="B6:E6"/>
    <mergeCell ref="B7:E7"/>
    <mergeCell ref="B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Equ</vt:lpstr>
      <vt:lpstr>Organization_and_Basis_of_Pres</vt:lpstr>
      <vt:lpstr>Consolidated_Joint_Ventures</vt:lpstr>
      <vt:lpstr>Share_Data</vt:lpstr>
      <vt:lpstr>Receivables_from_Customers</vt:lpstr>
      <vt:lpstr>Property_and_Equipment</vt:lpstr>
      <vt:lpstr>Loss_on_Impairment</vt:lpstr>
      <vt:lpstr>Gain_on_Disposal_of_Assets_net</vt:lpstr>
      <vt:lpstr>Gain_on_Contract_SettlementsEx</vt:lpstr>
      <vt:lpstr>Debt</vt:lpstr>
      <vt:lpstr>Income_Taxes</vt:lpstr>
      <vt:lpstr>Employee_Benefit_Plans</vt:lpstr>
      <vt:lpstr>Derivative_Instruments_and_Hed</vt:lpstr>
      <vt:lpstr>Fair_Value_of_Financial_Instru</vt:lpstr>
      <vt:lpstr>Accumulated_Other_Comprehensiv</vt:lpstr>
      <vt:lpstr>Commitments_and_Contingencies</vt:lpstr>
      <vt:lpstr>Segment_and_Related_Informatio</vt:lpstr>
      <vt:lpstr>Accounting_Pronouncements</vt:lpstr>
      <vt:lpstr>Net_Change_in_Other_Assets_and</vt:lpstr>
      <vt:lpstr>Guarantees_of_Registered_Secur</vt:lpstr>
      <vt:lpstr>Consolidated_Joint_Ventures_Ta</vt:lpstr>
      <vt:lpstr>Share_Data_Tables</vt:lpstr>
      <vt:lpstr>Property_and_Equipment_Tables</vt:lpstr>
      <vt:lpstr>Debt_Tables</vt:lpstr>
      <vt:lpstr>Employee_Benefit_Plans_Tables</vt:lpstr>
      <vt:lpstr>Derivative_Instruments_and_Hed1</vt:lpstr>
      <vt:lpstr>Fair_Value_of_Financial_Instru1</vt:lpstr>
      <vt:lpstr>Accumulated_Other_Comprehensiv1</vt:lpstr>
      <vt:lpstr>Segment_and_Related_Informatio1</vt:lpstr>
      <vt:lpstr>Net_Change_in_Other_Assets_and1</vt:lpstr>
      <vt:lpstr>Guarantees_of_Registered_Secur1</vt:lpstr>
      <vt:lpstr>Organization_and_Basis_of_Pres1</vt:lpstr>
      <vt:lpstr>Consolidated_Joint_Ventures_Ad</vt:lpstr>
      <vt:lpstr>Consolidated_Joint_Ventures_Sc</vt:lpstr>
      <vt:lpstr>Share_Data_NobleSwiss_Share_Ca</vt:lpstr>
      <vt:lpstr>Share_Data_Additional_Informat</vt:lpstr>
      <vt:lpstr>Share_Data_Computation_of_Basi</vt:lpstr>
      <vt:lpstr>Receivables_from_Customers_Add</vt:lpstr>
      <vt:lpstr>Property_and_Equipment_Propert</vt:lpstr>
      <vt:lpstr>Property_and_Equipment_Additio</vt:lpstr>
      <vt:lpstr>Loss_on_Impairment_Additional_</vt:lpstr>
      <vt:lpstr>Gain_on_Disposal_of_Assets_net1</vt:lpstr>
      <vt:lpstr>Gain_on_Contract_SettlementsEx1</vt:lpstr>
      <vt:lpstr>Debt_Schedule_of_Debt_Detail</vt:lpstr>
      <vt:lpstr>Debt_Schedule_of_Debt_Parenthe</vt:lpstr>
      <vt:lpstr>Debt_Additional_Information_De</vt:lpstr>
      <vt:lpstr>Debt_Estimated_Fair_Value_of_O</vt:lpstr>
      <vt:lpstr>Debt_Estimated_Fair_Value_of_O1</vt:lpstr>
      <vt:lpstr>Income_Taxes_Additional_Inform</vt:lpstr>
      <vt:lpstr>Employee_Benefit_Plans_Pension</vt:lpstr>
      <vt:lpstr>Employee_Benefit_Plans_Additio</vt:lpstr>
      <vt:lpstr>Derivative_Instruments_and_Hed2</vt:lpstr>
      <vt:lpstr>Derivative_Instruments_and_Hed3</vt:lpstr>
      <vt:lpstr>Derivative_Instruments_and_Hed4</vt:lpstr>
      <vt:lpstr>Derivative_Instruments_and_Hed5</vt:lpstr>
      <vt:lpstr>Fair_Value_of_Financial_Instru2</vt:lpstr>
      <vt:lpstr>Accumulated_Other_Comprehensiv2</vt:lpstr>
      <vt:lpstr>Commitments_and_Contingencies_</vt:lpstr>
      <vt:lpstr>Segment_and_Related_Informatio2</vt:lpstr>
      <vt:lpstr>Net_Change_in_Other_Assets_and2</vt:lpstr>
      <vt:lpstr>Guarantees_of_Registered_Secur2</vt:lpstr>
      <vt:lpstr>Guarantees_of_Registered_Secur3</vt:lpstr>
      <vt:lpstr>Guarantees_of_Registered_Secur4</vt:lpstr>
      <vt:lpstr>Guarantees_of_Registered_Secur5</vt:lpstr>
      <vt:lpstr>Guarantees_of_Registered_Secur6</vt:lpstr>
      <vt:lpstr>Guarantees_of_Registered_Secur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0:55:29Z</dcterms:created>
  <dcterms:modified xsi:type="dcterms:W3CDTF">2013-11-04T20:55:29Z</dcterms:modified>
</cp:coreProperties>
</file>